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Business Segments" sheetId="12" state="visible" r:id="rId12"/>
    <sheet xmlns:r="http://schemas.openxmlformats.org/officeDocument/2006/relationships" name="Regulatory Matters" sheetId="13" state="visible" r:id="rId13"/>
    <sheet xmlns:r="http://schemas.openxmlformats.org/officeDocument/2006/relationships" name="Commitments and Contingencies" sheetId="14" state="visible" r:id="rId14"/>
    <sheet xmlns:r="http://schemas.openxmlformats.org/officeDocument/2006/relationships" name="Debt and Credit Facilities" sheetId="15" state="visible" r:id="rId15"/>
    <sheet xmlns:r="http://schemas.openxmlformats.org/officeDocument/2006/relationships" name="Guarantees and Indemnifications" sheetId="16" state="visible" r:id="rId16"/>
    <sheet xmlns:r="http://schemas.openxmlformats.org/officeDocument/2006/relationships" name="Joint Ownership of Generating a" sheetId="17" state="visible" r:id="rId17"/>
    <sheet xmlns:r="http://schemas.openxmlformats.org/officeDocument/2006/relationships" name="Asset Retirement Obligations" sheetId="18" state="visible" r:id="rId18"/>
    <sheet xmlns:r="http://schemas.openxmlformats.org/officeDocument/2006/relationships" name="Property, Plant and Equipment" sheetId="19" state="visible" r:id="rId19"/>
    <sheet xmlns:r="http://schemas.openxmlformats.org/officeDocument/2006/relationships" name="Goodwill and Intangible Assets" sheetId="20" state="visible" r:id="rId20"/>
    <sheet xmlns:r="http://schemas.openxmlformats.org/officeDocument/2006/relationships" name="Investments in Unconsolidated A" sheetId="21" state="visible" r:id="rId21"/>
    <sheet xmlns:r="http://schemas.openxmlformats.org/officeDocument/2006/relationships" name="Related Party Transactions" sheetId="22" state="visible" r:id="rId22"/>
    <sheet xmlns:r="http://schemas.openxmlformats.org/officeDocument/2006/relationships" name="Derivatives and Hedging" sheetId="23" state="visible" r:id="rId23"/>
    <sheet xmlns:r="http://schemas.openxmlformats.org/officeDocument/2006/relationships" name="Investments in Debt and Equity " sheetId="24" state="visible" r:id="rId24"/>
    <sheet xmlns:r="http://schemas.openxmlformats.org/officeDocument/2006/relationships" name="Fair Value Measurements" sheetId="25" state="visible" r:id="rId25"/>
    <sheet xmlns:r="http://schemas.openxmlformats.org/officeDocument/2006/relationships" name="Variable Interest Entities" sheetId="26" state="visible" r:id="rId26"/>
    <sheet xmlns:r="http://schemas.openxmlformats.org/officeDocument/2006/relationships" name="Revenue" sheetId="27" state="visible" r:id="rId27"/>
    <sheet xmlns:r="http://schemas.openxmlformats.org/officeDocument/2006/relationships" name="Common Stock" sheetId="28" state="visible" r:id="rId28"/>
    <sheet xmlns:r="http://schemas.openxmlformats.org/officeDocument/2006/relationships" name="Severance" sheetId="29" state="visible" r:id="rId29"/>
    <sheet xmlns:r="http://schemas.openxmlformats.org/officeDocument/2006/relationships" name="Stock-Based Compensation" sheetId="30" state="visible" r:id="rId30"/>
    <sheet xmlns:r="http://schemas.openxmlformats.org/officeDocument/2006/relationships" name="Employee Benefit Plans" sheetId="31" state="visible" r:id="rId31"/>
    <sheet xmlns:r="http://schemas.openxmlformats.org/officeDocument/2006/relationships" name="Income Taxes" sheetId="32" state="visible" r:id="rId32"/>
    <sheet xmlns:r="http://schemas.openxmlformats.org/officeDocument/2006/relationships" name="Other Income and Expenses, Net" sheetId="33" state="visible" r:id="rId33"/>
    <sheet xmlns:r="http://schemas.openxmlformats.org/officeDocument/2006/relationships" name="Subsequent Events" sheetId="34" state="visible" r:id="rId34"/>
    <sheet xmlns:r="http://schemas.openxmlformats.org/officeDocument/2006/relationships" name="Quarterly Financial Data (Unaud"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Acquisitions and Dispositions (" sheetId="38" state="visible" r:id="rId38"/>
    <sheet xmlns:r="http://schemas.openxmlformats.org/officeDocument/2006/relationships" name="Business Segments (Tables)" sheetId="39" state="visible" r:id="rId39"/>
    <sheet xmlns:r="http://schemas.openxmlformats.org/officeDocument/2006/relationships" name="Regulatory Matters (Tables)" sheetId="40" state="visible" r:id="rId40"/>
    <sheet xmlns:r="http://schemas.openxmlformats.org/officeDocument/2006/relationships" name="Commitments and Contingencies (" sheetId="41" state="visible" r:id="rId41"/>
    <sheet xmlns:r="http://schemas.openxmlformats.org/officeDocument/2006/relationships" name="Debt and Credit Facilities (Tab" sheetId="42" state="visible" r:id="rId42"/>
    <sheet xmlns:r="http://schemas.openxmlformats.org/officeDocument/2006/relationships" name="Joint Ownership of Generating_2" sheetId="43" state="visible" r:id="rId43"/>
    <sheet xmlns:r="http://schemas.openxmlformats.org/officeDocument/2006/relationships" name="Asset Retirement Obligations (T" sheetId="44" state="visible" r:id="rId44"/>
    <sheet xmlns:r="http://schemas.openxmlformats.org/officeDocument/2006/relationships" name="Property, Plant and Equipment (" sheetId="45" state="visible" r:id="rId45"/>
    <sheet xmlns:r="http://schemas.openxmlformats.org/officeDocument/2006/relationships" name="Goodwill and Intangible Assets " sheetId="46" state="visible" r:id="rId46"/>
    <sheet xmlns:r="http://schemas.openxmlformats.org/officeDocument/2006/relationships" name="Investments in Unconsolidated_2" sheetId="47" state="visible" r:id="rId47"/>
    <sheet xmlns:r="http://schemas.openxmlformats.org/officeDocument/2006/relationships" name="Related Party Transactions (Tab" sheetId="48" state="visible" r:id="rId48"/>
    <sheet xmlns:r="http://schemas.openxmlformats.org/officeDocument/2006/relationships" name="Derivatives and Hedging (Tables" sheetId="49" state="visible" r:id="rId49"/>
    <sheet xmlns:r="http://schemas.openxmlformats.org/officeDocument/2006/relationships" name="Investments in Debt and Equit_2" sheetId="50" state="visible" r:id="rId50"/>
    <sheet xmlns:r="http://schemas.openxmlformats.org/officeDocument/2006/relationships" name="Fair Value Measurements (Tables" sheetId="51" state="visible" r:id="rId51"/>
    <sheet xmlns:r="http://schemas.openxmlformats.org/officeDocument/2006/relationships" name="Variable Interest Entities (Tab" sheetId="52" state="visible" r:id="rId52"/>
    <sheet xmlns:r="http://schemas.openxmlformats.org/officeDocument/2006/relationships" name="Revenue (Tables)" sheetId="53" state="visible" r:id="rId53"/>
    <sheet xmlns:r="http://schemas.openxmlformats.org/officeDocument/2006/relationships" name="Common Stock (Tables)" sheetId="54" state="visible" r:id="rId54"/>
    <sheet xmlns:r="http://schemas.openxmlformats.org/officeDocument/2006/relationships" name="Severance (Tables)" sheetId="55" state="visible" r:id="rId55"/>
    <sheet xmlns:r="http://schemas.openxmlformats.org/officeDocument/2006/relationships" name="Stock-Based Compensation (Table" sheetId="56" state="visible" r:id="rId56"/>
    <sheet xmlns:r="http://schemas.openxmlformats.org/officeDocument/2006/relationships" name="Employee Benefit Plans (Tables)" sheetId="57" state="visible" r:id="rId57"/>
    <sheet xmlns:r="http://schemas.openxmlformats.org/officeDocument/2006/relationships" name="Income Taxes (Tables)" sheetId="58" state="visible" r:id="rId58"/>
    <sheet xmlns:r="http://schemas.openxmlformats.org/officeDocument/2006/relationships" name="Other Income and Expenses, Net " sheetId="59" state="visible" r:id="rId59"/>
    <sheet xmlns:r="http://schemas.openxmlformats.org/officeDocument/2006/relationships" name="Quarterly Financial Data (Una_2" sheetId="60" state="visible" r:id="rId60"/>
    <sheet xmlns:r="http://schemas.openxmlformats.org/officeDocument/2006/relationships" name="Summary of Significant Accoun_4" sheetId="61" state="visible" r:id="rId61"/>
    <sheet xmlns:r="http://schemas.openxmlformats.org/officeDocument/2006/relationships" name="(Other Assets and Liabilities) "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ummary of Significant Accoun_7" sheetId="65" state="visible" r:id="rId65"/>
    <sheet xmlns:r="http://schemas.openxmlformats.org/officeDocument/2006/relationships" name="Summary of Significant Accoun_8" sheetId="66" state="visible" r:id="rId66"/>
    <sheet xmlns:r="http://schemas.openxmlformats.org/officeDocument/2006/relationships" name="Summary of Significant Accoun_9" sheetId="67" state="visible" r:id="rId67"/>
    <sheet xmlns:r="http://schemas.openxmlformats.org/officeDocument/2006/relationships" name="Summary of Significant Accou_10" sheetId="68" state="visible" r:id="rId68"/>
    <sheet xmlns:r="http://schemas.openxmlformats.org/officeDocument/2006/relationships" name="Acquisitions and Dispositions_2" sheetId="69" state="visible" r:id="rId69"/>
    <sheet xmlns:r="http://schemas.openxmlformats.org/officeDocument/2006/relationships" name="Acquisitions and Dispositions_3" sheetId="70" state="visible" r:id="rId70"/>
    <sheet xmlns:r="http://schemas.openxmlformats.org/officeDocument/2006/relationships" name="Acquisitions and Dispositions_4" sheetId="71" state="visible" r:id="rId71"/>
    <sheet xmlns:r="http://schemas.openxmlformats.org/officeDocument/2006/relationships" name="Acquisitions and Dispositions_5" sheetId="72" state="visible" r:id="rId72"/>
    <sheet xmlns:r="http://schemas.openxmlformats.org/officeDocument/2006/relationships" name="Acquisitions and Dispositions_6" sheetId="73" state="visible" r:id="rId73"/>
    <sheet xmlns:r="http://schemas.openxmlformats.org/officeDocument/2006/relationships" name="Acquisitions and Dispositions_7" sheetId="74" state="visible" r:id="rId74"/>
    <sheet xmlns:r="http://schemas.openxmlformats.org/officeDocument/2006/relationships" name="Business Segments (Narrative) (" sheetId="75" state="visible" r:id="rId75"/>
    <sheet xmlns:r="http://schemas.openxmlformats.org/officeDocument/2006/relationships" name="Business Segments (Business Seg" sheetId="76" state="visible" r:id="rId76"/>
    <sheet xmlns:r="http://schemas.openxmlformats.org/officeDocument/2006/relationships" name="Business Segments (Major Custom" sheetId="77" state="visible" r:id="rId77"/>
    <sheet xmlns:r="http://schemas.openxmlformats.org/officeDocument/2006/relationships" name="Business Segments (Schedule of " sheetId="78" state="visible" r:id="rId78"/>
    <sheet xmlns:r="http://schemas.openxmlformats.org/officeDocument/2006/relationships" name="Regulatory Matters (Narrative) " sheetId="79" state="visible" r:id="rId79"/>
    <sheet xmlns:r="http://schemas.openxmlformats.org/officeDocument/2006/relationships" name="Regulatory Matters (Schedule of" sheetId="80" state="visible" r:id="rId80"/>
    <sheet xmlns:r="http://schemas.openxmlformats.org/officeDocument/2006/relationships" name="Regulatory Matters (Schedule _2" sheetId="81" state="visible" r:id="rId81"/>
    <sheet xmlns:r="http://schemas.openxmlformats.org/officeDocument/2006/relationships" name="Regulatory Matters (Schedule _3"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PurchPower) (Details)" sheetId="86" state="visible" r:id="rId86"/>
    <sheet xmlns:r="http://schemas.openxmlformats.org/officeDocument/2006/relationships" name="Commitments and Contingencies_5" sheetId="87" state="visible" r:id="rId87"/>
    <sheet xmlns:r="http://schemas.openxmlformats.org/officeDocument/2006/relationships" name="Commitments and Contingencies_6" sheetId="88" state="visible" r:id="rId88"/>
    <sheet xmlns:r="http://schemas.openxmlformats.org/officeDocument/2006/relationships" name="Debt and Credit Facilities (Nar" sheetId="89" state="visible" r:id="rId89"/>
    <sheet xmlns:r="http://schemas.openxmlformats.org/officeDocument/2006/relationships" name="Debt and Credit Facilities (Sum" sheetId="90" state="visible" r:id="rId90"/>
    <sheet xmlns:r="http://schemas.openxmlformats.org/officeDocument/2006/relationships" name="Debt and Credit Facilities (S_2" sheetId="91" state="visible" r:id="rId91"/>
    <sheet xmlns:r="http://schemas.openxmlformats.org/officeDocument/2006/relationships" name="Debt and Credit Facilities (Ann" sheetId="92" state="visible" r:id="rId92"/>
    <sheet xmlns:r="http://schemas.openxmlformats.org/officeDocument/2006/relationships" name="Debt and Credit Facilities (Sch" sheetId="93" state="visible" r:id="rId93"/>
    <sheet xmlns:r="http://schemas.openxmlformats.org/officeDocument/2006/relationships" name="Guarantees and Indemnificatio_2" sheetId="94" state="visible" r:id="rId94"/>
    <sheet xmlns:r="http://schemas.openxmlformats.org/officeDocument/2006/relationships" name="Joint Ownership of Generating_3" sheetId="95" state="visible" r:id="rId95"/>
    <sheet xmlns:r="http://schemas.openxmlformats.org/officeDocument/2006/relationships" name="Asset Retirement Obligations (R" sheetId="96" state="visible" r:id="rId96"/>
    <sheet xmlns:r="http://schemas.openxmlformats.org/officeDocument/2006/relationships" name="Asset Retirement Obligations (N" sheetId="97" state="visible" r:id="rId97"/>
    <sheet xmlns:r="http://schemas.openxmlformats.org/officeDocument/2006/relationships" name="Asset Retirement Obligations _2" sheetId="98" state="visible" r:id="rId98"/>
    <sheet xmlns:r="http://schemas.openxmlformats.org/officeDocument/2006/relationships" name="Asset Retirement Obligations _3" sheetId="99" state="visible" r:id="rId99"/>
    <sheet xmlns:r="http://schemas.openxmlformats.org/officeDocument/2006/relationships" name="Property, Plant and Equipment_2" sheetId="100" state="visible" r:id="rId100"/>
    <sheet xmlns:r="http://schemas.openxmlformats.org/officeDocument/2006/relationships" name="Property, Plant and Equipment_3" sheetId="101" state="visible" r:id="rId101"/>
    <sheet xmlns:r="http://schemas.openxmlformats.org/officeDocument/2006/relationships" name="Goodwill and Intangible Asset_2" sheetId="102" state="visible" r:id="rId102"/>
    <sheet xmlns:r="http://schemas.openxmlformats.org/officeDocument/2006/relationships" name="Goodwill and Intangible Asset_3" sheetId="103" state="visible" r:id="rId103"/>
    <sheet xmlns:r="http://schemas.openxmlformats.org/officeDocument/2006/relationships" name="Investments in Unconsolidated_3" sheetId="104" state="visible" r:id="rId104"/>
    <sheet xmlns:r="http://schemas.openxmlformats.org/officeDocument/2006/relationships" name="Investments in Unconsolidated_4" sheetId="105" state="visible" r:id="rId105"/>
    <sheet xmlns:r="http://schemas.openxmlformats.org/officeDocument/2006/relationships" name="Investments in Unconsolidated_5" sheetId="106" state="visible" r:id="rId106"/>
    <sheet xmlns:r="http://schemas.openxmlformats.org/officeDocument/2006/relationships" name="Related Party Transactions (Oth" sheetId="107" state="visible" r:id="rId107"/>
    <sheet xmlns:r="http://schemas.openxmlformats.org/officeDocument/2006/relationships" name="Related Party Transactions (Int" sheetId="108" state="visible" r:id="rId108"/>
    <sheet xmlns:r="http://schemas.openxmlformats.org/officeDocument/2006/relationships" name="Derivatives and Hedging (Notion" sheetId="109" state="visible" r:id="rId109"/>
    <sheet xmlns:r="http://schemas.openxmlformats.org/officeDocument/2006/relationships" name="Derivatives and Hedging (Locati" sheetId="110" state="visible" r:id="rId110"/>
    <sheet xmlns:r="http://schemas.openxmlformats.org/officeDocument/2006/relationships" name="Derivatives and Hedging (Schedu" sheetId="111" state="visible" r:id="rId111"/>
    <sheet xmlns:r="http://schemas.openxmlformats.org/officeDocument/2006/relationships" name="Derivatives and Hedging (Sche_2" sheetId="112" state="visible" r:id="rId112"/>
    <sheet xmlns:r="http://schemas.openxmlformats.org/officeDocument/2006/relationships" name="Derivatives and Hedging (Deriva" sheetId="113" state="visible" r:id="rId113"/>
    <sheet xmlns:r="http://schemas.openxmlformats.org/officeDocument/2006/relationships" name="Investments in Debt and Equit_3" sheetId="114" state="visible" r:id="rId114"/>
    <sheet xmlns:r="http://schemas.openxmlformats.org/officeDocument/2006/relationships" name="Investments in Debt and Equit_4" sheetId="115" state="visible" r:id="rId115"/>
    <sheet xmlns:r="http://schemas.openxmlformats.org/officeDocument/2006/relationships" name="Investments in Debt and Equit_5" sheetId="116" state="visible" r:id="rId116"/>
    <sheet xmlns:r="http://schemas.openxmlformats.org/officeDocument/2006/relationships" name="Fair Value Measurements (Fair V" sheetId="117" state="visible" r:id="rId117"/>
    <sheet xmlns:r="http://schemas.openxmlformats.org/officeDocument/2006/relationships" name="Fair Value Measurements (Reconc" sheetId="118" state="visible" r:id="rId118"/>
    <sheet xmlns:r="http://schemas.openxmlformats.org/officeDocument/2006/relationships" name="Fair Value Measurements (Quanti" sheetId="119" state="visible" r:id="rId119"/>
    <sheet xmlns:r="http://schemas.openxmlformats.org/officeDocument/2006/relationships" name="Fair Value Measurements (Quan_2" sheetId="120" state="visible" r:id="rId120"/>
    <sheet xmlns:r="http://schemas.openxmlformats.org/officeDocument/2006/relationships" name="Fair Value Measurements (Other " sheetId="121" state="visible" r:id="rId121"/>
    <sheet xmlns:r="http://schemas.openxmlformats.org/officeDocument/2006/relationships" name="Variable Interest Entities (Nar" sheetId="122" state="visible" r:id="rId122"/>
    <sheet xmlns:r="http://schemas.openxmlformats.org/officeDocument/2006/relationships" name="Variable Interest Entities (Sch" sheetId="123" state="visible" r:id="rId123"/>
    <sheet xmlns:r="http://schemas.openxmlformats.org/officeDocument/2006/relationships" name="Variable Interest Entities (Con" sheetId="124" state="visible" r:id="rId124"/>
    <sheet xmlns:r="http://schemas.openxmlformats.org/officeDocument/2006/relationships" name="Variable Interest Entities (S_2" sheetId="125" state="visible" r:id="rId125"/>
    <sheet xmlns:r="http://schemas.openxmlformats.org/officeDocument/2006/relationships" name="Variable Interest Entities (S_3" sheetId="126" state="visible" r:id="rId126"/>
    <sheet xmlns:r="http://schemas.openxmlformats.org/officeDocument/2006/relationships" name="Variable Interest Entities (Fai" sheetId="127" state="visible" r:id="rId127"/>
    <sheet xmlns:r="http://schemas.openxmlformats.org/officeDocument/2006/relationships" name="Variable Interest Entities (Rec" sheetId="128" state="visible" r:id="rId128"/>
    <sheet xmlns:r="http://schemas.openxmlformats.org/officeDocument/2006/relationships" name="Variable Interest Entities (Sal" sheetId="129" state="visible" r:id="rId129"/>
    <sheet xmlns:r="http://schemas.openxmlformats.org/officeDocument/2006/relationships" name="Revenue (Remaining Performance " sheetId="130" state="visible" r:id="rId130"/>
    <sheet xmlns:r="http://schemas.openxmlformats.org/officeDocument/2006/relationships" name="Revenue (Unbilled Revenues) (De" sheetId="131" state="visible" r:id="rId131"/>
    <sheet xmlns:r="http://schemas.openxmlformats.org/officeDocument/2006/relationships" name="Revenue (Disaggregation of Reve" sheetId="132" state="visible" r:id="rId132"/>
    <sheet xmlns:r="http://schemas.openxmlformats.org/officeDocument/2006/relationships" name="Common Stock (Earnings Per Shar" sheetId="133" state="visible" r:id="rId133"/>
    <sheet xmlns:r="http://schemas.openxmlformats.org/officeDocument/2006/relationships" name="Common Stock (Equity Securities" sheetId="134" state="visible" r:id="rId134"/>
    <sheet xmlns:r="http://schemas.openxmlformats.org/officeDocument/2006/relationships" name="Severance (Narrative) (Details)" sheetId="135" state="visible" r:id="rId135"/>
    <sheet xmlns:r="http://schemas.openxmlformats.org/officeDocument/2006/relationships" name="Severance (Expenses) (Details)" sheetId="136" state="visible" r:id="rId136"/>
    <sheet xmlns:r="http://schemas.openxmlformats.org/officeDocument/2006/relationships" name="Severance (Rollforward) (Detail" sheetId="137" state="visible" r:id="rId137"/>
    <sheet xmlns:r="http://schemas.openxmlformats.org/officeDocument/2006/relationships" name="Stock-Based Compensation (Narra" sheetId="138" state="visible" r:id="rId138"/>
    <sheet xmlns:r="http://schemas.openxmlformats.org/officeDocument/2006/relationships" name="Stock-Based Compensation (Sched" sheetId="139" state="visible" r:id="rId139"/>
    <sheet xmlns:r="http://schemas.openxmlformats.org/officeDocument/2006/relationships" name="Stock-Based Compensation (Summa" sheetId="140" state="visible" r:id="rId140"/>
    <sheet xmlns:r="http://schemas.openxmlformats.org/officeDocument/2006/relationships" name="Employee Benefit Plans (Narrati" sheetId="141" state="visible" r:id="rId141"/>
    <sheet xmlns:r="http://schemas.openxmlformats.org/officeDocument/2006/relationships" name="Employee Benefit Plans (Contrib" sheetId="142" state="visible" r:id="rId142"/>
    <sheet xmlns:r="http://schemas.openxmlformats.org/officeDocument/2006/relationships" name="Employee Benefit Plans (Compone" sheetId="143" state="visible" r:id="rId143"/>
    <sheet xmlns:r="http://schemas.openxmlformats.org/officeDocument/2006/relationships" name="Employee Benefit Plans (Amounts" sheetId="144" state="visible" r:id="rId144"/>
    <sheet xmlns:r="http://schemas.openxmlformats.org/officeDocument/2006/relationships" name="Employee Benefit Plans (Project" sheetId="145" state="visible" r:id="rId145"/>
    <sheet xmlns:r="http://schemas.openxmlformats.org/officeDocument/2006/relationships" name="Employee Benefit Plans (Amoun_2" sheetId="146" state="visible" r:id="rId146"/>
    <sheet xmlns:r="http://schemas.openxmlformats.org/officeDocument/2006/relationships" name="Employee Benefit Plans (Informa" sheetId="147" state="visible" r:id="rId147"/>
    <sheet xmlns:r="http://schemas.openxmlformats.org/officeDocument/2006/relationships" name="Employee Benefit Plans (Assumpt" sheetId="148" state="visible" r:id="rId148"/>
    <sheet xmlns:r="http://schemas.openxmlformats.org/officeDocument/2006/relationships" name="Employee Benefit Plans (Assumed" sheetId="149" state="visible" r:id="rId149"/>
    <sheet xmlns:r="http://schemas.openxmlformats.org/officeDocument/2006/relationships" name="Employee Benefit Plans (Sensiti" sheetId="150" state="visible" r:id="rId150"/>
    <sheet xmlns:r="http://schemas.openxmlformats.org/officeDocument/2006/relationships" name="Employee Benefit Plans (Expecte" sheetId="151" state="visible" r:id="rId151"/>
    <sheet xmlns:r="http://schemas.openxmlformats.org/officeDocument/2006/relationships" name="Employee Benefit Plans (Target " sheetId="152" state="visible" r:id="rId152"/>
    <sheet xmlns:r="http://schemas.openxmlformats.org/officeDocument/2006/relationships" name="Employee Benefit Plans (Fair Va" sheetId="153" state="visible" r:id="rId153"/>
    <sheet xmlns:r="http://schemas.openxmlformats.org/officeDocument/2006/relationships" name="Employee Benefit Plans (Reconci" sheetId="154" state="visible" r:id="rId154"/>
    <sheet xmlns:r="http://schemas.openxmlformats.org/officeDocument/2006/relationships" name="Employee Benefit Plans (Employe" sheetId="155" state="visible" r:id="rId155"/>
    <sheet xmlns:r="http://schemas.openxmlformats.org/officeDocument/2006/relationships" name="Income Taxes (Narrative) (Detai" sheetId="156" state="visible" r:id="rId156"/>
    <sheet xmlns:r="http://schemas.openxmlformats.org/officeDocument/2006/relationships" name="Income Taxes (Components of Inc" sheetId="157" state="visible" r:id="rId157"/>
    <sheet xmlns:r="http://schemas.openxmlformats.org/officeDocument/2006/relationships" name="Income Taxes (Effective Tax Rat" sheetId="158" state="visible" r:id="rId158"/>
    <sheet xmlns:r="http://schemas.openxmlformats.org/officeDocument/2006/relationships" name="Income Taxes (Deferred Income T" sheetId="159" state="visible" r:id="rId159"/>
    <sheet xmlns:r="http://schemas.openxmlformats.org/officeDocument/2006/relationships" name="Income Taxes (Other Disclosures" sheetId="160" state="visible" r:id="rId160"/>
    <sheet xmlns:r="http://schemas.openxmlformats.org/officeDocument/2006/relationships" name="Other Income and Expenses, Ne_2" sheetId="161" state="visible" r:id="rId161"/>
    <sheet xmlns:r="http://schemas.openxmlformats.org/officeDocument/2006/relationships" name="Quarterly Financial Data (Una_3" sheetId="162" state="visible" r:id="rId162"/>
    <sheet xmlns:r="http://schemas.openxmlformats.org/officeDocument/2006/relationships" name="Quarterly Financial Data (Una_4" sheetId="163" state="visible" r:id="rId163"/>
  </sheets>
  <definedNames/>
  <calcPr calcId="124519" fullCalcOnLoad="1"/>
</workbook>
</file>

<file path=xl/sharedStrings.xml><?xml version="1.0" encoding="utf-8"?>
<sst xmlns="http://schemas.openxmlformats.org/spreadsheetml/2006/main" uniqueCount="2868">
  <si>
    <t>Document and Entity Information - USD ($)</t>
  </si>
  <si>
    <t>12 Months Ended</t>
  </si>
  <si>
    <t>Dec. 31, 2018</t>
  </si>
  <si>
    <t>Jan. 31, 2019</t>
  </si>
  <si>
    <t>Jun. 30, 2018</t>
  </si>
  <si>
    <t>Document Information [Line Items]</t>
  </si>
  <si>
    <t>Document Type</t>
  </si>
  <si>
    <t>10-K</t>
  </si>
  <si>
    <t>Document Period End Date</t>
  </si>
  <si>
    <t>Dec. 31,
		2018</t>
  </si>
  <si>
    <t>Amendment Flag</t>
  </si>
  <si>
    <t>false</t>
  </si>
  <si>
    <t>Entity Registrant Name</t>
  </si>
  <si>
    <t>Duke Energy Corporation</t>
  </si>
  <si>
    <t>Entity Central Index Key</t>
  </si>
  <si>
    <t>Entity Current Reporting Status</t>
  </si>
  <si>
    <t>Yes</t>
  </si>
  <si>
    <t>Entity Emerging Growth Company</t>
  </si>
  <si>
    <t>Entity Small Business</t>
  </si>
  <si>
    <t>Entity Shell Company</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Document Fiscal Year Focus</t>
  </si>
  <si>
    <t>Document Fiscal Period Focus</t>
  </si>
  <si>
    <t>FY</t>
  </si>
  <si>
    <t>Trading Symbol</t>
  </si>
  <si>
    <t>DUK</t>
  </si>
  <si>
    <t>Duke Energy Carolinas [Member]</t>
  </si>
  <si>
    <t>Duke Energy Carolinas, LLC</t>
  </si>
  <si>
    <t>Non-accelerated Filer</t>
  </si>
  <si>
    <t>Progress Energy [Member]</t>
  </si>
  <si>
    <t>Progress Energy, Inc.</t>
  </si>
  <si>
    <t>Duke Energy Progress [Member]</t>
  </si>
  <si>
    <t>Duke Energy Progress, LLC</t>
  </si>
  <si>
    <t>Duke Energy Florida [Member]</t>
  </si>
  <si>
    <t>Duke Energy Florida, LLC</t>
  </si>
  <si>
    <t>Duke Energy Ohio [Member]</t>
  </si>
  <si>
    <t>Duke Energy Ohio, Inc.</t>
  </si>
  <si>
    <t>Duke Energy Indiana [Member]</t>
  </si>
  <si>
    <t>Duke Energy Indiana, LLC</t>
  </si>
  <si>
    <t>Piedmont Natural Gas [Member]</t>
  </si>
  <si>
    <t>Piedmont Natural Gas Company, Inc.</t>
  </si>
  <si>
    <t>Consolidated Statements of Operations - USD ($) shares in Millions, $ in Millions</t>
  </si>
  <si>
    <t>2 Months Ended</t>
  </si>
  <si>
    <t>Dec. 31, 2016</t>
  </si>
  <si>
    <t>Dec. 31, 2017</t>
  </si>
  <si>
    <t>Oct. 31, 2016</t>
  </si>
  <si>
    <t>Operating Revenues</t>
  </si>
  <si>
    <t>Regulated electric</t>
  </si>
  <si>
    <t>Regulated natural gas</t>
  </si>
  <si>
    <t>Nonregulated electric and other</t>
  </si>
  <si>
    <t>Total operating revenues</t>
  </si>
  <si>
    <t>Operating Expenses</t>
  </si>
  <si>
    <t>Fuel used in electric generation and purchased power/Cost of natural gas</t>
  </si>
  <si>
    <t>Cost of natural gas</t>
  </si>
  <si>
    <t>Operation, maintenance and other</t>
  </si>
  <si>
    <t>Depreciation and amortization</t>
  </si>
  <si>
    <t>Property and other taxes</t>
  </si>
  <si>
    <t>Impairment charges</t>
  </si>
  <si>
    <t>Total operating expenses</t>
  </si>
  <si>
    <t>(Losses) Gains on Sales of Other Assets and Other, net</t>
  </si>
  <si>
    <t>Operating Income</t>
  </si>
  <si>
    <t>Other Income and Expenses</t>
  </si>
  <si>
    <t>Equity in earnings (losses) of unconsolidated affiliates</t>
  </si>
  <si>
    <t>Other income and expenses, net</t>
  </si>
  <si>
    <t>Total other income and expenses</t>
  </si>
  <si>
    <t>Interest Expense</t>
  </si>
  <si>
    <t>Income From Continuing Operations Before Income Taxes</t>
  </si>
  <si>
    <t>Income Tax Expense From Continuing Operations</t>
  </si>
  <si>
    <t>Income From Continuing Operations</t>
  </si>
  <si>
    <t>Income (Loss) From Discontinued Operations, net of tax</t>
  </si>
  <si>
    <t>Net Income</t>
  </si>
  <si>
    <t>Less: Net (Loss) Income Attributable to Noncontrolling Interests</t>
  </si>
  <si>
    <t>Net Income Attributable to Parent</t>
  </si>
  <si>
    <t>Other Comprehensive (Loss) Income, net of tax</t>
  </si>
  <si>
    <t>Pension and OPEB adjustments</t>
  </si>
  <si>
    <t>Net unrealized (losses) gains on cash flow hedges</t>
  </si>
  <si>
    <t>Reclassification into earnings from cash flow hedges</t>
  </si>
  <si>
    <t>Unrealized gains on available for sale securities</t>
  </si>
  <si>
    <t>[1]</t>
  </si>
  <si>
    <t>Comprehensive Income</t>
  </si>
  <si>
    <t>Less: Comprehensive (Loss) Income Attributable to Noncontrolling Interests</t>
  </si>
  <si>
    <t>Comprehensive (Loss) Income Attributable to Parent</t>
  </si>
  <si>
    <t>Income from continuing operations attributable to Duke Energy Corporation common stockholders</t>
  </si>
  <si>
    <t>Basic (in usd per share)</t>
  </si>
  <si>
    <t>Diluted (in usd per share)</t>
  </si>
  <si>
    <t>Income (Loss) from discontinued operations attributable to Duke Energy Corporation common stockholders</t>
  </si>
  <si>
    <t>Net income attributable to Duke Energy Corporation common stockholders</t>
  </si>
  <si>
    <t>Weighted average shares outstanding</t>
  </si>
  <si>
    <t>Basic (in shares)</t>
  </si>
  <si>
    <t>Diluted (in shares)</t>
  </si>
  <si>
    <t>Gain on sale of unconsolidated affiliates</t>
  </si>
  <si>
    <t>Electricity, US Regulated [Member] | Duke Energy Ohio [Member]</t>
  </si>
  <si>
    <t>Electricity, Nonregulated [Member] | Duke Energy Ohio [Member]</t>
  </si>
  <si>
    <t>Foreign Currency Translation Adjustments amount includes $620 million of cumulative adjustment realized as a result of the sale of the Latin American generation business. See Note 2 to the Consolidated Financial Statements.</t>
  </si>
  <si>
    <t>Consolidated Statements of Operations (Parenthetical) - USD ($) $ in Millions</t>
  </si>
  <si>
    <t>Comprehensive Income (Loss), Net of Tax, Attributable to Parent</t>
  </si>
  <si>
    <t>Consolidated Statements of Comprehensive Income - USD ($) $ in Millions</t>
  </si>
  <si>
    <t>Statement of Comprehensive Income [Abstract]</t>
  </si>
  <si>
    <t>Net income</t>
  </si>
  <si>
    <t>Foreign currency translation adjustments</t>
  </si>
  <si>
    <t>Unrealized (losses) gains on available-for-sale securities</t>
  </si>
  <si>
    <t>Consolidated Balance Sheets - USD ($) $ in Millions</t>
  </si>
  <si>
    <t>Current Assets</t>
  </si>
  <si>
    <t>Cash and cash equivalents</t>
  </si>
  <si>
    <t>Receivables (net of allowance for doubtful accounts)</t>
  </si>
  <si>
    <t>Receivables of VIEs (net of allowance for doubtful accounts)</t>
  </si>
  <si>
    <t>Inventory</t>
  </si>
  <si>
    <t>Regulatory assets (includes amounts related to VIEs)</t>
  </si>
  <si>
    <t>Other (including amounts related to VIEs)</t>
  </si>
  <si>
    <t>Total current assets</t>
  </si>
  <si>
    <t>Property, Plant and Equipment</t>
  </si>
  <si>
    <t>Cost</t>
  </si>
  <si>
    <t>Accumulated depreciation and amortization</t>
  </si>
  <si>
    <t>Generation facilities to be retired, net</t>
  </si>
  <si>
    <t>Net property, plant and equipment</t>
  </si>
  <si>
    <t>Other Noncurrent Assets</t>
  </si>
  <si>
    <t>Goodwill</t>
  </si>
  <si>
    <t>Nuclear decommissioning trust funds</t>
  </si>
  <si>
    <t>Investments in equity method unconsolidated affiliates</t>
  </si>
  <si>
    <t>Other</t>
  </si>
  <si>
    <t>Total other noncurrent assets</t>
  </si>
  <si>
    <t>Total Assets</t>
  </si>
  <si>
    <t>Current Liabilities</t>
  </si>
  <si>
    <t>Accounts payable</t>
  </si>
  <si>
    <t>Notes payable and commercial paper</t>
  </si>
  <si>
    <t>Taxes accrued</t>
  </si>
  <si>
    <t>Interest accrued</t>
  </si>
  <si>
    <t>Current maturities of long-term debt (includes amounts related to VIEs)</t>
  </si>
  <si>
    <t>Asset retirement obligations</t>
  </si>
  <si>
    <t>Regulatory liabilities</t>
  </si>
  <si>
    <t>Total current liabilities</t>
  </si>
  <si>
    <t>Long-Term Debt (includes amounts related to VIEs)</t>
  </si>
  <si>
    <t>Other Noncurrent Liabilities</t>
  </si>
  <si>
    <t>Deferred income taxes</t>
  </si>
  <si>
    <t>Accrued pension and other post-retirement benefit costs</t>
  </si>
  <si>
    <t>Investment tax credits</t>
  </si>
  <si>
    <t>Other (includes amounts related to VIEs)</t>
  </si>
  <si>
    <t>Total other noncurrent liabilities</t>
  </si>
  <si>
    <t>Equity</t>
  </si>
  <si>
    <t>Common stock</t>
  </si>
  <si>
    <t>Additional paid-in capital</t>
  </si>
  <si>
    <t>Retained earnings</t>
  </si>
  <si>
    <t>Accumulated other comprehensive (loss) income</t>
  </si>
  <si>
    <t>Total Parent stockholders' equity</t>
  </si>
  <si>
    <t>Noncontrolling interests</t>
  </si>
  <si>
    <t>Total equity</t>
  </si>
  <si>
    <t>Total Liabilities and Equity</t>
  </si>
  <si>
    <t>Receivables from affiliated companies</t>
  </si>
  <si>
    <t>Accounts payable to affiliated companies</t>
  </si>
  <si>
    <t>Notes payable to affiliated companies</t>
  </si>
  <si>
    <t>Long-Term Debt Payable to Affiliated Companies</t>
  </si>
  <si>
    <t>Commitments and Contingencies</t>
  </si>
  <si>
    <t xml:space="preserve"> </t>
  </si>
  <si>
    <t>Member's equity</t>
  </si>
  <si>
    <t>Total member's equity</t>
  </si>
  <si>
    <t>Notes receivable from affiliated companies</t>
  </si>
  <si>
    <t>Consolidated Balance Sheets (Parenthetical) - USD ($) $ in Millions</t>
  </si>
  <si>
    <t>Allowance for doubtful accounts - receivables</t>
  </si>
  <si>
    <t>Regulatory assets</t>
  </si>
  <si>
    <t>Regulatory assets, noncurrent</t>
  </si>
  <si>
    <t>Current maturities of long-term debt</t>
  </si>
  <si>
    <t>Long-Term Debt</t>
  </si>
  <si>
    <t>Common stock, par value</t>
  </si>
  <si>
    <t>Common stock, shares authorized</t>
  </si>
  <si>
    <t>Common stock, shares outstanding</t>
  </si>
  <si>
    <t>Variable Interest Entity [Member]</t>
  </si>
  <si>
    <t>Allowance for doubtful accounts - receivables of VIEs</t>
  </si>
  <si>
    <t>Duke Energy Carolinas [Member] | Variable Interest Entity [Member]</t>
  </si>
  <si>
    <t>Progress Energy [Member] | Variable Interest Entity [Member]</t>
  </si>
  <si>
    <t>Duke Energy Progress [Member] | Variable Interest Entity [Member]</t>
  </si>
  <si>
    <t>Duke Energy Florida [Member] | Variable Interest Entity [Member]</t>
  </si>
  <si>
    <t>Consolidated Statements of Cash Flows - USD ($) $ in Millions</t>
  </si>
  <si>
    <t>3 Months Ended</t>
  </si>
  <si>
    <t>Mar. 31, 2018</t>
  </si>
  <si>
    <t>Mar. 31, 2017</t>
  </si>
  <si>
    <t>CASH FLOWS FROM OPERATING ACTIVITIES [Abstract]</t>
  </si>
  <si>
    <t>Adjustments to reconcile net income to net cash provided by operating activities:</t>
  </si>
  <si>
    <t>Depreciation, amortization and accretion (including amortization of nuclear fuel)</t>
  </si>
  <si>
    <t>Equity component of AFUDC</t>
  </si>
  <si>
    <t>Losses (Gains) on sales of other assets</t>
  </si>
  <si>
    <t>Equity in (earnings) losses of unconsolidated affiliates</t>
  </si>
  <si>
    <t>Contributions to qualified pension plans</t>
  </si>
  <si>
    <t>Payments for asset retirement obligations</t>
  </si>
  <si>
    <t>Payment for the disposal of other assets</t>
  </si>
  <si>
    <t>Other rate case adjustments</t>
  </si>
  <si>
    <t>Provision for rate refunds</t>
  </si>
  <si>
    <t>(Increase) decrease in</t>
  </si>
  <si>
    <t>Net realized and unrealized mark-to-market and hedging transactions</t>
  </si>
  <si>
    <t>Receivables</t>
  </si>
  <si>
    <t>Other current assets</t>
  </si>
  <si>
    <t>Increase (decrease) in</t>
  </si>
  <si>
    <t>Other current liabilities</t>
  </si>
  <si>
    <t>Other assets</t>
  </si>
  <si>
    <t>Other liabilities</t>
  </si>
  <si>
    <t>Net cash provided by (used in) operating activities</t>
  </si>
  <si>
    <t>CASH FLOWS FROM INVESTING ACTIVITIES</t>
  </si>
  <si>
    <t>Capital expenditures</t>
  </si>
  <si>
    <t>Contributions to equity method investments</t>
  </si>
  <si>
    <t>Acquisitions, net of cash acquired</t>
  </si>
  <si>
    <t>Return of investment capital</t>
  </si>
  <si>
    <t>Purchases of debt and equity securities</t>
  </si>
  <si>
    <t>Proceeds from sales and maturities of debt and equity securities</t>
  </si>
  <si>
    <t>Proceeds from the sales of discontinued operations and other assets, net of cash divested</t>
  </si>
  <si>
    <t>Net cash used in investing activities</t>
  </si>
  <si>
    <t>CASH FLOWS FROM FINANCING ACTIVITIES [Abstract]</t>
  </si>
  <si>
    <t>Proceeds from the issuance of long-term debt</t>
  </si>
  <si>
    <t>Proceeds from Issuance of Common Stock</t>
  </si>
  <si>
    <t>Payments for the redemption of long-term debt</t>
  </si>
  <si>
    <t>Proceeds from the issuance of short-term debt with original maturities greater than 90 days</t>
  </si>
  <si>
    <t>Payments for the redemption of short-term debt with original maturities greater than 90 days</t>
  </si>
  <si>
    <t>Dividends paid</t>
  </si>
  <si>
    <t>Net cash provided by financing activities</t>
  </si>
  <si>
    <t>Changes in cash and cash equivalents included in assets held for sale</t>
  </si>
  <si>
    <t>Net increase (decrease) in cash, cash equivalents, and restricted cash</t>
  </si>
  <si>
    <t>Cash, cash equivalents, and restricted cash at beginning of period</t>
  </si>
  <si>
    <t>Cash, cash equivalents, and restricted cash at end of period</t>
  </si>
  <si>
    <t>Cash and cash equivalents at beginning of period</t>
  </si>
  <si>
    <t>Cash and cash equivalents at end of period</t>
  </si>
  <si>
    <t>Supplemental Disclosures:</t>
  </si>
  <si>
    <t>Cash paid for interest, net of amount capitalized</t>
  </si>
  <si>
    <t>Cash (received from) paid for income taxes</t>
  </si>
  <si>
    <t>Significant non-cash transactions:</t>
  </si>
  <si>
    <t>Accrued capital expenditures</t>
  </si>
  <si>
    <t>Non-cash dividends</t>
  </si>
  <si>
    <t>Distributions to parent</t>
  </si>
  <si>
    <t>Net increase in cash and cash equivalents</t>
  </si>
  <si>
    <t>Asset acquisitions</t>
  </si>
  <si>
    <t>Proceeds from the sales of other assets</t>
  </si>
  <si>
    <t>Proceeds from insurance</t>
  </si>
  <si>
    <t>Proceeds from the sale of nuclear fuel</t>
  </si>
  <si>
    <t>Dividends to parent</t>
  </si>
  <si>
    <t>Equitization of certain notes payable to affiliates</t>
  </si>
  <si>
    <t>Dividend to parent related to a legal entity restructuring</t>
  </si>
  <si>
    <t>Capital contribution from parent</t>
  </si>
  <si>
    <t>Transfer of ownership interest of certain equity method investees to parent</t>
  </si>
  <si>
    <t>Consolidated Statements of Equity - USD ($) $ in Millions</t>
  </si>
  <si>
    <t>Total</t>
  </si>
  <si>
    <t>Common Stock [Member]</t>
  </si>
  <si>
    <t>Additional Paid In Capital [Member]</t>
  </si>
  <si>
    <t>Retained Earnings [Member]</t>
  </si>
  <si>
    <t>Foreign Currency Translation Adjustments [Member]</t>
  </si>
  <si>
    <t>Net Gains (Losses) on Cash Flow Hedges [Member]</t>
  </si>
  <si>
    <t>Net Unrealized Gains (Losses) on Available-for-Sale Securities [Member]</t>
  </si>
  <si>
    <t>Pension And OPEB Adjustments [Member]</t>
  </si>
  <si>
    <t>Common Stockholders' Equity [Member]</t>
  </si>
  <si>
    <t>Noncontrolling Interest [Member]</t>
  </si>
  <si>
    <t>Duke Energy Carolinas [Member]Members Equity [Member]</t>
  </si>
  <si>
    <t>Duke Energy Carolinas [Member]Net Gains (Losses) on Cash Flow Hedges [Member]</t>
  </si>
  <si>
    <t>Progress Energy [Member]Additional Paid In Capital [Member]</t>
  </si>
  <si>
    <t>Progress Energy [Member]Retained Earnings [Member]</t>
  </si>
  <si>
    <t>Progress Energy [Member]Net Gains (Losses) on Cash Flow Hedges [Member]</t>
  </si>
  <si>
    <t>Progress Energy [Member]Net Unrealized Gains (Losses) on Available-for-Sale Securities [Member]</t>
  </si>
  <si>
    <t>Progress Energy [Member]Pension And OPEB Adjustments [Member]</t>
  </si>
  <si>
    <t>Progress Energy [Member]Common Stockholders' Equity [Member]</t>
  </si>
  <si>
    <t>Progress Energy [Member]Noncontrolling Interest [Member]</t>
  </si>
  <si>
    <t>Duke Energy Progress [Member]Members Equity [Member]</t>
  </si>
  <si>
    <t>Duke Energy Florida [Member]Members Equity [Member]</t>
  </si>
  <si>
    <t>Duke Energy Florida [Member]Net Unrealized Gains (Losses) on Available-for-Sale Securities [Member]</t>
  </si>
  <si>
    <t>Duke Energy Ohio [Member]Common Stock [Member]</t>
  </si>
  <si>
    <t>Duke Energy Ohio [Member]Additional Paid In Capital [Member]</t>
  </si>
  <si>
    <t>Duke Energy Ohio [Member]Retained Earnings [Member]</t>
  </si>
  <si>
    <t>Duke Energy Indiana [Member]Common Stock [Member]</t>
  </si>
  <si>
    <t>Duke Energy Indiana [Member]Additional Paid In Capital [Member]</t>
  </si>
  <si>
    <t>Duke Energy Indiana [Member]Retained Earnings [Member]</t>
  </si>
  <si>
    <t>Duke Energy Indiana [Member]Members Equity [Member]</t>
  </si>
  <si>
    <t>Duke Energy Indiana [Member]Net Gains (Losses) on Cash Flow Hedges [Member]</t>
  </si>
  <si>
    <t>Piedmont Natural Gas [Member]Common Stock [Member]</t>
  </si>
  <si>
    <t>Piedmont Natural Gas [Member]Retained Earnings [Member]</t>
  </si>
  <si>
    <t>Piedmont Natural Gas [Member]Net Gains (Losses) on Cash Flow Hedges [Member]</t>
  </si>
  <si>
    <t>Beginning Balance (Attributable to Parent) at Oct. 31, 2015</t>
  </si>
  <si>
    <t>Other comprehensive income (loss), net of tax</t>
  </si>
  <si>
    <t>Common stock issuances, including dividend reinvestment and employee benefits</t>
  </si>
  <si>
    <t>Distributions/Dividends to parent</t>
  </si>
  <si>
    <t>Ending Balance (Attributable to Parent) at Oct. 31, 2016</t>
  </si>
  <si>
    <t>Beginning Balance (parent) at Dec. 31, 2015</t>
  </si>
  <si>
    <t>Beginning Members' Equity at Dec. 31, 2015</t>
  </si>
  <si>
    <t>Beginning Balance (Attributable to Parent) at Dec. 31, 2015</t>
  </si>
  <si>
    <t>Balance (in shares) at Dec. 31, 2015</t>
  </si>
  <si>
    <t>[2]</t>
  </si>
  <si>
    <t>Common stock issuances, including dividend reinvestment and employee benefits (in shares)</t>
  </si>
  <si>
    <t>Distributions to noncontrolling interest in subsidiaries</t>
  </si>
  <si>
    <t>[3]</t>
  </si>
  <si>
    <t>Balance (in shares) at Dec. 31, 2016</t>
  </si>
  <si>
    <t>Ending Balance (parent) at Dec. 31, 2016</t>
  </si>
  <si>
    <t>Ending member's equity at Dec. 31, 2016</t>
  </si>
  <si>
    <t>Ending Balance (Attributable to Parent) at Dec. 31, 2016</t>
  </si>
  <si>
    <t>Beginning Balance (Attributable to Parent) at Oct. 31, 2016</t>
  </si>
  <si>
    <t>[4]</t>
  </si>
  <si>
    <t>Balance (in shares) at Dec. 31, 2017</t>
  </si>
  <si>
    <t>Ending Balance (parent) at Dec. 31, 2017</t>
  </si>
  <si>
    <t>Ending member's equity at Dec. 31, 2017</t>
  </si>
  <si>
    <t>Ending Balance (Attributable to Parent) at Dec. 31, 2017</t>
  </si>
  <si>
    <t>[5]</t>
  </si>
  <si>
    <t>[6]</t>
  </si>
  <si>
    <t>[7]</t>
  </si>
  <si>
    <t>Balance (in shares) at Dec. 31, 2018</t>
  </si>
  <si>
    <t>Ending Balance (parent) at Dec. 31, 2018</t>
  </si>
  <si>
    <t>Ending member's equity at Dec. 31, 2018</t>
  </si>
  <si>
    <t>Ending Balance (Attributable to Parent) at Dec. 31, 2018</t>
  </si>
  <si>
    <t>Includes a $547 million non-cash dividend related to a legal entity restructuring.</t>
  </si>
  <si>
    <t>Noncontrolling Interests amount is primarily related to the sale of the Latin American generation business. See Note 2 to the Consolidated Financial Statements.</t>
  </si>
  <si>
    <t>Retained Earnings relates to a cumulative-effect adjustment due to implementation of a new accounting standard related to stock-based compensation and the associated income taxes. See Note 1 to the Consolidated Financial Statements for additional information. Noncontrolling Interests relates to the purchase of remaining interest in REC Solar.</t>
  </si>
  <si>
    <t>Amounts in Retained Earnings and Accumulated Other Comprehensive Loss represent a cumulative-effect adjustment due to implementation of a new accounting standard related to Financial Instruments Classification and Measurement. See Note 1 for more information. Amount in Noncontrolling Interests primarily relates to tax equity financing activity in the Commercial Renewables segment.</t>
  </si>
  <si>
    <t>Amounts in Retained Earnings and Accumulated Other Comprehensive Loss represent a cumulative-effect adjustment due to implementation of a new accounting standard related to Financial Instruments Classification and Measurement. See Note 1 for more information.</t>
  </si>
  <si>
    <t>Amounts represent a cumulative-effect adjustment due to implementation of a new accounting standard related to Financial Instruments Classification and Measurement. See Note 1 for more information.</t>
  </si>
  <si>
    <t>Consolidated Statements of Equity (Parentheticals) $ in Millions</t>
  </si>
  <si>
    <t>Dec. 31, 2017USD ($)</t>
  </si>
  <si>
    <t>Non-cash dividend</t>
  </si>
  <si>
    <t>Summary of Significant Accounting Policies</t>
  </si>
  <si>
    <t>Accounting Policies [Abstract]</t>
  </si>
  <si>
    <t>Index to Combined Notes To Consolidated Financial Statements The notes to the consolidated financial statements are a combined presentation. The following table indicates the registrants to which the notes apply. Applicable Notes Registrant 1 2 3 4 5 6 7 8 9 10 11 12 13 14 15 16 17 18 19 20 21 22 23 24 25 26 Duke Energy • • • • • • • • • • • • • • • • • • • • • • • • • Duke Energy Carolinas • • • • • • • • • • • • • • • • • • • • • • • Progress Energy • • • • • • • • • • • • • • • • • • • • • • Duke Energy Progress • • • • • • • • • • • • • • • • • • • • • Duke Energy Florida • • • • • • • • • • • • • • • • • • • • • Duke Energy Ohio • • • • • • • • • • • • • • • • • • • • • Duke Energy Indiana • • • • • • • • • • • • • • • • • • • • • • Piedmont • • • • • • • • • • • • • • • • • • • • • Tables within the notes may not sum across due to (i) Progress Energy's consolidation of Duke Energy Progress, Duke Energy Florida and other subsidiaries that are not registrants and (ii) subsidiaries that are not registrants but included in the consolidated Duke Energy balances. SUMMARY OF SIGNIFICANT ACCOUNTING POLICIES Nature of Operations and Basis of Consolidation Duke Energy is an energy company headquartered in Charlotte, North Carolina, subject to regulation by the FERC and other regulatory agencies listed below. Duke Energy operates in the U.S. primarily through its direct and indirect subsidiaries. Certain Duke Energy subsidiaries are also subsidiary registrants, including Duke Energy Carolinas; Progress Energy; Duke Energy Progress; Duke Energy Florida; Duke Energy Ohio; Duke Energy Indiana and Piedmont. When discussing Duke Energy’s consolidated financial information, it necessarily includes the results of its separate Subsidiary Registrants, which along with Duke Energy, are collectively referred to as the Duke Energy Registrants. In October 2016, Duke Energy completed the acquisition of Piedmont. Duke Energy's consolidated financial statements include Piedmont's results of operations and cash flows activity subsequent to the acquisition date. Effective November 1, 2016, Piedmont's fiscal year-end was changed from October 31 to December 31, the year-end of Duke Energy. A transition report was filed on Form 10-Q (Form 10-QT) for the transition period from November 1, 2016, to December 31, 2016. See Note 2 for additional information regarding the acquisition. In December 2016, Duke Energy completed an exit of the Latin American market to focus on its domestic regulated business, which was further bolstered by the acquisition of Piedmont. The sale of the International Energy business segment, excluding an equity method investment in NMC, was completed through two transactions including a sale of assets in Brazil to CTG and a sale of Duke Energy's remaining Latin American assets in Peru, Chile, Ecuador, Guatemala, El Salvador and Argentina to I Squared (collectively, the International Disposal Group). See Note 2 for additional information on the sale of International Energy. The information in these combined notes relates to each of the Duke Energy Registrants as noted in the Index to Combined Notes to Consolidated Financial Statements. However, none of the Subsidiary Registrants make any representation as to information related solely to Duke Energy or the Subsidiary Registrants of Duke Energy other than itself. These Consolidated Financial Statements include, after eliminating intercompany transactions and balances, the accounts of the Duke Energy Registrants and subsidiaries or VIEs where the respective Duke Energy Registrants have control. See Note 17 for additional information on VIEs. These Consolidated Financial Statements also reflect the Duke Energy Registrants’ proportionate share of certain jointly owned generation and transmission facilities. See Note 8 for additional information on joint ownership. Substantially all of the Subsidiary Registrants' operations qualify for regulatory accounting. Duke Energy Carolinas is a regulated public utility primarily engaged in the generation, transmission, distribution and sale of electricity in portions of North Carolina and South Carolina. Duke Energy Carolinas is subject to the regulatory provisions of the NCUC, PSCSC, NRC and FERC. Progress Energy is a public utility holding company, which conducts operations through its wholly owned subsidiaries, Duke Energy Progress and Duke Energy Florida. Progress Energy is subject to regulation by FERC and other regulatory agencies listed below. Duke Energy Progress is a regulated public utility primarily engaged in the generation, transmission, distribution and sale of electricity in portions of North Carolina and South Carolina. Duke Energy Progress is subject to the regulatory provisions of the NCUC, PSCSC, NRC and FERC. Duke Energy Florida is a regulated public utility primarily engaged in the generation, transmission, distribution and sale of electricity in portions of Florida. Duke Energy Florida is subject to the regulatory provisions of the FPSC, NRC and FERC. Duke Energy Ohio is a regulated public utility primarily engaged in the transmission and distribution of electricity in portions of Ohio and Kentucky, the generation and sale of electricity in portions of Kentucky and the transportation and sale of natural gas in portions of Ohio and Kentucky. Duke Energy Ohio conducts competitive auctions for retail electricity supply in Ohio whereby the energy price is recovered from retail customers and recorded in Operating Revenues on the Consolidated Statements of Operations and Comprehensive Income. Operations in Kentucky are conducted through its wholly owned subsidiary, Duke Energy Kentucky. References herein to Duke Energy Ohio collectively include Duke Energy Ohio and its subsidiaries, unless otherwise noted. Duke Energy Ohio is subject to the regulatory provisions of the PUCO, KPSC and FERC. Duke Energy Indiana is a regulated public utility primarily engaged in the generation, transmission, distribution and sale of electricity in portions of Indiana. Duke Energy Indiana is subject to the regulatory provisions of the IURC and FERC. Piedmont is a regulated public utility primarily engaged in the distribution of natural gas in portions of North Carolina, South Carolina and Tennessee. Piedmont is subject to the regulatory provisions of the NCUC, PSCSC, TPUC and FERC. Certain prior year amounts have been reclassified to conform to the current year presentation. Other Current Assets and Liabilities The following table provides a description of amounts included in Other within Current Assets or Current Liabilities that exceed 5 percent of total Current Assets or Current Liabilities on the Duke Energy Registrants' Consolidated Balance Sheets at either December 31, 2018 , or 2017 . December 31, (in millions) Location 2018 2017 Duke Energy Income taxes receivable Current Assets $ 729 $ 330 Accrued compensation Current Liabilities 793 757 Duke Energy Carolinas Accrued compensation Current Liabilities $ 251 $ 252 Progress Energy Income taxes receivable Current Assets $ 66 $ 278 Customer deposits Current Liabilities 345 338 Duke Energy Progress Customer deposits Current Liabilities $ 137 $ 129 Accrued compensation Current Liabilities 130 132 Duke Energy Florida Customer deposits Current Liabilities $ 208 $ 208 Other accrued liabilities Current Liabilities 85 16 Duke Energy Ohio Income taxes receivable Current Assets $ 13 $ 36 Customer deposits Current Liabilities 44 46 Duke Energy Indiana Customer deposits Current Liabilities $ 47 $ 45 Piedmont Income taxes receivable Current Assets $ 11 $ 43 Discontinued Operations The results of operations of the International Disposal Group have been classified as Discontinued Operations on Duke Energy's Consolidated Statements of Operations. Duke Energy has elected to present cash flows of discontinued operations combined with cash flows of continuing operations. Unless otherwise noted, the notes to these consolidated financial statements exclude amounts related to discontinued operations for all periods presented. See Note 2 for additional information. Amounts Attributable to Controlling Interests For the years ended December 31, 2018 , and 2017 , the Income (Loss) From Discontinued Operations, net of tax on Duke Energy's Consolidated Statements of Operations is entirely attributable to controlling interest. For the year ended December 31, 2016, $18 million of net income is attributable to noncontrolling interests, which consisted of $7 million included in Income from Continuing Operations and $11 million included in Income (Loss) From Discontinued Operations, net of tax on Duke Energy's Consolidated Statement of Operations. Significant Accounting Policies Use of Estimates In preparing financial statements that conform to GAAP, the Duke Energy Registrants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Regulatory Accounting The majority of the Duke Energy Registrants’ operations are subject to price regulation for the sale of electricity and natural gas by state utility commissions or FERC. When prices are set on the basis of specific costs of the regulated operations and an effective franchise is in place such that sufficient natural gas or electric services can be sold to recover those costs, the Duke Energy Registrants apply regulatory accounting. Regulatory accounting changes the timing of the recognition of costs or revenues relative to a company that does not apply regulatory accounting. As a result, regulatory assets and regulatory liabilities are recognized on the Consolidated Balance Sheets. Regulatory assets and liabilities are amortized consistent with the treatment of the related cost in the ratemaking process. See Note 4 for further information. Regulatory accounting rules also require recognition of a disallowance (also called "impairment") loss if it becomes probable that part of the cost of a plant under construction (or a recently completed plant or an abandoned plant) will be disallowed for ratemaking purposes and a reasonable estimate of the amount of the disallowance can be made. For example, if a cost cap is set for a plant still under construction, the amount of the disallowance is a result of a judgment as to the ultimate cost of the plant. These disallowances can require judgments on allowed future rate recovery. When it becomes probable that regulated generation, transmission or distribution assets will be abandoned, the cost of the asset is removed from plant in service. The value that may be retained as a regulatory asset on the balance sheet for the abandoned property is dependent upon amounts that may be recovered through regulated rates, including any return. As such, an impairment charge could be partially or fully offset by the establishment of a regulatory asset if rate recovery is probable. The impairment charge for a disallowance of costs for regulated plants under construction, recently completed or abandoned is based on discounted cash flows. The Duke Energy Registrants utilize cost-tracking mechanisms, commonly referred to as fuel adjustment clauses or PGA clauses. These clauses allow for the recovery of fuel and fuel-related costs, portions of purchased power, natural gas costs and hedging costs through surcharges on customer rates. The difference between the costs incurred and the surcharge revenues is recorded either as an adjustment to Operating Revenues, Operating Expenses – Fuel used in electric generation or Operating Expenses – Cost of natural gas on the Consolidated Statements of Operations, with an off-setting impact on regulatory assets or liabilities. Cash, Cash Equivalents and Restricted Cash All highly liquid investments with maturities of three months or less at the date of acquisition are considered cash equivalents. Duke Energy, Progress Energy and Duke Energy Florida have restricted cash balances related primarily to collateral assets, escrow deposits and VIEs. See Note 17 for additional information. Restricted cash amounts are included in Other within Current Assets and Other Noncurrent Assets on the Consolidated Balance Sheets. The following table presents the components of cash, cash equivalents and restricted cash included in the Consolidated Balance Sheets. December 31, 2018 December 31, 2017 Duke Duke Duke Progress Energy Duke Progress Energy Energy Energy Florida Energy Energy Florida Current Assets Cash and cash equivalents $ 442 $ 67 $ 36 $ 358 $ 40 $ 13 Other 141 39 39 138 40 40 Other Noncurrent Assets Other 8 6 — 9 7 — Total cash, cash equivalents and restricted cash $ 591 $ 112 $ 75 $ 505 $ 87 $ 53 Inventory Inventory is used for operations and is recorded primarily using the average cost method. Inventory related to regulated operations is valued at historical cost. Inventory related to nonregulated operations is valued at the lower of cost or market. Materials and supplies are recorded as inventory when purchased and subsequently charged to expense or capitalized to property, plant and equipment when installed. Inventory, including excess or obsolete inventory, is written-down to the lower of cost or market value. Once inventory has been written-down, it creates a new cost basis for the inventory that is not subsequently written-up. Provisions for inventory write-offs were not material at December 31, 2018 , and 2017 . The components of inventory are presented in the tables below. December 31, 2018 Duke Duke Duke Duke Duke Duke Energy Progress Energy Energy Energy Energy (in millions) Energy Carolinas Energy Progress Florida Ohio Indiana Piedmont Materials and supplies $ 2,238 $ 731 $ 1,049 $ 734 $ 315 $ 84 $ 312 $ 2 Coal 491 175 192 106 86 14 109 — Natural gas, oil and other 355 42 218 114 103 28 1 68 Total inventory $ 3,084 $ 948 $ 1,459 $ 954 $ 504 $ 126 $ 422 $ 70 December 31, 2017 Duke Duke Duke Duke Duke Duke Energy Progress Energy Energy Energy Energy (in millions) Energy Carolinas Energy Progress Florida Ohio Indiana Piedmont Materials and supplies $ 2,293 $ 744 $ 1,118 $ 774 $ 343 $ 82 $ 309 $ 2 Coal 603 192 255 139 116 17 139 — Natural gas, oil and other 354 35 219 104 115 34 2 64 Total inventory $ 3,250 $ 971 $ 1,592 $ 1,017 $ 574 $ 133 $ 450 $ 66 Investments in Debt and Equity Securities The Duke Energy Registrants classify investments in equity securities as FV-NI and investments in debt securities as AFS. Both categories are recorded at fair value on the Consolidated Balance Sheets. Realized and unrealized gains and losses on securities classified as FV-NI are reported through net income. Unrealized gains and losses for debt securities classified as AFS are included in AOCI until realized, except OTTIs that are included in earnings immediately. At the time gains and losses for debt securities are realized, they are reported through net income. For certain investments of regulated operations, such as substantially all of the NDTF, realized and unrealized gains and losses (including any OTTIs) on debt securities are recorded as a regulatory asset or liability. The credit loss portion of debt securities of nonregulated operations are included in earnings. Investments in debt and equity securities are classified as either current or noncurrent based on management’s intent and ability to sell these securities, taking into consideration current market liquidity. See Note 15 for further information. Goodwill and Intangible Assets Goodwill Duke Energy, Progress Energy, Duke Energy Ohio and Piedmont perform annual goodwill impairment tests as of August 31 each year at the reporting unit level, which is determined to be a business segment or one level below. Duke Energy, Progress Energy, Duke Energy Ohio and Piedmont update these tests between annual tests if events or circumstances occur that would more likely than not reduce the fair value of a reporting unit below its carrying value. See Note 11 for further information. Intangible Assets Intangible assets are included in Other in Other Noncurrent Assets on the Consolidated Balance Sheets. Generally, intangible assets are amortized using an amortization method that reflects the pattern in which the economic benefits of the intangible asset are consumed or on a straight-line basis if that pattern is not readily determinable. Amortization of intangibles is reflected in Depreciation and amortization on the Consolidated Statements of Operations. Intangible assets are subject to impairment testing and if impaired, the carrying value is accordingly reduced. Emission allowances permit the holder of the allowance to emit certain gaseous byproducts of fossil fuel combustion, including SO 2 and NO X . Allowances are issued by the EPA at zero cost and may also be bought and sold via third-party transactions. Allowances allocated to or acquired by the Duke Energy Registrants are held primarily for consumption. Carrying amounts for emission allowances are based on the cost to acquire the allowances or, in the case of a business combination, on the fair value assigned in the allocation of the purchase price of the acquired business. Emission allowances are expensed to Fuel used in electric generation and purchased power on the Consolidated Statements of Operations. RECs are used to measure compliance with renewable energy standards and are held primarily for consumption. See Note 11 for further information. Long-Lived Asset Impairments The Duke Energy Registrants evaluate long-lived assets, excluding goodwill, for impairment when circumstances indicate the carrying value of those assets may not be recoverable. An impairment exists when a long-lived asset’s carrying value exceeds the estimated undiscounted cash flows expected to result from the use and eventual disposition of the asset. The estimated cash flows may be based on alternative expected outcomes that are probability weighted. If the carrying value of the long-lived asset is not recoverable based on these estimated future undiscounted cash flows, the carrying value of the asset is written-down to its then-current estimated fair value and an impairment charge is recognized. The Duke Energy Registrants assess fair value of long-lived assets using various methods, including recent comparable third-party sales, internally developed discounted cash flow analysis and analysis from outside advisors. Triggering events to reassess cash flows may include, but are not limited to, significant changes in commodity prices, the condition of an asset or management’s interest in selling the asset. Equity Method Investment Impairments Investments in affiliates that are not controlled by Duke Energy, but over which it has significant influence, are accounted for using the equity method. Equity method investments are assessed for impairment whenever events or changes in circumstances indicate that the carrying amount of the investment may not be recoverable. If the decline in value is considered to be other than temporary, the investment is written down to its estimated fair value, which establishes a new cost basis in the investment. Impairment assessments use a discounted cash flow income approach and include consideration of the severity and duration of any decline in the fair value of the investments. The estimated cash flows may be based on alternative expected outcomes that are probability weighted. Key inputs that involve estimates and significant management judgment include cash flow projections, selection of a discount rate, probability weighting of potential outcomes, and whether any decline in value is considered temporary. Property, Plant and Equipment Property, plant and equipment are stated at the lower of depreciated historical cost net of any disallowances or fair value, if impaired. The Duke Energy Registrants capitalize all construction-related direct labor and material costs, as well as indirect construction costs such as general engineering, taxes and financing costs. See “Allowance for Funds Used During Construction and Interest Capitalized” for information on capitalized financing costs. Costs of renewals and betterments that extend the useful life of property, plant and equipment are also capitalized. The cost of repairs, replacements and major maintenance projects, which do not extend the useful life or increase the expected output of the asset, are expensed as incurred. Depreciation is generally computed over the estimated useful life of the asset using the composite straight-line method. Depreciation studies are conducted periodically to update composite rates and are approved by state utility commissions and/or the FERC when required. The composite weighted average depreciation rates, excluding nuclear fuel, are included in the table that follows. Years Ended December 31, 2018 2017 2016 Duke Energy 3.0 % 2.8 % 2.8 % Duke Energy Carolinas 2.8 % 2.8 % 2.8 % Progress Energy 2.9 % 2.6 % 2.7 % Duke Energy Progress 2.9 % 2.6 % 2.6 % Duke Energy Florida 3.0 % 2.8 % 2.8 % Duke Energy Ohio 2.8 % 2.8 % 2.6 % Duke Energy Indiana 3.3 % 3.0 % 3.1 % Piedmont (a) 2.5 % 2.3 % (a) Piedmont's weighted average depreciation rate was 2.4 percent for the annualized two months ended December 31, 2016, and for the year ended October 31, 2016. In general, when the Duke Energy Registrants retire regulated property, plant and equipment, the original cost plus the cost of retirement, less salvage value and any depreciation already recognized, is charged to accumulated depreciation. However, when it becomes probable the asset will be retired substantially in advance of its original expected useful life or is abandoned, the cost of the asset and the corresponding accumulated depreciation is recognized as a separate asset. If the asset is still in operation, the net amount is classified as Generation facilities to be retired, net on the Consolidated Balance Sheets. If the asset is no longer operating, the net amount is classified in Regulatory assets on the Consolidated Balance Sheets if deemed recoverable (see discussion of long-lived asset impairments above). When it becomes probable an asset will be abandoned, the cost of the asset and accumulated depreciation is reclassified to Regulatory assets on the Consolidated Balance Sheets for amounts recoverable in rates. The carrying value of the asset is based on historical cost if the Duke Energy Registrants are allowed to recover the remaining net book value and a return equal to at least the incremental borrowing rate. If not, an impairment is recognized to the extent the net book value of the asset exceeds the present value of future revenues discounted at the incremental borrowing rate. When the Duke Energy Registrants sell entire regulated operating units, or retire or sell nonregulated properties, the original cost and accumulated depreciation and amortization balances are removed from Property, Plant and Equipment on the Consolidated Balance Sheets. Any gain or loss is recorded in earnings, unless otherwise required by the applicable regulatory body. See Note 10 for additional information. Nuclear Fuel Nuclear fuel is classified as Property, Plant and Equipment on the Consolidated Balance Sheets. Nuclear fuel in the front-end fuel processing phase is considered work in progress and not amortized until placed in service. Amortization of nuclear fuel is included within Fuel used in electric generation and purchased power on the Consolidated Statements of Operations. Amortization is recorded using the units-of-production method. Allowance for Funds Used During Construction and Interest Capitalized For regulated operations, the debt and equity costs of financing the construction of property, plant and equipment are reflected as AFUDC and capitalized as a component of the cost of property, plant and equipment. AFUDC equity is reported on the Consolidated Statements of Operations as non-cash income in Other income and expenses, net. AFUDC debt is reported as a non-cash offset to Interest Expense. After construction is completed, the Duke Energy Registrants are permitted to recover these costs through their inclusion in rate base and the corresponding subsequent depreciation or amortization of those regulated assets. AFUDC equity, a permanent difference for income taxes, reduces the ETR when capitalized and increases the ETR when depreciated or amortized. See Note 23 for additional information. For nonregulated operations, interest is capitalized during the construction phase with an offsetting non-cash credit to Interest Expense on the Consolidated Statements of Operations. Asset Retirement Obligations AROs are recognized for legal obligations associated with the retirement of property, plant and equipment. Substantially all AROs are related to regulated operations. When recording an ARO, the present value of the projected liability is recognized in the period in which it is incurred, if a reasonable estimate of fair value can be made. The liability is accreted over time. For operating plants, the present value of the liability is added to the cost of the associated asset and depreciated over the remaining life of the asset. For retired plants, the present value of the liability is recorded as a regulatory asset unless determined not to be probable of recovery. The present value of the initial obligation and subsequent updates are based on discounted cash flows, which include estimates regarding timing of future cash flows, selection of discount rates and cost escalation rates, among other factors. These estimates are subject to change. Depreciation expense is adjusted prospectively for any changes to the carrying amount of the associated asset. The Duke Energy Registrants receive amounts to fund the cost of the ARO for regulated operations through a combination of regulated revenues and earnings on the NDTF. As a result, amounts recovered in regulated revenues, earnings on the NDTF, accretion expense and depreciation of the associated asset are netted and deferred as a regulatory asset or liability. Obligations for nuclear decommissioning are based on site-specific cost studies. Duke Energy Carolinas and Duke Energy Progress assume prompt dismantlement of the nuclear facilities after operations are ceased. Duke Energy Florida assumes Crystal River Unit 3 will be placed into a safe storage configuration until eventual dismantlement is completed by 2074. Duke Energy Carolinas, Duke Energy Progress and Duke Energy Florida also assume that spent fuel will be stored on-site until such time that it can be transferred to a yet to be built DOE facility. Obligations for closure of ash basins are based upon discounted cash flows of estimated costs for site-specific plans, if known, or probability weightings of the potential closure methods if the closure plans are under development and multiple closure options are being considered and evaluated on a site-by-site basis. See Note 9 for additional information. Revenue Recognition Duke Energy recognizes revenue as customers obtain control of promised goods and services in an amount that reflects consideration expected in exchange for those goods or services. Generally, the delivery of electricity and natural gas results in the transfer of control to customers at the time the commodity is delivered and the amount of revenue recognized is equal to the amount billed to each customer, including estimated volumes delivered when billings have not yet occurred. See Note 18 for further information. Derivatives and Hedging Derivative and non-derivative instruments may be used in connection with commodity price and interest rate activities, including swaps, futures, forwards and options. All derivative instruments, except those that qualify for the NPNS exception, are recorded on the Consolidated Balance Sheets at fair value. Qualifying derivative instruments may be designated as either cash flow hedges or fair value hedges. Other derivative instruments (undesignated contracts) either have not been designated or do not qualify as hedges. The effective portion of the change in the fair value of cash flow hedges is recorded in AOCI. The effective portion of the change in the fair value of a fair value hedge is offset in net income by changes in the hedged item. For activity subject to regulatory accounting, gains and losses on derivative contracts are reflected as regulatory assets or liabilities and not as other comprehensive income or current period income. As a result, changes in fair value of these derivatives have no immediate earnings impact. Formal documentation, including transaction type and risk management strategy, is maintained for all contracts accounted for as a hedge. At inception and at least every three months thereafter, the hedge contract is assessed to see if it is highly effective in offsetting changes in cash flows or fair values of hedged items. See Note 14 for further information. Captive Insurance Reserves Duke Energy has captive insurance subsidiaries that provide coverage, on an indemnity basis, to the Subsidiary Registrants as well as certain third parties, on a limited basis, for financial losses, primarily related to property, workers’ compensation and general liability. Liabilities include provisions for estimated losses IBNR, as well as estimated provisions for known claims. IBNR reserve estimates are primarily based upon historical loss experience, industry data and other actuarial assumptions. Reserve estimates are adjusted in future periods as actual losses differ from experience. Duke Energy, through its captive insurance entities, also has reinsurance coverage with third parties for certain losses above a per occurrence and/or aggregate retention. Receivables for reinsurance coverage are recognized when realization is deemed probable. Unamortized Debt Premium, Discount and Expense Premiums, discounts and expenses incurred with the issuance of outstanding long-term debt are amortized over the term of the debt issue. The gain or loss on extinguishment associated with refinancing higher-cost debt obligations in the regulated operations is amortized. Amortization expense is recorded as Interest Expense in the Consolidated Statements of Operations and is reflected as Depreciation, amortization and accretion within Net cash provided by operating activities on the Consolidated Statements of Cash Flows. Premiums, discounts and expenses are presented as an adjustment to the carrying value of the debt amount and included in Long-Term Debt on the Consolidated Balance Sheets presented. Loss Contingencies and Environmental Liabilities Contingent losses are recorded when it is probable a loss has occurred and can be reasonably estimated. When a range of the probable loss exists and no amount within the range is a better estimate than any other amount, the minimum amount in the range is recorded. Unless otherwise required by GAAP, legal fees are expensed as incurred. Environmental liabilities are recorded on an undiscounted basis when environmental remediation or other liabilities become probable and can be reasonably estimated. Environmental expenditures related to past operations that do not generate current or future revenues are expensed. Environmental expenditures related to operations that generate current or future revenues are expensed or capitalized, as appropriate. Certain environmental expenditures receive regulatory accounting treatment and are recorded as regulatory assets. See Notes 4 and 5 for further information. Pension and Other Post-Retirement Benefit Plans Duke Energy maintains qualified, non-qualified and other post-retirement benefit plans. Eligible employees of the Subsidiary Registrants participate in the respective qualified, non-qualified and other post-retirement benefit plans and the Subsidiary Registrants are allocated their proportionate share of benefit costs. See Note 22 for further information, including significant accounting policies associated with these plans. Severance and Special Termination Benefits Duke Energy has severance plans under which in general, the longer a terminated employee worked prior to termination the greater the amount of severance benefits. A liability for involuntary severance is recorded once an involuntary severance plan is committed to by management if involuntary severances are probable and can be reasonably estimated. For involuntary severance benefits incremental to its ongoing severance plan benefits, the fair value of the obligation is expensed at the communication d</t>
  </si>
  <si>
    <t>Acquisitions and Dispositions</t>
  </si>
  <si>
    <t>Business Combinations [Abstract]</t>
  </si>
  <si>
    <t>ACQUISITIONS AND DISPOSITIONS ACQUISITIONS The Duke Energy Registrants consolidate assets and liabilities from acquisitions as of the purchase date and include earnings from acquisitions in consolidated earnings after the purchase date. 2016 Acquisition of Piedmont Natural Gas On October 3, 2016, Duke Energy acquired all outstanding common stock of Piedmont for a total cash purchase price of $5.0 billion and assumed Piedmont's existing long-term debt, which had a fair value of approximately $2.0 billion at the time of the acquisition. The acquisition provides a foundation for Duke Energy to establish a broader, long-term strategic natural gas infrastructure platform to complement its existing natural gas pipeline investments and regulated natural gas business in the Midwest. In connection with the closing of the acquisition, Piedmont became a wholly owned subsidiary of Duke Energy. Accounting Charges Related to the Acquisition Duke Energy incurred pretax transaction and integration costs associated with the acquisition of $84 million , $103 million and $439 million for the years ended December 31, 2018, 2017 and 2016, respectively. Amounts recorded on the Consolidated Statements of Operations in 2018 and 2017 were primarily system integration costs of $78 million and $71 million , respectively, related to combining the various operational and financial systems of Duke Energy and Piedmont, including a one-time software impairment resulting from planned accounting system and process integration in 2017. A $7 million charge was recorded within Impairment Charges, with the remaining $64 million recorded within Operation, maintenance and other in 2017. Amounts recorded in 2016 include: • Interest expense of $234 million related to the acquisition financing, including realized losses on forward-starting interest rate swaps of $190 million . See Note 14 for additional information on the swaps. • Charges of $104 million related to commitments made in conjunction with the transaction, including charitable contributions and a one-time bill credit to Piedmont customers. $10 million was recorded as a reduction in Operating Revenues, with the remaining $94 million recorded within Operation, maintenance and other. • Other transaction and integration costs of $101 million recorded to Operation, maintenance and other, including professional fees and severance charges. The majority of transition and integration activities were completed by the end of 2018. Pro Forma Financial Information The following unaudited pro forma financial information reflects the combined results of operations of Duke Energy and Piedmont as if the merger had occurred as of January 1, 2015. The pro forma financial information does not include potential cost savings, intercompany revenues, Piedmont’s earnings from a certain equity method investment sold immediately prior to the merger or non-recurring transaction and integration costs incurred by Duke Energy and Piedmont. The after-tax transaction and integration costs incurred by Duke Energy and Piedmont were $279 million for the year ended December 31, 2016. This information has been presented for illustrative purposes only and is not necessarily indicative of the consolidated results of operations that would have been achieved or the future consolidated results of operations of Duke Energy. Year Ended December 31, (in millions) 2016 Operating Revenues $ 23,504 Net Income Attributable to Duke Energy Corporation 2,442 Piedmont's Earnings Piedmont's revenues and net income included in Duke Energy's Consolidated Statements of Operations for the year ended December 31, 2016, were $367 million and $20 million , respectively. Piedmont's revenues and net income for the year ended December 31, 2016, include the impact of non-recurring transaction costs of $10 million and $46 million , respectively. DISPOSITIONS For the years ended December 31, 2018, and 2017, the Income (Loss) from Discontinued Operations, net of tax, was immaterial. The following table summarizes the Loss from Discontinued Operations, net of tax recorded on Duke Energy's Consolidated Statements of Operations for the year ended December 31, 2016: Year Ended December 31, (in millions) 2016 International Disposal Group $ (534 ) Other (a) 126 Loss from Discontinued Operations, net of tax $ (408 ) (a) Amount represents an income tax benefit resulting from immaterial out of period deferred tax liability adjustments for previously sold businesses not related to the International Disposal Group. 2016 Sale of International Energy In February 2016, Duke Energy announced it had initiated a process to divest the International Disposal Group, and in October 2016, announced it had entered into two separate purchase and sale agreements to execute the divestiture. Both sales closed in December of 2016, resulting in available cash proceeds of $1.9 billion , excluding transaction costs. Proceeds were primarily used to reduce the Parent debt. Existing favorable tax attributes result in no immediate U.S. federal-level cash tax impacts. Details of each transaction are as follows: • On December 20, 2016, Duke Energy closed on the sale of its ownership interests in businesses in Argentina, Chile, Ecuador, El Salvador, Guatemala and Peru to I Squared Capital. The assets sold included approximately 2,230 MW of hydroelectric and natural gas generation capacity, transmission infrastructure and natural gas processing facilities. I Squared Capital purchased the businesses for an enterprise value of $1.2 billion . • On December 29, 2016, Duke Energy closed on the sale of its Brazilian business, which included approximately 2,090 MW of hydroelectric generation capacity, to CTG for an enterprise value of $1.2 billion . With the closing of the CTG deal, Duke Energy finalized its exit from the Latin American market. Assets Held For Sale and Discontinued Operations As a result of the transactions, the International Disposal Group was classified as held for sale and as discontinued operations in the fourth quarter of 2016. Interest expense directly associated with the International Disposal Group was allocated to discontinued operations. No interest from corporate level debt was allocated to discontinued operations. The following table presents the results of the International Disposal Group for the year ended December 31, 2016, which are included in Loss from Discontinued Operations, net of tax in Duke Energy's Consolidated Statements of Operations. Year Ended December 31, (in millions) 2016 Operating Revenues $ 988 Fuel used in electric generation and purchased power 227 Cost of natural gas 43 Operation, maintenance and other 341 Depreciation and amortization (a) 62 Property and other taxes 15 Impairment charges (b) 194 (Losses) Gains on Sales of Other Assets and Other, net (3 ) Other Income and Expenses, net 58 Interest Expense 82 Pretax loss on disposal (c) (514 ) Loss before income taxes (d) (435 ) Income tax expense (e)(f) 99 Loss from discontinued operations of the International Disposal Group $ (534 ) (a) Upon meeting the criteria for assets held for sale, beginning in the fourth quarter of 2016 depreciation expense ceased. (b) In conjunction with the advancements of marketing efforts during 2016, Duke Energy performed recoverability tests of the long-lived asset groups of International Energy. As a result, Duke Energy determined the carrying value of certain assets in Central America was not fully recoverable and recorded a pretax impairment charge of $194 million . The charge represents the excess of carrying value over the estimated fair value of the assets, which was based on a Level 3 Fair Value measurement that was primarily determined from the income approach using discounted cash flows but also considered market information obtained in 2016. (c) The pretax loss on disposal includes the recognition of cumulative foreign currency translation losses of $620 million as of the disposal date. See the Consolidated Statements of Changes in Equity for additional information. (d) Pretax Loss attributable to Duke Energy Corporation was $(445) million for the year ended December 31, 2016. (e) Amount includes $126 million of income tax expense on the disposal, which primarily reflects in-country taxes incurred as a result of the sale. The after-tax loss on disposal was $640 million . (f) Amount includes an income tax benefit of $95 million . See Note 23 , "Income Taxes," for additional information. Duke Energy has elected not to separately disclose discontinued operations on the Consolidated Statements of Cash Flows. The following table summarizes Duke Energy's cash flows from discontinued operations related to the International Disposal Group. Year Ended December 31, (in millions) 2016 Cash flows provided by (used in): Operating activities $ 204 Investing activities (434 ) Other Sale Related Matters During 2017, Duke Energy provided certain transition services to CTG and I Squared Capital. Cash flows related to providing the transition services were not material as of December 31, 2017. All transition services related to the International Disposal Group ended in 2017. Additionally, Duke Energy will reimburse CTG and I Squared Capital for all tax obligations arising from the period preceding consummation on the transactions, and recorded a liability of $54 million and $78 million as of December 31, 2018 , and 2017 , respectively. Duke Energy has not recorded any other liabilities, contingent liabilities or indemnifications related to the International Disposal Group.</t>
  </si>
  <si>
    <t>Business Segments</t>
  </si>
  <si>
    <t>Segment Reporting [Abstract]</t>
  </si>
  <si>
    <t>BUSINESS SEGMENTS Reportable segments are determined based on information used by the chief operating decision-maker in deciding how to allocate resources and evaluate the performance of the business. Duke Energy evaluates segment performance based on segment income. Segment income is defined as income from continuing operations net of income attributable to noncontrolling interests. Segment income, as discussed below, includes intercompany revenues and expenses that are eliminated on the Consolidated Financial Statements. Certain governance costs are allocated to each segment. In addition, direct interest expense and income taxes are included in segment income. Products and services are sold between affiliate companies and reportable segments of Duke Energy at cost. Segment assets as presented in the tables that follow exclude all intercompany assets. Duke Energy Duke Energy's segment structure includes the following segments: Electric Utilities and Infrastructure, Gas Utilities and Infrastructure and Commercial Renewables. The Electric Utilities and Infrastructure segment includes Duke Energy's regulated electric utilities in the Carolinas, Florida and the Midwest. The regulated electric utilities conduct operations through the Subsidiary Registrants that are substantially all regulated and, accordingly, qualify for regulatory accounting treatment. Electric Utilities and Infrastructure also includes Duke Energy's commercial electric transmission infrastructure investments. The Gas Utilities and Infrastructure segment includes Piedmont, Duke Energy's natural gas local distribution companies in Ohio and Kentucky, and Duke Energy's natural gas storage and midstream pipeline investments. Gas Utilities and Infrastructure's operations are substantially all regulated and, accordingly, qualify for regulatory accounting treatment. The Commercial Renewables segment is primarily comprised of nonregulated utility scale wind and solar generation assets located throughout the U.S. The remainder of Duke Energy’s operations is presented as Other, which is primarily comprised of interest expense on holding company debt, unallocated corporate costs and Duke Energy’s wholly owned captive insurance company, Bison. Other also includes Duke Energy's interest in NMC. See Note 12 for additional information on the investment in NMC. Business segment information is presented in the following tables. Segment assets presented exclude intercompany assets. Year Ended December 31, 2018 Electric Gas Total Utilities and Utilities and Commercial Reportable (in millions) Infrastructure Infrastructure Renewables Segments Other Eliminations Total Unaffiliated Revenues $ 22,242 $ 1,783 $ 477 $ 24,502 $ 19 $ — $ 24,521 Intersegment Revenues 31 98 — 129 70 (199 ) — Total Revenues $ 22,273 $ 1,881 $ 477 $ 24,631 $ 89 $ (199 ) $ 24,521 Interest Expense $ 1,288 $ 106 $ 88 $ 1,482 $ 657 $ (45 ) $ 2,094 Depreciation and amortization 3,523 245 155 3,923 152 (1 ) 4,074 Equity in earnings (losses) of unconsolidated affiliates 5 27 (1 ) 31 52 — 83 Income tax expense (benefit) (a) 799 78 (147 ) 730 (282 ) — 448 Segment income (loss) (b)(c)(d)(e) 3,058 274 9 3,341 (694 ) — 2,647 Add back noncontrolling interest component (22 ) Income from discontinued operations, net of tax 19 Net income $ 2,644 Capital investments expenditures and acquisitions $ 8,086 $ 1,133 $ 193 $ 9,412 $ 256 $ — $ 9,668 Segment assets 125,364 12,361 4,204 141,929 3,275 188 145,392 (a) All segments include adjustments to the December 31, 2017 estimate of the income tax effects of the Tax Act. Electric Utilities and Infrastructure includes a $24 million expense, Gas Utilities and Infrastructure includes a $1 million expense, Commercial Renewables includes a $3 million benefit and Other includes a $2 million benefit. See Note 23 for additional information. (b) Electric Utilities and Infrastructure includes after-tax regulatory and legislative impairment charges of $202 million related to rate case orders, settlements or other actions of regulators or legislative bodies and an after-tax impairment charge of $46 million related to the Citrus County CC at Duke Energy Florida. See Note 4 for additional information. (c) Gas Utilities and Infrastructure includes an after-tax impairment charge of $42 million for the investment in Constitution. See Note 12 for additional information. (d) Commercial Renewables includes an impairment charge of $91 million , net of $2 million Noncontrolling interests, related to goodwill. See Note 11 for additional information. (e) Other includes $65 million of after-tax costs to achieve the Piedmont merger, $144 million of after-tax severance charges related to a companywide initiative and an $82 million after-tax loss on the sale of the retired Beckjord Generating Station described below. For additional information, see Note 2 for the Piedmont Merger and Note 20 for severance charges. In February 2018, Duke Energy sold Beckjord, a nonregulated facility retired during 2014, and recorded a pretax loss of $106 million within (Losses) Gains on Sales of Other Assets and Other, net and $1 million within Operation, maintenance and other on Duke Energy's Consolidated Statements of Operations for the year ended December 31, 2018. The sale included the transfer of coal ash basins and other real property and indemnification from any and all potential future claims related to the property, whether arising under environmental laws or otherwise. Year Ended December 31, 2017 Electric Gas Total Utilities and Utilities and Commercial Reportable (in millions) Infrastructure Infrastructure Renewables Segments Other Eliminations Total Unaffiliated Revenues $ 21,300 $ 1,743 $ 460 $ 23,503 $ 62 $ — $ 23,565 Intersegment Revenues 31 93 — 124 76 (200 ) — Total Revenues $ 21,331 $ 1,836 $ 460 $ 23,627 $ 138 $ (200 ) $ 23,565 Interest Expense $ 1,240 $ 105 $ 87 $ 1,432 $ 574 $ (20 ) $ 1,986 Depreciation and amortization 3,010 231 155 3,396 131 — 3,527 Equity in earnings (losses) of unconsolidated affiliates 5 62 (5 ) 62 57 — 119 Income tax expense (benefit) (a) 1,355 116 (628 ) 843 353 — 1,196 Segment income (loss) (b)(c)(d) 3,210 319 441 3,970 (905 ) — 3,065 Add back noncontrolling interest component 5 Loss from discontinued operations, net of tax (6 ) Net income $ 3,064 Capital investments expenditures and acquisitions $ 7,024 $ 907 $ 92 $ 8,023 $ 175 $ — $ 8,198 Segment assets 119,423 11,462 4,156 135,041 2,685 188 137,914 (a) All segments include impacts of the Tax Act. Electric Utilities and Infrastructure includes a $231 million benefit, Gas Utilities and Infrastructure includes a $26 million benefit, Commercial Renewables includes a $442 million benefit and Other includes charges of $597 million . (b) Electric Utilities and Infrastructure includes after-tax regulatory settlement charges of $98 million . See Note 4 for additional information. (c) Commercial Renewables includes after-tax impairment charges of $74 million related to certain wind projects and the Energy Management Solutions reporting unit. See Notes 10 and 11 for additional information. (d) Other includes $64 million of after-tax costs to achieve the Piedmont merger. See Note 2 for additional information. Year Ended December 31, 2016 Electric Gas Total Utilities and Utilities and Commercial Reportable (in millions) Infrastructure Infrastructure Renewables Segments Other Eliminations Total Unaffiliated Revenues $ 21,336 $ 875 $ 484 $ 22,695 $ 48 $ — $ 22,743 Intersegment Revenues 30 26 — 56 69 (125 ) — Total Revenues $ 21,366 $ 901 $ 484 $ 22,751 $ 117 $ (125 ) $ 22,743 Interest Expense $ 1,136 $ 46 $ 53 $ 1,235 $ 693 $ (12 ) $ 1,916 Depreciation and amortization 2,897 115 130 3,142 152 — 3,294 Equity in earnings (losses) of unconsolidated affiliates (a) 5 19 (82 ) (58 ) 43 — (15 ) Income tax expense (benefit) 1,672 90 (160 ) 1,602 (446 ) — 1,156 Segment income (loss) (b)(c) 3,040 152 23 3,215 (645 ) 1 2,571 Add back noncontrolling interest component 7 Loss from discontinued operations, net of tax (d) (408 ) Net income $ 2,170 Capital investments expenditures and acquisitions (e) $ 6,649 $ 5,519 $ 857 $ 13,025 $ 190 $ — $ 13,215 Segment assets 114,993 10,760 4,377 130,130 2,443 188 132,761 (a) Commercial Renewables includes a pretax impairment charge of $71 million . See Note 12 for additional information. (b) Other includes $329 million of after-tax costs to achieve mergers. See Note 2 for additional information on costs related to the Piedmont merger. (c) Other includes after-tax charges of $57 million related to cost savings initiatives. See Note 20 for further information. (d) Includes a loss on sale of the International Disposal Group. Refer to Note 2 for further information. (e) Other includes $26 million of capital investment expenditures related to the International Disposal Group. Gas Utilities and Infrastructure includes the Piedmont acquisition of $5 billion . See Note 2 for more information on the Piedmont acquisition. Geographical Information All assets and revenues from continuing operations are within the U.S. Major Customers For the year ended December 31, 2018, revenues from one customer of Duke Energy Progress are $633 million . Duke Energy Progress has one reportable segment, Electric Utilities and Infrastructure. No other Subsidiary Registrant has an individual customer representing more than 10 percent of its revenues. Products and Services The following table summarizes revenues of the reportable segments by type. Retail Wholesale Retail Total (in millions) Electric Electric Natural Gas Other Revenues 2018 Electric Utilities and Infrastructure $ 19,013 $ 2,345 $ — $ 915 $ 22,273 Gas Utilities and Infrastructure — — 1,817 64 1,881 Commercial Renewables — 375 — 102 477 Total Reportable Segments $ 19,013 $ 2,720 $ 1,817 $ 1,081 $ 24,631 2017 Electric Utilities and Infrastructure $ 18,177 $ 2,104 $ — $ 1,050 $ 21,331 Gas Utilities and Infrastructure — — 1,732 104 1,836 Commercial Renewables — 375 — 85 460 Total Reportable Segments $ 18,177 $ 2,479 $ 1,732 $ 1,239 $ 23,627 2016 Electric Utilities and Infrastructure $ 18,338 $ 2,095 $ — $ 933 $ 21,366 Gas Utilities and Infrastructure — — 871 30 901 Commercial Renewables — 303 — 181 484 Total Reportable Segments $ 18,338 $ 2,398 $ 871 $ 1,144 $ 22,751 Duke Energy Ohio Duke Energy Ohio has two reportable segments, Electric Utilities and Infrastructure and Gas Utilities and Infrastructure. Electric Utilities and Infrastructure transmits and distributes electricity in portions of Ohio and generates, distributes and sells electricity in portions of Northern Kentucky. Gas Utilities and Infrastructure transports and sells natural gas in portions of Ohio and Northern Kentucky. Both reportable segments conduct operations primarily through Duke Energy Ohio and its wholly owned subsidiary, Duke Energy Kentucky. The remainder of Duke Energy Ohio's operations is presented as Other. In December 2018, the PUCO approved an order which allows the recovery or credit of revenues and expenses related to Duke Energy Ohio's contractual arrangement to buy power from OVEC power plants. Due to the change in regulatory treatment of these amounts, OVEC revenues and expenses are now reflected in the Electric Utilities and Infrastructure segment. Previously, OVEC revenues and expense were included in Other. These amounts are deemed immaterial for Duke Energy Ohio. Therefore, no prior period amounts were restated. See Note 4 for additional information on the PUCO order. All Duke Energy Ohio assets and revenues from continuing operations are within the U.S. Year Ended December 31, 2018 Electric Gas Total Utilities and Utilities and Reportable (in millions) Infrastructure Infrastructure Segments Other Total Total revenues $ 1,450 $ 506 $ 1,956 $ 1 $ 1,957 Interest expense $ 67 $ 24 $ 91 $ 1 $ 92 Depreciation and amortization 183 85 268 — 268 Income tax expense (benefit) 47 24 71 (28 ) 43 Segment income (loss)/Net income (a) 186 93 279 (103 ) 176 Capital expenditures $ 655 $ 172 $ 827 $ — $ 827 Segment assets 5,643 2,874 8,517 38 8,555 (a) Other includes the loss on the sale of Beckjord, see discussion above. Year Ended December 31, 2017 Electric Gas Total Utilities and Utilities and Reportable (in millions) Infrastructure Infrastructure Segments Other Eliminations Total Total revenues $ 1,373 $ 508 $ 1,881 $ 42 $ — $ 1,923 Interest expense $ 62 $ 28 $ 90 $ 1 $ — $ 91 Depreciation and amortization 178 83 261 — — 261 Income tax expense (benefit) 40 39 79 (20 ) — 59 Segment income (loss) 138 85 223 (30 ) — 193 Loss from discontinued operations, net of tax (1 ) Net income $ 192 Capital expenditures $ 491 $ 195 $ 686 $ — $ — $ 686 Segment assets 5,066 2,758 7,824 66 (15 ) 7,875 Year Ended December 31, 2016 Electric Gas Total Utilities and Utilities and Reportable (in millions) Infrastructure Infrastructure Segments Other Eliminations Total Total revenues $ 1,410 $ 503 $ 1,913 $ 31 $ — $ 1,944 Interest expense $ 58 $ 27 $ 85 $ 1 $ — $ 86 Depreciation and amortization 151 80 231 2 — 233 Income tax expense (benefit) 55 44 99 (21 ) — 78 Segment income (loss) 154 77 231 (39 ) — 192 Income from discontinued operations, net of tax 36 Net income $ 228 Capital expenditures $ 322 $ 154 $ 476 $ — $ — $ 476 Segment assets 4,782 2,696 7,478 62 (12 ) 7,528</t>
  </si>
  <si>
    <t>Regulatory Matters</t>
  </si>
  <si>
    <t>Regulated Operations [Abstract]</t>
  </si>
  <si>
    <t>REGULATORY MATTERS REGULATORY ASSETS AND LIABILITIES The Duke Energy Registrants record regulatory assets and liabilities that result from the ratemaking process. See Note 1 for further information. The following tables present the regulatory assets and liabilities recorded on the Consolidated Balance Sheets of Duke Energy and Progress Energy. See separate tables below for balances by individual registrant. Duke Energy Progress Energy December 31, December 31, (in millions) 2018 2017 2018 2017 Regulatory Assets AROs – coal ash $ 4,255 $ 4,025 $ 2,061 $ 1,984 AROs – nuclear and other 772 852 601 655 Accrued pension and OPEB 2,654 2,249 1,074 906 Retired generation facilities 445 480 367 386 Debt fair value adjustment 1,099 1,197 — — Deferred asset – Lee COLA 383 — — — Storm cost deferrals 1,117 531 953 526 Nuclear asset securitized balance, net 1,093 1,142 1,093 1,142 Hedge costs deferrals 204 234 74 94 Derivatives – natural gas supply contracts 141 142 — — Demand side management (DSM)/Energy efficiency (EE) 449 530 256 281 Grid modernization 31 39 — — Vacation accrual 213 213 41 42 Deferred fuel and purchased power 838 507 600 349 Nuclear deferral 133 119 46 35 Post-in-service carrying costs (PISCC) and deferred operating expenses 320 366 36 38 Transmission expansion obligation 39 46 — — Manufactured gas plant (MGP) 99 91 — — Advanced metering infrastructure (AMI) 367 362 127 150 NCEMPA deferrals 50 53 50 53 East Bend deferrals 47 45 — — Deferred pipeline integrity costs 65 54 — — Amounts due from customers 24 64 — — Other 784 538 322 110 Total regulatory assets 15,622 13,879 7,701 6,751 Less: current portion 2,005 1,437 1,137 741 Total noncurrent regulatory assets $ 13,617 $ 12,442 $ 6,564 $ 6,010 Regulatory Liabilities Costs of removal $ 5,421 $ 5,968 $ 2,135 $ 2,537 AROs – nuclear and other 538 806 — — Net regulatory liability related to income taxes 8,058 8,113 2,710 2,802 Amounts to be refunded to customers 34 10 — — Storm reserve — 20 — — Accrued pension and OPEB 301 146 149 — Deferred fuel and purchased power 16 47 16 1 Other 1,064 622 319 179 Total regulatory liabilities 15,432 15,732 5,329 5,519 Less: current portion 598 402 280 213 Total noncurrent regulatory liabilities $ 14,834 $ 15,330 $ 5,049 $ 5,306 Descriptions of regulatory assets and liabilities summarized in the tables above and below follow. See tables below for recovery and amortization periods at the separate registrants. AROs – coal ash. Represents deferred depreciation and accretion related to the legal obligation to close ash basins. The costs are deferred until recovery treatment has been determined. See Notes 1 and 9 for additional information. AROs – nuclear and other. Represents regulatory assets or liabilities, including deferred depreciation and accretion, related to legal obligations associated with the future retirement of property, plant and equipment, excluding amounts related to coal ash. The AROs relate primarily to decommissioning nuclear power facilities. The amounts also include certain deferred gains and losses on NDTF investments. See Notes 1 and 9 for additional information. Accrued pension and OPEB. Accrued pension and OPEB represent regulatory assets and liabilities related to each of the Duke Energy Registrants’ respective shares of unrecognized actuarial gains and losses and unrecognized prior service cost and credit attributable to Duke Energy’s pension plans and OPEB plans. The regulatory asset or liability is amortized with the recognition of actuarial gains and losses and prior service cost and credit to net periodic benefit costs for pension and OPEB plans. The accrued pension and OPEB regulatory asset is expected to be recovered primarily over the average remaining service periods or life expectancies of employees covered by the benefit plans. See Note 22 for additional detail. Retired generation facilities. Represents amounts to be recovered for facilities that have been retired and are probable of recovery. Debt fair value adjustment. Purchase accounting adjustments recorded to state the carrying value of Progress Energy and Piedmont at fair value in connection with the 2012 and 2016 mergers, respectively. Amount is amortized over the life of the related debt. Net regulatory asset or liability related to income taxes. Amounts for all registrants include regulatory liabilities related primarily to impacts from the Tax Act. See Note 23 for additional information. Amounts have no immediate impact on rate base as regulatory assets are offset by deferred tax liabilities. Deferred asset – Lee COLA. Represents deferred costs incurred for the canceled Lee nuclear project. Storm cost deferrals. Represents deferred incremental costs incurred related to extraordinary weather-related events. Nuclear asset securitized balance, net. Represents the balance associated with Crystal River Unit 3 retirement approved for recovery by the FPSC on September 15, 2015, and the upfront financing costs securitized in 2016 with issuance of the associated bonds. The regulatory asset balance is net of the AFUDC equity portion. Hedge costs and other deferrals. Amounts relate to unrealized gains and losses on derivatives recorded as a regulatory asset or liability, respectively, until the contracts are settled. Derivatives – natural gas supply contracts . Represents costs for certain long-dated, fixed quantity forward gas supply contracts, which are recoverable through PGA clauses. DSM/EE. Deferred costs related to various DSM and EE programs recoverable through various mechanisms. Grid modernization. Amounts represent deferred depreciation and operating expenses as well as carrying costs on the portion of capital expenditures placed in service but not yet reflected in retail rates as plant in service. Vacation accrual. Represents.vacation entitlement, which is generally recovered in the following year. Deferred fuel and purchased power. Represents certain energy-related costs that are recoverable or refundable as approved by the applicable regulatory body. Nuclear deferral. Includes amounts related to levelizing nuclear plant outage costs, which allows for the recognition of nuclear outage expenses over the refueling cycle rather than when the outage occurs, resulting in the deferral of operations and maintenance costs associated with refueling. Post-in-service carrying costs and deferred operating expenses. Represents deferred depreciation and operating expenses as well as carrying costs on the portion of capital expenditures placed in service but not yet reflected in retail rates as plant in service. Transmission expansion obligation. Represents transmission expansion obligations related to Duke Energy Ohio’s withdrawal from Midcontinent Independent System Operator, Inc. (MISO). MGP. Represents remediation costs incurred at former MGP sites and the deferral of costs to be incurred at Duke Energy Ohio's East End and West End sites. AMI. Represents deferred costs related to the installation of AMI meters and remaining net book value of non-AMI meters to be replaced at Duke Energy Carolinas, net book value of existing meters at Duke Energy Florida , Duke Energy Progress and Duke Energy Ohio and expected future recovery of net book value of electromechanical meters that have been replaced with AMI meters at Duke Energy Indiana. NCEMPA deferrals. Represents retail allocated cost deferrals and returns associated with the additional ownership interest in assets acquired from NCEMPA in 2015. East Bend deferrals. Represents both deferred operating expenses and deferred depreciation as well as carrying costs on the portion of East Bend that was acquired from Dayton Power and Light and that had been previously operated as a jointly owned facility. Deferred pipeline integrity costs. Represents pipeline integrity management costs in compliance with federal regulations recovered through a rider mechanism. Amounts due from customers. Relates primarily to margin decoupling and IMR recovery mechanisms. Costs of removal. Represents funds received from customers to cover the future removal of property, plant and equipment from retired or abandoned sites as property is retired. Also includes certain deferred gains on NDTF investments. Amounts to be refunded to customers. Represents required rate reductions to retail customers by the applicable regulatory body. Storm reserve. Amounts are used to offset future incurred costs for named storms as approved by regulatory commissions. RESTRICTIONS ON THE ABILITY OF CERTAIN SUBSIDIARIES TO MAKE DIVIDENDS, ADVANCES AND LOANS TO DUKE ENERGY As a condition to the approval of merger transactions, the NCUC, PSCSC, PUCO, KPSC and IURC imposed conditions on the ability of Duke Energy Carolinas, Duke Energy Progress, Duke Energy Ohio, Duke Energy Kentucky, Duke Energy Indiana and Piedmont to transfer funds to Duke Energy through loans or advances, as well as restricted amounts available to pay dividends to Duke Energy. Certain subsidiaries may transfer funds to the parent by obtaining approval of the respective state regulatory commissions. These conditions imposed restrictions on the ability of the public utility subsidiaries to pay cash dividends as discussed below. Duke Energy Progress and Duke Energy Florida also have restrictions imposed by their first mortgage bond indentures, which in certain circumstances, limit their ability to make cash dividends or distributions on common stock. Amounts restricted as a result of these provisions were not material at December 31, 2018 . Additionally, certain other subsidiaries of Duke Energy have restrictions on their ability to dividend, loan or advance funds to Duke Energy due to specific legal or regulatory restrictions, including, but not limited to, minimum working capital and tangible net worth requirements. The restrictions discussed below were not a material amount of Duke Energy's and Progress Energy's net assets at December 31, 2018 . Duke Energy Carolinas Duke Energy Carolinas must limit cumulative distributions subsequent to mergers to (i) the amount of retained earnings on the day prior to the closing of the mergers, plus (ii) any future earnings recorded. Duke Energy Progress Duke Energy Progress must limit cumulative distributions subsequent to the mergers between Duke Energy and Progress Energy and Duke Energy and Piedmont to (i) the amount of retained earnings on the day prior to the closing of the respective mergers, plus (ii) any future earnings recorded. Duke Energy Ohio Duke Energy Ohio will not declare and pay dividends out of capital or unearned surplus without the prior authorization of the PUCO. Duke Energy Ohio received FERC and PUCO approval to pay dividends from its equity accounts that are reflective of the amount that it would have in its retained earnings account had push-down accounting for the Cinergy merger not been applied to Duke Energy Ohio’s balance sheet. The conditions include a commitment from Duke Energy Ohio that equity, adjusted to remove the impacts of push-down accounting, will not fall below 30 percent of total capital. Duke Energy Kentucky is required to pay dividends solely out of retained earnings and to maintain a minimum of 35 percent equity in its capital structure. Duke Energy Indiana Duke Energy Indiana must limit cumulative distributions subsequent to the merger between Duke Energy and Cinergy to (i) the amount of retained earnings on the day prior to the closing of the merger, plus (ii) any future earnings recorded. In addition, Duke Energy Indiana will not declare and pay dividends out of capital or unearned surplus without prior authorization of the IURC. Piedmont Piedmont must limit cumulative distributions subsequent to the acquisition of Piedmont by Duke Energy to (i) the amount of retained earnings on the day prior to the closing of the merger, plus (ii) any future earnings recorded. RATE-RELATED INFORMATION The NCUC, PSCSC, FPSC, IURC, PUCO, TPUC and KPSC approve rates for retail electric and natural gas services within their states. The FERC approves rates for electric sales to wholesale customers served under cost-based rates (excluding Ohio and Indiana), as well as sales of transmission service. The FERC also regulates certification and siting of new interstate natural gas pipeline projects. Duke Energy Carolinas and Duke Energy Progress Grid Improvement – South Carolina On June 22, 2018, Duke Energy Carolinas and Duke Energy Progress filed a joint petition with the PSCSC seeking an accounting order authorizing deferral of certain costs incurred in connection with grid reliability, resiliency and modernization work that is being performed under the companies’ grid improvement initiative. On October 3, 2018, the PSCSC granted Duke Energy Carolinas' and Duke Energy Progress' joint petition, which authorizes the deferral of these costs until the rate effective dates of each Company’s next general rate case. Hurricane Florence, Hurricane Michael and Winter Storm Diego In September 2018, Hurricane Florence made landfall and inflicted severe damage to the Duke Energy Carolinas and Duke Energy Progress territories in North Carolina and South Carolina. Approximately 2 million customers were impacted. The companies incurred approximately $500 million in incremental operation and maintenance expenses ( $70 million and $430 million for Duke Energy Carolinas and Duke Energy Progress, respectively,) and approximately $90 million in capital costs ( $5 million and $85 million for Duke Energy Carolinas and Duke Energy Progress, respectively,) which are included in Net property, plant and equipment on the Consolidated Balance Sheets as of December 31, 2018, resulting from the hurricane restoration efforts. Most of the operation and maintenance expenses are deferred in Regulatory assets within Other Noncurrent Assets on the Consolidated Balance Sheets as of December 31, 2018. The balance of operation and maintenance expenses are included in Operation, maintenance and other on the Consolidated Statements of Operations for the year ended December 31, 2018. In October 2018, the remnants of Hurricane Michael inflicted severe damage to the Duke Energy Carolinas and Duke Energy Progress territories in North Carolina and South Carolina. Approximately 1 million customers were impacted. The companies incurred approximately $100 million in incremental operation and maintenance expenses ( $75 million and $25 million for Duke Energy Carolinas and Duke Energy Progress, respectively,) and approximately $21 million in capital costs ( $12 million and $9 million for Duke Energy Carolinas and Duke Energy Progress, respectively,) which are included in Net property, plant and equipment on the Consolidated Balance Sheets as of December 31, 2018, resulting from the hurricane restoration efforts. Most of the operation and maintenance expenses are deferred in Regulatory assets within Other Noncurrent Assets on the Consolidated Balance Sheets as of December 31, 2018. The balance of operation and maintenance expenses are included in Operation, maintenance and other on the Consolidated Statements of Operations for the year ended December 31, 2018. In December 2018, Winter Storm Diego inflicted severe damage to the Duke Energy Carolinas and Duke Energy Progress territories in North Carolina and South Carolina. Approximately 800,000 customers were impacted. The companies incurred approximately $85 million in incremental operation and maintenance expenses ( $60 million and $25 million for Duke Energy Carolinas and Duke Energy Progress, respectively,) and approximately $9 million in capital costs ( $7 million and $2 million for Duke Energy Carolinas and Duke Energy Progress, respectively,) which are included in Net property, plant and equipment on the Consolidated Balance Sheets as of December 31, 2018, resulting from the winter storm restoration efforts. Most of the operation and maintenance expenses are deferred in Regulatory assets within Other Noncurrent Assets on the Consolidated Balance Sheets as of December 31, 2018. The balance of operation and maintenance expenses are included in Operation, maintenance and other on the Consolidated Statements of Operations for the year ended December 31, 2018. On December 21, 2018, Duke Energy Carolinas and Duke Energy Progress filed with the NCUC petitions for approval to defer the incremental costs incurred to a regulatory asset for recovery in the next base rate case. The NCUC issued an order requesting comments on the deferral positions. Duke Energy Carolinas and Duke Energy Progress cannot predict the outcome of this matter. Duke Energy Progress filed a similar request with the PSCSC on January 11, 2019, which also included a request for the continuation of prior deferrals requested for ice storms and Hurricane Matthew, and on January 30, 2019, the PSCSC issued a directive approving the deferral request. North Carolina State Corporate Income Tax On December 12, 2018, Duke Energy Carolinas and Duke Energy Progress filed requests to reduce their rates effective January 1, 2019, based on a reduction in North Carolina’s corporate income tax rate from 3 to 2.5 percent, as enacted by the General Assembly in Session Law 2017-57, which became law on June 28, 2017, with an effective date of January 1, 2019. On December 17, 2018, the NCUC issued orders approving the Duke Energy Carolinas and Duke Energy Progress rate decrements. Duke Energy Carolinas Regulatory Assets and Liabilities The following tables present the regulatory assets and liabilities recorded on Duke Energy Carolinas' Consolidated Balance Sheets. December 31, Earns/Pays Recovery/Refund (in millions) 2018 2017 a Return Period Ends Regulatory Assets (a) AROs – coal ash $ 1,725 $ 1,645 (i) (b) Accrued pension and OPEB 581 410 (j) Retired generation facilities (c) 21 29 X 2023 Deferred Asset – Lee COLA 383 — (b) Storm cost deferrals 160 — X (b) Hedge costs deferrals (c) 101 109 X 2041 DSM/EE 169 210 (h) (h) Vacation accrual 78 83 (e) 2019 Deferred fuel and purchased power 196 140 (f) 2020 Nuclear deferral 87 84 2020 PISCC (c) 34 35 X (b) AMI 176 185 X (b) Other 266 222 (b) Total regulatory assets 3,977 3,152 Less: current portion 520 299 Total noncurrent regulatory assets $ 3,457 $ 2,853 Regulatory Liabilities (a) Costs of removal (c) $ 1,968 $ 2,054 X (g) ARO – nuclear and other 538 806 (b) Net regulatory liability related to income taxes (d) 3,082 3,028 (b) Storm reserve (c) — 20 (b) Accrued pension and OPEB 38 44 (j) Deferred fuel and purchased power — 46 (f) 2020 Other 572 359 (b) Total regulatory liabilities 6,198 6,357 Less: current portion 199 126 Total noncurrent regulatory liabilities $ 5,999 $ 6,231 (a) Regulatory assets and liabilities are excluded from rate base unless otherwise noted. (b) The expected recovery or refund period varies or has not been determined. (c) Included in rate base. (d) Includes regulatory liabilities related to the change in the federal tax rate as a result of the Tax Act and the change in the North Carolina tax rate, both discussed in Note 23 . (e) Earns a return on outstanding balance in North Carolina. (f) Pays interest on over-recovered costs in North Carolina. Includes certain purchased power costs in North Carolina and South Carolina and costs of distributed energy in South Carolina. (g) Recovered over the life of the associated assets. (h) Includes incentives on DSM/EE investments and is recovered through an annual rider mechanism. (i) Earns a debt and equity return on coal ash expenditures for North Carolina and South Carolina retail customers as permitted by various regulatory orders. (j) Recovered primarily over the average remaining service periods or life expectancies of employees covered by the benefit plans. See Note 22 for additional detail. 2017 North Carolina Rate Case On August 25, 2017, Duke Energy Carolinas filed an application with the NCUC for a rate increase for retail customers of approximately $647 million , which represented an approximate 13.6 percent increase in annual base revenues. The rate increase was driven by capital investments subsequent to the previous base rate case, including the W.S. Lee CC discussed below, grid improvement projects, AMI, investments in customer service technologies, costs of complying with CCR regulations and the Coal Ash Act and recovery of costs related to licensing and development of the Lee Nuclear Station discussed below. On February 28, 2018, Duke Energy Carolinas and the North Carolina Public Staff (Public Staff) filed an Agreement and Stipulation of Partial Settlement resolving certain portions of the proceeding. Terms of the settlement included a return on equity of 9.9 percent and a capital structure of 52 percent equity and 48 percent debt. As a result of the settlement, Duke Energy Carolinas recorded a pretax charge of approximately $4 million to Operation, maintenance and other on the Consolidated Statements of Operations. On June 1, 2018, Duke Energy Carolinas and certain intervenors filed a Pilot Grid Rider Agreement and Stipulation (Grid Rider Stipulation) in which the parties agreed to the proposal Duke Energy Carolinas introduced in a post-hearing brief on April 27, 2018, along with additional commitments by Duke Energy Carolinas. Also on June 1, 2018, Duke Energy Carolinas and the Commercial Group filed a Partial Stipulation and Settlement Agreement to be considered in conjunction with the Stipulation. Components of the Grid Rider Stipulation included: • Duke Energy Carolinas would recover grid improvement costs through a pilot, three-year Grid Rider except for costs related to targeted undergrounding of power lines, cable and conduit replacement, and power pole replacement; • Excluded costs were to be deferred with a return until Duke Energy Carolinas’ next base rate case proceeding; and • Costs incurred during the three-year pilot, both rider recoverable and deferred, were subject to a 4.5 percent cumulative cap of total annual electric service revenue. On June 22, 2018, the NCUC issued an order approving the Stipulation of Partial Settlement and requiring a revenue reduction. The order also included the following material components not covered in the Stipulation: • Recovery of $554 million of deferred coal ash basin closure costs over a five -year period with a return at Duke Energy Carolinas' WACC; • Assessment of a $70 million management penalty ratably over a five-year period by reducing the annual recovery of the deferred coal ash costs; • Denial of Duke Energy Carolinas' request for recovery of future estimated ongoing annual coal ash costs of $201 million with approval to defer such costs with a return at Duke Energy Carolinas' WACC, to be considered for recovery in the next rate case; • Inclusion in rates of costs related to the W.S. Lee CC, two new solar facilities, and AMI deployment as requested; • Recovery of Lee Nuclear Station licensing and development cost of $347 million over a 12 -year period, but denial of a return on the deferred balance of costs; • Reduction in revenue related to lower income tax expense resulting from the Tax Act, and a requirement to maintain all excess deferred income tax (EDIT) resulting from the Tax Act in a regulatory liability account pending flow back to customers as approved by the commission at the earlier of three years or Duke Energy Carolinas’ next general rate case proceeding; and • Denial of the proposed Grid Rider Stipulation related to grid improvement costs and denial of deferral accounting treatment of the costs at this time. Duke Energy Carolinas may petition for deferral of grid modernization costs outside of a general rate case proceeding if it can show financial hardship or a stipulation that includes greater consensus among intervening parties on costs being classified as grid modernization. As a result of the Order, Duke Energy Carolinas recorded a pretax charge of approximately $150 million to Impairment charges and Operation, maintenance and other on the Consolidated Statements of Operations. The charge is primarily related to the denial of a return on the Lee Nuclear Project and for previously recognized return impacted by the coal ash management penalty described above. On July 27, 2018, NCUC approved Duke Energy Carolinas' compliance filing. As a result, revised customer rates were effective on August 1, 2018. On July 20, 2018, the North Carolina Attorney General filed a Notice of Appeal to the North Carolina Supreme Court from the June 22, 2018, Order Accepting Stipulation, Deciding Contested Issues and Requiring Revenue Reduction issued by the NCUC. The Attorney General contends the commission’s order should be reversed and remanded, as it is in excess of the commission’s statutory authority; affected by errors of law; unsupported by competent, material and substantial evidence in view of the entire record as submitted; and arbitrary or capricious. The Sierra Club, North Carolina Sustainable Energy Association, North Carolina Justice Center, North Carolina Housing Coalition, Natural Resource Defense Council and Southern Alliance for Clean Energy have also filed Notices of Appeal to the North Carolina Supreme Court from the June 22, 2018, Order Accepting Stipulation, Deciding Contested Issues and Requiring Revenue Reduction. On August 8, 2018, the Public Staff filed a Notice of Cross Appeal to the North Carolina Supreme Court from the June 22, 2018, Order Accepting Stipulation, Deciding Contested Issues and Requiring Revenue Reduction issued by the NCUC. The Public Staff contends the commission’s order should be reversed and remanded, as it is affected by errors of law, and is unsupported by substantial evidence with regard to the commission’s failure to consider substantial evidence of coal ash related environmental violations. On November 29, 2018, the North Carolina Attorney General's Office filed a motion with the North Carolina Supreme Court requesting the court consolidate the Duke Energy Carolinas and Duke Energy Progress appeals and enter an order adopting the parties’ proposed briefing schedule as set out in the filing. On November 29, 2018, the North Carolina Supreme Court adopted a schedule for briefing set forth in the motion to consolidate the Duke Energy Carolinas and Duke Energy Progress appeals. The Appellee response briefs are due July 29, 2019. Duke Energy Carolinas cannot predict the outcome of this matter. 2018 South Carolina Rate Case On November 8, 2018, Duke Energy Carolinas filed an application with the PSCSC for a rate increase for retail customers of approximately $168 million , which represents an approximate 10.0 percent increase in retail revenues. The rate increase is driven by capital investments and environmental compliance progress made by Duke Energy Carolinas since its previous rate case, including the further implementation of Duke Energy Carolinas’ generation modernization program, which consists of retiring, replacing and upgrading generation plants, investments in customer service technologies and continued investments in base work to maintain its transmission and distribution systems. The request includes net tax benefits resulting from the Tax Act of $66 million to reflect the change in ongoing tax expense, primarily from the reduction in the federal income tax rate from 35 to 21 percent, and $46 million to return EDIT resulting from the federal tax rate change and deferred revenues since January 2018 related to the change and benefits of $17 million from a reduction in North Carolina state income taxes allocable to South Carolina. Duke Energy Carolinas also requested approval of its proposed Grid Improvement Plan, adjustments to its Prepaid Advantage Program and a variety of accounting orders related to ongoing costs for environmental compliance, including recovery over a five -year period of $242 million of deferred coal ash related compliance costs, grid investments between rate changes, incremental depreciation expense, a result of new depreciation rates from the depreciation study approved in the 2017 North Carolina Rate Case above, and the balance of development costs associated with the cancellation of the Lee Nuclear Project. Finally, Duke Energy Carolinas sought approval to establish a reserve and accrual for end of life nuclear costs for nuclear fuel and materials and supplies. An evidentiary hearing is scheduled to begin on March 21, 2019, and a decision and revised customer rates are expected by mid-2019. Duke Energy Carolinas cannot predict the outcome of this matter. FERC Formula Rate Matter On July 31, 2017, PMPA filed a complaint with FERC alleging that Duke Energy Carolinas misapplied the formula rate under the PPA between the parties by including in its rates amortization expense associated with regulatory assets and recorded in a certain account without FERC approval. On February 15, 2018, FERC issued an order ruling in favor of PMPA and ordered Duke Energy Carolinas to refund to PMPA all amounts improperly collected under the PPA. Duke Energy Carolinas has issued to PMPA and similarly situated wholesale customers refunds of approximately $25 million . FERC also set the matter for settlement and hearing. PMPA and other customers filed a protest to Duke Energy Carolinas' refund report claiming that the refunds are inadequate in that (1) Duke Energy Carolinas invoked the limitations periods in the contracts to limit the time period for which the refunds were paid and the customers disagree that this limitation applies, and (2) Duke Energy Carolinas refunded only amounts recovered through a certain account and the customers have asserted that the order applies to all regulatory assets. On July 3, 2018, FERC issued an order accepting Duke Energy Carolinas' refund report and ruling that these two claims are outside the scope of FERC's February order. The settlement agreements and revised formula rates for all parties to the proceeding were filed on December 28, 2018. Duke Energy Carolinas cannot predict the outcome of this matter. W.S. Lee CC On April 9, 2014, the PSCSC granted Duke Energy Carolinas and NCEMC a CECPCN for the construction and operation of a 750-megawatt (MW) combined-cycle natural gas-fired generating plant at Duke Energy Carolinas' existing William States Lee Generating Station in Anderson, South Carolina. Duke Energy Carolinas began construction in July 2015 and its share of the cost to build the facility was approximately $650 million , including AFUDC. Approximately $600 million is being recovered through base rate or deferral filings in North Carolina and South Carolina. The remaining amount will be included in future rate filings. The project commenced commercial operation on April 5, 2018. NCEMC owns approximately 13 percent of the project. Lee Nuclear Station In December 2007, Duke Energy Carolinas applied to the NRC for COLs for two Westinghouse AP1000 reactors for the proposed William States Lee III Nuclear Station to be located at a site in Cherokee County, South Carolina. The NCUC and PSCSC concurred with the prudency of Duke Energy Carolinas incurring certain project development and preconstruction costs through several separately issued orders, although full cost recovery is not guaranteed. In December 2016, the NRC issued a COL for each reactor. Duke Energy Carolinas is not required to build the nuclear reactors as a result of the COLs being issued. The Duke Energy Carolinas 2017 North Carolina Rate Case filing discussed above included a request to cancel the development of the Lee Nuclear project, recover incurred licensing and development costs and maintain the license issued by the NRC as an option for potential future development. The cancellation request was due to the Westinghouse bankruptcy filing and other market activity. The NCUC Order issued on June 22, 2018, approved the cancellation of the Lee Nuclear Project, allowed Duke Energy Carolinas to continue to maintain the COLs, provided for recovery of the North Carolina retail allocation of project development costs, including AFUDC accrued through December 31, 2017, over 12 years and disallowed any return on the unamortized balance during the 12-year recovery period. Given the repeal of certain sections of the Base Load Review Act in South Carolina combined with the cancellation of the project, Duke Energy Carolinas determined that it was no longer probable it would be allowed a return on its share of project development costs attributable to South Carolina. As a result, Duke Energy Carolinas recorded a pretax impairment in the second quarter of 2018 of $29 million within Impairment charges on the Consolidated Statements of Operations and Comprehensive I</t>
  </si>
  <si>
    <t>Commitments and Contingencies Disclosure [Abstract]</t>
  </si>
  <si>
    <t>COMMITMENTS AND CONTINGENCIES INSURANCE General Insurance The Duke Energy Registrants have insurance and reinsurance coverage either directly or through indemnification from Duke Energy’s captive insurance company, Bison, and its affiliates, consistent with companies engaged in similar commercial operations with similar type properties. The Duke Energy Registrants’ coverage includes (i) commercial general liability coverage for liabilities arising to third parties for bodily injury and property damage; (ii) workers’ compensation; (iii) automobile liability coverage; and (iv) property coverage for all real and personal property damage. Real and personal property damage coverage excludes electric transmission and distribution lines, but includes damages arising from boiler and machinery breakdowns, earthquakes, flood damage and extra expense, but not outage or replacement power coverage. All coverage is subject to certain deductibles or retentions, sublimits, exclusions, terms and conditions common for companies with similar types of operations. The Duke Energy Registrants self-insure their electric transmission and distribution lines against loss due to storm damage and other natural disasters. As discussed further in Note 4 , Duke Energy Florida maintains a storm damage reserve and has a regulatory mechanism to recover the cost of named storms on an expedited basis. The cost of the Duke Energy Registrants’ coverage can fluctuate from year to year reflecting claims history and conditions of the insurance and reinsurance markets. In the event of a loss, terms and amounts of insurance and reinsurance available might not be adequate to cover claims and other expenses incurred. Uninsured losses and other expenses, to the extent not recovered by other sources, could have a material effect on the Duke Energy Registrants’ results of operations, cash flows or financial position. Each company is responsible to the extent losses may be excluded or exceed limits of the coverage available. Nuclear Insurance Duke Energy Carolinas owns and operates McGuire and Oconee and operates and has a partial ownership interest in Catawba. McGuire and Catawba each have two reactors. Oconee has three reactors. The other joint owners of Catawba reimburse Duke Energy Carolinas for certain expenses associated with nuclear insurance per the Catawba joint owner agreements. Duke Energy Progress owns and operates Robinson, Brunswick and Harris. Robinson and Harris each have one reactor. Brunswick has two reactors. Duke Energy Florida owns Crystal River Unit 3, which permanently ceased operation in 2013 and reached a SAFSTOR condition in January 2018 after the successful transfer of all used nuclear fuel assemblies to an on-site dry cask storage facility. In the event of a loss, terms and amounts of insurance available might not be adequate to cover property damage and other expenses incurred. Uninsured losses and other expenses, to the extent not recovered by other sources, could have a material effect on Duke Energy Carolinas’, Duke Energy Progress’ and Duke Energy Florida’s results of operations, cash flows or financial position. Each company is responsible to the extent losses may be excluded or exceed limits of the coverage available. Nuclear Liability Coverage The Price-Anderson Act requires owners of nuclear reactors to provide for public nuclear liability protection per nuclear incident up to a maximum total financial protection liability. The maximum total financial protection liability, which is approximately $14.1 billion , is subject to change every five years for inflation and for the number of licensed reactors. Total nuclear liability coverage consists of a combination of private primary nuclear liability insurance coverage and a mandatory industry risk-sharing program to provide for excess nuclear liability coverage above the maximum reasonably available private primary coverage. The U.S. Congress could impose revenue-raising measures on the nuclear industry to pay claims. Primary Liability Insurance Duke Energy Carolinas and Duke Energy Progress have purchased the maximum reasonably available private primary nuclear liability insurance as required by law, which is $450 million per station. Duke Energy Florida has purchased $100 million primary nuclear liability insurance in compliance with the law. Excess Liability Program This program provides $13.6 billion of coverage per incident through the Price-Anderson Act’s mandatory industrywide excess secondary financial protection program of risk pooling. This amount is the product of potential cumulative retrospective premium assessments of $138 million times the current 99 licensed commercial nuclear reactors in the U.S. Under this program, licensees could be assessed retrospective premiums to compensate for public nuclear liability damages in the event of a nuclear incident at any licensed facility in the U.S. Retrospective premiums may be assessed at a rate not to exceed $20.5 million per year per licensed reactor for each incident. The assessment may be subject to state premium taxes. Nuclear Property and Accidental Outage Coverage Duke Energy Carolinas, Duke Energy Progress and Duke Energy Florida are members of NEIL, an industry mutual insurance company, which provides property damage, nuclear accident decontamination and premature decommissioning insurance for each station for losses resulting from damage to its nuclear plants, either due to accidents or acts of terrorism. Additionally, NEIL provides accidental outage coverage for each station for losses in the event of a major accidental outage at an insured nuclear station. Pursuant to regulations of the NRC, each company’s property damage insurance policies provide that all proceeds from such insurance be applied, first, to place the plant in a safe and stable condition after a qualifying accident and second, to decontaminate the plant before any proceeds can be used for decommissioning, plant repair or restoration. Losses resulting from acts of terrorism are covered as common occurrences, such that if terrorist acts occur against one or more commercial nuclear power plants insured by NEIL within a 12-month period, they would be treated as one event and the owners of the plants where the act occurred would share one full limit of liability. The full limit of liability is currently $3.2 billion . NEIL sublimits the total aggregate for all of their policies for non-nuclear terrorist events to approximately $1.8 billion . Each nuclear facility has accident property damage, nuclear accident decontamination and premature decommissioning liability insurance from NEIL with limits of $1.5 billion , except for Crystal River Unit 3. Crystal River Unit 3’s limit is $50 million and is on an actual cash value basis. All nuclear facilities except for Catawba and Crystal River Unit 3 also share an additional $1.25 billion nuclear accident insurance limit above their dedicated underlying limit. This shared additional excess limit is not subject to reinstatement in the event of a loss. Catawba has a dedicated $1.25 billion of additional nuclear accident insurance limit above its dedicated underlying limit. Catawba and Oconee also have an additional $750 million of non-nuclear accident property damage limit. All coverages are subject to sublimits and significant deductibles. NEIL’s Accidental Outage policy provides some coverage, such as business interruption, for losses in the event of a major accident property damage outage of a nuclear unit. Coverage is provided on a weekly limit basis after a significant waiting period deductible and at 100 percent of the available weekly limits for 52 weeks and 80 percent of the available weekly limits for the next 110 weeks. Coverage is provided until these available weekly periods are met where the accidental outage policy limit will not exceed $490 million for McGuire, Catawba and Harris, $476 million for Brunswick, $462 million for Oconee and $392 million for Robinson. NEIL sublimits the accidental outage recovery to the first 104 weeks of coverage not to exceed $328 million from non-nuclear accidental property damage. Coverage amounts decrease in the event more than one unit at a station is out of service due to a common accident. All coverages are subject to sublimits and significant deductibles. Potential Retroactive Premium Assessments In the event of NEIL losses, NEIL’s board of directors may assess member companies' retroactive premiums of amounts up to 10 times their annual premiums for up to six years after a loss. NEIL has never exercised this assessment. The maximum aggregate annual retrospective premium obligations for Duke Energy Carolinas, Duke Energy Progress and Duke Energy Florida are $159 million , $97 million and $1 million , respectively. Duke Energy Carolinas' maximum assessment amount includes 100 percent of potential obligations to NEIL for jointly owned reactors. Duke Energy Carolinas would seek reimbursement from the joint owners for their portion of these assessment amounts. ENVIRONMENTAL The Duke Energy Registrants are subject to federal, state and local regulations regarding air and water quality, hazardous and solid waste disposal and other environmental matters. These regulations can be changed from time to time, imposing new obligations on the Duke Energy Registrants. The following environmental matters impact all of the Duke Energy Registrants. Remediation Activities In addition to the ARO recorded as a result of various environmental regulations, discussed in Note 9 , the Duke Energy Registrants are responsible for environmental remediation at various sites. These include certain properties that are part of ongoing operations and sites formerly owned or used by Duke Energy entities. These sites are in various stages of investigation, remediation and monitoring. Managed in conjunction with relevant federal, state and local agencies, remediation activities vary based upon site conditions and location, remediation requirements, complexity and sharing of responsibility. If remediation activities involve joint and several liability provisions, strict liability, or cost recovery or contribution actions, the Duke Energy Registrants could potentially be held responsible for environmental impacts caused by other potentially responsible parties and may also benefit from insurance policies or contractual indemnities that cover some or all cleanup costs. Liabilities are recorded when losses become probable and are reasonably estimable. The total costs that may be incurred cannot be estimated because the extent of environmental impact, allocation among potentially responsible parties, remediation alternatives and/or regulatory decisions have not yet been determined at all sites. Additional costs associated with remediation activities are likely to be incurred in the future and could be significant. Costs are typically expensed as Operation, maintenance and other in the Consolidated Statements of Operations unless regulatory recovery of the costs is deemed probable. The following tables contain information regarding reserves for probable and estimable costs related to the various environmental sites. These reserves are recorded in Accounts payable within Current Liabilities and Other within Other Noncurrent Liabilities on the Consolidated Balance Sheets. Duke Duke Duke Duke Duke Duke Energy Progress Energy Energy Energy Energy (in millions) Energy Carolinas Energy Progress Florida Ohio Indiana Balance at December 31, 2015 $ 94 $ 10 $ 17 $ 3 $ 14 $ 54 $ 12 Provisions/adjustments 19 4 7 2 4 7 1 Cash reductions (15 ) (4 ) (6 ) (2 ) (4 ) (2 ) (3 ) Balance at December 31, 2016 98 10 18 3 14 59 10 Provisions/adjustments 8 3 3 2 2 3 (4 ) Cash reductions (25 ) (3 ) (6 ) (2 ) (4 ) (15 ) (1 ) Balance at December 31, 2017 81 10 15 3 12 47 5 Provisions/adjustments 26 3 2 3 (2 ) 21 1 Cash reductions (30 ) (2 ) (6 ) (2 ) (4 ) (20 ) (1 ) Balance at December 31, 2018 $ 77 $ 11 $ 11 $ 4 $ 6 $ 48 $ 5 As of December 31, 2016, and October 31, 2016 and 2015, Piedmont's environmental reserve was $1 million . As of December 31, 2018, and 2017, the reserve was $2 million . Additional losses in excess of recorded reserves that could be incurred for the stages of investigation, remediation and monitoring for environmental sites that have been evaluated at this time are not material except as presented in the table below. (in millions) Duke Energy $ 46 Duke Energy Carolinas 17 Duke Energy Ohio 19 Piedmont 2 North Carolina and South Carolina Ash Basins In February 2014, a break in a stormwater pipe beneath an ash basin at Duke Energy Carolinas’ retired Dan River Steam Station caused a release of ash basin water and ash into the Dan River. In July 2014, Duke Energy completed remediation work identified by the EPA and continues to cooperate with the EPA's civil enforcement process. The NCDEQ has historically assessed Duke Energy Carolinas and Duke Energy Progress with NOVs for violations that were most often resolved through satisfactory corrective actions and minor, if any, fines or penalties. Subsequent to the Dan River ash release, Duke Energy Carolinas and Duke Energy Progress have been served with a higher level of NOVs, including assessed penalties for violations at Sutton and Dan River Steam Station. Duke Energy Carolinas and Duke Energy Progress continue to resolve violations through corrective actions, and associated penalties related to existing unresolved NOVs are not expected to be material. LITIGATION Duke Energy Carolinas and Duke Energy Progress Coal Ash Insurance Coverage Litigation In March 2017, Duke Energy Carolinas and Duke Energy Progress filed a civil action in the North Carolina Superior Court against various insurance providers. The lawsuit seeks payment for coal ash-related liabilities covered by third-party liability insurance policies. The insurance policies were issued between 1971 and 1986 and provide third-party liability insurance for property damage. The civil action seeks damages for breach of contract and indemnification for costs arising from the Coal Ash Act and the EPA CCR rule at 15 coal-fired plants in North Carolina and South Carolina. On January 23, 2019, the court granted the parties’ joint motion for a four month stay of the proceedings, until June 3, 2019, to allow the parties to discuss potential resolution. If the case is not fully resolved at that time, litigation will resume. The trial remains scheduled for August 2020. Duke Energy Carolinas and Duke Energy Progress cannot predict the outcome of this matter. NCDEQ State Enforcement Actions In the first quarter of 2013, SELC sent notices of intent to sue Duke Energy Carolinas and Duke Energy Progress related to alleged CWA violations from coal ash basins at two coal-fired power plants in North Carolina. The NCDEQ filed enforcement actions against Duke Energy Carolinas and Duke Energy Progress alleging violations of water discharge permits and North Carolina groundwater standards. The cases have been consolidated and are being heard before a single judge in the North Carolina Superior Court. On August 16, 2013, the NCDEQ filed an enforcement action against Duke Energy Carolinas and Duke Energy Progress related to the remaining coal-fired power plants in North Carolina, alleging violations of the CWA and violations of the North Carolina groundwater standards. Both of these cases have been assigned to the judge handling the enforcement actions discussed above. SELC is representing several environmental groups who have been permitted to intervene in these cases. The court issued orders in 2016 granting Motions for Partial Summary Judgment for seven of the 14 North Carolina plants with coal ash basins named in the enforcement actions. On February 13, 2017, the court issued an order denying motions for partial summary judgment brought by both the environmental groups and Duke Energy Carolinas and Duke Energy Progress for the remaining seven plants. On March 15, 2017, Duke Energy Carolinas and Duke Energy Progress filed a Notice of Appeal with the North Carolina Court of Appeals to challenge the trial court’s order. The parties were unable to reach an agreement at mediation in April 2017 and submitted briefs to the trial court on remaining issues to be tried. On August 1, 2018, the Court of Appeals dismissed the appeal and the matter is proceeding before the trial court. No trial date has been scheduled. Duke Energy Carolinas and Duke Energy Progress cannot predict the outcome of this matter. Federal Citizens Suits On June 13, 2016, RRBA filed a federal citizen suit in the Middle District of North Carolina alleging unpermitted discharges to surface water and groundwater violations at the Mayo Plant. On August 19, 2016, Duke Energy Progress filed a Motion to Dismiss. On April 26, 2017, the court entered an order dismissing four of the claims in the federal citizen suit. Two claims relating to alleged violations of NPDES permit provisions survived the motion to dismiss, and Duke Energy Progress filed its response on May 10, 2017. Duke Energy Progress and RRBA each filed motions for summary judgment on March 23, 2018. The court has not yet ruled on these motions. On May 16, 2017, RRBA filed a federal citizen suit in the U.S. District Court for the Middle District of North Carolina, which asserts two claims relating to alleged violations of NPDES permit provisions at the Roxboro Plant and one claim relating to the use of nearby water bodies. Duke Energy Progress and RRBA each filed motions for summary judgment on April 17, 2018, and the court has not yet ruled on these motions. On May 8, 2018, on motion from Duke Energy Progress, the court ordered trial in both of the above matters to be consolidated. Trial is currently scheduled to begin July 15, 2019. On June 20, 2017, RRBA filed a federal citizen suit in the U.S. District Court for the Middle District of North Carolina challenging the closure plans at the Mayo Plant under the EPA CCR Rule. Duke Energy Progress filed a motion to dismiss, which was granted by the court on March 30, 2018. RRBA had until April 30, 2018, to file an appeal to the Fourth Circuit but did not do so. On August 2, 2017, RRBA filed a federal citizen suit in the U.S. District Court for the Middle District of North Carolina challenging the closure plans at the Roxboro Plant under the EPA CCR Rule. Duke Energy Progress filed a motion to dismiss on October 2, 2017, which was granted by the court on May 29, 2018. RRBA had until June 28, 2018, to file an appeal to the Fourth Circuit but did not do so. On December 5, 2017, various parties filed a federal citizen suit in the U.S. District Court for the Middle District of North Carolina for alleged violations at Duke Energy Carolinas' Belews Creek under the CWA. Duke Energy Carolinas' answer to the complaint was filed on August 27, 2018. On October 10, 2018, Duke Energy Carolinas filed Motions to Dismiss for lack of standing, Motion for Judgment on the Pleadings and Motion to Stay Discovery. On January 9, 2019, the court entered an order denying Duke Energy Carolinas' motion to stay discovery. There has been no ruling on the other pending motions. Duke Energy Carolinas and Duke Energy Progress cannot predict the outcome of these matters. Groundwater Contamination Claims Beginning in May 2015, a number of residents living in the vicinity of the North Carolina facilities with ash basins received letters from the NCDEQ advising them not to drink water from the private wells on their land tested by the NCDEQ as the samples were found to have certain substances at levels higher than the criteria set by the DHHS. Results of CSAs testing performed by Duke Energy under the Coal Ash Act have been consistent with historical data provided to state regulators over many years. The DHHS and NCDEQ sent follow-up letters on October 15, 2015, to residents near coal ash basins who have had their wells tested, stating that private well samplings at a considerable distance from coal ash basins, as well as some municipal water supplies, contain similar levels of vanadium and hexavalent chromium, which led investigators to believe these constituents are naturally occurring. In March 2016, DHHS rescinded the advisories. Duke Energy Carolinas and Duke Energy Progress have received formal demand letters from residents near Duke Energy Carolinas' and Duke Energy Progress' coal ash basins. The residents claim damages for nuisance and diminution in property value, among other things. The parties held three days of mediation discussions, which ended at impasse. On January 6, 2017, Duke Energy Carolinas and Duke Energy Progress received the plaintiffs' notice of their intent to file suits should the matter not settle. The NCDEQ preliminarily approved Duke Energy’s permanent water solution plans on January 13, 2017, and as a result shortly thereafter, Duke Energy issued a press release, providing additional details regarding the homeowner compensation package. This package consists of three components: (i) a $5,000 goodwill payment to each eligible well owner to support the transition to a new water supply, (ii) where a public water supply is available and selected by the eligible well owner, a stipend to cover 25 years of water bills and (iii) the Property Value Protection Plan. The Property Value Protection Plan is a program offered by Duke Energy designed to guarantee eligible plant neighbors the fair market value of their residential property should they decide to sell their property during the time that the plan is offered. Payments are being made and the remaining reserves are not material. On August 23, 2017, a class-action suit was filed in Wake County Superior Court, North Carolina, against Duke Energy Carolinas and Duke Energy Progress on behalf of certain property owners living near coal ash impoundments at Allen, Asheville, Belews Creek, Buck, Cliffside, Lee, Marshall, Mayo and Roxboro. The class is defined as those who are well-eligible under the Coal Ash Act or those to whom Duke Energy has promised a permanent replacement water supply and seeks declaratory and injunctive relief, along with compensatory damages. Plaintiffs allege that Duke Energy’s improper maintenance of coal ash impoundments caused harm, particularly through groundwater contamination. Despite NCDEQ’s preliminary approval, Plaintiffs contend that Duke Energy’s proposed permanent water solutions plan fails to comply with the Coal Ash Act. On September 28, 2017, Duke Energy Carolinas and Duke Energy Progress filed a Motion to Dismiss and Motion to Strike the class designation. The parties entered into a Settlement Agreement on January 24, 2018, which resulted in the dismissal of the underlying class action on January 25, 2018. On September 14, 2017, a complaint was filed against Duke Energy Progress in New Hanover County Superior Court by a group of homeowners residing approximately 1 mile from Duke Energy Progress' Sutton Steam Plant. The homeowners allege that coal ash constituents have been migrating from ash impoundments at Sutton into their groundwater for decades and that in 2015, Duke Energy Progress discovered these releases of coal ash, but failed to notify any officials or neighbors and failed to take remedial action. The homeowners claim unspecified physical and mental injuries as a result of consuming their well water and seek actual damages for personal injury, medical monitoring and punitive damages. On March 6, 2018, Plaintiffs' counsel voluntarily dismissed the action without prejudice. Duke Energy Carolinas Asbestos-related Injuries and Damages Claims Duke Energy Carolinas has experienced numerous claims for indemnification and medical cost reimbursement related to asbestos exposure. These claims relate to damages for bodily injuries alleged to have arisen from exposure to or use of asbestos in connection with construction and maintenance activities conducted on its electric generation plants prior to 1985. As of December 31, 2018 , there were 164 asserted claims for non-malignant cases with the cumulative relief sought of up to $42 million and 87 asserted claims for malignant cases with the cumulative relief sought of up to $21 million . Based on Duke Energy Carolinas’ experience, it is expected that the ultimate resolution of most of these claims likely will be less than the amount claimed. Duke Energy Carolinas has recognized asbestos-related reserves of $630 million and $489 million at December 31, 2018 , and 2017 , respectively. These reserves are classified in Other within Other Noncurrent Liabilities and Other within Current Liabilities on the Consolidated Balance Sheets. These reserves are based upon Duke Energy Carolinas' best estimate for current and future asbestos claims through 2038 and are recorded on an undiscounted basis. In light of the uncertainties inherent in a longer-term forecast, management does not believe they can reasonably estimate the indemnity and medical costs that might be incurred after 2038 related to such potential claims. It is possible Duke Energy Carolinas may incur asbestos liabilities in excess of the recorded reserves. Duke Energy Carolinas has third-party insurance to cover certain losses related to asbestos-related injuries and damages above an aggregate self-insured retention. Duke Energy Carolinas’ cumulative payments began to exceed the self-insurance retention in 2008. Future payments up to the policy limit will be reimbursed by the third-party insurance carrier. The insurance policy limit for potential future insurance recoveries indemnification and medical cost claim payments is $764 million in excess of the self-insured retention. Receivables for insurance recoveries were $739 million and $585 million at December 31, 2018 , and 2017 , respectively. These amounts are classified in Other within Other Noncurrent Assets and Receivables within Current Assets on the Consolidated Balance Sheets. Duke Energy Carolinas is not aware of any uncertainties regarding the legal sufficiency of insurance claims. Duke Energy Carolinas believes the insurance recovery asset is probable of recovery as the insurance carrier continues to have a strong financial strength rating. Duke Energy Progress and Duke Energy Florida Spent Nuclear Fuel Matters On October 16, 2014, Duke Energy Progress and Duke Energy Florida sued the U.S. in the U.S. Court of Federal Claims. The lawsuit claimed the Department of Energy breached a contract in failing to accept spent nuclear fuel under the Nuclear Waste Policy Act of 1982 and asserted damages for the cost of on-site storage. Duke Energy Progress and Duke Energy Florida asserted damages for the period January 1, 2011, through December 31, 2013, of $48 million and $25 million , respectively. On November 17, 2017, the Court awarded Duke Energy Progress and Duke Energy Florida $48 million and $21 million , respectively, subject to appeal. No appeals were filed and Duke Energy Progress and Duke Energy Florida recognized the recoveries in the first quarter of 2018. Claims for all periods through 2013 have been resolved. On June 22, 2018, Duke Energy Progress and Duke Energy Florida filed a complaint for damages incurred for 2014 through first quarter 2018. Duke Energy Progress Gypsum Supply Agreements Matter On June 30, 2017, CertainTeed filed a declaratory judgment action against Duke Energy Progress in the North Carolina Business Court relating to a gypsum supply agreement. In its complaint, CertainTeed sought an order from the court declaring that the minimum amount of gypsum Duke Energy Progress must provide to CertainTeed under the supply agreement was 50,000 tons per month through 2029. Trial in this matter was completed on July 16, 2018. On August 29, 2018, the court issued an order and opinion finding that Duke Energy Progress is required to supply 50,000 tons of gypsum/month, but that CertainTeed’s sole remedy for Duke Energy Progress’ long-term discontinuance under the agreement is liquidated damages. On November 14, 2018, the parties reached a settlement agreement. The amount owed under the liquidated damages provision is approximately $90 million on an undiscounted basis over 10 years. Approximately $3 million was paid in 2018. As of December 31, 2018, $9 million is recorded in Accounts payable within Current Liabilities and $63 million in Other within Other Noncurrent Liabilities on the Consolidated Balance Sheets. The liability is recorded on a discounted basis at a rate of approximately 4 percent . These costs are probable of recovery from customers and are recorded in Regulatory Assets within Other Noncurrent Assets on the Consolidated Balance Sheets. Duke Energy Florida Fluor Contract Litigation On January 29, 2019, Fluor filed a breach of contract lawsuit in the U.S. District Court for the Middle District of Florida against Duke Energy Florida related to an EPC agreement for the combined-cycle natural gas plant in Citrus County, Florida. Fluor filed an amended complaint on February, 13, 2019. Fluor’s multicount complaint seeks civil, statutory and contractual remedies related to Duke Energy Florida’s $67 million draw in early 2019, on Fluor’s letter of credit and offset of invoiced amounts. Duke Energy Florida is attempting to recover from Fluor $110 million in additional costs incurred by Duke Energy Florida. Duke Energy Florida cannot predict the outcome of this matter. See Note 4 for additional information. Class-Action Lawsuit On February 22, 2016, a lawsuit was filed in the U.S. District Court for the Southern District of Florida on behalf of a class of Duke Energy Florida and FP&amp;L’s customers in Florida. The suit alleges the State of Florida’s NCRS are unconstitutional and pre-empted by federal law. Plaintiffs claim they are entitled to repayment of all money paid by customers of Duke Energy Florida and FP&amp;L as a result of the NCRS, as well as an injunction against any future charges under those statutes. The constitutionality of the NCRS has been challenged unsuccessfully in a number of prior cases on alternative grounds. Duke Energy Florida and FP&amp;L filed motions to dismiss the complaint on May 5, 2016. On September 21, 2016, the Court granted the motions to dismiss with prejudice. Plaintiffs filed a motion for reconsideration, which was denied. On January 4, 2017, plaintiffs filed a notice of appeal to the Eleventh Circuit U.S. Court of Appeals (Eleventh Circuit). On July 11, 2018, the Eleventh Circuit affirmed the U.S. District Court's dismissal of the lawsuit. The deadline to file a petition for cert was October 9, 2018, and no petition was filed; therefore, the dismissal of the lawsuit is final. Westinghouse Contract Litigation On March 28, 2014, Duke Energy Florida filed a lawsuit against Westinghouse in the U.S. District Court for the Western District of North Carolina. The lawsuit seeks recovery of $54 million in milestone payments in excess of work performed under an EPC for Levy as well as a determination by the court of the amounts due to Westinghouse as a result of the termination of an EPC contract. Duke Energy Florida recognized an exit obligation as a result of the termination of the EPC. On March 31, 2014, Westinghouse filed a separate lawsuit against Duke Energy Florida in U.S. District Court for the Western District of Pennsylvania alleging damages under the same EPC contract in excess of $510 million for engineering and design work, costs to end supplier contracts and an alleged termination fee. On June 9, 2014, the judge in the North Carolina case ruled that the litigation will proceed in the Western District of North Carolina. On July 11, 2016, Duke Energy Florida and Westinghouse filed separate Motions for Summary Judgment. On September 29, 2016, the court issued its ruling, granting Westinghouse a $30 million termination fee claim and dismissing Duke Energy Florida's $54 million refund claim. Westinghouse's claim for termination costs continued to trial. Following a trial on the matter, the court issued an order in December 2016 denying Westinghouse’s claim for termination costs and reaffirming its earlier ruling in favor of Westinghouse on the $30 million termination fee. Judgment was entered against Duke Energy Florida in the amount of approximately $34 million , which includes prejudgment interest. Westinghouse appealed the trial court's order to the Fourth Circuit and Duke Energy Florida cross-appealed. On March 29, 2017, Westinghouse filed Chapter 11 bankruptcy in the Southern District of New York, which automatically stayed the appeal. On May 23, 2017, the bankruptcy court entered an order lifting the sta</t>
  </si>
  <si>
    <t>Debt and Credit Facilities</t>
  </si>
  <si>
    <t>Debt Disclosure [Abstract]</t>
  </si>
  <si>
    <t>DEBT AND CREDIT FACILITIES Summary of Debt and Related Terms The following tables summarize outstanding debt. December 31, 2018 Weighted Average Duke Duke Duke Duke Duke Interest Duke Energy Progress Energy Energy Energy Energy (in millions) Rate Energy Carolinas Energy Progress Florida Ohio Indiana Piedmont Unsecured debt, maturing 2019-2078 4.26 % $ 20,955 $ 1,150 $ 3,800 $ 50 $ 350 $ 1,000 $ 408 $ 2,150 Secured debt, maturing 2020-2037 3.69 % 4,297 450 1,703 300 1,403 — — — First mortgage bonds, maturing 2019-2048 (a) 4.32 % 25,628 8,759 13,100 7,574 5,526 1,099 2,670 — Capital leases, maturing 2019-2051 (b) 5.06 % 941 109 251 137 114 2 10 — Tax-exempt bonds, maturing 2019-2041 (c) 3.40 % 941 243 48 48 — 77 572 — Notes payable and commercial paper (d) 2.73 % 4,035 — — — — — — — Money pool/intercompany borrowings — 739 1,385 444 108 299 317 198 Fair value hedge carrying value adjustment 5 5 — — — — — — Unamortized debt discount and premium, net (e) 1,434 (23 ) (29 ) (15 ) (11 ) (31 ) (8 ) (1 ) Unamortized debt issuance costs (f) (297 ) (54 ) (112 ) (40 ) (61 ) (7 ) (20 ) (11 ) Total debt 4.13 % $ 57,939 $ 11,378 $ 20,146 $ 8,498 $ 7,429 $ 2,439 $ 3,949 $ 2,336 Short-term notes payable and commercial paper (3,410 ) — — — — — — — Short-term money pool/intercompany borrowings — (439 ) (1,235 ) (294 ) (108 ) (274 ) (167 ) (198 ) Current maturities of long-term debt (g) (3,406 ) (6 ) (1,672 ) (603 ) (270 ) (551 ) (63 ) (350 ) Total long-term debt (g) $ 51,123 $ 10,933 $ 17,239 $ 7,601 $ 7,051 $ 1,614 $ 3,719 $ 1,788 (a) Substantially all electric utility property is mortgaged under mortgage bond indentures. (b) Duke Energy includes $63 million and $531 million of capital lease purchase accounting adjustments related to Duke Energy Progress and Duke Energy Florida, respectively, related to power purchase agreements that are not accounted for as capital leases in their respective financial statements because of grandfathering provisions in GAAP. (c) Substantially all tax-exempt bonds are secured by first mortgage bonds, letters of credit or the Master Credit Facility. (d) Includes $625 million that was classified as Long-Term Debt on the Consolidated Balance Sheets due to the existence of long-term credit facilities that backstop these commercial paper balances, along with Duke Energy’s ability and intent to refinance these balances on a long-term basis. The weighted average days to maturity for Duke Energy's commercial paper program was 16 days. (e) Duke Energy includes $1,380 million and $156 million in purchase accounting adjustments related to Progress Energy and Piedmont, respectively. (f) Duke Energy includes $41 million in purchase accounting adjustments primarily related to the merger with Progress Energy. (g) Refer to Note 17 for additional information on amounts from consolidated VIEs. December 31, 2017 Weighted Average Duke Duke Duke Duke Duke Interest Duke Energy Progress Energy Energy Energy Energy (in millions) Rate Energy Carolinas Energy Progress Florida Ohio Indiana Piedmont Unsecured debt, maturing 2018-2073 4.17 % $ 20,409 $ 1,150 $ 3,950 $ — $ 550 $ 900 $ 411 $ 2,050 Secured debt, maturing 2018-2037 3.15 % 4,458 450 1,757 300 1,457 — — — First mortgage bonds, maturing 2018-2047 (a) 4.51 % 23,529 7,959 11,801 6,776 5,025 1,100 2,669 — Capital leases, maturing 2018-2051 (b) 4.55 % 1,000 61 269 139 129 5 11 — Tax-exempt bonds, maturing 2019-2041 (c) 3.23 % 941 243 48 48 — 77 572 — Notes payable and commercial paper (d) 1.57 % 2,788 — — — — — — — Money pool/intercompany borrowings — 404 955 390 — 54 311 364 Fair value hedge carrying value adjustment 6 6 — — — — — — Unamortized debt discount and premium, net (e) 1,582 (19 ) (30 ) (16 ) (10 ) (33 ) (9 ) (1 ) Unamortized debt issuance costs (f) (271 ) (47 ) (108 ) (40 ) (56 ) (7 ) (21 ) (12 ) Total debt 4.09 % $ 54,442 $ 10,207 $ 18,642 $ 7,597 $ 7,095 $ 2,096 $ 3,944 $ 2,401 Short-term notes payable and commercial paper (2,163 ) — — — — — — — Short-term money pool/intercompany borrowings — (104 ) (805 ) (240 ) — (29 ) (161 ) (364 ) Current maturities of long-term debt (g) (3,244 ) (1,205 ) (771 ) (3 ) (768 ) (3 ) (3 ) (250 ) Total long-term debt (g) $ 49,035 $ 8,898 $ 17,066 $ 7,354 $ 6,327 $ 2,064 $ 3,780 $ 1,787 (a) Substantially all electric utility property is mortgaged under mortgage bond indentures. (b) Duke Energy includes $81 million and $603 million of capital lease purchase accounting adjustments related to Duke Energy Progress and Duke Energy Florida, respectively, related to power purchase agreements that are not accounted for as capital leases in their respective financial statements because of grandfathering provisions in GAAP. (c) Substantially all tax-exempt bonds are secured by first mortgage bonds, letters of credit or the Master Credit Facility. (d) Includes $625 million that was classified as Long-Term Debt on the Consolidated Balance Sheets due to the existence of long-term credit facilities that backstop these commercial paper balances, along with Duke Energy’s ability and intent to refinance these balances on a long-term basis. The weighted average days to maturity for Duke Energy's commercial paper programs was 14 days. (e) Duke Energy includes $1,509 million and $176 million purchase accounting adjustments related to the mergers with Progress Energy and Piedmont, respectively. (f) Duke Energy includes $47 million in purchase accounting adjustments primarily related to the merger with Progress Energy. (g) Refer to Note 17 for additional information on amounts from consolidated VIEs. Current Maturities of Long-Term Debt The following table shows the significant components of Current maturities of Long-Term Debt on the Consolidated Balance Sheets. The Duke Energy Registrants currently anticipate satisfying these obligations with cash on hand and proceeds from additional borrowings. (in millions) Maturity Date Interest Rate December 31, 2018 Unsecured Debt Progress Energy March 2019 7.050 % $ 450 Duke Energy (Parent) September 2019 5.050 % 500 Piedmont September 2019 3.155 % (b) 350 Duke Energy Kentucky October 2019 4.65 % 100 Progress Energy December 2019 4.875 % 350 First Mortgage Bonds Duke Energy Progress January 2019 5.300 % 600 Duke Energy Ohio April 2019 5.450 % 450 Other (a) 606 Current maturities of long-term debt $ 3,406 (a) Includes capital lease obligations, amortizing debt and small bullet maturities. (b) Debt has a floating interest rate. Maturities and Call Options The following table shows the annual maturities of long-term debt for the next five years and thereafter. Amounts presented exclude short-term notes payable and commercial paper and money pool borrowings for the Subsidiary Registrants. December 31, 2018 Duke Duke Duke Duke Duke Duke Energy Progress Energy Energy Energy Energy (in millions) Energy (a) Carolinas Energy Progress Florida Ohio Indiana Piedmont 2019 $ 3,408 $ 6 $ 1,674 $ 603 $ 270 552 $ 63 $ 350 2020 3,765 907 926 354 572 — 503 — 2021 4,803 503 2,004 904 600 50 70 160 2022 2,745 353 1,032 505 77 — 94 — 2023 3,375 1,303 535 456 79 350 153 45 Thereafter 35,288 7,940 12,880 5,437 5,793 1,251 2,925 1,595 Total long-term debt, including current maturities $ 53,384 $ 11,012 $ 19,051 $ 8,259 $ 7,391 $ 2,203 $ 3,808 $ 2,150 (a) Excludes $1,578 million in purchase accounting adjustments related to the Progress Energy merger and the Piedmont acquisition. The Duke Energy Registrants have the ability under certain debt facilities to call and repay the obligation prior to its scheduled maturity. Therefore, the actual timing of future cash repayments could be materially different than as presented above. Short-Term Obligations Classified as Long-Term Debt Tax-exempt bonds that may be put to the Duke Energy Registrants at the option of the holder and certain commercial paper issuances and money pool borrowings are classified as Long-Term Debt on the Consolidated Balance Sheets. These tax-exempt bonds, commercial paper issuances and money pool borrowings, which are short-term obligations by nature, are classified as long term due to Duke Energy’s intent and ability to utilize such borrowings as long-term financing. As Duke Energy’s Master Credit Facility and other bilateral letter of credit agreements have non-cancelable terms in excess of one year as of the balance sheet date, Duke Energy has the ability to refinance these short-term obligations on a long-term basis. The following tables show short-term obligations classified as long-term debt. December 31, 2018 Duke Duke Duke Duke Duke Energy Energy Energy Energy (in millions) Energy Carolinas Progress Ohio Indiana Tax-exempt bonds $ 312 $ — $ — $ 27 $ 285 Commercial paper (a) 625 300 150 25 150 Total $ 937 $ 300 $ 150 $ 52 $ 435 December 31, 2017 Duke Duke Duke Duke Duke Energy Energy Energy Energy (in millions) Energy Carolinas Progress Ohio Indiana Tax-exempt bonds $ 312 $ — $ — $ 27 $ 285 Commercial paper (a) 625 300 150 25 150 Total $ 937 $ 300 $ 150 $ 52 $ 435 (a) Progress Energy amounts are equal to Duke Energy Progress amounts. Summary of Significant Debt Issuances In January 2019, Duke Energy Ohio issued $800 million of first mortgage bonds. The issuance was split between a $400 million , 10 -year tranche at 3.65 percent and a $400 million , 30 -year tranche at 4.30 percent . The net proceeds will be used to refinance $450 million of Duke Energy Ohio bonds maturing in April 2019, to pay down short-term debt and for general corporate purposes. The following tables summarize significant debt issuances (in millions). Year Ended December 31, 2018 Duke Duke Duke Duke Maturity Interest Duke Energy Energy Energy Energy Issuance Date Date Rate Energy (Parent) Carolinas Progress Florida Unsecured Debt March 2018 (a) April 2025 3.950 % $ 250 $ 250 $ — $ — $ — May 2018 (b) May 2021 3.114 % 500 500 — — — September 2018 (c) September 2078 5.625 % 500 500 — — — First Mortgage Bonds March 2018 (d) March 2023 3.050 % 500 — 500 — — March 2018 (d) March 2048 3.950 % 500 — 500 — — June 2018 (e) July 2028 3.800 % 600 — — — 600 June 2018 (e) July 2048 4.200 % 400 — — — 400 August 2018 (f) September 2023 3.375 % 300 — — 300 — August 2018 (f) September 2028 3.700 % 500 — — 500 — November 2018 (g) May 2022 3.350 % 350 — 350 — — November 2018 (g) November 2028 3.950 % 650 — 650 — — Total issuances $ 5,050 $ 1,250 $ 2,000 $ 800 $ 1,000 (a) Debt issued to pay down short-term debt. (b) Debt issued to pay down short-term debt. Debt issuance has a floating debt rate. (c) Callable after September 2023 at par. Junior subordinated hybrid debt issued to pay down short-term debt and for general corporate purposes. (d) Debt issued to repay at maturity a $300 million first mortgage bond due April 2018, pay down intercompany short-term debt and for general corporate purposes. (e) Debt issued to repay a portion of intercompany short-term debt under the money pool borrowing arrangement and for general corporate purposes. (f) Debt issued to repay short-term debt and for general corporate purposes. (g) Debt issued to fund eligible green energy projects, including zero-carbon solar and energy storage, in the Carolinas. Year Ended December 31, 2017 Duke Duke Duke Duke Duke Maturity Interest Duke Energy Energy Energy Energy Energy Issuance Date Date Rate Energy (Parent) Carolinas Progress Florida Ohio Unsecured Debt April 2017 (a) April 2025 3.364 % $ 420 $ 420 $ — $ — $ — $ — June 2017 (b) June 2020 2.100 % 330 330 — — — — August 2017 (c) August 2022 2.400 % 500 500 — — — — August 2017 (c) August 2027 3.150 % 750 750 — — — — August 2017 (c) August 2047 3.950 % 500 500 — — — — December 2017 (d) December 2019 (k) 2.100 % 400 — — — 400 — Secured Debt February 2017 (e) June 2034 4.120 % 587 — — — — — August 2017 (f) December 2036 4.110 % 233 — — — — — First Mortgage Bonds January 2017 (g) January 2020 1.850 % 250 — — — 250 — January 2017 (g) January 2027 3.200 % 650 — — — 650 — March 2017 (h) June 2046 3.700 % 100 — — — — 100 September 2017 (i) September 2020 1.500 % (l) 300 — — 300 — — September 2017 (i) September 2047 3.600 % 500 — — 500 — — November 2017 (j) December 2047 3.700 % 550 — 550 — — — Total issuances $ 6,070 $ 2,500 $ 550 $ 800 $ 1,300 $ 100 (a) Proceeds were used to refinance $400 million of unsecured debt at maturity and to repay a portion of outstanding commercial paper. (b) Debt issued to repay a portion of outstanding commercial paper. (c) Debt issued to repay at maturity $700 million of unsecured debt, to repay outstanding commercial paper and for general corporate purposes. (d) Debt issued to fund storm restoration costs related to Hurricane Irma and for general corporate purposes. (e) Portfolio financing of four Texas and Oklahoma wind facilities. Duke Energy pledged substantially all of the assets of these wind facilities and is nonrecourse to Duke Energy. Proceeds were used to reimburse Duke Energy for a portion of previously funded construction expenditures. (f) Portfolio financing of eight solar facilities located in California, Colorado and New Mexico. Duke Energy pledged substantially all of the assets of these solar facilities and is nonrecourse to Duke Energy. Proceeds were used to reimburse Duke Energy for a portion of previously funded construction expenditures. (g) Debt issued to fund capital expenditures for ongoing construction and capital maintenance, to repay a $250 million aggregate principal amount of bonds at maturity and for general corporate purposes. (h) Proceeds were used to fund capital expenditures for ongoing construction, capital maintenance and for general corporate purposes. (i) Debt issued to repay at maturity a $200 million aggregate principal amount of bonds at maturity, pay down intercompany short-term debt and for general corporate purposes, including capital expenditures. (j) Debt issued to refinance $400 million aggregate principal amount of bonds due January 2018, pay down intercompany short-term debt and for general corporate purposes. (k) Principal balance will be repaid in equal quarterly installments beginning in March 2018. (l) Debt issuance has a floating interest rate. Available Credit Facilities In January 2018, Duke Energy extended the termination date of substantially all of its existing $8 billion Master Credit Facility capacity from March 16, 2022, to March 16, 2023. In May 2018, Duke Energy completed the extension process with 100 percent of all commitments to the Master Credit Facility extending to March 16, 2023 . The Duke Energy Registrants, excluding Progress Energy (Parent), have borrowing capacity under the Master Credit Facility up to specified sublimits for each borrower. Duke Energy has the unilateral ability at any time to increase or decrease the borrowing sublimits of each borrower, subject to a maximum sublimit for each borrower. The amount available under the Master Credit Facility has been reduced to backstop issuances of commercial paper, certain letters of credit and variable-rate demand tax-exempt bonds that may be put to the Duke Energy Registrants at the option of the holder. Duke Energy Carolinas and Duke Energy Progress are also required to each maintain $250 million of available capacity under the Master Credit Facility as security to meet obligations under plea agreements reached with the U.S. Department of Justice in 2015 related to violations at North Carolina facilities with ash basins. The table below includes the current borrowing sublimits and available capacity under these credit facilities. December 31, 2018 Duke Duke Duke Duke Duke Duke Duke Energy Energy Energy Energy Energy Energy (in millions) Energy (Parent) Carolinas Progress Florida Ohio Indiana Piedmont Facility size (a) $ 8,000 $ 2,650 $ 1,750 $ 1,400 $ 650 $ 450 $ 600 $ 500 Reduction to backstop issuances Commercial paper (b) (3,022 ) (917 ) (739 ) (444 ) (108 ) (299 ) (317 ) (198 ) Outstanding letters of credit (53 ) (45 ) (4 ) (2 ) — — — (2 ) Tax-exempt bonds (81 ) — — — — — (81 ) — Coal ash set-aside (500 ) — (250 ) (250 ) — — — — Available capacity $ 4,344 $ 1,688 $ 757 $ 704 $ 542 $ 151 $ 202 $ 300 (a) Represents the sublimit of each borrower. (b) Duke Energy issued $625 million of commercial paper and loaned the proceeds through the money pool to Duke Energy Carolinas, Duke Energy Progress, Duke Energy Ohio and Duke Energy Indiana. The balances are classified as Long-Term Debt Payable to Affiliated Companies in the Consolidated Balance Sheets. Three-Year Revolving Credit Facility Duke Energy (Parent) has a $1.0 billion revolving credit facility through June 2020. Borrowings under this facility will be used for general corporate purposes. As of December 31, 2018, $500 million has been drawn under the Three Year Revolver. This balance is classified as Long-term debt on Duke Energy's Consolidated Balance Sheets. Any undrawn commitments can be drawn, and borrowings can be prepaid, at any time throughout the term of the facility. The terms and conditions of the Three Year Revolver are generally consistent with those governing Duke Energy's Master Credit Facility. Duke Energy Progress Term Loan Facility In December 2018, Duke Energy Progress entered into a two-year term loan facility with commitments totaling $700 million . Borrowings under the facility will be used to pay storm-related costs, pay down commercial paper and to partially finance an upcoming bond maturity. As of December 31, 2018, $50 million has been drawn under the term loan. The balance is classified as Long-term debt on Duke Energy Progress' Consolidated Balance Sheets. In January and February 2019, the remaining $650 million was drawn under the term loan. Piedmont Term Loan Facility In September 2018, Piedmont executed an amendment to its existing senior unsecured term loan facility. The amendment increased commitments from $250 million to $350 million and extended the maturity date to September 2019. Borrowings under the facility will be used for general corporate purposes. As of December 31, 2018 , the entire $350 million has been drawn under the Piedmont Term Loan. This balance is classified as Current maturities of long-term debt on Piedmont's Consolidated Balance Sheets. The terms and conditions of the Piedmont Term Loan are generally consistent with those governing Duke Energy's Master Credit Facility. Other Debt Matters In September 2016, Duke Energy filed a Form S-3 with the SEC. Under this Form S-3, which is uncapped, the Duke Energy Registrants, excluding Progress Energy, may issue debt and other securities in the future at amounts, prices and with terms to be determined at the time of future offerings. The registration statement was filed to replace a similar prior filing upon expiration of its three-year term and also allows for the issuance of common stock by Duke Energy. Duke Energy has an effective Form S-3 with the SEC to sell up to $3 billion of variable denomination floating-rate demand notes, called PremierNotes. The Form S-3 states that no more than $1.5 billion of the notes will be outstanding at any particular time. The notes are offered on a continuous basis and bear interest at a floating rate per annum determined by the Duke Energy PremierNotes Committee, or its designee, on a weekly basis. The interest rate payable on notes held by an investor may vary based on the principal amount of the investment. The notes have no stated maturity date, are non-transferable and may be redeemed in whole or in part by Duke Energy or at the investor’s option at any time. The balance as of December 31, 2018 , and 2017 was $1,010 million and $986 million , respectively. The notes are short-term debt obligations of Duke Energy and are reflected as Notes payable and commercial paper on Duke Energy’s Consolidated Balance Sheets. In January 2017, Duke Energy amended its Form S-3 to add Piedmont as a registrant and included in the amendment a prospectus for Piedmont under which it may issue debt securities in the same manner as other Duke Energy Registrants. Money Pool The Subsidiary Registrants, excluding Progress Energy (Parent), are eligible to receive support for their short-term borrowing needs through participation with Duke Energy and certain of its subsidiaries in a money pool arrangement. Under this arrangement, those companies with short-term funds may provide short-term loans to affiliates participating in this arrangement. The money pool is structured such that the Subsidiary Registrants, excluding Progress Energy (Parent), separately manage their cash needs and working capital requirements. Accordingly, there is no net settlement of receivables and payables between money pool participants. Duke Energy (Parent), may loan funds to its participating subsidiaries, but may not borrow funds through the money pool. Accordingly, as the money pool activity is between Duke Energy and its wholly owned subsidiaries, all money pool balances are eliminated within Duke Energy’s Consolidated Balance Sheets. Money pool receivable balances are reflected within Notes receivable from affiliated companies on the Subsidiary Registrants’ Consolidated Balance Sheets. Money pool payable balances are reflected within either Notes payable to affiliated companies or Long-Term Debt Payable to Affiliated Companies on the Subsidiary Registrants’ Consolidated Balance Sheets. Restrictive Debt Covenants The Duke Energy Registrants’ debt and credit agreements contain various financial and other covenants. Duke Energy's Master Credit Facility contains a covenant requiring the debt-to-total capitalization ratio not to exceed 65 percent for each borrower, excluding Piedmont, and 70 percent for Piedmont. Failure to meet those covenants beyond applicable grace periods could result in accelerated due dates and/or termination of the agreements. As of December 31, 2018 , each of the Duke Energy Registrants was in compliance with all covenants related to their debt agreements. In addition, some credit agreements may allow for acceleration of payments or termination of the agreements due to nonpayment, or acceleration of other significant indebtedness of the borrower or some of its subsidiaries. None of the debt or credit agreements contain material adverse change clauses. Other Loans As of December 31, 2018 , and 2017 , Duke Energy had loans outstanding of $741 million , including $37 million at Duke Energy Progress and $701 million , including $38 million at Duke Energy Progress, respectively, against the cash surrender value of life insurance policies it owns on the lives of its executives. The amounts outstanding were carried as a reduction of the related cash surrender value that is included in Other within Other Noncurrent Assets on the Consolidated Balance Sheets.</t>
  </si>
  <si>
    <t>Guarantees and Indemnifications</t>
  </si>
  <si>
    <t>Guarantees [Abstract]</t>
  </si>
  <si>
    <t>GUARANTEES AND INDEMNIFICATIONS Duke Energy and Progress Energy have various financial and performance guarantees and indemnifications, which are issued in the normal course of business. As discussed below, these contracts include performance guarantees, standby letters of credit, debt guarantees, surety bonds and indemnifications. Duke Energy and Progress Energy enter into these arrangements to facilitate commercial transactions with third parties by enhancing the value of the transaction to the third party. At December 31, 2018 , Duke Energy and Progress Energy do not believe conditions are likely for significant performance under these guarantees. To the extent liabilities are incurred as a result of the activities covered by the guarantees, such liabilities are included on the accompanying Consolidated Balance Sheets. On January 2, 2007, Duke Energy completed the spin-off of its natural gas businesses to shareholders. Guarantees issued by Duke Energy or its affiliates, or assigned to Duke Energy prior to the spin-off, remained with Duke Energy subsequent to the spin-off. Guarantees issued by Spectra Capital or its affiliates prior to the spin-off remained with Spectra Capital subsequent to the spin-off, except for guarantees that were later assigned to Duke Energy. Duke Energy has indemnified Spectra Capital against any losses incurred under certain of the guarantee obligations that remain with Spectra Capital. At December 31, 2018 , the maximum potential amount of future payments associated with these guarantees was $205 million , the majority of which expires by 2028. Duke Energy has issued performance guarantees to customers and other third parties that guarantee the payment and performance of other parties, including certain non-wholly owned entities, as well as guarantees of debt of certain non-consolidated entities and less than wholly owned consolidated entities. If such entities were to default on payments or performance, Duke Energy would be required under the guarantees to make payments on the obligations of the less than wholly owned entity. The maximum potential amount of future payments required under these guarantees as of December 31, 2018 , was $296 million . Of this amount, $11 million relates to guarantees issued on behalf of less than wholly owned consolidated entities, with the remainder related to guarantees issued on behalf of third parties and unconsolidated affiliates of Duke Energy. Of the guarantees noted above, $248 million of the guarantees expire between 2019 and 2030, with the remaining performance guarantees having no contractual expiration. In October 2017, ACP executed a $3.4 billion revolving credit facility with a stated maturity date of October 2021. Duke Energy entered into a guarantee agreement to support its share of the ACP revolving credit facility. Duke Energy's maximum exposure to loss under the terms of the guarantee is $677 million as of December 31, 2018 . This amount represents 47 percent of the outstanding borrowings under the credit facility. Duke Energy guaranteed debt issued by Duke Energy Carolinas of $650 million as of December 31, 2018 , and 2017 . Duke Energy has guaranteed certain issuers of surety bonds, obligating itself to make payment upon the failure of a wholly owned and former non-wholly owned entity to honor its obligations to a third party. Under these arrangements, Duke Energy has payment obligations that are triggered by a draw by the third party or customer due to the failure of the wholly owned or former non-wholly owned entity to perform according to the terms of its underlying contract. At December 31, 2018 , Duke Energy had guaranteed $63 million of outstanding surety bonds, most of which have no set expiration. Duke Energy uses bank-issued standby letters of credit to secure the performance of wholly owned and non-wholly owned entities to a third party or customer. Under these arrangements, Duke Energy has payment obligations to the issuing bank that are triggered by a draw by the third party or customer due to the failure of the wholly owned or non-wholly owned entity to perform according to the terms of its underlying contract. At December 31, 2018 , Duke Energy had issued a total of $454 million in letters of credit, which expire between 2019 and 2022. The unused amount under these letters of credit was $60 million . Duke Energy recognized $23 million and $21 million , as of December 31, 2018 , and 2017 , respectively, primarily in Other within Other Noncurrent Liabilities on the Consolidated Balance Sheets, for the guarantees discussed above. As current estimates change, additional losses related to guarantees and indemnifications to third parties, which could be material, may be recorded by the Duke Energy Registrants in the future.</t>
  </si>
  <si>
    <t>Joint Ownership of Generating and Transmission Facilities</t>
  </si>
  <si>
    <t>Joint Ownership Of Generating And Transmission Facilities [Abstract]</t>
  </si>
  <si>
    <t>JOINT OWNERSHIP OF GENERATING AND TRANSMISSION FACILITIES The Duke Energy Registrants maintain ownership interests in certain jointly owned generating and transmission facilities. The Duke Energy Registrants are entitled to a share of the generating capacity and output of each unit equal to their respective ownership interests. The Duke Energy Registrants pay their ownership share of additional construction costs, fuel inventory purchases and operating expenses. The Duke Energy Registrants share of revenues and operating costs of the jointly owned facilities is included within the corresponding line in the Consolidated Statements of Operations. Each participant in the jointly owned facilities must provide its own financing. The following table presents the Duke Energy Registrants' interest of jointly owned plant or facilities and amounts included on the Consolidated Balance Sheets. All facilities are operated by the Duke Energy Registrants and are included in the Electric Utilities and Infrastructure segment. December 31, 2018 Construction Ownership Property, Plant Accumulated Work in (in millions except for ownership interest) Interest and Equipment Depreciation Progress Duke Energy Carolinas Catawba (units 1 and 2) (a) 19.25 % $ 989 $ 483 $ 17 W.S. Lee CC (b) 86.67 % 593 12 4 Duke Energy Indiana Gibson (unit 5) (c) 50.05 % 390 173 3 Vermillion (d) 62.50 % 168 135 — Transmission and local facilities (c) Various 5,037 1,769 — (a) Jointly owned with North Carolina Municipal Power Agency Number 1, NCEMC and PMPA. (b) Jointly owned with NCEMC. (c) Jointly owned with WVPA and Indiana Municipal Power Agency. (d) Jointly owned with WVPA. Effective June 30, 2018, Duke Energy Ohio, Ohio Power Company, and The Dayton Power and Light Company, completed an asset exchange that reallocated their ownership interest in certain jointly owned transmission facilities. This transaction was approved by FERC and PUCO. The transaction eliminated the joint owner relationships for these assets. Assets were exchanged at net book value and the net increase in Duke Energy Ohio's assets are shown within Capital expenditures in Duke Energy Ohio's Consolidated Statements of Cash Flows.</t>
  </si>
  <si>
    <t>Asset Retirement Obligations</t>
  </si>
  <si>
    <t>Asset Retirement Obligation Disclosure [Abstract]</t>
  </si>
  <si>
    <t>ASSET RETIREMENT OBLIGATIONS Duke Energy records an ARO when it has a legal obligation to incur retirement costs associated with the retirement of a long-lived asset and the obligation can be reasonably estimated. Certain assets of the Duke Energy Registrants have an indeterminate life, such as transmission and distribution facilities, and thus the fair value of the retirement obligation is not reasonably estimable. A liability for these AROs will be recorded when a fair value is determinable. The Duke Energy Registrants’ regulated operations accrue costs of removal for property that does not have an associated legal retirement obligation based on regulatory orders from state commissions. These costs of removal are recorded as a regulatory liability in accordance with regulatory accounting treatment. The Duke Energy Registrants do not accrue the estimated cost of removal for any nonregulated assets. See Note 4 for the estimated cost of removal for assets without an associated legal retirement obligation, which are included in Regulatory liabilities on the Consolidated Balance Sheets. The following table presents the AROs recorded on the Consolidated Balance Sheets. December 31, 2018 Duke Duke Duke Duke Duke Duke Energy Progress Energy Energy Energy Energy (in millions) Energy Carolinas Energy Progress Florida Ohio Indiana Piedmont Decommissioning of nuclear power facilities (a) $ 5,696 $ 2,335 $ 3,209 $ 2,679 $ 530 $ — $ — $ — Closure of ash impoundments 4,446 1,568 2,123 2,103 20 52 702 — Other (b) 325 46 79 38 41 41 20 19 Total asset retirement obligation $ 10,467 $ 3,949 $ 5,411 $ 4,820 $ 591 $ 93 $ 722 $ 19 Less: current portion 919 290 514 509 5 6 109 — Total noncurrent asset retirement obligation $ 9,548 $ 3,659 $ 4,897 $ 4,311 $ 586 $ 87 $ 613 $ 19 (a) Duke Energy amount includes purchase accounting adjustments related to the merger with Progress Energy. (b) Primarily includes obligations related to asbestos removal. Duke Energy Ohio and Piedmont also include AROs related to the retirement of natural gas mains and services. Duke Energy includes AROs related to the removal of renewable energy generation assets. Nuclear Decommissioning Liability AROs related to nuclear decommissioning are based on site-specific cost studies. The NCUC, PSCSC and FPSC require updated cost estimates for decommissioning nuclear plants every five years. The following table summarizes information about the most recent site-specific nuclear decommissioning cost studies. Decommissioning costs are stated in 2018 dollars for Duke Energy Carolinas, 2017 dollars for Duke Energy Florida and 2014 dollars for Duke Energy Progress, and include costs to decommission plant components not subject to radioactive contamination. Annual Funding Decommissioning (in millions) Requirement (a) Costs (a) Year of Cost Study Duke Energy $ 24 $ 8,737 2014 and 2018 Duke Energy Carolinas (b)(c) — 4,291 2018 Duke Energy Progress 24 3,550 2014 Duke Energy Florida (d) — 896 2018 (a) Amounts for Progress Energy equal the sum of Duke Energy Progress and Duke Energy Florida. (b) Decommissioning cost for Duke Energy Carolinas reflects its ownership interest in jointly owned reactors. Other joint owners are responsible for decommissioning costs related to their interest in the reactors. (c) Duke Energy Carolinas' site-specific nuclear decommissioning cost study completed in 2018 is expected to be filed with the NCUC and PSCSC by the second quarter 2019. Duke Energy Carolinas will also complete a new funding study, which will be completed and filed with the NCUC and PSCSC in 2019. (d) Duke Energy Florida's site-specific nuclear decommissioning cost study and a new funding study were completed and filed with the FPSC in 2018. Nuclear Decommissioning Trust Funds Duke Energy Carolinas, Duke Energy Progress and Duke Energy Florida each maintain NDTFs that are intended to pay for the decommissioning costs of their respective nuclear power plants. The NDTF investments are managed and invested in accordance with applicable requirements of various regulatory bodies including the NRC, FERC, NCUC, PSCSC, FPSC and the IRS. Use of the NDTF investments is restricted to nuclear decommissioning activities including license termination, spent fuel and site restoration. The license termination and spent fuel obligations relate to contaminated decommissioning and are recorded as AROs. The site restoration obligation relates to non-contaminated decommissioning and is recorded to cost of removal within Regulatory liabilities on the Consolidated Balance Sheets. The following table presents the fair value of NDTF assets legally restricted for purposes of settling AROs associated with nuclear decommissioning. Duke Energy Florida is actively decommissioning Crystal River Unit 3 and was granted an exemption from the NRC, which allows for use of the NDTF for all aspects of nuclear decommissioning. The entire balance of Duke Energy Florida's NDTF may be applied toward license termination, spent fuel and site restoration costs incurred to decommission Crystal River Unit 3 and is excluded from the table below. See Note 16 for additional information related to the fair value of the Duke Energy Registrants' NDTFs. December 31, (in millions) 2018 2017 Duke Energy $ 5,579 $ 5,864 Duke Energy Carolinas 3,133 3,321 Duke Energy Progress 2,446 2,543 Nuclear Operating Licenses Operating licenses for nuclear units are potentially subject to extension. The following table includes the current expiration of nuclear operating licenses. Unit Year of Expiration Duke Energy Carolinas Catawba Units 1 and 2 2043 McGuire Unit 1 2041 McGuire Unit 2 2043 Oconee Units 1 and 2 2033 Oconee Unit 3 2034 Duke Energy Progress Brunswick Unit 1 2036 Brunswick Unit 2 2034 Harris 2046 Robinson 2030 The NRC has acknowledged permanent cessation of operation and permanent removal of fuel from the reactor vessel at Crystal River Unit 3. Therefore, the license no longer authorizes operation of the reactor. In January 2018, Crystal River Unit 3 reached a SAFSTOR status. Closure of Ash Impoundments The Duke Energy Registrants are subject to state and federal regulations covering the closure of coal ash impoundments, including the EPA CCR rule and the Coal Ash Act, and other agreements. AROs recorded on the Duke Energy Registrants' Consolidated Balance Sheets include the legal obligation for closure of coal ash basins and the disposal of related ash as a result of these regulations and agreements. The ARO amount recorded on the Consolidated Balance Sheets is based upon estimated closure costs for impacted ash impoundments. The amount recorded represents the discounted cash flows for estimated closure costs based upon either specific closure plans or the probability weightings of the potential closure methods as evaluated on a site-by-site basis. Actual costs to be incurred will be dependent upon factors that vary from site to site. The most significant factors are the method and time frame of closure at the individual sites. Closure methods considered include removing the water from ash basins, consolidating material as necessary and capping the ash with a synthetic barrier, excavating and relocating the ash to a lined structural fill or lined landfill or recycling the ash for concrete or some other beneficial use. The ultimate method and timetable for closure will be in compliance with standards set by federal and state regulations and other agreements. The ARO amount will be adjusted as additional information is gained through the closure and post-closure process, including acceptance and approval of compliance approaches, which may change management assumptions, and may result in a material change to the balance. See ARO Liability Rollforward section below for information on revisions made to the coal ash liability during 2018 and 2017. Asset retirement costs associated with the AROs for operating plants and retired plants are included in Net property, plant and equipment and Regulatory assets, respectively, on the Consolidated Balance Sheets. See Note 4 for additional information on Regulatory assets related to AROs. Cost recovery for future expenditures will be pursued through the normal ratemaking process with federal and state utility commissions, which permit recovery of necessary and prudently incurred costs associated with Duke Energy’s regulated operations. See Note 4 for additional information on recovery of coal ash costs. ARO Liability Rollforward The following tables present changes in the liability associated with AROs. Duke Duke Duke Duke Duke Duke Energy Progress Energy Energy Energy Energy (in millions) Energy Carolinas Energy Progress Florida Ohio Indiana Piedmont Balance at December 31, 2016 $ 10,611 $ 3,895 $ 5,475 $ 4,697 $ 778 $ 77 $ 866 $ 14 Accretion expense (a) 435 184 228 195 33 3 32 1 Liabilities settled (b) (619 ) (282 ) (270 ) (204 ) (65 ) (7 ) (49 ) (8 ) Liabilities incurred in the current year (c) 51 5 — — — 7 29 8 Revisions in estimates of cash flows (303 ) (192 ) (19 ) (15 ) (4 ) 4 (97 ) — Balance at December 31, 2017 10,175 3,610 5,414 4,673 742 84 781 15 Accretion expense (a) 427 179 225 196 29 4 29 1 Liabilities settled (b) (638 ) (281 ) (272 ) (227 ) (45 ) (5 ) (79 ) — Liabilities incurred in the current year (c) 39 8 5 — 5 — 25 — Revisions in estimates of cash flows (d) 464 433 39 178 (140 ) 10 (34 ) 3 Balance at December 31, 2018 $ 10,467 $ 3,949 $ 5,411 $ 4,820 $ 591 $ 93 $ 722 $ 19 (a) Substantially all accretion expense for the years ended December 31, 2018 , and 2017 relates to Duke Energy’s regulated operations and has been deferred in accordance with regulatory accounting treatment. (b) Amounts primarily relate to ash impoundment closures and nuclear decommissioning of Crystal River Unit 3. (c) Amounts primarily relate to AROs recorded as a result of state agency closure requirements at Duke Energy Indiana. (d) Amounts primarily relate to increases in groundwater monitoring estimates for closure of ash impoundments and an increase for nuclear decommissioning costs at Duke Energy Carolinas' nuclear sites compared to original estimates, partially offset by a reduction for nuclear decommissioning at Crystal River Unit 3 compared to original estimates and modifications to the timing of expected cash flows for coal ash AROs.</t>
  </si>
  <si>
    <t>Property, Plant and Equipment [Abstract]</t>
  </si>
  <si>
    <t>PROPERTY, PLANT AND EQUIPMENT The following tables summarize the property, plant and equipment for Duke Energy and its subsidiary registrants. December 31, 2018 Estimated Useful Duke Duke Duke Duke Duke Life Duke Energy Progress Energy Energy Energy Energy (in millions) (Years) Energy Carolinas Energy Progress Florida Ohio Indiana Piedmont Land $ 2,072 $ 472 $ 868 $ 445 $ 423 $ 136 $ 116 $ 448 Plant – Regulated Electric generation, distribution and transmission 15-100 100,706 38,468 42,760 26,147 16,613 5,182 14,292 — Natural gas transmission and distribution 12-80 8,808 — — — — 2,719 — 6,089 Other buildings and improvements 24-90 1,966 681 636 295 341 270 253 126 Plant – Nonregulated Electric generation, distribution and transmission 5-30 4,410 — — — — — — — Other buildings and improvements 25-35 494 — — — — — — — Nuclear fuel 3,460 1,898 1,562 1,562 — — — — Equipment 3-55 2,141 467 565 399 166 384 178 141 Construction in process 5,726 1,678 2,515 1,659 856 412 325 382 Other 3-40 4,675 1,077 1,354 952 393 257 279 300 Total property, plant and equipment (a)(d) 134,458 44,741 50,260 31,459 18,792 9,360 15,443 7,486 Total accumulated depreciation – regulated (b)(c)(d) (41,079 ) (15,496 ) (16,398 ) (11,423 ) (4,968 ) (2,717 ) (4,914 ) (1,575 ) Total accumulated depreciation – nonregulated (c)(d) (2,047 ) — — — — — — — Generation facilities to be retired, net 362 — 362 362 — — — — Total net property, plant and equipment $ 91,694 $ 29,245 $ 34,224 $ 20,398 $ 13,824 $ 6,643 $ 10,529 $ 5,911 (a) Includes capitalized leases of $1,237 million , $135 million , $257 million , $137 million , $120 million , $73 million and $35 million at Duke Energy, Duke Energy Carolinas, Progress Energy, Duke Energy Progress, Duke Energy Florida, Duke Energy Ohio and Duke Energy Indiana, respectively, primarily within Plant – Regulated. The Progress Energy, Duke Energy Progress and Duke Energy Florida amounts are net of $131 million , $14 million and $117 million , respectively, of accumulated amortization of capitalized leases. (b) Includes $1,947 million , $1,087 million , $860 million and $860 million of accumulated amortization of nuclear fuel at Duke Energy, Duke Energy Carolinas, Progress Energy and Duke Energy Progress, respectively. (c) Includes accumulated amortization of capitalized leases of $61 million , $12 million , $20 million and $10 million at Duke Energy, Duke Energy Carolinas, Duke Energy Ohio and Duke Energy Indiana, respectively. (d) Includes gross property, plant and equipment cost of consolidated VIEs of $4,007 million and accumulated depreciation of consolidated VIEs of $698 million at Duke Energy. December 31, 2017 Estimated Useful Duke Duke Duke Duke Duke Life Duke Energy Progress Energy Energy Energy Energy (in millions) (Years) Energy Carolinas Energy Progress Florida Ohio Indiana Piedmont Land $ 1,559 $ 467 $ 767 $ 424 $ 343 $ 134 $ 111 $ 41 Plant – Regulated Electric generation, distribution and transmission 8-100 93,687 35,657 39,419 24,502 14,917 4,870 13,741 — Natural gas transmission and distribution 12-80 8,292 — — — — 2,559 — 5,733 Other buildings and improvements 15-100 1,936 647 652 316 336 243 240 154 Plant – Nonregulated Electric generation, distribution and transmission (a) 5-30 4,273 — — — — — — — Other buildings and improvements 25-35 465 — — — — — — — Nuclear fuel 3,680 2,120 1,560 1,560 — — — — Equipment 3-55 2,122 402 555 416 139 348 169 266 Construction in process 6,995 2,614 3,059 1,434 1,625 350 416 231 Other 3-40 4,498 1,032 1,311 931 370 228 271 300 Total property, plant and equipment (b)(e) 127,507 42,939 47,323 29,583 17,730 8,732 14,948 6,725 Total accumulated depreciation – regulated (c)(d)(e) (39,742 ) (15,063 ) (15,857 ) (10,903 ) (4,947 ) (2,691 ) (4,662 ) (1,479 ) Total accumulated depreciation – nonregulated (d)(e) (1,795 ) — — — — — — — Generation facilities to be retired, net 421 — 421 421 — — — — Total net property, plant and equipment $ 86,391 $ 27,876 $ 31,887 $ 19,101 $ 12,783 $ 6,041 $ 10,286 $ 5,246 (a) Includes a pretax impairment charge of $58 million on a wholly owned non-contracted wind project. See discussion below. (b) Includes capitalized leases of $1,294 million , $81 million , $272 million , $139 million , $133 million , $80 million and $35 million at Duke Energy, Duke Energy Carolinas, Progress Energy, Duke Energy Progress, Duke Energy Florida, Duke Energy Ohio and Duke Energy Indiana, respectively, primarily within Plant – Regulated. The Progress Energy, Duke Energy Progress and Duke Energy Florida amounts are net of $114 million , $11 million and $103 million , respectively, of accumulated amortization of capitalized leases. (c) Includes $2,113 million , $1,283 million , $831 million and $831 million of accumulated amortization of nuclear fuel at Duke Energy, Duke Energy Carolinas, Progress Energy and Duke Energy Progress, respectively. (d) Includes accumulated amortization of capitalized leases of $57 million , $11 million , $21 million and $9 million at Duke Energy, Duke Energy Carolinas, Duke Energy Ohio and Duke Energy Indiana, respectively. (e) Includes gross property, plant and equipment cost of consolidated VIEs of $3,941 million and accumulated depreciation of consolidated VIEs of $598 million at Duke Energy. During the year ended December 31, 2017, Duke Energy recorded a pretax impairment charge of $69 million on a wholly owned non-contracted wind project. The impairment was recorded within Impairment charges on Duke Energy’s Consolidated Statements of Operations. $58 million of the impairment related to property, plant and equipment and $11 million of the impairment related to a net intangible asset; see Note 11 for additional information. The charge represents the excess carrying value over the estimated fair value of the project, which was based on a Level 3 Fair Value measurement that was determined from the income approach using discounted cash flows. The impairment was primarily due to the non-contracted wind project being located in a market that has experienced continued declining market pricing during 2017 and declining long-term forecasted energy and capacity prices, driven by low natural gas prices, additional renewable generation placed in service and lack of significant load growth. The following tables present capitalized interest, which includes the debt component of AFUDC. Years Ended December 31, (in millions) 2018 2017 2016 Duke Energy $ 161 $ 128 $ 100 Duke Energy Carolinas 35 45 38 Progress Energy 51 45 31 Duke Energy Progress 26 21 17 Duke Energy Florida 25 24 14 Duke Energy Ohio 17 10 8 Duke Energy Indiana 27 9 7 Years Ended December 31, Two Months Ended December 31, Year Ended October 31, (in millions) 2018 2017 2016 2016 Piedmont $ 17 $ 12 $ 2 $ 12 Operating Leases Duke Energy's Commercial Renewables segment operates various renewable energy projects and sells the generated output to utilities, electric cooperatives, municipalities and commercial and industrial customers through long-term contracts. In certain situations, these long-term contracts and the associated renewable energy projects qualify as operating leases. Rental income from these leases is accounted for as Operating Revenues in the Consolidated Statements of Operations. There are no minimum lease payments as all payments are contingent based on actual electricity generated by the renewable energy projects. Contingent lease payments were $268 million , $262 million , and $216 million for the years ended December 31, 2018 , 2017 and 2016 . As of December 31, 2018 , renewable energy projects owned by Duke Energy and accounted for as operating leases had a cost basis of $3,358 million and accumulated depreciation of $602 million . These assets are principally classified as nonregulated electric generation and transmission assets.</t>
  </si>
  <si>
    <t>Goodwill and Intangible Assets</t>
  </si>
  <si>
    <t>Goodwill and Intangible Assets Disclosure [Abstract]</t>
  </si>
  <si>
    <t>GOODWILL AND INTANGIBLE ASSETS Goodwill Duke Energy The following table presents goodwill by reportable segment for Duke Energy included on Duke Energy's Consolidated Balance Sheets at December 31, 2018 , and 2017 . Electric Utilities Gas Utilities Commercial (in millions) and Infrastructure and Infrastructure Renewables Total Goodwill Balance at December 31, 2017 $ 17,379 $ 1,924 $ 122 $ 19,425 Accumulated impairment charges (a) — — (29 ) (29 ) Goodwill balance at December 31, 2017, adjusted for accumulated impairment charges $ 17,379 $ 1,924 $ 93 $ 19,396 Goodwill Balance at December 31, 2018 $ 17,379 $ 1,924 $ 122 $ 19,425 Accumulated impairment charges (a) $ — $ — $ (122 ) $ (122 ) Goodwill balance at December 31, 2018, adjusted for accumulated impairment charges $ 17,379 $ 1,924 $ — $ 19,303 (a) Duke Energy evaluated the recoverability of goodwill during 2017 and recorded impairment charges of $29 million related to the Energy Management Solutions reporting unit within the Commercial Renewables segment. The fair value of the reporting unit was determined based on the market approach. See "Goodwill Impairment Testing" below for the results of the 2018 goodwill impairment test. Duke Energy Ohio Duke Energy Ohio's Goodwill balance of $920 million , allocated $596 million to Electric Utilities and Infrastructure and $324 million to Gas Utilities and Infrastructure, is presented net of accumulated impairment charges of $216 million on the Consolidated Balance Sheets at December 31, 2018 , and 2017 . Progress Energy Progress Energy's Goodwill is included in the Electric Utilities and Infrastructure segment and there are no accumulated impairment charges. Piedmont Piedmont's Goodwill is included in the Gas Utilities and Infrastructure segment and there are no accumulated impairment charges. Goodwill Impairment Testing Duke Energy, Progress Energy, Duke Energy Ohio and Piedmont are required to perform an annual goodwill impairment test as of the same date each year and, accordingly, perform their annual impairment testing of goodwill as of August 31. Duke Energy, Progress Energy, Duke Energy Ohio and Piedmont update their test between annual tests if events or circumstances occur that would more likely than not reduce the fair value of a reporting unit below its carrying value. In the third quarter of 2018, based on the results of the annual quantitative goodwill impairment test, management determined that the fair value of the Commercial Renewables reporting unit was below its respective carrying value, including goodwill. Determination of the Commercial Renewables reporting unit fair value was based on an income approach, which estimates the fair value based on discounted future cash flows. The fair value of the Commercial Renewables reporting unit is impacted by several factors, including forecasted tax credit utilization, the cost of capital, current and forecasted solar and wind volumes, and legislative developments. Certain assumptions used in determining the fair value of the reporting unit in the 2018 impairment test changed from those used in the 2017 annual impairment test including the cost of capital as a result of rising interest rates and the timing of tax credit utilization due to tax reform and IRS clarification on bonus depreciation in August 2018. Based on the quantitative impairment test, the estimated fair value of the Commercial Renewables reporting unit was below its carrying value by an immaterial amount but still more than the goodwill balance assigned to the reporting unit. As such, the entire remaining goodwill balance of approximately $93 million was impaired during the third quarter of 2018. The fair value of all other reporting units for Duke Energy, Progress Energy, Duke Energy Ohio and Piedmont exceeded their respective carrying values at the date of the annual impairment analysis. Intangible Assets The following tables show the carrying amount and accumulated amortization of intangible assets included in Other within Other Noncurrent Assets on the Consolidated Balance Sheets of the Duke Energy Registrants at December 31, 2018 , and 2017 . December 31, 2018 Duke Duke Duke Duke Duke Duke Energy Progress Energy Energy Energy Energy (in millions) Energy Carolinas Energy Progress Florida Ohio Indiana Piedmont Emission allowances $ 18 $ — $ 5 $ 2 $ 3 $ — $ 12 $ — Renewable energy certificates 168 46 120 120 — 2 — — Natural gas, coal and power contracts 24 — — — — — 24 — Renewable operating and development projects 84 — — — — — — — Other 6 — — — — — — 3 Total gross carrying amounts 300 46 125 122 3 2 36 3 Accumulated amortization – natural gas, coal and power contracts (20 ) — — — — — (20 ) — Accumulated amortization – renewable operating and development projects (29 ) — — — — — — — Accumulated amortization – other (5 ) — — — — — — (3 ) Total accumulated amortization (54 ) — — — — — (20 ) (3 ) Total intangible assets, net $ 246 $ 46 $ 125 $ 122 $ 3 $ 2 $ 16 $ — December 31, 2017 Duke Duke Duke Duke Duke Duke Energy Progress Energy Energy Energy Energy (in millions) Energy Carolinas Energy Progress Florida Ohio Indiana Piedmont Emission allowances $ 19 $ 1 $ 5 $ 2 $ 3 $ — $ 13 $ — Renewable energy certificates 148 38 107 107 — 3 — — Natural gas, coal and power contracts 24 — — — — — 24 — Renewable operating and development projects 79 — — — — — — — Other 6 — — — — — — 3 Total gross carrying amounts 276 39 112 109 3 3 37 3 Accumulated amortization – natural gas, coal and power contracts (19 ) — — — — — (19 ) — Accumulated amortization – renewable operating and development projects (22 ) — — — — — — — Accumulated amortization – other (5 ) — — — — — — (3 ) Total accumulated amortization (46 ) — — — — — (19 ) (3 ) Total intangible assets, net $ 230 $ 39 $ 112 $ 109 $ 3 $ 3 $ 18 $ — During the year ended December 31, 2017, Duke Energy recorded a pretax impairment charge of $69 million on a wholly owned non-contracted wind project. The impairment was recorded within Impairment charges on Duke Energy’s Consolidated Statements of Operations. $58 million of the impairment related to property, plant and equipment and $11 million of the impairment related to a net intangible asset that was recorded in 2007 when the project was acquired. Prior to the impairment, the gross amount of the intangible asset was $18 million and the accumulated amortization was $7 million . The intangible asset was fully impaired. See Note 10 for additional information. Amortization Expense Amortization expense amounts for natural gas, coal and power contracts, renewable operating projects and other intangible assets are immaterial for the years ended December 31, 2018 , 2017 and 2016 , and are expected to be immaterial for the next five years as of December 31, 2018 .</t>
  </si>
  <si>
    <t>Investments in Unconsolidated Affiliates</t>
  </si>
  <si>
    <t>Equity Method Investments and Joint Ventures [Abstract]</t>
  </si>
  <si>
    <t>Investment in Unconsolidated Affiliates</t>
  </si>
  <si>
    <t>INVESTMENTS IN UNCONSOLIDATED AFFILIATES EQUITY METHOD INVESTMENTS Investments in affiliates that are not controlled by Duke Energy, but over which it has significant influence, are accounted for using the equity method. The following table presents Duke Energy’s investments in unconsolidated affiliates accounted for under the equity method, as well as the respective equity in earnings, by segment. Years Ended December 31, 2018 2017 2016 Equity in Equity in Equity in (in millions) Investments earnings Investments earnings Investments earnings Electric Utilities and Infrastructure $ 97 $ 6 $ 89 $ 5 $ 93 $ 5 Gas Utilities and Infrastructure 1,003 27 763 62 566 19 Commercial Renewables 201 (1 ) 190 (5 ) 185 (82 ) Other 108 51 133 57 81 43 Total $ 1,409 $ 83 $ 1,175 $ 119 $ 925 $ (15 ) During the years ended December 31, 2018 , 2017 and 2016 , Duke Energy received distributions from equity investments of $108 million , $13 million and $31 million , respectively, which are included in Other assets within Cash Flows from Operating Activities on the Consolidated Statements of Cash Flows. During the years ended December 31, 2018 , and 2017 , Duke Energy received distributions from equity investments of $137 million and $281 million , respectively, which are included in Return of investment capital within Cash Flows from Investing Activities on the Consolidated Statements of Cash Flows. During the years ended December 31, 2018 , and 2017 , and the two months ended December 31, 2016 , and the year ended October 31, 2016, Piedmont received distributions from equity investments of $1 million , $4 million , $1 million and $26 million , respectively, which are included in Other assets within Cash Flows from Operating Activities and $3 million , $2 million , $1 million and $18 million , respectively, which are included within Cash Flows from Investing Activities on the Consolidated Statements of Cash Flows. Significant investments in affiliates accounted for under the equity method are discussed below. Electric Utilities and Infrastructure Duke Energy owns a 50 percent interest in DATC and in Pioneer, which build, own and operate electric transmission facilities in North America. Gas Utilities and Infrastructure The table below outlines Duke Energy's ownership interests in natural gas pipeline companies and natural gas storage facilities. Investment Amount (in millions) Ownership December 31, December 31, Entity Name Interest 2018 2017 Pipeline Investments Atlantic Coast Pipeline, LLC (a) 47 % $ 797 $ 397 Sabal Trail Transmission, LLC 7.5 % 112 (d) 219 Constitution Pipeline, LLC (a) 24 % 25 81 Cardinal Pipeline Company, LLC (b) 21.49 % 10 11 Storage Facilities Pine Needle LNG Company, LLC (b) 45 % 13 13 Hardy Storage Company, LLC (b) 50 % 46 42 Total Investments (c) $ 1,003 $ 763 (a) During the year ended December 31, 2017, Piedmont transferred its share of ownership interest in ACP and Constitution to a wholly owned subsidiary of Duke Energy at book value. (b) Piedmont owns the Cardinal, Pine Needle and Hardy Storage investments. (c) Duke Energy includes purchase accounting adjustments related to Piedmont. (d) Sabal Trail returned capital of $112 million during the year ended December 31, 2018. In October 2017, Duke Energy entered into a guarantee agreement to support its share of the ACP revolving credit facility. See Note 7 for additional information. As a result of the financing, ACP returned capital of $265 million to Duke Energy. Piedmont sold its 15 percent membership interest in SouthStar on October 3, 2016, for $160 million resulting in an after tax gain of $81 million during the year ended October 31, 2016. Piedmont's Equity in Earnings in SouthStar was $19 million for the year ended October 31, 2016. During the fourth quarter of 2018, ACP received several adverse court rulings as described in Note 4. As a result, Duke Energy evaluated this investment for impairment and determined that fair value approximated carrying value and therefore no impairment was necessary. For regulatory matters and other information on the ACP, Sabal Trail and Constitution investments, see Notes 4 and 17 . Commercial Renewables Duke Energy has a 50 percent interest in DS Cornerstone, LLC, which owns wind farm projects in the U.S. Impairment of Equity Method Investments During the year ended December 31, 2018, Duke Energy recorded an OTTI of the Constitution investment of $55 million within Equity in earnings of unconsolidated affiliates on Duke Energy's Consolidated Statements of Operations. The charge represents the excess carrying value over the estimated fair value of the project, which was based on a Level 3 Fair Value measurement that was determined from the income approach using discounted cash flows. The impairment was primarily due to the recent actions taken by the courts and regulators to uphold the NYSDEC's denial of the certification and uncertainty associated with the remaining legal and regulatory challenges. For additional information on the Constitution investment, see Note 4 . During the year ended December 31, 2016, Duke Energy recorded an OTTI of certain wind project investments. The $71 million pretax impairment was recorded within Equity in earnings (losses) of unconsolidated affiliates on Duke Energy's Consolidated Statements of Operations. The other-than-temporary decline in value of these investments was primarily attributable to a sustained decline in market pricing where the wind investments are located, projected net losses for the projects and a reduction in the projected cash distribution to the class of investment owned by Duke Energy. Other Duke Energy owns a 17.5 percent indirect interest in NMC, which owns and operates a methanol and MTBE business in Jubail, Saudi Arabia. Duke Energy's economic ownership interest decreased from 25 to 17.5 percent with the successful startup of NMC's polyacetal production facility in 2017. Duke Energy retains 25 percent of the board representation and voting rights of NMC.</t>
  </si>
  <si>
    <t>Related Party Transactions</t>
  </si>
  <si>
    <t>Related Party Transactions [Abstract]</t>
  </si>
  <si>
    <t>RELATED PARTY TRANSACTIONS The Subsidiary Registrants engage in related party transactions in accordance with the applicable state and federal commission regulations. Refer to the Consolidated Balance Sheets of the Subsidiary Registrants for balances due to or due from related parties. Material amounts related to transactions with related parties included in the Consolidated Statements of Operations and Comprehensive Income are presented in the following table. Years Ended December 31, (in millions) 2018 2017 2016 Duke Energy Carolinas Corporate governance and shared service expenses (a) $ 985 $ 858 $ 831 Indemnification coverages (b) 22 23 22 JDA revenue (c) 84 49 38 JDA expense (c) 207 145 156 Intercompany natural gas purchases (d) 15 9 2 Progress Energy Corporate governance and shared service expenses (a) $ 906 $ 736 $ 710 Indemnification coverages (b) 34 38 35 JDA revenue (c) 207 145 156 JDA expense (c) 84 49 38 Intercompany natural gas purchases (d) 78 77 19 Duke Energy Progress Corporate governance and shared service expenses (a) $ 577 $ 438 $ 397 Indemnification coverages (b) 13 15 14 JDA revenue (c) 207 145 156 JDA expense (c) 84 49 38 Intercompany natural gas purchases (d) 78 77 19 Duke Energy Florida Corporate governance and shared service expenses (a) $ 329 $ 298 $ 313 Indemnification coverages (b) 21 23 21 Duke Energy Ohio Corporate governance and shared service expenses (a) $ 374 $ 363 $ 356 Indemnification coverages (b) 5 5 5 Duke Energy Indiana Corporate governance and shared service expenses (a) $ 405 $ 370 $ 366 Indemnification coverages (b) 7 8 8 Piedmont Corporate governance and shared service expenses (a) $ 170 $ 50 Indemnification coverages (b) 2 2 Intercompany natural gas sales (d) 93 86 Natural gas storage and transportation costs (e) 25 25 (a) The Subsidiary Registrants are charged their proportionate share of corporate governance and other shared services costs, primarily related to human resources, employee benefits, information technology, legal and accounting fees, as well as other third-party costs. These amounts are primarily recorded in Operation, maintenance and other on the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solidated Statements of Operations and Comprehensive Income. (c) Duke Energy Carolinas and Duke Energy Progress participate in a JDA, which allows the collective dispatch of power plants between the service territories to reduce customer rates. Revenues from the sale of power and expenses from the purchase of power pursuant to the JDA are recorded in Operating Revenues and Fuel used in electric generation and purchased power, respectively, on the Consolidated Statements of Operations and Comprehensive Income. (d) Piedmont provides long-term natural gas delivery service to certain Duke Energy Carolinas and Duke Energy Progress natural gas-fired generation facilities. Piedmont records the sales in Operating Revenues, and Duke Energy Carolinas and Duke Energy Progress record the related purchases as a component of Fuel used in electric generation and purchased power on their respective Consolidated Statements of Operations and Comprehensive Income. These intercompany revenues and expenses are eliminated in consolidation. For the two months ended December 31, 2016, and for sales made subsequent to the acquisition for the year ended October 31, 2016, Piedmont recorded $14 million and $7 million , respectively, of natural gas sales with Duke Energy. For sales made prior to the acquisition for the year ended October 31, 2016, Piedmont recorded $74 million of natural gas sales with Duke Energy. (e) Piedmont has related party transactions as a customer of its equity method investments in Pine Needle, Hardy Storage, and Cardinal natural gas storage and transportation facilities. These expenses are included in Cost of natural gas on Piedmont's Consolidated Statements of Operations and Comprehensive Income. For the two months ended December 31, 2016, and for the year ended October 31, 2016, Piedmont recorded $6 million and $29 million , respectively, of natural gas storage and transportation costs. In addition to the amounts presented above, the Subsidiary Registrants have other affiliate transactions, including rental of office space, participation in a money pool arrangement, other operational transactions and their proportionate share of certain charged expenses. See Note 6 for more information regarding money pool. These transactions of the Subsidiary Registrants are incurred in the ordinary course of business and are eliminated in consolidation. As discussed in Note 17 , certain trade receivables have been sold by Duke Energy Ohio and Duke Energy Indiana to CRC, an affiliate formed by a subsidiary of Duke Energy. The proceeds obtained from the sales of receivables are largely cash but do include a subordinated note from CRC for a portion of the purchase price. Intercompany Income Taxes Duke Energy and the Subsidiary Registrants file a consolidated federal income tax return and other state and jurisdictional returns. The Subsidiary Registrants have a tax sharing agreement with Duke Energy for the allocation of consolidated tax liabilities and benefits. Income taxes recorded represent amounts the Subsidiary Registrants would incur as separate C-Corporations. The following table includes the balance of intercompany income tax receivables and payables for the Subsidiary Registrants. Duke Duke Duke Duke Duke Energy Progress Energy Energy Energy Energy (in millions) Carolinas Energy Progress Florida Ohio Indiana Piedmont December 31, 2018 Intercompany income tax receivable $ 52 $ 47 $ 29 $ — $ — $ 8 $ — Intercompany income tax payable — — — 16 3 — 45 December 31, 2017 Intercompany income tax receivable $ — $ 168 $ — $ 44 $ 22 $ — $ 7 Intercompany income tax payable 44 — 21 — — 35 —</t>
  </si>
  <si>
    <t>Derivatives and Hedging</t>
  </si>
  <si>
    <t>Derivative Instruments and Hedging Activities Disclosure [Abstract]</t>
  </si>
  <si>
    <t>DERIVATIVES AND HEDGING The Duke Energy Registrants use commodity and interest rate contracts to manage commodity price risk and interest rate risk. The primary use of commodity derivatives is to hedge the generation portfolio against changes in the prices of electricity and natural gas. Piedmont enters into natural gas supply contracts to provide diversification, reliability and natural gas cost benefits to its customers. Interest rate swaps are used to manage interest rate risk associated with borrowings. All derivative instruments not identified as NPNS are recorded at fair value as assets or liabilities on the Consolidated Balance Sheets. Cash collateral related to derivative instruments executed under master netting arrangements is offset against the collateralized derivatives on the Consolidated Balance Sheets. The cash impacts of settled derivatives are recorded as operating activities on the Consolidated Statements of Cash Flows. INTEREST RATE RISK The Duke Energy Registrants are exposed to changes in interest rates as a result of their issuance or anticipated issuance of variable-rate and fixed-rate debt and commercial paper. Interest rate risk is managed by limiting variable-rate exposures to a percentage of total debt and by monitoring changes in interest rates. To manage risk associated with changes in interest rates, the Duke Energy Registrants may enter into interest rate swaps, U.S. Treasury lock agreements and other financial contracts. In anticipation of certain fixed-rate debt issuances, a series of forward-starting interest rate swaps or Treasury locks may be executed to lock in components of current market interest rates. These instruments are later terminated prior to or upon the issuance of the corresponding debt. Cash Flow Hedges For a derivative designated as hedging the exposure to variable cash flows of a future transaction, referred to as a cash flow hedge, the effective portion of the derivative's gain or loss is initially reported as a component of other comprehensive income and subsequently reclassified into earnings once the future transaction impacts earnings. Amounts for interest rate contracts are reclassified to earnings as interest expense over the term of the related debt. Gains and losses reclassified out of AOCI for the years ended December 31, 2018 , 2017 and 2016 were not material. Duke Energy's interest rate derivatives designated as hedges include interest rate swaps used to hedge existing debt within the Commercial Renewables business. Undesignated Contracts Undesignated contracts primarily include contracts not designated as a hedge because they are accounted for under regulatory accounting or contracts that do not qualify for hedge accounting. Duke Energy’s interest rate swaps for its regulated operations employ regulatory accounting. With regulatory accounting, the mark-to-market gains or losses on the swaps are deferred as regulatory liabilities or regulatory assets, respectively. Regulatory assets and liabilities are amortized consistent with the treatment of the related costs in the ratemaking process. The accrual of interest on the swaps is recorded as Interest Expense on the Duke Energy Registrant's Consolidated Statements of Operations and Comprehensive Income. In August 2016, Duke Energy unwound $1.4 billion of forward-starting interest rate swaps associated with the Piedmont acquisition financing. The swaps were considered undesignated as they did not qualify for hedge accounting. Losses on the swaps of $190 million are included within Interest Expense on the Consolidated Statements of Operations for the year ended December 31, 2016. See Note 2 for additional information related to the Piedmont acquisition. The following tables show notional amounts of outstanding derivatives related to interest rate risk. December 31, 2018 Duke Duke Duke Duke Duke Energy Progress Energy Energy Energy (in millions) Energy Carolinas Energy Progress Florida Ohio Cash flow hedges $ 923 $ — $ — $ — $ — $ — Undesignated contracts 1,721 300 1,200 650 550 27 Total notional amount (a) $ 2,644 $ 300 $ 1,200 $ 650 $ 550 $ 27 December 31, 2017 Duke Duke Duke Duke Duke Energy Progress Energy Energy Energy (in millions) Energy Carolinas Energy Progress Florida Ohio Cash flow hedges (a) $ 660 $ — $ — $ — $ — $ — Undesignated contracts 927 400 500 250 250 27 Total notional amount $ 1,587 $ 400 $ 500 $ 250 $ 250 $ 27 (a) Duke Energy includes amounts related to consolidated VIEs of $422 million in cash flow hedges and $194 million in undesignated contracts as of December 31, 2018 , and $660 million in cash flow hedges as of December 31, 2017 . COMMODITY PRICE RISK The Duke Energy Registrants are exposed to the impact of changes in the prices of electricity purchased and sold in bulk power markets and coal and natural gas purchases, including Piedmont's natural gas supply contracts. Exposure to commodity price risk is influenced by a number of factors including the term of contracts, the liquidity of markets and delivery locations. For the Subsidiary Registrants, bulk power electricity and coal and natural gas purchases flow through fuel adjustment clauses, formula based contracts or other cost sharing mechanisms. Differences between the costs included in rates and the incurred costs, including undesignated derivative contracts, are largely deferred as regulatory assets or regulatory liabilities. Piedmont policies allow for the use of financial instruments to hedge commodity price risks. The strategy and objective of these hedging programs are to use the financial instruments to reduce gas cost volatility for customers. Volumes The tables below include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December 31, 2018 Duke Duke Duke Duke Duke Duke Energy Progress Energy Energy Energy Energy Energy Carolinas Energy Progress Florida Ohio Indiana Piedmont Electricity (gigawatt-hours) 15,286 — — — — 1,786 13,500 — Natural gas (millions of dekatherms) 739 121 169 166 3 — 1 448 December 31, 2017 Duke Duke Duke Duke Duke Energy Progress Energy Energy Energy Energy Carolinas Energy Progress Florida Indiana Piedmont Electricity (gigawatt-hours) 34 — — — — 34 — Natural gas (millions of dekatherms) 770 105 183 133 50 2 480 LOCATION AND FAIR VALUE OF DERIVATIVE ASSETS AND LIABILITIES RECOGNIZED IN THE CONSOLIDATED BALANCE SHEETS The following tables show the fair value and balance sheet location of derivative instruments. Although derivatives subject to master netting arrangements are netted on the Consolidated Balance Sheets, the fair values presented below are shown gross and cash collateral on the derivatives has not been netted against the fair values shown. Derivative Assets December 31, 2018 Duke Duke Duke Duke Duke Duke Energy Progress Energy Energy Energy Energy (in millions) Energy Carolinas Energy Progress Florida Ohio Indiana Piedmont Commodity Contracts Not Designated as Hedging Instruments Current $ 35 $ 2 $ 2 $ 2 $ — $ 6 $ 23 $ 3 Noncurrent 4 1 2 2 — — — — Total Derivative Assets – Commodity Contracts $ 39 $ 3 $ 4 $ 4 $ — $ 6 $ 23 $ 3 Interest Rate Contracts Designated as Hedging Instruments Current $ 1 $ — $ — $ — $ — $ — $ — $ — Noncurrent 3 — — — — — — — Not Designated as Hedging Instruments Current 2 — — — — — — — Noncurrent 12 — — — — — — — Total Derivative Assets – Interest Rate Contracts $ 18 $ — $ — $ — $ — $ — $ — $ — Total Derivative Assets $ 57 $ 3 $ 4 $ 4 $ — $ 6 $ 23 $ 3 Derivative Liabilities December 31, 2018 Duke Duke Duke Duke Duke Duke Energy Progress Energy Energy Energy Energy (in millions) Energy Carolinas Energy Progress Florida Ohio Indiana Piedmont Commodity Contracts Not Designated as Hedging Instruments Current $ 33 $ 14 $ 10 $ 5 $ 6 $ — $ — $ 8 Noncurrent 158 10 15 6 — — — 133 Total Derivative Liabilities – Commodity Contracts $ 191 $ 24 $ 25 $ 11 $ 6 $ — $ — $ 141 Interest Rate Contracts Designated as Hedging Instruments Current $ 12 $ — $ — $ — $ — $ — $ — $ — Noncurrent 6 — — — — — — — Not Designated as Hedging Instruments Current 23 9 13 11 2 1 — — Noncurrent 10 — 6 5 1 4 — — Total Derivative Liabilities – Interest Rate Contracts $ 51 $ 9 $ 19 $ 16 $ 3 $ 5 $ — $ — Total Derivative Liabilities $ 242 $ 33 $ 44 $ 27 $ 9 $ 5 $ — $ 141 Derivative Assets December 31, 2017 Duke Duke Duke Duke Duke Duke Energy Progress Energy Energy Energy Energy (in millions) Energy Carolinas Energy Progress Florida Ohio Indiana Piedmont Commodity Contracts Not Designated as Hedging Instruments Current $ 34 $ 2 $ 2 $ 1 $ 1 $ 1 $ 27 $ 2 Noncurrent 1 — 1 1 — — — — Total Derivative Assets – Commodity Contracts $ 35 $ 2 $ 3 $ 2 $ 1 $ 1 $ 27 $ 2 Interest Rate Contracts Designated as Hedging Instruments Current $ 1 $ — $ — $ — $ — $ — $ — $ — Noncurrent 15 — — — — — — — Total Derivative Assets – Interest Rate Contracts $ 16 $ — $ — $ — $ — $ — $ — $ — Total Derivative Assets $ 51 $ 2 $ 3 $ 2 $ 1 $ 1 $ 27 $ 2 Derivative Liabilities December 31, 2017 Duke Duke Duke Duke Duke Duke Energy Progress Energy Energy Energy Energy (in millions) Energy Carolinas Energy Progress Florida Ohio Indiana Piedmont Commodity Contracts Not Designated as Hedging Instruments Current $ 36 $ 6 $ 18 $ 8 $ 10 $ — $ — $ 11 Noncurrent 146 4 10 4 — — — 131 Total Derivative Liabilities – Commodity Contracts $ 182 $ 10 $ 28 $ 12 $ 10 $ — $ — $ 142 Interest Rate Contracts Designated as Hedging Instruments Current $ 29 $ 25 $ — $ — $ — $ — $ — $ — Noncurrent 6 — — — — — — — Not Designated as Hedging Instruments Current 1 — 1 — — 1 — — Noncurrent 12 — 7 6 2 4 — — Total Derivative Liabilities – Interest Rate Contracts $ 48 $ 25 $ 8 $ 6 $ 2 $ 5 $ — $ — Total Derivative Liabilities $ 230 $ 35 $ 36 $ 18 $ 12 $ 5 $ — $ 142 OFFSETTING ASSETS AND LIABILITIES The following tables present the line items on the Consolidated Balance Sheets where derivatives are reported. Substantially all of Duke Energy's outstanding derivative contracts are subject to enforceable master netting arrangements. The gross amounts offset in the tables below show the effect of these netting arrangements on financial position and include collateral posted to offset the net position. The amounts shown are calculated by counterparty. Accounts receivable or accounts payable may also be available to offset exposures in the event of bankruptcy. These amounts are not included in the tables below. Derivative Assets December 31, 2018 Duke Duke Duke Duke Duke Duke Energy Progress Energy Energy Energy Energy (in millions) Energy Carolinas Energy Progress Florida Ohio Indiana Piedmont Current Gross amounts recognized $ 38 $ 2 $ 2 $ 2 $ — $ 6 $ 23 $ 3 Gross amounts offset (3 ) (2 ) (2 ) (2 ) — — — — Net amounts presented in Current Assets: Other $ 35 $ — $ — $ — $ — $ 6 $ 23 $ 3 Noncurrent Gross amounts recognized $ 19 $ 1 $ 2 $ 2 $ — $ — $ — $ — Gross amounts offset (3 ) (1 ) (2 ) (2 ) — — — — Net amounts presented in Other Noncurrent Assets: Other $ 16 $ — $ — $ — $ — $ — $ — $ — Derivative Liabilities December 31, 2018 Duke Duke Duke Duke Duke Duke Energy Progress Energy Energy Energy Energy (in millions) Energy Carolinas Energy Progress Florida Ohio Indiana Piedmont Current Gross amounts recognized $ 68 $ 23 $ 23 $ 16 $ 8 $ 1 $ — $ 8 Gross amounts offset (4 ) (2 ) (2 ) (2 ) — — — — Net amounts presented in Current Liabilities: Other $ 64 $ 21 $ 21 $ 14 $ 8 $ 1 $ — $ 8 Noncurrent Gross amounts recognized $ 174 $ 10 $ 21 $ 11 $ 1 $ 4 $ — $ 133 Gross amounts offset (3 ) (1 ) (2 ) (2 ) — — — — Net amounts presented in Other Noncurrent Liabilities: Other $ 171 $ 9 $ 19 $ 9 $ 1 $ 4 $ — $ 133 Derivative Assets December 31, 2017 Duke Duke Duke Duke Duke Duke Energy Progress Energy Energy Energy Energy (in millions) Energy Carolinas Energy Progress Florida Ohio Indiana Piedmont Current Gross amounts recognized $ 35 $ 2 $ 2 $ 1 $ 1 $ 1 $ 27 $ 2 Gross amounts offset — — — — — — — — Net amounts presented in Current Assets: Other $ 35 $ 2 $ 2 $ 1 $ 1 $ 1 $ 27 $ 2 Noncurrent Gross amounts recognized $ 16 $ — $ 1 $ 1 $ — $ — $ — $ — Gross amounts offset — — — — — — — — Net amounts presented in Other Noncurrent Assets: Other $ 16 $ — $ 1 $ 1 $ — $ — $ — $ — Derivative Liabilities December 31, 2017 Duke Duke Duke Duke Duke Duke Energy Progress Energy Energy Energy Energy (in millions) Energy Carolinas Energy Progress Florida Ohio Indiana Piedmont Current Gross amounts recognized $ 66 $ 31 $ 19 $ 8 $ 10 $ 1 $ — $ 11 Gross amounts offset (3 ) (2 ) (2 ) (2 ) — — — — Net amounts presented in Current Liabilities: Other $ 63 $ 29 $ 17 $ 6 $ 10 $ 1 $ — $ 11 Noncurrent Gross amounts recognized $ 164 $ 4 $ 17 $ 10 $ 2 $ 4 $ — $ 131 Gross amounts offset (1 ) — (1 ) (1 ) — — — — Net amounts presented in Other Noncurrent Liabilities: Other $ 163 $ 4 $ 16 $ 9 $ 2 $ 4 $ — $ 131 OBJECTIVE CREDIT CONTINGENT FEATURES Certain derivative contracts contain objective credit contingent features. These features include the requirement to post cash collateral or letters of credit if specific events occur, such as a credit rating downgrade below investment grade. The following tables show information with respect to derivative contracts that are in a net liability position and contain objective credit-risk-related payment provisions. December 31, 2018 Duke Duke Duke Duke Energy Progress Energy Energy (in millions) Energy Carolinas Energy Progress Florida Aggregate fair value of derivatives in a net liability position $ 44 $ 19 $ 25 $ 25 $ — Fair value of collateral already posted — — — — — Additional cash collateral or letters of credit in the event credit-risk-related contingent features were triggered 44 19 25 25 — December 31, 2017 Duke Duke Duke Duke Energy Progress Energy Energy (in millions) Energy Carolinas Energy Progress Florida Aggregate fair value of derivatives in a net liability position $ 59 $ 35 $ 25 $ 15 $ 10 Fair value of collateral already posted — — — — — Additional cash collateral or letters of credit in the event credit-risk-related contingent features were triggered 59 35 25 15 10 The Duke Energy Registrants have elected to offset cash collateral and fair values of derivatives. For amounts to be netted, the derivative and cash collateral must be executed with the same counterparty under the same master netting arrangement.</t>
  </si>
  <si>
    <t>Investments in Debt and Equity Securities</t>
  </si>
  <si>
    <t>Investments, Debt and Equity Securities [Abstract]</t>
  </si>
  <si>
    <t>INVESTMENTS IN DEBT AND EQUITY SECURITIES Duke Energy's investments in debt and equity securities are primarily comprised of investments held in (i) the NDTF at Duke Energy Carolinas, Duke Energy Progress and Duke Energy Florida, (ii) the grantor trusts at Duke Energy Progress, Duke Energy Florida and Duke Energy Indiana related to OPEB plans and (iii) Bison. The Duke Energy Registrants classify investments in debt securities as AFS and investments in equity securities as FV-NI. For investments in debt securities classified as AFS, the unrealized gains and losses are included in other comprehensive income until realized, at which time, they are reported though net income. For investments in equity securities classified as FV-NI, both realized and unrealized gains and losses are reported through net income. Substantially all of Duke Energy's investments in debt and equity securities qualify for regulatory accounting, and accordingly, all associated realized and unrealized gains and losses on these investments are deferred as a regulatory asset or liability. Duke Energy classifies the majority of investments in debt and equity securities as long term, unless otherwise noted. Investment Trusts The investments within the NDTF and the Investment Trusts are managed by independent investment managers with discretion to buy, sell and invest pursuant to the objectives set forth by the trust agreements. The Duke Energy Registrants have limited oversight of the day-to-day management of these investments. As a result, the ability to hold investments in unrealized loss positions is outside the control of the Duke Energy Registrants. Accordingly, all unrealized losses associated with debt securities within the Investment Trusts are considered OTTIs and are recognized immediately and deferred to regulatory accounts where appropriate. Other AFS Securities Unrealized gains and losses on all other AFS securities are included in other comprehensive income until realized, unless it is determined the carrying value of an investment is other-than-temporarily impaired. The Duke Energy Registrants analyze all investment holdings each reporting period to determine whether a decline in fair value should be considered other-than-temporary. If an OTTI exists, the unrealized credit loss is included in earnings. There were no material credit losses as of December 31, 2018 , and 2017 . Other Investments amounts are recorded in Other within Other Noncurrent Assets on the Consolidated Balance Sheets. DUKE ENERGY The following table presents the estimated fair value of investments in debt and equity securities; equity investments are classified as FV-NI and debt investments are classified as AFS. December 31, 2018 December 31, 2017 Gross Gross Gross Gross Unrealized Unrealized Unrealized Unrealized Holding Holding Estimated Holding Holding Estimated (in millions) Gains Losses Fair Value Gains Losses Fair Value NDTF Cash and cash equivalents $ — $ — $ 88 $ — $ — $ 115 Equity securities 2,402 95 4,475 2,805 27 4,914 Corporate debt securities 4 13 566 17 2 570 Municipal bonds 1 4 353 4 3 344 U.S. government bonds 14 12 1,076 11 7 1,027 Other debt securities — 2 148 — 1 118 Total NDTF Investments $ 2,421 $ 126 $ 6,706 $ 2,837 $ 40 $ 7,088 Other Investments Cash and cash equivalents $ — $ — $ 22 $ — $ — $ 15 Equity securities 36 1 99 59 — 123 Corporate debt securities — 2 60 1 — 57 Municipal bonds — 1 85 2 1 83 U.S. government bonds 1 — 45 — — 41 Other debt securities — 1 58 — 1 44 Total Other Investments $ 37 $ 5 $ 369 $ 62 $ 2 $ 363 Total Investments $ 2,458 $ 131 $ 7,075 $ 2,899 $ 42 $ 7,451 The table below summarizes the maturity date for debt securities. (in millions) December 31, 2018 Due in one year or less $ 98 Due after one through five years 501 Due after five through 10 years 570 Due after 10 years 1,222 Total $ 2,391 Realized gains and losses, which were determined on a specific identification basis, from sales of FV-NI and AFS securities for the year ended December 31, 2018 , and from sales of AFS securities for the years ended December 31, 2017 , and 2016 , were as follows. Year Ended December 31, (in millions) 2018 FV-NI: Realized gains $ 168 Realized losses 126 AFS: Realized gains 22 Realized losses 51 Years Ended December 31, (in millions) 2017 2016 Realized gains $ 202 $ 246 Realized losses 160 187 DUKE ENERGY CAROLINAS The following table presents the estimated fair value of investments in debt and equity securities; equity investments are classified as FV-NI and debt investments are classified as AFS. December 31, 2018 December 31, 2017 Gross Gross Gross Gross Unrealized Unrealized Unrealized Unrealized Holding Holding Estimated Holding Holding Estimated (in millions) Gains Losses Fair Value Gains Losses Fair Value NDTF Cash and cash equivalents $ — $ — $ 29 $ — $ — $ 32 Equity securities 1,309 54 2,484 1,531 12 2,692 Corporate debt securities 2 9 341 9 2 359 Municipal bonds — 1 81 — 1 60 U.S. government bonds 5 8 475 3 4 503 Other debt securities — 2 143 — 1 112 Total NDTF Investments $ 1,316 $ 74 $ 3,553 $ 1,543 $ 20 $ 3,758 The table below summarizes the maturity date for debt securities. (in millions) December 31, 2018 Due in one year or less $ 6 Due after one through five years 142 Due after five through 10 years 303 Due after 10 years 589 Total $ 1,040 Realized gains and losses, which were determined on a specific identification basis, from sales of FV-NI and AFS securities for the year ended December 31, 2018 , and from sales of AFS securities for the years ended December 31, 2017 , and 2016 , were as follows. Year Ended December 31, (in millions) 2018 FV-NI: Realized gains $ 89 Realized losses 73 AFS: Realized gains 19 Realized losses 35 Years Ended December 31, (in millions) 2017 2016 Realized gains $ 135 $ 157 Realized losses 103 121 PROGRESS ENERGY The following table presents the estimated fair value of investments in debt and equity securities; equity investments are classified as FV-NI and debt investments are classified as AFS. December 31, 2018 December 31, 2017 Gross Gross Gross Gross Unrealized Unrealized Unrealized Unrealized Holding Holding Estimated Holding Holding Estimated (in millions) Gains Losses Fair Value Gains Losses Fair Value NDTF Cash and cash equivalents $ — $ — $ 59 $ — $ — $ 83 Equity securities 1,093 41 1,991 1,274 15 2,222 Corporate debt securities 2 4 225 8 — 211 Municipal bonds 1 3 272 4 2 284 U.S. government bonds 9 4 601 8 3 524 Other debt securities — — 5 — — 6 Total NDTF Investments $ 1,105 $ 52 $ 3,153 $ 1,294 $ 20 $ 3,330 Other Investments Cash and cash equivalents $ — $ — $ 17 $ — $ — $ 12 Municipal bonds — — 47 2 — 47 Total Other Investments $ — $ — $ 64 $ 2 $ — $ 59 Total Investments $ 1,105 $ 52 $ 3,217 $ 1,296 $ 20 $ 3,389 The table below summarizes the maturity date for debt securities. (in millions) December 31, 2018 Due in one year or less $ 87 Due after one through five years 306 Due after five through 10 years 216 Due after 10 years 541 Total $ 1,150 Realized gains and losses, which were determined on a specific identification basis, from sales of FV-NI and AFS securities for the year ended December 31, 2018 , and from sales of AFS securities for the years ended December 31, 2017 , and 2016 , were as follows. Year Ended December 31, (in millions) 2018 FV-NI: Realized gains $ 79 Realized losses 53 AFS: Realized gains 3 Realized losses 15 Years Ended December 31, (in millions) 2017 2016 Realized gains $ 65 $ 84 Realized losses 56 64 DUKE ENERGY PROGRESS The following table presents the estimated fair value of investments in debt and equity securities; equity investments are classified as FV-NI and debt investments are classified as AFS. December 31, 2018 December 31, 2017 Gross Gross Gross Gross Unrealized Unrealized Unrealized Unrealized Holding Holding Estimated Holding Holding Estimated (in millions) Gains Losses Fair Value Gains Losses Fair Value NDTF Cash and cash equivalents $ — $ — $ 46 $ — $ — $ 50 Equity securities 833 30 1,588 980 12 1,795 Corporate debt securities 2 3 171 6 — 149 Municipal bonds 1 3 271 4 2 283 U.S. government bonds 6 3 415 5 2 310 Other debt securities — — 3 — — 4 Total NDTF Investments $ 842 $ 39 $ 2,494 $ 995 $ 16 $ 2,591 Other Investments Cash and cash equivalents $ — $ — $ 6 $ — $ — $ 1 Total Other Investments $ — $ — $ 6 $ — $ — $ 1 Total Investments $ 842 $ 39 $ 2,500 $ 995 $ 16 $ 2,592 The table below summarizes the maturity date for debt securities. (in millions) December 31, 2018 Due in one year or less $ 49 Due after one through five years 231 Due after five through 10 years 161 Due after 10 years 419 Total $ 860 Realized gains and losses, which were determined on a specific identification basis, from sales of FV-NI and AFS securities for the year ended December 31, 2018 , and from sales of AFS securities for the years ended December 31, 2017 , and 2016 , were as follows. Year Ended December 31, (in millions) 2018 FV-NI: Realized gains $ 68 Realized losses 48 AFS: Realized gains $ 2 Realized losses 10 Years Ended December 31, (in millions) 2017 2016 Realized gains $ 54 $ 71 Realized losses 48 55 DUKE ENERGY FLORIDA The following table presents the estimated fair value of investments in debt and equity securities; equity investments are classified as FV-NI and debt investments are classified as AFS. December 31, 2018 December 31, 2017 Gross Gross Gross Gross Unrealized Unrealized Unrealized Unrealized Holding Holding Estimated Holding Holding Estimated (in millions) Gains Losses Fair Value Gains Losses Fair Value NDTF Cash and cash equivalents $ — $ — $ 13 $ — $ — $ 33 Equity securities 260 11 403 294 3 427 Corporate debt securities — 1 54 2 — 62 Municipal bonds — — 1 — — 1 U.S. government bonds 3 1 186 3 1 214 Other debt securities — — 2 — — 2 Total NDTF Investments (a) $ 263 $ 13 $ 659 $ 299 $ 4 $ 739 Other Investments Cash and cash equivalents $ — $ — $ 1 $ — $ — $ 1 Municipal bonds — — 47 2 — 47 Total Other Investments $ — $ — $ 48 $ 2 $ — $ 48 Total Investments $ 263 $ 13 $ 707 $ 301 $ 4 $ 787 (a) During the year ended December 31, 2018 , Duke Energy Florida continued to receive reimbursements from the NDTF for costs related to ongoing decommissioning activity of the Crystal River Unit 3 nuclear plant. The table below summarizes the maturity date for debt securities. (in millions) December 31, 2018 Due in one year or less $ 38 Due after one through five years 75 Due after five through 10 years 55 Due after 10 years 122 Total $ 290 Realized gains and losses, which were determined on a specific identification basis, from sales of FV-NI and AFS securities for the year ended December 31, 2018 , and from sales of AFS securities for the years ended December 31, 2017 , and 2016 , were as follows. Year Ended December 31, (in millions) 2018 FV-NI: Realized gains $ 11 Realized losses 5 AFS: Realized gains 1 Realized losses 5 Years Ended December 31, (in millions) 2017 2016 Realized gains $ 11 $ 13 Realized losses 8 9 DUKE ENERGY INDIANA The following table presents the estimated fair value of investments in debt and equity securities; equity investments are measured at FV-NI and debt investments are classified as AFS. December 31, 2018 December 31, 2017 Gross Gross Gross Gross Unrealized Unrealized Unrealized Unrealized Holding Holding Estimated Holding Holding Estimated (in millions) Gains Losses Fair Value Gains Losses Fair Value Investments Equity securities $ 29 $ — $ 67 $ 49 $ — $ 97 Corporate debt securities — — 8 — — 3 Municipal bonds — 1 33 — 1 28 Total Investments $ 29 $ 1 $ 108 $ 49 $ 1 $ 128 The table below summarizes the maturity date for debt securities. (in millions) December 31, 2018 Due in one year or less $ 3 Due after one through five years 20 Due after five through 10 years 4 Due after 10 years 14 Total $ 41 Realized gains and losses, which were determined on a specific identification basis, from sales of FV-NI and AFS securities for the year ended December 31, 2018 , and from sales of AFS securities for the years ended December 31, 2017 , and 2016 , were insignificant.</t>
  </si>
  <si>
    <t>Fair Value Measurements</t>
  </si>
  <si>
    <t>Fair Value Disclosures [Abstract]</t>
  </si>
  <si>
    <t>FAIR VALUE MEASUREMENTS Fair value is the exchange price to sell an asset or transfer a liability in an orderly transaction between market participants at the measurement date. The fair value definition focuses on an exit price versus the acquisition cost. Fair value measurements use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Valuation techniques maximize the use of observable inputs and minimize use of unobservable inputs. A midmarket pricing convention (the midpoint price between bid and ask prices) is permitted for use as a practical expedient. Fair value measurements are classified in three levels based on the fair value hierarchy as defined by GAAP. Certain investments are not categorized within the fair value hierarchy. These investments are measured at fair value using the NAV per share practical expedient. The NAV is derived based on the investment cost, less any impairment, plus or minus changes resulting from observable price changes for an identical or similar investment of the same issuer. Fair value accounting guidance permits entities to elect to measure certain financial instruments that are not required to be accounted for at fair value, such as equity method investments or the company’s own debt, at fair value. The Duke Energy Registrants have not elected to record any of these items at fair value. Transfers between levels represent assets or liabilities that were previously (i) categorized at a higher level for which the inputs to the estimate became less observable or (ii) classified at a lower level for which the inputs became more observable during the period. The Duke Energy Registrant’s policy is to recognize transfers between levels of the fair value hierarchy at the end of the period. There were no transfers between levels during the years ended December 31, 2018 , 2017 and 2016 . In addition, for Piedmont, there were no transfers between levels during the two months ended December 31, 2016, and the year ended October 31, 2016. Valuation methods of the primary fair value measurements disclosed below are as follows. Investments in equity securities The majority of investments in equity securities are valued using Level 1 measurements. Investments in equity securities are typically valued at the closing price in the principal active market as of the last business day of the quarter. Principal active markets for equity prices include published exchanges such as the NYSE and the Nasdaq Stock Market. Foreign equity prices are translated from their trading currency using the currency exchange rate in effect at the close of the principal active market. There was no after-hours market activity that was required to be reflected in the reported fair value measurements. Investments in debt securities Most investments in debt securities are valued using Level 2 measurements because the valuations use interest rate curves and credit spreads applied to the terms of the debt instrument (maturity and coupon interest rate) and consider the counterparty credit rating. If the market for a particular fixed-income security is relatively inactive or illiquid, the measurement is Level 3. Commodity derivatives Commodity derivatives with clearinghouses are classified as Level 1. Other commodity derivatives, including Piedmont's natural gas supply contracts, are primarily valued using internally developed discounted cash flow models that incorporate forward price, adjustments for liquidity (bid-ask spread) and credit or non-performance risk (after reflecting credit enhancements such as collateral), and are discounted to present value. Pricing inputs are derived from published exchange transaction prices and other observable data sources. In the absence of an active market, the last available price may be used. If forward price curves are not observable for the full term of the contract and the unobservable period had more than an insignificant impact on the valuation, the commodity derivative is classified as Level 3. In isolation, increases (decreases) in natural gas forward prices result in favorable (unfavorable) fair value adjustments for natural gas purchase contracts; and increases (decreases) in electricity forward prices result in unfavorable (favorable) fair value adjustments for electricity sales contracts. Duke Energy regularly evaluates and validates pricing inputs used to estimate the fair value of natural gas commodity contracts by a market participant price verification procedure. This procedure provides a comparison of internal forward commodity curves to market participant generated curves. Interest rate derivatives Most over-the-counter interest rate contract derivatives are valued using financial models that utilize observable inputs for similar instruments and are classified as Level 2. Inputs include forward interest rate curves, notional amounts, interest rates and credit quality of the counterparties. Other fair value considerations See Note 11 for a discussion of the valuation of goodwill and intangible assets. DUKE ENERGY The following tables provide recorded balances for assets and liabilities measured at fair value on a recurring basis on the Consolidated Balance Sheets. Derivative amounts in the tables below for all Duke Energy Registrants exclude cash collateral, which is disclosed in Note 14 . See Note 15 for additional information related to investments by major security type for the Duke Energy Registrants. December 31, 2018 (in millions) Total Fair Value Level 1 Level 2 Level 3 Not Categorized NDTF equity securities $ 4,475 $ 4,410 $ — $ — $ 65 NDTF debt securities 2,231 576 1,655 — — Other equity securities 99 99 — — — Other debt securities 270 67 203 — — Derivative assets 57 4 25 28 — Total assets 7,132 5,156 1,883 28 65 Derivative liabilities (242 ) (11 ) (90 ) (141 ) — Net assets (liabilities) $ 6,890 $ 5,145 $ 1,793 $ (113 ) $ 65 December 31, 2017 (in millions) Total Fair Value Level 1 Level 2 Level 3 Not Categorized NDTF equity securities $ 4,914 $ 4,840 $ — $ — $ 74 NDTF debt securities 2,174 635 1,539 — — Other equity securities 123 123 — — — Other debt securities 241 57 184 — — Derivative assets 51 3 20 28 — Total assets 7,503 5,658 1,743 28 74 Derivative liabilities (230 ) (2 ) (86 ) (142 ) — Net assets (liabilities) $ 7,273 $ 5,656 $ 1,657 $ (114 ) $ 74 The following tables provide reconciliations of beginning and ending balances of assets and liabilities measured at fair value using Level 3 measurements. Amounts included in earnings for derivatives are primarily included in Cost of natural gas on the Duke Energy Registrants' Consolidated Statements of Operations and Comprehensive Income. Amounts included in changes of net assets on the Duke Energy Registrants' Consolidated Balance Sheets are included in regulatory assets or liabilities. All derivative assets and liabilities are presented on a net basis. December 31, 2018 December 31, 2017 (in millions) Derivatives (net) Investments Derivatives (net) Total Balance at beginning of period $ (114 ) $ 5 $ (166 ) $ (161 ) Total pretax realized or unrealized gains included in comprehensive income — 1 — 1 Purchases, sales, issuances and settlements: Purchases 57 — 55 55 Sales — (6 ) — (6 ) Settlements (57 ) — (47 ) (47 ) Total gains included on the Consolidated Balance Sheet 1 — 44 44 Balance at end of period $ (113 ) $ — $ (114 ) $ (114 ) DUKE ENERGY CAROLINAS The following tables provide recorded balances for assets and liabilities measured at fair value on a recurring basis on the Consolidated Balance Sheets. December 31, 2018 (in millions) Total Fair Value Level 1 Level 2 Not Categorized NDTF equity securities $ 2,484 $ 2,419 $ — $ 65 NDTF debt securities 1,069 149 920 — Derivative assets 3 — 3 — Total assets 3,556 2,568 923 65 Derivative liabilities (33 ) — (33 ) — Net assets $ 3,523 $ 2,568 $ 890 $ 65 December 31, 2017 (in millions) Total Fair Value Level 1 Level 2 Not Categorized NDTF equity securities $ 2,692 $ 2,618 $ — $ 74 NDTF debt securities 1,066 204 862 — Derivative assets 2 — 2 — Total assets 3,760 2,822 864 74 Derivative liabilities (35 ) (1 ) (34 ) — Net assets $ 3,725 $ 2,821 $ 830 $ 74 The following table provides reconciliations of beginning and ending balances of assets and liabilities measured at fair value using Level 3 measurements. Investments Year Ended December 31, (in millions) 2017 Balance at beginning of period $ 3 Total pretax realized or unrealized gains included in comprehensive income 1 Purchases, sales, issuances and settlements: Sales (4 ) Balance at end of period $ — PROGRESS ENERGY The following table provides recorded balances for assets and liabilities measured at fair value on a recurring basis on the Consolidated Balance Sheets. December 31, 2018 December 31, 2017 (in millions) Total Fair Value Level 1 Level 2 Total Fair Value Level 1 Level 2 NDTF equity securities $ 1,991 $ 1,991 $ — $ 2,222 $ 2,222 $ — NDTF debt securities 1,162 427 735 1,108 431 677 Other debt securities 64 17 47 59 12 47 Derivative assets 4 — 4 3 1 2 Total assets 3,221 2,435 786 3,392 2,666 726 Derivative liabilities (44 ) — (44 ) (36 ) (1 ) (35 ) Net assets $ 3,177 $ 2,435 $ 742 $ 3,356 $ 2,665 $ 691 DUKE ENERGY PROGRESS The following table provides recorded balances for assets and liabilities measured at fair value on a recurring basis on the Consolidated Balance Sheets. December 31, 2018 December 31, 2017 (in millions) Total Fair Value Level 1 Level 2 Total Fair Value Level 1 Level 2 NDTF equity securities $ 1,588 $ 1,588 $ — $ 1,795 $ 1,795 $ — NDTF debt securities 906 294 612 796 243 553 Other debt securities 6 6 — 1 1 — Derivative assets 4 — 4 2 1 1 Total assets 2,504 1,888 616 2,594 2,040 554 Derivative liabilities (27 ) — (27 ) (18 ) (1 ) (17 ) Net assets $ 2,477 $ 1,888 $ 589 $ 2,576 $ 2,039 $ 537 DUKE ENERGY FLORIDA The following table provides recorded balances for assets and liabilities measured at fair value on a recurring basis on the Consolidated Balance Sheets. December 31, 2018 December 31, 2017 (in millions) Total Fair Value Level 1 Level 2 Total Fair Value Level 1 Level 2 NDTF equity securities $ 403 $ 403 $ — $ 427 $ 427 $ — NDTF debt securities 256 133 123 312 188 124 Other debt securities 48 1 47 48 1 47 Derivative assets — — — 1 — 1 Total assets 707 537 170 788 616 172 Derivative liabilities (9 ) — (9 ) (12 ) — (12 ) Net assets $ 698 $ 537 $ 161 $ 776 $ 616 $ 160 DUKE ENERGY OHIO The following table provides recorded balances for assets and liabilities measured at fair value on a recurring basis on the Consolidated Balance Sheets. December 31, 2018 December 31, 2017 (in millions) Total Fair Value Level 2 Level 3 Total Fair Value Level 2 Level 3 Derivative assets $ 6 $ — $ 6 $ 1 $ — $ 1 Derivative liabilities (5 ) (5 ) — (5 ) (5 ) — Net assets (liabilities) $ 1 $ (5 ) $ 6 $ (4 ) $ (5 ) $ 1 The following table provides a reconciliation of beginning and ending balances of assets and liabilities measured at fair value using Level 3 measurements. Derivatives (net) Years Ended December 31, (in millions) 2018 2017 Balance at beginning of period $ 1 $ 5 Purchases, sales, issuances and settlements: Purchases 7 3 Settlements (4 ) (4 ) Total gains included on the Consolidated Balance Sheet 2 (3 ) Balance at end of period $ 6 $ 1 DUKE ENERGY INDIANA The following table provides recorded balances for assets and liabilities measured at fair value on a recurring basis on the Consolidated Balance Sheets. December 31, 2018 December 31, 2017 (in millions) Total Fair Value Level 1 Level 2 Level 3 Total Fair Value Level 1 Level 2 Level 3 Other equity securities $ 67 $ 67 $ — $ — $ 97 $ 97 $ — $ — Other debt securities 41 — 41 — 31 — 31 — Derivative assets 23 1 — 22 27 — — 27 Total assets $ 131 $ 68 $ 41 $ 22 $ 155 $ 97 $ 31 $ 27 The following table provides a reconciliation of beginning and ending balances of assets and liabilities measured at fair value using Level 3 measurements. Derivatives (net) Years Ended December 31, (in millions) 2018 2017 Balance at beginning of period $ 27 $ 16 Purchases, sales, issuances and settlements: Purchases 50 52 Settlements (53 ) (43 ) Total (losses) gains included on the Consolidated Balance Sheet (2 ) 2 Balance at end of period $ 22 $ 27 PIEDMONT The following table provides recorded balances for assets and liabilities measured at fair value on a recurring basis on the Consolidated Balance Sheets. December 31, 2018 December 31, 2017 (in millions) Total Fair Value Level 1 Level 3 Total Fair Value Level 1 Level 3 Other debt securities $ — $ — $ — $ 1 $ 1 $ — Derivative assets 3 3 — 2 2 — Total assets 3 3 — 3 3 — Derivative liabilities (141 ) — (141 ) (142 ) — (142 ) Net (liabilities) assets $ (138 ) $ 3 $ (141 ) $ (139 ) $ 3 $ (142 ) The following table provides a reconciliation of beginning and ending balances of assets and liabilities measured at fair value using Level 3 measurements. Derivatives (net) Years Ended December 31, (in millions) 2018 2017 Balance at beginning of period $ (142 ) $ (187 ) Total gains and settlements 1 45 Balance at end of period $ (141 ) $ (142 ) QUANTITATIVE INFORMATION ABOUT UNOBSERVABLE INPUTS The following tables include quantitative information about the Duke Energy Registrants' derivatives classified as Level 3. December 31, 2018 Fair Value Investment Type (in millions) Valuation Technique Unobservable Input Range Duke Energy Ohio FTRs $ 6 RTO auction pricing FTR price – per MWh $ 1.19 – $ 4.59 Duke Energy Indiana FTRs 22 RTO auction pricing FTR price – per MWh (2.07 ) – 8.27 Piedmont Natural gas contracts (141 ) Discounted cash flow Forward natural gas curves — price per MMBtu 1.87 – 2.95 Duke Energy Total Level 3 derivatives $ (113 ) December 31, 2017 Fair Value Investment Type (in millions) Valuation Technique Unobservable Input Range Duke Energy Ohio FTRs $ 1 RTO auction pricing FTR price – per MWh $ 0.07 – $ 1.41 Duke Energy Indiana FTRs 27 RTO auction pricing FTR price – per MWh (0.77 ) – 7.44 Piedmont Natural gas contracts (142 ) Discounted cash flow Forward natural gas curves — price per MMBtu 2.10 – 2.88 Duke Energy Total Level 3 derivatives $ (114 ) OTHER FAIR VALUE DISCLOSURES The fair value and book value of long-term debt, including current maturities, is summarized in the following table. Estimates determined are not necessarily indicative of amounts that could have been settled in current markets. Fair value of long-term debt uses Level 2 measurements. December 31, 2018 December 31, 2017 (in millions) Book Value Fair Value Book Value Fair Value Duke Energy (a) $ 54,529 $ 54,534 $ 52,279 $ 55,331 Duke Energy Carolinas 10,939 11,471 10,103 11,372 Progress Energy 18,911 19,885 17,837 20,000 Duke Energy Progress 8,204 8,300 7,357 7,992 Duke Energy Florida 7,321 7,742 7,095 7,953 Duke Energy Ohio 2,165 2,239 2,067 2,249 Duke Energy Indiana 3,782 4,158 3,783 4,464 Piedmont 2,138 2,180 2,037 2,209 (a) Book value of long-term debt includes $1.6 billion as of December 31, 2018 , and $1.7 billion as of December 31, 2017 , of unamortized debt discount and premium, net in purchase accounting adjustments related to the mergers with Progress Energy and Piedmont that are excluded from fair value of long-term debt. At both December 31, 2018 , and December 31, 2017 , fair value of cash and cash equivalents, accounts and notes receivable, accounts payable, notes payable and commercial paper, and nonrecourse notes payable of VIEs are not materially different from their carrying amounts because of the short-term nature of these instruments and/or because the stated rates approximate market rates.</t>
  </si>
  <si>
    <t>Variable Interest Entities</t>
  </si>
  <si>
    <t>Variable Interest Entities [Abstract]</t>
  </si>
  <si>
    <t>VARIABLE INTEREST ENTITIES A VIE is an entity that is evaluated for consolidation using more than a simple analysis of voting control. The analysis to determine whether an entity is a VIE considers contracts with an entity, credit support for an entity, the adequacy of the equity investment of an entity and the relationship of voting power to the amount of equity invested in an entity. This analysis is performed either upon the creation of a legal entity or upon the occurrence of an event requiring reevaluation, such as a significant change in an entity’s assets or activities. A qualitative analysis of control determines the party that consolidates a VIE. This assessment is based on (i) what party has the power to direct the activities of the VIE that most significantly impact its economic performance and (ii) what party has rights to receive benefits or is obligated to absorb losses that could potentially be significant to the VIE. The analysis of the party that consolidates a VIE is a continual reassessment. CONSOLIDATED VIEs The obligations of these VIEs discussed in the following paragraphs are nonrecourse to the Duke Energy Registrants. The registrants have no requirement to provide liquidity to, purchase assets of or guarantee performance of these VIEs unless noted in the following paragraphs. No financial support was provided to any of the consolidated VIEs during the years ended December 31, 2018 , 2017 and 2016 , or is expected to be provided in the future, that was not previously contractually required. Receivables Financing – DERF/DEPR/DEFR DERF, DEPR and DEFR are bankruptcy remote, special purpose subsidiaries of Duke Energy Carolinas, Duke Energy Progress and Duke Energy Florida, respectively. DERF, DEPR and DEFR are wholly owned limited liability companies with separate legal existence from their parent companies and their assets are not generally available to creditors of their parent companies. On a revolving basis, DERF, DEPR and DEFR buy certain accounts receivable arising from the sale of electricity and related services from their parent companies. DERF, DEPR and DEFR borrow amounts under credit facilities to buy these receivables. Borrowing availability from the credit facilities is limited to the amount of qualified receivables purchased. The sole source of funds to satisfy the related debt obligations is cash collections from the receivables. Amounts borrowed under the credit facilities are reflected on the Consolidated Balance Sheets as Long-Term Debt. The most significant activity that impacts the economic performance of DERF, DEPR and DEFR are the decisions made to manage delinquent receivables. Duke Energy Carolinas, Duke Energy Progress and Duke Energy Florida are considered the primary beneficiaries and consolidate DERF, DEPR and DEFR, respectively, as they make those decisions. Receivables Financing – CRC CRC is a bankruptcy remote, special purpose entity indirectly owned by Duke Energy. On a revolving basis, CRC buys certain accounts receivable arising from the sale of electricity, natural gas and related services from Duke Energy Ohio and Duke Energy Indiana. CRC borrows amounts under a credit facility to buy the receivables from Duke Energy Ohio and Duke Energy Indiana. Borrowing availability from the credit facility is limited to the amount of qualified receivables sold to CRC. The sole source of funds to satisfy the related debt obligation is cash collections from the receivables. Amounts borrowed under the credit facility are reflected on Duke Energy's Consolidated Balance Sheets as Long-Term Debt. The proceeds Duke Energy Ohio and Duke Energy Indiana receive from the sale of receivables to CRC are approximately 75 percent cash and 25 percent in the form of a subordinated note from CRC. The subordinated note is a retained interest in the receivables sold. Depending on collection experience, additional equity infusions to CRC may be required by Duke Energy to maintain a minimum equity balance of $3 million . CRC is considered a VIE because (i) equity capitalization is insufficient to support its operations, (ii) power to direct the activities that most significantly impact the economic performance of the entity are not performed by the equity holder and (iii) deficiencies in net worth of CRC are funded by Duke Energy. The most significant activities that impact the economic performance of CRC are decisions made to manage delinquent receivables. Duke Energy is considered the primary beneficiary and consolidates CRC as it makes these decisions. Neither Duke Energy Ohio nor Duke Energy Indiana consolidate CRC. Receivables Financing – Credit Facilities The following table outlines amounts and expiration dates of the credit facilities described above. Duke Energy Duke Energy Duke Energy Duke Energy Carolinas Progress Florida CRC DERF DEPR DEFR Expiration date December 2020 December 2020 February 2021 April 2021 Credit facility amount (in millions) $ 325 $ 450 $ 300 $ 225 Amounts borrowed at December 31, 2018 325 450 300 225 Amounts borrowed at December 31, 2017 325 450 300 225 Restricted Receivables at December 31, 2018 564 699 547 357 Restricted Receivables at December 31, 2017 545 640 459 317 Nuclear Asset-Recovery Bonds – DEFPF DEFPF is a bankruptcy remote, wholly owned special purpose subsidiary of Duke Energy Florida. DEFPF was formed in 2016 for the sole purpose of issuing nuclear asset-recovery bonds to finance Duke Energy Florida's unrecovered regulatory asset related to Crystal River Unit 3. In 2016, DEFPF issued senior secured bonds and used the proceeds to acquire nuclear asset-recovery property from Duke Energy Florida. The nuclear asset-recovery property acquired includes the right to impose, bill, collect and adjust a non-bypassable nuclear asset-recovery charge from all Duke Energy Florida retail customers until the bonds are paid in full and all financing costs have been recovered. The nuclear asset-recovery bonds are secured by the nuclear asset-recovery property and cash collections from the nuclear asset-recovery charges are the sole source of funds to satisfy the debt obligation. The bondholders have no recourse to Duke Energy Florida. For additional information see Notes 4 and 6 . DEFPF is considered a VIE primarily because the equity capitalization is insufficient to support its operations. Duke Energy Florida has the power to direct the significant activities of the VIE as described above and therefore Duke Energy Florida is considered the primary beneficiary and consolidates DEFPF. The following table summarizes the impact of DEFPF on Duke Energy Florida's Consolidated Balance Sheets. (in millions) December 31, 2018 December 31, 2017 Receivables of VIEs $ 5 $ 4 Regulatory Assets: Current 52 51 Current Assets: Other 39 40 Other Noncurrent Assets: Regulatory assets 1,041 1,091 Current Liabilities: Other 10 10 Current maturities of long-term debt 53 53 Long-Term Debt 1,111 1,164 Commercial Renewables Certain of Duke Energy’s renewable energy facilities are VIEs due to Duke Energy issuing guarantees for debt service and operations and maintenance reserves in support of debt financings. Assets are restricted and cannot be pledged as collateral or sold to third parties without prior approval of debt holders. Additionally, Duke Energy has VIEs associated with tax equity arrangements entered into with third–party investors in order to finance the cost of solar energy systems eligible for tax credits. The activities that most significantly impacted the economic performance of these renewable energy facilities were decisions associated with siting, negotiating PPAs and EPC agreements, and decisions associated with ongoing operations and maintenance-related activities. Duke Energy is considered the primary beneficiary and consolidates the entities as it is responsible for all of these decisions. The table below presents material balances reported on Duke Energy's Consolidated Balance Sheets related to renewables VIEs. (in millions) December 31, 2018 December 31, 2017 Current Assets: Other $ 123 $ 174 Property, plant and equipment, cost 4,007 3,923 Accumulated depreciation and amortization (698 ) (591 ) Other Noncurrent Assets: Other 261 50 Current maturities of long-term debt 174 170 Long-Term Debt 1,587 1,700 Other Noncurrent Liabilities: Deferred income taxes — (148 ) Other Noncurrent Liabilities: Asset Retirement Obligations 106 83 Other Noncurrent Liabilities: Other 212 241 NON-CONSOLIDATED VIEs The following tables summarize the impact of non-consolidated VIEs on the Consolidated Balance Sheets. December 31, 2018 Duke Energy Duke Duke Pipeline Commercial Other Energy Energy (in millions) Investments Renewables VIEs Total Ohio Indiana Receivables from affiliated companies $ — $ — $ — $ — $ 93 $ 118 Investments in equity method unconsolidated affiliates 822 190 48 1,060 — — Total assets $ 822 $ 190 $ 48 $ 1,060 $ 93 $ 118 Taxes accrued (1 ) — — (1 ) — — Other current liabilities — — 4 4 — — Deferred income taxes 21 — — 21 — — Other noncurrent liabilities — — 12 12 — — Total liabilities $ 20 $ — $ 16 $ 36 $ — $ — Net assets $ 802 $ 190 $ 32 $ 1,024 $ 93 $ 118 December 31, 2017 Duke Energy Duke Duke Pipeline Commercial Other Energy Energy (in millions) Investments Renewables VIEs Total Ohio Indiana Receivables from affiliated companies $ — $ — $ — $ — $ 87 $ 106 Investments in equity method unconsolidated affiliates 697 180 42 919 — — Other noncurrent assets 17 — — 17 — — Total assets $ 714 $ 180 $ 42 $ 936 $ 87 $ 106 Taxes accrued (29 ) — — (29 ) — — Other current liabilities — — 4 4 — — Deferred income taxes 42 — — 42 — — Other noncurrent liabilities — — 12 12 — — Total liabilities $ 13 $ — $ 16 $ 29 $ — $ — Net assets $ 701 $ 180 $ 26 $ 907 $ 87 $ 106 The Duke Energy Registrants are not aware of any situations where the maximum exposure to loss significantly exceeds the carrying values shown above except for the power purchase agreement with OVEC, which is discussed below, and various guarantees, including Duke Energy's guarantee agreement to support its share of the ACP revolving credit facility. Duke Energy's maximum exposure to loss under the terms of the guarantee is $677 million as of December 31, 2018 . For more information on various guarantees, refer to Note 7 . Pipeline Investments Duke Energy has investments in various joint ventures with pipeline projects currently under construction. These entities are considered VIEs due to having insufficient equity to finance their own activities without subordinated financial support. Duke Energy does not have the power to direct the activities that most significantly impact the economic performance, the obligation to absorb losses or the right to receive benefits of these VIEs and therefore does not consolidate these entities. The table below presents Duke Energy's ownership interest and investment balance in these joint ventures. Investment Amount (in millions) Ownership December 31, December 31, Entity Name Interest 2018 2017 ACP 47 % $ 797 $ 397 Sabal Trail (a) 7.5 % — 219 Constitution (b) 24 % 25 81 Total $ 822 $ 697 (a) At December 31, 2017 , Sabal Trail was considered a VIE due to having insufficient equity to finance their own activities without subordinated financial support. However, Sabal Trail is now a fully operational, well capitalized entity. As a result, Sabal Trail has sufficient equity to finance its own activities, and therefore, is no longer considered a VIE. Duke Energy's investment in Sabal Trail was $112 million at December 31, 2018 . (b) During the year ended December 31, 2018 , Duke Energy recorded an OTTI of $55 million related to Constitution within Equity in earnings of unconsolidated affiliates on Duke Energy's Consolidated Statements of Income. See Note 4 for additional information. Commercial Renewables Duke Energy has investments in various renewable energy project entities. Some of these entities are VIEs due to Duke Energy issuing guarantees for debt service and operations and maintenance reserves in support of debt financings. Duke Energy does not consolidate these VIEs because power to direct and control key activities is shared jointly by Duke Energy and other owners. Pioneer Duke Energy holds a 50 percent equity interest in Pioneer. Pioneer is considered a VIE due to having insufficient equity to finance their own activities without subordinated financial support. The activities that most significantly impact Pioneer's economic performance are decisions related to the development of new transmission facilities. The power to direct these activities is jointly and equally shared by Duke Energy and the other joint venture partner, American Electric Power; therefore, Duke Energy does not consolidate Pioneer. OVEC Duke Energy Ohio’s 9 percent ownership interest in OVEC is considered a non-consolidated VIE due to having insufficient equity to finance its activities without subordinated financial support. The activities that most significantly impact OVEC's economic performance include fuel strategy and supply activities and decisions associated with ongoing operations and maintenance-related activities. Duke Energy Ohio does not have the unilateral power to direct these activities, and therefore, does not consolidate OVEC. As a counterparty to an ICPA, Duke Energy Ohio has a contractual arrangement to receive entitlements to capacity and energy from OVEC’s power plants through June 2040 commensurate with its power participation ratio, which is equivalent to Duke Energy Ohio's ownership interest. Costs, including fuel, operating expenses, fixed costs, debt amortization, and interest expense, are allocated to counterparties to the ICPA based on their power participation ratio. The value of the ICPA is subject to variability due to fluctuation in power prices and changes in OVEC's cost of business. On March 31, 2018, FES, a subsidiary of FirstEnergy and an ICPA counterparty with a power participation ratio of 4.85 percent, filed for Chapter 11 bankruptcy, which could increase costs allocated to the counterparties. On July 31, 2018, the bankruptcy court rejected the FES ICPA, which means OVEC is an unsecured creditor in the FES bankruptcy proceeding. Duke Energy Ohio cannot predict the impact of the bankruptcy filing on its OVEC interests. In addition, certain proposed environmental rulemaking could result in future increased OVEC cost allocations. See Note 4 for additional information. CRC See discussion under Consolidated VIEs for additional information related to CRC. Amounts included in Receivables from affiliated companies in the above table for Duke Energy Ohio and Duke Energy Indiana reflect their retained interest in receivables sold to CRC. These subordinated notes held by Duke Energy Ohio and Duke Energy Indiana are stated at fair value. Carrying values of retained interests are determined by allocating carrying value of the receivables between assets sold and interests retained based on relative fair value. The allocated bases of the subordinated notes are not materially different than their face value because (i) the receivables generally turnover in less than two months, (ii) credit losses are reasonably predictable due to the broad customer base and lack of significant concentration and (iii) the equity in CRC is subordinate to all retained interests and thus would absorb losses first. The hypothetical effect on fair value of the retained interests assuming both a 10 percent and a 20 percent unfavorable variation in credit losses or discount rates is not material due to the short turnover of receivables and historically low credit loss history. Interest accrues to Duke Energy Ohio and Duke Energy Indiana on the retained interests using the acceptable yield method. This method generally approximates the stated rate on the notes since the allocated basis and the face value are nearly equivalent. An impairment charge is recorded against the carrying value of both retained interests and purchased beneficial interest whenever it is determined that an OTTI has occurred. Key assumptions used in estimating fair value are detailed in the following table. Duke Energy Ohio Duke Energy Indiana 2018 2017 2018 2017 Anticipated credit loss ratio 0.5 % 0.5 % 0.3 % 0.3 % Discount rate 3.0 % 2.1 % 3.0 % 2.1 % Receivable turnover rate 13.5 % 13.5 % 11.0 % 10.7 % The following table shows the gross and net receivables sold. Duke Energy Ohio Duke Energy Indiana (in millions) 2018 2017 2018 2017 Receivables sold $ 269 $ 273 $ 336 $ 312 Less: Retained interests 93 87 118 106 Net receivables sold $ 176 $ 186 $ 218 $ 206 The following table shows sales and cash flows related to receivables sold. Duke Energy Ohio Duke Energy Indiana Years Ended December 31, Years Ended December 31, (in millions) 2018 2017 2016 2018 2017 2016 Sales Receivables sold $ 1,987 $ 1,879 $ 1,926 $ 2,842 $ 2,711 $ 2,635 Loss recognized on sale 13 10 9 16 12 11 Cash Flows Cash proceeds from receivables sold 1,967 1,865 1,882 2,815 2,694 2,583 Collection fees received 1 1 1 1 1 1 Return received on retained interests 6 3 2 9 7 5 Cash flows from the sales of receivables are reflected within Cash Flows From Operating Activities on Duke Energy Ohio’s and Duke Energy Indiana’s Consolidated Statements of Cash Flows. Collection fees received in connection with servicing transferred accounts receivable are included in Operation, maintenance and other on Duke Energy Ohio’s and Duke Energy Indiana’s Consolidated Statements of Operations and Comprehensive Income. The loss recognized on sales of receivables is calculated monthly by multiplying receivables sold during the month by the required discount. The required discount is derived monthly utilizing a three-year weighted average formula that considers charge-off history, late charge history and turnover history on the sold receivables, as well as a component for the time value of money. The discount rate, or component for the time value of money, is the prior month-end LIBOR plus a fixed rate of 1.00 percent .</t>
  </si>
  <si>
    <t>Revenue</t>
  </si>
  <si>
    <t>Revenue from Contract with Customer [Abstract]</t>
  </si>
  <si>
    <t>REVENUE</t>
  </si>
  <si>
    <t>REVENUE As described in Note 1 , Duke Energy adopted Revenue from Contracts with Customers effective January 1, 2018, using the modified retrospective method of adoption, which does not require restatement of prior year reported results. No cumulative effect adjustment was recorded as the vast majority of Duke Energy’s revenues are at-will and without a defined contractual term. Additionally, comparative disclosures for 2018 operating results with the previous revenue recognition rules are not applicable as Duke Energy’s revenue recognition has not materially changed as a result of the new standard. Duke Energy recognizes revenue consistent with amounts billed under tariff offerings or at contractually agreed upon rates based on actual physical delivery of electric or natural gas service, including estimated volumes delivered when billings have not yet occurred. As such, the majority of Duke Energy’s revenues have fixed pricing based on the contractual terms of the published tariffs, with variability in expected cash flows attributable to the customer’s volumetric demand and ultimate quantities of energy or natural gas supplied and used during the billing period. The stand-alone selling price of related sales are designed to support recovery of prudently incurred costs and an appropriate return on invested assets and are primarily governed by published tariff rates or contractual agreements approved by relevant regulatory bodies. As described in Note 1 , certain excise taxes and franchise fees levied by state or local governments are required to be paid even if not collected from the customer. These taxes are recognized on a gross basis as part of revenues. Duke Energy elects to account for all other taxes net of revenues. Performance obligations are satisfied over time as energy or natural gas is delivered and consumed with billings generally occurring monthly and related payments due within 30 days, depending on regulatory requirements. In no event does the timing between payment and delivery of the goods and services exceed one year. Using this output method for revenue recognition provides a faithful depiction of the transfer of electric and natural gas service as customers obtain control of the commodity and benefit from its use at delivery. Additionally, Duke Energy has an enforceable right to consideration for energy or natural gas delivered at any discrete point in time, and will recognize revenue at an amount that reflects the consideration to which Duke Energy is entitled for the energy or natural gas delivered. As described above, the majority of Duke Energy’s tariff revenues are at-will and, as such, related contracts with customers have an expected duration of one year or less and will not have future performance obligations for disclosure. Additionally, other long-term revenue streams, including wholesale contracts, generally provide services that are part of a single performance obligation, the delivery of electricity or natural gas. As such, other than material fixed consideration under long-term contracts, related disclosures for future performance obligations are also not applicable. Duke Energy earns substantially all of its revenues through its reportable segments, Electric Utilities and Infrastructure, Gas Utilities and Infrastructure and Commercial Renewables. Electric Utilities and Infrastructure Electric Utilities and Infrastructure earns the majority of its revenues through retail and wholesale electric service through the generation, transmission, distribution and sale of electricity. Duke Energy generally provides retail and wholesale electric service customers with their full electric load requirements or with supplemental load requirements when the customer has other sources of electricity. Retail electric service is generally marketed throughout Duke Energy's electric service territory through standard service offers. The standard service offers are through tariffs determined by regulators in Duke Energy's regulated service territory. Each tariff, which is assigned to customers based on customer class, has multiple components such as an energy charge, a demand charge, a basic facilities charge and applicable riders. Duke Energy considers each of these components to be aggregated into a single performance obligation for providing electric service, or in the case of distribution only customers in Duke Energy Ohio, for delivering electricity. Electricity is considered a single performance obligation satisfied over time consistent with the series guidance and is provided and consumed over the billing period, generally one month. Retail electric service is typically provided to at-will customers who can cancel service at any time, without a substantive penalty. Additionally, Duke Energy adheres to applicable regulatory requirements in each jurisdiction to ensure the collectability of amounts billed and appropriate mitigating procedures are followed when necessary. As such, revenue from contracts with customers for such contracts is equivalent to the electricity supplied and billed in that period (including unbilled estimates). Wholesale electric service is generally provided under long-term contracts using cost-based pricing. FERC regulates costs that may be recovered from customers and the amount of return companies are permitted to earn. Wholesale contracts include both energy and demand charges. For full requirements contracts, Duke Energy considers both charges as a single performance obligation for providing integrated electric service. For contracts where energy and demand charges are considered separate performance obligations, energy and demand are each a distinct performance obligation under the series guidance and are satisfied as energy is delivered and stand-ready service is provided on a monthly basis. This service represents consumption over the billing period and revenue is recognized consistent with billings and unbilled estimates, which generally occur monthly. Contractual amounts owed are typically trued up annually based upon incurred costs in accordance with FERC published filings and the specific customer’s actual peak demand. Estimates of variable consideration related to potential additional billings or refunds owed are updated quarterly. The majority of wholesale revenues are full requirements contracts where the customers purchase the substantial majority of their energy needs and do not have a fixed quantity of contractually required energy or capacity. As such, related forecasted revenues are considered optional purchases. Supplemental requirements contracts that include contracted blocks of energy and capacity at contractually fixed prices have the following estimated remaining performance obligations: Remaining Performance Obligations (in millions) 2019 2020 2021 2022 2023 Thereafter Total Progress Energy $ 112 $ 121 $ 80 $ 82 $ 39 $ 42 $ 476 Duke Energy Progress 9 9 9 9 9 9 54 Duke Energy Florida 103 112 71 73 30 33 422 Duke Energy Indiana 9 10 5 — — — 24 Revenues for block sales are recognized monthly as energy is delivered and stand-ready service is provided, consistent with invoiced amounts and unbilled estimates. Gas Utilities and Infrastructure Gas Utilities and Infrastructure earns its revenue through retail and wholesale natural gas service through the transportation, distribution and sale of natural gas. Duke Energy generally provides retail and wholesale natural gas service customers with all natural gas load requirements. Additionally, while natural gas can be stored, substantially all natural gas provided by Duke Energy is consumed by customers simultaneously with receipt of delivery. Retail natural gas service is marketed throughout Duke Energy's natural gas service territory using published tariff rates. The tariff rates are established by regulators in Duke Energy's service territories. Each tariff, which is assigned to customers based on customer class, have multiple components, such as a commodity charge, demand charge, customer or monthly charge and transportation costs. Duke Energy considers each of these components to be aggregated into a single performance obligation for providing natural gas service. For contracts where Duke Energy provides all of the customer’s natural gas needs, the delivery of natural gas is considered a single performance obligation satisfied over time, and revenue is recognized monthly based on billings and unbilled estimates as service is provided and the commodity is consumed over the billing period. Additionally, natural gas service is typically at-will and customers can cancel service at any time, without a substantive penalty. Duke Energy also adheres to applicable regulatory requirements to ensure the collectability of amounts billed and receivable and appropriate mitigating procedures are followed when necessary. Certain long-term individually negotiated contracts exist to provide natural gas service. These contracts are regulated and approved by state commissions. The negotiated contracts have multiple components, including a natural gas and a demand charge, similar to retail natural gas contracts. Duke Energy considers each of these components to be a single performance obligation for providing natural gas service. This service represents consumption over the billing period, generally one month. Fixed capacity payments under long-term contracts for the Gas Utilities and Infrastructure segment include minimum margin contracts and supply arrangements with municipalities and power generation facilities. Revenues for related sales are recognized monthly as natural gas is delivered and stand-ready service is provided, consistent with invoiced amounts and unbilled estimates. Estimated remaining performance obligations are as follows: Remaining Performance Obligations (in millions) 2019 2020 2021 2022 2023 Thereafter Total Piedmont $ 70 $ 68 $ 63 $ 63 $ 60 $ 430 $ 754 Commercial Renewables Commercial Renewables earns the majority of its revenues through long-term PPAs and generally sells all of its wind and solar facility output, electricity and RECs to customers. The majority of these PPAs have historically been accounted for as leases. For PPAs that are not accounted for as leases, the delivery of electricity and the delivery of RECs are considered separate performance obligations. The delivery of electricity is a performance obligation satisfied over time and represents generation and consumption of the electricity over the billing period, generally one month. The delivery of RECs is a performance obligation satisfied at a point in time and represents delivery of each REC generated by the wind or solar facility. The majority of self-generated RECs are bundled with energy in Duke Energy’s contracts and, as such, related revenues are recognized as energy is generated and delivered as that pattern is consistent with Duke Energy’s performance. Commercial Renewables recognizes revenue based on the energy generated and billed for the period, generally one month, at contractual rates (including unbilled estimates) according to the invoice practical expedient. Amounts are typically due within 30 days of invoice. Commercial Renewables also earns revenues from installation of distributed solar generation resources, which is primarily composed of EPC projects to deliver functioning solar power systems, generally completed within two to 12 months from commencement of construction. The installation of distributed solar generation resources is a performance obligation that is satisfied over time. Revenue from fixed-price EPC contracts is recognized using the input method as work is performed based on the estimated ratio of incurred costs to estimated total costs. Other The remainder of Duke Energy’s operations is presented as Other, which does not include material revenues from contracts with customers. Disaggregated Revenues For the Electric and Gas Utility and Infrastructure segments, revenue by customer class is most meaningful to Duke Energy as each respective customer class collectively represents unique customer expectations of service, generally has different energy and demand requirements, and operates under tailored, regulatory approved pricing structures. Additionally, each customer class is impacted differently by weather and a variety of economic factors including the level of population growth, economic investment, employment levels, and regulatory activities in each of Duke Energy’s jurisdictions. As such, analyzing revenues disaggregated by customer class allows Duke Energy to understand the nature, amount, timing and uncertainty of revenue and cash flows arising from contracts with customers. For the Commercial Renewables segment, the majority of revenues from contracts with customers are from selling all of the unit-contingent output at contractually defined pricing under long-term PPAs with consistent expectations regarding the timing and certainty of cash flows. Disaggregated revenues are presented as follows: Year Ended December 31, 2018 Duke Duke Duke Duke Duke (in millions) Duke Energy Progress Energy Energy Energy Energy By market or type of customer Energy Carolinas Energy Progress Florida Ohio Indiana Piedmont Electric Utilities and Infrastructure Residential $ 9,587 $ 2,981 $ 4,785 $ 2,019 $ 2,766 $ 743 $ 1,076 $ — General 6,127 2,119 2,809 1,280 1,529 422 778 — Industrial 2,974 1,180 904 642 262 131 760 — Wholesale 2,324 508 1,462 1,303 159 57 298 — Other revenues 717 320 502 320 182 73 91 — Total Electric Utilities and Infrastructure revenue from contracts with customers $ 21,729 $ 7,108 $ 10,462 $ 5,564 $ 4,898 $ 1,426 $ 3,003 $ — Gas Utilities and Infrastructure Residential $ 1,000 $ — $ — $ — $ — $ 331 $ — $ 669 Commercial 514 — — — — 135 — 378 Industrial 147 — — — — 18 — 128 Power Generation — — — — — — — 54 Other revenues 139 — — — — 19 — 120 Total Gas Utilities and Infrastructure revenue from contracts with customers $ 1,800 $ — $ — $ — $ — $ 503 $ — $ 1,349 Commercial Renewables Revenue from contracts with customers $ 209 $ — $ — $ — $ — $ — $ — $ — Other Revenue from contracts with customers $ 19 $ — $ — $ — $ — $ 1 $ — $ — Total revenue from contracts with customers $ 23,757 $ 7,108 $ 10,462 $ 5,564 $ 4,898 $ 1,930 $ 3,003 $ 1,349 Other revenue sources (a) $ 764 $ 192 $ 266 $ 135 $ 123 $ 27 $ 56 $ 26 Total revenues $ 24,521 $ 7,300 $ 10,728 $ 5,699 $ 5,021 $ 1,957 $ 3,059 $ 1,375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IMPACT OF WEATHER AND THE TIMING OF BILLING PERIODS Revenues and costs are influenced by seasonal weather patterns. Peak sales of electricity occur during the summer and winter months, which results in higher revenue and cash flows during these periods. By contrast, lower sales of electricity occur during the spring and fall, allowing for scheduled plant maintenance. Residential and general service customers are more impacted by weather than industrial customers. Estimated weather impacts are based on actual current period weather compared to normal weather conditions. Normal weather conditions are defined as the long-term average of actual historical weather conditions. Heating-degree days measure the variation in weather based on the extent the average daily temperature falls below a base temperature. Cooling-degree days measure the variation in weather based on the extent the average daily temperature rises above the base temperature. Each degree of temperature below the base temperature counts as one heating-degree day and each degree of temperature above the base temperature counts as one cooling-degree day. The estimated impact of weather on earnings for Electric Utilities and Infrastructure is based on the temperature variances from a normal condition and customers' historic usage patterns. The methodology used to estimate the impact of weather does not consider all variables that may impact customer response to weather conditions, such as humidity in the summer or wind chill in the winter. The precision of this estimate may also be impacted by applying long-term weather trends to shorter-term periods. Gas Utilities and Infrastructure's costs and revenues are influenced by seasonal patterns due to peak natural gas sales occurring during the winter months as a result of space heating requirements. Residential customers are the most impacted by weather. There are certain regulatory mechanisms for the North Carolina, South Carolina, Tennessee and Ohio service territories that normalize the margins collected from certain customer classes during the winter. In North Carolina, rate design provides protection from both weather and other usage variations such as conservation, while South Carolina and Tennessee revenues are adjusted solely based on weather. Ohio primarily employs a fixed charge each month regardless of the season and usage. UNBILLED REVENUE Unbilled revenues are recognized by applying customer billing rates to the estimated volumes of energy or natural gas delivered but not yet billed. Unbilled revenues can vary significantly from period to period as a result of seasonality, weather, customer usage patterns, customer mix, average price in effect for customer classes, timing of rendering customer bills and meter reading schedules, and the impact of weather normalization or margin decoupling mechanisms. Unbilled revenues are included within Receivables and Receivables of VIEs on the Consolidated Balance Sheets as shown in the following table. December 31, (in millions) 2018 2017 Duke Energy $ 896 $ 944 Duke Energy Carolinas 313 342 Progress Energy 244 228 Duke Energy Progress 148 143 Duke Energy Florida 96 85 Duke Energy Ohio 2 4 Duke Energy Indiana 23 21 Piedmont 73 86 Additionally, Duke Energy Ohio and Duke Energy Indiana sell, on a revolving basis, nearly all of their retail accounts receivable, including receivables for unbilled revenues, to an affiliate, CRC and accounts for the transfers of receivables as sales. Accordingly, the receivables sold are not reflected on the Consolidated Balance Sheets of Duke Energy Ohio and Duke Energy Indiana. See Note 17 for further information. These receivables for unbilled revenues are shown in the table below. December 31, (in millions) 2018 2017 Duke Energy Ohio $ 86 $ 104 Duke Energy Indiana 128 132</t>
  </si>
  <si>
    <t>Common Stock</t>
  </si>
  <si>
    <t>Equity [Abstract]</t>
  </si>
  <si>
    <t>COMMON STOCK Basic EPS is computed by dividing net income attributable to Duke Energy common stockholders, as adjusted for distributed and undistributed earnings allocated to participating securities, by the weighted average number of common shares outstanding during the period. Diluted EPS is computed by dividing net income attributable to Duke Energy common stockholders, as adjusted for distributed and undistributed earnings allocated to participating securities, by the diluted weighted average number of common shares outstanding during the period. Diluted EPS reflects the potential dilution that could occur if securities or other agreements to issue common shares, such as stock options and equity forward sale agreements, were exercised or settled. Duke Energy’s participating securities are restricted stock units that are entitled to dividends declared on Duke Energy common stock during the restricted stock unit’s vesting periods. The following table presents Duke Energy’s basic and diluted EPS calculations and reconciles the weighted average number of common stock outstanding to the diluted weighted average number of common stock outstanding. Years Ended December 31, (in millions, except per share amounts) 2018 2017 2016 Income from continuing operations attributable to Duke Energy common stockholders excluding impact of participating securities $ 2,642 $ 3,059 $ 2,567 Weighted average shares outstanding – basic 708 700 691 Weighted average shares outstanding – diluted 708 700 691 Earnings per share from continuing operations attributable to Duke Energy common stockholders Basic $ 3.73 $ 4.37 $ 3.71 Diluted $ 3.73 $ 4.37 $ 3.71 Potentially dilutive items excluded from the calculation (a) 2 2 2 Dividends declared per common share $ 3.64 $ 3.49 $ 3.36 (a) Performance stock awards were not included in the dilutive securities calculation because the performance measures related to the awards had not been met. Equity Issuances On February 20, 2018, Duke Energy filed a prospectus supplement and executed an EDA under which it may sell up to $1 billion of its common stock through an ATM offering program, including an equity forward sales component. The EDA was entered into with Wells Fargo Securities, LLC, Citigroup Global Markets Inc., and J.P. Morgan Securities LLC (the Agents). Under the terms of the EDA, Duke Energy may issue and sell, through any of the Agents, shares of common stock during the period ending September 23, 2019. In June 2018, Duke Energy marketed two separate tranches, each for 1.3 million shares, of common stock. The first tranche was marketed with Wells Fargo Bank at an initial forward price of $72.02 per share and the second tranche was marketed with Citibank at an initial forward price of $78.71 per share through equity forward transactions under the ATM program. The Equity Forwards require Duke Energy to either physically settle the transactions by issuing 2.6 million shares in exchange for net proceeds at the then-applicable forward sale price specified by the agreements or net settle in whole or in part through the delivery or receipt of cash or shares. The settlement alternative was at Duke Energy's election. In December 2018, Duke Energy physically settled these equity forwards by delivering 2.6 million shares of common stock in exchange for net proceeds of approximately $195 million . Separately, in March 2018, Duke Energy marketed an equity offering of 21.3 million shares of common stock through an Underwriting Agreement with Credit Suisse Securities (USA) LLC, J.P. Morgan Securities LLC, Barclays Capital Inc. and Goldman Sachs &amp; Co. LLC, as representatives of several underwriters, Credit Suisse Capital LLC and J.P. Morgan Securities LLC as Forward Sellers, and Credit Suisse Capital LLC and J.P. Morgan Chase Bank, National Association, acting as forward purchasers. In connection with the offering, Duke Energy entered into equity forward sale agreements with Credit Suisse Securities (USA) LLC as Agent for Credit Suisse Capital LLC and J.P. Morgan Chase Bank, National Association. The sale price was $75 per share less certain net adjustments for an initial forward price of $74.07 per share. The Equity Forwards require Duke Energy to either physically settle the transactions by issuing 21.3 million shares in exchange for net proceeds at the then-applicable forward sale price specified by the agreements, or net settle in whole or in part through the delivery or receipt of cash or shares. The settlement alternative was at Duke Energy's election. In June 2018, Duke Energy physically settled one-half of the equity forwards by delivering approximately 10.6 million shares of common stock in exchange for net cash proceeds of approximately $781 million . In December 2018, Duke Energy physically settled the remaining equity forward by delivering 10.6 million shares of common stock in exchange for net cash proceeds of approximately $766 million . For the year ended December 31, 2018, Duke Energy issued 2.2 million shares through its DRIP with an increase in additional paid-in capital of approximately $174 million . In March 2016, Duke Energy marketed an equity offering of 10.6 million shares of common stock. In lieu of issuing equity at the time of the offering, Duke Energy entered into Equity Forwards with Barclays. The Equity Forwards required Duke Energy to either physically settle the transactions by issuing 10.6 million shares, or net settle in whole or in part through the delivery or receipt of cash or shares. On October 5, 2016, following the close of the Piedmont acquisition, Duke Energy physically settled the Equity Forwards in full by delivering 10.6 million shares of common stock in exchange for net cash proceeds of approximately $723 million . The net proceeds were used to finance a portion of the Piedmont acquisition. As a result of the acquisition, all of Piedmont's issued and outstanding stock became the issued and outstanding shares of a wholly owned subsidiary of Duke Energy. See Note 2 for additional information related to the Piedmont acquisition.</t>
  </si>
  <si>
    <t>Severance</t>
  </si>
  <si>
    <t>Restructuring and Related Activities [Abstract]</t>
  </si>
  <si>
    <t>SEVERANCE During 2018, Duke Energy reviewed its operations and identified opportunities for improvement to better serve its customers. This operational review included the company's workforce strategy and staffing levels to ensure the company is staffed with the right skillsets and number of teammates to execute the long-term vision for Duke Energy. As such, Duke Energy extended voluntary and involuntary severance benefits to certain employees in specific areas as a part of workforce planning and digital transformation efforts. During 2016, Duke Energy and Piedmont announced severance plans covering certain eligible employees whose employment will be involuntarily terminated without cause as a result of Duke Energy's acquisition of Piedmont. These reductions continued into 2017 and were a part of the synergies expected to be realized with the acquisition. Refer to Note 2 for additional information on the Piedmont acquisition. Severance benefit charges for initiatives and plans discussed above were accrued for a total of approximately 1,900 employees in 2018, 100 employees in 2017 and 600 employees in 2016. The following table presents the direct and allocated severance and related charges recorded by the Duke Energy Registrants. Amounts are included within Operation, maintenance and other on the Consolidated Statements of Operations. Duke Duke Duke Duke Duke Duke Energy Progress Energy Energy Energy Energy (in millions) Energy Carolinas Energy Progress Florida Ohio Indiana Piedmont (a) Year Ended December 31, 2018 $ 187 $ 102 $ 69 $ 52 $ 17 $ 6 $ 7 $ 2 Year Ended December 31, 2017 15 2 2 1 1 — 1 9 Year Ended December 31, 2016 118 39 40 23 17 3 7 (a) Piedmont severance benefit charges were $3 million for the two months ended December 31, 2016, and $19 million for the year ended October 31, 2016. The table below presents the severance liability for past and ongoing severance plans including the plans described above. Duke Duke Duke Duke Duke Duke Energy Progress Energy Energy Energy Energy (in millions) Energy Carolinas Energy Progress Florida Ohio Indiana Piedmont Balance at December 31, 2017 $ 19 $ 5 $ 2 $ 1 $ — $ — $ — $ 5 Provision/Adjustments 200 98 50 40 10 2 2 — Cash Reductions (14 ) (3 ) (1 ) — (1 ) — — (5 ) Balance at December 31, 2018 $ 205 $ 100 $ 51 $ 41 $ 9 $ 2 $ 2 $ —</t>
  </si>
  <si>
    <t>Stock-Based Compensation</t>
  </si>
  <si>
    <t>Disclosure of Compensation Related Costs, Share-based Payments [Abstract]</t>
  </si>
  <si>
    <t>STOCK-BASED COMPENSATION The 2015 Plan provides for the grant of stock-based compensation awards to employees and outside directors. The 2015 Plan reserves 10 million shares of common stock for issuance. Duke Energy has historically issued new shares upon exercising or vesting of share-based awards. However, Duke Energy may use a combination of new share issuances and open market repurchases for share-based awards that are exercised or vest in the future. Duke Energy has not determined with certainty the amount of such new share issuances or open market repurchases. The following table summarizes the total expense recognized by the Duke Energy Registrants, net of tax, for stock-based compensation. Years Ended December 31, (in millions) 2018 2017 2016 Duke Energy $ 56 $ 43 $ 35 Duke Energy Carolinas 20 15 12 Progress Energy 21 16 12 Duke Energy Progress 13 10 7 Duke Energy Florida 8 6 5 Duke Energy Ohio 4 3 2 Duke Energy Indiana 5 4 3 Piedmont (a) 3 3 (a) Piedmont's stock-based compensation costs were not material for the two months ended December 31, 2016. See discussion below for information on Piedmont's pre-merger stock-based compensation plans. Duke Energy's pretax stock-based compensation costs, the tax benefit associated with stock-based compensation expense and stock-based compensation costs capitalized are included in the following table. Years Ended December 31, (in millions) 2018 2017 2016 Restricted stock unit awards $ 43 $ 41 $ 36 Performance awards 35 27 19 Pretax stock-based compensation cost $ 78 $ 68 $ 55 Stock-based compensation costs capitalized 5 4 2 Stock-based compensation expense $ 73 $ 64 $ 53 Tax benefit associated with stock-based compensation expense $ 17 $ 25 $ 20 RESTRICTED STOCK UNIT AWARDS RSU awards generally vest over periods from immediate to three years . Fair value amounts are based on the market price of Duke Energy's common stock on the grant date. The following table includes information related to RSU awards. Years Ended December 31, 2018 2017 2016 Shares awarded (in thousands) 649 583 684 Fair value (in millions) $ 49 $ 47 $ 52 The following table summarizes information about RSU awards outstanding. Weighted Average Shares Grant Date Fair Value (in thousands) (per share) Outstanding at December 31, 2017 1,121 $ 78 Granted 649 76 Vested (545 ) 78 Forfeited (72 ) 77 Outstanding at December 31, 2018 1,153 77 Restricted stock unit awards expected to vest 1,101 77 The total grant date fair value of shares vested during the years ended December 31, 2018 , 2017 and 2016 , was $43 million , $42 million and $38 million , respectively. At December 31, 2018 , Duke Energy had $29 million of unrecognized compensation cost, which is expected to be recognized over a weighted average period of 23 months . PERFORMANCE AWARDS Stock-based performance awards generally vest after three years if performance targets are met. The actual number of shares issued will range from zero to 200 percent of target shares, depending on the level of performance achieved. Performance awards contain market conditions based on relative TSR compared to a predefined peer group, as well as a performance condition based on Duke Energy's cumulative adjusted EPS. Performance awards granted in 2018 and 2017 also contain a performance condition based on the total incident case rate, one of our key employee safety metrics. The market condition component of Duke Energy's performance awards is valued using a path-dependent model that incorporates expected relative TSR into the fair value determination of Duke Energy’s performance-based share awards. The model uses three-year historical volatilities and correlations for all companies in the predefined peer group, including Duke Energy, to simulate Duke Energy’s relative TSR as of the end of the performance period. For each simulation, Duke Energy’s relative TSR associated with the simulated stock price at the end of the performance period plus expected dividends within the period results in a value per share for the award portfolio. The average of these simulations is the expected portfolio value per share. Actual life to date results of Duke Energy’s relative TSR for each grant are incorporated within the model. For performance awards granted in 2018 , the model used a risk-free interest rate of 2.4 percent , which reflects the yield on three-year Treasury bonds as of the grant date, and an expected volatility of 16.0 percent based on Duke Energy's historical volatility over three years using daily stock prices. The following table includes information related to stock-based performance awards. Years Ended December 31, 2018 2017 2016 Shares granted assuming target performance (in thousands) 372 461 338 Fair value (in millions) $ 27 $ 37 $ 25 The following table summarizes information about stock-based performance awards outstanding and assumes payout at the target level. Weighted Average Shares Grant Date Fair Value (in thousands) (per share) Outstanding at December 31, 2017 1,065 $ 79 Granted 372 73 Vested (155 ) 81 Forfeited (165 ) 80 Outstanding at December 31, 2018 1,117 77 Stock-based performance awards expected to vest 1,086 77 The total grant date fair value of shares vested during the years ended December 31, 2018, and 2016 , was $13 million and $25 million , respectively. No performance awards vested during the year ended December 31, 2017. At December 31, 2018 , Duke Energy had $30 million of unrecognized compensation cost, which is expected to be recognized over a weighted average period of 21 months . PIEDMONT Prior to Duke Energy's acquisition of Piedmont, Piedmont had an incentive compensation plan that had a series of three-year performance and RSU awards for eligible officers and other participants. The Merger Agreement provided for the conversion of the 2014-2016 and 2015-2017 performance awards and the nonvested 2016 RSU award into the right to receive $60 cash per share upon the close of the transaction. In December 2015, Piedmont's board of directors authorized the accelerated vesting, payment and taxation of the 2014-2016 and 2015-2017 performance awards, as well as the 2016 RSU award, at the election of the participant. Substantially all participants elected to accelerate the settlement of these awards. As a result of the settlement of these awards, 194 thousand shares of Piedmont shares were issued to participants, net of shares withheld for applicable federal and state income taxes, at a closing price of $56.85 and a fair value of $11 million . The 2016-2018 performance award cycle was approved subsequent to the Merger Agreement and was converted into a Duke Energy RSU award at the consummation of the acquisition. Piedmont's stock-based compensation costs and the tax benefit associated with stock-based compensation expense are included in the following table. (in millions) Year Ended October 31, 2016 Pretax stock-based compensation cost $ 16 Tax benefit associated with stock-based compensation expense 6 Net of tax stock-based compensation cost $ 10</t>
  </si>
  <si>
    <t>Employee Benefit Plans</t>
  </si>
  <si>
    <t>Retirement Benefits [Abstract]</t>
  </si>
  <si>
    <t>EMPLOYEE BENEFIT PLANS DEFINED BENEFIT RETIREMENT PLANS Duke Energy and certain subsidiaries maintain, and the Subsidiary Registrants participate in, qualified, non-contributory defined benefit retirement plans. The Duke Energy plans cover most employees using a cash balance formula. Under a cash balance formula, a plan participant accumulates a retirement benefit consisting of pay credits based upon a percentage of current eligible earnings, age or age and years of service and interest credits. Certain employees are eligible for benefits that use a final average earnings formula. Under these final average earnings formulas, a plan participant accumulates a retirement benefit equal to the sum of percentages of their (i) highest three-year, four-year, or five-year average earnings, (ii) highest three-year, four-year, or five-year average earnings in excess of covered compensation per year of participation (maximum of 35 years ) or (iii) highest three-year average earnings times years of participation in excess of 35 years . Duke Energy also maintains, and the Subsidiary Registrants participate in, non-qualified, non-contributory defined benefit retirement plans that cover certain executives. The qualified and non-qualified, non-contributory defined benefit plans are closed to new participants. Duke Energy approved plan amendments to restructure its qualified non-contributory defined benefit retirement plans, effective January 1, 2018. The restructuring involved (i) the spin-off of the majority of inactive participants from two plans into a separate inactive plan and (ii) the merger of the active participant portions of such plans, along with a pension plan acquired as part of the Piedmont transaction, into a single active plan. Benefits offered to the plan participants remain unchanged except that the Piedmont plan's final average earnings formula was frozen as of December 31, 2017, and affected participants were moved into the active plan's cash balance formula. Actuarial gains and losses associated with the Inactive Plan will be amortized over the remaining life expectancy of the inactive participants. The longer amortization period lowered Duke Energy's 2018 pretax qualified pension plan expense by approximately $33 million . Duke Energy uses a December 31 measurement date for its defined benefit retirement plan assets and obligations. Net periodic benefit costs disclosed in the tables below represent the cost of the respective benefit plan for the periods presented prior to capitalization of amounts reflected as Net property, plant and equipment, on the Consolidated Balance Sheets. Only the service cost component of net periodic benefit costs is eligible to be capitalized. The remaining non-capitalized portions of net periodic benefit costs are classified as either: (1) service cost, which is recorded in Operations, maintenance and other on the Consolidated Statements of Operations; or as (2) components of non-service cost, which is recorded in Other income and expenses, net, on the Consolidated Statements of Operations. Amounts presented in the tables below for the Subsidiary Registrants represent the amounts of pension and other post-retirement benefit cost allocated by Duke Energy for employees of the Subsidiary Registrants. Additionally, the Consolidated Statements of Operations of the Subsidiary Registrants also include allocated net periodic benefit costs for their proportionate share of pension and post-retirement benefit cost for employees of Duke Energy’s shared services affiliate that provide support to the Subsidiary Registrants. However, in the tables below, these amounts are only presented within the Duke Energy column. These allocated amounts are included in the governance and shared service costs discussed in Note 13 . Duke Energy’s policy is to fund amounts on an actuarial basis to provide assets sufficient to meet benefit payments to be paid to plan participants. Duke Energy does not anticipate making any contributions in 2019. The following table includes information related to the Duke Energy Registrants’ contributions to its qualified defined benefit pension plans. Duke Duke Duke Duke Duke Duke Energy Progress Energy Energy Energy Energy (in millions) Energy Carolinas Energy Progress Florida Ohio Indiana Piedmont (a) Contributions Made: 2018 $ 141 $ 46 $ 45 $ 25 $ 20 $ — $ 8 $ — 2017 19 — — — — 4 — 11 2016 155 43 43 24 20 5 9 (a) Piedmont contributed $10 million to its U.S. qualified defined benefit pension plan during the two months ended December 31, 2016, and $10 million for the year ended October 31, 2016. QUALIFIED PENSION PLANS Components of Net Periodic Pension Costs Year Ended December 31, 2018 Duke Duke Duke Duke Duke Duke Energy Progress Energy Energy Energy Energy (in millions) Energy Carolinas Energy Progress Florida Ohio Indiana Piedmont Service cost $ 182 $ 58 $ 51 $ 29 $ 22 $ 5 $ 11 $ 7 Interest cost on projected benefit obligation 299 72 94 43 50 17 23 11 Expected return on plan assets (559 ) (147 ) (178 ) (85 ) (91 ) (28 ) (42 ) (22 ) Amortization of actuarial loss 132 29 44 21 23 5 10 11 Amortization of prior service credit (32 ) (8 ) (3 ) (2 ) (1 ) — (2 ) (10 ) Net periodic pension costs (a)(b) $ 22 $ 4 $ 8 $ 6 $ 3 $ (1 ) $ — $ (3 ) Year Ended December 31, 2017 Duke Duke Duke Duke Duke Duke Energy Progress Energy Energy Energy Energy (in millions) Energy Carolinas Energy Progress Florida Ohio Indiana Piedmont Service cost $ 159 $ 48 $ 45 $ 26 $ 19 $ 4 $ 9 $ 10 Interest cost on projected benefit obligation 328 79 100 47 53 18 26 14 Expected return on plan assets (545 ) (142 ) (167 ) (82 ) (85 ) (27 ) (42 ) (24 ) Amortization of actuarial loss 146 31 52 23 29 5 12 11 Amortization of prior service credit (24 ) (8 ) (3 ) (2 ) (1 ) (1 ) (2 ) (2 ) Settlement charge 12 — — — — — — 12 Other 8 2 2 1 1 — 1 1 Net periodic pension costs (a)(b) $ 84 $ 10 $ 29 $ 13 $ 16 $ (1 ) $ 4 $ 22 Year Ended December 31, 2016 Duke Duke Duke Duke Duke Duke Energy Progress Energy Energy Energy Energy (in millions) Energy Carolinas Energy Progress Florida Ohio Indiana Service cost $ 147 $ 48 $ 42 $ 24 $ 19 $ 4 $ 9 Interest cost on projected benefit obligation 335 86 106 49 55 19 28 Expected return on plan assets (519 ) (142 ) (168 ) (82 ) (84 ) (27 ) (42 ) Amortization of actuarial loss 134 33 51 23 29 4 11 Amortization of prior service credit (17 ) (8 ) (3 ) (2 ) (1 ) — (1 ) Settlement charge 3 — — — — — — Other 8 2 3 1 1 1 1 Net periodic pension costs (a)(b) $ 91 $ 19 $ 31 $ 13 $ 19 $ 1 $ 6 (a) Duke Energy amounts exclude $5 million , $7 million and $8 million for the years ended December 2018 , 2017 and 2016 , respectively, of regulatory asset amortization resulting from purchase accounting adjustments associated with Duke Energy's merger with Cinergy in April 2006. (b) Duke Energy Ohio amounts exclude $2 million , $3 million and $4 million for the years ended December 2018 , 2017 and 2016 , respectively, of regulatory asset amortization resulting from purchase accounting adjustments associated with Duke Energy's merger with Cinergy in April 2006. Piedmont Two Months Ended Year Ended (in millions) December 31, 2016 October 31, 2016 Service cost $ 2 $ 11 Interest cost on projected benefit obligation 2 9 Expected return on plan assets (4 ) (24 ) Amortization of actuarial loss 2 8 Amortization of prior service credit (1 ) (2 ) Settlement charge 3 — Net periodic pension costs $ 4 $ 2 Amounts Recognized in Accumulated Other Comprehensive Income and Regulatory Assets Year Ended December 31, 2018 Duke Duke Duke Duke Duke Duke Energy Progress Energy Energy Energy Energy (in millions) Energy Carolinas Energy Progress Florida Ohio Indiana Piedmont Regulatory assets, net increase (decrease) $ 298 $ 170 $ 40 $ 31 $ 9 $ 10 $ 30 $ 8 Accumulated other comprehensive loss (income) Deferred income tax expense $ (2 ) — 1 — — — — — Amortization of prior year service credit 1 — — — — — — — Amortization of prior year actuarial losses 10 — (4 ) — — — — — Net amount recognized in accumulated other comprehensive income $ 9 $ — $ (3 ) $ — $ — $ — $ — $ — Year Ended December 31, 2017 Duke Duke Duke Duke Duke Duke Energy Progress Energy Energy Energy Energy (in millions) Energy Carolinas Energy Progress Florida Ohio Indiana Piedmont Regulatory assets, net (decrease) increase $ (212 ) $ (70 ) $ (49 ) $ (37 ) $ (11 ) $ 9 $ (19 ) $ (64 ) Accumulated other comprehensive (income) loss Deferred income tax expense $ — $ — $ 3 $ — $ — $ — $ — $ — Prior year service credit arising during the year 1 — — — — — — — Amortization of prior year actuarial losses (7 ) — (7 ) — — — — — Net amount recognized in accumulated other comprehensive income $ (6 ) $ — $ (4 ) $ — $ — $ — $ — $ — Piedmont's regulatory asset net increase was $34 million and $35 million for the two months ended December 31, 2016, and for the year ended October 31, 2016, respectively. Reconciliation of Funded Status to Net Amount Recognized Year Ended December 31, 2018 Duke Duke Duke Duke Duke Duke Energy Progress Energy Energy Energy Energy (in millions) Energy Carolinas Energy Progress Florida Ohio Indiana Piedmont Change in Projected Benefit Obligation Obligation at prior measurement date $ 8,448 $ 2,029 $ 2,637 $ 1,211 $ 1,410 $ 479 $ 669 $ 313 Service cost 174 56 49 28 21 5 10 7 Interest cost 299 72 94 43 50 17 23 11 Actuarial gain (485 ) (44 ) (204 ) (87 ) (114 ) (29 ) (29 ) (18 ) Transfers — — — — — — — (16 ) Benefits paid (567 ) (159 ) (143 ) (70 ) (72 ) (37 ) (55 ) (33 ) Obligation at measurement date $ 7,869 $ 1,954 $ 2,433 $ 1,125 $ 1,295 $ 435 $ 618 $ 264 Accumulated Benefit Obligation at measurement date $ 7,818 $ 1,954 $ 2,404 $ 1,125 $ 1,265 $ 425 $ 614 $ 264 Change in Fair Value of Plan Assets Plan assets at prior measurement date $ 9,003 $ 2,372 $ 2,814 $ 1,366 $ 1,429 $ 458 $ 684 $ 368 Employer contributions 141 46 45 25 20 — 8 — Actual return on plan assets (344 ) (91 ) (110 ) (53 ) (55 ) (16 ) (26 ) (14 ) Benefits paid (567 ) (159 ) (143 ) (70 ) (72 ) (37 ) (55 ) (33 ) Transfers — — — — — — — (16 ) Plan assets at measurement date $ 8,233 $ 2,168 $ 2,606 $ 1,268 $ 1,322 $ 405 $ 611 $ 305 Funded status of plan $ 364 $ 214 $ 173 $ 143 $ 27 $ (30 ) $ (7 ) $ 41 Year Ended December 31, 2017 Duke Duke Duke Duke Duke Duke Energy Progress Energy Energy Energy Energy (in millions) Energy Carolinas Energy Progress Florida Ohio Indiana Piedmont Change in Projected Benefit Obligation Obligation at prior measurement date $ 8,131 $ 1,952 $ 2,512 $ 1,158 $ 1,323 $ 447 $ 658 $ 344 Service cost 159 48 45 26 19 4 9 10 Interest cost 328 79 100 47 53 18 26 14 Actuarial loss 455 68 158 57 99 35 26 38 Transfers — 27 (32 ) (2 ) (15 ) 12 — — Plan amendments (61 ) — — — — — — (61 ) Benefits paid (537 ) (145 ) (146 ) (75 ) (69 ) (37 ) (50 ) (5 ) Benefits paid — settlements (27 ) — — — — — — (27 ) Obligation at measurement date $ 8,448 $ 2,029 $ 2,637 $ 1,211 $ 1,410 $ 479 $ 669 $ 313 Accumulated Benefit Obligation at measurement date $ 8,369 $ 2,029 $ 2,601 $ 1,211 $ 1,375 $ 468 $ 652 $ 313 Change in Fair Value of Plan Assets Plan assets at prior measurement date $ 8,531 $ 2,225 $ 2,675 $ 1,290 $ 1,352 $ 428 $ 657 $ 346 Employer contributions 19 — — — — 4 — 11 Actual return on plan assets 1,017 265 317 153 161 51 77 43 Benefits paid (537 ) (145 ) (146 ) (75 ) (69 ) (37 ) (50 ) (5 ) Benefits paid — settlements (27 ) — — — — — — (27 ) Transfers — 27 (32 ) (2 ) (15 ) 12 — — Plan assets at measurement date $ 9,003 $ 2,372 $ 2,814 $ 1,366 $ 1,429 $ 458 $ 684 $ 368 Funded status of plan $ 555 $ 343 $ 177 $ 155 $ 19 $ (21 ) $ 15 $ 55 Amounts Recognized in the Consolidated Balance Sheets December 31, 2018 Duke Duke Duke Duke Duke Duke Energy Progress Energy Energy Energy Energy (in millions) Energy Carolinas Energy Progress Florida Ohio Indiana Piedmont Prefunded pension (a) $ 433 $ 214 $ 242 $ 143 $ 96 $ 24 $ 39 $ 41 Noncurrent pension liability (b) $ 69 $ — $ 69 $ — $ 69 $ 54 $ 46 $ — Net asset (liability) recognized $ 364 $ 214 $ 173 $ 143 $ 27 $ (30 ) $ (7 ) $ 41 Regulatory assets $ 2,184 $ 576 $ 796 $ 372 $ 424 $ 100 $ 182 $ 81 Accumulated other comprehensive (income) loss Deferred income tax benefit $ (43 ) $ — $ (2 ) $ — $ — $ — $ — $ — Prior service credit (4 ) — — — — — — — Net actuarial loss 126 — 5 — — — — — Net amounts recognized in accumulated other comprehensive loss $ 79 $ — $ 3 $ — $ — $ — $ — $ — Amounts to be recognized in net periodic pension costs in the next year Unrecognized net actuarial loss $ 97 $ 22 $ 37 $ 13 $ 24 $ 3 $ 5 $ 7 Unrecognized prior service credit (32 ) (8 ) (3 ) (2 ) (1 ) — (2 ) (9 ) December 31, 2017 Duke Duke Duke Duke Duke Duke Energy Progress Energy Energy Energy Energy (in millions) Energy Carolinas Energy Progress Florida Ohio Indiana Piedmont Prefunded pension (a) $ 680 $ 343 $ 245 $ 155 $ 87 $ 8 $ 16 $ 55 Noncurrent pension liability (b) $ 125 $ — $ 68 $ — $ 68 $ 29 $ 1 $ — Net asset recognized $ 555 $ 343 $ 177 $ 155 $ 19 $ (21 ) $ 15 $ 55 Regulatory assets $ 1,886 $ 406 $ 756 $ 341 $ 415 $ 90 $ 152 $ 73 Accumulated other comprehensive (income) loss Deferred income tax benefit $ (41 ) $ — $ (3 ) $ — $ — $ — $ — $ — Prior service credit (5 ) — — — — — — — Net actuarial loss 116 — 9 — — — — — Net amounts recognized in accumulated other comprehensive loss $ 70 $ — $ 6 $ — $ — $ — $ — $ — Amounts to be recognized in net periodic pension costs in the next year Unrecognized net actuarial loss $ 132 $ 29 $ 44 $ 21 $ 23 $ 5 $ 7 $ 11 Unrecognized prior service credit $ (32 ) $ (8 ) $ (3 ) $ (2 ) $ (1 ) $ — $ (2 ) $ (9 ) (a) Included in Other within Other Noncurrent Assets on the Consolidated Balance Sheets. (b) Included in Accrued pension and other post-retirement benefit costs on the Consolidated Balance Sheets. Information for Plans with Accumulated Benefit Obligation in Excess of Plan Assets December 31, 2018 Duke Duke Duke Duke Progress Energy Energy Energy (in millions) Energy Energy Florida Ohio Indiana Projected benefit obligation $ 679 $ 679 $ 679 $ 123 $ 203 Accumulated benefit obligation 651 651 651 115 199 Fair value of plan assets 610 610 610 69 159 December 31, 2017 Duke Duke Duke Progress Energy Energy (in millions) Energy Energy Florida Ohio Projected benefit obligation $ 1,386 $ 718 $ 718 $ 337 Accumulated benefit obligation 1,326 683 683 326 Fair value of plan assets 1,260 650 650 308 Assumptions Used for Pension Benefits Accounting The discount rate used to determine the current year pension obligation and following year’s pension expense is based on a bond selection-settlement portfolio approach. This approach develops a discount rate by selecting a portfolio of high quality corporate bonds that generate sufficient cash flow to provide for projected benefit payments of the plan. The selected bond portfolio is derived from a universe of non-callable corporate bonds rated Aa quality or higher. After the bond portfolio is selected, a single interest rate is determined that equates the present value of the plan’s projected benefit payments discounted at this rate with the market value of the bonds selected. The average remaining service period for participants in active plans and life expectancy of participants in inactive plans is 13 years for Duke Energy and Duke Energy Progress, 12 years for Duke Energy Carolinas, Progress Energy, and Duke Energy Florida, 14 years for Duke Energy Ohio and Duke Energy Indiana, and 10 years for Piedmont. The following tables present the assumptions or range of assumptions used for pension benefit accounting. December 31, 2018 2017 2016 Benefit Obligations Discount rate 4.30% 3.60% 4.10% Salary increase 3.50 % – 4.00% 3.50 % – 4.00% 4.00 % – 4.50% Net Periodic Benefit Cost Discount rate 3.60% 4.10% 4.40% Salary increase 3.50 % – 4.00% 4.00 % – 4.50% 4.00 % – 4.40% Expected long-term rate of return on plan assets 6.50% 6.50 % – 6.75% 6.50 % – 6.75% Piedmont Two Months Ended Year Ended December 31, 2016 October 31, 2016 Benefit Obligations Discount rate 4.10 % 3.80 % Salary increase 4.50 % 4.05 % Net Periodic Benefit Cost Discount rate 3.80 % 4.34 % Salary increase 4.05 % 4.07 % Expected long-term rate of return on plan assets 6.75 % 7.25 % Expected Benefit Payments Duke Duke Duke Duke Duke Duke Energy Progress Energy Energy Energy Energy (in millions) Energy Carolinas Energy Progress Florida Ohio Indiana Piedmont Years ending December 31, 2019 $ 662 $ 210 $ 179 $ 105 $ 73 $ 33 $ 47 $ 20 2020 651 177 171 90 80 37 51 24 2021 663 182 177 95 81 37 51 23 2022 662 189 179 94 84 37 49 22 2023 655 185 181 95 85 35 47 22 2024-2028 2,993 794 902 451 447 158 217 96 NON-QUALIFIED PENSION PLANS Components of Net Periodic Pension Costs Year Ended December 31, 2018 Duke Duke Duke Duke Energy Progress Energy Energy (in millions) Energy Carolinas Energy Progress Florida Service cost $ 2 $ 1 $ — $ — $ — Interest cost on projected benefit obligation 12 — 4 1 2 Amortization of actuarial loss 8 — 2 1 1 Amortization of prior service credit (2 ) — — — — Net periodic pension costs $ 20 $ 1 $ 6 $ 2 $ 3 Year Ended December 31, 2017 Duke Duke Duke Duke Energy Progress Energy Energy (in millions) Energy Carolinas Energy Progress Florida Service cost $ 2 $ 1 $ — $ — $ — Interest cost on projected benefit obligation 13 1 5 1 2 Amortization of actuarial loss 8 — 2 1 1 Amortization of prior service credit (2 ) — — — — Net periodic pension costs $ 21 $ 2 $ 7 $ 2 $ 3 Year Ended December 31, 2016 Duke Duke Duke Duke Energy Progress Energy Energy (in millions) Energy Carolinas Energy Progress Florida Service cost $ 2 $ — $ — $ — $ — Interest cost on projected benefit obligation 14 1 5 1 2 Amortization of actuarial loss 8 1 1 1 1 Amortization of prior service credit (1 ) — — — — Net periodic pension costs $ 23 $ 2 $ 6 $ 2 $ 3 Piedmont Year Ended (in millions) October 31, 2016 Amortization of prior service cost $ — Settlement charge 1 Net periodic pension costs $ 1 Amounts Recognized in Accumulated Other Comprehensive Income and Regulatory Assets and Liabilities Year Ended December 31, 2018 Duke Duke Duke Duke Energy Progress Energy Energy (in millions) Energy Carolinas Energy Progress Florida Regulatory assets, net (decrease) increase $ (16 ) $ 1 $ (6 ) $ (3 ) $ (3 ) Accumulated other comprehensive (income) loss Deferred income tax benefit $ 1 $ — $ 1 $ — $ — Actuarial gain arising during the year (4 ) — (3 ) — — Net amount recognized in accumulated other comprehensive loss (income) $ (3 ) $ — $ (2 ) $ — $ — Year Ended December 31, 2017 Duke Duke Duke Duke Energy Progress Energy Energy (in millions) Energy Carolinas Energy Progress Florida Regulatory assets, net increase (decrease) $ 5 $ (1 ) $ 3 $ 1 $ 2 Accumulated other comprehensive (income) loss Prior service credit arising during the year $ (1 ) $ — $ — $ — $ — Actuarial loss arising during the year 2 — — — — Net amount recognized in accumulated other comprehensive loss (income) $ 1 $ — $ — $ — $ — Reconciliation of Funded Status to Net Amount Recognized Year Ended December 31, 2018 Duke Duke Duke Duke Duke Duke Energy Progress Energy Energy Energy Energy (in millions) Energy Carolinas Energy Progress Florida Ohio Indiana Piedmont Change in Projected Benefit Obligation Obligation at prior measurement date $ 331 $ 14 $ 116 $ 35 $ 47 $ 4 $ 3 $ 4 Service cost 2 1 — — — — — — Interest cost 12 — 4 1 2 — — — Actuarial gain (17 ) — (6 ) (2 ) (3 ) (1 ) — (1 ) Benefits paid (24 ) (1 ) (8 ) (3 ) (3 ) — — — Obligation at measurement date $ 304 $ 14 $ 106 $ 31 $ 43 $ 3 $ 3 $ 3 Accumulated Benefit Obligation at measurement date $ 304 $ 14 $ 106 $ 31 $ 43 $ 3 $ 3 $ 3 Change in Fair Value of Plan Assets Benefits paid $ (24 ) $ (1 ) $ (8 ) $ (3 ) $ (3 ) $ — $ — $ — Employer contributions 24 1 8 3 3 — — — Plan assets at measurement date $ — $ — $ — $ — $ — $ — $ — $ — Year Ended December 31, 2017 Duke Duke Duke Duke Duke Duke Energy Progress Energy Energy Energy Energy (in millions) Energy Carolinas Energy Progress Florida Ohio Indiana Piedmont Change in Projected Benefit Obligation Obligation at prior measurement date $ 332 $ 14 $ 114 $ 33 $ 46 $ 4 $ 3 $ 4 Service cost 2 1 — — — — — — Interest cost 13 1 5 1 2 — — — Actuarial loss (gain) 15 — 5 4 2 — — — Benefits paid (31 ) (2 ) (8 ) (3 ) (3 ) — — — Obligation at measurement date $ 331 $ 14 $ 116 $ 35 $ 47 $ 4 $ 3 $ 4 Accumulated Benefit Obligation at measurement date $ 331 $ 14 $ 116 $ 35 $ 47 $ 4 $ 3 $ 4 Change in Fair Value of Plan Assets Benefits paid $ (31 ) $ (2 ) $ (8 ) $ (3 ) $ (3 ) $ — $ — $ — Employer contributions 31 2 8 3 3 — — — Plan assets at measurement date $ — $ — $ — $ — $ — $ — $ — $ — Amounts Recognized in the Consolidated Balance Sheets December 31, 2018 Duke Duke Duke Duke Duke Duke Energy Progress Energy Energy Energy Energy (in millions) Energy Carolinas Energy Progress Florida Ohio Indiana Piedmont Current pension liability (a) $ 21 $ 2 $ 8 $ 3 $ 3 $ — $ — $ — Noncurrent pension liability (b) 283 12 98 28 40 3 3 3 Total accrued pension liability $ 304 $ 14 $ 106 $ 31 $ 43 $ 3 $ 3 $ 3 Regulatory assets $ 62 $ 5 $ 15 $ 5 $ 10 $ 1 $ — $ 1 Accumulated other comprehensive (income) loss Deferred income tax benefit $ (3 ) $ — $ (2 ) $ — $ — $ — $ — $ — Prior service credit (1 ) — — — — — — — Net actuarial loss 8 — 6 — — — — — Net amounts recognized in accumulated other comprehensive loss $ 4 $ — $ 4 $ — $ — $ — $ — $ — Amounts to be recognized in net periodic pension expense in the next year Unrecognized net actuarial loss $ 6 $ — $ 2 $ 1 $ 1 $ — $ — $ — Unrecognized prior service credit (2 ) — — — — — — — December 31, 2017 Duke Duke Duke Duke Duke Duke Energy Progress Energy Energy Energy Energy (in millions) Energy Carolinas Energy Progress Florida Ohio Indiana Piedmont Current pension liability (a) $ 23 $ 2 $ 8 $ 3 $ 3 $ — $ — $ — Noncurrent pension liability (b) 308 12 108 32 44 4 3 4 Total accrued pension liability $ 331 $ 14 $ 116 $ 35 $ 47 $ 4 $ 3 $ 4 Regulatory assets $ 78 $ 4 $ 21 $ 8 $ 13 $ 1 $ — $ 1 Accumulated other comprehensive (income) loss Deferred income tax benefit $ (4 ) $ — $ (3 ) $ — $ — $ — $ — $ — Prior service credit (1 ) — — — — — — — Net actuarial loss 12 — 9 — — — — — Net amounts recognized in accumulated other comprehensive loss $ 7 $ — $ 6 $ — $ — $ — $ — $ — Amounts to be recognized in net periodic pension expense in the next year Unrecognized net actuarial loss $ 8 $ — $ 2 $ 1 $ 1 $ — $ — $ — Unrecognized prior service credit $ (2 ) $ — $ — $ — $ — $ — $ — $ — (a) Included in Other within Current Liabilities on the Consolidated Balance Sheets. (b) Included in Accrued pension and other post-retirement benefit costs on the Consolidated Balance Sheets. Information for Plans with Accumulated Benefit Obligation in Excess of Plan Assets December 31, 2018 Duke Duke Duke Duke Duke Duke Energy Progress Energy Energy Energy Energy (in millions) Energy Carolinas Energy Progress Florida Ohio Indiana Piedmont Projected benefit obligation $ 304 $ 14 $ 106 $ 31 $ 43 $ 3 $ 3 $ 3 Accumulated benefit obligation 304 14 106 31 43 3 3 3 December 31, 2017 Duke Duke Duke Duke Duke Duke Energy Progress Energy Energy Energy Energy (in millions) Energy Carolinas Energy Progress Florida Ohio Indiana Piedmont Projected benefit obligation $ 331 $ 14 $ 116 $ 35 $ 47 $ 4 $ 3 $ 4 Accumulated benefit obligation 331 14 116 35 47 4 3 4 Assumptions Used for Pension Benefits Accounting The discount rate used to determine the current year pension obligation and following year’s pension expense is based on a bond selection-settlement portfolio approach. This approach develops a discount rate by selecting a portfolio of high quality corporate bonds that generate sufficient cash flow to provide for projected benefit payments of the plan. The selected bond portfolio is derived from a universe of non-callable corporate bonds rated Aa quality or higher. After the bond portfolio is selected, a single interest rate is determined that equates the present value of the plan’s projected benefit payments discounted at this rate with the market value of the bonds selected. The average remaining service period of active covered employees is 10 years for Duke Energy, 13 years for Progress Energy, 11 years for Duke Energy Progress, 15 years for Duke Energy Florida, eight years for Duke Energy Carolinas, Duke Energy Ohio, Duke Energy Indiana and Piedmont. The following tables present the assumptions used for pension benefit accounting. December 31, 2018 2017 2016 Benefit Obligations Discount rate 4.30 % 3.60 % 4.10 % Salary increase 3.50 % – 4.00 % 3.50 % – 4.00 % 4.40 % Net Periodic Benefit Cost Discount rate 3.60 % 4.10 % 4.40 % Salary increase 3.50 % – 4.00 % 4.40 % 4.40 % Piedmont Two Months Ended Year Ended December 31, 2016 October 31, 2016 Benefit Obligations Discount rate 4.10 % 3.80 % Net Periodic Benefit Cost Discount rate 3.80 % 3.85 % Expected Benefit Payments Duke Duke Duke Duke Duke Duke Energy Progress Energy Energy Energy Energy (in millions) Energy Carolinas Energy Progress Florida Ohio Indiana Piedmont Years ending December 31, 2019 $ 22 $ 2 $ 8 $ 3 $ 3 $ — $ — $ — 2020 21 1 8 2 3 — — — 2021 23 1 8 2 3 — — — 2022 25 1 8 2 3 — — — 2023 25 3 7 2 3 — — — 2024-2028 125 10 37 11 15 1 1 2 OTHER POST-RETIREMENT BENEFIT PLANS Duke Energy provides, and the Subsidiary Registrants participate in, some health care and life insurance benefits for retired employees on a contributory and non-contributory basis. Employees are eligible for these benefits if they have met age and service requirements at retirement, as defined in the plans. The health care benefits include medical, dental and prescription drug coverage and are subject to certain limitations, such as deductibles and copayments. Duke Energy did not make any pre-funding contributions to its other post-retirement benefit plans during the years ended December 31, 2018 , 2017 or 2016 . Components of Net Periodic Other Post-Retirement Benefit Costs Year Ended December 31, 2018 Duke Duke Duke Duke Duke Duke Energy Progress Energy Energy Energy Energy (in millions) Energy Carolinas Energy Progress Florida Ohio Indiana Piedmont Service cost $ 6 $ 1 $ 1 $ — $ 1 $ 1 $ 1 $ 1 Interest cost on accumulated post-retirement benefit obligation 28 7 12 6 6 1 3 1 Expected return on plan assets (13 ) (8 ) — — — — — (2 ) Amortization of actuarial loss 6 3 1 1 — — 4 — Amortization of prior service credit (19 ) (5 ) (8 ) (1 ) (7 ) (1 ) (1 ) (2 ) Net periodic post-retirement benefit costs (a)(b) $ 8 $ (2 ) $ 6 $ 6 $ — $ 1 $ 7 $ (2 ) Year Ended December 31, 2017 Duke Duke Duke Duke Duke Duke Energy Progress Energy Energy Energy Energy (in millions) Energy Carolinas Energy Progress Florida Ohio Indiana Piedmont Service cost $ 4 $ 1 $ — $ — $ — $ — $ — $ 1 Interest cost on accumulated post-retirement benefit obligation 34 8 13 7 6 1 3 1 Expected return on plan assets (14 ) (8 ) — — — — (1 ) (2 ) Amortization of actuarial loss (gain) 10 (2 ) 21 12 9 (2 ) (1 ) 1 Amortization of prior service credit (115 ) (10 ) (84 ) (54 ) (30 ) — (1 ) — Curtailment credit (c) (30 ) (4 ) (16 ) — (16 ) (2 ) (2 ) — Net periodic post-retirement benefit costs (a)(b) $ (111 ) $ (15 ) $ (66 ) $ (35 ) $ (31 ) $ (3 ) $ (2 ) $ 1 Year Ended December 31, 2016 Duke Duke Duke Duke Duke Duke Energy Progress Energy Energy Energy Energy (in millions) Energy Carolinas Energy Progress Florida Ohio Indiana Service cost $ 3 $ 1 $ 1 $ — $ 1 $ — $ — Interest cost on accumulated post-retirement benefit obligation 35 8 15 8 7 1 4 Expected return on plan assets (12 ) (8 ) — — — — (1 ) Amortization of actuarial loss (gain) 6 (3 ) 22 13 9 (2 ) (1 ) Amortization of prior service credit (141 ) (14 ) (103 ) (68 ) (35 ) — (1 ) Net periodic post-retirement benefit costs (a)(b) $ (109 ) $ (16 ) $ (65 ) $ (47 ) $ (18 ) $ (1 ) $ 1 (a) Duke Energy amounts exclude $7 million , $7 million and $8 million for the years ended December 2018 , 2017 and 2016 , respectively, of regulatory asset amortization resulting from purchase accounting adjustments associated with Duke Energy's merger with Cinergy in April 2006. (b) Duke Energy Ohio amounts exclude $2 million , $2 million and $2 million for the years ended December 2018 , 2017 and 2016 , respectively, of regulatory asset amortization resulting from purchase accounting adjustments associated with Duke Energy's merger with Cinergy in April 2006. (c) Curtailment credit resulted from a reduction in average future service of plan participants due to a plan amendment. Piedmont Year Ended (in millions) October 31, 2016 Service cost $ 1 Interest cost on projected benefit obligation 1 Expected return on plan assets (2 ) Amortization of actuarial loss 1 Net periodic pension costs $ 1 Amounts Recognized in Accumulated Other Comprehensive Income and Regulatory Assets and Liabilities Year Ended December 31, 2018 Duke Duke Duke Duke Duke Duke Energy Progress Energy Energy Energy Energy (in millions) Energy Carolinas Energy Progress Florida Ohio Indiana Piedmont Regulatory assets, net increase (decrease) $ 137 $ — $ 133 $ 84 $ 49 $ — $ (5 ) $ 4 Regulatory liabilities, net increase (decrease) $ 154 $ (6 ) $ 149 $ 93 $ 56 $ 2 $ 3 $ — Accumulated other comprehensive (income) loss Deferred income tax benefit $ (1 ) $ — $ — $ — $ — $ — $ — $ — Amortization of prior year actuarial gain 1 — — — — — — — Net amount recognized in accumulated other comprehensive income $ — $ — $ — $ — $ — $ — $ — $ — Year Ended December 31, 2017 Duke Duke Duke Duke Duke Duke Energy Progress Energy Energy Energy Energy (in millions) Energy Carolinas Energy Progress Florida Ohio Indiana Piedmont Regulatory assets, net increase (decrease) $ 71 $ — $ 81 $ 42 $ 39 $ — $ (5 ) $ (11 ) Regulatory liabilities, net increase (decrease) $ (27 ) $ (2 ) $ — $ — $ — $ (3 ) $ (7 ) $ — Accumulated other comprehensive (income) loss Deferred income tax benefit $ (1 ) $ — $ — $ — $ — $ — $ — $ — Amortization of prior year prior service credit 3 — — — — — — — Net amount recognized in accumulated other comprehensive income $ 2 $ — $ — $ — $ — $ — $ — $ — Piedmont's regulatory assets net decreased $1 million for the two months ended December 31, 2016, and increased $2 million for the year ended October 31, 2016. Reconciliation of Funded Status to Accrued Other Post-Retirement Benefit Costs Year Ended December 31, 2018 Duke Duke Duke Duke Duke Duke Energy Progress Energy Energy Energy Energy (in millions) Energy Carolinas Energy Progress Florida Ohio Indiana Piedmont Change in Projected Benefit Obligation Accumulated post-retirement benefit obligation at prior measurement date $ 813 $ 189 $ 342 $ 184 $ 156 $ 30 $ 78 $ 32 Service cost 6 1 1 — 1 1 1 1 Interest cost 28 7 12 6 6 1 3 1 Plan participants' contributions 18 3 6 4 3 1 2 — Actuarial gains (51 ) (8 ) (23 ) (9 ) (13 ) (2 ) (5 ) (1 ) Transfers — — — — — — — (1 ) Benefits paid (86 ) (18 ) (35 ) (19 ) (16 ) (2 ) (12 ) (2 ) Accumulated post-retirement benefit obligation at measurement date $ 728 $ 174 $ 303 $ 166 $ 137 $ 29 $ 67 $ 30 Change in Fair Value of Plan Assets Plan assets at prior measurement date $ 225 $ 133 $ — $ — $ — $ 7 $ 11 $ 31 Actual return on plan assets (8 ) (5 ) — — — — — (1 ) Benefits paid (86 ) (18 ) (35 ) (19 ) (16 ) (2 ) (12 ) (2 ) Employer contributions 46 2 29 15 13 2 4 1 Plan participants' contributions 18 3 6 4 3 1 2 — Plan assets at measurement date $ 195 $ 115 $ — $ — $ — $ 8 $ 5 $ 29 Funded status of plan $ (533 ) $ (59 ) $ (303 ) $ (166 ) $ (137 ) $ (21 ) $ (62 ) $ (1 ) Year Ended December 31, 2017 Duke Duke Duke Duke Duke Duke Energy Progress Energy Energy Energy Energy (in millions) Energy Carolinas Energy Progress Florida Ohio Indiana Piedmont Change in Projected Benefit Obligation Accumulated post-retirement benefit obligation at prior measurement date $ 868 $ 201 $ 357 $ 191 $ 164 $ 32 $ 83 $ 39 Service cost 4 1 — — — — — 1 Interest cost 34 8 13 7 6 1 3 1 Plan participants' contributions 17 3 6 3 3 1 2 — Actuarial losses (gains) 4 (3 ) 4 1 3 — 3 1 Transfers — 2 (1 ) — (1 ) 1 — — Plan amendments (28 ) (5 ) (3 ) (1 ) (2 ) (2 ) (2 ) (9 ) Benefits paid (86 ) (18 ) (34 ) (17 ) (17 ) (3 ) (11 ) (1 ) Accumulated post-retirement benefit obligation at measurement date $ 813 $ 189 $ 342 $ 184 $ 156 $ 30 $ 78 $ 32 Change in Fair Value of Plan Assets Plan assets at prior measurement date $ 244 $ 137 $ 1 $ — $ — $ 7 $ 22 $ 29 Actual return on plan assets 25 15 1 — — 2 1 3 Benefits paid (86 ) (18 ) (34 ) (17 ) (17 ) (3 ) (11 ) (1 ) Employer contributions (reimbursements) 25 (4 ) 26 14 14 — (3 ) — Plan participants' contributions 17 3 6 3 3 1 2 — Plan assets at measurement date $ 225 $ 133 $ — $ — $ — $ 7 $ 11 $ 31 Funded status of plan $ (588 ) $ (56 ) $ (342 ) $ (184 ) $ (156 ) $ (23 ) $ (67 ) $ (1 ) Amounts Recognized in the Consolidated Balance Sheets December 31, 2018 Duke Duke Duke Duke Duke Duke Energy Progress Energy Energy Energ</t>
  </si>
  <si>
    <t>Income Taxes</t>
  </si>
  <si>
    <t>Income Tax Disclosure [Abstract]</t>
  </si>
  <si>
    <t>INCOME TAXES Tax Act On December 22, 2017, President Trump signed the Tax Act into law. Among other provisions, the Tax Act lowered the corporate federal income tax rate from 35 to 21 percent, limits interest deductions outside of regulated utility operations, requires the normalization of excess deferred taxes associated with property under the average rate assumption method as a prerequisite to qualifying for accelerated depreciation and repealed the federal manufacturing deduction. The Tax Act also repealed the corporate AMT and stipulates a refund of 50 percent of remaining AMT credit carryforwards (to the extent the credits exceed regular tax for the year) for tax years 2018, 2019 and 2020 with all remaining AMT credits to be refunded in tax year 2021. On December 22, 2017, the SEC staff issued SAB 118, Income Tax Accounting Implications of the Tax Cuts and Jobs Act, which provides guidance on accounting for the Tax Act’s impact. SAB 118 provides a measurement period, which in no case should extend beyond one year from the Tax Act enactment date, during which a company acting in good faith may complete the accounting for the impacts of the Tax Act under ASC Topic 740. In accordance with SAB 118, a company must reflect the income tax effects of the Tax Act in the reporting period in which the accounting under ASC Topic 740 is complete. To the extent that a company’s accounting for certain income tax effects of the Tax Act is incomplete, a company can determine a reasonable estimate for those effects and record a provisional estimate in the financial statements in the first reporting period in which a reasonable estimate can be determined. As of December 31, 2018, the accounting for the effects of the Tax Act is complete. During the year ended December 31, 2018, Duke Energy recorded the following measurement period adjustments in accordance with SAB 118: • Additional tax expense of $23 million related to the completion of the analysis of Duke Energy’s existing regulatory liability related to deferred taxes; • A $10 million tax benefit for the remeasurement of deferred tax assets and deferred tax liabilities primarily related to the guidance on bonus depreciation issued by the IRS in August 2018 affecting the computation of the Company's 2017 Federal income tax liability; • Additional tax expense of $7 million related to the portion of the deferred tax asset as of December 31, 2017, that represents nondeductible long-term incentives under the Tax Act’s limitation on the deductibility of executive compensation; and • During the fourth quarter of 2018, the Company released the $76 million valuation allowance that it recorded in the first quarter of 2018 as a result of additional guidance published by the IRS that stated refundable AMT credits would not be subject to sequestration. • The majority of Duke Energy’s operations are regulated and it is expected that the Subsidiary Registrants will ultimately pass on the savings associated with the amount representing the remeasurement of deferred tax balances related to regulated operations to customers. For Duke Energy's regulated operations, where the reduction is expected to be returned to customers in future rates, the remeasurement has been deferred as a regulatory liability. During 2018, Duke Energy recorded an additional regulatory liability of $83 million , representing the revaluation of those deferred tax balances. The Subsidiary Registrants continue to respond to requests from regulators in various jurisdictions to determine the timing and magnitude of savings they will pass on to customers. In addition, during 2018 Duke Energy reclassified $573 million of AMT credit carryforwards from noncurrent deferred tax liabilities to a current federal income tax receivable as the Company expects to receive this amount via a refund from the IRS in 2019, based on the expected filing of Duke Energy's 2018 income tax return in the second quarter of 2019. Income Tax Expense Components of Income Tax Expense Year Ended December 31, 2018 Duke Duke Duke Duke Duke Duke Energy Progress Energy Energy Energy Energy (in millions) Energy Carolinas Energy Progress Florida Ohio Indiana Piedmont Current income taxes Federal $ (647 ) $ (8 ) $ (135 ) $ (71 ) $ (49 ) $ 20 $ 29 $ 67 State (11 ) 6 (5 ) (5 ) (10 ) (1 ) 3 1 Foreign 3 — — — — — — — Total current income taxes (655 ) (2 ) (140 ) (76 ) (59 ) 19 32 68 Deferred income taxes Federal 1,064 299 341 256 115 21 74 (36 ) State 49 11 20 (17 ) 45 3 22 5 Total deferred income taxes (a)(b) 1,113 310 361 239 160 24 96 (31 ) Investment tax credit amortization (10 ) (5 ) (3 ) (3 ) — — — — Income tax expense from continuing operations 448 303 218 160 101 43 128 37 Tax benefit from discontinued operations (26 ) — — — — — — — Total income tax expense included in Consolidated Statements of Operations $ 422 $ 303 $ 218 $ 160 $ 101 $ 43 $ 128 $ 37 (a) Includes benefits of NOL carryforwards and tax credit carryforwards of $22 million at Duke Energy Carolinas, $293 million at Progress Energy, $59 million at Duke Energy Progress, $219 million at Duke Energy Florida, $17 million at Duke Energy Ohio, $21 million at Duke Energy Indiana and $39 million at Piedmont. In addition, total deferred income taxes includes utilization of NOL carryforwards and tax credit carryforwards of $18 million at Duke Energy. (b) For the year ended December 31, 2018, the Company has revised the December 31, 2017, estimates of the income tax effects of the Tax Act, in accordance with SAB 118. See the Statutory Rate Reconciliation section below for additional information on the Tax Act's impact on income tax expense. Year Ended December 31, 2017 Duke Duke Duke Duke Duke Duke Energy Progress Energy Energy Energy Energy (in millions) Energy Carolinas Energy Progress Florida Ohio Indiana Piedmont Current income taxes Federal $ (247 ) $ 221 $ (436 ) $ (95 ) $ (188 ) $ (37 ) $ 128 $ (90 ) State 4 20 (5 ) 2 (11 ) 2 21 (3 ) Foreign 3 — — — — — — — Total current income taxes (240 ) 241 (441 ) (93 ) (199 ) (35 ) 149 (93 ) Deferred income taxes Federal 1,344 381 664 378 194 99 138 147 State 102 35 44 10 51 (4 ) 14 8 Total deferred income taxes (a)(b) 1,446 416 708 388 245 95 152 155 Investment tax credit amortization (10 ) (5 ) (3 ) (3 ) — (1 ) — — Income tax expense from continuing operations 1,196 652 264 292 46 59 301 62 Tax benefit from discontinued operations (6 ) — — — — — — — Total income tax expense included in Consolidated Statements of Operations $ 1,190 $ 652 $ 264 $ 292 $ 46 $ 59 $ 301 $ 62 (a) Includes utilization of NOL carryforwards and tax credit carryforwards of $428 million at Duke Energy, $74 million at Progress Energy, $36 million at Duke Energy Florida, $17 million at Duke Energy Ohio, $42 million at Duke Energy Indiana and $79 million at Piedmont. In addition, total deferred income taxes includes benefits of NOL carryforwards and tax credit carryforwards of $10 million at Duke Energy Carolinas and $1 million at Duke Energy Progress. (b) As a result of the Tax Act, Duke Energy's deferred tax assets and liabilities were revalued as of December 31, 2017. See the Statutory Rate Reconciliation section below for additional information on the Tax Act's impact on income tax expense. Year Ended December 31, 2016 Duke Duke Duke Duke Duke Duke Energy Progress Energy Energy Energy Energy (in millions) Energy Carolinas Energy Progress Florida Ohio Indiana Current income taxes Federal $ — $ 139 $ 15 $ (59 ) $ 76 $ (7 ) $ 7 State (15 ) 25 (19 ) (25 ) 22 (13 ) 6 Foreign 2 — — — — — — Total current income taxes (13 ) 164 (4 ) (84 ) 98 (20 ) 13 Deferred income taxes Federal 1,064 430 486 350 199 88 202 State 117 45 50 40 25 11 11 Total deferred income taxes (a) 1,181 475 536 390 224 99 213 Investment tax credit amortization (12 ) (5 ) (5 ) (5 ) — (1 ) (1 ) Income tax expense from continuing operations 1,156 634 527 301 322 78 225 Tax (benefit) expense from discontinued operations (30 ) — 1 — — (36 ) — Total income tax expense included in Consolidated Statements of Operations $ 1,126 $ 634 $ 528 $ 301 $ 322 $ 42 $ 225 (a) Includes benefits of NOL carryforwards and utilization of NOL and tax credit carryforwards of $648 million at Duke Energy, $4 million at Duke Energy Carolinas, $190 million at Progress Energy, $60 million at Duke Energy Progress, $49 million at Duke Energy Florida, $26 million at Duke Energy Ohio and $58 million at Duke Energy Indiana. Piedmont Two Months Ended Year Ended October 31, (in millions) December 31, 2016 2016 Current income taxes Federal $ 4 $ 27 State (2 ) 12 Total current income taxes 2 39 Deferred income taxes Federal 24 79 State 6 6 Total deferred income taxes (a) 30 85 Total income tax expense from continuing operations included in Consolidated Statements of Operations $ 32 $ 124 (a) Includes benefits of NOL and tax carryforwards of $17 million and $91 million for the two months ended December 31, 2016, and the year ended October 31, 2016, respectively. Duke Energy Income from Continuing Operations before Income Taxes Years Ended December 31, (in millions) 2018 2017 2016 Domestic (a) $ 3,018 $ 4,207 $ 3,689 Foreign 55 59 45 Income from continuing operations before income taxes $ 3,073 $ 4,266 $ 3,734 (a) Includes a $16 million expense in 2017 related to the Tax Act impact on equity earnings included within Equity in earnings (losses) of unconsolidated affiliates on the Consolidated Statement of Operations. Taxes on Foreign Earnings In February 2016, Duke Energy announced it had initiated a process to divest the International Disposal Group and, accordingly, no longer intended to indefinitely reinvest post-2014 undistributed foreign earnings. This change in the company's intent, combined with the extension of bonus depreciation by Congress in late 2015, allowed Duke Energy to more efficiently utilize foreign tax credits and reduce U.S. deferred tax liabilities associated with the historical unremitted foreign earnings by approximately $95 million during the year ended December 31, 2016. Due to the classification of the International Disposal Group as discontinued operations beginning in the fourth quarter of 2016, income tax amounts related to the International Disposal Group's foreign earnings are presented within Income (Loss) From Discontinued Operations, net of tax on the Consolidated Statements of Operations. In December 2016, Duke Energy closed on the sale of the International Disposal Group in two separate transactions to execute the divestiture. See Note 2 for additional information on the sale. Statutory Rate Reconciliation The following tables present a reconciliation of income tax expense at the U.S. federal statutory tax rate to the actual tax expense from continuing operations. Year Ended December 31, 2018 Duke Duke Duke Duke Duke Duke Energy Progress Energy Energy Energy Energy (in millions) Energy Carolinas Energy Progress Florida Ohio Indiana Piedmont Income tax expense, computed at the statutory rate of 21 percent $ 645 $ 288 $ 263 $ 174 $ 137 $ 46 $ 109 $ 35 State income tax, net of federal income tax effect 30 14 13 (17 ) 28 2 20 4 Amortization of excess deferred income tax (61 ) — (55 ) (1 ) (54 ) (3 ) (2 ) — AFUDC equity income (42 ) (15 ) (22 ) (12 ) (10 ) (2 ) (2 ) — AFUDC equity depreciation 31 18 9 5 4 1 4 — Renewable energy production tax credits (129 ) — — — — — — — Other tax credits (28 ) (7 ) (13 ) (5 ) (8 ) (1 ) (1 ) (3 ) Tax Act (a) 20 1 25 19 — 2 — — Other items, net (18 ) 4 (2 ) (3 ) 4 (2 ) — 1 Income tax expense from continuing operations $ 448 $ 303 $ 218 $ 160 $ 101 $ 43 $ 128 $ 37 Effective tax rate 14.6 % 22.1 % 17.4 % 19.3 % 15.4 % 19.6 % 24.6 % 22.3 % (a) For the year ended December 31, 2018, the Company revised the December 31, 2017 estimates of the income tax effects of the Tax Act, in accordance with SAB 118. Amounts primarily include but are not limited to items that are excluded for ratemaking purposes related certain wholesale fixed rate contracts, remeasurement of nonregulated net deferred tax liabilities, Federal net operating losses, and valuation allowance on foreign tax credits. Year Ended December 31, 2017 Duke Duke Duke Duke Duke Duke Energy Progress Energy Energy Energy Energy (in millions) Energy Carolinas Energy Progress Florida Ohio Indiana Piedmont Income tax expense, computed at the statutory rate of 35 percent $ 1,493 $ 653 $ 536 $ 353 $ 265 $ 88 $ 229 $ 70 State income tax, net of federal income tax effect 69 36 25 8 26 (1 ) 23 3 AFUDC equity income (81 ) (37 ) (32 ) (17 ) (16 ) (4 ) (8 ) — Renewable energy production tax credits (132 ) — — — — — — — Tax Act (a) (112 ) 15 (246 ) (40 ) (226 ) (23 ) 55 (12 ) Tax true up (52 ) (24 ) (19 ) (13 ) (7 ) (5 ) (6 ) — Other items, net 11 9 — 1 4 4 8 1 Income tax expense from continuing operations $ 1,196 $ 652 $ 264 $ 292 $ 46 $ 59 $ 301 $ 62 Effective tax rate 28.0 % 34.9 % 17.2 % 29.0 % 6.1 % 23.4 % 46.0 % 30.8 % (a) Amounts primarily include but are not limited to items that are excluded for ratemaking purposes related to abandoned or impaired assets, certain wholesale fixed rate contracts, remeasurement of nonregulated net deferred tax liabilities, Federal net operating losses, and valuation allowance on foreign tax credits. Year Ended December 31, 2016 Duke Duke Duke Duke Duke Duke Energy Progress Energy Energy Energy Energy (in millions) Energy Carolinas Energy Progress Florida Ohio Indiana Income tax expense, computed at the statutory rate of 35 percent $ 1,307 $ 630 $ 548 $ 315 $ 306 $ 95 $ 212 State income tax, net of federal income tax effect 64 46 20 10 30 (2 ) 11 AFUDC equity income (70 ) (36 ) (26 ) (17 ) (9 ) (2 ) (6 ) Renewable energy production tax credits (97 ) — — — — — — Audit adjustment 5 3 — — — — — Tax true up (14 ) (14 ) (11 ) (3 ) (9 ) (16 ) 2 Other items, net (39 ) 5 (4 ) (4 ) 4 3 6 Income tax expense from continuing operations $ 1,156 $ 634 $ 527 $ 301 $ 322 $ 78 $ 225 Effective tax rate 31.0 % 35.2 % 33.7 % 33.4 % 36.9 % 28.9 % 37.1 % Piedmont Two Months Ended Year Ended October 31, (in millions) December 31, 2016 2016 Income tax expense, computed at the statutory rate of 35 percent $ 30 $ 111 State income tax, net of federal income tax effect 1 11 Other items, net 1 2 Income tax expense from continuing operations $ 32 $ 124 Effective tax rate 37.2 % 39.1 % Valuation allowances have been established for certain state NOL carryforwards and state income tax credits that reduce deferred tax assets to an amount that will be realized on a more-likely-than-not basis. The net change in the total valuation allowance is included in the State income tax, net of federal income tax effect in the above tables. DEFERRED TAXES Net Deferred Income Tax Liability Components December 31, 2018 Duke Duke Duke Duke Duke Duke Energy Progress Energy Energy Energy Energy (in millions) Energy Carolinas Energy Progress Florida Ohio Indiana Piedmont Deferred credits and other liabilities $ 164 $ 64 $ 35 $ 53 $ — $ 17 $ 6 $ 17 Capital lease obligations 60 26 — — — — 2 — Pension, post-retirement and other employee benefits 347 24 110 47 58 16 24 (1 ) Progress Energy merger purchase accounting adjustments (a) 483 — — — — — — — Tax credits and NOL carryforwards 4,580 257 693 215 363 42 237 110 Regulatory liabilities and deferred credits — — — — — 56 — 48 Investments and other assets — — — — — 18 — 16 Other 25 6 5 5 — 1 (1 ) — Valuation allowance (484 ) — — — — — — — Total deferred income tax assets 5,175 377 843 320 421 150 268 190 Investments and other assets (1,317 ) (795 ) (430 ) (272 ) (163 ) — (5 ) — Accelerated depreciation rates (10,124 ) (3,207 ) (3,369 ) (1,735 ) (1,670 ) (967 ) (1,081 ) (733 ) Regulatory assets and deferred debits, net (1,540 ) (64 ) (985 ) (432 ) (574 ) — (191 ) — Other — — — — — — — (8 ) Total deferred income tax liabilities (12,981 ) (4,066 ) (4,784 ) (2,439 ) (2,407 ) (967 ) (1,277 ) (741 ) Net deferred income tax liabilities $ (7,806 ) $ (3,689 ) $ (3,941 ) $ (2,119 ) $ (1,986 ) $ (817 ) $ (1,009 ) $ (551 ) (a) Primarily related to capital lease obligations and debt fair value adjustments. The following table presents the expiration of tax credits and NOL carryforwards. December 31, 2018 (in millions) Amount Expiration Year Investment tax credits $ 1,614 2024 — 2038 Alternative minimum tax credits 574 Refundable by 2021 Federal NOL carryforwards (a)(e) 788 2022 — Indefinite State NOL carryforwards and credits (b)(e) 301 2019 — Indefinite Foreign NOL carryforwards (c) 12 2027 — 2037 Foreign Tax Credits (d) 1,271 2024 — 2027 Charitable contribution carryforwards 20 2019 — 2023 Total tax credits and NOL carryforwards $ 4,580 (a) A valuation allowance of $4 million has been recorded on the Federal NOL carryforwards, as presented in the Net Deferred Income Tax Liability Components table. (b) A valuation allowance of $85 million has been recorded on the state NOL carryforwards, as presented in the Net Deferred Income Tax Liability Components table. (c) A valuation allowance of $12 million has been recorded on the foreign NOL carryforwards, as presented in the Net Deferred Income Tax Liability Components table. (d) A valuation allowance of $383 million has been recorded on the foreign tax credits, as presented in the Net Deferred Income Tax Liability Components table. (e) Indefinite carryforward for Federal NOLs, and NOLs for states that have adopted the Tax Act's NOL provisions, generated in tax years beginning after December 31, 2017. December 31, 2017 Duke Duke Duke Duke Duke Duke Energy Progress Energy Energy Energy Energy (in millions) Energy Carolinas Energy Progress Florida Ohio Indiana Piedmont Deferred credits and other liabilities $ 143 $ 33 $ 78 $ 23 $ 49 $ 11 $ 6 $ (5 ) Capital lease obligations 49 14 — — — — 2 — Pension, post-retirement and other employee benefits 295 (17 ) 111 44 60 14 18 (4 ) Progress Energy merger purchase accounting adjustments (a) 536 — — — — — — — Tax credits and NOL carryforwards 4,527 234 402 156 143 25 216 70 Regulatory liabilities and deferred credits — 222 — — — 65 — 61 Investments and other assets — — — — — — 1 18 Other 73 10 1 4 — — — — Valuation allowance (519 ) — (14 ) — — — — — Total deferred income tax assets 5,104 496 578 227 252 115 243 140 Investments and other assets (1,419 ) (849 ) (470 ) (289 ) (187 ) — (14 ) — Accelerated depreciation rates (9,216 ) (3,060 ) (2,803 ) (1,583 ) (1,257 ) (896 ) (966 ) (697 ) Regulatory assets and deferred debits, net (1,090 ) — (807 ) (238 ) (569 ) — (188 ) — Other — — — — — — — (7 ) Total deferred income tax liabilities (11,725 ) (3,909 ) (4,080 ) (2,110 ) (2,013 ) (896 ) (1,168 ) (704 ) Net deferred income tax liabilities $ (6,621 ) $ (3,413 ) $ (3,502 ) $ (1,883 ) $ (1,761 ) $ (781 ) $ (925 ) $ (564 ) (a) Primarily related to capital lease obligations and debt fair value adjustments. On June 28, 2017, the North Carolina General Assembly amended N.C. Gen. Stat. 105-130.3, reducing the North Carolina corporate income tax rate from a statutory rate of 3.0 to 2.5 percent beginning January 1, 2019. Duke Energy recorded a net reduction of approximately $55 million to their North Carolina deferred tax liabilities in the second quarter of 2017. The significant majority of this deferred tax liability reduction was offset by recording a regulatory liability pending NCUC determination of the disposition of amounts related to Duke Energy Carolinas, Duke Energy Progress and Piedmont. The impact did not have a significant impact on the financial position, results of operation or cash flows of Duke Energy, Duke Energy Carolinas, Progress Energy or Duke Energy Progress. UNRECOGNIZED TAX BENEFITS The following tables present changes to unrecognized tax benefits. Year Ended December 31, 2018 Duke Duke Duke Duke Duke Duke Energy Progress Energy Energy Energy Energy (in millions) Energy Carolinas Energy Progress Florida Ohio Indiana Piedmont Unrecognized tax benefits – January 1 $ 25 $ 5 $ 5 $ 5 $ 5 $ 1 $ 1 $ 3 Unrecognized tax benefits increases (decreases) Gross decreases – tax positions in prior periods (2 ) (1 ) — — (4 ) — — — Gross increases – current period tax positions 7 2 4 1 2 — — 1 Decreases due to settlements (6 ) — — — — — — — Total changes (1 ) 1 4 1 (2 ) — — 1 Unrecognized tax benefits – December 31 $ 24 $ 6 $ 9 $ 6 $ 3 $ 1 $ 1 $ 4 Year Ended December 31, 2017 Duke Duke Duke Duke Duke Duke Energy Progress Energy Energy Energy Energy (in millions) Energy Carolinas Energy Progress Florida Ohio Indiana Piedmont Unrecognized tax benefits – January 1 $ 17 $ 1 $ 2 $ 2 $ 4 $ 4 $ — $ — Unrecognized tax benefits increases (decreases) Gross increases – tax positions in prior periods 12 4 3 3 1 1 1 3 Gross decreases – tax positions in prior periods (4 ) — — — — (4 ) — — Total changes 8 4 3 3 1 (3 ) 1 3 Unrecognized tax benefits – December 31 $ 25 $ 5 $ 5 $ 5 $ 5 $ 1 $ 1 $ 3 Year Ended December 31, 2016 Duke Duke Duke Duke Duke Duke Energy Progress Energy Energy Energy Energy (in millions) Energy Carolinas Energy Progress Florida Ohio Indiana Unrecognized tax benefits – January 1 $ 88 $ 72 $ 1 $ 3 $ — $ — $ 1 Unrecognized tax benefits increases (decreases) Gross increases – tax positions in prior periods — — — — 4 4 — Gross decreases – tax positions in prior periods (4 ) (4 ) (1 ) (1 ) — — — Decreases due to settlements (68 ) (67 ) — — — — (1 ) Reduction due to lapse of statute of limitations 1 — 2 — — — — Total changes (71 ) (71 ) 1 (1 ) 4 4 (1 ) Unrecognized tax benefits – December 31 $ 17 $ 1 $ 2 $ 2 $ 4 $ 4 $ — The following table includes additional information regarding the Duke Energy Registrants' unrecognized tax benefits at December 31, 2018 . All Duke Energy Registrants do not anticipate a material increase or decrease in unrecognized tax benefits within the next 12 months. December 31, 2018 Duke Duke Duke Duke Duke Duke Energy Progress Energy Energy Energy Energy (in millions) Energy Carolinas Energy Progress Florida Ohio Indiana Piedmont Amount that if recognized, would affect the effective tax rate or regulatory liability (a) $ 21 $ 6 $ 9 $ 6 $ 3 $ 1 $ 1 $ 4 Amount that if recognized, would be recorded as a component of discontinued operations 2 — — — — — — — (a) Duke Energy, Duke Energy Carolinas, Progress Energy, Duke Energy Progress, Duke Energy Florida, Duke Energy Ohio, Duke Energy Indiana and Piedmont are unable to estimate the specific amounts that would affect the effective tax rate versus the regulatory liability. OTHER TAX MATTERS The following tables include interest recognized in the Consolidated Statements of Operations and the Consolidated Balance Sheets. Year Ended December 31, 2018 Duke Duke Progress Energy (in millions) Energy Energy Progress Net interest income recognized related to income taxes $ 2 $ — $ — Interest payable related to income taxes 3 1 1 Year Ended December 31, 2017 Duke Duke Duke Duke Energy Progress Energy Energy (in millions) Energy Carolinas Energy Progress Florida Net interest income recognized related to income taxes $ — $ — $ 1 $ — $ 1 Net interest expense recognized related to income taxes — 2 — — — Interest payable related to income taxes 5 25 1 1 — Year Ended December 31, 2016 Duke Duke Duke Duke Energy Progress Energy Energy (in millions) Energy Carolinas Energy Progress Florida Net interest income recognized related to income taxes $ — $ — $ 1 $ — $ 2 Net interest expense recognized related to income taxes — 7 — — — Interest payable related to income taxes 4 23 1 1 — Piedmont recognized $1 million in net interest income related to income taxes in the Consolidated Statements of Operations for the year ended October 31, 2016. Duke Energy and its subsidiaries are no longer subject to U.S. federal examination for years before 2015. With few exceptions, Duke Energy and its subsidiaries are no longer subject to state, local or non-U.S. income tax examinations by tax authorities for years before 2015.</t>
  </si>
  <si>
    <t>Other Income and Expenses, Net</t>
  </si>
  <si>
    <t>Other Income and Expenses [Abstract]</t>
  </si>
  <si>
    <t>OTHER INCOME AND EXPENSES, NET The components of Other income and expenses, net on the Consolidated Statements of Operations are as follows. Year Ended December 31, 2018 Duke Duke Duke Duke Duke Duke Energy Progress Energy Energy Energy Energy (in millions) Energy Carolinas Energy Progress Florida Ohio Indiana Piedmont Interest income $ 20 $ 1 $ 18 $ 1 $ 18 $ 7 $ 9 $ 1 AFUDC equity 221 73 104 57 47 11 32 — Post in-service equity returns 15 9 5 5 — 1 — — Nonoperating income, other 143 70 38 24 21 4 4 13 Other income and expense, net $ 399 $ 153 $ 165 $ 87 $ 86 $ 23 $ 45 $ 14 Year Ended December 31, 2017 Duke Duke Duke Duke Duke Duke Energy Progress Energy Energy Energy Energy (in millions) Energy Carolinas Energy Progress Florida Ohio Indiana Piedmont Interest income $ 13 $ 2 $ 6 $ 2 $ 5 $ 6 $ 8 $ — AFUDC equity 237 106 92 47 45 11 28 — Post in-service equity returns 40 28 12 12 — — — — Nonoperating income, other 218 63 99 54 46 6 11 (11 ) Other income and expense, net $ 508 $ 199 $ 209 $ 115 $ 96 $ 23 $ 47 $ (11 ) Year Ended December 31, 2016 Duke Duke Duke Duke Duke Duke Energy Progress Energy Energy Energy Energy (in millions) Energy Carolinas Energy Progress Florida Ohio Indiana Interest income $ 21 $ 4 $ 4 $ 3 $ 2 $ 5 $ 6 AFUDC equity 200 102 76 50 26 6 16 Post in-service equity returns 67 55 12 12 — — — Nonoperating income, other 175 53 94 67 35 — 4 Other income and expense, net (a) $ 463 $ 214 $ 186 $ 132 $ 63 $ 11 $ 26 (a) Amounts for Piedmont for the two months ended December 31, 2016, and for the year ended October 31, 2016, were not material.</t>
  </si>
  <si>
    <t>Subsequent Events</t>
  </si>
  <si>
    <t>Subsequent Events [Abstract]</t>
  </si>
  <si>
    <t>SUBSEQUENT EVENTS For information on subsequent events related to the adoption of the new lease accounting standard, regulatory matters, commitments and contingencies and debt and credit facilities, see Notes 1, 4, 5 and 6, respectively.</t>
  </si>
  <si>
    <t>Quarterly Financial Data (Unaudited)</t>
  </si>
  <si>
    <t>Quarterly Financial Information Disclosure [Abstract]</t>
  </si>
  <si>
    <t>QUARTERLY FINANCIAL DATA (UNAUDITED) DUKE ENERGY Quarterly EPS amounts may not sum to the full-year total due to changes in the weighted average number of common shares outstanding and rounding. First Second Third Fourth (in millions, except per share data) Quarter Quarter Quarter Quarter Total 2018 Operating revenues $ 6,135 $ 5,643 $ 6,628 $ 6,115 $ 24,521 Operating income 1,256 979 1,579 871 4,685 Income from continuing operations 622 507 1,062 434 2,625 (Loss) Income from discontinued operations, net of tax — (5 ) 4 20 19 Net income 622 502 1,066 454 2,644 Net income attributable to Duke Energy Corporation 620 500 1,082 464 2,666 Earnings per share: Income from continuing operations attributable to Duke Energy Corporation common stockholders Basic $ 0.88 $ 0.72 $ 1.51 $ 0.62 $ 3.73 Diluted $ 0.88 $ 0.72 $ 1.51 $ 0.62 $ 3.73 (Loss) Income from discontinued operations attributable to Duke Energy Corporation common stockholders Basic $ — $ (0.01 ) $ — $ 0.03 $ 0.03 Diluted $ — $ (0.01 ) $ — $ 0.03 $ 0.03 Net income attributable to Duke Energy Corporation common stockholders Basic $ 0.88 $ 0.71 $ 1.51 $ 0.65 $ 3.76 Diluted $ 0.88 $ 0.71 $ 1.51 $ 0.65 $ 3.76 2017 Operating revenues $ 5,729 $ 5,555 $ 6,482 $ 5,799 $ 23,565 Operating income 1,402 1,353 1,661 1,209 5,625 Income from continuing operations 717 691 957 705 3,070 Loss from discontinued operations, net of tax — (2 ) (2 ) (2 ) (6 ) Net income 717 689 955 703 3,064 Net income attributable to Duke Energy Corporation 716 686 954 703 3,059 Earnings per share: Income from continuing operations attributable to Duke Energy Corporation common stockholders Basic $ 1.02 $ 0.98 $ 1.36 $ 1.00 $ 4.37 Diluted $ 1.02 $ 0.98 $ 1.36 $ 1.00 $ 4.37 Loss from discontinued operations attributable to Duke Energy Corporation common stockholders Basic $ — $ — $ — $ — $ (0.01 ) Diluted $ — $ — $ — $ — $ (0.01 ) Net income attributable to Duke Energy Corporation common stockholders Basic $ 1.02 $ 0.98 $ 1.36 $ 1.00 $ 4.36 Diluted $ 1.02 $ 0.98 $ 1.36 $ 1.00 $ 4.36 The following table includes unusual or infrequently occurring items in each quarter during the two most recently completed fiscal years. All amounts discussed below are pretax. First Second Third Fourth (in millions) Quarter Quarter Quarter Quarter Total 2018 Costs to Achieve Piedmont Merger (see Note 2) $ (17 ) $ (20 ) $ (16 ) $ (31 ) $ (84 ) Regulatory and Legislative Impacts (see Note 4) (86 ) (179 ) — — (265 ) Sale of Retired Plant (see Note 3) (107 ) — — — (107 ) Impairment Charges (see Notes 4, 11 and 12) (55 ) — (93 ) (60 ) (208 ) Severance Charges (see Note 20) — — — (187 ) (187 ) Impacts of the Tax Act (see Note 23) (76 ) — 3 53 (20 ) Total $ (341 ) $ (199 ) $ (106 ) $ (225 ) $ (871 ) 2017 Costs to Achieve Mergers (see Note 2) $ (16 ) $ (30 ) $ (23 ) $ (34 ) $ (103 ) Regulatory Settlements (see Note 4) — — (135 ) (23 ) (158 ) Commercial Renewables Impairments (see Notes 10 and 11) — — (84 ) (18 ) (102 ) Impacts of the Tax Act (see Note 23) — — — 102 102 Total $ (16 ) $ (30 ) $ (242 ) $ 27 $ (261 ) DUKE ENERGY CAROLINAS First Second Third Fourth (in millions) Quarter Quarter Quarter Quarter Total 2018 Operating revenues $ 1,763 $ 1,672 $ 2,090 $ 1,775 $ 7,300 Operating income 482 224 713 241 1,660 Net income 323 117 496 135 1,071 2017 Operating revenues $ 1,716 $ 1,729 $ 2,136 $ 1,721 $ 7,302 Operating income 471 471 763 384 2,089 Net income 270 273 466 205 1,214 The following table includes unusual or infrequently occurring items in each quarter during the two most recently completed fiscal years. All amounts discussed below are pretax. First Second Third Fourth (in millions) Quarter Quarter Quarter Quarter Total 2018 Costs to Achieve Piedmont Merger (see Note 2) $ (4 ) $ (2 ) $ (2 ) $ (1 ) $ (9 ) Regulatory and Legislative Impacts (see Note 4) (19 ) (179 ) — — (198 ) Severance Charges (see Note 20) — — — (102 ) (102 ) Impacts of the Tax Act (see Note 23) — — (1 ) — (1 ) Total $ (23 ) $ (181 ) $ (3 ) $ (103 ) $ (310 ) 2017 Costs to Achieve Piedmont Merger (see Note 2) $ (4 ) $ (6 ) $ (5 ) $ (5 ) $ (20 ) Impacts of the Tax Act (see Note 23) — — — (15 ) (15 ) Total $ (4 ) $ (6 ) $ (5 ) $ (20 ) $ (35 ) PROGRESS ENERGY First Second Third Fourth (in millions) Quarter Quarter Quarter Quarter Total 2018 Operating revenues $ 2,576 $ 2,498 $ 3,045 $ 2,609 $ 10,728 Operating income 447 484 663 334 1,928 Net income 237 267 406 123 1,033 Net income attributable to Parent 235 265 404 123 1,027 2017 Operating revenues $ 2,179 $ 2,392 $ 2,864 $ 2,348 $ 9,783 Operating income 471 576 641 459 2,147 Net income 201 277 343 447 1,268 Net income attributable to Parent 199 274 341 444 1,258 The following table includes unusual or infrequently occurring items in each quarter during the two most recently completed fiscal years. All amounts discussed below are pretax. First Second Third Fourth (in millions) Quarter Quarter Quarter Quarter Total 2018 Costs to Achieve Piedmont Merger (see Note 2) $ (4 ) $ (3 ) $ (1 ) $ (2 ) $ (10 ) Regulatory and Legislative Impacts (see Note 4) (67 ) — — — (67 ) Impairment Charges (see Note 4) — — — (60 ) (60 ) Severance Charges (see Note 20) — — — (69 ) (69 ) Impacts of the Tax Act (see Note 23) (1 ) — (5 ) (19 ) (25 ) Total $ (72 ) $ (3 ) $ (6 ) $ (150 ) $ (231 ) 2017 Costs to Achieve Piedmont Merger (see Note 2) $ (4 ) $ (7 ) $ (6 ) $ (6 ) $ (23 ) Regulatory Settlements (see Note 4) — — (135 ) (23 ) (158 ) Impacts of the Tax Act (see Note 23) — — — 246 246 Total $ (4 ) $ (7 ) $ (141 ) $ 217 $ 65 DUKE ENERGY PROGRESS First Second Third Fourth (in millions) Quarter Quarter Quarter Quarter Total 2018 Operating revenues $ 1,460 $ 1,291 $ 1,582 $ 1,366 $ 5,699 Operating income 269 233 330 227 1,059 Net income 177 139 216 135 667 2017 Operating revenues $ 1,219 $ 1,199 $ 1,460 $ 1,251 $ 5,129 Operating income 274 270 398 243 1,185 Net income 147 154 246 168 715 The following table includes unusual or infrequently occurring items in each quarter during the two most recently completed fiscal years. All amounts discussed below are pretax. First Second Third Fourth (in millions) Quarter Quarter Quarter Quarter Total 2018 Costs to Achieve Piedmont Merger (see Note 2) $ (2 ) $ (2 ) $ (1 ) $ (1 ) $ (6 ) Regulatory and Legislative Impacts (see Note 4) (67 ) — — — (67 ) Severance Charges (see Note 20) — — — (52 ) (52 ) Impacts of the Tax Act (see Note 23) — — (4 ) (15 ) (19 ) Total $ (69 ) $ (2 ) $ (5 ) $ (68 ) $ (144 ) 2017 Costs to Achieve Piedmont Merger (see Note 2) $ (2 ) $ (4 ) $ (4 ) $ (4 ) $ (14 ) Regulatory Settlements (see Note 4) — — — (23 ) (23 ) Impacts of the Tax Act (see Note 23) — — — 40 40 Total $ (2 ) $ (4 ) $ (4 ) $ 13 $ 3 DUKE ENERGY FLORIDA First Second Third Fourth (in millions) Quarter Quarter Quarter Quarter Total 2018 Operating revenues $ 1,115 $ 1,203 $ 1,462 $ 1,241 $ 5,021 Operating income 173 245 331 107 856 Net income 103 168 243 40 554 2017 Operating revenues $ 959 $ 1,191 $ 1,401 $ 1,095 $ 4,646 Operating income 192 301 236 212 941 Net income 90 158 120 344 712 The following table includes unusual or infrequently occurring items in each quarter during the two most recently completed fiscal years. All amounts discussed below are pretax. First Second Third Fourth (in millions) Quarter Quarter Quarter Quarter Total 2018 Costs to Achieve Piedmont Merger (see Note 2) $ (2 ) $ (1 ) $ — $ (1 ) $ (4 ) Impairment Charges (see Note 4) — — — (60 ) (60 ) Severance Charges (see Note 20) — — — (17 ) (17 ) Impacts of the Tax Act (see Note 23) — — (2 ) 2 — Total $ (2 ) $ (1 ) $ (2 ) $ (76 ) $ (81 ) 2017 Costs to Achieve Piedmont Merger (see Note 2) $ (2 ) $ (3 ) $ (2 ) $ (2 ) $ (9 ) Regulatory Settlements (see Note 4) — — (135 ) — (135 ) Impacts of the Tax Act (see Note 23) — — — 226 226 Total $ (2 ) $ (3 ) $ (137 ) $ 224 $ 82 DUKE ENERGY OHIO First Second Third Fourth (in millions) Quarter Quarter Quarter Quarter Total 2018 Operating revenues $ 524 $ 459 $ 469 $ 505 $ 1,957 Operating (loss) income (21 ) 77 139 93 288 Net (loss) income (25 ) 46 100 55 176 2017 Operating revenues $ 518 $ 437 $ 471 $ 497 $ 1,923 Operating income 82 64 101 73 320 Loss from discontinued operations, net of tax — — (1 ) — (1 ) Net income 42 30 55 65 192 The following table includes unusual or infrequently occurring items in each quarter during the two most recently completed fiscal years. All amounts discussed below are pretax. First Second Third Fourth (in millions) Quarter Quarter Quarter Quarter Total 2018 Costs to Achieve Piedmont Merger (see Note 2) $ (3 ) $ (5 ) $ — $ (6 ) $ (14 ) Sale of Retired Plant (see Note 3) (107 ) — — — (107 ) Severance Charges (see Note 20) — — — (6 ) (6 ) Impacts of the Tax Act (see Note 23) — — — (2 ) (2 ) Total $ (110 ) $ (5 ) $ — $ (14 ) $ (129 ) 2017 Costs to Achieve Piedmont Merger (see Note 2) $ (1 ) $ (1 ) $ (2 ) $ (2 ) $ (6 ) Impacts of the Tax Act (see Note 23) — — — 23 23 Total $ (1 ) $ (1 ) $ (2 ) $ 21 $ 17 DUKE ENERGY INDIANA First Second Third Fourth (in millions) Quarter Quarter Quarter Quarter Total 2018 Operating revenues $ 731 $ 738 $ 819 $ 771 $ 3,059 Operating income 168 169 173 133 643 Net income 100 98 119 76 393 2017 Operating revenues $ 758 $ 742 $ 802 $ 745 $ 3,047 Operating income 184 208 228 166 786 Net income 91 106 121 36 354 The following table includes unusual or infrequently occurring items in each quarter during the two most recently completed fiscal years. All amounts discussed below are pretax. First Second Third Fourth (in millions) Quarter Quarter Quarter Quarter Total 2018 Costs to Achieve Piedmont Merger (see Note 2) $ — $ — $ (2 ) $ — $ (2 ) Severance Charges (see Note 20) — — — (7 ) (7 ) Total $ — $ — $ (2 ) $ (7 ) $ (9 ) 2017 Costs to Achieve Piedmont Merger (see Note 2) $ (1 ) $ (2 ) $ (2 ) $ (1 ) $ (6 ) Impacts of the Tax Act (see Note 23) — — — (55 ) (55 ) Total $ (1 ) $ (2 ) $ (2 ) $ (56 ) $ (61 ) PIEDMONT First Second Third Fourth (in millions) Quarter Quarter Quarter Quarter Total 2018 Operating revenues $ 553 $ 215 $ 172 $ 435 $ 1,375 Operating income (loss) 161 5 (19 ) 79 226 Net income (loss) 110 (8 ) (21 ) 48 129 2017 Operating revenues $ 500 $ 201 $ 183 $ 444 $ 1,328 Operating income (loss) 170 5 (4 ) 126 297 Net income (loss) 95 (8 ) (11 ) 63 139 The following table includes unusual or infrequently occurring items in each quarter during the two most recently completed fiscal years. All amounts discussed below are pretax. First Second Third Fourth (in millions) Quarter Quarter Quarter Quarter Total 2018 Costs to Achieve Piedmont Merger (see Note 2) $ (6 ) $ (9 ) $ (11 ) $ (22 ) $ (48 ) Severance Charges (see Note 20) — — — (2 ) (2 ) Total $ (6 ) $ (9 ) $ (11 ) $ (24 ) $ (50 ) 2017 Costs to Achieve Piedmont Merger (see Note 2) $ (6 ) $ (13 ) $ (8 ) $ (19 ) $ (46 ) Impacts of the Tax Act (see Note 23) — — — 2 2 Total $ (6 ) $ (13 ) $ (8 ) $ (17 ) $ (44 )</t>
  </si>
  <si>
    <t>Summary of Significant Accounting Policies (Policy)</t>
  </si>
  <si>
    <t>Policy Text Block [Line Items]</t>
  </si>
  <si>
    <t>Nature of Operations and Basis of Consolidation</t>
  </si>
  <si>
    <t>Nature of Operations and Basis of Consolidation Duke Energy is an energy company headquartered in Charlotte, North Carolina, subject to regulation by the FERC and other regulatory agencies listed below. Duke Energy operates in the U.S. primarily through its direct and indirect subsidiaries. Certain Duke Energy subsidiaries are also subsidiary registrants, including Duke Energy Carolinas; Progress Energy; Duke Energy Progress; Duke Energy Florida; Duke Energy Ohio; Duke Energy Indiana and Piedmont. When discussing Duke Energy’s consolidated financial information, it necessarily includes the results of its separate Subsidiary Registrants, which along with Duke Energy, are collectively referred to as the Duke Energy Registrants. In October 2016, Duke Energy completed the acquisition of Piedmont. Duke Energy's consolidated financial statements include Piedmont's results of operations and cash flows activity subsequent to the acquisition date. Effective November 1, 2016, Piedmont's fiscal year-end was changed from October 31 to December 31, the year-end of Duke Energy. A transition report was filed on Form 10-Q (Form 10-QT) for the transition period from November 1, 2016, to December 31, 2016. See Note 2 for additional information regarding the acquisition. In December 2016, Duke Energy completed an exit of the Latin American market to focus on its domestic regulated business, which was further bolstered by the acquisition of Piedmont. The sale of the International Energy business segment, excluding an equity method investment in NMC, was completed through two transactions including a sale of assets in Brazil to CTG and a sale of Duke Energy's remaining Latin American assets in Peru, Chile, Ecuador, Guatemala, El Salvador and Argentina to I Squared (collectively, the International Disposal Group). See Note 2 for additional information on the sale of International Energy. The information in these combined notes relates to each of the Duke Energy Registrants as noted in the Index to Combined Notes to Consolidated Financial Statements. However, none of the Subsidiary Registrants make any representation as to information related solely to Duke Energy or the Subsidiary Registrants of Duke Energy other than itself. These Consolidated Financial Statements include, after eliminating intercompany transactions and balances, the accounts of the Duke Energy Registrants and subsidiaries or VIEs where the respective Duke Energy Registrants have control. See Note 17 for additional information on VIEs. These Consolidated Financial Statements also reflect the Duke Energy Registrants’ proportionate share of certain jointly owned generation and transmission facilities. See Note 8 for additional information on joint ownership. Substantially all of the Subsidiary Registrants' operations qualify for regulatory accounting. Duke Energy Carolinas is a regulated public utility primarily engaged in the generation, transmission, distribution and sale of electricity in portions of North Carolina and South Carolina. Duke Energy Carolinas is subject to the regulatory provisions of the NCUC, PSCSC, NRC and FERC. Progress Energy is a public utility holding company, which conducts operations through its wholly owned subsidiaries, Duke Energy Progress and Duke Energy Florida. Progress Energy is subject to regulation by FERC and other regulatory agencies listed below. Duke Energy Progress is a regulated public utility primarily engaged in the generation, transmission, distribution and sale of electricity in portions of North Carolina and South Carolina. Duke Energy Progress is subject to the regulatory provisions of the NCUC, PSCSC, NRC and FERC. Duke Energy Florida is a regulated public utility primarily engaged in the generation, transmission, distribution and sale of electricity in portions of Florida. Duke Energy Florida is subject to the regulatory provisions of the FPSC, NRC and FERC. Duke Energy Ohio is a regulated public utility primarily engaged in the transmission and distribution of electricity in portions of Ohio and Kentucky, the generation and sale of electricity in portions of Kentucky and the transportation and sale of natural gas in portions of Ohio and Kentucky. Duke Energy Ohio conducts competitive auctions for retail electricity supply in Ohio whereby the energy price is recovered from retail customers and recorded in Operating Revenues on the Consolidated Statements of Operations and Comprehensive Income. Operations in Kentucky are conducted through its wholly owned subsidiary, Duke Energy Kentucky. References herein to Duke Energy Ohio collectively include Duke Energy Ohio and its subsidiaries, unless otherwise noted. Duke Energy Ohio is subject to the regulatory provisions of the PUCO, KPSC and FERC. Duke Energy Indiana is a regulated public utility primarily engaged in the generation, transmission, distribution and sale of electricity in portions of Indiana. Duke Energy Indiana is subject to the regulatory provisions of the IURC and FERC. Piedmont is a regulated public utility primarily engaged in the distribution of natural gas in portions of North Carolina, South Carolina and Tennessee. Piedmont is subject to the regulatory provisions of the NCUC, PSCSC, TPUC and FERC. Certain prior year amounts have been reclassified to conform to the current year presentation.</t>
  </si>
  <si>
    <t>Discontinued Operations</t>
  </si>
  <si>
    <t>Discontinued Operations The results of operations of the International Disposal Group have been classified as Discontinued Operations on Duke Energy's Consolidated Statements of Operations. Duke Energy has elected to present cash flows of discontinued operations combined with cash flows of continuing operations. Unless otherwise noted, the notes to these consolidated financial statements exclude amounts related to discontinued operations for all periods presented. See Note 2 for additional information.</t>
  </si>
  <si>
    <t>Use of Estimates</t>
  </si>
  <si>
    <t>Use of Estimates In preparing financial statements that conform to GAAP, the Duke Energy Registrants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t>
  </si>
  <si>
    <t>Regulatory Accounting</t>
  </si>
  <si>
    <t>Regulatory Accounting The majority of the Duke Energy Registrants’ operations are subject to price regulation for the sale of electricity and natural gas by state utility commissions or FERC. When prices are set on the basis of specific costs of the regulated operations and an effective franchise is in place such that sufficient natural gas or electric services can be sold to recover those costs, the Duke Energy Registrants apply regulatory accounting. Regulatory accounting changes the timing of the recognition of costs or revenues relative to a company that does not apply regulatory accounting. As a result, regulatory assets and regulatory liabilities are recognized on the Consolidated Balance Sheets. Regulatory assets and liabilities are amortized consistent with the treatment of the related cost in the ratemaking process. See Note 4 for further information. Regulatory accounting rules also require recognition of a disallowance (also called "impairment") loss if it becomes probable that part of the cost of a plant under construction (or a recently completed plant or an abandoned plant) will be disallowed for ratemaking purposes and a reasonable estimate of the amount of the disallowance can be made. For example, if a cost cap is set for a plant still under construction, the amount of the disallowance is a result of a judgment as to the ultimate cost of the plant. These disallowances can require judgments on allowed future rate recovery. When it becomes probable that regulated generation, transmission or distribution assets will be abandoned, the cost of the asset is removed from plant in service. The value that may be retained as a regulatory asset on the balance sheet for the abandoned property is dependent upon amounts that may be recovered through regulated rates, including any return. As such, an impairment charge could be partially or fully offset by the establishment of a regulatory asset if rate recovery is probable. The impairment charge for a disallowance of costs for regulated plants under construction, recently completed or abandoned is based on discounted cash flows.</t>
  </si>
  <si>
    <t>Regulated Fuel Costs and Purchased Power</t>
  </si>
  <si>
    <t>The Duke Energy Registrants utilize cost-tracking mechanisms, commonly referred to as fuel adjustment clauses or PGA clauses. These clauses allow for the recovery of fuel and fuel-related costs, portions of purchased power, natural gas costs and hedging costs through surcharges on customer rates. The difference between the costs incurred and the surcharge revenues is recorded either as an adjustment to Operating Revenues, Operating Expenses – Fuel used in electric generation or Operating Expenses – Cost of natural gas on the Consolidated Statements of Operations, with an off-setting impact on regulatory assets or liabilities</t>
  </si>
  <si>
    <t>Cash and Cash Equivalents</t>
  </si>
  <si>
    <t>Cash, Cash Equivalents and Restricted Cash All highly liquid investments with maturities of three months or less at the date of acquisition are considered cash equivalents.</t>
  </si>
  <si>
    <t>Restricted Cash</t>
  </si>
  <si>
    <t xml:space="preserve"> Duke Energy, Progress Energy and Duke Energy Florida have restricted cash balances related primarily to collateral assets, escrow deposits and VIEs. See Note 17 for additional information. Restricted cash amounts are included in Other within Current Assets and Other Noncurrent Assets on the Consolidated Balance Sheets. The following table presents the components of cash, cash equivalents and restricted cash included in the Consolidated Balance Sheets. December 31, 2018 December 31, 2017 Duke Duke Duke Progress Energy Duke Progress Energy Energy Energy Florida Energy Energy Florida Current Assets Cash and cash equivalents $ 442 $ 67 $ 36 $ 358 $ 40 $ 13 Other 141 39 39 138 40 40 Other Noncurrent Assets Other 8 6 — 9 7 — Total cash, cash equivalents and restricted cash $ 591 $ 112 $ 75 $ 505 $ 87 $ 53</t>
  </si>
  <si>
    <t>Inventory Inventory is used for operations and is recorded primarily using the average cost method. Inventory related to regulated operations is valued at historical cost. Inventory related to nonregulated operations is valued at the lower of cost or market. Materials and supplies are recorded as inventory when purchased and subsequently charged to expense or capitalized to property, plant and equipment when installed. Inventory, including excess or obsolete inventory, is written-down to the lower of cost or market value. Once inventory has been written-down, it creates a new cost basis for the inventory that is not subsequently written-up. Provisions for inventory write-offs were not material at December 31, 2018 , and 2017 . The components of inventory are presented in the tables below.</t>
  </si>
  <si>
    <t>Investments in Debt and Equity Securities The Duke Energy Registrants classify investments in equity securities as FV-NI and investments in debt securities as AFS. Both categories are recorded at fair value on the Consolidated Balance Sheets. Realized and unrealized gains and losses on securities classified as FV-NI are reported through net income. Unrealized gains and losses for debt securities classified as AFS are included in AOCI until realized, except OTTIs that are included in earnings immediately. At the time gains and losses for debt securities are realized, they are reported through net income. For certain investments of regulated operations, such as substantially all of the NDTF, realized and unrealized gains and losses (including any OTTIs) on debt securities are recorded as a regulatory asset or liability. The credit loss portion of debt securities of nonregulated operations are included in earnings. Investments in debt and equity securities are classified as either current or noncurrent based on management’s intent and ability to sell these securities, taking into consideration current market liquidity. See Note 15 for further information.</t>
  </si>
  <si>
    <t>Goodwill and Intangible Assets Goodwill Duke Energy, Progress Energy, Duke Energy Ohio and Piedmont perform annual goodwill impairment tests as of August 31 each year at the reporting unit level, which is determined to be a business segment or one level below. Duke Energy, Progress Energy, Duke Energy Ohio and Piedmont update these tests between annual tests if events or circumstances occur that would more likely than not reduce the fair value of a reporting unit below its carrying value. See Note 11 for further information. Intangible Assets Intangible assets are included in Other in Other Noncurrent Assets on the Consolidated Balance Sheets. Generally, intangible assets are amortized using an amortization method that reflects the pattern in which the economic benefits of the intangible asset are consumed or on a straight-line basis if that pattern is not readily determinable. Amortization of intangibles is reflected in Depreciation and amortization on the Consolidated Statements of Operations. Intangible assets are subject to impairment testing and if impaired, the carrying value is accordingly reduced. Emission allowances permit the holder of the allowance to emit certain gaseous byproducts of fossil fuel combustion, including SO 2 and NO X . Allowances are issued by the EPA at zero cost and may also be bought and sold via third-party transactions. Allowances allocated to or acquired by the Duke Energy Registrants are held primarily for consumption. Carrying amounts for emission allowances are based on the cost to acquire the allowances or, in the case of a business combination, on the fair value assigned in the allocation of the purchase price of the acquired business. Emission allowances are expensed to Fuel used in electric generation and purchased power on the Consolidated Statements of Operations. RECs are used to measure compliance with renewable energy standards and are held primarily for consumption. See Note 11 for further information.</t>
  </si>
  <si>
    <t>Long-Lived Asset Impairments</t>
  </si>
  <si>
    <t>Long-Lived Asset Impairments The Duke Energy Registrants evaluate long-lived assets, excluding goodwill, for impairment when circumstances indicate the carrying value of those assets may not be recoverable. An impairment exists when a long-lived asset’s carrying value exceeds the estimated undiscounted cash flows expected to result from the use and eventual disposition of the asset. The estimated cash flows may be based on alternative expected outcomes that are probability weighted. If the carrying value of the long-lived asset is not recoverable based on these estimated future undiscounted cash flows, the carrying value of the asset is written-down to its then-current estimated fair value and an impairment charge is recognized. The Duke Energy Registrants assess fair value of long-lived assets using various methods, including recent comparable third-party sales, internally developed discounted cash flow analysis and analysis from outside advisors. Triggering events to reassess cash flows may include, but are not limited to, significant changes in commodity prices, the condition of an asset or management’s interest in selling the asset.</t>
  </si>
  <si>
    <t>In general, when the Duke Energy Registrants retire regulated property, plant and equipment, the original cost plus the cost of retirement, less salvage value and any depreciation already recognized, is charged to accumulated depreciation. However, when it becomes probable the asset will be retired substantially in advance of its original expected useful life or is abandoned, the cost of the asset and the corresponding accumulated depreciation is recognized as a separate asset. If the asset is still in operation, the net amount is classified as Generation facilities to be retired, net on the Consolidated Balance Sheets. If the asset is no longer operating, the net amount is classified in Regulatory assets on the Consolidated Balance Sheets if deemed recoverable (see discussion of long-lived asset impairments above). When it becomes probable an asset will be abandoned, the cost of the asset and accumulated depreciation is reclassified to Regulatory assets on the Consolidated Balance Sheets for amounts recoverable in rates. The carrying value of the asset is based on historical cost if the Duke Energy Registrants are allowed to recover the remaining net book value and a return equal to at least the incremental borrowing rate. If not, an impairment is recognized to the extent the net book value of the asset exceeds the present value of future revenues discounted at the incremental borrowing rate. When the Duke Energy Registrants sell entire regulated operating units, or retire or sell nonregulated properties, the original cost and accumulated depreciation and amortization balances are removed from Property, Plant and Equipment on the Consolidated Balance Sheets. Any gain or loss is recorded in earnings, unless otherwise required by the applicable regulatory body. See Note 10 for additional information. Property, Plant and Equipment Property, plant and equipment are stated at the lower of depreciated historical cost net of any disallowances or fair value, if impaired. The Duke Energy Registrants capitalize all construction-related direct labor and material costs, as well as indirect construction costs such as general engineering, taxes and financing costs. See “Allowance for Funds Used During Construction and Interest Capitalized” for information on capitalized financing costs. Costs of renewals and betterments that extend the useful life of property, plant and equipment are also capitalized. The cost of repairs, replacements and major maintenance projects, which do not extend the useful life or increase the expected output of the asset, are expensed as incurred. Depreciation is generally computed over the estimated useful life of the asset using the composite straight-line method. Depreciation studies are conducted periodically to update composite rates and are approved by state utility commissions and/or the FERC when required. The composite weighted average depreciation rates, excluding nuclear fuel, are included in the table that follows.</t>
  </si>
  <si>
    <t>Nuclear Fuel</t>
  </si>
  <si>
    <t>Nuclear Fuel Nuclear fuel is classified as Property, Plant and Equipment on the Consolidated Balance Sheets. Nuclear fuel in the front-end fuel processing phase is considered work in progress and not amortized until placed in service. Amortization of nuclear fuel is included within Fuel used in electric generation and purchased power on the Consolidated Statements of Operations. Amortization is recorded using the units-of-production method.</t>
  </si>
  <si>
    <t>Allowance for Funds Used During Construction (AFUDC) and Interest Capitalized</t>
  </si>
  <si>
    <t>Allowance for Funds Used During Construction and Interest Capitalized For regulated operations, the debt and equity costs of financing the construction of property, plant and equipment are reflected as AFUDC and capitalized as a component of the cost of property, plant and equipment. AFUDC equity is reported on the Consolidated Statements of Operations as non-cash income in Other income and expenses, net. AFUDC debt is reported as a non-cash offset to Interest Expense. After construction is completed, the Duke Energy Registrants are permitted to recover these costs through their inclusion in rate base and the corresponding subsequent depreciation or amortization of those regulated assets. AFUDC equity, a permanent difference for income taxes, reduces the ETR when capitalized and increases the ETR when depreciated or amortized. See Note 23 for additional information. For nonregulated operations, interest is capitalized during the construction phase with an offsetting non-cash credit to Interest Expense on the Consolidated Statements of Operations.</t>
  </si>
  <si>
    <t>Asset Retirement Obligations AROs are recognized for legal obligations associated with the retirement of property, plant and equipment. Substantially all AROs are related to regulated operations. When recording an ARO, the present value of the projected liability is recognized in the period in which it is incurred, if a reasonable estimate of fair value can be made. The liability is accreted over time. For operating plants, the present value of the liability is added to the cost of the associated asset and depreciated over the remaining life of the asset. For retired plants, the present value of the liability is recorded as a regulatory asset unless determined not to be probable of recovery. The present value of the initial obligation and subsequent updates are based on discounted cash flows, which include estimates regarding timing of future cash flows, selection of discount rates and cost escalation rates, among other factors. These estimates are subject to change. Depreciation expense is adjusted prospectively for any changes to the carrying amount of the associated asset. The Duke Energy Registrants receive amounts to fund the cost of the ARO for regulated operations through a combination of regulated revenues and earnings on the NDTF. As a result, amounts recovered in regulated revenues, earnings on the NDTF, accretion expense and depreciation of the associated asset are netted and deferred as a regulatory asset or liability. Obligations for nuclear decommissioning are based on site-specific cost studies. Duke Energy Carolinas and Duke Energy Progress assume prompt dismantlement of the nuclear facilities after operations are ceased. Duke Energy Florida assumes Crystal River Unit 3 will be placed into a safe storage configuration until eventual dismantlement is completed by 2074. Duke Energy Carolinas, Duke Energy Progress and Duke Energy Florida also assume that spent fuel will be stored on-site until such time that it can be transferred to a yet to be built DOE facility. Obligations for closure of ash basins are based upon discounted cash flows of estimated costs for site-specific plans, if known, or probability weightings of the potential closure methods if the closure plans are under development and multiple closure options are being considered and evaluated on a site-by-site basis. See Note 9 for additional information</t>
  </si>
  <si>
    <t>Revenue Recognition</t>
  </si>
  <si>
    <t>Revenue Recognition Duke Energy recognizes revenue as customers obtain control of promised goods and services in an amount that reflects consideration expected in exchange for those goods or services. Generally, the delivery of electricity and natural gas results in the transfer of control to customers at the time the commodity is delivered and the amount of revenue recognized is equal to the amount billed to each customer, including estimated volumes delivered when billings have not yet occurred. See Note 18 for further information.</t>
  </si>
  <si>
    <t>Derivatives and Hedging Derivative and non-derivative instruments may be used in connection with commodity price and interest rate activities, including swaps, futures, forwards and options. All derivative instruments, except those that qualify for the NPNS exception, are recorded on the Consolidated Balance Sheets at fair value. Qualifying derivative instruments may be designated as either cash flow hedges or fair value hedges. Other derivative instruments (undesignated contracts) either have not been designated or do not qualify as hedges. The effective portion of the change in the fair value of cash flow hedges is recorded in AOCI. The effective portion of the change in the fair value of a fair value hedge is offset in net income by changes in the hedged item. For activity subject to regulatory accounting, gains and losses on derivative contracts are reflected as regulatory assets or liabilities and not as other comprehensive income or current period income. As a result, changes in fair value of these derivatives have no immediate earnings impact. Formal documentation, including transaction type and risk management strategy, is maintained for all contracts accounted for as a hedge. At inception and at least every three months thereafter, the hedge contract is assessed to see if it is highly effective in offsetting changes in cash flows or fair values of hedged items. See Note 14 for further information.</t>
  </si>
  <si>
    <t>Captive Insurance Reserves</t>
  </si>
  <si>
    <t>Captive Insurance Reserves Duke Energy has captive insurance subsidiaries that provide coverage, on an indemnity basis, to the Subsidiary Registrants as well as certain third parties, on a limited basis, for financial losses, primarily related to property, workers’ compensation and general liability. Liabilities include provisions for estimated losses IBNR, as well as estimated provisions for known claims. IBNR reserve estimates are primarily based upon historical loss experience, industry data and other actuarial assumptions. Reserve estimates are adjusted in future periods as actual losses differ from experience. Duke Energy, through its captive insurance entities, also has reinsurance coverage with third parties for certain losses above a per occurrence and/or aggregate retention. Receivables for reinsurance coverage are recognized when realization is deemed probable.</t>
  </si>
  <si>
    <t>Unamortized Debt Premium, Discount and Expense</t>
  </si>
  <si>
    <t>Unamortized Debt Premium, Discount and Expense Premiums, discounts and expenses incurred with the issuance of outstanding long-term debt are amortized over the term of the debt issue. The gain or loss on extinguishment associated with refinancing higher-cost debt obligations in the regulated operations is amortized. Amortization expense is recorded as Interest Expense in the Consolidated Statements of Operations and is reflected as Depreciation, amortization and accretion within Net cash provided by operating activities on the Consolidated Statements of Cash Flows. Premiums, discounts and expenses are presented as an adjustment to the carrying value of the debt amount and included in Long-Term Debt on the Consolidated Balance Sheets presented.</t>
  </si>
  <si>
    <t>Loss Contingencies and Environmental Liabilities</t>
  </si>
  <si>
    <t>Loss Contingencies and Environmental Liabilities Contingent losses are recorded when it is probable a loss has occurred and can be reasonably estimated. When a range of the probable loss exists and no amount within the range is a better estimate than any other amount, the minimum amount in the range is recorded. Unless otherwise required by GAAP, legal fees are expensed as incurred. Environmental liabilities are recorded on an undiscounted basis when environmental remediation or other liabilities become probable and can be reasonably estimated. Environmental expenditures related to past operations that do not generate current or future revenues are expensed. Environmental expenditures related to operations that generate current or future revenues are expensed or capitalized, as appropriate. Certain environmental expenditures receive regulatory accounting treatment and are recorded as regulatory assets. See Notes 4 and 5 for further information.</t>
  </si>
  <si>
    <t>Pension and Other Post-Retirement Benefit Plans</t>
  </si>
  <si>
    <t>Pension and Other Post-Retirement Benefit Plans Duke Energy maintains qualified, non-qualified and other post-retirement benefit plans. Eligible employees of the Subsidiary Registrants participate in the respective qualified, non-qualified and other post-retirement benefit plans and the Subsidiary Registrants are allocated their proportionate share of benefit costs. See Note 22 for further information, including significant accounting policies associated with these plans.</t>
  </si>
  <si>
    <t>Severance and Special Termination Benefits</t>
  </si>
  <si>
    <t>Severance and Special Termination Benefits Duke Energy has severance plans under which in general, the longer a terminated employee worked prior to termination the greater the amount of severance benefits. A liability for involuntary severance is recorded once an involuntary severance plan is committed to by management if involuntary severances are probable and can be reasonably estimated. For involuntary severance benefits incremental to its ongoing severance plan benefits, the fair value of the obligation is expensed at the communication date if there are no future service requirements or over the required future service period. Duke Energy also offers special termination benefits under voluntary severance programs. Special termination benefits are recorded immediately upon employee acceptance absent a significant retention period. Otherwise, the cost is recorded over the remaining service period. Employee acceptance of voluntary severance benefits is determined by management based on the facts and circumstances of the benefits being offered. See Note 20 for further information.</t>
  </si>
  <si>
    <t>Guarantees</t>
  </si>
  <si>
    <t>Guarantees If necessary, liabilities are recognized at the time of issuance or material modification of a guarantee for the estimated fair value of the obligation it assumes. Fair value is estimated using a probability-weighted approach. The obligation is reduced over the term of the guarantee or related contract in a systematic and rational method as risk is reduced. Any additional contingent loss for guarantee contracts subsequent to the initial recognition of a liability is accounted for and recognized at the time a loss is probable and can be reasonably estimated. See Note 7 for further information.</t>
  </si>
  <si>
    <t>Stock-Based Compensation Stock-based compensation represents costs related to stock-based awards granted to employees and Board of Directors members. Duke Energy recognizes stock-based compensation based upon the estimated fair value of awards, net of estimated forfeitures at the date of issuance. The recognition period for these costs begins at either the applicable service inception date or grant date and continues throughout the requisite service period. Compensation cost is recognized as expense or capitalized as a component of property, plant and equipment. See Note 21 for further information.</t>
  </si>
  <si>
    <t>Income Taxes Duke Energy and its subsidiaries file a consolidated federal income tax return and other state and foreign jurisdictional returns. The Subsidiary Registrants are parties to a tax-sharing agreement with Duke Energy. Income taxes recorded represent amounts the Subsidiary Registrants would incur as separate C-Corporations. Deferred income taxes have been provided for temporary differences between GAAP and tax bases of assets and liabilities because the differences create taxable or tax-deductible amounts for future periods. ITCs associated with regulated operations are deferred and amortized as a reduction of income tax expense over the estimated useful lives of the related properties. Accumulated deferred income taxes are valued using the enacted tax rate expected to apply to taxable income in the periods in which the deferred tax asset or liability is expected to be settled or realized. In the event of a change in tax rates, deferred tax assets and liabilities are remeasured as of the enactment date of the new rate. To the extent that the change in the value of the deferred tax represents an obligation to customers, the impact of the remeasurement is deferred to a regulatory liability. Remaining impacts are recorded in income from continuing operations. If Duke Energy's estimate of the tax effect of reversing temporary differences is not reflective of actual outcomes, is modified to reflect new developments or interpretations of the tax law, revised to incorporate new accounting principles, or changes in the expected timing or manner of the reversal then Duke Energy's results of operations could be impacted. Tax-related interest and penalties are recorded in Interest Expense and Other Income and Expenses, net in the Consolidated Statements of Operations. See Note 23 for further information.</t>
  </si>
  <si>
    <t>Accounting for Renewable Energy Tax Credits and Cash Grants</t>
  </si>
  <si>
    <t>Accounting for Renewable Energy Tax Credits When Duke Energy receives ITCs on wind or solar facilities, it reduces the basis of the property recorded on the Consolidated Balance Sheets by the amount of the ITC and, therefore, the ITC benefit is ultimately recognized in the statement of operations through reduced depreciation expense. Additionally, certain tax credits and government grants result in an initial tax depreciable base in excess of the book carrying value by an amount equal to one half of the ITC. Deferred tax benefits are recorded as a reduction to income tax expense in the period that the basis difference is created.</t>
  </si>
  <si>
    <t>Excise Taxes</t>
  </si>
  <si>
    <t>Excise Taxes Certain excise taxes levied by state or local governments are required to be paid even if not collected from the customer. These taxes are recognized on a gross basis. Otherwise, the taxes are accounted for net. Excise taxes accounted for on a gross basis within both Operating Revenues and Property and other taxes in the Consolidated Statements of Operations were as follows.</t>
  </si>
  <si>
    <t>Dividend Restrictions and Unappropriated Retained Earnings</t>
  </si>
  <si>
    <t>Dividend Restrictions and Unappropriated Retained Earnings Duke Energy does not have any legal, regulatory or other restrictions on paying common stock dividends to shareholders. However, as further described in Note 4 , due to conditions established by regulators in conjunction with merger transaction approvals, Duke Energy Carolinas, Duke Energy Progress, Duke Energy Ohio, Duke Energy Indiana and Piedmont have restrictions on paying dividends or otherwise advancing funds to Duke Energy. At December 31, 2018 , and 2017 , an insignificant amount of Duke Energy’s consolidated Retained earnings balance represents undistributed earnings of equity method investments.</t>
  </si>
  <si>
    <t>New Accounting Standards</t>
  </si>
  <si>
    <t xml:space="preserve">New Accounting Standards The new accounting standards adopted for 2018 and 2017 had no material impact on the presentation or results of operations, cash flows or financial position of the Duke Energy Registrants. The following accounting standards were adopted by the Duke Energy Registrants during 2018. Revenue from Contracts with Customers. In May 2014, the FASB issued revised accounting guidance for revenue recognition from contracts with customers. The core principle of this guidance is that an entity should recognize revenue to depict the transfer of promised goods or services to customers in an amount that reflects the consideration expected in exchange for those goods or services. The amendments also required disclosure of sufficient information to allow users to understand the nature, amount, timing and uncertainty of revenue and cash flows arising from contracts with customers. The majority of Duke Energy’s revenue is in scope of the new guidance. Other revenue arrangements, such as alternative revenue programs and certain PPAs and lighting agreements accounted for as leases, are excluded from the scope of this guidance and, therefore, are accounted for and evaluated for separate presentation and disclosure under other relevant accounting guidance. Duke Energy elected the modified retrospective method of adoption effective January 1, 2018. Under the modified retrospective method of adoption, prior year reported results are not restated. Adoption of this standard did not result in a material change in the timing or pattern of revenue recognition and a cumulative-effect adjustment was not recorded at January 1, 2018. Duke Energy utilized certain practical expedients including applying this guidance to open contracts at the date of adoption, expensing costs to obtain a contract where the amortization period of the asset would have been one year or less, ignoring the effects of a significant financing when the period between transfer of the good or service and payment is one year or less and recognizing revenues for certain contracts under the invoice practical expedient, which allows revenue recognition to be consistent with invoiced amounts (including unbilled estimates) provided certain criteria are met, including consideration of whether the invoiced amounts reasonably represent the value provided to customers. In preparation for adoption, Duke Energy identified material revenue streams and reviewed representative contracts and tariffs, including those associated with certain long-term customer contracts such as wholesale contracts, PPAs and other customer arrangements. Duke Energy also monitored the activities of the power and utilities industry revenue recognition task force and has reviewed published positions on specific industry issues to evaluate the impact, if any, on Duke Energy’s specific contracts and conclusions. Duke Energy applied the available practical expedient to portfolios of tariffs and contracts with similar characteristics. The vast majority of sales, including energy provided to retail customers, are from tariff offerings that provide natural gas or electricity without a defined contractual term ("at-will"). In most circumstances, revenue from contracts with customers is equivalent to the electricity or natural gas supplied and billed in that period (including unbilled estimates). As such, adoption of the new rules did not result in a shift in the timing or pattern of revenue recognition for such sales. While there have been changes to the captions and descriptions of revenues in Duke Energy’s financial statements, the most significant impact as a result of adopting the standard are additional disclosures around the nature, amount, timing and uncertainty of revenues and cash flows arising from contracts with customers. See Note 18 for further information. Financial Instruments Classification and Measurement. On January 1, 2018, Duke Energy adopted FASB guidance, which revised the classification and measurement of certain financial instruments. The adopted guidance changes the presentation of realized and unrealized gains and losses in certain equity securities that were previously recorded in AOCI. These gains and losses are now recorded in net income. An entity's equity investments that are accounted for under the equity method of accounting are not included within the scope of the new guidance. This guidance had a minimal impact on the Duke Energy Registrant's Consolidated Statements of Operations and Comprehensive Income as changes in the fair value of most of the Duke Energy Registrants' equity securities are deferred as regulatory assets or liabilities pursuant to accounting guidance for regulated operations. The resulting adjustment of unrealized gains and losses in AOCI to retained earnings was immaterial. The primary impact to Duke Energy as a result of implementing this guidance is adding disclosure requirements to present separately the financial assets and financial liabilities by measurement category and form of financial asset. See Notes 15 and 16 for further information. Statement of Cash Flows. In November 2016, the FASB issued revised accounting guidance to reduce diversity in practice for the presentation and classification of restricted cash on the Consolidated Statements of Cash Flows. Under the updated guidance, restricted cash and restricted cash equivalents are included within beginning-of-period and end-of-period cash and cash equivalents on the Consolidated Statements of Cash Flows. Duke Energy adopted this guidance on January 1, 2018. The guidance has been applied using a retrospective transition method to each period presented. The adoption by Duke Energy of the revised guidance resulted in a change to the amount of Cash, cash equivalents and restricted cash explained when reconciling the beginning-of-period and end-of-period total amounts shown on the Consolidated Statements of Cash Flows. In addition, a reconciliation has been provided of Cash, cash equivalents and restricted cash reported within the Consolidated Balance Sheets that sums to the total of the same such amounts in the Consolidated Statements of Cash Flows. Prior to adoption, the Duke Energy Registrants reflected changes in noncurrent restricted cash within Cash Flows from Investing Activities and changes in current restricted cash within Cash Flows from Operating Activities on the Consolidated Statements of Cash Flows. In August 2016, the FASB issued accounting guidance addressing diversity in practice for eight separate cash flow issues. The guidance requires entities to classify distributions received from equity method investees using either the cumulative earnings approach or the nature of the distribution approach. Duke Energy adopted this guidance on January 1, 2018, and elected the nature of distribution approach. This approach requires all distributions received to be categorized based on legal documentation describing the nature of the activities generating the distribution. Cash inflows resulting in a return on investment (surplus) will be reflected in Cash Flows from Operating Activities on the Consolidated Statements of Cash Flows, whereas cash inflows resulting in a return of investment (capital) will be reflected in Cash Flows from Investing Activities on the Consolidated Statements of Cash Flows. The guidance has been applied using the retrospective transition method to each period presented. There are no changes to the Consolidated Statements of Cash Flows for the periods presented as a result of this accounting change. Retirement Benefits. In March 2017, the FASB issued revised accounting guidance for the presentation of net periodic costs related to benefit plans. Previous guidance required the aggregation of all the components of net periodic costs on the Consolidated Statements of Operations and did not require the disclosure of the location of net periodic costs on the Consolidated Statements of Operations. Under the amended guidance, the service cost component of net periodic costs is included within Operating Income within the same line as other compensation expenses. All other components of net periodic costs are outside of Operating Income. In addition, the updated guidance permits only the service cost component of net periodic costs to be capitalized to Inventory or Property, Plant and Equipment. This represents a change from previous guidance, which permitted all components of net periodic costs to be eligible for capitalization. Duke Energy adopted this guidance on January 1, 2018. Under previous guidance, Duke Energy presented the total non-capitalized net periodic costs within Operation, maintenance and other on the Consolidated Statements of Operations. The adoption of this guidance resulted in a retrospective change to reclassify the presentation of the non-service cost (benefit) components of net periodic costs to Other income and expenses. Duke Energy utilized the practical expedient for retrospective presentation. The change in components of net periodic costs eligible for capitalization is applicable prospectively. Since Duke Energy’s service cost component is greater than the total net periodic costs, the change results in increased capitalization of net periodic costs, higher Operation, maintenance and other and higher Other income and expenses. The resulting prospective impact to Duke Energy is an immaterial increase in Net Income. See Note 22 for further information. For Duke Energy, the retrospective change resulted in higher Operation, maintenance and other and higher Other income and expenses, net, of $156 million and $139 million for the years ended December 31, 2017, and 2016, respectively. There was no change to Net Income for these prior periods. The following new accounting standards have been issued, but have not yet been adopted by the Duke Energy Registrants, as of December 31, 2018 . Leases. In February 2016, the FASB issued revised accounting guidance for leases. The core principle of this guidance is that a lessee should recognize the assets and liabilities that arise from leases on the balance sheet. For Duke Energy, this guidance is effective for interim and annual periods beginning January 1, 2019. The guidance will be applied using a modified retrospective approach. Under the modified retrospective approach of adoption, prior year reported results are not restated and a cumulative-effect adjustment, if applicable, is recorded to retained earnings at January 1, 2019. Upon adoption, agreements considered leases for the use of certain aircraft, space on communication towers, industrial equipment, fleet vehicles, fuel transportation (barges and railcars), land and office space will be recognized on the balance sheet. Duke Energy expects to adopt the following practical expedients: Practical Expedient Description Election Package of transition practical expedients (for leases commenced prior to adoption date and must be adopted as a package) Do not need to 1) reassess whether any expired or existing contracts are/or contain leases, 2) reassess the lease classification for any expired or existing leases and 3) reassess initial direct costs for any existing leases. Duke Energy plans to elect this practical expedient. Short-term lease expedient (elect by class of underlying asset) Elect as an accounting policy to not apply the recognition requirements to short-term leases by asset class. Duke Energy plans to elect this practical expedient for all asset classes. Lease and non-lease components (elect by class of underlying asset) Elect as an accounting policy to not separate non-lease components from lease components and instead account for each lease and associated non-lease component as a single lease component by asset class. Duke Energy plans to elect this practical expedient for all asset classes. Hindsight expedient (when determining lease term) Elect to use hindsight to determine the lease term. Duke Energy plans to elect this practical expedient. Existing and expired land easements not previously accounted for as leases Elect to not evaluate existing or expired easements under the new guidance and carry forward current accounting treatment. Duke Energy plans to elect this practical expedient. Comparative reporting requirements for initial adoption Elect to apply transition requirements at adoption date, recognize cumulative effect adjustment to retained earnings in period of adoption and not apply ASC 842 to comparative periods, including disclosures. Duke Energy plans to elect this practical expedient. Lessor expedient (elect by class of underlying asset) Elect as an accounting policy to aggregate non-lease components with the related lease component when specified conditions are met by asset class. Account for the combined component based on its predominant characteristic (revenue or operating lease). Duke Energy plans to elect this practical expedient for all asset classes. Duke Energy currently expects to record right-of-use assets and operating lease liabilities on its balance sheet as shown in approximate amounts in the table below: (in millions) Duke Energy $ 1,700 Duke Energy Carolinas 150 Progress Energy 850 Duke Energy Progress 400 Duke Energy Florida 450 Duke Energy Ohio 25 Duke Energy Indiana 60 Piedmont 30 In addition to the recognition of operating leases on the balance sheet, Duke Energy expects additional disclosures including both finance and operating lease costs, short-term lease costs, variable lease costs, weighted-average remaining lease term as well as weighted-average discount rates. Duke Energy does not expect a material change to its financial statements from adoption of the new standard for contracts where it is the lessor. </t>
  </si>
  <si>
    <t>Earnings Per Share</t>
  </si>
  <si>
    <t xml:space="preserve">Basic EPS is computed by dividing net income attributable to Duke Energy common stockholders, as adjusted for distributed and undistributed earnings allocated to participating securities, by the weighted average number of common shares outstanding during the period. Diluted EPS is computed by dividing net income attributable to Duke Energy common stockholders, as adjusted for distributed and undistributed earnings allocated to participating securities, by the diluted weighted average number of common shares outstanding during the period. Diluted EPS reflects the potential dilution that could occur if securities or other agreements to issue common shares, such as stock options and equity forward sale agreements, were exercised or settled. </t>
  </si>
  <si>
    <t>Summary of Significant Accounting Policies (Tables)</t>
  </si>
  <si>
    <t>Organization And Basis Of Presentation [Line Items]</t>
  </si>
  <si>
    <t>Schedule of Current and Noncurrent Assets and Liabilities</t>
  </si>
  <si>
    <t>The following table provides a description of amounts included in Other within Current Assets or Current Liabilities that exceed 5 percent of total Current Assets or Current Liabilities on the Duke Energy Registrants' Consolidated Balance Sheets at either December 31, 2018 , or 2017 . December 31, (in millions) Location 2018 2017 Duke Energy Income taxes receivable Current Assets $ 729 $ 330 Accrued compensation Current Liabilities 793 757 Duke Energy Carolinas Accrued compensation Current Liabilities $ 251 $ 252 Progress Energy Income taxes receivable Current Assets $ 66 $ 278 Customer deposits Current Liabilities 345 338 Duke Energy Progress Customer deposits Current Liabilities $ 137 $ 129 Accrued compensation Current Liabilities 130 132 Duke Energy Florida Customer deposits Current Liabilities $ 208 $ 208 Other accrued liabilities Current Liabilities 85 16 Duke Energy Ohio Income taxes receivable Current Assets $ 13 $ 36 Customer deposits Current Liabilities 44 46 Duke Energy Indiana Customer deposits Current Liabilities $ 47 $ 45 Piedmont Income taxes receivable Current Assets $ 11 $ 43</t>
  </si>
  <si>
    <t>Schedule of Cash and Cash Equivalents</t>
  </si>
  <si>
    <t>The following table presents the components of cash, cash equivalents and restricted cash included in the Consolidated Balance Sheets. December 31, 2018 December 31, 2017 Duke Duke Duke Progress Energy Duke Progress Energy Energy Energy Florida Energy Energy Florida Current Assets Cash and cash equivalents $ 442 $ 67 $ 36 $ 358 $ 40 $ 13 Other 141 39 39 138 40 40 Other Noncurrent Assets Other 8 6 — 9 7 — Total cash, cash equivalents and restricted cash $ 591 $ 112 $ 75 $ 505 $ 87 $ 53</t>
  </si>
  <si>
    <t>Components Of Inventory</t>
  </si>
  <si>
    <t>The components of inventory are presented in the tables below. December 31, 2018 Duke Duke Duke Duke Duke Duke Energy Progress Energy Energy Energy Energy (in millions) Energy Carolinas Energy Progress Florida Ohio Indiana Piedmont Materials and supplies $ 2,238 $ 731 $ 1,049 $ 734 $ 315 $ 84 $ 312 $ 2 Coal 491 175 192 106 86 14 109 — Natural gas, oil and other 355 42 218 114 103 28 1 68 Total inventory $ 3,084 $ 948 $ 1,459 $ 954 $ 504 $ 126 $ 422 $ 70 December 31, 2017 Duke Duke Duke Duke Duke Duke Energy Progress Energy Energy Energy Energy (in millions) Energy Carolinas Energy Progress Florida Ohio Indiana Piedmont Materials and supplies $ 2,293 $ 744 $ 1,118 $ 774 $ 343 $ 82 $ 309 $ 2 Coal 603 192 255 139 116 17 139 — Natural gas, oil and other 354 35 219 104 115 34 2 64 Total inventory $ 3,250 $ 971 $ 1,592 $ 1,017 $ 574 $ 133 $ 450 $ 66</t>
  </si>
  <si>
    <t>Schedule Of Property, Plant And Equipment</t>
  </si>
  <si>
    <t>The composite weighted average depreciation rates, excluding nuclear fuel, are included in the table that follows. Years Ended December 31, 2018 2017 2016 Duke Energy 3.0 % 2.8 % 2.8 % Duke Energy Carolinas 2.8 % 2.8 % 2.8 % Progress Energy 2.9 % 2.6 % 2.7 % Duke Energy Progress 2.9 % 2.6 % 2.6 % Duke Energy Florida 3.0 % 2.8 % 2.8 % Duke Energy Ohio 2.8 % 2.8 % 2.6 % Duke Energy Indiana 3.3 % 3.0 % 3.1 % Piedmont (a) 2.5 % 2.3 % (a) Piedmont's weighted average depreciation rate was 2.4 percent for the annualized two months ended December 31, 2016, and for the year ended October 31, 2016. The following tables summarize the property, plant and equipment for Duke Energy and its subsidiary registrants. December 31, 2018 Estimated Useful Duke Duke Duke Duke Duke Life Duke Energy Progress Energy Energy Energy Energy (in millions) (Years) Energy Carolinas Energy Progress Florida Ohio Indiana Piedmont Land $ 2,072 $ 472 $ 868 $ 445 $ 423 $ 136 $ 116 $ 448 Plant – Regulated Electric generation, distribution and transmission 15-100 100,706 38,468 42,760 26,147 16,613 5,182 14,292 — Natural gas transmission and distribution 12-80 8,808 — — — — 2,719 — 6,089 Other buildings and improvements 24-90 1,966 681 636 295 341 270 253 126 Plant – Nonregulated Electric generation, distribution and transmission 5-30 4,410 — — — — — — — Other buildings and improvements 25-35 494 — — — — — — — Nuclear fuel 3,460 1,898 1,562 1,562 — — — — Equipment 3-55 2,141 467 565 399 166 384 178 141 Construction in process 5,726 1,678 2,515 1,659 856 412 325 382 Other 3-40 4,675 1,077 1,354 952 393 257 279 300 Total property, plant and equipment (a)(d) 134,458 44,741 50,260 31,459 18,792 9,360 15,443 7,486 Total accumulated depreciation – regulated (b)(c)(d) (41,079 ) (15,496 ) (16,398 ) (11,423 ) (4,968 ) (2,717 ) (4,914 ) (1,575 ) Total accumulated depreciation – nonregulated (c)(d) (2,047 ) — — — — — — — Generation facilities to be retired, net 362 — 362 362 — — — — Total net property, plant and equipment $ 91,694 $ 29,245 $ 34,224 $ 20,398 $ 13,824 $ 6,643 $ 10,529 $ 5,911 (a) Includes capitalized leases of $1,237 million , $135 million , $257 million , $137 million , $120 million , $73 million and $35 million at Duke Energy, Duke Energy Carolinas, Progress Energy, Duke Energy Progress, Duke Energy Florida, Duke Energy Ohio and Duke Energy Indiana, respectively, primarily within Plant – Regulated. The Progress Energy, Duke Energy Progress and Duke Energy Florida amounts are net of $131 million , $14 million and $117 million , respectively, of accumulated amortization of capitalized leases. (b) Includes $1,947 million , $1,087 million , $860 million and $860 million of accumulated amortization of nuclear fuel at Duke Energy, Duke Energy Carolinas, Progress Energy and Duke Energy Progress, respectively. (c) Includes accumulated amortization of capitalized leases of $61 million , $12 million , $20 million and $10 million at Duke Energy, Duke Energy Carolinas, Duke Energy Ohio and Duke Energy Indiana, respectively. (d) Includes gross property, plant and equipment cost of consolidated VIEs of $4,007 million and accumulated depreciation of consolidated VIEs of $698 million at Duke Energy. December 31, 2017 Estimated Useful Duke Duke Duke Duke Duke Life Duke Energy Progress Energy Energy Energy Energy (in millions) (Years) Energy Carolinas Energy Progress Florida Ohio Indiana Piedmont Land $ 1,559 $ 467 $ 767 $ 424 $ 343 $ 134 $ 111 $ 41 Plant – Regulated Electric generation, distribution and transmission 8-100 93,687 35,657 39,419 24,502 14,917 4,870 13,741 — Natural gas transmission and distribution 12-80 8,292 — — — — 2,559 — 5,733 Other buildings and improvements 15-100 1,936 647 652 316 336 243 240 154 Plant – Nonregulated Electric generation, distribution and transmission (a) 5-30 4,273 — — — — — — — Other buildings and improvements 25-35 465 — — — — — — — Nuclear fuel 3,680 2,120 1,560 1,560 — — — — Equipment 3-55 2,122 402 555 416 139 348 169 266 Construction in process 6,995 2,614 3,059 1,434 1,625 350 416 231 Other 3-40 4,498 1,032 1,311 931 370 228 271 300 Total property, plant and equipment (b)(e) 127,507 42,939 47,323 29,583 17,730 8,732 14,948 6,725 Total accumulated depreciation – regulated (c)(d)(e) (39,742 ) (15,063 ) (15,857 ) (10,903 ) (4,947 ) (2,691 ) (4,662 ) (1,479 ) Total accumulated depreciation – nonregulated (d)(e) (1,795 ) — — — — — — — Generation facilities to be retired, net 421 — 421 421 — — — — Total net property, plant and equipment $ 86,391 $ 27,876 $ 31,887 $ 19,101 $ 12,783 $ 6,041 $ 10,286 $ 5,246 (a) Includes a pretax impairment charge of $58 million on a wholly owned non-contracted wind project. See discussion below. (b) Includes capitalized leases of $1,294 million , $81 million , $272 million , $139 million , $133 million , $80 million and $35 million at Duke Energy, Duke Energy Carolinas, Progress Energy, Duke Energy Progress, Duke Energy Florida, Duke Energy Ohio and Duke Energy Indiana, respectively, primarily within Plant – Regulated. The Progress Energy, Duke Energy Progress and Duke Energy Florida amounts are net of $114 million , $11 million and $103 million , respectively, of accumulated amortization of capitalized leases. (c) Includes $2,113 million , $1,283 million , $831 million and $831 million of accumulated amortization of nuclear fuel at Duke Energy, Duke Energy Carolinas, Progress Energy and Duke Energy Progress, respectively. (d) Includes accumulated amortization of capitalized leases of $57 million , $11 million , $21 million and $9 million at Duke Energy, Duke Energy Carolinas, Duke Energy Ohio and Duke Energy Indiana, respectively. (e) Includes gross property, plant and equipment cost of consolidated VIEs of $3,941 million and accumulated depreciation of consolidated VIEs of $598 million at Duke Energy.</t>
  </si>
  <si>
    <t>Schedule of Excise Taxes</t>
  </si>
  <si>
    <t xml:space="preserve">Excise taxes accounted for on a gross basis within both Operating Revenues and Property and other taxes in the Consolidated Statements of Operations were as follows. Years Ended December 31, (in millions) 2018 2017 2016 Duke Energy $ 405 $ 376 $ 362 Duke Energy Carolinas 35 36 31 Progress Energy 241 220 213 Duke Energy Progress 19 19 18 Duke Energy Florida 222 201 195 Duke Energy Ohio 105 98 100 Duke Energy Indiana 22 20 17 Piedmont (a) 2 2 (a) Piedmont's excise taxes were immaterial for the two months ended December 31, 2016, and $2 million for the year ended October 31, 2016. </t>
  </si>
  <si>
    <t>Summary of Practical Expedients for New Accounting Pronouncements</t>
  </si>
  <si>
    <t>Duke Energy expects to adopt the following practical expedients: Practical Expedient Description Election Package of transition practical expedients (for leases commenced prior to adoption date and must be adopted as a package) Do not need to 1) reassess whether any expired or existing contracts are/or contain leases, 2) reassess the lease classification for any expired or existing leases and 3) reassess initial direct costs for any existing leases. Duke Energy plans to elect this practical expedient. Short-term lease expedient (elect by class of underlying asset) Elect as an accounting policy to not apply the recognition requirements to short-term leases by asset class. Duke Energy plans to elect this practical expedient for all asset classes. Lease and non-lease components (elect by class of underlying asset) Elect as an accounting policy to not separate non-lease components from lease components and instead account for each lease and associated non-lease component as a single lease component by asset class. Duke Energy plans to elect this practical expedient for all asset classes. Hindsight expedient (when determining lease term) Elect to use hindsight to determine the lease term. Duke Energy plans to elect this practical expedient. Existing and expired land easements not previously accounted for as leases Elect to not evaluate existing or expired easements under the new guidance and carry forward current accounting treatment. Duke Energy plans to elect this practical expedient. Comparative reporting requirements for initial adoption Elect to apply transition requirements at adoption date, recognize cumulative effect adjustment to retained earnings in period of adoption and not apply ASC 842 to comparative periods, including disclosures. Duke Energy plans to elect this practical expedient. Lessor expedient (elect by class of underlying asset) Elect as an accounting policy to aggregate non-lease components with the related lease component when specified conditions are met by asset class. Account for the combined component based on its predominant characteristic (revenue or operating lease). Duke Energy plans to elect this practical expedient for all asset classes. Duke Energy currently expects to record right-of-use assets and operating lease liabilities on its balance sheet as shown in approximate amounts in the table below: (in millions) Duke Energy $ 1,700 Duke Energy Carolinas 150 Progress Energy 850 Duke Energy Progress 400 Duke Energy Florida 450 Duke Energy Ohio 25 Duke Energy Indiana 60 Piedmont 30</t>
  </si>
  <si>
    <t>Acquisitions and Dispositions (Tables)</t>
  </si>
  <si>
    <t>Business Acquisition, Pro Forma Information</t>
  </si>
  <si>
    <t>This information has been presented for illustrative purposes only and is not necessarily indicative of the consolidated results of operations that would have been achieved or the future consolidated results of operations of Duke Energy. Year Ended December 31, (in millions) 2016 Operating Revenues $ 23,504 Net Income Attributable to Duke Energy Corporation 2,442</t>
  </si>
  <si>
    <t>Disposal Groups, Including Discontinued Operations</t>
  </si>
  <si>
    <t xml:space="preserve">The following table presents the results of the International Disposal Group for the year ended December 31, 2016, which are included in Loss from Discontinued Operations, net of tax in Duke Energy's Consolidated Statements of Operations. Year Ended December 31, (in millions) 2016 Operating Revenues $ 988 Fuel used in electric generation and purchased power 227 Cost of natural gas 43 Operation, maintenance and other 341 Depreciation and amortization (a) 62 Property and other taxes 15 Impairment charges (b) 194 (Losses) Gains on Sales of Other Assets and Other, net (3 ) Other Income and Expenses, net 58 Interest Expense 82 Pretax loss on disposal (c) (514 ) Loss before income taxes (d) (435 ) Income tax expense (e)(f) 99 Loss from discontinued operations of the International Disposal Group $ (534 ) (a) Upon meeting the criteria for assets held for sale, beginning in the fourth quarter of 2016 depreciation expense ceased. (b) In conjunction with the advancements of marketing efforts during 2016, Duke Energy performed recoverability tests of the long-lived asset groups of International Energy. As a result, Duke Energy determined the carrying value of certain assets in Central America was not fully recoverable and recorded a pretax impairment charge of $194 million . The charge represents the excess of carrying value over the estimated fair value of the assets, which was based on a Level 3 Fair Value measurement that was primarily determined from the income approach using discounted cash flows but also considered market information obtained in 2016. (c) The pretax loss on disposal includes the recognition of cumulative foreign currency translation losses of $620 million as of the disposal date. See the Consolidated Statements of Changes in Equity for additional information. (d) Pretax Loss attributable to Duke Energy Corporation was $(445) million for the year ended December 31, 2016. (e) Amount includes $126 million of income tax expense on the disposal, which primarily reflects in-country taxes incurred as a result of the sale. The after-tax loss on disposal was $640 million . (f) Amount includes an income tax benefit of $95 million . See Note 23 , "Income Taxes," for additional information. The following table summarizes the Loss from Discontinued Operations, net of tax recorded on Duke Energy's Consolidated Statements of Operations for the year ended December 31, 2016: Year Ended December 31, (in millions) 2016 International Disposal Group $ (534 ) Other (a) 126 Loss from Discontinued Operations, net of tax $ (408 ) (a) Amount represents an income tax benefit resulting from immaterial out of period deferred tax liability adjustments for previously sold businesses not related to the International Disposal Group. </t>
  </si>
  <si>
    <t>Schedule of Cash Flow, Supplemental Disclosures</t>
  </si>
  <si>
    <t>The following table summarizes Duke Energy's cash flows from discontinued operations related to the International Disposal Group. Year Ended December 31, (in millions) 2016 Cash flows provided by (used in): Operating activities $ 204 Investing activities (434 )</t>
  </si>
  <si>
    <t>Business Segments (Tables)</t>
  </si>
  <si>
    <t>Segment Reporting Information [Line Items]</t>
  </si>
  <si>
    <t>Business Segment Data</t>
  </si>
  <si>
    <t>Business segment information is presented in the following tables. Segment assets presented exclude intercompany assets. Year Ended December 31, 2018 Electric Gas Total Utilities and Utilities and Commercial Reportable (in millions) Infrastructure Infrastructure Renewables Segments Other Eliminations Total Unaffiliated Revenues $ 22,242 $ 1,783 $ 477 $ 24,502 $ 19 $ — $ 24,521 Intersegment Revenues 31 98 — 129 70 (199 ) — Total Revenues $ 22,273 $ 1,881 $ 477 $ 24,631 $ 89 $ (199 ) $ 24,521 Interest Expense $ 1,288 $ 106 $ 88 $ 1,482 $ 657 $ (45 ) $ 2,094 Depreciation and amortization 3,523 245 155 3,923 152 (1 ) 4,074 Equity in earnings (losses) of unconsolidated affiliates 5 27 (1 ) 31 52 — 83 Income tax expense (benefit) (a) 799 78 (147 ) 730 (282 ) — 448 Segment income (loss) (b)(c)(d)(e) 3,058 274 9 3,341 (694 ) — 2,647 Add back noncontrolling interest component (22 ) Income from discontinued operations, net of tax 19 Net income $ 2,644 Capital investments expenditures and acquisitions $ 8,086 $ 1,133 $ 193 $ 9,412 $ 256 $ — $ 9,668 Segment assets 125,364 12,361 4,204 141,929 3,275 188 145,392 (a) All segments include adjustments to the December 31, 2017 estimate of the income tax effects of the Tax Act. Electric Utilities and Infrastructure includes a $24 million expense, Gas Utilities and Infrastructure includes a $1 million expense, Commercial Renewables includes a $3 million benefit and Other includes a $2 million benefit. See Note 23 for additional information. (b) Electric Utilities and Infrastructure includes after-tax regulatory and legislative impairment charges of $202 million related to rate case orders, settlements or other actions of regulators or legislative bodies and an after-tax impairment charge of $46 million related to the Citrus County CC at Duke Energy Florida. See Note 4 for additional information. (c) Gas Utilities and Infrastructure includes an after-tax impairment charge of $42 million for the investment in Constitution. See Note 12 for additional information. (d) Commercial Renewables includes an impairment charge of $91 million , net of $2 million Noncontrolling interests, related to goodwill. See Note 11 for additional information. (e) Other includes $65 million of after-tax costs to achieve the Piedmont merger, $144 million of after-tax severance charges related to a companywide initiative and an $82 million after-tax loss on the sale of the retired Beckjord Generating Station described below. For additional information, see Note 2 for the Piedmont Merger and Note 20 for severance charges. In February 2018, Duke Energy sold Beckjord, a nonregulated facility retired during 2014, and recorded a pretax loss of $106 million within (Losses) Gains on Sales of Other Assets and Other, net and $1 million within Operation, maintenance and other on Duke Energy's Consolidated Statements of Operations for the year ended December 31, 2018. The sale included the transfer of coal ash basins and other real property and indemnification from any and all potential future claims related to the property, whether arising under environmental laws or otherwise. Year Ended December 31, 2017 Electric Gas Total Utilities and Utilities and Commercial Reportable (in millions) Infrastructure Infrastructure Renewables Segments Other Eliminations Total Unaffiliated Revenues $ 21,300 $ 1,743 $ 460 $ 23,503 $ 62 $ — $ 23,565 Intersegment Revenues 31 93 — 124 76 (200 ) — Total Revenues $ 21,331 $ 1,836 $ 460 $ 23,627 $ 138 $ (200 ) $ 23,565 Interest Expense $ 1,240 $ 105 $ 87 $ 1,432 $ 574 $ (20 ) $ 1,986 Depreciation and amortization 3,010 231 155 3,396 131 — 3,527 Equity in earnings (losses) of unconsolidated affiliates 5 62 (5 ) 62 57 — 119 Income tax expense (benefit) (a) 1,355 116 (628 ) 843 353 — 1,196 Segment income (loss) (b)(c)(d) 3,210 319 441 3,970 (905 ) — 3,065 Add back noncontrolling interest component 5 Loss from discontinued operations, net of tax (6 ) Net income $ 3,064 Capital investments expenditures and acquisitions $ 7,024 $ 907 $ 92 $ 8,023 $ 175 $ — $ 8,198 Segment assets 119,423 11,462 4,156 135,041 2,685 188 137,914 (a) All segments include impacts of the Tax Act. Electric Utilities and Infrastructure includes a $231 million benefit, Gas Utilities and Infrastructure includes a $26 million benefit, Commercial Renewables includes a $442 million benefit and Other includes charges of $597 million . (b) Electric Utilities and Infrastructure includes after-tax regulatory settlement charges of $98 million . See Note 4 for additional information. (c) Commercial Renewables includes after-tax impairment charges of $74 million related to certain wind projects and the Energy Management Solutions reporting unit. See Notes 10 and 11 for additional information. (d) Other includes $64 million of after-tax costs to achieve the Piedmont merger. See Note 2 for additional information. Year Ended December 31, 2016 Electric Gas Total Utilities and Utilities and Commercial Reportable (in millions) Infrastructure Infrastructure Renewables Segments Other Eliminations Total Unaffiliated Revenues $ 21,336 $ 875 $ 484 $ 22,695 $ 48 $ — $ 22,743 Intersegment Revenues 30 26 — 56 69 (125 ) — Total Revenues $ 21,366 $ 901 $ 484 $ 22,751 $ 117 $ (125 ) $ 22,743 Interest Expense $ 1,136 $ 46 $ 53 $ 1,235 $ 693 $ (12 ) $ 1,916 Depreciation and amortization 2,897 115 130 3,142 152 — 3,294 Equity in earnings (losses) of unconsolidated affiliates (a) 5 19 (82 ) (58 ) 43 — (15 ) Income tax expense (benefit) 1,672 90 (160 ) 1,602 (446 ) — 1,156 Segment income (loss) (b)(c) 3,040 152 23 3,215 (645 ) 1 2,571 Add back noncontrolling interest component 7 Loss from discontinued operations, net of tax (d) (408 ) Net income $ 2,170 Capital investments expenditures and acquisitions (e) $ 6,649 $ 5,519 $ 857 $ 13,025 $ 190 $ — $ 13,215 Segment assets 114,993 10,760 4,377 130,130 2,443 188 132,761 (a) Commercial Renewables includes a pretax impairment charge of $71 million . See Note 12 for additional information. (b) Other includes $329 million of after-tax costs to achieve mergers. See Note 2 for additional information on costs related to the Piedmont merger. (c) Other includes after-tax charges of $57 million related to cost savings initiatives. See Note 20 for further information. (d) Includes a loss on sale of the International Disposal Group. Refer to Note 2 for further information. (e) Other includes $26 million of capital investment expenditures related to the International Disposal Group. Gas Utilities and Infrastructure includes the Piedmont acquisition of $5 billion . See Note 2 for more information on the Piedmont acquisition.</t>
  </si>
  <si>
    <t>Schedule of Revenue, By Products and Services</t>
  </si>
  <si>
    <t>Products and Services The following table summarizes revenues of the reportable segments by type. Retail Wholesale Retail Total (in millions) Electric Electric Natural Gas Other Revenues 2018 Electric Utilities and Infrastructure $ 19,013 $ 2,345 $ — $ 915 $ 22,273 Gas Utilities and Infrastructure — — 1,817 64 1,881 Commercial Renewables — 375 — 102 477 Total Reportable Segments $ 19,013 $ 2,720 $ 1,817 $ 1,081 $ 24,631 2017 Electric Utilities and Infrastructure $ 18,177 $ 2,104 $ — $ 1,050 $ 21,331 Gas Utilities and Infrastructure — — 1,732 104 1,836 Commercial Renewables — 375 — 85 460 Total Reportable Segments $ 18,177 $ 2,479 $ 1,732 $ 1,239 $ 23,627 2016 Electric Utilities and Infrastructure $ 18,338 $ 2,095 $ — $ 933 $ 21,366 Gas Utilities and Infrastructure — — 871 30 901 Commercial Renewables — 303 — 181 484 Total Reportable Segments $ 18,338 $ 2,398 $ 871 $ 1,144 $ 22,751</t>
  </si>
  <si>
    <t xml:space="preserve"> Year Ended December 31, 2018 Electric Gas Total Utilities and Utilities and Reportable (in millions) Infrastructure Infrastructure Segments Other Total Total revenues $ 1,450 $ 506 $ 1,956 $ 1 $ 1,957 Interest expense $ 67 $ 24 $ 91 $ 1 $ 92 Depreciation and amortization 183 85 268 — 268 Income tax expense (benefit) 47 24 71 (28 ) 43 Segment income (loss)/Net income (a) 186 93 279 (103 ) 176 Capital expenditures $ 655 $ 172 $ 827 $ — $ 827 Segment assets 5,643 2,874 8,517 38 8,555 (a) Other includes the loss on the sale of Beckjord, see discussion above. Year Ended December 31, 2017 Electric Gas Total Utilities and Utilities and Reportable (in millions) Infrastructure Infrastructure Segments Other Eliminations Total Total revenues $ 1,373 $ 508 $ 1,881 $ 42 $ — $ 1,923 Interest expense $ 62 $ 28 $ 90 $ 1 $ — $ 91 Depreciation and amortization 178 83 261 — — 261 Income tax expense (benefit) 40 39 79 (20 ) — 59 Segment income (loss) 138 85 223 (30 ) — 193 Loss from discontinued operations, net of tax (1 ) Net income $ 192 Capital expenditures $ 491 $ 195 $ 686 $ — $ — $ 686 Segment assets 5,066 2,758 7,824 66 (15 ) 7,875 Year Ended December 31, 2016 Electric Gas Total Utilities and Utilities and Reportable (in millions) Infrastructure Infrastructure Segments Other Eliminations Total Total revenues $ 1,410 $ 503 $ 1,913 $ 31 $ — $ 1,944 Interest expense $ 58 $ 27 $ 85 $ 1 $ — $ 86 Depreciation and amortization 151 80 231 2 — 233 Income tax expense (benefit) 55 44 99 (21 ) — 78 Segment income (loss) 154 77 231 (39 ) — 192 Income from discontinued operations, net of tax 36 Net income $ 228 Capital expenditures $ 322 $ 154 $ 476 $ — $ — $ 476 Segment assets 4,782 2,696 7,478 62 (12 ) 7,528</t>
  </si>
  <si>
    <t>Regulatory Matters (Tables)</t>
  </si>
  <si>
    <t>Public Utilities, General Disclosures [Line Items]</t>
  </si>
  <si>
    <t>Schedule of Regulatory Assets</t>
  </si>
  <si>
    <t>The following tables present the regulatory assets and liabilities recorded on the Consolidated Balance Sheets of Duke Energy and Progress Energy. See separate tables below for balances by individual registrant. Duke Energy Progress Energy December 31, December 31, (in millions) 2018 2017 2018 2017 Regulatory Assets AROs – coal ash $ 4,255 $ 4,025 $ 2,061 $ 1,984 AROs – nuclear and other 772 852 601 655 Accrued pension and OPEB 2,654 2,249 1,074 906 Retired generation facilities 445 480 367 386 Debt fair value adjustment 1,099 1,197 — — Deferred asset – Lee COLA 383 — — — Storm cost deferrals 1,117 531 953 526 Nuclear asset securitized balance, net 1,093 1,142 1,093 1,142 Hedge costs deferrals 204 234 74 94 Derivatives – natural gas supply contracts 141 142 — — Demand side management (DSM)/Energy efficiency (EE) 449 530 256 281 Grid modernization 31 39 — — Vacation accrual 213 213 41 42 Deferred fuel and purchased power 838 507 600 349 Nuclear deferral 133 119 46 35 Post-in-service carrying costs (PISCC) and deferred operating expenses 320 366 36 38 Transmission expansion obligation 39 46 — — Manufactured gas plant (MGP) 99 91 — — Advanced metering infrastructure (AMI) 367 362 127 150 NCEMPA deferrals 50 53 50 53 East Bend deferrals 47 45 — — Deferred pipeline integrity costs 65 54 — — Amounts due from customers 24 64 — — Other 784 538 322 110 Total regulatory assets 15,622 13,879 7,701 6,751 Less: current portion 2,005 1,437 1,137 741 Total noncurrent regulatory assets $ 13,617 $ 12,442 $ 6,564 $ 6,010 Regulatory Liabilities Costs of removal $ 5,421 $ 5,968 $ 2,135 $ 2,537 AROs – nuclear and other 538 806 — — Net regulatory liability related to income taxes 8,058 8,113 2,710 2,802 Amounts to be refunded to customers 34 10 — — Storm reserve — 20 — — Accrued pension and OPEB 301 146 149 — Deferred fuel and purchased power 16 47 16 1 Other 1,064 622 319 179 Total regulatory liabilities 15,432 15,732 5,329 5,519 Less: current portion 598 402 280 213 Total noncurrent regulatory liabilities $ 14,834 $ 15,330 $ 5,049 $ 5,306</t>
  </si>
  <si>
    <t>Schedule Of Regulatory Liabilities</t>
  </si>
  <si>
    <t>Schedule of Potential Plant Retirements</t>
  </si>
  <si>
    <t>The table below contains the net carrying value of generating facilities planned for retirement or included in recent IRPs as evaluated for potential retirement due to a lack of requisite environmental control equipment. Dollar amounts in the table below are included in Net property, plant and equipment on the Consolidated Balance Sheets as of December 31, 2018 , and exclude capitalized asset retirement costs. Remaining Net Capacity Book Value (in MW) (in millions) Duke Energy Carolinas Allen Steam Station Units 1-3 (a) 585 $ 162 Duke Energy Indiana Gallagher Units 2 and 4 (b) 280 121 Total Duke Energy 865 $ 283 (a) Duke Energy Carolinas will retire Allen Steam Station Units 1 through 3 by December 31, 2024, as part of the resolution of a lawsuit involving alleged New Source Review violations. (b) Duke Energy Indiana committed to either retire or stop burning coal at Gallagher Units 2 and 4 by December 31, 2022, as part of the 2016 settlement of Edwardsport IGCC matters.</t>
  </si>
  <si>
    <t>The following tables present the regulatory assets and liabilities recorded on Duke Energy Carolinas' Consolidated Balance Sheets. December 31, Earns/Pays Recovery/Refund (in millions) 2018 2017 a Return Period Ends Regulatory Assets (a) AROs – coal ash $ 1,725 $ 1,645 (i) (b) Accrued pension and OPEB 581 410 (j) Retired generation facilities (c) 21 29 X 2023 Deferred Asset – Lee COLA 383 — (b) Storm cost deferrals 160 — X (b) Hedge costs deferrals (c) 101 109 X 2041 DSM/EE 169 210 (h) (h) Vacation accrual 78 83 (e) 2019 Deferred fuel and purchased power 196 140 (f) 2020 Nuclear deferral 87 84 2020 PISCC (c) 34 35 X (b) AMI 176 185 X (b) Other 266 222 (b) Total regulatory assets 3,977 3,152 Less: current portion 520 299 Total noncurrent regulatory assets $ 3,457 $ 2,853 Regulatory Liabilities (a) Costs of removal (c) $ 1,968 $ 2,054 X (g) ARO – nuclear and other 538 806 (b) Net regulatory liability related to income taxes (d) 3,082 3,028 (b) Storm reserve (c) — 20 (b) Accrued pension and OPEB 38 44 (j) Deferred fuel and purchased power — 46 (f) 2020 Other 572 359 (b) Total regulatory liabilities 6,198 6,357 Less: current portion 199 126 Total noncurrent regulatory liabilities $ 5,999 $ 6,231 (a) Regulatory assets and liabilities are excluded from rate base unless otherwise noted. (b) The expected recovery or refund period varies or has not been determined. (c) Included in rate base. (d) Includes regulatory liabilities related to the change in the federal tax rate as a result of the Tax Act and the change in the North Carolina tax rate, both discussed in Note 23 . (e) Earns a return on outstanding balance in North Carolina. (f) Pays interest on over-recovered costs in North Carolina. Includes certain purchased power costs in North Carolina and South Carolina and costs of distributed energy in South Carolina. (g) Recovered over the life of the associated assets. (h) Includes incentives on DSM/EE investments and is recovered through an annual rider mechanism. (i) Earns a debt and equity return on coal ash expenditures for North Carolina and South Carolina retail customers as permitted by various regulatory orders. (j) Recovered primarily over the average remaining service periods or life expectancies of employees covered by the benefit plans. See Note 22 for additional detail.</t>
  </si>
  <si>
    <t>The following tables present the regulatory assets and liabilities recorded on Duke Energy Progress' Consolidated Balance Sheets. December 31, Earns/Pays Recovery/Refund (in millions) 2018 2017 a Return Period Ends Regulatory Assets (a) AROs – coal ash $ 2,051 $ 1,975 (h) (b) AROs – nuclear and other 429 359 (c) Accrued pension and OPEB 542 430 (k) Retired generation facilities 148 170 X (b) Storm cost deferrals (d) 571 150 X (b) Hedge costs deferrals 54 64 (b) DSM/EE (e) 235 264 (i) (i) Vacation accrual 41 42 2019 Deferred fuel and purchased power 397 130 (f) 2020 Nuclear deferral 46 35 2020 PISCC and deferred operating expenses 36 38 X 2054 AMI 67 75 (b) NCEMPA deferrals 50 53 (g) 2042 Other 147 74 (b) Total regulatory assets 4,814 3,859 Less: current portion 703 352 Total noncurrent regulatory assets $ 4,111 $ 3,507 Regulatory Liabilities (a) Costs of removal $ 1,878 $ 2,122 X (j) Accrued pension and OPEB 93 — (k) Net regulatory liability related to income taxes (l) 1,863 1,854 (b) Deferred fuel and purchased power — 1 (f) 2020 Other 299 161 (b) Total regulatory liabilities 4,133 4,138 Less: current portion 178 139 Total noncurrent regulatory liabilities $ 3,955 $ 3,999 (a) Regulatory assets and liabilities are excluded from rate base unless otherwise noted. (b) The expected recovery or refund period varies or has not been determined. (c) Recovery period for costs related to nuclear facilities runs through the decommissioning period of each unit. (d) South Carolina storm costs are included in rate base. (e) Included in rate base. (f) Pays interest on over-recovered costs in North Carolina. Includes certain purchased power costs in North Carolina and South Carolina and costs of distributed energy in South Carolina. (g) South Carolina retail allocated costs are earning a return. (h) Earns a debt and equity return on coal ash expenditures for North Carolina and South Carolina retail customers as permitted by various regulatory orders. (i) Includes incentives on DSM/EE investments and is recovered through an annual rider mechanism. (j) Recovered over the life of the associated assets. (k) Recovered primarily over the average remaining service periods or life expectancies of employees covered by the benefit plans. See Note 22 for additional detail. (l) Includes regulatory liabilities related to the change in the federal tax rate as a result of the Tax Act and the change in the North Carolina tax rate, both discussed in Note 23.</t>
  </si>
  <si>
    <t>The following tables present the regulatory assets and liabilities recorded on Duke Energy Florida's Consolidated Balance Sheets. December 31, Earns/Pays Recovery/Refund (in millions) 2018 2017 a Return Period Ends Regulatory Assets (a) AROs – coal ash (c) $ 10 $ 9 (b) AROs – nuclear and other (c) 172 296 (b) Accrued pension and OPEB (c) 532 476 X (g) Retired generation facilities (c) 219 216 X (b) Storm cost deferrals (c)(h) 382 376 (e) 2021 Nuclear asset securitized balance, net 1,093 1,142 2036 Hedge costs deferrals 20 30 2020 DSM/EE (c) 21 17 X 2023 Deferred fuel and purchased power (c) 203 219 (f) 2020 AMI (c) 60 75 X 2032 Other 176 36 (d) (b) Total regulatory assets 2,888 2,892 Less: current portion 434 389 Total noncurrent regulatory assets $ 2,454 $ 2,503 Regulatory Liabilities (a) Costs of removal (c) $ 257 $ 415 (d) (b) Net regulatory liability related to income taxes (c) 847 948 (b) Accrued pension and OPEB 56 — X (g) Deferred fuel and purchased power (c) 16 — (f) 2020 Other 20 18 (d) (b) Total regulatory liabilities 1,196 1,381 Less: current portion 102 74 Total noncurrent regulatory liabilities $ 1,094 $ 1,307 (a) Regulatory assets and liabilities are excluded from rate base unless otherwise noted. (b) The expected recovery or refund period varies or has not been determined. (c) Included in rate base. (d) Certain costs earn a return. (e) Earns a debt return/interest once collections begin. (f) Earns commercial paper rate. (g) Recovered primarily over the average remaining service periods or life expectancies of employees covered by the benefit plans. See Note 22 for additional detail. (h) Balance includes $165 million for Hurricane Michael. Duke Energy Florida expects to seek recovery of these costs in the first half of 2019.</t>
  </si>
  <si>
    <t>The following tables present the regulatory assets and liabilities recorded on Duke Energy Ohio's Consolidated Balance Sheets. December 31, Earns/Pays Recovery/Refund (in millions) 2018 2017 a Return Period Ends Regulatory Assets (a) AROs – coal ash $ 20 $ 17 X (b) Accrued pension and OPEB 146 139 (g) Storm cost deferrals 4 5 2023 Hedge costs deferrals 5 6 (b) DSM/EE 10 18 (f) (e) Grid modernization 31 39 X (e) Vacation accrual 5 5 2019 Deferred fuel and purchased power 2 — 2019 PISCC and deferred operating expenses (c) 17 19 X 2083 Transmission expansion obligation 43 50 (e) MGP 99 91 (b) AMI 46 6 (b) East Bend deferrals 47 45 X (b) Deferred pipeline integrity costs 14 12 X (b) Other 75 42 (b) Total regulatory assets 564 494 Less: current portion 33 49 Total noncurrent regulatory assets $ 531 $ 445 Regulatory Liabilities (a) Costs of removal $ 126 $ 189 (d) Net regulatory liability related to income taxes 678 688 (b) Accrued pension and OPEB 18 16 (g) Other 75 34 (b) Total regulatory liabilities 897 927 Less: current portion 57 36 Total noncurrent regulatory liabilities $ 840 $ 891 (a) Regulatory assets and liabilities are excluded from rate base unless otherwise noted. (b) The expected recovery or refund period varies or has not been determined. (c) Included in rate base. (d) Recovery over the life of the associated assets. (e) Recovered via a rider mechanism. (f) Includes incentives on DSM/EE investments. (g) Recovered primarily over the average remaining service periods or life expectancies of employees covered by the benefit plans. See Note 22 for additional detail.</t>
  </si>
  <si>
    <t>Schedule of MISO Exit Fee Obligations</t>
  </si>
  <si>
    <t>The following table provides a reconciliation of the beginning and ending balance of Duke Energy Ohio’s recorded liability for its exit obligation and share of MTEP costs recorded in Other within Current Liabilities and Other Noncurrent Liabilities on the Consolidated Balance Sheets. The retail portions of MTEP costs billed by MISO are recovered by Duke Energy Ohio through a non-bypassable rider. As of December 31, 2018, and 2017, $43 million and $50 million , respectively, are recorded in Regulatory assets on Duke Energy Ohio's Consolidated Balance Sheets. Provisions/ Cash (in millions) December 31, 2017 Adjustments Reductions December 31, 2018 Duke Energy Ohio $ 66 $ (4 ) $ (4 ) $ 58</t>
  </si>
  <si>
    <t>The following tables present the regulatory assets and liabilities recorded on Duke Energy Indiana's Consolidated Balance Sheets. December 31, Earns/Pays Recovery/Refund (in millions) 2018 2017 a Return Period Ends Regulatory Assets (a) AROs – coal ash $ 450 $ 380 (b) Accrued pension and OPEB 222 197 (f) Retired generation facilities (c) 57 65 X 2026 Hedge costs deferrals 24 25 (b) DSM/EE 14 21 (e) (e) Vacation accrual 11 11 2019 Deferred fuel and purchased power 40 18 2019 PISCC and deferred operating expenses (c) 233 274 X (b) AMI (c) 18 21 X (b) Other 88 131 (b) Total regulatory assets 1,157 1,143 Less: current portion 175 165 Total noncurrent regulatory assets $ 982 $ 978 Regulatory Liabilities (a) Costs of removal $ 628 $ 644 (d) Net regulatory liability related to income taxes 1,009 998 (b) Amounts to be refunded to customers 1 10 2019 Accrued pension and OPEB 67 64 (f) Other 42 31 (b) Total regulatory liabilities 1,747 1,747 Less: current portion 25 24 Total noncurrent regulatory liabilities $ 1,722 $ 1,723 (a) Regulatory assets and liabilities are excluded from rate base unless otherwise noted. (b) The expected recovery or refund period varies or has not been determined. (c) Included in rate base. (d) Recovery over the life of the associated assets. (e) Includes incentives on DSM/EE investments and is recovered through a tracker mechanism over a two-year period. (f) Recovered primarily over the average remaining service periods or life expectancies of employees covered by the benefit plans. See Note 22 for additional detail.</t>
  </si>
  <si>
    <t>The following tables present the regulatory assets and liabilities recorded on Piedmont's Consolidated Balance Sheets. December 31, Earns/Pays Recovery/Refund (in millions) 2018 2017 a Return Period Ends Regulatory Assets (a) AROs – other $ 19 $ 15 (d) Accrued pension and OPEB (c) 99 91 X (f) Derivatives – gas supply contracts (e) 141 142 Vacation accrual 12 10 Deferred pipeline integrity costs (c) 51 42 X (b) Amount due from customers 24 64 X (b) Other 11 14 (b) Total regulatory assets 357 378 Less: current portion 54 95 Total noncurrent regulatory assets $ 303 $ 283 Regulatory Liabilities (a) Costs of removal $ 564 $ 544 (d) Net regulatory liability related to income taxes 579 597 (b) Accrued pension and OPEB (c) 1 — X (f) Amount due to customers 33 — X (b) Other 41 3 (b) Total regulatory liabilities 1,218 1,144 Less: current portion 37 3 Total noncurrent regulatory liabilities $ 1,181 $ 1,141 (a) Regulatory assets and liabilities are excluded from rate base unless otherwise noted. (b) The expected recovery or refund period varies or has not been determined. (c) Included in rate base. (d) Recovery over the life of the associated assets. (e) Balance will fluctuate with changes in the market. Current contracts extend into 2031. (f) Recovered primarily over the average remaining service periods or life expectancies of employees covered by the benefit plans. See Note 22 for additional detail.</t>
  </si>
  <si>
    <t>Commitments and Contingencies (Table)</t>
  </si>
  <si>
    <t>SEC Schedule, 12-09, Valuation and Qualifying Accounts Disclosure [Line Items]</t>
  </si>
  <si>
    <t>Schedule of Legal Reserves</t>
  </si>
  <si>
    <t>The table below presents recorded reserves based on management’s best estimate of probable loss for legal matters, excluding asbestos-related reserves, the CertainTeed liquidated damages obligation and the exit obligation in 2017 related to the termination of an EPC contract. Reserves are classified on the Consolidated Balance Sheets in Other within Other Noncurrent Liabilities and Other within Current Liabilities. The reasonably possible range of loss in excess of recorded reserves is not material, other than as described above. December 31, (in millions) 2018 2017 Reserves for Legal Matters Duke Energy $ 65 $ 88 Duke Energy Carolinas 9 30 Progress Energy 54 55 Duke Energy Progress 12 13 Duke Energy Florida 24 24 Piedmont 1 2</t>
  </si>
  <si>
    <t>Schedule of Additional Possible Losses in Excess of Recorded Environmental Reserves</t>
  </si>
  <si>
    <t>Additional losses in excess of recorded reserves that could be incurred for the stages of investigation, remediation and monitoring for environmental sites that have been evaluated at this time are not material except as presented in the table below. (in millions) Duke Energy $ 46 Duke Energy Carolinas 17 Duke Energy Ohio 19 Piedmont 2</t>
  </si>
  <si>
    <t>Schedule of Purchase Power Obligations</t>
  </si>
  <si>
    <t>The following table presents executory purchased power contracts with terms exceeding one year, excluding contracts classified as leases. Minimum Purchase Amount at December 31, 2018 Contract (in millions) Expiration 2019 2020 2021 2022 2023 Thereafter Total Duke Energy Progress (a) 2022-2031 $ 51 $ 52 $ 53 $ 30 $ 25 $ 215 $ 426 Duke Energy Florida (b) 2021-2025 363 380 365 363 382 361 2,214 Duke Energy Ohio (c)(d) 2020-2022 146 117 53 11 — — 327 (a) Contracts represent 100 percent of net plant output. (b) Contracts represent between 81 percent and 100 percent of net plant output. (c) Contracts represent between 1 percent and 8 percent of net plant output. (d) Excludes PPA with OVEC. See Note 17 for additional information.</t>
  </si>
  <si>
    <t>Schedule of Natural Gas Supply Contract Commitments</t>
  </si>
  <si>
    <t>The following table presents future unconditional purchase obligations under natural gas supply and capacity contracts as of December 31, 2018 . (in millions) Duke Energy Duke Energy Ohio Piedmont 2019 $ 314 $ 38 $ 276 2020 287 30 257 2021 255 29 226 2022 225 11 214 2023 148 4 144 Thereafter 1,067 — 1,067 Total $ 2,296 $ 112 $ 2,184</t>
  </si>
  <si>
    <t>Schedule of Rent Expense</t>
  </si>
  <si>
    <t>The following tables present rental expense for operating leases. These amounts are included in Operation, maintenance and other and Fuel used in electric generation and purchased power on the Consolidated Statements of Operations. Years Ended December 31, (in millions) 2018 2017 2016 Duke Energy $ 268 $ 241 $ 242 Duke Energy Carolinas 49 44 45 Progress Energy 143 130 140 Duke Energy Progress 75 75 68 Duke Energy Florida 68 55 72 Duke Energy Ohio 13 15 16 Duke Energy Indiana 21 23 23 Years Ended December 31, Two Months Ended December 31, Year Ended October 31, (in millions) 2018 2017 2016 2016 Piedmont $ 11 $ 7 $ 1 $ 5</t>
  </si>
  <si>
    <t>Schedule of Future Minimum Rental Payments for Operating Leases</t>
  </si>
  <si>
    <t>The following table presents future minimum lease payments under operating leases, which at inception had a non-cancelable term of more than one year. December 31, 2018 Duke Duke Duke Duke Duke Duke Energy Progress Energy Energy Energy Energy (in millions) Energy Carolinas Energy Progress Florida Ohio Indiana Piedmont 2019 $ 239 $ 33 $ 97 $ 49 $ 48 $ 2 $ 6 $ 5 2020 219 29 90 46 44 2 5 5 2021 186 19 79 37 42 2 4 5 2022 170 19 76 34 42 2 4 5 2023 160 17 77 35 42 2 5 6 Thereafter 1,017 68 455 314 141 23 66 11 Total $ 1,991 $ 185 $ 874 $ 515 $ 359 $ 33 $ 90 $ 37</t>
  </si>
  <si>
    <t>Schedule of Future Minimum Lease Payments for Capital Leases</t>
  </si>
  <si>
    <t>The following table presents future minimum lease payments under capital leases. December 31, 2018 Duke Duke Duke Duke Duke Duke Energy Progress Energy Energy Energy Energy (in millions) Energy Carolinas Energy Progress Florida Ohio Indiana 2019 $ 170 $ 20 $ 45 $ 20 $ 25 $ 2 $ 1 2020 174 20 46 21 25 — 1 2021 177 15 45 20 25 — 1 2022 165 15 45 21 24 — 1 2023 165 15 45 21 24 — 1 Thereafter 577 204 230 209 21 — 27 Minimum annual payments 1,428 289 456 312 144 2 32 Less: amount representing interest (487 ) (180 ) (205 ) (175 ) (30 ) — (22 ) Total $ 941 $ 109 $ 251 $ 137 $ 114 $ 2 $ 10</t>
  </si>
  <si>
    <t>SEC Schedule, 12-09, Reserve, Environmental Cost [Member]</t>
  </si>
  <si>
    <t>The following tables contain information regarding reserves for probable and estimable costs related to the various environmental sites. These reserves are recorded in Accounts payable within Current Liabilities and Other within Other Noncurrent Liabilities on the Consolidated Balance Sheets. Duke Duke Duke Duke Duke Duke Energy Progress Energy Energy Energy Energy (in millions) Energy Carolinas Energy Progress Florida Ohio Indiana Balance at December 31, 2015 $ 94 $ 10 $ 17 $ 3 $ 14 $ 54 $ 12 Provisions/adjustments 19 4 7 2 4 7 1 Cash reductions (15 ) (4 ) (6 ) (2 ) (4 ) (2 ) (3 ) Balance at December 31, 2016 98 10 18 3 14 59 10 Provisions/adjustments 8 3 3 2 2 3 (4 ) Cash reductions (25 ) (3 ) (6 ) (2 ) (4 ) (15 ) (1 ) Balance at December 31, 2017 81 10 15 3 12 47 5 Provisions/adjustments 26 3 2 3 (2 ) 21 1 Cash reductions (30 ) (2 ) (6 ) (2 ) (4 ) (20 ) (1 ) Balance at December 31, 2018 $ 77 $ 11 $ 11 $ 4 $ 6 $ 48 $ 5 As of December 31, 2016, and October 31, 2016 and 2015, Piedmont's environmental reserve was $1 million . As of December 31, 2018, and 2017, the reserve was $2 million .</t>
  </si>
  <si>
    <t>Debt and Credit Facilities (Tables)</t>
  </si>
  <si>
    <t>Schedule of Debt</t>
  </si>
  <si>
    <t>The following table shows the significant components of Current maturities of Long-Term Debt on the Consolidated Balance Sheets. The Duke Energy Registrants currently anticipate satisfying these obligations with cash on hand and proceeds from additional borrowings. (in millions) Maturity Date Interest Rate December 31, 2018 Unsecured Debt Progress Energy March 2019 7.050 % $ 450 Duke Energy (Parent) September 2019 5.050 % 500 Piedmont September 2019 3.155 % (b) 350 Duke Energy Kentucky October 2019 4.65 % 100 Progress Energy December 2019 4.875 % 350 First Mortgage Bonds Duke Energy Progress January 2019 5.300 % 600 Duke Energy Ohio April 2019 5.450 % 450 Other (a) 606 Current maturities of long-term debt $ 3,406 (a) Includes capital lease obligations, amortizing debt and small bullet maturities. (b) Debt has a floating interest rate. The following tables show short-term obligations classified as long-term debt. December 31, 2018 Duke Duke Duke Duke Duke Energy Energy Energy Energy (in millions) Energy Carolinas Progress Ohio Indiana Tax-exempt bonds $ 312 $ — $ — $ 27 $ 285 Commercial paper (a) 625 300 150 25 150 Total $ 937 $ 300 $ 150 $ 52 $ 435 December 31, 2017 Duke Duke Duke Duke Duke Energy Energy Energy Energy (in millions) Energy Carolinas Progress Ohio Indiana Tax-exempt bonds $ 312 $ — $ — $ 27 $ 285 Commercial paper (a) 625 300 150 25 150 Total $ 937 $ 300 $ 150 $ 52 $ 435 (a) Progress Energy amounts are equal to Duke Energy Progress amounts. The following tables summarize outstanding debt. December 31, 2018 Weighted Average Duke Duke Duke Duke Duke Interest Duke Energy Progress Energy Energy Energy Energy (in millions) Rate Energy Carolinas Energy Progress Florida Ohio Indiana Piedmont Unsecured debt, maturing 2019-2078 4.26 % $ 20,955 $ 1,150 $ 3,800 $ 50 $ 350 $ 1,000 $ 408 $ 2,150 Secured debt, maturing 2020-2037 3.69 % 4,297 450 1,703 300 1,403 — — — First mortgage bonds, maturing 2019-2048 (a) 4.32 % 25,628 8,759 13,100 7,574 5,526 1,099 2,670 — Capital leases, maturing 2019-2051 (b) 5.06 % 941 109 251 137 114 2 10 — Tax-exempt bonds, maturing 2019-2041 (c) 3.40 % 941 243 48 48 — 77 572 — Notes payable and commercial paper (d) 2.73 % 4,035 — — — — — — — Money pool/intercompany borrowings — 739 1,385 444 108 299 317 198 Fair value hedge carrying value adjustment 5 5 — — — — — — Unamortized debt discount and premium, net (e) 1,434 (23 ) (29 ) (15 ) (11 ) (31 ) (8 ) (1 ) Unamortized debt issuance costs (f) (297 ) (54 ) (112 ) (40 ) (61 ) (7 ) (20 ) (11 ) Total debt 4.13 % $ 57,939 $ 11,378 $ 20,146 $ 8,498 $ 7,429 $ 2,439 $ 3,949 $ 2,336 Short-term notes payable and commercial paper (3,410 ) — — — — — — — Short-term money pool/intercompany borrowings — (439 ) (1,235 ) (294 ) (108 ) (274 ) (167 ) (198 ) Current maturities of long-term debt (g) (3,406 ) (6 ) (1,672 ) (603 ) (270 ) (551 ) (63 ) (350 ) Total long-term debt (g) $ 51,123 $ 10,933 $ 17,239 $ 7,601 $ 7,051 $ 1,614 $ 3,719 $ 1,788 (a) Substantially all electric utility property is mortgaged under mortgage bond indentures. (b) Duke Energy includes $63 million and $531 million of capital lease purchase accounting adjustments related to Duke Energy Progress and Duke Energy Florida, respectively, related to power purchase agreements that are not accounted for as capital leases in their respective financial statements because of grandfathering provisions in GAAP. (c) Substantially all tax-exempt bonds are secured by first mortgage bonds, letters of credit or the Master Credit Facility. (d) Includes $625 million that was classified as Long-Term Debt on the Consolidated Balance Sheets due to the existence of long-term credit facilities that backstop these commercial paper balances, along with Duke Energy’s ability and intent to refinance these balances on a long-term basis. The weighted average days to maturity for Duke Energy's commercial paper program was 16 days. (e) Duke Energy includes $1,380 million and $156 million in purchase accounting adjustments related to Progress Energy and Piedmont, respectively. (f) Duke Energy includes $41 million in purchase accounting adjustments primarily related to the merger with Progress Energy. (g) Refer to Note 17 for additional information on amounts from consolidated VIEs. December 31, 2017 Weighted Average Duke Duke Duke Duke Duke Interest Duke Energy Progress Energy Energy Energy Energy (in millions) Rate Energy Carolinas Energy Progress Florida Ohio Indiana Piedmont Unsecured debt, maturing 2018-2073 4.17 % $ 20,409 $ 1,150 $ 3,950 $ — $ 550 $ 900 $ 411 $ 2,050 Secured debt, maturing 2018-2037 3.15 % 4,458 450 1,757 300 1,457 — — — First mortgage bonds, maturing 2018-2047 (a) 4.51 % 23,529 7,959 11,801 6,776 5,025 1,100 2,669 — Capital leases, maturing 2018-2051 (b) 4.55 % 1,000 61 269 139 129 5 11 — Tax-exempt bonds, maturing 2019-2041 (c) 3.23 % 941 243 48 48 — 77 572 — Notes payable and commercial paper (d) 1.57 % 2,788 — — — — — — — Money pool/intercompany borrowings — 404 955 390 — 54 311 364 Fair value hedge carrying value adjustment 6 6 — — — — — — Unamortized debt discount and premium, net (e) 1,582 (19 ) (30 ) (16 ) (10 ) (33 ) (9 ) (1 ) Unamortized debt issuance costs (f) (271 ) (47 ) (108 ) (40 ) (56 ) (7 ) (21 ) (12 ) Total debt 4.09 % $ 54,442 $ 10,207 $ 18,642 $ 7,597 $ 7,095 $ 2,096 $ 3,944 $ 2,401 Short-term notes payable and commercial paper (2,163 ) — — — — — — — Short-term money pool/intercompany borrowings — (104 ) (805 ) (240 ) — (29 ) (161 ) (364 ) Current maturities of long-term debt (g) (3,244 ) (1,205 ) (771 ) (3 ) (768 ) (3 ) (3 ) (250 ) Total long-term debt (g) $ 49,035 $ 8,898 $ 17,066 $ 7,354 $ 6,327 $ 2,064 $ 3,780 $ 1,787 (a) Substantially all electric utility property is mortgaged under mortgage bond indentures. (b) Duke Energy includes $81 million and $603 million of capital lease purchase accounting adjustments related to Duke Energy Progress and Duke Energy Florida, respectively, related to power purchase agreements that are not accounted for as capital leases in their respective financial statements because of grandfathering provisions in GAAP. (c) Substantially all tax-exempt bonds are secured by first mortgage bonds, letters of credit or the Master Credit Facility. (d) Includes $625 million that was classified as Long-Term Debt on the Consolidated Balance Sheets due to the existence of long-term credit facilities that backstop these commercial paper balances, along with Duke Energy’s ability and intent to refinance these balances on a long-term basis. The weighted average days to maturity for Duke Energy's commercial paper programs was 14 days. (e) Duke Energy includes $1,509 million and $176 million purchase accounting adjustments related to the mergers with Progress Energy and Piedmont, respectively. (f) Duke Energy includes $47 million in purchase accounting adjustments primarily related to the merger with Progress Energy. (g) Refer to Note 17 for additional information on amounts from consolidated VIEs.</t>
  </si>
  <si>
    <t>Schedule of Maturities of Long-term Debt</t>
  </si>
  <si>
    <t>The following table shows the annual maturities of long-term debt for the next five years and thereafter. Amounts presented exclude short-term notes payable and commercial paper and money pool borrowings for the Subsidiary Registrants. December 31, 2018 Duke Duke Duke Duke Duke Duke Energy Progress Energy Energy Energy Energy (in millions) Energy (a) Carolinas Energy Progress Florida Ohio Indiana Piedmont 2019 $ 3,408 $ 6 $ 1,674 $ 603 $ 270 552 $ 63 $ 350 2020 3,765 907 926 354 572 — 503 — 2021 4,803 503 2,004 904 600 50 70 160 2022 2,745 353 1,032 505 77 — 94 — 2023 3,375 1,303 535 456 79 350 153 45 Thereafter 35,288 7,940 12,880 5,437 5,793 1,251 2,925 1,595 Total long-term debt, including current maturities $ 53,384 $ 11,012 $ 19,051 $ 8,259 $ 7,391 $ 2,203 $ 3,808 $ 2,150 (a) Excludes $1,578 million in purchase accounting adjustments related to the Progress Energy merger and the Piedmont acquisition.</t>
  </si>
  <si>
    <t>Schedule of Long-term Debt Instruments</t>
  </si>
  <si>
    <t>The following tables summarize significant debt issuances (in millions). Year Ended December 31, 2018 Duke Duke Duke Duke Maturity Interest Duke Energy Energy Energy Energy Issuance Date Date Rate Energy (Parent) Carolinas Progress Florida Unsecured Debt March 2018 (a) April 2025 3.950 % $ 250 $ 250 $ — $ — $ — May 2018 (b) May 2021 3.114 % 500 500 — — — September 2018 (c) September 2078 5.625 % 500 500 — — — First Mortgage Bonds March 2018 (d) March 2023 3.050 % 500 — 500 — — March 2018 (d) March 2048 3.950 % 500 — 500 — — June 2018 (e) July 2028 3.800 % 600 — — — 600 June 2018 (e) July 2048 4.200 % 400 — — — 400 August 2018 (f) September 2023 3.375 % 300 — — 300 — August 2018 (f) September 2028 3.700 % 500 — — 500 — November 2018 (g) May 2022 3.350 % 350 — 350 — — November 2018 (g) November 2028 3.950 % 650 — 650 — — Total issuances $ 5,050 $ 1,250 $ 2,000 $ 800 $ 1,000 (a) Debt issued to pay down short-term debt. (b) Debt issued to pay down short-term debt. Debt issuance has a floating debt rate. (c) Callable after September 2023 at par. Junior subordinated hybrid debt issued to pay down short-term debt and for general corporate purposes. (d) Debt issued to repay at maturity a $300 million first mortgage bond due April 2018, pay down intercompany short-term debt and for general corporate purposes. (e) Debt issued to repay a portion of intercompany short-term debt under the money pool borrowing arrangement and for general corporate purposes. (f) Debt issued to repay short-term debt and for general corporate purposes. (g) Debt issued to fund eligible green energy projects, including zero-carbon solar and energy storage, in the Carolinas. Year Ended December 31, 2017 Duke Duke Duke Duke Duke Maturity Interest Duke Energy Energy Energy Energy Energy Issuance Date Date Rate Energy (Parent) Carolinas Progress Florida Ohio Unsecured Debt April 2017 (a) April 2025 3.364 % $ 420 $ 420 $ — $ — $ — $ — June 2017 (b) June 2020 2.100 % 330 330 — — — — August 2017 (c) August 2022 2.400 % 500 500 — — — — August 2017 (c) August 2027 3.150 % 750 750 — — — — August 2017 (c) August 2047 3.950 % 500 500 — — — — December 2017 (d) December 2019 (k) 2.100 % 400 — — — 400 — Secured Debt February 2017 (e) June 2034 4.120 % 587 — — — — — August 2017 (f) December 2036 4.110 % 233 — — — — — First Mortgage Bonds January 2017 (g) January 2020 1.850 % 250 — — — 250 — January 2017 (g) January 2027 3.200 % 650 — — — 650 — March 2017 (h) June 2046 3.700 % 100 — — — — 100 September 2017 (i) September 2020 1.500 % (l) 300 — — 300 — — September 2017 (i) September 2047 3.600 % 500 — — 500 — — November 2017 (j) December 2047 3.700 % 550 — 550 — — — Total issuances $ 6,070 $ 2,500 $ 550 $ 800 $ 1,300 $ 100 (a) Proceeds were used to refinance $400 million of unsecured debt at maturity and to repay a portion of outstanding commercial paper. (b) Debt issued to repay a portion of outstanding commercial paper. (c) Debt issued to repay at maturity $700 million of unsecured debt, to repay outstanding commercial paper and for general corporate purposes. (d) Debt issued to fund storm restoration costs related to Hurricane Irma and for general corporate purposes. (e) Portfolio financing of four Texas and Oklahoma wind facilities. Duke Energy pledged substantially all of the assets of these wind facilities and is nonrecourse to Duke Energy. Proceeds were used to reimburse Duke Energy for a portion of previously funded construction expenditures. (f) Portfolio financing of eight solar facilities located in California, Colorado and New Mexico. Duke Energy pledged substantially all of the assets of these solar facilities and is nonrecourse to Duke Energy. Proceeds were used to reimburse Duke Energy for a portion of previously funded construction expenditures. (g) Debt issued to fund capital expenditures for ongoing construction and capital maintenance, to repay a $250 million aggregate principal amount of bonds at maturity and for general corporate purposes. (h) Proceeds were used to fund capital expenditures for ongoing construction, capital maintenance and for general corporate purposes. (i) Debt issued to repay at maturity a $200 million aggregate principal amount of bonds at maturity, pay down intercompany short-term debt and for general corporate purposes, including capital expenditures. (j) Debt issued to refinance $400 million aggregate principal amount of bonds due January 2018, pay down intercompany short-term debt and for general corporate purposes. (k) Principal balance will be repaid in equal quarterly installments beginning in March 2018. (l) Debt issuance has a floating interest rate.</t>
  </si>
  <si>
    <t>Schedule Of Line Of Credit Facilities</t>
  </si>
  <si>
    <t>The table below includes the current borrowing sublimits and available capacity under these credit facilities. December 31, 2018 Duke Duke Duke Duke Duke Duke Duke Energy Energy Energy Energy Energy Energy (in millions) Energy (Parent) Carolinas Progress Florida Ohio Indiana Piedmont Facility size (a) $ 8,000 $ 2,650 $ 1,750 $ 1,400 $ 650 $ 450 $ 600 $ 500 Reduction to backstop issuances Commercial paper (b) (3,022 ) (917 ) (739 ) (444 ) (108 ) (299 ) (317 ) (198 ) Outstanding letters of credit (53 ) (45 ) (4 ) (2 ) — — — (2 ) Tax-exempt bonds (81 ) — — — — — (81 ) — Coal ash set-aside (500 ) — (250 ) (250 ) — — — — Available capacity $ 4,344 $ 1,688 $ 757 $ 704 $ 542 $ 151 $ 202 $ 300 (a) Represents the sublimit of each borrower. (b) Duke Energy issued $625 million of commercial paper and loaned the proceeds through the money pool to Duke Energy Carolinas, Duke Energy Progress, Duke Energy Ohio and Duke Energy Indiana. The balances are classified as Long-Term Debt Payable to Affiliated Companies in the Consolidated Balance Sheets.</t>
  </si>
  <si>
    <t>Joint Ownership of Generating and Transmission Facilities (Tables)</t>
  </si>
  <si>
    <t>Jointly Owned Utility Plant Interests [Line Items]</t>
  </si>
  <si>
    <t>Schedule Joint Ownership of Generating and Transmission Facilities</t>
  </si>
  <si>
    <t>The following table presents the Duke Energy Registrants' interest of jointly owned plant or facilities and amounts included on the Consolidated Balance Sheets. All facilities are operated by the Duke Energy Registrants and are included in the Electric Utilities and Infrastructure segment. December 31, 2018 Construction Ownership Property, Plant Accumulated Work in (in millions except for ownership interest) Interest and Equipment Depreciation Progress Duke Energy Carolinas Catawba (units 1 and 2) (a) 19.25 % $ 989 $ 483 $ 17 W.S. Lee CC (b) 86.67 % 593 12 4 Duke Energy Indiana Gibson (unit 5) (c) 50.05 % 390 173 3 Vermillion (d) 62.50 % 168 135 — Transmission and local facilities (c) Various 5,037 1,769 — (a) Jointly owned with North Carolina Municipal Power Agency Number 1, NCEMC and PMPA. (b) Jointly owned with NCEMC. (c) Jointly owned with WVPA and Indiana Municipal Power Agency. (d) Jointly owned with WVPA.</t>
  </si>
  <si>
    <t>Asset Retirement Obligations (Tables)</t>
  </si>
  <si>
    <t>Asset Retirement Obligations [Line Items]</t>
  </si>
  <si>
    <t>Schedule of Asset Retirement Obligations by Category</t>
  </si>
  <si>
    <t xml:space="preserve">The following table presents the AROs recorded on the Consolidated Balance Sheets. December 31, 2018 Duke Duke Duke Duke Duke Duke Energy Progress Energy Energy Energy Energy (in millions) Energy Carolinas Energy Progress Florida Ohio Indiana Piedmont Decommissioning of nuclear power facilities (a) $ 5,696 $ 2,335 $ 3,209 $ 2,679 $ 530 $ — $ — $ — Closure of ash impoundments 4,446 1,568 2,123 2,103 20 52 702 — Other (b) 325 46 79 38 41 41 20 19 Total asset retirement obligation $ 10,467 $ 3,949 $ 5,411 $ 4,820 $ 591 $ 93 $ 722 $ 19 Less: current portion 919 290 514 509 5 6 109 — Total noncurrent asset retirement obligation $ 9,548 $ 3,659 $ 4,897 $ 4,311 $ 586 $ 87 $ 613 $ 19 (a) Duke Energy amount includes purchase accounting adjustments related to the merger with Progress Energy. (b) Primarily includes obligations related to asbestos removal. Duke Energy Ohio and Piedmont also include AROs related to the retirement of natural gas mains and services. Duke Energy includes AROs related to the removal of renewable energy generation assets. </t>
  </si>
  <si>
    <t>Public Utilities General Disclosures</t>
  </si>
  <si>
    <t xml:space="preserve">The following table includes the current expiration of nuclear operating licenses. Unit Year of Expiration Duke Energy Carolinas Catawba Units 1 and 2 2043 McGuire Unit 1 2041 McGuire Unit 2 2043 Oconee Units 1 and 2 2033 Oconee Unit 3 2034 Duke Energy Progress Brunswick Unit 1 2036 Brunswick Unit 2 2034 Harris 2046 Robinson 2030 The following table presents the fair value of NDTF assets legally restricted for purposes of settling AROs associated with nuclear decommissioning. Duke Energy Florida is actively decommissioning Crystal River Unit 3 and was granted an exemption from the NRC, which allows for use of the NDTF for all aspects of nuclear decommissioning. The entire balance of Duke Energy Florida's NDTF may be applied toward license termination, spent fuel and site restoration costs incurred to decommission Crystal River Unit 3 and is excluded from the table below. See Note 16 for additional information related to the fair value of the Duke Energy Registrants' NDTFs. December 31, (in millions) 2018 2017 Duke Energy $ 5,579 $ 5,864 Duke Energy Carolinas 3,133 3,321 Duke Energy Progress 2,446 2,543 The following table summarizes information about the most recent site-specific nuclear decommissioning cost studies. Decommissioning costs are stated in 2018 dollars for Duke Energy Carolinas, 2017 dollars for Duke Energy Florida and 2014 dollars for Duke Energy Progress, and include costs to decommission plant components not subject to radioactive contamination. Annual Funding Decommissioning (in millions) Requirement (a) Costs (a) Year of Cost Study Duke Energy $ 24 $ 8,737 2014 and 2018 Duke Energy Carolinas (b)(c) — 4,291 2018 Duke Energy Progress 24 3,550 2014 Duke Energy Florida (d) — 896 2018 (a) Amounts for Progress Energy equal the sum of Duke Energy Progress and Duke Energy Florida. (b) Decommissioning cost for Duke Energy Carolinas reflects its ownership interest in jointly owned reactors. Other joint owners are responsible for decommissioning costs related to their interest in the reactors. (c) Duke Energy Carolinas' site-specific nuclear decommissioning cost study completed in 2018 is expected to be filed with the NCUC and PSCSC by the second quarter 2019. Duke Energy Carolinas will also complete a new funding study, which will be completed and filed with the NCUC and PSCSC in 2019. (d) Duke Energy Florida's site-specific nuclear decommissioning cost study and a new funding study were completed and filed with the FPSC in 2018. </t>
  </si>
  <si>
    <t>Rollforward Schedule of Asset Retirement Obligations</t>
  </si>
  <si>
    <t>The following tables present changes in the liability associated with AROs. Duke Duke Duke Duke Duke Duke Energy Progress Energy Energy Energy Energy (in millions) Energy Carolinas Energy Progress Florida Ohio Indiana Piedmont Balance at December 31, 2016 $ 10,611 $ 3,895 $ 5,475 $ 4,697 $ 778 $ 77 $ 866 $ 14 Accretion expense (a) 435 184 228 195 33 3 32 1 Liabilities settled (b) (619 ) (282 ) (270 ) (204 ) (65 ) (7 ) (49 ) (8 ) Liabilities incurred in the current year (c) 51 5 — — — 7 29 8 Revisions in estimates of cash flows (303 ) (192 ) (19 ) (15 ) (4 ) 4 (97 ) — Balance at December 31, 2017 10,175 3,610 5,414 4,673 742 84 781 15 Accretion expense (a) 427 179 225 196 29 4 29 1 Liabilities settled (b) (638 ) (281 ) (272 ) (227 ) (45 ) (5 ) (79 ) — Liabilities incurred in the current year (c) 39 8 5 — 5 — 25 — Revisions in estimates of cash flows (d) 464 433 39 178 (140 ) 10 (34 ) 3 Balance at December 31, 2018 $ 10,467 $ 3,949 $ 5,411 $ 4,820 $ 591 $ 93 $ 722 $ 19 (a) Substantially all accretion expense for the years ended December 31, 2018 , and 2017 relates to Duke Energy’s regulated operations and has been deferred in accordance with regulatory accounting treatment. (b) Amounts primarily relate to ash impoundment closures and nuclear decommissioning of Crystal River Unit 3. (c) Amounts primarily relate to AROs recorded as a result of state agency closure requirements at Duke Energy Indiana. (d) Amounts primarily relate to increases in groundwater monitoring estimates for closure of ash impoundments and an increase for nuclear decommissioning costs at Duke Energy Carolinas' nuclear sites compared to original estimates, partially offset by a reduction for nuclear decommissioning at Crystal River Unit 3 compared to original estimates and modifications to the timing of expected cash flows for coal ash AROs.</t>
  </si>
  <si>
    <t>Property, Plant and Equipment (Tables)</t>
  </si>
  <si>
    <t>Public Utility, Property, Plant and Equipment [Line Items]</t>
  </si>
  <si>
    <t>Schedule Of Capitalized Interest</t>
  </si>
  <si>
    <t>The following tables present capitalized interest, which includes the debt component of AFUDC. Years Ended December 31, (in millions) 2018 2017 2016 Duke Energy $ 161 $ 128 $ 100 Duke Energy Carolinas 35 45 38 Progress Energy 51 45 31 Duke Energy Progress 26 21 17 Duke Energy Florida 25 24 14 Duke Energy Ohio 17 10 8 Duke Energy Indiana 27 9 7 Years Ended December 31, Two Months Ended December 31, Year Ended October 31, (in millions) 2018 2017 2016 2016 Piedmont $ 17 $ 12 $ 2 $ 12</t>
  </si>
  <si>
    <t>Goodwill and Intangible Assets (Tables)</t>
  </si>
  <si>
    <t>Goodwill [Line Items]</t>
  </si>
  <si>
    <t>Goodwill By Reportable Operating Segment</t>
  </si>
  <si>
    <t>The following table presents goodwill by reportable segment for Duke Energy included on Duke Energy's Consolidated Balance Sheets at December 31, 2018 , and 2017 . Electric Utilities Gas Utilities Commercial (in millions) and Infrastructure and Infrastructure Renewables Total Goodwill Balance at December 31, 2017 $ 17,379 $ 1,924 $ 122 $ 19,425 Accumulated impairment charges (a) — — (29 ) (29 ) Goodwill balance at December 31, 2017, adjusted for accumulated impairment charges $ 17,379 $ 1,924 $ 93 $ 19,396 Goodwill Balance at December 31, 2018 $ 17,379 $ 1,924 $ 122 $ 19,425 Accumulated impairment charges (a) $ — $ — $ (122 ) $ (122 ) Goodwill balance at December 31, 2018, adjusted for accumulated impairment charges $ 17,379 $ 1,924 $ — $ 19,303 (a) Duke Energy evaluated the recoverability of goodwill during 2017 and recorded impairment charges of $29 million related to the Energy Management Solutions reporting unit within the Commercial Renewables segment. The fair value of the reporting unit was determined based on the market approach. See "Goodwill Impairment Testing" below for the results of the 2018 goodwill impairment test.</t>
  </si>
  <si>
    <t>Schedule of Intangible Assets</t>
  </si>
  <si>
    <t>The following tables show the carrying amount and accumulated amortization of intangible assets included in Other within Other Noncurrent Assets on the Consolidated Balance Sheets of the Duke Energy Registrants at December 31, 2018 , and 2017 . December 31, 2018 Duke Duke Duke Duke Duke Duke Energy Progress Energy Energy Energy Energy (in millions) Energy Carolinas Energy Progress Florida Ohio Indiana Piedmont Emission allowances $ 18 $ — $ 5 $ 2 $ 3 $ — $ 12 $ — Renewable energy certificates 168 46 120 120 — 2 — — Natural gas, coal and power contracts 24 — — — — — 24 — Renewable operating and development projects 84 — — — — — — — Other 6 — — — — — — 3 Total gross carrying amounts 300 46 125 122 3 2 36 3 Accumulated amortization – natural gas, coal and power contracts (20 ) — — — — — (20 ) — Accumulated amortization – renewable operating and development projects (29 ) — — — — — — — Accumulated amortization – other (5 ) — — — — — — (3 ) Total accumulated amortization (54 ) — — — — — (20 ) (3 ) Total intangible assets, net $ 246 $ 46 $ 125 $ 122 $ 3 $ 2 $ 16 $ — December 31, 2017 Duke Duke Duke Duke Duke Duke Energy Progress Energy Energy Energy Energy (in millions) Energy Carolinas Energy Progress Florida Ohio Indiana Piedmont Emission allowances $ 19 $ 1 $ 5 $ 2 $ 3 $ — $ 13 $ — Renewable energy certificates 148 38 107 107 — 3 — — Natural gas, coal and power contracts 24 — — — — — 24 — Renewable operating and development projects 79 — — — — — — — Other 6 — — — — — — 3 Total gross carrying amounts 276 39 112 109 3 3 37 3 Accumulated amortization – natural gas, coal and power contracts (19 ) — — — — — (19 ) — Accumulated amortization – renewable operating and development projects (22 ) — — — — — — — Accumulated amortization – other (5 ) — — — — — — (3 ) Total accumulated amortization (46 ) — — — — — (19 ) (3 ) Total intangible assets, net $ 230 $ 39 $ 112 $ 109 $ 3 $ 3 $ 18 $ —</t>
  </si>
  <si>
    <t>Investments in Unconsolidated Affiliates (Tables)</t>
  </si>
  <si>
    <t>Investments in Equity Method Unconsolidated Affiliates</t>
  </si>
  <si>
    <t>The following table presents Duke Energy’s investments in unconsolidated affiliates accounted for under the equity method, as well as the respective equity in earnings, by segment. Years Ended December 31, 2018 2017 2016 Equity in Equity in Equity in (in millions) Investments earnings Investments earnings Investments earnings Electric Utilities and Infrastructure $ 97 $ 6 $ 89 $ 5 $ 93 $ 5 Gas Utilities and Infrastructure 1,003 27 763 62 566 19 Commercial Renewables 201 (1 ) 190 (5 ) 185 (82 ) Other 108 51 133 57 81 43 Total $ 1,409 $ 83 $ 1,175 $ 119 $ 925 $ (15 ) The table below outlines Duke Energy's ownership interests in natural gas pipeline companies and natural gas storage facilities. Investment Amount (in millions) Ownership December 31, December 31, Entity Name Interest 2018 2017 Pipeline Investments Atlantic Coast Pipeline, LLC (a) 47 % $ 797 $ 397 Sabal Trail Transmission, LLC 7.5 % 112 (d) 219 Constitution Pipeline, LLC (a) 24 % 25 81 Cardinal Pipeline Company, LLC (b) 21.49 % 10 11 Storage Facilities Pine Needle LNG Company, LLC (b) 45 % 13 13 Hardy Storage Company, LLC (b) 50 % 46 42 Total Investments (c) $ 1,003 $ 763 (a) During the year ended December 31, 2017, Piedmont transferred its share of ownership interest in ACP and Constitution to a wholly owned subsidiary of Duke Energy at book value. (b) Piedmont owns the Cardinal, Pine Needle and Hardy Storage investments. (c) Duke Energy includes purchase accounting adjustments related to Piedmont. (d) Sabal Trail returned capital of $112 million during the year ended December 31, 2018.</t>
  </si>
  <si>
    <t>Related Party Transactions (Tables)</t>
  </si>
  <si>
    <t>Related Party Transaction [Line Items]</t>
  </si>
  <si>
    <t>Related Party Transactions, Other Revenue and Expense</t>
  </si>
  <si>
    <t xml:space="preserve">Material amounts related to transactions with related parties included in the Consolidated Statements of Operations and Comprehensive Income are presented in the following table. Years Ended December 31, (in millions) 2018 2017 2016 Duke Energy Carolinas Corporate governance and shared service expenses (a) $ 985 $ 858 $ 831 Indemnification coverages (b) 22 23 22 JDA revenue (c) 84 49 38 JDA expense (c) 207 145 156 Intercompany natural gas purchases (d) 15 9 2 Progress Energy Corporate governance and shared service expenses (a) $ 906 $ 736 $ 710 Indemnification coverages (b) 34 38 35 JDA revenue (c) 207 145 156 JDA expense (c) 84 49 38 Intercompany natural gas purchases (d) 78 77 19 Duke Energy Progress Corporate governance and shared service expenses (a) $ 577 $ 438 $ 397 Indemnification coverages (b) 13 15 14 JDA revenue (c) 207 145 156 JDA expense (c) 84 49 38 Intercompany natural gas purchases (d) 78 77 19 Duke Energy Florida Corporate governance and shared service expenses (a) $ 329 $ 298 $ 313 Indemnification coverages (b) 21 23 21 Duke Energy Ohio Corporate governance and shared service expenses (a) $ 374 $ 363 $ 356 Indemnification coverages (b) 5 5 5 Duke Energy Indiana Corporate governance and shared service expenses (a) $ 405 $ 370 $ 366 Indemnification coverages (b) 7 8 8 Piedmont Corporate governance and shared service expenses (a) $ 170 $ 50 Indemnification coverages (b) 2 2 Intercompany natural gas sales (d) 93 86 Natural gas storage and transportation costs (e) 25 25 (a) The Subsidiary Registrants are charged their proportionate share of corporate governance and other shared services costs, primarily related to human resources, employee benefits, information technology, legal and accounting fees, as well as other third-party costs. These amounts are primarily recorded in Operation, maintenance and other on the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solidated Statements of Operations and Comprehensive Income. (c) Duke Energy Carolinas and Duke Energy Progress participate in a JDA, which allows the collective dispatch of power plants between the service territories to reduce customer rates. Revenues from the sale of power and expenses from the purchase of power pursuant to the JDA are recorded in Operating Revenues and Fuel used in electric generation and purchased power, respectively, on the Consolidated Statements of Operations and Comprehensive Income. (d) Piedmont provides long-term natural gas delivery service to certain Duke Energy Carolinas and Duke Energy Progress natural gas-fired generation facilities. Piedmont records the sales in Operating Revenues, and Duke Energy Carolinas and Duke Energy Progress record the related purchases as a component of Fuel used in electric generation and purchased power on their respective Consolidated Statements of Operations and Comprehensive Income. These intercompany revenues and expenses are eliminated in consolidation. For the two months ended December 31, 2016, and for sales made subsequent to the acquisition for the year ended October 31, 2016, Piedmont recorded $14 million and $7 million , respectively, of natural gas sales with Duke Energy. For sales made prior to the acquisition for the year ended October 31, 2016, Piedmont recorded $74 million of natural gas sales with Duke Energy. (e) Piedmont has related party transactions as a customer of its equity method investments in Pine Needle, Hardy Storage, and Cardinal natural gas storage and transportation facilities. These expenses are included in Cost of natural gas on Piedmont's Consolidated Statements of Operations and Comprehensive Income. For the two months ended December 31, 2016, and for the year ended October 31, 2016, Piedmont recorded $6 million and $29 million , respectively, of natural gas storage and transportation costs. </t>
  </si>
  <si>
    <t xml:space="preserve"> Income taxes recorded represent amounts the Subsidiary Registrants would incur as separate C-Corporations. The following table includes the balance of intercompany income tax receivables and payables for the Subsidiary Registrants. Duke Duke Duke Duke Duke Energy Progress Energy Energy Energy Energy (in millions) Carolinas Energy Progress Florida Ohio Indiana Piedmont December 31, 2018 Intercompany income tax receivable $ 52 $ 47 $ 29 $ — $ — $ 8 $ — Intercompany income tax payable — — — 16 3 — 45 December 31, 2017 Intercompany income tax receivable $ — $ 168 $ — $ 44 $ 22 $ — $ 7 Intercompany income tax payable 44 — 21 — — 35 —</t>
  </si>
  <si>
    <t>Derivatives and Hedging (Tables)</t>
  </si>
  <si>
    <t>Notional Amounts of Outstanding Derivative Positions</t>
  </si>
  <si>
    <t xml:space="preserve">The tables below include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December 31, 2018 Duke Duke Duke Duke Duke Duke Energy Progress Energy Energy Energy Energy Energy Carolinas Energy Progress Florida Ohio Indiana Piedmont Electricity (gigawatt-hours) 15,286 — — — — 1,786 13,500 — Natural gas (millions of dekatherms) 739 121 169 166 3 — 1 448 December 31, 2017 Duke Duke Duke Duke Duke Energy Progress Energy Energy Energy Energy Carolinas Energy Progress Florida Indiana Piedmont Electricity (gigawatt-hours) 34 — — — — 34 — Natural gas (millions of dekatherms) 770 105 183 133 50 2 480 The following tables show notional amounts of outstanding derivatives related to interest rate risk. December 31, 2018 Duke Duke Duke Duke Duke Energy Progress Energy Energy Energy (in millions) Energy Carolinas Energy Progress Florida Ohio Cash flow hedges $ 923 $ — $ — $ — $ — $ — Undesignated contracts 1,721 300 1,200 650 550 27 Total notional amount (a) $ 2,644 $ 300 $ 1,200 $ 650 $ 550 $ 27 December 31, 2017 Duke Duke Duke Duke Duke Energy Progress Energy Energy Energy (in millions) Energy Carolinas Energy Progress Florida Ohio Cash flow hedges (a) $ 660 $ — $ — $ — $ — $ — Undesignated contracts 927 400 500 250 250 27 Total notional amount $ 1,587 $ 400 $ 500 $ 250 $ 250 $ 27 (a) Duke Energy includes amounts related to consolidated VIEs of $422 million in cash flow hedges and $194 million in undesignated contracts as of December 31, 2018 , and $660 million in cash flow hedges as of December 31, 2017 . </t>
  </si>
  <si>
    <t>Location and Fair Value of Derivatives Recognized in the Consolidated Balance Sheets</t>
  </si>
  <si>
    <t>The following tables show the fair value and balance sheet location of derivative instruments. Although derivatives subject to master netting arrangements are netted on the Consolidated Balance Sheets, the fair values presented below are shown gross and cash collateral on the derivatives has not been netted against the fair values shown. Derivative Assets December 31, 2018 Duke Duke Duke Duke Duke Duke Energy Progress Energy Energy Energy Energy (in millions) Energy Carolinas Energy Progress Florida Ohio Indiana Piedmont Commodity Contracts Not Designated as Hedging Instruments Current $ 35 $ 2 $ 2 $ 2 $ — $ 6 $ 23 $ 3 Noncurrent 4 1 2 2 — — — — Total Derivative Assets – Commodity Contracts $ 39 $ 3 $ 4 $ 4 $ — $ 6 $ 23 $ 3 Interest Rate Contracts Designated as Hedging Instruments Current $ 1 $ — $ — $ — $ — $ — $ — $ — Noncurrent 3 — — — — — — — Not Designated as Hedging Instruments Current 2 — — — — — — — Noncurrent 12 — — — — — — — Total Derivative Assets – Interest Rate Contracts $ 18 $ — $ — $ — $ — $ — $ — $ — Total Derivative Assets $ 57 $ 3 $ 4 $ 4 $ — $ 6 $ 23 $ 3 Derivative Liabilities December 31, 2018 Duke Duke Duke Duke Duke Duke Energy Progress Energy Energy Energy Energy (in millions) Energy Carolinas Energy Progress Florida Ohio Indiana Piedmont Commodity Contracts Not Designated as Hedging Instruments Current $ 33 $ 14 $ 10 $ 5 $ 6 $ — $ — $ 8 Noncurrent 158 10 15 6 — — — 133 Total Derivative Liabilities – Commodity Contracts $ 191 $ 24 $ 25 $ 11 $ 6 $ — $ — $ 141 Interest Rate Contracts Designated as Hedging Instruments Current $ 12 $ — $ — $ — $ — $ — $ — $ — Noncurrent 6 — — — — — — — Not Designated as Hedging Instruments Current 23 9 13 11 2 1 — — Noncurrent 10 — 6 5 1 4 — — Total Derivative Liabilities – Interest Rate Contracts $ 51 $ 9 $ 19 $ 16 $ 3 $ 5 $ — $ — Total Derivative Liabilities $ 242 $ 33 $ 44 $ 27 $ 9 $ 5 $ — $ 141 Derivative Assets December 31, 2017 Duke Duke Duke Duke Duke Duke Energy Progress Energy Energy Energy Energy (in millions) Energy Carolinas Energy Progress Florida Ohio Indiana Piedmont Commodity Contracts Not Designated as Hedging Instruments Current $ 34 $ 2 $ 2 $ 1 $ 1 $ 1 $ 27 $ 2 Noncurrent 1 — 1 1 — — — — Total Derivative Assets – Commodity Contracts $ 35 $ 2 $ 3 $ 2 $ 1 $ 1 $ 27 $ 2 Interest Rate Contracts Designated as Hedging Instruments Current $ 1 $ — $ — $ — $ — $ — $ — $ — Noncurrent 15 — — — — — — — Total Derivative Assets – Interest Rate Contracts $ 16 $ — $ — $ — $ — $ — $ — $ — Total Derivative Assets $ 51 $ 2 $ 3 $ 2 $ 1 $ 1 $ 27 $ 2 Derivative Liabilities December 31, 2017 Duke Duke Duke Duke Duke Duke Energy Progress Energy Energy Energy Energy (in millions) Energy Carolinas Energy Progress Florida Ohio Indiana Piedmont Commodity Contracts Not Designated as Hedging Instruments Current $ 36 $ 6 $ 18 $ 8 $ 10 $ — $ — $ 11 Noncurrent 146 4 10 4 — — — 131 Total Derivative Liabilities – Commodity Contracts $ 182 $ 10 $ 28 $ 12 $ 10 $ — $ — $ 142 Interest Rate Contracts Designated as Hedging Instruments Current $ 29 $ 25 $ — $ — $ — $ — $ — $ — Noncurrent 6 — — — — — — — Not Designated as Hedging Instruments Current 1 — 1 — — 1 — — Noncurrent 12 — 7 6 2 4 — — Total Derivative Liabilities – Interest Rate Contracts $ 48 $ 25 $ 8 $ 6 $ 2 $ 5 $ — $ — Total Derivative Liabilities $ 230 $ 35 $ 36 $ 18 $ 12 $ 5 $ — $ 142</t>
  </si>
  <si>
    <t>Offsetting Assets</t>
  </si>
  <si>
    <t>Derivative Assets December 31, 2017 Duke Duke Duke Duke Duke Duke Energy Progress Energy Energy Energy Energy (in millions) Energy Carolinas Energy Progress Florida Ohio Indiana Piedmont Current Gross amounts recognized $ 35 $ 2 $ 2 $ 1 $ 1 $ 1 $ 27 $ 2 Gross amounts offset — — — — — — — — Net amounts presented in Current Assets: Other $ 35 $ 2 $ 2 $ 1 $ 1 $ 1 $ 27 $ 2 Noncurrent Gross amounts recognized $ 16 $ — $ 1 $ 1 $ — $ — $ — $ — Gross amounts offset — — — — — — — — Net amounts presented in Other Noncurrent Assets: Other $ 16 $ — $ 1 $ 1 $ — $ — $ — $ — The following tables present the line items on the Consolidated Balance Sheets where derivatives are reported. Substantially all of Duke Energy's outstanding derivative contracts are subject to enforceable master netting arrangements. The gross amounts offset in the tables below show the effect of these netting arrangements on financial position and include collateral posted to offset the net position. The amounts shown are calculated by counterparty. Accounts receivable or accounts payable may also be available to offset exposures in the event of bankruptcy. These amounts are not included in the tables below. Derivative Assets December 31, 2018 Duke Duke Duke Duke Duke Duke Energy Progress Energy Energy Energy Energy (in millions) Energy Carolinas Energy Progress Florida Ohio Indiana Piedmont Current Gross amounts recognized $ 38 $ 2 $ 2 $ 2 $ — $ 6 $ 23 $ 3 Gross amounts offset (3 ) (2 ) (2 ) (2 ) — — — — Net amounts presented in Current Assets: Other $ 35 $ — $ — $ — $ — $ 6 $ 23 $ 3 Noncurrent Gross amounts recognized $ 19 $ 1 $ 2 $ 2 $ — $ — $ — $ — Gross amounts offset (3 ) (1 ) (2 ) (2 ) — — — — Net amounts presented in Other Noncurrent Assets: Other $ 16 $ — $ — $ — $ — $ — $ — $ —</t>
  </si>
  <si>
    <t>Offsetting Liabilities</t>
  </si>
  <si>
    <t>Derivative Liabilities December 31, 2017 Duke Duke Duke Duke Duke Duke Energy Progress Energy Energy Energy Energy (in millions) Energy Carolinas Energy Progress Florida Ohio Indiana Piedmont Current Gross amounts recognized $ 66 $ 31 $ 19 $ 8 $ 10 $ 1 $ — $ 11 Gross amounts offset (3 ) (2 ) (2 ) (2 ) — — — — Net amounts presented in Current Liabilities: Other $ 63 $ 29 $ 17 $ 6 $ 10 $ 1 $ — $ 11 Noncurrent Gross amounts recognized $ 164 $ 4 $ 17 $ 10 $ 2 $ 4 $ — $ 131 Gross amounts offset (1 ) — (1 ) (1 ) — — — — Net amounts presented in Other Noncurrent Liabilities: Other $ 163 $ 4 $ 16 $ 9 $ 2 $ 4 $ — $ 131 Derivative Liabilities December 31, 2018 Duke Duke Duke Duke Duke Duke Energy Progress Energy Energy Energy Energy (in millions) Energy Carolinas Energy Progress Florida Ohio Indiana Piedmont Current Gross amounts recognized $ 68 $ 23 $ 23 $ 16 $ 8 $ 1 $ — $ 8 Gross amounts offset (4 ) (2 ) (2 ) (2 ) — — — — Net amounts presented in Current Liabilities: Other $ 64 $ 21 $ 21 $ 14 $ 8 $ 1 $ — $ 8 Noncurrent Gross amounts recognized $ 174 $ 10 $ 21 $ 11 $ 1 $ 4 $ — $ 133 Gross amounts offset (3 ) (1 ) (2 ) (2 ) — — — — Net amounts presented in Other Noncurrent Liabilities: Other $ 171 $ 9 $ 19 $ 9 $ 1 $ 4 $ — $ 133</t>
  </si>
  <si>
    <t>Derivative Contracts with Contingent Credit Features</t>
  </si>
  <si>
    <t>The following tables show information with respect to derivative contracts that are in a net liability position and contain objective credit-risk-related payment provisions. December 31, 2018 Duke Duke Duke Duke Energy Progress Energy Energy (in millions) Energy Carolinas Energy Progress Florida Aggregate fair value of derivatives in a net liability position $ 44 $ 19 $ 25 $ 25 $ — Fair value of collateral already posted — — — — — Additional cash collateral or letters of credit in the event credit-risk-related contingent features were triggered 44 19 25 25 — December 31, 2017 Duke Duke Duke Duke Energy Progress Energy Energy (in millions) Energy Carolinas Energy Progress Florida Aggregate fair value of derivatives in a net liability position $ 59 $ 35 $ 25 $ 15 $ 10 Fair value of collateral already posted — — — — — Additional cash collateral or letters of credit in the event credit-risk-related contingent features were triggered 59 35 25 15 10 The Duke Energy Registrants have elected to offset cash collateral and fair values of derivatives. For amounts to be netted, the derivative and cash collateral must be executed with the same counterparty under the same master netting arrangement.</t>
  </si>
  <si>
    <t>Investments in Debt and Equity Securities (Tables)</t>
  </si>
  <si>
    <t>Investment [Line Items]</t>
  </si>
  <si>
    <t>Debt Securities, Trading, and Equity Securities, FV-NI</t>
  </si>
  <si>
    <t>The following table presents the estimated fair value of investments in debt and equity securities; equity investments are classified as FV-NI and debt investments are classified as AFS. December 31, 2018 December 31, 2017 Gross Gross Gross Gross Unrealized Unrealized Unrealized Unrealized Holding Holding Estimated Holding Holding Estimated (in millions) Gains Losses Fair Value Gains Losses Fair Value NDTF Cash and cash equivalents $ — $ — $ 88 $ — $ — $ 115 Equity securities 2,402 95 4,475 2,805 27 4,914 Corporate debt securities 4 13 566 17 2 570 Municipal bonds 1 4 353 4 3 344 U.S. government bonds 14 12 1,076 11 7 1,027 Other debt securities — 2 148 — 1 118 Total NDTF Investments $ 2,421 $ 126 $ 6,706 $ 2,837 $ 40 $ 7,088 Other Investments Cash and cash equivalents $ — $ — $ 22 $ — $ — $ 15 Equity securities 36 1 99 59 — 123 Corporate debt securities — 2 60 1 — 57 Municipal bonds — 1 85 2 1 83 U.S. government bonds 1 — 45 — — 41 Other debt securities — 1 58 — 1 44 Total Other Investments $ 37 $ 5 $ 369 $ 62 $ 2 $ 363 Total Investments $ 2,458 $ 131 $ 7,075 $ 2,899 $ 42 $ 7,451</t>
  </si>
  <si>
    <t>Summary of Investments in Debt and Equity Securities</t>
  </si>
  <si>
    <t>Debt Securities, Available-for-sale</t>
  </si>
  <si>
    <t>Investments Classified by Contractual Maturity Date</t>
  </si>
  <si>
    <t>The table below summarizes the maturity date for debt securities. (in millions) December 31, 2018 Due in one year or less $ 98 Due after one through five years 501 Due after five through 10 years 570 Due after 10 years 1,222 Total $ 2,391</t>
  </si>
  <si>
    <t>Schedule of Realized Gain (Loss)</t>
  </si>
  <si>
    <t>Realized gains and losses, which were determined on a specific identification basis, from sales of FV-NI and AFS securities for the year ended December 31, 2018 , and from sales of AFS securities for the years ended December 31, 2017 , and 2016 , were as follows. Year Ended December 31, (in millions) 2018 FV-NI: Realized gains $ 168 Realized losses 126 AFS: Realized gains 22 Realized losses 51 Years Ended December 31, (in millions) 2017 2016 Realized gains $ 202 $ 246 Realized losses 160 187</t>
  </si>
  <si>
    <t>The following table presents the estimated fair value of investments in debt and equity securities; equity investments are classified as FV-NI and debt investments are classified as AFS. December 31, 2018 December 31, 2017 Gross Gross Gross Gross Unrealized Unrealized Unrealized Unrealized Holding Holding Estimated Holding Holding Estimated (in millions) Gains Losses Fair Value Gains Losses Fair Value NDTF Cash and cash equivalents $ — $ — $ 29 $ — $ — $ 32 Equity securities 1,309 54 2,484 1,531 12 2,692 Corporate debt securities 2 9 341 9 2 359 Municipal bonds — 1 81 — 1 60 U.S. government bonds 5 8 475 3 4 503 Other debt securities — 2 143 — 1 112 Total NDTF Investments $ 1,316 $ 74 $ 3,553 $ 1,543 $ 20 $ 3,758</t>
  </si>
  <si>
    <t>The table below summarizes the maturity date for debt securities. (in millions) December 31, 2018 Due in one year or less $ 6 Due after one through five years 142 Due after five through 10 years 303 Due after 10 years 589 Total $ 1,040</t>
  </si>
  <si>
    <t>Realized gains and losses, which were determined on a specific identification basis, from sales of FV-NI and AFS securities for the year ended December 31, 2018 , and from sales of AFS securities for the years ended December 31, 2017 , and 2016 , were as follows. Year Ended December 31, (in millions) 2018 FV-NI: Realized gains $ 89 Realized losses 73 AFS: Realized gains 19 Realized losses 35 Years Ended December 31, (in millions) 2017 2016 Realized gains $ 135 $ 157 Realized losses 103 121</t>
  </si>
  <si>
    <t>The following table presents the estimated fair value of investments in debt and equity securities; equity investments are classified as FV-NI and debt investments are classified as AFS. December 31, 2018 December 31, 2017 Gross Gross Gross Gross Unrealized Unrealized Unrealized Unrealized Holding Holding Estimated Holding Holding Estimated (in millions) Gains Losses Fair Value Gains Losses Fair Value NDTF Cash and cash equivalents $ — $ — $ 59 $ — $ — $ 83 Equity securities 1,093 41 1,991 1,274 15 2,222 Corporate debt securities 2 4 225 8 — 211 Municipal bonds 1 3 272 4 2 284 U.S. government bonds 9 4 601 8 3 524 Other debt securities — — 5 — — 6 Total NDTF Investments $ 1,105 $ 52 $ 3,153 $ 1,294 $ 20 $ 3,330 Other Investments Cash and cash equivalents $ — $ — $ 17 $ — $ — $ 12 Municipal bonds — — 47 2 — 47 Total Other Investments $ — $ — $ 64 $ 2 $ — $ 59 Total Investments $ 1,105 $ 52 $ 3,217 $ 1,296 $ 20 $ 3,389</t>
  </si>
  <si>
    <t>The table below summarizes the maturity date for debt securities. (in millions) December 31, 2018 Due in one year or less $ 87 Due after one through five years 306 Due after five through 10 years 216 Due after 10 years 541 Total $ 1,150</t>
  </si>
  <si>
    <t>Realized gains and losses, which were determined on a specific identification basis, from sales of FV-NI and AFS securities for the year ended December 31, 2018 , and from sales of AFS securities for the years ended December 31, 2017 , and 2016 , were as follows. Year Ended December 31, (in millions) 2018 FV-NI: Realized gains $ 79 Realized losses 53 AFS: Realized gains 3 Realized losses 15 Years Ended December 31, (in millions) 2017 2016 Realized gains $ 65 $ 84 Realized losses 56 64</t>
  </si>
  <si>
    <t>The following table presents the estimated fair value of investments in debt and equity securities; equity investments are classified as FV-NI and debt investments are classified as AFS. December 31, 2018 December 31, 2017 Gross Gross Gross Gross Unrealized Unrealized Unrealized Unrealized Holding Holding Estimated Holding Holding Estimated (in millions) Gains Losses Fair Value Gains Losses Fair Value NDTF Cash and cash equivalents $ — $ — $ 46 $ — $ — $ 50 Equity securities 833 30 1,588 980 12 1,795 Corporate debt securities 2 3 171 6 — 149 Municipal bonds 1 3 271 4 2 283 U.S. government bonds 6 3 415 5 2 310 Other debt securities — — 3 — — 4 Total NDTF Investments $ 842 $ 39 $ 2,494 $ 995 $ 16 $ 2,591 Other Investments Cash and cash equivalents $ — $ — $ 6 $ — $ — $ 1 Total Other Investments $ — $ — $ 6 $ — $ — $ 1 Total Investments $ 842 $ 39 $ 2,500 $ 995 $ 16 $ 2,592</t>
  </si>
  <si>
    <t>The table below summarizes the maturity date for debt securities. (in millions) December 31, 2018 Due in one year or less $ 49 Due after one through five years 231 Due after five through 10 years 161 Due after 10 years 419 Total $ 860</t>
  </si>
  <si>
    <t>Realized gains and losses, which were determined on a specific identification basis, from sales of FV-NI and AFS securities for the year ended December 31, 2018 , and from sales of AFS securities for the years ended December 31, 2017 , and 2016 , were as follows. Year Ended December 31, (in millions) 2018 FV-NI: Realized gains $ 68 Realized losses 48 AFS: Realized gains $ 2 Realized losses 10 Years Ended December 31, (in millions) 2017 2016 Realized gains $ 54 $ 71 Realized losses 48 55</t>
  </si>
  <si>
    <t>The following table presents the estimated fair value of investments in debt and equity securities; equity investments are classified as FV-NI and debt investments are classified as AFS. December 31, 2018 December 31, 2017 Gross Gross Gross Gross Unrealized Unrealized Unrealized Unrealized Holding Holding Estimated Holding Holding Estimated (in millions) Gains Losses Fair Value Gains Losses Fair Value NDTF Cash and cash equivalents $ — $ — $ 13 $ — $ — $ 33 Equity securities 260 11 403 294 3 427 Corporate debt securities — 1 54 2 — 62 Municipal bonds — — 1 — — 1 U.S. government bonds 3 1 186 3 1 214 Other debt securities — — 2 — — 2 Total NDTF Investments (a) $ 263 $ 13 $ 659 $ 299 $ 4 $ 739 Other Investments Cash and cash equivalents $ — $ — $ 1 $ — $ — $ 1 Municipal bonds — — 47 2 — 47 Total Other Investments $ — $ — $ 48 $ 2 $ — $ 48 Total Investments $ 263 $ 13 $ 707 $ 301 $ 4 $ 787 (a) During the year ended December 31, 2018 , Duke Energy Florida continued to receive reimbursements from the NDTF for costs related to ongoing decommissioning activity of the Crystal River Unit 3 nuclear plant.</t>
  </si>
  <si>
    <t>The table below summarizes the maturity date for debt securities. (in millions) December 31, 2018 Due in one year or less $ 38 Due after one through five years 75 Due after five through 10 years 55 Due after 10 years 122 Total $ 290</t>
  </si>
  <si>
    <t>Realized gains and losses, which were determined on a specific identification basis, from sales of FV-NI and AFS securities for the year ended December 31, 2018 , and from sales of AFS securities for the years ended December 31, 2017 , and 2016 , were as follows. Year Ended December 31, (in millions) 2018 FV-NI: Realized gains $ 11 Realized losses 5 AFS: Realized gains 1 Realized losses 5 Years Ended December 31, (in millions) 2017 2016 Realized gains $ 11 $ 13 Realized losses 8 9</t>
  </si>
  <si>
    <t>The following table presents the estimated fair value of investments in debt and equity securities; equity investments are measured at FV-NI and debt investments are classified as AFS. December 31, 2018 December 31, 2017 Gross Gross Gross Gross Unrealized Unrealized Unrealized Unrealized Holding Holding Estimated Holding Holding Estimated (in millions) Gains Losses Fair Value Gains Losses Fair Value Investments Equity securities $ 29 $ — $ 67 $ 49 $ — $ 97 Corporate debt securities — — 8 — — 3 Municipal bonds — 1 33 — 1 28 Total Investments $ 29 $ 1 $ 108 $ 49 $ 1 $ 128</t>
  </si>
  <si>
    <t>The table below summarizes the maturity date for debt securities. (in millions) December 31, 2018 Due in one year or less $ 3 Due after one through five years 20 Due after five through 10 years 4 Due after 10 years 14 Total $ 41</t>
  </si>
  <si>
    <t>Fair Value Measurements (Tables)</t>
  </si>
  <si>
    <t>Fair Value, Assets and Liabilities Measured on Recurring and Nonrecurring Basis [Line Items]</t>
  </si>
  <si>
    <t>Fair Value Measurement Amounts For Assets And Liabilities</t>
  </si>
  <si>
    <t>The following tables provide recorded balances for assets and liabilities measured at fair value on a recurring basis on the Consolidated Balance Sheets. Derivative amounts in the tables below for all Duke Energy Registrants exclude cash collateral, which is disclosed in Note 14 . See Note 15 for additional information related to investments by major security type for the Duke Energy Registrants. December 31, 2018 (in millions) Total Fair Value Level 1 Level 2 Level 3 Not Categorized NDTF equity securities $ 4,475 $ 4,410 $ — $ — $ 65 NDTF debt securities 2,231 576 1,655 — — Other equity securities 99 99 — — — Other debt securities 270 67 203 — — Derivative assets 57 4 25 28 — Total assets 7,132 5,156 1,883 28 65 Derivative liabilities (242 ) (11 ) (90 ) (141 ) — Net assets (liabilities) $ 6,890 $ 5,145 $ 1,793 $ (113 ) $ 65 December 31, 2017 (in millions) Total Fair Value Level 1 Level 2 Level 3 Not Categorized NDTF equity securities $ 4,914 $ 4,840 $ — $ — $ 74 NDTF debt securities 2,174 635 1,539 — — Other equity securities 123 123 — — — Other debt securities 241 57 184 — — Derivative assets 51 3 20 28 — Total assets 7,503 5,658 1,743 28 74 Derivative liabilities (230 ) (2 ) (86 ) (142 ) — Net assets (liabilities) $ 7,273 $ 5,656 $ 1,657 $ (114 ) $ 74</t>
  </si>
  <si>
    <t>Reconciliation Of Assets And Liabilities Measured At Fair Value On A Recurring Basis Using Unobservable Inputs</t>
  </si>
  <si>
    <t>The following tables provide reconciliations of beginning and ending balances of assets and liabilities measured at fair value using Level 3 measurements. Amounts included in earnings for derivatives are primarily included in Cost of natural gas on the Duke Energy Registrants' Consolidated Statements of Operations and Comprehensive Income. Amounts included in changes of net assets on the Duke Energy Registrants' Consolidated Balance Sheets are included in regulatory assets or liabilities. All derivative assets and liabilities are presented on a net basis. December 31, 2018 December 31, 2017 (in millions) Derivatives (net) Investments Derivatives (net) Total Balance at beginning of period $ (114 ) $ 5 $ (166 ) $ (161 ) Total pretax realized or unrealized gains included in comprehensive income — 1 — 1 Purchases, sales, issuances and settlements: Purchases 57 — 55 55 Sales — (6 ) — (6 ) Settlements (57 ) — (47 ) (47 ) Total gains included on the Consolidated Balance Sheet 1 — 44 44 Balance at end of period $ (113 ) $ — $ (114 ) $ (114 )</t>
  </si>
  <si>
    <t>Quantitative Information Table - Level 3</t>
  </si>
  <si>
    <t xml:space="preserve">The following tables include quantitative information about the Duke Energy Registrants' derivatives classified as Level 3. December 31, 2018 Fair Value Investment Type (in millions) Valuation Technique Unobservable Input Range Duke Energy Ohio FTRs $ 6 RTO auction pricing FTR price – per MWh $ 1.19 – $ 4.59 Duke Energy Indiana FTRs 22 RTO auction pricing FTR price – per MWh (2.07 ) – 8.27 Piedmont Natural gas contracts (141 ) Discounted cash flow Forward natural gas curves — price per MMBtu 1.87 – 2.95 Duke Energy Total Level 3 derivatives $ (113 ) December 31, 2017 Fair Value Investment Type (in millions) Valuation Technique Unobservable Input Range Duke Energy Ohio FTRs $ 1 RTO auction pricing FTR price – per MWh $ 0.07 – $ 1.41 Duke Energy Indiana FTRs 27 RTO auction pricing FTR price – per MWh (0.77 ) – 7.44 Piedmont Natural gas contracts (142 ) Discounted cash flow Forward natural gas curves — price per MMBtu 2.10 – 2.88 Duke Energy Total Level 3 derivatives $ (114 ) </t>
  </si>
  <si>
    <t>Schedule of Long-term debt Fair Value</t>
  </si>
  <si>
    <t>The fair value and book value of long-term debt, including current maturities, is summarized in the following table. Estimates determined are not necessarily indicative of amounts that could have been settled in current markets. Fair value of long-term debt uses Level 2 measurements. December 31, 2018 December 31, 2017 (in millions) Book Value Fair Value Book Value Fair Value Duke Energy (a) $ 54,529 $ 54,534 $ 52,279 $ 55,331 Duke Energy Carolinas 10,939 11,471 10,103 11,372 Progress Energy 18,911 19,885 17,837 20,000 Duke Energy Progress 8,204 8,300 7,357 7,992 Duke Energy Florida 7,321 7,742 7,095 7,953 Duke Energy Ohio 2,165 2,239 2,067 2,249 Duke Energy Indiana 3,782 4,158 3,783 4,464 Piedmont 2,138 2,180 2,037 2,209 (a) Book value of long-term debt includes $1.6 billion as of December 31, 2018 , and $1.7 billion as of December 31, 2017 , of unamortized debt discount and premium, net in purchase accounting adjustments related to the mergers with Progress Energy and Piedmont that are excluded from fair value of long-term debt.</t>
  </si>
  <si>
    <t>The following tables provide recorded balances for assets and liabilities measured at fair value on a recurring basis on the Consolidated Balance Sheets. December 31, 2018 (in millions) Total Fair Value Level 1 Level 2 Not Categorized NDTF equity securities $ 2,484 $ 2,419 $ — $ 65 NDTF debt securities 1,069 149 920 — Derivative assets 3 — 3 — Total assets 3,556 2,568 923 65 Derivative liabilities (33 ) — (33 ) — Net assets $ 3,523 $ 2,568 $ 890 $ 65 December 31, 2017 (in millions) Total Fair Value Level 1 Level 2 Not Categorized NDTF equity securities $ 2,692 $ 2,618 $ — $ 74 NDTF debt securities 1,066 204 862 — Derivative assets 2 — 2 — Total assets 3,760 2,822 864 74 Derivative liabilities (35 ) (1 ) (34 ) — Net assets $ 3,725 $ 2,821 $ 830 $ 74</t>
  </si>
  <si>
    <t>The following table provides reconciliations of beginning and ending balances of assets and liabilities measured at fair value using Level 3 measurements. Investments Year Ended December 31, (in millions) 2017 Balance at beginning of period $ 3 Total pretax realized or unrealized gains included in comprehensive income 1 Purchases, sales, issuances and settlements: Sales (4 ) Balance at end of period $ —</t>
  </si>
  <si>
    <t>The following table provides recorded balances for assets and liabilities measured at fair value on a recurring basis on the Consolidated Balance Sheets. December 31, 2018 December 31, 2017 (in millions) Total Fair Value Level 1 Level 2 Total Fair Value Level 1 Level 2 NDTF equity securities $ 1,991 $ 1,991 $ — $ 2,222 $ 2,222 $ — NDTF debt securities 1,162 427 735 1,108 431 677 Other debt securities 64 17 47 59 12 47 Derivative assets 4 — 4 3 1 2 Total assets 3,221 2,435 786 3,392 2,666 726 Derivative liabilities (44 ) — (44 ) (36 ) (1 ) (35 ) Net assets $ 3,177 $ 2,435 $ 742 $ 3,356 $ 2,665 $ 691</t>
  </si>
  <si>
    <t>The following table provides recorded balances for assets and liabilities measured at fair value on a recurring basis on the Consolidated Balance Sheets. December 31, 2018 December 31, 2017 (in millions) Total Fair Value Level 1 Level 2 Total Fair Value Level 1 Level 2 NDTF equity securities $ 1,588 $ 1,588 $ — $ 1,795 $ 1,795 $ — NDTF debt securities 906 294 612 796 243 553 Other debt securities 6 6 — 1 1 — Derivative assets 4 — 4 2 1 1 Total assets 2,504 1,888 616 2,594 2,040 554 Derivative liabilities (27 ) — (27 ) (18 ) (1 ) (17 ) Net assets $ 2,477 $ 1,888 $ 589 $ 2,576 $ 2,039 $ 537</t>
  </si>
  <si>
    <t>The following table provides recorded balances for assets and liabilities measured at fair value on a recurring basis on the Consolidated Balance Sheets. December 31, 2018 December 31, 2017 (in millions) Total Fair Value Level 1 Level 2 Total Fair Value Level 1 Level 2 NDTF equity securities $ 403 $ 403 $ — $ 427 $ 427 $ — NDTF debt securities 256 133 123 312 188 124 Other debt securities 48 1 47 48 1 47 Derivative assets — — — 1 — 1 Total assets 707 537 170 788 616 172 Derivative liabilities (9 ) — (9 ) (12 ) — (12 ) Net assets $ 698 $ 537 $ 161 $ 776 $ 616 $ 160</t>
  </si>
  <si>
    <t>The following table provides recorded balances for assets and liabilities measured at fair value on a recurring basis on the Consolidated Balance Sheets. December 31, 2018 December 31, 2017 (in millions) Total Fair Value Level 2 Level 3 Total Fair Value Level 2 Level 3 Derivative assets $ 6 $ — $ 6 $ 1 $ — $ 1 Derivative liabilities (5 ) (5 ) — (5 ) (5 ) — Net assets (liabilities) $ 1 $ (5 ) $ 6 $ (4 ) $ (5 ) $ 1</t>
  </si>
  <si>
    <t>The following table provides a reconciliation of beginning and ending balances of assets and liabilities measured at fair value using Level 3 measurements. Derivatives (net) Years Ended December 31, (in millions) 2018 2017 Balance at beginning of period $ 1 $ 5 Purchases, sales, issuances and settlements: Purchases 7 3 Settlements (4 ) (4 ) Total gains included on the Consolidated Balance Sheet 2 (3 ) Balance at end of period $ 6 $ 1</t>
  </si>
  <si>
    <t>The following table provides recorded balances for assets and liabilities measured at fair value on a recurring basis on the Consolidated Balance Sheets. December 31, 2018 December 31, 2017 (in millions) Total Fair Value Level 1 Level 2 Level 3 Total Fair Value Level 1 Level 2 Level 3 Other equity securities $ 67 $ 67 $ — $ — $ 97 $ 97 $ — $ — Other debt securities 41 — 41 — 31 — 31 — Derivative assets 23 1 — 22 27 — — 27 Total assets $ 131 $ 68 $ 41 $ 22 $ 155 $ 97 $ 31 $ 27</t>
  </si>
  <si>
    <t>The following table provides a reconciliation of beginning and ending balances of assets and liabilities measured at fair value using Level 3 measurements. Derivatives (net) Years Ended December 31, (in millions) 2018 2017 Balance at beginning of period $ 27 $ 16 Purchases, sales, issuances and settlements: Purchases 50 52 Settlements (53 ) (43 ) Total (losses) gains included on the Consolidated Balance Sheet (2 ) 2 Balance at end of period $ 22 $ 27</t>
  </si>
  <si>
    <t>The following table provides recorded balances for assets and liabilities measured at fair value on a recurring basis on the Consolidated Balance Sheets. December 31, 2018 December 31, 2017 (in millions) Total Fair Value Level 1 Level 3 Total Fair Value Level 1 Level 3 Other debt securities $ — $ — $ — $ 1 $ 1 $ — Derivative assets 3 3 — 2 2 — Total assets 3 3 — 3 3 — Derivative liabilities (141 ) — (141 ) (142 ) — (142 ) Net (liabilities) assets $ (138 ) $ 3 $ (141 ) $ (139 ) $ 3 $ (142 )</t>
  </si>
  <si>
    <t>The following table provides a reconciliation of beginning and ending balances of assets and liabilities measured at fair value using Level 3 measurements. Derivatives (net) Years Ended December 31, (in millions) 2018 2017 Balance at beginning of period $ (142 ) $ (187 ) Total gains and settlements 1 45 Balance at end of period $ (141 ) $ (142 )</t>
  </si>
  <si>
    <t>Variable Interest Entities (Tables)</t>
  </si>
  <si>
    <t>Variable Interest Entity, Primary Beneficiary [Member]</t>
  </si>
  <si>
    <t>Variable Interest Entity [Line Items]</t>
  </si>
  <si>
    <t>Schedule Of Variable Interest Entities</t>
  </si>
  <si>
    <t>The following table outlines amounts and expiration dates of the credit facilities described above. Duke Energy Duke Energy Duke Energy Duke Energy Carolinas Progress Florida CRC DERF DEPR DEFR Expiration date December 2020 December 2020 February 2021 April 2021 Credit facility amount (in millions) $ 325 $ 450 $ 300 $ 225 Amounts borrowed at December 31, 2018 325 450 300 225 Amounts borrowed at December 31, 2017 325 450 300 225 Restricted Receivables at December 31, 2018 564 699 547 357 Restricted Receivables at December 31, 2017 545 640 459 317</t>
  </si>
  <si>
    <t>Variable Interest Entity, Not Primary Beneficiary [Member]</t>
  </si>
  <si>
    <t>The following tables summarize the impact of non-consolidated VIEs on the Consolidated Balance Sheets. December 31, 2018 Duke Energy Duke Duke Pipeline Commercial Other Energy Energy (in millions) Investments Renewables VIEs Total Ohio Indiana Receivables from affiliated companies $ — $ — $ — $ — $ 93 $ 118 Investments in equity method unconsolidated affiliates 822 190 48 1,060 — — Total assets $ 822 $ 190 $ 48 $ 1,060 $ 93 $ 118 Taxes accrued (1 ) — — (1 ) — — Other current liabilities — — 4 4 — — Deferred income taxes 21 — — 21 — — Other noncurrent liabilities — — 12 12 — — Total liabilities $ 20 $ — $ 16 $ 36 $ — $ — Net assets $ 802 $ 190 $ 32 $ 1,024 $ 93 $ 118 December 31, 2017 Duke Energy Duke Duke Pipeline Commercial Other Energy Energy (in millions) Investments Renewables VIEs Total Ohio Indiana Receivables from affiliated companies $ — $ — $ — $ — $ 87 $ 106 Investments in equity method unconsolidated affiliates 697 180 42 919 — — Other noncurrent assets 17 — — 17 — — Total assets $ 714 $ 180 $ 42 $ 936 $ 87 $ 106 Taxes accrued (29 ) — — (29 ) — — Other current liabilities — — 4 4 — — Deferred income taxes 42 — — 42 — — Other noncurrent liabilities — — 12 12 — — Total liabilities $ 13 $ — $ 16 $ 29 $ — $ — Net assets $ 701 $ 180 $ 26 $ 907 $ 87 $ 106</t>
  </si>
  <si>
    <t>DEFPF [Member] | Variable Interest Entity, Primary Beneficiary [Member]</t>
  </si>
  <si>
    <t>The following table summarizes the impact of DEFPF on Duke Energy Florida's Consolidated Balance Sheets. (in millions) December 31, 2018 December 31, 2017 Receivables of VIEs $ 5 $ 4 Regulatory Assets: Current 52 51 Current Assets: Other 39 40 Other Noncurrent Assets: Regulatory assets 1,041 1,091 Current Liabilities: Other 10 10 Current maturities of long-term debt 53 53 Long-Term Debt 1,111 1,164</t>
  </si>
  <si>
    <t>Commercial Renewables [Member] | Variable Interest Entity, Primary Beneficiary [Member]</t>
  </si>
  <si>
    <t>The table below presents material balances reported on Duke Energy's Consolidated Balance Sheets related to renewables VIEs. (in millions) December 31, 2018 December 31, 2017 Current Assets: Other $ 123 $ 174 Property, plant and equipment, cost 4,007 3,923 Accumulated depreciation and amortization (698 ) (591 ) Other Noncurrent Assets: Other 261 50 Current maturities of long-term debt 174 170 Long-Term Debt 1,587 1,700 Other Noncurrent Liabilities: Deferred income taxes — (148 ) Other Noncurrent Liabilities: Asset Retirement Obligations 106 83 Other Noncurrent Liabilities: Other 212 241</t>
  </si>
  <si>
    <t>Pipeline Investments [Member] | Variable Interest Entity, Not Primary Beneficiary [Member]</t>
  </si>
  <si>
    <t>The table below presents Duke Energy's ownership interest and investment balance in these joint ventures. Investment Amount (in millions) Ownership December 31, December 31, Entity Name Interest 2018 2017 ACP 47 % $ 797 $ 397 Sabal Trail (a) 7.5 % — 219 Constitution (b) 24 % 25 81 Total $ 822 $ 697 (a) At December 31, 2017 , Sabal Trail was considered a VIE due to having insufficient equity to finance their own activities without subordinated financial support. However, Sabal Trail is now a fully operational, well capitalized entity. As a result, Sabal Trail has sufficient equity to finance its own activities, and therefore, is no longer considered a VIE. Duke Energy's investment in Sabal Trail was $112 million at December 31, 2018 . (b) During the year ended December 31, 2018 , Duke Energy recorded an OTTI of $55 million related to Constitution within Equity in earnings of unconsolidated affiliates on Duke Energy's Consolidated Statements of Income. See Note 4 for additional information.</t>
  </si>
  <si>
    <t>Cinergy Receivables [Member] | Variable Interest Entity, Not Primary Beneficiary [Member]</t>
  </si>
  <si>
    <t>Key assumptions used in estimating fair value are detailed in the following table. Duke Energy Ohio Duke Energy Indiana 2018 2017 2018 2017 Anticipated credit loss ratio 0.5 % 0.5 % 0.3 % 0.3 % Discount rate 3.0 % 2.1 % 3.0 % 2.1 % Receivable turnover rate 13.5 % 13.5 % 11.0 % 10.7 % The following table shows the gross and net receivables sold. Duke Energy Ohio Duke Energy Indiana (in millions) 2018 2017 2018 2017 Receivables sold $ 269 $ 273 $ 336 $ 312 Less: Retained interests 93 87 118 106 Net receivables sold $ 176 $ 186 $ 218 $ 206 The following table shows sales and cash flows related to receivables sold. Duke Energy Ohio Duke Energy Indiana Years Ended December 31, Years Ended December 31, (in millions) 2018 2017 2016 2018 2017 2016 Sales Receivables sold $ 1,987 $ 1,879 $ 1,926 $ 2,842 $ 2,711 $ 2,635 Loss recognized on sale 13 10 9 16 12 11 Cash Flows Cash proceeds from receivables sold 1,967 1,865 1,882 2,815 2,694 2,583 Collection fees received 1 1 1 1 1 1 Return received on retained interests 6 3 2 9 7 5</t>
  </si>
  <si>
    <t>Revenue (Tables)</t>
  </si>
  <si>
    <t>Revenue, Remaining Performance Obligation, Expected Timing of Satisfaction</t>
  </si>
  <si>
    <t>Supplemental requirements contracts that include contracted blocks of energy and capacity at contractually fixed prices have the following estimated remaining performance obligations: Remaining Performance Obligations (in millions) 2019 2020 2021 2022 2023 Thereafter Total Progress Energy $ 112 $ 121 $ 80 $ 82 $ 39 $ 42 $ 476 Duke Energy Progress 9 9 9 9 9 9 54 Duke Energy Florida 103 112 71 73 30 33 422 Duke Energy Indiana 9 10 5 — — — 24 Estimated remaining performance obligations are as follows: Remaining Performance Obligations (in millions) 2019 2020 2021 2022 2023 Thereafter Total Piedmont $ 70 $ 68 $ 63 $ 63 $ 60 $ 430 $ 754</t>
  </si>
  <si>
    <t>Disaggregation of Revenue</t>
  </si>
  <si>
    <t>Disaggregated revenues are presented as follows: Year Ended December 31, 2018 Duke Duke Duke Duke Duke (in millions) Duke Energy Progress Energy Energy Energy Energy By market or type of customer Energy Carolinas Energy Progress Florida Ohio Indiana Piedmont Electric Utilities and Infrastructure Residential $ 9,587 $ 2,981 $ 4,785 $ 2,019 $ 2,766 $ 743 $ 1,076 $ — General 6,127 2,119 2,809 1,280 1,529 422 778 — Industrial 2,974 1,180 904 642 262 131 760 — Wholesale 2,324 508 1,462 1,303 159 57 298 — Other revenues 717 320 502 320 182 73 91 — Total Electric Utilities and Infrastructure revenue from contracts with customers $ 21,729 $ 7,108 $ 10,462 $ 5,564 $ 4,898 $ 1,426 $ 3,003 $ — Gas Utilities and Infrastructure Residential $ 1,000 $ — $ — $ — $ — $ 331 $ — $ 669 Commercial 514 — — — — 135 — 378 Industrial 147 — — — — 18 — 128 Power Generation — — — — — — — 54 Other revenues 139 — — — — 19 — 120 Total Gas Utilities and Infrastructure revenue from contracts with customers $ 1,800 $ — $ — $ — $ — $ 503 $ — $ 1,349 Commercial Renewables Revenue from contracts with customers $ 209 $ — $ — $ — $ — $ — $ — $ — Other Revenue from contracts with customers $ 19 $ — $ — $ — $ — $ 1 $ — $ — Total revenue from contracts with customers $ 23,757 $ 7,108 $ 10,462 $ 5,564 $ 4,898 $ 1,930 $ 3,003 $ 1,349 Other revenue sources (a) $ 764 $ 192 $ 266 $ 135 $ 123 $ 27 $ 56 $ 26 Total revenues $ 24,521 $ 7,300 $ 10,728 $ 5,699 $ 5,021 $ 1,957 $ 3,059 $ 1,375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t>
  </si>
  <si>
    <t>Schedule Of Unbilled Revenues With Restricted Receivables</t>
  </si>
  <si>
    <t>These receivables for unbilled revenues are shown in the table below. December 31, (in millions) 2018 2017 Duke Energy Ohio $ 86 $ 104 Duke Energy Indiana 128 132 Unbilled revenues are included within Receivables and Receivables of VIEs on the Consolidated Balance Sheets as shown in the following table. December 31, (in millions) 2018 2017 Duke Energy $ 896 $ 944 Duke Energy Carolinas 313 342 Progress Energy 244 228 Duke Energy Progress 148 143 Duke Energy Florida 96 85 Duke Energy Ohio 2 4 Duke Energy Indiana 23 21 Piedmont 73 86</t>
  </si>
  <si>
    <t>Common Stock (Tables)</t>
  </si>
  <si>
    <t>Schedule Of Earnings Per Share</t>
  </si>
  <si>
    <t>The following table presents Duke Energy’s basic and diluted EPS calculations and reconciles the weighted average number of common stock outstanding to the diluted weighted average number of common stock outstanding. Years Ended December 31, (in millions, except per share amounts) 2018 2017 2016 Income from continuing operations attributable to Duke Energy common stockholders excluding impact of participating securities $ 2,642 $ 3,059 $ 2,567 Weighted average shares outstanding – basic 708 700 691 Weighted average shares outstanding – diluted 708 700 691 Earnings per share from continuing operations attributable to Duke Energy common stockholders Basic $ 3.73 $ 4.37 $ 3.71 Diluted $ 3.73 $ 4.37 $ 3.71 Potentially dilutive items excluded from the calculation (a) 2 2 2 Dividends declared per common share $ 3.64 $ 3.49 $ 3.36 (a) Performance stock awards were not included in the dilutive securities calculation because the performance measures related to the awards had not been met.</t>
  </si>
  <si>
    <t>Severance (Tables)</t>
  </si>
  <si>
    <t>Restructuring Cost and Reserve [Line Items]</t>
  </si>
  <si>
    <t>Schedule of Severance Expense</t>
  </si>
  <si>
    <t xml:space="preserve">The following table presents the direct and allocated severance and related charges recorded by the Duke Energy Registrants. Amounts are included within Operation, maintenance and other on the Consolidated Statements of Operations. Duke Duke Duke Duke Duke Duke Energy Progress Energy Energy Energy Energy (in millions) Energy Carolinas Energy Progress Florida Ohio Indiana Piedmont (a) Year Ended December 31, 2018 $ 187 $ 102 $ 69 $ 52 $ 17 $ 6 $ 7 $ 2 Year Ended December 31, 2017 15 2 2 1 1 — 1 9 Year Ended December 31, 2016 118 39 40 23 17 3 7 (a) Piedmont severance benefit charges were $3 million for the two months ended December 31, 2016, and $19 million for the year ended October 31, 2016. </t>
  </si>
  <si>
    <t>Schedule of Severance Liability</t>
  </si>
  <si>
    <t>The table below presents the severance liability for past and ongoing severance plans including the plans described above. Duke Duke Duke Duke Duke Duke Energy Progress Energy Energy Energy Energy (in millions) Energy Carolinas Energy Progress Florida Ohio Indiana Piedmont Balance at December 31, 2017 $ 19 $ 5 $ 2 $ 1 $ — $ — $ — $ 5 Provision/Adjustments 200 98 50 40 10 2 2 — Cash Reductions (14 ) (3 ) (1 ) — (1 ) — — (5 ) Balance at December 31, 2018 $ 205 $ 100 $ 51 $ 41 $ 9 $ 2 $ 2 $ —</t>
  </si>
  <si>
    <t>Stock-Based Compensation (Tables)</t>
  </si>
  <si>
    <t>Share-based Compensation Arrangement by Share-based Payment Award [Line Items]</t>
  </si>
  <si>
    <t>Schedule Of Total Stock-Based Compensation Expense, net of tax</t>
  </si>
  <si>
    <t>The following table summarizes the total expense recognized by the Duke Energy Registrants, net of tax, for stock-based compensation. Years Ended December 31, (in millions) 2018 2017 2016 Duke Energy $ 56 $ 43 $ 35 Duke Energy Carolinas 20 15 12 Progress Energy 21 16 12 Duke Energy Progress 13 10 7 Duke Energy Florida 8 6 5 Duke Energy Ohio 4 3 2 Duke Energy Indiana 5 4 3 Piedmont (a) 3 3 (a) Piedmont's stock-based compensation costs were not material for the two months ended December 31, 2016. See discussion below for information on Piedmont's pre-merger stock-based compensation plans.</t>
  </si>
  <si>
    <t>Schedule Of Stock-Based Compensation Expense</t>
  </si>
  <si>
    <t>Duke Energy's pretax stock-based compensation costs, the tax benefit associated with stock-based compensation expense and stock-based compensation costs capitalized are included in the following table. Years Ended December 31, (in millions) 2018 2017 2016 Restricted stock unit awards $ 43 $ 41 $ 36 Performance awards 35 27 19 Pretax stock-based compensation cost $ 78 $ 68 $ 55 Stock-based compensation costs capitalized 5 4 2 Stock-based compensation expense $ 73 $ 64 $ 53 Tax benefit associated with stock-based compensation expense $ 17 $ 25 $ 20</t>
  </si>
  <si>
    <t>Schedule of Share-based Compensation, Restricted Stock Units Award Activity</t>
  </si>
  <si>
    <t>The following table includes information related to RSU awards. Years Ended December 31, 2018 2017 2016 Shares awarded (in thousands) 649 583 684 Fair value (in millions) $ 49 $ 47 $ 52 The following table summarizes information about RSU awards outstanding. Weighted Average Shares Grant Date Fair Value (in thousands) (per share) Outstanding at December 31, 2017 1,121 $ 78 Granted 649 76 Vested (545 ) 78 Forfeited (72 ) 77 Outstanding at December 31, 2018 1,153 77 Restricted stock unit awards expected to vest 1,101 77</t>
  </si>
  <si>
    <t>Schedule of Performance Awards</t>
  </si>
  <si>
    <t>The following table includes information related to stock-based performance awards. Years Ended December 31, 2018 2017 2016 Shares granted assuming target performance (in thousands) 372 461 338 Fair value (in millions) $ 27 $ 37 $ 25</t>
  </si>
  <si>
    <t>Schedule of Nonvested Performance-based Units Activity</t>
  </si>
  <si>
    <t>The following table summarizes information about stock-based performance awards outstanding and assumes payout at the target level. Weighted Average Shares Grant Date Fair Value (in thousands) (per share) Outstanding at December 31, 2017 1,065 $ 79 Granted 372 73 Vested (155 ) 81 Forfeited (165 ) 80 Outstanding at December 31, 2018 1,117 77 Stock-based performance awards expected to vest 1,086 77</t>
  </si>
  <si>
    <t>Piedmont's stock-based compensation costs and the tax benefit associated with stock-based compensation expense are included in the following table. (in millions) Year Ended October 31, 2016 Pretax stock-based compensation cost $ 16 Tax benefit associated with stock-based compensation expense 6 Net of tax stock-based compensation cost $ 10</t>
  </si>
  <si>
    <t>Employee Benefit Plans (Tables)</t>
  </si>
  <si>
    <t>Defined Benefit Plan Disclosure [Line Items]</t>
  </si>
  <si>
    <t>Pension Plan Contributions</t>
  </si>
  <si>
    <t xml:space="preserve">Duke Energy’s policy is to fund amounts on an actuarial basis to provide assets sufficient to meet benefit payments to be paid to plan participants. Duke Energy does not anticipate making any contributions in 2019. The following table includes information related to the Duke Energy Registrants’ contributions to its qualified defined benefit pension plans. Duke Duke Duke Duke Duke Duke Energy Progress Energy Energy Energy Energy (in millions) Energy Carolinas Energy Progress Florida Ohio Indiana Piedmont (a) Contributions Made: 2018 $ 141 $ 46 $ 45 $ 25 $ 20 $ — $ 8 $ — 2017 19 — — — — 4 — 11 2016 155 43 43 24 20 5 9 (a) Piedmont contributed $10 million to its U.S. qualified defined benefit pension plan during the two months ended December 31, 2016, and $10 million for the year ended October 31, 2016. </t>
  </si>
  <si>
    <t>Fair Value and Allocation of Plan Assets</t>
  </si>
  <si>
    <t>The following tables provide the fair value measurement amounts for VEBA trust assets. December 31, 2018 Total Fair (in millions) Value Level 2 Cash and cash equivalents $ 3 $ 3 Real estate 1 1 Equity securities 25 25 Debt securities 20 20 Total assets $ 49 $ 49 December 31, 2017 Total Fair (in millions) Value Level 2 Cash and cash equivalents $ 8 $ 8 Real estate 1 1 Equity securities 28 28 Debt securities 21 21 Total assets $ 58 $ 58 The following tables provide the fair value measurement amounts for the Duke Energy Master Retirement Trust qualified pension and other post-retirement assets. December 31, 2018 Total Fair Not (in millions) Value Level 1 Level 2 Level 3 Categorized (b) Equity securities $ 2,373 $ 1,751 $ — $ — $ 622 Corporate debt securities 4,054 — 4,054 — — Short-term investment funds 363 279 84 — — Partnership interests 120 — — — 120 Hedge funds 226 — — — 226 Real estate limited partnerships 144 — — — 144 U.S. government securities 961 — 961 — — Guaranteed investment contracts 27 — — 27 — Governments bonds – foreign 30 — 30 — — Cash 28 28 — — — Net pending transactions and other investments (2 ) (6 ) 4 — — Total assets (a) $ 8,324 $ 2,052 $ 5,133 $ 27 $ 1,112 (a) Duke Energy Carolinas, Progress Energy, Duke Energy Progress, Duke Energy Florida, Duke Energy Ohio, Duke Energy Indiana, and Piedmont were allocated approximately 27 percent , 31 percent , 15 percent , 16 percent , 5 percent , 7 percent , and 4 percent , respectively, of the Duke Energy Master Retirement Trust at December 31, 2018 . Accordingly, all amounts included in the table above are allocable to the Subsidiary Registrants using these percentages. (b) Certain investments that are measured at fair value using the net asset value per share practical expedient have not been categorized in the fair value hierarchy. December 31, 2017 Total Fair Not (in millions) Value Level 1 Level 2 Level 3 Categorized (b) Equity securities $ 2,823 $ 1,976 $ — $ — $ 847 Corporate debt securities 4,694 — 4,694 — — Short-term investment funds 246 192 54 — — Partnership interests 137 — — — 137 Hedge funds 226 — — — 226 Real estate limited partnerships 135 — — — 135 U.S. government securities 762 — 762 — — Guaranteed investment contracts 28 — — 28 — Governments bonds – foreign 38 — 38 — — Cash 6 6 — — — Government and commercial mortgage backed securities 2 — 2 — — Net pending transactions and other investments 17 15 2 — — Total assets (a) $ 9,114 $ 2,189 $ 5,552 $ 28 $ 1,345 (a) Duke Energy Carolinas, Progress Energy, Duke Energy Progress, Duke Energy Florida, Duke Energy Ohio, Duke Energy Indiana, and Piedmont were allocated approximately 27 percent , 30 percent , 15 percent , 15 percent , 5 percent , 8 percent , and 4 percent , respectively, of the Duke Energy Master Retirement Trust and Piedmont's Pension assets at December 31, 2017 . Accordingly, all amounts included in the table above are allocable to the Subsidiary Registrants using these percentages. (b) Certain investments that are measured at fair value using the net asset value per share practical expedient have not been categorized in the fair value hierarchy. The following table presents target and actual asset allocations for the VEBA trusts at December 31, 2018 . Actual Allocation at Target December 31, Allocation 2018 2017 U.S. equity securities 32 % 43 % 41 % Non-U.S. equity securities 6 % 8 % 8 % Real estate 2 % 2 % 2 % Debt securities 45 % 40 % 36 % Cash 15 % 7 % 13 % Total 100 % 100 % 100 % The following table includes the target asset allocations by asset class at December 31, 2018 , and the actual asset allocations for the Duke Energy Master Retirement Trust. Actual Allocation at Target December 31, Allocation 2018 2017 U.S. equity securities 10 % 11 % 11 % Non-U.S. equity securities 8 % 8 % 8 % Global equity securities 10 % 10 % 10 % Global private equity securities 3 % 2 % 2 % Debt securities 63 % 63 % 63 % Hedge funds 2 % 2 % 2 % Real estate and cash 2 % 2 % 2 % Other global securities 2 % 2 % 2 % Total 100 % 100 % 100 %</t>
  </si>
  <si>
    <t>Master Trust Level 3 Rollforward</t>
  </si>
  <si>
    <t>The following table provides a reconciliation of beginning and ending balances of Duke Energy Master Retirement Trust qualified pension and other post-retirement assets at fair value on a recurring basis where the determination of fair value includes significant unobservable inputs (Level 3). (in millions) 2018 2017 (a) Balance at January 1 $ 28 $ 38 Sales (1 ) (2 ) Total gains and other, net — 1 Transfer of Level 3 assets to other classifications — (9 ) Balance at December 31 $ 27 $ 28 (a) Balance at January 1 includes $9 million associated with Piedmont pension assets.</t>
  </si>
  <si>
    <t>Employee Savings Plan Matching Contributions</t>
  </si>
  <si>
    <t>The following table includes pretax employer matching contributions made by Duke Energy and expensed by the Subsidiary Registrants. Duke Duke Duke Duke Duke Duke Energy Progress Energy Energy Energy Energy (in millions) Energy Carolinas Energy Progress Florida Ohio Indiana Piedmont (a) Years ended December 31, 2018 $ 213 $ 68 $ 58 $ 40 $ 19 $ 4 $ 10 $ 12 2017 179 61 53 37 16 3 9 7 2016 169 57 50 35 15 3 8 (a) Piedmont's pretax employer matching contributions were $1 million and $7 million during the two months ended December 31, 2016, and for the year ended October 31, 2016, respectively.</t>
  </si>
  <si>
    <t>Pension Plan [Member] | Qualified Plan [Member]</t>
  </si>
  <si>
    <t>Components of Net Periodic Pension Costs</t>
  </si>
  <si>
    <t>Components of Net Periodic Pension Costs Year Ended December 31, 2018 Duke Duke Duke Duke Duke Duke Energy Progress Energy Energy Energy Energy (in millions) Energy Carolinas Energy Progress Florida Ohio Indiana Piedmont Service cost $ 182 $ 58 $ 51 $ 29 $ 22 $ 5 $ 11 $ 7 Interest cost on projected benefit obligation 299 72 94 43 50 17 23 11 Expected return on plan assets (559 ) (147 ) (178 ) (85 ) (91 ) (28 ) (42 ) (22 ) Amortization of actuarial loss 132 29 44 21 23 5 10 11 Amortization of prior service credit (32 ) (8 ) (3 ) (2 ) (1 ) — (2 ) (10 ) Net periodic pension costs (a)(b) $ 22 $ 4 $ 8 $ 6 $ 3 $ (1 ) $ — $ (3 ) Year Ended December 31, 2017 Duke Duke Duke Duke Duke Duke Energy Progress Energy Energy Energy Energy (in millions) Energy Carolinas Energy Progress Florida Ohio Indiana Piedmont Service cost $ 159 $ 48 $ 45 $ 26 $ 19 $ 4 $ 9 $ 10 Interest cost on projected benefit obligation 328 79 100 47 53 18 26 14 Expected return on plan assets (545 ) (142 ) (167 ) (82 ) (85 ) (27 ) (42 ) (24 ) Amortization of actuarial loss 146 31 52 23 29 5 12 11 Amortization of prior service credit (24 ) (8 ) (3 ) (2 ) (1 ) (1 ) (2 ) (2 ) Settlement charge 12 — — — — — — 12 Other 8 2 2 1 1 — 1 1 Net periodic pension costs (a)(b) $ 84 $ 10 $ 29 $ 13 $ 16 $ (1 ) $ 4 $ 22 Year Ended December 31, 2016 Duke Duke Duke Duke Duke Duke Energy Progress Energy Energy Energy Energy (in millions) Energy Carolinas Energy Progress Florida Ohio Indiana Service cost $ 147 $ 48 $ 42 $ 24 $ 19 $ 4 $ 9 Interest cost on projected benefit obligation 335 86 106 49 55 19 28 Expected return on plan assets (519 ) (142 ) (168 ) (82 ) (84 ) (27 ) (42 ) Amortization of actuarial loss 134 33 51 23 29 4 11 Amortization of prior service credit (17 ) (8 ) (3 ) (2 ) (1 ) — (1 ) Settlement charge 3 — — — — — — Other 8 2 3 1 1 1 1 Net periodic pension costs (a)(b) $ 91 $ 19 $ 31 $ 13 $ 19 $ 1 $ 6 (a) Duke Energy amounts exclude $5 million , $7 million and $8 million for the years ended December 2018 , 2017 and 2016 , respectively, of regulatory asset amortization resulting from purchase accounting adjustments associated with Duke Energy's merger with Cinergy in April 2006. (b) Duke Energy Ohio amounts exclude $2 million , $3 million and $4 million for the years ended December 2018 , 2017 and 2016 , respectively, of regulatory asset amortization resulting from purchase accounting adjustments associated with Duke Energy's merger with Cinergy in April 2006.</t>
  </si>
  <si>
    <t>Amounts Recognized in AOCI and Regulatory Assets and Liabilities</t>
  </si>
  <si>
    <t>Amounts Recognized in Accumulated Other Comprehensive Income and Regulatory Assets Year Ended December 31, 2018 Duke Duke Duke Duke Duke Duke Energy Progress Energy Energy Energy Energy (in millions) Energy Carolinas Energy Progress Florida Ohio Indiana Piedmont Regulatory assets, net increase (decrease) $ 298 $ 170 $ 40 $ 31 $ 9 $ 10 $ 30 $ 8 Accumulated other comprehensive loss (income) Deferred income tax expense $ (2 ) — 1 — — — — — Amortization of prior year service credit 1 — — — — — — — Amortization of prior year actuarial losses 10 — (4 ) — — — — — Net amount recognized in accumulated other comprehensive income $ 9 $ — $ (3 ) $ — $ — $ — $ — $ — Year Ended December 31, 2017 Duke Duke Duke Duke Duke Duke Energy Progress Energy Energy Energy Energy (in millions) Energy Carolinas Energy Progress Florida Ohio Indiana Piedmont Regulatory assets, net (decrease) increase $ (212 ) $ (70 ) $ (49 ) $ (37 ) $ (11 ) $ 9 $ (19 ) $ (64 ) Accumulated other comprehensive (income) loss Deferred income tax expense $ — $ — $ 3 $ — $ — $ — $ — $ — Prior year service credit arising during the year 1 — — — — — — — Amortization of prior year actuarial losses (7 ) — (7 ) — — — — — Net amount recognized in accumulated other comprehensive income $ (6 ) $ — $ (4 ) $ — $ — $ — $ — $ — Piedmont's regulatory asset net increase was $34 million and $35 million for the two months ended December 31, 2016, and for the year ended October 31, 2016, respectively.</t>
  </si>
  <si>
    <t>Reconciliation of Funded Status to Net Amount Recognized</t>
  </si>
  <si>
    <t>Reconciliation of Funded Status to Net Amount Recognized Year Ended December 31, 2018 Duke Duke Duke Duke Duke Duke Energy Progress Energy Energy Energy Energy (in millions) Energy Carolinas Energy Progress Florida Ohio Indiana Piedmont Change in Projected Benefit Obligation Obligation at prior measurement date $ 8,448 $ 2,029 $ 2,637 $ 1,211 $ 1,410 $ 479 $ 669 $ 313 Service cost 174 56 49 28 21 5 10 7 Interest cost 299 72 94 43 50 17 23 11 Actuarial gain (485 ) (44 ) (204 ) (87 ) (114 ) (29 ) (29 ) (18 ) Transfers — — — — — — — (16 ) Benefits paid (567 ) (159 ) (143 ) (70 ) (72 ) (37 ) (55 ) (33 ) Obligation at measurement date $ 7,869 $ 1,954 $ 2,433 $ 1,125 $ 1,295 $ 435 $ 618 $ 264 Accumulated Benefit Obligation at measurement date $ 7,818 $ 1,954 $ 2,404 $ 1,125 $ 1,265 $ 425 $ 614 $ 264 Change in Fair Value of Plan Assets Plan assets at prior measurement date $ 9,003 $ 2,372 $ 2,814 $ 1,366 $ 1,429 $ 458 $ 684 $ 368 Employer contributions 141 46 45 25 20 — 8 — Actual return on plan assets (344 ) (91 ) (110 ) (53 ) (55 ) (16 ) (26 ) (14 ) Benefits paid (567 ) (159 ) (143 ) (70 ) (72 ) (37 ) (55 ) (33 ) Transfers — — — — — — — (16 ) Plan assets at measurement date $ 8,233 $ 2,168 $ 2,606 $ 1,268 $ 1,322 $ 405 $ 611 $ 305 Funded status of plan $ 364 $ 214 $ 173 $ 143 $ 27 $ (30 ) $ (7 ) $ 41 Year Ended December 31, 2017 Duke Duke Duke Duke Duke Duke Energy Progress Energy Energy Energy Energy (in millions) Energy Carolinas Energy Progress Florida Ohio Indiana Piedmont Change in Projected Benefit Obligation Obligation at prior measurement date $ 8,131 $ 1,952 $ 2,512 $ 1,158 $ 1,323 $ 447 $ 658 $ 344 Service cost 159 48 45 26 19 4 9 10 Interest cost 328 79 100 47 53 18 26 14 Actuarial loss 455 68 158 57 99 35 26 38 Transfers — 27 (32 ) (2 ) (15 ) 12 — — Plan amendments (61 ) — — — — — — (61 ) Benefits paid (537 ) (145 ) (146 ) (75 ) (69 ) (37 ) (50 ) (5 ) Benefits paid — settlements (27 ) — — — — — — (27 ) Obligation at measurement date $ 8,448 $ 2,029 $ 2,637 $ 1,211 $ 1,410 $ 479 $ 669 $ 313 Accumulated Benefit Obligation at measurement date $ 8,369 $ 2,029 $ 2,601 $ 1,211 $ 1,375 $ 468 $ 652 $ 313 Change in Fair Value of Plan Assets Plan assets at prior measurement date $ 8,531 $ 2,225 $ 2,675 $ 1,290 $ 1,352 $ 428 $ 657 $ 346 Employer contributions 19 — — — — 4 — 11 Actual return on plan assets 1,017 265 317 153 161 51 77 43 Benefits paid (537 ) (145 ) (146 ) (75 ) (69 ) (37 ) (50 ) (5 ) Benefits paid — settlements (27 ) — — — — — — (27 ) Transfers — 27 (32 ) (2 ) (15 ) 12 — — Plan assets at measurement date $ 9,003 $ 2,372 $ 2,814 $ 1,366 $ 1,429 $ 458 $ 684 $ 368 Funded status of plan $ 555 $ 343 $ 177 $ 155 $ 19 $ (21 ) $ 15 $ 55</t>
  </si>
  <si>
    <t>Amounts Recognized in the Consolidated Balance Sheet</t>
  </si>
  <si>
    <t>Amounts Recognized in the Consolidated Balance Sheets December 31, 2018 Duke Duke Duke Duke Duke Duke Energy Progress Energy Energy Energy Energy (in millions) Energy Carolinas Energy Progress Florida Ohio Indiana Piedmont Prefunded pension (a) $ 433 $ 214 $ 242 $ 143 $ 96 $ 24 $ 39 $ 41 Noncurrent pension liability (b) $ 69 $ — $ 69 $ — $ 69 $ 54 $ 46 $ — Net asset (liability) recognized $ 364 $ 214 $ 173 $ 143 $ 27 $ (30 ) $ (7 ) $ 41 Regulatory assets $ 2,184 $ 576 $ 796 $ 372 $ 424 $ 100 $ 182 $ 81 Accumulated other comprehensive (income) loss Deferred income tax benefit $ (43 ) $ — $ (2 ) $ — $ — $ — $ — $ — Prior service credit (4 ) — — — — — — — Net actuarial loss 126 — 5 — — — — — Net amounts recognized in accumulated other comprehensive loss $ 79 $ — $ 3 $ — $ — $ — $ — $ — Amounts to be recognized in net periodic pension costs in the next year Unrecognized net actuarial loss $ 97 $ 22 $ 37 $ 13 $ 24 $ 3 $ 5 $ 7 Unrecognized prior service credit (32 ) (8 ) (3 ) (2 ) (1 ) — (2 ) (9 ) December 31, 2017 Duke Duke Duke Duke Duke Duke Energy Progress Energy Energy Energy Energy (in millions) Energy Carolinas Energy Progress Florida Ohio Indiana Piedmont Prefunded pension (a) $ 680 $ 343 $ 245 $ 155 $ 87 $ 8 $ 16 $ 55 Noncurrent pension liability (b) $ 125 $ — $ 68 $ — $ 68 $ 29 $ 1 $ — Net asset recognized $ 555 $ 343 $ 177 $ 155 $ 19 $ (21 ) $ 15 $ 55 Regulatory assets $ 1,886 $ 406 $ 756 $ 341 $ 415 $ 90 $ 152 $ 73 Accumulated other comprehensive (income) loss Deferred income tax benefit $ (41 ) $ — $ (3 ) $ — $ — $ — $ — $ — Prior service credit (5 ) — — — — — — — Net actuarial loss 116 — 9 — — — — — Net amounts recognized in accumulated other comprehensive loss $ 70 $ — $ 6 $ — $ — $ — $ — $ — Amounts to be recognized in net periodic pension costs in the next year Unrecognized net actuarial loss $ 132 $ 29 $ 44 $ 21 $ 23 $ 5 $ 7 $ 11 Unrecognized prior service credit $ (32 ) $ (8 ) $ (3 ) $ (2 ) $ (1 ) $ — $ (2 ) $ (9 ) (a) Included in Other within Other Noncurrent Assets on the Consolidated Balance Sheets. (b) Included in Accrued pension and other post-retirement benefit costs on the Consolidated Balance Sheets.</t>
  </si>
  <si>
    <t>Information for Plans with Accumulated Benefit Obligation in Excess of Plan Assets</t>
  </si>
  <si>
    <t>Information for Plans with Accumulated Benefit Obligation in Excess of Plan Assets December 31, 2018 Duke Duke Duke Duke Progress Energy Energy Energy (in millions) Energy Energy Florida Ohio Indiana Projected benefit obligation $ 679 $ 679 $ 679 $ 123 $ 203 Accumulated benefit obligation 651 651 651 115 199 Fair value of plan assets 610 610 610 69 159 December 31, 2017 Duke Duke Duke Progress Energy Energy (in millions) Energy Energy Florida Ohio Projected benefit obligation $ 1,386 $ 718 $ 718 $ 337 Accumulated benefit obligation 1,326 683 683 326 Fair value of plan assets 1,260 650 650 308</t>
  </si>
  <si>
    <t>Assumptions Used for Pension Benefits Accounting</t>
  </si>
  <si>
    <t>The following tables present the assumptions or range of assumptions used for pension benefit accounting. December 31, 2018 2017 2016 Benefit Obligations Discount rate 4.30% 3.60% 4.10% Salary increase 3.50 % – 4.00% 3.50 % – 4.00% 4.00 % – 4.50% Net Periodic Benefit Cost Discount rate 3.60% 4.10% 4.40% Salary increase 3.50 % – 4.00% 4.00 % – 4.50% 4.00 % – 4.40% Expected long-term rate of return on plan assets 6.50% 6.50 % – 6.75% 6.50 % – 6.75%</t>
  </si>
  <si>
    <t>Expected Benefit Payments</t>
  </si>
  <si>
    <t>Expected Benefit Payments Duke Duke Duke Duke Duke Duke Energy Progress Energy Energy Energy Energy (in millions) Energy Carolinas Energy Progress Florida Ohio Indiana Piedmont Years ending December 31, 2019 $ 662 $ 210 $ 179 $ 105 $ 73 $ 33 $ 47 $ 20 2020 651 177 171 90 80 37 51 24 2021 663 182 177 95 81 37 51 23 2022 662 189 179 94 84 37 49 22 2023 655 185 181 95 85 35 47 22 2024-2028 2,993 794 902 451 447 158 217 96</t>
  </si>
  <si>
    <t>Pension Plan [Member] | Nonqualified Plan [Member]</t>
  </si>
  <si>
    <t>Components of Net Periodic Pension Costs Year Ended December 31, 2018 Duke Duke Duke Duke Energy Progress Energy Energy (in millions) Energy Carolinas Energy Progress Florida Service cost $ 2 $ 1 $ — $ — $ — Interest cost on projected benefit obligation 12 — 4 1 2 Amortization of actuarial loss 8 — 2 1 1 Amortization of prior service credit (2 ) — — — — Net periodic pension costs $ 20 $ 1 $ 6 $ 2 $ 3 Year Ended December 31, 2017 Duke Duke Duke Duke Energy Progress Energy Energy (in millions) Energy Carolinas Energy Progress Florida Service cost $ 2 $ 1 $ — $ — $ — Interest cost on projected benefit obligation 13 1 5 1 2 Amortization of actuarial loss 8 — 2 1 1 Amortization of prior service credit (2 ) — — — — Net periodic pension costs $ 21 $ 2 $ 7 $ 2 $ 3 Year Ended December 31, 2016 Duke Duke Duke Duke Energy Progress Energy Energy (in millions) Energy Carolinas Energy Progress Florida Service cost $ 2 $ — $ — $ — $ — Interest cost on projected benefit obligation 14 1 5 1 2 Amortization of actuarial loss 8 1 1 1 1 Amortization of prior service credit (1 ) — — — — Net periodic pension costs $ 23 $ 2 $ 6 $ 2 $ 3</t>
  </si>
  <si>
    <t>Amounts Recognized in Accumulated Other Comprehensive Income and Regulatory Assets and Liabilities Year Ended December 31, 2018 Duke Duke Duke Duke Energy Progress Energy Energy (in millions) Energy Carolinas Energy Progress Florida Regulatory assets, net (decrease) increase $ (16 ) $ 1 $ (6 ) $ (3 ) $ (3 ) Accumulated other comprehensive (income) loss Deferred income tax benefit $ 1 $ — $ 1 $ — $ — Actuarial gain arising during the year (4 ) — (3 ) — — Net amount recognized in accumulated other comprehensive loss (income) $ (3 ) $ — $ (2 ) $ — $ — Year Ended December 31, 2017 Duke Duke Duke Duke Energy Progress Energy Energy (in millions) Energy Carolinas Energy Progress Florida Regulatory assets, net increase (decrease) $ 5 $ (1 ) $ 3 $ 1 $ 2 Accumulated other comprehensive (income) loss Prior service credit arising during the year $ (1 ) $ — $ — $ — $ — Actuarial loss arising during the year 2 — — — — Net amount recognized in accumulated other comprehensive loss (income) $ 1 $ — $ — $ — $ —</t>
  </si>
  <si>
    <t>Reconciliation of Funded Status to Net Amount Recognized Year Ended December 31, 2018 Duke Duke Duke Duke Duke Duke Energy Progress Energy Energy Energy Energy (in millions) Energy Carolinas Energy Progress Florida Ohio Indiana Piedmont Change in Projected Benefit Obligation Obligation at prior measurement date $ 331 $ 14 $ 116 $ 35 $ 47 $ 4 $ 3 $ 4 Service cost 2 1 — — — — — — Interest cost 12 — 4 1 2 — — — Actuarial gain (17 ) — (6 ) (2 ) (3 ) (1 ) — (1 ) Benefits paid (24 ) (1 ) (8 ) (3 ) (3 ) — — — Obligation at measurement date $ 304 $ 14 $ 106 $ 31 $ 43 $ 3 $ 3 $ 3 Accumulated Benefit Obligation at measurement date $ 304 $ 14 $ 106 $ 31 $ 43 $ 3 $ 3 $ 3 Change in Fair Value of Plan Assets Benefits paid $ (24 ) $ (1 ) $ (8 ) $ (3 ) $ (3 ) $ — $ — $ — Employer contributions 24 1 8 3 3 — — — Plan assets at measurement date $ — $ — $ — $ — $ — $ — $ — $ — Year Ended December 31, 2017 Duke Duke Duke Duke Duke Duke Energy Progress Energy Energy Energy Energy (in millions) Energy Carolinas Energy Progress Florida Ohio Indiana Piedmont Change in Projected Benefit Obligation Obligation at prior measurement date $ 332 $ 14 $ 114 $ 33 $ 46 $ 4 $ 3 $ 4 Service cost 2 1 — — — — — — Interest cost 13 1 5 1 2 — — — Actuarial loss (gain) 15 — 5 4 2 — — — Benefits paid (31 ) (2 ) (8 ) (3 ) (3 ) — — — Obligation at measurement date $ 331 $ 14 $ 116 $ 35 $ 47 $ 4 $ 3 $ 4 Accumulated Benefit Obligation at measurement date $ 331 $ 14 $ 116 $ 35 $ 47 $ 4 $ 3 $ 4 Change in Fair Value of Plan Assets Benefits paid $ (31 ) $ (2 ) $ (8 ) $ (3 ) $ (3 ) $ — $ — $ — Employer contributions 31 2 8 3 3 — — — Plan assets at measurement date $ — $ — $ — $ — $ — $ — $ — $ —</t>
  </si>
  <si>
    <t>Amounts Recognized in the Consolidated Balance Sheets December 31, 2018 Duke Duke Duke Duke Duke Duke Energy Progress Energy Energy Energy Energy (in millions) Energy Carolinas Energy Progress Florida Ohio Indiana Piedmont Current pension liability (a) $ 21 $ 2 $ 8 $ 3 $ 3 $ — $ — $ — Noncurrent pension liability (b) 283 12 98 28 40 3 3 3 Total accrued pension liability $ 304 $ 14 $ 106 $ 31 $ 43 $ 3 $ 3 $ 3 Regulatory assets $ 62 $ 5 $ 15 $ 5 $ 10 $ 1 $ — $ 1 Accumulated other comprehensive (income) loss Deferred income tax benefit $ (3 ) $ — $ (2 ) $ — $ — $ — $ — $ — Prior service credit (1 ) — — — — — — — Net actuarial loss 8 — 6 — — — — — Net amounts recognized in accumulated other comprehensive loss $ 4 $ — $ 4 $ — $ — $ — $ — $ — Amounts to be recognized in net periodic pension expense in the next year Unrecognized net actuarial loss $ 6 $ — $ 2 $ 1 $ 1 $ — $ — $ — Unrecognized prior service credit (2 ) — — — — — — — December 31, 2017 Duke Duke Duke Duke Duke Duke Energy Progress Energy Energy Energy Energy (in millions) Energy Carolinas Energy Progress Florida Ohio Indiana Piedmont Current pension liability (a) $ 23 $ 2 $ 8 $ 3 $ 3 $ — $ — $ — Noncurrent pension liability (b) 308 12 108 32 44 4 3 4 Total accrued pension liability $ 331 $ 14 $ 116 $ 35 $ 47 $ 4 $ 3 $ 4 Regulatory assets $ 78 $ 4 $ 21 $ 8 $ 13 $ 1 $ — $ 1 Accumulated other comprehensive (income) loss Deferred income tax benefit $ (4 ) $ — $ (3 ) $ — $ — $ — $ — $ — Prior service credit (1 ) — — — — — — — Net actuarial loss 12 — 9 — — — — — Net amounts recognized in accumulated other comprehensive loss $ 7 $ — $ 6 $ — $ — $ — $ — $ — Amounts to be recognized in net periodic pension expense in the next year Unrecognized net actuarial loss $ 8 $ — $ 2 $ 1 $ 1 $ — $ — $ — Unrecognized prior service credit $ (2 ) $ — $ — $ — $ — $ — $ — $ — (a) Included in Other within Current Liabilities on the Consolidated Balance Sheets. (b) Included in Accrued pension and other post-retirement benefit costs on the Consolidated Balance Sheets.</t>
  </si>
  <si>
    <t>Information for Plans with Accumulated Benefit Obligation in Excess of Plan Assets December 31, 2018 Duke Duke Duke Duke Duke Duke Energy Progress Energy Energy Energy Energy (in millions) Energy Carolinas Energy Progress Florida Ohio Indiana Piedmont Projected benefit obligation $ 304 $ 14 $ 106 $ 31 $ 43 $ 3 $ 3 $ 3 Accumulated benefit obligation 304 14 106 31 43 3 3 3 December 31, 2017 Duke Duke Duke Duke Duke Duke Energy Progress Energy Energy Energy Energy (in millions) Energy Carolinas Energy Progress Florida Ohio Indiana Piedmont Projected benefit obligation $ 331 $ 14 $ 116 $ 35 $ 47 $ 4 $ 3 $ 4 Accumulated benefit obligation 331 14 116 35 47 4 3 4</t>
  </si>
  <si>
    <t>The following tables present the assumptions used for pension benefit accounting. December 31, 2018 2017 2016 Benefit Obligations Discount rate 4.30 % 3.60 % 4.10 % Salary increase 3.50 % – 4.00 % 3.50 % – 4.00 % 4.40 % Net Periodic Benefit Cost Discount rate 3.60 % 4.10 % 4.40 % Salary increase 3.50 % – 4.00 % 4.40 % 4.40 % Piedmont Two Months Ended Year Ended December 31, 2016 October 31, 2016 Benefit Obligations Discount rate 4.10 % 3.80 % Net Periodic Benefit Cost Discount rate 3.80 % 3.85 %</t>
  </si>
  <si>
    <t>Expected Benefit Payments Duke Duke Duke Duke Duke Duke Energy Progress Energy Energy Energy Energy (in millions) Energy Carolinas Energy Progress Florida Ohio Indiana Piedmont Years ending December 31, 2019 $ 22 $ 2 $ 8 $ 3 $ 3 $ — $ — $ — 2020 21 1 8 2 3 — — — 2021 23 1 8 2 3 — — — 2022 25 1 8 2 3 — — — 2023 25 3 7 2 3 — — — 2024-2028 125 10 37 11 15 1 1 2</t>
  </si>
  <si>
    <t>Other Post-Retirement Benefit Plans [Member]</t>
  </si>
  <si>
    <t>Components of Net Periodic Other Post-Retirement Benefit Costs Year Ended December 31, 2018 Duke Duke Duke Duke Duke Duke Energy Progress Energy Energy Energy Energy (in millions) Energy Carolinas Energy Progress Florida Ohio Indiana Piedmont Service cost $ 6 $ 1 $ 1 $ — $ 1 $ 1 $ 1 $ 1 Interest cost on accumulated post-retirement benefit obligation 28 7 12 6 6 1 3 1 Expected return on plan assets (13 ) (8 ) — — — — — (2 ) Amortization of actuarial loss 6 3 1 1 — — 4 — Amortization of prior service credit (19 ) (5 ) (8 ) (1 ) (7 ) (1 ) (1 ) (2 ) Net periodic post-retirement benefit costs (a)(b) $ 8 $ (2 ) $ 6 $ 6 $ — $ 1 $ 7 $ (2 ) Year Ended December 31, 2017 Duke Duke Duke Duke Duke Duke Energy Progress Energy Energy Energy Energy (in millions) Energy Carolinas Energy Progress Florida Ohio Indiana Piedmont Service cost $ 4 $ 1 $ — $ — $ — $ — $ — $ 1 Interest cost on accumulated post-retirement benefit obligation 34 8 13 7 6 1 3 1 Expected return on plan assets (14 ) (8 ) — — — — (1 ) (2 ) Amortization of actuarial loss (gain) 10 (2 ) 21 12 9 (2 ) (1 ) 1 Amortization of prior service credit (115 ) (10 ) (84 ) (54 ) (30 ) — (1 ) — Curtailment credit (c) (30 ) (4 ) (16 ) — (16 ) (2 ) (2 ) — Net periodic post-retirement benefit costs (a)(b) $ (111 ) $ (15 ) $ (66 ) $ (35 ) $ (31 ) $ (3 ) $ (2 ) $ 1 Year Ended December 31, 2016 Duke Duke Duke Duke Duke Duke Energy Progress Energy Energy Energy Energy (in millions) Energy Carolinas Energy Progress Florida Ohio Indiana Service cost $ 3 $ 1 $ 1 $ — $ 1 $ — $ — Interest cost on accumulated post-retirement benefit obligation 35 8 15 8 7 1 4 Expected return on plan assets (12 ) (8 ) — — — — (1 ) Amortization of actuarial loss (gain) 6 (3 ) 22 13 9 (2 ) (1 ) Amortization of prior service credit (141 ) (14 ) (103 ) (68 ) (35 ) — (1 ) Net periodic post-retirement benefit costs (a)(b) $ (109 ) $ (16 ) $ (65 ) $ (47 ) $ (18 ) $ (1 ) $ 1 (a) Duke Energy amounts exclude $7 million , $7 million and $8 million for the years ended December 2018 , 2017 and 2016 , respectively, of regulatory asset amortization resulting from purchase accounting adjustments associated with Duke Energy's merger with Cinergy in April 2006. (b) Duke Energy Ohio amounts exclude $2 million , $2 million and $2 million for the years ended December 2018 , 2017 and 2016 , respectively, of regulatory asset amortization resulting from purchase accounting adjustments associated with Duke Energy's merger with Cinergy in April 2006. (c) Curtailment credit resulted from a reduction in average future service of plan participants due to a plan amendment.</t>
  </si>
  <si>
    <t>Amounts Recognized in Accumulated Other Comprehensive Income and Regulatory Assets and Liabilities Year Ended December 31, 2018 Duke Duke Duke Duke Duke Duke Energy Progress Energy Energy Energy Energy (in millions) Energy Carolinas Energy Progress Florida Ohio Indiana Piedmont Regulatory assets, net increase (decrease) $ 137 $ — $ 133 $ 84 $ 49 $ — $ (5 ) $ 4 Regulatory liabilities, net increase (decrease) $ 154 $ (6 ) $ 149 $ 93 $ 56 $ 2 $ 3 $ — Accumulated other comprehensive (income) loss Deferred income tax benefit $ (1 ) $ — $ — $ — $ — $ — $ — $ — Amortization of prior year actuarial gain 1 — — — — — — — Net amount recognized in accumulated other comprehensive income $ — $ — $ — $ — $ — $ — $ — $ — Year Ended December 31, 2017 Duke Duke Duke Duke Duke Duke Energy Progress Energy Energy Energy Energy (in millions) Energy Carolinas Energy Progress Florida Ohio Indiana Piedmont Regulatory assets, net increase (decrease) $ 71 $ — $ 81 $ 42 $ 39 $ — $ (5 ) $ (11 ) Regulatory liabilities, net increase (decrease) $ (27 ) $ (2 ) $ — $ — $ — $ (3 ) $ (7 ) $ — Accumulated other comprehensive (income) loss Deferred income tax benefit $ (1 ) $ — $ — $ — $ — $ — $ — $ — Amortization of prior year prior service credit 3 — — — — — — — Net amount recognized in accumulated other comprehensive income $ 2 $ — $ — $ — $ — $ — $ — $ — Piedmont's regulatory assets net decreased $1 million for the two months ended December 31, 2016, and increased $2 million for the year ended October 31, 2016.</t>
  </si>
  <si>
    <t>Reconciliation of Funded Status to Accrued Other Post-Retirement Benefit Costs Year Ended December 31, 2018 Duke Duke Duke Duke Duke Duke Energy Progress Energy Energy Energy Energy (in millions) Energy Carolinas Energy Progress Florida Ohio Indiana Piedmont Change in Projected Benefit Obligation Accumulated post-retirement benefit obligation at prior measurement date $ 813 $ 189 $ 342 $ 184 $ 156 $ 30 $ 78 $ 32 Service cost 6 1 1 — 1 1 1 1 Interest cost 28 7 12 6 6 1 3 1 Plan participants' contributions 18 3 6 4 3 1 2 — Actuarial gains (51 ) (8 ) (23 ) (9 ) (13 ) (2 ) (5 ) (1 ) Transfers — — — — — — — (1 ) Benefits paid (86 ) (18 ) (35 ) (19 ) (16 ) (2 ) (12 ) (2 ) Accumulated post-retirement benefit obligation at measurement date $ 728 $ 174 $ 303 $ 166 $ 137 $ 29 $ 67 $ 30 Change in Fair Value of Plan Assets Plan assets at prior measurement date $ 225 $ 133 $ — $ — $ — $ 7 $ 11 $ 31 Actual return on plan assets (8 ) (5 ) — — — — — (1 ) Benefits paid (86 ) (18 ) (35 ) (19 ) (16 ) (2 ) (12 ) (2 ) Employer contributions 46 2 29 15 13 2 4 1 Plan participants' contributions 18 3 6 4 3 1 2 — Plan assets at measurement date $ 195 $ 115 $ — $ — $ — $ 8 $ 5 $ 29 Funded status of plan $ (533 ) $ (59 ) $ (303 ) $ (166 ) $ (137 ) $ (21 ) $ (62 ) $ (1 ) Year Ended December 31, 2017 Duke Duke Duke Duke Duke Duke Energy Progress Energy Energy Energy Energy (in millions) Energy Carolinas Energy Progress Florida Ohio Indiana Piedmont Change in Projected Benefit Obligation Accumulated post-retirement benefit obligation at prior measurement date $ 868 $ 201 $ 357 $ 191 $ 164 $ 32 $ 83 $ 39 Service cost 4 1 — — — — — 1 Interest cost 34 8 13 7 6 1 3 1 Plan participants' contributions 17 3 6 3 3 1 2 — Actuarial losses (gains) 4 (3 ) 4 1 3 — 3 1 Transfers — 2 (1 ) — (1 ) 1 — — Plan amendments (28 ) (5 ) (3 ) (1 ) (2 ) (2 ) (2 ) (9 ) Benefits paid (86 ) (18 ) (34 ) (17 ) (17 ) (3 ) (11 ) (1 ) Accumulated post-retirement benefit obligation at measurement date $ 813 $ 189 $ 342 $ 184 $ 156 $ 30 $ 78 $ 32 Change in Fair Value of Plan Assets Plan assets at prior measurement date $ 244 $ 137 $ 1 $ — $ — $ 7 $ 22 $ 29 Actual return on plan assets 25 15 1 — — 2 1 3 Benefits paid (86 ) (18 ) (34 ) (17 ) (17 ) (3 ) (11 ) (1 ) Employer contributions (reimbursements) 25 (4 ) 26 14 14 — (3 ) — Plan participants' contributions 17 3 6 3 3 1 2 — Plan assets at measurement date $ 225 $ 133 $ — $ — $ — $ 7 $ 11 $ 31 Funded status of plan $ (588 ) $ (56 ) $ (342 ) $ (184 ) $ (156 ) $ (23 ) $ (67 ) $ (1 )</t>
  </si>
  <si>
    <t>Amounts Recognized in the Consolidated Balance Sheets December 31, 2018 Duke Duke Duke Duke Duke Duke Energy Progress Energy Energy Energy Energy (in millions) Energy Carolinas Energy Progress Florida Ohio Indiana Piedmont Current post-retirement liability (a) $ 8 $ — $ 5 $ 3 $ 2 $ 2 $ — $ — Noncurrent post-retirement liability (b) 525 59 298 163 135 19 62 1 Total accrued post-retirement liability $ 533 $ 59 $ 303 $ 166 $ 137 $ 21 $ 62 $ 1 Regulatory assets $ 262 $ — $ 262 $ 164 $ 98 $ — $ 41 $ — Regulatory liabilities $ 301 $ 38 $ 149 $ 93 $ 56 $ 18 $ 67 $ — Accumulated other comprehensive (income) loss Deferred income tax expense $ 3 $ — $ — $ — $ — $ — $ — $ — Prior service credit (2 ) — — — — — — — Net actuarial gain (9 ) — — — — — — — Net amounts recognized in accumulated other comprehensive income $ (8 ) $ — $ — $ — $ — $ — $ — $ — Amounts to be recognized in net periodic pension expense in the next year Unrecognized net actuarial loss $ 4 $ 2 $ 1 $ — $ — $ — $ — $ — Unrecognized prior service credit (19 ) (5 ) (7 ) (1 ) (6 ) (1 ) (1 ) (2 ) December 31, 2017 Duke Duke Duke Duke Duke Duke Energy Progress Energy Energy Energy Energy (in millions) Energy Carolinas Energy Progress Florida Ohio Indiana Piedmont Current post-retirement liability (a) $ 36 $ — $ 29 $ 15 $ 14 $ 2 $ — $ — Noncurrent post-retirement liability (b) 552 56 313 169 142 21 67 1 Total accrued post-retirement liability $ 588 $ 56 $ 342 $ 184 $ 156 $ 23 $ 67 $ 1 Regulatory assets $ 125 $ — $ 129 $ 80 $ 49 $ — $ 46 $ (4 ) Regulatory liabilities $ 147 $ 44 $ — $ — $ — $ 16 $ 64 $ — Accumulated other comprehensive (income) loss Deferred income tax expense $ 4 $ — $ — $ — $ — $ — $ — $ — Prior service credit (2 ) — — — — — — — Net actuarial gain (10 ) — — — — — — — Net amounts recognized in accumulated other comprehensive income $ (8 ) $ — $ — $ — $ — $ — $ — $ — Amounts to be recognized in net periodic pension expense in the next year Unrecognized net actuarial loss (gain) $ 5 $ 3 $ 1 $ — $ 1 $ — $ — $ — Unrecognized prior service credit (19 ) (5 ) (7 ) (1 ) (6 ) (1 ) (1 ) (2 ) (a) Included in Other within Current Liabilities on the Consolidated Balance Sheets. (b) Included in Accrued pension and other post-retirement benefit costs on the Consolidated Balance Sheets.</t>
  </si>
  <si>
    <t>The following tables present the assumptions used for other post-retirement benefits accounting. December 31, 2018 2017 2016 Benefit Obligations Discount rate 4.30 % 3.60 % 4.10 % Net Periodic Benefit Cost Discount rate 3.60 % 4.10 % 4.40 % Expected long-term rate of return on plan assets 6.50 % 6.50 % 6.50 % Assumed tax rate 35 % 35 % 35 % Piedmont Two Months Ended Year Ended December 31, 2016 October 31, 2016 Benefit Obligations Discount rate 4.10 % 3.80 % Net Periodic Benefit Cost Discount rate 3.80 % 4.38 % Expected long-term rate of return on plan assets 6.75 % 7.25 %</t>
  </si>
  <si>
    <t>Assumed Health Care Cost Trend Rate</t>
  </si>
  <si>
    <t>Assumed Health Care Cost Trend Rate December 31, 2018 2017 Health care cost trend rate assumed for next year 6.50 % 7.00 % Rate to which the cost trend is assumed to decline (the ultimate trend rate) 4.75 % 4.75 % Year that rate reaches ultimate trend 2024 2024</t>
  </si>
  <si>
    <t>Sensitivity to Changes in Assumed Health Care Cost Trend Rates</t>
  </si>
  <si>
    <t>Sensitivity to Changes in Assumed Health Care Cost Trend Rates Year Ended December 31, 2018 Duke Duke Duke Duke Duke Duke Energy Progress Energy Energy Energy Energy (in millions) Energy Carolinas Energy Progress Florida Ohio Indiana Piedmont 1-Percentage Point Increase Effect on total service and interest costs $ 1 $ — $ 1 $ 1 $ — $ — $ — $ — Effect on post-retirement benefit obligation 22 5 9 5 4 1 2 1 1-Percentage Point Decrease Effect on total service and interest costs (1 ) — (1 ) (1 ) — — — — Effect on post-retirement benefit obligation (20 ) (5 ) (8 ) (5 ) (4 ) (1 ) (2 ) (1 )</t>
  </si>
  <si>
    <t>Expected Benefit Payments Duke Duke Duke Duke Duke Duke Energy Progress Energy Energy Energy Energy (in millions) Energy Carolinas Energy Progress Florida Ohio Indiana Piedmont Years ending December 31, 2019 $ 81 $ 19 $ 30 $ 16 $ 14 $ 3 $ 9 $ 2 2020 75 18 29 15 13 3 8 2 2021 71 18 28 15 13 3 7 2 2022 68 17 27 14 12 3 7 3 2023 64 16 26 14 12 3 6 3 2024-2028 266 64 109 59 50 11 26 12</t>
  </si>
  <si>
    <t>Piedmont Natural Gas [Member] | Pension Plan [Member] | Qualified Plan [Member]</t>
  </si>
  <si>
    <t xml:space="preserve"> Piedmont Two Months Ended Year Ended (in millions) December 31, 2016 October 31, 2016 Service cost $ 2 $ 11 Interest cost on projected benefit obligation 2 9 Expected return on plan assets (4 ) (24 ) Amortization of actuarial loss 2 8 Amortization of prior service credit (1 ) (2 ) Settlement charge 3 — Net periodic pension costs $ 4 $ 2</t>
  </si>
  <si>
    <t xml:space="preserve"> Piedmont Two Months Ended Year Ended December 31, 2016 October 31, 2016 Benefit Obligations Discount rate 4.10 % 3.80 % Salary increase 4.50 % 4.05 % Net Periodic Benefit Cost Discount rate 3.80 % 4.34 % Salary increase 4.05 % 4.07 % Expected long-term rate of return on plan assets 6.75 % 7.25 %</t>
  </si>
  <si>
    <t>Piedmont Natural Gas [Member] | Pension Plan [Member] | Nonqualified Plan [Member]</t>
  </si>
  <si>
    <t xml:space="preserve"> Piedmont Year Ended (in millions) October 31, 2016 Amortization of prior service cost $ — Settlement charge 1 Net periodic pension costs $ 1</t>
  </si>
  <si>
    <t xml:space="preserve"> Piedmont Two Months Ended Year Ended December 31, 2016 October 31, 2016 Benefit Obligations Discount rate 4.10 % 3.80 % Net Periodic Benefit Cost Discount rate 3.80 % 3.85 %</t>
  </si>
  <si>
    <t>Piedmont Natural Gas [Member] | Other Post-Retirement Benefit Plans [Member]</t>
  </si>
  <si>
    <t xml:space="preserve"> Piedmont Year Ended (in millions) October 31, 2016 Service cost $ 1 Interest cost on projected benefit obligation 1 Expected return on plan assets (2 ) Amortization of actuarial loss 1 Net periodic pension costs $ 1</t>
  </si>
  <si>
    <t>Income Taxes (Tables)</t>
  </si>
  <si>
    <t>Income Tax Disclosure [Line Items]</t>
  </si>
  <si>
    <t>Schedule of Components of Income Tax Expense (Benefit)</t>
  </si>
  <si>
    <t>Components of Income Tax Expense Year Ended December 31, 2018 Duke Duke Duke Duke Duke Duke Energy Progress Energy Energy Energy Energy (in millions) Energy Carolinas Energy Progress Florida Ohio Indiana Piedmont Current income taxes Federal $ (647 ) $ (8 ) $ (135 ) $ (71 ) $ (49 ) $ 20 $ 29 $ 67 State (11 ) 6 (5 ) (5 ) (10 ) (1 ) 3 1 Foreign 3 — — — — — — — Total current income taxes (655 ) (2 ) (140 ) (76 ) (59 ) 19 32 68 Deferred income taxes Federal 1,064 299 341 256 115 21 74 (36 ) State 49 11 20 (17 ) 45 3 22 5 Total deferred income taxes (a)(b) 1,113 310 361 239 160 24 96 (31 ) Investment tax credit amortization (10 ) (5 ) (3 ) (3 ) — — — — Income tax expense from continuing operations 448 303 218 160 101 43 128 37 Tax benefit from discontinued operations (26 ) — — — — — — — Total income tax expense included in Consolidated Statements of Operations $ 422 $ 303 $ 218 $ 160 $ 101 $ 43 $ 128 $ 37 (a) Includes benefits of NOL carryforwards and tax credit carryforwards of $22 million at Duke Energy Carolinas, $293 million at Progress Energy, $59 million at Duke Energy Progress, $219 million at Duke Energy Florida, $17 million at Duke Energy Ohio, $21 million at Duke Energy Indiana and $39 million at Piedmont. In addition, total deferred income taxes includes utilization of NOL carryforwards and tax credit carryforwards of $18 million at Duke Energy. (b) For the year ended December 31, 2018, the Company has revised the December 31, 2017, estimates of the income tax effects of the Tax Act, in accordance with SAB 118. See the Statutory Rate Reconciliation section below for additional information on the Tax Act's impact on income tax expense. Year Ended December 31, 2017 Duke Duke Duke Duke Duke Duke Energy Progress Energy Energy Energy Energy (in millions) Energy Carolinas Energy Progress Florida Ohio Indiana Piedmont Current income taxes Federal $ (247 ) $ 221 $ (436 ) $ (95 ) $ (188 ) $ (37 ) $ 128 $ (90 ) State 4 20 (5 ) 2 (11 ) 2 21 (3 ) Foreign 3 — — — — — — — Total current income taxes (240 ) 241 (441 ) (93 ) (199 ) (35 ) 149 (93 ) Deferred income taxes Federal 1,344 381 664 378 194 99 138 147 State 102 35 44 10 51 (4 ) 14 8 Total deferred income taxes (a)(b) 1,446 416 708 388 245 95 152 155 Investment tax credit amortization (10 ) (5 ) (3 ) (3 ) — (1 ) — — Income tax expense from continuing operations 1,196 652 264 292 46 59 301 62 Tax benefit from discontinued operations (6 ) — — — — — — — Total income tax expense included in Consolidated Statements of Operations $ 1,190 $ 652 $ 264 $ 292 $ 46 $ 59 $ 301 $ 62 (a) Includes utilization of NOL carryforwards and tax credit carryforwards of $428 million at Duke Energy, $74 million at Progress Energy, $36 million at Duke Energy Florida, $17 million at Duke Energy Ohio, $42 million at Duke Energy Indiana and $79 million at Piedmont. In addition, total deferred income taxes includes benefits of NOL carryforwards and tax credit carryforwards of $10 million at Duke Energy Carolinas and $1 million at Duke Energy Progress. (b) As a result of the Tax Act, Duke Energy's deferred tax assets and liabilities were revalued as of December 31, 2017. See the Statutory Rate Reconciliation section below for additional information on the Tax Act's impact on income tax expense. Year Ended December 31, 2016 Duke Duke Duke Duke Duke Duke Energy Progress Energy Energy Energy Energy (in millions) Energy Carolinas Energy Progress Florida Ohio Indiana Current income taxes Federal $ — $ 139 $ 15 $ (59 ) $ 76 $ (7 ) $ 7 State (15 ) 25 (19 ) (25 ) 22 (13 ) 6 Foreign 2 — — — — — — Total current income taxes (13 ) 164 (4 ) (84 ) 98 (20 ) 13 Deferred income taxes Federal 1,064 430 486 350 199 88 202 State 117 45 50 40 25 11 11 Total deferred income taxes (a) 1,181 475 536 390 224 99 213 Investment tax credit amortization (12 ) (5 ) (5 ) (5 ) — (1 ) (1 ) Income tax expense from continuing operations 1,156 634 527 301 322 78 225 Tax (benefit) expense from discontinued operations (30 ) — 1 — — (36 ) — Total income tax expense included in Consolidated Statements of Operations $ 1,126 $ 634 $ 528 $ 301 $ 322 $ 42 $ 225 (a) Includes benefits of NOL carryforwards and utilization of NOL and tax credit carryforwards of $648 million at Duke Energy, $4 million at Duke Energy Carolinas, $190 million at Progress Energy, $60 million at Duke Energy Progress, $49 million at Duke Energy Florida, $26 million at Duke Energy Ohio and $58 million at Duke Energy Indiana. Piedmont Two Months Ended Year Ended October 31, (in millions) December 31, 2016 2016 Current income taxes Federal $ 4 $ 27 State (2 ) 12 Total current income taxes 2 39 Deferred income taxes Federal 24 79 State 6 6 Total deferred income taxes (a) 30 85 Total income tax expense from continuing operations included in Consolidated Statements of Operations $ 32 $ 124</t>
  </si>
  <si>
    <t>Schedule of Income before Income Tax, Domestic and Foreign</t>
  </si>
  <si>
    <t>Duke Energy Income from Continuing Operations before Income Taxes Years Ended December 31, (in millions) 2018 2017 2016 Domestic (a) $ 3,018 $ 4,207 $ 3,689 Foreign 55 59 45 Income from continuing operations before income taxes $ 3,073 $ 4,266 $ 3,734 (a) Includes a $16 million expense in 2017 related to the Tax Act impact on equity earnings included within Equity in earnings (losses) of unconsolidated affiliates on the Consolidated Statement of Operations.</t>
  </si>
  <si>
    <t>Summary of Effective Tax Rates</t>
  </si>
  <si>
    <t>The following tables present a reconciliation of income tax expense at the U.S. federal statutory tax rate to the actual tax expense from continuing operations. Year Ended December 31, 2018 Duke Duke Duke Duke Duke Duke Energy Progress Energy Energy Energy Energy (in millions) Energy Carolinas Energy Progress Florida Ohio Indiana Piedmont Income tax expense, computed at the statutory rate of 21 percent $ 645 $ 288 $ 263 $ 174 $ 137 $ 46 $ 109 $ 35 State income tax, net of federal income tax effect 30 14 13 (17 ) 28 2 20 4 Amortization of excess deferred income tax (61 ) — (55 ) (1 ) (54 ) (3 ) (2 ) — AFUDC equity income (42 ) (15 ) (22 ) (12 ) (10 ) (2 ) (2 ) — AFUDC equity depreciation 31 18 9 5 4 1 4 — Renewable energy production tax credits (129 ) — — — — — — — Other tax credits (28 ) (7 ) (13 ) (5 ) (8 ) (1 ) (1 ) (3 ) Tax Act (a) 20 1 25 19 — 2 — — Other items, net (18 ) 4 (2 ) (3 ) 4 (2 ) — 1 Income tax expense from continuing operations $ 448 $ 303 $ 218 $ 160 $ 101 $ 43 $ 128 $ 37 Effective tax rate 14.6 % 22.1 % 17.4 % 19.3 % 15.4 % 19.6 % 24.6 % 22.3 % (a) For the year ended December 31, 2018, the Company revised the December 31, 2017 estimates of the income tax effects of the Tax Act, in accordance with SAB 118. Amounts primarily include but are not limited to items that are excluded for ratemaking purposes related certain wholesale fixed rate contracts, remeasurement of nonregulated net deferred tax liabilities, Federal net operating losses, and valuation allowance on foreign tax credits. Year Ended December 31, 2017 Duke Duke Duke Duke Duke Duke Energy Progress Energy Energy Energy Energy (in millions) Energy Carolinas Energy Progress Florida Ohio Indiana Piedmont Income tax expense, computed at the statutory rate of 35 percent $ 1,493 $ 653 $ 536 $ 353 $ 265 $ 88 $ 229 $ 70 State income tax, net of federal income tax effect 69 36 25 8 26 (1 ) 23 3 AFUDC equity income (81 ) (37 ) (32 ) (17 ) (16 ) (4 ) (8 ) — Renewable energy production tax credits (132 ) — — — — — — — Tax Act (a) (112 ) 15 (246 ) (40 ) (226 ) (23 ) 55 (12 ) Tax true up (52 ) (24 ) (19 ) (13 ) (7 ) (5 ) (6 ) — Other items, net 11 9 — 1 4 4 8 1 Income tax expense from continuing operations $ 1,196 $ 652 $ 264 $ 292 $ 46 $ 59 $ 301 $ 62 Effective tax rate 28.0 % 34.9 % 17.2 % 29.0 % 6.1 % 23.4 % 46.0 % 30.8 % (a) Amounts primarily include but are not limited to items that are excluded for ratemaking purposes related to abandoned or impaired assets, certain wholesale fixed rate contracts, remeasurement of nonregulated net deferred tax liabilities, Federal net operating losses, and valuation allowance on foreign tax credits. Year Ended December 31, 2016 Duke Duke Duke Duke Duke Duke Energy Progress Energy Energy Energy Energy (in millions) Energy Carolinas Energy Progress Florida Ohio Indiana Income tax expense, computed at the statutory rate of 35 percent $ 1,307 $ 630 $ 548 $ 315 $ 306 $ 95 $ 212 State income tax, net of federal income tax effect 64 46 20 10 30 (2 ) 11 AFUDC equity income (70 ) (36 ) (26 ) (17 ) (9 ) (2 ) (6 ) Renewable energy production tax credits (97 ) — — — — — — Audit adjustment 5 3 — — — — — Tax true up (14 ) (14 ) (11 ) (3 ) (9 ) (16 ) 2 Other items, net (39 ) 5 (4 ) (4 ) 4 3 6 Income tax expense from continuing operations $ 1,156 $ 634 $ 527 $ 301 $ 322 $ 78 $ 225 Effective tax rate 31.0 % 35.2 % 33.7 % 33.4 % 36.9 % 28.9 % 37.1 %</t>
  </si>
  <si>
    <t>Schedule of Deferred Tax Assets and Liabilities</t>
  </si>
  <si>
    <t xml:space="preserve"> December 31, 2017 Duke Duke Duke Duke Duke Duke Energy Progress Energy Energy Energy Energy (in millions) Energy Carolinas Energy Progress Florida Ohio Indiana Piedmont Deferred credits and other liabilities $ 143 $ 33 $ 78 $ 23 $ 49 $ 11 $ 6 $ (5 ) Capital lease obligations 49 14 — — — — 2 — Pension, post-retirement and other employee benefits 295 (17 ) 111 44 60 14 18 (4 ) Progress Energy merger purchase accounting adjustments (a) 536 — — — — — — — Tax credits and NOL carryforwards 4,527 234 402 156 143 25 216 70 Regulatory liabilities and deferred credits — 222 — — — 65 — 61 Investments and other assets — — — — — — 1 18 Other 73 10 1 4 — — — — Valuation allowance (519 ) — (14 ) — — — — — Total deferred income tax assets 5,104 496 578 227 252 115 243 140 Investments and other assets (1,419 ) (849 ) (470 ) (289 ) (187 ) — (14 ) — Accelerated depreciation rates (9,216 ) (3,060 ) (2,803 ) (1,583 ) (1,257 ) (896 ) (966 ) (697 ) Regulatory assets and deferred debits, net (1,090 ) — (807 ) (238 ) (569 ) — (188 ) — Other — — — — — — — (7 ) Total deferred income tax liabilities (11,725 ) (3,909 ) (4,080 ) (2,110 ) (2,013 ) (896 ) (1,168 ) (704 ) Net deferred income tax liabilities $ (6,621 ) $ (3,413 ) $ (3,502 ) $ (1,883 ) $ (1,761 ) $ (781 ) $ (925 ) $ (564 ) (a) Primarily related to capital lease obligations and debt fair value adjustments. Net Deferred Income Tax Liability Components December 31, 2018 Duke Duke Duke Duke Duke Duke Energy Progress Energy Energy Energy Energy (in millions) Energy Carolinas Energy Progress Florida Ohio Indiana Piedmont Deferred credits and other liabilities $ 164 $ 64 $ 35 $ 53 $ — $ 17 $ 6 $ 17 Capital lease obligations 60 26 — — — — 2 — Pension, post-retirement and other employee benefits 347 24 110 47 58 16 24 (1 ) Progress Energy merger purchase accounting adjustments (a) 483 — — — — — — — Tax credits and NOL carryforwards 4,580 257 693 215 363 42 237 110 Regulatory liabilities and deferred credits — — — — — 56 — 48 Investments and other assets — — — — — 18 — 16 Other 25 6 5 5 — 1 (1 ) — Valuation allowance (484 ) — — — — — — — Total deferred income tax assets 5,175 377 843 320 421 150 268 190 Investments and other assets (1,317 ) (795 ) (430 ) (272 ) (163 ) — (5 ) — Accelerated depreciation rates (10,124 ) (3,207 ) (3,369 ) (1,735 ) (1,670 ) (967 ) (1,081 ) (733 ) Regulatory assets and deferred debits, net (1,540 ) (64 ) (985 ) (432 ) (574 ) — (191 ) — Other — — — — — — — (8 ) Total deferred income tax liabilities (12,981 ) (4,066 ) (4,784 ) (2,439 ) (2,407 ) (967 ) (1,277 ) (741 ) Net deferred income tax liabilities $ (7,806 ) $ (3,689 ) $ (3,941 ) $ (2,119 ) $ (1,986 ) $ (817 ) $ (1,009 ) $ (551 ) (a) Primarily related to capital lease obligations and debt fair value adjustments.</t>
  </si>
  <si>
    <t>Summary of Tax Credit Carryforwards</t>
  </si>
  <si>
    <t>The following table presents the expiration of tax credits and NOL carryforwards. December 31, 2018 (in millions) Amount Expiration Year Investment tax credits $ 1,614 2024 — 2038 Alternative minimum tax credits 574 Refundable by 2021 Federal NOL carryforwards (a)(e) 788 2022 — Indefinite State NOL carryforwards and credits (b)(e) 301 2019 — Indefinite Foreign NOL carryforwards (c) 12 2027 — 2037 Foreign Tax Credits (d) 1,271 2024 — 2027 Charitable contribution carryforwards 20 2019 — 2023 Total tax credits and NOL carryforwards $ 4,580 (a) A valuation allowance of $4 million has been recorded on the Federal NOL carryforwards, as presented in the Net Deferred Income Tax Liability Components table. (b) A valuation allowance of $85 million has been recorded on the state NOL carryforwards, as presented in the Net Deferred Income Tax Liability Components table. (c) A valuation allowance of $12 million has been recorded on the foreign NOL carryforwards, as presented in the Net Deferred Income Tax Liability Components table. (d) A valuation allowance of $383 million has been recorded on the foreign tax credits, as presented in the Net Deferred Income Tax Liability Components table. (e) Indefinite carryforward for Federal NOLs, and NOLs for states that have adopted the Tax Act's NOL provisions, generated in tax years beginning after December 31, 2017. December 31, 2017 Duke Duke Duke Duke Duke Duke Energy Progress Energy Energy Energy Energy (in millions) Energy Carolinas Energy Progress Florida Ohio Indiana Piedmont Deferred credits and other liabilities $ 143 $ 33 $ 78 $ 23 $ 49 $ 11 $ 6 $ (5 ) Capital lease obligations 49 14 — — — — 2 — Pension, post-retirement and other employee benefits 295 (17 ) 111 44 60 14 18 (4 ) Progress Energy merger purchase accounting adjustments (a) 536 — — — — — — — Tax credits and NOL carryforwards 4,527 234 402 156 143 25 216 70 Regulatory liabilities and deferred credits — 222 — — — 65 — 61 Investments and other assets — — — — — — 1 18 Other 73 10 1 4 — — — — Valuation allowance (519 ) — (14 ) — — — — — Total deferred income tax assets 5,104 496 578 227 252 115 243 140 Investments and other assets (1,419 ) (849 ) (470 ) (289 ) (187 ) — (14 ) — Accelerated depreciation rates (9,216 ) (3,060 ) (2,803 ) (1,583 ) (1,257 ) (896 ) (966 ) (697 ) Regulatory assets and deferred debits, net (1,090 ) — (807 ) (238 ) (569 ) — (188 ) — Other — — — — — — — (7 ) Total deferred income tax liabilities (11,725 ) (3,909 ) (4,080 ) (2,110 ) (2,013 ) (896 ) (1,168 ) (704 ) Net deferred income tax liabilities $ (6,621 ) $ (3,413 ) $ (3,502 ) $ (1,883 ) $ (1,761 ) $ (781 ) $ (925 ) $ (564 )</t>
  </si>
  <si>
    <t>Schedule of Unrecognized Tax Benefits Roll Forward</t>
  </si>
  <si>
    <t>The following tables present changes to unrecognized tax benefits. Year Ended December 31, 2018 Duke Duke Duke Duke Duke Duke Energy Progress Energy Energy Energy Energy (in millions) Energy Carolinas Energy Progress Florida Ohio Indiana Piedmont Unrecognized tax benefits – January 1 $ 25 $ 5 $ 5 $ 5 $ 5 $ 1 $ 1 $ 3 Unrecognized tax benefits increases (decreases) Gross decreases – tax positions in prior periods (2 ) (1 ) — — (4 ) — — — Gross increases – current period tax positions 7 2 4 1 2 — — 1 Decreases due to settlements (6 ) — — — — — — — Total changes (1 ) 1 4 1 (2 ) — — 1 Unrecognized tax benefits – December 31 $ 24 $ 6 $ 9 $ 6 $ 3 $ 1 $ 1 $ 4 Year Ended December 31, 2017 Duke Duke Duke Duke Duke Duke Energy Progress Energy Energy Energy Energy (in millions) Energy Carolinas Energy Progress Florida Ohio Indiana Piedmont Unrecognized tax benefits – January 1 $ 17 $ 1 $ 2 $ 2 $ 4 $ 4 $ — $ — Unrecognized tax benefits increases (decreases) Gross increases – tax positions in prior periods 12 4 3 3 1 1 1 3 Gross decreases – tax positions in prior periods (4 ) — — — — (4 ) — — Total changes 8 4 3 3 1 (3 ) 1 3 Unrecognized tax benefits – December 31 $ 25 $ 5 $ 5 $ 5 $ 5 $ 1 $ 1 $ 3 Year Ended December 31, 2016 Duke Duke Duke Duke Duke Duke Energy Progress Energy Energy Energy Energy (in millions) Energy Carolinas Energy Progress Florida Ohio Indiana Unrecognized tax benefits – January 1 $ 88 $ 72 $ 1 $ 3 $ — $ — $ 1 Unrecognized tax benefits increases (decreases) Gross increases – tax positions in prior periods — — — — 4 4 — Gross decreases – tax positions in prior periods (4 ) (4 ) (1 ) (1 ) — — — Decreases due to settlements (68 ) (67 ) — — — — (1 ) Reduction due to lapse of statute of limitations 1 — 2 — — — — Total changes (71 ) (71 ) 1 (1 ) 4 4 (1 ) Unrecognized tax benefits – December 31 $ 17 $ 1 $ 2 $ 2 $ 4 $ 4 $ —</t>
  </si>
  <si>
    <t>Summary of Income Tax Contingencies</t>
  </si>
  <si>
    <t>The following table includes additional information regarding the Duke Energy Registrants' unrecognized tax benefits at December 31, 2018 . All Duke Energy Registrants do not anticipate a material increase or decrease in unrecognized tax benefits within the next 12 months. December 31, 2018 Duke Duke Duke Duke Duke Duke Energy Progress Energy Energy Energy Energy (in millions) Energy Carolinas Energy Progress Florida Ohio Indiana Piedmont Amount that if recognized, would affect the effective tax rate or regulatory liability (a) $ 21 $ 6 $ 9 $ 6 $ 3 $ 1 $ 1 $ 4 Amount that if recognized, would be recorded as a component of discontinued operations 2 — — — — — — — (a) Duke Energy, Duke Energy Carolinas, Progress Energy, Duke Energy Progress, Duke Energy Florida, Duke Energy Ohio, Duke Energy Indiana and Piedmont are unable to estimate the specific amounts that would affect the effective tax rate versus the regulatory liability. The following tables include interest recognized in the Consolidated Statements of Operations and the Consolidated Balance Sheets. Year Ended December 31, 2018 Duke Duke Progress Energy (in millions) Energy Energy Progress Net interest income recognized related to income taxes $ 2 $ — $ — Interest payable related to income taxes 3 1 1 Year Ended December 31, 2017 Duke Duke Duke Duke Energy Progress Energy Energy (in millions) Energy Carolinas Energy Progress Florida Net interest income recognized related to income taxes $ — $ — $ 1 $ — $ 1 Net interest expense recognized related to income taxes — 2 — — — Interest payable related to income taxes 5 25 1 1 — Year Ended December 31, 2016 Duke Duke Duke Duke Energy Progress Energy Energy (in millions) Energy Carolinas Energy Progress Florida Net interest income recognized related to income taxes $ — $ — $ 1 $ — $ 2 Net interest expense recognized related to income taxes — 7 — — — Interest payable related to income taxes 4 23 1 1 —</t>
  </si>
  <si>
    <t xml:space="preserve"> Piedmont Two Months Ended Year Ended October 31, (in millions) December 31, 2016 2016 Current income taxes Federal $ 4 $ 27 State (2 ) 12 Total current income taxes 2 39 Deferred income taxes Federal 24 79 State 6 6 Total deferred income taxes (a) 30 85 Total income tax expense from continuing operations included in Consolidated Statements of Operations $ 32 $ 124 (a) Includes benefits of NOL and tax carryforwards of $17 million and $91 million for the two months ended December 31, 2016, and the year ended October 31, 2016, respectively.</t>
  </si>
  <si>
    <t xml:space="preserve"> Piedmont Two Months Ended Year Ended October 31, (in millions) December 31, 2016 2016 Income tax expense, computed at the statutory rate of 35 percent $ 30 $ 111 State income tax, net of federal income tax effect 1 11 Other items, net 1 2 Income tax expense from continuing operations $ 32 $ 124 Effective tax rate 37.2 % 39.1 %</t>
  </si>
  <si>
    <t>Other Income and Expenses, Net (Tables)</t>
  </si>
  <si>
    <t>Component Of Other Income Expense Nonoperating [Line Items]</t>
  </si>
  <si>
    <t>Schedule of Other Income and Expenses, Net</t>
  </si>
  <si>
    <t>The components of Other income and expenses, net on the Consolidated Statements of Operations are as follows. Year Ended December 31, 2018 Duke Duke Duke Duke Duke Duke Energy Progress Energy Energy Energy Energy (in millions) Energy Carolinas Energy Progress Florida Ohio Indiana Piedmont Interest income $ 20 $ 1 $ 18 $ 1 $ 18 $ 7 $ 9 $ 1 AFUDC equity 221 73 104 57 47 11 32 — Post in-service equity returns 15 9 5 5 — 1 — — Nonoperating income, other 143 70 38 24 21 4 4 13 Other income and expense, net $ 399 $ 153 $ 165 $ 87 $ 86 $ 23 $ 45 $ 14 Year Ended December 31, 2017 Duke Duke Duke Duke Duke Duke Energy Progress Energy Energy Energy Energy (in millions) Energy Carolinas Energy Progress Florida Ohio Indiana Piedmont Interest income $ 13 $ 2 $ 6 $ 2 $ 5 $ 6 $ 8 $ — AFUDC equity 237 106 92 47 45 11 28 — Post in-service equity returns 40 28 12 12 — — — — Nonoperating income, other 218 63 99 54 46 6 11 (11 ) Other income and expense, net $ 508 $ 199 $ 209 $ 115 $ 96 $ 23 $ 47 $ (11 ) Year Ended December 31, 2016 Duke Duke Duke Duke Duke Duke Energy Progress Energy Energy Energy Energy (in millions) Energy Carolinas Energy Progress Florida Ohio Indiana Interest income $ 21 $ 4 $ 4 $ 3 $ 2 $ 5 $ 6 AFUDC equity 200 102 76 50 26 6 16 Post in-service equity returns 67 55 12 12 — — — Nonoperating income, other 175 53 94 67 35 — 4 Other income and expense, net (a) $ 463 $ 214 $ 186 $ 132 $ 63 $ 11 $ 26 (a) Amounts for Piedmont for the two months ended December 31, 2016, and for the year ended October 31, 2016, were not material.</t>
  </si>
  <si>
    <t>Quarterly Financial Data (Unaudited) (Tables)</t>
  </si>
  <si>
    <t>Quarterly Financial Information Disclosure [Line Items]</t>
  </si>
  <si>
    <t>Schedule Of Quarterly Financial Information</t>
  </si>
  <si>
    <t>Quarterly EPS amounts may not sum to the full-year total due to changes in the weighted average number of common shares outstanding and rounding. First Second Third Fourth (in millions, except per share data) Quarter Quarter Quarter Quarter Total 2018 Operating revenues $ 6,135 $ 5,643 $ 6,628 $ 6,115 $ 24,521 Operating income 1,256 979 1,579 871 4,685 Income from continuing operations 622 507 1,062 434 2,625 (Loss) Income from discontinued operations, net of tax — (5 ) 4 20 19 Net income 622 502 1,066 454 2,644 Net income attributable to Duke Energy Corporation 620 500 1,082 464 2,666 Earnings per share: Income from continuing operations attributable to Duke Energy Corporation common stockholders Basic $ 0.88 $ 0.72 $ 1.51 $ 0.62 $ 3.73 Diluted $ 0.88 $ 0.72 $ 1.51 $ 0.62 $ 3.73 (Loss) Income from discontinued operations attributable to Duke Energy Corporation common stockholders Basic $ — $ (0.01 ) $ — $ 0.03 $ 0.03 Diluted $ — $ (0.01 ) $ — $ 0.03 $ 0.03 Net income attributable to Duke Energy Corporation common stockholders Basic $ 0.88 $ 0.71 $ 1.51 $ 0.65 $ 3.76 Diluted $ 0.88 $ 0.71 $ 1.51 $ 0.65 $ 3.76 2017 Operating revenues $ 5,729 $ 5,555 $ 6,482 $ 5,799 $ 23,565 Operating income 1,402 1,353 1,661 1,209 5,625 Income from continuing operations 717 691 957 705 3,070 Loss from discontinued operations, net of tax — (2 ) (2 ) (2 ) (6 ) Net income 717 689 955 703 3,064 Net income attributable to Duke Energy Corporation 716 686 954 703 3,059 Earnings per share: Income from continuing operations attributable to Duke Energy Corporation common stockholders Basic $ 1.02 $ 0.98 $ 1.36 $ 1.00 $ 4.37 Diluted $ 1.02 $ 0.98 $ 1.36 $ 1.00 $ 4.37 Loss from discontinued operations attributable to Duke Energy Corporation common stockholders Basic $ — $ — $ — $ — $ (0.01 ) Diluted $ — $ — $ — $ — $ (0.01 ) Net income attributable to Duke Energy Corporation common stockholders Basic $ 1.02 $ 0.98 $ 1.36 $ 1.00 $ 4.36 Diluted $ 1.02 $ 0.98 $ 1.36 $ 1.00 $ 4.36</t>
  </si>
  <si>
    <t>Schedule Of Unusual Or Infrequently Occurring Items</t>
  </si>
  <si>
    <t>The following table includes unusual or infrequently occurring items in each quarter during the two most recently completed fiscal years. All amounts discussed below are pretax. First Second Third Fourth (in millions) Quarter Quarter Quarter Quarter Total 2018 Costs to Achieve Piedmont Merger (see Note 2) $ (17 ) $ (20 ) $ (16 ) $ (31 ) $ (84 ) Regulatory and Legislative Impacts (see Note 4) (86 ) (179 ) — — (265 ) Sale of Retired Plant (see Note 3) (107 ) — — — (107 ) Impairment Charges (see Notes 4, 11 and 12) (55 ) — (93 ) (60 ) (208 ) Severance Charges (see Note 20) — — — (187 ) (187 ) Impacts of the Tax Act (see Note 23) (76 ) — 3 53 (20 ) Total $ (341 ) $ (199 ) $ (106 ) $ (225 ) $ (871 ) 2017 Costs to Achieve Mergers (see Note 2) $ (16 ) $ (30 ) $ (23 ) $ (34 ) $ (103 ) Regulatory Settlements (see Note 4) — — (135 ) (23 ) (158 ) Commercial Renewables Impairments (see Notes 10 and 11) — — (84 ) (18 ) (102 ) Impacts of the Tax Act (see Note 23) — — — 102 102 Total $ (16 ) $ (30 ) $ (242 ) $ 27 $ (261 )</t>
  </si>
  <si>
    <t>DUKE ENERGY CAROLINAS First Second Third Fourth (in millions) Quarter Quarter Quarter Quarter Total 2018 Operating revenues $ 1,763 $ 1,672 $ 2,090 $ 1,775 $ 7,300 Operating income 482 224 713 241 1,660 Net income 323 117 496 135 1,071 2017 Operating revenues $ 1,716 $ 1,729 $ 2,136 $ 1,721 $ 7,302 Operating income 471 471 763 384 2,089 Net income 270 273 466 205 1,214</t>
  </si>
  <si>
    <t>The following table includes unusual or infrequently occurring items in each quarter during the two most recently completed fiscal years. All amounts discussed below are pretax. First Second Third Fourth (in millions) Quarter Quarter Quarter Quarter Total 2018 Costs to Achieve Piedmont Merger (see Note 2) $ (4 ) $ (2 ) $ (2 ) $ (1 ) $ (9 ) Regulatory and Legislative Impacts (see Note 4) (19 ) (179 ) — — (198 ) Severance Charges (see Note 20) — — — (102 ) (102 ) Impacts of the Tax Act (see Note 23) — — (1 ) — (1 ) Total $ (23 ) $ (181 ) $ (3 ) $ (103 ) $ (310 ) 2017 Costs to Achieve Piedmont Merger (see Note 2) $ (4 ) $ (6 ) $ (5 ) $ (5 ) $ (20 ) Impacts of the Tax Act (see Note 23) — — — (15 ) (15 ) Total $ (4 ) $ (6 ) $ (5 ) $ (20 ) $ (35 )</t>
  </si>
  <si>
    <t>PROGRESS ENERGY First Second Third Fourth (in millions) Quarter Quarter Quarter Quarter Total 2018 Operating revenues $ 2,576 $ 2,498 $ 3,045 $ 2,609 $ 10,728 Operating income 447 484 663 334 1,928 Net income 237 267 406 123 1,033 Net income attributable to Parent 235 265 404 123 1,027 2017 Operating revenues $ 2,179 $ 2,392 $ 2,864 $ 2,348 $ 9,783 Operating income 471 576 641 459 2,147 Net income 201 277 343 447 1,268 Net income attributable to Parent 199 274 341 444 1,258</t>
  </si>
  <si>
    <t>The following table includes unusual or infrequently occurring items in each quarter during the two most recently completed fiscal years. All amounts discussed below are pretax. First Second Third Fourth (in millions) Quarter Quarter Quarter Quarter Total 2018 Costs to Achieve Piedmont Merger (see Note 2) $ (4 ) $ (3 ) $ (1 ) $ (2 ) $ (10 ) Regulatory and Legislative Impacts (see Note 4) (67 ) — — — (67 ) Impairment Charges (see Note 4) — — — (60 ) (60 ) Severance Charges (see Note 20) — — — (69 ) (69 ) Impacts of the Tax Act (see Note 23) (1 ) — (5 ) (19 ) (25 ) Total $ (72 ) $ (3 ) $ (6 ) $ (150 ) $ (231 ) 2017 Costs to Achieve Piedmont Merger (see Note 2) $ (4 ) $ (7 ) $ (6 ) $ (6 ) $ (23 ) Regulatory Settlements (see Note 4) — — (135 ) (23 ) (158 ) Impacts of the Tax Act (see Note 23) — — — 246 246 Total $ (4 ) $ (7 ) $ (141 ) $ 217 $ 65</t>
  </si>
  <si>
    <t>DUKE ENERGY PROGRESS First Second Third Fourth (in millions) Quarter Quarter Quarter Quarter Total 2018 Operating revenues $ 1,460 $ 1,291 $ 1,582 $ 1,366 $ 5,699 Operating income 269 233 330 227 1,059 Net income 177 139 216 135 667 2017 Operating revenues $ 1,219 $ 1,199 $ 1,460 $ 1,251 $ 5,129 Operating income 274 270 398 243 1,185 Net income 147 154 246 168 715</t>
  </si>
  <si>
    <t>The following table includes unusual or infrequently occurring items in each quarter during the two most recently completed fiscal years. All amounts discussed below are pretax. First Second Third Fourth (in millions) Quarter Quarter Quarter Quarter Total 2018 Costs to Achieve Piedmont Merger (see Note 2) $ (2 ) $ (2 ) $ (1 ) $ (1 ) $ (6 ) Regulatory and Legislative Impacts (see Note 4) (67 ) — — — (67 ) Severance Charges (see Note 20) — — — (52 ) (52 ) Impacts of the Tax Act (see Note 23) — — (4 ) (15 ) (19 ) Total $ (69 ) $ (2 ) $ (5 ) $ (68 ) $ (144 ) 2017 Costs to Achieve Piedmont Merger (see Note 2) $ (2 ) $ (4 ) $ (4 ) $ (4 ) $ (14 ) Regulatory Settlements (see Note 4) — — — (23 ) (23 ) Impacts of the Tax Act (see Note 23) — — — 40 40 Total $ (2 ) $ (4 ) $ (4 ) $ 13 $ 3</t>
  </si>
  <si>
    <t>DUKE ENERGY FLORIDA First Second Third Fourth (in millions) Quarter Quarter Quarter Quarter Total 2018 Operating revenues $ 1,115 $ 1,203 $ 1,462 $ 1,241 $ 5,021 Operating income 173 245 331 107 856 Net income 103 168 243 40 554 2017 Operating revenues $ 959 $ 1,191 $ 1,401 $ 1,095 $ 4,646 Operating income 192 301 236 212 941 Net income 90 158 120 344 712</t>
  </si>
  <si>
    <t>The following table includes unusual or infrequently occurring items in each quarter during the two most recently completed fiscal years. All amounts discussed below are pretax. First Second Third Fourth (in millions) Quarter Quarter Quarter Quarter Total 2018 Costs to Achieve Piedmont Merger (see Note 2) $ (2 ) $ (1 ) $ — $ (1 ) $ (4 ) Impairment Charges (see Note 4) — — — (60 ) (60 ) Severance Charges (see Note 20) — — — (17 ) (17 ) Impacts of the Tax Act (see Note 23) — — (2 ) 2 — Total $ (2 ) $ (1 ) $ (2 ) $ (76 ) $ (81 ) 2017 Costs to Achieve Piedmont Merger (see Note 2) $ (2 ) $ (3 ) $ (2 ) $ (2 ) $ (9 ) Regulatory Settlements (see Note 4) — — (135 ) — (135 ) Impacts of the Tax Act (see Note 23) — — — 226 226 Total $ (2 ) $ (3 ) $ (137 ) $ 224 $ 82</t>
  </si>
  <si>
    <t>DUKE ENERGY OHIO First Second Third Fourth (in millions) Quarter Quarter Quarter Quarter Total 2018 Operating revenues $ 524 $ 459 $ 469 $ 505 $ 1,957 Operating (loss) income (21 ) 77 139 93 288 Net (loss) income (25 ) 46 100 55 176 2017 Operating revenues $ 518 $ 437 $ 471 $ 497 $ 1,923 Operating income 82 64 101 73 320 Loss from discontinued operations, net of tax — — (1 ) — (1 ) Net income 42 30 55 65 192</t>
  </si>
  <si>
    <t>The following table includes unusual or infrequently occurring items in each quarter during the two most recently completed fiscal years. All amounts discussed below are pretax. First Second Third Fourth (in millions) Quarter Quarter Quarter Quarter Total 2018 Costs to Achieve Piedmont Merger (see Note 2) $ (3 ) $ (5 ) $ — $ (6 ) $ (14 ) Sale of Retired Plant (see Note 3) (107 ) — — — (107 ) Severance Charges (see Note 20) — — — (6 ) (6 ) Impacts of the Tax Act (see Note 23) — — — (2 ) (2 ) Total $ (110 ) $ (5 ) $ — $ (14 ) $ (129 ) 2017 Costs to Achieve Piedmont Merger (see Note 2) $ (1 ) $ (1 ) $ (2 ) $ (2 ) $ (6 ) Impacts of the Tax Act (see Note 23) — — — 23 23 Total $ (1 ) $ (1 ) $ (2 ) $ 21 $ 17</t>
  </si>
  <si>
    <t>DUKE ENERGY INDIANA First Second Third Fourth (in millions) Quarter Quarter Quarter Quarter Total 2018 Operating revenues $ 731 $ 738 $ 819 $ 771 $ 3,059 Operating income 168 169 173 133 643 Net income 100 98 119 76 393 2017 Operating revenues $ 758 $ 742 $ 802 $ 745 $ 3,047 Operating income 184 208 228 166 786 Net income 91 106 121 36 354</t>
  </si>
  <si>
    <t>The following table includes unusual or infrequently occurring items in each quarter during the two most recently completed fiscal years. All amounts discussed below are pretax. First Second Third Fourth (in millions) Quarter Quarter Quarter Quarter Total 2018 Costs to Achieve Piedmont Merger (see Note 2) $ — $ — $ (2 ) $ — $ (2 ) Severance Charges (see Note 20) — — — (7 ) (7 ) Total $ — $ — $ (2 ) $ (7 ) $ (9 ) 2017 Costs to Achieve Piedmont Merger (see Note 2) $ (1 ) $ (2 ) $ (2 ) $ (1 ) $ (6 ) Impacts of the Tax Act (see Note 23) — — — (55 ) (55 ) Total $ (1 ) $ (2 ) $ (2 ) $ (56 ) $ (61 )</t>
  </si>
  <si>
    <t xml:space="preserve"> First Second Third Fourth (in millions) Quarter Quarter Quarter Quarter Total 2018 Operating revenues $ 553 $ 215 $ 172 $ 435 $ 1,375 Operating income (loss) 161 5 (19 ) 79 226 Net income (loss) 110 (8 ) (21 ) 48 129 2017 Operating revenues $ 500 $ 201 $ 183 $ 444 $ 1,328 Operating income (loss) 170 5 (4 ) 126 297 Net income (loss) 95 (8 ) (11 ) 63 139</t>
  </si>
  <si>
    <t>The following table includes unusual or infrequently occurring items in each quarter during the two most recently completed fiscal years. All amounts discussed below are pretax. First Second Third Fourth (in millions) Quarter Quarter Quarter Quarter Total 2018 Costs to Achieve Piedmont Merger (see Note 2) $ (6 ) $ (9 ) $ (11 ) $ (22 ) $ (48 ) Severance Charges (see Note 20) — — — (2 ) (2 ) Total $ (6 ) $ (9 ) $ (11 ) $ (24 ) $ (50 ) 2017 Costs to Achieve Piedmont Merger (see Note 2) $ (6 ) $ (13 ) $ (8 ) $ (19 ) $ (46 ) Impacts of the Tax Act (see Note 23) — — — 2 2 Total $ (6 ) $ (13 ) $ (8 ) $ (17 ) $ (44 )</t>
  </si>
  <si>
    <t>Summary of Significant Accounting Policies (Narrative) (Details) - Accounting Standards Update 2017-07 [Member] - USD ($) $ in Millions</t>
  </si>
  <si>
    <t>Nonoperating Income (Expense) [Member]</t>
  </si>
  <si>
    <t>New accounting pronouncement, quantified affect</t>
  </si>
  <si>
    <t>Operating Expense [Member]</t>
  </si>
  <si>
    <t>(Other Assets and Liabilities) (Details) - USD ($) $ in Millions</t>
  </si>
  <si>
    <t>Current Assets, Other [Member]</t>
  </si>
  <si>
    <t>Income taxes receivable</t>
  </si>
  <si>
    <t>Current Liabilities, Other [Member]</t>
  </si>
  <si>
    <t>Accrued compensation</t>
  </si>
  <si>
    <t>Duke Energy Carolinas [Member] | Current Liabilities, Other [Member]</t>
  </si>
  <si>
    <t>Progress Energy [Member] | Current Assets, Other [Member]</t>
  </si>
  <si>
    <t>Progress Energy [Member] | Current Liabilities, Other [Member]</t>
  </si>
  <si>
    <t>Customer deposits</t>
  </si>
  <si>
    <t>Duke Energy Progress [Member] | Current Liabilities, Other [Member]</t>
  </si>
  <si>
    <t>Duke Energy Florida [Member] | Current Liabilities, Other [Member]</t>
  </si>
  <si>
    <t>Duke Energy Ohio [Member] | Current Assets, Other [Member]</t>
  </si>
  <si>
    <t>Duke Energy Ohio [Member] | Current Liabilities, Other [Member]</t>
  </si>
  <si>
    <t>Duke Energy Indiana [Member] | Current Liabilities, Other [Member]</t>
  </si>
  <si>
    <t>Piedmont Natural Gas [Member] | Current Assets, Other [Member]</t>
  </si>
  <si>
    <t>Summary of Significant Accounting Policies (Amounts Attributable to Controlling Interests) (Details) - USD ($) $ in Millions</t>
  </si>
  <si>
    <t>Net Income Attributable to Noncontrolling Interest</t>
  </si>
  <si>
    <t>Income (Loss) from Continuing Operations Attributable to Noncontrolling Interests</t>
  </si>
  <si>
    <t>Income (Loss) from Discontinued Operations Attributable to Noncontrolling Interest, net of tax</t>
  </si>
  <si>
    <t>Summary of Significant Accounting Policies (Schedule of Cash and Cash Equivalents) (Details) - USD ($) $ in Millions</t>
  </si>
  <si>
    <t>Dec. 31, 2015</t>
  </si>
  <si>
    <t>Total cash, cash equivalents and restricted cash</t>
  </si>
  <si>
    <t>Summary of Significant Accounting Policies (Inventory) (Details) - USD ($) $ in Millions</t>
  </si>
  <si>
    <t>Public Utilities, Inventory [Line Items]</t>
  </si>
  <si>
    <t>Materials and supplies</t>
  </si>
  <si>
    <t>Coal</t>
  </si>
  <si>
    <t>Natural gas, oil, other</t>
  </si>
  <si>
    <t>Total inventory</t>
  </si>
  <si>
    <t>Summary of Significant Accounting Policies (Property, Plant and Equipment) (Details)</t>
  </si>
  <si>
    <t>Weighted-average depreciation rate</t>
  </si>
  <si>
    <t>3.00%</t>
  </si>
  <si>
    <t>2.80%</t>
  </si>
  <si>
    <t>2.90%</t>
  </si>
  <si>
    <t>2.60%</t>
  </si>
  <si>
    <t>2.70%</t>
  </si>
  <si>
    <t>3.30%</t>
  </si>
  <si>
    <t>3.10%</t>
  </si>
  <si>
    <t>2.40%</t>
  </si>
  <si>
    <t>2.50%</t>
  </si>
  <si>
    <t>2.30%</t>
  </si>
  <si>
    <t>Summary of Significant Accounting Policies (Excise Taxes) (Details) - USD ($) $ in Millions</t>
  </si>
  <si>
    <t>Excise taxes</t>
  </si>
  <si>
    <t>Summary of Significant Accounting Policies (Right of Use Assets and Operating Lease Liabilities) (Details) - Scenario, Forecast [Member] - Accounting Standards Update 2016-02 [Member] $ in Millions</t>
  </si>
  <si>
    <t>Jan. 01, 2019USD ($)</t>
  </si>
  <si>
    <t>Lessee, Lease, Description [Line Items]</t>
  </si>
  <si>
    <t>Operating lease liability</t>
  </si>
  <si>
    <t>Right of use assets</t>
  </si>
  <si>
    <t>Acquisitions and Dispositions (Acquisitions Narrative) (Details) - USD ($) $ in Millions</t>
  </si>
  <si>
    <t>Oct. 03, 2016</t>
  </si>
  <si>
    <t>Sep. 30, 2018</t>
  </si>
  <si>
    <t>Sep. 30, 2017</t>
  </si>
  <si>
    <t>Jun. 30, 2017</t>
  </si>
  <si>
    <t>Business Acquisition [Line Items]</t>
  </si>
  <si>
    <t>Business Combination, Integration Related Costs</t>
  </si>
  <si>
    <t>Asset Impairment Charges</t>
  </si>
  <si>
    <t>Net Income (Loss) Attributable to Parent</t>
  </si>
  <si>
    <t>Payments to Acquire Businesses, Gross</t>
  </si>
  <si>
    <t>Long-term debt assumed</t>
  </si>
  <si>
    <t>Business Combination, After Tax Integration Related Costs</t>
  </si>
  <si>
    <t>Revenues</t>
  </si>
  <si>
    <t>Interest Rate Contract [Member] | Piedmont Natural Gas [Member]</t>
  </si>
  <si>
    <t>Loss on Interest Rate Derivative Instruments Not Designated as Hedging Instruments</t>
  </si>
  <si>
    <t>Sales [Member] | Piedmont Natural Gas [Member]</t>
  </si>
  <si>
    <t>Operating Expense [Member] | Piedmont Natural Gas [Member]</t>
  </si>
  <si>
    <t>Operating Income (Loss) [Member] | Piedmont Natural Gas [Member]</t>
  </si>
  <si>
    <t>Interest Expense [Member] | Piedmont Natural Gas [Member]</t>
  </si>
  <si>
    <t>Other Expense [Member] | Piedmont Natural Gas [Member]</t>
  </si>
  <si>
    <t>Other Expense [Member] | Operating Expense [Member] | Piedmont Natural Gas [Member]</t>
  </si>
  <si>
    <t>Other Expense [Member] | Operating Income (Loss) [Member] | Piedmont Natural Gas [Member]</t>
  </si>
  <si>
    <t>System Integration Costs [Member] | Piedmont Natural Gas [Member]</t>
  </si>
  <si>
    <t>Acquisitions and Dispositions (Dispositions Narrative) (Details) $ in Millions</t>
  </si>
  <si>
    <t>Dec. 29, 2016USD ($)MW</t>
  </si>
  <si>
    <t>Dec. 20, 2016USD ($)MW</t>
  </si>
  <si>
    <t>Dec. 31, 2016USD ($)</t>
  </si>
  <si>
    <t>Dec. 31, 2018USD ($)</t>
  </si>
  <si>
    <t>International Energy [Member]</t>
  </si>
  <si>
    <t>Income Statement, Balance Sheet and Additional Disclosures by Disposal Groups, Including Discontinued Operations [Line Items]</t>
  </si>
  <si>
    <t>Proceeds from Divestiture of Businesses</t>
  </si>
  <si>
    <t>DEI Latin American [Member]</t>
  </si>
  <si>
    <t>Owned Plant Capacity | MW</t>
  </si>
  <si>
    <t>Enterprise Value</t>
  </si>
  <si>
    <t>DEI Brazil Holdings [Member]</t>
  </si>
  <si>
    <t>Obligations [Member] | International Energy [Member]</t>
  </si>
  <si>
    <t>Tax obligations</t>
  </si>
  <si>
    <t>Acquisitions and Dispositions (Pro Forma Information) (Details) - Piedmont Natural Gas [Member] $ in Millions</t>
  </si>
  <si>
    <t>Net income attributable to Duke Energy Corporation</t>
  </si>
  <si>
    <t>Acquisitions and Dispositions (Duke Energy Discontinued Operations) (Details) - USD ($) $ in Millions</t>
  </si>
  <si>
    <t>Other Disposal Groups [Member]</t>
  </si>
  <si>
    <t>Acquisitions and Dispositions (International Energy Discontinued Operations) (Details) - USD ($) $ in Millions</t>
  </si>
  <si>
    <t>Income tax expense (benefit)</t>
  </si>
  <si>
    <t>Cumulative foreign currency translation losses</t>
  </si>
  <si>
    <t>Income (Loss) from Discontinued Operation, before Income Tax, Attributable to Parent</t>
  </si>
  <si>
    <t>Income tax expense on disposal</t>
  </si>
  <si>
    <t>After-tax loss on disposal</t>
  </si>
  <si>
    <t>Previously Remitted Earnings [Member]</t>
  </si>
  <si>
    <t>Previously Remitted Earnings [Member] | International Energy [Member]</t>
  </si>
  <si>
    <t>Foreign Income Tax Expense (Benefit), Continuing Operations</t>
  </si>
  <si>
    <t>Discontinued Operations, Disposed of by Sale [Member] | International Energy [Member]</t>
  </si>
  <si>
    <t>Fuel used in electric generation and purchased power</t>
  </si>
  <si>
    <t>(Loss) Gains on Sales of Other Assets and Other, net</t>
  </si>
  <si>
    <t>Pretax loss on disposal</t>
  </si>
  <si>
    <t>(Loss) Income before income taxes</t>
  </si>
  <si>
    <t>Acquisitions and Dispositions (Cash Flow Statement) (Details) - International Energy [Member] $ in Millions</t>
  </si>
  <si>
    <t>Operating Activities</t>
  </si>
  <si>
    <t>Investing Activities</t>
  </si>
  <si>
    <t>Business Segments (Narrative) (Details) $ in Millions</t>
  </si>
  <si>
    <t>Sep. 30, 2018USD ($)</t>
  </si>
  <si>
    <t>Jun. 30, 2018USD ($)</t>
  </si>
  <si>
    <t>Mar. 31, 2018USD ($)</t>
  </si>
  <si>
    <t>Sep. 30, 2017USD ($)</t>
  </si>
  <si>
    <t>Jun. 30, 2017USD ($)</t>
  </si>
  <si>
    <t>Mar. 31, 2017USD ($)</t>
  </si>
  <si>
    <t>Dec. 31, 2018USD ($)segment</t>
  </si>
  <si>
    <t>Loss on sale</t>
  </si>
  <si>
    <t>Number of Reportable Segments | segment</t>
  </si>
  <si>
    <t>Beckjord [Member]</t>
  </si>
  <si>
    <t>Revenue [Member] | Customer Concentration Risk [Member] | Duke Energy Progress [Member]</t>
  </si>
  <si>
    <t>Business Segments (Business Segment Data) (Details) - USD ($) $ in Millions</t>
  </si>
  <si>
    <t>Segment Reporting Information, Profit (Loss) [Abstract]</t>
  </si>
  <si>
    <t>Interest expense</t>
  </si>
  <si>
    <t>Income tax expense (benefit) from continuing operations</t>
  </si>
  <si>
    <t>Segment income (loss)</t>
  </si>
  <si>
    <t>Add back noncontrolling interests component</t>
  </si>
  <si>
    <t>Net income (loss)</t>
  </si>
  <si>
    <t>Tax Act</t>
  </si>
  <si>
    <t>After-tax severance charges</t>
  </si>
  <si>
    <t>After-tax loss on sale and retirement</t>
  </si>
  <si>
    <t>Segment Reporting Information Assets [Abstract]</t>
  </si>
  <si>
    <t>Capital investments, expenditures and acquisitions</t>
  </si>
  <si>
    <t>Segment assets</t>
  </si>
  <si>
    <t>Regulatory settlements [Member]</t>
  </si>
  <si>
    <t>Regulatory settlement charges</t>
  </si>
  <si>
    <t>Electric Utilities and Infrastructure [Member]</t>
  </si>
  <si>
    <t>Electric Utilities and Infrastructure [Member] | Regulatory settlements [Member]</t>
  </si>
  <si>
    <t>Electric Utilities and Infrastructure [Member] | After-tax impairment charge [Member]</t>
  </si>
  <si>
    <t>Asset Impairment Charges, net of tax</t>
  </si>
  <si>
    <t>Gas Utilities and Infrastructure [Member]</t>
  </si>
  <si>
    <t>Gas Utilities and Infrastructure [Member] | Piedmont Natural Gas [Member]</t>
  </si>
  <si>
    <t>Gas Utilities and Infrastructure [Member] | After-tax impairment charge [Member]</t>
  </si>
  <si>
    <t>Commercial Renewables [Member]</t>
  </si>
  <si>
    <t>Other Segments [Member]</t>
  </si>
  <si>
    <t>Costs to achieve mergers, acquisition costs</t>
  </si>
  <si>
    <t>Cost Savings Initiative, Net of tax</t>
  </si>
  <si>
    <t>Other Segments [Member] | International Energy [Member]</t>
  </si>
  <si>
    <t>Total Reportable Segments [Member]</t>
  </si>
  <si>
    <t>Operating Segments [Member] | Electric Utilities and Infrastructure [Member]</t>
  </si>
  <si>
    <t>Operating Segments [Member] | Electric Utilities and Infrastructure [Member] | Duke Energy Ohio [Member]</t>
  </si>
  <si>
    <t>Operating Segments [Member] | Gas Utilities and Infrastructure [Member]</t>
  </si>
  <si>
    <t>Operating Segments [Member] | Gas Utilities and Infrastructure [Member] | Duke Energy Ohio [Member]</t>
  </si>
  <si>
    <t>Operating Segments [Member] | Commercial Renewables [Member]</t>
  </si>
  <si>
    <t>Operating Segments [Member] | Total Reportable Segments [Member]</t>
  </si>
  <si>
    <t>Operating Segments [Member] | Total Reportable Segments [Member] | Duke Energy Ohio [Member]</t>
  </si>
  <si>
    <t>Intersegment Eliminations [Member]</t>
  </si>
  <si>
    <t>Intersegment Eliminations [Member] | Duke Energy Ohio [Member]</t>
  </si>
  <si>
    <t>Intersegment Eliminations [Member] | Electric Utilities and Infrastructure [Member]</t>
  </si>
  <si>
    <t>Intersegment Eliminations [Member] | Gas Utilities and Infrastructure [Member]</t>
  </si>
  <si>
    <t>Intersegment Eliminations [Member] | Other Segments [Member]</t>
  </si>
  <si>
    <t>Intersegment Eliminations [Member] | Total Reportable Segments [Member]</t>
  </si>
  <si>
    <t>Corporate, Non-Segment [Member] | Other Segments [Member]</t>
  </si>
  <si>
    <t>Corporate, Non-Segment [Member] | Other Segments [Member] | Duke Energy Ohio [Member]</t>
  </si>
  <si>
    <t>Noncontrolling Interest [Member] | Commercial Renewables [Member]</t>
  </si>
  <si>
    <t>Business Segments (Major Customer Disclosure) (Details) $ in Millions</t>
  </si>
  <si>
    <t>Revenue, Major Customer [Line Items]</t>
  </si>
  <si>
    <t>Business Segments (Schedule of Revenue, By Products and Services) (Details) - USD ($) $ in Millions</t>
  </si>
  <si>
    <t>Retail Electric [Member]</t>
  </si>
  <si>
    <t>Retail Electric [Member] | Electric Utilities and Infrastructure [Member]</t>
  </si>
  <si>
    <t>Wholesale Electric [Member]</t>
  </si>
  <si>
    <t>Wholesale Electric [Member] | Electric Utilities and Infrastructure [Member]</t>
  </si>
  <si>
    <t>Wholesale Electric [Member] | Commercial Renewables [Member]</t>
  </si>
  <si>
    <t>Retail Natural Gas [Member]</t>
  </si>
  <si>
    <t>Retail Natural Gas [Member] | Gas Utilities and Infrastructure [Member]</t>
  </si>
  <si>
    <t>Other Revenues [Member]</t>
  </si>
  <si>
    <t>Other Revenues [Member] | Electric Utilities and Infrastructure [Member]</t>
  </si>
  <si>
    <t>Other Revenues [Member] | Gas Utilities and Infrastructure [Member]</t>
  </si>
  <si>
    <t>Other Revenues [Member] | Commercial Renewables [Member]</t>
  </si>
  <si>
    <t>Regulatory Matters (Narrative) (Details) $ in Millions</t>
  </si>
  <si>
    <t>Jan. 30, 2019USD ($)</t>
  </si>
  <si>
    <t>Dec. 27, 2018USD ($)</t>
  </si>
  <si>
    <t>Nov. 08, 2018USD ($)</t>
  </si>
  <si>
    <t>Oct. 03, 2018</t>
  </si>
  <si>
    <t>Sep. 20, 2018USD ($)</t>
  </si>
  <si>
    <t>Aug. 31, 2018USD ($)</t>
  </si>
  <si>
    <t>Jul. 31, 2018USD ($)</t>
  </si>
  <si>
    <t>Jul. 25, 2018USD ($)</t>
  </si>
  <si>
    <t>Jul. 10, 2018USD ($)</t>
  </si>
  <si>
    <t>Jun. 27, 2018USD ($)</t>
  </si>
  <si>
    <t>Jun. 22, 2018USD ($)</t>
  </si>
  <si>
    <t>Jun. 08, 2018USD ($)</t>
  </si>
  <si>
    <t>May 31, 2018USD ($)</t>
  </si>
  <si>
    <t>Apr. 13, 2018USD ($)</t>
  </si>
  <si>
    <t>Apr. 01, 2018USD ($)</t>
  </si>
  <si>
    <t>Feb. 15, 2018USD ($)</t>
  </si>
  <si>
    <t>Sep. 27, 2017USD ($)</t>
  </si>
  <si>
    <t>Sep. 26, 2017USD ($)</t>
  </si>
  <si>
    <t>Sep. 01, 2017USD ($)</t>
  </si>
  <si>
    <t>Aug. 25, 2017USD ($)</t>
  </si>
  <si>
    <t>Jun. 01, 2017USD ($)</t>
  </si>
  <si>
    <t>Jun. 30, 2016</t>
  </si>
  <si>
    <t>Dec. 22, 2015</t>
  </si>
  <si>
    <t>May 04, 2015USD ($)</t>
  </si>
  <si>
    <t>Jan. 05, 2015</t>
  </si>
  <si>
    <t>Sep. 02, 2014</t>
  </si>
  <si>
    <t>Jan. 31, 2019USD ($)</t>
  </si>
  <si>
    <t>Dec. 31, 2018USD ($)customer</t>
  </si>
  <si>
    <t>Nov. 30, 2018USD ($)</t>
  </si>
  <si>
    <t>Oct. 31, 2018USD ($)customer</t>
  </si>
  <si>
    <t>Sep. 30, 2018USD ($)customer</t>
  </si>
  <si>
    <t>Feb. 28, 2018USD ($)</t>
  </si>
  <si>
    <t>Dec. 31, 2015USD ($)</t>
  </si>
  <si>
    <t>Dec. 31, 2018USD ($)customerMW</t>
  </si>
  <si>
    <t>Oct. 31, 2016USD ($)</t>
  </si>
  <si>
    <t>Jan. 29, 2019USD ($)</t>
  </si>
  <si>
    <t>Oct. 02, 2014USD ($)</t>
  </si>
  <si>
    <t>Public Utilities, Property, Plant and Equipment, Net</t>
  </si>
  <si>
    <t>Total income (loss) from continuing operations before income taxes</t>
  </si>
  <si>
    <t>Regulated Revenue</t>
  </si>
  <si>
    <t>Generation Facilities To Be Retired [Member]</t>
  </si>
  <si>
    <t>Capacity (in MW) | MW</t>
  </si>
  <si>
    <t>Atlantic Coast Pipeline (ACP) [Member]</t>
  </si>
  <si>
    <t>Joint owner ownership percentage</t>
  </si>
  <si>
    <t>47.00%</t>
  </si>
  <si>
    <t>Long-term Purchase Commitment, Period</t>
  </si>
  <si>
    <t>20 years</t>
  </si>
  <si>
    <t>Sabal Trail Transmission Pipeline [Member]</t>
  </si>
  <si>
    <t>7.50%</t>
  </si>
  <si>
    <t>Estimated capital cost</t>
  </si>
  <si>
    <t>25 years</t>
  </si>
  <si>
    <t>Constitution Pipeline [Member]</t>
  </si>
  <si>
    <t>24.00%</t>
  </si>
  <si>
    <t>Estimated Contributions</t>
  </si>
  <si>
    <t>Asset retirement obligations - coal ash [Member]</t>
  </si>
  <si>
    <t>Regulatory Clause Revenues, under-recovered [Member]</t>
  </si>
  <si>
    <t>Accrued Pension And Post Retirement [Member]</t>
  </si>
  <si>
    <t>Retired Generation Facilities [Member]</t>
  </si>
  <si>
    <t>NCEMPA deferrals [Member]</t>
  </si>
  <si>
    <t>Nuclear asset securitized balance, net [Member]</t>
  </si>
  <si>
    <t>Nuclear Deferral [Member]</t>
  </si>
  <si>
    <t>Storm Costs [Member]</t>
  </si>
  <si>
    <t>Minimum [Member] | Atlantic Coast Pipeline (ACP) [Member]</t>
  </si>
  <si>
    <t>Maximum [Member] | Atlantic Coast Pipeline (ACP) [Member]</t>
  </si>
  <si>
    <t>Dominion Resources [Member] | Atlantic Coast Pipeline (ACP) [Member]</t>
  </si>
  <si>
    <t>48.00%</t>
  </si>
  <si>
    <t>Southern Company Gas [Member] | Atlantic Coast Pipeline (ACP) [Member]</t>
  </si>
  <si>
    <t>5.00%</t>
  </si>
  <si>
    <t>Enbridge Inc. [Member] | Sabal Trail Transmission Pipeline [Member]</t>
  </si>
  <si>
    <t>50.00%</t>
  </si>
  <si>
    <t>NextEra Energy [Member] | Sabal Trail Transmission Pipeline [Member]</t>
  </si>
  <si>
    <t>42.50%</t>
  </si>
  <si>
    <t>Williams Partners L.P. [Member] | Constitution Pipeline [Member]</t>
  </si>
  <si>
    <t>41.00%</t>
  </si>
  <si>
    <t>Hurricane Florence Storm Damage [Member]</t>
  </si>
  <si>
    <t>Customers Experiencing Outages | customer</t>
  </si>
  <si>
    <t>Hurricane Michael Storm Damage [Member]</t>
  </si>
  <si>
    <t>Winter Storm Diego Damage [Member]</t>
  </si>
  <si>
    <t>Progress Energy Merger FERC Mitigation [Member] | Federal Energy Regulatory Commission [Member]</t>
  </si>
  <si>
    <t>Penalty assessed</t>
  </si>
  <si>
    <t>Duke Energy Carolinas [Member] | Atlantic Coast Pipeline (ACP) [Member]</t>
  </si>
  <si>
    <t>Duke Energy Carolinas [Member] | Asset retirement obligations - coal ash [Member]</t>
  </si>
  <si>
    <t>Duke Energy Carolinas [Member] | Accrued Pension And Post Retirement [Member]</t>
  </si>
  <si>
    <t>Duke Energy Carolinas [Member] | Retired Generation Facilities [Member]</t>
  </si>
  <si>
    <t>Duke Energy Carolinas [Member] | Nuclear Deferral [Member]</t>
  </si>
  <si>
    <t>Duke Energy Carolinas [Member] | Storm Costs [Member]</t>
  </si>
  <si>
    <t>Duke Energy Carolinas [Member] | William States Lee Combined Cycle Facility [Member] | NCEMC [Member]</t>
  </si>
  <si>
    <t>Estimated capital cost of new utility plant, including AFUDC</t>
  </si>
  <si>
    <t>13.00%</t>
  </si>
  <si>
    <t>Approved rate increase (decrease) amount by state commission</t>
  </si>
  <si>
    <t>Duke Energy Carolinas [Member] | Hurricane Florence Storm Damage [Member]</t>
  </si>
  <si>
    <t>Duke Energy Carolinas [Member] | Hurricane Michael Storm Damage [Member]</t>
  </si>
  <si>
    <t>Duke Energy Carolinas [Member] | Winter Storm Diego Damage [Member]</t>
  </si>
  <si>
    <t>Duke Energy Carolinas [Member] | 2017 NC Rate Case [Member] | NCUC [Member]</t>
  </si>
  <si>
    <t>Requested Rate Increase (Decrease), Amount</t>
  </si>
  <si>
    <t>Requested Rate Increase (Decrease), Percentage</t>
  </si>
  <si>
    <t>13.60%</t>
  </si>
  <si>
    <t>Requested Return on Equity, Percentage</t>
  </si>
  <si>
    <t>9.90%</t>
  </si>
  <si>
    <t>Public Utilities, Requested Equity Capital Structure, Percentage</t>
  </si>
  <si>
    <t>52.00%</t>
  </si>
  <si>
    <t>Public Utilities, Requested Debt Capital Structure, Percentage</t>
  </si>
  <si>
    <t>Estimated future coal ash costs</t>
  </si>
  <si>
    <t>Utilities Operating Expense</t>
  </si>
  <si>
    <t>Duke Energy Carolinas [Member] | 2017 NC Rate Case [Member] | NCUC [Member] | Asset retirement obligations - coal ash [Member]</t>
  </si>
  <si>
    <t>Regulatory Noncurrent Asset, Amortization Period</t>
  </si>
  <si>
    <t>5 years</t>
  </si>
  <si>
    <t>Duke Energy Carolinas [Member] | 2017 NC Rate Case [Member] | NCUC [Member] | Deferred Project Costs [Member]</t>
  </si>
  <si>
    <t>12 years</t>
  </si>
  <si>
    <t>Duke Energy Carolinas [Member] | 2017 NC Rate Case [Member] | William State Lee III Nuclear Station [Member] | NCUC [Member]</t>
  </si>
  <si>
    <t>Duke Energy Carolinas [Member] | South Carolina Rate Case 2018 [Member] | PSCSC [Member]</t>
  </si>
  <si>
    <t>10.00%</t>
  </si>
  <si>
    <t>Tax benefit from change in enacted tax rates</t>
  </si>
  <si>
    <t>Tax benefits from Tax Act</t>
  </si>
  <si>
    <t>Duke Energy Carolinas [Member] | South Carolina Rate Case 2018 [Member] | PSCSC [Member] | Asset retirement obligations - coal ash [Member]</t>
  </si>
  <si>
    <t>Duke Energy Carolinas [Member] | FERC Formula Rate Matter [Member] | Federal Energy Regulatory Commission [Member]</t>
  </si>
  <si>
    <t>Customer Refundable Fees, Refund Payments</t>
  </si>
  <si>
    <t>Duke Energy Carolinas [Member] | 2018 PSCSC Petitions [Member] | PSCSC [Member]</t>
  </si>
  <si>
    <t>Duke Energy Carolinas [Member] | 2018 Sale of Hydro Plants [Member] | NCUC [Member]</t>
  </si>
  <si>
    <t>Estimated loss on Asset Sale</t>
  </si>
  <si>
    <t>Duke Energy Progress [Member] | Atlantic Coast Pipeline (ACP) [Member]</t>
  </si>
  <si>
    <t>Duke Energy Progress [Member] | Asset retirement obligations - coal ash [Member]</t>
  </si>
  <si>
    <t>Duke Energy Progress [Member] | Accrued Pension And Post Retirement [Member]</t>
  </si>
  <si>
    <t>Duke Energy Progress [Member] | Retired Generation Facilities [Member]</t>
  </si>
  <si>
    <t>Duke Energy Progress [Member] | NCEMPA deferrals [Member]</t>
  </si>
  <si>
    <t>Duke Energy Progress [Member] | Nuclear Deferral [Member]</t>
  </si>
  <si>
    <t>Duke Energy Progress [Member] | Storm Costs [Member]</t>
  </si>
  <si>
    <t>Duke Energy Progress [Member] | Asheville Plant [Member] | Generation Facilities To Be Retired [Member]</t>
  </si>
  <si>
    <t>Duke Energy Progress [Member] | Shearon Harris Nuclear Station [Member]</t>
  </si>
  <si>
    <t>Wholesale Debt Return Amortization Period</t>
  </si>
  <si>
    <t>15 years</t>
  </si>
  <si>
    <t>8 years</t>
  </si>
  <si>
    <t>Duke Energy Progress [Member] | Hurricane Florence Storm Damage [Member]</t>
  </si>
  <si>
    <t>Duke Energy Progress [Member] | Hurricane Michael Storm Damage [Member]</t>
  </si>
  <si>
    <t>Duke Energy Progress [Member] | Winter Storm Diego Damage [Member]</t>
  </si>
  <si>
    <t>Duke Energy Progress [Member] | 2017 NC Rate Case [Member] | NCUC [Member]</t>
  </si>
  <si>
    <t>14.90%</t>
  </si>
  <si>
    <t>Requested Rate Increase (Decrease), Amended, Amount</t>
  </si>
  <si>
    <t>Public Utilities, Requested Rate Increase (Decrease), Amended, Percentage</t>
  </si>
  <si>
    <t>Utilities Operating Expense, Impairments</t>
  </si>
  <si>
    <t>Estimated Storm Costs - Capital and Operation Maintenance</t>
  </si>
  <si>
    <t>Duke Energy Progress [Member] | 2017 NC Rate Case [Member] | NCUC [Member] | Asset retirement obligations - coal ash [Member]</t>
  </si>
  <si>
    <t>Excluded Deferred Coal Ash Costs</t>
  </si>
  <si>
    <t>Duke Energy Progress [Member] | 2017 NC Rate Case [Member] | NCUC [Member] | Storm Costs [Member]</t>
  </si>
  <si>
    <t>Duke Energy Progress [Member] | South Carolina Rate Case 2018 [Member] | PSCSC [Member]</t>
  </si>
  <si>
    <t>10.30%</t>
  </si>
  <si>
    <t>Duke Energy Progress [Member] | South Carolina Rate Case 2018 [Member] | PSCSC [Member] | Asset retirement obligations - coal ash [Member]</t>
  </si>
  <si>
    <t>Duke Energy Progress [Member] | 2016 South Carolina Rate Case Settlement [Member] | PSCSC [Member]</t>
  </si>
  <si>
    <t>Approved return on equity percentage amount by state commission</t>
  </si>
  <si>
    <t>10.10%</t>
  </si>
  <si>
    <t>Duke Energy Progress [Member] | 2016 South Carolina Rate Case Settlement Year 1 Increase [Member] | PSCSC [Member]</t>
  </si>
  <si>
    <t>Duke Energy Progress [Member] | 2016 South Carolina Rate Case Settlement Year 2 Increase [Member] | PSCSC [Member]</t>
  </si>
  <si>
    <t>Duke Energy Progress [Member] | 2016 South Carolina Rate Case Settlement Year 2 Offset [Member] | PSCSC [Member]</t>
  </si>
  <si>
    <t>Duke Energy Progress [Member] | Western Carolinas Modernization Plan [Member] | NCUC [Member]</t>
  </si>
  <si>
    <t>10 years</t>
  </si>
  <si>
    <t>Duke Energy Progress [Member] | 2018 PSCSC Petitions [Member] | PSCSC [Member]</t>
  </si>
  <si>
    <t>Duke Energy Progress [Member] | FERC Form 1 Reporting Matter [Member] | Federal Energy Regulatory Commission [Member]</t>
  </si>
  <si>
    <t>Duke Energy Florida [Member] | Asset retirement obligations - coal ash [Member]</t>
  </si>
  <si>
    <t>Duke Energy Florida [Member] | Accrued Pension And Post Retirement [Member]</t>
  </si>
  <si>
    <t>Duke Energy Florida [Member] | Retired Generation Facilities [Member]</t>
  </si>
  <si>
    <t>Duke Energy Florida [Member] | Nuclear asset securitized balance, net [Member]</t>
  </si>
  <si>
    <t>Duke Energy Florida [Member] | Storm Costs [Member]</t>
  </si>
  <si>
    <t>Duke Energy Florida [Member] | Citrus County Combined Cycle Facility [Member]</t>
  </si>
  <si>
    <t>Duke Energy Florida [Member] | Citrus County Combined Cycle Facility [Member] | Subsequent Event [Member]</t>
  </si>
  <si>
    <t>Duke Energy Florida [Member] | Hurricane Michael Storm Damage [Member]</t>
  </si>
  <si>
    <t>Duke Energy Florida [Member] | Hurricane Michael Storm Damage [Member] | Storm Costs [Member]</t>
  </si>
  <si>
    <t>Duke Energy Florida [Member] | Storm Restoration Cost Recovery [Member]</t>
  </si>
  <si>
    <t>Customers Experiencing Outages</t>
  </si>
  <si>
    <t>Allowed Storm Reserve</t>
  </si>
  <si>
    <t>Duke Energy Florida [Member] | Storm Restoration Cost Recovery [Member] | Subsequent Event [Member]</t>
  </si>
  <si>
    <t>Duke Energy Florida [Member] | Federal Tax Act Impacts [Member] | FPSC [Member]</t>
  </si>
  <si>
    <t>Tax Act Annual Tax Savings Requested Rate Decrease, Amount</t>
  </si>
  <si>
    <t>Tax Act Excess Deferred Tax Amortization Requested Rate Decrease, Amount</t>
  </si>
  <si>
    <t>Duke Energy Florida [Member] | Federal Tax Act Impacts Revenue Requirement [Member] | FPSC [Member]</t>
  </si>
  <si>
    <t>Duke Energy Florida [Member] | Federal Tax Act Impacts Revenue Requirement [Member] | FPSC [Member] | Storm Costs [Member]</t>
  </si>
  <si>
    <t>Duke Energy Florida [Member] | Federal Tax Act Impacts Revenue Requirement [Member] | Crystal River Units 3 and 4 [Member] | FPSC [Member]</t>
  </si>
  <si>
    <t>Duke Energy Florida [Member] | Second Revised And Restated Stipulation And Settlement Agreement 2017 [Member] | Hamilton Project [Member] | Subsequent Event [Member] | FPSC [Member]</t>
  </si>
  <si>
    <t>Duke Energy Florida [Member] | Second Revised And Restated Stipulation And Settlement Agreement 2017 [Member] | Columbia Project [Member] | FPSC [Member]</t>
  </si>
  <si>
    <t>Limit of Total Capital</t>
  </si>
  <si>
    <t>30.00%</t>
  </si>
  <si>
    <t>Duke Energy Ohio [Member] | Asset retirement obligations - coal ash [Member]</t>
  </si>
  <si>
    <t>Duke Energy Ohio [Member] | Accrued Pension And Post Retirement [Member]</t>
  </si>
  <si>
    <t>Duke Energy Ohio [Member] | Storm Costs [Member]</t>
  </si>
  <si>
    <t>Duke Energy Ohio [Member] | RTO Realignment [Member]</t>
  </si>
  <si>
    <t>Duke Energy Ohio [Member] | Electric Base Rate Case [Member] | PUCO [Member]</t>
  </si>
  <si>
    <t>9.84%</t>
  </si>
  <si>
    <t>10.40%</t>
  </si>
  <si>
    <t>50.75%</t>
  </si>
  <si>
    <t>49.25%</t>
  </si>
  <si>
    <t>Duke Energy Ohio [Member] | Electric Base Rate Case [Member] | PUCO [Member] | Minimum [Member]</t>
  </si>
  <si>
    <t>9.22%</t>
  </si>
  <si>
    <t>Duke Energy Ohio [Member] | Electric Base Rate Case [Member] | PUCO [Member] | Maximum [Member]</t>
  </si>
  <si>
    <t>10.24%</t>
  </si>
  <si>
    <t>Requested Rider Revenue Increase</t>
  </si>
  <si>
    <t>Duke Energy Ohio [Member] | Natural Gas Pipeline Extension [Member] | Ohio Power Siting Board [Member] | Minimum [Member]</t>
  </si>
  <si>
    <t>Estimated Capital Cost Excluding AFUDC</t>
  </si>
  <si>
    <t>Duke Energy Ohio [Member] | Natural Gas Pipeline Extension [Member] | Ohio Power Siting Board [Member] | Maximum [Member]</t>
  </si>
  <si>
    <t>Duke Energy Ohio [Member] | Energy Efficiency Cost Recovery Program [Member] | PUCO [Member]</t>
  </si>
  <si>
    <t>Duke Energy Ohio [Member] | Energy Efficiency Cost Recovery Program [Member] | PUCO [Member] | Maximum [Member]</t>
  </si>
  <si>
    <t>Duke Energy Ohio [Member] | Mgp Remediation [Member] | East End Site [Member] | PUCO [Member]</t>
  </si>
  <si>
    <t>Duke Energy Ohio [Member] | Mgp Remediation [Member] | West End Site [Member] | PUCO [Member]</t>
  </si>
  <si>
    <t>Duke Energy Ohio [Member] | FERC 494 Refund Of Regional Transmission Enhancement Projects [Member] | Federal Energy Regulatory Commission [Member]</t>
  </si>
  <si>
    <t>Duke Energy Kentucky [Member]</t>
  </si>
  <si>
    <t>Required Equity Capital Structure Percent</t>
  </si>
  <si>
    <t>35.00%</t>
  </si>
  <si>
    <t>Duke Energy Kentucky [Member] | Duke Energy Kentucky Electric Rate Case [Member] | KPSC [Member]</t>
  </si>
  <si>
    <t>15.00%</t>
  </si>
  <si>
    <t>9.00%</t>
  </si>
  <si>
    <t>9.725%</t>
  </si>
  <si>
    <t>Public Utilities, Approved Equity Capital Structure, Percentage</t>
  </si>
  <si>
    <t>49.00%</t>
  </si>
  <si>
    <t>Total Allocable Capitalization</t>
  </si>
  <si>
    <t>Incremental Rider Revenue</t>
  </si>
  <si>
    <t>Duke Energy Kentucky [Member] | Duke Energy Kentucky Gas Base Rate Case [Member] | KPSC [Member]</t>
  </si>
  <si>
    <t>11.10%</t>
  </si>
  <si>
    <t>Duke Energy Kentucky [Member] | Duke Energy Kentucky Gas Base Rate Case [Member] | Subsequent Event [Member] | KPSC [Member]</t>
  </si>
  <si>
    <t>Duke Energy Kentucky [Member] | FERC 494 Refund Of Regional Transmission Enhancement Projects [Member] | Federal Energy Regulatory Commission [Member]</t>
  </si>
  <si>
    <t>Duke Energy Indiana [Member] | Asset retirement obligations - coal ash [Member]</t>
  </si>
  <si>
    <t>Duke Energy Indiana [Member] | Accrued Pension And Post Retirement [Member]</t>
  </si>
  <si>
    <t>Duke Energy Indiana [Member] | Retired Generation Facilities [Member]</t>
  </si>
  <si>
    <t>Duke Energy Indiana [Member] | Edwardsport Integrated Gasification Combined Cycle Plant [Member]</t>
  </si>
  <si>
    <t>Regulatory assets, net increase (decrease)</t>
  </si>
  <si>
    <t>Duke Energy Indiana [Member] | Benton County Wind Farm Dispute [Member]</t>
  </si>
  <si>
    <t>Litigation Settlement, Amount Awarded to Other Party</t>
  </si>
  <si>
    <t>Duke Energy Indiana [Member] | FERC Transmission Rates [Member] | Federal Energy Regulatory Commission [Member]</t>
  </si>
  <si>
    <t>12.38%</t>
  </si>
  <si>
    <t>Approved Return on Equity Percentage Adder</t>
  </si>
  <si>
    <t>0.50%</t>
  </si>
  <si>
    <t>Duke Energy Indiana [Member] | FERC Complaint [Member] | Federal Energy Regulatory Commission [Member]</t>
  </si>
  <si>
    <t>8.67%</t>
  </si>
  <si>
    <t>Duke Energy Indiana [Member] | FERC Complaint 1 [Member] | Federal Energy Regulatory Commission [Member]</t>
  </si>
  <si>
    <t>10.32%</t>
  </si>
  <si>
    <t>Duke Energy Indiana [Member] | FERC Complaint 2 [Member] | Federal Energy Regulatory Commission [Member]</t>
  </si>
  <si>
    <t>9.70%</t>
  </si>
  <si>
    <t>Duke Energy Indiana [Member] | Federal Tax Act Impacts Tranche 1 [Member] | IURC [Member]</t>
  </si>
  <si>
    <t>Duke Energy Indiana [Member] | Federal Tax Act Impacts Tranche 2 [Member] | IURC [Member]</t>
  </si>
  <si>
    <t>Piedmont Natural Gas [Member] | Regulatory Clause Revenues, under-recovered [Member]</t>
  </si>
  <si>
    <t>Piedmont Natural Gas [Member] | Accrued Pension And Post Retirement [Member]</t>
  </si>
  <si>
    <t>Piedmont Natural Gas [Member] | South Carolina Rate Stabilization Adjustment Filing [Member] | PSCSC [Member]</t>
  </si>
  <si>
    <t>10.20%</t>
  </si>
  <si>
    <t>Piedmont Natural Gas [Member] | NCUC IMR Petition Filed October 2017 [Member] | NCUC [Member]</t>
  </si>
  <si>
    <t>Piedmont Natural Gas [Member] | NCUC IMR Petition Filed May 2017 [Member] | NCUC [Member]</t>
  </si>
  <si>
    <t>Piedmont Natural Gas [Member] | Tennessee Integrity Management Rider Filing November 2018 [Member] | TPUC [Member]</t>
  </si>
  <si>
    <t>North Carolina Department of Revenue [Member] | Duke Energy Progress [Member] | South Carolina Rate Case 2018 [Member] | PSCSC [Member]</t>
  </si>
  <si>
    <t>North Carolina Department of Revenue [Member] | State [Member] | Duke Energy Carolinas [Member] | South Carolina Rate Case 2018 [Member] | PSCSC [Member]</t>
  </si>
  <si>
    <t>Tax benefit from reduction in state taxes</t>
  </si>
  <si>
    <t>North Carolina Department of Revenue [Member] | State [Member] | Duke Energy Progress [Member] | South Carolina Rate Case 2018 [Member] | PSCSC [Member]</t>
  </si>
  <si>
    <t>Regulatory Matters (Schedule of Regulatory Assets and Liabilities) (Details) - USD ($) $ in Millions</t>
  </si>
  <si>
    <t>Regulatory Assets Liabilities [Line Items]</t>
  </si>
  <si>
    <t>Regulatory Assets, Current</t>
  </si>
  <si>
    <t>Regulatory Liabilities</t>
  </si>
  <si>
    <t>Regulatory Liability, Current</t>
  </si>
  <si>
    <t>Regulatory Liability, Noncurrent</t>
  </si>
  <si>
    <t>Costs of Removal [Member]</t>
  </si>
  <si>
    <t>Asset retirement obligations - nuclear and other [Member]</t>
  </si>
  <si>
    <t>Net regulatory liability related to income taxes [Member]</t>
  </si>
  <si>
    <t>Amounts To Be Refunded to Customers [Member]</t>
  </si>
  <si>
    <t>Storm cost deferrals [Member]</t>
  </si>
  <si>
    <t>Accrued Pension And OPEB [Member]</t>
  </si>
  <si>
    <t>Deferred Fuel and Purchased Power [Member]</t>
  </si>
  <si>
    <t>Other [Member]</t>
  </si>
  <si>
    <t>Deferred Asset - Lee COLA [Member]</t>
  </si>
  <si>
    <t>Debt Fair Value Adjustment [Member]</t>
  </si>
  <si>
    <t>Hedge costs deferrals [Member]</t>
  </si>
  <si>
    <t>Derivatives - natural gas supply contracts [Member]</t>
  </si>
  <si>
    <t>Demand Side Management And Energy Efficiency, Asset [Member]</t>
  </si>
  <si>
    <t>Grid Modernization [Member]</t>
  </si>
  <si>
    <t>Vacation accrual [Member]</t>
  </si>
  <si>
    <t>Post In Service Carrying Costs And Deferred Operating Expense [Member]</t>
  </si>
  <si>
    <t>Transmission Expansion Obligation [Member]</t>
  </si>
  <si>
    <t>Manufactured Gas Plant [Member]</t>
  </si>
  <si>
    <t>Advanced Metering Infrastructure [Member]</t>
  </si>
  <si>
    <t>East Bend deferrals [Member]</t>
  </si>
  <si>
    <t>Deferred pipeline integrity [Member]</t>
  </si>
  <si>
    <t>Amounts due from customers [Member]</t>
  </si>
  <si>
    <t>Duke Energy Carolinas [Member] | Costs of Removal [Member]</t>
  </si>
  <si>
    <t>Duke Energy Carolinas [Member] | Asset retirement obligations - nuclear and other [Member]</t>
  </si>
  <si>
    <t>Duke Energy Carolinas [Member] | Net regulatory liability related to income taxes [Member]</t>
  </si>
  <si>
    <t>Duke Energy Carolinas [Member] | Storm cost deferrals [Member]</t>
  </si>
  <si>
    <t>Duke Energy Carolinas [Member] | Accrued Pension And OPEB [Member]</t>
  </si>
  <si>
    <t>Duke Energy Carolinas [Member] | Deferred Fuel and Purchased Power [Member]</t>
  </si>
  <si>
    <t>Duke Energy Carolinas [Member] | Other [Member]</t>
  </si>
  <si>
    <t>Duke Energy Carolinas [Member] | Deferred Asset - Lee COLA [Member]</t>
  </si>
  <si>
    <t>Duke Energy Carolinas [Member] | Hedge costs deferrals [Member]</t>
  </si>
  <si>
    <t>Duke Energy Carolinas [Member] | Demand Side Management And Energy Efficiency, Asset [Member]</t>
  </si>
  <si>
    <t>Duke Energy Carolinas [Member] | Vacation accrual [Member]</t>
  </si>
  <si>
    <t>Duke Energy Carolinas [Member] | Post In Service Carrying Costs And Deferred Operating Expense [Member]</t>
  </si>
  <si>
    <t>Duke Energy Carolinas [Member] | Advanced Metering Infrastructure [Member]</t>
  </si>
  <si>
    <t>Progress Energy [Member] | Costs of Removal [Member]</t>
  </si>
  <si>
    <t>Progress Energy [Member] | Net regulatory liability related to income taxes [Member]</t>
  </si>
  <si>
    <t>Progress Energy [Member] | Accrued Pension And OPEB [Member]</t>
  </si>
  <si>
    <t>Progress Energy [Member] | Deferred Fuel and Purchased Power [Member]</t>
  </si>
  <si>
    <t>Progress Energy [Member] | Other [Member]</t>
  </si>
  <si>
    <t>Progress Energy [Member] | Asset retirement obligations - coal ash [Member]</t>
  </si>
  <si>
    <t>Progress Energy [Member] | Asset retirement obligations - nuclear and other [Member]</t>
  </si>
  <si>
    <t>Progress Energy [Member] | Accrued Pension And Post Retirement [Member]</t>
  </si>
  <si>
    <t>Progress Energy [Member] | Retired Generation Facilities [Member]</t>
  </si>
  <si>
    <t>Progress Energy [Member] | Storm cost deferrals [Member]</t>
  </si>
  <si>
    <t>Progress Energy [Member] | Nuclear asset securitized balance, net [Member]</t>
  </si>
  <si>
    <t>Progress Energy [Member] | Hedge costs deferrals [Member]</t>
  </si>
  <si>
    <t>Progress Energy [Member] | Demand Side Management And Energy Efficiency, Asset [Member]</t>
  </si>
  <si>
    <t>Progress Energy [Member] | Vacation accrual [Member]</t>
  </si>
  <si>
    <t>Progress Energy [Member] | Nuclear Deferral [Member]</t>
  </si>
  <si>
    <t>Progress Energy [Member] | Post In Service Carrying Costs And Deferred Operating Expense [Member]</t>
  </si>
  <si>
    <t>Progress Energy [Member] | Advanced Metering Infrastructure [Member]</t>
  </si>
  <si>
    <t>Progress Energy [Member] | NCEMPA deferrals [Member]</t>
  </si>
  <si>
    <t>Duke Energy Progress [Member] | Costs of Removal [Member]</t>
  </si>
  <si>
    <t>Duke Energy Progress [Member] | Net regulatory liability related to income taxes [Member]</t>
  </si>
  <si>
    <t>Duke Energy Progress [Member] | Accrued Pension And OPEB [Member]</t>
  </si>
  <si>
    <t>Duke Energy Progress [Member] | Deferred Fuel and Purchased Power [Member]</t>
  </si>
  <si>
    <t>Duke Energy Progress [Member] | Other [Member]</t>
  </si>
  <si>
    <t>Duke Energy Progress [Member] | Asset retirement obligations - nuclear and other [Member]</t>
  </si>
  <si>
    <t>Duke Energy Progress [Member] | Storm cost deferrals [Member]</t>
  </si>
  <si>
    <t>Duke Energy Progress [Member] | Hedge costs deferrals [Member]</t>
  </si>
  <si>
    <t>Duke Energy Progress [Member] | Demand Side Management And Energy Efficiency, Asset [Member]</t>
  </si>
  <si>
    <t>Duke Energy Progress [Member] | Vacation accrual [Member]</t>
  </si>
  <si>
    <t>Duke Energy Progress [Member] | Post In Service Carrying Costs And Deferred Operating Expense [Member]</t>
  </si>
  <si>
    <t>Duke Energy Progress [Member] | Advanced Metering Infrastructure [Member]</t>
  </si>
  <si>
    <t>Duke Energy Florida [Member] | Costs of Removal [Member]</t>
  </si>
  <si>
    <t>Duke Energy Florida [Member] | Net regulatory liability related to income taxes [Member]</t>
  </si>
  <si>
    <t>Duke Energy Florida [Member] | Accrued Pension And OPEB [Member]</t>
  </si>
  <si>
    <t>Duke Energy Florida [Member] | Deferred Fuel and Purchased Power [Member]</t>
  </si>
  <si>
    <t>Duke Energy Florida [Member] | Other [Member]</t>
  </si>
  <si>
    <t>Duke Energy Florida [Member] | Asset retirement obligations - nuclear and other [Member]</t>
  </si>
  <si>
    <t>Duke Energy Florida [Member] | Storm cost deferrals [Member]</t>
  </si>
  <si>
    <t>Duke Energy Florida [Member] | Hedge costs deferrals [Member]</t>
  </si>
  <si>
    <t>Duke Energy Florida [Member] | Demand Side Management And Energy Efficiency, Asset [Member]</t>
  </si>
  <si>
    <t>Duke Energy Florida [Member] | Advanced Metering Infrastructure [Member]</t>
  </si>
  <si>
    <t>Duke Energy Ohio [Member] | Costs of Removal [Member]</t>
  </si>
  <si>
    <t>Duke Energy Ohio [Member] | Net regulatory liability related to income taxes [Member]</t>
  </si>
  <si>
    <t>Duke Energy Ohio [Member] | Accrued Pension And OPEB [Member]</t>
  </si>
  <si>
    <t>Duke Energy Ohio [Member] | Other [Member]</t>
  </si>
  <si>
    <t>Duke Energy Ohio [Member] | Storm cost deferrals [Member]</t>
  </si>
  <si>
    <t>Duke Energy Ohio [Member] | Hedge costs deferrals [Member]</t>
  </si>
  <si>
    <t>Duke Energy Ohio [Member] | Demand Side Management And Energy Efficiency, Asset [Member]</t>
  </si>
  <si>
    <t>Duke Energy Ohio [Member] | Grid Modernization [Member]</t>
  </si>
  <si>
    <t>Duke Energy Ohio [Member] | Vacation accrual [Member]</t>
  </si>
  <si>
    <t>Duke Energy Ohio [Member] | Deferred Fuel and Purchased Power [Member]</t>
  </si>
  <si>
    <t>Duke Energy Ohio [Member] | Post In Service Carrying Costs And Deferred Operating Expense [Member]</t>
  </si>
  <si>
    <t>Duke Energy Ohio [Member] | Transmission Expansion Obligation [Member]</t>
  </si>
  <si>
    <t>Duke Energy Ohio [Member] | Manufactured Gas Plant [Member]</t>
  </si>
  <si>
    <t>Duke Energy Ohio [Member] | Advanced Metering Infrastructure [Member]</t>
  </si>
  <si>
    <t>Duke Energy Ohio [Member] | East Bend deferrals [Member]</t>
  </si>
  <si>
    <t>Duke Energy Ohio [Member] | Deferred pipeline integrity [Member]</t>
  </si>
  <si>
    <t>Duke Energy Indiana [Member] | Costs of Removal [Member]</t>
  </si>
  <si>
    <t>Duke Energy Indiana [Member] | Net regulatory liability related to income taxes [Member]</t>
  </si>
  <si>
    <t>Duke Energy Indiana [Member] | Amounts To Be Refunded to Customers [Member]</t>
  </si>
  <si>
    <t>Duke Energy Indiana [Member] | Accrued Pension And OPEB [Member]</t>
  </si>
  <si>
    <t>Duke Energy Indiana [Member] | Other [Member]</t>
  </si>
  <si>
    <t>Duke Energy Indiana [Member] | Hedge costs deferrals [Member]</t>
  </si>
  <si>
    <t>Duke Energy Indiana [Member] | Demand Side Management And Energy Efficiency, Asset [Member]</t>
  </si>
  <si>
    <t>Duke Energy Indiana [Member] | Vacation accrual [Member]</t>
  </si>
  <si>
    <t>Duke Energy Indiana [Member] | Deferred Fuel and Purchased Power [Member]</t>
  </si>
  <si>
    <t>Duke Energy Indiana [Member] | Post In Service Carrying Costs And Deferred Operating Expense [Member]</t>
  </si>
  <si>
    <t>Duke Energy Indiana [Member] | Advanced Metering Infrastructure [Member]</t>
  </si>
  <si>
    <t>Piedmont Natural Gas [Member] | Costs of Removal [Member]</t>
  </si>
  <si>
    <t>Piedmont Natural Gas [Member] | Net regulatory liability related to income taxes [Member]</t>
  </si>
  <si>
    <t>Piedmont Natural Gas [Member] | Amounts To Be Refunded to Customers [Member]</t>
  </si>
  <si>
    <t>Piedmont Natural Gas [Member] | Accrued Pension And OPEB [Member]</t>
  </si>
  <si>
    <t>Piedmont Natural Gas [Member] | Other [Member]</t>
  </si>
  <si>
    <t>Piedmont Natural Gas [Member] | Asset retirement obligations - nuclear and other [Member]</t>
  </si>
  <si>
    <t>Piedmont Natural Gas [Member] | Derivatives - natural gas supply contracts [Member]</t>
  </si>
  <si>
    <t>Piedmont Natural Gas [Member] | Vacation accrual [Member]</t>
  </si>
  <si>
    <t>Piedmont Natural Gas [Member] | Deferred pipeline integrity [Member]</t>
  </si>
  <si>
    <t>Piedmont Natural Gas [Member] | Amounts due from customers [Member]</t>
  </si>
  <si>
    <t>Hurricane Michael Storm Damage [Member] | Duke Energy Florida [Member] | Storm cost deferrals [Member]</t>
  </si>
  <si>
    <t>Regulatory Matters (Schedule of MISO Exit fees) (Details) - USD ($) $ in Millions</t>
  </si>
  <si>
    <t>Restructuring Reserve [Roll Forward]</t>
  </si>
  <si>
    <t>Balance, beginning of period</t>
  </si>
  <si>
    <t>Cash reductions</t>
  </si>
  <si>
    <t>Balance, end of period</t>
  </si>
  <si>
    <t>Total regulatory assets</t>
  </si>
  <si>
    <t>Provisions/Adjustments</t>
  </si>
  <si>
    <t>Regulatory Matters (Schedule of Net Carrying Value Of Facilities) (Details) $ in Millions</t>
  </si>
  <si>
    <t>Dec. 31, 2018USD ($)MW</t>
  </si>
  <si>
    <t>Generation Facilities To Be Retired [Member] | Duke Energy Carolinas [Member] | Allen Steam Station Units 1-3 [Member]</t>
  </si>
  <si>
    <t>Generation Facilities To Be Retired [Member] | Duke Energy Indiana [Member] | Gallagher Units 2 and 4 [Member]</t>
  </si>
  <si>
    <t>Federal Energy Regulatory Commission [Member] | FERC 494 Refund Of Regional Transmission Enhancement Projects [Member] | Duke Energy Ohio [Member]</t>
  </si>
  <si>
    <t>Commitments and Contingencies (Narrative) (Details)</t>
  </si>
  <si>
    <t>1 Months Ended</t>
  </si>
  <si>
    <t>Feb. 28, 2019USD ($)</t>
  </si>
  <si>
    <t>Dec. 31, 2018USD ($)plantreactorclaimT</t>
  </si>
  <si>
    <t>Mar. 31, 2014USD ($)</t>
  </si>
  <si>
    <t>Insurance [Abstract]</t>
  </si>
  <si>
    <t>Insured public liability limit per nuclear incident</t>
  </si>
  <si>
    <t>Excess nuclear liability program coverage</t>
  </si>
  <si>
    <t>Pro rata assessment for each reactor owned for each incident exceeding public liability insurance</t>
  </si>
  <si>
    <t>Number of licensed nuclear reactors | reactor</t>
  </si>
  <si>
    <t>Annual payment limit to pro rata assessments</t>
  </si>
  <si>
    <t>Industry aggregate limit</t>
  </si>
  <si>
    <t>Sublimit for non-nuclear terrorist events</t>
  </si>
  <si>
    <t>Insurance Coverage Percentage Initial Weeks</t>
  </si>
  <si>
    <t>100.00%</t>
  </si>
  <si>
    <t>Accidental Outage Insurance Coverage Initial Weeks</t>
  </si>
  <si>
    <t>365 days</t>
  </si>
  <si>
    <t>Insurance Coverage Percentage Additional Weeks</t>
  </si>
  <si>
    <t>80.00%</t>
  </si>
  <si>
    <t>Accidental Outage Insurance Coverage Additional Weeks</t>
  </si>
  <si>
    <t>770 days</t>
  </si>
  <si>
    <t>Weeks of Sublimits for Accidental Outage Coverage</t>
  </si>
  <si>
    <t>728 days</t>
  </si>
  <si>
    <t>Sublimit accidental outage recovery</t>
  </si>
  <si>
    <t>Maximum Magnitude of Retroactive Premiums</t>
  </si>
  <si>
    <t>Maximum Period for Retroactive Premium Assessment</t>
  </si>
  <si>
    <t>6 years</t>
  </si>
  <si>
    <t>SEC Schedule, 12-09, Valuation and Qualifying Accounts [Abstract]</t>
  </si>
  <si>
    <t>Reserves for legal matters</t>
  </si>
  <si>
    <t>Coal Ash Insurance Coverage Litigation [Member]</t>
  </si>
  <si>
    <t>Number of NC and SC Plants with Ash Basins | plant</t>
  </si>
  <si>
    <t>NCDEQ State Enforcement Actions [Member]</t>
  </si>
  <si>
    <t>Facilities with Ash Basins | plant</t>
  </si>
  <si>
    <t>Number of Plants with No Disputed Facts | plant</t>
  </si>
  <si>
    <t>Number of Plants with Disputed Facts | plant</t>
  </si>
  <si>
    <t>Groundwater Contamination Claims [Member]</t>
  </si>
  <si>
    <t>Goodwill Payment</t>
  </si>
  <si>
    <t>Water Bill Stipend Period</t>
  </si>
  <si>
    <t>Primary nuclear liability program coverage</t>
  </si>
  <si>
    <t>Max Retroactive Premium Assessments</t>
  </si>
  <si>
    <t>Duke Energy Carolinas [Member] | McGuire Nuclear Station [Member]</t>
  </si>
  <si>
    <t>Accidental outage insurance coverage policy limit</t>
  </si>
  <si>
    <t>Duke Energy Carolinas [Member] | Catawba Nuclear Station [Member]</t>
  </si>
  <si>
    <t>Dedicated additional nuclear accident limit</t>
  </si>
  <si>
    <t>Additional Non Nuclear Accident Limit</t>
  </si>
  <si>
    <t>Potential Obligation percentage</t>
  </si>
  <si>
    <t>Duke Energy Carolinas [Member] | Oconee Nuclear Station [Member]</t>
  </si>
  <si>
    <t>Additional nuclear accident limit</t>
  </si>
  <si>
    <t>Duke Energy Carolinas [Member] | Harris Nuclear Plant [Member]</t>
  </si>
  <si>
    <t>Duke Energy Carolinas [Member] | Asbestos Issue [Member]</t>
  </si>
  <si>
    <t>Asbestos-related injuries and damages reserves</t>
  </si>
  <si>
    <t>Reinsurance retention policy, excess retention, amount reinsured</t>
  </si>
  <si>
    <t>Loss contingency, receivable, noncurrent</t>
  </si>
  <si>
    <t>Duke Energy Carolinas [Member] | Asbestos Issue [Member] | Non Malignant Asbestos Claim [Member]</t>
  </si>
  <si>
    <t>Loss contingency, pending claims, number | claim</t>
  </si>
  <si>
    <t>Duke Energy Carolinas [Member] | Asbestos Issue [Member] | Malignant Asbestos Claim [Member]</t>
  </si>
  <si>
    <t>Duke Energy Progress [Member] | Robinson Nuclear Station [Member]</t>
  </si>
  <si>
    <t>Sublimit property damage losses</t>
  </si>
  <si>
    <t>Duke Energy Progress [Member] | Brunswick Nuclear Station [Member]</t>
  </si>
  <si>
    <t>Duke Energy Progress [Member] | Spent Nuclear Fuels [Member]</t>
  </si>
  <si>
    <t>Gain contingency, unrecorded amount</t>
  </si>
  <si>
    <t>Litigation settlement, amount award from other party</t>
  </si>
  <si>
    <t>Duke Energy Progress [Member] | Gypsum Supply Agreements [Member]</t>
  </si>
  <si>
    <t>Minimum Amount of Gypsum To Be Supplied | T</t>
  </si>
  <si>
    <t>Estimate of possible losses</t>
  </si>
  <si>
    <t>Settlement period</t>
  </si>
  <si>
    <t>Loss contingency, damages paid, value</t>
  </si>
  <si>
    <t>Duke Energy Florida [Member] | Crystal River Unit 3 [Member]</t>
  </si>
  <si>
    <t>Duke Energy Florida [Member] | Spent Nuclear Fuels [Member]</t>
  </si>
  <si>
    <t>Duke Energy Florida [Member] | Westinghouse Electric Company Litigation [Member]</t>
  </si>
  <si>
    <t>Damages sough, original amount</t>
  </si>
  <si>
    <t>Damages awarded, value</t>
  </si>
  <si>
    <t>Gain contingency, dismissed amount</t>
  </si>
  <si>
    <t>Loss contingency, damages awarded and interest, value</t>
  </si>
  <si>
    <t>Duke Energy Florida [Member] | MGP Cost Recovery Action [Member]</t>
  </si>
  <si>
    <t>Loss contingency, damages sought, value</t>
  </si>
  <si>
    <t>Accounts Payable [Member] | Duke Energy Progress [Member] | Gypsum Supply Agreements [Member]</t>
  </si>
  <si>
    <t>Other Noncurrent Liabilities [Member] | Duke Energy Progress [Member] | Gypsum Supply Agreements [Member]</t>
  </si>
  <si>
    <t>Measurement Input, Discount Rate [Member] | Duke Energy Progress [Member] | Gypsum Supply Agreements [Member]</t>
  </si>
  <si>
    <t>Loss contingency, measurement input</t>
  </si>
  <si>
    <t>Subsequent Event [Member] | Duke Energy Florida [Member] | Fluor Contract Litigation [Member]</t>
  </si>
  <si>
    <t>Fluor Letter Of Credit [Member] | Subsequent Event [Member] | Duke Energy Florida [Member]</t>
  </si>
  <si>
    <t>Drawings on credit facility</t>
  </si>
  <si>
    <t>Commitments and Contingencies (Schedule of Environmental Loss Contingencies) (Details) - USD ($) $ in Millions</t>
  </si>
  <si>
    <t>Oct. 31, 2015</t>
  </si>
  <si>
    <t>Disclosure Environmental Matters Details [Line Items]</t>
  </si>
  <si>
    <t>Environmental reserve</t>
  </si>
  <si>
    <t>Accrual for Environmental Loss Contingencies [Roll Forward]</t>
  </si>
  <si>
    <t>Beginning balance</t>
  </si>
  <si>
    <t>Provision/adjustments</t>
  </si>
  <si>
    <t>Ending balance</t>
  </si>
  <si>
    <t>Environmental Reserves [Member]</t>
  </si>
  <si>
    <t>Environmental Exit Costs, Reasonably Possible Additional Loss</t>
  </si>
  <si>
    <t>Environmental Reserves [Member] | Duke Energy Carolinas [Member]</t>
  </si>
  <si>
    <t>Environmental Reserves [Member] | Duke Energy Ohio [Member]</t>
  </si>
  <si>
    <t>Environmental Reserves [Member] | Piedmont Natural Gas [Member]</t>
  </si>
  <si>
    <t>Commitments and Contingencies (Schedule of Legal Reserves) (Details) - USD ($) $ in Millions</t>
  </si>
  <si>
    <t>Legal Reserves Details [Line Items]</t>
  </si>
  <si>
    <t>(PurchPower) (Details) - Public Utilities Purchased Power [Member] $ in Millions</t>
  </si>
  <si>
    <t>Unconditional Purchase Obligations [Abstract]</t>
  </si>
  <si>
    <t>Thereafter</t>
  </si>
  <si>
    <t>Duke Energy Progress [Member] | Minimum [Member]</t>
  </si>
  <si>
    <t>Long-term Contract for Purchase of Electric Power, Date of Contract Expiration</t>
  </si>
  <si>
    <t>Duke Energy Progress [Member] | Maximum [Member]</t>
  </si>
  <si>
    <t>Long-term Contract for Purchase of Electric Power, Share of Plant Output Being Purchased</t>
  </si>
  <si>
    <t>Duke Energy Florida [Member] | Minimum [Member]</t>
  </si>
  <si>
    <t>81.00%</t>
  </si>
  <si>
    <t>Duke Energy Florida [Member] | Maximum [Member]</t>
  </si>
  <si>
    <t>Duke Energy Ohio [Member] | Minimum [Member]</t>
  </si>
  <si>
    <t>1.00%</t>
  </si>
  <si>
    <t>Duke Energy Ohio [Member] | Maximum [Member]</t>
  </si>
  <si>
    <t>8.00%</t>
  </si>
  <si>
    <t>Commitments and Contingencies (Gas Supply Contracts) (Details) $ in Millions</t>
  </si>
  <si>
    <t>Natural Gas Supply and Capacity Contracts [Member]</t>
  </si>
  <si>
    <t>Long-term Purchase Commitment [Line Items]</t>
  </si>
  <si>
    <t>Maximum [Member] | Pipeline and Storage Capacity Contracts [Member]</t>
  </si>
  <si>
    <t>16 years</t>
  </si>
  <si>
    <t>Maximum [Member] | Natural Gas Supply Contract Fixed Payments [Member]</t>
  </si>
  <si>
    <t>7 years</t>
  </si>
  <si>
    <t>Maximum [Member] | Natural Gas Supply Contract Commitment [Member]</t>
  </si>
  <si>
    <t>Duke Energy Ohio [Member] | Natural Gas Supply and Capacity Contracts [Member]</t>
  </si>
  <si>
    <t>Duke Energy Ohio [Member] | Maximum [Member] | Pipeline and Storage Capacity Contracts [Member]</t>
  </si>
  <si>
    <t>Duke Energy Ohio [Member] | Maximum [Member] | Natural Gas Supply Contract Fixed Payments [Member]</t>
  </si>
  <si>
    <t>Duke Energy Ohio [Member] | Maximum [Member] | Natural Gas Supply Contract Commitment [Member]</t>
  </si>
  <si>
    <t>Piedmont Natural Gas [Member] | Natural Gas Supply and Capacity Contracts [Member]</t>
  </si>
  <si>
    <t>Piedmont Natural Gas [Member] | Maximum [Member] | Pipeline and Storage Capacity Contracts [Member]</t>
  </si>
  <si>
    <t>Piedmont Natural Gas [Member] | Maximum [Member] | Natural Gas Supply Contract Fixed Payments [Member]</t>
  </si>
  <si>
    <t>Piedmont Natural Gas [Member] | Maximum [Member] | Natural Gas Supply Contract Commitment [Member]</t>
  </si>
  <si>
    <t>Commitments and Contingencies (Future Minimum Payments for Operating and Capital Leases) (Details) - USD ($) $ in Millions</t>
  </si>
  <si>
    <t>Operating Leased Assets</t>
  </si>
  <si>
    <t>Rental expense on operating leases</t>
  </si>
  <si>
    <t>Operating Leases, Future Minimum Payments Due [Abstract]</t>
  </si>
  <si>
    <t>Total future minimum lease payments</t>
  </si>
  <si>
    <t>Capital Leases, Future Minimum Payments Due [Abstract]</t>
  </si>
  <si>
    <t>Minimum annual payments</t>
  </si>
  <si>
    <t>Less amount representing interest</t>
  </si>
  <si>
    <t>Debt and Credit Facilities (Narrative) (Details)</t>
  </si>
  <si>
    <t>Debt Instrument [Line Items]</t>
  </si>
  <si>
    <t>Debt issuances</t>
  </si>
  <si>
    <t>Other Debt Matters [Abstract]</t>
  </si>
  <si>
    <t>Demand notes, maximum amount available for sale</t>
  </si>
  <si>
    <t>Demand notes, maximum amount outstanding</t>
  </si>
  <si>
    <t>Principal amount of demand notes</t>
  </si>
  <si>
    <t>Other Loans [Abstract]</t>
  </si>
  <si>
    <t>Other loans outstanding against cash surrender value of life insurance policies</t>
  </si>
  <si>
    <t>Maximum [Member]</t>
  </si>
  <si>
    <t>Restrictive Debt Covenants [Abstract]</t>
  </si>
  <si>
    <t>Debt to total capitalization percentage, for each borrower</t>
  </si>
  <si>
    <t>Revolving Credit Facility [Member]</t>
  </si>
  <si>
    <t>Facility Size</t>
  </si>
  <si>
    <t>Line of credit facility, expiration date</t>
  </si>
  <si>
    <t>Mar. 16,
		2023</t>
  </si>
  <si>
    <t>June 2017 Three Year Revolving Credit Facility [Member]</t>
  </si>
  <si>
    <t>Debt Instrument, Term</t>
  </si>
  <si>
    <t>3 years</t>
  </si>
  <si>
    <t>Long-term Line of Credit</t>
  </si>
  <si>
    <t>Term Loan Proceeds</t>
  </si>
  <si>
    <t>Duke Energy Carolinas [Member] | Maximum [Member]</t>
  </si>
  <si>
    <t>Duke Energy Carolinas [Member] | Revolving Credit Facility [Member]</t>
  </si>
  <si>
    <t>Progress Energy [Member] | Maximum [Member]</t>
  </si>
  <si>
    <t>Duke Energy Progress [Member] | Revolving Credit Facility [Member]</t>
  </si>
  <si>
    <t>Duke Energy Progress [Member] | Line of Credit [Member] | Revolving Credit Facility [Member]</t>
  </si>
  <si>
    <t>2 years</t>
  </si>
  <si>
    <t>Duke Energy Progress [Member] | Subsequent Event [Member] | Line of Credit [Member] | Revolving Credit Facility [Member]</t>
  </si>
  <si>
    <t>Duke Energy Florida [Member] | Revolving Credit Facility [Member]</t>
  </si>
  <si>
    <t>Duke Energy Ohio [Member] | Revolving Credit Facility [Member]</t>
  </si>
  <si>
    <t>Duke Energy Indiana [Member] | Maximum [Member]</t>
  </si>
  <si>
    <t>Duke Energy Indiana [Member] | Revolving Credit Facility [Member]</t>
  </si>
  <si>
    <t>Piedmont Natural Gas [Member] | Maximum [Member]</t>
  </si>
  <si>
    <t>Piedmont Natural Gas [Member] | Revolving Credit Facility [Member]</t>
  </si>
  <si>
    <t>Piedmont Natural Gas [Member] | June 2017 Piedmont Term Loan Facility [Member]</t>
  </si>
  <si>
    <t>USDOJ [Member] | North Carolina Ash Basins [Member] | Duke Energy Carolinas [Member] | Revolving Credit Facility [Member]</t>
  </si>
  <si>
    <t>Minimum Master Credit Facility Balance required</t>
  </si>
  <si>
    <t>USDOJ [Member] | North Carolina Ash Basins [Member] | Duke Energy Progress [Member] | Revolving Credit Facility [Member]</t>
  </si>
  <si>
    <t>January 2019 First Mortgage Bonds [Member] | Duke Energy Ohio [Member] | Subsequent Event [Member] | First Mortgage [Member]</t>
  </si>
  <si>
    <t>Proceeds from Issuance of First Mortgage Bond</t>
  </si>
  <si>
    <t>January 2019 First Mortgage Bonds, 3.65% Interest [Member] | Duke Energy Ohio [Member] | Subsequent Event [Member] | First Mortgage [Member]</t>
  </si>
  <si>
    <t>Interest rate</t>
  </si>
  <si>
    <t>3.65%</t>
  </si>
  <si>
    <t>January 2019 First Mortgage Bonds, 4.30% Interest [Member] | Duke Energy Ohio [Member] | Subsequent Event [Member] | First Mortgage [Member]</t>
  </si>
  <si>
    <t>4.30%</t>
  </si>
  <si>
    <t>30 years</t>
  </si>
  <si>
    <t>Debt and Credit Facilities (Summary of Debt and Related Terms) (Details) - USD ($)</t>
  </si>
  <si>
    <t>Unsecured Debt</t>
  </si>
  <si>
    <t>Secured Debt</t>
  </si>
  <si>
    <t>First mortgage bonds</t>
  </si>
  <si>
    <t>Capital leases</t>
  </si>
  <si>
    <t>Tax exempt bonds</t>
  </si>
  <si>
    <t>Fair value hedge carrying value adjustment</t>
  </si>
  <si>
    <t>Unamortized debt discount and premium, net</t>
  </si>
  <si>
    <t>Unamortized debt issuance costs</t>
  </si>
  <si>
    <t>Total debt</t>
  </si>
  <si>
    <t>Short-term notes payable and commercial paper</t>
  </si>
  <si>
    <t>Total long-term debt</t>
  </si>
  <si>
    <t>Weighted-average rate</t>
  </si>
  <si>
    <t>4.13%</t>
  </si>
  <si>
    <t>4.09%</t>
  </si>
  <si>
    <t>Short term obligations classified as long-term debt</t>
  </si>
  <si>
    <t>Unsecured Debt [Member]</t>
  </si>
  <si>
    <t>Debt Instrument, Maturity Date Range, Start</t>
  </si>
  <si>
    <t>Dec. 31,
		2019</t>
  </si>
  <si>
    <t>Debt Instrument, Maturity Date Range, End</t>
  </si>
  <si>
    <t>Dec. 31,
		2078</t>
  </si>
  <si>
    <t>Dec. 31,
		2073</t>
  </si>
  <si>
    <t>4.26%</t>
  </si>
  <si>
    <t>4.17%</t>
  </si>
  <si>
    <t>Secured Debt [Member]</t>
  </si>
  <si>
    <t>Dec. 31,
		2020</t>
  </si>
  <si>
    <t>Dec. 31,
		2037</t>
  </si>
  <si>
    <t>3.69%</t>
  </si>
  <si>
    <t>3.15%</t>
  </si>
  <si>
    <t>First Mortgage Bonds [Member]</t>
  </si>
  <si>
    <t>Dec. 31,
		2048</t>
  </si>
  <si>
    <t>Dec. 31,
		2047</t>
  </si>
  <si>
    <t>4.32%</t>
  </si>
  <si>
    <t>4.51%</t>
  </si>
  <si>
    <t>Capital Lease Obligations [Member]</t>
  </si>
  <si>
    <t>Dec. 31,
		2051</t>
  </si>
  <si>
    <t>5.06%</t>
  </si>
  <si>
    <t>4.55%</t>
  </si>
  <si>
    <t>Tax Exempt Bonds [Member]</t>
  </si>
  <si>
    <t>Dec. 31,
		2041</t>
  </si>
  <si>
    <t>3.40%</t>
  </si>
  <si>
    <t>3.23%</t>
  </si>
  <si>
    <t>Commercial Paper [Member]</t>
  </si>
  <si>
    <t>Notes Payable And Commercial Paper [Member]</t>
  </si>
  <si>
    <t>2.73%</t>
  </si>
  <si>
    <t>1.57%</t>
  </si>
  <si>
    <t>Weighted Average Days to Maturity</t>
  </si>
  <si>
    <t>16 days</t>
  </si>
  <si>
    <t>14 days</t>
  </si>
  <si>
    <t>Parent Company [Member] | Purchase Accounting Adjustments [Member]</t>
  </si>
  <si>
    <t>Money pool borrowings</t>
  </si>
  <si>
    <t>Short-term money pool borrowings</t>
  </si>
  <si>
    <t>Duke Energy Carolinas [Member] | Commercial Paper [Member]</t>
  </si>
  <si>
    <t>Duke Energy Progress [Member] | Commercial Paper [Member]</t>
  </si>
  <si>
    <t>Duke Energy Progress [Member] | Purchase Accounting Adjustments [Member]</t>
  </si>
  <si>
    <t>Duke Energy Florida [Member] | Purchase Accounting Adjustments [Member]</t>
  </si>
  <si>
    <t>Duke Energy Ohio [Member] | Tax Exempt Bonds [Member]</t>
  </si>
  <si>
    <t>Duke Energy Ohio [Member] | Commercial Paper [Member]</t>
  </si>
  <si>
    <t>Duke Energy Indiana [Member] | Tax Exempt Bonds [Member]</t>
  </si>
  <si>
    <t>Duke Energy Indiana [Member] | Commercial Paper [Member]</t>
  </si>
  <si>
    <t>Piedmont Natural Gas [Member] | Purchase Accounting Adjustments [Member]</t>
  </si>
  <si>
    <t>Progress Energy [Member] | Purchase Accounting Adjustments [Member]</t>
  </si>
  <si>
    <t>Revolving Credit Facility [Member] | Duke Energy Indiana [Member]</t>
  </si>
  <si>
    <t>Line of Credit [Member] | Revolving Credit Facility [Member] | Duke Energy Progress [Member]</t>
  </si>
  <si>
    <t>Debt and Credit Facilities (Summary of Debt Issuances) (Details) - USD ($)</t>
  </si>
  <si>
    <t>January 2017 Issuance Maturing January 2027 [Member]</t>
  </si>
  <si>
    <t>3.20%</t>
  </si>
  <si>
    <t>January 2017 Issuance Maturing January 2027 [Member] | First Mortgage Bonds [Member]</t>
  </si>
  <si>
    <t>April 2017 Issuance Maturing April 2025 [Member]</t>
  </si>
  <si>
    <t>3.364%</t>
  </si>
  <si>
    <t>April 2017 Issuance Maturing April 2025 [Member] | Unsecured Debt [Member]</t>
  </si>
  <si>
    <t>June 2017 Issuance Maturing June 2020 [Member]</t>
  </si>
  <si>
    <t>2.10%</t>
  </si>
  <si>
    <t>June 2017 Issuance Maturing June 2020 [Member] | Unsecured Debt [Member]</t>
  </si>
  <si>
    <t>August 2017 Issuance Maturing August 2022 [Member]</t>
  </si>
  <si>
    <t>August 2017 Issuance Maturing August 2022 [Member] | Unsecured Debt [Member]</t>
  </si>
  <si>
    <t>August 2017 Issuance Maturing August 2027 [Member]</t>
  </si>
  <si>
    <t>August 2017 Issuance Maturing August 2027 [Member] | Unsecured Debt [Member]</t>
  </si>
  <si>
    <t>August 2017 Issuance Maturing August 2047 [Member]</t>
  </si>
  <si>
    <t>3.95%</t>
  </si>
  <si>
    <t>August 2017 Issuance Maturing August 2047 [Member] | Unsecured Debt [Member]</t>
  </si>
  <si>
    <t>December 2017 Issuance Maturing December 2019 [Member]</t>
  </si>
  <si>
    <t>December 2017 Issuance Maturing December 2019 [Member] | Unsecured Debt [Member]</t>
  </si>
  <si>
    <t>February 2017 Issuance Maturing June 2034 [Member]</t>
  </si>
  <si>
    <t>4.12%</t>
  </si>
  <si>
    <t>February 2017 Issuance Maturing June 2034 [Member] | Secured Debt [Member]</t>
  </si>
  <si>
    <t>March 2018 Debt Issuance 3.950% Coupon Due 2025 [Member]</t>
  </si>
  <si>
    <t>March 2018 Debt Issuance 3.950% Coupon Due 2025 [Member] | Unsecured Debt [Member]</t>
  </si>
  <si>
    <t>May 2018 Debt Issuance 2.819% Coupon Due 2021 [Member]</t>
  </si>
  <si>
    <t>3.114%</t>
  </si>
  <si>
    <t>May 2018 Debt Issuance 2.819% Coupon Due 2021 [Member] | Unsecured Debt [Member]</t>
  </si>
  <si>
    <t>September 2018 Debt Issuance 5.625% Coupon Due 2078 [Member]</t>
  </si>
  <si>
    <t>5.625%</t>
  </si>
  <si>
    <t>September 2018 Debt Issuance 5.625% Coupon Due 2078 [Member] | Unsecured Debt [Member]</t>
  </si>
  <si>
    <t>June 2018 Debt Issuance 4.20 Coupon Due 2048 [Member]</t>
  </si>
  <si>
    <t>4.20%</t>
  </si>
  <si>
    <t>June 2018 Debt Issuance 4.20 Coupon Due 2048 [Member] | First Mortgage Bonds [Member]</t>
  </si>
  <si>
    <t>August 2018 Debt Issuance 3.375% Coupon Due 2023 [Member]</t>
  </si>
  <si>
    <t>3.375%</t>
  </si>
  <si>
    <t>August 2018 Debt Issuance 3.375% Coupon Due 2023 [Member] | First Mortgage Bonds [Member]</t>
  </si>
  <si>
    <t>August 2018 Debt Issuance 3.700% Coupon Due 2028 [Member]</t>
  </si>
  <si>
    <t>3.70%</t>
  </si>
  <si>
    <t>August 2018 Debt Issuance 3.700% Coupon Due 2028 [Member] | First Mortgage Bonds [Member]</t>
  </si>
  <si>
    <t>November 2018 Debt Issuance 3.350% Coupon Due 2022 [Member]</t>
  </si>
  <si>
    <t>3.35%</t>
  </si>
  <si>
    <t>November 2018 Debt Issuance 3.350% Coupon Due 2022 [Member] | First Mortgage Bonds [Member]</t>
  </si>
  <si>
    <t>August 2017 Issuance Maturing December 2036 [Member]</t>
  </si>
  <si>
    <t>4.11%</t>
  </si>
  <si>
    <t>August 2017 Issuance Maturing December 2036 [Member] | Secured Debt [Member]</t>
  </si>
  <si>
    <t>March 2018 Debt Issuance 3.050% Coupon Due 2023 [Member]</t>
  </si>
  <si>
    <t>3.05%</t>
  </si>
  <si>
    <t>March 2018 Debt Issuance 3.050% Coupon Due 2023 [Member] | First Mortgage Bonds [Member]</t>
  </si>
  <si>
    <t>March 2018 Debt Issuance 3.950% Coupon Due 2048 [Member]</t>
  </si>
  <si>
    <t>March 2018 Debt Issuance 3.950% Coupon Due 2048 [Member] | First Mortgage Bonds [Member]</t>
  </si>
  <si>
    <t>June 2018 Debt issuance 3.80% coupon Due 2028 [Member]</t>
  </si>
  <si>
    <t>3.80%</t>
  </si>
  <si>
    <t>June 2018 Debt issuance 3.80% coupon Due 2028 [Member] | First Mortgage Bonds [Member]</t>
  </si>
  <si>
    <t>January 2017 Issuance Maturing January 2020 [Member]</t>
  </si>
  <si>
    <t>1.85%</t>
  </si>
  <si>
    <t>January 2017 Issuance Maturing January 2020 [Member] | First Mortgage Bonds [Member]</t>
  </si>
  <si>
    <t>March 2017 Issuance Maturing June 2046 [Member]</t>
  </si>
  <si>
    <t>March 2017 Issuance Maturing June 2046 [Member] | First Mortgage Bonds [Member]</t>
  </si>
  <si>
    <t>September 2017 Issuance Maturing September 2020 [Member]</t>
  </si>
  <si>
    <t>1.50%</t>
  </si>
  <si>
    <t>September 2017 Issuance Maturing September 2020 [Member] | First Mortgage Bonds [Member]</t>
  </si>
  <si>
    <t>November 2017 Issuance Maturing December 2047 [Member]</t>
  </si>
  <si>
    <t>November 2017 Issuance Maturing December 2047 [Member] | First Mortgage Bonds [Member]</t>
  </si>
  <si>
    <t>November 2018 Debt Issuance 3.950% Coupon Due 2028 [Member]</t>
  </si>
  <si>
    <t>November 2018 Debt Issuance 3.950% Coupon Due 2028 [Member] | First Mortgage Bonds [Member]</t>
  </si>
  <si>
    <t>September 2017 Issuance Maturing September 2047 [Member]</t>
  </si>
  <si>
    <t>3.60%</t>
  </si>
  <si>
    <t>September 2017 Issuance Maturing September 2047 [Member] | First Mortgage Bonds [Member]</t>
  </si>
  <si>
    <t>Parent Company [Member]</t>
  </si>
  <si>
    <t>Parent Company [Member] | April 2017 Issuance Maturing April 2025 [Member] | Unsecured Debt [Member]</t>
  </si>
  <si>
    <t>Repayments of Debt</t>
  </si>
  <si>
    <t>Parent Company [Member] | June 2017 Issuance Maturing June 2020 [Member] | Unsecured Debt [Member]</t>
  </si>
  <si>
    <t>Parent Company [Member] | August 2017 Issuance Maturing August 2022 [Member] | Unsecured Debt [Member]</t>
  </si>
  <si>
    <t>Parent Company [Member] | August 2017 Issuance Maturing August 2027 [Member] | Unsecured Debt [Member]</t>
  </si>
  <si>
    <t>Parent Company [Member] | August 2017 Issuance Maturing August 2047 [Member] | Unsecured Debt [Member]</t>
  </si>
  <si>
    <t>Parent Company [Member] | March 2018 Debt Issuance 3.950% Coupon Due 2025 [Member] | Unsecured Debt [Member]</t>
  </si>
  <si>
    <t>Parent Company [Member] | May 2018 Debt Issuance 2.819% Coupon Due 2021 [Member] | Unsecured Debt [Member]</t>
  </si>
  <si>
    <t>Parent Company [Member] | September 2018 Debt Issuance 5.625% Coupon Due 2078 [Member] | Unsecured Debt [Member]</t>
  </si>
  <si>
    <t>Duke Energy Carolinas [Member] | First Mortgage Bonds Maturing April 2018, 5.100% Coupon [Member]</t>
  </si>
  <si>
    <t>Duke Energy Carolinas [Member] | November 2018 Debt Issuance 3.350% Coupon Due 2022 [Member] | First Mortgage Bonds [Member]</t>
  </si>
  <si>
    <t>Duke Energy Carolinas [Member] | March 2018 Debt Issuance 3.050% Coupon Due 2023 [Member] | First Mortgage Bonds [Member]</t>
  </si>
  <si>
    <t>Duke Energy Carolinas [Member] | March 2018 Debt Issuance 3.950% Coupon Due 2048 [Member] | First Mortgage Bonds [Member]</t>
  </si>
  <si>
    <t>Duke Energy Carolinas [Member] | November 2017 Issuance Maturing December 2047 [Member] | First Mortgage Bonds [Member]</t>
  </si>
  <si>
    <t>Duke Energy Carolinas [Member] | November 2018 Debt Issuance 3.950% Coupon Due 2028 [Member] | First Mortgage Bonds [Member]</t>
  </si>
  <si>
    <t>Duke Energy Progress [Member] | August 2018 Debt Issuance 3.375% Coupon Due 2023 [Member] | First Mortgage Bonds [Member]</t>
  </si>
  <si>
    <t>Duke Energy Progress [Member] | August 2018 Debt Issuance 3.700% Coupon Due 2028 [Member] | First Mortgage Bonds [Member]</t>
  </si>
  <si>
    <t>Duke Energy Progress [Member] | September 2017 Issuance Maturing September 2020 [Member] | First Mortgage Bonds [Member]</t>
  </si>
  <si>
    <t>Duke Energy Progress [Member] | September 2017 Issuance Maturing September 2047 [Member] | First Mortgage Bonds [Member]</t>
  </si>
  <si>
    <t>Duke Energy Florida [Member] | January 2017 Issuance Maturing January 2027 [Member] | First Mortgage Bonds [Member]</t>
  </si>
  <si>
    <t>Duke Energy Florida [Member] | December 2017 Issuance Maturing December 2019 [Member] | Unsecured Debt [Member]</t>
  </si>
  <si>
    <t>Duke Energy Florida [Member] | June 2018 Debt Issuance 4.20 Coupon Due 2048 [Member] | First Mortgage Bonds [Member]</t>
  </si>
  <si>
    <t>Duke Energy Florida [Member] | June 2018 Debt issuance 3.80% coupon Due 2028 [Member] | First Mortgage Bonds [Member]</t>
  </si>
  <si>
    <t>Duke Energy Florida [Member] | January 2017 Issuance Maturing January 2020 [Member] | First Mortgage Bonds [Member]</t>
  </si>
  <si>
    <t>Duke Energy Ohio [Member] | March 2017 Issuance Maturing June 2046 [Member] | First Mortgage Bonds [Member]</t>
  </si>
  <si>
    <t>Debt and Credit Facilities (Annual Maturities) (Details) - USD ($)</t>
  </si>
  <si>
    <t>Current Maturities Of Long Term Debt [Abstract]</t>
  </si>
  <si>
    <t>Long-term Debt, Fiscal Year Maturity [Abstract]</t>
  </si>
  <si>
    <t>Total long-term debt, including current maturities</t>
  </si>
  <si>
    <t>Purchase accounting adjustments</t>
  </si>
  <si>
    <t>Other Debt Obligations [Member]</t>
  </si>
  <si>
    <t>Purchase Accounting Adjustments [Member]</t>
  </si>
  <si>
    <t>Parent Company [Member] | Debt Maturing September 2019, 5.050% Coupon [Member] | Unsecured Debt [Member]</t>
  </si>
  <si>
    <t>5.05%</t>
  </si>
  <si>
    <t>Progress Energy [Member] | Debt Maturing March 2019, 7.050% Coupon [Member] | Unsecured Debt [Member]</t>
  </si>
  <si>
    <t>7.05%</t>
  </si>
  <si>
    <t>Duke Energy Progress [Member] | Bonds Maturing January 2019, 5.300% Coupon [Member] | First Mortgage Bonds [Member]</t>
  </si>
  <si>
    <t>5.30%</t>
  </si>
  <si>
    <t>Duke Energy Ohio [Member] | Bonds Maturing April 2019, 5.450% Coupon [Member] [Member] | First Mortgage Bonds [Member]</t>
  </si>
  <si>
    <t>5.45%</t>
  </si>
  <si>
    <t>Piedmont Natural Gas [Member] | Debt Maturing September 2019, 3.155% Coupon [Member] | Unsecured Debt [Member]</t>
  </si>
  <si>
    <t>3.155%</t>
  </si>
  <si>
    <t>Piedmont Natural Gas [Member] | Debt Maturing December 2019, 4.875% Coupon [Member] | Unsecured Debt [Member]</t>
  </si>
  <si>
    <t>4.875%</t>
  </si>
  <si>
    <t>Duke Energy Kentucky [Member] | Debt Maturing October 2019, 4.65% Coupon [Member] | Unsecured Debt [Member]</t>
  </si>
  <si>
    <t>4.65%</t>
  </si>
  <si>
    <t>Debt and Credit Facilities (Schedule of Line of Credit Facilities) (Details) - USD ($)</t>
  </si>
  <si>
    <t>Line of Credit Facility [Line Items]</t>
  </si>
  <si>
    <t>Commercial Paper</t>
  </si>
  <si>
    <t>Outstanding letters of credit</t>
  </si>
  <si>
    <t>Coal ash set-aside</t>
  </si>
  <si>
    <t>Available capacity</t>
  </si>
  <si>
    <t>Parent Company [Member] | Revolving Credit Facility [Member]</t>
  </si>
  <si>
    <t>Proceeds Loaned To Subsidiary Registrants [Member] | Parent Company [Member] | Revolving Credit Facility [Member]</t>
  </si>
  <si>
    <t>Guarantees and Indemnifications (Narrative) (Details) - USD ($) $ in Millions</t>
  </si>
  <si>
    <t>Oct. 31, 2017</t>
  </si>
  <si>
    <t>Guarantor Obligations [Line Items]</t>
  </si>
  <si>
    <t>Subsidiary debt guaranteed by parent</t>
  </si>
  <si>
    <t>Unused letters of credit</t>
  </si>
  <si>
    <t>Face value of guarantees</t>
  </si>
  <si>
    <t>Atlantic Coast Pipeline [Member]</t>
  </si>
  <si>
    <t>Equity Method Investment Line Of Credit Facility Maximum Borrowing Capacity</t>
  </si>
  <si>
    <t>Surety Bond [Member]</t>
  </si>
  <si>
    <t>Maximum potential amount of future payments associated with guarantees</t>
  </si>
  <si>
    <t>Standby Letters Of Credit [Member]</t>
  </si>
  <si>
    <t>Performance Guarantee [Member]</t>
  </si>
  <si>
    <t>Maximum potential of future amounts associated with guarantees with expiration dates</t>
  </si>
  <si>
    <t>Performance Guarantee [Member] | Less Than Wholly Owned Entity [Member]</t>
  </si>
  <si>
    <t>Performance Guarantee [Member] | Third Parties, Unconsolidated Affiliates and Less Than Wholly Owned Consolidated Entities [Member]</t>
  </si>
  <si>
    <t>Financial Guarantee [Member] | Atlantic Coast Pipeline [Member]</t>
  </si>
  <si>
    <t>Guarantee Obligations Maximum Exposure Percentage</t>
  </si>
  <si>
    <t>Spectra Capital [Member] | Performance Guarantee [Member]</t>
  </si>
  <si>
    <t>Joint Ownership of Generating and Transmission Facilities (Schedule Joint Ownership of Generating and Transmission Facilities) (Details) $ in Millions</t>
  </si>
  <si>
    <t>Duke Energy Carolinas [Member] | Catawba (Units 1 and 2) [Member]</t>
  </si>
  <si>
    <t>Ownership interest</t>
  </si>
  <si>
    <t>19.25%</t>
  </si>
  <si>
    <t>Property, plant, and equipment</t>
  </si>
  <si>
    <t>Accumulated depreciation</t>
  </si>
  <si>
    <t>Construction work in progress</t>
  </si>
  <si>
    <t>Duke Energy Carolinas [Member] | W.S. Lee CC [Member]</t>
  </si>
  <si>
    <t>86.67%</t>
  </si>
  <si>
    <t>Duke Energy Indiana [Member] | Gibson Station (Unit 5) [Member]</t>
  </si>
  <si>
    <t>50.05%</t>
  </si>
  <si>
    <t>Duke Energy Indiana [Member] | Vermillion Generation Station [Member]</t>
  </si>
  <si>
    <t>62.50%</t>
  </si>
  <si>
    <t>Duke Energy Indiana [Member] | Transmission and local facilities [Member]</t>
  </si>
  <si>
    <t>Asset Retirement Obligations (Recorded on the Balance Sheet) (Details) - USD ($) $ in Millions</t>
  </si>
  <si>
    <t>Asset Retirement Obligation [Line Items]</t>
  </si>
  <si>
    <t>Asset Retirement Obligation</t>
  </si>
  <si>
    <t>Asset Retirement Obligation, Current</t>
  </si>
  <si>
    <t>Asset Retirement Obligations, Noncurrent</t>
  </si>
  <si>
    <t>Decommissioning of Nuclear Power Facilities [Member]</t>
  </si>
  <si>
    <t>Closure of Ash Impoundments [Member]</t>
  </si>
  <si>
    <t>Duke Energy Carolinas [Member] | Decommissioning of Nuclear Power Facilities [Member]</t>
  </si>
  <si>
    <t>Duke Energy Carolinas [Member] | Closure of Ash Impoundments [Member]</t>
  </si>
  <si>
    <t>Progress Energy [Member] | Decommissioning of Nuclear Power Facilities [Member]</t>
  </si>
  <si>
    <t>Progress Energy [Member] | Closure of Ash Impoundments [Member]</t>
  </si>
  <si>
    <t>Duke Energy Progress [Member] | Decommissioning of Nuclear Power Facilities [Member]</t>
  </si>
  <si>
    <t>Duke Energy Progress [Member] | Closure of Ash Impoundments [Member]</t>
  </si>
  <si>
    <t>Duke Energy Florida [Member] | Decommissioning of Nuclear Power Facilities [Member]</t>
  </si>
  <si>
    <t>Duke Energy Florida [Member] | Closure of Ash Impoundments [Member]</t>
  </si>
  <si>
    <t>Duke Energy Ohio [Member] | Closure of Ash Impoundments [Member]</t>
  </si>
  <si>
    <t>Duke Energy Indiana [Member] | Closure of Ash Impoundments [Member]</t>
  </si>
  <si>
    <t>Asset Retirement Obligations (NDTF Information) (Details) - USD ($) $ in Millions</t>
  </si>
  <si>
    <t>NDTF Information [Abstract]</t>
  </si>
  <si>
    <t>Annual funding requirement</t>
  </si>
  <si>
    <t>Decommissioning costs</t>
  </si>
  <si>
    <t>Legally restricted NDTF investments, fair value</t>
  </si>
  <si>
    <t>Asset Retirement Obligations (Nuclear Operating Licenses) (Details)</t>
  </si>
  <si>
    <t>Duke Energy Carolinas [Member] | Catawba Units 1 and 2 [Member]</t>
  </si>
  <si>
    <t>Year of expiration</t>
  </si>
  <si>
    <t>Duke Energy Carolinas [Member] | McGuire Unit 1 [Member]</t>
  </si>
  <si>
    <t>Duke Energy Carolinas [Member] | McGuire Unit 2 [Member]</t>
  </si>
  <si>
    <t>Duke Energy Carolinas [Member] | Oconee Units 1 and 2 [Member]</t>
  </si>
  <si>
    <t>Duke Energy Carolinas [Member] | Oconee Unit 3 [Member]</t>
  </si>
  <si>
    <t>Duke Energy Progress [Member] | Brunswick Unit 1 [Member]</t>
  </si>
  <si>
    <t>Duke Energy Progress [Member] | Brunswick Unit 2 [Member]</t>
  </si>
  <si>
    <t>Asset Retirement Obligations (Rollforward) (Details) - USD ($) $ in Millions</t>
  </si>
  <si>
    <t>Beginning Balance</t>
  </si>
  <si>
    <t>Accretion expense</t>
  </si>
  <si>
    <t>Liabilities settled</t>
  </si>
  <si>
    <t>Liabilities incurred in the current year</t>
  </si>
  <si>
    <t>Revisions in estimates of cash flows</t>
  </si>
  <si>
    <t>Ending Balance</t>
  </si>
  <si>
    <t>Property, Plant and Equipment (Schedule Of Property, Plant and Equipment) (Details) - USD ($) $ in Millions</t>
  </si>
  <si>
    <t>Public Utilities, Property, Plant and Equipment, Net [Abstract]</t>
  </si>
  <si>
    <t>Land</t>
  </si>
  <si>
    <t>Public Utilities, Property, Plant and Equipment, Other Property, Plant and Equipment</t>
  </si>
  <si>
    <t>Equipment</t>
  </si>
  <si>
    <t>Construction in process</t>
  </si>
  <si>
    <t>Total property, plant and equipment</t>
  </si>
  <si>
    <t>Total net property, plant and equipment</t>
  </si>
  <si>
    <t>Capitalized leases</t>
  </si>
  <si>
    <t>Accumulated amortization on capitalized leases</t>
  </si>
  <si>
    <t>Capitalized Interest Costs [Abstract]</t>
  </si>
  <si>
    <t>Capitalized interest</t>
  </si>
  <si>
    <t>Minimum [Member]</t>
  </si>
  <si>
    <t>Other, estimated useful life, in years</t>
  </si>
  <si>
    <t>Equipment, estimated useful life, years</t>
  </si>
  <si>
    <t>40 years</t>
  </si>
  <si>
    <t>55 years</t>
  </si>
  <si>
    <t>Nuclear Fuel [Member]</t>
  </si>
  <si>
    <t>Nuclear fuel</t>
  </si>
  <si>
    <t>Regulated Operation [Member]</t>
  </si>
  <si>
    <t>Regulated Operation [Member] | Electric Plant [Member]</t>
  </si>
  <si>
    <t>Plant - transmission and distribution</t>
  </si>
  <si>
    <t>Regulated Operation [Member] | Electric Plant [Member] | Minimum [Member]</t>
  </si>
  <si>
    <t>Plant - transmission and distribution, estimated useful life, in years</t>
  </si>
  <si>
    <t>Regulated Operation [Member] | Electric Plant [Member] | Maximum [Member]</t>
  </si>
  <si>
    <t>100 years</t>
  </si>
  <si>
    <t>Regulated Operation [Member] | Natural Gas [Member]</t>
  </si>
  <si>
    <t>Regulated Operation [Member] | Natural Gas [Member] | Minimum [Member]</t>
  </si>
  <si>
    <t>Regulated Operation [Member] | Natural Gas [Member] | Maximum [Member]</t>
  </si>
  <si>
    <t>80 years</t>
  </si>
  <si>
    <t>Regulated Operation [Member] | Other Buildings And Improvements [Member]</t>
  </si>
  <si>
    <t>Regulated Operation [Member] | Other Buildings And Improvements [Member] | Minimum [Member]</t>
  </si>
  <si>
    <t>24 years</t>
  </si>
  <si>
    <t>Regulated Operation [Member] | Other Buildings And Improvements [Member] | Maximum [Member]</t>
  </si>
  <si>
    <t>90 years</t>
  </si>
  <si>
    <t>Nonregulated Operation [Member]</t>
  </si>
  <si>
    <t>Nonregulated Operation [Member] | Electric Plant [Member]</t>
  </si>
  <si>
    <t>Nonregulated Operation [Member] | Electric Plant [Member] | Minimum [Member]</t>
  </si>
  <si>
    <t>Nonregulated Operation [Member] | Electric Plant [Member] | Maximum [Member]</t>
  </si>
  <si>
    <t>Nonregulated Operation [Member] | Other Buildings And Improvements [Member]</t>
  </si>
  <si>
    <t>Nonregulated Operation [Member] | Other Buildings And Improvements [Member] | Minimum [Member]</t>
  </si>
  <si>
    <t>Nonregulated Operation [Member] | Other Buildings And Improvements [Member] | Maximum [Member]</t>
  </si>
  <si>
    <t>35 years</t>
  </si>
  <si>
    <t>Duke Energy Carolinas [Member] | Nuclear Fuel [Member]</t>
  </si>
  <si>
    <t>Duke Energy Carolinas [Member] | Regulated Operation [Member]</t>
  </si>
  <si>
    <t>Duke Energy Carolinas [Member] | Regulated Operation [Member] | Electric Plant [Member]</t>
  </si>
  <si>
    <t>Duke Energy Carolinas [Member] | Regulated Operation [Member] | Other Buildings And Improvements [Member]</t>
  </si>
  <si>
    <t>Capitalized leases net of accumulated amortization</t>
  </si>
  <si>
    <t>Progress Energy [Member] | Nuclear Fuel [Member]</t>
  </si>
  <si>
    <t>Progress Energy [Member] | Regulated Operation [Member]</t>
  </si>
  <si>
    <t>Progress Energy [Member] | Regulated Operation [Member] | Electric Plant [Member]</t>
  </si>
  <si>
    <t>Progress Energy [Member] | Regulated Operation [Member] | Other Buildings And Improvements [Member]</t>
  </si>
  <si>
    <t>Duke Energy Progress [Member] | Nuclear Fuel [Member]</t>
  </si>
  <si>
    <t>Duke Energy Progress [Member] | Regulated Operation [Member]</t>
  </si>
  <si>
    <t>Duke Energy Progress [Member] | Regulated Operation [Member] | Electric Plant [Member]</t>
  </si>
  <si>
    <t>Duke Energy Progress [Member] | Regulated Operation [Member] | Other Buildings And Improvements [Member]</t>
  </si>
  <si>
    <t>Duke Energy Florida [Member] | Regulated Operation [Member]</t>
  </si>
  <si>
    <t>Duke Energy Florida [Member] | Regulated Operation [Member] | Electric Plant [Member]</t>
  </si>
  <si>
    <t>Duke Energy Florida [Member] | Regulated Operation [Member] | Other Buildings And Improvements [Member]</t>
  </si>
  <si>
    <t>Duke Energy Ohio [Member] | Regulated Operation [Member]</t>
  </si>
  <si>
    <t>Duke Energy Ohio [Member] | Regulated Operation [Member] | Electric Plant [Member]</t>
  </si>
  <si>
    <t>Duke Energy Ohio [Member] | Regulated Operation [Member] | Natural Gas [Member]</t>
  </si>
  <si>
    <t>Duke Energy Ohio [Member] | Regulated Operation [Member] | Other Buildings And Improvements [Member]</t>
  </si>
  <si>
    <t>Duke Energy Indiana [Member] | Regulated Operation [Member]</t>
  </si>
  <si>
    <t>Duke Energy Indiana [Member] | Regulated Operation [Member] | Electric Plant [Member]</t>
  </si>
  <si>
    <t>Duke Energy Indiana [Member] | Regulated Operation [Member] | Other Buildings And Improvements [Member]</t>
  </si>
  <si>
    <t>Piedmont Natural Gas [Member] | Regulated Operation [Member]</t>
  </si>
  <si>
    <t>Piedmont Natural Gas [Member] | Regulated Operation [Member] | Natural Gas [Member]</t>
  </si>
  <si>
    <t>Piedmont Natural Gas [Member] | Regulated Operation [Member] | Other Buildings And Improvements [Member]</t>
  </si>
  <si>
    <t>Property, Plant and Equipment [Member] | Commercial Renewables [Member]</t>
  </si>
  <si>
    <t>Property, Plant and Equipment (Narrative) (Details) - USD ($) $ in Millions</t>
  </si>
  <si>
    <t>Property, Plant and Equipment [Line Items]</t>
  </si>
  <si>
    <t>Property, Plant and Equipment [Member]</t>
  </si>
  <si>
    <t>Finite-Lived Intangible Assets [Member]</t>
  </si>
  <si>
    <t>Assets Leased to Others [Member] | Commercial Renewables [Member]</t>
  </si>
  <si>
    <t>Contingent lease payments</t>
  </si>
  <si>
    <t>Renewable energy projects</t>
  </si>
  <si>
    <t>Wind Project [Member]</t>
  </si>
  <si>
    <t>Goodwill and Intangible Assets (Goodwill By Reportable Operating Segment) (Details) - USD ($) $ in Millions</t>
  </si>
  <si>
    <t>Goodwill, Gross</t>
  </si>
  <si>
    <t>Goodwill [Roll Forward]</t>
  </si>
  <si>
    <t>Goodwill, balance at beginning of period</t>
  </si>
  <si>
    <t>Goodwill, Impaired, Accumulated Impairment Loss</t>
  </si>
  <si>
    <t>Goodwill, balance at end of period</t>
  </si>
  <si>
    <t>Goodwill, Impairment Loss</t>
  </si>
  <si>
    <t>Duke Energy Ohio [Member] | Electric Utilities and Infrastructure [Member]</t>
  </si>
  <si>
    <t>Duke Energy Ohio [Member] | Gas Utilities and Infrastructure [Member]</t>
  </si>
  <si>
    <t>Goodwill and Intangible Assets (Schedule of Intangible Assets) (Details) - USD ($) $ in Millions</t>
  </si>
  <si>
    <t>Finite-Lived Intangible Assets, Net [Abstract]</t>
  </si>
  <si>
    <t>Gross carrying amount</t>
  </si>
  <si>
    <t>Accumulated amortization</t>
  </si>
  <si>
    <t>Total intangible assets, net</t>
  </si>
  <si>
    <t>Emission Allowances [Member]</t>
  </si>
  <si>
    <t>Renewable Energy Certificates [Member]</t>
  </si>
  <si>
    <t>Gas Coal And Power Contracts [Member]</t>
  </si>
  <si>
    <t>Renewable Operating and Development Projects [Member]</t>
  </si>
  <si>
    <t>Renewable Operating and Development Projects [Member] | Property, Plant and Equipment [Member]</t>
  </si>
  <si>
    <t>Renewable Operating and Development Projects [Member] | Finite-Lived Intangible Assets [Member]</t>
  </si>
  <si>
    <t>Renewable Operating and Development Projects [Member] | Wind Project [Member]</t>
  </si>
  <si>
    <t>Other Intangible Assets [Member]</t>
  </si>
  <si>
    <t>Duke Energy Carolinas [Member] | Emission Allowances [Member]</t>
  </si>
  <si>
    <t>Duke Energy Carolinas [Member] | Renewable Energy Certificates [Member]</t>
  </si>
  <si>
    <t>Progress Energy [Member] | Emission Allowances [Member]</t>
  </si>
  <si>
    <t>Progress Energy [Member] | Renewable Energy Certificates [Member]</t>
  </si>
  <si>
    <t>Duke Energy Progress [Member] | Emission Allowances [Member]</t>
  </si>
  <si>
    <t>Duke Energy Progress [Member] | Renewable Energy Certificates [Member]</t>
  </si>
  <si>
    <t>Duke Energy Florida [Member] | Emission Allowances [Member]</t>
  </si>
  <si>
    <t>Duke Energy Ohio [Member] | Emission Allowances [Member]</t>
  </si>
  <si>
    <t>Duke Energy Ohio [Member] | Renewable Energy Certificates [Member]</t>
  </si>
  <si>
    <t>Duke Energy Ohio [Member] | Other Intangible Assets [Member]</t>
  </si>
  <si>
    <t>Duke Energy Indiana [Member] | Emission Allowances [Member]</t>
  </si>
  <si>
    <t>Duke Energy Indiana [Member] | Gas Coal And Power Contracts [Member]</t>
  </si>
  <si>
    <t>Piedmont Natural Gas [Member] | Other Intangible Assets [Member]</t>
  </si>
  <si>
    <t>Investments in Unconsolidated Affiliates (Narrative) (Details) - USD ($) $ in Millions</t>
  </si>
  <si>
    <t>Investments In Unconsolidated Affiliates [Line Items]</t>
  </si>
  <si>
    <t>Distributions from equity investments</t>
  </si>
  <si>
    <t>Distributions from equity investments, return of capital</t>
  </si>
  <si>
    <t>Income (Loss) from Equity Method Investments</t>
  </si>
  <si>
    <t>Electric Utilities and Infrastructure [Member] | Duke American Transmission Co. [Member]</t>
  </si>
  <si>
    <t>Equity method investment, ownership percentage</t>
  </si>
  <si>
    <t>Electric Utilities and Infrastructure [Member] | Pioneer Transmission [Member]</t>
  </si>
  <si>
    <t>Gas Utilities and Infrastructure [Member] | Atlantic Coast Pipeline [Member]</t>
  </si>
  <si>
    <t>Gas Utilities and Infrastructure [Member] | Constitution Pipeline [Member]</t>
  </si>
  <si>
    <t>Commercial Renewables [Member] | Variable Interest Entity, Not Primary Beneficiary [Member]</t>
  </si>
  <si>
    <t>Commercial Renewables [Member] | DS Cornerstone [Member]</t>
  </si>
  <si>
    <t>Other [Member] | National Methanol Company [Member]</t>
  </si>
  <si>
    <t>17.50%</t>
  </si>
  <si>
    <t>25.00%</t>
  </si>
  <si>
    <t>Board representation and voting rights, ownership percentage</t>
  </si>
  <si>
    <t>Piedmont Natural Gas [Member] | SouthStar [Member]</t>
  </si>
  <si>
    <t>Equity Method Investment Ownership Percentage Sold</t>
  </si>
  <si>
    <t>Proceeds from Sale of Equity Method Investments</t>
  </si>
  <si>
    <t>Gain on Sale of Investments</t>
  </si>
  <si>
    <t>Investments in Unconsolidated Affiliates (Investments in Equity Method Unconsolidated Affiliates) (Details) - USD ($) $ in Millions</t>
  </si>
  <si>
    <t>Investments in Unconsolidated Affiliates (Gas Utilities and Infrastructure Investments) (Details) - USD ($) $ in Millions</t>
  </si>
  <si>
    <t>Atlantic Coast Pipeline [Member] | Gas Utilities and Infrastructure [Member]</t>
  </si>
  <si>
    <t>Equity Method Investment, Ownership Percentage</t>
  </si>
  <si>
    <t>Sabal Trail Transmission Pipeline [Member] | Gas Utilities and Infrastructure [Member]</t>
  </si>
  <si>
    <t>Constitution Pipeline [Member] | Gas Utilities and Infrastructure [Member]</t>
  </si>
  <si>
    <t>Piedmont Natural Gas [Member] | Cardinal Pipeline Company, LLC [Member] | Gas Utilities and Infrastructure [Member]</t>
  </si>
  <si>
    <t>21.49%</t>
  </si>
  <si>
    <t>Piedmont Natural Gas [Member] | Pine Needle LNG Company, LLC [Member] | Gas Utilities and Infrastructure [Member]</t>
  </si>
  <si>
    <t>45.00%</t>
  </si>
  <si>
    <t>Piedmont Natural Gas [Member] | Hardy Storage Company, LLC [Member] | Gas Utilities and Infrastructure [Member]</t>
  </si>
  <si>
    <t>Related Party Transactions (Other Revenue and Expense) (Details) - USD ($) $ in Millions</t>
  </si>
  <si>
    <t>Duke Energy Carolinas [Member] | Corporate Governance And Shared Service Expenses [Member] | Affiliated Entity [Member]</t>
  </si>
  <si>
    <t>Related party transaction, expenses from transactions with related party</t>
  </si>
  <si>
    <t>Duke Energy Carolinas [Member] | Indemnification Coverages [Member] | Affiliated Entity [Member]</t>
  </si>
  <si>
    <t>Duke Energy Carolinas [Member] | Joint Dispatch Agreement (JDA) [Member] | Duke Energy Progress [Member]</t>
  </si>
  <si>
    <t>Related party transaction, other revenues from transactions with related party</t>
  </si>
  <si>
    <t>Duke Energy Carolinas [Member] | Intercompany Natural Gas Transactions [Member] | Affiliated Entity [Member]</t>
  </si>
  <si>
    <t>Progress Energy [Member] | Corporate Governance And Shared Service Expenses [Member] | Affiliated Entity [Member]</t>
  </si>
  <si>
    <t>Progress Energy [Member] | Indemnification Coverages [Member] | Affiliated Entity [Member]</t>
  </si>
  <si>
    <t>Progress Energy [Member] | Joint Dispatch Agreement (JDA) [Member] | Duke Energy Carolinas [Member]</t>
  </si>
  <si>
    <t>Progress Energy [Member] | Intercompany Natural Gas Transactions [Member] | Affiliated Entity [Member]</t>
  </si>
  <si>
    <t>Duke Energy Progress [Member] | Corporate Governance And Shared Service Expenses [Member] | Affiliated Entity [Member]</t>
  </si>
  <si>
    <t>Duke Energy Progress [Member] | Indemnification Coverages [Member] | Affiliated Entity [Member]</t>
  </si>
  <si>
    <t>Duke Energy Progress [Member] | Joint Dispatch Agreement (JDA) [Member] | Duke Energy Carolinas [Member]</t>
  </si>
  <si>
    <t>Duke Energy Progress [Member] | Intercompany Natural Gas Transactions [Member] | Affiliated Entity [Member]</t>
  </si>
  <si>
    <t>Duke Energy Florida [Member] | Corporate Governance And Shared Service Expenses [Member] | Affiliated Entity [Member]</t>
  </si>
  <si>
    <t>Duke Energy Florida [Member] | Indemnification Coverages [Member] | Affiliated Entity [Member]</t>
  </si>
  <si>
    <t>Duke Energy Ohio [Member] | Corporate Governance And Shared Service Expenses [Member] | Affiliated Entity [Member]</t>
  </si>
  <si>
    <t>Duke Energy Ohio [Member] | Indemnification Coverages [Member] | Affiliated Entity [Member]</t>
  </si>
  <si>
    <t>Duke Energy Indiana [Member] | Corporate Governance And Shared Service Expenses [Member] | Affiliated Entity [Member]</t>
  </si>
  <si>
    <t>Duke Energy Indiana [Member] | Indemnification Coverages [Member] | Affiliated Entity [Member]</t>
  </si>
  <si>
    <t>Piedmont Natural Gas [Member] | Corporate Governance And Shared Service Expenses [Member] | Affiliated Entity [Member]</t>
  </si>
  <si>
    <t>Piedmont Natural Gas [Member] | Indemnification Coverages [Member] | Affiliated Entity [Member]</t>
  </si>
  <si>
    <t>Piedmont Natural Gas [Member] | Intercompany Natural Gas Transactions [Member]</t>
  </si>
  <si>
    <t>Piedmont Natural Gas [Member] | Intercompany Natural Gas Transactions [Member] | Affiliated Entity [Member]</t>
  </si>
  <si>
    <t>Piedmont Natural Gas [Member] | Natural Gas Storage And Transportation Costs [Member] | Affiliated Entity [Member]</t>
  </si>
  <si>
    <t>Related Party Transactions (Intercompany Income Taxes) (Details) - Affiliated Entity [Member] - USD ($) $ in Millions</t>
  </si>
  <si>
    <t>Accrued Income Taxes, Current</t>
  </si>
  <si>
    <t>Income taxes receivable, current</t>
  </si>
  <si>
    <t>Derivatives and Hedging (Notional Amounts of Derivative Instruments) (Details) Mcf in Millions, $ in Millions</t>
  </si>
  <si>
    <t>Dec. 31, 2018USD ($)GWhMcf</t>
  </si>
  <si>
    <t>Dec. 31, 2017USD ($)GWhMcf</t>
  </si>
  <si>
    <t>Aug. 31, 2016USD ($)</t>
  </si>
  <si>
    <t>Interest Rate Contract [Member]</t>
  </si>
  <si>
    <t>Derivative [Line Items]</t>
  </si>
  <si>
    <t>Notional Amount</t>
  </si>
  <si>
    <t>Interest Rate Contract [Member] | Designated as Hedging Instrument [Member]</t>
  </si>
  <si>
    <t>Interest Rate Contract [Member] | Not Designated as Hedging Instrument [Member]</t>
  </si>
  <si>
    <t>Commodity Contracts [Member] | Electricity [Member]</t>
  </si>
  <si>
    <t>Notional amount, energy measure, in gigawatt-hours | GWh</t>
  </si>
  <si>
    <t>Commodity Contracts [Member] | Natural Gas [Member]</t>
  </si>
  <si>
    <t>Notional amount, volume in millions of decatherms | Mcf</t>
  </si>
  <si>
    <t>Variable Interest Entity, Primary Beneficiary [Member] | Interest Rate Contract [Member] | Designated as Hedging Instrument [Member]</t>
  </si>
  <si>
    <t>Variable Interest Entity, Primary Beneficiary [Member] | Interest Rate Contract [Member] | Not Designated as Hedging Instrument [Member]</t>
  </si>
  <si>
    <t>Piedmont Natural Gas [Member] | Interest Rate Contract [Member]</t>
  </si>
  <si>
    <t>Piedmont Natural Gas [Member] | Interest Rate Contract [Member] | Not Designated as Hedging Instrument [Member]</t>
  </si>
  <si>
    <t>Duke Energy Carolinas [Member] | Interest Rate Contract [Member]</t>
  </si>
  <si>
    <t>Duke Energy Carolinas [Member] | Interest Rate Contract [Member] | Not Designated as Hedging Instrument [Member]</t>
  </si>
  <si>
    <t>Duke Energy Carolinas [Member] | Commodity Contracts [Member] | Natural Gas [Member]</t>
  </si>
  <si>
    <t>Progress Energy [Member] | Interest Rate Contract [Member]</t>
  </si>
  <si>
    <t>Progress Energy [Member] | Interest Rate Contract [Member] | Not Designated as Hedging Instrument [Member]</t>
  </si>
  <si>
    <t>Progress Energy [Member] | Commodity Contracts [Member] | Natural Gas [Member]</t>
  </si>
  <si>
    <t>Duke Energy Progress [Member] | Interest Rate Contract [Member]</t>
  </si>
  <si>
    <t>Duke Energy Progress [Member] | Interest Rate Contract [Member] | Not Designated as Hedging Instrument [Member]</t>
  </si>
  <si>
    <t>Duke Energy Progress [Member] | Commodity Contracts [Member] | Natural Gas [Member]</t>
  </si>
  <si>
    <t>Duke Energy Florida [Member] | Interest Rate Contract [Member]</t>
  </si>
  <si>
    <t>Duke Energy Florida [Member] | Interest Rate Contract [Member] | Not Designated as Hedging Instrument [Member]</t>
  </si>
  <si>
    <t>Duke Energy Florida [Member] | Commodity Contracts [Member] | Natural Gas [Member]</t>
  </si>
  <si>
    <t>Duke Energy Ohio [Member] | Interest Rate Contract [Member]</t>
  </si>
  <si>
    <t>Duke Energy Ohio [Member] | Interest Rate Contract [Member] | Not Designated as Hedging Instrument [Member]</t>
  </si>
  <si>
    <t>Duke Energy Ohio [Member] | Commodity Contracts [Member] | Electricity [Member]</t>
  </si>
  <si>
    <t>Duke Energy Indiana [Member] | Commodity Contracts [Member] | Electricity [Member]</t>
  </si>
  <si>
    <t>Duke Energy Indiana [Member] | Commodity Contracts [Member] | Natural Gas [Member]</t>
  </si>
  <si>
    <t>Piedmont Natural Gas [Member] | Commodity Contracts [Member] | Natural Gas [Member]</t>
  </si>
  <si>
    <t>Derivatives and Hedging (Location and Fair Value Amounts of Derivatives Reflected in the Consolidated Balance Sheets) (Details) - USD ($) $ in Millions</t>
  </si>
  <si>
    <t>Derivatives, Fair Value [Line Items]</t>
  </si>
  <si>
    <t>Location and fair value amounts of derivatives (Asset)</t>
  </si>
  <si>
    <t>Location and fair value amounts of derivatives (Liability)</t>
  </si>
  <si>
    <t>Other Noncurrent Assets [Member]</t>
  </si>
  <si>
    <t>Other Current Liabilities [Member]</t>
  </si>
  <si>
    <t>Other Noncurrent Liabilities [Member]</t>
  </si>
  <si>
    <t>Commodity Contract [Member]</t>
  </si>
  <si>
    <t>Designated as Hedging Instrument [Member] | Interest Rate Contract [Member] | Current Assets, Other [Member]</t>
  </si>
  <si>
    <t>Designated as Hedging Instrument [Member] | Interest Rate Contract [Member] | Other Noncurrent Assets [Member]</t>
  </si>
  <si>
    <t>Designated as Hedging Instrument [Member] | Interest Rate Contract [Member] | Other Current Liabilities [Member]</t>
  </si>
  <si>
    <t>Designated as Hedging Instrument [Member] | Interest Rate Contract [Member] | Other Noncurrent Liabilities [Member]</t>
  </si>
  <si>
    <t>Not Designated as Hedging Instrument [Member] | Commodity Contract [Member] | Current Assets, Other [Member]</t>
  </si>
  <si>
    <t>Not Designated as Hedging Instrument [Member] | Commodity Contract [Member] | Other Noncurrent Assets [Member]</t>
  </si>
  <si>
    <t>Not Designated as Hedging Instrument [Member] | Commodity Contract [Member] | Other Current Liabilities [Member]</t>
  </si>
  <si>
    <t>Not Designated as Hedging Instrument [Member] | Commodity Contract [Member] | Other Noncurrent Liabilities [Member]</t>
  </si>
  <si>
    <t>Not Designated as Hedging Instrument [Member] | Interest Rate Contract [Member] | Other Current Liabilities [Member]</t>
  </si>
  <si>
    <t>Not Designated as Hedging Instrument [Member] | Interest Rate Contract [Member] | Other Noncurrent Liabilities [Member]</t>
  </si>
  <si>
    <t>Not Designated as Hedging Instrument [Member] | Interest Rate Contract [Member] | Current [Member]</t>
  </si>
  <si>
    <t>Not Designated as Hedging Instrument [Member] | Interest Rate Contract [Member] | Investments And Other Assets [Member]</t>
  </si>
  <si>
    <t>Duke Energy Carolinas [Member] | Current Assets, Other [Member]</t>
  </si>
  <si>
    <t>Duke Energy Carolinas [Member] | Other Noncurrent Assets [Member]</t>
  </si>
  <si>
    <t>Duke Energy Carolinas [Member] | Other Current Liabilities [Member]</t>
  </si>
  <si>
    <t>Duke Energy Carolinas [Member] | Other Noncurrent Liabilities [Member]</t>
  </si>
  <si>
    <t>Duke Energy Carolinas [Member] | Commodity Contract [Member]</t>
  </si>
  <si>
    <t>Duke Energy Carolinas [Member] | Designated as Hedging Instrument [Member] | Interest Rate Contract [Member] | Other Current Liabilities [Member]</t>
  </si>
  <si>
    <t>Duke Energy Carolinas [Member] | Not Designated as Hedging Instrument [Member] | Commodity Contract [Member] | Current Assets, Other [Member]</t>
  </si>
  <si>
    <t>Duke Energy Carolinas [Member] | Not Designated as Hedging Instrument [Member] | Commodity Contract [Member] | Other Noncurrent Assets [Member]</t>
  </si>
  <si>
    <t>Duke Energy Carolinas [Member] | Not Designated as Hedging Instrument [Member] | Commodity Contract [Member] | Other Current Liabilities [Member]</t>
  </si>
  <si>
    <t>Duke Energy Carolinas [Member] | Not Designated as Hedging Instrument [Member] | Commodity Contract [Member] | Other Noncurrent Liabilities [Member]</t>
  </si>
  <si>
    <t>Duke Energy Carolinas [Member] | Not Designated as Hedging Instrument [Member] | Interest Rate Contract [Member] | Other Current Liabilities [Member]</t>
  </si>
  <si>
    <t>Progress Energy [Member] | Other Noncurrent Assets [Member]</t>
  </si>
  <si>
    <t>Progress Energy [Member] | Other Current Liabilities [Member]</t>
  </si>
  <si>
    <t>Progress Energy [Member] | Other Noncurrent Liabilities [Member]</t>
  </si>
  <si>
    <t>Progress Energy [Member] | Commodity Contract [Member]</t>
  </si>
  <si>
    <t>Progress Energy [Member] | Not Designated as Hedging Instrument [Member] | Commodity Contract [Member] | Current Assets, Other [Member]</t>
  </si>
  <si>
    <t>Progress Energy [Member] | Not Designated as Hedging Instrument [Member] | Commodity Contract [Member] | Other Noncurrent Assets [Member]</t>
  </si>
  <si>
    <t>Progress Energy [Member] | Not Designated as Hedging Instrument [Member] | Commodity Contract [Member] | Other Current Liabilities [Member]</t>
  </si>
  <si>
    <t>Progress Energy [Member] | Not Designated as Hedging Instrument [Member] | Commodity Contract [Member] | Other Noncurrent Liabilities [Member]</t>
  </si>
  <si>
    <t>Progress Energy [Member] | Not Designated as Hedging Instrument [Member] | Interest Rate Contract [Member] | Other Current Liabilities [Member]</t>
  </si>
  <si>
    <t>Progress Energy [Member] | Not Designated as Hedging Instrument [Member] | Interest Rate Contract [Member] | Other Noncurrent Liabilities [Member]</t>
  </si>
  <si>
    <t>Duke Energy Progress [Member] | Current Assets, Other [Member]</t>
  </si>
  <si>
    <t>Duke Energy Progress [Member] | Other Noncurrent Assets [Member]</t>
  </si>
  <si>
    <t>Duke Energy Progress [Member] | Other Current Liabilities [Member]</t>
  </si>
  <si>
    <t>Duke Energy Progress [Member] | Other Noncurrent Liabilities [Member]</t>
  </si>
  <si>
    <t>Duke Energy Progress [Member] | Commodity Contract [Member]</t>
  </si>
  <si>
    <t>Duke Energy Progress [Member] | Not Designated as Hedging Instrument [Member] | Commodity Contract [Member] | Current Assets, Other [Member]</t>
  </si>
  <si>
    <t>Duke Energy Progress [Member] | Not Designated as Hedging Instrument [Member] | Commodity Contract [Member] | Other Noncurrent Assets [Member]</t>
  </si>
  <si>
    <t>Duke Energy Progress [Member] | Not Designated as Hedging Instrument [Member] | Commodity Contract [Member] | Other Current Liabilities [Member]</t>
  </si>
  <si>
    <t>Duke Energy Progress [Member] | Not Designated as Hedging Instrument [Member] | Commodity Contract [Member] | Other Noncurrent Liabilities [Member]</t>
  </si>
  <si>
    <t>Duke Energy Progress [Member] | Not Designated as Hedging Instrument [Member] | Interest Rate Contract [Member] | Other Current Liabilities [Member]</t>
  </si>
  <si>
    <t>Duke Energy Progress [Member] | Not Designated as Hedging Instrument [Member] | Interest Rate Contract [Member] | Other Noncurrent Liabilities [Member]</t>
  </si>
  <si>
    <t>Duke Energy Florida [Member] | Current Assets, Other [Member]</t>
  </si>
  <si>
    <t>Duke Energy Florida [Member] | Other Current Liabilities [Member]</t>
  </si>
  <si>
    <t>Duke Energy Florida [Member] | Other Noncurrent Liabilities [Member]</t>
  </si>
  <si>
    <t>Duke Energy Florida [Member] | Commodity Contract [Member]</t>
  </si>
  <si>
    <t>Duke Energy Florida [Member] | Not Designated as Hedging Instrument [Member] | Commodity Contract [Member] | Current Assets, Other [Member]</t>
  </si>
  <si>
    <t>Duke Energy Florida [Member] | Not Designated as Hedging Instrument [Member] | Commodity Contract [Member] | Other Current Liabilities [Member]</t>
  </si>
  <si>
    <t>Duke Energy Florida [Member] | Not Designated as Hedging Instrument [Member] | Interest Rate Contract [Member] | Other Current Liabilities [Member]</t>
  </si>
  <si>
    <t>Duke Energy Florida [Member] | Not Designated as Hedging Instrument [Member] | Interest Rate Contract [Member] | Other Noncurrent Liabilities [Member]</t>
  </si>
  <si>
    <t>Duke Energy Ohio [Member] | Other Current Liabilities [Member]</t>
  </si>
  <si>
    <t>Duke Energy Ohio [Member] | Other Noncurrent Liabilities [Member]</t>
  </si>
  <si>
    <t>Duke Energy Ohio [Member] | Commodity Contract [Member]</t>
  </si>
  <si>
    <t>Duke Energy Ohio [Member] | Not Designated as Hedging Instrument [Member] | Commodity Contract [Member] | Current Assets, Other [Member]</t>
  </si>
  <si>
    <t>Duke Energy Ohio [Member] | Not Designated as Hedging Instrument [Member] | Interest Rate Contract [Member] | Other Current Liabilities [Member]</t>
  </si>
  <si>
    <t>Duke Energy Ohio [Member] | Not Designated as Hedging Instrument [Member] | Interest Rate Contract [Member] | Other Noncurrent Liabilities [Member]</t>
  </si>
  <si>
    <t>Duke Energy Indiana [Member] | Current Assets, Other [Member]</t>
  </si>
  <si>
    <t>Duke Energy Indiana [Member] | Commodity Contract [Member]</t>
  </si>
  <si>
    <t>Duke Energy Indiana [Member] | Not Designated as Hedging Instrument [Member] | Commodity Contract [Member] | Current Assets, Other [Member]</t>
  </si>
  <si>
    <t>Piedmont Natural Gas [Member] | Other Current Liabilities [Member]</t>
  </si>
  <si>
    <t>Piedmont Natural Gas [Member] | Other Noncurrent Liabilities [Member]</t>
  </si>
  <si>
    <t>Piedmont Natural Gas [Member] | Commodity Contract [Member]</t>
  </si>
  <si>
    <t>Piedmont Natural Gas [Member] | Not Designated as Hedging Instrument [Member] | Commodity Contract [Member] | Current Assets, Other [Member]</t>
  </si>
  <si>
    <t>Piedmont Natural Gas [Member] | Not Designated as Hedging Instrument [Member] | Commodity Contract [Member] | Other Noncurrent Assets [Member]</t>
  </si>
  <si>
    <t>Piedmont Natural Gas [Member] | Not Designated as Hedging Instrument [Member] | Commodity Contract [Member] | Other Current Liabilities [Member]</t>
  </si>
  <si>
    <t>Piedmont Natural Gas [Member] | Not Designated as Hedging Instrument [Member] | Commodity Contract [Member] | Other Noncurrent Liabilities [Member]</t>
  </si>
  <si>
    <t>Derivatives and Hedging (Schedule of Offsetting Assets) (Details) - USD ($) $ in Millions</t>
  </si>
  <si>
    <t>Offsetting Assets [Line Items]</t>
  </si>
  <si>
    <t>Gross amounts recognized</t>
  </si>
  <si>
    <t>Net amounts presented on Balance Sheets</t>
  </si>
  <si>
    <t>Gross amounts offset</t>
  </si>
  <si>
    <t>Derivatives and Hedging (Schedule of Offsetting Liabilities) (Details) - USD ($) $ in Millions</t>
  </si>
  <si>
    <t>Offsetting Liabilities [Line Items]</t>
  </si>
  <si>
    <t>Derivatives and Hedging (Derivative Instruments That Contain Credit-Risk Related Contingent Features and Cash Collateral) (Details) - USD ($) $ in Millions</t>
  </si>
  <si>
    <t>Schedule Of Information Regarding Derivative Instruments That Contain Credit-Risk Related Contingent Features</t>
  </si>
  <si>
    <t>Aggregate fair value of derivatives in a net liability position</t>
  </si>
  <si>
    <t>Additional cash collateral or letters of credit in the event credit-risk-related contingent features were triggered</t>
  </si>
  <si>
    <t>Investments in Debt and Equity Securities (Estimated Fair Value of Investments in Debt and Equity Securities) (Details) - USD ($) $ in Millions</t>
  </si>
  <si>
    <t>Available-for-sale Securities</t>
  </si>
  <si>
    <t>Gross Unrealized Holding Gains</t>
  </si>
  <si>
    <t>Gross Unrealized Holding Losses</t>
  </si>
  <si>
    <t>Estimated Fair Value</t>
  </si>
  <si>
    <t>Total Investments</t>
  </si>
  <si>
    <t>Unrealized Holding Gains</t>
  </si>
  <si>
    <t>Unrealized Holding Losses</t>
  </si>
  <si>
    <t>NDTF [Member]</t>
  </si>
  <si>
    <t>Cash And Cash Equivalent Investments</t>
  </si>
  <si>
    <t>Equity Securities, FV-NI</t>
  </si>
  <si>
    <t>NDTF [Member] | Cash and Cash Equivalents [Member]</t>
  </si>
  <si>
    <t>NDTF [Member] | Equity Securities [Member]</t>
  </si>
  <si>
    <t>NDTF [Member] | Corporate Debt Securities [Member]</t>
  </si>
  <si>
    <t>NDTF [Member] | Municipal Bonds [Member]</t>
  </si>
  <si>
    <t>NDTF [Member] | US Treasury and Government [Member]</t>
  </si>
  <si>
    <t>NDTF [Member] | Other Debt Obligations [Member]</t>
  </si>
  <si>
    <t>Other Classification [Member]</t>
  </si>
  <si>
    <t>Other Classification [Member] | Cash and Cash Equivalents [Member]</t>
  </si>
  <si>
    <t>Other Classification [Member] | Equity Securities [Member]</t>
  </si>
  <si>
    <t>Other Classification [Member] | Corporate Debt Securities [Member]</t>
  </si>
  <si>
    <t>Other Classification [Member] | Municipal Bonds [Member]</t>
  </si>
  <si>
    <t>Other Classification [Member] | US Treasury and Government [Member]</t>
  </si>
  <si>
    <t>Other Classification [Member] | Other Debt Obligations [Member]</t>
  </si>
  <si>
    <t>Duke Energy Carolinas [Member] | NDTF [Member]</t>
  </si>
  <si>
    <t>Duke Energy Carolinas [Member] | NDTF [Member] | Cash and Cash Equivalents [Member]</t>
  </si>
  <si>
    <t>Duke Energy Carolinas [Member] | NDTF [Member] | Equity Securities [Member]</t>
  </si>
  <si>
    <t>Duke Energy Carolinas [Member] | NDTF [Member] | Corporate Debt Securities [Member]</t>
  </si>
  <si>
    <t>Duke Energy Carolinas [Member] | NDTF [Member] | Municipal Bonds [Member]</t>
  </si>
  <si>
    <t>Duke Energy Carolinas [Member] | NDTF [Member] | US Treasury and Government [Member]</t>
  </si>
  <si>
    <t>Duke Energy Carolinas [Member] | NDTF [Member] | Other Debt Obligations [Member]</t>
  </si>
  <si>
    <t>Progress Energy [Member] | NDTF [Member]</t>
  </si>
  <si>
    <t>Progress Energy [Member] | NDTF [Member] | Cash and Cash Equivalents [Member]</t>
  </si>
  <si>
    <t>Progress Energy [Member] | NDTF [Member] | Equity Securities [Member]</t>
  </si>
  <si>
    <t>Progress Energy [Member] | NDTF [Member] | Corporate Debt Securities [Member]</t>
  </si>
  <si>
    <t>Progress Energy [Member] | NDTF [Member] | Municipal Bonds [Member]</t>
  </si>
  <si>
    <t>Progress Energy [Member] | NDTF [Member] | US Treasury and Government [Member]</t>
  </si>
  <si>
    <t>Progress Energy [Member] | NDTF [Member] | Other Debt Obligations [Member]</t>
  </si>
  <si>
    <t>Progress Energy [Member] | Other Classification [Member]</t>
  </si>
  <si>
    <t>Progress Energy [Member] | Other Classification [Member] | Cash and Cash Equivalents [Member]</t>
  </si>
  <si>
    <t>Progress Energy [Member] | Other Classification [Member] | Municipal Bonds [Member]</t>
  </si>
  <si>
    <t>Duke Energy Progress [Member] | NDTF [Member]</t>
  </si>
  <si>
    <t>Duke Energy Progress [Member] | NDTF [Member] | Cash and Cash Equivalents [Member]</t>
  </si>
  <si>
    <t>Duke Energy Progress [Member] | NDTF [Member] | Equity Securities [Member]</t>
  </si>
  <si>
    <t>Duke Energy Progress [Member] | NDTF [Member] | Corporate Debt Securities [Member]</t>
  </si>
  <si>
    <t>Duke Energy Progress [Member] | NDTF [Member] | Municipal Bonds [Member]</t>
  </si>
  <si>
    <t>Duke Energy Progress [Member] | NDTF [Member] | US Treasury and Government [Member]</t>
  </si>
  <si>
    <t>Duke Energy Progress [Member] | NDTF [Member] | Other Debt Obligations [Member]</t>
  </si>
  <si>
    <t>Duke Energy Progress [Member] | Other Classification [Member]</t>
  </si>
  <si>
    <t>Duke Energy Progress [Member] | Other Classification [Member] | Cash and Cash Equivalents [Member]</t>
  </si>
  <si>
    <t>Duke Energy Florida [Member] | NDTF [Member]</t>
  </si>
  <si>
    <t>Duke Energy Florida [Member] | NDTF [Member] | Cash and Cash Equivalents [Member]</t>
  </si>
  <si>
    <t>Duke Energy Florida [Member] | NDTF [Member] | Equity Securities [Member]</t>
  </si>
  <si>
    <t>Duke Energy Florida [Member] | NDTF [Member] | Corporate Debt Securities [Member]</t>
  </si>
  <si>
    <t>Duke Energy Florida [Member] | NDTF [Member] | Municipal Bonds [Member]</t>
  </si>
  <si>
    <t>Duke Energy Florida [Member] | NDTF [Member] | US Treasury and Government [Member]</t>
  </si>
  <si>
    <t>Duke Energy Florida [Member] | NDTF [Member] | Other Debt Obligations [Member]</t>
  </si>
  <si>
    <t>Duke Energy Florida [Member] | Other Classification [Member]</t>
  </si>
  <si>
    <t>Duke Energy Florida [Member] | Other Classification [Member] | Cash and Cash Equivalents [Member]</t>
  </si>
  <si>
    <t>Duke Energy Florida [Member] | Other Classification [Member] | Municipal Bonds [Member]</t>
  </si>
  <si>
    <t>Duke Energy Indiana [Member] | Equity Securities [Member]</t>
  </si>
  <si>
    <t>Duke Energy Indiana [Member] | Corporate Debt Securities [Member]</t>
  </si>
  <si>
    <t>Duke Energy Indiana [Member] | Municipal Bonds [Member]</t>
  </si>
  <si>
    <t>Duke Energy Indiana [Member] | Other Classification [Member]</t>
  </si>
  <si>
    <t>Investments in Debt and Equity Securities (Maturities) (Details) $ in Millions</t>
  </si>
  <si>
    <t>Debt Securities, Available-for-sale [Line Items]</t>
  </si>
  <si>
    <t>Due in one year or less</t>
  </si>
  <si>
    <t>Due after one through five years</t>
  </si>
  <si>
    <t>Due after five through ten years</t>
  </si>
  <si>
    <t>Due after ten years</t>
  </si>
  <si>
    <t>Investments in Debt and Equity Securities (Realized Gains and Losses) (Details) - USD ($) $ in Millions</t>
  </si>
  <si>
    <t>FV-NI:</t>
  </si>
  <si>
    <t>Realized gains</t>
  </si>
  <si>
    <t>Realized losses</t>
  </si>
  <si>
    <t>AFS:</t>
  </si>
  <si>
    <t>Available-for-sale Securities, Realized Gain (Loss) [Abstract]</t>
  </si>
  <si>
    <t>Fair Value Measurements (Fair Value Measurement Amounts for Assets and Liabilities) (Details) - USD ($) $ in Millions</t>
  </si>
  <si>
    <t>Fair Value, Balance Sheet Grouping, Financial Statement Captions [Line Items]</t>
  </si>
  <si>
    <t>Debt securities, available-for-sale</t>
  </si>
  <si>
    <t>Derivative assets</t>
  </si>
  <si>
    <t>Total assets</t>
  </si>
  <si>
    <t>Derivative liabilities</t>
  </si>
  <si>
    <t>Net assets (liabilities)</t>
  </si>
  <si>
    <t>Level 1 [Member]</t>
  </si>
  <si>
    <t>Level 2 [Member]</t>
  </si>
  <si>
    <t>Level 3 [Member]</t>
  </si>
  <si>
    <t>Fair Value Measured at Net Asset Value Per Share [Member]</t>
  </si>
  <si>
    <t>Equity securities, FV-NI</t>
  </si>
  <si>
    <t>NDTF [Member] | Level 1 [Member]</t>
  </si>
  <si>
    <t>NDTF [Member] | Level 2 [Member]</t>
  </si>
  <si>
    <t>NDTF [Member] | Fair Value Measured at Net Asset Value Per Share [Member]</t>
  </si>
  <si>
    <t>Investments</t>
  </si>
  <si>
    <t>Other Classification [Member] | Level 1 [Member]</t>
  </si>
  <si>
    <t>Other Classification [Member] | Level 2 [Member]</t>
  </si>
  <si>
    <t>Equity Securities [Member] | NDTF [Member]</t>
  </si>
  <si>
    <t>Equity Securities [Member] | NDTF [Member] | Level 1 [Member]</t>
  </si>
  <si>
    <t>Equity Securities [Member] | Other Classification [Member]</t>
  </si>
  <si>
    <t>Equity Securities [Member] | Other Classification [Member] | Level 1 [Member]</t>
  </si>
  <si>
    <t>Debt Securities [Member] | NDTF [Member]</t>
  </si>
  <si>
    <t>Debt Securities [Member] | NDTF [Member] | Level 1 [Member]</t>
  </si>
  <si>
    <t>Debt Securities [Member] | NDTF [Member] | Level 2 [Member]</t>
  </si>
  <si>
    <t>Debt Securities [Member] | Other Classification [Member]</t>
  </si>
  <si>
    <t>Debt Securities [Member] | Other Classification [Member] | Level 1 [Member]</t>
  </si>
  <si>
    <t>Debt Securities [Member] | Other Classification [Member] | Level 2 [Member]</t>
  </si>
  <si>
    <t>Duke Energy Carolinas [Member] | Level 1 [Member]</t>
  </si>
  <si>
    <t>Duke Energy Carolinas [Member] | Level 2 [Member]</t>
  </si>
  <si>
    <t>Duke Energy Carolinas [Member] | Fair Value Measured at Net Asset Value Per Share [Member]</t>
  </si>
  <si>
    <t>Duke Energy Carolinas [Member] | NDTF [Member] | Level 1 [Member]</t>
  </si>
  <si>
    <t>Duke Energy Carolinas [Member] | NDTF [Member] | Level 2 [Member]</t>
  </si>
  <si>
    <t>Duke Energy Carolinas [Member] | NDTF [Member] | Fair Value Measured at Net Asset Value Per Share [Member]</t>
  </si>
  <si>
    <t>Duke Energy Carolinas [Member] | Equity Securities [Member] | NDTF [Member]</t>
  </si>
  <si>
    <t>Duke Energy Carolinas [Member] | Equity Securities [Member] | NDTF [Member] | Level 1 [Member]</t>
  </si>
  <si>
    <t>Duke Energy Carolinas [Member] | Debt Securities [Member] | NDTF [Member]</t>
  </si>
  <si>
    <t>Duke Energy Carolinas [Member] | Debt Securities [Member] | NDTF [Member] | Level 1 [Member]</t>
  </si>
  <si>
    <t>Duke Energy Carolinas [Member] | Debt Securities [Member] | NDTF [Member] | Level 2 [Member]</t>
  </si>
  <si>
    <t>Progress Energy [Member] | Level 1 [Member]</t>
  </si>
  <si>
    <t>Progress Energy [Member] | Level 2 [Member]</t>
  </si>
  <si>
    <t>Progress Energy [Member] | NDTF [Member] | Level 1 [Member]</t>
  </si>
  <si>
    <t>Progress Energy [Member] | NDTF [Member] | Level 2 [Member]</t>
  </si>
  <si>
    <t>Progress Energy [Member] | Other Classification [Member] | Level 1 [Member]</t>
  </si>
  <si>
    <t>Progress Energy [Member] | Other Classification [Member] | Level 2 [Member]</t>
  </si>
  <si>
    <t>Progress Energy [Member] | Equity Securities [Member] | NDTF [Member]</t>
  </si>
  <si>
    <t>Progress Energy [Member] | Equity Securities [Member] | NDTF [Member] | Level 1 [Member]</t>
  </si>
  <si>
    <t>Progress Energy [Member] | Debt Securities [Member] | NDTF [Member]</t>
  </si>
  <si>
    <t>Progress Energy [Member] | Debt Securities [Member] | NDTF [Member] | Level 1 [Member]</t>
  </si>
  <si>
    <t>Progress Energy [Member] | Debt Securities [Member] | NDTF [Member] | Level 2 [Member]</t>
  </si>
  <si>
    <t>Progress Energy [Member] | Debt Securities [Member] | Other Classification [Member]</t>
  </si>
  <si>
    <t>Progress Energy [Member] | Debt Securities [Member] | Other Classification [Member] | Level 1 [Member]</t>
  </si>
  <si>
    <t>Progress Energy [Member] | Debt Securities [Member] | Other Classification [Member] | Level 2 [Member]</t>
  </si>
  <si>
    <t>Duke Energy Progress [Member] | Level 1 [Member]</t>
  </si>
  <si>
    <t>Duke Energy Progress [Member] | Level 2 [Member]</t>
  </si>
  <si>
    <t>Duke Energy Progress [Member] | NDTF [Member] | Level 1 [Member]</t>
  </si>
  <si>
    <t>Duke Energy Progress [Member] | NDTF [Member] | Level 2 [Member]</t>
  </si>
  <si>
    <t>Duke Energy Progress [Member] | Other Classification [Member] | Level 1 [Member]</t>
  </si>
  <si>
    <t>Duke Energy Progress [Member] | Equity Securities [Member] | NDTF [Member]</t>
  </si>
  <si>
    <t>Duke Energy Progress [Member] | Equity Securities [Member] | NDTF [Member] | Level 1 [Member]</t>
  </si>
  <si>
    <t>Duke Energy Progress [Member] | Debt Securities [Member] | NDTF [Member]</t>
  </si>
  <si>
    <t>Duke Energy Progress [Member] | Debt Securities [Member] | NDTF [Member] | Level 1 [Member]</t>
  </si>
  <si>
    <t>Duke Energy Progress [Member] | Debt Securities [Member] | NDTF [Member] | Level 2 [Member]</t>
  </si>
  <si>
    <t>Duke Energy Progress [Member] | Debt Securities [Member] | Other Classification [Member]</t>
  </si>
  <si>
    <t>Duke Energy Progress [Member] | Debt Securities [Member] | Other Classification [Member] | Level 1 [Member]</t>
  </si>
  <si>
    <t>Duke Energy Florida [Member] | Level 1 [Member]</t>
  </si>
  <si>
    <t>Duke Energy Florida [Member] | Level 2 [Member]</t>
  </si>
  <si>
    <t>Duke Energy Florida [Member] | NDTF [Member] | Level 1 [Member]</t>
  </si>
  <si>
    <t>Duke Energy Florida [Member] | NDTF [Member] | Level 2 [Member]</t>
  </si>
  <si>
    <t>Duke Energy Florida [Member] | Other Classification [Member] | Level 1 [Member]</t>
  </si>
  <si>
    <t>Duke Energy Florida [Member] | Other Classification [Member] | Level 2 [Member]</t>
  </si>
  <si>
    <t>Duke Energy Florida [Member] | Equity Securities [Member] | NDTF [Member]</t>
  </si>
  <si>
    <t>Duke Energy Florida [Member] | Equity Securities [Member] | NDTF [Member] | Level 1 [Member]</t>
  </si>
  <si>
    <t>Duke Energy Florida [Member] | Debt Securities [Member] | NDTF [Member]</t>
  </si>
  <si>
    <t>Duke Energy Florida [Member] | Debt Securities [Member] | NDTF [Member] | Level 1 [Member]</t>
  </si>
  <si>
    <t>Duke Energy Florida [Member] | Debt Securities [Member] | NDTF [Member] | Level 2 [Member]</t>
  </si>
  <si>
    <t>Duke Energy Florida [Member] | Debt Securities [Member] | Other Classification [Member]</t>
  </si>
  <si>
    <t>Duke Energy Florida [Member] | Debt Securities [Member] | Other Classification [Member] | Level 1 [Member]</t>
  </si>
  <si>
    <t>Duke Energy Florida [Member] | Debt Securities [Member] | Other Classification [Member] | Level 2 [Member]</t>
  </si>
  <si>
    <t>Duke Energy Ohio [Member] | Level 2 [Member]</t>
  </si>
  <si>
    <t>Duke Energy Ohio [Member] | Level 3 [Member]</t>
  </si>
  <si>
    <t>Duke Energy Indiana [Member] | Level 1 [Member]</t>
  </si>
  <si>
    <t>Duke Energy Indiana [Member] | Level 2 [Member]</t>
  </si>
  <si>
    <t>Duke Energy Indiana [Member] | Level 3 [Member]</t>
  </si>
  <si>
    <t>Duke Energy Indiana [Member] | Other Classification [Member] | Level 1 [Member]</t>
  </si>
  <si>
    <t>Duke Energy Indiana [Member] | Equity Securities [Member] | Other Classification [Member]</t>
  </si>
  <si>
    <t>Duke Energy Indiana [Member] | Equity Securities [Member] | Other Classification [Member] | Level 1 [Member]</t>
  </si>
  <si>
    <t>Duke Energy Indiana [Member] | Debt Securities [Member] | Other Classification [Member]</t>
  </si>
  <si>
    <t>Duke Energy Indiana [Member] | Debt Securities [Member] | Other Classification [Member] | Level 2 [Member]</t>
  </si>
  <si>
    <t>Piedmont Natural Gas [Member] | Level 1 [Member]</t>
  </si>
  <si>
    <t>Piedmont Natural Gas [Member] | Level 3 [Member]</t>
  </si>
  <si>
    <t>Piedmont Natural Gas [Member] | Debt Securities [Member]</t>
  </si>
  <si>
    <t>Piedmont Natural Gas [Member] | Debt Securities [Member] | Level 1 [Member]</t>
  </si>
  <si>
    <t>Fair Value Measurements (Reconciliation of Assets and Liabilities Measured At Fair Value On A Recurring Basis Using Unobservable Inputs) (Details) - USD ($)</t>
  </si>
  <si>
    <t>Fair Value Measurement Transfers Between Activity Levels</t>
  </si>
  <si>
    <t>Total pretax realized and unrealized gains included in comprehensive income</t>
  </si>
  <si>
    <t>Sales</t>
  </si>
  <si>
    <t>Derivatives (net)</t>
  </si>
  <si>
    <t>Purchases</t>
  </si>
  <si>
    <t>Settlements</t>
  </si>
  <si>
    <t>Total gains (losses) included on the Consolidated Balance Sheet</t>
  </si>
  <si>
    <t>Investments and Derivatives, Net</t>
  </si>
  <si>
    <t>Total pretax realized or unrealized gains included in other comprehensive income</t>
  </si>
  <si>
    <t>Total gains (losses) and settlements</t>
  </si>
  <si>
    <t>Fair Value Measurements (Quantitative Level 3 Fair Value Disclosure - Assets) (Details) $ in Millions</t>
  </si>
  <si>
    <t>Dec. 31, 2018USD ($)$ / MWh</t>
  </si>
  <si>
    <t>Dec. 31, 2017USD ($)$ / MWh</t>
  </si>
  <si>
    <t>Fair Value Measurement Inputs and Valuation Techniques [Line Items]</t>
  </si>
  <si>
    <t>Net Derivative Asset (Liability)</t>
  </si>
  <si>
    <t>Duke Energy Ohio [Member] | Financial Transmission Rights [Member] | Valuation, Market Approach [Member]</t>
  </si>
  <si>
    <t>Duke Energy Ohio [Member] | Financial Transmission Rights [Member] | Minimum [Member] | Valuation, Market Approach [Member]</t>
  </si>
  <si>
    <t>Fair Value Input Price Per Unit | $ / MWh</t>
  </si>
  <si>
    <t>Duke Energy Ohio [Member] | Financial Transmission Rights [Member] | Maximum [Member] | Valuation, Market Approach [Member]</t>
  </si>
  <si>
    <t>Duke Energy Indiana [Member] | Financial Transmission Rights [Member] | Valuation, Market Approach [Member]</t>
  </si>
  <si>
    <t>Duke Energy Indiana [Member] | Financial Transmission Rights [Member] | Minimum [Member] | Valuation, Market Approach [Member]</t>
  </si>
  <si>
    <t>Duke Energy Indiana [Member] | Financial Transmission Rights [Member] | Maximum [Member] | Valuation, Market Approach [Member]</t>
  </si>
  <si>
    <t>Fair Value Measurements (Quantitative Level 3 Fair Value Disclosures - Liabilities (Details) $ in Millions</t>
  </si>
  <si>
    <t>Dec. 31, 2018USD ($)$ / MMBTU</t>
  </si>
  <si>
    <t>Dec. 31, 2017USD ($)$ / MMBTU</t>
  </si>
  <si>
    <t>Natural Gas, derivative liability [Member] | Valuation Technique, Discounted Cash Flow [Member] | Piedmont Natural Gas [Member]</t>
  </si>
  <si>
    <t>Natural Gas, derivative liability [Member] | Minimum [Member] | Valuation Technique, Discounted Cash Flow [Member] | Piedmont Natural Gas [Member]</t>
  </si>
  <si>
    <t>Fair Value Input Price Per Unit | $ / MMBTU</t>
  </si>
  <si>
    <t>Natural Gas, derivative liability [Member] | Maximum [Member] | Valuation Technique, Discounted Cash Flow [Member] | Piedmont Natural Gas [Member]</t>
  </si>
  <si>
    <t>Fair Value Measurements (Other Fair Value Disclosures) (Details) - USD ($) $ in Millions</t>
  </si>
  <si>
    <t>Long-term debt, fair value</t>
  </si>
  <si>
    <t>Long-term Debt</t>
  </si>
  <si>
    <t>Variable Interest Entities (Narrative) (Details) - USD ($)</t>
  </si>
  <si>
    <t>Variable Interest Entity, Financial or Other Support, Amount</t>
  </si>
  <si>
    <t>Cinergy Receivables [Member] | Variable Interest Entity, Primary Beneficiary [Member]</t>
  </si>
  <si>
    <t>Percent of proceeds received as cash</t>
  </si>
  <si>
    <t>75.00%</t>
  </si>
  <si>
    <t>Percent of proceeds received as subordinated note</t>
  </si>
  <si>
    <t>Minimum Equity Balance required by Cinergy Receivables</t>
  </si>
  <si>
    <t>Pioneer Transmission [Member] | Variable Interest Entity, Not Primary Beneficiary [Member]</t>
  </si>
  <si>
    <t>Variable Interest Entity Ownership Interest</t>
  </si>
  <si>
    <t>Duke Energy Ohio [Member] | Cinergy Receivables [Member] | Variable Interest Entity, Not Primary Beneficiary [Member]</t>
  </si>
  <si>
    <t>Fixed interest rate added to LIBOR to compute variable rate</t>
  </si>
  <si>
    <t>Duke Energy Ohio [Member] | OVEC [Member] | Variable Interest Entity, Not Primary Beneficiary [Member]</t>
  </si>
  <si>
    <t>Variable Interest Entities (Schedule of Accounts Receivable Securitizations) (Details) - USD ($) $ in Millions</t>
  </si>
  <si>
    <t>Long-Term debt</t>
  </si>
  <si>
    <t>Dec. 1,
		2020</t>
  </si>
  <si>
    <t>Restricted Receivables</t>
  </si>
  <si>
    <t>DERF [Member] | Duke Energy Carolinas [Member] | Variable Interest Entity, Primary Beneficiary [Member]</t>
  </si>
  <si>
    <t>DEPR [Member] | Duke Energy Progress [Member] | Variable Interest Entity, Primary Beneficiary [Member]</t>
  </si>
  <si>
    <t>Feb. 1,
		2021</t>
  </si>
  <si>
    <t>DEFR [Member] | Duke Energy Florida [Member] | Variable Interest Entity, Primary Beneficiary [Member]</t>
  </si>
  <si>
    <t>Apr. 1,
		2021</t>
  </si>
  <si>
    <t>Variable Interest Entities (Consolidated VIEs) (Details) - USD ($) $ in Millions</t>
  </si>
  <si>
    <t>Variable Interest Entity Consolidated Carrying Amount, Assets and Liabilities, Net [Abstract]</t>
  </si>
  <si>
    <t>Property, plant and equipment, cost</t>
  </si>
  <si>
    <t>Investments and other assets</t>
  </si>
  <si>
    <t>Other Liabilities</t>
  </si>
  <si>
    <t>DEFPF [Member] | Duke Energy Florida [Member] | Variable Interest Entity, Primary Beneficiary [Member]</t>
  </si>
  <si>
    <t>Restricted receivables of VIEs</t>
  </si>
  <si>
    <t>Variable Interest Entities (Schedule of Non-Consolidated VIEs) (Details) - USD ($) $ in Millions</t>
  </si>
  <si>
    <t>Total liabilities</t>
  </si>
  <si>
    <t>Net assets of non-consolidated VIEs</t>
  </si>
  <si>
    <t>Other VIEs [Member] | Variable Interest Entity, Not Primary Beneficiary [Member]</t>
  </si>
  <si>
    <t>Duke Energy Ohio [Member] | Variable Interest Entity, Not Primary Beneficiary [Member]</t>
  </si>
  <si>
    <t>Duke Energy Indiana [Member] | Variable Interest Entity, Not Primary Beneficiary [Member]</t>
  </si>
  <si>
    <t>Variable Interest Entities (Schedule of Non-Consolidated VIE Pipeline Investments) (Details) - USD ($) $ in Millions</t>
  </si>
  <si>
    <t>Constitution Pipeline [Member] | Variable Interest Entity, Not Primary Beneficiary [Member]</t>
  </si>
  <si>
    <t>Variable Interest Entity, Qualitative or Quantitative Information, Ownership Percentage</t>
  </si>
  <si>
    <t>Sabal Trail Transmission Pipeline [Member] | Variable Interest Entity, Not Primary Beneficiary [Member]</t>
  </si>
  <si>
    <t>Atlantic Coast Pipeline [Member] | Variable Interest Entity, Not Primary Beneficiary [Member]</t>
  </si>
  <si>
    <t>Gas Utilities and Infrastructure [Member] | Constitution Pipeline [Member] | Variable Interest Entity, Not Primary Beneficiary [Member]</t>
  </si>
  <si>
    <t>OTTI impairment loss</t>
  </si>
  <si>
    <t>Gas Utilities and Infrastructure [Member] | Sabal Trail Transmission Pipeline [Member]</t>
  </si>
  <si>
    <t>Variable Interest Entities (Fair Value Assumptions) (Details) - Cinergy Receivables [Member] - Variable Interest Entity, Not Primary Beneficiary [Member]</t>
  </si>
  <si>
    <t>Anticipated credit loss ratio</t>
  </si>
  <si>
    <t>Discount rate</t>
  </si>
  <si>
    <t>Receivable turnover rate</t>
  </si>
  <si>
    <t>13.50%</t>
  </si>
  <si>
    <t>0.30%</t>
  </si>
  <si>
    <t>11.00%</t>
  </si>
  <si>
    <t>10.70%</t>
  </si>
  <si>
    <t>Variable Interest Entities (Receivables Sold) (Details) - Variable Interest Entity, Not Primary Beneficiary [Member] - Cinergy Receivables [Member] - USD ($) $ in Millions</t>
  </si>
  <si>
    <t>Receivables sold</t>
  </si>
  <si>
    <t>Less: retained interests</t>
  </si>
  <si>
    <t>Net receivables sold</t>
  </si>
  <si>
    <t>Variable Interest Entities (Sales and Cash Flows) (Details) - Variable Interest Entity, Not Primary Beneficiary [Member] - Cinergy Receivables [Member] - USD ($) $ in Millions</t>
  </si>
  <si>
    <t>Loss recognized on sale</t>
  </si>
  <si>
    <t>Cash proceeds from receivables sold</t>
  </si>
  <si>
    <t>Collection fees received</t>
  </si>
  <si>
    <t>Return received on retained interests</t>
  </si>
  <si>
    <t>Revenue (Remaining Performance Obligations) (Details) $ in Millions</t>
  </si>
  <si>
    <t>Progress Energy [Member] | Revenue, Remaining Performance Obligation, Expected Timing of Satisfaction, Start Date [Axis]: 2019-01-01</t>
  </si>
  <si>
    <t>Revenue, Remaining Performance Obligation, Expected Timing of Satisfaction [Line Items]</t>
  </si>
  <si>
    <t>Revenue, remaining performance obligation, amount</t>
  </si>
  <si>
    <t>Revenue, remaining performance obligation, expected timing of satisfaction, period</t>
  </si>
  <si>
    <t>1 year</t>
  </si>
  <si>
    <t>Progress Energy [Member] | Revenue, Remaining Performance Obligation, Expected Timing of Satisfaction, Start Date [Axis]: 2020-01-01</t>
  </si>
  <si>
    <t>Progress Energy [Member] | Revenue, Remaining Performance Obligation, Expected Timing of Satisfaction, Start Date [Axis]: 2021-01-01</t>
  </si>
  <si>
    <t>Progress Energy [Member] | Revenue, Remaining Performance Obligation, Expected Timing of Satisfaction, Start Date [Axis]: 2022-01-01</t>
  </si>
  <si>
    <t>Progress Energy [Member] | Revenue, Remaining Performance Obligation, Expected Timing of Satisfaction, Start Date [Axis]: 2023-01-01</t>
  </si>
  <si>
    <t>Progress Energy [Member] | Revenue, Remaining Performance Obligation, Expected Timing of Satisfaction, Start Date [Axis]: 2024-01-01</t>
  </si>
  <si>
    <t>Progress Energy [Member] | Revenue, Remaining Performance Obligation, Expected Timing of Satisfaction, Start Date [Axis]: (nil)</t>
  </si>
  <si>
    <t>Duke Energy Progress [Member] | Revenue, Remaining Performance Obligation, Expected Timing of Satisfaction, Start Date [Axis]: 2019-01-01</t>
  </si>
  <si>
    <t>Duke Energy Progress [Member] | Revenue, Remaining Performance Obligation, Expected Timing of Satisfaction, Start Date [Axis]: 2020-01-01</t>
  </si>
  <si>
    <t>Duke Energy Progress [Member] | Revenue, Remaining Performance Obligation, Expected Timing of Satisfaction, Start Date [Axis]: 2021-01-01</t>
  </si>
  <si>
    <t>Duke Energy Progress [Member] | Revenue, Remaining Performance Obligation, Expected Timing of Satisfaction, Start Date [Axis]: 2022-01-01</t>
  </si>
  <si>
    <t>Duke Energy Progress [Member] | Revenue, Remaining Performance Obligation, Expected Timing of Satisfaction, Start Date [Axis]: 2023-01-01</t>
  </si>
  <si>
    <t>Duke Energy Progress [Member] | Revenue, Remaining Performance Obligation, Expected Timing of Satisfaction, Start Date [Axis]: 2024-01-01</t>
  </si>
  <si>
    <t>Duke Energy Progress [Member] | Revenue, Remaining Performance Obligation, Expected Timing of Satisfaction, Start Date [Axis]: (nil)</t>
  </si>
  <si>
    <t>Duke Energy Florida [Member] | Revenue, Remaining Performance Obligation, Expected Timing of Satisfaction, Start Date [Axis]: 2019-01-01</t>
  </si>
  <si>
    <t>Duke Energy Florida [Member] | Revenue, Remaining Performance Obligation, Expected Timing of Satisfaction, Start Date [Axis]: 2020-01-01</t>
  </si>
  <si>
    <t>Duke Energy Florida [Member] | Revenue, Remaining Performance Obligation, Expected Timing of Satisfaction, Start Date [Axis]: 2021-01-01</t>
  </si>
  <si>
    <t>Duke Energy Florida [Member] | Revenue, Remaining Performance Obligation, Expected Timing of Satisfaction, Start Date [Axis]: 2022-01-01</t>
  </si>
  <si>
    <t>Duke Energy Florida [Member] | Revenue, Remaining Performance Obligation, Expected Timing of Satisfaction, Start Date [Axis]: 2023-01-01</t>
  </si>
  <si>
    <t>Duke Energy Florida [Member] | Revenue, Remaining Performance Obligation, Expected Timing of Satisfaction, Start Date [Axis]: 2024-01-01</t>
  </si>
  <si>
    <t>Duke Energy Florida [Member] | Revenue, Remaining Performance Obligation, Expected Timing of Satisfaction, Start Date [Axis]: (nil)</t>
  </si>
  <si>
    <t>Duke Energy Indiana [Member] | Revenue, Remaining Performance Obligation, Expected Timing of Satisfaction, Start Date [Axis]: 2019-01-01</t>
  </si>
  <si>
    <t>Duke Energy Indiana [Member] | Revenue, Remaining Performance Obligation, Expected Timing of Satisfaction, Start Date [Axis]: 2020-01-01</t>
  </si>
  <si>
    <t>Duke Energy Indiana [Member] | Revenue, Remaining Performance Obligation, Expected Timing of Satisfaction, Start Date [Axis]: 2021-01-01</t>
  </si>
  <si>
    <t>Duke Energy Indiana [Member] | Revenue, Remaining Performance Obligation, Expected Timing of Satisfaction, Start Date [Axis]: 2022-01-01</t>
  </si>
  <si>
    <t>Duke Energy Indiana [Member] | Revenue, Remaining Performance Obligation, Expected Timing of Satisfaction, Start Date [Axis]: 2023-01-01</t>
  </si>
  <si>
    <t>Duke Energy Indiana [Member] | Revenue, Remaining Performance Obligation, Expected Timing of Satisfaction, Start Date [Axis]: (nil)</t>
  </si>
  <si>
    <t>Piedmont Natural Gas [Member] | Revenue, Remaining Performance Obligation, Expected Timing of Satisfaction, Start Date [Axis]: 2019-01-01</t>
  </si>
  <si>
    <t>Piedmont Natural Gas [Member] | Revenue, Remaining Performance Obligation, Expected Timing of Satisfaction, Start Date [Axis]: 2020-01-01</t>
  </si>
  <si>
    <t>Piedmont Natural Gas [Member] | Revenue, Remaining Performance Obligation, Expected Timing of Satisfaction, Start Date [Axis]: 2021-01-01</t>
  </si>
  <si>
    <t>Piedmont Natural Gas [Member] | Revenue, Remaining Performance Obligation, Expected Timing of Satisfaction, Start Date [Axis]: 2022-01-01</t>
  </si>
  <si>
    <t>Piedmont Natural Gas [Member] | Revenue, Remaining Performance Obligation, Expected Timing of Satisfaction, Start Date [Axis]: 2023-01-01</t>
  </si>
  <si>
    <t>Piedmont Natural Gas [Member] | Revenue, Remaining Performance Obligation, Expected Timing of Satisfaction, Start Date [Axis]: 2024-01-01</t>
  </si>
  <si>
    <t>Piedmont Natural Gas [Member] | Revenue, Remaining Performance Obligation, Expected Timing of Satisfaction, Start Date [Axis]: (nil)</t>
  </si>
  <si>
    <t>Revenue (Unbilled Revenues) (Details) - USD ($) $ in Millions</t>
  </si>
  <si>
    <t>Accounts, Notes, Loans and Financing Receivable [Line Items]</t>
  </si>
  <si>
    <t>Unbilled receivables</t>
  </si>
  <si>
    <t>Cinergy Receivables [Member] | Duke Energy Ohio [Member]</t>
  </si>
  <si>
    <t>Cinergy Receivables [Member] | Duke Energy Indiana [Member]</t>
  </si>
  <si>
    <t>Revenue (Disaggregation of Revenue) (Details) - USD ($) $ in Millions</t>
  </si>
  <si>
    <t>Disaggregation of Revenue [Line Items]</t>
  </si>
  <si>
    <t>Revenue from contracts with customers</t>
  </si>
  <si>
    <t>Revenue from sources other than contracts with customers</t>
  </si>
  <si>
    <t>Electric Utilities and Infrastructure [Member] | Electricity, US Regulated [Member] | Residential [Member]</t>
  </si>
  <si>
    <t>Electric Utilities and Infrastructure [Member] | Electricity, US Regulated [Member] | General [Member]</t>
  </si>
  <si>
    <t>Electric Utilities and Infrastructure [Member] | Electricity, US Regulated [Member] | Industrial [Member]</t>
  </si>
  <si>
    <t>Electric Utilities and Infrastructure [Member] | Electricity, US Regulated [Member] | Wholesale [Member]</t>
  </si>
  <si>
    <t>Electric Utilities and Infrastructure [Member] | Other Revenues [Member]</t>
  </si>
  <si>
    <t>Gas Utilities and Infrastructure [Member] | Natural Gas, US Regulated [Member] | Residential [Member]</t>
  </si>
  <si>
    <t>Gas Utilities and Infrastructure [Member] | Natural Gas, US Regulated [Member] | Commercial [Member]</t>
  </si>
  <si>
    <t>Gas Utilities and Infrastructure [Member] | Natural Gas, US Regulated [Member] | Industrial [Member]</t>
  </si>
  <si>
    <t>Gas Utilities and Infrastructure [Member] | Other Revenues [Member]</t>
  </si>
  <si>
    <t>Commercial Renewables [Member] | Other Revenues [Member]</t>
  </si>
  <si>
    <t>Duke Energy Carolinas [Member] | Electric Utilities and Infrastructure [Member]</t>
  </si>
  <si>
    <t>Duke Energy Carolinas [Member] | Electric Utilities and Infrastructure [Member] | Electricity, US Regulated [Member] | Residential [Member]</t>
  </si>
  <si>
    <t>Duke Energy Carolinas [Member] | Electric Utilities and Infrastructure [Member] | Electricity, US Regulated [Member] | General [Member]</t>
  </si>
  <si>
    <t>Duke Energy Carolinas [Member] | Electric Utilities and Infrastructure [Member] | Electricity, US Regulated [Member] | Industrial [Member]</t>
  </si>
  <si>
    <t>Duke Energy Carolinas [Member] | Electric Utilities and Infrastructure [Member] | Electricity, US Regulated [Member] | Wholesale [Member]</t>
  </si>
  <si>
    <t>Duke Energy Carolinas [Member] | Electric Utilities and Infrastructure [Member] | Other Revenues [Member]</t>
  </si>
  <si>
    <t>Progress Energy [Member] | Electric Utilities and Infrastructure [Member]</t>
  </si>
  <si>
    <t>Progress Energy [Member] | Electric Utilities and Infrastructure [Member] | Electricity, US Regulated [Member] | Residential [Member]</t>
  </si>
  <si>
    <t>Progress Energy [Member] | Electric Utilities and Infrastructure [Member] | Electricity, US Regulated [Member] | General [Member]</t>
  </si>
  <si>
    <t>Progress Energy [Member] | Electric Utilities and Infrastructure [Member] | Electricity, US Regulated [Member] | Industrial [Member]</t>
  </si>
  <si>
    <t>Progress Energy [Member] | Electric Utilities and Infrastructure [Member] | Electricity, US Regulated [Member] | Wholesale [Member]</t>
  </si>
  <si>
    <t>Progress Energy [Member] | Electric Utilities and Infrastructure [Member] | Other Revenues [Member]</t>
  </si>
  <si>
    <t>Duke Energy Progress [Member] | Electric Utilities and Infrastructure [Member]</t>
  </si>
  <si>
    <t>Duke Energy Progress [Member] | Electric Utilities and Infrastructure [Member] | Electricity, US Regulated [Member] | Residential [Member]</t>
  </si>
  <si>
    <t>Duke Energy Progress [Member] | Electric Utilities and Infrastructure [Member] | Electricity, US Regulated [Member] | General [Member]</t>
  </si>
  <si>
    <t>Duke Energy Progress [Member] | Electric Utilities and Infrastructure [Member] | Electricity, US Regulated [Member] | Industrial [Member]</t>
  </si>
  <si>
    <t>Duke Energy Progress [Member] | Electric Utilities and Infrastructure [Member] | Electricity, US Regulated [Member] | Wholesale [Member]</t>
  </si>
  <si>
    <t>Duke Energy Progress [Member] | Electric Utilities and Infrastructure [Member] | Other Revenues [Member]</t>
  </si>
  <si>
    <t>Duke Energy Florida [Member] | Electric Utilities and Infrastructure [Member]</t>
  </si>
  <si>
    <t>Duke Energy Florida [Member] | Electric Utilities and Infrastructure [Member] | Electricity, US Regulated [Member] | Residential [Member]</t>
  </si>
  <si>
    <t>Duke Energy Florida [Member] | Electric Utilities and Infrastructure [Member] | Electricity, US Regulated [Member] | General [Member]</t>
  </si>
  <si>
    <t>Duke Energy Florida [Member] | Electric Utilities and Infrastructure [Member] | Electricity, US Regulated [Member] | Industrial [Member]</t>
  </si>
  <si>
    <t>Duke Energy Florida [Member] | Electric Utilities and Infrastructure [Member] | Electricity, US Regulated [Member] | Wholesale [Member]</t>
  </si>
  <si>
    <t>Duke Energy Florida [Member] | Electric Utilities and Infrastructure [Member] | Other Revenues [Member]</t>
  </si>
  <si>
    <t>Duke Energy Ohio [Member] | Electric Utilities and Infrastructure [Member] | Electricity, US Regulated [Member] | Residential [Member]</t>
  </si>
  <si>
    <t>Duke Energy Ohio [Member] | Electric Utilities and Infrastructure [Member] | Electricity, US Regulated [Member] | General [Member]</t>
  </si>
  <si>
    <t>Duke Energy Ohio [Member] | Electric Utilities and Infrastructure [Member] | Electricity, US Regulated [Member] | Industrial [Member]</t>
  </si>
  <si>
    <t>Duke Energy Ohio [Member] | Electric Utilities and Infrastructure [Member] | Electricity, US Regulated [Member] | Wholesale [Member]</t>
  </si>
  <si>
    <t>Duke Energy Ohio [Member] | Electric Utilities and Infrastructure [Member] | Other Revenues [Member]</t>
  </si>
  <si>
    <t>Duke Energy Ohio [Member] | Gas Utilities and Infrastructure [Member] | Natural Gas, US Regulated [Member] | Residential [Member]</t>
  </si>
  <si>
    <t>Duke Energy Ohio [Member] | Gas Utilities and Infrastructure [Member] | Natural Gas, US Regulated [Member] | Commercial [Member]</t>
  </si>
  <si>
    <t>Duke Energy Ohio [Member] | Gas Utilities and Infrastructure [Member] | Natural Gas, US Regulated [Member] | Industrial [Member]</t>
  </si>
  <si>
    <t>Duke Energy Ohio [Member] | Gas Utilities and Infrastructure [Member] | Other Revenues [Member]</t>
  </si>
  <si>
    <t>Duke Energy Indiana [Member] | Electric Utilities and Infrastructure [Member]</t>
  </si>
  <si>
    <t>Duke Energy Indiana [Member] | Electric Utilities and Infrastructure [Member] | Electricity, US Regulated [Member] | Residential [Member]</t>
  </si>
  <si>
    <t>Duke Energy Indiana [Member] | Electric Utilities and Infrastructure [Member] | Electricity, US Regulated [Member] | General [Member]</t>
  </si>
  <si>
    <t>Duke Energy Indiana [Member] | Electric Utilities and Infrastructure [Member] | Electricity, US Regulated [Member] | Industrial [Member]</t>
  </si>
  <si>
    <t>Duke Energy Indiana [Member] | Electric Utilities and Infrastructure [Member] | Electricity, US Regulated [Member] | Wholesale [Member]</t>
  </si>
  <si>
    <t>Duke Energy Indiana [Member] | Electric Utilities and Infrastructure [Member] | Other Revenues [Member]</t>
  </si>
  <si>
    <t>Piedmont Natural Gas [Member] | Gas Utilities and Infrastructure [Member]</t>
  </si>
  <si>
    <t>Piedmont Natural Gas [Member] | Gas Utilities and Infrastructure [Member] | Natural Gas, US Regulated [Member] | Residential [Member]</t>
  </si>
  <si>
    <t>Piedmont Natural Gas [Member] | Gas Utilities and Infrastructure [Member] | Natural Gas, US Regulated [Member] | Commercial [Member]</t>
  </si>
  <si>
    <t>Piedmont Natural Gas [Member] | Gas Utilities and Infrastructure [Member] | Natural Gas, US Regulated [Member] | Industrial [Member]</t>
  </si>
  <si>
    <t>Piedmont Natural Gas [Member] | Gas Utilities and Infrastructure [Member] | Natural Gas, US Regulated [Member] | Power Generation [Member]</t>
  </si>
  <si>
    <t>Piedmont Natural Gas [Member] | Gas Utilities and Infrastructure [Member] | Other Revenues [Member]</t>
  </si>
  <si>
    <t>Common Stock (Earnings Per Share Data) (Details) - USD ($) $ / shares in Units, shares in Millions, $ in Millions</t>
  </si>
  <si>
    <t>Income (Loss) from Continuing Operations, Net of Tax, Excluding Participating Securities</t>
  </si>
  <si>
    <t>Weighted Average Number of Shares Outstanding, Basic</t>
  </si>
  <si>
    <t>Weighted Average Number of Shares Outstanding, Diluted</t>
  </si>
  <si>
    <t>EPS, basic (usd per share)</t>
  </si>
  <si>
    <t>EPS, diluted (usd per share)</t>
  </si>
  <si>
    <t>Antidilutive Securities Excluded from Computation of Earnings Per Share, Amount</t>
  </si>
  <si>
    <t>Dividends declared per share (usd per share)</t>
  </si>
  <si>
    <t>Common Stock (Equity Securities Offering) (Details) - USD ($) $ / shares in Units, shares in Millions, $ in Millions</t>
  </si>
  <si>
    <t>Feb. 20, 2018</t>
  </si>
  <si>
    <t>Mar. 31, 2016</t>
  </si>
  <si>
    <t>Forward Contract Indexed to Issuer's Equity [Line Items]</t>
  </si>
  <si>
    <t>Maximum value of shares to be issued under ATM program</t>
  </si>
  <si>
    <t>Stock Issued During Period, Shares, Dividend Reinvestment Plan</t>
  </si>
  <si>
    <t>Stock Issued During Period, Value, Dividend Reinvestment Plan</t>
  </si>
  <si>
    <t>ATM [Member]</t>
  </si>
  <si>
    <t>Settlement Alternatives, Shares</t>
  </si>
  <si>
    <t>Proceeds from Issuance or Sale of Equity</t>
  </si>
  <si>
    <t>Equity Forwards [Member]</t>
  </si>
  <si>
    <t>Shares offered</t>
  </si>
  <si>
    <t>Sales price</t>
  </si>
  <si>
    <t>Forward Contract Indexed to Issuer's Equity, Forward Rate Per Share</t>
  </si>
  <si>
    <t>Shares, Issued</t>
  </si>
  <si>
    <t>Wells Fargo Bank [Member] | ATM [Member]</t>
  </si>
  <si>
    <t>Citibank [Member] | ATM [Member]</t>
  </si>
  <si>
    <t>Severance (Narrative) (Details) - employee</t>
  </si>
  <si>
    <t>Number of eligible employees</t>
  </si>
  <si>
    <t>Severance (Expenses) (Details) - USD ($) $ in Millions</t>
  </si>
  <si>
    <t>Severance expense</t>
  </si>
  <si>
    <t>Severance (Rollforward) (Details) $ in Millions</t>
  </si>
  <si>
    <t>Stock-Based Compensation (Narrative) (Details) - USD ($) $ / shares in Units, shares in Thousands, $ in Millions</t>
  </si>
  <si>
    <t>Shares reserved for awards to employees and outside directors</t>
  </si>
  <si>
    <t>Restricted Stock Units Awards [Member]</t>
  </si>
  <si>
    <t>Fair value</t>
  </si>
  <si>
    <t>Total grant date fair value of shares vested</t>
  </si>
  <si>
    <t>Unrecognized compensation cost</t>
  </si>
  <si>
    <t>Unrecognized compensation cost, period of recognition, years</t>
  </si>
  <si>
    <t>23 months</t>
  </si>
  <si>
    <t>Restricted Stock Units Awards [Member] | Maximum [Member]</t>
  </si>
  <si>
    <t>Share-based Compensation Arrangement by Share-based Payment Award, Award Vesting Period</t>
  </si>
  <si>
    <t>Performance Awards [Member]</t>
  </si>
  <si>
    <t>Risk Free Interest Rate</t>
  </si>
  <si>
    <t>Expected Volatility Rate</t>
  </si>
  <si>
    <t>16.00%</t>
  </si>
  <si>
    <t>21 months</t>
  </si>
  <si>
    <t>Stock Issued</t>
  </si>
  <si>
    <t>Cash paid (in usd per share)</t>
  </si>
  <si>
    <t>Share price (in usd per share)</t>
  </si>
  <si>
    <t>Stock-Based Compensation (Schedule of Stock-Based Compensation Expense) (Details) - USD ($) $ in Millions</t>
  </si>
  <si>
    <t>Allocated Share-based Compensation Expense, Net of Tax</t>
  </si>
  <si>
    <t>Pretax stock-based compensation cost</t>
  </si>
  <si>
    <t>Stock-based compensation costs capitalized</t>
  </si>
  <si>
    <t>Stock-based compensation expense</t>
  </si>
  <si>
    <t>Tax benefit associated with stock-based compensation expense</t>
  </si>
  <si>
    <t>Stock-Based Compensation (Summary of Stock Awards Outstanding) (Details) - USD ($) $ / shares in Units, shares in Thousands, $ in Millions</t>
  </si>
  <si>
    <t>Share-based Compensation Arrangement by Share-based Payment Award, Equity Instruments Other than Options, Nonvested, Number of Shares [Roll Forward]</t>
  </si>
  <si>
    <t>Outstanding at beginning of period</t>
  </si>
  <si>
    <t>Granted</t>
  </si>
  <si>
    <t>Vested</t>
  </si>
  <si>
    <t>Forfeited</t>
  </si>
  <si>
    <t>Outstanding at end of period</t>
  </si>
  <si>
    <t>Stock awards expected to vest</t>
  </si>
  <si>
    <t>Share-based Compensation Arrangement by Share-based Payment Award, Equity Instruments Other than Options, Nonvested, Weighted Average Grant Date Fair Value [Roll Forward]</t>
  </si>
  <si>
    <t>Weighted average fair value at beginning of period</t>
  </si>
  <si>
    <t>Weighted average fair value at end of period</t>
  </si>
  <si>
    <t>Weighted average fair value of awards expected to vest</t>
  </si>
  <si>
    <t>Share Based Compensation Grants In Period Fair Value</t>
  </si>
  <si>
    <t>Stock Issued During Period, Shares, Restricted Stock Award, Net of Forfeitures</t>
  </si>
  <si>
    <t>Employee Benefit Plans (Narrative) (Details) - USD ($) $ in Millions</t>
  </si>
  <si>
    <t>Jan. 01, 2019</t>
  </si>
  <si>
    <t>Impact of plan conversion on next year's net periodic benefit cost</t>
  </si>
  <si>
    <t>Maximum years of participation</t>
  </si>
  <si>
    <t>Additional contribution percentage for employees not participating in defined pension plans</t>
  </si>
  <si>
    <t>4.00%</t>
  </si>
  <si>
    <t>Master Trust [Member]</t>
  </si>
  <si>
    <t>Target allocation</t>
  </si>
  <si>
    <t>Expected long-term rate of return on plan assets</t>
  </si>
  <si>
    <t>6.85%</t>
  </si>
  <si>
    <t>Fair value of securities on loan</t>
  </si>
  <si>
    <t>Average remaining service period, in years</t>
  </si>
  <si>
    <t>13 years</t>
  </si>
  <si>
    <t>6.75%</t>
  </si>
  <si>
    <t>Pension Plan [Member] | Master Trust [Member]</t>
  </si>
  <si>
    <t>Master trust allocation percentage</t>
  </si>
  <si>
    <t>98.00%</t>
  </si>
  <si>
    <t>9 years</t>
  </si>
  <si>
    <t>6.50%</t>
  </si>
  <si>
    <t>Other Post-Retirement Benefit Plans [Member] | Master Trust [Member]</t>
  </si>
  <si>
    <t>2.00%</t>
  </si>
  <si>
    <t>Duke Energy Carolinas [Member] | Pension Plan [Member] | Qualified Plan [Member]</t>
  </si>
  <si>
    <t>Duke Energy Carolinas [Member] | Pension Plan [Member] | Nonqualified Plan [Member]</t>
  </si>
  <si>
    <t>Duke Energy Carolinas [Member] | Other Post-Retirement Benefit Plans [Member]</t>
  </si>
  <si>
    <t>Progress Energy [Member] | Pension Plan [Member] | Qualified Plan [Member]</t>
  </si>
  <si>
    <t>Progress Energy [Member] | Pension Plan [Member] | Nonqualified Plan [Member]</t>
  </si>
  <si>
    <t>Progress Energy [Member] | Other Post-Retirement Benefit Plans [Member]</t>
  </si>
  <si>
    <t>Duke Energy Progress [Member] | Pension Plan [Member] | Qualified Plan [Member]</t>
  </si>
  <si>
    <t>Duke Energy Progress [Member] | Pension Plan [Member] | Nonqualified Plan [Member]</t>
  </si>
  <si>
    <t>11 years</t>
  </si>
  <si>
    <t>Duke Energy Progress [Member] | Other Post-Retirement Benefit Plans [Member]</t>
  </si>
  <si>
    <t>Duke Energy Florida [Member] | Pension Plan [Member] | Qualified Plan [Member]</t>
  </si>
  <si>
    <t>Duke Energy Florida [Member] | Pension Plan [Member] | Nonqualified Plan [Member]</t>
  </si>
  <si>
    <t>Duke Energy Florida [Member] | Other Post-Retirement Benefit Plans [Member]</t>
  </si>
  <si>
    <t>Duke Energy Ohio [Member] | Pension Plan [Member] | Qualified Plan [Member]</t>
  </si>
  <si>
    <t>14 years</t>
  </si>
  <si>
    <t>Duke Energy Ohio [Member] | Pension Plan [Member] | Nonqualified Plan [Member]</t>
  </si>
  <si>
    <t>Duke Energy Ohio [Member] | Other Post-Retirement Benefit Plans [Member]</t>
  </si>
  <si>
    <t>Duke Energy Indiana [Member] | Pension Plan [Member] | Qualified Plan [Member]</t>
  </si>
  <si>
    <t>Duke Energy Indiana [Member] | Pension Plan [Member] | Nonqualified Plan [Member]</t>
  </si>
  <si>
    <t>Duke Energy Indiana [Member] | Other Post-Retirement Benefit Plans [Member]</t>
  </si>
  <si>
    <t>Vesting period</t>
  </si>
  <si>
    <t>Term</t>
  </si>
  <si>
    <t>7.25%</t>
  </si>
  <si>
    <t>Liability Hedging Assets [Member] | Subsequent Event [Member] | Pension Plan [Member] | Master Trust [Member]</t>
  </si>
  <si>
    <t>58.00%</t>
  </si>
  <si>
    <t>Return Seeking Assets [Member] | Subsequent Event [Member] | Pension Plan [Member] | Master Trust [Member]</t>
  </si>
  <si>
    <t>42.00%</t>
  </si>
  <si>
    <t>Minimum [Member] | Pension Plan [Member] | Qualified Plan [Member]</t>
  </si>
  <si>
    <t>Minimum [Member] | Piedmont Natural Gas [Member]</t>
  </si>
  <si>
    <t>Maximum [Member] | Pension Plan [Member] | Qualified Plan [Member]</t>
  </si>
  <si>
    <t>Maximum [Member] | Piedmont Natural Gas [Member]</t>
  </si>
  <si>
    <t>Employee Benefit Plans (Contributions to Defined Benefit Pension Plans) (Details) - Pension Plan [Member] - USD ($) $ in Millions</t>
  </si>
  <si>
    <t>Employer contributions</t>
  </si>
  <si>
    <t>Employee Benefit Plans (Components of Net Periodic Pension Costs) (Details) - USD ($) $ in Millions</t>
  </si>
  <si>
    <t>Pension Plan [Member]</t>
  </si>
  <si>
    <t>Defined Benefit Plan, Net Periodic Benefit Cost (Credit) [Abstract]</t>
  </si>
  <si>
    <t>Amortization of Regulatory Asset</t>
  </si>
  <si>
    <t>Service cost</t>
  </si>
  <si>
    <t>Interest cost</t>
  </si>
  <si>
    <t>Expected return on plan assets</t>
  </si>
  <si>
    <t>Amortization of actuarial loss (gain)</t>
  </si>
  <si>
    <t>Amortization of prior service cost (credit)</t>
  </si>
  <si>
    <t>Settlement charge</t>
  </si>
  <si>
    <t>Net periodic costs</t>
  </si>
  <si>
    <t>Pension Plan [Member] | Duke Energy Carolinas [Member] | Qualified Plan [Member]</t>
  </si>
  <si>
    <t>Pension Plan [Member] | Duke Energy Carolinas [Member] | Nonqualified Plan [Member]</t>
  </si>
  <si>
    <t>Pension Plan [Member] | Progress Energy [Member] | Qualified Plan [Member]</t>
  </si>
  <si>
    <t>Pension Plan [Member] | Progress Energy [Member] | Nonqualified Plan [Member]</t>
  </si>
  <si>
    <t>Pension Plan [Member] | Duke Energy Progress [Member] | Qualified Plan [Member]</t>
  </si>
  <si>
    <t>Pension Plan [Member] | Duke Energy Progress [Member] | Nonqualified Plan [Member]</t>
  </si>
  <si>
    <t>Pension Plan [Member] | Duke Energy Florida [Member] | Qualified Plan [Member]</t>
  </si>
  <si>
    <t>Pension Plan [Member] | Duke Energy Florida [Member] | Nonqualified Plan [Member]</t>
  </si>
  <si>
    <t>Pension Plan [Member] | Duke Energy Ohio [Member]</t>
  </si>
  <si>
    <t>Pension Plan [Member] | Duke Energy Ohio [Member] | Qualified Plan [Member]</t>
  </si>
  <si>
    <t>Pension Plan [Member] | Duke Energy Indiana [Member] | Qualified Plan [Member]</t>
  </si>
  <si>
    <t>Pension Plan [Member] | Piedmont Natural Gas [Member] | Qualified Plan [Member]</t>
  </si>
  <si>
    <t>Pension Plan [Member] | Piedmont Natural Gas [Member] | Nonqualified Plan [Member]</t>
  </si>
  <si>
    <t>Curtailment credit</t>
  </si>
  <si>
    <t>Other Post-Retirement Benefit Plans [Member] | Duke Energy Carolinas [Member]</t>
  </si>
  <si>
    <t>Other Post-Retirement Benefit Plans [Member] | Progress Energy [Member]</t>
  </si>
  <si>
    <t>Other Post-Retirement Benefit Plans [Member] | Duke Energy Progress [Member]</t>
  </si>
  <si>
    <t>Other Post-Retirement Benefit Plans [Member] | Duke Energy Florida [Member]</t>
  </si>
  <si>
    <t>Other Post-Retirement Benefit Plans [Member] | Duke Energy Ohio [Member]</t>
  </si>
  <si>
    <t>Other Post-Retirement Benefit Plans [Member] | Duke Energy Indiana [Member]</t>
  </si>
  <si>
    <t>Other Post-Retirement Benefit Plans [Member] | Piedmont Natural Gas [Member]</t>
  </si>
  <si>
    <t>Employee Benefit Plans (Amounts Recognized in Accumulated Other Comprehensive Income and Regulatory Assets and Liabilities) (Details) - USD ($) $ in Millions</t>
  </si>
  <si>
    <t>Amounts Recognized in Accumulated Other Comprehensive Loss (Income) [Abstract]</t>
  </si>
  <si>
    <t>Net amount recognized in accumulated other comprehensive (income) loss</t>
  </si>
  <si>
    <t>Amounts Recognized in Regulatory Assets and Liabilities [Abstract]</t>
  </si>
  <si>
    <t>Deferred income tax expense (benefit)</t>
  </si>
  <si>
    <t>Prior year service cost (credit) arising during the year</t>
  </si>
  <si>
    <t>Amortization of prior year actuarial gains (losses)</t>
  </si>
  <si>
    <t>Actuarial (gains) losses arising during the year</t>
  </si>
  <si>
    <t>Regulatory liabilities, net increase (decrease)</t>
  </si>
  <si>
    <t>Amortization of prior year prior service cost</t>
  </si>
  <si>
    <t>Employee Benefit Plans (Projected Benefit Obligations Reconciliation of Funded Status to Net Amount Recognized) (Details) - USD ($) $ in Millions</t>
  </si>
  <si>
    <t>Change in Fair Value of Plan Assets [Rollforward]</t>
  </si>
  <si>
    <t>Change in Projected Benefit Obligation [Rollforward]</t>
  </si>
  <si>
    <t>Obligation at prior measurement date</t>
  </si>
  <si>
    <t>Actuarial loss (gain)</t>
  </si>
  <si>
    <t>Plan amendments</t>
  </si>
  <si>
    <t>Benefits paid</t>
  </si>
  <si>
    <t>Impact of settlements</t>
  </si>
  <si>
    <t>Obligation at measurement date</t>
  </si>
  <si>
    <t>Accumulated benefit obligation at measurement date</t>
  </si>
  <si>
    <t>Plan assets at prior measurement date</t>
  </si>
  <si>
    <t>Actual return on plan assets</t>
  </si>
  <si>
    <t>Impact of Settlements</t>
  </si>
  <si>
    <t>Plan assets at measurement date</t>
  </si>
  <si>
    <t>Funded status of plan</t>
  </si>
  <si>
    <t>Pension Plan [Member] | Duke Energy Carolinas [Member]</t>
  </si>
  <si>
    <t>Transfers</t>
  </si>
  <si>
    <t>Transfer of plan assets</t>
  </si>
  <si>
    <t>Pension Plan [Member] | Progress Energy [Member]</t>
  </si>
  <si>
    <t>Pension Plan [Member] | Duke Energy Progress [Member]</t>
  </si>
  <si>
    <t>Pension Plan [Member] | Duke Energy Florida [Member]</t>
  </si>
  <si>
    <t>Pension Plan [Member] | Duke Energy Ohio [Member] | Nonqualified Plan [Member]</t>
  </si>
  <si>
    <t>Pension Plan [Member] | Duke Energy Indiana [Member]</t>
  </si>
  <si>
    <t>Pension Plan [Member] | Duke Energy Indiana [Member] | Nonqualified Plan [Member]</t>
  </si>
  <si>
    <t>Pension Plan [Member] | Piedmont Natural Gas [Member]</t>
  </si>
  <si>
    <t>Plan participants' contributions</t>
  </si>
  <si>
    <t>Employer contributions (reimbursements)</t>
  </si>
  <si>
    <t>Employee Benefit Plans (Amounts Recognized in Consolidated Balance Sheets) (Details) - USD ($) $ in Millions</t>
  </si>
  <si>
    <t>Amounts Recognized in Consolidated Balance Sheets [Abstract]</t>
  </si>
  <si>
    <t>Noncurrent pension liability</t>
  </si>
  <si>
    <t>Prefunded pension</t>
  </si>
  <si>
    <t>Net amount recognized</t>
  </si>
  <si>
    <t>Accumulated Other Comprehensive Income (Loss) [Abstract]</t>
  </si>
  <si>
    <t>Deferred income tax asset</t>
  </si>
  <si>
    <t>Net actuarial loss (gain)</t>
  </si>
  <si>
    <t>Net amount recognized in accumulated other comprehensive income (loss)</t>
  </si>
  <si>
    <t>Amounts to be recognized in net periodic pension expense in the next year [Abstract]</t>
  </si>
  <si>
    <t>Unrecognized net actuarial loss</t>
  </si>
  <si>
    <t>Unrecognized prior service (credit) cost</t>
  </si>
  <si>
    <t>Current pension liability</t>
  </si>
  <si>
    <t>Total accrued pension liability</t>
  </si>
  <si>
    <t>Deferred income tax liability</t>
  </si>
  <si>
    <t>Employee Benefit Plans (Information For Plans with Accumulated Benefit Obligation in Excess of Plan Assets) (Details) - Pension Plan [Member] - USD ($) $ in Millions</t>
  </si>
  <si>
    <t>Qualified Plan [Member]</t>
  </si>
  <si>
    <t>Information For Plans With Accumulated Benefit Obligation In Excess Of Plan Assets [Abstract]</t>
  </si>
  <si>
    <t>Projected benefit obligation</t>
  </si>
  <si>
    <t>Accumulated benefit obligation</t>
  </si>
  <si>
    <t>Fair value of plan assets</t>
  </si>
  <si>
    <t>Nonqualified Plan [Member]</t>
  </si>
  <si>
    <t>Duke Energy Carolinas [Member] | Nonqualified Plan [Member]</t>
  </si>
  <si>
    <t>Progress Energy [Member] | Qualified Plan [Member]</t>
  </si>
  <si>
    <t>Progress Energy [Member] | Nonqualified Plan [Member]</t>
  </si>
  <si>
    <t>Duke Energy Progress [Member] | Nonqualified Plan [Member]</t>
  </si>
  <si>
    <t>Duke Energy Florida [Member] | Qualified Plan [Member]</t>
  </si>
  <si>
    <t>Duke Energy Florida [Member] | Nonqualified Plan [Member]</t>
  </si>
  <si>
    <t>Duke Energy Ohio [Member] | Qualified Plan [Member]</t>
  </si>
  <si>
    <t>Duke Energy Ohio [Member] | Nonqualified Plan [Member]</t>
  </si>
  <si>
    <t>Duke Energy Indiana [Member] | Qualified Plan [Member]</t>
  </si>
  <si>
    <t>Duke Energy Indiana [Member] | Nonqualified Plan [Member]</t>
  </si>
  <si>
    <t>Piedmont Natural Gas [Member] | Nonqualified Plan [Member]</t>
  </si>
  <si>
    <t>Employee Benefit Plans (Assumptions Used For Pension Benefits Accounting) (Details)</t>
  </si>
  <si>
    <t>Benefit Obligations [Abstract]</t>
  </si>
  <si>
    <t>4.10%</t>
  </si>
  <si>
    <t>Net Periodic Benefit Cost [Abstract]</t>
  </si>
  <si>
    <t>4.40%</t>
  </si>
  <si>
    <t>Salary increase</t>
  </si>
  <si>
    <t>Pension Plan [Member] | Minimum [Member] | Qualified Plan [Member]</t>
  </si>
  <si>
    <t>3.50%</t>
  </si>
  <si>
    <t>Pension Plan [Member] | Minimum [Member] | Nonqualified Plan [Member]</t>
  </si>
  <si>
    <t>Pension Plan [Member] | Maximum [Member] | Qualified Plan [Member]</t>
  </si>
  <si>
    <t>4.50%</t>
  </si>
  <si>
    <t>Pension Plan [Member] | Maximum [Member] | Nonqualified Plan [Member]</t>
  </si>
  <si>
    <t>4.05%</t>
  </si>
  <si>
    <t>4.34%</t>
  </si>
  <si>
    <t>4.07%</t>
  </si>
  <si>
    <t>3.85%</t>
  </si>
  <si>
    <t>Assumed tax rate</t>
  </si>
  <si>
    <t>4.38%</t>
  </si>
  <si>
    <t>Employee Benefit Plans (Assumed Health Care Cost Trend Rates) (Details)</t>
  </si>
  <si>
    <t>Health care cost trend rate assumed for next year</t>
  </si>
  <si>
    <t>7.00%</t>
  </si>
  <si>
    <t>Rate to which the cost trend is assumed to decline (the ultimate trend rate)</t>
  </si>
  <si>
    <t>4.75%</t>
  </si>
  <si>
    <t>Year that the rate reaches the ultimate trend rate</t>
  </si>
  <si>
    <t>Employee Benefit Plans (Sensitivity to Changes in Assumed Health Care Cost Trend Rates) (Details) $ in Millions</t>
  </si>
  <si>
    <t>Effect on total service and interest costs - 1 Percentage Point Increase</t>
  </si>
  <si>
    <t>Effect on post-retirement benefit obligation - 1 Percentage Point Increase</t>
  </si>
  <si>
    <t>Effect on total service and interest costs - 1 Percentage Point Decrease</t>
  </si>
  <si>
    <t>Effect on post-retirement benefit obligation - 1 Percentage Point Decrease</t>
  </si>
  <si>
    <t>Employee Benefit Plans (Expected Benefit Payments) (Details) $ in Millions</t>
  </si>
  <si>
    <t>Defined Benefit Plan, Expected Future Benefit Payment [Abstract]</t>
  </si>
  <si>
    <t>2024-2028</t>
  </si>
  <si>
    <t>Employee Benefit Plans (Target and Actual Asset Allocations) (Details)</t>
  </si>
  <si>
    <t>Actual asset allocation</t>
  </si>
  <si>
    <t>Master Trust [Member] | US Equity Securities [Member]</t>
  </si>
  <si>
    <t>Master Trust [Member] | Non US Equity Securities [Member]</t>
  </si>
  <si>
    <t>Master Trust [Member] | Global Equity Securities [Member]</t>
  </si>
  <si>
    <t>Master Trust [Member] | Global Private Equity Securities [Member]</t>
  </si>
  <si>
    <t>Master Trust [Member] | Debt Securities [Member]</t>
  </si>
  <si>
    <t>63.00%</t>
  </si>
  <si>
    <t>Master Trust [Member] | Hedge Funds [Member]</t>
  </si>
  <si>
    <t>Master Trust [Member] | Real Estate and Cash [Member]</t>
  </si>
  <si>
    <t>Master Trust [Member] | Other Global Securities [Member]</t>
  </si>
  <si>
    <t>OPEB [Member]</t>
  </si>
  <si>
    <t>OPEB [Member] | US Equity Securities [Member]</t>
  </si>
  <si>
    <t>43.00%</t>
  </si>
  <si>
    <t>32.00%</t>
  </si>
  <si>
    <t>OPEB [Member] | Non US Equity Securities [Member]</t>
  </si>
  <si>
    <t>6.00%</t>
  </si>
  <si>
    <t>OPEB [Member] | Debt Securities [Member]</t>
  </si>
  <si>
    <t>40.00%</t>
  </si>
  <si>
    <t>36.00%</t>
  </si>
  <si>
    <t>OPEB [Member] | Real Estate [Member]</t>
  </si>
  <si>
    <t>OPEB [Member] | Cash [Member]</t>
  </si>
  <si>
    <t>Employee Benefit Plans (Fair Value Measurements of Plan Assets - Master Retirement Trust) (Details) - USD ($) $ in Millions</t>
  </si>
  <si>
    <t>Master Trust [Member] | Level 1 [Member]</t>
  </si>
  <si>
    <t>Master Trust [Member] | Level 2 [Member]</t>
  </si>
  <si>
    <t>Master Trust [Member] | Level 3 [Member]</t>
  </si>
  <si>
    <t>Master Trust [Member] | Fair Value Measured at Net Asset Value Per Share [Member]</t>
  </si>
  <si>
    <t>Master Trust [Member] | Equity Securities [Member]</t>
  </si>
  <si>
    <t>Master Trust [Member] | Equity Securities [Member] | Level 1 [Member]</t>
  </si>
  <si>
    <t>Master Trust [Member] | Equity Securities [Member] | Fair Value Measured at Net Asset Value Per Share [Member]</t>
  </si>
  <si>
    <t>Master Trust [Member] | Corporate Debt Securities [Member]</t>
  </si>
  <si>
    <t>Master Trust [Member] | Corporate Debt Securities [Member] | Level 2 [Member]</t>
  </si>
  <si>
    <t>Master Trust [Member] | Short Term Investments [Member]</t>
  </si>
  <si>
    <t>Master Trust [Member] | Short Term Investments [Member] | Level 1 [Member]</t>
  </si>
  <si>
    <t>Master Trust [Member] | Short Term Investments [Member] | Level 2 [Member]</t>
  </si>
  <si>
    <t>Master Trust [Member] | Partnership Interest [Member]</t>
  </si>
  <si>
    <t>Master Trust [Member] | Partnership Interest [Member] | Fair Value Measured at Net Asset Value Per Share [Member]</t>
  </si>
  <si>
    <t>Master Trust [Member] | Hedge Funds [Member] | Fair Value Measured at Net Asset Value Per Share [Member]</t>
  </si>
  <si>
    <t>Master Trust [Member] | Real Estate [Member]</t>
  </si>
  <si>
    <t>Master Trust [Member] | Real Estate [Member] | Fair Value Measured at Net Asset Value Per Share [Member]</t>
  </si>
  <si>
    <t>Master Trust [Member] | US Treasury and Government [Member]</t>
  </si>
  <si>
    <t>Master Trust [Member] | US Treasury and Government [Member] | Level 2 [Member]</t>
  </si>
  <si>
    <t>Master Trust [Member] | Guaranteed Investment Contracts [Member]</t>
  </si>
  <si>
    <t>Master Trust [Member] | Guaranteed Investment Contracts [Member] | Level 3 [Member]</t>
  </si>
  <si>
    <t>Master Trust [Member] | Government Bonds - Foreign [Member]</t>
  </si>
  <si>
    <t>Master Trust [Member] | Government Bonds - Foreign [Member] | Level 2 [Member]</t>
  </si>
  <si>
    <t>Master Trust [Member] | Cash [Member]</t>
  </si>
  <si>
    <t>Master Trust [Member] | Cash [Member] | Level 1 [Member]</t>
  </si>
  <si>
    <t>Master Trust [Member] | Asset Backed Securities [Member]</t>
  </si>
  <si>
    <t>Master Trust [Member] | Asset Backed Securities [Member] | Level 2 [Member]</t>
  </si>
  <si>
    <t>Master Trust [Member] | Miscellaneous Investments And Other [Member]</t>
  </si>
  <si>
    <t>Master Trust [Member] | Miscellaneous Investments And Other [Member] | Level 1 [Member]</t>
  </si>
  <si>
    <t>Master Trust [Member] | Miscellaneous Investments And Other [Member] | Level 2 [Member]</t>
  </si>
  <si>
    <t>OPEB [Member] | Level 2 [Member]</t>
  </si>
  <si>
    <t>OPEB [Member] | Equity Securities [Member]</t>
  </si>
  <si>
    <t>OPEB [Member] | Equity Securities [Member] | Level 2 [Member]</t>
  </si>
  <si>
    <t>OPEB [Member] | Real Estate [Member] | Level 2 [Member]</t>
  </si>
  <si>
    <t>OPEB [Member] | Cash and Cash Equivalents [Member]</t>
  </si>
  <si>
    <t>OPEB [Member] | Cash and Cash Equivalents [Member] | Level 2 [Member]</t>
  </si>
  <si>
    <t>OPEB [Member] | Debt Securities [Member] | Level 2 [Member]</t>
  </si>
  <si>
    <t>Duke Energy Carolinas [Member] | Master Trust [Member]</t>
  </si>
  <si>
    <t>Allocated assets</t>
  </si>
  <si>
    <t>27.00%</t>
  </si>
  <si>
    <t>Progress Energy [Member] | Master Trust [Member]</t>
  </si>
  <si>
    <t>31.00%</t>
  </si>
  <si>
    <t>Duke Energy Progress [Member] | Master Trust [Member]</t>
  </si>
  <si>
    <t>Duke Energy Florida [Member] | Master Trust [Member]</t>
  </si>
  <si>
    <t>Duke Energy Ohio [Member] | Master Trust [Member]</t>
  </si>
  <si>
    <t>Duke Energy Indiana [Member] | Master Trust [Member]</t>
  </si>
  <si>
    <t>Piedmont Natural Gas [Member] | Master Trust [Member]</t>
  </si>
  <si>
    <t>Employee Benefit Plans (Reconciliation of Assets Measured at Fair Value on a Recurring Basis) (Details) - Level 3 [Member] - USD ($) $ in Millions</t>
  </si>
  <si>
    <t>Defined Benefit Plan, Change in Fair Value of Plan Assets, Level 3 Reconciliation [Roll Forward]</t>
  </si>
  <si>
    <t>Total gains (losses) and other, net</t>
  </si>
  <si>
    <t>Transfer of Level 3 assets to other classifications</t>
  </si>
  <si>
    <t>Employee Benefit Plans (Employee Savings Plans) (Details) - USD ($)</t>
  </si>
  <si>
    <t>Employee Savings Plans [Abstract]</t>
  </si>
  <si>
    <t>Matching contribution percentage</t>
  </si>
  <si>
    <t>Eligible pay percentage</t>
  </si>
  <si>
    <t>Piedmont Natural Gas [Member] | Pension Plan [Member]</t>
  </si>
  <si>
    <t>Piedmont Natural Gas [Member] | 401K [Member]</t>
  </si>
  <si>
    <t>Income Taxes (Narrative) (Details) - USD ($) $ in Millions</t>
  </si>
  <si>
    <t>Analysis of Existing Regulatory Liability [Member]</t>
  </si>
  <si>
    <t>Measurement period adjustments</t>
  </si>
  <si>
    <t>Bonus Depreciation [Member]</t>
  </si>
  <si>
    <t>Regulatory Liability [Member]</t>
  </si>
  <si>
    <t>Nondeductible Long-term Incentives [Member]</t>
  </si>
  <si>
    <t>Refundable AMT Credits [Member]</t>
  </si>
  <si>
    <t>Reclassified AMT Credit Carryforwards [Member]</t>
  </si>
  <si>
    <t>Income Taxes (Components of Income Tax Expense) (Details) - USD ($) $ in Millions</t>
  </si>
  <si>
    <t>Current Income Tax Expense (Benefit), Continuing Operations [Abstract]</t>
  </si>
  <si>
    <t>Current federal taxes</t>
  </si>
  <si>
    <t>Current state taxes</t>
  </si>
  <si>
    <t>Current foreign taxes</t>
  </si>
  <si>
    <t>Total current income taxes</t>
  </si>
  <si>
    <t>Deferred Income Tax Expense (Benefit), Continuing Operations [Abstract]</t>
  </si>
  <si>
    <t>Deferred federal taxes</t>
  </si>
  <si>
    <t>Deferred state taxes</t>
  </si>
  <si>
    <t>Total deferred income taxes</t>
  </si>
  <si>
    <t>Investment tax credit amortization</t>
  </si>
  <si>
    <t>Tax expense (benefit) from discontinued operations</t>
  </si>
  <si>
    <t>Total income tax expense included in Consolidated Statements of Operations</t>
  </si>
  <si>
    <t>Net operating loss carry forward</t>
  </si>
  <si>
    <t>Duke Energy Income from Continuing Operations Before Income Taxes [Abstract]</t>
  </si>
  <si>
    <t>Domestic</t>
  </si>
  <si>
    <t>Foreign</t>
  </si>
  <si>
    <t>Total income from continuing operations before income taxes</t>
  </si>
  <si>
    <t>Equity in losses of unconsolidated affiliates</t>
  </si>
  <si>
    <t>Tax Act [Member]</t>
  </si>
  <si>
    <t>Income Taxes (Effective Tax Rates) (Details) - USD ($) $ in Millions</t>
  </si>
  <si>
    <t>Reconciliation of Income Tax Expense at the U.S. Federal Statutory Tax Rate to the Actual Tax Expense from Continuing Operations [Abstract]</t>
  </si>
  <si>
    <t>Income tax expense, computed at the statutory rate</t>
  </si>
  <si>
    <t>State income tax, net of federal income tax effect</t>
  </si>
  <si>
    <t>Amortization of excess deferred income tax</t>
  </si>
  <si>
    <t>AFUDC equity income</t>
  </si>
  <si>
    <t>AFUDC equity depreciation</t>
  </si>
  <si>
    <t>Renewable energy production tax credits</t>
  </si>
  <si>
    <t>Other tax credits</t>
  </si>
  <si>
    <t>Audit Adjustment</t>
  </si>
  <si>
    <t>Tax true up</t>
  </si>
  <si>
    <t>Other items, net</t>
  </si>
  <si>
    <t>Effective tax rate</t>
  </si>
  <si>
    <t>14.60%</t>
  </si>
  <si>
    <t>28.00%</t>
  </si>
  <si>
    <t>22.10%</t>
  </si>
  <si>
    <t>34.90%</t>
  </si>
  <si>
    <t>35.20%</t>
  </si>
  <si>
    <t>17.40%</t>
  </si>
  <si>
    <t>17.20%</t>
  </si>
  <si>
    <t>33.70%</t>
  </si>
  <si>
    <t>19.30%</t>
  </si>
  <si>
    <t>29.00%</t>
  </si>
  <si>
    <t>33.40%</t>
  </si>
  <si>
    <t>15.40%</t>
  </si>
  <si>
    <t>6.10%</t>
  </si>
  <si>
    <t>36.90%</t>
  </si>
  <si>
    <t>19.60%</t>
  </si>
  <si>
    <t>23.40%</t>
  </si>
  <si>
    <t>28.90%</t>
  </si>
  <si>
    <t>24.60%</t>
  </si>
  <si>
    <t>46.00%</t>
  </si>
  <si>
    <t>37.10%</t>
  </si>
  <si>
    <t>37.20%</t>
  </si>
  <si>
    <t>22.30%</t>
  </si>
  <si>
    <t>30.80%</t>
  </si>
  <si>
    <t>39.10%</t>
  </si>
  <si>
    <t>Income Taxes (Deferred Income Taxes) (Details) - USD ($) $ in Millions</t>
  </si>
  <si>
    <t>Deferred Tax Assets, Gross [Abstract]</t>
  </si>
  <si>
    <t>Deferred credits and other liabilities</t>
  </si>
  <si>
    <t>Capital lease obligations</t>
  </si>
  <si>
    <t>Pension, postretirement and other employee benefits</t>
  </si>
  <si>
    <t>Progress Energy merger purchase accounting adjustments</t>
  </si>
  <si>
    <t>Tax credits and NOL carryforwards</t>
  </si>
  <si>
    <t>Valuation allowance</t>
  </si>
  <si>
    <t>Total deferred income tax assets</t>
  </si>
  <si>
    <t>Deferred Tax Liabilities, Gross [Abstract]</t>
  </si>
  <si>
    <t>Accelerated depreciation rates</t>
  </si>
  <si>
    <t>Regulatory assets and deferred debits, net</t>
  </si>
  <si>
    <t>Total deferred income tax liabilities</t>
  </si>
  <si>
    <t>Net deferred income tax liabilities</t>
  </si>
  <si>
    <t>Components and Expiration Dates of Tax Credits and NOL Carryforwards [Abstract]</t>
  </si>
  <si>
    <t>Classification of Deferred Tax Assets (Liabiliities) in the Consolidated Balance Sheets [Abstract]</t>
  </si>
  <si>
    <t>State [Member] | Tax Year 2019 [Member] | North Carolina Department of Revenue [Member]</t>
  </si>
  <si>
    <t>Statutory Tax Rate</t>
  </si>
  <si>
    <t>Net reduction in deferred tax liability</t>
  </si>
  <si>
    <t>Investment Tax Credits [Member]</t>
  </si>
  <si>
    <t>Alternative Minimum Tax Credit [Member]</t>
  </si>
  <si>
    <t>NOL Carryforwards [Member] | Federal [Member]</t>
  </si>
  <si>
    <t>NOL Carryforwards [Member] | State [Member]</t>
  </si>
  <si>
    <t>NOL Carryforwards [Member] | Foreign Jurisdictions [Member]</t>
  </si>
  <si>
    <t>Foreign Tax Credit [Member]</t>
  </si>
  <si>
    <t>Charitable contribution carryforwards [Member]</t>
  </si>
  <si>
    <t>Regulatory liabilities and deferred credits</t>
  </si>
  <si>
    <t>Income Taxes (Other Disclosures) (Details) - USD ($) $ in Millions</t>
  </si>
  <si>
    <t>Reconciliation of Unrecognized Tax Benefits, Excluding Amounts Pertaining to Examined Tax Returns [Roll Forward]</t>
  </si>
  <si>
    <t>Unrecognized Tax Benefits - January 1</t>
  </si>
  <si>
    <t>Gross increases-tax positions in prior periods</t>
  </si>
  <si>
    <t>Gross decreases-tax positions in prior periods</t>
  </si>
  <si>
    <t>Gross increases-current period tax positions</t>
  </si>
  <si>
    <t>Decreases due to settlements</t>
  </si>
  <si>
    <t>Reduction due to lapse of statute of limitations</t>
  </si>
  <si>
    <t>Total changes</t>
  </si>
  <si>
    <t>Unrecognized Tax Benefits - December 31</t>
  </si>
  <si>
    <t>Amount that if recognized, would affect the effective tax rate or regulatory liability</t>
  </si>
  <si>
    <t>Amount that if recognized, would be recorded as a component of discontinued operations</t>
  </si>
  <si>
    <t>Income Tax Examination, Penalties and Interest Expense [Abstract]</t>
  </si>
  <si>
    <t>Net interest income recognized related to income taxes</t>
  </si>
  <si>
    <t>Income Tax Examination, Penalties and Interest Accrued [Abstract]</t>
  </si>
  <si>
    <t>Interest payable related to income taxes</t>
  </si>
  <si>
    <t>Net interest expense recognized related to income taxes</t>
  </si>
  <si>
    <t>Other Income and Expenses, Net (Details) - USD ($) $ in Millions</t>
  </si>
  <si>
    <t>Interest income</t>
  </si>
  <si>
    <t>AFUDC equity</t>
  </si>
  <si>
    <t>Post in-service equity returns</t>
  </si>
  <si>
    <t>Nonoperating income (expense), other</t>
  </si>
  <si>
    <t>Quarterly Financial Data (Unaudited) (Schedule of Quarterly Financial Information) (Details) - USD ($) $ / shares in Units, $ in Millions</t>
  </si>
  <si>
    <t>Operating revenues</t>
  </si>
  <si>
    <t>Operating income (loss)</t>
  </si>
  <si>
    <t>Income (loss) from continuing operations</t>
  </si>
  <si>
    <t>Income (loss) from continuing operations attributable to Duke Energy Corporation common shareholders [Abstract]</t>
  </si>
  <si>
    <t>Income (loss) from discontinued operations attributable to Duke Energy Corporation common shareholders [Abstract]</t>
  </si>
  <si>
    <t>Quarterly Financial Data (Unaudited) (Unusual or Infrequently Occurring Items) (Details) - USD ($) $ in Millions</t>
  </si>
  <si>
    <t>Costs to achieve mergers, integration costs</t>
  </si>
  <si>
    <t>Sale of Retired Plant</t>
  </si>
  <si>
    <t>Severance Costs</t>
  </si>
  <si>
    <t>Regulatory Impairments [Member]</t>
  </si>
  <si>
    <t>Commercial Renewables Impairment [Member]</t>
  </si>
  <si>
    <t>Impacts of the Tax Act [Member]</t>
  </si>
  <si>
    <t>Duke Energy Carolinas [Member] | Regulatory settlements [Member]</t>
  </si>
  <si>
    <t>Progress Energy [Member] | Regulatory Impairments [Member]</t>
  </si>
  <si>
    <t>Progress Energy [Member] | Regulatory settlements [Member]</t>
  </si>
  <si>
    <t>Duke Energy Progress [Member] | Regulatory settlements [Member]</t>
  </si>
  <si>
    <t>Duke Energy Florida [Member] | Regulatory Impairments [Member]</t>
  </si>
  <si>
    <t>Duke Energy Florida [Member] | Regulatory settlements [Member]</t>
  </si>
  <si>
    <t>Piedmont Natural Gas [Member] | Impacts of the Tax Ac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sharedStrings.xml" Type="http://schemas.openxmlformats.org/officeDocument/2006/relationships/sharedStrings"/><Relationship Id="rId165" Target="styles.xml" Type="http://schemas.openxmlformats.org/officeDocument/2006/relationships/styles"/><Relationship Id="rId1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326160</v>
      </c>
    </row>
    <row r="9" spans="1:4">
      <c r="A9" s="4" t="s">
        <v>15</v>
      </c>
      <c r="B9" s="4" t="s">
        <v>16</v>
      </c>
    </row>
    <row r="10" spans="1:4">
      <c r="A10" s="4" t="s">
        <v>17</v>
      </c>
      <c r="B10" s="4" t="s">
        <v>11</v>
      </c>
    </row>
    <row r="11" spans="1:4">
      <c r="A11" s="4" t="s">
        <v>18</v>
      </c>
      <c r="B11" s="4" t="s">
        <v>11</v>
      </c>
    </row>
    <row r="12" spans="1:4">
      <c r="A12" s="4" t="s">
        <v>19</v>
      </c>
      <c r="B12" s="4" t="s">
        <v>11</v>
      </c>
    </row>
    <row r="13" spans="1:4">
      <c r="A13" s="4" t="s">
        <v>20</v>
      </c>
      <c r="B13" s="4" t="s">
        <v>21</v>
      </c>
    </row>
    <row r="14" spans="1:4">
      <c r="A14" s="4" t="s">
        <v>22</v>
      </c>
      <c r="B14" s="4" t="s">
        <v>23</v>
      </c>
    </row>
    <row r="15" spans="1:4">
      <c r="A15" s="4" t="s">
        <v>24</v>
      </c>
      <c r="B15" s="4" t="s">
        <v>25</v>
      </c>
    </row>
    <row r="16" spans="1:4">
      <c r="A16" s="4" t="s">
        <v>26</v>
      </c>
      <c r="B16" s="4" t="s">
        <v>16</v>
      </c>
    </row>
    <row r="17" spans="1:4">
      <c r="A17" s="4" t="s">
        <v>27</v>
      </c>
      <c r="C17" s="5" t="n">
        <v>727010882</v>
      </c>
    </row>
    <row r="18" spans="1:4">
      <c r="A18" s="4" t="s">
        <v>28</v>
      </c>
      <c r="D18" s="6" t="n">
        <v>56283598357</v>
      </c>
    </row>
    <row r="19" spans="1:4">
      <c r="A19" s="4" t="s">
        <v>29</v>
      </c>
      <c r="B19" s="5" t="n">
        <v>2018</v>
      </c>
    </row>
    <row r="20" spans="1:4">
      <c r="A20" s="4" t="s">
        <v>30</v>
      </c>
      <c r="B20" s="4" t="s">
        <v>31</v>
      </c>
    </row>
    <row r="21" spans="1:4">
      <c r="A21" s="4" t="s">
        <v>32</v>
      </c>
      <c r="B21" s="4" t="s">
        <v>33</v>
      </c>
    </row>
    <row r="22" spans="1:4">
      <c r="A22" s="4" t="s">
        <v>34</v>
      </c>
    </row>
    <row r="23" spans="1:4">
      <c r="A23" s="3" t="s">
        <v>5</v>
      </c>
    </row>
    <row r="24" spans="1:4">
      <c r="A24" s="4" t="s">
        <v>12</v>
      </c>
      <c r="B24" s="4" t="s">
        <v>35</v>
      </c>
    </row>
    <row r="25" spans="1:4">
      <c r="A25" s="4" t="s">
        <v>14</v>
      </c>
      <c r="B25" s="5" t="n">
        <v>30371</v>
      </c>
    </row>
    <row r="26" spans="1:4">
      <c r="A26" s="4" t="s">
        <v>15</v>
      </c>
      <c r="B26" s="4" t="s">
        <v>16</v>
      </c>
    </row>
    <row r="27" spans="1:4">
      <c r="A27" s="4" t="s">
        <v>17</v>
      </c>
      <c r="B27" s="4" t="s">
        <v>11</v>
      </c>
    </row>
    <row r="28" spans="1:4">
      <c r="A28" s="4" t="s">
        <v>18</v>
      </c>
      <c r="B28" s="4" t="s">
        <v>11</v>
      </c>
    </row>
    <row r="29" spans="1:4">
      <c r="A29" s="4" t="s">
        <v>19</v>
      </c>
      <c r="B29" s="4" t="s">
        <v>11</v>
      </c>
    </row>
    <row r="30" spans="1:4">
      <c r="A30" s="4" t="s">
        <v>20</v>
      </c>
      <c r="B30" s="4" t="s">
        <v>21</v>
      </c>
    </row>
    <row r="31" spans="1:4">
      <c r="A31" s="4" t="s">
        <v>22</v>
      </c>
      <c r="B31" s="4" t="s">
        <v>23</v>
      </c>
    </row>
    <row r="32" spans="1:4">
      <c r="A32" s="4" t="s">
        <v>24</v>
      </c>
      <c r="B32" s="4" t="s">
        <v>36</v>
      </c>
    </row>
    <row r="33" spans="1:4">
      <c r="A33" s="4" t="s">
        <v>26</v>
      </c>
      <c r="B33" s="4" t="s">
        <v>16</v>
      </c>
    </row>
    <row r="34" spans="1:4">
      <c r="A34" s="4" t="s">
        <v>37</v>
      </c>
    </row>
    <row r="35" spans="1:4">
      <c r="A35" s="3" t="s">
        <v>5</v>
      </c>
    </row>
    <row r="36" spans="1:4">
      <c r="A36" s="4" t="s">
        <v>12</v>
      </c>
      <c r="B36" s="4" t="s">
        <v>38</v>
      </c>
    </row>
    <row r="37" spans="1:4">
      <c r="A37" s="4" t="s">
        <v>14</v>
      </c>
      <c r="B37" s="5" t="n">
        <v>1094093</v>
      </c>
    </row>
    <row r="38" spans="1:4">
      <c r="A38" s="4" t="s">
        <v>15</v>
      </c>
      <c r="B38" s="4" t="s">
        <v>16</v>
      </c>
    </row>
    <row r="39" spans="1:4">
      <c r="A39" s="4" t="s">
        <v>17</v>
      </c>
      <c r="B39" s="4" t="s">
        <v>11</v>
      </c>
    </row>
    <row r="40" spans="1:4">
      <c r="A40" s="4" t="s">
        <v>18</v>
      </c>
      <c r="B40" s="4" t="s">
        <v>11</v>
      </c>
    </row>
    <row r="41" spans="1:4">
      <c r="A41" s="4" t="s">
        <v>19</v>
      </c>
      <c r="B41" s="4" t="s">
        <v>11</v>
      </c>
    </row>
    <row r="42" spans="1:4">
      <c r="A42" s="4" t="s">
        <v>20</v>
      </c>
      <c r="B42" s="4" t="s">
        <v>21</v>
      </c>
    </row>
    <row r="43" spans="1:4">
      <c r="A43" s="4" t="s">
        <v>22</v>
      </c>
      <c r="B43" s="4" t="s">
        <v>23</v>
      </c>
    </row>
    <row r="44" spans="1:4">
      <c r="A44" s="4" t="s">
        <v>24</v>
      </c>
      <c r="B44" s="4" t="s">
        <v>36</v>
      </c>
    </row>
    <row r="45" spans="1:4">
      <c r="A45" s="4" t="s">
        <v>26</v>
      </c>
      <c r="B45" s="4" t="s">
        <v>21</v>
      </c>
    </row>
    <row r="46" spans="1:4">
      <c r="A46" s="4" t="s">
        <v>39</v>
      </c>
    </row>
    <row r="47" spans="1:4">
      <c r="A47" s="3" t="s">
        <v>5</v>
      </c>
    </row>
    <row r="48" spans="1:4">
      <c r="A48" s="4" t="s">
        <v>12</v>
      </c>
      <c r="B48" s="4" t="s">
        <v>40</v>
      </c>
    </row>
    <row r="49" spans="1:4">
      <c r="A49" s="4" t="s">
        <v>14</v>
      </c>
      <c r="B49" s="5" t="n">
        <v>17797</v>
      </c>
    </row>
    <row r="50" spans="1:4">
      <c r="A50" s="4" t="s">
        <v>15</v>
      </c>
      <c r="B50" s="4" t="s">
        <v>16</v>
      </c>
    </row>
    <row r="51" spans="1:4">
      <c r="A51" s="4" t="s">
        <v>17</v>
      </c>
      <c r="B51" s="4" t="s">
        <v>11</v>
      </c>
    </row>
    <row r="52" spans="1:4">
      <c r="A52" s="4" t="s">
        <v>18</v>
      </c>
      <c r="B52" s="4" t="s">
        <v>11</v>
      </c>
    </row>
    <row r="53" spans="1:4">
      <c r="A53" s="4" t="s">
        <v>19</v>
      </c>
      <c r="B53" s="4" t="s">
        <v>11</v>
      </c>
    </row>
    <row r="54" spans="1:4">
      <c r="A54" s="4" t="s">
        <v>20</v>
      </c>
      <c r="B54" s="4" t="s">
        <v>21</v>
      </c>
    </row>
    <row r="55" spans="1:4">
      <c r="A55" s="4" t="s">
        <v>22</v>
      </c>
      <c r="B55" s="4" t="s">
        <v>23</v>
      </c>
    </row>
    <row r="56" spans="1:4">
      <c r="A56" s="4" t="s">
        <v>24</v>
      </c>
      <c r="B56" s="4" t="s">
        <v>36</v>
      </c>
    </row>
    <row r="57" spans="1:4">
      <c r="A57" s="4" t="s">
        <v>26</v>
      </c>
      <c r="B57" s="4" t="s">
        <v>16</v>
      </c>
    </row>
    <row r="58" spans="1:4">
      <c r="A58" s="4" t="s">
        <v>41</v>
      </c>
    </row>
    <row r="59" spans="1:4">
      <c r="A59" s="3" t="s">
        <v>5</v>
      </c>
    </row>
    <row r="60" spans="1:4">
      <c r="A60" s="4" t="s">
        <v>12</v>
      </c>
      <c r="B60" s="4" t="s">
        <v>42</v>
      </c>
    </row>
    <row r="61" spans="1:4">
      <c r="A61" s="4" t="s">
        <v>14</v>
      </c>
      <c r="B61" s="5" t="n">
        <v>37637</v>
      </c>
    </row>
    <row r="62" spans="1:4">
      <c r="A62" s="4" t="s">
        <v>15</v>
      </c>
      <c r="B62" s="4" t="s">
        <v>16</v>
      </c>
    </row>
    <row r="63" spans="1:4">
      <c r="A63" s="4" t="s">
        <v>17</v>
      </c>
      <c r="B63" s="4" t="s">
        <v>11</v>
      </c>
    </row>
    <row r="64" spans="1:4">
      <c r="A64" s="4" t="s">
        <v>18</v>
      </c>
      <c r="B64" s="4" t="s">
        <v>11</v>
      </c>
    </row>
    <row r="65" spans="1:4">
      <c r="A65" s="4" t="s">
        <v>19</v>
      </c>
      <c r="B65" s="4" t="s">
        <v>11</v>
      </c>
    </row>
    <row r="66" spans="1:4">
      <c r="A66" s="4" t="s">
        <v>20</v>
      </c>
      <c r="B66" s="4" t="s">
        <v>21</v>
      </c>
    </row>
    <row r="67" spans="1:4">
      <c r="A67" s="4" t="s">
        <v>22</v>
      </c>
      <c r="B67" s="4" t="s">
        <v>23</v>
      </c>
    </row>
    <row r="68" spans="1:4">
      <c r="A68" s="4" t="s">
        <v>24</v>
      </c>
      <c r="B68" s="4" t="s">
        <v>36</v>
      </c>
    </row>
    <row r="69" spans="1:4">
      <c r="A69" s="4" t="s">
        <v>26</v>
      </c>
      <c r="B69" s="4" t="s">
        <v>16</v>
      </c>
    </row>
    <row r="70" spans="1:4">
      <c r="A70" s="4" t="s">
        <v>43</v>
      </c>
    </row>
    <row r="71" spans="1:4">
      <c r="A71" s="3" t="s">
        <v>5</v>
      </c>
    </row>
    <row r="72" spans="1:4">
      <c r="A72" s="4" t="s">
        <v>12</v>
      </c>
      <c r="B72" s="4" t="s">
        <v>44</v>
      </c>
    </row>
    <row r="73" spans="1:4">
      <c r="A73" s="4" t="s">
        <v>14</v>
      </c>
      <c r="B73" s="5" t="n">
        <v>20290</v>
      </c>
    </row>
    <row r="74" spans="1:4">
      <c r="A74" s="4" t="s">
        <v>15</v>
      </c>
      <c r="B74" s="4" t="s">
        <v>16</v>
      </c>
    </row>
    <row r="75" spans="1:4">
      <c r="A75" s="4" t="s">
        <v>17</v>
      </c>
      <c r="B75" s="4" t="s">
        <v>11</v>
      </c>
    </row>
    <row r="76" spans="1:4">
      <c r="A76" s="4" t="s">
        <v>18</v>
      </c>
      <c r="B76" s="4" t="s">
        <v>11</v>
      </c>
    </row>
    <row r="77" spans="1:4">
      <c r="A77" s="4" t="s">
        <v>19</v>
      </c>
      <c r="B77" s="4" t="s">
        <v>11</v>
      </c>
    </row>
    <row r="78" spans="1:4">
      <c r="A78" s="4" t="s">
        <v>20</v>
      </c>
      <c r="B78" s="4" t="s">
        <v>21</v>
      </c>
    </row>
    <row r="79" spans="1:4">
      <c r="A79" s="4" t="s">
        <v>22</v>
      </c>
      <c r="B79" s="4" t="s">
        <v>23</v>
      </c>
    </row>
    <row r="80" spans="1:4">
      <c r="A80" s="4" t="s">
        <v>24</v>
      </c>
      <c r="B80" s="4" t="s">
        <v>36</v>
      </c>
    </row>
    <row r="81" spans="1:4">
      <c r="A81" s="4" t="s">
        <v>26</v>
      </c>
      <c r="B81" s="4" t="s">
        <v>16</v>
      </c>
    </row>
    <row r="82" spans="1:4">
      <c r="A82" s="4" t="s">
        <v>45</v>
      </c>
    </row>
    <row r="83" spans="1:4">
      <c r="A83" s="3" t="s">
        <v>5</v>
      </c>
    </row>
    <row r="84" spans="1:4">
      <c r="A84" s="4" t="s">
        <v>12</v>
      </c>
      <c r="B84" s="4" t="s">
        <v>46</v>
      </c>
    </row>
    <row r="85" spans="1:4">
      <c r="A85" s="4" t="s">
        <v>14</v>
      </c>
      <c r="B85" s="5" t="n">
        <v>81020</v>
      </c>
    </row>
    <row r="86" spans="1:4">
      <c r="A86" s="4" t="s">
        <v>15</v>
      </c>
      <c r="B86" s="4" t="s">
        <v>16</v>
      </c>
    </row>
    <row r="87" spans="1:4">
      <c r="A87" s="4" t="s">
        <v>17</v>
      </c>
      <c r="B87" s="4" t="s">
        <v>11</v>
      </c>
    </row>
    <row r="88" spans="1:4">
      <c r="A88" s="4" t="s">
        <v>18</v>
      </c>
      <c r="B88" s="4" t="s">
        <v>11</v>
      </c>
    </row>
    <row r="89" spans="1:4">
      <c r="A89" s="4" t="s">
        <v>19</v>
      </c>
      <c r="B89" s="4" t="s">
        <v>11</v>
      </c>
    </row>
    <row r="90" spans="1:4">
      <c r="A90" s="4" t="s">
        <v>20</v>
      </c>
      <c r="B90" s="4" t="s">
        <v>21</v>
      </c>
    </row>
    <row r="91" spans="1:4">
      <c r="A91" s="4" t="s">
        <v>22</v>
      </c>
      <c r="B91" s="4" t="s">
        <v>23</v>
      </c>
    </row>
    <row r="92" spans="1:4">
      <c r="A92" s="4" t="s">
        <v>24</v>
      </c>
      <c r="B92" s="4" t="s">
        <v>36</v>
      </c>
    </row>
    <row r="93" spans="1:4">
      <c r="A93" s="4" t="s">
        <v>26</v>
      </c>
      <c r="B93" s="4" t="s">
        <v>21</v>
      </c>
    </row>
    <row r="94" spans="1:4">
      <c r="A94" s="4" t="s">
        <v>47</v>
      </c>
    </row>
    <row r="95" spans="1:4">
      <c r="A95" s="3" t="s">
        <v>5</v>
      </c>
    </row>
    <row r="96" spans="1:4">
      <c r="A96" s="4" t="s">
        <v>12</v>
      </c>
      <c r="B96" s="4" t="s">
        <v>48</v>
      </c>
    </row>
    <row r="97" spans="1:4">
      <c r="A97" s="4" t="s">
        <v>14</v>
      </c>
      <c r="B97" s="5" t="n">
        <v>78460</v>
      </c>
    </row>
    <row r="98" spans="1:4">
      <c r="A98" s="4" t="s">
        <v>15</v>
      </c>
      <c r="B98" s="4" t="s">
        <v>16</v>
      </c>
    </row>
    <row r="99" spans="1:4">
      <c r="A99" s="4" t="s">
        <v>17</v>
      </c>
      <c r="B99" s="4" t="s">
        <v>11</v>
      </c>
    </row>
    <row r="100" spans="1:4">
      <c r="A100" s="4" t="s">
        <v>18</v>
      </c>
      <c r="B100" s="4" t="s">
        <v>11</v>
      </c>
    </row>
    <row r="101" spans="1:4">
      <c r="A101" s="4" t="s">
        <v>19</v>
      </c>
      <c r="B101" s="4" t="s">
        <v>11</v>
      </c>
    </row>
    <row r="102" spans="1:4">
      <c r="A102" s="4" t="s">
        <v>20</v>
      </c>
      <c r="B102" s="4" t="s">
        <v>21</v>
      </c>
    </row>
    <row r="103" spans="1:4">
      <c r="A103" s="4" t="s">
        <v>22</v>
      </c>
      <c r="B103" s="4" t="s">
        <v>23</v>
      </c>
    </row>
    <row r="104" spans="1:4">
      <c r="A104" s="4" t="s">
        <v>24</v>
      </c>
      <c r="B104" s="4" t="s">
        <v>36</v>
      </c>
    </row>
    <row r="105" spans="1:4">
      <c r="A105" s="4" t="s">
        <v>26</v>
      </c>
      <c r="B105"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739</v>
      </c>
      <c r="B1" s="2" t="s">
        <v>50</v>
      </c>
      <c r="C1" s="2" t="s">
        <v>1</v>
      </c>
    </row>
    <row r="2" spans="1:6">
      <c r="B2" s="2" t="s">
        <v>51</v>
      </c>
      <c r="C2" s="2" t="s">
        <v>2</v>
      </c>
      <c r="D2" s="2" t="s">
        <v>52</v>
      </c>
      <c r="E2" s="2" t="s">
        <v>51</v>
      </c>
      <c r="F2" s="2" t="s">
        <v>53</v>
      </c>
    </row>
    <row r="3" spans="1:6">
      <c r="A3" s="3" t="s">
        <v>1740</v>
      </c>
    </row>
    <row r="4" spans="1:6">
      <c r="A4" s="4" t="s">
        <v>1741</v>
      </c>
      <c r="C4" s="6" t="n">
        <v>2072</v>
      </c>
      <c r="D4" s="6" t="n">
        <v>1559</v>
      </c>
    </row>
    <row r="5" spans="1:6">
      <c r="A5" s="4" t="s">
        <v>1742</v>
      </c>
      <c r="C5" s="5" t="n">
        <v>4675</v>
      </c>
      <c r="D5" s="5" t="n">
        <v>4498</v>
      </c>
    </row>
    <row r="6" spans="1:6">
      <c r="A6" s="4" t="s">
        <v>1743</v>
      </c>
      <c r="C6" s="5" t="n">
        <v>2141</v>
      </c>
      <c r="D6" s="5" t="n">
        <v>2122</v>
      </c>
    </row>
    <row r="7" spans="1:6">
      <c r="A7" s="4" t="s">
        <v>1744</v>
      </c>
      <c r="C7" s="5" t="n">
        <v>5726</v>
      </c>
      <c r="D7" s="5" t="n">
        <v>6995</v>
      </c>
    </row>
    <row r="8" spans="1:6">
      <c r="A8" s="4" t="s">
        <v>1745</v>
      </c>
      <c r="C8" s="5" t="n">
        <v>134458</v>
      </c>
      <c r="D8" s="5" t="n">
        <v>127507</v>
      </c>
    </row>
    <row r="9" spans="1:6">
      <c r="A9" s="4" t="s">
        <v>121</v>
      </c>
      <c r="C9" s="5" t="n">
        <v>362</v>
      </c>
      <c r="D9" s="5" t="n">
        <v>421</v>
      </c>
    </row>
    <row r="10" spans="1:6">
      <c r="A10" s="4" t="s">
        <v>1746</v>
      </c>
      <c r="C10" s="5" t="n">
        <v>91694</v>
      </c>
      <c r="D10" s="5" t="n">
        <v>86391</v>
      </c>
    </row>
    <row r="11" spans="1:6">
      <c r="A11" s="4" t="s">
        <v>800</v>
      </c>
      <c r="C11" s="5" t="n">
        <v>402</v>
      </c>
      <c r="D11" s="5" t="n">
        <v>282</v>
      </c>
      <c r="E11" s="6" t="n">
        <v>18</v>
      </c>
    </row>
    <row r="12" spans="1:6">
      <c r="A12" s="4" t="s">
        <v>1747</v>
      </c>
      <c r="C12" s="5" t="n">
        <v>1237</v>
      </c>
      <c r="D12" s="5" t="n">
        <v>1294</v>
      </c>
    </row>
    <row r="13" spans="1:6">
      <c r="A13" s="4" t="s">
        <v>1748</v>
      </c>
      <c r="C13" s="5" t="n">
        <v>-61</v>
      </c>
      <c r="D13" s="5" t="n">
        <v>-57</v>
      </c>
    </row>
    <row r="14" spans="1:6">
      <c r="A14" s="3" t="s">
        <v>1749</v>
      </c>
    </row>
    <row r="15" spans="1:6">
      <c r="A15" s="4" t="s">
        <v>1750</v>
      </c>
      <c r="C15" s="6" t="n">
        <v>161</v>
      </c>
      <c r="D15" s="6" t="n">
        <v>128</v>
      </c>
      <c r="E15" s="5" t="n">
        <v>100</v>
      </c>
    </row>
    <row r="16" spans="1:6">
      <c r="A16" s="4" t="s">
        <v>885</v>
      </c>
    </row>
    <row r="17" spans="1:6">
      <c r="A17" s="3" t="s">
        <v>1740</v>
      </c>
    </row>
    <row r="18" spans="1:6">
      <c r="A18" s="4" t="s">
        <v>800</v>
      </c>
      <c r="E18" s="5" t="n">
        <v>71</v>
      </c>
    </row>
    <row r="19" spans="1:6">
      <c r="A19" s="4" t="s">
        <v>1751</v>
      </c>
    </row>
    <row r="20" spans="1:6">
      <c r="A20" s="3" t="s">
        <v>1740</v>
      </c>
    </row>
    <row r="21" spans="1:6">
      <c r="A21" s="4" t="s">
        <v>1752</v>
      </c>
      <c r="C21" s="4" t="s">
        <v>1454</v>
      </c>
      <c r="D21" s="4" t="s">
        <v>1454</v>
      </c>
    </row>
    <row r="22" spans="1:6">
      <c r="A22" s="4" t="s">
        <v>1753</v>
      </c>
      <c r="C22" s="4" t="s">
        <v>1454</v>
      </c>
      <c r="D22" s="4" t="s">
        <v>1454</v>
      </c>
    </row>
    <row r="23" spans="1:6">
      <c r="A23" s="4" t="s">
        <v>1445</v>
      </c>
    </row>
    <row r="24" spans="1:6">
      <c r="A24" s="3" t="s">
        <v>1740</v>
      </c>
    </row>
    <row r="25" spans="1:6">
      <c r="A25" s="4" t="s">
        <v>1752</v>
      </c>
      <c r="C25" s="4" t="s">
        <v>1754</v>
      </c>
      <c r="D25" s="4" t="s">
        <v>1754</v>
      </c>
    </row>
    <row r="26" spans="1:6">
      <c r="A26" s="4" t="s">
        <v>1753</v>
      </c>
      <c r="C26" s="4" t="s">
        <v>1755</v>
      </c>
      <c r="D26" s="4" t="s">
        <v>1755</v>
      </c>
    </row>
    <row r="27" spans="1:6">
      <c r="A27" s="4" t="s">
        <v>1756</v>
      </c>
    </row>
    <row r="28" spans="1:6">
      <c r="A28" s="3" t="s">
        <v>1740</v>
      </c>
    </row>
    <row r="29" spans="1:6">
      <c r="A29" s="4" t="s">
        <v>1757</v>
      </c>
      <c r="C29" s="6" t="n">
        <v>3460</v>
      </c>
      <c r="D29" s="6" t="n">
        <v>3680</v>
      </c>
    </row>
    <row r="30" spans="1:6">
      <c r="A30" s="4" t="s">
        <v>120</v>
      </c>
      <c r="C30" s="5" t="n">
        <v>-1947</v>
      </c>
      <c r="D30" s="5" t="n">
        <v>-2113</v>
      </c>
    </row>
    <row r="31" spans="1:6">
      <c r="A31" s="4" t="s">
        <v>605</v>
      </c>
    </row>
    <row r="32" spans="1:6">
      <c r="A32" s="3" t="s">
        <v>1740</v>
      </c>
    </row>
    <row r="33" spans="1:6">
      <c r="A33" s="4" t="s">
        <v>1745</v>
      </c>
      <c r="C33" s="5" t="n">
        <v>4007</v>
      </c>
      <c r="D33" s="5" t="n">
        <v>3941</v>
      </c>
    </row>
    <row r="34" spans="1:6">
      <c r="A34" s="4" t="s">
        <v>120</v>
      </c>
      <c r="C34" s="5" t="n">
        <v>-698</v>
      </c>
      <c r="D34" s="5" t="n">
        <v>-598</v>
      </c>
    </row>
    <row r="35" spans="1:6">
      <c r="A35" s="4" t="s">
        <v>1758</v>
      </c>
    </row>
    <row r="36" spans="1:6">
      <c r="A36" s="3" t="s">
        <v>1740</v>
      </c>
    </row>
    <row r="37" spans="1:6">
      <c r="A37" s="4" t="s">
        <v>120</v>
      </c>
      <c r="C37" s="5" t="n">
        <v>-41079</v>
      </c>
      <c r="D37" s="5" t="n">
        <v>-39742</v>
      </c>
    </row>
    <row r="38" spans="1:6">
      <c r="A38" s="4" t="s">
        <v>1759</v>
      </c>
    </row>
    <row r="39" spans="1:6">
      <c r="A39" s="3" t="s">
        <v>1740</v>
      </c>
    </row>
    <row r="40" spans="1:6">
      <c r="A40" s="4" t="s">
        <v>1760</v>
      </c>
      <c r="C40" s="6" t="n">
        <v>100706</v>
      </c>
      <c r="D40" s="6" t="n">
        <v>93687</v>
      </c>
    </row>
    <row r="41" spans="1:6">
      <c r="A41" s="4" t="s">
        <v>1761</v>
      </c>
    </row>
    <row r="42" spans="1:6">
      <c r="A42" s="3" t="s">
        <v>1740</v>
      </c>
    </row>
    <row r="43" spans="1:6">
      <c r="A43" s="4" t="s">
        <v>1762</v>
      </c>
      <c r="C43" s="4" t="s">
        <v>1052</v>
      </c>
      <c r="D43" s="4" t="s">
        <v>1053</v>
      </c>
    </row>
    <row r="44" spans="1:6">
      <c r="A44" s="4" t="s">
        <v>1763</v>
      </c>
    </row>
    <row r="45" spans="1:6">
      <c r="A45" s="3" t="s">
        <v>1740</v>
      </c>
    </row>
    <row r="46" spans="1:6">
      <c r="A46" s="4" t="s">
        <v>1762</v>
      </c>
      <c r="C46" s="4" t="s">
        <v>1764</v>
      </c>
      <c r="D46" s="4" t="s">
        <v>1764</v>
      </c>
    </row>
    <row r="47" spans="1:6">
      <c r="A47" s="4" t="s">
        <v>1765</v>
      </c>
    </row>
    <row r="48" spans="1:6">
      <c r="A48" s="3" t="s">
        <v>1740</v>
      </c>
    </row>
    <row r="49" spans="1:6">
      <c r="A49" s="4" t="s">
        <v>1760</v>
      </c>
      <c r="C49" s="6" t="n">
        <v>8808</v>
      </c>
      <c r="D49" s="6" t="n">
        <v>8292</v>
      </c>
    </row>
    <row r="50" spans="1:6">
      <c r="A50" s="4" t="s">
        <v>1766</v>
      </c>
    </row>
    <row r="51" spans="1:6">
      <c r="A51" s="3" t="s">
        <v>1740</v>
      </c>
    </row>
    <row r="52" spans="1:6">
      <c r="A52" s="4" t="s">
        <v>1762</v>
      </c>
      <c r="C52" s="4" t="s">
        <v>1030</v>
      </c>
      <c r="D52" s="4" t="s">
        <v>1030</v>
      </c>
    </row>
    <row r="53" spans="1:6">
      <c r="A53" s="4" t="s">
        <v>1767</v>
      </c>
    </row>
    <row r="54" spans="1:6">
      <c r="A54" s="3" t="s">
        <v>1740</v>
      </c>
    </row>
    <row r="55" spans="1:6">
      <c r="A55" s="4" t="s">
        <v>1762</v>
      </c>
      <c r="C55" s="4" t="s">
        <v>1768</v>
      </c>
      <c r="D55" s="4" t="s">
        <v>1768</v>
      </c>
    </row>
    <row r="56" spans="1:6">
      <c r="A56" s="4" t="s">
        <v>1769</v>
      </c>
    </row>
    <row r="57" spans="1:6">
      <c r="A57" s="3" t="s">
        <v>1740</v>
      </c>
    </row>
    <row r="58" spans="1:6">
      <c r="A58" s="4" t="s">
        <v>1742</v>
      </c>
      <c r="C58" s="6" t="n">
        <v>1966</v>
      </c>
      <c r="D58" s="6" t="n">
        <v>1936</v>
      </c>
    </row>
    <row r="59" spans="1:6">
      <c r="A59" s="4" t="s">
        <v>1770</v>
      </c>
    </row>
    <row r="60" spans="1:6">
      <c r="A60" s="3" t="s">
        <v>1740</v>
      </c>
    </row>
    <row r="61" spans="1:6">
      <c r="A61" s="4" t="s">
        <v>1752</v>
      </c>
      <c r="C61" s="4" t="s">
        <v>1771</v>
      </c>
      <c r="D61" s="4" t="s">
        <v>1052</v>
      </c>
    </row>
    <row r="62" spans="1:6">
      <c r="A62" s="4" t="s">
        <v>1772</v>
      </c>
    </row>
    <row r="63" spans="1:6">
      <c r="A63" s="3" t="s">
        <v>1740</v>
      </c>
    </row>
    <row r="64" spans="1:6">
      <c r="A64" s="4" t="s">
        <v>1752</v>
      </c>
      <c r="C64" s="4" t="s">
        <v>1773</v>
      </c>
      <c r="D64" s="4" t="s">
        <v>1764</v>
      </c>
    </row>
    <row r="65" spans="1:6">
      <c r="A65" s="4" t="s">
        <v>1774</v>
      </c>
    </row>
    <row r="66" spans="1:6">
      <c r="A66" s="3" t="s">
        <v>1740</v>
      </c>
    </row>
    <row r="67" spans="1:6">
      <c r="A67" s="4" t="s">
        <v>120</v>
      </c>
      <c r="C67" s="6" t="n">
        <v>-2047</v>
      </c>
      <c r="D67" s="6" t="n">
        <v>-1795</v>
      </c>
    </row>
    <row r="68" spans="1:6">
      <c r="A68" s="4" t="s">
        <v>1775</v>
      </c>
    </row>
    <row r="69" spans="1:6">
      <c r="A69" s="3" t="s">
        <v>1740</v>
      </c>
    </row>
    <row r="70" spans="1:6">
      <c r="A70" s="4" t="s">
        <v>1760</v>
      </c>
      <c r="C70" s="6" t="n">
        <v>4410</v>
      </c>
      <c r="D70" s="6" t="n">
        <v>4273</v>
      </c>
    </row>
    <row r="71" spans="1:6">
      <c r="A71" s="4" t="s">
        <v>1776</v>
      </c>
    </row>
    <row r="72" spans="1:6">
      <c r="A72" s="3" t="s">
        <v>1740</v>
      </c>
    </row>
    <row r="73" spans="1:6">
      <c r="A73" s="4" t="s">
        <v>1762</v>
      </c>
      <c r="C73" s="4" t="s">
        <v>1028</v>
      </c>
      <c r="D73" s="4" t="s">
        <v>1028</v>
      </c>
    </row>
    <row r="74" spans="1:6">
      <c r="A74" s="4" t="s">
        <v>1777</v>
      </c>
    </row>
    <row r="75" spans="1:6">
      <c r="A75" s="3" t="s">
        <v>1740</v>
      </c>
    </row>
    <row r="76" spans="1:6">
      <c r="A76" s="4" t="s">
        <v>1762</v>
      </c>
      <c r="C76" s="4" t="s">
        <v>1481</v>
      </c>
      <c r="D76" s="4" t="s">
        <v>1481</v>
      </c>
    </row>
    <row r="77" spans="1:6">
      <c r="A77" s="4" t="s">
        <v>1778</v>
      </c>
    </row>
    <row r="78" spans="1:6">
      <c r="A78" s="3" t="s">
        <v>1740</v>
      </c>
    </row>
    <row r="79" spans="1:6">
      <c r="A79" s="4" t="s">
        <v>1742</v>
      </c>
      <c r="C79" s="6" t="n">
        <v>494</v>
      </c>
      <c r="D79" s="6" t="n">
        <v>465</v>
      </c>
    </row>
    <row r="80" spans="1:6">
      <c r="A80" s="4" t="s">
        <v>1779</v>
      </c>
    </row>
    <row r="81" spans="1:6">
      <c r="A81" s="3" t="s">
        <v>1740</v>
      </c>
    </row>
    <row r="82" spans="1:6">
      <c r="A82" s="4" t="s">
        <v>1752</v>
      </c>
      <c r="C82" s="4" t="s">
        <v>972</v>
      </c>
      <c r="D82" s="4" t="s">
        <v>972</v>
      </c>
    </row>
    <row r="83" spans="1:6">
      <c r="A83" s="4" t="s">
        <v>1780</v>
      </c>
    </row>
    <row r="84" spans="1:6">
      <c r="A84" s="3" t="s">
        <v>1740</v>
      </c>
    </row>
    <row r="85" spans="1:6">
      <c r="A85" s="4" t="s">
        <v>1752</v>
      </c>
      <c r="C85" s="4" t="s">
        <v>1781</v>
      </c>
      <c r="D85" s="4" t="s">
        <v>1781</v>
      </c>
    </row>
    <row r="86" spans="1:6">
      <c r="A86" s="4" t="s">
        <v>34</v>
      </c>
    </row>
    <row r="87" spans="1:6">
      <c r="A87" s="3" t="s">
        <v>1740</v>
      </c>
    </row>
    <row r="88" spans="1:6">
      <c r="A88" s="4" t="s">
        <v>1741</v>
      </c>
      <c r="C88" s="6" t="n">
        <v>472</v>
      </c>
      <c r="D88" s="6" t="n">
        <v>467</v>
      </c>
    </row>
    <row r="89" spans="1:6">
      <c r="A89" s="4" t="s">
        <v>1742</v>
      </c>
      <c r="C89" s="5" t="n">
        <v>1077</v>
      </c>
      <c r="D89" s="5" t="n">
        <v>1032</v>
      </c>
    </row>
    <row r="90" spans="1:6">
      <c r="A90" s="4" t="s">
        <v>1743</v>
      </c>
      <c r="C90" s="5" t="n">
        <v>467</v>
      </c>
      <c r="D90" s="5" t="n">
        <v>402</v>
      </c>
    </row>
    <row r="91" spans="1:6">
      <c r="A91" s="4" t="s">
        <v>1744</v>
      </c>
      <c r="C91" s="5" t="n">
        <v>1678</v>
      </c>
      <c r="D91" s="5" t="n">
        <v>2614</v>
      </c>
    </row>
    <row r="92" spans="1:6">
      <c r="A92" s="4" t="s">
        <v>1745</v>
      </c>
      <c r="C92" s="5" t="n">
        <v>44741</v>
      </c>
      <c r="D92" s="5" t="n">
        <v>42939</v>
      </c>
    </row>
    <row r="93" spans="1:6">
      <c r="A93" s="4" t="s">
        <v>1746</v>
      </c>
      <c r="C93" s="5" t="n">
        <v>29245</v>
      </c>
      <c r="D93" s="5" t="n">
        <v>27876</v>
      </c>
    </row>
    <row r="94" spans="1:6">
      <c r="A94" s="4" t="s">
        <v>800</v>
      </c>
      <c r="C94" s="5" t="n">
        <v>192</v>
      </c>
      <c r="E94" s="5" t="n">
        <v>1</v>
      </c>
    </row>
    <row r="95" spans="1:6">
      <c r="A95" s="4" t="s">
        <v>1747</v>
      </c>
      <c r="C95" s="5" t="n">
        <v>135</v>
      </c>
      <c r="D95" s="5" t="n">
        <v>81</v>
      </c>
    </row>
    <row r="96" spans="1:6">
      <c r="A96" s="4" t="s">
        <v>1748</v>
      </c>
      <c r="C96" s="5" t="n">
        <v>-12</v>
      </c>
      <c r="D96" s="5" t="n">
        <v>-11</v>
      </c>
    </row>
    <row r="97" spans="1:6">
      <c r="A97" s="3" t="s">
        <v>1749</v>
      </c>
    </row>
    <row r="98" spans="1:6">
      <c r="A98" s="4" t="s">
        <v>1750</v>
      </c>
      <c r="C98" s="5" t="n">
        <v>35</v>
      </c>
      <c r="D98" s="5" t="n">
        <v>45</v>
      </c>
      <c r="E98" s="5" t="n">
        <v>38</v>
      </c>
    </row>
    <row r="99" spans="1:6">
      <c r="A99" s="4" t="s">
        <v>1782</v>
      </c>
    </row>
    <row r="100" spans="1:6">
      <c r="A100" s="3" t="s">
        <v>1740</v>
      </c>
    </row>
    <row r="101" spans="1:6">
      <c r="A101" s="4" t="s">
        <v>1757</v>
      </c>
      <c r="C101" s="5" t="n">
        <v>1898</v>
      </c>
      <c r="D101" s="5" t="n">
        <v>2120</v>
      </c>
    </row>
    <row r="102" spans="1:6">
      <c r="A102" s="4" t="s">
        <v>120</v>
      </c>
      <c r="C102" s="5" t="n">
        <v>-1087</v>
      </c>
      <c r="D102" s="5" t="n">
        <v>-1283</v>
      </c>
    </row>
    <row r="103" spans="1:6">
      <c r="A103" s="4" t="s">
        <v>1783</v>
      </c>
    </row>
    <row r="104" spans="1:6">
      <c r="A104" s="3" t="s">
        <v>1740</v>
      </c>
    </row>
    <row r="105" spans="1:6">
      <c r="A105" s="4" t="s">
        <v>120</v>
      </c>
      <c r="C105" s="5" t="n">
        <v>-15496</v>
      </c>
      <c r="D105" s="5" t="n">
        <v>-15063</v>
      </c>
    </row>
    <row r="106" spans="1:6">
      <c r="A106" s="4" t="s">
        <v>1784</v>
      </c>
    </row>
    <row r="107" spans="1:6">
      <c r="A107" s="3" t="s">
        <v>1740</v>
      </c>
    </row>
    <row r="108" spans="1:6">
      <c r="A108" s="4" t="s">
        <v>1760</v>
      </c>
      <c r="C108" s="5" t="n">
        <v>38468</v>
      </c>
      <c r="D108" s="5" t="n">
        <v>35657</v>
      </c>
    </row>
    <row r="109" spans="1:6">
      <c r="A109" s="4" t="s">
        <v>1785</v>
      </c>
    </row>
    <row r="110" spans="1:6">
      <c r="A110" s="3" t="s">
        <v>1740</v>
      </c>
    </row>
    <row r="111" spans="1:6">
      <c r="A111" s="4" t="s">
        <v>1742</v>
      </c>
      <c r="C111" s="5" t="n">
        <v>681</v>
      </c>
      <c r="D111" s="5" t="n">
        <v>647</v>
      </c>
    </row>
    <row r="112" spans="1:6">
      <c r="A112" s="4" t="s">
        <v>37</v>
      </c>
    </row>
    <row r="113" spans="1:6">
      <c r="A113" s="3" t="s">
        <v>1740</v>
      </c>
    </row>
    <row r="114" spans="1:6">
      <c r="A114" s="4" t="s">
        <v>1741</v>
      </c>
      <c r="C114" s="5" t="n">
        <v>868</v>
      </c>
      <c r="D114" s="5" t="n">
        <v>767</v>
      </c>
    </row>
    <row r="115" spans="1:6">
      <c r="A115" s="4" t="s">
        <v>1742</v>
      </c>
      <c r="C115" s="5" t="n">
        <v>1354</v>
      </c>
      <c r="D115" s="5" t="n">
        <v>1311</v>
      </c>
    </row>
    <row r="116" spans="1:6">
      <c r="A116" s="4" t="s">
        <v>1743</v>
      </c>
      <c r="C116" s="5" t="n">
        <v>565</v>
      </c>
      <c r="D116" s="5" t="n">
        <v>555</v>
      </c>
    </row>
    <row r="117" spans="1:6">
      <c r="A117" s="4" t="s">
        <v>1744</v>
      </c>
      <c r="C117" s="5" t="n">
        <v>2515</v>
      </c>
      <c r="D117" s="5" t="n">
        <v>3059</v>
      </c>
    </row>
    <row r="118" spans="1:6">
      <c r="A118" s="4" t="s">
        <v>1745</v>
      </c>
      <c r="C118" s="5" t="n">
        <v>50260</v>
      </c>
      <c r="D118" s="5" t="n">
        <v>47323</v>
      </c>
    </row>
    <row r="119" spans="1:6">
      <c r="A119" s="4" t="s">
        <v>121</v>
      </c>
      <c r="C119" s="5" t="n">
        <v>362</v>
      </c>
      <c r="D119" s="5" t="n">
        <v>421</v>
      </c>
    </row>
    <row r="120" spans="1:6">
      <c r="A120" s="4" t="s">
        <v>1746</v>
      </c>
      <c r="C120" s="5" t="n">
        <v>34224</v>
      </c>
      <c r="D120" s="5" t="n">
        <v>31887</v>
      </c>
    </row>
    <row r="121" spans="1:6">
      <c r="A121" s="4" t="s">
        <v>800</v>
      </c>
      <c r="C121" s="5" t="n">
        <v>87</v>
      </c>
      <c r="D121" s="5" t="n">
        <v>156</v>
      </c>
      <c r="E121" s="5" t="n">
        <v>7</v>
      </c>
    </row>
    <row r="122" spans="1:6">
      <c r="A122" s="4" t="s">
        <v>1786</v>
      </c>
      <c r="C122" s="5" t="n">
        <v>257</v>
      </c>
      <c r="D122" s="5" t="n">
        <v>272</v>
      </c>
    </row>
    <row r="123" spans="1:6">
      <c r="A123" s="4" t="s">
        <v>1748</v>
      </c>
      <c r="C123" s="5" t="n">
        <v>-131</v>
      </c>
      <c r="D123" s="5" t="n">
        <v>-114</v>
      </c>
    </row>
    <row r="124" spans="1:6">
      <c r="A124" s="3" t="s">
        <v>1749</v>
      </c>
    </row>
    <row r="125" spans="1:6">
      <c r="A125" s="4" t="s">
        <v>1750</v>
      </c>
      <c r="C125" s="5" t="n">
        <v>51</v>
      </c>
      <c r="D125" s="5" t="n">
        <v>45</v>
      </c>
      <c r="E125" s="5" t="n">
        <v>31</v>
      </c>
    </row>
    <row r="126" spans="1:6">
      <c r="A126" s="4" t="s">
        <v>1787</v>
      </c>
    </row>
    <row r="127" spans="1:6">
      <c r="A127" s="3" t="s">
        <v>1740</v>
      </c>
    </row>
    <row r="128" spans="1:6">
      <c r="A128" s="4" t="s">
        <v>1757</v>
      </c>
      <c r="C128" s="5" t="n">
        <v>1562</v>
      </c>
      <c r="D128" s="5" t="n">
        <v>1560</v>
      </c>
    </row>
    <row r="129" spans="1:6">
      <c r="A129" s="4" t="s">
        <v>120</v>
      </c>
      <c r="C129" s="5" t="n">
        <v>-860</v>
      </c>
      <c r="D129" s="5" t="n">
        <v>-831</v>
      </c>
    </row>
    <row r="130" spans="1:6">
      <c r="A130" s="4" t="s">
        <v>1788</v>
      </c>
    </row>
    <row r="131" spans="1:6">
      <c r="A131" s="3" t="s">
        <v>1740</v>
      </c>
    </row>
    <row r="132" spans="1:6">
      <c r="A132" s="4" t="s">
        <v>120</v>
      </c>
      <c r="C132" s="5" t="n">
        <v>-16398</v>
      </c>
      <c r="D132" s="5" t="n">
        <v>-15857</v>
      </c>
    </row>
    <row r="133" spans="1:6">
      <c r="A133" s="4" t="s">
        <v>1789</v>
      </c>
    </row>
    <row r="134" spans="1:6">
      <c r="A134" s="3" t="s">
        <v>1740</v>
      </c>
    </row>
    <row r="135" spans="1:6">
      <c r="A135" s="4" t="s">
        <v>1760</v>
      </c>
      <c r="C135" s="5" t="n">
        <v>42760</v>
      </c>
      <c r="D135" s="5" t="n">
        <v>39419</v>
      </c>
    </row>
    <row r="136" spans="1:6">
      <c r="A136" s="4" t="s">
        <v>1790</v>
      </c>
    </row>
    <row r="137" spans="1:6">
      <c r="A137" s="3" t="s">
        <v>1740</v>
      </c>
    </row>
    <row r="138" spans="1:6">
      <c r="A138" s="4" t="s">
        <v>1742</v>
      </c>
      <c r="C138" s="5" t="n">
        <v>636</v>
      </c>
      <c r="D138" s="5" t="n">
        <v>652</v>
      </c>
    </row>
    <row r="139" spans="1:6">
      <c r="A139" s="4" t="s">
        <v>39</v>
      </c>
    </row>
    <row r="140" spans="1:6">
      <c r="A140" s="3" t="s">
        <v>1740</v>
      </c>
    </row>
    <row r="141" spans="1:6">
      <c r="A141" s="4" t="s">
        <v>1741</v>
      </c>
      <c r="C141" s="5" t="n">
        <v>445</v>
      </c>
      <c r="D141" s="5" t="n">
        <v>424</v>
      </c>
    </row>
    <row r="142" spans="1:6">
      <c r="A142" s="4" t="s">
        <v>1742</v>
      </c>
      <c r="C142" s="5" t="n">
        <v>952</v>
      </c>
      <c r="D142" s="5" t="n">
        <v>931</v>
      </c>
    </row>
    <row r="143" spans="1:6">
      <c r="A143" s="4" t="s">
        <v>1743</v>
      </c>
      <c r="C143" s="5" t="n">
        <v>399</v>
      </c>
      <c r="D143" s="5" t="n">
        <v>416</v>
      </c>
    </row>
    <row r="144" spans="1:6">
      <c r="A144" s="4" t="s">
        <v>1744</v>
      </c>
      <c r="C144" s="5" t="n">
        <v>1659</v>
      </c>
      <c r="D144" s="5" t="n">
        <v>1434</v>
      </c>
    </row>
    <row r="145" spans="1:6">
      <c r="A145" s="4" t="s">
        <v>1745</v>
      </c>
      <c r="C145" s="5" t="n">
        <v>31459</v>
      </c>
      <c r="D145" s="5" t="n">
        <v>29583</v>
      </c>
    </row>
    <row r="146" spans="1:6">
      <c r="A146" s="4" t="s">
        <v>121</v>
      </c>
      <c r="C146" s="5" t="n">
        <v>362</v>
      </c>
      <c r="D146" s="5" t="n">
        <v>421</v>
      </c>
    </row>
    <row r="147" spans="1:6">
      <c r="A147" s="4" t="s">
        <v>1746</v>
      </c>
      <c r="C147" s="5" t="n">
        <v>20398</v>
      </c>
      <c r="D147" s="5" t="n">
        <v>19101</v>
      </c>
    </row>
    <row r="148" spans="1:6">
      <c r="A148" s="4" t="s">
        <v>800</v>
      </c>
      <c r="C148" s="5" t="n">
        <v>33</v>
      </c>
      <c r="D148" s="5" t="n">
        <v>19</v>
      </c>
      <c r="E148" s="5" t="n">
        <v>1</v>
      </c>
    </row>
    <row r="149" spans="1:6">
      <c r="A149" s="4" t="s">
        <v>1786</v>
      </c>
      <c r="C149" s="5" t="n">
        <v>137</v>
      </c>
      <c r="D149" s="5" t="n">
        <v>139</v>
      </c>
    </row>
    <row r="150" spans="1:6">
      <c r="A150" s="4" t="s">
        <v>1748</v>
      </c>
      <c r="C150" s="5" t="n">
        <v>-14</v>
      </c>
      <c r="D150" s="5" t="n">
        <v>-11</v>
      </c>
    </row>
    <row r="151" spans="1:6">
      <c r="A151" s="3" t="s">
        <v>1749</v>
      </c>
    </row>
    <row r="152" spans="1:6">
      <c r="A152" s="4" t="s">
        <v>1750</v>
      </c>
      <c r="C152" s="5" t="n">
        <v>26</v>
      </c>
      <c r="D152" s="5" t="n">
        <v>21</v>
      </c>
      <c r="E152" s="5" t="n">
        <v>17</v>
      </c>
    </row>
    <row r="153" spans="1:6">
      <c r="A153" s="4" t="s">
        <v>1791</v>
      </c>
    </row>
    <row r="154" spans="1:6">
      <c r="A154" s="3" t="s">
        <v>1740</v>
      </c>
    </row>
    <row r="155" spans="1:6">
      <c r="A155" s="4" t="s">
        <v>1757</v>
      </c>
      <c r="C155" s="5" t="n">
        <v>1562</v>
      </c>
      <c r="D155" s="5" t="n">
        <v>1560</v>
      </c>
    </row>
    <row r="156" spans="1:6">
      <c r="A156" s="4" t="s">
        <v>120</v>
      </c>
      <c r="C156" s="5" t="n">
        <v>-860</v>
      </c>
      <c r="D156" s="5" t="n">
        <v>-831</v>
      </c>
    </row>
    <row r="157" spans="1:6">
      <c r="A157" s="4" t="s">
        <v>1792</v>
      </c>
    </row>
    <row r="158" spans="1:6">
      <c r="A158" s="3" t="s">
        <v>1740</v>
      </c>
    </row>
    <row r="159" spans="1:6">
      <c r="A159" s="4" t="s">
        <v>120</v>
      </c>
      <c r="C159" s="5" t="n">
        <v>-11423</v>
      </c>
      <c r="D159" s="5" t="n">
        <v>-10903</v>
      </c>
    </row>
    <row r="160" spans="1:6">
      <c r="A160" s="4" t="s">
        <v>1793</v>
      </c>
    </row>
    <row r="161" spans="1:6">
      <c r="A161" s="3" t="s">
        <v>1740</v>
      </c>
    </row>
    <row r="162" spans="1:6">
      <c r="A162" s="4" t="s">
        <v>1760</v>
      </c>
      <c r="C162" s="5" t="n">
        <v>26147</v>
      </c>
      <c r="D162" s="5" t="n">
        <v>24502</v>
      </c>
    </row>
    <row r="163" spans="1:6">
      <c r="A163" s="4" t="s">
        <v>1794</v>
      </c>
    </row>
    <row r="164" spans="1:6">
      <c r="A164" s="3" t="s">
        <v>1740</v>
      </c>
    </row>
    <row r="165" spans="1:6">
      <c r="A165" s="4" t="s">
        <v>1742</v>
      </c>
      <c r="C165" s="5" t="n">
        <v>295</v>
      </c>
      <c r="D165" s="5" t="n">
        <v>316</v>
      </c>
    </row>
    <row r="166" spans="1:6">
      <c r="A166" s="4" t="s">
        <v>41</v>
      </c>
    </row>
    <row r="167" spans="1:6">
      <c r="A167" s="3" t="s">
        <v>1740</v>
      </c>
    </row>
    <row r="168" spans="1:6">
      <c r="A168" s="4" t="s">
        <v>1741</v>
      </c>
      <c r="C168" s="5" t="n">
        <v>423</v>
      </c>
      <c r="D168" s="5" t="n">
        <v>343</v>
      </c>
    </row>
    <row r="169" spans="1:6">
      <c r="A169" s="4" t="s">
        <v>1742</v>
      </c>
      <c r="C169" s="5" t="n">
        <v>393</v>
      </c>
      <c r="D169" s="5" t="n">
        <v>370</v>
      </c>
    </row>
    <row r="170" spans="1:6">
      <c r="A170" s="4" t="s">
        <v>1743</v>
      </c>
      <c r="C170" s="5" t="n">
        <v>166</v>
      </c>
      <c r="D170" s="5" t="n">
        <v>139</v>
      </c>
    </row>
    <row r="171" spans="1:6">
      <c r="A171" s="4" t="s">
        <v>1744</v>
      </c>
      <c r="C171" s="5" t="n">
        <v>856</v>
      </c>
      <c r="D171" s="5" t="n">
        <v>1625</v>
      </c>
    </row>
    <row r="172" spans="1:6">
      <c r="A172" s="4" t="s">
        <v>1745</v>
      </c>
      <c r="C172" s="5" t="n">
        <v>18792</v>
      </c>
      <c r="D172" s="5" t="n">
        <v>17730</v>
      </c>
    </row>
    <row r="173" spans="1:6">
      <c r="A173" s="4" t="s">
        <v>1746</v>
      </c>
      <c r="C173" s="5" t="n">
        <v>13824</v>
      </c>
      <c r="D173" s="5" t="n">
        <v>12783</v>
      </c>
    </row>
    <row r="174" spans="1:6">
      <c r="A174" s="4" t="s">
        <v>800</v>
      </c>
      <c r="C174" s="5" t="n">
        <v>54</v>
      </c>
      <c r="D174" s="5" t="n">
        <v>138</v>
      </c>
      <c r="E174" s="5" t="n">
        <v>6</v>
      </c>
    </row>
    <row r="175" spans="1:6">
      <c r="A175" s="4" t="s">
        <v>1786</v>
      </c>
      <c r="C175" s="5" t="n">
        <v>120</v>
      </c>
      <c r="D175" s="5" t="n">
        <v>133</v>
      </c>
    </row>
    <row r="176" spans="1:6">
      <c r="A176" s="4" t="s">
        <v>1748</v>
      </c>
      <c r="C176" s="5" t="n">
        <v>-117</v>
      </c>
      <c r="D176" s="5" t="n">
        <v>-103</v>
      </c>
    </row>
    <row r="177" spans="1:6">
      <c r="A177" s="3" t="s">
        <v>1749</v>
      </c>
    </row>
    <row r="178" spans="1:6">
      <c r="A178" s="4" t="s">
        <v>1750</v>
      </c>
      <c r="C178" s="5" t="n">
        <v>25</v>
      </c>
      <c r="D178" s="5" t="n">
        <v>24</v>
      </c>
      <c r="E178" s="5" t="n">
        <v>14</v>
      </c>
    </row>
    <row r="179" spans="1:6">
      <c r="A179" s="4" t="s">
        <v>1795</v>
      </c>
    </row>
    <row r="180" spans="1:6">
      <c r="A180" s="3" t="s">
        <v>1740</v>
      </c>
    </row>
    <row r="181" spans="1:6">
      <c r="A181" s="4" t="s">
        <v>120</v>
      </c>
      <c r="C181" s="5" t="n">
        <v>-4968</v>
      </c>
      <c r="D181" s="5" t="n">
        <v>-4947</v>
      </c>
    </row>
    <row r="182" spans="1:6">
      <c r="A182" s="4" t="s">
        <v>1796</v>
      </c>
    </row>
    <row r="183" spans="1:6">
      <c r="A183" s="3" t="s">
        <v>1740</v>
      </c>
    </row>
    <row r="184" spans="1:6">
      <c r="A184" s="4" t="s">
        <v>1760</v>
      </c>
      <c r="C184" s="5" t="n">
        <v>16613</v>
      </c>
      <c r="D184" s="5" t="n">
        <v>14917</v>
      </c>
    </row>
    <row r="185" spans="1:6">
      <c r="A185" s="4" t="s">
        <v>1797</v>
      </c>
    </row>
    <row r="186" spans="1:6">
      <c r="A186" s="3" t="s">
        <v>1740</v>
      </c>
    </row>
    <row r="187" spans="1:6">
      <c r="A187" s="4" t="s">
        <v>1742</v>
      </c>
      <c r="C187" s="5" t="n">
        <v>341</v>
      </c>
      <c r="D187" s="5" t="n">
        <v>336</v>
      </c>
    </row>
    <row r="188" spans="1:6">
      <c r="A188" s="4" t="s">
        <v>43</v>
      </c>
    </row>
    <row r="189" spans="1:6">
      <c r="A189" s="3" t="s">
        <v>1740</v>
      </c>
    </row>
    <row r="190" spans="1:6">
      <c r="A190" s="4" t="s">
        <v>1741</v>
      </c>
      <c r="C190" s="5" t="n">
        <v>136</v>
      </c>
      <c r="D190" s="5" t="n">
        <v>134</v>
      </c>
    </row>
    <row r="191" spans="1:6">
      <c r="A191" s="4" t="s">
        <v>1742</v>
      </c>
      <c r="C191" s="5" t="n">
        <v>257</v>
      </c>
      <c r="D191" s="5" t="n">
        <v>228</v>
      </c>
    </row>
    <row r="192" spans="1:6">
      <c r="A192" s="4" t="s">
        <v>1743</v>
      </c>
      <c r="C192" s="5" t="n">
        <v>384</v>
      </c>
      <c r="D192" s="5" t="n">
        <v>348</v>
      </c>
    </row>
    <row r="193" spans="1:6">
      <c r="A193" s="4" t="s">
        <v>1744</v>
      </c>
      <c r="C193" s="5" t="n">
        <v>412</v>
      </c>
      <c r="D193" s="5" t="n">
        <v>350</v>
      </c>
    </row>
    <row r="194" spans="1:6">
      <c r="A194" s="4" t="s">
        <v>1745</v>
      </c>
      <c r="C194" s="5" t="n">
        <v>9360</v>
      </c>
      <c r="D194" s="5" t="n">
        <v>8732</v>
      </c>
    </row>
    <row r="195" spans="1:6">
      <c r="A195" s="4" t="s">
        <v>1746</v>
      </c>
      <c r="C195" s="5" t="n">
        <v>6643</v>
      </c>
      <c r="D195" s="5" t="n">
        <v>6041</v>
      </c>
    </row>
    <row r="196" spans="1:6">
      <c r="A196" s="4" t="s">
        <v>800</v>
      </c>
      <c r="D196" s="5" t="n">
        <v>1</v>
      </c>
    </row>
    <row r="197" spans="1:6">
      <c r="A197" s="4" t="s">
        <v>1747</v>
      </c>
      <c r="C197" s="5" t="n">
        <v>73</v>
      </c>
      <c r="D197" s="5" t="n">
        <v>80</v>
      </c>
    </row>
    <row r="198" spans="1:6">
      <c r="A198" s="4" t="s">
        <v>1748</v>
      </c>
      <c r="C198" s="5" t="n">
        <v>-20</v>
      </c>
      <c r="D198" s="5" t="n">
        <v>-21</v>
      </c>
    </row>
    <row r="199" spans="1:6">
      <c r="A199" s="3" t="s">
        <v>1749</v>
      </c>
    </row>
    <row r="200" spans="1:6">
      <c r="A200" s="4" t="s">
        <v>1750</v>
      </c>
      <c r="C200" s="5" t="n">
        <v>17</v>
      </c>
      <c r="D200" s="5" t="n">
        <v>10</v>
      </c>
      <c r="E200" s="5" t="n">
        <v>8</v>
      </c>
    </row>
    <row r="201" spans="1:6">
      <c r="A201" s="4" t="s">
        <v>1798</v>
      </c>
    </row>
    <row r="202" spans="1:6">
      <c r="A202" s="3" t="s">
        <v>1740</v>
      </c>
    </row>
    <row r="203" spans="1:6">
      <c r="A203" s="4" t="s">
        <v>120</v>
      </c>
      <c r="C203" s="5" t="n">
        <v>-2717</v>
      </c>
      <c r="D203" s="5" t="n">
        <v>-2691</v>
      </c>
    </row>
    <row r="204" spans="1:6">
      <c r="A204" s="4" t="s">
        <v>1799</v>
      </c>
    </row>
    <row r="205" spans="1:6">
      <c r="A205" s="3" t="s">
        <v>1740</v>
      </c>
    </row>
    <row r="206" spans="1:6">
      <c r="A206" s="4" t="s">
        <v>1760</v>
      </c>
      <c r="C206" s="5" t="n">
        <v>5182</v>
      </c>
      <c r="D206" s="5" t="n">
        <v>4870</v>
      </c>
    </row>
    <row r="207" spans="1:6">
      <c r="A207" s="4" t="s">
        <v>1800</v>
      </c>
    </row>
    <row r="208" spans="1:6">
      <c r="A208" s="3" t="s">
        <v>1740</v>
      </c>
    </row>
    <row r="209" spans="1:6">
      <c r="A209" s="4" t="s">
        <v>1760</v>
      </c>
      <c r="C209" s="5" t="n">
        <v>2719</v>
      </c>
      <c r="D209" s="5" t="n">
        <v>2559</v>
      </c>
    </row>
    <row r="210" spans="1:6">
      <c r="A210" s="4" t="s">
        <v>1801</v>
      </c>
    </row>
    <row r="211" spans="1:6">
      <c r="A211" s="3" t="s">
        <v>1740</v>
      </c>
    </row>
    <row r="212" spans="1:6">
      <c r="A212" s="4" t="s">
        <v>1742</v>
      </c>
      <c r="C212" s="5" t="n">
        <v>270</v>
      </c>
      <c r="D212" s="5" t="n">
        <v>243</v>
      </c>
    </row>
    <row r="213" spans="1:6">
      <c r="A213" s="4" t="s">
        <v>45</v>
      </c>
    </row>
    <row r="214" spans="1:6">
      <c r="A214" s="3" t="s">
        <v>1740</v>
      </c>
    </row>
    <row r="215" spans="1:6">
      <c r="A215" s="4" t="s">
        <v>1741</v>
      </c>
      <c r="C215" s="5" t="n">
        <v>116</v>
      </c>
      <c r="D215" s="5" t="n">
        <v>111</v>
      </c>
    </row>
    <row r="216" spans="1:6">
      <c r="A216" s="4" t="s">
        <v>1742</v>
      </c>
      <c r="C216" s="5" t="n">
        <v>279</v>
      </c>
      <c r="D216" s="5" t="n">
        <v>271</v>
      </c>
    </row>
    <row r="217" spans="1:6">
      <c r="A217" s="4" t="s">
        <v>1743</v>
      </c>
      <c r="C217" s="5" t="n">
        <v>178</v>
      </c>
      <c r="D217" s="5" t="n">
        <v>169</v>
      </c>
    </row>
    <row r="218" spans="1:6">
      <c r="A218" s="4" t="s">
        <v>1744</v>
      </c>
      <c r="C218" s="5" t="n">
        <v>325</v>
      </c>
      <c r="D218" s="5" t="n">
        <v>416</v>
      </c>
    </row>
    <row r="219" spans="1:6">
      <c r="A219" s="4" t="s">
        <v>1745</v>
      </c>
      <c r="C219" s="5" t="n">
        <v>15443</v>
      </c>
      <c r="D219" s="5" t="n">
        <v>14948</v>
      </c>
    </row>
    <row r="220" spans="1:6">
      <c r="A220" s="4" t="s">
        <v>1746</v>
      </c>
      <c r="C220" s="5" t="n">
        <v>10529</v>
      </c>
      <c r="D220" s="5" t="n">
        <v>10286</v>
      </c>
    </row>
    <row r="221" spans="1:6">
      <c r="A221" s="4" t="s">
        <v>800</v>
      </c>
      <c r="C221" s="5" t="n">
        <v>30</v>
      </c>
      <c r="D221" s="5" t="n">
        <v>18</v>
      </c>
      <c r="E221" s="5" t="n">
        <v>8</v>
      </c>
    </row>
    <row r="222" spans="1:6">
      <c r="A222" s="4" t="s">
        <v>1747</v>
      </c>
      <c r="C222" s="5" t="n">
        <v>35</v>
      </c>
      <c r="D222" s="5" t="n">
        <v>35</v>
      </c>
    </row>
    <row r="223" spans="1:6">
      <c r="A223" s="4" t="s">
        <v>1748</v>
      </c>
      <c r="C223" s="5" t="n">
        <v>-10</v>
      </c>
      <c r="D223" s="5" t="n">
        <v>-9</v>
      </c>
    </row>
    <row r="224" spans="1:6">
      <c r="A224" s="3" t="s">
        <v>1749</v>
      </c>
    </row>
    <row r="225" spans="1:6">
      <c r="A225" s="4" t="s">
        <v>1750</v>
      </c>
      <c r="C225" s="5" t="n">
        <v>27</v>
      </c>
      <c r="D225" s="5" t="n">
        <v>9</v>
      </c>
      <c r="E225" s="5" t="n">
        <v>7</v>
      </c>
    </row>
    <row r="226" spans="1:6">
      <c r="A226" s="4" t="s">
        <v>1802</v>
      </c>
    </row>
    <row r="227" spans="1:6">
      <c r="A227" s="3" t="s">
        <v>1740</v>
      </c>
    </row>
    <row r="228" spans="1:6">
      <c r="A228" s="4" t="s">
        <v>120</v>
      </c>
      <c r="C228" s="5" t="n">
        <v>-4914</v>
      </c>
      <c r="D228" s="5" t="n">
        <v>-4662</v>
      </c>
    </row>
    <row r="229" spans="1:6">
      <c r="A229" s="4" t="s">
        <v>1803</v>
      </c>
    </row>
    <row r="230" spans="1:6">
      <c r="A230" s="3" t="s">
        <v>1740</v>
      </c>
    </row>
    <row r="231" spans="1:6">
      <c r="A231" s="4" t="s">
        <v>1760</v>
      </c>
      <c r="C231" s="5" t="n">
        <v>14292</v>
      </c>
      <c r="D231" s="5" t="n">
        <v>13741</v>
      </c>
    </row>
    <row r="232" spans="1:6">
      <c r="A232" s="4" t="s">
        <v>1804</v>
      </c>
    </row>
    <row r="233" spans="1:6">
      <c r="A233" s="3" t="s">
        <v>1740</v>
      </c>
    </row>
    <row r="234" spans="1:6">
      <c r="A234" s="4" t="s">
        <v>1742</v>
      </c>
      <c r="C234" s="5" t="n">
        <v>253</v>
      </c>
      <c r="D234" s="5" t="n">
        <v>240</v>
      </c>
    </row>
    <row r="235" spans="1:6">
      <c r="A235" s="4" t="s">
        <v>47</v>
      </c>
    </row>
    <row r="236" spans="1:6">
      <c r="A236" s="3" t="s">
        <v>1740</v>
      </c>
    </row>
    <row r="237" spans="1:6">
      <c r="A237" s="4" t="s">
        <v>1741</v>
      </c>
      <c r="C237" s="5" t="n">
        <v>448</v>
      </c>
      <c r="D237" s="5" t="n">
        <v>41</v>
      </c>
    </row>
    <row r="238" spans="1:6">
      <c r="A238" s="4" t="s">
        <v>1742</v>
      </c>
      <c r="C238" s="5" t="n">
        <v>300</v>
      </c>
      <c r="D238" s="5" t="n">
        <v>300</v>
      </c>
    </row>
    <row r="239" spans="1:6">
      <c r="A239" s="4" t="s">
        <v>1743</v>
      </c>
      <c r="C239" s="5" t="n">
        <v>141</v>
      </c>
      <c r="D239" s="5" t="n">
        <v>266</v>
      </c>
    </row>
    <row r="240" spans="1:6">
      <c r="A240" s="4" t="s">
        <v>1744</v>
      </c>
      <c r="C240" s="5" t="n">
        <v>382</v>
      </c>
      <c r="D240" s="5" t="n">
        <v>231</v>
      </c>
    </row>
    <row r="241" spans="1:6">
      <c r="A241" s="4" t="s">
        <v>1745</v>
      </c>
      <c r="C241" s="5" t="n">
        <v>7486</v>
      </c>
      <c r="D241" s="5" t="n">
        <v>6725</v>
      </c>
    </row>
    <row r="242" spans="1:6">
      <c r="A242" s="4" t="s">
        <v>1746</v>
      </c>
      <c r="C242" s="5" t="n">
        <v>5911</v>
      </c>
      <c r="D242" s="5" t="n">
        <v>5246</v>
      </c>
    </row>
    <row r="243" spans="1:6">
      <c r="A243" s="4" t="s">
        <v>800</v>
      </c>
      <c r="D243" s="5" t="n">
        <v>7</v>
      </c>
    </row>
    <row r="244" spans="1:6">
      <c r="A244" s="3" t="s">
        <v>1749</v>
      </c>
    </row>
    <row r="245" spans="1:6">
      <c r="A245" s="4" t="s">
        <v>1750</v>
      </c>
      <c r="B245" s="6" t="n">
        <v>12</v>
      </c>
      <c r="C245" s="5" t="n">
        <v>17</v>
      </c>
      <c r="E245" s="6" t="n">
        <v>12</v>
      </c>
      <c r="F245" s="6" t="n">
        <v>2</v>
      </c>
    </row>
    <row r="246" spans="1:6">
      <c r="A246" s="4" t="s">
        <v>1805</v>
      </c>
    </row>
    <row r="247" spans="1:6">
      <c r="A247" s="3" t="s">
        <v>1740</v>
      </c>
    </row>
    <row r="248" spans="1:6">
      <c r="A248" s="4" t="s">
        <v>120</v>
      </c>
      <c r="C248" s="5" t="n">
        <v>-1575</v>
      </c>
      <c r="D248" s="5" t="n">
        <v>-1479</v>
      </c>
    </row>
    <row r="249" spans="1:6">
      <c r="A249" s="4" t="s">
        <v>1806</v>
      </c>
    </row>
    <row r="250" spans="1:6">
      <c r="A250" s="3" t="s">
        <v>1740</v>
      </c>
    </row>
    <row r="251" spans="1:6">
      <c r="A251" s="4" t="s">
        <v>1760</v>
      </c>
      <c r="C251" s="5" t="n">
        <v>6089</v>
      </c>
      <c r="D251" s="5" t="n">
        <v>5733</v>
      </c>
    </row>
    <row r="252" spans="1:6">
      <c r="A252" s="4" t="s">
        <v>1807</v>
      </c>
    </row>
    <row r="253" spans="1:6">
      <c r="A253" s="3" t="s">
        <v>1740</v>
      </c>
    </row>
    <row r="254" spans="1:6">
      <c r="A254" s="4" t="s">
        <v>1742</v>
      </c>
      <c r="C254" s="6" t="n">
        <v>126</v>
      </c>
      <c r="D254" s="5" t="n">
        <v>154</v>
      </c>
    </row>
    <row r="255" spans="1:6">
      <c r="A255" s="4" t="s">
        <v>1808</v>
      </c>
    </row>
    <row r="256" spans="1:6">
      <c r="A256" s="3" t="s">
        <v>1740</v>
      </c>
    </row>
    <row r="257" spans="1:6">
      <c r="A257" s="4" t="s">
        <v>800</v>
      </c>
      <c r="D257" s="6" t="n">
        <v>58</v>
      </c>
    </row>
  </sheetData>
  <mergeCells count="2">
    <mergeCell ref="A1:A2"/>
    <mergeCell ref="C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809</v>
      </c>
      <c r="B1" s="2" t="s">
        <v>1</v>
      </c>
    </row>
    <row r="2" spans="1:4">
      <c r="B2" s="2" t="s">
        <v>2</v>
      </c>
      <c r="C2" s="2" t="s">
        <v>52</v>
      </c>
      <c r="D2" s="2" t="s">
        <v>51</v>
      </c>
    </row>
    <row r="3" spans="1:4">
      <c r="A3" s="3" t="s">
        <v>1810</v>
      </c>
    </row>
    <row r="4" spans="1:4">
      <c r="A4" s="4" t="s">
        <v>800</v>
      </c>
      <c r="B4" s="6" t="n">
        <v>402</v>
      </c>
      <c r="C4" s="6" t="n">
        <v>282</v>
      </c>
      <c r="D4" s="6" t="n">
        <v>18</v>
      </c>
    </row>
    <row r="5" spans="1:4">
      <c r="A5" s="4" t="s">
        <v>885</v>
      </c>
    </row>
    <row r="6" spans="1:4">
      <c r="A6" s="3" t="s">
        <v>1810</v>
      </c>
    </row>
    <row r="7" spans="1:4">
      <c r="A7" s="4" t="s">
        <v>800</v>
      </c>
      <c r="D7" s="5" t="n">
        <v>71</v>
      </c>
    </row>
    <row r="8" spans="1:4">
      <c r="A8" s="4" t="s">
        <v>1811</v>
      </c>
    </row>
    <row r="9" spans="1:4">
      <c r="A9" s="3" t="s">
        <v>1810</v>
      </c>
    </row>
    <row r="10" spans="1:4">
      <c r="A10" s="4" t="s">
        <v>800</v>
      </c>
      <c r="B10" s="5" t="n">
        <v>58</v>
      </c>
    </row>
    <row r="11" spans="1:4">
      <c r="A11" s="4" t="s">
        <v>1812</v>
      </c>
    </row>
    <row r="12" spans="1:4">
      <c r="A12" s="3" t="s">
        <v>1810</v>
      </c>
    </row>
    <row r="13" spans="1:4">
      <c r="A13" s="4" t="s">
        <v>800</v>
      </c>
      <c r="B13" s="5" t="n">
        <v>11</v>
      </c>
    </row>
    <row r="14" spans="1:4">
      <c r="A14" s="4" t="s">
        <v>1813</v>
      </c>
    </row>
    <row r="15" spans="1:4">
      <c r="A15" s="3" t="s">
        <v>1810</v>
      </c>
    </row>
    <row r="16" spans="1:4">
      <c r="A16" s="4" t="s">
        <v>1814</v>
      </c>
      <c r="B16" s="5" t="n">
        <v>268</v>
      </c>
      <c r="C16" s="6" t="n">
        <v>262</v>
      </c>
      <c r="D16" s="6" t="n">
        <v>216</v>
      </c>
    </row>
    <row r="17" spans="1:4">
      <c r="A17" s="4" t="s">
        <v>1815</v>
      </c>
      <c r="B17" s="5" t="n">
        <v>3358</v>
      </c>
    </row>
    <row r="18" spans="1:4">
      <c r="A18" s="4" t="s">
        <v>120</v>
      </c>
      <c r="B18" s="5" t="n">
        <v>-602</v>
      </c>
    </row>
    <row r="19" spans="1:4">
      <c r="A19" s="4" t="s">
        <v>1816</v>
      </c>
    </row>
    <row r="20" spans="1:4">
      <c r="A20" s="3" t="s">
        <v>1810</v>
      </c>
    </row>
    <row r="21" spans="1:4">
      <c r="A21" s="4" t="s">
        <v>800</v>
      </c>
      <c r="B21" s="6" t="n">
        <v>6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817</v>
      </c>
      <c r="B1" s="2" t="s">
        <v>180</v>
      </c>
      <c r="C1" s="2" t="s">
        <v>1</v>
      </c>
    </row>
    <row r="2" spans="1:4">
      <c r="B2" s="2" t="s">
        <v>795</v>
      </c>
      <c r="C2" s="2" t="s">
        <v>2</v>
      </c>
      <c r="D2" s="2" t="s">
        <v>52</v>
      </c>
    </row>
    <row r="3" spans="1:4">
      <c r="A3" s="3" t="s">
        <v>535</v>
      </c>
    </row>
    <row r="4" spans="1:4">
      <c r="A4" s="4" t="s">
        <v>1818</v>
      </c>
      <c r="C4" s="6" t="n">
        <v>19425</v>
      </c>
      <c r="D4" s="6" t="n">
        <v>19425</v>
      </c>
    </row>
    <row r="5" spans="1:4">
      <c r="A5" s="3" t="s">
        <v>1819</v>
      </c>
    </row>
    <row r="6" spans="1:4">
      <c r="A6" s="4" t="s">
        <v>1820</v>
      </c>
      <c r="C6" s="5" t="n">
        <v>19396</v>
      </c>
    </row>
    <row r="7" spans="1:4">
      <c r="A7" s="4" t="s">
        <v>1821</v>
      </c>
      <c r="C7" s="5" t="n">
        <v>-122</v>
      </c>
      <c r="D7" s="5" t="n">
        <v>-29</v>
      </c>
    </row>
    <row r="8" spans="1:4">
      <c r="A8" s="4" t="s">
        <v>1822</v>
      </c>
      <c r="C8" s="5" t="n">
        <v>19303</v>
      </c>
    </row>
    <row r="9" spans="1:4">
      <c r="A9" s="4" t="s">
        <v>878</v>
      </c>
    </row>
    <row r="10" spans="1:4">
      <c r="A10" s="3" t="s">
        <v>535</v>
      </c>
    </row>
    <row r="11" spans="1:4">
      <c r="A11" s="4" t="s">
        <v>1818</v>
      </c>
      <c r="C11" s="5" t="n">
        <v>17379</v>
      </c>
      <c r="D11" s="5" t="n">
        <v>17379</v>
      </c>
    </row>
    <row r="12" spans="1:4">
      <c r="A12" s="3" t="s">
        <v>1819</v>
      </c>
    </row>
    <row r="13" spans="1:4">
      <c r="A13" s="4" t="s">
        <v>1820</v>
      </c>
      <c r="C13" s="5" t="n">
        <v>17379</v>
      </c>
    </row>
    <row r="14" spans="1:4">
      <c r="A14" s="4" t="s">
        <v>1822</v>
      </c>
      <c r="C14" s="5" t="n">
        <v>17379</v>
      </c>
    </row>
    <row r="15" spans="1:4">
      <c r="A15" s="4" t="s">
        <v>882</v>
      </c>
    </row>
    <row r="16" spans="1:4">
      <c r="A16" s="3" t="s">
        <v>535</v>
      </c>
    </row>
    <row r="17" spans="1:4">
      <c r="A17" s="4" t="s">
        <v>1818</v>
      </c>
      <c r="C17" s="5" t="n">
        <v>1924</v>
      </c>
      <c r="D17" s="5" t="n">
        <v>1924</v>
      </c>
    </row>
    <row r="18" spans="1:4">
      <c r="A18" s="3" t="s">
        <v>1819</v>
      </c>
    </row>
    <row r="19" spans="1:4">
      <c r="A19" s="4" t="s">
        <v>1820</v>
      </c>
      <c r="C19" s="5" t="n">
        <v>1924</v>
      </c>
    </row>
    <row r="20" spans="1:4">
      <c r="A20" s="4" t="s">
        <v>1822</v>
      </c>
      <c r="C20" s="5" t="n">
        <v>1924</v>
      </c>
    </row>
    <row r="21" spans="1:4">
      <c r="A21" s="4" t="s">
        <v>885</v>
      </c>
    </row>
    <row r="22" spans="1:4">
      <c r="A22" s="3" t="s">
        <v>535</v>
      </c>
    </row>
    <row r="23" spans="1:4">
      <c r="A23" s="4" t="s">
        <v>1818</v>
      </c>
      <c r="C23" s="5" t="n">
        <v>122</v>
      </c>
      <c r="D23" s="5" t="n">
        <v>122</v>
      </c>
    </row>
    <row r="24" spans="1:4">
      <c r="A24" s="3" t="s">
        <v>1819</v>
      </c>
    </row>
    <row r="25" spans="1:4">
      <c r="A25" s="4" t="s">
        <v>1820</v>
      </c>
      <c r="C25" s="5" t="n">
        <v>93</v>
      </c>
    </row>
    <row r="26" spans="1:4">
      <c r="A26" s="4" t="s">
        <v>1821</v>
      </c>
      <c r="C26" s="5" t="n">
        <v>-122</v>
      </c>
      <c r="D26" s="5" t="n">
        <v>-29</v>
      </c>
    </row>
    <row r="27" spans="1:4">
      <c r="A27" s="4" t="s">
        <v>1823</v>
      </c>
      <c r="B27" s="6" t="n">
        <v>93</v>
      </c>
      <c r="C27" s="5" t="n">
        <v>29</v>
      </c>
    </row>
    <row r="28" spans="1:4">
      <c r="A28" s="4" t="s">
        <v>43</v>
      </c>
    </row>
    <row r="29" spans="1:4">
      <c r="A29" s="3" t="s">
        <v>1819</v>
      </c>
    </row>
    <row r="30" spans="1:4">
      <c r="A30" s="4" t="s">
        <v>1820</v>
      </c>
      <c r="C30" s="5" t="n">
        <v>920</v>
      </c>
    </row>
    <row r="31" spans="1:4">
      <c r="A31" s="4" t="s">
        <v>1821</v>
      </c>
      <c r="C31" s="5" t="n">
        <v>-216</v>
      </c>
      <c r="D31" s="6" t="n">
        <v>-216</v>
      </c>
    </row>
    <row r="32" spans="1:4">
      <c r="A32" s="4" t="s">
        <v>1822</v>
      </c>
      <c r="C32" s="5" t="n">
        <v>920</v>
      </c>
    </row>
    <row r="33" spans="1:4">
      <c r="A33" s="4" t="s">
        <v>1824</v>
      </c>
    </row>
    <row r="34" spans="1:4">
      <c r="A34" s="3" t="s">
        <v>1819</v>
      </c>
    </row>
    <row r="35" spans="1:4">
      <c r="A35" s="4" t="s">
        <v>1820</v>
      </c>
      <c r="C35" s="5" t="n">
        <v>596</v>
      </c>
    </row>
    <row r="36" spans="1:4">
      <c r="A36" s="4" t="s">
        <v>1822</v>
      </c>
      <c r="C36" s="5" t="n">
        <v>596</v>
      </c>
    </row>
    <row r="37" spans="1:4">
      <c r="A37" s="4" t="s">
        <v>1825</v>
      </c>
    </row>
    <row r="38" spans="1:4">
      <c r="A38" s="3" t="s">
        <v>1819</v>
      </c>
    </row>
    <row r="39" spans="1:4">
      <c r="A39" s="4" t="s">
        <v>1820</v>
      </c>
      <c r="C39" s="5" t="n">
        <v>324</v>
      </c>
    </row>
    <row r="40" spans="1:4">
      <c r="A40" s="4" t="s">
        <v>1822</v>
      </c>
      <c r="C40" s="5" t="n">
        <v>324</v>
      </c>
    </row>
    <row r="41" spans="1:4">
      <c r="A41" s="4" t="s">
        <v>37</v>
      </c>
    </row>
    <row r="42" spans="1:4">
      <c r="A42" s="3" t="s">
        <v>1819</v>
      </c>
    </row>
    <row r="43" spans="1:4">
      <c r="A43" s="4" t="s">
        <v>1820</v>
      </c>
      <c r="C43" s="5" t="n">
        <v>3655</v>
      </c>
    </row>
    <row r="44" spans="1:4">
      <c r="A44" s="4" t="s">
        <v>1822</v>
      </c>
      <c r="C44" s="5" t="n">
        <v>3655</v>
      </c>
    </row>
    <row r="45" spans="1:4">
      <c r="A45" s="4" t="s">
        <v>47</v>
      </c>
    </row>
    <row r="46" spans="1:4">
      <c r="A46" s="3" t="s">
        <v>1819</v>
      </c>
    </row>
    <row r="47" spans="1:4">
      <c r="A47" s="4" t="s">
        <v>1820</v>
      </c>
      <c r="C47" s="5" t="n">
        <v>49</v>
      </c>
    </row>
    <row r="48" spans="1:4">
      <c r="A48" s="4" t="s">
        <v>1822</v>
      </c>
      <c r="C48" s="6" t="n">
        <v>4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6</v>
      </c>
      <c r="B1" s="2" t="s">
        <v>1</v>
      </c>
    </row>
    <row r="2" spans="1:4">
      <c r="B2" s="2" t="s">
        <v>2</v>
      </c>
      <c r="C2" s="2" t="s">
        <v>52</v>
      </c>
      <c r="D2" s="2" t="s">
        <v>51</v>
      </c>
    </row>
    <row r="3" spans="1:4">
      <c r="A3" s="3" t="s">
        <v>1827</v>
      </c>
    </row>
    <row r="4" spans="1:4">
      <c r="A4" s="4" t="s">
        <v>1828</v>
      </c>
      <c r="B4" s="6" t="n">
        <v>300</v>
      </c>
      <c r="C4" s="6" t="n">
        <v>276</v>
      </c>
    </row>
    <row r="5" spans="1:4">
      <c r="A5" s="4" t="s">
        <v>1829</v>
      </c>
      <c r="B5" s="5" t="n">
        <v>-54</v>
      </c>
      <c r="C5" s="5" t="n">
        <v>-46</v>
      </c>
    </row>
    <row r="6" spans="1:4">
      <c r="A6" s="4" t="s">
        <v>1830</v>
      </c>
      <c r="B6" s="5" t="n">
        <v>246</v>
      </c>
      <c r="C6" s="5" t="n">
        <v>230</v>
      </c>
    </row>
    <row r="7" spans="1:4">
      <c r="A7" s="4" t="s">
        <v>800</v>
      </c>
      <c r="B7" s="5" t="n">
        <v>402</v>
      </c>
      <c r="C7" s="5" t="n">
        <v>282</v>
      </c>
      <c r="D7" s="6" t="n">
        <v>18</v>
      </c>
    </row>
    <row r="8" spans="1:4">
      <c r="A8" s="4" t="s">
        <v>1816</v>
      </c>
    </row>
    <row r="9" spans="1:4">
      <c r="A9" s="3" t="s">
        <v>1827</v>
      </c>
    </row>
    <row r="10" spans="1:4">
      <c r="A10" s="4" t="s">
        <v>800</v>
      </c>
      <c r="B10" s="5" t="n">
        <v>69</v>
      </c>
    </row>
    <row r="11" spans="1:4">
      <c r="A11" s="4" t="s">
        <v>1831</v>
      </c>
    </row>
    <row r="12" spans="1:4">
      <c r="A12" s="3" t="s">
        <v>1827</v>
      </c>
    </row>
    <row r="13" spans="1:4">
      <c r="A13" s="4" t="s">
        <v>1828</v>
      </c>
      <c r="B13" s="5" t="n">
        <v>18</v>
      </c>
      <c r="C13" s="5" t="n">
        <v>19</v>
      </c>
    </row>
    <row r="14" spans="1:4">
      <c r="A14" s="4" t="s">
        <v>1832</v>
      </c>
    </row>
    <row r="15" spans="1:4">
      <c r="A15" s="3" t="s">
        <v>1827</v>
      </c>
    </row>
    <row r="16" spans="1:4">
      <c r="A16" s="4" t="s">
        <v>1828</v>
      </c>
      <c r="B16" s="5" t="n">
        <v>168</v>
      </c>
      <c r="C16" s="5" t="n">
        <v>148</v>
      </c>
    </row>
    <row r="17" spans="1:4">
      <c r="A17" s="4" t="s">
        <v>1833</v>
      </c>
    </row>
    <row r="18" spans="1:4">
      <c r="A18" s="3" t="s">
        <v>1827</v>
      </c>
    </row>
    <row r="19" spans="1:4">
      <c r="A19" s="4" t="s">
        <v>1828</v>
      </c>
      <c r="B19" s="5" t="n">
        <v>24</v>
      </c>
      <c r="C19" s="5" t="n">
        <v>24</v>
      </c>
    </row>
    <row r="20" spans="1:4">
      <c r="A20" s="4" t="s">
        <v>1829</v>
      </c>
      <c r="B20" s="5" t="n">
        <v>-20</v>
      </c>
      <c r="C20" s="5" t="n">
        <v>-19</v>
      </c>
    </row>
    <row r="21" spans="1:4">
      <c r="A21" s="4" t="s">
        <v>1834</v>
      </c>
    </row>
    <row r="22" spans="1:4">
      <c r="A22" s="3" t="s">
        <v>1827</v>
      </c>
    </row>
    <row r="23" spans="1:4">
      <c r="A23" s="4" t="s">
        <v>1828</v>
      </c>
      <c r="B23" s="5" t="n">
        <v>84</v>
      </c>
      <c r="C23" s="5" t="n">
        <v>79</v>
      </c>
    </row>
    <row r="24" spans="1:4">
      <c r="A24" s="4" t="s">
        <v>1829</v>
      </c>
      <c r="B24" s="5" t="n">
        <v>-29</v>
      </c>
      <c r="C24" s="5" t="n">
        <v>-22</v>
      </c>
    </row>
    <row r="25" spans="1:4">
      <c r="A25" s="4" t="s">
        <v>800</v>
      </c>
      <c r="C25" s="5" t="n">
        <v>69</v>
      </c>
    </row>
    <row r="26" spans="1:4">
      <c r="A26" s="4" t="s">
        <v>1835</v>
      </c>
    </row>
    <row r="27" spans="1:4">
      <c r="A27" s="3" t="s">
        <v>1827</v>
      </c>
    </row>
    <row r="28" spans="1:4">
      <c r="A28" s="4" t="s">
        <v>800</v>
      </c>
      <c r="C28" s="5" t="n">
        <v>58</v>
      </c>
    </row>
    <row r="29" spans="1:4">
      <c r="A29" s="4" t="s">
        <v>1836</v>
      </c>
    </row>
    <row r="30" spans="1:4">
      <c r="A30" s="3" t="s">
        <v>1827</v>
      </c>
    </row>
    <row r="31" spans="1:4">
      <c r="A31" s="4" t="s">
        <v>800</v>
      </c>
      <c r="C31" s="5" t="n">
        <v>11</v>
      </c>
    </row>
    <row r="32" spans="1:4">
      <c r="A32" s="4" t="s">
        <v>1837</v>
      </c>
    </row>
    <row r="33" spans="1:4">
      <c r="A33" s="3" t="s">
        <v>1827</v>
      </c>
    </row>
    <row r="34" spans="1:4">
      <c r="A34" s="4" t="s">
        <v>1828</v>
      </c>
      <c r="C34" s="5" t="n">
        <v>18</v>
      </c>
    </row>
    <row r="35" spans="1:4">
      <c r="A35" s="4" t="s">
        <v>1829</v>
      </c>
      <c r="C35" s="5" t="n">
        <v>-7</v>
      </c>
    </row>
    <row r="36" spans="1:4">
      <c r="A36" s="4" t="s">
        <v>1838</v>
      </c>
    </row>
    <row r="37" spans="1:4">
      <c r="A37" s="3" t="s">
        <v>1827</v>
      </c>
    </row>
    <row r="38" spans="1:4">
      <c r="A38" s="4" t="s">
        <v>1828</v>
      </c>
      <c r="B38" s="5" t="n">
        <v>6</v>
      </c>
      <c r="C38" s="5" t="n">
        <v>6</v>
      </c>
    </row>
    <row r="39" spans="1:4">
      <c r="A39" s="4" t="s">
        <v>1829</v>
      </c>
      <c r="B39" s="5" t="n">
        <v>-5</v>
      </c>
      <c r="C39" s="5" t="n">
        <v>-5</v>
      </c>
    </row>
    <row r="40" spans="1:4">
      <c r="A40" s="4" t="s">
        <v>34</v>
      </c>
    </row>
    <row r="41" spans="1:4">
      <c r="A41" s="3" t="s">
        <v>1827</v>
      </c>
    </row>
    <row r="42" spans="1:4">
      <c r="A42" s="4" t="s">
        <v>1828</v>
      </c>
      <c r="B42" s="5" t="n">
        <v>46</v>
      </c>
      <c r="C42" s="5" t="n">
        <v>39</v>
      </c>
    </row>
    <row r="43" spans="1:4">
      <c r="A43" s="4" t="s">
        <v>1830</v>
      </c>
      <c r="B43" s="5" t="n">
        <v>46</v>
      </c>
      <c r="C43" s="5" t="n">
        <v>39</v>
      </c>
    </row>
    <row r="44" spans="1:4">
      <c r="A44" s="4" t="s">
        <v>800</v>
      </c>
      <c r="B44" s="5" t="n">
        <v>192</v>
      </c>
      <c r="D44" s="5" t="n">
        <v>1</v>
      </c>
    </row>
    <row r="45" spans="1:4">
      <c r="A45" s="4" t="s">
        <v>1839</v>
      </c>
    </row>
    <row r="46" spans="1:4">
      <c r="A46" s="3" t="s">
        <v>1827</v>
      </c>
    </row>
    <row r="47" spans="1:4">
      <c r="A47" s="4" t="s">
        <v>1828</v>
      </c>
      <c r="B47" s="5" t="n">
        <v>0</v>
      </c>
      <c r="C47" s="5" t="n">
        <v>1</v>
      </c>
    </row>
    <row r="48" spans="1:4">
      <c r="A48" s="4" t="s">
        <v>1840</v>
      </c>
    </row>
    <row r="49" spans="1:4">
      <c r="A49" s="3" t="s">
        <v>1827</v>
      </c>
    </row>
    <row r="50" spans="1:4">
      <c r="A50" s="4" t="s">
        <v>1828</v>
      </c>
      <c r="B50" s="5" t="n">
        <v>46</v>
      </c>
      <c r="C50" s="5" t="n">
        <v>38</v>
      </c>
    </row>
    <row r="51" spans="1:4">
      <c r="A51" s="4" t="s">
        <v>37</v>
      </c>
    </row>
    <row r="52" spans="1:4">
      <c r="A52" s="3" t="s">
        <v>1827</v>
      </c>
    </row>
    <row r="53" spans="1:4">
      <c r="A53" s="4" t="s">
        <v>1828</v>
      </c>
      <c r="B53" s="5" t="n">
        <v>125</v>
      </c>
      <c r="C53" s="5" t="n">
        <v>112</v>
      </c>
    </row>
    <row r="54" spans="1:4">
      <c r="A54" s="4" t="s">
        <v>1830</v>
      </c>
      <c r="B54" s="5" t="n">
        <v>125</v>
      </c>
      <c r="C54" s="5" t="n">
        <v>112</v>
      </c>
    </row>
    <row r="55" spans="1:4">
      <c r="A55" s="4" t="s">
        <v>800</v>
      </c>
      <c r="B55" s="5" t="n">
        <v>87</v>
      </c>
      <c r="C55" s="5" t="n">
        <v>156</v>
      </c>
      <c r="D55" s="5" t="n">
        <v>7</v>
      </c>
    </row>
    <row r="56" spans="1:4">
      <c r="A56" s="4" t="s">
        <v>1841</v>
      </c>
    </row>
    <row r="57" spans="1:4">
      <c r="A57" s="3" t="s">
        <v>1827</v>
      </c>
    </row>
    <row r="58" spans="1:4">
      <c r="A58" s="4" t="s">
        <v>1828</v>
      </c>
      <c r="B58" s="5" t="n">
        <v>5</v>
      </c>
      <c r="C58" s="5" t="n">
        <v>5</v>
      </c>
    </row>
    <row r="59" spans="1:4">
      <c r="A59" s="4" t="s">
        <v>1842</v>
      </c>
    </row>
    <row r="60" spans="1:4">
      <c r="A60" s="3" t="s">
        <v>1827</v>
      </c>
    </row>
    <row r="61" spans="1:4">
      <c r="A61" s="4" t="s">
        <v>1828</v>
      </c>
      <c r="B61" s="5" t="n">
        <v>120</v>
      </c>
      <c r="C61" s="5" t="n">
        <v>107</v>
      </c>
    </row>
    <row r="62" spans="1:4">
      <c r="A62" s="4" t="s">
        <v>39</v>
      </c>
    </row>
    <row r="63" spans="1:4">
      <c r="A63" s="3" t="s">
        <v>1827</v>
      </c>
    </row>
    <row r="64" spans="1:4">
      <c r="A64" s="4" t="s">
        <v>1828</v>
      </c>
      <c r="B64" s="5" t="n">
        <v>122</v>
      </c>
      <c r="C64" s="5" t="n">
        <v>109</v>
      </c>
    </row>
    <row r="65" spans="1:4">
      <c r="A65" s="4" t="s">
        <v>1830</v>
      </c>
      <c r="B65" s="5" t="n">
        <v>122</v>
      </c>
      <c r="C65" s="5" t="n">
        <v>109</v>
      </c>
    </row>
    <row r="66" spans="1:4">
      <c r="A66" s="4" t="s">
        <v>800</v>
      </c>
      <c r="B66" s="5" t="n">
        <v>33</v>
      </c>
      <c r="C66" s="5" t="n">
        <v>19</v>
      </c>
      <c r="D66" s="5" t="n">
        <v>1</v>
      </c>
    </row>
    <row r="67" spans="1:4">
      <c r="A67" s="4" t="s">
        <v>1843</v>
      </c>
    </row>
    <row r="68" spans="1:4">
      <c r="A68" s="3" t="s">
        <v>1827</v>
      </c>
    </row>
    <row r="69" spans="1:4">
      <c r="A69" s="4" t="s">
        <v>1828</v>
      </c>
      <c r="B69" s="5" t="n">
        <v>2</v>
      </c>
      <c r="C69" s="5" t="n">
        <v>2</v>
      </c>
    </row>
    <row r="70" spans="1:4">
      <c r="A70" s="4" t="s">
        <v>1844</v>
      </c>
    </row>
    <row r="71" spans="1:4">
      <c r="A71" s="3" t="s">
        <v>1827</v>
      </c>
    </row>
    <row r="72" spans="1:4">
      <c r="A72" s="4" t="s">
        <v>1828</v>
      </c>
      <c r="B72" s="5" t="n">
        <v>120</v>
      </c>
      <c r="C72" s="5" t="n">
        <v>107</v>
      </c>
    </row>
    <row r="73" spans="1:4">
      <c r="A73" s="4" t="s">
        <v>41</v>
      </c>
    </row>
    <row r="74" spans="1:4">
      <c r="A74" s="3" t="s">
        <v>1827</v>
      </c>
    </row>
    <row r="75" spans="1:4">
      <c r="A75" s="4" t="s">
        <v>1828</v>
      </c>
      <c r="B75" s="5" t="n">
        <v>3</v>
      </c>
      <c r="C75" s="5" t="n">
        <v>3</v>
      </c>
    </row>
    <row r="76" spans="1:4">
      <c r="A76" s="4" t="s">
        <v>1830</v>
      </c>
      <c r="B76" s="5" t="n">
        <v>3</v>
      </c>
      <c r="C76" s="5" t="n">
        <v>3</v>
      </c>
    </row>
    <row r="77" spans="1:4">
      <c r="A77" s="4" t="s">
        <v>800</v>
      </c>
      <c r="B77" s="5" t="n">
        <v>54</v>
      </c>
      <c r="C77" s="5" t="n">
        <v>138</v>
      </c>
      <c r="D77" s="5" t="n">
        <v>6</v>
      </c>
    </row>
    <row r="78" spans="1:4">
      <c r="A78" s="4" t="s">
        <v>1845</v>
      </c>
    </row>
    <row r="79" spans="1:4">
      <c r="A79" s="3" t="s">
        <v>1827</v>
      </c>
    </row>
    <row r="80" spans="1:4">
      <c r="A80" s="4" t="s">
        <v>1828</v>
      </c>
      <c r="B80" s="5" t="n">
        <v>3</v>
      </c>
      <c r="C80" s="5" t="n">
        <v>3</v>
      </c>
    </row>
    <row r="81" spans="1:4">
      <c r="A81" s="4" t="s">
        <v>43</v>
      </c>
    </row>
    <row r="82" spans="1:4">
      <c r="A82" s="3" t="s">
        <v>1827</v>
      </c>
    </row>
    <row r="83" spans="1:4">
      <c r="A83" s="4" t="s">
        <v>1828</v>
      </c>
      <c r="B83" s="5" t="n">
        <v>2</v>
      </c>
      <c r="C83" s="5" t="n">
        <v>3</v>
      </c>
    </row>
    <row r="84" spans="1:4">
      <c r="A84" s="4" t="s">
        <v>1830</v>
      </c>
      <c r="B84" s="5" t="n">
        <v>2</v>
      </c>
      <c r="C84" s="5" t="n">
        <v>3</v>
      </c>
    </row>
    <row r="85" spans="1:4">
      <c r="A85" s="4" t="s">
        <v>800</v>
      </c>
      <c r="C85" s="5" t="n">
        <v>1</v>
      </c>
    </row>
    <row r="86" spans="1:4">
      <c r="A86" s="4" t="s">
        <v>1846</v>
      </c>
    </row>
    <row r="87" spans="1:4">
      <c r="A87" s="3" t="s">
        <v>1827</v>
      </c>
    </row>
    <row r="88" spans="1:4">
      <c r="A88" s="4" t="s">
        <v>1828</v>
      </c>
      <c r="B88" s="5" t="n">
        <v>0</v>
      </c>
      <c r="C88" s="5" t="n">
        <v>0</v>
      </c>
    </row>
    <row r="89" spans="1:4">
      <c r="A89" s="4" t="s">
        <v>1847</v>
      </c>
    </row>
    <row r="90" spans="1:4">
      <c r="A90" s="3" t="s">
        <v>1827</v>
      </c>
    </row>
    <row r="91" spans="1:4">
      <c r="A91" s="4" t="s">
        <v>1828</v>
      </c>
      <c r="B91" s="5" t="n">
        <v>2</v>
      </c>
      <c r="C91" s="5" t="n">
        <v>3</v>
      </c>
    </row>
    <row r="92" spans="1:4">
      <c r="A92" s="4" t="s">
        <v>1848</v>
      </c>
    </row>
    <row r="93" spans="1:4">
      <c r="A93" s="3" t="s">
        <v>1827</v>
      </c>
    </row>
    <row r="94" spans="1:4">
      <c r="A94" s="4" t="s">
        <v>1828</v>
      </c>
      <c r="B94" s="5" t="n">
        <v>0</v>
      </c>
      <c r="C94" s="5" t="n">
        <v>0</v>
      </c>
    </row>
    <row r="95" spans="1:4">
      <c r="A95" s="4" t="s">
        <v>1829</v>
      </c>
      <c r="B95" s="5" t="n">
        <v>0</v>
      </c>
      <c r="C95" s="5" t="n">
        <v>0</v>
      </c>
    </row>
    <row r="96" spans="1:4">
      <c r="A96" s="4" t="s">
        <v>45</v>
      </c>
    </row>
    <row r="97" spans="1:4">
      <c r="A97" s="3" t="s">
        <v>1827</v>
      </c>
    </row>
    <row r="98" spans="1:4">
      <c r="A98" s="4" t="s">
        <v>1828</v>
      </c>
      <c r="B98" s="5" t="n">
        <v>36</v>
      </c>
      <c r="C98" s="5" t="n">
        <v>37</v>
      </c>
    </row>
    <row r="99" spans="1:4">
      <c r="A99" s="4" t="s">
        <v>1829</v>
      </c>
      <c r="B99" s="5" t="n">
        <v>-20</v>
      </c>
      <c r="C99" s="5" t="n">
        <v>-19</v>
      </c>
    </row>
    <row r="100" spans="1:4">
      <c r="A100" s="4" t="s">
        <v>1830</v>
      </c>
      <c r="B100" s="5" t="n">
        <v>16</v>
      </c>
      <c r="C100" s="5" t="n">
        <v>18</v>
      </c>
    </row>
    <row r="101" spans="1:4">
      <c r="A101" s="4" t="s">
        <v>800</v>
      </c>
      <c r="B101" s="5" t="n">
        <v>30</v>
      </c>
      <c r="C101" s="5" t="n">
        <v>18</v>
      </c>
      <c r="D101" s="6" t="n">
        <v>8</v>
      </c>
    </row>
    <row r="102" spans="1:4">
      <c r="A102" s="4" t="s">
        <v>1849</v>
      </c>
    </row>
    <row r="103" spans="1:4">
      <c r="A103" s="3" t="s">
        <v>1827</v>
      </c>
    </row>
    <row r="104" spans="1:4">
      <c r="A104" s="4" t="s">
        <v>1828</v>
      </c>
      <c r="B104" s="5" t="n">
        <v>12</v>
      </c>
      <c r="C104" s="5" t="n">
        <v>13</v>
      </c>
    </row>
    <row r="105" spans="1:4">
      <c r="A105" s="4" t="s">
        <v>1850</v>
      </c>
    </row>
    <row r="106" spans="1:4">
      <c r="A106" s="3" t="s">
        <v>1827</v>
      </c>
    </row>
    <row r="107" spans="1:4">
      <c r="A107" s="4" t="s">
        <v>1828</v>
      </c>
      <c r="B107" s="5" t="n">
        <v>24</v>
      </c>
      <c r="C107" s="5" t="n">
        <v>24</v>
      </c>
    </row>
    <row r="108" spans="1:4">
      <c r="A108" s="4" t="s">
        <v>1829</v>
      </c>
      <c r="B108" s="5" t="n">
        <v>-20</v>
      </c>
      <c r="C108" s="5" t="n">
        <v>-19</v>
      </c>
    </row>
    <row r="109" spans="1:4">
      <c r="A109" s="4" t="s">
        <v>47</v>
      </c>
    </row>
    <row r="110" spans="1:4">
      <c r="A110" s="3" t="s">
        <v>1827</v>
      </c>
    </row>
    <row r="111" spans="1:4">
      <c r="A111" s="4" t="s">
        <v>1828</v>
      </c>
      <c r="B111" s="5" t="n">
        <v>3</v>
      </c>
      <c r="C111" s="5" t="n">
        <v>3</v>
      </c>
    </row>
    <row r="112" spans="1:4">
      <c r="A112" s="4" t="s">
        <v>1829</v>
      </c>
      <c r="B112" s="5" t="n">
        <v>-3</v>
      </c>
      <c r="C112" s="5" t="n">
        <v>-3</v>
      </c>
    </row>
    <row r="113" spans="1:4">
      <c r="A113" s="4" t="s">
        <v>800</v>
      </c>
      <c r="C113" s="5" t="n">
        <v>7</v>
      </c>
    </row>
    <row r="114" spans="1:4">
      <c r="A114" s="4" t="s">
        <v>1851</v>
      </c>
    </row>
    <row r="115" spans="1:4">
      <c r="A115" s="3" t="s">
        <v>1827</v>
      </c>
    </row>
    <row r="116" spans="1:4">
      <c r="A116" s="4" t="s">
        <v>1828</v>
      </c>
      <c r="B116" s="5" t="n">
        <v>3</v>
      </c>
      <c r="C116" s="5" t="n">
        <v>3</v>
      </c>
    </row>
    <row r="117" spans="1:4">
      <c r="A117" s="4" t="s">
        <v>1829</v>
      </c>
      <c r="B117" s="6" t="n">
        <v>-3</v>
      </c>
      <c r="C117" s="6" t="n">
        <v>-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852</v>
      </c>
      <c r="B1" s="2" t="s">
        <v>50</v>
      </c>
      <c r="C1" s="2" t="s">
        <v>1</v>
      </c>
    </row>
    <row r="2" spans="1:7">
      <c r="B2" s="2" t="s">
        <v>51</v>
      </c>
      <c r="C2" s="2" t="s">
        <v>2</v>
      </c>
      <c r="D2" s="2" t="s">
        <v>52</v>
      </c>
      <c r="E2" s="2" t="s">
        <v>51</v>
      </c>
      <c r="F2" s="2" t="s">
        <v>53</v>
      </c>
      <c r="G2" s="2" t="s">
        <v>794</v>
      </c>
    </row>
    <row r="3" spans="1:7">
      <c r="A3" s="3" t="s">
        <v>1853</v>
      </c>
    </row>
    <row r="4" spans="1:7">
      <c r="A4" s="4" t="s">
        <v>1854</v>
      </c>
      <c r="C4" s="6" t="n">
        <v>108</v>
      </c>
      <c r="D4" s="6" t="n">
        <v>13</v>
      </c>
      <c r="E4" s="6" t="n">
        <v>31</v>
      </c>
    </row>
    <row r="5" spans="1:7">
      <c r="A5" s="4" t="s">
        <v>1855</v>
      </c>
      <c r="C5" s="5" t="n">
        <v>137</v>
      </c>
      <c r="D5" s="5" t="n">
        <v>281</v>
      </c>
      <c r="E5" s="5" t="n">
        <v>1</v>
      </c>
    </row>
    <row r="6" spans="1:7">
      <c r="A6" s="4" t="s">
        <v>1856</v>
      </c>
      <c r="C6" s="5" t="n">
        <v>83</v>
      </c>
      <c r="D6" s="5" t="n">
        <v>119</v>
      </c>
      <c r="E6" s="5" t="n">
        <v>-15</v>
      </c>
    </row>
    <row r="7" spans="1:7">
      <c r="A7" s="4" t="s">
        <v>800</v>
      </c>
      <c r="C7" s="5" t="n">
        <v>402</v>
      </c>
      <c r="D7" s="5" t="n">
        <v>282</v>
      </c>
      <c r="E7" s="5" t="n">
        <v>18</v>
      </c>
    </row>
    <row r="8" spans="1:7">
      <c r="A8" s="4" t="s">
        <v>1675</v>
      </c>
    </row>
    <row r="9" spans="1:7">
      <c r="A9" s="3" t="s">
        <v>1853</v>
      </c>
    </row>
    <row r="10" spans="1:7">
      <c r="A10" s="4" t="s">
        <v>1855</v>
      </c>
      <c r="C10" s="5" t="n">
        <v>265</v>
      </c>
    </row>
    <row r="11" spans="1:7">
      <c r="A11" s="4" t="s">
        <v>878</v>
      </c>
    </row>
    <row r="12" spans="1:7">
      <c r="A12" s="3" t="s">
        <v>1853</v>
      </c>
    </row>
    <row r="13" spans="1:7">
      <c r="A13" s="4" t="s">
        <v>1856</v>
      </c>
      <c r="C13" s="6" t="n">
        <v>6</v>
      </c>
      <c r="D13" s="5" t="n">
        <v>5</v>
      </c>
      <c r="E13" s="5" t="n">
        <v>5</v>
      </c>
    </row>
    <row r="14" spans="1:7">
      <c r="A14" s="4" t="s">
        <v>1857</v>
      </c>
    </row>
    <row r="15" spans="1:7">
      <c r="A15" s="3" t="s">
        <v>1853</v>
      </c>
    </row>
    <row r="16" spans="1:7">
      <c r="A16" s="4" t="s">
        <v>1858</v>
      </c>
      <c r="C16" s="4" t="s">
        <v>991</v>
      </c>
    </row>
    <row r="17" spans="1:7">
      <c r="A17" s="4" t="s">
        <v>1859</v>
      </c>
    </row>
    <row r="18" spans="1:7">
      <c r="A18" s="3" t="s">
        <v>1853</v>
      </c>
    </row>
    <row r="19" spans="1:7">
      <c r="A19" s="4" t="s">
        <v>1858</v>
      </c>
      <c r="C19" s="4" t="s">
        <v>991</v>
      </c>
    </row>
    <row r="20" spans="1:7">
      <c r="A20" s="4" t="s">
        <v>882</v>
      </c>
    </row>
    <row r="21" spans="1:7">
      <c r="A21" s="3" t="s">
        <v>1853</v>
      </c>
    </row>
    <row r="22" spans="1:7">
      <c r="A22" s="4" t="s">
        <v>1856</v>
      </c>
      <c r="C22" s="6" t="n">
        <v>27</v>
      </c>
      <c r="D22" s="5" t="n">
        <v>62</v>
      </c>
      <c r="E22" s="5" t="n">
        <v>19</v>
      </c>
    </row>
    <row r="23" spans="1:7">
      <c r="A23" s="4" t="s">
        <v>1860</v>
      </c>
    </row>
    <row r="24" spans="1:7">
      <c r="A24" s="3" t="s">
        <v>1853</v>
      </c>
    </row>
    <row r="25" spans="1:7">
      <c r="A25" s="4" t="s">
        <v>1858</v>
      </c>
      <c r="C25" s="4" t="s">
        <v>966</v>
      </c>
    </row>
    <row r="26" spans="1:7">
      <c r="A26" s="4" t="s">
        <v>1861</v>
      </c>
    </row>
    <row r="27" spans="1:7">
      <c r="A27" s="3" t="s">
        <v>1853</v>
      </c>
    </row>
    <row r="28" spans="1:7">
      <c r="A28" s="4" t="s">
        <v>1858</v>
      </c>
      <c r="C28" s="4" t="s">
        <v>974</v>
      </c>
    </row>
    <row r="29" spans="1:7">
      <c r="A29" s="4" t="s">
        <v>885</v>
      </c>
    </row>
    <row r="30" spans="1:7">
      <c r="A30" s="3" t="s">
        <v>1853</v>
      </c>
    </row>
    <row r="31" spans="1:7">
      <c r="A31" s="4" t="s">
        <v>1856</v>
      </c>
      <c r="C31" s="6" t="n">
        <v>-1</v>
      </c>
      <c r="D31" s="5" t="n">
        <v>-5</v>
      </c>
      <c r="E31" s="5" t="n">
        <v>-82</v>
      </c>
    </row>
    <row r="32" spans="1:7">
      <c r="A32" s="4" t="s">
        <v>800</v>
      </c>
      <c r="E32" s="5" t="n">
        <v>71</v>
      </c>
    </row>
    <row r="33" spans="1:7">
      <c r="A33" s="4" t="s">
        <v>1862</v>
      </c>
    </row>
    <row r="34" spans="1:7">
      <c r="A34" s="3" t="s">
        <v>1853</v>
      </c>
    </row>
    <row r="35" spans="1:7">
      <c r="A35" s="4" t="s">
        <v>800</v>
      </c>
      <c r="E35" s="5" t="n">
        <v>71</v>
      </c>
    </row>
    <row r="36" spans="1:7">
      <c r="A36" s="4" t="s">
        <v>1863</v>
      </c>
    </row>
    <row r="37" spans="1:7">
      <c r="A37" s="3" t="s">
        <v>1853</v>
      </c>
    </row>
    <row r="38" spans="1:7">
      <c r="A38" s="4" t="s">
        <v>1858</v>
      </c>
      <c r="C38" s="4" t="s">
        <v>991</v>
      </c>
    </row>
    <row r="39" spans="1:7">
      <c r="A39" s="4" t="s">
        <v>1182</v>
      </c>
    </row>
    <row r="40" spans="1:7">
      <c r="A40" s="3" t="s">
        <v>1853</v>
      </c>
    </row>
    <row r="41" spans="1:7">
      <c r="A41" s="4" t="s">
        <v>1856</v>
      </c>
      <c r="C41" s="6" t="n">
        <v>51</v>
      </c>
      <c r="D41" s="6" t="n">
        <v>57</v>
      </c>
      <c r="E41" s="6" t="n">
        <v>43</v>
      </c>
    </row>
    <row r="42" spans="1:7">
      <c r="A42" s="4" t="s">
        <v>1864</v>
      </c>
    </row>
    <row r="43" spans="1:7">
      <c r="A43" s="3" t="s">
        <v>1853</v>
      </c>
    </row>
    <row r="44" spans="1:7">
      <c r="A44" s="4" t="s">
        <v>1858</v>
      </c>
      <c r="C44" s="4" t="s">
        <v>1865</v>
      </c>
      <c r="D44" s="4" t="s">
        <v>1866</v>
      </c>
    </row>
    <row r="45" spans="1:7">
      <c r="A45" s="4" t="s">
        <v>1867</v>
      </c>
      <c r="C45" s="4" t="s">
        <v>1866</v>
      </c>
    </row>
    <row r="46" spans="1:7">
      <c r="A46" s="4" t="s">
        <v>47</v>
      </c>
    </row>
    <row r="47" spans="1:7">
      <c r="A47" s="3" t="s">
        <v>1853</v>
      </c>
    </row>
    <row r="48" spans="1:7">
      <c r="A48" s="4" t="s">
        <v>1854</v>
      </c>
      <c r="B48" s="6" t="n">
        <v>1</v>
      </c>
      <c r="C48" s="6" t="n">
        <v>1</v>
      </c>
      <c r="D48" s="6" t="n">
        <v>4</v>
      </c>
      <c r="F48" s="6" t="n">
        <v>26</v>
      </c>
    </row>
    <row r="49" spans="1:7">
      <c r="A49" s="4" t="s">
        <v>1855</v>
      </c>
      <c r="B49" s="5" t="n">
        <v>1</v>
      </c>
      <c r="C49" s="5" t="n">
        <v>3</v>
      </c>
      <c r="D49" s="5" t="n">
        <v>2</v>
      </c>
      <c r="F49" s="5" t="n">
        <v>18</v>
      </c>
    </row>
    <row r="50" spans="1:7">
      <c r="A50" s="4" t="s">
        <v>1856</v>
      </c>
      <c r="B50" s="6" t="n">
        <v>2</v>
      </c>
      <c r="C50" s="6" t="n">
        <v>7</v>
      </c>
      <c r="D50" s="5" t="n">
        <v>-6</v>
      </c>
      <c r="F50" s="5" t="n">
        <v>29</v>
      </c>
    </row>
    <row r="51" spans="1:7">
      <c r="A51" s="4" t="s">
        <v>800</v>
      </c>
      <c r="D51" s="6" t="n">
        <v>7</v>
      </c>
    </row>
    <row r="52" spans="1:7">
      <c r="A52" s="4" t="s">
        <v>1868</v>
      </c>
    </row>
    <row r="53" spans="1:7">
      <c r="A53" s="3" t="s">
        <v>1853</v>
      </c>
    </row>
    <row r="54" spans="1:7">
      <c r="A54" s="4" t="s">
        <v>1869</v>
      </c>
      <c r="G54" s="4" t="s">
        <v>1128</v>
      </c>
    </row>
    <row r="55" spans="1:7">
      <c r="A55" s="4" t="s">
        <v>1870</v>
      </c>
      <c r="F55" s="5" t="n">
        <v>160</v>
      </c>
    </row>
    <row r="56" spans="1:7">
      <c r="A56" s="4" t="s">
        <v>1871</v>
      </c>
      <c r="F56" s="5" t="n">
        <v>81</v>
      </c>
    </row>
    <row r="57" spans="1:7">
      <c r="A57" s="4" t="s">
        <v>1856</v>
      </c>
      <c r="F57" s="6" t="n">
        <v>19</v>
      </c>
    </row>
  </sheetData>
  <mergeCells count="2">
    <mergeCell ref="A1:A2"/>
    <mergeCell ref="C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2</v>
      </c>
      <c r="B1" s="2" t="s">
        <v>1</v>
      </c>
    </row>
    <row r="2" spans="1:4">
      <c r="B2" s="2" t="s">
        <v>2</v>
      </c>
      <c r="C2" s="2" t="s">
        <v>52</v>
      </c>
      <c r="D2" s="2" t="s">
        <v>51</v>
      </c>
    </row>
    <row r="3" spans="1:4">
      <c r="A3" s="3" t="s">
        <v>1853</v>
      </c>
    </row>
    <row r="4" spans="1:4">
      <c r="A4" s="4" t="s">
        <v>126</v>
      </c>
      <c r="B4" s="6" t="n">
        <v>1409</v>
      </c>
      <c r="C4" s="6" t="n">
        <v>1175</v>
      </c>
      <c r="D4" s="6" t="n">
        <v>925</v>
      </c>
    </row>
    <row r="5" spans="1:4">
      <c r="A5" s="4" t="s">
        <v>70</v>
      </c>
      <c r="B5" s="5" t="n">
        <v>83</v>
      </c>
      <c r="C5" s="5" t="n">
        <v>119</v>
      </c>
      <c r="D5" s="5" t="n">
        <v>-15</v>
      </c>
    </row>
    <row r="6" spans="1:4">
      <c r="A6" s="4" t="s">
        <v>878</v>
      </c>
    </row>
    <row r="7" spans="1:4">
      <c r="A7" s="3" t="s">
        <v>1853</v>
      </c>
    </row>
    <row r="8" spans="1:4">
      <c r="A8" s="4" t="s">
        <v>126</v>
      </c>
      <c r="B8" s="5" t="n">
        <v>97</v>
      </c>
      <c r="C8" s="5" t="n">
        <v>89</v>
      </c>
      <c r="D8" s="5" t="n">
        <v>93</v>
      </c>
    </row>
    <row r="9" spans="1:4">
      <c r="A9" s="4" t="s">
        <v>70</v>
      </c>
      <c r="B9" s="5" t="n">
        <v>6</v>
      </c>
      <c r="C9" s="5" t="n">
        <v>5</v>
      </c>
      <c r="D9" s="5" t="n">
        <v>5</v>
      </c>
    </row>
    <row r="10" spans="1:4">
      <c r="A10" s="4" t="s">
        <v>882</v>
      </c>
    </row>
    <row r="11" spans="1:4">
      <c r="A11" s="3" t="s">
        <v>1853</v>
      </c>
    </row>
    <row r="12" spans="1:4">
      <c r="A12" s="4" t="s">
        <v>126</v>
      </c>
      <c r="B12" s="5" t="n">
        <v>1003</v>
      </c>
      <c r="C12" s="5" t="n">
        <v>763</v>
      </c>
      <c r="D12" s="5" t="n">
        <v>566</v>
      </c>
    </row>
    <row r="13" spans="1:4">
      <c r="A13" s="4" t="s">
        <v>70</v>
      </c>
      <c r="B13" s="5" t="n">
        <v>27</v>
      </c>
      <c r="C13" s="5" t="n">
        <v>62</v>
      </c>
      <c r="D13" s="5" t="n">
        <v>19</v>
      </c>
    </row>
    <row r="14" spans="1:4">
      <c r="A14" s="4" t="s">
        <v>885</v>
      </c>
    </row>
    <row r="15" spans="1:4">
      <c r="A15" s="3" t="s">
        <v>1853</v>
      </c>
    </row>
    <row r="16" spans="1:4">
      <c r="A16" s="4" t="s">
        <v>126</v>
      </c>
      <c r="B16" s="5" t="n">
        <v>201</v>
      </c>
      <c r="C16" s="5" t="n">
        <v>190</v>
      </c>
      <c r="D16" s="5" t="n">
        <v>185</v>
      </c>
    </row>
    <row r="17" spans="1:4">
      <c r="A17" s="4" t="s">
        <v>70</v>
      </c>
      <c r="B17" s="5" t="n">
        <v>-1</v>
      </c>
      <c r="C17" s="5" t="n">
        <v>-5</v>
      </c>
      <c r="D17" s="5" t="n">
        <v>-82</v>
      </c>
    </row>
    <row r="18" spans="1:4">
      <c r="A18" s="4" t="s">
        <v>1182</v>
      </c>
    </row>
    <row r="19" spans="1:4">
      <c r="A19" s="3" t="s">
        <v>1853</v>
      </c>
    </row>
    <row r="20" spans="1:4">
      <c r="A20" s="4" t="s">
        <v>126</v>
      </c>
      <c r="B20" s="5" t="n">
        <v>108</v>
      </c>
      <c r="C20" s="5" t="n">
        <v>133</v>
      </c>
      <c r="D20" s="5" t="n">
        <v>81</v>
      </c>
    </row>
    <row r="21" spans="1:4">
      <c r="A21" s="4" t="s">
        <v>70</v>
      </c>
      <c r="B21" s="6" t="n">
        <v>51</v>
      </c>
      <c r="C21" s="6" t="n">
        <v>57</v>
      </c>
      <c r="D21" s="6" t="n">
        <v>4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873</v>
      </c>
      <c r="B1" s="2" t="s">
        <v>50</v>
      </c>
      <c r="C1" s="2" t="s">
        <v>1</v>
      </c>
    </row>
    <row r="2" spans="1:6">
      <c r="B2" s="2" t="s">
        <v>51</v>
      </c>
      <c r="C2" s="2" t="s">
        <v>2</v>
      </c>
      <c r="D2" s="2" t="s">
        <v>52</v>
      </c>
      <c r="E2" s="2" t="s">
        <v>51</v>
      </c>
      <c r="F2" s="2" t="s">
        <v>53</v>
      </c>
    </row>
    <row r="3" spans="1:6">
      <c r="A3" s="3" t="s">
        <v>1853</v>
      </c>
    </row>
    <row r="4" spans="1:6">
      <c r="A4" s="4" t="s">
        <v>126</v>
      </c>
      <c r="B4" s="6" t="n">
        <v>925</v>
      </c>
      <c r="C4" s="6" t="n">
        <v>1409</v>
      </c>
      <c r="D4" s="6" t="n">
        <v>1175</v>
      </c>
      <c r="E4" s="6" t="n">
        <v>925</v>
      </c>
    </row>
    <row r="5" spans="1:6">
      <c r="A5" s="4" t="s">
        <v>207</v>
      </c>
      <c r="C5" s="5" t="n">
        <v>137</v>
      </c>
      <c r="D5" s="5" t="n">
        <v>281</v>
      </c>
      <c r="E5" s="5" t="n">
        <v>1</v>
      </c>
    </row>
    <row r="6" spans="1:6">
      <c r="A6" s="4" t="s">
        <v>882</v>
      </c>
    </row>
    <row r="7" spans="1:6">
      <c r="A7" s="3" t="s">
        <v>1853</v>
      </c>
    </row>
    <row r="8" spans="1:6">
      <c r="A8" s="4" t="s">
        <v>126</v>
      </c>
      <c r="B8" s="5" t="n">
        <v>566</v>
      </c>
      <c r="C8" s="5" t="n">
        <v>1003</v>
      </c>
      <c r="D8" s="5" t="n">
        <v>763</v>
      </c>
      <c r="E8" s="6" t="n">
        <v>566</v>
      </c>
    </row>
    <row r="9" spans="1:6">
      <c r="A9" s="4" t="s">
        <v>1675</v>
      </c>
    </row>
    <row r="10" spans="1:6">
      <c r="A10" s="3" t="s">
        <v>1853</v>
      </c>
    </row>
    <row r="11" spans="1:6">
      <c r="A11" s="4" t="s">
        <v>207</v>
      </c>
      <c r="C11" s="6" t="n">
        <v>265</v>
      </c>
    </row>
    <row r="12" spans="1:6">
      <c r="A12" s="4" t="s">
        <v>1874</v>
      </c>
    </row>
    <row r="13" spans="1:6">
      <c r="A13" s="3" t="s">
        <v>1853</v>
      </c>
    </row>
    <row r="14" spans="1:6">
      <c r="A14" s="4" t="s">
        <v>1875</v>
      </c>
      <c r="C14" s="4" t="s">
        <v>966</v>
      </c>
    </row>
    <row r="15" spans="1:6">
      <c r="A15" s="4" t="s">
        <v>126</v>
      </c>
      <c r="C15" s="6" t="n">
        <v>797</v>
      </c>
      <c r="D15" s="5" t="n">
        <v>397</v>
      </c>
    </row>
    <row r="16" spans="1:6">
      <c r="A16" s="4" t="s">
        <v>1876</v>
      </c>
    </row>
    <row r="17" spans="1:6">
      <c r="A17" s="3" t="s">
        <v>1853</v>
      </c>
    </row>
    <row r="18" spans="1:6">
      <c r="A18" s="4" t="s">
        <v>1875</v>
      </c>
      <c r="C18" s="4" t="s">
        <v>970</v>
      </c>
    </row>
    <row r="19" spans="1:6">
      <c r="A19" s="4" t="s">
        <v>126</v>
      </c>
      <c r="C19" s="6" t="n">
        <v>112</v>
      </c>
      <c r="D19" s="5" t="n">
        <v>219</v>
      </c>
    </row>
    <row r="20" spans="1:6">
      <c r="A20" s="4" t="s">
        <v>207</v>
      </c>
      <c r="C20" s="6" t="n">
        <v>112</v>
      </c>
    </row>
    <row r="21" spans="1:6">
      <c r="A21" s="4" t="s">
        <v>1877</v>
      </c>
    </row>
    <row r="22" spans="1:6">
      <c r="A22" s="3" t="s">
        <v>1853</v>
      </c>
    </row>
    <row r="23" spans="1:6">
      <c r="A23" s="4" t="s">
        <v>1875</v>
      </c>
      <c r="C23" s="4" t="s">
        <v>974</v>
      </c>
    </row>
    <row r="24" spans="1:6">
      <c r="A24" s="4" t="s">
        <v>126</v>
      </c>
      <c r="C24" s="6" t="n">
        <v>25</v>
      </c>
      <c r="D24" s="5" t="n">
        <v>81</v>
      </c>
    </row>
    <row r="25" spans="1:6">
      <c r="A25" s="4" t="s">
        <v>47</v>
      </c>
    </row>
    <row r="26" spans="1:6">
      <c r="A26" s="3" t="s">
        <v>1853</v>
      </c>
    </row>
    <row r="27" spans="1:6">
      <c r="A27" s="4" t="s">
        <v>126</v>
      </c>
      <c r="C27" s="5" t="n">
        <v>64</v>
      </c>
      <c r="D27" s="5" t="n">
        <v>61</v>
      </c>
    </row>
    <row r="28" spans="1:6">
      <c r="A28" s="4" t="s">
        <v>207</v>
      </c>
      <c r="B28" s="6" t="n">
        <v>1</v>
      </c>
      <c r="C28" s="6" t="n">
        <v>3</v>
      </c>
      <c r="D28" s="5" t="n">
        <v>2</v>
      </c>
      <c r="F28" s="6" t="n">
        <v>18</v>
      </c>
    </row>
    <row r="29" spans="1:6">
      <c r="A29" s="4" t="s">
        <v>1878</v>
      </c>
    </row>
    <row r="30" spans="1:6">
      <c r="A30" s="3" t="s">
        <v>1853</v>
      </c>
    </row>
    <row r="31" spans="1:6">
      <c r="A31" s="4" t="s">
        <v>1875</v>
      </c>
      <c r="C31" s="4" t="s">
        <v>1879</v>
      </c>
    </row>
    <row r="32" spans="1:6">
      <c r="A32" s="4" t="s">
        <v>126</v>
      </c>
      <c r="C32" s="6" t="n">
        <v>10</v>
      </c>
      <c r="D32" s="5" t="n">
        <v>11</v>
      </c>
    </row>
    <row r="33" spans="1:6">
      <c r="A33" s="4" t="s">
        <v>1880</v>
      </c>
    </row>
    <row r="34" spans="1:6">
      <c r="A34" s="3" t="s">
        <v>1853</v>
      </c>
    </row>
    <row r="35" spans="1:6">
      <c r="A35" s="4" t="s">
        <v>1875</v>
      </c>
      <c r="C35" s="4" t="s">
        <v>1881</v>
      </c>
    </row>
    <row r="36" spans="1:6">
      <c r="A36" s="4" t="s">
        <v>126</v>
      </c>
      <c r="C36" s="6" t="n">
        <v>13</v>
      </c>
      <c r="D36" s="5" t="n">
        <v>13</v>
      </c>
    </row>
    <row r="37" spans="1:6">
      <c r="A37" s="4" t="s">
        <v>1882</v>
      </c>
    </row>
    <row r="38" spans="1:6">
      <c r="A38" s="3" t="s">
        <v>1853</v>
      </c>
    </row>
    <row r="39" spans="1:6">
      <c r="A39" s="4" t="s">
        <v>1875</v>
      </c>
      <c r="C39" s="4" t="s">
        <v>991</v>
      </c>
    </row>
    <row r="40" spans="1:6">
      <c r="A40" s="4" t="s">
        <v>126</v>
      </c>
      <c r="C40" s="6" t="n">
        <v>46</v>
      </c>
      <c r="D40" s="6" t="n">
        <v>42</v>
      </c>
    </row>
  </sheetData>
  <mergeCells count="2">
    <mergeCell ref="A1:A2"/>
    <mergeCell ref="C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1883</v>
      </c>
      <c r="B1" s="2" t="s">
        <v>1301</v>
      </c>
      <c r="C1" s="2" t="s">
        <v>50</v>
      </c>
      <c r="D1" s="2" t="s">
        <v>1</v>
      </c>
    </row>
    <row r="2" spans="1:7">
      <c r="B2" s="2" t="s">
        <v>53</v>
      </c>
      <c r="C2" s="2" t="s">
        <v>51</v>
      </c>
      <c r="D2" s="2" t="s">
        <v>2</v>
      </c>
      <c r="E2" s="2" t="s">
        <v>52</v>
      </c>
      <c r="F2" s="2" t="s">
        <v>51</v>
      </c>
      <c r="G2" s="2" t="s">
        <v>53</v>
      </c>
    </row>
    <row r="3" spans="1:7">
      <c r="A3" s="4" t="s">
        <v>1884</v>
      </c>
    </row>
    <row r="4" spans="1:7">
      <c r="A4" s="3" t="s">
        <v>544</v>
      </c>
    </row>
    <row r="5" spans="1:7">
      <c r="A5" s="4" t="s">
        <v>1885</v>
      </c>
      <c r="D5" s="6" t="n">
        <v>985</v>
      </c>
      <c r="E5" s="6" t="n">
        <v>858</v>
      </c>
      <c r="F5" s="6" t="n">
        <v>831</v>
      </c>
    </row>
    <row r="6" spans="1:7">
      <c r="A6" s="4" t="s">
        <v>1886</v>
      </c>
    </row>
    <row r="7" spans="1:7">
      <c r="A7" s="3" t="s">
        <v>544</v>
      </c>
    </row>
    <row r="8" spans="1:7">
      <c r="A8" s="4" t="s">
        <v>1885</v>
      </c>
      <c r="D8" s="5" t="n">
        <v>22</v>
      </c>
      <c r="E8" s="5" t="n">
        <v>23</v>
      </c>
      <c r="F8" s="5" t="n">
        <v>22</v>
      </c>
    </row>
    <row r="9" spans="1:7">
      <c r="A9" s="4" t="s">
        <v>1887</v>
      </c>
    </row>
    <row r="10" spans="1:7">
      <c r="A10" s="3" t="s">
        <v>544</v>
      </c>
    </row>
    <row r="11" spans="1:7">
      <c r="A11" s="4" t="s">
        <v>1888</v>
      </c>
      <c r="D11" s="5" t="n">
        <v>84</v>
      </c>
      <c r="E11" s="5" t="n">
        <v>49</v>
      </c>
      <c r="F11" s="5" t="n">
        <v>38</v>
      </c>
    </row>
    <row r="12" spans="1:7">
      <c r="A12" s="4" t="s">
        <v>1885</v>
      </c>
      <c r="D12" s="5" t="n">
        <v>207</v>
      </c>
      <c r="E12" s="5" t="n">
        <v>145</v>
      </c>
      <c r="F12" s="5" t="n">
        <v>156</v>
      </c>
    </row>
    <row r="13" spans="1:7">
      <c r="A13" s="4" t="s">
        <v>1889</v>
      </c>
    </row>
    <row r="14" spans="1:7">
      <c r="A14" s="3" t="s">
        <v>544</v>
      </c>
    </row>
    <row r="15" spans="1:7">
      <c r="A15" s="4" t="s">
        <v>1885</v>
      </c>
      <c r="D15" s="5" t="n">
        <v>15</v>
      </c>
      <c r="E15" s="5" t="n">
        <v>9</v>
      </c>
      <c r="F15" s="5" t="n">
        <v>2</v>
      </c>
    </row>
    <row r="16" spans="1:7">
      <c r="A16" s="4" t="s">
        <v>1890</v>
      </c>
    </row>
    <row r="17" spans="1:7">
      <c r="A17" s="3" t="s">
        <v>544</v>
      </c>
    </row>
    <row r="18" spans="1:7">
      <c r="A18" s="4" t="s">
        <v>1885</v>
      </c>
      <c r="D18" s="5" t="n">
        <v>906</v>
      </c>
      <c r="E18" s="5" t="n">
        <v>736</v>
      </c>
      <c r="F18" s="5" t="n">
        <v>710</v>
      </c>
    </row>
    <row r="19" spans="1:7">
      <c r="A19" s="4" t="s">
        <v>1891</v>
      </c>
    </row>
    <row r="20" spans="1:7">
      <c r="A20" s="3" t="s">
        <v>544</v>
      </c>
    </row>
    <row r="21" spans="1:7">
      <c r="A21" s="4" t="s">
        <v>1885</v>
      </c>
      <c r="D21" s="5" t="n">
        <v>34</v>
      </c>
      <c r="E21" s="5" t="n">
        <v>38</v>
      </c>
      <c r="F21" s="5" t="n">
        <v>35</v>
      </c>
    </row>
    <row r="22" spans="1:7">
      <c r="A22" s="4" t="s">
        <v>1892</v>
      </c>
    </row>
    <row r="23" spans="1:7">
      <c r="A23" s="3" t="s">
        <v>544</v>
      </c>
    </row>
    <row r="24" spans="1:7">
      <c r="A24" s="4" t="s">
        <v>1888</v>
      </c>
      <c r="D24" s="5" t="n">
        <v>207</v>
      </c>
      <c r="E24" s="5" t="n">
        <v>145</v>
      </c>
      <c r="F24" s="5" t="n">
        <v>156</v>
      </c>
    </row>
    <row r="25" spans="1:7">
      <c r="A25" s="4" t="s">
        <v>1885</v>
      </c>
      <c r="D25" s="5" t="n">
        <v>84</v>
      </c>
      <c r="E25" s="5" t="n">
        <v>49</v>
      </c>
      <c r="F25" s="5" t="n">
        <v>38</v>
      </c>
    </row>
    <row r="26" spans="1:7">
      <c r="A26" s="4" t="s">
        <v>1893</v>
      </c>
    </row>
    <row r="27" spans="1:7">
      <c r="A27" s="3" t="s">
        <v>544</v>
      </c>
    </row>
    <row r="28" spans="1:7">
      <c r="A28" s="4" t="s">
        <v>1885</v>
      </c>
      <c r="D28" s="5" t="n">
        <v>78</v>
      </c>
      <c r="E28" s="5" t="n">
        <v>77</v>
      </c>
      <c r="F28" s="5" t="n">
        <v>19</v>
      </c>
    </row>
    <row r="29" spans="1:7">
      <c r="A29" s="4" t="s">
        <v>1894</v>
      </c>
    </row>
    <row r="30" spans="1:7">
      <c r="A30" s="3" t="s">
        <v>544</v>
      </c>
    </row>
    <row r="31" spans="1:7">
      <c r="A31" s="4" t="s">
        <v>1885</v>
      </c>
      <c r="D31" s="5" t="n">
        <v>577</v>
      </c>
      <c r="E31" s="5" t="n">
        <v>438</v>
      </c>
      <c r="F31" s="5" t="n">
        <v>397</v>
      </c>
    </row>
    <row r="32" spans="1:7">
      <c r="A32" s="4" t="s">
        <v>1895</v>
      </c>
    </row>
    <row r="33" spans="1:7">
      <c r="A33" s="3" t="s">
        <v>544</v>
      </c>
    </row>
    <row r="34" spans="1:7">
      <c r="A34" s="4" t="s">
        <v>1885</v>
      </c>
      <c r="D34" s="5" t="n">
        <v>13</v>
      </c>
      <c r="E34" s="5" t="n">
        <v>15</v>
      </c>
      <c r="F34" s="5" t="n">
        <v>14</v>
      </c>
    </row>
    <row r="35" spans="1:7">
      <c r="A35" s="4" t="s">
        <v>1896</v>
      </c>
    </row>
    <row r="36" spans="1:7">
      <c r="A36" s="3" t="s">
        <v>544</v>
      </c>
    </row>
    <row r="37" spans="1:7">
      <c r="A37" s="4" t="s">
        <v>1888</v>
      </c>
      <c r="D37" s="5" t="n">
        <v>207</v>
      </c>
      <c r="E37" s="5" t="n">
        <v>145</v>
      </c>
      <c r="F37" s="5" t="n">
        <v>156</v>
      </c>
    </row>
    <row r="38" spans="1:7">
      <c r="A38" s="4" t="s">
        <v>1885</v>
      </c>
      <c r="D38" s="5" t="n">
        <v>84</v>
      </c>
      <c r="E38" s="5" t="n">
        <v>49</v>
      </c>
      <c r="F38" s="5" t="n">
        <v>38</v>
      </c>
    </row>
    <row r="39" spans="1:7">
      <c r="A39" s="4" t="s">
        <v>1897</v>
      </c>
    </row>
    <row r="40" spans="1:7">
      <c r="A40" s="3" t="s">
        <v>544</v>
      </c>
    </row>
    <row r="41" spans="1:7">
      <c r="A41" s="4" t="s">
        <v>1885</v>
      </c>
      <c r="D41" s="5" t="n">
        <v>78</v>
      </c>
      <c r="E41" s="5" t="n">
        <v>77</v>
      </c>
      <c r="F41" s="5" t="n">
        <v>19</v>
      </c>
    </row>
    <row r="42" spans="1:7">
      <c r="A42" s="4" t="s">
        <v>1898</v>
      </c>
    </row>
    <row r="43" spans="1:7">
      <c r="A43" s="3" t="s">
        <v>544</v>
      </c>
    </row>
    <row r="44" spans="1:7">
      <c r="A44" s="4" t="s">
        <v>1885</v>
      </c>
      <c r="D44" s="5" t="n">
        <v>329</v>
      </c>
      <c r="E44" s="5" t="n">
        <v>298</v>
      </c>
      <c r="F44" s="5" t="n">
        <v>313</v>
      </c>
    </row>
    <row r="45" spans="1:7">
      <c r="A45" s="4" t="s">
        <v>1899</v>
      </c>
    </row>
    <row r="46" spans="1:7">
      <c r="A46" s="3" t="s">
        <v>544</v>
      </c>
    </row>
    <row r="47" spans="1:7">
      <c r="A47" s="4" t="s">
        <v>1885</v>
      </c>
      <c r="D47" s="5" t="n">
        <v>21</v>
      </c>
      <c r="E47" s="5" t="n">
        <v>23</v>
      </c>
      <c r="F47" s="5" t="n">
        <v>21</v>
      </c>
    </row>
    <row r="48" spans="1:7">
      <c r="A48" s="4" t="s">
        <v>1900</v>
      </c>
    </row>
    <row r="49" spans="1:7">
      <c r="A49" s="3" t="s">
        <v>544</v>
      </c>
    </row>
    <row r="50" spans="1:7">
      <c r="A50" s="4" t="s">
        <v>1885</v>
      </c>
      <c r="D50" s="5" t="n">
        <v>374</v>
      </c>
      <c r="E50" s="5" t="n">
        <v>363</v>
      </c>
      <c r="F50" s="5" t="n">
        <v>356</v>
      </c>
    </row>
    <row r="51" spans="1:7">
      <c r="A51" s="4" t="s">
        <v>1901</v>
      </c>
    </row>
    <row r="52" spans="1:7">
      <c r="A52" s="3" t="s">
        <v>544</v>
      </c>
    </row>
    <row r="53" spans="1:7">
      <c r="A53" s="4" t="s">
        <v>1885</v>
      </c>
      <c r="D53" s="5" t="n">
        <v>5</v>
      </c>
      <c r="E53" s="5" t="n">
        <v>5</v>
      </c>
      <c r="F53" s="5" t="n">
        <v>5</v>
      </c>
    </row>
    <row r="54" spans="1:7">
      <c r="A54" s="4" t="s">
        <v>1902</v>
      </c>
    </row>
    <row r="55" spans="1:7">
      <c r="A55" s="3" t="s">
        <v>544</v>
      </c>
    </row>
    <row r="56" spans="1:7">
      <c r="A56" s="4" t="s">
        <v>1885</v>
      </c>
      <c r="D56" s="5" t="n">
        <v>405</v>
      </c>
      <c r="E56" s="5" t="n">
        <v>370</v>
      </c>
      <c r="F56" s="5" t="n">
        <v>366</v>
      </c>
    </row>
    <row r="57" spans="1:7">
      <c r="A57" s="4" t="s">
        <v>1903</v>
      </c>
    </row>
    <row r="58" spans="1:7">
      <c r="A58" s="3" t="s">
        <v>544</v>
      </c>
    </row>
    <row r="59" spans="1:7">
      <c r="A59" s="4" t="s">
        <v>1885</v>
      </c>
      <c r="D59" s="5" t="n">
        <v>7</v>
      </c>
      <c r="E59" s="5" t="n">
        <v>8</v>
      </c>
      <c r="F59" s="6" t="n">
        <v>8</v>
      </c>
    </row>
    <row r="60" spans="1:7">
      <c r="A60" s="4" t="s">
        <v>1904</v>
      </c>
    </row>
    <row r="61" spans="1:7">
      <c r="A61" s="3" t="s">
        <v>544</v>
      </c>
    </row>
    <row r="62" spans="1:7">
      <c r="A62" s="4" t="s">
        <v>1885</v>
      </c>
      <c r="D62" s="5" t="n">
        <v>170</v>
      </c>
      <c r="E62" s="5" t="n">
        <v>50</v>
      </c>
    </row>
    <row r="63" spans="1:7">
      <c r="A63" s="4" t="s">
        <v>1905</v>
      </c>
    </row>
    <row r="64" spans="1:7">
      <c r="A64" s="3" t="s">
        <v>544</v>
      </c>
    </row>
    <row r="65" spans="1:7">
      <c r="A65" s="4" t="s">
        <v>1885</v>
      </c>
      <c r="D65" s="5" t="n">
        <v>2</v>
      </c>
      <c r="E65" s="5" t="n">
        <v>2</v>
      </c>
    </row>
    <row r="66" spans="1:7">
      <c r="A66" s="4" t="s">
        <v>1906</v>
      </c>
    </row>
    <row r="67" spans="1:7">
      <c r="A67" s="3" t="s">
        <v>544</v>
      </c>
    </row>
    <row r="68" spans="1:7">
      <c r="A68" s="4" t="s">
        <v>1888</v>
      </c>
      <c r="B68" s="6" t="n">
        <v>7</v>
      </c>
      <c r="C68" s="6" t="n">
        <v>14</v>
      </c>
      <c r="G68" s="6" t="n">
        <v>74</v>
      </c>
    </row>
    <row r="69" spans="1:7">
      <c r="A69" s="4" t="s">
        <v>1907</v>
      </c>
    </row>
    <row r="70" spans="1:7">
      <c r="A70" s="3" t="s">
        <v>544</v>
      </c>
    </row>
    <row r="71" spans="1:7">
      <c r="A71" s="4" t="s">
        <v>1888</v>
      </c>
      <c r="D71" s="5" t="n">
        <v>93</v>
      </c>
      <c r="E71" s="5" t="n">
        <v>86</v>
      </c>
    </row>
    <row r="72" spans="1:7">
      <c r="A72" s="4" t="s">
        <v>1908</v>
      </c>
    </row>
    <row r="73" spans="1:7">
      <c r="A73" s="3" t="s">
        <v>544</v>
      </c>
    </row>
    <row r="74" spans="1:7">
      <c r="A74" s="4" t="s">
        <v>1885</v>
      </c>
      <c r="C74" s="6" t="n">
        <v>6</v>
      </c>
      <c r="D74" s="6" t="n">
        <v>25</v>
      </c>
      <c r="E74" s="6" t="n">
        <v>25</v>
      </c>
      <c r="G74" s="6" t="n">
        <v>29</v>
      </c>
    </row>
  </sheetData>
  <mergeCells count="2">
    <mergeCell ref="A1:A2"/>
    <mergeCell ref="D1:G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9</v>
      </c>
      <c r="B1" s="2" t="s">
        <v>2</v>
      </c>
      <c r="C1" s="2" t="s">
        <v>52</v>
      </c>
    </row>
    <row r="2" spans="1:3">
      <c r="A2" s="4" t="s">
        <v>34</v>
      </c>
    </row>
    <row r="3" spans="1:3">
      <c r="A3" s="3" t="s">
        <v>544</v>
      </c>
    </row>
    <row r="4" spans="1:3">
      <c r="A4" s="4" t="s">
        <v>1910</v>
      </c>
      <c r="C4" s="6" t="n">
        <v>44</v>
      </c>
    </row>
    <row r="5" spans="1:3">
      <c r="A5" s="4" t="s">
        <v>1911</v>
      </c>
      <c r="B5" s="6" t="n">
        <v>52</v>
      </c>
    </row>
    <row r="6" spans="1:3">
      <c r="A6" s="4" t="s">
        <v>37</v>
      </c>
    </row>
    <row r="7" spans="1:3">
      <c r="A7" s="3" t="s">
        <v>544</v>
      </c>
    </row>
    <row r="8" spans="1:3">
      <c r="A8" s="4" t="s">
        <v>1911</v>
      </c>
      <c r="B8" s="5" t="n">
        <v>47</v>
      </c>
      <c r="C8" s="5" t="n">
        <v>168</v>
      </c>
    </row>
    <row r="9" spans="1:3">
      <c r="A9" s="4" t="s">
        <v>39</v>
      </c>
    </row>
    <row r="10" spans="1:3">
      <c r="A10" s="3" t="s">
        <v>544</v>
      </c>
    </row>
    <row r="11" spans="1:3">
      <c r="A11" s="4" t="s">
        <v>1910</v>
      </c>
      <c r="C11" s="5" t="n">
        <v>21</v>
      </c>
    </row>
    <row r="12" spans="1:3">
      <c r="A12" s="4" t="s">
        <v>1911</v>
      </c>
      <c r="B12" s="5" t="n">
        <v>29</v>
      </c>
    </row>
    <row r="13" spans="1:3">
      <c r="A13" s="4" t="s">
        <v>41</v>
      </c>
    </row>
    <row r="14" spans="1:3">
      <c r="A14" s="3" t="s">
        <v>544</v>
      </c>
    </row>
    <row r="15" spans="1:3">
      <c r="A15" s="4" t="s">
        <v>1910</v>
      </c>
      <c r="B15" s="5" t="n">
        <v>16</v>
      </c>
    </row>
    <row r="16" spans="1:3">
      <c r="A16" s="4" t="s">
        <v>1911</v>
      </c>
      <c r="C16" s="5" t="n">
        <v>44</v>
      </c>
    </row>
    <row r="17" spans="1:3">
      <c r="A17" s="4" t="s">
        <v>43</v>
      </c>
    </row>
    <row r="18" spans="1:3">
      <c r="A18" s="3" t="s">
        <v>544</v>
      </c>
    </row>
    <row r="19" spans="1:3">
      <c r="A19" s="4" t="s">
        <v>1910</v>
      </c>
      <c r="B19" s="5" t="n">
        <v>3</v>
      </c>
    </row>
    <row r="20" spans="1:3">
      <c r="A20" s="4" t="s">
        <v>1911</v>
      </c>
      <c r="C20" s="5" t="n">
        <v>22</v>
      </c>
    </row>
    <row r="21" spans="1:3">
      <c r="A21" s="4" t="s">
        <v>45</v>
      </c>
    </row>
    <row r="22" spans="1:3">
      <c r="A22" s="3" t="s">
        <v>544</v>
      </c>
    </row>
    <row r="23" spans="1:3">
      <c r="A23" s="4" t="s">
        <v>1910</v>
      </c>
      <c r="C23" s="5" t="n">
        <v>35</v>
      </c>
    </row>
    <row r="24" spans="1:3">
      <c r="A24" s="4" t="s">
        <v>1911</v>
      </c>
      <c r="B24" s="5" t="n">
        <v>8</v>
      </c>
    </row>
    <row r="25" spans="1:3">
      <c r="A25" s="4" t="s">
        <v>47</v>
      </c>
    </row>
    <row r="26" spans="1:3">
      <c r="A26" s="3" t="s">
        <v>544</v>
      </c>
    </row>
    <row r="27" spans="1:3">
      <c r="A27" s="4" t="s">
        <v>1910</v>
      </c>
      <c r="B27" s="6" t="n">
        <v>45</v>
      </c>
    </row>
    <row r="28" spans="1:3">
      <c r="A28" s="4" t="s">
        <v>1911</v>
      </c>
      <c r="C28" s="6" t="n">
        <v>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1912</v>
      </c>
      <c r="B1" s="2" t="s">
        <v>1</v>
      </c>
    </row>
    <row r="2" spans="1:5">
      <c r="B2" s="2" t="s">
        <v>1913</v>
      </c>
      <c r="C2" s="2" t="s">
        <v>1914</v>
      </c>
      <c r="D2" s="2" t="s">
        <v>819</v>
      </c>
      <c r="E2" s="2" t="s">
        <v>1915</v>
      </c>
    </row>
    <row r="3" spans="1:5">
      <c r="A3" s="4" t="s">
        <v>1916</v>
      </c>
    </row>
    <row r="4" spans="1:5">
      <c r="A4" s="3" t="s">
        <v>1917</v>
      </c>
    </row>
    <row r="5" spans="1:5">
      <c r="A5" s="4" t="s">
        <v>1918</v>
      </c>
      <c r="B5" s="6" t="n">
        <v>2644</v>
      </c>
      <c r="C5" s="6" t="n">
        <v>1587</v>
      </c>
    </row>
    <row r="6" spans="1:5">
      <c r="A6" s="4" t="s">
        <v>1919</v>
      </c>
    </row>
    <row r="7" spans="1:5">
      <c r="A7" s="3" t="s">
        <v>1917</v>
      </c>
    </row>
    <row r="8" spans="1:5">
      <c r="A8" s="4" t="s">
        <v>1918</v>
      </c>
      <c r="B8" s="5" t="n">
        <v>923</v>
      </c>
      <c r="C8" s="5" t="n">
        <v>660</v>
      </c>
    </row>
    <row r="9" spans="1:5">
      <c r="A9" s="4" t="s">
        <v>1920</v>
      </c>
    </row>
    <row r="10" spans="1:5">
      <c r="A10" s="3" t="s">
        <v>1917</v>
      </c>
    </row>
    <row r="11" spans="1:5">
      <c r="A11" s="4" t="s">
        <v>1918</v>
      </c>
      <c r="B11" s="6" t="n">
        <v>1721</v>
      </c>
      <c r="C11" s="6" t="n">
        <v>927</v>
      </c>
    </row>
    <row r="12" spans="1:5">
      <c r="A12" s="4" t="s">
        <v>1921</v>
      </c>
    </row>
    <row r="13" spans="1:5">
      <c r="A13" s="3" t="s">
        <v>1917</v>
      </c>
    </row>
    <row r="14" spans="1:5">
      <c r="A14" s="4" t="s">
        <v>1922</v>
      </c>
      <c r="B14" s="5" t="n">
        <v>15286</v>
      </c>
      <c r="C14" s="5" t="n">
        <v>34</v>
      </c>
    </row>
    <row r="15" spans="1:5">
      <c r="A15" s="4" t="s">
        <v>1923</v>
      </c>
    </row>
    <row r="16" spans="1:5">
      <c r="A16" s="3" t="s">
        <v>1917</v>
      </c>
    </row>
    <row r="17" spans="1:5">
      <c r="A17" s="4" t="s">
        <v>1924</v>
      </c>
      <c r="B17" s="5" t="n">
        <v>739</v>
      </c>
      <c r="C17" s="5" t="n">
        <v>770</v>
      </c>
    </row>
    <row r="18" spans="1:5">
      <c r="A18" s="4" t="s">
        <v>1925</v>
      </c>
    </row>
    <row r="19" spans="1:5">
      <c r="A19" s="3" t="s">
        <v>1917</v>
      </c>
    </row>
    <row r="20" spans="1:5">
      <c r="A20" s="4" t="s">
        <v>1918</v>
      </c>
      <c r="B20" s="6" t="n">
        <v>422</v>
      </c>
      <c r="C20" s="6" t="n">
        <v>660</v>
      </c>
    </row>
    <row r="21" spans="1:5">
      <c r="A21" s="4" t="s">
        <v>1926</v>
      </c>
    </row>
    <row r="22" spans="1:5">
      <c r="A22" s="3" t="s">
        <v>1917</v>
      </c>
    </row>
    <row r="23" spans="1:5">
      <c r="A23" s="4" t="s">
        <v>1918</v>
      </c>
      <c r="B23" s="5" t="n">
        <v>194</v>
      </c>
    </row>
    <row r="24" spans="1:5">
      <c r="A24" s="4" t="s">
        <v>1927</v>
      </c>
    </row>
    <row r="25" spans="1:5">
      <c r="A25" s="3" t="s">
        <v>1917</v>
      </c>
    </row>
    <row r="26" spans="1:5">
      <c r="A26" s="4" t="s">
        <v>807</v>
      </c>
      <c r="D26" s="6" t="n">
        <v>190</v>
      </c>
    </row>
    <row r="27" spans="1:5">
      <c r="A27" s="4" t="s">
        <v>1928</v>
      </c>
    </row>
    <row r="28" spans="1:5">
      <c r="A28" s="3" t="s">
        <v>1917</v>
      </c>
    </row>
    <row r="29" spans="1:5">
      <c r="A29" s="4" t="s">
        <v>1918</v>
      </c>
      <c r="E29" s="6" t="n">
        <v>1400</v>
      </c>
    </row>
    <row r="30" spans="1:5">
      <c r="A30" s="4" t="s">
        <v>1929</v>
      </c>
    </row>
    <row r="31" spans="1:5">
      <c r="A31" s="3" t="s">
        <v>1917</v>
      </c>
    </row>
    <row r="32" spans="1:5">
      <c r="A32" s="4" t="s">
        <v>1918</v>
      </c>
      <c r="B32" s="5" t="n">
        <v>300</v>
      </c>
      <c r="C32" s="5" t="n">
        <v>400</v>
      </c>
    </row>
    <row r="33" spans="1:5">
      <c r="A33" s="4" t="s">
        <v>1930</v>
      </c>
    </row>
    <row r="34" spans="1:5">
      <c r="A34" s="3" t="s">
        <v>1917</v>
      </c>
    </row>
    <row r="35" spans="1:5">
      <c r="A35" s="4" t="s">
        <v>1918</v>
      </c>
      <c r="B35" s="6" t="n">
        <v>300</v>
      </c>
      <c r="C35" s="6" t="n">
        <v>400</v>
      </c>
    </row>
    <row r="36" spans="1:5">
      <c r="A36" s="4" t="s">
        <v>1931</v>
      </c>
    </row>
    <row r="37" spans="1:5">
      <c r="A37" s="3" t="s">
        <v>1917</v>
      </c>
    </row>
    <row r="38" spans="1:5">
      <c r="A38" s="4" t="s">
        <v>1924</v>
      </c>
      <c r="B38" s="5" t="n">
        <v>121</v>
      </c>
      <c r="C38" s="5" t="n">
        <v>105</v>
      </c>
    </row>
    <row r="39" spans="1:5">
      <c r="A39" s="4" t="s">
        <v>1932</v>
      </c>
    </row>
    <row r="40" spans="1:5">
      <c r="A40" s="3" t="s">
        <v>1917</v>
      </c>
    </row>
    <row r="41" spans="1:5">
      <c r="A41" s="4" t="s">
        <v>1918</v>
      </c>
      <c r="B41" s="6" t="n">
        <v>1200</v>
      </c>
      <c r="C41" s="6" t="n">
        <v>500</v>
      </c>
    </row>
    <row r="42" spans="1:5">
      <c r="A42" s="4" t="s">
        <v>1933</v>
      </c>
    </row>
    <row r="43" spans="1:5">
      <c r="A43" s="3" t="s">
        <v>1917</v>
      </c>
    </row>
    <row r="44" spans="1:5">
      <c r="A44" s="4" t="s">
        <v>1918</v>
      </c>
      <c r="B44" s="6" t="n">
        <v>1200</v>
      </c>
      <c r="C44" s="6" t="n">
        <v>500</v>
      </c>
    </row>
    <row r="45" spans="1:5">
      <c r="A45" s="4" t="s">
        <v>1934</v>
      </c>
    </row>
    <row r="46" spans="1:5">
      <c r="A46" s="3" t="s">
        <v>1917</v>
      </c>
    </row>
    <row r="47" spans="1:5">
      <c r="A47" s="4" t="s">
        <v>1924</v>
      </c>
      <c r="B47" s="5" t="n">
        <v>169</v>
      </c>
      <c r="C47" s="5" t="n">
        <v>183</v>
      </c>
    </row>
    <row r="48" spans="1:5">
      <c r="A48" s="4" t="s">
        <v>1935</v>
      </c>
    </row>
    <row r="49" spans="1:5">
      <c r="A49" s="3" t="s">
        <v>1917</v>
      </c>
    </row>
    <row r="50" spans="1:5">
      <c r="A50" s="4" t="s">
        <v>1918</v>
      </c>
      <c r="B50" s="6" t="n">
        <v>650</v>
      </c>
      <c r="C50" s="6" t="n">
        <v>250</v>
      </c>
    </row>
    <row r="51" spans="1:5">
      <c r="A51" s="4" t="s">
        <v>1936</v>
      </c>
    </row>
    <row r="52" spans="1:5">
      <c r="A52" s="3" t="s">
        <v>1917</v>
      </c>
    </row>
    <row r="53" spans="1:5">
      <c r="A53" s="4" t="s">
        <v>1918</v>
      </c>
      <c r="B53" s="6" t="n">
        <v>650</v>
      </c>
      <c r="C53" s="6" t="n">
        <v>250</v>
      </c>
    </row>
    <row r="54" spans="1:5">
      <c r="A54" s="4" t="s">
        <v>1937</v>
      </c>
    </row>
    <row r="55" spans="1:5">
      <c r="A55" s="3" t="s">
        <v>1917</v>
      </c>
    </row>
    <row r="56" spans="1:5">
      <c r="A56" s="4" t="s">
        <v>1924</v>
      </c>
      <c r="B56" s="5" t="n">
        <v>166</v>
      </c>
      <c r="C56" s="5" t="n">
        <v>133</v>
      </c>
    </row>
    <row r="57" spans="1:5">
      <c r="A57" s="4" t="s">
        <v>1938</v>
      </c>
    </row>
    <row r="58" spans="1:5">
      <c r="A58" s="3" t="s">
        <v>1917</v>
      </c>
    </row>
    <row r="59" spans="1:5">
      <c r="A59" s="4" t="s">
        <v>1918</v>
      </c>
      <c r="B59" s="6" t="n">
        <v>550</v>
      </c>
      <c r="C59" s="6" t="n">
        <v>250</v>
      </c>
    </row>
    <row r="60" spans="1:5">
      <c r="A60" s="4" t="s">
        <v>1939</v>
      </c>
    </row>
    <row r="61" spans="1:5">
      <c r="A61" s="3" t="s">
        <v>1917</v>
      </c>
    </row>
    <row r="62" spans="1:5">
      <c r="A62" s="4" t="s">
        <v>1918</v>
      </c>
      <c r="B62" s="6" t="n">
        <v>550</v>
      </c>
      <c r="C62" s="6" t="n">
        <v>250</v>
      </c>
    </row>
    <row r="63" spans="1:5">
      <c r="A63" s="4" t="s">
        <v>1940</v>
      </c>
    </row>
    <row r="64" spans="1:5">
      <c r="A64" s="3" t="s">
        <v>1917</v>
      </c>
    </row>
    <row r="65" spans="1:5">
      <c r="A65" s="4" t="s">
        <v>1924</v>
      </c>
      <c r="B65" s="5" t="n">
        <v>3</v>
      </c>
      <c r="C65" s="5" t="n">
        <v>50</v>
      </c>
    </row>
    <row r="66" spans="1:5">
      <c r="A66" s="4" t="s">
        <v>1941</v>
      </c>
    </row>
    <row r="67" spans="1:5">
      <c r="A67" s="3" t="s">
        <v>1917</v>
      </c>
    </row>
    <row r="68" spans="1:5">
      <c r="A68" s="4" t="s">
        <v>1918</v>
      </c>
      <c r="B68" s="6" t="n">
        <v>27</v>
      </c>
      <c r="C68" s="6" t="n">
        <v>27</v>
      </c>
    </row>
    <row r="69" spans="1:5">
      <c r="A69" s="4" t="s">
        <v>1942</v>
      </c>
    </row>
    <row r="70" spans="1:5">
      <c r="A70" s="3" t="s">
        <v>1917</v>
      </c>
    </row>
    <row r="71" spans="1:5">
      <c r="A71" s="4" t="s">
        <v>1918</v>
      </c>
      <c r="B71" s="6" t="n">
        <v>27</v>
      </c>
      <c r="C71" s="6" t="n">
        <v>27</v>
      </c>
    </row>
    <row r="72" spans="1:5">
      <c r="A72" s="4" t="s">
        <v>1943</v>
      </c>
    </row>
    <row r="73" spans="1:5">
      <c r="A73" s="3" t="s">
        <v>1917</v>
      </c>
    </row>
    <row r="74" spans="1:5">
      <c r="A74" s="4" t="s">
        <v>1922</v>
      </c>
      <c r="B74" s="5" t="n">
        <v>1786</v>
      </c>
    </row>
    <row r="75" spans="1:5">
      <c r="A75" s="4" t="s">
        <v>1944</v>
      </c>
    </row>
    <row r="76" spans="1:5">
      <c r="A76" s="3" t="s">
        <v>1917</v>
      </c>
    </row>
    <row r="77" spans="1:5">
      <c r="A77" s="4" t="s">
        <v>1922</v>
      </c>
      <c r="B77" s="5" t="n">
        <v>13500</v>
      </c>
      <c r="C77" s="5" t="n">
        <v>34</v>
      </c>
    </row>
    <row r="78" spans="1:5">
      <c r="A78" s="4" t="s">
        <v>1945</v>
      </c>
    </row>
    <row r="79" spans="1:5">
      <c r="A79" s="3" t="s">
        <v>1917</v>
      </c>
    </row>
    <row r="80" spans="1:5">
      <c r="A80" s="4" t="s">
        <v>1924</v>
      </c>
      <c r="B80" s="5" t="n">
        <v>1</v>
      </c>
      <c r="C80" s="5" t="n">
        <v>2</v>
      </c>
    </row>
    <row r="81" spans="1:5">
      <c r="A81" s="4" t="s">
        <v>1946</v>
      </c>
    </row>
    <row r="82" spans="1:5">
      <c r="A82" s="3" t="s">
        <v>1917</v>
      </c>
    </row>
    <row r="83" spans="1:5">
      <c r="A83" s="4" t="s">
        <v>1924</v>
      </c>
      <c r="B83" s="5" t="n">
        <v>448</v>
      </c>
      <c r="C83" s="5" t="n">
        <v>48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7</v>
      </c>
      <c r="B1" s="2" t="s">
        <v>2</v>
      </c>
      <c r="C1" s="2" t="s">
        <v>52</v>
      </c>
    </row>
    <row r="2" spans="1:3">
      <c r="A2" s="3" t="s">
        <v>1948</v>
      </c>
    </row>
    <row r="3" spans="1:3">
      <c r="A3" s="4" t="s">
        <v>1949</v>
      </c>
      <c r="B3" s="6" t="n">
        <v>57</v>
      </c>
      <c r="C3" s="6" t="n">
        <v>51</v>
      </c>
    </row>
    <row r="4" spans="1:3">
      <c r="A4" s="4" t="s">
        <v>1950</v>
      </c>
      <c r="B4" s="5" t="n">
        <v>242</v>
      </c>
      <c r="C4" s="5" t="n">
        <v>230</v>
      </c>
    </row>
    <row r="5" spans="1:3">
      <c r="A5" s="4" t="s">
        <v>747</v>
      </c>
    </row>
    <row r="6" spans="1:3">
      <c r="A6" s="3" t="s">
        <v>1948</v>
      </c>
    </row>
    <row r="7" spans="1:3">
      <c r="A7" s="4" t="s">
        <v>1949</v>
      </c>
      <c r="B7" s="5" t="n">
        <v>38</v>
      </c>
      <c r="C7" s="5" t="n">
        <v>35</v>
      </c>
    </row>
    <row r="8" spans="1:3">
      <c r="A8" s="4" t="s">
        <v>1951</v>
      </c>
    </row>
    <row r="9" spans="1:3">
      <c r="A9" s="3" t="s">
        <v>1948</v>
      </c>
    </row>
    <row r="10" spans="1:3">
      <c r="A10" s="4" t="s">
        <v>1949</v>
      </c>
      <c r="B10" s="5" t="n">
        <v>19</v>
      </c>
      <c r="C10" s="5" t="n">
        <v>16</v>
      </c>
    </row>
    <row r="11" spans="1:3">
      <c r="A11" s="4" t="s">
        <v>1952</v>
      </c>
    </row>
    <row r="12" spans="1:3">
      <c r="A12" s="3" t="s">
        <v>1948</v>
      </c>
    </row>
    <row r="13" spans="1:3">
      <c r="A13" s="4" t="s">
        <v>1950</v>
      </c>
      <c r="B13" s="5" t="n">
        <v>68</v>
      </c>
      <c r="C13" s="5" t="n">
        <v>66</v>
      </c>
    </row>
    <row r="14" spans="1:3">
      <c r="A14" s="4" t="s">
        <v>1953</v>
      </c>
    </row>
    <row r="15" spans="1:3">
      <c r="A15" s="3" t="s">
        <v>1948</v>
      </c>
    </row>
    <row r="16" spans="1:3">
      <c r="A16" s="4" t="s">
        <v>1950</v>
      </c>
      <c r="B16" s="5" t="n">
        <v>174</v>
      </c>
      <c r="C16" s="5" t="n">
        <v>164</v>
      </c>
    </row>
    <row r="17" spans="1:3">
      <c r="A17" s="4" t="s">
        <v>1954</v>
      </c>
    </row>
    <row r="18" spans="1:3">
      <c r="A18" s="3" t="s">
        <v>1948</v>
      </c>
    </row>
    <row r="19" spans="1:3">
      <c r="A19" s="4" t="s">
        <v>1949</v>
      </c>
      <c r="B19" s="5" t="n">
        <v>39</v>
      </c>
      <c r="C19" s="5" t="n">
        <v>35</v>
      </c>
    </row>
    <row r="20" spans="1:3">
      <c r="A20" s="4" t="s">
        <v>1950</v>
      </c>
      <c r="B20" s="5" t="n">
        <v>191</v>
      </c>
      <c r="C20" s="5" t="n">
        <v>182</v>
      </c>
    </row>
    <row r="21" spans="1:3">
      <c r="A21" s="4" t="s">
        <v>1916</v>
      </c>
    </row>
    <row r="22" spans="1:3">
      <c r="A22" s="3" t="s">
        <v>1948</v>
      </c>
    </row>
    <row r="23" spans="1:3">
      <c r="A23" s="4" t="s">
        <v>1949</v>
      </c>
      <c r="B23" s="5" t="n">
        <v>18</v>
      </c>
      <c r="C23" s="5" t="n">
        <v>16</v>
      </c>
    </row>
    <row r="24" spans="1:3">
      <c r="A24" s="4" t="s">
        <v>1950</v>
      </c>
      <c r="B24" s="5" t="n">
        <v>51</v>
      </c>
      <c r="C24" s="5" t="n">
        <v>48</v>
      </c>
    </row>
    <row r="25" spans="1:3">
      <c r="A25" s="4" t="s">
        <v>1955</v>
      </c>
    </row>
    <row r="26" spans="1:3">
      <c r="A26" s="3" t="s">
        <v>1948</v>
      </c>
    </row>
    <row r="27" spans="1:3">
      <c r="A27" s="4" t="s">
        <v>1949</v>
      </c>
      <c r="B27" s="5" t="n">
        <v>1</v>
      </c>
      <c r="C27" s="5" t="n">
        <v>1</v>
      </c>
    </row>
    <row r="28" spans="1:3">
      <c r="A28" s="4" t="s">
        <v>1956</v>
      </c>
    </row>
    <row r="29" spans="1:3">
      <c r="A29" s="3" t="s">
        <v>1948</v>
      </c>
    </row>
    <row r="30" spans="1:3">
      <c r="A30" s="4" t="s">
        <v>1949</v>
      </c>
      <c r="B30" s="5" t="n">
        <v>3</v>
      </c>
      <c r="C30" s="5" t="n">
        <v>15</v>
      </c>
    </row>
    <row r="31" spans="1:3">
      <c r="A31" s="4" t="s">
        <v>1957</v>
      </c>
    </row>
    <row r="32" spans="1:3">
      <c r="A32" s="3" t="s">
        <v>1948</v>
      </c>
    </row>
    <row r="33" spans="1:3">
      <c r="A33" s="4" t="s">
        <v>1950</v>
      </c>
      <c r="B33" s="5" t="n">
        <v>12</v>
      </c>
      <c r="C33" s="5" t="n">
        <v>29</v>
      </c>
    </row>
    <row r="34" spans="1:3">
      <c r="A34" s="4" t="s">
        <v>1958</v>
      </c>
    </row>
    <row r="35" spans="1:3">
      <c r="A35" s="3" t="s">
        <v>1948</v>
      </c>
    </row>
    <row r="36" spans="1:3">
      <c r="A36" s="4" t="s">
        <v>1950</v>
      </c>
      <c r="B36" s="5" t="n">
        <v>6</v>
      </c>
      <c r="C36" s="5" t="n">
        <v>6</v>
      </c>
    </row>
    <row r="37" spans="1:3">
      <c r="A37" s="4" t="s">
        <v>1959</v>
      </c>
    </row>
    <row r="38" spans="1:3">
      <c r="A38" s="3" t="s">
        <v>1948</v>
      </c>
    </row>
    <row r="39" spans="1:3">
      <c r="A39" s="4" t="s">
        <v>1949</v>
      </c>
      <c r="B39" s="5" t="n">
        <v>35</v>
      </c>
      <c r="C39" s="5" t="n">
        <v>34</v>
      </c>
    </row>
    <row r="40" spans="1:3">
      <c r="A40" s="4" t="s">
        <v>1960</v>
      </c>
    </row>
    <row r="41" spans="1:3">
      <c r="A41" s="3" t="s">
        <v>1948</v>
      </c>
    </row>
    <row r="42" spans="1:3">
      <c r="A42" s="4" t="s">
        <v>1949</v>
      </c>
      <c r="B42" s="5" t="n">
        <v>4</v>
      </c>
      <c r="C42" s="5" t="n">
        <v>1</v>
      </c>
    </row>
    <row r="43" spans="1:3">
      <c r="A43" s="4" t="s">
        <v>1961</v>
      </c>
    </row>
    <row r="44" spans="1:3">
      <c r="A44" s="3" t="s">
        <v>1948</v>
      </c>
    </row>
    <row r="45" spans="1:3">
      <c r="A45" s="4" t="s">
        <v>1950</v>
      </c>
      <c r="B45" s="5" t="n">
        <v>33</v>
      </c>
      <c r="C45" s="5" t="n">
        <v>36</v>
      </c>
    </row>
    <row r="46" spans="1:3">
      <c r="A46" s="4" t="s">
        <v>1962</v>
      </c>
    </row>
    <row r="47" spans="1:3">
      <c r="A47" s="3" t="s">
        <v>1948</v>
      </c>
    </row>
    <row r="48" spans="1:3">
      <c r="A48" s="4" t="s">
        <v>1950</v>
      </c>
      <c r="B48" s="5" t="n">
        <v>158</v>
      </c>
      <c r="C48" s="5" t="n">
        <v>146</v>
      </c>
    </row>
    <row r="49" spans="1:3">
      <c r="A49" s="4" t="s">
        <v>1963</v>
      </c>
    </row>
    <row r="50" spans="1:3">
      <c r="A50" s="3" t="s">
        <v>1948</v>
      </c>
    </row>
    <row r="51" spans="1:3">
      <c r="A51" s="4" t="s">
        <v>1950</v>
      </c>
      <c r="B51" s="5" t="n">
        <v>23</v>
      </c>
      <c r="C51" s="5" t="n">
        <v>1</v>
      </c>
    </row>
    <row r="52" spans="1:3">
      <c r="A52" s="4" t="s">
        <v>1964</v>
      </c>
    </row>
    <row r="53" spans="1:3">
      <c r="A53" s="3" t="s">
        <v>1948</v>
      </c>
    </row>
    <row r="54" spans="1:3">
      <c r="A54" s="4" t="s">
        <v>1950</v>
      </c>
      <c r="B54" s="5" t="n">
        <v>10</v>
      </c>
      <c r="C54" s="5" t="n">
        <v>12</v>
      </c>
    </row>
    <row r="55" spans="1:3">
      <c r="A55" s="4" t="s">
        <v>1965</v>
      </c>
    </row>
    <row r="56" spans="1:3">
      <c r="A56" s="3" t="s">
        <v>1948</v>
      </c>
    </row>
    <row r="57" spans="1:3">
      <c r="A57" s="4" t="s">
        <v>1949</v>
      </c>
      <c r="B57" s="5" t="n">
        <v>2</v>
      </c>
    </row>
    <row r="58" spans="1:3">
      <c r="A58" s="4" t="s">
        <v>1966</v>
      </c>
    </row>
    <row r="59" spans="1:3">
      <c r="A59" s="3" t="s">
        <v>1948</v>
      </c>
    </row>
    <row r="60" spans="1:3">
      <c r="A60" s="4" t="s">
        <v>1949</v>
      </c>
      <c r="B60" s="5" t="n">
        <v>12</v>
      </c>
    </row>
    <row r="61" spans="1:3">
      <c r="A61" s="4" t="s">
        <v>34</v>
      </c>
    </row>
    <row r="62" spans="1:3">
      <c r="A62" s="3" t="s">
        <v>1948</v>
      </c>
    </row>
    <row r="63" spans="1:3">
      <c r="A63" s="4" t="s">
        <v>1949</v>
      </c>
      <c r="B63" s="5" t="n">
        <v>3</v>
      </c>
      <c r="C63" s="5" t="n">
        <v>2</v>
      </c>
    </row>
    <row r="64" spans="1:3">
      <c r="A64" s="4" t="s">
        <v>1950</v>
      </c>
      <c r="B64" s="5" t="n">
        <v>33</v>
      </c>
      <c r="C64" s="5" t="n">
        <v>35</v>
      </c>
    </row>
    <row r="65" spans="1:3">
      <c r="A65" s="4" t="s">
        <v>1967</v>
      </c>
    </row>
    <row r="66" spans="1:3">
      <c r="A66" s="3" t="s">
        <v>1948</v>
      </c>
    </row>
    <row r="67" spans="1:3">
      <c r="A67" s="4" t="s">
        <v>1949</v>
      </c>
      <c r="B67" s="5" t="n">
        <v>2</v>
      </c>
      <c r="C67" s="5" t="n">
        <v>2</v>
      </c>
    </row>
    <row r="68" spans="1:3">
      <c r="A68" s="4" t="s">
        <v>1968</v>
      </c>
    </row>
    <row r="69" spans="1:3">
      <c r="A69" s="3" t="s">
        <v>1948</v>
      </c>
    </row>
    <row r="70" spans="1:3">
      <c r="A70" s="4" t="s">
        <v>1949</v>
      </c>
      <c r="B70" s="5" t="n">
        <v>1</v>
      </c>
    </row>
    <row r="71" spans="1:3">
      <c r="A71" s="4" t="s">
        <v>1969</v>
      </c>
    </row>
    <row r="72" spans="1:3">
      <c r="A72" s="3" t="s">
        <v>1948</v>
      </c>
    </row>
    <row r="73" spans="1:3">
      <c r="A73" s="4" t="s">
        <v>1950</v>
      </c>
      <c r="B73" s="5" t="n">
        <v>23</v>
      </c>
      <c r="C73" s="5" t="n">
        <v>31</v>
      </c>
    </row>
    <row r="74" spans="1:3">
      <c r="A74" s="4" t="s">
        <v>1970</v>
      </c>
    </row>
    <row r="75" spans="1:3">
      <c r="A75" s="3" t="s">
        <v>1948</v>
      </c>
    </row>
    <row r="76" spans="1:3">
      <c r="A76" s="4" t="s">
        <v>1950</v>
      </c>
      <c r="B76" s="5" t="n">
        <v>10</v>
      </c>
      <c r="C76" s="5" t="n">
        <v>4</v>
      </c>
    </row>
    <row r="77" spans="1:3">
      <c r="A77" s="4" t="s">
        <v>1971</v>
      </c>
    </row>
    <row r="78" spans="1:3">
      <c r="A78" s="3" t="s">
        <v>1948</v>
      </c>
    </row>
    <row r="79" spans="1:3">
      <c r="A79" s="4" t="s">
        <v>1949</v>
      </c>
      <c r="B79" s="5" t="n">
        <v>3</v>
      </c>
      <c r="C79" s="5" t="n">
        <v>2</v>
      </c>
    </row>
    <row r="80" spans="1:3">
      <c r="A80" s="4" t="s">
        <v>1950</v>
      </c>
      <c r="B80" s="5" t="n">
        <v>24</v>
      </c>
      <c r="C80" s="5" t="n">
        <v>10</v>
      </c>
    </row>
    <row r="81" spans="1:3">
      <c r="A81" s="4" t="s">
        <v>1929</v>
      </c>
    </row>
    <row r="82" spans="1:3">
      <c r="A82" s="3" t="s">
        <v>1948</v>
      </c>
    </row>
    <row r="83" spans="1:3">
      <c r="A83" s="4" t="s">
        <v>1950</v>
      </c>
      <c r="B83" s="5" t="n">
        <v>9</v>
      </c>
      <c r="C83" s="5" t="n">
        <v>25</v>
      </c>
    </row>
    <row r="84" spans="1:3">
      <c r="A84" s="4" t="s">
        <v>1972</v>
      </c>
    </row>
    <row r="85" spans="1:3">
      <c r="A85" s="3" t="s">
        <v>1948</v>
      </c>
    </row>
    <row r="86" spans="1:3">
      <c r="A86" s="4" t="s">
        <v>1950</v>
      </c>
      <c r="C86" s="5" t="n">
        <v>25</v>
      </c>
    </row>
    <row r="87" spans="1:3">
      <c r="A87" s="4" t="s">
        <v>1973</v>
      </c>
    </row>
    <row r="88" spans="1:3">
      <c r="A88" s="3" t="s">
        <v>1948</v>
      </c>
    </row>
    <row r="89" spans="1:3">
      <c r="A89" s="4" t="s">
        <v>1949</v>
      </c>
      <c r="B89" s="5" t="n">
        <v>2</v>
      </c>
      <c r="C89" s="5" t="n">
        <v>2</v>
      </c>
    </row>
    <row r="90" spans="1:3">
      <c r="A90" s="4" t="s">
        <v>1974</v>
      </c>
    </row>
    <row r="91" spans="1:3">
      <c r="A91" s="3" t="s">
        <v>1948</v>
      </c>
    </row>
    <row r="92" spans="1:3">
      <c r="A92" s="4" t="s">
        <v>1949</v>
      </c>
      <c r="B92" s="5" t="n">
        <v>1</v>
      </c>
    </row>
    <row r="93" spans="1:3">
      <c r="A93" s="4" t="s">
        <v>1975</v>
      </c>
    </row>
    <row r="94" spans="1:3">
      <c r="A94" s="3" t="s">
        <v>1948</v>
      </c>
    </row>
    <row r="95" spans="1:3">
      <c r="A95" s="4" t="s">
        <v>1950</v>
      </c>
      <c r="B95" s="5" t="n">
        <v>14</v>
      </c>
      <c r="C95" s="5" t="n">
        <v>6</v>
      </c>
    </row>
    <row r="96" spans="1:3">
      <c r="A96" s="4" t="s">
        <v>1976</v>
      </c>
    </row>
    <row r="97" spans="1:3">
      <c r="A97" s="3" t="s">
        <v>1948</v>
      </c>
    </row>
    <row r="98" spans="1:3">
      <c r="A98" s="4" t="s">
        <v>1950</v>
      </c>
      <c r="B98" s="5" t="n">
        <v>10</v>
      </c>
      <c r="C98" s="5" t="n">
        <v>4</v>
      </c>
    </row>
    <row r="99" spans="1:3">
      <c r="A99" s="4" t="s">
        <v>1977</v>
      </c>
    </row>
    <row r="100" spans="1:3">
      <c r="A100" s="3" t="s">
        <v>1948</v>
      </c>
    </row>
    <row r="101" spans="1:3">
      <c r="A101" s="4" t="s">
        <v>1950</v>
      </c>
      <c r="B101" s="5" t="n">
        <v>9</v>
      </c>
    </row>
    <row r="102" spans="1:3">
      <c r="A102" s="4" t="s">
        <v>37</v>
      </c>
    </row>
    <row r="103" spans="1:3">
      <c r="A103" s="3" t="s">
        <v>1948</v>
      </c>
    </row>
    <row r="104" spans="1:3">
      <c r="A104" s="4" t="s">
        <v>1949</v>
      </c>
      <c r="B104" s="5" t="n">
        <v>4</v>
      </c>
      <c r="C104" s="5" t="n">
        <v>3</v>
      </c>
    </row>
    <row r="105" spans="1:3">
      <c r="A105" s="4" t="s">
        <v>1950</v>
      </c>
      <c r="B105" s="5" t="n">
        <v>44</v>
      </c>
      <c r="C105" s="5" t="n">
        <v>36</v>
      </c>
    </row>
    <row r="106" spans="1:3">
      <c r="A106" s="4" t="s">
        <v>752</v>
      </c>
    </row>
    <row r="107" spans="1:3">
      <c r="A107" s="3" t="s">
        <v>1948</v>
      </c>
    </row>
    <row r="108" spans="1:3">
      <c r="A108" s="4" t="s">
        <v>1949</v>
      </c>
      <c r="B108" s="5" t="n">
        <v>2</v>
      </c>
      <c r="C108" s="5" t="n">
        <v>2</v>
      </c>
    </row>
    <row r="109" spans="1:3">
      <c r="A109" s="4" t="s">
        <v>1978</v>
      </c>
    </row>
    <row r="110" spans="1:3">
      <c r="A110" s="3" t="s">
        <v>1948</v>
      </c>
    </row>
    <row r="111" spans="1:3">
      <c r="A111" s="4" t="s">
        <v>1949</v>
      </c>
      <c r="B111" s="5" t="n">
        <v>2</v>
      </c>
      <c r="C111" s="5" t="n">
        <v>1</v>
      </c>
    </row>
    <row r="112" spans="1:3">
      <c r="A112" s="4" t="s">
        <v>1979</v>
      </c>
    </row>
    <row r="113" spans="1:3">
      <c r="A113" s="3" t="s">
        <v>1948</v>
      </c>
    </row>
    <row r="114" spans="1:3">
      <c r="A114" s="4" t="s">
        <v>1950</v>
      </c>
      <c r="B114" s="5" t="n">
        <v>23</v>
      </c>
      <c r="C114" s="5" t="n">
        <v>19</v>
      </c>
    </row>
    <row r="115" spans="1:3">
      <c r="A115" s="4" t="s">
        <v>1980</v>
      </c>
    </row>
    <row r="116" spans="1:3">
      <c r="A116" s="3" t="s">
        <v>1948</v>
      </c>
    </row>
    <row r="117" spans="1:3">
      <c r="A117" s="4" t="s">
        <v>1950</v>
      </c>
      <c r="B117" s="5" t="n">
        <v>21</v>
      </c>
      <c r="C117" s="5" t="n">
        <v>17</v>
      </c>
    </row>
    <row r="118" spans="1:3">
      <c r="A118" s="4" t="s">
        <v>1981</v>
      </c>
    </row>
    <row r="119" spans="1:3">
      <c r="A119" s="3" t="s">
        <v>1948</v>
      </c>
    </row>
    <row r="120" spans="1:3">
      <c r="A120" s="4" t="s">
        <v>1949</v>
      </c>
      <c r="B120" s="5" t="n">
        <v>4</v>
      </c>
      <c r="C120" s="5" t="n">
        <v>3</v>
      </c>
    </row>
    <row r="121" spans="1:3">
      <c r="A121" s="4" t="s">
        <v>1950</v>
      </c>
      <c r="B121" s="5" t="n">
        <v>25</v>
      </c>
      <c r="C121" s="5" t="n">
        <v>28</v>
      </c>
    </row>
    <row r="122" spans="1:3">
      <c r="A122" s="4" t="s">
        <v>1932</v>
      </c>
    </row>
    <row r="123" spans="1:3">
      <c r="A123" s="3" t="s">
        <v>1948</v>
      </c>
    </row>
    <row r="124" spans="1:3">
      <c r="A124" s="4" t="s">
        <v>1950</v>
      </c>
      <c r="B124" s="5" t="n">
        <v>19</v>
      </c>
      <c r="C124" s="5" t="n">
        <v>8</v>
      </c>
    </row>
    <row r="125" spans="1:3">
      <c r="A125" s="4" t="s">
        <v>1982</v>
      </c>
    </row>
    <row r="126" spans="1:3">
      <c r="A126" s="3" t="s">
        <v>1948</v>
      </c>
    </row>
    <row r="127" spans="1:3">
      <c r="A127" s="4" t="s">
        <v>1949</v>
      </c>
      <c r="B127" s="5" t="n">
        <v>2</v>
      </c>
      <c r="C127" s="5" t="n">
        <v>2</v>
      </c>
    </row>
    <row r="128" spans="1:3">
      <c r="A128" s="4" t="s">
        <v>1983</v>
      </c>
    </row>
    <row r="129" spans="1:3">
      <c r="A129" s="3" t="s">
        <v>1948</v>
      </c>
    </row>
    <row r="130" spans="1:3">
      <c r="A130" s="4" t="s">
        <v>1949</v>
      </c>
      <c r="B130" s="5" t="n">
        <v>2</v>
      </c>
      <c r="C130" s="5" t="n">
        <v>1</v>
      </c>
    </row>
    <row r="131" spans="1:3">
      <c r="A131" s="4" t="s">
        <v>1984</v>
      </c>
    </row>
    <row r="132" spans="1:3">
      <c r="A132" s="3" t="s">
        <v>1948</v>
      </c>
    </row>
    <row r="133" spans="1:3">
      <c r="A133" s="4" t="s">
        <v>1950</v>
      </c>
      <c r="B133" s="5" t="n">
        <v>10</v>
      </c>
      <c r="C133" s="5" t="n">
        <v>18</v>
      </c>
    </row>
    <row r="134" spans="1:3">
      <c r="A134" s="4" t="s">
        <v>1985</v>
      </c>
    </row>
    <row r="135" spans="1:3">
      <c r="A135" s="3" t="s">
        <v>1948</v>
      </c>
    </row>
    <row r="136" spans="1:3">
      <c r="A136" s="4" t="s">
        <v>1950</v>
      </c>
      <c r="B136" s="5" t="n">
        <v>15</v>
      </c>
      <c r="C136" s="5" t="n">
        <v>10</v>
      </c>
    </row>
    <row r="137" spans="1:3">
      <c r="A137" s="4" t="s">
        <v>1986</v>
      </c>
    </row>
    <row r="138" spans="1:3">
      <c r="A138" s="3" t="s">
        <v>1948</v>
      </c>
    </row>
    <row r="139" spans="1:3">
      <c r="A139" s="4" t="s">
        <v>1950</v>
      </c>
      <c r="B139" s="5" t="n">
        <v>13</v>
      </c>
      <c r="C139" s="5" t="n">
        <v>1</v>
      </c>
    </row>
    <row r="140" spans="1:3">
      <c r="A140" s="4" t="s">
        <v>1987</v>
      </c>
    </row>
    <row r="141" spans="1:3">
      <c r="A141" s="3" t="s">
        <v>1948</v>
      </c>
    </row>
    <row r="142" spans="1:3">
      <c r="A142" s="4" t="s">
        <v>1950</v>
      </c>
      <c r="B142" s="5" t="n">
        <v>6</v>
      </c>
      <c r="C142" s="5" t="n">
        <v>7</v>
      </c>
    </row>
    <row r="143" spans="1:3">
      <c r="A143" s="4" t="s">
        <v>39</v>
      </c>
    </row>
    <row r="144" spans="1:3">
      <c r="A144" s="3" t="s">
        <v>1948</v>
      </c>
    </row>
    <row r="145" spans="1:3">
      <c r="A145" s="4" t="s">
        <v>1949</v>
      </c>
      <c r="B145" s="5" t="n">
        <v>4</v>
      </c>
      <c r="C145" s="5" t="n">
        <v>2</v>
      </c>
    </row>
    <row r="146" spans="1:3">
      <c r="A146" s="4" t="s">
        <v>1950</v>
      </c>
      <c r="B146" s="5" t="n">
        <v>27</v>
      </c>
      <c r="C146" s="5" t="n">
        <v>18</v>
      </c>
    </row>
    <row r="147" spans="1:3">
      <c r="A147" s="4" t="s">
        <v>1988</v>
      </c>
    </row>
    <row r="148" spans="1:3">
      <c r="A148" s="3" t="s">
        <v>1948</v>
      </c>
    </row>
    <row r="149" spans="1:3">
      <c r="A149" s="4" t="s">
        <v>1949</v>
      </c>
      <c r="B149" s="5" t="n">
        <v>2</v>
      </c>
      <c r="C149" s="5" t="n">
        <v>1</v>
      </c>
    </row>
    <row r="150" spans="1:3">
      <c r="A150" s="4" t="s">
        <v>1989</v>
      </c>
    </row>
    <row r="151" spans="1:3">
      <c r="A151" s="3" t="s">
        <v>1948</v>
      </c>
    </row>
    <row r="152" spans="1:3">
      <c r="A152" s="4" t="s">
        <v>1949</v>
      </c>
      <c r="B152" s="5" t="n">
        <v>2</v>
      </c>
      <c r="C152" s="5" t="n">
        <v>1</v>
      </c>
    </row>
    <row r="153" spans="1:3">
      <c r="A153" s="4" t="s">
        <v>1990</v>
      </c>
    </row>
    <row r="154" spans="1:3">
      <c r="A154" s="3" t="s">
        <v>1948</v>
      </c>
    </row>
    <row r="155" spans="1:3">
      <c r="A155" s="4" t="s">
        <v>1950</v>
      </c>
      <c r="B155" s="5" t="n">
        <v>16</v>
      </c>
      <c r="C155" s="5" t="n">
        <v>8</v>
      </c>
    </row>
    <row r="156" spans="1:3">
      <c r="A156" s="4" t="s">
        <v>1991</v>
      </c>
    </row>
    <row r="157" spans="1:3">
      <c r="A157" s="3" t="s">
        <v>1948</v>
      </c>
    </row>
    <row r="158" spans="1:3">
      <c r="A158" s="4" t="s">
        <v>1950</v>
      </c>
      <c r="B158" s="5" t="n">
        <v>11</v>
      </c>
      <c r="C158" s="5" t="n">
        <v>10</v>
      </c>
    </row>
    <row r="159" spans="1:3">
      <c r="A159" s="4" t="s">
        <v>1992</v>
      </c>
    </row>
    <row r="160" spans="1:3">
      <c r="A160" s="3" t="s">
        <v>1948</v>
      </c>
    </row>
    <row r="161" spans="1:3">
      <c r="A161" s="4" t="s">
        <v>1949</v>
      </c>
      <c r="B161" s="5" t="n">
        <v>4</v>
      </c>
      <c r="C161" s="5" t="n">
        <v>2</v>
      </c>
    </row>
    <row r="162" spans="1:3">
      <c r="A162" s="4" t="s">
        <v>1950</v>
      </c>
      <c r="B162" s="5" t="n">
        <v>11</v>
      </c>
      <c r="C162" s="5" t="n">
        <v>12</v>
      </c>
    </row>
    <row r="163" spans="1:3">
      <c r="A163" s="4" t="s">
        <v>1935</v>
      </c>
    </row>
    <row r="164" spans="1:3">
      <c r="A164" s="3" t="s">
        <v>1948</v>
      </c>
    </row>
    <row r="165" spans="1:3">
      <c r="A165" s="4" t="s">
        <v>1950</v>
      </c>
      <c r="B165" s="5" t="n">
        <v>16</v>
      </c>
      <c r="C165" s="5" t="n">
        <v>6</v>
      </c>
    </row>
    <row r="166" spans="1:3">
      <c r="A166" s="4" t="s">
        <v>1993</v>
      </c>
    </row>
    <row r="167" spans="1:3">
      <c r="A167" s="3" t="s">
        <v>1948</v>
      </c>
    </row>
    <row r="168" spans="1:3">
      <c r="A168" s="4" t="s">
        <v>1949</v>
      </c>
      <c r="B168" s="5" t="n">
        <v>2</v>
      </c>
      <c r="C168" s="5" t="n">
        <v>1</v>
      </c>
    </row>
    <row r="169" spans="1:3">
      <c r="A169" s="4" t="s">
        <v>1994</v>
      </c>
    </row>
    <row r="170" spans="1:3">
      <c r="A170" s="3" t="s">
        <v>1948</v>
      </c>
    </row>
    <row r="171" spans="1:3">
      <c r="A171" s="4" t="s">
        <v>1949</v>
      </c>
      <c r="B171" s="5" t="n">
        <v>2</v>
      </c>
      <c r="C171" s="5" t="n">
        <v>1</v>
      </c>
    </row>
    <row r="172" spans="1:3">
      <c r="A172" s="4" t="s">
        <v>1995</v>
      </c>
    </row>
    <row r="173" spans="1:3">
      <c r="A173" s="3" t="s">
        <v>1948</v>
      </c>
    </row>
    <row r="174" spans="1:3">
      <c r="A174" s="4" t="s">
        <v>1950</v>
      </c>
      <c r="B174" s="5" t="n">
        <v>5</v>
      </c>
      <c r="C174" s="5" t="n">
        <v>8</v>
      </c>
    </row>
    <row r="175" spans="1:3">
      <c r="A175" s="4" t="s">
        <v>1996</v>
      </c>
    </row>
    <row r="176" spans="1:3">
      <c r="A176" s="3" t="s">
        <v>1948</v>
      </c>
    </row>
    <row r="177" spans="1:3">
      <c r="A177" s="4" t="s">
        <v>1950</v>
      </c>
      <c r="B177" s="5" t="n">
        <v>6</v>
      </c>
      <c r="C177" s="5" t="n">
        <v>4</v>
      </c>
    </row>
    <row r="178" spans="1:3">
      <c r="A178" s="4" t="s">
        <v>1997</v>
      </c>
    </row>
    <row r="179" spans="1:3">
      <c r="A179" s="3" t="s">
        <v>1948</v>
      </c>
    </row>
    <row r="180" spans="1:3">
      <c r="A180" s="4" t="s">
        <v>1950</v>
      </c>
      <c r="B180" s="5" t="n">
        <v>11</v>
      </c>
    </row>
    <row r="181" spans="1:3">
      <c r="A181" s="4" t="s">
        <v>1998</v>
      </c>
    </row>
    <row r="182" spans="1:3">
      <c r="A182" s="3" t="s">
        <v>1948</v>
      </c>
    </row>
    <row r="183" spans="1:3">
      <c r="A183" s="4" t="s">
        <v>1950</v>
      </c>
      <c r="B183" s="5" t="n">
        <v>5</v>
      </c>
      <c r="C183" s="5" t="n">
        <v>6</v>
      </c>
    </row>
    <row r="184" spans="1:3">
      <c r="A184" s="4" t="s">
        <v>41</v>
      </c>
    </row>
    <row r="185" spans="1:3">
      <c r="A185" s="3" t="s">
        <v>1948</v>
      </c>
    </row>
    <row r="186" spans="1:3">
      <c r="A186" s="4" t="s">
        <v>1949</v>
      </c>
      <c r="C186" s="5" t="n">
        <v>1</v>
      </c>
    </row>
    <row r="187" spans="1:3">
      <c r="A187" s="4" t="s">
        <v>1950</v>
      </c>
      <c r="B187" s="5" t="n">
        <v>9</v>
      </c>
      <c r="C187" s="5" t="n">
        <v>12</v>
      </c>
    </row>
    <row r="188" spans="1:3">
      <c r="A188" s="4" t="s">
        <v>1999</v>
      </c>
    </row>
    <row r="189" spans="1:3">
      <c r="A189" s="3" t="s">
        <v>1948</v>
      </c>
    </row>
    <row r="190" spans="1:3">
      <c r="A190" s="4" t="s">
        <v>1949</v>
      </c>
      <c r="C190" s="5" t="n">
        <v>1</v>
      </c>
    </row>
    <row r="191" spans="1:3">
      <c r="A191" s="4" t="s">
        <v>2000</v>
      </c>
    </row>
    <row r="192" spans="1:3">
      <c r="A192" s="3" t="s">
        <v>1948</v>
      </c>
    </row>
    <row r="193" spans="1:3">
      <c r="A193" s="4" t="s">
        <v>1950</v>
      </c>
      <c r="B193" s="5" t="n">
        <v>8</v>
      </c>
      <c r="C193" s="5" t="n">
        <v>10</v>
      </c>
    </row>
    <row r="194" spans="1:3">
      <c r="A194" s="4" t="s">
        <v>2001</v>
      </c>
    </row>
    <row r="195" spans="1:3">
      <c r="A195" s="3" t="s">
        <v>1948</v>
      </c>
    </row>
    <row r="196" spans="1:3">
      <c r="A196" s="4" t="s">
        <v>1950</v>
      </c>
      <c r="B196" s="5" t="n">
        <v>1</v>
      </c>
      <c r="C196" s="5" t="n">
        <v>2</v>
      </c>
    </row>
    <row r="197" spans="1:3">
      <c r="A197" s="4" t="s">
        <v>2002</v>
      </c>
    </row>
    <row r="198" spans="1:3">
      <c r="A198" s="3" t="s">
        <v>1948</v>
      </c>
    </row>
    <row r="199" spans="1:3">
      <c r="A199" s="4" t="s">
        <v>1949</v>
      </c>
      <c r="C199" s="5" t="n">
        <v>1</v>
      </c>
    </row>
    <row r="200" spans="1:3">
      <c r="A200" s="4" t="s">
        <v>1950</v>
      </c>
      <c r="B200" s="5" t="n">
        <v>6</v>
      </c>
      <c r="C200" s="5" t="n">
        <v>10</v>
      </c>
    </row>
    <row r="201" spans="1:3">
      <c r="A201" s="4" t="s">
        <v>1938</v>
      </c>
    </row>
    <row r="202" spans="1:3">
      <c r="A202" s="3" t="s">
        <v>1948</v>
      </c>
    </row>
    <row r="203" spans="1:3">
      <c r="A203" s="4" t="s">
        <v>1950</v>
      </c>
      <c r="B203" s="5" t="n">
        <v>3</v>
      </c>
      <c r="C203" s="5" t="n">
        <v>2</v>
      </c>
    </row>
    <row r="204" spans="1:3">
      <c r="A204" s="4" t="s">
        <v>2003</v>
      </c>
    </row>
    <row r="205" spans="1:3">
      <c r="A205" s="3" t="s">
        <v>1948</v>
      </c>
    </row>
    <row r="206" spans="1:3">
      <c r="A206" s="4" t="s">
        <v>1949</v>
      </c>
      <c r="C206" s="5" t="n">
        <v>1</v>
      </c>
    </row>
    <row r="207" spans="1:3">
      <c r="A207" s="4" t="s">
        <v>2004</v>
      </c>
    </row>
    <row r="208" spans="1:3">
      <c r="A208" s="3" t="s">
        <v>1948</v>
      </c>
    </row>
    <row r="209" spans="1:3">
      <c r="A209" s="4" t="s">
        <v>1950</v>
      </c>
      <c r="B209" s="5" t="n">
        <v>6</v>
      </c>
      <c r="C209" s="5" t="n">
        <v>10</v>
      </c>
    </row>
    <row r="210" spans="1:3">
      <c r="A210" s="4" t="s">
        <v>2005</v>
      </c>
    </row>
    <row r="211" spans="1:3">
      <c r="A211" s="3" t="s">
        <v>1948</v>
      </c>
    </row>
    <row r="212" spans="1:3">
      <c r="A212" s="4" t="s">
        <v>1950</v>
      </c>
      <c r="B212" s="5" t="n">
        <v>2</v>
      </c>
    </row>
    <row r="213" spans="1:3">
      <c r="A213" s="4" t="s">
        <v>2006</v>
      </c>
    </row>
    <row r="214" spans="1:3">
      <c r="A214" s="3" t="s">
        <v>1948</v>
      </c>
    </row>
    <row r="215" spans="1:3">
      <c r="A215" s="4" t="s">
        <v>1950</v>
      </c>
      <c r="B215" s="5" t="n">
        <v>1</v>
      </c>
      <c r="C215" s="5" t="n">
        <v>2</v>
      </c>
    </row>
    <row r="216" spans="1:3">
      <c r="A216" s="4" t="s">
        <v>43</v>
      </c>
    </row>
    <row r="217" spans="1:3">
      <c r="A217" s="3" t="s">
        <v>1948</v>
      </c>
    </row>
    <row r="218" spans="1:3">
      <c r="A218" s="4" t="s">
        <v>1949</v>
      </c>
      <c r="B218" s="5" t="n">
        <v>6</v>
      </c>
      <c r="C218" s="5" t="n">
        <v>1</v>
      </c>
    </row>
    <row r="219" spans="1:3">
      <c r="A219" s="4" t="s">
        <v>1950</v>
      </c>
      <c r="B219" s="5" t="n">
        <v>5</v>
      </c>
      <c r="C219" s="5" t="n">
        <v>5</v>
      </c>
    </row>
    <row r="220" spans="1:3">
      <c r="A220" s="4" t="s">
        <v>757</v>
      </c>
    </row>
    <row r="221" spans="1:3">
      <c r="A221" s="3" t="s">
        <v>1948</v>
      </c>
    </row>
    <row r="222" spans="1:3">
      <c r="A222" s="4" t="s">
        <v>1949</v>
      </c>
      <c r="B222" s="5" t="n">
        <v>6</v>
      </c>
      <c r="C222" s="5" t="n">
        <v>1</v>
      </c>
    </row>
    <row r="223" spans="1:3">
      <c r="A223" s="4" t="s">
        <v>2007</v>
      </c>
    </row>
    <row r="224" spans="1:3">
      <c r="A224" s="3" t="s">
        <v>1948</v>
      </c>
    </row>
    <row r="225" spans="1:3">
      <c r="A225" s="4" t="s">
        <v>1950</v>
      </c>
      <c r="B225" s="5" t="n">
        <v>1</v>
      </c>
      <c r="C225" s="5" t="n">
        <v>1</v>
      </c>
    </row>
    <row r="226" spans="1:3">
      <c r="A226" s="4" t="s">
        <v>2008</v>
      </c>
    </row>
    <row r="227" spans="1:3">
      <c r="A227" s="3" t="s">
        <v>1948</v>
      </c>
    </row>
    <row r="228" spans="1:3">
      <c r="A228" s="4" t="s">
        <v>1950</v>
      </c>
      <c r="B228" s="5" t="n">
        <v>4</v>
      </c>
      <c r="C228" s="5" t="n">
        <v>4</v>
      </c>
    </row>
    <row r="229" spans="1:3">
      <c r="A229" s="4" t="s">
        <v>2009</v>
      </c>
    </row>
    <row r="230" spans="1:3">
      <c r="A230" s="3" t="s">
        <v>1948</v>
      </c>
    </row>
    <row r="231" spans="1:3">
      <c r="A231" s="4" t="s">
        <v>1949</v>
      </c>
      <c r="B231" s="5" t="n">
        <v>6</v>
      </c>
      <c r="C231" s="5" t="n">
        <v>1</v>
      </c>
    </row>
    <row r="232" spans="1:3">
      <c r="A232" s="4" t="s">
        <v>1941</v>
      </c>
    </row>
    <row r="233" spans="1:3">
      <c r="A233" s="3" t="s">
        <v>1948</v>
      </c>
    </row>
    <row r="234" spans="1:3">
      <c r="A234" s="4" t="s">
        <v>1950</v>
      </c>
      <c r="B234" s="5" t="n">
        <v>5</v>
      </c>
      <c r="C234" s="5" t="n">
        <v>5</v>
      </c>
    </row>
    <row r="235" spans="1:3">
      <c r="A235" s="4" t="s">
        <v>2010</v>
      </c>
    </row>
    <row r="236" spans="1:3">
      <c r="A236" s="3" t="s">
        <v>1948</v>
      </c>
    </row>
    <row r="237" spans="1:3">
      <c r="A237" s="4" t="s">
        <v>1949</v>
      </c>
      <c r="B237" s="5" t="n">
        <v>6</v>
      </c>
      <c r="C237" s="5" t="n">
        <v>1</v>
      </c>
    </row>
    <row r="238" spans="1:3">
      <c r="A238" s="4" t="s">
        <v>2011</v>
      </c>
    </row>
    <row r="239" spans="1:3">
      <c r="A239" s="3" t="s">
        <v>1948</v>
      </c>
    </row>
    <row r="240" spans="1:3">
      <c r="A240" s="4" t="s">
        <v>1950</v>
      </c>
      <c r="B240" s="5" t="n">
        <v>1</v>
      </c>
      <c r="C240" s="5" t="n">
        <v>1</v>
      </c>
    </row>
    <row r="241" spans="1:3">
      <c r="A241" s="4" t="s">
        <v>2012</v>
      </c>
    </row>
    <row r="242" spans="1:3">
      <c r="A242" s="3" t="s">
        <v>1948</v>
      </c>
    </row>
    <row r="243" spans="1:3">
      <c r="A243" s="4" t="s">
        <v>1950</v>
      </c>
      <c r="B243" s="5" t="n">
        <v>4</v>
      </c>
      <c r="C243" s="5" t="n">
        <v>4</v>
      </c>
    </row>
    <row r="244" spans="1:3">
      <c r="A244" s="4" t="s">
        <v>45</v>
      </c>
    </row>
    <row r="245" spans="1:3">
      <c r="A245" s="3" t="s">
        <v>1948</v>
      </c>
    </row>
    <row r="246" spans="1:3">
      <c r="A246" s="4" t="s">
        <v>1949</v>
      </c>
      <c r="B246" s="5" t="n">
        <v>23</v>
      </c>
      <c r="C246" s="5" t="n">
        <v>27</v>
      </c>
    </row>
    <row r="247" spans="1:3">
      <c r="A247" s="4" t="s">
        <v>2013</v>
      </c>
    </row>
    <row r="248" spans="1:3">
      <c r="A248" s="3" t="s">
        <v>1948</v>
      </c>
    </row>
    <row r="249" spans="1:3">
      <c r="A249" s="4" t="s">
        <v>1949</v>
      </c>
      <c r="B249" s="5" t="n">
        <v>23</v>
      </c>
      <c r="C249" s="5" t="n">
        <v>27</v>
      </c>
    </row>
    <row r="250" spans="1:3">
      <c r="A250" s="4" t="s">
        <v>2014</v>
      </c>
    </row>
    <row r="251" spans="1:3">
      <c r="A251" s="3" t="s">
        <v>1948</v>
      </c>
    </row>
    <row r="252" spans="1:3">
      <c r="A252" s="4" t="s">
        <v>1949</v>
      </c>
      <c r="B252" s="5" t="n">
        <v>23</v>
      </c>
      <c r="C252" s="5" t="n">
        <v>27</v>
      </c>
    </row>
    <row r="253" spans="1:3">
      <c r="A253" s="4" t="s">
        <v>2015</v>
      </c>
    </row>
    <row r="254" spans="1:3">
      <c r="A254" s="3" t="s">
        <v>1948</v>
      </c>
    </row>
    <row r="255" spans="1:3">
      <c r="A255" s="4" t="s">
        <v>1949</v>
      </c>
      <c r="B255" s="5" t="n">
        <v>23</v>
      </c>
      <c r="C255" s="5" t="n">
        <v>27</v>
      </c>
    </row>
    <row r="256" spans="1:3">
      <c r="A256" s="4" t="s">
        <v>47</v>
      </c>
    </row>
    <row r="257" spans="1:3">
      <c r="A257" s="3" t="s">
        <v>1948</v>
      </c>
    </row>
    <row r="258" spans="1:3">
      <c r="A258" s="4" t="s">
        <v>1949</v>
      </c>
      <c r="B258" s="5" t="n">
        <v>3</v>
      </c>
      <c r="C258" s="5" t="n">
        <v>2</v>
      </c>
    </row>
    <row r="259" spans="1:3">
      <c r="A259" s="4" t="s">
        <v>1950</v>
      </c>
      <c r="B259" s="5" t="n">
        <v>141</v>
      </c>
      <c r="C259" s="5" t="n">
        <v>142</v>
      </c>
    </row>
    <row r="260" spans="1:3">
      <c r="A260" s="4" t="s">
        <v>760</v>
      </c>
    </row>
    <row r="261" spans="1:3">
      <c r="A261" s="3" t="s">
        <v>1948</v>
      </c>
    </row>
    <row r="262" spans="1:3">
      <c r="A262" s="4" t="s">
        <v>1949</v>
      </c>
      <c r="B262" s="5" t="n">
        <v>3</v>
      </c>
      <c r="C262" s="5" t="n">
        <v>2</v>
      </c>
    </row>
    <row r="263" spans="1:3">
      <c r="A263" s="4" t="s">
        <v>2016</v>
      </c>
    </row>
    <row r="264" spans="1:3">
      <c r="A264" s="3" t="s">
        <v>1948</v>
      </c>
    </row>
    <row r="265" spans="1:3">
      <c r="A265" s="4" t="s">
        <v>1950</v>
      </c>
      <c r="B265" s="5" t="n">
        <v>8</v>
      </c>
      <c r="C265" s="5" t="n">
        <v>11</v>
      </c>
    </row>
    <row r="266" spans="1:3">
      <c r="A266" s="4" t="s">
        <v>2017</v>
      </c>
    </row>
    <row r="267" spans="1:3">
      <c r="A267" s="3" t="s">
        <v>1948</v>
      </c>
    </row>
    <row r="268" spans="1:3">
      <c r="A268" s="4" t="s">
        <v>1950</v>
      </c>
      <c r="B268" s="5" t="n">
        <v>133</v>
      </c>
      <c r="C268" s="5" t="n">
        <v>131</v>
      </c>
    </row>
    <row r="269" spans="1:3">
      <c r="A269" s="4" t="s">
        <v>2018</v>
      </c>
    </row>
    <row r="270" spans="1:3">
      <c r="A270" s="3" t="s">
        <v>1948</v>
      </c>
    </row>
    <row r="271" spans="1:3">
      <c r="A271" s="4" t="s">
        <v>1949</v>
      </c>
      <c r="B271" s="5" t="n">
        <v>3</v>
      </c>
      <c r="C271" s="5" t="n">
        <v>2</v>
      </c>
    </row>
    <row r="272" spans="1:3">
      <c r="A272" s="4" t="s">
        <v>1950</v>
      </c>
      <c r="B272" s="5" t="n">
        <v>141</v>
      </c>
      <c r="C272" s="5" t="n">
        <v>142</v>
      </c>
    </row>
    <row r="273" spans="1:3">
      <c r="A273" s="4" t="s">
        <v>2019</v>
      </c>
    </row>
    <row r="274" spans="1:3">
      <c r="A274" s="3" t="s">
        <v>1948</v>
      </c>
    </row>
    <row r="275" spans="1:3">
      <c r="A275" s="4" t="s">
        <v>1949</v>
      </c>
      <c r="B275" s="5" t="n">
        <v>3</v>
      </c>
      <c r="C275" s="5" t="n">
        <v>2</v>
      </c>
    </row>
    <row r="276" spans="1:3">
      <c r="A276" s="4" t="s">
        <v>2020</v>
      </c>
    </row>
    <row r="277" spans="1:3">
      <c r="A277" s="3" t="s">
        <v>1948</v>
      </c>
    </row>
    <row r="278" spans="1:3">
      <c r="A278" s="4" t="s">
        <v>1949</v>
      </c>
      <c r="C278" s="4" t="s">
        <v>160</v>
      </c>
    </row>
    <row r="279" spans="1:3">
      <c r="A279" s="4" t="s">
        <v>2021</v>
      </c>
    </row>
    <row r="280" spans="1:3">
      <c r="A280" s="3" t="s">
        <v>1948</v>
      </c>
    </row>
    <row r="281" spans="1:3">
      <c r="A281" s="4" t="s">
        <v>1950</v>
      </c>
      <c r="B281" s="5" t="n">
        <v>8</v>
      </c>
      <c r="C281" s="5" t="n">
        <v>11</v>
      </c>
    </row>
    <row r="282" spans="1:3">
      <c r="A282" s="4" t="s">
        <v>2022</v>
      </c>
    </row>
    <row r="283" spans="1:3">
      <c r="A283" s="3" t="s">
        <v>1948</v>
      </c>
    </row>
    <row r="284" spans="1:3">
      <c r="A284" s="4" t="s">
        <v>1950</v>
      </c>
      <c r="B284" s="6" t="n">
        <v>133</v>
      </c>
      <c r="C284" s="6" t="n">
        <v>13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3</v>
      </c>
      <c r="B1" s="2" t="s">
        <v>2</v>
      </c>
      <c r="C1" s="2" t="s">
        <v>52</v>
      </c>
    </row>
    <row r="2" spans="1:3">
      <c r="A2" s="3" t="s">
        <v>2024</v>
      </c>
    </row>
    <row r="3" spans="1:3">
      <c r="A3" s="4" t="s">
        <v>2025</v>
      </c>
      <c r="B3" s="6" t="n">
        <v>57</v>
      </c>
      <c r="C3" s="6" t="n">
        <v>51</v>
      </c>
    </row>
    <row r="4" spans="1:3">
      <c r="A4" s="4" t="s">
        <v>2026</v>
      </c>
      <c r="B4" s="5" t="n">
        <v>57</v>
      </c>
      <c r="C4" s="5" t="n">
        <v>51</v>
      </c>
    </row>
    <row r="5" spans="1:3">
      <c r="A5" s="4" t="s">
        <v>747</v>
      </c>
    </row>
    <row r="6" spans="1:3">
      <c r="A6" s="3" t="s">
        <v>2024</v>
      </c>
    </row>
    <row r="7" spans="1:3">
      <c r="A7" s="4" t="s">
        <v>2025</v>
      </c>
      <c r="B7" s="5" t="n">
        <v>38</v>
      </c>
      <c r="C7" s="5" t="n">
        <v>35</v>
      </c>
    </row>
    <row r="8" spans="1:3">
      <c r="A8" s="4" t="s">
        <v>2027</v>
      </c>
      <c r="B8" s="5" t="n">
        <v>-3</v>
      </c>
    </row>
    <row r="9" spans="1:3">
      <c r="A9" s="4" t="s">
        <v>2026</v>
      </c>
      <c r="B9" s="5" t="n">
        <v>35</v>
      </c>
      <c r="C9" s="5" t="n">
        <v>35</v>
      </c>
    </row>
    <row r="10" spans="1:3">
      <c r="A10" s="4" t="s">
        <v>1951</v>
      </c>
    </row>
    <row r="11" spans="1:3">
      <c r="A11" s="3" t="s">
        <v>2024</v>
      </c>
    </row>
    <row r="12" spans="1:3">
      <c r="A12" s="4" t="s">
        <v>2025</v>
      </c>
      <c r="B12" s="5" t="n">
        <v>19</v>
      </c>
      <c r="C12" s="5" t="n">
        <v>16</v>
      </c>
    </row>
    <row r="13" spans="1:3">
      <c r="A13" s="4" t="s">
        <v>2027</v>
      </c>
      <c r="B13" s="5" t="n">
        <v>-3</v>
      </c>
    </row>
    <row r="14" spans="1:3">
      <c r="A14" s="4" t="s">
        <v>2026</v>
      </c>
      <c r="B14" s="5" t="n">
        <v>16</v>
      </c>
      <c r="C14" s="5" t="n">
        <v>16</v>
      </c>
    </row>
    <row r="15" spans="1:3">
      <c r="A15" s="4" t="s">
        <v>34</v>
      </c>
    </row>
    <row r="16" spans="1:3">
      <c r="A16" s="3" t="s">
        <v>2024</v>
      </c>
    </row>
    <row r="17" spans="1:3">
      <c r="A17" s="4" t="s">
        <v>2025</v>
      </c>
      <c r="B17" s="5" t="n">
        <v>3</v>
      </c>
      <c r="C17" s="5" t="n">
        <v>2</v>
      </c>
    </row>
    <row r="18" spans="1:3">
      <c r="A18" s="4" t="s">
        <v>2026</v>
      </c>
      <c r="B18" s="5" t="n">
        <v>3</v>
      </c>
      <c r="C18" s="5" t="n">
        <v>2</v>
      </c>
    </row>
    <row r="19" spans="1:3">
      <c r="A19" s="4" t="s">
        <v>1967</v>
      </c>
    </row>
    <row r="20" spans="1:3">
      <c r="A20" s="3" t="s">
        <v>2024</v>
      </c>
    </row>
    <row r="21" spans="1:3">
      <c r="A21" s="4" t="s">
        <v>2025</v>
      </c>
      <c r="B21" s="5" t="n">
        <v>2</v>
      </c>
      <c r="C21" s="5" t="n">
        <v>2</v>
      </c>
    </row>
    <row r="22" spans="1:3">
      <c r="A22" s="4" t="s">
        <v>2027</v>
      </c>
      <c r="B22" s="5" t="n">
        <v>-2</v>
      </c>
    </row>
    <row r="23" spans="1:3">
      <c r="A23" s="4" t="s">
        <v>2026</v>
      </c>
      <c r="C23" s="5" t="n">
        <v>2</v>
      </c>
    </row>
    <row r="24" spans="1:3">
      <c r="A24" s="4" t="s">
        <v>1968</v>
      </c>
    </row>
    <row r="25" spans="1:3">
      <c r="A25" s="3" t="s">
        <v>2024</v>
      </c>
    </row>
    <row r="26" spans="1:3">
      <c r="A26" s="4" t="s">
        <v>2025</v>
      </c>
      <c r="B26" s="5" t="n">
        <v>1</v>
      </c>
    </row>
    <row r="27" spans="1:3">
      <c r="A27" s="4" t="s">
        <v>2027</v>
      </c>
      <c r="B27" s="5" t="n">
        <v>-1</v>
      </c>
    </row>
    <row r="28" spans="1:3">
      <c r="A28" s="4" t="s">
        <v>37</v>
      </c>
    </row>
    <row r="29" spans="1:3">
      <c r="A29" s="3" t="s">
        <v>2024</v>
      </c>
    </row>
    <row r="30" spans="1:3">
      <c r="A30" s="4" t="s">
        <v>2025</v>
      </c>
      <c r="B30" s="5" t="n">
        <v>4</v>
      </c>
      <c r="C30" s="5" t="n">
        <v>3</v>
      </c>
    </row>
    <row r="31" spans="1:3">
      <c r="A31" s="4" t="s">
        <v>2026</v>
      </c>
      <c r="B31" s="5" t="n">
        <v>4</v>
      </c>
      <c r="C31" s="5" t="n">
        <v>3</v>
      </c>
    </row>
    <row r="32" spans="1:3">
      <c r="A32" s="4" t="s">
        <v>752</v>
      </c>
    </row>
    <row r="33" spans="1:3">
      <c r="A33" s="3" t="s">
        <v>2024</v>
      </c>
    </row>
    <row r="34" spans="1:3">
      <c r="A34" s="4" t="s">
        <v>2025</v>
      </c>
      <c r="B34" s="5" t="n">
        <v>2</v>
      </c>
      <c r="C34" s="5" t="n">
        <v>2</v>
      </c>
    </row>
    <row r="35" spans="1:3">
      <c r="A35" s="4" t="s">
        <v>2027</v>
      </c>
      <c r="B35" s="5" t="n">
        <v>-2</v>
      </c>
    </row>
    <row r="36" spans="1:3">
      <c r="A36" s="4" t="s">
        <v>2026</v>
      </c>
      <c r="C36" s="5" t="n">
        <v>2</v>
      </c>
    </row>
    <row r="37" spans="1:3">
      <c r="A37" s="4" t="s">
        <v>1978</v>
      </c>
    </row>
    <row r="38" spans="1:3">
      <c r="A38" s="3" t="s">
        <v>2024</v>
      </c>
    </row>
    <row r="39" spans="1:3">
      <c r="A39" s="4" t="s">
        <v>2025</v>
      </c>
      <c r="B39" s="5" t="n">
        <v>2</v>
      </c>
      <c r="C39" s="5" t="n">
        <v>1</v>
      </c>
    </row>
    <row r="40" spans="1:3">
      <c r="A40" s="4" t="s">
        <v>2027</v>
      </c>
      <c r="B40" s="5" t="n">
        <v>-2</v>
      </c>
    </row>
    <row r="41" spans="1:3">
      <c r="A41" s="4" t="s">
        <v>2026</v>
      </c>
      <c r="C41" s="5" t="n">
        <v>1</v>
      </c>
    </row>
    <row r="42" spans="1:3">
      <c r="A42" s="4" t="s">
        <v>39</v>
      </c>
    </row>
    <row r="43" spans="1:3">
      <c r="A43" s="3" t="s">
        <v>2024</v>
      </c>
    </row>
    <row r="44" spans="1:3">
      <c r="A44" s="4" t="s">
        <v>2025</v>
      </c>
      <c r="B44" s="5" t="n">
        <v>4</v>
      </c>
      <c r="C44" s="5" t="n">
        <v>2</v>
      </c>
    </row>
    <row r="45" spans="1:3">
      <c r="A45" s="4" t="s">
        <v>2026</v>
      </c>
      <c r="B45" s="5" t="n">
        <v>4</v>
      </c>
      <c r="C45" s="5" t="n">
        <v>2</v>
      </c>
    </row>
    <row r="46" spans="1:3">
      <c r="A46" s="4" t="s">
        <v>1988</v>
      </c>
    </row>
    <row r="47" spans="1:3">
      <c r="A47" s="3" t="s">
        <v>2024</v>
      </c>
    </row>
    <row r="48" spans="1:3">
      <c r="A48" s="4" t="s">
        <v>2025</v>
      </c>
      <c r="B48" s="5" t="n">
        <v>2</v>
      </c>
      <c r="C48" s="5" t="n">
        <v>1</v>
      </c>
    </row>
    <row r="49" spans="1:3">
      <c r="A49" s="4" t="s">
        <v>2027</v>
      </c>
      <c r="B49" s="5" t="n">
        <v>-2</v>
      </c>
    </row>
    <row r="50" spans="1:3">
      <c r="A50" s="4" t="s">
        <v>2026</v>
      </c>
      <c r="C50" s="5" t="n">
        <v>1</v>
      </c>
    </row>
    <row r="51" spans="1:3">
      <c r="A51" s="4" t="s">
        <v>1989</v>
      </c>
    </row>
    <row r="52" spans="1:3">
      <c r="A52" s="3" t="s">
        <v>2024</v>
      </c>
    </row>
    <row r="53" spans="1:3">
      <c r="A53" s="4" t="s">
        <v>2025</v>
      </c>
      <c r="B53" s="5" t="n">
        <v>2</v>
      </c>
      <c r="C53" s="5" t="n">
        <v>1</v>
      </c>
    </row>
    <row r="54" spans="1:3">
      <c r="A54" s="4" t="s">
        <v>2027</v>
      </c>
      <c r="B54" s="5" t="n">
        <v>-2</v>
      </c>
    </row>
    <row r="55" spans="1:3">
      <c r="A55" s="4" t="s">
        <v>2026</v>
      </c>
      <c r="C55" s="5" t="n">
        <v>1</v>
      </c>
    </row>
    <row r="56" spans="1:3">
      <c r="A56" s="4" t="s">
        <v>41</v>
      </c>
    </row>
    <row r="57" spans="1:3">
      <c r="A57" s="3" t="s">
        <v>2024</v>
      </c>
    </row>
    <row r="58" spans="1:3">
      <c r="A58" s="4" t="s">
        <v>2025</v>
      </c>
      <c r="C58" s="5" t="n">
        <v>1</v>
      </c>
    </row>
    <row r="59" spans="1:3">
      <c r="A59" s="4" t="s">
        <v>2026</v>
      </c>
      <c r="C59" s="5" t="n">
        <v>1</v>
      </c>
    </row>
    <row r="60" spans="1:3">
      <c r="A60" s="4" t="s">
        <v>1999</v>
      </c>
    </row>
    <row r="61" spans="1:3">
      <c r="A61" s="3" t="s">
        <v>2024</v>
      </c>
    </row>
    <row r="62" spans="1:3">
      <c r="A62" s="4" t="s">
        <v>2025</v>
      </c>
      <c r="C62" s="5" t="n">
        <v>1</v>
      </c>
    </row>
    <row r="63" spans="1:3">
      <c r="A63" s="4" t="s">
        <v>2026</v>
      </c>
      <c r="C63" s="5" t="n">
        <v>1</v>
      </c>
    </row>
    <row r="64" spans="1:3">
      <c r="A64" s="4" t="s">
        <v>43</v>
      </c>
    </row>
    <row r="65" spans="1:3">
      <c r="A65" s="3" t="s">
        <v>2024</v>
      </c>
    </row>
    <row r="66" spans="1:3">
      <c r="A66" s="4" t="s">
        <v>2025</v>
      </c>
      <c r="B66" s="5" t="n">
        <v>6</v>
      </c>
      <c r="C66" s="5" t="n">
        <v>1</v>
      </c>
    </row>
    <row r="67" spans="1:3">
      <c r="A67" s="4" t="s">
        <v>2026</v>
      </c>
      <c r="B67" s="5" t="n">
        <v>6</v>
      </c>
      <c r="C67" s="5" t="n">
        <v>1</v>
      </c>
    </row>
    <row r="68" spans="1:3">
      <c r="A68" s="4" t="s">
        <v>757</v>
      </c>
    </row>
    <row r="69" spans="1:3">
      <c r="A69" s="3" t="s">
        <v>2024</v>
      </c>
    </row>
    <row r="70" spans="1:3">
      <c r="A70" s="4" t="s">
        <v>2025</v>
      </c>
      <c r="B70" s="5" t="n">
        <v>6</v>
      </c>
      <c r="C70" s="5" t="n">
        <v>1</v>
      </c>
    </row>
    <row r="71" spans="1:3">
      <c r="A71" s="4" t="s">
        <v>2026</v>
      </c>
      <c r="B71" s="5" t="n">
        <v>6</v>
      </c>
      <c r="C71" s="5" t="n">
        <v>1</v>
      </c>
    </row>
    <row r="72" spans="1:3">
      <c r="A72" s="4" t="s">
        <v>45</v>
      </c>
    </row>
    <row r="73" spans="1:3">
      <c r="A73" s="3" t="s">
        <v>2024</v>
      </c>
    </row>
    <row r="74" spans="1:3">
      <c r="A74" s="4" t="s">
        <v>2025</v>
      </c>
      <c r="B74" s="5" t="n">
        <v>23</v>
      </c>
      <c r="C74" s="5" t="n">
        <v>27</v>
      </c>
    </row>
    <row r="75" spans="1:3">
      <c r="A75" s="4" t="s">
        <v>2026</v>
      </c>
      <c r="B75" s="5" t="n">
        <v>23</v>
      </c>
      <c r="C75" s="5" t="n">
        <v>27</v>
      </c>
    </row>
    <row r="76" spans="1:3">
      <c r="A76" s="4" t="s">
        <v>2013</v>
      </c>
    </row>
    <row r="77" spans="1:3">
      <c r="A77" s="3" t="s">
        <v>2024</v>
      </c>
    </row>
    <row r="78" spans="1:3">
      <c r="A78" s="4" t="s">
        <v>2025</v>
      </c>
      <c r="B78" s="5" t="n">
        <v>23</v>
      </c>
      <c r="C78" s="5" t="n">
        <v>27</v>
      </c>
    </row>
    <row r="79" spans="1:3">
      <c r="A79" s="4" t="s">
        <v>2026</v>
      </c>
      <c r="B79" s="5" t="n">
        <v>23</v>
      </c>
      <c r="C79" s="5" t="n">
        <v>27</v>
      </c>
    </row>
    <row r="80" spans="1:3">
      <c r="A80" s="4" t="s">
        <v>47</v>
      </c>
    </row>
    <row r="81" spans="1:3">
      <c r="A81" s="3" t="s">
        <v>2024</v>
      </c>
    </row>
    <row r="82" spans="1:3">
      <c r="A82" s="4" t="s">
        <v>2025</v>
      </c>
      <c r="B82" s="5" t="n">
        <v>3</v>
      </c>
      <c r="C82" s="5" t="n">
        <v>2</v>
      </c>
    </row>
    <row r="83" spans="1:3">
      <c r="A83" s="4" t="s">
        <v>2026</v>
      </c>
      <c r="B83" s="5" t="n">
        <v>3</v>
      </c>
      <c r="C83" s="5" t="n">
        <v>2</v>
      </c>
    </row>
    <row r="84" spans="1:3">
      <c r="A84" s="4" t="s">
        <v>760</v>
      </c>
    </row>
    <row r="85" spans="1:3">
      <c r="A85" s="3" t="s">
        <v>2024</v>
      </c>
    </row>
    <row r="86" spans="1:3">
      <c r="A86" s="4" t="s">
        <v>2025</v>
      </c>
      <c r="B86" s="5" t="n">
        <v>3</v>
      </c>
      <c r="C86" s="5" t="n">
        <v>2</v>
      </c>
    </row>
    <row r="87" spans="1:3">
      <c r="A87" s="4" t="s">
        <v>2026</v>
      </c>
      <c r="B87" s="6" t="n">
        <v>3</v>
      </c>
      <c r="C87" s="6" t="n">
        <v>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8</v>
      </c>
      <c r="B1" s="2" t="s">
        <v>2</v>
      </c>
      <c r="C1" s="2" t="s">
        <v>52</v>
      </c>
    </row>
    <row r="2" spans="1:3">
      <c r="A2" s="3" t="s">
        <v>2029</v>
      </c>
    </row>
    <row r="3" spans="1:3">
      <c r="A3" s="4" t="s">
        <v>2025</v>
      </c>
      <c r="B3" s="6" t="n">
        <v>242</v>
      </c>
      <c r="C3" s="6" t="n">
        <v>230</v>
      </c>
    </row>
    <row r="4" spans="1:3">
      <c r="A4" s="4" t="s">
        <v>2026</v>
      </c>
      <c r="B4" s="5" t="n">
        <v>242</v>
      </c>
      <c r="C4" s="5" t="n">
        <v>230</v>
      </c>
    </row>
    <row r="5" spans="1:3">
      <c r="A5" s="4" t="s">
        <v>1952</v>
      </c>
    </row>
    <row r="6" spans="1:3">
      <c r="A6" s="3" t="s">
        <v>2029</v>
      </c>
    </row>
    <row r="7" spans="1:3">
      <c r="A7" s="4" t="s">
        <v>2025</v>
      </c>
      <c r="B7" s="5" t="n">
        <v>68</v>
      </c>
      <c r="C7" s="5" t="n">
        <v>66</v>
      </c>
    </row>
    <row r="8" spans="1:3">
      <c r="A8" s="4" t="s">
        <v>2027</v>
      </c>
      <c r="B8" s="5" t="n">
        <v>-4</v>
      </c>
      <c r="C8" s="5" t="n">
        <v>-3</v>
      </c>
    </row>
    <row r="9" spans="1:3">
      <c r="A9" s="4" t="s">
        <v>2026</v>
      </c>
      <c r="B9" s="5" t="n">
        <v>64</v>
      </c>
      <c r="C9" s="5" t="n">
        <v>63</v>
      </c>
    </row>
    <row r="10" spans="1:3">
      <c r="A10" s="4" t="s">
        <v>1953</v>
      </c>
    </row>
    <row r="11" spans="1:3">
      <c r="A11" s="3" t="s">
        <v>2029</v>
      </c>
    </row>
    <row r="12" spans="1:3">
      <c r="A12" s="4" t="s">
        <v>2025</v>
      </c>
      <c r="B12" s="5" t="n">
        <v>174</v>
      </c>
      <c r="C12" s="5" t="n">
        <v>164</v>
      </c>
    </row>
    <row r="13" spans="1:3">
      <c r="A13" s="4" t="s">
        <v>2027</v>
      </c>
      <c r="B13" s="5" t="n">
        <v>-3</v>
      </c>
      <c r="C13" s="5" t="n">
        <v>-1</v>
      </c>
    </row>
    <row r="14" spans="1:3">
      <c r="A14" s="4" t="s">
        <v>2026</v>
      </c>
      <c r="B14" s="5" t="n">
        <v>171</v>
      </c>
      <c r="C14" s="5" t="n">
        <v>163</v>
      </c>
    </row>
    <row r="15" spans="1:3">
      <c r="A15" s="4" t="s">
        <v>34</v>
      </c>
    </row>
    <row r="16" spans="1:3">
      <c r="A16" s="3" t="s">
        <v>2029</v>
      </c>
    </row>
    <row r="17" spans="1:3">
      <c r="A17" s="4" t="s">
        <v>2025</v>
      </c>
      <c r="B17" s="5" t="n">
        <v>33</v>
      </c>
      <c r="C17" s="5" t="n">
        <v>35</v>
      </c>
    </row>
    <row r="18" spans="1:3">
      <c r="A18" s="4" t="s">
        <v>2026</v>
      </c>
      <c r="B18" s="5" t="n">
        <v>33</v>
      </c>
      <c r="C18" s="5" t="n">
        <v>35</v>
      </c>
    </row>
    <row r="19" spans="1:3">
      <c r="A19" s="4" t="s">
        <v>1969</v>
      </c>
    </row>
    <row r="20" spans="1:3">
      <c r="A20" s="3" t="s">
        <v>2029</v>
      </c>
    </row>
    <row r="21" spans="1:3">
      <c r="A21" s="4" t="s">
        <v>2025</v>
      </c>
      <c r="B21" s="5" t="n">
        <v>23</v>
      </c>
      <c r="C21" s="5" t="n">
        <v>31</v>
      </c>
    </row>
    <row r="22" spans="1:3">
      <c r="A22" s="4" t="s">
        <v>2027</v>
      </c>
      <c r="B22" s="5" t="n">
        <v>-2</v>
      </c>
      <c r="C22" s="5" t="n">
        <v>-2</v>
      </c>
    </row>
    <row r="23" spans="1:3">
      <c r="A23" s="4" t="s">
        <v>2026</v>
      </c>
      <c r="B23" s="5" t="n">
        <v>21</v>
      </c>
      <c r="C23" s="5" t="n">
        <v>29</v>
      </c>
    </row>
    <row r="24" spans="1:3">
      <c r="A24" s="4" t="s">
        <v>1970</v>
      </c>
    </row>
    <row r="25" spans="1:3">
      <c r="A25" s="3" t="s">
        <v>2029</v>
      </c>
    </row>
    <row r="26" spans="1:3">
      <c r="A26" s="4" t="s">
        <v>2025</v>
      </c>
      <c r="B26" s="5" t="n">
        <v>10</v>
      </c>
      <c r="C26" s="5" t="n">
        <v>4</v>
      </c>
    </row>
    <row r="27" spans="1:3">
      <c r="A27" s="4" t="s">
        <v>2027</v>
      </c>
      <c r="B27" s="5" t="n">
        <v>-1</v>
      </c>
    </row>
    <row r="28" spans="1:3">
      <c r="A28" s="4" t="s">
        <v>2026</v>
      </c>
      <c r="B28" s="5" t="n">
        <v>9</v>
      </c>
      <c r="C28" s="5" t="n">
        <v>4</v>
      </c>
    </row>
    <row r="29" spans="1:3">
      <c r="A29" s="4" t="s">
        <v>37</v>
      </c>
    </row>
    <row r="30" spans="1:3">
      <c r="A30" s="3" t="s">
        <v>2029</v>
      </c>
    </row>
    <row r="31" spans="1:3">
      <c r="A31" s="4" t="s">
        <v>2025</v>
      </c>
      <c r="B31" s="5" t="n">
        <v>44</v>
      </c>
      <c r="C31" s="5" t="n">
        <v>36</v>
      </c>
    </row>
    <row r="32" spans="1:3">
      <c r="A32" s="4" t="s">
        <v>2026</v>
      </c>
      <c r="B32" s="5" t="n">
        <v>44</v>
      </c>
      <c r="C32" s="5" t="n">
        <v>36</v>
      </c>
    </row>
    <row r="33" spans="1:3">
      <c r="A33" s="4" t="s">
        <v>1979</v>
      </c>
    </row>
    <row r="34" spans="1:3">
      <c r="A34" s="3" t="s">
        <v>2029</v>
      </c>
    </row>
    <row r="35" spans="1:3">
      <c r="A35" s="4" t="s">
        <v>2025</v>
      </c>
      <c r="B35" s="5" t="n">
        <v>23</v>
      </c>
      <c r="C35" s="5" t="n">
        <v>19</v>
      </c>
    </row>
    <row r="36" spans="1:3">
      <c r="A36" s="4" t="s">
        <v>2027</v>
      </c>
      <c r="B36" s="5" t="n">
        <v>-2</v>
      </c>
      <c r="C36" s="5" t="n">
        <v>-2</v>
      </c>
    </row>
    <row r="37" spans="1:3">
      <c r="A37" s="4" t="s">
        <v>2026</v>
      </c>
      <c r="B37" s="5" t="n">
        <v>21</v>
      </c>
      <c r="C37" s="5" t="n">
        <v>17</v>
      </c>
    </row>
    <row r="38" spans="1:3">
      <c r="A38" s="4" t="s">
        <v>1980</v>
      </c>
    </row>
    <row r="39" spans="1:3">
      <c r="A39" s="3" t="s">
        <v>2029</v>
      </c>
    </row>
    <row r="40" spans="1:3">
      <c r="A40" s="4" t="s">
        <v>2025</v>
      </c>
      <c r="B40" s="5" t="n">
        <v>21</v>
      </c>
      <c r="C40" s="5" t="n">
        <v>17</v>
      </c>
    </row>
    <row r="41" spans="1:3">
      <c r="A41" s="4" t="s">
        <v>2027</v>
      </c>
      <c r="B41" s="5" t="n">
        <v>-2</v>
      </c>
      <c r="C41" s="5" t="n">
        <v>-1</v>
      </c>
    </row>
    <row r="42" spans="1:3">
      <c r="A42" s="4" t="s">
        <v>2026</v>
      </c>
      <c r="B42" s="5" t="n">
        <v>19</v>
      </c>
      <c r="C42" s="5" t="n">
        <v>16</v>
      </c>
    </row>
    <row r="43" spans="1:3">
      <c r="A43" s="4" t="s">
        <v>39</v>
      </c>
    </row>
    <row r="44" spans="1:3">
      <c r="A44" s="3" t="s">
        <v>2029</v>
      </c>
    </row>
    <row r="45" spans="1:3">
      <c r="A45" s="4" t="s">
        <v>2025</v>
      </c>
      <c r="B45" s="5" t="n">
        <v>27</v>
      </c>
      <c r="C45" s="5" t="n">
        <v>18</v>
      </c>
    </row>
    <row r="46" spans="1:3">
      <c r="A46" s="4" t="s">
        <v>2026</v>
      </c>
      <c r="B46" s="5" t="n">
        <v>27</v>
      </c>
      <c r="C46" s="5" t="n">
        <v>18</v>
      </c>
    </row>
    <row r="47" spans="1:3">
      <c r="A47" s="4" t="s">
        <v>1990</v>
      </c>
    </row>
    <row r="48" spans="1:3">
      <c r="A48" s="3" t="s">
        <v>2029</v>
      </c>
    </row>
    <row r="49" spans="1:3">
      <c r="A49" s="4" t="s">
        <v>2025</v>
      </c>
      <c r="B49" s="5" t="n">
        <v>16</v>
      </c>
      <c r="C49" s="5" t="n">
        <v>8</v>
      </c>
    </row>
    <row r="50" spans="1:3">
      <c r="A50" s="4" t="s">
        <v>2027</v>
      </c>
      <c r="B50" s="5" t="n">
        <v>-2</v>
      </c>
      <c r="C50" s="5" t="n">
        <v>-2</v>
      </c>
    </row>
    <row r="51" spans="1:3">
      <c r="A51" s="4" t="s">
        <v>2026</v>
      </c>
      <c r="B51" s="5" t="n">
        <v>14</v>
      </c>
      <c r="C51" s="5" t="n">
        <v>6</v>
      </c>
    </row>
    <row r="52" spans="1:3">
      <c r="A52" s="4" t="s">
        <v>1991</v>
      </c>
    </row>
    <row r="53" spans="1:3">
      <c r="A53" s="3" t="s">
        <v>2029</v>
      </c>
    </row>
    <row r="54" spans="1:3">
      <c r="A54" s="4" t="s">
        <v>2025</v>
      </c>
      <c r="B54" s="5" t="n">
        <v>11</v>
      </c>
      <c r="C54" s="5" t="n">
        <v>10</v>
      </c>
    </row>
    <row r="55" spans="1:3">
      <c r="A55" s="4" t="s">
        <v>2027</v>
      </c>
      <c r="B55" s="5" t="n">
        <v>-2</v>
      </c>
      <c r="C55" s="5" t="n">
        <v>-1</v>
      </c>
    </row>
    <row r="56" spans="1:3">
      <c r="A56" s="4" t="s">
        <v>2026</v>
      </c>
      <c r="B56" s="5" t="n">
        <v>9</v>
      </c>
      <c r="C56" s="5" t="n">
        <v>9</v>
      </c>
    </row>
    <row r="57" spans="1:3">
      <c r="A57" s="4" t="s">
        <v>41</v>
      </c>
    </row>
    <row r="58" spans="1:3">
      <c r="A58" s="3" t="s">
        <v>2029</v>
      </c>
    </row>
    <row r="59" spans="1:3">
      <c r="A59" s="4" t="s">
        <v>2025</v>
      </c>
      <c r="B59" s="5" t="n">
        <v>9</v>
      </c>
      <c r="C59" s="5" t="n">
        <v>12</v>
      </c>
    </row>
    <row r="60" spans="1:3">
      <c r="A60" s="4" t="s">
        <v>2026</v>
      </c>
      <c r="B60" s="5" t="n">
        <v>9</v>
      </c>
      <c r="C60" s="5" t="n">
        <v>12</v>
      </c>
    </row>
    <row r="61" spans="1:3">
      <c r="A61" s="4" t="s">
        <v>2000</v>
      </c>
    </row>
    <row r="62" spans="1:3">
      <c r="A62" s="3" t="s">
        <v>2029</v>
      </c>
    </row>
    <row r="63" spans="1:3">
      <c r="A63" s="4" t="s">
        <v>2025</v>
      </c>
      <c r="B63" s="5" t="n">
        <v>8</v>
      </c>
      <c r="C63" s="5" t="n">
        <v>10</v>
      </c>
    </row>
    <row r="64" spans="1:3">
      <c r="A64" s="4" t="s">
        <v>2026</v>
      </c>
      <c r="B64" s="5" t="n">
        <v>8</v>
      </c>
      <c r="C64" s="5" t="n">
        <v>10</v>
      </c>
    </row>
    <row r="65" spans="1:3">
      <c r="A65" s="4" t="s">
        <v>2001</v>
      </c>
    </row>
    <row r="66" spans="1:3">
      <c r="A66" s="3" t="s">
        <v>2029</v>
      </c>
    </row>
    <row r="67" spans="1:3">
      <c r="A67" s="4" t="s">
        <v>2025</v>
      </c>
      <c r="B67" s="5" t="n">
        <v>1</v>
      </c>
      <c r="C67" s="5" t="n">
        <v>2</v>
      </c>
    </row>
    <row r="68" spans="1:3">
      <c r="A68" s="4" t="s">
        <v>2026</v>
      </c>
      <c r="B68" s="5" t="n">
        <v>1</v>
      </c>
      <c r="C68" s="5" t="n">
        <v>2</v>
      </c>
    </row>
    <row r="69" spans="1:3">
      <c r="A69" s="4" t="s">
        <v>43</v>
      </c>
    </row>
    <row r="70" spans="1:3">
      <c r="A70" s="3" t="s">
        <v>2029</v>
      </c>
    </row>
    <row r="71" spans="1:3">
      <c r="A71" s="4" t="s">
        <v>2025</v>
      </c>
      <c r="B71" s="5" t="n">
        <v>5</v>
      </c>
      <c r="C71" s="5" t="n">
        <v>5</v>
      </c>
    </row>
    <row r="72" spans="1:3">
      <c r="A72" s="4" t="s">
        <v>2026</v>
      </c>
      <c r="B72" s="5" t="n">
        <v>5</v>
      </c>
      <c r="C72" s="5" t="n">
        <v>5</v>
      </c>
    </row>
    <row r="73" spans="1:3">
      <c r="A73" s="4" t="s">
        <v>2007</v>
      </c>
    </row>
    <row r="74" spans="1:3">
      <c r="A74" s="3" t="s">
        <v>2029</v>
      </c>
    </row>
    <row r="75" spans="1:3">
      <c r="A75" s="4" t="s">
        <v>2025</v>
      </c>
      <c r="B75" s="5" t="n">
        <v>1</v>
      </c>
      <c r="C75" s="5" t="n">
        <v>1</v>
      </c>
    </row>
    <row r="76" spans="1:3">
      <c r="A76" s="4" t="s">
        <v>2026</v>
      </c>
      <c r="B76" s="5" t="n">
        <v>1</v>
      </c>
      <c r="C76" s="5" t="n">
        <v>1</v>
      </c>
    </row>
    <row r="77" spans="1:3">
      <c r="A77" s="4" t="s">
        <v>2008</v>
      </c>
    </row>
    <row r="78" spans="1:3">
      <c r="A78" s="3" t="s">
        <v>2029</v>
      </c>
    </row>
    <row r="79" spans="1:3">
      <c r="A79" s="4" t="s">
        <v>2025</v>
      </c>
      <c r="B79" s="5" t="n">
        <v>4</v>
      </c>
      <c r="C79" s="5" t="n">
        <v>4</v>
      </c>
    </row>
    <row r="80" spans="1:3">
      <c r="A80" s="4" t="s">
        <v>2026</v>
      </c>
      <c r="B80" s="5" t="n">
        <v>4</v>
      </c>
      <c r="C80" s="5" t="n">
        <v>4</v>
      </c>
    </row>
    <row r="81" spans="1:3">
      <c r="A81" s="4" t="s">
        <v>47</v>
      </c>
    </row>
    <row r="82" spans="1:3">
      <c r="A82" s="3" t="s">
        <v>2029</v>
      </c>
    </row>
    <row r="83" spans="1:3">
      <c r="A83" s="4" t="s">
        <v>2025</v>
      </c>
      <c r="B83" s="5" t="n">
        <v>141</v>
      </c>
      <c r="C83" s="5" t="n">
        <v>142</v>
      </c>
    </row>
    <row r="84" spans="1:3">
      <c r="A84" s="4" t="s">
        <v>2026</v>
      </c>
      <c r="B84" s="5" t="n">
        <v>141</v>
      </c>
      <c r="C84" s="5" t="n">
        <v>142</v>
      </c>
    </row>
    <row r="85" spans="1:3">
      <c r="A85" s="4" t="s">
        <v>2016</v>
      </c>
    </row>
    <row r="86" spans="1:3">
      <c r="A86" s="3" t="s">
        <v>2029</v>
      </c>
    </row>
    <row r="87" spans="1:3">
      <c r="A87" s="4" t="s">
        <v>2025</v>
      </c>
      <c r="B87" s="5" t="n">
        <v>8</v>
      </c>
      <c r="C87" s="5" t="n">
        <v>11</v>
      </c>
    </row>
    <row r="88" spans="1:3">
      <c r="A88" s="4" t="s">
        <v>2026</v>
      </c>
      <c r="B88" s="5" t="n">
        <v>8</v>
      </c>
      <c r="C88" s="5" t="n">
        <v>11</v>
      </c>
    </row>
    <row r="89" spans="1:3">
      <c r="A89" s="4" t="s">
        <v>2017</v>
      </c>
    </row>
    <row r="90" spans="1:3">
      <c r="A90" s="3" t="s">
        <v>2029</v>
      </c>
    </row>
    <row r="91" spans="1:3">
      <c r="A91" s="4" t="s">
        <v>2025</v>
      </c>
      <c r="B91" s="5" t="n">
        <v>133</v>
      </c>
      <c r="C91" s="5" t="n">
        <v>131</v>
      </c>
    </row>
    <row r="92" spans="1:3">
      <c r="A92" s="4" t="s">
        <v>2026</v>
      </c>
      <c r="B92" s="6" t="n">
        <v>133</v>
      </c>
      <c r="C92" s="6" t="n">
        <v>13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0</v>
      </c>
      <c r="B1" s="2" t="s">
        <v>2</v>
      </c>
      <c r="C1" s="2" t="s">
        <v>52</v>
      </c>
    </row>
    <row r="2" spans="1:3">
      <c r="A2" s="3" t="s">
        <v>2031</v>
      </c>
    </row>
    <row r="3" spans="1:3">
      <c r="A3" s="4" t="s">
        <v>2032</v>
      </c>
      <c r="B3" s="6" t="n">
        <v>44</v>
      </c>
      <c r="C3" s="6" t="n">
        <v>59</v>
      </c>
    </row>
    <row r="4" spans="1:3">
      <c r="A4" s="4" t="s">
        <v>2033</v>
      </c>
      <c r="B4" s="5" t="n">
        <v>44</v>
      </c>
      <c r="C4" s="5" t="n">
        <v>59</v>
      </c>
    </row>
    <row r="5" spans="1:3">
      <c r="A5" s="4" t="s">
        <v>34</v>
      </c>
    </row>
    <row r="6" spans="1:3">
      <c r="A6" s="3" t="s">
        <v>2031</v>
      </c>
    </row>
    <row r="7" spans="1:3">
      <c r="A7" s="4" t="s">
        <v>2032</v>
      </c>
      <c r="B7" s="5" t="n">
        <v>19</v>
      </c>
      <c r="C7" s="5" t="n">
        <v>35</v>
      </c>
    </row>
    <row r="8" spans="1:3">
      <c r="A8" s="4" t="s">
        <v>2033</v>
      </c>
      <c r="B8" s="5" t="n">
        <v>19</v>
      </c>
      <c r="C8" s="5" t="n">
        <v>35</v>
      </c>
    </row>
    <row r="9" spans="1:3">
      <c r="A9" s="4" t="s">
        <v>37</v>
      </c>
    </row>
    <row r="10" spans="1:3">
      <c r="A10" s="3" t="s">
        <v>2031</v>
      </c>
    </row>
    <row r="11" spans="1:3">
      <c r="A11" s="4" t="s">
        <v>2032</v>
      </c>
      <c r="B11" s="5" t="n">
        <v>25</v>
      </c>
      <c r="C11" s="5" t="n">
        <v>25</v>
      </c>
    </row>
    <row r="12" spans="1:3">
      <c r="A12" s="4" t="s">
        <v>2033</v>
      </c>
      <c r="B12" s="5" t="n">
        <v>25</v>
      </c>
      <c r="C12" s="5" t="n">
        <v>25</v>
      </c>
    </row>
    <row r="13" spans="1:3">
      <c r="A13" s="4" t="s">
        <v>39</v>
      </c>
    </row>
    <row r="14" spans="1:3">
      <c r="A14" s="3" t="s">
        <v>2031</v>
      </c>
    </row>
    <row r="15" spans="1:3">
      <c r="A15" s="4" t="s">
        <v>2032</v>
      </c>
      <c r="B15" s="5" t="n">
        <v>25</v>
      </c>
      <c r="C15" s="5" t="n">
        <v>15</v>
      </c>
    </row>
    <row r="16" spans="1:3">
      <c r="A16" s="4" t="s">
        <v>2033</v>
      </c>
      <c r="B16" s="6" t="n">
        <v>25</v>
      </c>
      <c r="C16" s="5" t="n">
        <v>15</v>
      </c>
    </row>
    <row r="17" spans="1:3">
      <c r="A17" s="4" t="s">
        <v>41</v>
      </c>
    </row>
    <row r="18" spans="1:3">
      <c r="A18" s="3" t="s">
        <v>2031</v>
      </c>
    </row>
    <row r="19" spans="1:3">
      <c r="A19" s="4" t="s">
        <v>2032</v>
      </c>
      <c r="C19" s="5" t="n">
        <v>10</v>
      </c>
    </row>
    <row r="20" spans="1:3">
      <c r="A20" s="4" t="s">
        <v>2033</v>
      </c>
      <c r="C20" s="6" t="n">
        <v>1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4</v>
      </c>
      <c r="B1" s="2" t="s">
        <v>2</v>
      </c>
      <c r="C1" s="2" t="s">
        <v>52</v>
      </c>
    </row>
    <row r="2" spans="1:3">
      <c r="A2" s="3" t="s">
        <v>2035</v>
      </c>
    </row>
    <row r="3" spans="1:3">
      <c r="A3" s="4" t="s">
        <v>2036</v>
      </c>
      <c r="C3" s="6" t="n">
        <v>2899</v>
      </c>
    </row>
    <row r="4" spans="1:3">
      <c r="A4" s="4" t="s">
        <v>2037</v>
      </c>
      <c r="C4" s="5" t="n">
        <v>42</v>
      </c>
    </row>
    <row r="5" spans="1:3">
      <c r="A5" s="4" t="s">
        <v>2038</v>
      </c>
      <c r="C5" s="5" t="n">
        <v>7451</v>
      </c>
    </row>
    <row r="6" spans="1:3">
      <c r="A6" s="3" t="s">
        <v>564</v>
      </c>
    </row>
    <row r="7" spans="1:3">
      <c r="A7" s="4" t="s">
        <v>2038</v>
      </c>
      <c r="B7" s="6" t="n">
        <v>2391</v>
      </c>
    </row>
    <row r="8" spans="1:3">
      <c r="A8" s="3" t="s">
        <v>2039</v>
      </c>
    </row>
    <row r="9" spans="1:3">
      <c r="A9" s="4" t="s">
        <v>2040</v>
      </c>
      <c r="B9" s="5" t="n">
        <v>2458</v>
      </c>
    </row>
    <row r="10" spans="1:3">
      <c r="A10" s="4" t="s">
        <v>2041</v>
      </c>
      <c r="B10" s="5" t="n">
        <v>131</v>
      </c>
    </row>
    <row r="11" spans="1:3">
      <c r="A11" s="4" t="s">
        <v>2038</v>
      </c>
      <c r="B11" s="5" t="n">
        <v>7075</v>
      </c>
    </row>
    <row r="12" spans="1:3">
      <c r="A12" s="4" t="s">
        <v>2042</v>
      </c>
    </row>
    <row r="13" spans="1:3">
      <c r="A13" s="3" t="s">
        <v>560</v>
      </c>
    </row>
    <row r="14" spans="1:3">
      <c r="A14" s="4" t="s">
        <v>2043</v>
      </c>
      <c r="B14" s="5" t="n">
        <v>88</v>
      </c>
    </row>
    <row r="15" spans="1:3">
      <c r="A15" s="3" t="s">
        <v>2035</v>
      </c>
    </row>
    <row r="16" spans="1:3">
      <c r="A16" s="4" t="s">
        <v>2036</v>
      </c>
      <c r="C16" s="5" t="n">
        <v>2837</v>
      </c>
    </row>
    <row r="17" spans="1:3">
      <c r="A17" s="4" t="s">
        <v>2037</v>
      </c>
      <c r="C17" s="5" t="n">
        <v>40</v>
      </c>
    </row>
    <row r="18" spans="1:3">
      <c r="A18" s="4" t="s">
        <v>2038</v>
      </c>
      <c r="C18" s="5" t="n">
        <v>7088</v>
      </c>
    </row>
    <row r="19" spans="1:3">
      <c r="A19" s="3" t="s">
        <v>2044</v>
      </c>
    </row>
    <row r="20" spans="1:3">
      <c r="A20" s="4" t="s">
        <v>2036</v>
      </c>
      <c r="B20" s="5" t="n">
        <v>2402</v>
      </c>
    </row>
    <row r="21" spans="1:3">
      <c r="A21" s="4" t="s">
        <v>2037</v>
      </c>
      <c r="B21" s="5" t="n">
        <v>95</v>
      </c>
    </row>
    <row r="22" spans="1:3">
      <c r="A22" s="4" t="s">
        <v>2038</v>
      </c>
      <c r="B22" s="5" t="n">
        <v>4475</v>
      </c>
    </row>
    <row r="23" spans="1:3">
      <c r="A23" s="3" t="s">
        <v>564</v>
      </c>
    </row>
    <row r="24" spans="1:3">
      <c r="A24" s="4" t="s">
        <v>2038</v>
      </c>
      <c r="B24" s="5" t="n">
        <v>2231</v>
      </c>
    </row>
    <row r="25" spans="1:3">
      <c r="A25" s="3" t="s">
        <v>2039</v>
      </c>
    </row>
    <row r="26" spans="1:3">
      <c r="A26" s="4" t="s">
        <v>2040</v>
      </c>
      <c r="B26" s="5" t="n">
        <v>2421</v>
      </c>
    </row>
    <row r="27" spans="1:3">
      <c r="A27" s="4" t="s">
        <v>2041</v>
      </c>
      <c r="B27" s="5" t="n">
        <v>126</v>
      </c>
    </row>
    <row r="28" spans="1:3">
      <c r="A28" s="4" t="s">
        <v>2038</v>
      </c>
      <c r="B28" s="5" t="n">
        <v>6706</v>
      </c>
    </row>
    <row r="29" spans="1:3">
      <c r="A29" s="4" t="s">
        <v>2045</v>
      </c>
    </row>
    <row r="30" spans="1:3">
      <c r="A30" s="3" t="s">
        <v>2035</v>
      </c>
    </row>
    <row r="31" spans="1:3">
      <c r="A31" s="4" t="s">
        <v>2038</v>
      </c>
      <c r="C31" s="5" t="n">
        <v>115</v>
      </c>
    </row>
    <row r="32" spans="1:3">
      <c r="A32" s="4" t="s">
        <v>2046</v>
      </c>
    </row>
    <row r="33" spans="1:3">
      <c r="A33" s="3" t="s">
        <v>2035</v>
      </c>
    </row>
    <row r="34" spans="1:3">
      <c r="A34" s="4" t="s">
        <v>2036</v>
      </c>
      <c r="C34" s="5" t="n">
        <v>2805</v>
      </c>
    </row>
    <row r="35" spans="1:3">
      <c r="A35" s="4" t="s">
        <v>2037</v>
      </c>
      <c r="C35" s="5" t="n">
        <v>27</v>
      </c>
    </row>
    <row r="36" spans="1:3">
      <c r="A36" s="4" t="s">
        <v>2038</v>
      </c>
      <c r="C36" s="5" t="n">
        <v>4914</v>
      </c>
    </row>
    <row r="37" spans="1:3">
      <c r="A37" s="4" t="s">
        <v>2047</v>
      </c>
    </row>
    <row r="38" spans="1:3">
      <c r="A38" s="3" t="s">
        <v>2035</v>
      </c>
    </row>
    <row r="39" spans="1:3">
      <c r="A39" s="4" t="s">
        <v>2036</v>
      </c>
      <c r="C39" s="5" t="n">
        <v>17</v>
      </c>
    </row>
    <row r="40" spans="1:3">
      <c r="A40" s="4" t="s">
        <v>2037</v>
      </c>
      <c r="C40" s="5" t="n">
        <v>2</v>
      </c>
    </row>
    <row r="41" spans="1:3">
      <c r="A41" s="4" t="s">
        <v>2038</v>
      </c>
      <c r="C41" s="5" t="n">
        <v>570</v>
      </c>
    </row>
    <row r="42" spans="1:3">
      <c r="A42" s="3" t="s">
        <v>564</v>
      </c>
    </row>
    <row r="43" spans="1:3">
      <c r="A43" s="4" t="s">
        <v>2036</v>
      </c>
      <c r="B43" s="5" t="n">
        <v>4</v>
      </c>
    </row>
    <row r="44" spans="1:3">
      <c r="A44" s="4" t="s">
        <v>2037</v>
      </c>
      <c r="B44" s="5" t="n">
        <v>13</v>
      </c>
    </row>
    <row r="45" spans="1:3">
      <c r="A45" s="4" t="s">
        <v>2038</v>
      </c>
      <c r="B45" s="5" t="n">
        <v>566</v>
      </c>
    </row>
    <row r="46" spans="1:3">
      <c r="A46" s="4" t="s">
        <v>2048</v>
      </c>
    </row>
    <row r="47" spans="1:3">
      <c r="A47" s="3" t="s">
        <v>2035</v>
      </c>
    </row>
    <row r="48" spans="1:3">
      <c r="A48" s="4" t="s">
        <v>2036</v>
      </c>
      <c r="C48" s="5" t="n">
        <v>4</v>
      </c>
    </row>
    <row r="49" spans="1:3">
      <c r="A49" s="4" t="s">
        <v>2037</v>
      </c>
      <c r="C49" s="5" t="n">
        <v>3</v>
      </c>
    </row>
    <row r="50" spans="1:3">
      <c r="A50" s="4" t="s">
        <v>2038</v>
      </c>
      <c r="C50" s="5" t="n">
        <v>344</v>
      </c>
    </row>
    <row r="51" spans="1:3">
      <c r="A51" s="3" t="s">
        <v>564</v>
      </c>
    </row>
    <row r="52" spans="1:3">
      <c r="A52" s="4" t="s">
        <v>2036</v>
      </c>
      <c r="B52" s="5" t="n">
        <v>1</v>
      </c>
    </row>
    <row r="53" spans="1:3">
      <c r="A53" s="4" t="s">
        <v>2037</v>
      </c>
      <c r="B53" s="5" t="n">
        <v>4</v>
      </c>
    </row>
    <row r="54" spans="1:3">
      <c r="A54" s="4" t="s">
        <v>2038</v>
      </c>
      <c r="B54" s="5" t="n">
        <v>353</v>
      </c>
    </row>
    <row r="55" spans="1:3">
      <c r="A55" s="4" t="s">
        <v>2049</v>
      </c>
    </row>
    <row r="56" spans="1:3">
      <c r="A56" s="3" t="s">
        <v>2035</v>
      </c>
    </row>
    <row r="57" spans="1:3">
      <c r="A57" s="4" t="s">
        <v>2036</v>
      </c>
      <c r="C57" s="5" t="n">
        <v>11</v>
      </c>
    </row>
    <row r="58" spans="1:3">
      <c r="A58" s="4" t="s">
        <v>2037</v>
      </c>
      <c r="C58" s="5" t="n">
        <v>7</v>
      </c>
    </row>
    <row r="59" spans="1:3">
      <c r="A59" s="4" t="s">
        <v>2038</v>
      </c>
      <c r="C59" s="5" t="n">
        <v>1027</v>
      </c>
    </row>
    <row r="60" spans="1:3">
      <c r="A60" s="3" t="s">
        <v>564</v>
      </c>
    </row>
    <row r="61" spans="1:3">
      <c r="A61" s="4" t="s">
        <v>2036</v>
      </c>
      <c r="B61" s="5" t="n">
        <v>14</v>
      </c>
    </row>
    <row r="62" spans="1:3">
      <c r="A62" s="4" t="s">
        <v>2037</v>
      </c>
      <c r="B62" s="5" t="n">
        <v>12</v>
      </c>
    </row>
    <row r="63" spans="1:3">
      <c r="A63" s="4" t="s">
        <v>2038</v>
      </c>
      <c r="B63" s="5" t="n">
        <v>1076</v>
      </c>
    </row>
    <row r="64" spans="1:3">
      <c r="A64" s="4" t="s">
        <v>2050</v>
      </c>
    </row>
    <row r="65" spans="1:3">
      <c r="A65" s="3" t="s">
        <v>2035</v>
      </c>
    </row>
    <row r="66" spans="1:3">
      <c r="A66" s="4" t="s">
        <v>2037</v>
      </c>
      <c r="C66" s="5" t="n">
        <v>1</v>
      </c>
    </row>
    <row r="67" spans="1:3">
      <c r="A67" s="4" t="s">
        <v>2038</v>
      </c>
      <c r="C67" s="5" t="n">
        <v>118</v>
      </c>
    </row>
    <row r="68" spans="1:3">
      <c r="A68" s="3" t="s">
        <v>564</v>
      </c>
    </row>
    <row r="69" spans="1:3">
      <c r="A69" s="4" t="s">
        <v>2037</v>
      </c>
      <c r="B69" s="5" t="n">
        <v>2</v>
      </c>
    </row>
    <row r="70" spans="1:3">
      <c r="A70" s="4" t="s">
        <v>2038</v>
      </c>
      <c r="B70" s="5" t="n">
        <v>148</v>
      </c>
    </row>
    <row r="71" spans="1:3">
      <c r="A71" s="4" t="s">
        <v>2051</v>
      </c>
    </row>
    <row r="72" spans="1:3">
      <c r="A72" s="3" t="s">
        <v>560</v>
      </c>
    </row>
    <row r="73" spans="1:3">
      <c r="A73" s="4" t="s">
        <v>2043</v>
      </c>
      <c r="B73" s="5" t="n">
        <v>22</v>
      </c>
    </row>
    <row r="74" spans="1:3">
      <c r="A74" s="3" t="s">
        <v>2035</v>
      </c>
    </row>
    <row r="75" spans="1:3">
      <c r="A75" s="4" t="s">
        <v>2036</v>
      </c>
      <c r="C75" s="5" t="n">
        <v>62</v>
      </c>
    </row>
    <row r="76" spans="1:3">
      <c r="A76" s="4" t="s">
        <v>2037</v>
      </c>
      <c r="C76" s="5" t="n">
        <v>2</v>
      </c>
    </row>
    <row r="77" spans="1:3">
      <c r="A77" s="4" t="s">
        <v>2038</v>
      </c>
      <c r="C77" s="5" t="n">
        <v>363</v>
      </c>
    </row>
    <row r="78" spans="1:3">
      <c r="A78" s="3" t="s">
        <v>2044</v>
      </c>
    </row>
    <row r="79" spans="1:3">
      <c r="A79" s="4" t="s">
        <v>2036</v>
      </c>
      <c r="B79" s="5" t="n">
        <v>36</v>
      </c>
    </row>
    <row r="80" spans="1:3">
      <c r="A80" s="4" t="s">
        <v>2037</v>
      </c>
      <c r="B80" s="5" t="n">
        <v>1</v>
      </c>
    </row>
    <row r="81" spans="1:3">
      <c r="A81" s="4" t="s">
        <v>2038</v>
      </c>
      <c r="B81" s="5" t="n">
        <v>99</v>
      </c>
    </row>
    <row r="82" spans="1:3">
      <c r="A82" s="3" t="s">
        <v>564</v>
      </c>
    </row>
    <row r="83" spans="1:3">
      <c r="A83" s="4" t="s">
        <v>2038</v>
      </c>
      <c r="B83" s="5" t="n">
        <v>270</v>
      </c>
    </row>
    <row r="84" spans="1:3">
      <c r="A84" s="3" t="s">
        <v>2039</v>
      </c>
    </row>
    <row r="85" spans="1:3">
      <c r="A85" s="4" t="s">
        <v>2040</v>
      </c>
      <c r="B85" s="5" t="n">
        <v>37</v>
      </c>
    </row>
    <row r="86" spans="1:3">
      <c r="A86" s="4" t="s">
        <v>2041</v>
      </c>
      <c r="B86" s="5" t="n">
        <v>5</v>
      </c>
    </row>
    <row r="87" spans="1:3">
      <c r="A87" s="4" t="s">
        <v>2038</v>
      </c>
      <c r="B87" s="5" t="n">
        <v>369</v>
      </c>
    </row>
    <row r="88" spans="1:3">
      <c r="A88" s="4" t="s">
        <v>2052</v>
      </c>
    </row>
    <row r="89" spans="1:3">
      <c r="A89" s="3" t="s">
        <v>2035</v>
      </c>
    </row>
    <row r="90" spans="1:3">
      <c r="A90" s="4" t="s">
        <v>2038</v>
      </c>
      <c r="C90" s="5" t="n">
        <v>15</v>
      </c>
    </row>
    <row r="91" spans="1:3">
      <c r="A91" s="4" t="s">
        <v>2053</v>
      </c>
    </row>
    <row r="92" spans="1:3">
      <c r="A92" s="3" t="s">
        <v>2035</v>
      </c>
    </row>
    <row r="93" spans="1:3">
      <c r="A93" s="4" t="s">
        <v>2036</v>
      </c>
      <c r="C93" s="5" t="n">
        <v>59</v>
      </c>
    </row>
    <row r="94" spans="1:3">
      <c r="A94" s="4" t="s">
        <v>2038</v>
      </c>
      <c r="C94" s="5" t="n">
        <v>123</v>
      </c>
    </row>
    <row r="95" spans="1:3">
      <c r="A95" s="4" t="s">
        <v>2054</v>
      </c>
    </row>
    <row r="96" spans="1:3">
      <c r="A96" s="3" t="s">
        <v>2035</v>
      </c>
    </row>
    <row r="97" spans="1:3">
      <c r="A97" s="4" t="s">
        <v>2036</v>
      </c>
      <c r="C97" s="5" t="n">
        <v>1</v>
      </c>
    </row>
    <row r="98" spans="1:3">
      <c r="A98" s="4" t="s">
        <v>2038</v>
      </c>
      <c r="C98" s="5" t="n">
        <v>57</v>
      </c>
    </row>
    <row r="99" spans="1:3">
      <c r="A99" s="3" t="s">
        <v>564</v>
      </c>
    </row>
    <row r="100" spans="1:3">
      <c r="A100" s="4" t="s">
        <v>2037</v>
      </c>
      <c r="B100" s="5" t="n">
        <v>2</v>
      </c>
    </row>
    <row r="101" spans="1:3">
      <c r="A101" s="4" t="s">
        <v>2038</v>
      </c>
      <c r="B101" s="5" t="n">
        <v>60</v>
      </c>
    </row>
    <row r="102" spans="1:3">
      <c r="A102" s="4" t="s">
        <v>2055</v>
      </c>
    </row>
    <row r="103" spans="1:3">
      <c r="A103" s="3" t="s">
        <v>2035</v>
      </c>
    </row>
    <row r="104" spans="1:3">
      <c r="A104" s="4" t="s">
        <v>2036</v>
      </c>
      <c r="C104" s="5" t="n">
        <v>2</v>
      </c>
    </row>
    <row r="105" spans="1:3">
      <c r="A105" s="4" t="s">
        <v>2037</v>
      </c>
      <c r="C105" s="5" t="n">
        <v>1</v>
      </c>
    </row>
    <row r="106" spans="1:3">
      <c r="A106" s="4" t="s">
        <v>2038</v>
      </c>
      <c r="C106" s="5" t="n">
        <v>83</v>
      </c>
    </row>
    <row r="107" spans="1:3">
      <c r="A107" s="3" t="s">
        <v>564</v>
      </c>
    </row>
    <row r="108" spans="1:3">
      <c r="A108" s="4" t="s">
        <v>2036</v>
      </c>
      <c r="B108" s="5" t="n">
        <v>0</v>
      </c>
    </row>
    <row r="109" spans="1:3">
      <c r="A109" s="4" t="s">
        <v>2037</v>
      </c>
      <c r="B109" s="5" t="n">
        <v>1</v>
      </c>
    </row>
    <row r="110" spans="1:3">
      <c r="A110" s="4" t="s">
        <v>2038</v>
      </c>
      <c r="B110" s="5" t="n">
        <v>85</v>
      </c>
    </row>
    <row r="111" spans="1:3">
      <c r="A111" s="4" t="s">
        <v>2056</v>
      </c>
    </row>
    <row r="112" spans="1:3">
      <c r="A112" s="3" t="s">
        <v>2035</v>
      </c>
    </row>
    <row r="113" spans="1:3">
      <c r="A113" s="4" t="s">
        <v>2038</v>
      </c>
      <c r="C113" s="5" t="n">
        <v>41</v>
      </c>
    </row>
    <row r="114" spans="1:3">
      <c r="A114" s="3" t="s">
        <v>564</v>
      </c>
    </row>
    <row r="115" spans="1:3">
      <c r="A115" s="4" t="s">
        <v>2036</v>
      </c>
      <c r="B115" s="5" t="n">
        <v>1</v>
      </c>
    </row>
    <row r="116" spans="1:3">
      <c r="A116" s="4" t="s">
        <v>2038</v>
      </c>
      <c r="B116" s="5" t="n">
        <v>45</v>
      </c>
    </row>
    <row r="117" spans="1:3">
      <c r="A117" s="4" t="s">
        <v>2057</v>
      </c>
    </row>
    <row r="118" spans="1:3">
      <c r="A118" s="3" t="s">
        <v>2035</v>
      </c>
    </row>
    <row r="119" spans="1:3">
      <c r="A119" s="4" t="s">
        <v>2037</v>
      </c>
      <c r="C119" s="5" t="n">
        <v>1</v>
      </c>
    </row>
    <row r="120" spans="1:3">
      <c r="A120" s="4" t="s">
        <v>2038</v>
      </c>
      <c r="C120" s="5" t="n">
        <v>44</v>
      </c>
    </row>
    <row r="121" spans="1:3">
      <c r="A121" s="3" t="s">
        <v>564</v>
      </c>
    </row>
    <row r="122" spans="1:3">
      <c r="A122" s="4" t="s">
        <v>2037</v>
      </c>
      <c r="B122" s="5" t="n">
        <v>1</v>
      </c>
    </row>
    <row r="123" spans="1:3">
      <c r="A123" s="4" t="s">
        <v>2038</v>
      </c>
      <c r="B123" s="5" t="n">
        <v>58</v>
      </c>
    </row>
    <row r="124" spans="1:3">
      <c r="A124" s="4" t="s">
        <v>34</v>
      </c>
    </row>
    <row r="125" spans="1:3">
      <c r="A125" s="3" t="s">
        <v>564</v>
      </c>
    </row>
    <row r="126" spans="1:3">
      <c r="A126" s="4" t="s">
        <v>2038</v>
      </c>
      <c r="B126" s="5" t="n">
        <v>1040</v>
      </c>
    </row>
    <row r="127" spans="1:3">
      <c r="A127" s="4" t="s">
        <v>2058</v>
      </c>
    </row>
    <row r="128" spans="1:3">
      <c r="A128" s="3" t="s">
        <v>560</v>
      </c>
    </row>
    <row r="129" spans="1:3">
      <c r="A129" s="4" t="s">
        <v>2043</v>
      </c>
      <c r="B129" s="5" t="n">
        <v>29</v>
      </c>
    </row>
    <row r="130" spans="1:3">
      <c r="A130" s="3" t="s">
        <v>2035</v>
      </c>
    </row>
    <row r="131" spans="1:3">
      <c r="A131" s="4" t="s">
        <v>2036</v>
      </c>
      <c r="C131" s="5" t="n">
        <v>1543</v>
      </c>
    </row>
    <row r="132" spans="1:3">
      <c r="A132" s="4" t="s">
        <v>2037</v>
      </c>
      <c r="C132" s="5" t="n">
        <v>20</v>
      </c>
    </row>
    <row r="133" spans="1:3">
      <c r="A133" s="4" t="s">
        <v>2038</v>
      </c>
      <c r="C133" s="5" t="n">
        <v>3758</v>
      </c>
    </row>
    <row r="134" spans="1:3">
      <c r="A134" s="3" t="s">
        <v>2044</v>
      </c>
    </row>
    <row r="135" spans="1:3">
      <c r="A135" s="4" t="s">
        <v>2036</v>
      </c>
      <c r="B135" s="5" t="n">
        <v>1309</v>
      </c>
    </row>
    <row r="136" spans="1:3">
      <c r="A136" s="4" t="s">
        <v>2037</v>
      </c>
      <c r="B136" s="5" t="n">
        <v>54</v>
      </c>
    </row>
    <row r="137" spans="1:3">
      <c r="A137" s="4" t="s">
        <v>2038</v>
      </c>
      <c r="B137" s="5" t="n">
        <v>2484</v>
      </c>
    </row>
    <row r="138" spans="1:3">
      <c r="A138" s="3" t="s">
        <v>564</v>
      </c>
    </row>
    <row r="139" spans="1:3">
      <c r="A139" s="4" t="s">
        <v>2038</v>
      </c>
      <c r="B139" s="5" t="n">
        <v>1069</v>
      </c>
    </row>
    <row r="140" spans="1:3">
      <c r="A140" s="3" t="s">
        <v>2039</v>
      </c>
    </row>
    <row r="141" spans="1:3">
      <c r="A141" s="4" t="s">
        <v>2040</v>
      </c>
      <c r="B141" s="5" t="n">
        <v>1316</v>
      </c>
    </row>
    <row r="142" spans="1:3">
      <c r="A142" s="4" t="s">
        <v>2041</v>
      </c>
      <c r="B142" s="5" t="n">
        <v>74</v>
      </c>
    </row>
    <row r="143" spans="1:3">
      <c r="A143" s="4" t="s">
        <v>2038</v>
      </c>
      <c r="B143" s="5" t="n">
        <v>3553</v>
      </c>
    </row>
    <row r="144" spans="1:3">
      <c r="A144" s="4" t="s">
        <v>2059</v>
      </c>
    </row>
    <row r="145" spans="1:3">
      <c r="A145" s="3" t="s">
        <v>2035</v>
      </c>
    </row>
    <row r="146" spans="1:3">
      <c r="A146" s="4" t="s">
        <v>2038</v>
      </c>
      <c r="C146" s="5" t="n">
        <v>32</v>
      </c>
    </row>
    <row r="147" spans="1:3">
      <c r="A147" s="4" t="s">
        <v>2060</v>
      </c>
    </row>
    <row r="148" spans="1:3">
      <c r="A148" s="3" t="s">
        <v>2035</v>
      </c>
    </row>
    <row r="149" spans="1:3">
      <c r="A149" s="4" t="s">
        <v>2036</v>
      </c>
      <c r="C149" s="5" t="n">
        <v>1531</v>
      </c>
    </row>
    <row r="150" spans="1:3">
      <c r="A150" s="4" t="s">
        <v>2037</v>
      </c>
      <c r="C150" s="5" t="n">
        <v>12</v>
      </c>
    </row>
    <row r="151" spans="1:3">
      <c r="A151" s="4" t="s">
        <v>2038</v>
      </c>
      <c r="C151" s="5" t="n">
        <v>2692</v>
      </c>
    </row>
    <row r="152" spans="1:3">
      <c r="A152" s="4" t="s">
        <v>2061</v>
      </c>
    </row>
    <row r="153" spans="1:3">
      <c r="A153" s="3" t="s">
        <v>2035</v>
      </c>
    </row>
    <row r="154" spans="1:3">
      <c r="A154" s="4" t="s">
        <v>2036</v>
      </c>
      <c r="C154" s="5" t="n">
        <v>9</v>
      </c>
    </row>
    <row r="155" spans="1:3">
      <c r="A155" s="4" t="s">
        <v>2037</v>
      </c>
      <c r="C155" s="5" t="n">
        <v>2</v>
      </c>
    </row>
    <row r="156" spans="1:3">
      <c r="A156" s="4" t="s">
        <v>2038</v>
      </c>
      <c r="C156" s="5" t="n">
        <v>359</v>
      </c>
    </row>
    <row r="157" spans="1:3">
      <c r="A157" s="3" t="s">
        <v>564</v>
      </c>
    </row>
    <row r="158" spans="1:3">
      <c r="A158" s="4" t="s">
        <v>2036</v>
      </c>
      <c r="B158" s="5" t="n">
        <v>2</v>
      </c>
    </row>
    <row r="159" spans="1:3">
      <c r="A159" s="4" t="s">
        <v>2037</v>
      </c>
      <c r="B159" s="5" t="n">
        <v>9</v>
      </c>
    </row>
    <row r="160" spans="1:3">
      <c r="A160" s="4" t="s">
        <v>2038</v>
      </c>
      <c r="B160" s="5" t="n">
        <v>341</v>
      </c>
    </row>
    <row r="161" spans="1:3">
      <c r="A161" s="4" t="s">
        <v>2062</v>
      </c>
    </row>
    <row r="162" spans="1:3">
      <c r="A162" s="3" t="s">
        <v>2035</v>
      </c>
    </row>
    <row r="163" spans="1:3">
      <c r="A163" s="4" t="s">
        <v>2037</v>
      </c>
      <c r="C163" s="5" t="n">
        <v>1</v>
      </c>
    </row>
    <row r="164" spans="1:3">
      <c r="A164" s="4" t="s">
        <v>2038</v>
      </c>
      <c r="C164" s="5" t="n">
        <v>60</v>
      </c>
    </row>
    <row r="165" spans="1:3">
      <c r="A165" s="3" t="s">
        <v>564</v>
      </c>
    </row>
    <row r="166" spans="1:3">
      <c r="A166" s="4" t="s">
        <v>2036</v>
      </c>
      <c r="B166" s="5" t="n">
        <v>0</v>
      </c>
    </row>
    <row r="167" spans="1:3">
      <c r="A167" s="4" t="s">
        <v>2037</v>
      </c>
      <c r="B167" s="5" t="n">
        <v>1</v>
      </c>
    </row>
    <row r="168" spans="1:3">
      <c r="A168" s="4" t="s">
        <v>2038</v>
      </c>
      <c r="B168" s="5" t="n">
        <v>81</v>
      </c>
    </row>
    <row r="169" spans="1:3">
      <c r="A169" s="4" t="s">
        <v>2063</v>
      </c>
    </row>
    <row r="170" spans="1:3">
      <c r="A170" s="3" t="s">
        <v>2035</v>
      </c>
    </row>
    <row r="171" spans="1:3">
      <c r="A171" s="4" t="s">
        <v>2036</v>
      </c>
      <c r="C171" s="5" t="n">
        <v>3</v>
      </c>
    </row>
    <row r="172" spans="1:3">
      <c r="A172" s="4" t="s">
        <v>2037</v>
      </c>
      <c r="C172" s="5" t="n">
        <v>4</v>
      </c>
    </row>
    <row r="173" spans="1:3">
      <c r="A173" s="4" t="s">
        <v>2038</v>
      </c>
      <c r="C173" s="5" t="n">
        <v>503</v>
      </c>
    </row>
    <row r="174" spans="1:3">
      <c r="A174" s="3" t="s">
        <v>564</v>
      </c>
    </row>
    <row r="175" spans="1:3">
      <c r="A175" s="4" t="s">
        <v>2036</v>
      </c>
      <c r="B175" s="5" t="n">
        <v>5</v>
      </c>
    </row>
    <row r="176" spans="1:3">
      <c r="A176" s="4" t="s">
        <v>2037</v>
      </c>
      <c r="B176" s="5" t="n">
        <v>8</v>
      </c>
    </row>
    <row r="177" spans="1:3">
      <c r="A177" s="4" t="s">
        <v>2038</v>
      </c>
      <c r="B177" s="5" t="n">
        <v>475</v>
      </c>
    </row>
    <row r="178" spans="1:3">
      <c r="A178" s="4" t="s">
        <v>2064</v>
      </c>
    </row>
    <row r="179" spans="1:3">
      <c r="A179" s="3" t="s">
        <v>2035</v>
      </c>
    </row>
    <row r="180" spans="1:3">
      <c r="A180" s="4" t="s">
        <v>2037</v>
      </c>
      <c r="C180" s="5" t="n">
        <v>1</v>
      </c>
    </row>
    <row r="181" spans="1:3">
      <c r="A181" s="4" t="s">
        <v>2038</v>
      </c>
      <c r="C181" s="5" t="n">
        <v>112</v>
      </c>
    </row>
    <row r="182" spans="1:3">
      <c r="A182" s="3" t="s">
        <v>564</v>
      </c>
    </row>
    <row r="183" spans="1:3">
      <c r="A183" s="4" t="s">
        <v>2036</v>
      </c>
      <c r="B183" s="5" t="n">
        <v>0</v>
      </c>
    </row>
    <row r="184" spans="1:3">
      <c r="A184" s="4" t="s">
        <v>2037</v>
      </c>
      <c r="B184" s="5" t="n">
        <v>2</v>
      </c>
    </row>
    <row r="185" spans="1:3">
      <c r="A185" s="4" t="s">
        <v>2038</v>
      </c>
      <c r="B185" s="5" t="n">
        <v>143</v>
      </c>
    </row>
    <row r="186" spans="1:3">
      <c r="A186" s="4" t="s">
        <v>37</v>
      </c>
    </row>
    <row r="187" spans="1:3">
      <c r="A187" s="3" t="s">
        <v>2035</v>
      </c>
    </row>
    <row r="188" spans="1:3">
      <c r="A188" s="4" t="s">
        <v>2036</v>
      </c>
      <c r="C188" s="5" t="n">
        <v>1296</v>
      </c>
    </row>
    <row r="189" spans="1:3">
      <c r="A189" s="4" t="s">
        <v>2037</v>
      </c>
      <c r="C189" s="5" t="n">
        <v>20</v>
      </c>
    </row>
    <row r="190" spans="1:3">
      <c r="A190" s="4" t="s">
        <v>2038</v>
      </c>
      <c r="C190" s="5" t="n">
        <v>3389</v>
      </c>
    </row>
    <row r="191" spans="1:3">
      <c r="A191" s="3" t="s">
        <v>564</v>
      </c>
    </row>
    <row r="192" spans="1:3">
      <c r="A192" s="4" t="s">
        <v>2038</v>
      </c>
      <c r="B192" s="5" t="n">
        <v>1150</v>
      </c>
    </row>
    <row r="193" spans="1:3">
      <c r="A193" s="3" t="s">
        <v>2039</v>
      </c>
    </row>
    <row r="194" spans="1:3">
      <c r="A194" s="4" t="s">
        <v>2040</v>
      </c>
      <c r="B194" s="5" t="n">
        <v>1105</v>
      </c>
    </row>
    <row r="195" spans="1:3">
      <c r="A195" s="4" t="s">
        <v>2041</v>
      </c>
      <c r="B195" s="5" t="n">
        <v>52</v>
      </c>
    </row>
    <row r="196" spans="1:3">
      <c r="A196" s="4" t="s">
        <v>2038</v>
      </c>
      <c r="B196" s="5" t="n">
        <v>3217</v>
      </c>
    </row>
    <row r="197" spans="1:3">
      <c r="A197" s="4" t="s">
        <v>2065</v>
      </c>
    </row>
    <row r="198" spans="1:3">
      <c r="A198" s="3" t="s">
        <v>560</v>
      </c>
    </row>
    <row r="199" spans="1:3">
      <c r="A199" s="4" t="s">
        <v>2043</v>
      </c>
      <c r="B199" s="5" t="n">
        <v>59</v>
      </c>
    </row>
    <row r="200" spans="1:3">
      <c r="A200" s="3" t="s">
        <v>2035</v>
      </c>
    </row>
    <row r="201" spans="1:3">
      <c r="A201" s="4" t="s">
        <v>2036</v>
      </c>
      <c r="C201" s="5" t="n">
        <v>1294</v>
      </c>
    </row>
    <row r="202" spans="1:3">
      <c r="A202" s="4" t="s">
        <v>2037</v>
      </c>
      <c r="C202" s="5" t="n">
        <v>20</v>
      </c>
    </row>
    <row r="203" spans="1:3">
      <c r="A203" s="4" t="s">
        <v>2038</v>
      </c>
      <c r="C203" s="5" t="n">
        <v>3330</v>
      </c>
    </row>
    <row r="204" spans="1:3">
      <c r="A204" s="3" t="s">
        <v>2044</v>
      </c>
    </row>
    <row r="205" spans="1:3">
      <c r="A205" s="4" t="s">
        <v>2036</v>
      </c>
      <c r="B205" s="5" t="n">
        <v>1093</v>
      </c>
    </row>
    <row r="206" spans="1:3">
      <c r="A206" s="4" t="s">
        <v>2037</v>
      </c>
      <c r="B206" s="5" t="n">
        <v>41</v>
      </c>
    </row>
    <row r="207" spans="1:3">
      <c r="A207" s="4" t="s">
        <v>2038</v>
      </c>
      <c r="B207" s="5" t="n">
        <v>1991</v>
      </c>
    </row>
    <row r="208" spans="1:3">
      <c r="A208" s="3" t="s">
        <v>564</v>
      </c>
    </row>
    <row r="209" spans="1:3">
      <c r="A209" s="4" t="s">
        <v>2038</v>
      </c>
      <c r="B209" s="5" t="n">
        <v>1162</v>
      </c>
    </row>
    <row r="210" spans="1:3">
      <c r="A210" s="3" t="s">
        <v>2039</v>
      </c>
    </row>
    <row r="211" spans="1:3">
      <c r="A211" s="4" t="s">
        <v>2040</v>
      </c>
      <c r="B211" s="5" t="n">
        <v>1105</v>
      </c>
    </row>
    <row r="212" spans="1:3">
      <c r="A212" s="4" t="s">
        <v>2041</v>
      </c>
      <c r="B212" s="5" t="n">
        <v>52</v>
      </c>
    </row>
    <row r="213" spans="1:3">
      <c r="A213" s="4" t="s">
        <v>2038</v>
      </c>
      <c r="B213" s="5" t="n">
        <v>3153</v>
      </c>
    </row>
    <row r="214" spans="1:3">
      <c r="A214" s="4" t="s">
        <v>2066</v>
      </c>
    </row>
    <row r="215" spans="1:3">
      <c r="A215" s="3" t="s">
        <v>2035</v>
      </c>
    </row>
    <row r="216" spans="1:3">
      <c r="A216" s="4" t="s">
        <v>2038</v>
      </c>
      <c r="C216" s="5" t="n">
        <v>83</v>
      </c>
    </row>
    <row r="217" spans="1:3">
      <c r="A217" s="4" t="s">
        <v>2067</v>
      </c>
    </row>
    <row r="218" spans="1:3">
      <c r="A218" s="3" t="s">
        <v>2035</v>
      </c>
    </row>
    <row r="219" spans="1:3">
      <c r="A219" s="4" t="s">
        <v>2036</v>
      </c>
      <c r="C219" s="5" t="n">
        <v>1274</v>
      </c>
    </row>
    <row r="220" spans="1:3">
      <c r="A220" s="4" t="s">
        <v>2037</v>
      </c>
      <c r="C220" s="5" t="n">
        <v>15</v>
      </c>
    </row>
    <row r="221" spans="1:3">
      <c r="A221" s="4" t="s">
        <v>2038</v>
      </c>
      <c r="C221" s="5" t="n">
        <v>2222</v>
      </c>
    </row>
    <row r="222" spans="1:3">
      <c r="A222" s="4" t="s">
        <v>2068</v>
      </c>
    </row>
    <row r="223" spans="1:3">
      <c r="A223" s="3" t="s">
        <v>2035</v>
      </c>
    </row>
    <row r="224" spans="1:3">
      <c r="A224" s="4" t="s">
        <v>2036</v>
      </c>
      <c r="C224" s="5" t="n">
        <v>8</v>
      </c>
    </row>
    <row r="225" spans="1:3">
      <c r="A225" s="4" t="s">
        <v>2038</v>
      </c>
      <c r="C225" s="5" t="n">
        <v>211</v>
      </c>
    </row>
    <row r="226" spans="1:3">
      <c r="A226" s="3" t="s">
        <v>564</v>
      </c>
    </row>
    <row r="227" spans="1:3">
      <c r="A227" s="4" t="s">
        <v>2036</v>
      </c>
      <c r="B227" s="5" t="n">
        <v>2</v>
      </c>
    </row>
    <row r="228" spans="1:3">
      <c r="A228" s="4" t="s">
        <v>2037</v>
      </c>
      <c r="B228" s="5" t="n">
        <v>4</v>
      </c>
    </row>
    <row r="229" spans="1:3">
      <c r="A229" s="4" t="s">
        <v>2038</v>
      </c>
      <c r="B229" s="5" t="n">
        <v>225</v>
      </c>
    </row>
    <row r="230" spans="1:3">
      <c r="A230" s="4" t="s">
        <v>2069</v>
      </c>
    </row>
    <row r="231" spans="1:3">
      <c r="A231" s="3" t="s">
        <v>2035</v>
      </c>
    </row>
    <row r="232" spans="1:3">
      <c r="A232" s="4" t="s">
        <v>2036</v>
      </c>
      <c r="C232" s="5" t="n">
        <v>4</v>
      </c>
    </row>
    <row r="233" spans="1:3">
      <c r="A233" s="4" t="s">
        <v>2037</v>
      </c>
      <c r="C233" s="5" t="n">
        <v>2</v>
      </c>
    </row>
    <row r="234" spans="1:3">
      <c r="A234" s="4" t="s">
        <v>2038</v>
      </c>
      <c r="C234" s="5" t="n">
        <v>284</v>
      </c>
    </row>
    <row r="235" spans="1:3">
      <c r="A235" s="3" t="s">
        <v>564</v>
      </c>
    </row>
    <row r="236" spans="1:3">
      <c r="A236" s="4" t="s">
        <v>2036</v>
      </c>
      <c r="B236" s="5" t="n">
        <v>1</v>
      </c>
    </row>
    <row r="237" spans="1:3">
      <c r="A237" s="4" t="s">
        <v>2037</v>
      </c>
      <c r="B237" s="5" t="n">
        <v>3</v>
      </c>
    </row>
    <row r="238" spans="1:3">
      <c r="A238" s="4" t="s">
        <v>2038</v>
      </c>
      <c r="B238" s="5" t="n">
        <v>272</v>
      </c>
    </row>
    <row r="239" spans="1:3">
      <c r="A239" s="4" t="s">
        <v>2070</v>
      </c>
    </row>
    <row r="240" spans="1:3">
      <c r="A240" s="3" t="s">
        <v>2035</v>
      </c>
    </row>
    <row r="241" spans="1:3">
      <c r="A241" s="4" t="s">
        <v>2036</v>
      </c>
      <c r="C241" s="5" t="n">
        <v>8</v>
      </c>
    </row>
    <row r="242" spans="1:3">
      <c r="A242" s="4" t="s">
        <v>2037</v>
      </c>
      <c r="C242" s="5" t="n">
        <v>3</v>
      </c>
    </row>
    <row r="243" spans="1:3">
      <c r="A243" s="4" t="s">
        <v>2038</v>
      </c>
      <c r="C243" s="5" t="n">
        <v>524</v>
      </c>
    </row>
    <row r="244" spans="1:3">
      <c r="A244" s="3" t="s">
        <v>564</v>
      </c>
    </row>
    <row r="245" spans="1:3">
      <c r="A245" s="4" t="s">
        <v>2036</v>
      </c>
      <c r="B245" s="5" t="n">
        <v>9</v>
      </c>
    </row>
    <row r="246" spans="1:3">
      <c r="A246" s="4" t="s">
        <v>2037</v>
      </c>
      <c r="B246" s="5" t="n">
        <v>4</v>
      </c>
    </row>
    <row r="247" spans="1:3">
      <c r="A247" s="4" t="s">
        <v>2038</v>
      </c>
      <c r="B247" s="5" t="n">
        <v>601</v>
      </c>
    </row>
    <row r="248" spans="1:3">
      <c r="A248" s="4" t="s">
        <v>2071</v>
      </c>
    </row>
    <row r="249" spans="1:3">
      <c r="A249" s="3" t="s">
        <v>2035</v>
      </c>
    </row>
    <row r="250" spans="1:3">
      <c r="A250" s="4" t="s">
        <v>2038</v>
      </c>
      <c r="C250" s="5" t="n">
        <v>6</v>
      </c>
    </row>
    <row r="251" spans="1:3">
      <c r="A251" s="3" t="s">
        <v>564</v>
      </c>
    </row>
    <row r="252" spans="1:3">
      <c r="A252" s="4" t="s">
        <v>2038</v>
      </c>
      <c r="B252" s="5" t="n">
        <v>5</v>
      </c>
    </row>
    <row r="253" spans="1:3">
      <c r="A253" s="4" t="s">
        <v>2072</v>
      </c>
    </row>
    <row r="254" spans="1:3">
      <c r="A254" s="3" t="s">
        <v>560</v>
      </c>
    </row>
    <row r="255" spans="1:3">
      <c r="A255" s="4" t="s">
        <v>2043</v>
      </c>
      <c r="B255" s="5" t="n">
        <v>17</v>
      </c>
    </row>
    <row r="256" spans="1:3">
      <c r="A256" s="3" t="s">
        <v>2035</v>
      </c>
    </row>
    <row r="257" spans="1:3">
      <c r="A257" s="4" t="s">
        <v>2036</v>
      </c>
      <c r="C257" s="5" t="n">
        <v>2</v>
      </c>
    </row>
    <row r="258" spans="1:3">
      <c r="A258" s="4" t="s">
        <v>2038</v>
      </c>
      <c r="C258" s="5" t="n">
        <v>59</v>
      </c>
    </row>
    <row r="259" spans="1:3">
      <c r="A259" s="3" t="s">
        <v>564</v>
      </c>
    </row>
    <row r="260" spans="1:3">
      <c r="A260" s="4" t="s">
        <v>2038</v>
      </c>
      <c r="B260" s="5" t="n">
        <v>64</v>
      </c>
    </row>
    <row r="261" spans="1:3">
      <c r="A261" s="3" t="s">
        <v>2039</v>
      </c>
    </row>
    <row r="262" spans="1:3">
      <c r="A262" s="4" t="s">
        <v>2040</v>
      </c>
      <c r="B262" s="5" t="n">
        <v>0</v>
      </c>
    </row>
    <row r="263" spans="1:3">
      <c r="A263" s="4" t="s">
        <v>2038</v>
      </c>
      <c r="B263" s="5" t="n">
        <v>64</v>
      </c>
    </row>
    <row r="264" spans="1:3">
      <c r="A264" s="4" t="s">
        <v>2073</v>
      </c>
    </row>
    <row r="265" spans="1:3">
      <c r="A265" s="3" t="s">
        <v>2035</v>
      </c>
    </row>
    <row r="266" spans="1:3">
      <c r="A266" s="4" t="s">
        <v>2038</v>
      </c>
      <c r="C266" s="5" t="n">
        <v>12</v>
      </c>
    </row>
    <row r="267" spans="1:3">
      <c r="A267" s="4" t="s">
        <v>2074</v>
      </c>
    </row>
    <row r="268" spans="1:3">
      <c r="A268" s="3" t="s">
        <v>2035</v>
      </c>
    </row>
    <row r="269" spans="1:3">
      <c r="A269" s="4" t="s">
        <v>2036</v>
      </c>
      <c r="C269" s="5" t="n">
        <v>2</v>
      </c>
    </row>
    <row r="270" spans="1:3">
      <c r="A270" s="4" t="s">
        <v>2038</v>
      </c>
      <c r="C270" s="5" t="n">
        <v>47</v>
      </c>
    </row>
    <row r="271" spans="1:3">
      <c r="A271" s="3" t="s">
        <v>564</v>
      </c>
    </row>
    <row r="272" spans="1:3">
      <c r="A272" s="4" t="s">
        <v>2036</v>
      </c>
      <c r="B272" s="5" t="n">
        <v>0</v>
      </c>
    </row>
    <row r="273" spans="1:3">
      <c r="A273" s="4" t="s">
        <v>2038</v>
      </c>
      <c r="B273" s="5" t="n">
        <v>47</v>
      </c>
    </row>
    <row r="274" spans="1:3">
      <c r="A274" s="4" t="s">
        <v>39</v>
      </c>
    </row>
    <row r="275" spans="1:3">
      <c r="A275" s="3" t="s">
        <v>2035</v>
      </c>
    </row>
    <row r="276" spans="1:3">
      <c r="A276" s="4" t="s">
        <v>2036</v>
      </c>
      <c r="C276" s="5" t="n">
        <v>995</v>
      </c>
    </row>
    <row r="277" spans="1:3">
      <c r="A277" s="4" t="s">
        <v>2037</v>
      </c>
      <c r="C277" s="5" t="n">
        <v>16</v>
      </c>
    </row>
    <row r="278" spans="1:3">
      <c r="A278" s="4" t="s">
        <v>2038</v>
      </c>
      <c r="C278" s="5" t="n">
        <v>2592</v>
      </c>
    </row>
    <row r="279" spans="1:3">
      <c r="A279" s="3" t="s">
        <v>564</v>
      </c>
    </row>
    <row r="280" spans="1:3">
      <c r="A280" s="4" t="s">
        <v>2038</v>
      </c>
      <c r="B280" s="5" t="n">
        <v>860</v>
      </c>
    </row>
    <row r="281" spans="1:3">
      <c r="A281" s="3" t="s">
        <v>2039</v>
      </c>
    </row>
    <row r="282" spans="1:3">
      <c r="A282" s="4" t="s">
        <v>2040</v>
      </c>
      <c r="B282" s="5" t="n">
        <v>842</v>
      </c>
    </row>
    <row r="283" spans="1:3">
      <c r="A283" s="4" t="s">
        <v>2041</v>
      </c>
      <c r="B283" s="5" t="n">
        <v>39</v>
      </c>
    </row>
    <row r="284" spans="1:3">
      <c r="A284" s="4" t="s">
        <v>2038</v>
      </c>
      <c r="B284" s="5" t="n">
        <v>2500</v>
      </c>
    </row>
    <row r="285" spans="1:3">
      <c r="A285" s="4" t="s">
        <v>2075</v>
      </c>
    </row>
    <row r="286" spans="1:3">
      <c r="A286" s="3" t="s">
        <v>560</v>
      </c>
    </row>
    <row r="287" spans="1:3">
      <c r="A287" s="4" t="s">
        <v>2043</v>
      </c>
      <c r="B287" s="5" t="n">
        <v>46</v>
      </c>
    </row>
    <row r="288" spans="1:3">
      <c r="A288" s="3" t="s">
        <v>2035</v>
      </c>
    </row>
    <row r="289" spans="1:3">
      <c r="A289" s="4" t="s">
        <v>2036</v>
      </c>
      <c r="C289" s="5" t="n">
        <v>995</v>
      </c>
    </row>
    <row r="290" spans="1:3">
      <c r="A290" s="4" t="s">
        <v>2037</v>
      </c>
      <c r="C290" s="5" t="n">
        <v>16</v>
      </c>
    </row>
    <row r="291" spans="1:3">
      <c r="A291" s="4" t="s">
        <v>2038</v>
      </c>
      <c r="C291" s="5" t="n">
        <v>2591</v>
      </c>
    </row>
    <row r="292" spans="1:3">
      <c r="A292" s="3" t="s">
        <v>2044</v>
      </c>
    </row>
    <row r="293" spans="1:3">
      <c r="A293" s="4" t="s">
        <v>2036</v>
      </c>
      <c r="B293" s="5" t="n">
        <v>833</v>
      </c>
    </row>
    <row r="294" spans="1:3">
      <c r="A294" s="4" t="s">
        <v>2037</v>
      </c>
      <c r="B294" s="5" t="n">
        <v>30</v>
      </c>
    </row>
    <row r="295" spans="1:3">
      <c r="A295" s="4" t="s">
        <v>2038</v>
      </c>
      <c r="B295" s="5" t="n">
        <v>1588</v>
      </c>
    </row>
    <row r="296" spans="1:3">
      <c r="A296" s="3" t="s">
        <v>564</v>
      </c>
    </row>
    <row r="297" spans="1:3">
      <c r="A297" s="4" t="s">
        <v>2038</v>
      </c>
      <c r="B297" s="5" t="n">
        <v>906</v>
      </c>
    </row>
    <row r="298" spans="1:3">
      <c r="A298" s="3" t="s">
        <v>2039</v>
      </c>
    </row>
    <row r="299" spans="1:3">
      <c r="A299" s="4" t="s">
        <v>2040</v>
      </c>
      <c r="B299" s="5" t="n">
        <v>842</v>
      </c>
    </row>
    <row r="300" spans="1:3">
      <c r="A300" s="4" t="s">
        <v>2041</v>
      </c>
      <c r="B300" s="5" t="n">
        <v>39</v>
      </c>
    </row>
    <row r="301" spans="1:3">
      <c r="A301" s="4" t="s">
        <v>2038</v>
      </c>
      <c r="B301" s="5" t="n">
        <v>2494</v>
      </c>
    </row>
    <row r="302" spans="1:3">
      <c r="A302" s="4" t="s">
        <v>2076</v>
      </c>
    </row>
    <row r="303" spans="1:3">
      <c r="A303" s="3" t="s">
        <v>2035</v>
      </c>
    </row>
    <row r="304" spans="1:3">
      <c r="A304" s="4" t="s">
        <v>2038</v>
      </c>
      <c r="C304" s="5" t="n">
        <v>50</v>
      </c>
    </row>
    <row r="305" spans="1:3">
      <c r="A305" s="4" t="s">
        <v>2077</v>
      </c>
    </row>
    <row r="306" spans="1:3">
      <c r="A306" s="3" t="s">
        <v>2035</v>
      </c>
    </row>
    <row r="307" spans="1:3">
      <c r="A307" s="4" t="s">
        <v>2036</v>
      </c>
      <c r="C307" s="5" t="n">
        <v>980</v>
      </c>
    </row>
    <row r="308" spans="1:3">
      <c r="A308" s="4" t="s">
        <v>2037</v>
      </c>
      <c r="C308" s="5" t="n">
        <v>12</v>
      </c>
    </row>
    <row r="309" spans="1:3">
      <c r="A309" s="4" t="s">
        <v>2038</v>
      </c>
      <c r="C309" s="5" t="n">
        <v>1795</v>
      </c>
    </row>
    <row r="310" spans="1:3">
      <c r="A310" s="4" t="s">
        <v>2078</v>
      </c>
    </row>
    <row r="311" spans="1:3">
      <c r="A311" s="3" t="s">
        <v>2035</v>
      </c>
    </row>
    <row r="312" spans="1:3">
      <c r="A312" s="4" t="s">
        <v>2036</v>
      </c>
      <c r="C312" s="5" t="n">
        <v>6</v>
      </c>
    </row>
    <row r="313" spans="1:3">
      <c r="A313" s="4" t="s">
        <v>2038</v>
      </c>
      <c r="C313" s="5" t="n">
        <v>149</v>
      </c>
    </row>
    <row r="314" spans="1:3">
      <c r="A314" s="3" t="s">
        <v>564</v>
      </c>
    </row>
    <row r="315" spans="1:3">
      <c r="A315" s="4" t="s">
        <v>2036</v>
      </c>
      <c r="B315" s="5" t="n">
        <v>2</v>
      </c>
    </row>
    <row r="316" spans="1:3">
      <c r="A316" s="4" t="s">
        <v>2037</v>
      </c>
      <c r="B316" s="5" t="n">
        <v>3</v>
      </c>
    </row>
    <row r="317" spans="1:3">
      <c r="A317" s="4" t="s">
        <v>2038</v>
      </c>
      <c r="B317" s="5" t="n">
        <v>171</v>
      </c>
    </row>
    <row r="318" spans="1:3">
      <c r="A318" s="4" t="s">
        <v>2079</v>
      </c>
    </row>
    <row r="319" spans="1:3">
      <c r="A319" s="3" t="s">
        <v>2035</v>
      </c>
    </row>
    <row r="320" spans="1:3">
      <c r="A320" s="4" t="s">
        <v>2036</v>
      </c>
      <c r="C320" s="5" t="n">
        <v>4</v>
      </c>
    </row>
    <row r="321" spans="1:3">
      <c r="A321" s="4" t="s">
        <v>2037</v>
      </c>
      <c r="C321" s="5" t="n">
        <v>2</v>
      </c>
    </row>
    <row r="322" spans="1:3">
      <c r="A322" s="4" t="s">
        <v>2038</v>
      </c>
      <c r="C322" s="5" t="n">
        <v>283</v>
      </c>
    </row>
    <row r="323" spans="1:3">
      <c r="A323" s="3" t="s">
        <v>564</v>
      </c>
    </row>
    <row r="324" spans="1:3">
      <c r="A324" s="4" t="s">
        <v>2036</v>
      </c>
      <c r="B324" s="5" t="n">
        <v>1</v>
      </c>
    </row>
    <row r="325" spans="1:3">
      <c r="A325" s="4" t="s">
        <v>2037</v>
      </c>
      <c r="B325" s="5" t="n">
        <v>3</v>
      </c>
    </row>
    <row r="326" spans="1:3">
      <c r="A326" s="4" t="s">
        <v>2038</v>
      </c>
      <c r="B326" s="5" t="n">
        <v>271</v>
      </c>
    </row>
    <row r="327" spans="1:3">
      <c r="A327" s="4" t="s">
        <v>2080</v>
      </c>
    </row>
    <row r="328" spans="1:3">
      <c r="A328" s="3" t="s">
        <v>2035</v>
      </c>
    </row>
    <row r="329" spans="1:3">
      <c r="A329" s="4" t="s">
        <v>2036</v>
      </c>
      <c r="C329" s="5" t="n">
        <v>5</v>
      </c>
    </row>
    <row r="330" spans="1:3">
      <c r="A330" s="4" t="s">
        <v>2037</v>
      </c>
      <c r="C330" s="5" t="n">
        <v>2</v>
      </c>
    </row>
    <row r="331" spans="1:3">
      <c r="A331" s="4" t="s">
        <v>2038</v>
      </c>
      <c r="C331" s="5" t="n">
        <v>310</v>
      </c>
    </row>
    <row r="332" spans="1:3">
      <c r="A332" s="3" t="s">
        <v>564</v>
      </c>
    </row>
    <row r="333" spans="1:3">
      <c r="A333" s="4" t="s">
        <v>2036</v>
      </c>
      <c r="B333" s="5" t="n">
        <v>6</v>
      </c>
    </row>
    <row r="334" spans="1:3">
      <c r="A334" s="4" t="s">
        <v>2037</v>
      </c>
      <c r="B334" s="5" t="n">
        <v>3</v>
      </c>
    </row>
    <row r="335" spans="1:3">
      <c r="A335" s="4" t="s">
        <v>2038</v>
      </c>
      <c r="B335" s="5" t="n">
        <v>415</v>
      </c>
    </row>
    <row r="336" spans="1:3">
      <c r="A336" s="4" t="s">
        <v>2081</v>
      </c>
    </row>
    <row r="337" spans="1:3">
      <c r="A337" s="3" t="s">
        <v>2035</v>
      </c>
    </row>
    <row r="338" spans="1:3">
      <c r="A338" s="4" t="s">
        <v>2038</v>
      </c>
      <c r="C338" s="5" t="n">
        <v>4</v>
      </c>
    </row>
    <row r="339" spans="1:3">
      <c r="A339" s="3" t="s">
        <v>564</v>
      </c>
    </row>
    <row r="340" spans="1:3">
      <c r="A340" s="4" t="s">
        <v>2036</v>
      </c>
      <c r="B340" s="5" t="n">
        <v>0</v>
      </c>
    </row>
    <row r="341" spans="1:3">
      <c r="A341" s="4" t="s">
        <v>2037</v>
      </c>
      <c r="B341" s="5" t="n">
        <v>0</v>
      </c>
    </row>
    <row r="342" spans="1:3">
      <c r="A342" s="4" t="s">
        <v>2038</v>
      </c>
      <c r="B342" s="5" t="n">
        <v>3</v>
      </c>
    </row>
    <row r="343" spans="1:3">
      <c r="A343" s="4" t="s">
        <v>2082</v>
      </c>
    </row>
    <row r="344" spans="1:3">
      <c r="A344" s="3" t="s">
        <v>560</v>
      </c>
    </row>
    <row r="345" spans="1:3">
      <c r="A345" s="4" t="s">
        <v>2043</v>
      </c>
      <c r="B345" s="5" t="n">
        <v>6</v>
      </c>
    </row>
    <row r="346" spans="1:3">
      <c r="A346" s="3" t="s">
        <v>2035</v>
      </c>
    </row>
    <row r="347" spans="1:3">
      <c r="A347" s="4" t="s">
        <v>2038</v>
      </c>
      <c r="C347" s="5" t="n">
        <v>1</v>
      </c>
    </row>
    <row r="348" spans="1:3">
      <c r="A348" s="3" t="s">
        <v>564</v>
      </c>
    </row>
    <row r="349" spans="1:3">
      <c r="A349" s="4" t="s">
        <v>2038</v>
      </c>
      <c r="B349" s="5" t="n">
        <v>6</v>
      </c>
    </row>
    <row r="350" spans="1:3">
      <c r="A350" s="3" t="s">
        <v>2039</v>
      </c>
    </row>
    <row r="351" spans="1:3">
      <c r="A351" s="4" t="s">
        <v>2038</v>
      </c>
      <c r="B351" s="5" t="n">
        <v>6</v>
      </c>
    </row>
    <row r="352" spans="1:3">
      <c r="A352" s="4" t="s">
        <v>2083</v>
      </c>
    </row>
    <row r="353" spans="1:3">
      <c r="A353" s="3" t="s">
        <v>2035</v>
      </c>
    </row>
    <row r="354" spans="1:3">
      <c r="A354" s="4" t="s">
        <v>2038</v>
      </c>
      <c r="C354" s="5" t="n">
        <v>1</v>
      </c>
    </row>
    <row r="355" spans="1:3">
      <c r="A355" s="4" t="s">
        <v>41</v>
      </c>
    </row>
    <row r="356" spans="1:3">
      <c r="A356" s="3" t="s">
        <v>2035</v>
      </c>
    </row>
    <row r="357" spans="1:3">
      <c r="A357" s="4" t="s">
        <v>2036</v>
      </c>
      <c r="C357" s="5" t="n">
        <v>301</v>
      </c>
    </row>
    <row r="358" spans="1:3">
      <c r="A358" s="4" t="s">
        <v>2037</v>
      </c>
      <c r="C358" s="5" t="n">
        <v>4</v>
      </c>
    </row>
    <row r="359" spans="1:3">
      <c r="A359" s="4" t="s">
        <v>2038</v>
      </c>
      <c r="C359" s="5" t="n">
        <v>787</v>
      </c>
    </row>
    <row r="360" spans="1:3">
      <c r="A360" s="3" t="s">
        <v>564</v>
      </c>
    </row>
    <row r="361" spans="1:3">
      <c r="A361" s="4" t="s">
        <v>2038</v>
      </c>
      <c r="B361" s="5" t="n">
        <v>290</v>
      </c>
    </row>
    <row r="362" spans="1:3">
      <c r="A362" s="3" t="s">
        <v>2039</v>
      </c>
    </row>
    <row r="363" spans="1:3">
      <c r="A363" s="4" t="s">
        <v>2040</v>
      </c>
      <c r="B363" s="5" t="n">
        <v>263</v>
      </c>
    </row>
    <row r="364" spans="1:3">
      <c r="A364" s="4" t="s">
        <v>2041</v>
      </c>
      <c r="B364" s="5" t="n">
        <v>13</v>
      </c>
    </row>
    <row r="365" spans="1:3">
      <c r="A365" s="4" t="s">
        <v>2038</v>
      </c>
      <c r="B365" s="5" t="n">
        <v>707</v>
      </c>
    </row>
    <row r="366" spans="1:3">
      <c r="A366" s="4" t="s">
        <v>2084</v>
      </c>
    </row>
    <row r="367" spans="1:3">
      <c r="A367" s="3" t="s">
        <v>560</v>
      </c>
    </row>
    <row r="368" spans="1:3">
      <c r="A368" s="4" t="s">
        <v>2043</v>
      </c>
      <c r="B368" s="5" t="n">
        <v>13</v>
      </c>
    </row>
    <row r="369" spans="1:3">
      <c r="A369" s="3" t="s">
        <v>2035</v>
      </c>
    </row>
    <row r="370" spans="1:3">
      <c r="A370" s="4" t="s">
        <v>2036</v>
      </c>
      <c r="C370" s="5" t="n">
        <v>299</v>
      </c>
    </row>
    <row r="371" spans="1:3">
      <c r="A371" s="4" t="s">
        <v>2037</v>
      </c>
      <c r="C371" s="5" t="n">
        <v>4</v>
      </c>
    </row>
    <row r="372" spans="1:3">
      <c r="A372" s="4" t="s">
        <v>2038</v>
      </c>
      <c r="C372" s="5" t="n">
        <v>739</v>
      </c>
    </row>
    <row r="373" spans="1:3">
      <c r="A373" s="3" t="s">
        <v>2044</v>
      </c>
    </row>
    <row r="374" spans="1:3">
      <c r="A374" s="4" t="s">
        <v>2036</v>
      </c>
      <c r="B374" s="5" t="n">
        <v>260</v>
      </c>
    </row>
    <row r="375" spans="1:3">
      <c r="A375" s="4" t="s">
        <v>2037</v>
      </c>
      <c r="B375" s="5" t="n">
        <v>11</v>
      </c>
    </row>
    <row r="376" spans="1:3">
      <c r="A376" s="4" t="s">
        <v>2038</v>
      </c>
      <c r="B376" s="5" t="n">
        <v>403</v>
      </c>
    </row>
    <row r="377" spans="1:3">
      <c r="A377" s="3" t="s">
        <v>564</v>
      </c>
    </row>
    <row r="378" spans="1:3">
      <c r="A378" s="4" t="s">
        <v>2038</v>
      </c>
      <c r="B378" s="5" t="n">
        <v>256</v>
      </c>
    </row>
    <row r="379" spans="1:3">
      <c r="A379" s="3" t="s">
        <v>2039</v>
      </c>
    </row>
    <row r="380" spans="1:3">
      <c r="A380" s="4" t="s">
        <v>2040</v>
      </c>
      <c r="B380" s="5" t="n">
        <v>263</v>
      </c>
    </row>
    <row r="381" spans="1:3">
      <c r="A381" s="4" t="s">
        <v>2041</v>
      </c>
      <c r="B381" s="5" t="n">
        <v>13</v>
      </c>
    </row>
    <row r="382" spans="1:3">
      <c r="A382" s="4" t="s">
        <v>2038</v>
      </c>
      <c r="B382" s="5" t="n">
        <v>659</v>
      </c>
    </row>
    <row r="383" spans="1:3">
      <c r="A383" s="4" t="s">
        <v>2085</v>
      </c>
    </row>
    <row r="384" spans="1:3">
      <c r="A384" s="3" t="s">
        <v>2035</v>
      </c>
    </row>
    <row r="385" spans="1:3">
      <c r="A385" s="4" t="s">
        <v>2038</v>
      </c>
      <c r="C385" s="5" t="n">
        <v>33</v>
      </c>
    </row>
    <row r="386" spans="1:3">
      <c r="A386" s="4" t="s">
        <v>2086</v>
      </c>
    </row>
    <row r="387" spans="1:3">
      <c r="A387" s="3" t="s">
        <v>2035</v>
      </c>
    </row>
    <row r="388" spans="1:3">
      <c r="A388" s="4" t="s">
        <v>2036</v>
      </c>
      <c r="C388" s="5" t="n">
        <v>294</v>
      </c>
    </row>
    <row r="389" spans="1:3">
      <c r="A389" s="4" t="s">
        <v>2037</v>
      </c>
      <c r="C389" s="5" t="n">
        <v>3</v>
      </c>
    </row>
    <row r="390" spans="1:3">
      <c r="A390" s="4" t="s">
        <v>2038</v>
      </c>
      <c r="C390" s="5" t="n">
        <v>427</v>
      </c>
    </row>
    <row r="391" spans="1:3">
      <c r="A391" s="4" t="s">
        <v>2087</v>
      </c>
    </row>
    <row r="392" spans="1:3">
      <c r="A392" s="3" t="s">
        <v>2035</v>
      </c>
    </row>
    <row r="393" spans="1:3">
      <c r="A393" s="4" t="s">
        <v>2036</v>
      </c>
      <c r="C393" s="5" t="n">
        <v>2</v>
      </c>
    </row>
    <row r="394" spans="1:3">
      <c r="A394" s="4" t="s">
        <v>2038</v>
      </c>
      <c r="C394" s="5" t="n">
        <v>62</v>
      </c>
    </row>
    <row r="395" spans="1:3">
      <c r="A395" s="3" t="s">
        <v>564</v>
      </c>
    </row>
    <row r="396" spans="1:3">
      <c r="A396" s="4" t="s">
        <v>2036</v>
      </c>
      <c r="B396" s="5" t="n">
        <v>0</v>
      </c>
    </row>
    <row r="397" spans="1:3">
      <c r="A397" s="4" t="s">
        <v>2037</v>
      </c>
      <c r="B397" s="5" t="n">
        <v>1</v>
      </c>
    </row>
    <row r="398" spans="1:3">
      <c r="A398" s="4" t="s">
        <v>2038</v>
      </c>
      <c r="B398" s="5" t="n">
        <v>54</v>
      </c>
    </row>
    <row r="399" spans="1:3">
      <c r="A399" s="4" t="s">
        <v>2088</v>
      </c>
    </row>
    <row r="400" spans="1:3">
      <c r="A400" s="3" t="s">
        <v>2035</v>
      </c>
    </row>
    <row r="401" spans="1:3">
      <c r="A401" s="4" t="s">
        <v>2038</v>
      </c>
      <c r="C401" s="5" t="n">
        <v>1</v>
      </c>
    </row>
    <row r="402" spans="1:3">
      <c r="A402" s="3" t="s">
        <v>564</v>
      </c>
    </row>
    <row r="403" spans="1:3">
      <c r="A403" s="4" t="s">
        <v>2036</v>
      </c>
      <c r="B403" s="5" t="n">
        <v>0</v>
      </c>
    </row>
    <row r="404" spans="1:3">
      <c r="A404" s="4" t="s">
        <v>2037</v>
      </c>
      <c r="B404" s="5" t="n">
        <v>0</v>
      </c>
    </row>
    <row r="405" spans="1:3">
      <c r="A405" s="4" t="s">
        <v>2038</v>
      </c>
      <c r="B405" s="5" t="n">
        <v>1</v>
      </c>
    </row>
    <row r="406" spans="1:3">
      <c r="A406" s="4" t="s">
        <v>2089</v>
      </c>
    </row>
    <row r="407" spans="1:3">
      <c r="A407" s="3" t="s">
        <v>2035</v>
      </c>
    </row>
    <row r="408" spans="1:3">
      <c r="A408" s="4" t="s">
        <v>2036</v>
      </c>
      <c r="C408" s="5" t="n">
        <v>3</v>
      </c>
    </row>
    <row r="409" spans="1:3">
      <c r="A409" s="4" t="s">
        <v>2037</v>
      </c>
      <c r="C409" s="5" t="n">
        <v>1</v>
      </c>
    </row>
    <row r="410" spans="1:3">
      <c r="A410" s="4" t="s">
        <v>2038</v>
      </c>
      <c r="C410" s="5" t="n">
        <v>214</v>
      </c>
    </row>
    <row r="411" spans="1:3">
      <c r="A411" s="3" t="s">
        <v>564</v>
      </c>
    </row>
    <row r="412" spans="1:3">
      <c r="A412" s="4" t="s">
        <v>2036</v>
      </c>
      <c r="B412" s="5" t="n">
        <v>3</v>
      </c>
    </row>
    <row r="413" spans="1:3">
      <c r="A413" s="4" t="s">
        <v>2037</v>
      </c>
      <c r="B413" s="5" t="n">
        <v>1</v>
      </c>
    </row>
    <row r="414" spans="1:3">
      <c r="A414" s="4" t="s">
        <v>2038</v>
      </c>
      <c r="B414" s="5" t="n">
        <v>186</v>
      </c>
    </row>
    <row r="415" spans="1:3">
      <c r="A415" s="4" t="s">
        <v>2090</v>
      </c>
    </row>
    <row r="416" spans="1:3">
      <c r="A416" s="3" t="s">
        <v>2035</v>
      </c>
    </row>
    <row r="417" spans="1:3">
      <c r="A417" s="4" t="s">
        <v>2038</v>
      </c>
      <c r="C417" s="5" t="n">
        <v>2</v>
      </c>
    </row>
    <row r="418" spans="1:3">
      <c r="A418" s="3" t="s">
        <v>564</v>
      </c>
    </row>
    <row r="419" spans="1:3">
      <c r="A419" s="4" t="s">
        <v>2036</v>
      </c>
      <c r="B419" s="5" t="n">
        <v>0</v>
      </c>
    </row>
    <row r="420" spans="1:3">
      <c r="A420" s="4" t="s">
        <v>2037</v>
      </c>
      <c r="B420" s="5" t="n">
        <v>0</v>
      </c>
    </row>
    <row r="421" spans="1:3">
      <c r="A421" s="4" t="s">
        <v>2038</v>
      </c>
      <c r="B421" s="5" t="n">
        <v>2</v>
      </c>
    </row>
    <row r="422" spans="1:3">
      <c r="A422" s="4" t="s">
        <v>2091</v>
      </c>
    </row>
    <row r="423" spans="1:3">
      <c r="A423" s="3" t="s">
        <v>560</v>
      </c>
    </row>
    <row r="424" spans="1:3">
      <c r="A424" s="4" t="s">
        <v>2043</v>
      </c>
      <c r="B424" s="5" t="n">
        <v>1</v>
      </c>
    </row>
    <row r="425" spans="1:3">
      <c r="A425" s="3" t="s">
        <v>2035</v>
      </c>
    </row>
    <row r="426" spans="1:3">
      <c r="A426" s="4" t="s">
        <v>2036</v>
      </c>
      <c r="C426" s="5" t="n">
        <v>2</v>
      </c>
    </row>
    <row r="427" spans="1:3">
      <c r="A427" s="4" t="s">
        <v>2038</v>
      </c>
      <c r="C427" s="5" t="n">
        <v>48</v>
      </c>
    </row>
    <row r="428" spans="1:3">
      <c r="A428" s="3" t="s">
        <v>564</v>
      </c>
    </row>
    <row r="429" spans="1:3">
      <c r="A429" s="4" t="s">
        <v>2038</v>
      </c>
      <c r="B429" s="5" t="n">
        <v>48</v>
      </c>
    </row>
    <row r="430" spans="1:3">
      <c r="A430" s="3" t="s">
        <v>2039</v>
      </c>
    </row>
    <row r="431" spans="1:3">
      <c r="A431" s="4" t="s">
        <v>2038</v>
      </c>
      <c r="B431" s="5" t="n">
        <v>48</v>
      </c>
    </row>
    <row r="432" spans="1:3">
      <c r="A432" s="4" t="s">
        <v>2092</v>
      </c>
    </row>
    <row r="433" spans="1:3">
      <c r="A433" s="3" t="s">
        <v>2035</v>
      </c>
    </row>
    <row r="434" spans="1:3">
      <c r="A434" s="4" t="s">
        <v>2038</v>
      </c>
      <c r="C434" s="5" t="n">
        <v>1</v>
      </c>
    </row>
    <row r="435" spans="1:3">
      <c r="A435" s="4" t="s">
        <v>2093</v>
      </c>
    </row>
    <row r="436" spans="1:3">
      <c r="A436" s="3" t="s">
        <v>2035</v>
      </c>
    </row>
    <row r="437" spans="1:3">
      <c r="A437" s="4" t="s">
        <v>2036</v>
      </c>
      <c r="C437" s="5" t="n">
        <v>2</v>
      </c>
    </row>
    <row r="438" spans="1:3">
      <c r="A438" s="4" t="s">
        <v>2038</v>
      </c>
      <c r="C438" s="5" t="n">
        <v>47</v>
      </c>
    </row>
    <row r="439" spans="1:3">
      <c r="A439" s="3" t="s">
        <v>564</v>
      </c>
    </row>
    <row r="440" spans="1:3">
      <c r="A440" s="4" t="s">
        <v>2036</v>
      </c>
      <c r="B440" s="5" t="n">
        <v>0</v>
      </c>
    </row>
    <row r="441" spans="1:3">
      <c r="A441" s="4" t="s">
        <v>2038</v>
      </c>
      <c r="B441" s="5" t="n">
        <v>47</v>
      </c>
    </row>
    <row r="442" spans="1:3">
      <c r="A442" s="4" t="s">
        <v>45</v>
      </c>
    </row>
    <row r="443" spans="1:3">
      <c r="A443" s="3" t="s">
        <v>2035</v>
      </c>
    </row>
    <row r="444" spans="1:3">
      <c r="A444" s="4" t="s">
        <v>2036</v>
      </c>
      <c r="C444" s="5" t="n">
        <v>49</v>
      </c>
    </row>
    <row r="445" spans="1:3">
      <c r="A445" s="4" t="s">
        <v>2037</v>
      </c>
      <c r="C445" s="5" t="n">
        <v>1</v>
      </c>
    </row>
    <row r="446" spans="1:3">
      <c r="A446" s="4" t="s">
        <v>2038</v>
      </c>
      <c r="C446" s="5" t="n">
        <v>128</v>
      </c>
    </row>
    <row r="447" spans="1:3">
      <c r="A447" s="3" t="s">
        <v>2044</v>
      </c>
    </row>
    <row r="448" spans="1:3">
      <c r="A448" s="4" t="s">
        <v>2036</v>
      </c>
      <c r="B448" s="5" t="n">
        <v>29</v>
      </c>
    </row>
    <row r="449" spans="1:3">
      <c r="A449" s="4" t="s">
        <v>2038</v>
      </c>
      <c r="B449" s="5" t="n">
        <v>67</v>
      </c>
    </row>
    <row r="450" spans="1:3">
      <c r="A450" s="3" t="s">
        <v>564</v>
      </c>
    </row>
    <row r="451" spans="1:3">
      <c r="A451" s="4" t="s">
        <v>2038</v>
      </c>
      <c r="B451" s="5" t="n">
        <v>41</v>
      </c>
    </row>
    <row r="452" spans="1:3">
      <c r="A452" s="3" t="s">
        <v>2039</v>
      </c>
    </row>
    <row r="453" spans="1:3">
      <c r="A453" s="4" t="s">
        <v>2040</v>
      </c>
      <c r="B453" s="5" t="n">
        <v>29</v>
      </c>
    </row>
    <row r="454" spans="1:3">
      <c r="A454" s="4" t="s">
        <v>2041</v>
      </c>
      <c r="B454" s="5" t="n">
        <v>1</v>
      </c>
    </row>
    <row r="455" spans="1:3">
      <c r="A455" s="4" t="s">
        <v>2038</v>
      </c>
      <c r="B455" s="5" t="n">
        <v>108</v>
      </c>
    </row>
    <row r="456" spans="1:3">
      <c r="A456" s="4" t="s">
        <v>2094</v>
      </c>
    </row>
    <row r="457" spans="1:3">
      <c r="A457" s="3" t="s">
        <v>2035</v>
      </c>
    </row>
    <row r="458" spans="1:3">
      <c r="A458" s="4" t="s">
        <v>2036</v>
      </c>
      <c r="C458" s="5" t="n">
        <v>49</v>
      </c>
    </row>
    <row r="459" spans="1:3">
      <c r="A459" s="4" t="s">
        <v>2038</v>
      </c>
      <c r="C459" s="5" t="n">
        <v>97</v>
      </c>
    </row>
    <row r="460" spans="1:3">
      <c r="A460" s="4" t="s">
        <v>2095</v>
      </c>
    </row>
    <row r="461" spans="1:3">
      <c r="A461" s="3" t="s">
        <v>2035</v>
      </c>
    </row>
    <row r="462" spans="1:3">
      <c r="A462" s="4" t="s">
        <v>2038</v>
      </c>
      <c r="C462" s="5" t="n">
        <v>3</v>
      </c>
    </row>
    <row r="463" spans="1:3">
      <c r="A463" s="3" t="s">
        <v>564</v>
      </c>
    </row>
    <row r="464" spans="1:3">
      <c r="A464" s="4" t="s">
        <v>2038</v>
      </c>
      <c r="B464" s="5" t="n">
        <v>8</v>
      </c>
    </row>
    <row r="465" spans="1:3">
      <c r="A465" s="4" t="s">
        <v>2096</v>
      </c>
    </row>
    <row r="466" spans="1:3">
      <c r="A466" s="3" t="s">
        <v>2035</v>
      </c>
    </row>
    <row r="467" spans="1:3">
      <c r="A467" s="4" t="s">
        <v>2037</v>
      </c>
      <c r="C467" s="5" t="n">
        <v>1</v>
      </c>
    </row>
    <row r="468" spans="1:3">
      <c r="A468" s="4" t="s">
        <v>2038</v>
      </c>
      <c r="C468" s="6" t="n">
        <v>28</v>
      </c>
    </row>
    <row r="469" spans="1:3">
      <c r="A469" s="3" t="s">
        <v>564</v>
      </c>
    </row>
    <row r="470" spans="1:3">
      <c r="A470" s="4" t="s">
        <v>2037</v>
      </c>
      <c r="B470" s="5" t="n">
        <v>1</v>
      </c>
    </row>
    <row r="471" spans="1:3">
      <c r="A471" s="4" t="s">
        <v>2038</v>
      </c>
      <c r="B471" s="5" t="n">
        <v>33</v>
      </c>
    </row>
    <row r="472" spans="1:3">
      <c r="A472" s="4" t="s">
        <v>2097</v>
      </c>
    </row>
    <row r="473" spans="1:3">
      <c r="A473" s="3" t="s">
        <v>2044</v>
      </c>
    </row>
    <row r="474" spans="1:3">
      <c r="A474" s="4" t="s">
        <v>2038</v>
      </c>
      <c r="B474" s="6" t="n">
        <v>6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9"/>
    <col customWidth="1" max="2" min="2" width="21"/>
  </cols>
  <sheetData>
    <row r="1" spans="1:2">
      <c r="A1" s="1" t="s">
        <v>2098</v>
      </c>
      <c r="B1" s="2" t="s">
        <v>820</v>
      </c>
    </row>
    <row r="2" spans="1:2">
      <c r="A2" s="3" t="s">
        <v>2099</v>
      </c>
    </row>
    <row r="3" spans="1:2">
      <c r="A3" s="4" t="s">
        <v>2100</v>
      </c>
      <c r="B3" s="6" t="n">
        <v>98</v>
      </c>
    </row>
    <row r="4" spans="1:2">
      <c r="A4" s="4" t="s">
        <v>2101</v>
      </c>
      <c r="B4" s="5" t="n">
        <v>501</v>
      </c>
    </row>
    <row r="5" spans="1:2">
      <c r="A5" s="4" t="s">
        <v>2102</v>
      </c>
      <c r="B5" s="5" t="n">
        <v>570</v>
      </c>
    </row>
    <row r="6" spans="1:2">
      <c r="A6" s="4" t="s">
        <v>2103</v>
      </c>
      <c r="B6" s="5" t="n">
        <v>1222</v>
      </c>
    </row>
    <row r="7" spans="1:2">
      <c r="A7" s="4" t="s">
        <v>244</v>
      </c>
      <c r="B7" s="5" t="n">
        <v>2391</v>
      </c>
    </row>
    <row r="8" spans="1:2">
      <c r="A8" s="4" t="s">
        <v>34</v>
      </c>
    </row>
    <row r="9" spans="1:2">
      <c r="A9" s="3" t="s">
        <v>2099</v>
      </c>
    </row>
    <row r="10" spans="1:2">
      <c r="A10" s="4" t="s">
        <v>2100</v>
      </c>
      <c r="B10" s="5" t="n">
        <v>6</v>
      </c>
    </row>
    <row r="11" spans="1:2">
      <c r="A11" s="4" t="s">
        <v>2101</v>
      </c>
      <c r="B11" s="5" t="n">
        <v>142</v>
      </c>
    </row>
    <row r="12" spans="1:2">
      <c r="A12" s="4" t="s">
        <v>2102</v>
      </c>
      <c r="B12" s="5" t="n">
        <v>303</v>
      </c>
    </row>
    <row r="13" spans="1:2">
      <c r="A13" s="4" t="s">
        <v>2103</v>
      </c>
      <c r="B13" s="5" t="n">
        <v>589</v>
      </c>
    </row>
    <row r="14" spans="1:2">
      <c r="A14" s="4" t="s">
        <v>244</v>
      </c>
      <c r="B14" s="5" t="n">
        <v>1040</v>
      </c>
    </row>
    <row r="15" spans="1:2">
      <c r="A15" s="4" t="s">
        <v>37</v>
      </c>
    </row>
    <row r="16" spans="1:2">
      <c r="A16" s="3" t="s">
        <v>2099</v>
      </c>
    </row>
    <row r="17" spans="1:2">
      <c r="A17" s="4" t="s">
        <v>2100</v>
      </c>
      <c r="B17" s="5" t="n">
        <v>87</v>
      </c>
    </row>
    <row r="18" spans="1:2">
      <c r="A18" s="4" t="s">
        <v>2101</v>
      </c>
      <c r="B18" s="5" t="n">
        <v>306</v>
      </c>
    </row>
    <row r="19" spans="1:2">
      <c r="A19" s="4" t="s">
        <v>2102</v>
      </c>
      <c r="B19" s="5" t="n">
        <v>216</v>
      </c>
    </row>
    <row r="20" spans="1:2">
      <c r="A20" s="4" t="s">
        <v>2103</v>
      </c>
      <c r="B20" s="5" t="n">
        <v>541</v>
      </c>
    </row>
    <row r="21" spans="1:2">
      <c r="A21" s="4" t="s">
        <v>244</v>
      </c>
      <c r="B21" s="5" t="n">
        <v>1150</v>
      </c>
    </row>
    <row r="22" spans="1:2">
      <c r="A22" s="4" t="s">
        <v>39</v>
      </c>
    </row>
    <row r="23" spans="1:2">
      <c r="A23" s="3" t="s">
        <v>2099</v>
      </c>
    </row>
    <row r="24" spans="1:2">
      <c r="A24" s="4" t="s">
        <v>2100</v>
      </c>
      <c r="B24" s="5" t="n">
        <v>49</v>
      </c>
    </row>
    <row r="25" spans="1:2">
      <c r="A25" s="4" t="s">
        <v>2101</v>
      </c>
      <c r="B25" s="5" t="n">
        <v>231</v>
      </c>
    </row>
    <row r="26" spans="1:2">
      <c r="A26" s="4" t="s">
        <v>2102</v>
      </c>
      <c r="B26" s="5" t="n">
        <v>161</v>
      </c>
    </row>
    <row r="27" spans="1:2">
      <c r="A27" s="4" t="s">
        <v>2103</v>
      </c>
      <c r="B27" s="5" t="n">
        <v>419</v>
      </c>
    </row>
    <row r="28" spans="1:2">
      <c r="A28" s="4" t="s">
        <v>244</v>
      </c>
      <c r="B28" s="5" t="n">
        <v>860</v>
      </c>
    </row>
    <row r="29" spans="1:2">
      <c r="A29" s="4" t="s">
        <v>41</v>
      </c>
    </row>
    <row r="30" spans="1:2">
      <c r="A30" s="3" t="s">
        <v>2099</v>
      </c>
    </row>
    <row r="31" spans="1:2">
      <c r="A31" s="4" t="s">
        <v>2100</v>
      </c>
      <c r="B31" s="5" t="n">
        <v>38</v>
      </c>
    </row>
    <row r="32" spans="1:2">
      <c r="A32" s="4" t="s">
        <v>2101</v>
      </c>
      <c r="B32" s="5" t="n">
        <v>75</v>
      </c>
    </row>
    <row r="33" spans="1:2">
      <c r="A33" s="4" t="s">
        <v>2102</v>
      </c>
      <c r="B33" s="5" t="n">
        <v>55</v>
      </c>
    </row>
    <row r="34" spans="1:2">
      <c r="A34" s="4" t="s">
        <v>2103</v>
      </c>
      <c r="B34" s="5" t="n">
        <v>122</v>
      </c>
    </row>
    <row r="35" spans="1:2">
      <c r="A35" s="4" t="s">
        <v>244</v>
      </c>
      <c r="B35" s="5" t="n">
        <v>290</v>
      </c>
    </row>
    <row r="36" spans="1:2">
      <c r="A36" s="4" t="s">
        <v>45</v>
      </c>
    </row>
    <row r="37" spans="1:2">
      <c r="A37" s="3" t="s">
        <v>2099</v>
      </c>
    </row>
    <row r="38" spans="1:2">
      <c r="A38" s="4" t="s">
        <v>2100</v>
      </c>
      <c r="B38" s="5" t="n">
        <v>3</v>
      </c>
    </row>
    <row r="39" spans="1:2">
      <c r="A39" s="4" t="s">
        <v>2101</v>
      </c>
      <c r="B39" s="5" t="n">
        <v>20</v>
      </c>
    </row>
    <row r="40" spans="1:2">
      <c r="A40" s="4" t="s">
        <v>2102</v>
      </c>
      <c r="B40" s="5" t="n">
        <v>4</v>
      </c>
    </row>
    <row r="41" spans="1:2">
      <c r="A41" s="4" t="s">
        <v>2103</v>
      </c>
      <c r="B41" s="5" t="n">
        <v>14</v>
      </c>
    </row>
    <row r="42" spans="1:2">
      <c r="A42" s="4" t="s">
        <v>244</v>
      </c>
      <c r="B42" s="6" t="n">
        <v>4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4</v>
      </c>
      <c r="B1" s="2" t="s">
        <v>1</v>
      </c>
    </row>
    <row r="2" spans="1:4">
      <c r="B2" s="2" t="s">
        <v>2</v>
      </c>
      <c r="C2" s="2" t="s">
        <v>52</v>
      </c>
      <c r="D2" s="2" t="s">
        <v>51</v>
      </c>
    </row>
    <row r="3" spans="1:4">
      <c r="A3" s="3" t="s">
        <v>2105</v>
      </c>
    </row>
    <row r="4" spans="1:4">
      <c r="A4" s="4" t="s">
        <v>2106</v>
      </c>
      <c r="B4" s="6" t="n">
        <v>168</v>
      </c>
    </row>
    <row r="5" spans="1:4">
      <c r="A5" s="4" t="s">
        <v>2107</v>
      </c>
      <c r="B5" s="5" t="n">
        <v>126</v>
      </c>
    </row>
    <row r="6" spans="1:4">
      <c r="A6" s="3" t="s">
        <v>2108</v>
      </c>
    </row>
    <row r="7" spans="1:4">
      <c r="A7" s="4" t="s">
        <v>2106</v>
      </c>
      <c r="B7" s="5" t="n">
        <v>22</v>
      </c>
    </row>
    <row r="8" spans="1:4">
      <c r="A8" s="4" t="s">
        <v>2107</v>
      </c>
      <c r="B8" s="5" t="n">
        <v>51</v>
      </c>
    </row>
    <row r="9" spans="1:4">
      <c r="A9" s="3" t="s">
        <v>2109</v>
      </c>
    </row>
    <row r="10" spans="1:4">
      <c r="A10" s="4" t="s">
        <v>2106</v>
      </c>
      <c r="C10" s="6" t="n">
        <v>202</v>
      </c>
      <c r="D10" s="6" t="n">
        <v>246</v>
      </c>
    </row>
    <row r="11" spans="1:4">
      <c r="A11" s="4" t="s">
        <v>2107</v>
      </c>
      <c r="C11" s="5" t="n">
        <v>160</v>
      </c>
      <c r="D11" s="5" t="n">
        <v>187</v>
      </c>
    </row>
    <row r="12" spans="1:4">
      <c r="A12" s="4" t="s">
        <v>34</v>
      </c>
    </row>
    <row r="13" spans="1:4">
      <c r="A13" s="3" t="s">
        <v>2105</v>
      </c>
    </row>
    <row r="14" spans="1:4">
      <c r="A14" s="4" t="s">
        <v>2106</v>
      </c>
      <c r="B14" s="5" t="n">
        <v>89</v>
      </c>
    </row>
    <row r="15" spans="1:4">
      <c r="A15" s="4" t="s">
        <v>2107</v>
      </c>
      <c r="B15" s="5" t="n">
        <v>73</v>
      </c>
    </row>
    <row r="16" spans="1:4">
      <c r="A16" s="3" t="s">
        <v>2108</v>
      </c>
    </row>
    <row r="17" spans="1:4">
      <c r="A17" s="4" t="s">
        <v>2106</v>
      </c>
      <c r="B17" s="5" t="n">
        <v>19</v>
      </c>
    </row>
    <row r="18" spans="1:4">
      <c r="A18" s="4" t="s">
        <v>2107</v>
      </c>
      <c r="B18" s="5" t="n">
        <v>35</v>
      </c>
    </row>
    <row r="19" spans="1:4">
      <c r="A19" s="3" t="s">
        <v>2109</v>
      </c>
    </row>
    <row r="20" spans="1:4">
      <c r="A20" s="4" t="s">
        <v>2106</v>
      </c>
      <c r="C20" s="5" t="n">
        <v>135</v>
      </c>
      <c r="D20" s="5" t="n">
        <v>157</v>
      </c>
    </row>
    <row r="21" spans="1:4">
      <c r="A21" s="4" t="s">
        <v>2107</v>
      </c>
      <c r="C21" s="5" t="n">
        <v>103</v>
      </c>
      <c r="D21" s="5" t="n">
        <v>121</v>
      </c>
    </row>
    <row r="22" spans="1:4">
      <c r="A22" s="4" t="s">
        <v>37</v>
      </c>
    </row>
    <row r="23" spans="1:4">
      <c r="A23" s="3" t="s">
        <v>2105</v>
      </c>
    </row>
    <row r="24" spans="1:4">
      <c r="A24" s="4" t="s">
        <v>2106</v>
      </c>
      <c r="B24" s="5" t="n">
        <v>79</v>
      </c>
    </row>
    <row r="25" spans="1:4">
      <c r="A25" s="4" t="s">
        <v>2107</v>
      </c>
      <c r="B25" s="5" t="n">
        <v>53</v>
      </c>
    </row>
    <row r="26" spans="1:4">
      <c r="A26" s="3" t="s">
        <v>2108</v>
      </c>
    </row>
    <row r="27" spans="1:4">
      <c r="A27" s="4" t="s">
        <v>2106</v>
      </c>
      <c r="B27" s="5" t="n">
        <v>3</v>
      </c>
    </row>
    <row r="28" spans="1:4">
      <c r="A28" s="4" t="s">
        <v>2107</v>
      </c>
      <c r="B28" s="5" t="n">
        <v>15</v>
      </c>
    </row>
    <row r="29" spans="1:4">
      <c r="A29" s="3" t="s">
        <v>2109</v>
      </c>
    </row>
    <row r="30" spans="1:4">
      <c r="A30" s="4" t="s">
        <v>2106</v>
      </c>
      <c r="C30" s="5" t="n">
        <v>65</v>
      </c>
      <c r="D30" s="5" t="n">
        <v>84</v>
      </c>
    </row>
    <row r="31" spans="1:4">
      <c r="A31" s="4" t="s">
        <v>2107</v>
      </c>
      <c r="C31" s="5" t="n">
        <v>56</v>
      </c>
      <c r="D31" s="5" t="n">
        <v>64</v>
      </c>
    </row>
    <row r="32" spans="1:4">
      <c r="A32" s="4" t="s">
        <v>39</v>
      </c>
    </row>
    <row r="33" spans="1:4">
      <c r="A33" s="3" t="s">
        <v>2105</v>
      </c>
    </row>
    <row r="34" spans="1:4">
      <c r="A34" s="4" t="s">
        <v>2106</v>
      </c>
      <c r="B34" s="5" t="n">
        <v>68</v>
      </c>
    </row>
    <row r="35" spans="1:4">
      <c r="A35" s="4" t="s">
        <v>2107</v>
      </c>
      <c r="B35" s="5" t="n">
        <v>48</v>
      </c>
    </row>
    <row r="36" spans="1:4">
      <c r="A36" s="3" t="s">
        <v>2108</v>
      </c>
    </row>
    <row r="37" spans="1:4">
      <c r="A37" s="4" t="s">
        <v>2106</v>
      </c>
      <c r="B37" s="5" t="n">
        <v>2</v>
      </c>
    </row>
    <row r="38" spans="1:4">
      <c r="A38" s="4" t="s">
        <v>2107</v>
      </c>
      <c r="B38" s="5" t="n">
        <v>10</v>
      </c>
    </row>
    <row r="39" spans="1:4">
      <c r="A39" s="3" t="s">
        <v>2109</v>
      </c>
    </row>
    <row r="40" spans="1:4">
      <c r="A40" s="4" t="s">
        <v>2106</v>
      </c>
      <c r="C40" s="5" t="n">
        <v>54</v>
      </c>
      <c r="D40" s="5" t="n">
        <v>71</v>
      </c>
    </row>
    <row r="41" spans="1:4">
      <c r="A41" s="4" t="s">
        <v>2107</v>
      </c>
      <c r="C41" s="5" t="n">
        <v>48</v>
      </c>
      <c r="D41" s="5" t="n">
        <v>55</v>
      </c>
    </row>
    <row r="42" spans="1:4">
      <c r="A42" s="4" t="s">
        <v>41</v>
      </c>
    </row>
    <row r="43" spans="1:4">
      <c r="A43" s="3" t="s">
        <v>2105</v>
      </c>
    </row>
    <row r="44" spans="1:4">
      <c r="A44" s="4" t="s">
        <v>2106</v>
      </c>
      <c r="B44" s="5" t="n">
        <v>11</v>
      </c>
    </row>
    <row r="45" spans="1:4">
      <c r="A45" s="4" t="s">
        <v>2107</v>
      </c>
      <c r="B45" s="5" t="n">
        <v>5</v>
      </c>
    </row>
    <row r="46" spans="1:4">
      <c r="A46" s="3" t="s">
        <v>2108</v>
      </c>
    </row>
    <row r="47" spans="1:4">
      <c r="A47" s="4" t="s">
        <v>2106</v>
      </c>
      <c r="B47" s="5" t="n">
        <v>1</v>
      </c>
    </row>
    <row r="48" spans="1:4">
      <c r="A48" s="4" t="s">
        <v>2107</v>
      </c>
      <c r="B48" s="6" t="n">
        <v>5</v>
      </c>
    </row>
    <row r="49" spans="1:4">
      <c r="A49" s="3" t="s">
        <v>2109</v>
      </c>
    </row>
    <row r="50" spans="1:4">
      <c r="A50" s="4" t="s">
        <v>2106</v>
      </c>
      <c r="C50" s="5" t="n">
        <v>11</v>
      </c>
      <c r="D50" s="5" t="n">
        <v>13</v>
      </c>
    </row>
    <row r="51" spans="1:4">
      <c r="A51" s="4" t="s">
        <v>2107</v>
      </c>
      <c r="C51" s="6" t="n">
        <v>8</v>
      </c>
      <c r="D51" s="6" t="n">
        <v>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0</v>
      </c>
      <c r="B1" s="2" t="s">
        <v>2</v>
      </c>
      <c r="C1" s="2" t="s">
        <v>52</v>
      </c>
    </row>
    <row r="2" spans="1:3">
      <c r="A2" s="3" t="s">
        <v>2111</v>
      </c>
    </row>
    <row r="3" spans="1:3">
      <c r="A3" s="4" t="s">
        <v>2112</v>
      </c>
      <c r="B3" s="6" t="n">
        <v>2391</v>
      </c>
    </row>
    <row r="4" spans="1:3">
      <c r="A4" s="4" t="s">
        <v>2113</v>
      </c>
      <c r="B4" s="5" t="n">
        <v>57</v>
      </c>
      <c r="C4" s="6" t="n">
        <v>51</v>
      </c>
    </row>
    <row r="5" spans="1:3">
      <c r="A5" s="4" t="s">
        <v>2114</v>
      </c>
      <c r="B5" s="5" t="n">
        <v>7132</v>
      </c>
      <c r="C5" s="5" t="n">
        <v>7503</v>
      </c>
    </row>
    <row r="6" spans="1:3">
      <c r="A6" s="4" t="s">
        <v>2115</v>
      </c>
      <c r="B6" s="5" t="n">
        <v>-242</v>
      </c>
      <c r="C6" s="5" t="n">
        <v>-230</v>
      </c>
    </row>
    <row r="7" spans="1:3">
      <c r="A7" s="4" t="s">
        <v>2116</v>
      </c>
      <c r="B7" s="5" t="n">
        <v>6890</v>
      </c>
      <c r="C7" s="5" t="n">
        <v>7273</v>
      </c>
    </row>
    <row r="8" spans="1:3">
      <c r="A8" s="4" t="s">
        <v>2117</v>
      </c>
    </row>
    <row r="9" spans="1:3">
      <c r="A9" s="3" t="s">
        <v>2111</v>
      </c>
    </row>
    <row r="10" spans="1:3">
      <c r="A10" s="4" t="s">
        <v>2113</v>
      </c>
      <c r="B10" s="5" t="n">
        <v>4</v>
      </c>
      <c r="C10" s="5" t="n">
        <v>3</v>
      </c>
    </row>
    <row r="11" spans="1:3">
      <c r="A11" s="4" t="s">
        <v>2114</v>
      </c>
      <c r="B11" s="5" t="n">
        <v>5156</v>
      </c>
      <c r="C11" s="5" t="n">
        <v>5658</v>
      </c>
    </row>
    <row r="12" spans="1:3">
      <c r="A12" s="4" t="s">
        <v>2115</v>
      </c>
      <c r="B12" s="5" t="n">
        <v>-11</v>
      </c>
      <c r="C12" s="5" t="n">
        <v>-2</v>
      </c>
    </row>
    <row r="13" spans="1:3">
      <c r="A13" s="4" t="s">
        <v>2116</v>
      </c>
      <c r="B13" s="5" t="n">
        <v>5145</v>
      </c>
      <c r="C13" s="5" t="n">
        <v>5656</v>
      </c>
    </row>
    <row r="14" spans="1:3">
      <c r="A14" s="4" t="s">
        <v>2118</v>
      </c>
    </row>
    <row r="15" spans="1:3">
      <c r="A15" s="3" t="s">
        <v>2111</v>
      </c>
    </row>
    <row r="16" spans="1:3">
      <c r="A16" s="4" t="s">
        <v>2113</v>
      </c>
      <c r="B16" s="5" t="n">
        <v>25</v>
      </c>
      <c r="C16" s="5" t="n">
        <v>20</v>
      </c>
    </row>
    <row r="17" spans="1:3">
      <c r="A17" s="4" t="s">
        <v>2114</v>
      </c>
      <c r="B17" s="5" t="n">
        <v>1883</v>
      </c>
      <c r="C17" s="5" t="n">
        <v>1743</v>
      </c>
    </row>
    <row r="18" spans="1:3">
      <c r="A18" s="4" t="s">
        <v>2115</v>
      </c>
      <c r="B18" s="5" t="n">
        <v>-90</v>
      </c>
      <c r="C18" s="5" t="n">
        <v>-86</v>
      </c>
    </row>
    <row r="19" spans="1:3">
      <c r="A19" s="4" t="s">
        <v>2116</v>
      </c>
      <c r="B19" s="5" t="n">
        <v>1793</v>
      </c>
      <c r="C19" s="5" t="n">
        <v>1657</v>
      </c>
    </row>
    <row r="20" spans="1:3">
      <c r="A20" s="4" t="s">
        <v>2119</v>
      </c>
    </row>
    <row r="21" spans="1:3">
      <c r="A21" s="3" t="s">
        <v>2111</v>
      </c>
    </row>
    <row r="22" spans="1:3">
      <c r="A22" s="4" t="s">
        <v>2113</v>
      </c>
      <c r="B22" s="5" t="n">
        <v>28</v>
      </c>
      <c r="C22" s="5" t="n">
        <v>28</v>
      </c>
    </row>
    <row r="23" spans="1:3">
      <c r="A23" s="4" t="s">
        <v>2114</v>
      </c>
      <c r="B23" s="5" t="n">
        <v>28</v>
      </c>
      <c r="C23" s="5" t="n">
        <v>28</v>
      </c>
    </row>
    <row r="24" spans="1:3">
      <c r="A24" s="4" t="s">
        <v>2115</v>
      </c>
      <c r="B24" s="5" t="n">
        <v>-141</v>
      </c>
      <c r="C24" s="5" t="n">
        <v>-142</v>
      </c>
    </row>
    <row r="25" spans="1:3">
      <c r="A25" s="4" t="s">
        <v>2116</v>
      </c>
      <c r="B25" s="5" t="n">
        <v>-113</v>
      </c>
      <c r="C25" s="5" t="n">
        <v>-114</v>
      </c>
    </row>
    <row r="26" spans="1:3">
      <c r="A26" s="4" t="s">
        <v>2120</v>
      </c>
    </row>
    <row r="27" spans="1:3">
      <c r="A27" s="3" t="s">
        <v>2111</v>
      </c>
    </row>
    <row r="28" spans="1:3">
      <c r="A28" s="4" t="s">
        <v>2114</v>
      </c>
      <c r="B28" s="5" t="n">
        <v>65</v>
      </c>
      <c r="C28" s="5" t="n">
        <v>74</v>
      </c>
    </row>
    <row r="29" spans="1:3">
      <c r="A29" s="4" t="s">
        <v>2116</v>
      </c>
      <c r="B29" s="5" t="n">
        <v>65</v>
      </c>
      <c r="C29" s="5" t="n">
        <v>74</v>
      </c>
    </row>
    <row r="30" spans="1:3">
      <c r="A30" s="4" t="s">
        <v>2042</v>
      </c>
    </row>
    <row r="31" spans="1:3">
      <c r="A31" s="3" t="s">
        <v>2111</v>
      </c>
    </row>
    <row r="32" spans="1:3">
      <c r="A32" s="4" t="s">
        <v>2121</v>
      </c>
      <c r="B32" s="5" t="n">
        <v>4475</v>
      </c>
    </row>
    <row r="33" spans="1:3">
      <c r="A33" s="4" t="s">
        <v>2112</v>
      </c>
      <c r="B33" s="5" t="n">
        <v>2231</v>
      </c>
    </row>
    <row r="34" spans="1:3">
      <c r="A34" s="4" t="s">
        <v>2122</v>
      </c>
    </row>
    <row r="35" spans="1:3">
      <c r="A35" s="3" t="s">
        <v>2111</v>
      </c>
    </row>
    <row r="36" spans="1:3">
      <c r="A36" s="4" t="s">
        <v>2121</v>
      </c>
      <c r="B36" s="5" t="n">
        <v>4410</v>
      </c>
    </row>
    <row r="37" spans="1:3">
      <c r="A37" s="4" t="s">
        <v>2112</v>
      </c>
      <c r="B37" s="5" t="n">
        <v>576</v>
      </c>
    </row>
    <row r="38" spans="1:3">
      <c r="A38" s="4" t="s">
        <v>2123</v>
      </c>
    </row>
    <row r="39" spans="1:3">
      <c r="A39" s="3" t="s">
        <v>2111</v>
      </c>
    </row>
    <row r="40" spans="1:3">
      <c r="A40" s="4" t="s">
        <v>2112</v>
      </c>
      <c r="B40" s="5" t="n">
        <v>1655</v>
      </c>
    </row>
    <row r="41" spans="1:3">
      <c r="A41" s="4" t="s">
        <v>2124</v>
      </c>
    </row>
    <row r="42" spans="1:3">
      <c r="A42" s="3" t="s">
        <v>2111</v>
      </c>
    </row>
    <row r="43" spans="1:3">
      <c r="A43" s="4" t="s">
        <v>2121</v>
      </c>
      <c r="B43" s="5" t="n">
        <v>65</v>
      </c>
    </row>
    <row r="44" spans="1:3">
      <c r="A44" s="4" t="s">
        <v>2125</v>
      </c>
      <c r="C44" s="5" t="n">
        <v>74</v>
      </c>
    </row>
    <row r="45" spans="1:3">
      <c r="A45" s="4" t="s">
        <v>2051</v>
      </c>
    </row>
    <row r="46" spans="1:3">
      <c r="A46" s="3" t="s">
        <v>2111</v>
      </c>
    </row>
    <row r="47" spans="1:3">
      <c r="A47" s="4" t="s">
        <v>2121</v>
      </c>
      <c r="B47" s="5" t="n">
        <v>99</v>
      </c>
    </row>
    <row r="48" spans="1:3">
      <c r="A48" s="4" t="s">
        <v>2112</v>
      </c>
      <c r="B48" s="5" t="n">
        <v>270</v>
      </c>
    </row>
    <row r="49" spans="1:3">
      <c r="A49" s="4" t="s">
        <v>2126</v>
      </c>
    </row>
    <row r="50" spans="1:3">
      <c r="A50" s="3" t="s">
        <v>2111</v>
      </c>
    </row>
    <row r="51" spans="1:3">
      <c r="A51" s="4" t="s">
        <v>2121</v>
      </c>
      <c r="B51" s="5" t="n">
        <v>99</v>
      </c>
    </row>
    <row r="52" spans="1:3">
      <c r="A52" s="4" t="s">
        <v>2112</v>
      </c>
      <c r="B52" s="5" t="n">
        <v>67</v>
      </c>
    </row>
    <row r="53" spans="1:3">
      <c r="A53" s="4" t="s">
        <v>2127</v>
      </c>
    </row>
    <row r="54" spans="1:3">
      <c r="A54" s="3" t="s">
        <v>2111</v>
      </c>
    </row>
    <row r="55" spans="1:3">
      <c r="A55" s="4" t="s">
        <v>2112</v>
      </c>
      <c r="B55" s="5" t="n">
        <v>203</v>
      </c>
    </row>
    <row r="56" spans="1:3">
      <c r="A56" s="4" t="s">
        <v>2128</v>
      </c>
    </row>
    <row r="57" spans="1:3">
      <c r="A57" s="3" t="s">
        <v>2111</v>
      </c>
    </row>
    <row r="58" spans="1:3">
      <c r="A58" s="4" t="s">
        <v>2125</v>
      </c>
      <c r="C58" s="5" t="n">
        <v>4914</v>
      </c>
    </row>
    <row r="59" spans="1:3">
      <c r="A59" s="4" t="s">
        <v>2129</v>
      </c>
    </row>
    <row r="60" spans="1:3">
      <c r="A60" s="3" t="s">
        <v>2111</v>
      </c>
    </row>
    <row r="61" spans="1:3">
      <c r="A61" s="4" t="s">
        <v>2125</v>
      </c>
      <c r="C61" s="5" t="n">
        <v>4840</v>
      </c>
    </row>
    <row r="62" spans="1:3">
      <c r="A62" s="4" t="s">
        <v>2130</v>
      </c>
    </row>
    <row r="63" spans="1:3">
      <c r="A63" s="3" t="s">
        <v>2111</v>
      </c>
    </row>
    <row r="64" spans="1:3">
      <c r="A64" s="4" t="s">
        <v>2125</v>
      </c>
      <c r="C64" s="5" t="n">
        <v>123</v>
      </c>
    </row>
    <row r="65" spans="1:3">
      <c r="A65" s="4" t="s">
        <v>2131</v>
      </c>
    </row>
    <row r="66" spans="1:3">
      <c r="A66" s="3" t="s">
        <v>2111</v>
      </c>
    </row>
    <row r="67" spans="1:3">
      <c r="A67" s="4" t="s">
        <v>2125</v>
      </c>
      <c r="C67" s="5" t="n">
        <v>123</v>
      </c>
    </row>
    <row r="68" spans="1:3">
      <c r="A68" s="4" t="s">
        <v>2132</v>
      </c>
    </row>
    <row r="69" spans="1:3">
      <c r="A69" s="3" t="s">
        <v>2111</v>
      </c>
    </row>
    <row r="70" spans="1:3">
      <c r="A70" s="4" t="s">
        <v>2125</v>
      </c>
      <c r="C70" s="5" t="n">
        <v>2174</v>
      </c>
    </row>
    <row r="71" spans="1:3">
      <c r="A71" s="4" t="s">
        <v>2133</v>
      </c>
    </row>
    <row r="72" spans="1:3">
      <c r="A72" s="3" t="s">
        <v>2111</v>
      </c>
    </row>
    <row r="73" spans="1:3">
      <c r="A73" s="4" t="s">
        <v>2125</v>
      </c>
      <c r="C73" s="5" t="n">
        <v>635</v>
      </c>
    </row>
    <row r="74" spans="1:3">
      <c r="A74" s="4" t="s">
        <v>2134</v>
      </c>
    </row>
    <row r="75" spans="1:3">
      <c r="A75" s="3" t="s">
        <v>2111</v>
      </c>
    </row>
    <row r="76" spans="1:3">
      <c r="A76" s="4" t="s">
        <v>2125</v>
      </c>
      <c r="C76" s="5" t="n">
        <v>1539</v>
      </c>
    </row>
    <row r="77" spans="1:3">
      <c r="A77" s="4" t="s">
        <v>2135</v>
      </c>
    </row>
    <row r="78" spans="1:3">
      <c r="A78" s="3" t="s">
        <v>2111</v>
      </c>
    </row>
    <row r="79" spans="1:3">
      <c r="A79" s="4" t="s">
        <v>2125</v>
      </c>
      <c r="C79" s="5" t="n">
        <v>241</v>
      </c>
    </row>
    <row r="80" spans="1:3">
      <c r="A80" s="4" t="s">
        <v>2136</v>
      </c>
    </row>
    <row r="81" spans="1:3">
      <c r="A81" s="3" t="s">
        <v>2111</v>
      </c>
    </row>
    <row r="82" spans="1:3">
      <c r="A82" s="4" t="s">
        <v>2125</v>
      </c>
      <c r="C82" s="5" t="n">
        <v>57</v>
      </c>
    </row>
    <row r="83" spans="1:3">
      <c r="A83" s="4" t="s">
        <v>2137</v>
      </c>
    </row>
    <row r="84" spans="1:3">
      <c r="A84" s="3" t="s">
        <v>2111</v>
      </c>
    </row>
    <row r="85" spans="1:3">
      <c r="A85" s="4" t="s">
        <v>2125</v>
      </c>
      <c r="C85" s="5" t="n">
        <v>184</v>
      </c>
    </row>
    <row r="86" spans="1:3">
      <c r="A86" s="4" t="s">
        <v>34</v>
      </c>
    </row>
    <row r="87" spans="1:3">
      <c r="A87" s="3" t="s">
        <v>2111</v>
      </c>
    </row>
    <row r="88" spans="1:3">
      <c r="A88" s="4" t="s">
        <v>2112</v>
      </c>
      <c r="B88" s="5" t="n">
        <v>1040</v>
      </c>
    </row>
    <row r="89" spans="1:3">
      <c r="A89" s="4" t="s">
        <v>2113</v>
      </c>
      <c r="B89" s="5" t="n">
        <v>3</v>
      </c>
      <c r="C89" s="5" t="n">
        <v>2</v>
      </c>
    </row>
    <row r="90" spans="1:3">
      <c r="A90" s="4" t="s">
        <v>2114</v>
      </c>
      <c r="B90" s="5" t="n">
        <v>3556</v>
      </c>
      <c r="C90" s="5" t="n">
        <v>3760</v>
      </c>
    </row>
    <row r="91" spans="1:3">
      <c r="A91" s="4" t="s">
        <v>2115</v>
      </c>
      <c r="B91" s="5" t="n">
        <v>-33</v>
      </c>
      <c r="C91" s="5" t="n">
        <v>-35</v>
      </c>
    </row>
    <row r="92" spans="1:3">
      <c r="A92" s="4" t="s">
        <v>2116</v>
      </c>
      <c r="B92" s="5" t="n">
        <v>3523</v>
      </c>
      <c r="C92" s="5" t="n">
        <v>3725</v>
      </c>
    </row>
    <row r="93" spans="1:3">
      <c r="A93" s="4" t="s">
        <v>2138</v>
      </c>
    </row>
    <row r="94" spans="1:3">
      <c r="A94" s="3" t="s">
        <v>2111</v>
      </c>
    </row>
    <row r="95" spans="1:3">
      <c r="A95" s="4" t="s">
        <v>2114</v>
      </c>
      <c r="B95" s="5" t="n">
        <v>2568</v>
      </c>
      <c r="C95" s="5" t="n">
        <v>2822</v>
      </c>
    </row>
    <row r="96" spans="1:3">
      <c r="A96" s="4" t="s">
        <v>2115</v>
      </c>
      <c r="B96" s="5" t="n">
        <v>0</v>
      </c>
      <c r="C96" s="5" t="n">
        <v>-1</v>
      </c>
    </row>
    <row r="97" spans="1:3">
      <c r="A97" s="4" t="s">
        <v>2116</v>
      </c>
      <c r="B97" s="5" t="n">
        <v>2568</v>
      </c>
      <c r="C97" s="5" t="n">
        <v>2821</v>
      </c>
    </row>
    <row r="98" spans="1:3">
      <c r="A98" s="4" t="s">
        <v>2139</v>
      </c>
    </row>
    <row r="99" spans="1:3">
      <c r="A99" s="3" t="s">
        <v>2111</v>
      </c>
    </row>
    <row r="100" spans="1:3">
      <c r="A100" s="4" t="s">
        <v>2113</v>
      </c>
      <c r="B100" s="5" t="n">
        <v>3</v>
      </c>
      <c r="C100" s="5" t="n">
        <v>2</v>
      </c>
    </row>
    <row r="101" spans="1:3">
      <c r="A101" s="4" t="s">
        <v>2114</v>
      </c>
      <c r="B101" s="5" t="n">
        <v>923</v>
      </c>
      <c r="C101" s="5" t="n">
        <v>864</v>
      </c>
    </row>
    <row r="102" spans="1:3">
      <c r="A102" s="4" t="s">
        <v>2115</v>
      </c>
      <c r="B102" s="5" t="n">
        <v>-33</v>
      </c>
      <c r="C102" s="5" t="n">
        <v>-34</v>
      </c>
    </row>
    <row r="103" spans="1:3">
      <c r="A103" s="4" t="s">
        <v>2116</v>
      </c>
      <c r="B103" s="5" t="n">
        <v>890</v>
      </c>
      <c r="C103" s="5" t="n">
        <v>830</v>
      </c>
    </row>
    <row r="104" spans="1:3">
      <c r="A104" s="4" t="s">
        <v>2140</v>
      </c>
    </row>
    <row r="105" spans="1:3">
      <c r="A105" s="3" t="s">
        <v>2111</v>
      </c>
    </row>
    <row r="106" spans="1:3">
      <c r="A106" s="4" t="s">
        <v>2114</v>
      </c>
      <c r="B106" s="5" t="n">
        <v>65</v>
      </c>
      <c r="C106" s="5" t="n">
        <v>74</v>
      </c>
    </row>
    <row r="107" spans="1:3">
      <c r="A107" s="4" t="s">
        <v>2116</v>
      </c>
      <c r="B107" s="5" t="n">
        <v>65</v>
      </c>
      <c r="C107" s="5" t="n">
        <v>74</v>
      </c>
    </row>
    <row r="108" spans="1:3">
      <c r="A108" s="4" t="s">
        <v>2058</v>
      </c>
    </row>
    <row r="109" spans="1:3">
      <c r="A109" s="3" t="s">
        <v>2111</v>
      </c>
    </row>
    <row r="110" spans="1:3">
      <c r="A110" s="4" t="s">
        <v>2121</v>
      </c>
      <c r="B110" s="5" t="n">
        <v>2484</v>
      </c>
    </row>
    <row r="111" spans="1:3">
      <c r="A111" s="4" t="s">
        <v>2112</v>
      </c>
      <c r="B111" s="5" t="n">
        <v>1069</v>
      </c>
    </row>
    <row r="112" spans="1:3">
      <c r="A112" s="4" t="s">
        <v>2141</v>
      </c>
    </row>
    <row r="113" spans="1:3">
      <c r="A113" s="3" t="s">
        <v>2111</v>
      </c>
    </row>
    <row r="114" spans="1:3">
      <c r="A114" s="4" t="s">
        <v>2121</v>
      </c>
      <c r="B114" s="5" t="n">
        <v>2419</v>
      </c>
    </row>
    <row r="115" spans="1:3">
      <c r="A115" s="4" t="s">
        <v>2112</v>
      </c>
      <c r="B115" s="5" t="n">
        <v>149</v>
      </c>
    </row>
    <row r="116" spans="1:3">
      <c r="A116" s="4" t="s">
        <v>2142</v>
      </c>
    </row>
    <row r="117" spans="1:3">
      <c r="A117" s="3" t="s">
        <v>2111</v>
      </c>
    </row>
    <row r="118" spans="1:3">
      <c r="A118" s="4" t="s">
        <v>2112</v>
      </c>
      <c r="B118" s="5" t="n">
        <v>920</v>
      </c>
    </row>
    <row r="119" spans="1:3">
      <c r="A119" s="4" t="s">
        <v>2143</v>
      </c>
    </row>
    <row r="120" spans="1:3">
      <c r="A120" s="3" t="s">
        <v>2111</v>
      </c>
    </row>
    <row r="121" spans="1:3">
      <c r="A121" s="4" t="s">
        <v>2121</v>
      </c>
      <c r="B121" s="5" t="n">
        <v>65</v>
      </c>
    </row>
    <row r="122" spans="1:3">
      <c r="A122" s="4" t="s">
        <v>2125</v>
      </c>
      <c r="C122" s="5" t="n">
        <v>74</v>
      </c>
    </row>
    <row r="123" spans="1:3">
      <c r="A123" s="4" t="s">
        <v>2144</v>
      </c>
    </row>
    <row r="124" spans="1:3">
      <c r="A124" s="3" t="s">
        <v>2111</v>
      </c>
    </row>
    <row r="125" spans="1:3">
      <c r="A125" s="4" t="s">
        <v>2125</v>
      </c>
      <c r="C125" s="5" t="n">
        <v>2692</v>
      </c>
    </row>
    <row r="126" spans="1:3">
      <c r="A126" s="4" t="s">
        <v>2145</v>
      </c>
    </row>
    <row r="127" spans="1:3">
      <c r="A127" s="3" t="s">
        <v>2111</v>
      </c>
    </row>
    <row r="128" spans="1:3">
      <c r="A128" s="4" t="s">
        <v>2125</v>
      </c>
      <c r="C128" s="5" t="n">
        <v>2618</v>
      </c>
    </row>
    <row r="129" spans="1:3">
      <c r="A129" s="4" t="s">
        <v>2146</v>
      </c>
    </row>
    <row r="130" spans="1:3">
      <c r="A130" s="3" t="s">
        <v>2111</v>
      </c>
    </row>
    <row r="131" spans="1:3">
      <c r="A131" s="4" t="s">
        <v>2125</v>
      </c>
      <c r="C131" s="5" t="n">
        <v>1066</v>
      </c>
    </row>
    <row r="132" spans="1:3">
      <c r="A132" s="4" t="s">
        <v>2147</v>
      </c>
    </row>
    <row r="133" spans="1:3">
      <c r="A133" s="3" t="s">
        <v>2111</v>
      </c>
    </row>
    <row r="134" spans="1:3">
      <c r="A134" s="4" t="s">
        <v>2125</v>
      </c>
      <c r="C134" s="5" t="n">
        <v>204</v>
      </c>
    </row>
    <row r="135" spans="1:3">
      <c r="A135" s="4" t="s">
        <v>2148</v>
      </c>
    </row>
    <row r="136" spans="1:3">
      <c r="A136" s="3" t="s">
        <v>2111</v>
      </c>
    </row>
    <row r="137" spans="1:3">
      <c r="A137" s="4" t="s">
        <v>2125</v>
      </c>
      <c r="C137" s="5" t="n">
        <v>862</v>
      </c>
    </row>
    <row r="138" spans="1:3">
      <c r="A138" s="4" t="s">
        <v>37</v>
      </c>
    </row>
    <row r="139" spans="1:3">
      <c r="A139" s="3" t="s">
        <v>2111</v>
      </c>
    </row>
    <row r="140" spans="1:3">
      <c r="A140" s="4" t="s">
        <v>2112</v>
      </c>
      <c r="B140" s="5" t="n">
        <v>1150</v>
      </c>
    </row>
    <row r="141" spans="1:3">
      <c r="A141" s="4" t="s">
        <v>2113</v>
      </c>
      <c r="B141" s="5" t="n">
        <v>4</v>
      </c>
      <c r="C141" s="5" t="n">
        <v>3</v>
      </c>
    </row>
    <row r="142" spans="1:3">
      <c r="A142" s="4" t="s">
        <v>2114</v>
      </c>
      <c r="B142" s="5" t="n">
        <v>3221</v>
      </c>
      <c r="C142" s="5" t="n">
        <v>3392</v>
      </c>
    </row>
    <row r="143" spans="1:3">
      <c r="A143" s="4" t="s">
        <v>2115</v>
      </c>
      <c r="B143" s="5" t="n">
        <v>-44</v>
      </c>
      <c r="C143" s="5" t="n">
        <v>-36</v>
      </c>
    </row>
    <row r="144" spans="1:3">
      <c r="A144" s="4" t="s">
        <v>2116</v>
      </c>
      <c r="B144" s="5" t="n">
        <v>3177</v>
      </c>
      <c r="C144" s="5" t="n">
        <v>3356</v>
      </c>
    </row>
    <row r="145" spans="1:3">
      <c r="A145" s="4" t="s">
        <v>2149</v>
      </c>
    </row>
    <row r="146" spans="1:3">
      <c r="A146" s="3" t="s">
        <v>2111</v>
      </c>
    </row>
    <row r="147" spans="1:3">
      <c r="A147" s="4" t="s">
        <v>2113</v>
      </c>
      <c r="B147" s="5" t="n">
        <v>0</v>
      </c>
      <c r="C147" s="5" t="n">
        <v>1</v>
      </c>
    </row>
    <row r="148" spans="1:3">
      <c r="A148" s="4" t="s">
        <v>2114</v>
      </c>
      <c r="B148" s="5" t="n">
        <v>2435</v>
      </c>
      <c r="C148" s="5" t="n">
        <v>2666</v>
      </c>
    </row>
    <row r="149" spans="1:3">
      <c r="A149" s="4" t="s">
        <v>2115</v>
      </c>
      <c r="B149" s="5" t="n">
        <v>0</v>
      </c>
      <c r="C149" s="5" t="n">
        <v>-1</v>
      </c>
    </row>
    <row r="150" spans="1:3">
      <c r="A150" s="4" t="s">
        <v>2116</v>
      </c>
      <c r="B150" s="5" t="n">
        <v>2435</v>
      </c>
      <c r="C150" s="5" t="n">
        <v>2665</v>
      </c>
    </row>
    <row r="151" spans="1:3">
      <c r="A151" s="4" t="s">
        <v>2150</v>
      </c>
    </row>
    <row r="152" spans="1:3">
      <c r="A152" s="3" t="s">
        <v>2111</v>
      </c>
    </row>
    <row r="153" spans="1:3">
      <c r="A153" s="4" t="s">
        <v>2113</v>
      </c>
      <c r="B153" s="5" t="n">
        <v>4</v>
      </c>
      <c r="C153" s="5" t="n">
        <v>2</v>
      </c>
    </row>
    <row r="154" spans="1:3">
      <c r="A154" s="4" t="s">
        <v>2114</v>
      </c>
      <c r="B154" s="5" t="n">
        <v>786</v>
      </c>
      <c r="C154" s="5" t="n">
        <v>726</v>
      </c>
    </row>
    <row r="155" spans="1:3">
      <c r="A155" s="4" t="s">
        <v>2115</v>
      </c>
      <c r="B155" s="5" t="n">
        <v>-44</v>
      </c>
      <c r="C155" s="5" t="n">
        <v>-35</v>
      </c>
    </row>
    <row r="156" spans="1:3">
      <c r="A156" s="4" t="s">
        <v>2116</v>
      </c>
      <c r="B156" s="5" t="n">
        <v>742</v>
      </c>
      <c r="C156" s="5" t="n">
        <v>691</v>
      </c>
    </row>
    <row r="157" spans="1:3">
      <c r="A157" s="4" t="s">
        <v>2065</v>
      </c>
    </row>
    <row r="158" spans="1:3">
      <c r="A158" s="3" t="s">
        <v>2111</v>
      </c>
    </row>
    <row r="159" spans="1:3">
      <c r="A159" s="4" t="s">
        <v>2121</v>
      </c>
      <c r="B159" s="5" t="n">
        <v>1991</v>
      </c>
    </row>
    <row r="160" spans="1:3">
      <c r="A160" s="4" t="s">
        <v>2112</v>
      </c>
      <c r="B160" s="5" t="n">
        <v>1162</v>
      </c>
    </row>
    <row r="161" spans="1:3">
      <c r="A161" s="4" t="s">
        <v>2151</v>
      </c>
    </row>
    <row r="162" spans="1:3">
      <c r="A162" s="3" t="s">
        <v>2111</v>
      </c>
    </row>
    <row r="163" spans="1:3">
      <c r="A163" s="4" t="s">
        <v>2121</v>
      </c>
      <c r="B163" s="5" t="n">
        <v>1991</v>
      </c>
    </row>
    <row r="164" spans="1:3">
      <c r="A164" s="4" t="s">
        <v>2112</v>
      </c>
      <c r="B164" s="5" t="n">
        <v>427</v>
      </c>
    </row>
    <row r="165" spans="1:3">
      <c r="A165" s="4" t="s">
        <v>2152</v>
      </c>
    </row>
    <row r="166" spans="1:3">
      <c r="A166" s="3" t="s">
        <v>2111</v>
      </c>
    </row>
    <row r="167" spans="1:3">
      <c r="A167" s="4" t="s">
        <v>2112</v>
      </c>
      <c r="B167" s="5" t="n">
        <v>735</v>
      </c>
    </row>
    <row r="168" spans="1:3">
      <c r="A168" s="4" t="s">
        <v>2072</v>
      </c>
    </row>
    <row r="169" spans="1:3">
      <c r="A169" s="3" t="s">
        <v>2111</v>
      </c>
    </row>
    <row r="170" spans="1:3">
      <c r="A170" s="4" t="s">
        <v>2112</v>
      </c>
      <c r="B170" s="5" t="n">
        <v>64</v>
      </c>
    </row>
    <row r="171" spans="1:3">
      <c r="A171" s="4" t="s">
        <v>2153</v>
      </c>
    </row>
    <row r="172" spans="1:3">
      <c r="A172" s="3" t="s">
        <v>2111</v>
      </c>
    </row>
    <row r="173" spans="1:3">
      <c r="A173" s="4" t="s">
        <v>2112</v>
      </c>
      <c r="B173" s="5" t="n">
        <v>17</v>
      </c>
    </row>
    <row r="174" spans="1:3">
      <c r="A174" s="4" t="s">
        <v>2154</v>
      </c>
    </row>
    <row r="175" spans="1:3">
      <c r="A175" s="3" t="s">
        <v>2111</v>
      </c>
    </row>
    <row r="176" spans="1:3">
      <c r="A176" s="4" t="s">
        <v>2112</v>
      </c>
      <c r="B176" s="5" t="n">
        <v>47</v>
      </c>
    </row>
    <row r="177" spans="1:3">
      <c r="A177" s="4" t="s">
        <v>2155</v>
      </c>
    </row>
    <row r="178" spans="1:3">
      <c r="A178" s="3" t="s">
        <v>2111</v>
      </c>
    </row>
    <row r="179" spans="1:3">
      <c r="A179" s="4" t="s">
        <v>2125</v>
      </c>
      <c r="C179" s="5" t="n">
        <v>2222</v>
      </c>
    </row>
    <row r="180" spans="1:3">
      <c r="A180" s="4" t="s">
        <v>2156</v>
      </c>
    </row>
    <row r="181" spans="1:3">
      <c r="A181" s="3" t="s">
        <v>2111</v>
      </c>
    </row>
    <row r="182" spans="1:3">
      <c r="A182" s="4" t="s">
        <v>2125</v>
      </c>
      <c r="C182" s="5" t="n">
        <v>2222</v>
      </c>
    </row>
    <row r="183" spans="1:3">
      <c r="A183" s="4" t="s">
        <v>2157</v>
      </c>
    </row>
    <row r="184" spans="1:3">
      <c r="A184" s="3" t="s">
        <v>2111</v>
      </c>
    </row>
    <row r="185" spans="1:3">
      <c r="A185" s="4" t="s">
        <v>2125</v>
      </c>
      <c r="C185" s="5" t="n">
        <v>1108</v>
      </c>
    </row>
    <row r="186" spans="1:3">
      <c r="A186" s="4" t="s">
        <v>2158</v>
      </c>
    </row>
    <row r="187" spans="1:3">
      <c r="A187" s="3" t="s">
        <v>2111</v>
      </c>
    </row>
    <row r="188" spans="1:3">
      <c r="A188" s="4" t="s">
        <v>2125</v>
      </c>
      <c r="C188" s="5" t="n">
        <v>431</v>
      </c>
    </row>
    <row r="189" spans="1:3">
      <c r="A189" s="4" t="s">
        <v>2159</v>
      </c>
    </row>
    <row r="190" spans="1:3">
      <c r="A190" s="3" t="s">
        <v>2111</v>
      </c>
    </row>
    <row r="191" spans="1:3">
      <c r="A191" s="4" t="s">
        <v>2125</v>
      </c>
      <c r="C191" s="5" t="n">
        <v>677</v>
      </c>
    </row>
    <row r="192" spans="1:3">
      <c r="A192" s="4" t="s">
        <v>2160</v>
      </c>
    </row>
    <row r="193" spans="1:3">
      <c r="A193" s="3" t="s">
        <v>2111</v>
      </c>
    </row>
    <row r="194" spans="1:3">
      <c r="A194" s="4" t="s">
        <v>2125</v>
      </c>
      <c r="C194" s="5" t="n">
        <v>59</v>
      </c>
    </row>
    <row r="195" spans="1:3">
      <c r="A195" s="4" t="s">
        <v>2161</v>
      </c>
    </row>
    <row r="196" spans="1:3">
      <c r="A196" s="3" t="s">
        <v>2111</v>
      </c>
    </row>
    <row r="197" spans="1:3">
      <c r="A197" s="4" t="s">
        <v>2125</v>
      </c>
      <c r="C197" s="5" t="n">
        <v>12</v>
      </c>
    </row>
    <row r="198" spans="1:3">
      <c r="A198" s="4" t="s">
        <v>2162</v>
      </c>
    </row>
    <row r="199" spans="1:3">
      <c r="A199" s="3" t="s">
        <v>2111</v>
      </c>
    </row>
    <row r="200" spans="1:3">
      <c r="A200" s="4" t="s">
        <v>2125</v>
      </c>
      <c r="C200" s="5" t="n">
        <v>47</v>
      </c>
    </row>
    <row r="201" spans="1:3">
      <c r="A201" s="4" t="s">
        <v>39</v>
      </c>
    </row>
    <row r="202" spans="1:3">
      <c r="A202" s="3" t="s">
        <v>2111</v>
      </c>
    </row>
    <row r="203" spans="1:3">
      <c r="A203" s="4" t="s">
        <v>2112</v>
      </c>
      <c r="B203" s="5" t="n">
        <v>860</v>
      </c>
    </row>
    <row r="204" spans="1:3">
      <c r="A204" s="4" t="s">
        <v>2113</v>
      </c>
      <c r="B204" s="5" t="n">
        <v>4</v>
      </c>
      <c r="C204" s="5" t="n">
        <v>2</v>
      </c>
    </row>
    <row r="205" spans="1:3">
      <c r="A205" s="4" t="s">
        <v>2114</v>
      </c>
      <c r="B205" s="5" t="n">
        <v>2504</v>
      </c>
      <c r="C205" s="5" t="n">
        <v>2594</v>
      </c>
    </row>
    <row r="206" spans="1:3">
      <c r="A206" s="4" t="s">
        <v>2115</v>
      </c>
      <c r="B206" s="5" t="n">
        <v>-27</v>
      </c>
      <c r="C206" s="5" t="n">
        <v>-18</v>
      </c>
    </row>
    <row r="207" spans="1:3">
      <c r="A207" s="4" t="s">
        <v>2116</v>
      </c>
      <c r="B207" s="5" t="n">
        <v>2477</v>
      </c>
      <c r="C207" s="5" t="n">
        <v>2576</v>
      </c>
    </row>
    <row r="208" spans="1:3">
      <c r="A208" s="4" t="s">
        <v>2163</v>
      </c>
    </row>
    <row r="209" spans="1:3">
      <c r="A209" s="3" t="s">
        <v>2111</v>
      </c>
    </row>
    <row r="210" spans="1:3">
      <c r="A210" s="4" t="s">
        <v>2113</v>
      </c>
      <c r="B210" s="5" t="n">
        <v>0</v>
      </c>
      <c r="C210" s="5" t="n">
        <v>1</v>
      </c>
    </row>
    <row r="211" spans="1:3">
      <c r="A211" s="4" t="s">
        <v>2114</v>
      </c>
      <c r="B211" s="5" t="n">
        <v>1888</v>
      </c>
      <c r="C211" s="5" t="n">
        <v>2040</v>
      </c>
    </row>
    <row r="212" spans="1:3">
      <c r="A212" s="4" t="s">
        <v>2115</v>
      </c>
      <c r="B212" s="5" t="n">
        <v>0</v>
      </c>
      <c r="C212" s="5" t="n">
        <v>-1</v>
      </c>
    </row>
    <row r="213" spans="1:3">
      <c r="A213" s="4" t="s">
        <v>2116</v>
      </c>
      <c r="B213" s="5" t="n">
        <v>1888</v>
      </c>
      <c r="C213" s="5" t="n">
        <v>2039</v>
      </c>
    </row>
    <row r="214" spans="1:3">
      <c r="A214" s="4" t="s">
        <v>2164</v>
      </c>
    </row>
    <row r="215" spans="1:3">
      <c r="A215" s="3" t="s">
        <v>2111</v>
      </c>
    </row>
    <row r="216" spans="1:3">
      <c r="A216" s="4" t="s">
        <v>2113</v>
      </c>
      <c r="B216" s="5" t="n">
        <v>4</v>
      </c>
      <c r="C216" s="5" t="n">
        <v>1</v>
      </c>
    </row>
    <row r="217" spans="1:3">
      <c r="A217" s="4" t="s">
        <v>2114</v>
      </c>
      <c r="B217" s="5" t="n">
        <v>616</v>
      </c>
      <c r="C217" s="5" t="n">
        <v>554</v>
      </c>
    </row>
    <row r="218" spans="1:3">
      <c r="A218" s="4" t="s">
        <v>2115</v>
      </c>
      <c r="B218" s="5" t="n">
        <v>-27</v>
      </c>
      <c r="C218" s="5" t="n">
        <v>-17</v>
      </c>
    </row>
    <row r="219" spans="1:3">
      <c r="A219" s="4" t="s">
        <v>2116</v>
      </c>
      <c r="B219" s="5" t="n">
        <v>589</v>
      </c>
      <c r="C219" s="5" t="n">
        <v>537</v>
      </c>
    </row>
    <row r="220" spans="1:3">
      <c r="A220" s="4" t="s">
        <v>2075</v>
      </c>
    </row>
    <row r="221" spans="1:3">
      <c r="A221" s="3" t="s">
        <v>2111</v>
      </c>
    </row>
    <row r="222" spans="1:3">
      <c r="A222" s="4" t="s">
        <v>2121</v>
      </c>
      <c r="B222" s="5" t="n">
        <v>1588</v>
      </c>
    </row>
    <row r="223" spans="1:3">
      <c r="A223" s="4" t="s">
        <v>2112</v>
      </c>
      <c r="B223" s="5" t="n">
        <v>906</v>
      </c>
    </row>
    <row r="224" spans="1:3">
      <c r="A224" s="4" t="s">
        <v>2165</v>
      </c>
    </row>
    <row r="225" spans="1:3">
      <c r="A225" s="3" t="s">
        <v>2111</v>
      </c>
    </row>
    <row r="226" spans="1:3">
      <c r="A226" s="4" t="s">
        <v>2121</v>
      </c>
      <c r="B226" s="5" t="n">
        <v>1588</v>
      </c>
    </row>
    <row r="227" spans="1:3">
      <c r="A227" s="4" t="s">
        <v>2112</v>
      </c>
      <c r="B227" s="5" t="n">
        <v>294</v>
      </c>
    </row>
    <row r="228" spans="1:3">
      <c r="A228" s="4" t="s">
        <v>2166</v>
      </c>
    </row>
    <row r="229" spans="1:3">
      <c r="A229" s="3" t="s">
        <v>2111</v>
      </c>
    </row>
    <row r="230" spans="1:3">
      <c r="A230" s="4" t="s">
        <v>2112</v>
      </c>
      <c r="B230" s="5" t="n">
        <v>612</v>
      </c>
    </row>
    <row r="231" spans="1:3">
      <c r="A231" s="4" t="s">
        <v>2082</v>
      </c>
    </row>
    <row r="232" spans="1:3">
      <c r="A232" s="3" t="s">
        <v>2111</v>
      </c>
    </row>
    <row r="233" spans="1:3">
      <c r="A233" s="4" t="s">
        <v>2112</v>
      </c>
      <c r="B233" s="5" t="n">
        <v>6</v>
      </c>
    </row>
    <row r="234" spans="1:3">
      <c r="A234" s="4" t="s">
        <v>2167</v>
      </c>
    </row>
    <row r="235" spans="1:3">
      <c r="A235" s="3" t="s">
        <v>2111</v>
      </c>
    </row>
    <row r="236" spans="1:3">
      <c r="A236" s="4" t="s">
        <v>2112</v>
      </c>
      <c r="B236" s="5" t="n">
        <v>6</v>
      </c>
    </row>
    <row r="237" spans="1:3">
      <c r="A237" s="4" t="s">
        <v>2168</v>
      </c>
    </row>
    <row r="238" spans="1:3">
      <c r="A238" s="3" t="s">
        <v>2111</v>
      </c>
    </row>
    <row r="239" spans="1:3">
      <c r="A239" s="4" t="s">
        <v>2125</v>
      </c>
      <c r="C239" s="5" t="n">
        <v>1795</v>
      </c>
    </row>
    <row r="240" spans="1:3">
      <c r="A240" s="4" t="s">
        <v>2169</v>
      </c>
    </row>
    <row r="241" spans="1:3">
      <c r="A241" s="3" t="s">
        <v>2111</v>
      </c>
    </row>
    <row r="242" spans="1:3">
      <c r="A242" s="4" t="s">
        <v>2125</v>
      </c>
      <c r="C242" s="5" t="n">
        <v>1795</v>
      </c>
    </row>
    <row r="243" spans="1:3">
      <c r="A243" s="4" t="s">
        <v>2170</v>
      </c>
    </row>
    <row r="244" spans="1:3">
      <c r="A244" s="3" t="s">
        <v>2111</v>
      </c>
    </row>
    <row r="245" spans="1:3">
      <c r="A245" s="4" t="s">
        <v>2125</v>
      </c>
      <c r="C245" s="5" t="n">
        <v>796</v>
      </c>
    </row>
    <row r="246" spans="1:3">
      <c r="A246" s="4" t="s">
        <v>2171</v>
      </c>
    </row>
    <row r="247" spans="1:3">
      <c r="A247" s="3" t="s">
        <v>2111</v>
      </c>
    </row>
    <row r="248" spans="1:3">
      <c r="A248" s="4" t="s">
        <v>2125</v>
      </c>
      <c r="C248" s="5" t="n">
        <v>243</v>
      </c>
    </row>
    <row r="249" spans="1:3">
      <c r="A249" s="4" t="s">
        <v>2172</v>
      </c>
    </row>
    <row r="250" spans="1:3">
      <c r="A250" s="3" t="s">
        <v>2111</v>
      </c>
    </row>
    <row r="251" spans="1:3">
      <c r="A251" s="4" t="s">
        <v>2125</v>
      </c>
      <c r="C251" s="5" t="n">
        <v>553</v>
      </c>
    </row>
    <row r="252" spans="1:3">
      <c r="A252" s="4" t="s">
        <v>2173</v>
      </c>
    </row>
    <row r="253" spans="1:3">
      <c r="A253" s="3" t="s">
        <v>2111</v>
      </c>
    </row>
    <row r="254" spans="1:3">
      <c r="A254" s="4" t="s">
        <v>2125</v>
      </c>
      <c r="C254" s="5" t="n">
        <v>1</v>
      </c>
    </row>
    <row r="255" spans="1:3">
      <c r="A255" s="4" t="s">
        <v>2174</v>
      </c>
    </row>
    <row r="256" spans="1:3">
      <c r="A256" s="3" t="s">
        <v>2111</v>
      </c>
    </row>
    <row r="257" spans="1:3">
      <c r="A257" s="4" t="s">
        <v>2125</v>
      </c>
      <c r="C257" s="5" t="n">
        <v>1</v>
      </c>
    </row>
    <row r="258" spans="1:3">
      <c r="A258" s="4" t="s">
        <v>41</v>
      </c>
    </row>
    <row r="259" spans="1:3">
      <c r="A259" s="3" t="s">
        <v>2111</v>
      </c>
    </row>
    <row r="260" spans="1:3">
      <c r="A260" s="4" t="s">
        <v>2112</v>
      </c>
      <c r="B260" s="5" t="n">
        <v>290</v>
      </c>
    </row>
    <row r="261" spans="1:3">
      <c r="A261" s="4" t="s">
        <v>2113</v>
      </c>
      <c r="C261" s="5" t="n">
        <v>1</v>
      </c>
    </row>
    <row r="262" spans="1:3">
      <c r="A262" s="4" t="s">
        <v>2114</v>
      </c>
      <c r="B262" s="5" t="n">
        <v>707</v>
      </c>
      <c r="C262" s="5" t="n">
        <v>788</v>
      </c>
    </row>
    <row r="263" spans="1:3">
      <c r="A263" s="4" t="s">
        <v>2115</v>
      </c>
      <c r="B263" s="5" t="n">
        <v>-9</v>
      </c>
      <c r="C263" s="5" t="n">
        <v>-12</v>
      </c>
    </row>
    <row r="264" spans="1:3">
      <c r="A264" s="4" t="s">
        <v>2116</v>
      </c>
      <c r="B264" s="5" t="n">
        <v>698</v>
      </c>
      <c r="C264" s="5" t="n">
        <v>776</v>
      </c>
    </row>
    <row r="265" spans="1:3">
      <c r="A265" s="4" t="s">
        <v>2175</v>
      </c>
    </row>
    <row r="266" spans="1:3">
      <c r="A266" s="3" t="s">
        <v>2111</v>
      </c>
    </row>
    <row r="267" spans="1:3">
      <c r="A267" s="4" t="s">
        <v>2114</v>
      </c>
      <c r="B267" s="5" t="n">
        <v>537</v>
      </c>
      <c r="C267" s="5" t="n">
        <v>616</v>
      </c>
    </row>
    <row r="268" spans="1:3">
      <c r="A268" s="4" t="s">
        <v>2116</v>
      </c>
      <c r="B268" s="5" t="n">
        <v>537</v>
      </c>
      <c r="C268" s="5" t="n">
        <v>616</v>
      </c>
    </row>
    <row r="269" spans="1:3">
      <c r="A269" s="4" t="s">
        <v>2176</v>
      </c>
    </row>
    <row r="270" spans="1:3">
      <c r="A270" s="3" t="s">
        <v>2111</v>
      </c>
    </row>
    <row r="271" spans="1:3">
      <c r="A271" s="4" t="s">
        <v>2113</v>
      </c>
      <c r="B271" s="5" t="n">
        <v>0</v>
      </c>
      <c r="C271" s="5" t="n">
        <v>1</v>
      </c>
    </row>
    <row r="272" spans="1:3">
      <c r="A272" s="4" t="s">
        <v>2114</v>
      </c>
      <c r="B272" s="5" t="n">
        <v>170</v>
      </c>
      <c r="C272" s="5" t="n">
        <v>172</v>
      </c>
    </row>
    <row r="273" spans="1:3">
      <c r="A273" s="4" t="s">
        <v>2115</v>
      </c>
      <c r="B273" s="5" t="n">
        <v>-9</v>
      </c>
      <c r="C273" s="5" t="n">
        <v>-12</v>
      </c>
    </row>
    <row r="274" spans="1:3">
      <c r="A274" s="4" t="s">
        <v>2116</v>
      </c>
      <c r="B274" s="5" t="n">
        <v>161</v>
      </c>
      <c r="C274" s="5" t="n">
        <v>160</v>
      </c>
    </row>
    <row r="275" spans="1:3">
      <c r="A275" s="4" t="s">
        <v>2084</v>
      </c>
    </row>
    <row r="276" spans="1:3">
      <c r="A276" s="3" t="s">
        <v>2111</v>
      </c>
    </row>
    <row r="277" spans="1:3">
      <c r="A277" s="4" t="s">
        <v>2121</v>
      </c>
      <c r="B277" s="5" t="n">
        <v>403</v>
      </c>
    </row>
    <row r="278" spans="1:3">
      <c r="A278" s="4" t="s">
        <v>2112</v>
      </c>
      <c r="B278" s="5" t="n">
        <v>256</v>
      </c>
    </row>
    <row r="279" spans="1:3">
      <c r="A279" s="4" t="s">
        <v>2177</v>
      </c>
    </row>
    <row r="280" spans="1:3">
      <c r="A280" s="3" t="s">
        <v>2111</v>
      </c>
    </row>
    <row r="281" spans="1:3">
      <c r="A281" s="4" t="s">
        <v>2121</v>
      </c>
      <c r="B281" s="5" t="n">
        <v>403</v>
      </c>
    </row>
    <row r="282" spans="1:3">
      <c r="A282" s="4" t="s">
        <v>2112</v>
      </c>
      <c r="B282" s="5" t="n">
        <v>133</v>
      </c>
    </row>
    <row r="283" spans="1:3">
      <c r="A283" s="4" t="s">
        <v>2178</v>
      </c>
    </row>
    <row r="284" spans="1:3">
      <c r="A284" s="3" t="s">
        <v>2111</v>
      </c>
    </row>
    <row r="285" spans="1:3">
      <c r="A285" s="4" t="s">
        <v>2112</v>
      </c>
      <c r="B285" s="5" t="n">
        <v>123</v>
      </c>
    </row>
    <row r="286" spans="1:3">
      <c r="A286" s="4" t="s">
        <v>2091</v>
      </c>
    </row>
    <row r="287" spans="1:3">
      <c r="A287" s="3" t="s">
        <v>2111</v>
      </c>
    </row>
    <row r="288" spans="1:3">
      <c r="A288" s="4" t="s">
        <v>2112</v>
      </c>
      <c r="B288" s="5" t="n">
        <v>48</v>
      </c>
    </row>
    <row r="289" spans="1:3">
      <c r="A289" s="4" t="s">
        <v>2179</v>
      </c>
    </row>
    <row r="290" spans="1:3">
      <c r="A290" s="3" t="s">
        <v>2111</v>
      </c>
    </row>
    <row r="291" spans="1:3">
      <c r="A291" s="4" t="s">
        <v>2112</v>
      </c>
      <c r="B291" s="5" t="n">
        <v>1</v>
      </c>
    </row>
    <row r="292" spans="1:3">
      <c r="A292" s="4" t="s">
        <v>2180</v>
      </c>
    </row>
    <row r="293" spans="1:3">
      <c r="A293" s="3" t="s">
        <v>2111</v>
      </c>
    </row>
    <row r="294" spans="1:3">
      <c r="A294" s="4" t="s">
        <v>2112</v>
      </c>
      <c r="B294" s="5" t="n">
        <v>47</v>
      </c>
    </row>
    <row r="295" spans="1:3">
      <c r="A295" s="4" t="s">
        <v>2181</v>
      </c>
    </row>
    <row r="296" spans="1:3">
      <c r="A296" s="3" t="s">
        <v>2111</v>
      </c>
    </row>
    <row r="297" spans="1:3">
      <c r="A297" s="4" t="s">
        <v>2125</v>
      </c>
      <c r="C297" s="5" t="n">
        <v>427</v>
      </c>
    </row>
    <row r="298" spans="1:3">
      <c r="A298" s="4" t="s">
        <v>2182</v>
      </c>
    </row>
    <row r="299" spans="1:3">
      <c r="A299" s="3" t="s">
        <v>2111</v>
      </c>
    </row>
    <row r="300" spans="1:3">
      <c r="A300" s="4" t="s">
        <v>2125</v>
      </c>
      <c r="C300" s="5" t="n">
        <v>427</v>
      </c>
    </row>
    <row r="301" spans="1:3">
      <c r="A301" s="4" t="s">
        <v>2183</v>
      </c>
    </row>
    <row r="302" spans="1:3">
      <c r="A302" s="3" t="s">
        <v>2111</v>
      </c>
    </row>
    <row r="303" spans="1:3">
      <c r="A303" s="4" t="s">
        <v>2125</v>
      </c>
      <c r="C303" s="5" t="n">
        <v>312</v>
      </c>
    </row>
    <row r="304" spans="1:3">
      <c r="A304" s="4" t="s">
        <v>2184</v>
      </c>
    </row>
    <row r="305" spans="1:3">
      <c r="A305" s="3" t="s">
        <v>2111</v>
      </c>
    </row>
    <row r="306" spans="1:3">
      <c r="A306" s="4" t="s">
        <v>2125</v>
      </c>
      <c r="C306" s="5" t="n">
        <v>188</v>
      </c>
    </row>
    <row r="307" spans="1:3">
      <c r="A307" s="4" t="s">
        <v>2185</v>
      </c>
    </row>
    <row r="308" spans="1:3">
      <c r="A308" s="3" t="s">
        <v>2111</v>
      </c>
    </row>
    <row r="309" spans="1:3">
      <c r="A309" s="4" t="s">
        <v>2125</v>
      </c>
      <c r="C309" s="5" t="n">
        <v>124</v>
      </c>
    </row>
    <row r="310" spans="1:3">
      <c r="A310" s="4" t="s">
        <v>2186</v>
      </c>
    </row>
    <row r="311" spans="1:3">
      <c r="A311" s="3" t="s">
        <v>2111</v>
      </c>
    </row>
    <row r="312" spans="1:3">
      <c r="A312" s="4" t="s">
        <v>2125</v>
      </c>
      <c r="C312" s="5" t="n">
        <v>48</v>
      </c>
    </row>
    <row r="313" spans="1:3">
      <c r="A313" s="4" t="s">
        <v>2187</v>
      </c>
    </row>
    <row r="314" spans="1:3">
      <c r="A314" s="3" t="s">
        <v>2111</v>
      </c>
    </row>
    <row r="315" spans="1:3">
      <c r="A315" s="4" t="s">
        <v>2125</v>
      </c>
      <c r="C315" s="5" t="n">
        <v>1</v>
      </c>
    </row>
    <row r="316" spans="1:3">
      <c r="A316" s="4" t="s">
        <v>2188</v>
      </c>
    </row>
    <row r="317" spans="1:3">
      <c r="A317" s="3" t="s">
        <v>2111</v>
      </c>
    </row>
    <row r="318" spans="1:3">
      <c r="A318" s="4" t="s">
        <v>2125</v>
      </c>
      <c r="C318" s="5" t="n">
        <v>47</v>
      </c>
    </row>
    <row r="319" spans="1:3">
      <c r="A319" s="4" t="s">
        <v>43</v>
      </c>
    </row>
    <row r="320" spans="1:3">
      <c r="A320" s="3" t="s">
        <v>2111</v>
      </c>
    </row>
    <row r="321" spans="1:3">
      <c r="A321" s="4" t="s">
        <v>2113</v>
      </c>
      <c r="B321" s="5" t="n">
        <v>6</v>
      </c>
      <c r="C321" s="5" t="n">
        <v>1</v>
      </c>
    </row>
    <row r="322" spans="1:3">
      <c r="A322" s="4" t="s">
        <v>2115</v>
      </c>
      <c r="B322" s="5" t="n">
        <v>-5</v>
      </c>
      <c r="C322" s="5" t="n">
        <v>-5</v>
      </c>
    </row>
    <row r="323" spans="1:3">
      <c r="A323" s="4" t="s">
        <v>2116</v>
      </c>
      <c r="B323" s="5" t="n">
        <v>1</v>
      </c>
      <c r="C323" s="5" t="n">
        <v>-4</v>
      </c>
    </row>
    <row r="324" spans="1:3">
      <c r="A324" s="4" t="s">
        <v>2189</v>
      </c>
    </row>
    <row r="325" spans="1:3">
      <c r="A325" s="3" t="s">
        <v>2111</v>
      </c>
    </row>
    <row r="326" spans="1:3">
      <c r="A326" s="4" t="s">
        <v>2115</v>
      </c>
      <c r="B326" s="5" t="n">
        <v>-5</v>
      </c>
      <c r="C326" s="5" t="n">
        <v>-5</v>
      </c>
    </row>
    <row r="327" spans="1:3">
      <c r="A327" s="4" t="s">
        <v>2116</v>
      </c>
      <c r="B327" s="5" t="n">
        <v>-5</v>
      </c>
      <c r="C327" s="5" t="n">
        <v>-5</v>
      </c>
    </row>
    <row r="328" spans="1:3">
      <c r="A328" s="4" t="s">
        <v>2190</v>
      </c>
    </row>
    <row r="329" spans="1:3">
      <c r="A329" s="3" t="s">
        <v>2111</v>
      </c>
    </row>
    <row r="330" spans="1:3">
      <c r="A330" s="4" t="s">
        <v>2113</v>
      </c>
      <c r="B330" s="5" t="n">
        <v>6</v>
      </c>
      <c r="C330" s="5" t="n">
        <v>1</v>
      </c>
    </row>
    <row r="331" spans="1:3">
      <c r="A331" s="4" t="s">
        <v>2116</v>
      </c>
      <c r="B331" s="5" t="n">
        <v>6</v>
      </c>
      <c r="C331" s="5" t="n">
        <v>1</v>
      </c>
    </row>
    <row r="332" spans="1:3">
      <c r="A332" s="4" t="s">
        <v>45</v>
      </c>
    </row>
    <row r="333" spans="1:3">
      <c r="A333" s="3" t="s">
        <v>2111</v>
      </c>
    </row>
    <row r="334" spans="1:3">
      <c r="A334" s="4" t="s">
        <v>2121</v>
      </c>
      <c r="B334" s="5" t="n">
        <v>67</v>
      </c>
    </row>
    <row r="335" spans="1:3">
      <c r="A335" s="4" t="s">
        <v>2112</v>
      </c>
      <c r="B335" s="5" t="n">
        <v>41</v>
      </c>
    </row>
    <row r="336" spans="1:3">
      <c r="A336" s="4" t="s">
        <v>2113</v>
      </c>
      <c r="B336" s="5" t="n">
        <v>23</v>
      </c>
      <c r="C336" s="5" t="n">
        <v>27</v>
      </c>
    </row>
    <row r="337" spans="1:3">
      <c r="A337" s="4" t="s">
        <v>2116</v>
      </c>
      <c r="B337" s="5" t="n">
        <v>131</v>
      </c>
      <c r="C337" s="5" t="n">
        <v>155</v>
      </c>
    </row>
    <row r="338" spans="1:3">
      <c r="A338" s="4" t="s">
        <v>2191</v>
      </c>
    </row>
    <row r="339" spans="1:3">
      <c r="A339" s="3" t="s">
        <v>2111</v>
      </c>
    </row>
    <row r="340" spans="1:3">
      <c r="A340" s="4" t="s">
        <v>2113</v>
      </c>
      <c r="B340" s="5" t="n">
        <v>1</v>
      </c>
    </row>
    <row r="341" spans="1:3">
      <c r="A341" s="4" t="s">
        <v>2116</v>
      </c>
      <c r="B341" s="5" t="n">
        <v>68</v>
      </c>
      <c r="C341" s="5" t="n">
        <v>97</v>
      </c>
    </row>
    <row r="342" spans="1:3">
      <c r="A342" s="4" t="s">
        <v>2192</v>
      </c>
    </row>
    <row r="343" spans="1:3">
      <c r="A343" s="3" t="s">
        <v>2111</v>
      </c>
    </row>
    <row r="344" spans="1:3">
      <c r="A344" s="4" t="s">
        <v>2116</v>
      </c>
      <c r="B344" s="5" t="n">
        <v>41</v>
      </c>
      <c r="C344" s="5" t="n">
        <v>31</v>
      </c>
    </row>
    <row r="345" spans="1:3">
      <c r="A345" s="4" t="s">
        <v>2193</v>
      </c>
    </row>
    <row r="346" spans="1:3">
      <c r="A346" s="3" t="s">
        <v>2111</v>
      </c>
    </row>
    <row r="347" spans="1:3">
      <c r="A347" s="4" t="s">
        <v>2113</v>
      </c>
      <c r="B347" s="5" t="n">
        <v>22</v>
      </c>
      <c r="C347" s="5" t="n">
        <v>27</v>
      </c>
    </row>
    <row r="348" spans="1:3">
      <c r="A348" s="4" t="s">
        <v>2116</v>
      </c>
      <c r="B348" s="5" t="n">
        <v>22</v>
      </c>
      <c r="C348" s="5" t="n">
        <v>27</v>
      </c>
    </row>
    <row r="349" spans="1:3">
      <c r="A349" s="4" t="s">
        <v>2097</v>
      </c>
    </row>
    <row r="350" spans="1:3">
      <c r="A350" s="3" t="s">
        <v>2111</v>
      </c>
    </row>
    <row r="351" spans="1:3">
      <c r="A351" s="4" t="s">
        <v>2121</v>
      </c>
      <c r="B351" s="5" t="n">
        <v>67</v>
      </c>
    </row>
    <row r="352" spans="1:3">
      <c r="A352" s="4" t="s">
        <v>2194</v>
      </c>
    </row>
    <row r="353" spans="1:3">
      <c r="A353" s="3" t="s">
        <v>2111</v>
      </c>
    </row>
    <row r="354" spans="1:3">
      <c r="A354" s="4" t="s">
        <v>2121</v>
      </c>
      <c r="B354" s="5" t="n">
        <v>67</v>
      </c>
    </row>
    <row r="355" spans="1:3">
      <c r="A355" s="4" t="s">
        <v>2195</v>
      </c>
    </row>
    <row r="356" spans="1:3">
      <c r="A356" s="3" t="s">
        <v>2111</v>
      </c>
    </row>
    <row r="357" spans="1:3">
      <c r="A357" s="4" t="s">
        <v>2125</v>
      </c>
      <c r="C357" s="5" t="n">
        <v>97</v>
      </c>
    </row>
    <row r="358" spans="1:3">
      <c r="A358" s="4" t="s">
        <v>2196</v>
      </c>
    </row>
    <row r="359" spans="1:3">
      <c r="A359" s="3" t="s">
        <v>2111</v>
      </c>
    </row>
    <row r="360" spans="1:3">
      <c r="A360" s="4" t="s">
        <v>2125</v>
      </c>
      <c r="C360" s="5" t="n">
        <v>97</v>
      </c>
    </row>
    <row r="361" spans="1:3">
      <c r="A361" s="4" t="s">
        <v>2197</v>
      </c>
    </row>
    <row r="362" spans="1:3">
      <c r="A362" s="3" t="s">
        <v>2111</v>
      </c>
    </row>
    <row r="363" spans="1:3">
      <c r="A363" s="4" t="s">
        <v>2112</v>
      </c>
      <c r="B363" s="5" t="n">
        <v>41</v>
      </c>
    </row>
    <row r="364" spans="1:3">
      <c r="A364" s="4" t="s">
        <v>2125</v>
      </c>
      <c r="C364" s="5" t="n">
        <v>31</v>
      </c>
    </row>
    <row r="365" spans="1:3">
      <c r="A365" s="4" t="s">
        <v>2198</v>
      </c>
    </row>
    <row r="366" spans="1:3">
      <c r="A366" s="3" t="s">
        <v>2111</v>
      </c>
    </row>
    <row r="367" spans="1:3">
      <c r="A367" s="4" t="s">
        <v>2112</v>
      </c>
      <c r="B367" s="5" t="n">
        <v>41</v>
      </c>
    </row>
    <row r="368" spans="1:3">
      <c r="A368" s="4" t="s">
        <v>2125</v>
      </c>
      <c r="C368" s="5" t="n">
        <v>31</v>
      </c>
    </row>
    <row r="369" spans="1:3">
      <c r="A369" s="4" t="s">
        <v>47</v>
      </c>
    </row>
    <row r="370" spans="1:3">
      <c r="A370" s="3" t="s">
        <v>2111</v>
      </c>
    </row>
    <row r="371" spans="1:3">
      <c r="A371" s="4" t="s">
        <v>2112</v>
      </c>
      <c r="B371" s="5" t="n">
        <v>0</v>
      </c>
    </row>
    <row r="372" spans="1:3">
      <c r="A372" s="4" t="s">
        <v>2113</v>
      </c>
      <c r="B372" s="5" t="n">
        <v>3</v>
      </c>
      <c r="C372" s="5" t="n">
        <v>2</v>
      </c>
    </row>
    <row r="373" spans="1:3">
      <c r="A373" s="4" t="s">
        <v>2114</v>
      </c>
      <c r="B373" s="5" t="n">
        <v>3</v>
      </c>
      <c r="C373" s="5" t="n">
        <v>3</v>
      </c>
    </row>
    <row r="374" spans="1:3">
      <c r="A374" s="4" t="s">
        <v>2115</v>
      </c>
      <c r="B374" s="5" t="n">
        <v>-141</v>
      </c>
      <c r="C374" s="5" t="n">
        <v>-142</v>
      </c>
    </row>
    <row r="375" spans="1:3">
      <c r="A375" s="4" t="s">
        <v>2116</v>
      </c>
      <c r="B375" s="5" t="n">
        <v>-138</v>
      </c>
      <c r="C375" s="5" t="n">
        <v>-139</v>
      </c>
    </row>
    <row r="376" spans="1:3">
      <c r="A376" s="4" t="s">
        <v>2199</v>
      </c>
    </row>
    <row r="377" spans="1:3">
      <c r="A377" s="3" t="s">
        <v>2111</v>
      </c>
    </row>
    <row r="378" spans="1:3">
      <c r="A378" s="4" t="s">
        <v>2112</v>
      </c>
      <c r="B378" s="5" t="n">
        <v>0</v>
      </c>
    </row>
    <row r="379" spans="1:3">
      <c r="A379" s="4" t="s">
        <v>2113</v>
      </c>
      <c r="B379" s="5" t="n">
        <v>3</v>
      </c>
      <c r="C379" s="5" t="n">
        <v>2</v>
      </c>
    </row>
    <row r="380" spans="1:3">
      <c r="A380" s="4" t="s">
        <v>2114</v>
      </c>
      <c r="B380" s="5" t="n">
        <v>3</v>
      </c>
      <c r="C380" s="5" t="n">
        <v>3</v>
      </c>
    </row>
    <row r="381" spans="1:3">
      <c r="A381" s="4" t="s">
        <v>2116</v>
      </c>
      <c r="B381" s="5" t="n">
        <v>3</v>
      </c>
      <c r="C381" s="5" t="n">
        <v>3</v>
      </c>
    </row>
    <row r="382" spans="1:3">
      <c r="A382" s="4" t="s">
        <v>2200</v>
      </c>
    </row>
    <row r="383" spans="1:3">
      <c r="A383" s="3" t="s">
        <v>2111</v>
      </c>
    </row>
    <row r="384" spans="1:3">
      <c r="A384" s="4" t="s">
        <v>2115</v>
      </c>
      <c r="B384" s="5" t="n">
        <v>-141</v>
      </c>
      <c r="C384" s="5" t="n">
        <v>-142</v>
      </c>
    </row>
    <row r="385" spans="1:3">
      <c r="A385" s="4" t="s">
        <v>2116</v>
      </c>
      <c r="B385" s="6" t="n">
        <v>-141</v>
      </c>
      <c r="C385" s="5" t="n">
        <v>-142</v>
      </c>
    </row>
    <row r="386" spans="1:3">
      <c r="A386" s="4" t="s">
        <v>2201</v>
      </c>
    </row>
    <row r="387" spans="1:3">
      <c r="A387" s="3" t="s">
        <v>2111</v>
      </c>
    </row>
    <row r="388" spans="1:3">
      <c r="A388" s="4" t="s">
        <v>2125</v>
      </c>
      <c r="C388" s="5" t="n">
        <v>1</v>
      </c>
    </row>
    <row r="389" spans="1:3">
      <c r="A389" s="4" t="s">
        <v>2202</v>
      </c>
    </row>
    <row r="390" spans="1:3">
      <c r="A390" s="3" t="s">
        <v>2111</v>
      </c>
    </row>
    <row r="391" spans="1:3">
      <c r="A391" s="4" t="s">
        <v>2125</v>
      </c>
      <c r="C391" s="6" t="n">
        <v>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203</v>
      </c>
      <c r="B1" s="2" t="s">
        <v>50</v>
      </c>
      <c r="C1" s="2" t="s">
        <v>1</v>
      </c>
    </row>
    <row r="2" spans="1:6">
      <c r="B2" s="2" t="s">
        <v>51</v>
      </c>
      <c r="C2" s="2" t="s">
        <v>2</v>
      </c>
      <c r="D2" s="2" t="s">
        <v>52</v>
      </c>
      <c r="E2" s="2" t="s">
        <v>51</v>
      </c>
      <c r="F2" s="2" t="s">
        <v>53</v>
      </c>
    </row>
    <row r="3" spans="1:6">
      <c r="A3" s="3" t="s">
        <v>584</v>
      </c>
    </row>
    <row r="4" spans="1:6">
      <c r="A4" s="4" t="s">
        <v>2204</v>
      </c>
      <c r="C4" s="6" t="n">
        <v>0</v>
      </c>
      <c r="D4" s="6" t="n">
        <v>0</v>
      </c>
      <c r="E4" s="6" t="n">
        <v>0</v>
      </c>
    </row>
    <row r="5" spans="1:6">
      <c r="A5" s="3" t="s">
        <v>2125</v>
      </c>
    </row>
    <row r="6" spans="1:6">
      <c r="A6" s="4" t="s">
        <v>1388</v>
      </c>
      <c r="D6" s="5" t="n">
        <v>5000000</v>
      </c>
    </row>
    <row r="7" spans="1:6">
      <c r="A7" s="4" t="s">
        <v>2205</v>
      </c>
      <c r="D7" s="5" t="n">
        <v>1000000</v>
      </c>
    </row>
    <row r="8" spans="1:6">
      <c r="A8" s="4" t="s">
        <v>2206</v>
      </c>
      <c r="D8" s="5" t="n">
        <v>-6000000</v>
      </c>
    </row>
    <row r="9" spans="1:6">
      <c r="A9" s="4" t="s">
        <v>1390</v>
      </c>
      <c r="B9" s="6" t="n">
        <v>5000000</v>
      </c>
      <c r="E9" s="5" t="n">
        <v>5000000</v>
      </c>
    </row>
    <row r="10" spans="1:6">
      <c r="A10" s="3" t="s">
        <v>2207</v>
      </c>
    </row>
    <row r="11" spans="1:6">
      <c r="A11" s="4" t="s">
        <v>1388</v>
      </c>
      <c r="C11" s="5" t="n">
        <v>-114000000</v>
      </c>
      <c r="D11" s="5" t="n">
        <v>-166000000</v>
      </c>
    </row>
    <row r="12" spans="1:6">
      <c r="A12" s="4" t="s">
        <v>2208</v>
      </c>
      <c r="C12" s="5" t="n">
        <v>57000000</v>
      </c>
      <c r="D12" s="5" t="n">
        <v>55000000</v>
      </c>
    </row>
    <row r="13" spans="1:6">
      <c r="A13" s="4" t="s">
        <v>2209</v>
      </c>
      <c r="C13" s="5" t="n">
        <v>-57000000</v>
      </c>
      <c r="D13" s="5" t="n">
        <v>-47000000</v>
      </c>
    </row>
    <row r="14" spans="1:6">
      <c r="A14" s="4" t="s">
        <v>2210</v>
      </c>
      <c r="C14" s="5" t="n">
        <v>1000000</v>
      </c>
      <c r="D14" s="5" t="n">
        <v>44000000</v>
      </c>
    </row>
    <row r="15" spans="1:6">
      <c r="A15" s="4" t="s">
        <v>1390</v>
      </c>
      <c r="B15" s="5" t="n">
        <v>-166000000</v>
      </c>
      <c r="C15" s="5" t="n">
        <v>-113000000</v>
      </c>
      <c r="D15" s="5" t="n">
        <v>-114000000</v>
      </c>
      <c r="E15" s="5" t="n">
        <v>-166000000</v>
      </c>
    </row>
    <row r="16" spans="1:6">
      <c r="A16" s="3" t="s">
        <v>2211</v>
      </c>
    </row>
    <row r="17" spans="1:6">
      <c r="A17" s="4" t="s">
        <v>1388</v>
      </c>
      <c r="C17" s="5" t="n">
        <v>-114000000</v>
      </c>
      <c r="D17" s="5" t="n">
        <v>-161000000</v>
      </c>
    </row>
    <row r="18" spans="1:6">
      <c r="A18" s="4" t="s">
        <v>2212</v>
      </c>
      <c r="D18" s="5" t="n">
        <v>1000000</v>
      </c>
    </row>
    <row r="19" spans="1:6">
      <c r="A19" s="4" t="s">
        <v>2208</v>
      </c>
      <c r="D19" s="5" t="n">
        <v>55000000</v>
      </c>
    </row>
    <row r="20" spans="1:6">
      <c r="A20" s="4" t="s">
        <v>2206</v>
      </c>
      <c r="D20" s="5" t="n">
        <v>-6000000</v>
      </c>
    </row>
    <row r="21" spans="1:6">
      <c r="A21" s="4" t="s">
        <v>2209</v>
      </c>
      <c r="D21" s="5" t="n">
        <v>-47000000</v>
      </c>
    </row>
    <row r="22" spans="1:6">
      <c r="A22" s="4" t="s">
        <v>2210</v>
      </c>
      <c r="D22" s="5" t="n">
        <v>44000000</v>
      </c>
    </row>
    <row r="23" spans="1:6">
      <c r="A23" s="4" t="s">
        <v>1390</v>
      </c>
      <c r="B23" s="5" t="n">
        <v>-161000000</v>
      </c>
      <c r="D23" s="5" t="n">
        <v>-114000000</v>
      </c>
      <c r="E23" s="5" t="n">
        <v>-161000000</v>
      </c>
    </row>
    <row r="24" spans="1:6">
      <c r="A24" s="4" t="s">
        <v>34</v>
      </c>
    </row>
    <row r="25" spans="1:6">
      <c r="A25" s="3" t="s">
        <v>2125</v>
      </c>
    </row>
    <row r="26" spans="1:6">
      <c r="A26" s="4" t="s">
        <v>1388</v>
      </c>
      <c r="D26" s="5" t="n">
        <v>3000000</v>
      </c>
    </row>
    <row r="27" spans="1:6">
      <c r="A27" s="4" t="s">
        <v>2205</v>
      </c>
      <c r="D27" s="5" t="n">
        <v>1000000</v>
      </c>
    </row>
    <row r="28" spans="1:6">
      <c r="A28" s="4" t="s">
        <v>2206</v>
      </c>
      <c r="D28" s="5" t="n">
        <v>-4000000</v>
      </c>
    </row>
    <row r="29" spans="1:6">
      <c r="A29" s="4" t="s">
        <v>1390</v>
      </c>
      <c r="B29" s="5" t="n">
        <v>3000000</v>
      </c>
      <c r="E29" s="5" t="n">
        <v>3000000</v>
      </c>
    </row>
    <row r="30" spans="1:6">
      <c r="A30" s="4" t="s">
        <v>43</v>
      </c>
    </row>
    <row r="31" spans="1:6">
      <c r="A31" s="3" t="s">
        <v>2207</v>
      </c>
    </row>
    <row r="32" spans="1:6">
      <c r="A32" s="4" t="s">
        <v>1388</v>
      </c>
      <c r="C32" s="5" t="n">
        <v>1000000</v>
      </c>
      <c r="D32" s="5" t="n">
        <v>5000000</v>
      </c>
    </row>
    <row r="33" spans="1:6">
      <c r="A33" s="4" t="s">
        <v>2208</v>
      </c>
      <c r="C33" s="5" t="n">
        <v>7000000</v>
      </c>
      <c r="D33" s="5" t="n">
        <v>3000000</v>
      </c>
    </row>
    <row r="34" spans="1:6">
      <c r="A34" s="4" t="s">
        <v>2209</v>
      </c>
      <c r="C34" s="5" t="n">
        <v>-4000000</v>
      </c>
      <c r="D34" s="5" t="n">
        <v>-4000000</v>
      </c>
    </row>
    <row r="35" spans="1:6">
      <c r="A35" s="4" t="s">
        <v>2210</v>
      </c>
      <c r="C35" s="5" t="n">
        <v>2000000</v>
      </c>
      <c r="D35" s="5" t="n">
        <v>-3000000</v>
      </c>
    </row>
    <row r="36" spans="1:6">
      <c r="A36" s="4" t="s">
        <v>1390</v>
      </c>
      <c r="B36" s="5" t="n">
        <v>5000000</v>
      </c>
      <c r="C36" s="5" t="n">
        <v>6000000</v>
      </c>
      <c r="D36" s="5" t="n">
        <v>1000000</v>
      </c>
      <c r="E36" s="5" t="n">
        <v>5000000</v>
      </c>
    </row>
    <row r="37" spans="1:6">
      <c r="A37" s="4" t="s">
        <v>45</v>
      </c>
    </row>
    <row r="38" spans="1:6">
      <c r="A38" s="3" t="s">
        <v>2207</v>
      </c>
    </row>
    <row r="39" spans="1:6">
      <c r="A39" s="4" t="s">
        <v>1388</v>
      </c>
      <c r="C39" s="5" t="n">
        <v>27000000</v>
      </c>
      <c r="D39" s="5" t="n">
        <v>16000000</v>
      </c>
    </row>
    <row r="40" spans="1:6">
      <c r="A40" s="4" t="s">
        <v>2208</v>
      </c>
      <c r="C40" s="5" t="n">
        <v>50000000</v>
      </c>
      <c r="D40" s="5" t="n">
        <v>52000000</v>
      </c>
    </row>
    <row r="41" spans="1:6">
      <c r="A41" s="4" t="s">
        <v>2209</v>
      </c>
      <c r="C41" s="5" t="n">
        <v>-53000000</v>
      </c>
      <c r="D41" s="5" t="n">
        <v>-43000000</v>
      </c>
    </row>
    <row r="42" spans="1:6">
      <c r="A42" s="4" t="s">
        <v>2210</v>
      </c>
      <c r="C42" s="5" t="n">
        <v>-2000000</v>
      </c>
      <c r="D42" s="5" t="n">
        <v>2000000</v>
      </c>
    </row>
    <row r="43" spans="1:6">
      <c r="A43" s="4" t="s">
        <v>1390</v>
      </c>
      <c r="B43" s="5" t="n">
        <v>16000000</v>
      </c>
      <c r="C43" s="5" t="n">
        <v>22000000</v>
      </c>
      <c r="D43" s="5" t="n">
        <v>27000000</v>
      </c>
      <c r="E43" s="5" t="n">
        <v>16000000</v>
      </c>
    </row>
    <row r="44" spans="1:6">
      <c r="A44" s="4" t="s">
        <v>47</v>
      </c>
    </row>
    <row r="45" spans="1:6">
      <c r="A45" s="3" t="s">
        <v>584</v>
      </c>
    </row>
    <row r="46" spans="1:6">
      <c r="A46" s="4" t="s">
        <v>2204</v>
      </c>
      <c r="B46" s="5" t="n">
        <v>0</v>
      </c>
      <c r="F46" s="6" t="n">
        <v>0</v>
      </c>
    </row>
    <row r="47" spans="1:6">
      <c r="A47" s="3" t="s">
        <v>2207</v>
      </c>
    </row>
    <row r="48" spans="1:6">
      <c r="A48" s="4" t="s">
        <v>1388</v>
      </c>
      <c r="C48" s="5" t="n">
        <v>-142000000</v>
      </c>
      <c r="D48" s="5" t="n">
        <v>-187000000</v>
      </c>
    </row>
    <row r="49" spans="1:6">
      <c r="A49" s="4" t="s">
        <v>2213</v>
      </c>
      <c r="C49" s="5" t="n">
        <v>1000000</v>
      </c>
      <c r="D49" s="5" t="n">
        <v>45000000</v>
      </c>
    </row>
    <row r="50" spans="1:6">
      <c r="A50" s="4" t="s">
        <v>1390</v>
      </c>
      <c r="B50" s="6" t="n">
        <v>-187000000</v>
      </c>
      <c r="C50" s="6" t="n">
        <v>-141000000</v>
      </c>
      <c r="D50" s="6" t="n">
        <v>-142000000</v>
      </c>
      <c r="E50" s="6" t="n">
        <v>-187000000</v>
      </c>
    </row>
  </sheetData>
  <mergeCells count="2">
    <mergeCell ref="A1:A2"/>
    <mergeCell ref="C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2214</v>
      </c>
      <c r="B1" s="2" t="s">
        <v>1</v>
      </c>
    </row>
    <row r="2" spans="1:4">
      <c r="B2" s="2" t="s">
        <v>2215</v>
      </c>
      <c r="C2" s="2" t="s">
        <v>2216</v>
      </c>
      <c r="D2" s="2" t="s">
        <v>819</v>
      </c>
    </row>
    <row r="3" spans="1:4">
      <c r="A3" s="3" t="s">
        <v>2217</v>
      </c>
    </row>
    <row r="4" spans="1:4">
      <c r="A4" s="4" t="s">
        <v>2218</v>
      </c>
      <c r="B4" s="6" t="n">
        <v>-113</v>
      </c>
      <c r="C4" s="6" t="n">
        <v>-114</v>
      </c>
      <c r="D4" s="6" t="n">
        <v>-166</v>
      </c>
    </row>
    <row r="5" spans="1:4">
      <c r="A5" s="4" t="s">
        <v>43</v>
      </c>
    </row>
    <row r="6" spans="1:4">
      <c r="A6" s="3" t="s">
        <v>2217</v>
      </c>
    </row>
    <row r="7" spans="1:4">
      <c r="A7" s="4" t="s">
        <v>2218</v>
      </c>
      <c r="B7" s="5" t="n">
        <v>6</v>
      </c>
      <c r="C7" s="5" t="n">
        <v>1</v>
      </c>
      <c r="D7" s="5" t="n">
        <v>5</v>
      </c>
    </row>
    <row r="8" spans="1:4">
      <c r="A8" s="4" t="s">
        <v>2219</v>
      </c>
    </row>
    <row r="9" spans="1:4">
      <c r="A9" s="3" t="s">
        <v>2217</v>
      </c>
    </row>
    <row r="10" spans="1:4">
      <c r="A10" s="4" t="s">
        <v>2218</v>
      </c>
      <c r="B10" s="6" t="n">
        <v>6</v>
      </c>
      <c r="C10" s="6" t="n">
        <v>1</v>
      </c>
    </row>
    <row r="11" spans="1:4">
      <c r="A11" s="4" t="s">
        <v>2220</v>
      </c>
    </row>
    <row r="12" spans="1:4">
      <c r="A12" s="3" t="s">
        <v>2217</v>
      </c>
    </row>
    <row r="13" spans="1:4">
      <c r="A13" s="4" t="s">
        <v>2221</v>
      </c>
      <c r="B13" s="8" t="n">
        <v>1.19</v>
      </c>
      <c r="C13" s="8" t="n">
        <v>0.07000000000000001</v>
      </c>
    </row>
    <row r="14" spans="1:4">
      <c r="A14" s="4" t="s">
        <v>2222</v>
      </c>
    </row>
    <row r="15" spans="1:4">
      <c r="A15" s="3" t="s">
        <v>2217</v>
      </c>
    </row>
    <row r="16" spans="1:4">
      <c r="A16" s="4" t="s">
        <v>2221</v>
      </c>
      <c r="B16" s="8" t="n">
        <v>4.59</v>
      </c>
      <c r="C16" s="8" t="n">
        <v>1.41</v>
      </c>
    </row>
    <row r="17" spans="1:4">
      <c r="A17" s="4" t="s">
        <v>45</v>
      </c>
    </row>
    <row r="18" spans="1:4">
      <c r="A18" s="3" t="s">
        <v>2217</v>
      </c>
    </row>
    <row r="19" spans="1:4">
      <c r="A19" s="4" t="s">
        <v>2218</v>
      </c>
      <c r="B19" s="6" t="n">
        <v>22</v>
      </c>
      <c r="C19" s="6" t="n">
        <v>27</v>
      </c>
      <c r="D19" s="6" t="n">
        <v>16</v>
      </c>
    </row>
    <row r="20" spans="1:4">
      <c r="A20" s="4" t="s">
        <v>2223</v>
      </c>
    </row>
    <row r="21" spans="1:4">
      <c r="A21" s="3" t="s">
        <v>2217</v>
      </c>
    </row>
    <row r="22" spans="1:4">
      <c r="A22" s="4" t="s">
        <v>2218</v>
      </c>
      <c r="B22" s="6" t="n">
        <v>22</v>
      </c>
      <c r="C22" s="6" t="n">
        <v>27</v>
      </c>
    </row>
    <row r="23" spans="1:4">
      <c r="A23" s="4" t="s">
        <v>2224</v>
      </c>
    </row>
    <row r="24" spans="1:4">
      <c r="A24" s="3" t="s">
        <v>2217</v>
      </c>
    </row>
    <row r="25" spans="1:4">
      <c r="A25" s="4" t="s">
        <v>2221</v>
      </c>
      <c r="B25" s="8" t="n">
        <v>-2.07</v>
      </c>
      <c r="C25" s="8" t="n">
        <v>-0.77</v>
      </c>
    </row>
    <row r="26" spans="1:4">
      <c r="A26" s="4" t="s">
        <v>2225</v>
      </c>
    </row>
    <row r="27" spans="1:4">
      <c r="A27" s="3" t="s">
        <v>2217</v>
      </c>
    </row>
    <row r="28" spans="1:4">
      <c r="A28" s="4" t="s">
        <v>2221</v>
      </c>
      <c r="B28" s="8" t="n">
        <v>8.27</v>
      </c>
      <c r="C28" s="8" t="n">
        <v>7.4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2226</v>
      </c>
      <c r="B1" s="2" t="s">
        <v>1</v>
      </c>
    </row>
    <row r="2" spans="1:4">
      <c r="B2" s="2" t="s">
        <v>2227</v>
      </c>
      <c r="C2" s="2" t="s">
        <v>2228</v>
      </c>
      <c r="D2" s="2" t="s">
        <v>819</v>
      </c>
    </row>
    <row r="3" spans="1:4">
      <c r="A3" s="3" t="s">
        <v>2217</v>
      </c>
    </row>
    <row r="4" spans="1:4">
      <c r="A4" s="4" t="s">
        <v>2218</v>
      </c>
      <c r="B4" s="6" t="n">
        <v>-113</v>
      </c>
      <c r="C4" s="6" t="n">
        <v>-114</v>
      </c>
      <c r="D4" s="6" t="n">
        <v>-166</v>
      </c>
    </row>
    <row r="5" spans="1:4">
      <c r="A5" s="4" t="s">
        <v>47</v>
      </c>
    </row>
    <row r="6" spans="1:4">
      <c r="A6" s="3" t="s">
        <v>2217</v>
      </c>
    </row>
    <row r="7" spans="1:4">
      <c r="A7" s="4" t="s">
        <v>2218</v>
      </c>
      <c r="B7" s="5" t="n">
        <v>-141</v>
      </c>
      <c r="C7" s="5" t="n">
        <v>-142</v>
      </c>
      <c r="D7" s="6" t="n">
        <v>-187</v>
      </c>
    </row>
    <row r="8" spans="1:4">
      <c r="A8" s="4" t="s">
        <v>2229</v>
      </c>
    </row>
    <row r="9" spans="1:4">
      <c r="A9" s="3" t="s">
        <v>2217</v>
      </c>
    </row>
    <row r="10" spans="1:4">
      <c r="A10" s="4" t="s">
        <v>2218</v>
      </c>
      <c r="B10" s="6" t="n">
        <v>-141</v>
      </c>
      <c r="C10" s="6" t="n">
        <v>-142</v>
      </c>
    </row>
    <row r="11" spans="1:4">
      <c r="A11" s="4" t="s">
        <v>2230</v>
      </c>
    </row>
    <row r="12" spans="1:4">
      <c r="A12" s="3" t="s">
        <v>2217</v>
      </c>
    </row>
    <row r="13" spans="1:4">
      <c r="A13" s="4" t="s">
        <v>2231</v>
      </c>
      <c r="B13" s="8" t="n">
        <v>1.87</v>
      </c>
      <c r="C13" s="8" t="n">
        <v>2.1</v>
      </c>
    </row>
    <row r="14" spans="1:4">
      <c r="A14" s="4" t="s">
        <v>2232</v>
      </c>
    </row>
    <row r="15" spans="1:4">
      <c r="A15" s="3" t="s">
        <v>2217</v>
      </c>
    </row>
    <row r="16" spans="1:4">
      <c r="A16" s="4" t="s">
        <v>2231</v>
      </c>
      <c r="B16" s="8" t="n">
        <v>2.95</v>
      </c>
      <c r="C16" s="8" t="n">
        <v>2.88</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3</v>
      </c>
      <c r="B1" s="2" t="s">
        <v>2</v>
      </c>
      <c r="C1" s="2" t="s">
        <v>52</v>
      </c>
    </row>
    <row r="2" spans="1:3">
      <c r="A2" s="3" t="s">
        <v>584</v>
      </c>
    </row>
    <row r="3" spans="1:3">
      <c r="A3" s="4" t="s">
        <v>2234</v>
      </c>
      <c r="B3" s="6" t="n">
        <v>54534</v>
      </c>
      <c r="C3" s="6" t="n">
        <v>55331</v>
      </c>
    </row>
    <row r="4" spans="1:3">
      <c r="A4" s="4" t="s">
        <v>2235</v>
      </c>
      <c r="B4" s="5" t="n">
        <v>54529</v>
      </c>
      <c r="C4" s="5" t="n">
        <v>52279</v>
      </c>
    </row>
    <row r="5" spans="1:3">
      <c r="A5" s="4" t="s">
        <v>1489</v>
      </c>
      <c r="B5" s="5" t="n">
        <v>1600</v>
      </c>
      <c r="C5" s="5" t="n">
        <v>1700</v>
      </c>
    </row>
    <row r="6" spans="1:3">
      <c r="A6" s="4" t="s">
        <v>34</v>
      </c>
    </row>
    <row r="7" spans="1:3">
      <c r="A7" s="3" t="s">
        <v>584</v>
      </c>
    </row>
    <row r="8" spans="1:3">
      <c r="A8" s="4" t="s">
        <v>2234</v>
      </c>
      <c r="B8" s="5" t="n">
        <v>11471</v>
      </c>
      <c r="C8" s="5" t="n">
        <v>11372</v>
      </c>
    </row>
    <row r="9" spans="1:3">
      <c r="A9" s="4" t="s">
        <v>2235</v>
      </c>
      <c r="B9" s="5" t="n">
        <v>10939</v>
      </c>
      <c r="C9" s="5" t="n">
        <v>10103</v>
      </c>
    </row>
    <row r="10" spans="1:3">
      <c r="A10" s="4" t="s">
        <v>37</v>
      </c>
    </row>
    <row r="11" spans="1:3">
      <c r="A11" s="3" t="s">
        <v>584</v>
      </c>
    </row>
    <row r="12" spans="1:3">
      <c r="A12" s="4" t="s">
        <v>2234</v>
      </c>
      <c r="B12" s="5" t="n">
        <v>19885</v>
      </c>
      <c r="C12" s="5" t="n">
        <v>20000</v>
      </c>
    </row>
    <row r="13" spans="1:3">
      <c r="A13" s="4" t="s">
        <v>2235</v>
      </c>
      <c r="B13" s="5" t="n">
        <v>18911</v>
      </c>
      <c r="C13" s="5" t="n">
        <v>17837</v>
      </c>
    </row>
    <row r="14" spans="1:3">
      <c r="A14" s="4" t="s">
        <v>39</v>
      </c>
    </row>
    <row r="15" spans="1:3">
      <c r="A15" s="3" t="s">
        <v>584</v>
      </c>
    </row>
    <row r="16" spans="1:3">
      <c r="A16" s="4" t="s">
        <v>2234</v>
      </c>
      <c r="B16" s="5" t="n">
        <v>8300</v>
      </c>
      <c r="C16" s="5" t="n">
        <v>7992</v>
      </c>
    </row>
    <row r="17" spans="1:3">
      <c r="A17" s="4" t="s">
        <v>2235</v>
      </c>
      <c r="B17" s="5" t="n">
        <v>8204</v>
      </c>
      <c r="C17" s="5" t="n">
        <v>7357</v>
      </c>
    </row>
    <row r="18" spans="1:3">
      <c r="A18" s="4" t="s">
        <v>41</v>
      </c>
    </row>
    <row r="19" spans="1:3">
      <c r="A19" s="3" t="s">
        <v>584</v>
      </c>
    </row>
    <row r="20" spans="1:3">
      <c r="A20" s="4" t="s">
        <v>2234</v>
      </c>
      <c r="B20" s="5" t="n">
        <v>7742</v>
      </c>
      <c r="C20" s="5" t="n">
        <v>7953</v>
      </c>
    </row>
    <row r="21" spans="1:3">
      <c r="A21" s="4" t="s">
        <v>2235</v>
      </c>
      <c r="B21" s="5" t="n">
        <v>7321</v>
      </c>
      <c r="C21" s="5" t="n">
        <v>7095</v>
      </c>
    </row>
    <row r="22" spans="1:3">
      <c r="A22" s="4" t="s">
        <v>43</v>
      </c>
    </row>
    <row r="23" spans="1:3">
      <c r="A23" s="3" t="s">
        <v>584</v>
      </c>
    </row>
    <row r="24" spans="1:3">
      <c r="A24" s="4" t="s">
        <v>2234</v>
      </c>
      <c r="B24" s="5" t="n">
        <v>2239</v>
      </c>
      <c r="C24" s="5" t="n">
        <v>2249</v>
      </c>
    </row>
    <row r="25" spans="1:3">
      <c r="A25" s="4" t="s">
        <v>2235</v>
      </c>
      <c r="B25" s="5" t="n">
        <v>2165</v>
      </c>
      <c r="C25" s="5" t="n">
        <v>2067</v>
      </c>
    </row>
    <row r="26" spans="1:3">
      <c r="A26" s="4" t="s">
        <v>45</v>
      </c>
    </row>
    <row r="27" spans="1:3">
      <c r="A27" s="3" t="s">
        <v>584</v>
      </c>
    </row>
    <row r="28" spans="1:3">
      <c r="A28" s="4" t="s">
        <v>2234</v>
      </c>
      <c r="B28" s="5" t="n">
        <v>4158</v>
      </c>
      <c r="C28" s="5" t="n">
        <v>4464</v>
      </c>
    </row>
    <row r="29" spans="1:3">
      <c r="A29" s="4" t="s">
        <v>2235</v>
      </c>
      <c r="B29" s="5" t="n">
        <v>3782</v>
      </c>
      <c r="C29" s="5" t="n">
        <v>3783</v>
      </c>
    </row>
    <row r="30" spans="1:3">
      <c r="A30" s="4" t="s">
        <v>47</v>
      </c>
    </row>
    <row r="31" spans="1:3">
      <c r="A31" s="3" t="s">
        <v>584</v>
      </c>
    </row>
    <row r="32" spans="1:3">
      <c r="A32" s="4" t="s">
        <v>2234</v>
      </c>
      <c r="B32" s="5" t="n">
        <v>2180</v>
      </c>
      <c r="C32" s="5" t="n">
        <v>2209</v>
      </c>
    </row>
    <row r="33" spans="1:3">
      <c r="A33" s="4" t="s">
        <v>2235</v>
      </c>
      <c r="B33" s="6" t="n">
        <v>2138</v>
      </c>
      <c r="C33" s="6" t="n">
        <v>203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6</v>
      </c>
      <c r="B1" s="2" t="s">
        <v>1</v>
      </c>
    </row>
    <row r="2" spans="1:4">
      <c r="B2" s="2" t="s">
        <v>2</v>
      </c>
      <c r="C2" s="2" t="s">
        <v>52</v>
      </c>
      <c r="D2" s="2" t="s">
        <v>51</v>
      </c>
    </row>
    <row r="3" spans="1:4">
      <c r="A3" s="4" t="s">
        <v>605</v>
      </c>
    </row>
    <row r="4" spans="1:4">
      <c r="A4" s="3" t="s">
        <v>606</v>
      </c>
    </row>
    <row r="5" spans="1:4">
      <c r="A5" s="4" t="s">
        <v>2237</v>
      </c>
      <c r="B5" s="6" t="n">
        <v>0</v>
      </c>
      <c r="C5" s="6" t="n">
        <v>0</v>
      </c>
      <c r="D5" s="6" t="n">
        <v>0</v>
      </c>
    </row>
    <row r="6" spans="1:4">
      <c r="A6" s="4" t="s">
        <v>2238</v>
      </c>
    </row>
    <row r="7" spans="1:4">
      <c r="A7" s="3" t="s">
        <v>606</v>
      </c>
    </row>
    <row r="8" spans="1:4">
      <c r="A8" s="4" t="s">
        <v>2239</v>
      </c>
      <c r="B8" s="4" t="s">
        <v>2240</v>
      </c>
    </row>
    <row r="9" spans="1:4">
      <c r="A9" s="4" t="s">
        <v>2241</v>
      </c>
      <c r="B9" s="4" t="s">
        <v>1866</v>
      </c>
    </row>
    <row r="10" spans="1:4">
      <c r="A10" s="4" t="s">
        <v>2242</v>
      </c>
      <c r="B10" s="6" t="n">
        <v>3000000</v>
      </c>
    </row>
    <row r="11" spans="1:4">
      <c r="A11" s="4" t="s">
        <v>2243</v>
      </c>
    </row>
    <row r="12" spans="1:4">
      <c r="A12" s="3" t="s">
        <v>606</v>
      </c>
    </row>
    <row r="13" spans="1:4">
      <c r="A13" s="4" t="s">
        <v>2244</v>
      </c>
      <c r="B13" s="4" t="s">
        <v>991</v>
      </c>
    </row>
    <row r="14" spans="1:4">
      <c r="A14" s="4" t="s">
        <v>2245</v>
      </c>
    </row>
    <row r="15" spans="1:4">
      <c r="A15" s="3" t="s">
        <v>606</v>
      </c>
    </row>
    <row r="16" spans="1:4">
      <c r="A16" s="4" t="s">
        <v>2246</v>
      </c>
      <c r="B16" s="4" t="s">
        <v>1409</v>
      </c>
    </row>
    <row r="17" spans="1:4">
      <c r="A17" s="4" t="s">
        <v>2247</v>
      </c>
    </row>
    <row r="18" spans="1:4">
      <c r="A18" s="3" t="s">
        <v>606</v>
      </c>
    </row>
    <row r="19" spans="1:4">
      <c r="A19" s="4" t="s">
        <v>2244</v>
      </c>
      <c r="B19" s="4" t="s">
        <v>1129</v>
      </c>
    </row>
    <row r="20" spans="1:4">
      <c r="A20" s="4" t="s">
        <v>1684</v>
      </c>
    </row>
    <row r="21" spans="1:4">
      <c r="A21" s="3" t="s">
        <v>606</v>
      </c>
    </row>
    <row r="22" spans="1:4">
      <c r="A22" s="4" t="s">
        <v>1678</v>
      </c>
      <c r="B22" s="6" t="n">
        <v>677000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48</v>
      </c>
      <c r="B1" s="2" t="s">
        <v>1</v>
      </c>
    </row>
    <row r="2" spans="1:3">
      <c r="B2" s="2" t="s">
        <v>2</v>
      </c>
      <c r="C2" s="2" t="s">
        <v>52</v>
      </c>
    </row>
    <row r="3" spans="1:3">
      <c r="A3" s="3" t="s">
        <v>606</v>
      </c>
    </row>
    <row r="4" spans="1:3">
      <c r="A4" s="4" t="s">
        <v>2249</v>
      </c>
      <c r="B4" s="6" t="n">
        <v>51123</v>
      </c>
      <c r="C4" s="6" t="n">
        <v>49035</v>
      </c>
    </row>
    <row r="5" spans="1:3">
      <c r="A5" s="4" t="s">
        <v>34</v>
      </c>
    </row>
    <row r="6" spans="1:3">
      <c r="A6" s="3" t="s">
        <v>606</v>
      </c>
    </row>
    <row r="7" spans="1:3">
      <c r="A7" s="4" t="s">
        <v>2249</v>
      </c>
      <c r="B7" s="5" t="n">
        <v>10633</v>
      </c>
      <c r="C7" s="5" t="n">
        <v>8598</v>
      </c>
    </row>
    <row r="8" spans="1:3">
      <c r="A8" s="4" t="s">
        <v>39</v>
      </c>
    </row>
    <row r="9" spans="1:3">
      <c r="A9" s="3" t="s">
        <v>606</v>
      </c>
    </row>
    <row r="10" spans="1:3">
      <c r="A10" s="4" t="s">
        <v>2249</v>
      </c>
      <c r="B10" s="5" t="n">
        <v>7451</v>
      </c>
      <c r="C10" s="5" t="n">
        <v>7204</v>
      </c>
    </row>
    <row r="11" spans="1:3">
      <c r="A11" s="4" t="s">
        <v>41</v>
      </c>
    </row>
    <row r="12" spans="1:3">
      <c r="A12" s="3" t="s">
        <v>606</v>
      </c>
    </row>
    <row r="13" spans="1:3">
      <c r="A13" s="4" t="s">
        <v>2249</v>
      </c>
      <c r="B13" s="6" t="n">
        <v>7051</v>
      </c>
      <c r="C13" s="5" t="n">
        <v>6327</v>
      </c>
    </row>
    <row r="14" spans="1:3">
      <c r="A14" s="4" t="s">
        <v>2238</v>
      </c>
    </row>
    <row r="15" spans="1:3">
      <c r="A15" s="3" t="s">
        <v>606</v>
      </c>
    </row>
    <row r="16" spans="1:3">
      <c r="A16" s="4" t="s">
        <v>1450</v>
      </c>
      <c r="B16" s="4" t="s">
        <v>2250</v>
      </c>
    </row>
    <row r="17" spans="1:3">
      <c r="A17" s="4" t="s">
        <v>1449</v>
      </c>
      <c r="B17" s="6" t="n">
        <v>325</v>
      </c>
    </row>
    <row r="18" spans="1:3">
      <c r="A18" s="4" t="s">
        <v>2249</v>
      </c>
      <c r="B18" s="5" t="n">
        <v>325</v>
      </c>
      <c r="C18" s="5" t="n">
        <v>325</v>
      </c>
    </row>
    <row r="19" spans="1:3">
      <c r="A19" s="4" t="s">
        <v>2251</v>
      </c>
      <c r="B19" s="6" t="n">
        <v>564</v>
      </c>
      <c r="C19" s="5" t="n">
        <v>545</v>
      </c>
    </row>
    <row r="20" spans="1:3">
      <c r="A20" s="4" t="s">
        <v>2252</v>
      </c>
    </row>
    <row r="21" spans="1:3">
      <c r="A21" s="3" t="s">
        <v>606</v>
      </c>
    </row>
    <row r="22" spans="1:3">
      <c r="A22" s="4" t="s">
        <v>1450</v>
      </c>
      <c r="B22" s="4" t="s">
        <v>2250</v>
      </c>
    </row>
    <row r="23" spans="1:3">
      <c r="A23" s="4" t="s">
        <v>1449</v>
      </c>
      <c r="B23" s="6" t="n">
        <v>450</v>
      </c>
    </row>
    <row r="24" spans="1:3">
      <c r="A24" s="4" t="s">
        <v>2249</v>
      </c>
      <c r="B24" s="5" t="n">
        <v>450</v>
      </c>
      <c r="C24" s="5" t="n">
        <v>450</v>
      </c>
    </row>
    <row r="25" spans="1:3">
      <c r="A25" s="4" t="s">
        <v>2251</v>
      </c>
      <c r="B25" s="6" t="n">
        <v>699</v>
      </c>
      <c r="C25" s="5" t="n">
        <v>640</v>
      </c>
    </row>
    <row r="26" spans="1:3">
      <c r="A26" s="4" t="s">
        <v>2253</v>
      </c>
    </row>
    <row r="27" spans="1:3">
      <c r="A27" s="3" t="s">
        <v>606</v>
      </c>
    </row>
    <row r="28" spans="1:3">
      <c r="A28" s="4" t="s">
        <v>1450</v>
      </c>
      <c r="B28" s="4" t="s">
        <v>2254</v>
      </c>
    </row>
    <row r="29" spans="1:3">
      <c r="A29" s="4" t="s">
        <v>1449</v>
      </c>
      <c r="B29" s="6" t="n">
        <v>300</v>
      </c>
    </row>
    <row r="30" spans="1:3">
      <c r="A30" s="4" t="s">
        <v>2249</v>
      </c>
      <c r="B30" s="5" t="n">
        <v>300</v>
      </c>
      <c r="C30" s="5" t="n">
        <v>300</v>
      </c>
    </row>
    <row r="31" spans="1:3">
      <c r="A31" s="4" t="s">
        <v>2251</v>
      </c>
      <c r="B31" s="6" t="n">
        <v>547</v>
      </c>
      <c r="C31" s="5" t="n">
        <v>459</v>
      </c>
    </row>
    <row r="32" spans="1:3">
      <c r="A32" s="4" t="s">
        <v>2255</v>
      </c>
    </row>
    <row r="33" spans="1:3">
      <c r="A33" s="3" t="s">
        <v>606</v>
      </c>
    </row>
    <row r="34" spans="1:3">
      <c r="A34" s="4" t="s">
        <v>1450</v>
      </c>
      <c r="B34" s="4" t="s">
        <v>2256</v>
      </c>
    </row>
    <row r="35" spans="1:3">
      <c r="A35" s="4" t="s">
        <v>1449</v>
      </c>
      <c r="B35" s="6" t="n">
        <v>225</v>
      </c>
    </row>
    <row r="36" spans="1:3">
      <c r="A36" s="4" t="s">
        <v>2249</v>
      </c>
      <c r="B36" s="5" t="n">
        <v>225</v>
      </c>
      <c r="C36" s="5" t="n">
        <v>225</v>
      </c>
    </row>
    <row r="37" spans="1:3">
      <c r="A37" s="4" t="s">
        <v>2251</v>
      </c>
      <c r="B37" s="6" t="n">
        <v>357</v>
      </c>
      <c r="C37" s="6" t="n">
        <v>317</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7</v>
      </c>
      <c r="B1" s="2" t="s">
        <v>2</v>
      </c>
      <c r="C1" s="2" t="s">
        <v>52</v>
      </c>
    </row>
    <row r="2" spans="1:3">
      <c r="A2" s="3" t="s">
        <v>2258</v>
      </c>
    </row>
    <row r="3" spans="1:3">
      <c r="A3" s="4" t="s">
        <v>1171</v>
      </c>
      <c r="B3" s="6" t="n">
        <v>2005</v>
      </c>
      <c r="C3" s="6" t="n">
        <v>1437</v>
      </c>
    </row>
    <row r="4" spans="1:3">
      <c r="A4" s="4" t="s">
        <v>197</v>
      </c>
      <c r="B4" s="5" t="n">
        <v>1049</v>
      </c>
      <c r="C4" s="5" t="n">
        <v>634</v>
      </c>
    </row>
    <row r="5" spans="1:3">
      <c r="A5" s="4" t="s">
        <v>2259</v>
      </c>
      <c r="B5" s="5" t="n">
        <v>134458</v>
      </c>
      <c r="C5" s="5" t="n">
        <v>127507</v>
      </c>
    </row>
    <row r="6" spans="1:3">
      <c r="A6" s="4" t="s">
        <v>120</v>
      </c>
      <c r="B6" s="5" t="n">
        <v>-43126</v>
      </c>
      <c r="C6" s="5" t="n">
        <v>-41537</v>
      </c>
    </row>
    <row r="7" spans="1:3">
      <c r="A7" s="4" t="s">
        <v>167</v>
      </c>
      <c r="B7" s="5" t="n">
        <v>13617</v>
      </c>
      <c r="C7" s="5" t="n">
        <v>12442</v>
      </c>
    </row>
    <row r="8" spans="1:3">
      <c r="A8" s="4" t="s">
        <v>2260</v>
      </c>
      <c r="B8" s="5" t="n">
        <v>2935</v>
      </c>
      <c r="C8" s="5" t="n">
        <v>2960</v>
      </c>
    </row>
    <row r="9" spans="1:3">
      <c r="A9" s="4" t="s">
        <v>168</v>
      </c>
      <c r="B9" s="5" t="n">
        <v>3406</v>
      </c>
      <c r="C9" s="5" t="n">
        <v>3244</v>
      </c>
    </row>
    <row r="10" spans="1:3">
      <c r="A10" s="4" t="s">
        <v>199</v>
      </c>
      <c r="B10" s="5" t="n">
        <v>2085</v>
      </c>
      <c r="C10" s="5" t="n">
        <v>1865</v>
      </c>
    </row>
    <row r="11" spans="1:3">
      <c r="A11" s="4" t="s">
        <v>2249</v>
      </c>
      <c r="B11" s="5" t="n">
        <v>51123</v>
      </c>
      <c r="C11" s="5" t="n">
        <v>49035</v>
      </c>
    </row>
    <row r="12" spans="1:3">
      <c r="A12" s="4" t="s">
        <v>141</v>
      </c>
      <c r="B12" s="5" t="n">
        <v>-7806</v>
      </c>
      <c r="C12" s="5" t="n">
        <v>-6621</v>
      </c>
    </row>
    <row r="13" spans="1:3">
      <c r="A13" s="4" t="s">
        <v>136</v>
      </c>
      <c r="B13" s="5" t="n">
        <v>9548</v>
      </c>
      <c r="C13" s="5" t="n">
        <v>9486</v>
      </c>
    </row>
    <row r="14" spans="1:3">
      <c r="A14" s="4" t="s">
        <v>2261</v>
      </c>
      <c r="B14" s="5" t="n">
        <v>1650</v>
      </c>
      <c r="C14" s="5" t="n">
        <v>1581</v>
      </c>
    </row>
    <row r="15" spans="1:3">
      <c r="A15" s="4" t="s">
        <v>34</v>
      </c>
    </row>
    <row r="16" spans="1:3">
      <c r="A16" s="3" t="s">
        <v>2258</v>
      </c>
    </row>
    <row r="17" spans="1:3">
      <c r="A17" s="4" t="s">
        <v>1171</v>
      </c>
      <c r="B17" s="5" t="n">
        <v>520</v>
      </c>
      <c r="C17" s="5" t="n">
        <v>299</v>
      </c>
    </row>
    <row r="18" spans="1:3">
      <c r="A18" s="4" t="s">
        <v>197</v>
      </c>
      <c r="B18" s="5" t="n">
        <v>72</v>
      </c>
      <c r="C18" s="5" t="n">
        <v>19</v>
      </c>
    </row>
    <row r="19" spans="1:3">
      <c r="A19" s="4" t="s">
        <v>2259</v>
      </c>
      <c r="B19" s="5" t="n">
        <v>44741</v>
      </c>
      <c r="C19" s="5" t="n">
        <v>42939</v>
      </c>
    </row>
    <row r="20" spans="1:3">
      <c r="A20" s="4" t="s">
        <v>120</v>
      </c>
      <c r="B20" s="5" t="n">
        <v>-15496</v>
      </c>
      <c r="C20" s="5" t="n">
        <v>-15063</v>
      </c>
    </row>
    <row r="21" spans="1:3">
      <c r="A21" s="4" t="s">
        <v>167</v>
      </c>
      <c r="B21" s="5" t="n">
        <v>3457</v>
      </c>
      <c r="C21" s="5" t="n">
        <v>2853</v>
      </c>
    </row>
    <row r="22" spans="1:3">
      <c r="A22" s="4" t="s">
        <v>2260</v>
      </c>
      <c r="B22" s="5" t="n">
        <v>1027</v>
      </c>
      <c r="C22" s="5" t="n">
        <v>979</v>
      </c>
    </row>
    <row r="23" spans="1:3">
      <c r="A23" s="4" t="s">
        <v>168</v>
      </c>
      <c r="B23" s="5" t="n">
        <v>6</v>
      </c>
      <c r="C23" s="5" t="n">
        <v>1205</v>
      </c>
    </row>
    <row r="24" spans="1:3">
      <c r="A24" s="4" t="s">
        <v>199</v>
      </c>
      <c r="B24" s="5" t="n">
        <v>571</v>
      </c>
      <c r="C24" s="5" t="n">
        <v>486</v>
      </c>
    </row>
    <row r="25" spans="1:3">
      <c r="A25" s="4" t="s">
        <v>2249</v>
      </c>
      <c r="B25" s="5" t="n">
        <v>10633</v>
      </c>
      <c r="C25" s="5" t="n">
        <v>8598</v>
      </c>
    </row>
    <row r="26" spans="1:3">
      <c r="A26" s="4" t="s">
        <v>141</v>
      </c>
      <c r="B26" s="5" t="n">
        <v>-3689</v>
      </c>
      <c r="C26" s="5" t="n">
        <v>-3413</v>
      </c>
    </row>
    <row r="27" spans="1:3">
      <c r="A27" s="4" t="s">
        <v>136</v>
      </c>
      <c r="B27" s="5" t="n">
        <v>3659</v>
      </c>
      <c r="C27" s="5" t="n">
        <v>3273</v>
      </c>
    </row>
    <row r="28" spans="1:3">
      <c r="A28" s="4" t="s">
        <v>2261</v>
      </c>
      <c r="B28" s="5" t="n">
        <v>671</v>
      </c>
      <c r="C28" s="5" t="n">
        <v>566</v>
      </c>
    </row>
    <row r="29" spans="1:3">
      <c r="A29" s="4" t="s">
        <v>39</v>
      </c>
    </row>
    <row r="30" spans="1:3">
      <c r="A30" s="3" t="s">
        <v>2258</v>
      </c>
    </row>
    <row r="31" spans="1:3">
      <c r="A31" s="4" t="s">
        <v>1171</v>
      </c>
      <c r="B31" s="5" t="n">
        <v>703</v>
      </c>
      <c r="C31" s="5" t="n">
        <v>352</v>
      </c>
    </row>
    <row r="32" spans="1:3">
      <c r="A32" s="4" t="s">
        <v>197</v>
      </c>
      <c r="B32" s="5" t="n">
        <v>62</v>
      </c>
      <c r="C32" s="5" t="n">
        <v>97</v>
      </c>
    </row>
    <row r="33" spans="1:3">
      <c r="A33" s="4" t="s">
        <v>2259</v>
      </c>
      <c r="B33" s="5" t="n">
        <v>31459</v>
      </c>
      <c r="C33" s="5" t="n">
        <v>29583</v>
      </c>
    </row>
    <row r="34" spans="1:3">
      <c r="A34" s="4" t="s">
        <v>120</v>
      </c>
      <c r="B34" s="5" t="n">
        <v>-11423</v>
      </c>
      <c r="C34" s="5" t="n">
        <v>-10903</v>
      </c>
    </row>
    <row r="35" spans="1:3">
      <c r="A35" s="4" t="s">
        <v>167</v>
      </c>
      <c r="B35" s="5" t="n">
        <v>4111</v>
      </c>
      <c r="C35" s="5" t="n">
        <v>3507</v>
      </c>
    </row>
    <row r="36" spans="1:3">
      <c r="A36" s="4" t="s">
        <v>2260</v>
      </c>
      <c r="B36" s="5" t="n">
        <v>612</v>
      </c>
      <c r="C36" s="5" t="n">
        <v>599</v>
      </c>
    </row>
    <row r="37" spans="1:3">
      <c r="A37" s="4" t="s">
        <v>168</v>
      </c>
      <c r="B37" s="5" t="n">
        <v>603</v>
      </c>
      <c r="C37" s="5" t="n">
        <v>3</v>
      </c>
    </row>
    <row r="38" spans="1:3">
      <c r="A38" s="4" t="s">
        <v>199</v>
      </c>
      <c r="B38" s="5" t="n">
        <v>408</v>
      </c>
      <c r="C38" s="5" t="n">
        <v>376</v>
      </c>
    </row>
    <row r="39" spans="1:3">
      <c r="A39" s="4" t="s">
        <v>2249</v>
      </c>
      <c r="B39" s="5" t="n">
        <v>7451</v>
      </c>
      <c r="C39" s="5" t="n">
        <v>7204</v>
      </c>
    </row>
    <row r="40" spans="1:3">
      <c r="A40" s="4" t="s">
        <v>141</v>
      </c>
      <c r="B40" s="5" t="n">
        <v>-2119</v>
      </c>
      <c r="C40" s="5" t="n">
        <v>-1883</v>
      </c>
    </row>
    <row r="41" spans="1:3">
      <c r="A41" s="4" t="s">
        <v>136</v>
      </c>
      <c r="B41" s="5" t="n">
        <v>4311</v>
      </c>
      <c r="C41" s="5" t="n">
        <v>4378</v>
      </c>
    </row>
    <row r="42" spans="1:3">
      <c r="A42" s="4" t="s">
        <v>2261</v>
      </c>
      <c r="B42" s="5" t="n">
        <v>106</v>
      </c>
      <c r="C42" s="5" t="n">
        <v>45</v>
      </c>
    </row>
    <row r="43" spans="1:3">
      <c r="A43" s="4" t="s">
        <v>41</v>
      </c>
    </row>
    <row r="44" spans="1:3">
      <c r="A44" s="3" t="s">
        <v>2258</v>
      </c>
    </row>
    <row r="45" spans="1:3">
      <c r="A45" s="4" t="s">
        <v>1171</v>
      </c>
      <c r="B45" s="5" t="n">
        <v>434</v>
      </c>
      <c r="C45" s="5" t="n">
        <v>389</v>
      </c>
    </row>
    <row r="46" spans="1:3">
      <c r="A46" s="4" t="s">
        <v>197</v>
      </c>
      <c r="B46" s="5" t="n">
        <v>46</v>
      </c>
      <c r="C46" s="5" t="n">
        <v>86</v>
      </c>
    </row>
    <row r="47" spans="1:3">
      <c r="A47" s="4" t="s">
        <v>2259</v>
      </c>
      <c r="B47" s="5" t="n">
        <v>18792</v>
      </c>
      <c r="C47" s="5" t="n">
        <v>17730</v>
      </c>
    </row>
    <row r="48" spans="1:3">
      <c r="A48" s="4" t="s">
        <v>120</v>
      </c>
      <c r="B48" s="5" t="n">
        <v>-4968</v>
      </c>
      <c r="C48" s="5" t="n">
        <v>-4947</v>
      </c>
    </row>
    <row r="49" spans="1:3">
      <c r="A49" s="4" t="s">
        <v>167</v>
      </c>
      <c r="B49" s="5" t="n">
        <v>2454</v>
      </c>
      <c r="C49" s="5" t="n">
        <v>2503</v>
      </c>
    </row>
    <row r="50" spans="1:3">
      <c r="A50" s="4" t="s">
        <v>2260</v>
      </c>
      <c r="B50" s="5" t="n">
        <v>311</v>
      </c>
      <c r="C50" s="5" t="n">
        <v>284</v>
      </c>
    </row>
    <row r="51" spans="1:3">
      <c r="A51" s="4" t="s">
        <v>168</v>
      </c>
      <c r="B51" s="5" t="n">
        <v>270</v>
      </c>
      <c r="C51" s="5" t="n">
        <v>768</v>
      </c>
    </row>
    <row r="52" spans="1:3">
      <c r="A52" s="4" t="s">
        <v>199</v>
      </c>
      <c r="B52" s="5" t="n">
        <v>406</v>
      </c>
      <c r="C52" s="5" t="n">
        <v>334</v>
      </c>
    </row>
    <row r="53" spans="1:3">
      <c r="A53" s="4" t="s">
        <v>2249</v>
      </c>
      <c r="B53" s="5" t="n">
        <v>7051</v>
      </c>
      <c r="C53" s="5" t="n">
        <v>6327</v>
      </c>
    </row>
    <row r="54" spans="1:3">
      <c r="A54" s="4" t="s">
        <v>141</v>
      </c>
      <c r="B54" s="5" t="n">
        <v>-1986</v>
      </c>
      <c r="C54" s="5" t="n">
        <v>-1761</v>
      </c>
    </row>
    <row r="55" spans="1:3">
      <c r="A55" s="4" t="s">
        <v>136</v>
      </c>
      <c r="B55" s="5" t="n">
        <v>586</v>
      </c>
      <c r="C55" s="5" t="n">
        <v>742</v>
      </c>
    </row>
    <row r="56" spans="1:3">
      <c r="A56" s="4" t="s">
        <v>2261</v>
      </c>
      <c r="B56" s="5" t="n">
        <v>93</v>
      </c>
      <c r="C56" s="5" t="n">
        <v>108</v>
      </c>
    </row>
    <row r="57" spans="1:3">
      <c r="A57" s="4" t="s">
        <v>2262</v>
      </c>
    </row>
    <row r="58" spans="1:3">
      <c r="A58" s="3" t="s">
        <v>2258</v>
      </c>
    </row>
    <row r="59" spans="1:3">
      <c r="A59" s="4" t="s">
        <v>2263</v>
      </c>
      <c r="B59" s="5" t="n">
        <v>5</v>
      </c>
      <c r="C59" s="5" t="n">
        <v>4</v>
      </c>
    </row>
    <row r="60" spans="1:3">
      <c r="A60" s="4" t="s">
        <v>1171</v>
      </c>
      <c r="B60" s="5" t="n">
        <v>52</v>
      </c>
      <c r="C60" s="5" t="n">
        <v>51</v>
      </c>
    </row>
    <row r="61" spans="1:3">
      <c r="A61" s="4" t="s">
        <v>197</v>
      </c>
      <c r="B61" s="5" t="n">
        <v>39</v>
      </c>
      <c r="C61" s="5" t="n">
        <v>40</v>
      </c>
    </row>
    <row r="62" spans="1:3">
      <c r="A62" s="4" t="s">
        <v>167</v>
      </c>
      <c r="B62" s="5" t="n">
        <v>1041</v>
      </c>
      <c r="C62" s="5" t="n">
        <v>1091</v>
      </c>
    </row>
    <row r="63" spans="1:3">
      <c r="A63" s="4" t="s">
        <v>168</v>
      </c>
      <c r="B63" s="5" t="n">
        <v>53</v>
      </c>
      <c r="C63" s="5" t="n">
        <v>53</v>
      </c>
    </row>
    <row r="64" spans="1:3">
      <c r="A64" s="4" t="s">
        <v>199</v>
      </c>
      <c r="B64" s="5" t="n">
        <v>10</v>
      </c>
      <c r="C64" s="5" t="n">
        <v>10</v>
      </c>
    </row>
    <row r="65" spans="1:3">
      <c r="A65" s="4" t="s">
        <v>2249</v>
      </c>
      <c r="B65" s="5" t="n">
        <v>1111</v>
      </c>
      <c r="C65" s="5" t="n">
        <v>1164</v>
      </c>
    </row>
    <row r="66" spans="1:3">
      <c r="A66" s="4" t="s">
        <v>2252</v>
      </c>
    </row>
    <row r="67" spans="1:3">
      <c r="A67" s="3" t="s">
        <v>2258</v>
      </c>
    </row>
    <row r="68" spans="1:3">
      <c r="A68" s="4" t="s">
        <v>2263</v>
      </c>
      <c r="B68" s="5" t="n">
        <v>699</v>
      </c>
      <c r="C68" s="5" t="n">
        <v>640</v>
      </c>
    </row>
    <row r="69" spans="1:3">
      <c r="A69" s="4" t="s">
        <v>2249</v>
      </c>
      <c r="B69" s="5" t="n">
        <v>450</v>
      </c>
      <c r="C69" s="5" t="n">
        <v>450</v>
      </c>
    </row>
    <row r="70" spans="1:3">
      <c r="A70" s="4" t="s">
        <v>2253</v>
      </c>
    </row>
    <row r="71" spans="1:3">
      <c r="A71" s="3" t="s">
        <v>2258</v>
      </c>
    </row>
    <row r="72" spans="1:3">
      <c r="A72" s="4" t="s">
        <v>2263</v>
      </c>
      <c r="B72" s="5" t="n">
        <v>547</v>
      </c>
      <c r="C72" s="5" t="n">
        <v>459</v>
      </c>
    </row>
    <row r="73" spans="1:3">
      <c r="A73" s="4" t="s">
        <v>2249</v>
      </c>
      <c r="B73" s="5" t="n">
        <v>300</v>
      </c>
      <c r="C73" s="5" t="n">
        <v>300</v>
      </c>
    </row>
    <row r="74" spans="1:3">
      <c r="A74" s="4" t="s">
        <v>2255</v>
      </c>
    </row>
    <row r="75" spans="1:3">
      <c r="A75" s="3" t="s">
        <v>2258</v>
      </c>
    </row>
    <row r="76" spans="1:3">
      <c r="A76" s="4" t="s">
        <v>2263</v>
      </c>
      <c r="B76" s="5" t="n">
        <v>357</v>
      </c>
      <c r="C76" s="5" t="n">
        <v>317</v>
      </c>
    </row>
    <row r="77" spans="1:3">
      <c r="A77" s="4" t="s">
        <v>2249</v>
      </c>
      <c r="B77" s="5" t="n">
        <v>225</v>
      </c>
      <c r="C77" s="5" t="n">
        <v>225</v>
      </c>
    </row>
    <row r="78" spans="1:3">
      <c r="A78" s="4" t="s">
        <v>2238</v>
      </c>
    </row>
    <row r="79" spans="1:3">
      <c r="A79" s="3" t="s">
        <v>2258</v>
      </c>
    </row>
    <row r="80" spans="1:3">
      <c r="A80" s="4" t="s">
        <v>2263</v>
      </c>
      <c r="B80" s="5" t="n">
        <v>564</v>
      </c>
      <c r="C80" s="5" t="n">
        <v>545</v>
      </c>
    </row>
    <row r="81" spans="1:3">
      <c r="A81" s="4" t="s">
        <v>2249</v>
      </c>
      <c r="B81" s="5" t="n">
        <v>325</v>
      </c>
      <c r="C81" s="5" t="n">
        <v>325</v>
      </c>
    </row>
    <row r="82" spans="1:3">
      <c r="A82" s="4" t="s">
        <v>613</v>
      </c>
    </row>
    <row r="83" spans="1:3">
      <c r="A83" s="3" t="s">
        <v>2258</v>
      </c>
    </row>
    <row r="84" spans="1:3">
      <c r="A84" s="4" t="s">
        <v>197</v>
      </c>
      <c r="B84" s="5" t="n">
        <v>123</v>
      </c>
      <c r="C84" s="5" t="n">
        <v>174</v>
      </c>
    </row>
    <row r="85" spans="1:3">
      <c r="A85" s="4" t="s">
        <v>2259</v>
      </c>
      <c r="B85" s="5" t="n">
        <v>4007</v>
      </c>
      <c r="C85" s="5" t="n">
        <v>3923</v>
      </c>
    </row>
    <row r="86" spans="1:3">
      <c r="A86" s="4" t="s">
        <v>120</v>
      </c>
      <c r="B86" s="5" t="n">
        <v>-698</v>
      </c>
      <c r="C86" s="5" t="n">
        <v>-591</v>
      </c>
    </row>
    <row r="87" spans="1:3">
      <c r="A87" s="4" t="s">
        <v>2260</v>
      </c>
      <c r="B87" s="5" t="n">
        <v>261</v>
      </c>
      <c r="C87" s="5" t="n">
        <v>50</v>
      </c>
    </row>
    <row r="88" spans="1:3">
      <c r="A88" s="4" t="s">
        <v>168</v>
      </c>
      <c r="B88" s="5" t="n">
        <v>174</v>
      </c>
      <c r="C88" s="5" t="n">
        <v>170</v>
      </c>
    </row>
    <row r="89" spans="1:3">
      <c r="A89" s="4" t="s">
        <v>2249</v>
      </c>
      <c r="B89" s="5" t="n">
        <v>1587</v>
      </c>
      <c r="C89" s="5" t="n">
        <v>1700</v>
      </c>
    </row>
    <row r="90" spans="1:3">
      <c r="A90" s="4" t="s">
        <v>141</v>
      </c>
      <c r="C90" s="5" t="n">
        <v>-148</v>
      </c>
    </row>
    <row r="91" spans="1:3">
      <c r="A91" s="4" t="s">
        <v>136</v>
      </c>
      <c r="B91" s="5" t="n">
        <v>106</v>
      </c>
      <c r="C91" s="5" t="n">
        <v>83</v>
      </c>
    </row>
    <row r="92" spans="1:3">
      <c r="A92" s="4" t="s">
        <v>2261</v>
      </c>
      <c r="B92" s="6" t="n">
        <v>212</v>
      </c>
      <c r="C92" s="6" t="n">
        <v>24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64</v>
      </c>
      <c r="B1" s="2" t="s">
        <v>2</v>
      </c>
      <c r="C1" s="2" t="s">
        <v>52</v>
      </c>
      <c r="D1" s="2" t="s">
        <v>51</v>
      </c>
    </row>
    <row r="2" spans="1:4">
      <c r="A2" s="3" t="s">
        <v>606</v>
      </c>
    </row>
    <row r="3" spans="1:4">
      <c r="A3" s="4" t="s">
        <v>126</v>
      </c>
      <c r="B3" s="6" t="n">
        <v>1409</v>
      </c>
      <c r="C3" s="6" t="n">
        <v>1175</v>
      </c>
      <c r="D3" s="6" t="n">
        <v>925</v>
      </c>
    </row>
    <row r="4" spans="1:4">
      <c r="A4" s="4" t="s">
        <v>2260</v>
      </c>
      <c r="B4" s="5" t="n">
        <v>2935</v>
      </c>
      <c r="C4" s="5" t="n">
        <v>2960</v>
      </c>
    </row>
    <row r="5" spans="1:4">
      <c r="A5" s="4" t="s">
        <v>199</v>
      </c>
      <c r="B5" s="5" t="n">
        <v>2085</v>
      </c>
      <c r="C5" s="5" t="n">
        <v>1865</v>
      </c>
    </row>
    <row r="6" spans="1:4">
      <c r="A6" s="4" t="s">
        <v>141</v>
      </c>
      <c r="B6" s="5" t="n">
        <v>7806</v>
      </c>
      <c r="C6" s="5" t="n">
        <v>6621</v>
      </c>
    </row>
    <row r="7" spans="1:4">
      <c r="A7" s="4" t="s">
        <v>2261</v>
      </c>
      <c r="B7" s="5" t="n">
        <v>1650</v>
      </c>
      <c r="C7" s="5" t="n">
        <v>1581</v>
      </c>
    </row>
    <row r="8" spans="1:4">
      <c r="A8" s="4" t="s">
        <v>609</v>
      </c>
    </row>
    <row r="9" spans="1:4">
      <c r="A9" s="3" t="s">
        <v>606</v>
      </c>
    </row>
    <row r="10" spans="1:4">
      <c r="A10" s="4" t="s">
        <v>126</v>
      </c>
      <c r="B10" s="5" t="n">
        <v>1060</v>
      </c>
      <c r="C10" s="5" t="n">
        <v>919</v>
      </c>
    </row>
    <row r="11" spans="1:4">
      <c r="A11" s="4" t="s">
        <v>2260</v>
      </c>
      <c r="C11" s="5" t="n">
        <v>17</v>
      </c>
    </row>
    <row r="12" spans="1:4">
      <c r="A12" s="4" t="s">
        <v>2114</v>
      </c>
      <c r="B12" s="5" t="n">
        <v>1060</v>
      </c>
      <c r="C12" s="5" t="n">
        <v>936</v>
      </c>
    </row>
    <row r="13" spans="1:4">
      <c r="A13" s="4" t="s">
        <v>133</v>
      </c>
      <c r="B13" s="5" t="n">
        <v>-1</v>
      </c>
      <c r="C13" s="5" t="n">
        <v>-29</v>
      </c>
    </row>
    <row r="14" spans="1:4">
      <c r="A14" s="4" t="s">
        <v>199</v>
      </c>
      <c r="B14" s="5" t="n">
        <v>4</v>
      </c>
      <c r="C14" s="5" t="n">
        <v>4</v>
      </c>
    </row>
    <row r="15" spans="1:4">
      <c r="A15" s="4" t="s">
        <v>141</v>
      </c>
      <c r="B15" s="5" t="n">
        <v>21</v>
      </c>
      <c r="C15" s="5" t="n">
        <v>42</v>
      </c>
    </row>
    <row r="16" spans="1:4">
      <c r="A16" s="4" t="s">
        <v>2261</v>
      </c>
      <c r="B16" s="5" t="n">
        <v>12</v>
      </c>
      <c r="C16" s="5" t="n">
        <v>12</v>
      </c>
    </row>
    <row r="17" spans="1:4">
      <c r="A17" s="4" t="s">
        <v>2265</v>
      </c>
      <c r="B17" s="5" t="n">
        <v>36</v>
      </c>
      <c r="C17" s="5" t="n">
        <v>29</v>
      </c>
    </row>
    <row r="18" spans="1:4">
      <c r="A18" s="4" t="s">
        <v>2266</v>
      </c>
      <c r="B18" s="5" t="n">
        <v>1024</v>
      </c>
      <c r="C18" s="5" t="n">
        <v>907</v>
      </c>
    </row>
    <row r="19" spans="1:4">
      <c r="A19" s="4" t="s">
        <v>615</v>
      </c>
    </row>
    <row r="20" spans="1:4">
      <c r="A20" s="3" t="s">
        <v>606</v>
      </c>
    </row>
    <row r="21" spans="1:4">
      <c r="A21" s="4" t="s">
        <v>126</v>
      </c>
      <c r="B21" s="5" t="n">
        <v>822</v>
      </c>
      <c r="C21" s="5" t="n">
        <v>697</v>
      </c>
    </row>
    <row r="22" spans="1:4">
      <c r="A22" s="4" t="s">
        <v>2260</v>
      </c>
      <c r="C22" s="5" t="n">
        <v>17</v>
      </c>
    </row>
    <row r="23" spans="1:4">
      <c r="A23" s="4" t="s">
        <v>2114</v>
      </c>
      <c r="B23" s="5" t="n">
        <v>822</v>
      </c>
      <c r="C23" s="5" t="n">
        <v>714</v>
      </c>
    </row>
    <row r="24" spans="1:4">
      <c r="A24" s="4" t="s">
        <v>133</v>
      </c>
      <c r="B24" s="5" t="n">
        <v>-1</v>
      </c>
      <c r="C24" s="5" t="n">
        <v>-29</v>
      </c>
    </row>
    <row r="25" spans="1:4">
      <c r="A25" s="4" t="s">
        <v>141</v>
      </c>
      <c r="B25" s="5" t="n">
        <v>21</v>
      </c>
      <c r="C25" s="5" t="n">
        <v>42</v>
      </c>
    </row>
    <row r="26" spans="1:4">
      <c r="A26" s="4" t="s">
        <v>2265</v>
      </c>
      <c r="B26" s="5" t="n">
        <v>20</v>
      </c>
      <c r="C26" s="5" t="n">
        <v>13</v>
      </c>
    </row>
    <row r="27" spans="1:4">
      <c r="A27" s="4" t="s">
        <v>2266</v>
      </c>
      <c r="B27" s="5" t="n">
        <v>802</v>
      </c>
      <c r="C27" s="5" t="n">
        <v>701</v>
      </c>
    </row>
    <row r="28" spans="1:4">
      <c r="A28" s="4" t="s">
        <v>2267</v>
      </c>
    </row>
    <row r="29" spans="1:4">
      <c r="A29" s="3" t="s">
        <v>606</v>
      </c>
    </row>
    <row r="30" spans="1:4">
      <c r="A30" s="4" t="s">
        <v>126</v>
      </c>
      <c r="B30" s="5" t="n">
        <v>48</v>
      </c>
      <c r="C30" s="5" t="n">
        <v>42</v>
      </c>
    </row>
    <row r="31" spans="1:4">
      <c r="A31" s="4" t="s">
        <v>2114</v>
      </c>
      <c r="B31" s="5" t="n">
        <v>48</v>
      </c>
      <c r="C31" s="5" t="n">
        <v>42</v>
      </c>
    </row>
    <row r="32" spans="1:4">
      <c r="A32" s="4" t="s">
        <v>199</v>
      </c>
      <c r="B32" s="5" t="n">
        <v>4</v>
      </c>
      <c r="C32" s="5" t="n">
        <v>4</v>
      </c>
    </row>
    <row r="33" spans="1:4">
      <c r="A33" s="4" t="s">
        <v>2261</v>
      </c>
      <c r="B33" s="5" t="n">
        <v>12</v>
      </c>
      <c r="C33" s="5" t="n">
        <v>12</v>
      </c>
    </row>
    <row r="34" spans="1:4">
      <c r="A34" s="4" t="s">
        <v>2265</v>
      </c>
      <c r="B34" s="5" t="n">
        <v>16</v>
      </c>
      <c r="C34" s="5" t="n">
        <v>16</v>
      </c>
    </row>
    <row r="35" spans="1:4">
      <c r="A35" s="4" t="s">
        <v>2266</v>
      </c>
      <c r="B35" s="5" t="n">
        <v>32</v>
      </c>
      <c r="C35" s="5" t="n">
        <v>26</v>
      </c>
    </row>
    <row r="36" spans="1:4">
      <c r="A36" s="4" t="s">
        <v>1862</v>
      </c>
    </row>
    <row r="37" spans="1:4">
      <c r="A37" s="3" t="s">
        <v>606</v>
      </c>
    </row>
    <row r="38" spans="1:4">
      <c r="A38" s="4" t="s">
        <v>126</v>
      </c>
      <c r="B38" s="5" t="n">
        <v>190</v>
      </c>
      <c r="C38" s="5" t="n">
        <v>180</v>
      </c>
    </row>
    <row r="39" spans="1:4">
      <c r="A39" s="4" t="s">
        <v>2114</v>
      </c>
      <c r="B39" s="5" t="n">
        <v>190</v>
      </c>
      <c r="C39" s="5" t="n">
        <v>180</v>
      </c>
    </row>
    <row r="40" spans="1:4">
      <c r="A40" s="4" t="s">
        <v>2266</v>
      </c>
      <c r="B40" s="5" t="n">
        <v>190</v>
      </c>
      <c r="C40" s="5" t="n">
        <v>180</v>
      </c>
    </row>
    <row r="41" spans="1:4">
      <c r="A41" s="4" t="s">
        <v>43</v>
      </c>
    </row>
    <row r="42" spans="1:4">
      <c r="A42" s="3" t="s">
        <v>606</v>
      </c>
    </row>
    <row r="43" spans="1:4">
      <c r="A43" s="4" t="s">
        <v>155</v>
      </c>
      <c r="B43" s="5" t="n">
        <v>114</v>
      </c>
      <c r="C43" s="5" t="n">
        <v>133</v>
      </c>
    </row>
    <row r="44" spans="1:4">
      <c r="A44" s="4" t="s">
        <v>2260</v>
      </c>
      <c r="B44" s="5" t="n">
        <v>41</v>
      </c>
      <c r="C44" s="5" t="n">
        <v>21</v>
      </c>
    </row>
    <row r="45" spans="1:4">
      <c r="A45" s="4" t="s">
        <v>199</v>
      </c>
      <c r="B45" s="5" t="n">
        <v>74</v>
      </c>
      <c r="C45" s="5" t="n">
        <v>71</v>
      </c>
    </row>
    <row r="46" spans="1:4">
      <c r="A46" s="4" t="s">
        <v>141</v>
      </c>
      <c r="B46" s="5" t="n">
        <v>817</v>
      </c>
      <c r="C46" s="5" t="n">
        <v>781</v>
      </c>
    </row>
    <row r="47" spans="1:4">
      <c r="A47" s="4" t="s">
        <v>2261</v>
      </c>
      <c r="B47" s="5" t="n">
        <v>93</v>
      </c>
      <c r="C47" s="5" t="n">
        <v>108</v>
      </c>
    </row>
    <row r="48" spans="1:4">
      <c r="A48" s="4" t="s">
        <v>2268</v>
      </c>
    </row>
    <row r="49" spans="1:4">
      <c r="A49" s="3" t="s">
        <v>606</v>
      </c>
    </row>
    <row r="50" spans="1:4">
      <c r="A50" s="4" t="s">
        <v>155</v>
      </c>
      <c r="B50" s="5" t="n">
        <v>93</v>
      </c>
      <c r="C50" s="5" t="n">
        <v>87</v>
      </c>
    </row>
    <row r="51" spans="1:4">
      <c r="A51" s="4" t="s">
        <v>2114</v>
      </c>
      <c r="B51" s="5" t="n">
        <v>93</v>
      </c>
      <c r="C51" s="5" t="n">
        <v>87</v>
      </c>
    </row>
    <row r="52" spans="1:4">
      <c r="A52" s="4" t="s">
        <v>2266</v>
      </c>
      <c r="B52" s="5" t="n">
        <v>93</v>
      </c>
      <c r="C52" s="5" t="n">
        <v>87</v>
      </c>
    </row>
    <row r="53" spans="1:4">
      <c r="A53" s="4" t="s">
        <v>45</v>
      </c>
    </row>
    <row r="54" spans="1:4">
      <c r="A54" s="3" t="s">
        <v>606</v>
      </c>
    </row>
    <row r="55" spans="1:4">
      <c r="A55" s="4" t="s">
        <v>155</v>
      </c>
      <c r="B55" s="5" t="n">
        <v>122</v>
      </c>
      <c r="C55" s="5" t="n">
        <v>125</v>
      </c>
    </row>
    <row r="56" spans="1:4">
      <c r="A56" s="4" t="s">
        <v>2260</v>
      </c>
      <c r="B56" s="5" t="n">
        <v>194</v>
      </c>
      <c r="C56" s="5" t="n">
        <v>189</v>
      </c>
    </row>
    <row r="57" spans="1:4">
      <c r="A57" s="4" t="s">
        <v>199</v>
      </c>
      <c r="B57" s="5" t="n">
        <v>107</v>
      </c>
      <c r="C57" s="5" t="n">
        <v>104</v>
      </c>
    </row>
    <row r="58" spans="1:4">
      <c r="A58" s="4" t="s">
        <v>141</v>
      </c>
      <c r="B58" s="5" t="n">
        <v>1009</v>
      </c>
      <c r="C58" s="5" t="n">
        <v>925</v>
      </c>
    </row>
    <row r="59" spans="1:4">
      <c r="A59" s="4" t="s">
        <v>2261</v>
      </c>
      <c r="B59" s="5" t="n">
        <v>16</v>
      </c>
      <c r="C59" s="5" t="n">
        <v>18</v>
      </c>
    </row>
    <row r="60" spans="1:4">
      <c r="A60" s="4" t="s">
        <v>2269</v>
      </c>
    </row>
    <row r="61" spans="1:4">
      <c r="A61" s="3" t="s">
        <v>606</v>
      </c>
    </row>
    <row r="62" spans="1:4">
      <c r="A62" s="4" t="s">
        <v>155</v>
      </c>
      <c r="B62" s="5" t="n">
        <v>118</v>
      </c>
      <c r="C62" s="5" t="n">
        <v>106</v>
      </c>
    </row>
    <row r="63" spans="1:4">
      <c r="A63" s="4" t="s">
        <v>2114</v>
      </c>
      <c r="B63" s="5" t="n">
        <v>118</v>
      </c>
      <c r="C63" s="5" t="n">
        <v>106</v>
      </c>
    </row>
    <row r="64" spans="1:4">
      <c r="A64" s="4" t="s">
        <v>2266</v>
      </c>
      <c r="B64" s="6" t="n">
        <v>118</v>
      </c>
      <c r="C64" s="6" t="n">
        <v>10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0</v>
      </c>
      <c r="B1" s="2" t="s">
        <v>1</v>
      </c>
    </row>
    <row r="2" spans="1:4">
      <c r="B2" s="2" t="s">
        <v>2</v>
      </c>
      <c r="C2" s="2" t="s">
        <v>52</v>
      </c>
      <c r="D2" s="2" t="s">
        <v>51</v>
      </c>
    </row>
    <row r="3" spans="1:4">
      <c r="A3" s="3" t="s">
        <v>606</v>
      </c>
    </row>
    <row r="4" spans="1:4">
      <c r="A4" s="4" t="s">
        <v>126</v>
      </c>
      <c r="B4" s="6" t="n">
        <v>1409</v>
      </c>
      <c r="C4" s="6" t="n">
        <v>1175</v>
      </c>
      <c r="D4" s="6" t="n">
        <v>925</v>
      </c>
    </row>
    <row r="5" spans="1:4">
      <c r="A5" s="4" t="s">
        <v>609</v>
      </c>
    </row>
    <row r="6" spans="1:4">
      <c r="A6" s="3" t="s">
        <v>606</v>
      </c>
    </row>
    <row r="7" spans="1:4">
      <c r="A7" s="4" t="s">
        <v>126</v>
      </c>
      <c r="B7" s="6" t="n">
        <v>1060</v>
      </c>
      <c r="C7" s="5" t="n">
        <v>919</v>
      </c>
    </row>
    <row r="8" spans="1:4">
      <c r="A8" s="4" t="s">
        <v>2271</v>
      </c>
    </row>
    <row r="9" spans="1:4">
      <c r="A9" s="3" t="s">
        <v>606</v>
      </c>
    </row>
    <row r="10" spans="1:4">
      <c r="A10" s="4" t="s">
        <v>2272</v>
      </c>
      <c r="B10" s="4" t="s">
        <v>974</v>
      </c>
    </row>
    <row r="11" spans="1:4">
      <c r="A11" s="4" t="s">
        <v>126</v>
      </c>
      <c r="B11" s="6" t="n">
        <v>25</v>
      </c>
      <c r="C11" s="5" t="n">
        <v>81</v>
      </c>
    </row>
    <row r="12" spans="1:4">
      <c r="A12" s="4" t="s">
        <v>969</v>
      </c>
    </row>
    <row r="13" spans="1:4">
      <c r="A13" s="3" t="s">
        <v>606</v>
      </c>
    </row>
    <row r="14" spans="1:4">
      <c r="A14" s="4" t="s">
        <v>126</v>
      </c>
      <c r="B14" s="6" t="n">
        <v>112</v>
      </c>
    </row>
    <row r="15" spans="1:4">
      <c r="A15" s="4" t="s">
        <v>2273</v>
      </c>
    </row>
    <row r="16" spans="1:4">
      <c r="A16" s="3" t="s">
        <v>606</v>
      </c>
    </row>
    <row r="17" spans="1:4">
      <c r="A17" s="4" t="s">
        <v>2272</v>
      </c>
      <c r="B17" s="4" t="s">
        <v>970</v>
      </c>
    </row>
    <row r="18" spans="1:4">
      <c r="A18" s="4" t="s">
        <v>126</v>
      </c>
      <c r="C18" s="5" t="n">
        <v>219</v>
      </c>
    </row>
    <row r="19" spans="1:4">
      <c r="A19" s="4" t="s">
        <v>2274</v>
      </c>
    </row>
    <row r="20" spans="1:4">
      <c r="A20" s="3" t="s">
        <v>606</v>
      </c>
    </row>
    <row r="21" spans="1:4">
      <c r="A21" s="4" t="s">
        <v>2272</v>
      </c>
      <c r="B21" s="4" t="s">
        <v>966</v>
      </c>
    </row>
    <row r="22" spans="1:4">
      <c r="A22" s="4" t="s">
        <v>126</v>
      </c>
      <c r="B22" s="6" t="n">
        <v>797</v>
      </c>
      <c r="C22" s="5" t="n">
        <v>397</v>
      </c>
    </row>
    <row r="23" spans="1:4">
      <c r="A23" s="4" t="s">
        <v>615</v>
      </c>
    </row>
    <row r="24" spans="1:4">
      <c r="A24" s="3" t="s">
        <v>606</v>
      </c>
    </row>
    <row r="25" spans="1:4">
      <c r="A25" s="4" t="s">
        <v>126</v>
      </c>
      <c r="B25" s="5" t="n">
        <v>822</v>
      </c>
      <c r="C25" s="5" t="n">
        <v>697</v>
      </c>
    </row>
    <row r="26" spans="1:4">
      <c r="A26" s="4" t="s">
        <v>882</v>
      </c>
    </row>
    <row r="27" spans="1:4">
      <c r="A27" s="3" t="s">
        <v>606</v>
      </c>
    </row>
    <row r="28" spans="1:4">
      <c r="A28" s="4" t="s">
        <v>126</v>
      </c>
      <c r="B28" s="5" t="n">
        <v>1003</v>
      </c>
      <c r="C28" s="5" t="n">
        <v>763</v>
      </c>
      <c r="D28" s="6" t="n">
        <v>566</v>
      </c>
    </row>
    <row r="29" spans="1:4">
      <c r="A29" s="4" t="s">
        <v>2275</v>
      </c>
    </row>
    <row r="30" spans="1:4">
      <c r="A30" s="3" t="s">
        <v>606</v>
      </c>
    </row>
    <row r="31" spans="1:4">
      <c r="A31" s="4" t="s">
        <v>2276</v>
      </c>
      <c r="B31" s="5" t="n">
        <v>55</v>
      </c>
    </row>
    <row r="32" spans="1:4">
      <c r="A32" s="4" t="s">
        <v>2277</v>
      </c>
    </row>
    <row r="33" spans="1:4">
      <c r="A33" s="3" t="s">
        <v>606</v>
      </c>
    </row>
    <row r="34" spans="1:4">
      <c r="A34" s="4" t="s">
        <v>126</v>
      </c>
      <c r="B34" s="6" t="n">
        <v>112</v>
      </c>
      <c r="C34" s="6" t="n">
        <v>219</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78</v>
      </c>
      <c r="B1" s="2" t="s">
        <v>1</v>
      </c>
    </row>
    <row r="2" spans="1:3">
      <c r="B2" s="2" t="s">
        <v>2</v>
      </c>
      <c r="C2" s="2" t="s">
        <v>52</v>
      </c>
    </row>
    <row r="3" spans="1:3">
      <c r="A3" s="4" t="s">
        <v>43</v>
      </c>
    </row>
    <row r="4" spans="1:3">
      <c r="A4" s="3" t="s">
        <v>606</v>
      </c>
    </row>
    <row r="5" spans="1:3">
      <c r="A5" s="4" t="s">
        <v>2279</v>
      </c>
      <c r="B5" s="4" t="s">
        <v>1149</v>
      </c>
      <c r="C5" s="4" t="s">
        <v>1149</v>
      </c>
    </row>
    <row r="6" spans="1:3">
      <c r="A6" s="4" t="s">
        <v>2280</v>
      </c>
      <c r="B6" s="4" t="s">
        <v>776</v>
      </c>
      <c r="C6" s="4" t="s">
        <v>1554</v>
      </c>
    </row>
    <row r="7" spans="1:3">
      <c r="A7" s="4" t="s">
        <v>2281</v>
      </c>
      <c r="B7" s="4" t="s">
        <v>2282</v>
      </c>
      <c r="C7" s="4" t="s">
        <v>2282</v>
      </c>
    </row>
    <row r="8" spans="1:3">
      <c r="A8" s="4" t="s">
        <v>45</v>
      </c>
    </row>
    <row r="9" spans="1:3">
      <c r="A9" s="3" t="s">
        <v>606</v>
      </c>
    </row>
    <row r="10" spans="1:3">
      <c r="A10" s="4" t="s">
        <v>2279</v>
      </c>
      <c r="B10" s="4" t="s">
        <v>2283</v>
      </c>
      <c r="C10" s="4" t="s">
        <v>2283</v>
      </c>
    </row>
    <row r="11" spans="1:3">
      <c r="A11" s="4" t="s">
        <v>2280</v>
      </c>
      <c r="B11" s="4" t="s">
        <v>776</v>
      </c>
      <c r="C11" s="4" t="s">
        <v>1554</v>
      </c>
    </row>
    <row r="12" spans="1:3">
      <c r="A12" s="4" t="s">
        <v>2281</v>
      </c>
      <c r="B12" s="4" t="s">
        <v>2284</v>
      </c>
      <c r="C12" s="4" t="s">
        <v>2285</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6</v>
      </c>
      <c r="B1" s="2" t="s">
        <v>2</v>
      </c>
      <c r="C1" s="2" t="s">
        <v>52</v>
      </c>
    </row>
    <row r="2" spans="1:3">
      <c r="A2" s="4" t="s">
        <v>43</v>
      </c>
    </row>
    <row r="3" spans="1:3">
      <c r="A3" s="3" t="s">
        <v>606</v>
      </c>
    </row>
    <row r="4" spans="1:3">
      <c r="A4" s="4" t="s">
        <v>2287</v>
      </c>
      <c r="B4" s="6" t="n">
        <v>269</v>
      </c>
      <c r="C4" s="6" t="n">
        <v>273</v>
      </c>
    </row>
    <row r="5" spans="1:3">
      <c r="A5" s="4" t="s">
        <v>2288</v>
      </c>
      <c r="B5" s="5" t="n">
        <v>93</v>
      </c>
      <c r="C5" s="5" t="n">
        <v>87</v>
      </c>
    </row>
    <row r="6" spans="1:3">
      <c r="A6" s="4" t="s">
        <v>2289</v>
      </c>
      <c r="B6" s="5" t="n">
        <v>176</v>
      </c>
      <c r="C6" s="5" t="n">
        <v>186</v>
      </c>
    </row>
    <row r="7" spans="1:3">
      <c r="A7" s="4" t="s">
        <v>45</v>
      </c>
    </row>
    <row r="8" spans="1:3">
      <c r="A8" s="3" t="s">
        <v>606</v>
      </c>
    </row>
    <row r="9" spans="1:3">
      <c r="A9" s="4" t="s">
        <v>2287</v>
      </c>
      <c r="B9" s="5" t="n">
        <v>336</v>
      </c>
      <c r="C9" s="5" t="n">
        <v>312</v>
      </c>
    </row>
    <row r="10" spans="1:3">
      <c r="A10" s="4" t="s">
        <v>2288</v>
      </c>
      <c r="B10" s="5" t="n">
        <v>118</v>
      </c>
      <c r="C10" s="5" t="n">
        <v>106</v>
      </c>
    </row>
    <row r="11" spans="1:3">
      <c r="A11" s="4" t="s">
        <v>2289</v>
      </c>
      <c r="B11" s="6" t="n">
        <v>218</v>
      </c>
      <c r="C11" s="6" t="n">
        <v>20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0</v>
      </c>
      <c r="B1" s="2" t="s">
        <v>1</v>
      </c>
    </row>
    <row r="2" spans="1:4">
      <c r="B2" s="2" t="s">
        <v>2</v>
      </c>
      <c r="C2" s="2" t="s">
        <v>52</v>
      </c>
      <c r="D2" s="2" t="s">
        <v>51</v>
      </c>
    </row>
    <row r="3" spans="1:4">
      <c r="A3" s="4" t="s">
        <v>43</v>
      </c>
    </row>
    <row r="4" spans="1:4">
      <c r="A4" s="3" t="s">
        <v>606</v>
      </c>
    </row>
    <row r="5" spans="1:4">
      <c r="A5" s="4" t="s">
        <v>2287</v>
      </c>
      <c r="B5" s="6" t="n">
        <v>1987</v>
      </c>
      <c r="C5" s="6" t="n">
        <v>1879</v>
      </c>
      <c r="D5" s="6" t="n">
        <v>1926</v>
      </c>
    </row>
    <row r="6" spans="1:4">
      <c r="A6" s="4" t="s">
        <v>2291</v>
      </c>
      <c r="B6" s="5" t="n">
        <v>13</v>
      </c>
      <c r="C6" s="5" t="n">
        <v>10</v>
      </c>
      <c r="D6" s="5" t="n">
        <v>9</v>
      </c>
    </row>
    <row r="7" spans="1:4">
      <c r="A7" s="4" t="s">
        <v>2292</v>
      </c>
      <c r="B7" s="5" t="n">
        <v>1967</v>
      </c>
      <c r="C7" s="5" t="n">
        <v>1865</v>
      </c>
      <c r="D7" s="5" t="n">
        <v>1882</v>
      </c>
    </row>
    <row r="8" spans="1:4">
      <c r="A8" s="4" t="s">
        <v>2293</v>
      </c>
      <c r="B8" s="5" t="n">
        <v>1</v>
      </c>
      <c r="C8" s="5" t="n">
        <v>1</v>
      </c>
      <c r="D8" s="5" t="n">
        <v>1</v>
      </c>
    </row>
    <row r="9" spans="1:4">
      <c r="A9" s="4" t="s">
        <v>2294</v>
      </c>
      <c r="B9" s="5" t="n">
        <v>6</v>
      </c>
      <c r="C9" s="5" t="n">
        <v>3</v>
      </c>
      <c r="D9" s="5" t="n">
        <v>2</v>
      </c>
    </row>
    <row r="10" spans="1:4">
      <c r="A10" s="4" t="s">
        <v>45</v>
      </c>
    </row>
    <row r="11" spans="1:4">
      <c r="A11" s="3" t="s">
        <v>606</v>
      </c>
    </row>
    <row r="12" spans="1:4">
      <c r="A12" s="4" t="s">
        <v>2287</v>
      </c>
      <c r="B12" s="5" t="n">
        <v>2842</v>
      </c>
      <c r="C12" s="5" t="n">
        <v>2711</v>
      </c>
      <c r="D12" s="5" t="n">
        <v>2635</v>
      </c>
    </row>
    <row r="13" spans="1:4">
      <c r="A13" s="4" t="s">
        <v>2291</v>
      </c>
      <c r="B13" s="5" t="n">
        <v>16</v>
      </c>
      <c r="C13" s="5" t="n">
        <v>12</v>
      </c>
      <c r="D13" s="5" t="n">
        <v>11</v>
      </c>
    </row>
    <row r="14" spans="1:4">
      <c r="A14" s="4" t="s">
        <v>2292</v>
      </c>
      <c r="B14" s="5" t="n">
        <v>2815</v>
      </c>
      <c r="C14" s="5" t="n">
        <v>2694</v>
      </c>
      <c r="D14" s="5" t="n">
        <v>2583</v>
      </c>
    </row>
    <row r="15" spans="1:4">
      <c r="A15" s="4" t="s">
        <v>2293</v>
      </c>
      <c r="B15" s="5" t="n">
        <v>1</v>
      </c>
      <c r="C15" s="5" t="n">
        <v>1</v>
      </c>
      <c r="D15" s="5" t="n">
        <v>1</v>
      </c>
    </row>
    <row r="16" spans="1:4">
      <c r="A16" s="4" t="s">
        <v>2294</v>
      </c>
      <c r="B16" s="6" t="n">
        <v>9</v>
      </c>
      <c r="C16" s="6" t="n">
        <v>7</v>
      </c>
      <c r="D16" s="6" t="n">
        <v>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outlineLevelCol="0"/>
  <cols>
    <col customWidth="1" max="1" min="1" width="80"/>
    <col customWidth="1" max="2" min="2" width="21"/>
  </cols>
  <sheetData>
    <row r="1" spans="1:2">
      <c r="A1" s="1" t="s">
        <v>2295</v>
      </c>
      <c r="B1" s="2" t="s">
        <v>820</v>
      </c>
    </row>
    <row r="2" spans="1:2">
      <c r="A2" s="4" t="s">
        <v>2296</v>
      </c>
    </row>
    <row r="3" spans="1:2">
      <c r="A3" s="3" t="s">
        <v>2297</v>
      </c>
    </row>
    <row r="4" spans="1:2">
      <c r="A4" s="4" t="s">
        <v>2298</v>
      </c>
      <c r="B4" s="6" t="n">
        <v>112</v>
      </c>
    </row>
    <row r="5" spans="1:2">
      <c r="A5" s="4" t="s">
        <v>2299</v>
      </c>
      <c r="B5" s="4" t="s">
        <v>2300</v>
      </c>
    </row>
    <row r="6" spans="1:2">
      <c r="A6" s="4" t="s">
        <v>2301</v>
      </c>
    </row>
    <row r="7" spans="1:2">
      <c r="A7" s="3" t="s">
        <v>2297</v>
      </c>
    </row>
    <row r="8" spans="1:2">
      <c r="A8" s="4" t="s">
        <v>2298</v>
      </c>
      <c r="B8" s="6" t="n">
        <v>121</v>
      </c>
    </row>
    <row r="9" spans="1:2">
      <c r="A9" s="4" t="s">
        <v>2299</v>
      </c>
      <c r="B9" s="4" t="s">
        <v>2300</v>
      </c>
    </row>
    <row r="10" spans="1:2">
      <c r="A10" s="4" t="s">
        <v>2302</v>
      </c>
    </row>
    <row r="11" spans="1:2">
      <c r="A11" s="3" t="s">
        <v>2297</v>
      </c>
    </row>
    <row r="12" spans="1:2">
      <c r="A12" s="4" t="s">
        <v>2298</v>
      </c>
      <c r="B12" s="6" t="n">
        <v>80</v>
      </c>
    </row>
    <row r="13" spans="1:2">
      <c r="A13" s="4" t="s">
        <v>2299</v>
      </c>
      <c r="B13" s="4" t="s">
        <v>2300</v>
      </c>
    </row>
    <row r="14" spans="1:2">
      <c r="A14" s="4" t="s">
        <v>2303</v>
      </c>
    </row>
    <row r="15" spans="1:2">
      <c r="A15" s="3" t="s">
        <v>2297</v>
      </c>
    </row>
    <row r="16" spans="1:2">
      <c r="A16" s="4" t="s">
        <v>2298</v>
      </c>
      <c r="B16" s="6" t="n">
        <v>82</v>
      </c>
    </row>
    <row r="17" spans="1:2">
      <c r="A17" s="4" t="s">
        <v>2299</v>
      </c>
      <c r="B17" s="4" t="s">
        <v>2300</v>
      </c>
    </row>
    <row r="18" spans="1:2">
      <c r="A18" s="4" t="s">
        <v>2304</v>
      </c>
    </row>
    <row r="19" spans="1:2">
      <c r="A19" s="3" t="s">
        <v>2297</v>
      </c>
    </row>
    <row r="20" spans="1:2">
      <c r="A20" s="4" t="s">
        <v>2298</v>
      </c>
      <c r="B20" s="6" t="n">
        <v>39</v>
      </c>
    </row>
    <row r="21" spans="1:2">
      <c r="A21" s="4" t="s">
        <v>2299</v>
      </c>
      <c r="B21" s="4" t="s">
        <v>2300</v>
      </c>
    </row>
    <row r="22" spans="1:2">
      <c r="A22" s="4" t="s">
        <v>2305</v>
      </c>
    </row>
    <row r="23" spans="1:2">
      <c r="A23" s="3" t="s">
        <v>2297</v>
      </c>
    </row>
    <row r="24" spans="1:2">
      <c r="A24" s="4" t="s">
        <v>2298</v>
      </c>
      <c r="B24" s="6" t="n">
        <v>42</v>
      </c>
    </row>
    <row r="25" spans="1:2">
      <c r="A25" s="4" t="s">
        <v>2306</v>
      </c>
    </row>
    <row r="26" spans="1:2">
      <c r="A26" s="3" t="s">
        <v>2297</v>
      </c>
    </row>
    <row r="27" spans="1:2">
      <c r="A27" s="4" t="s">
        <v>2298</v>
      </c>
      <c r="B27" s="5" t="n">
        <v>476</v>
      </c>
    </row>
    <row r="28" spans="1:2">
      <c r="A28" s="4" t="s">
        <v>2307</v>
      </c>
    </row>
    <row r="29" spans="1:2">
      <c r="A29" s="3" t="s">
        <v>2297</v>
      </c>
    </row>
    <row r="30" spans="1:2">
      <c r="A30" s="4" t="s">
        <v>2298</v>
      </c>
      <c r="B30" s="6" t="n">
        <v>9</v>
      </c>
    </row>
    <row r="31" spans="1:2">
      <c r="A31" s="4" t="s">
        <v>2299</v>
      </c>
      <c r="B31" s="4" t="s">
        <v>2300</v>
      </c>
    </row>
    <row r="32" spans="1:2">
      <c r="A32" s="4" t="s">
        <v>2308</v>
      </c>
    </row>
    <row r="33" spans="1:2">
      <c r="A33" s="3" t="s">
        <v>2297</v>
      </c>
    </row>
    <row r="34" spans="1:2">
      <c r="A34" s="4" t="s">
        <v>2298</v>
      </c>
      <c r="B34" s="6" t="n">
        <v>9</v>
      </c>
    </row>
    <row r="35" spans="1:2">
      <c r="A35" s="4" t="s">
        <v>2299</v>
      </c>
      <c r="B35" s="4" t="s">
        <v>2300</v>
      </c>
    </row>
    <row r="36" spans="1:2">
      <c r="A36" s="4" t="s">
        <v>2309</v>
      </c>
    </row>
    <row r="37" spans="1:2">
      <c r="A37" s="3" t="s">
        <v>2297</v>
      </c>
    </row>
    <row r="38" spans="1:2">
      <c r="A38" s="4" t="s">
        <v>2298</v>
      </c>
      <c r="B38" s="6" t="n">
        <v>9</v>
      </c>
    </row>
    <row r="39" spans="1:2">
      <c r="A39" s="4" t="s">
        <v>2299</v>
      </c>
      <c r="B39" s="4" t="s">
        <v>2300</v>
      </c>
    </row>
    <row r="40" spans="1:2">
      <c r="A40" s="4" t="s">
        <v>2310</v>
      </c>
    </row>
    <row r="41" spans="1:2">
      <c r="A41" s="3" t="s">
        <v>2297</v>
      </c>
    </row>
    <row r="42" spans="1:2">
      <c r="A42" s="4" t="s">
        <v>2298</v>
      </c>
      <c r="B42" s="6" t="n">
        <v>9</v>
      </c>
    </row>
    <row r="43" spans="1:2">
      <c r="A43" s="4" t="s">
        <v>2299</v>
      </c>
      <c r="B43" s="4" t="s">
        <v>2300</v>
      </c>
    </row>
    <row r="44" spans="1:2">
      <c r="A44" s="4" t="s">
        <v>2311</v>
      </c>
    </row>
    <row r="45" spans="1:2">
      <c r="A45" s="3" t="s">
        <v>2297</v>
      </c>
    </row>
    <row r="46" spans="1:2">
      <c r="A46" s="4" t="s">
        <v>2298</v>
      </c>
      <c r="B46" s="6" t="n">
        <v>9</v>
      </c>
    </row>
    <row r="47" spans="1:2">
      <c r="A47" s="4" t="s">
        <v>2299</v>
      </c>
      <c r="B47" s="4" t="s">
        <v>2300</v>
      </c>
    </row>
    <row r="48" spans="1:2">
      <c r="A48" s="4" t="s">
        <v>2312</v>
      </c>
    </row>
    <row r="49" spans="1:2">
      <c r="A49" s="3" t="s">
        <v>2297</v>
      </c>
    </row>
    <row r="50" spans="1:2">
      <c r="A50" s="4" t="s">
        <v>2298</v>
      </c>
      <c r="B50" s="6" t="n">
        <v>9</v>
      </c>
    </row>
    <row r="51" spans="1:2">
      <c r="A51" s="4" t="s">
        <v>2313</v>
      </c>
    </row>
    <row r="52" spans="1:2">
      <c r="A52" s="3" t="s">
        <v>2297</v>
      </c>
    </row>
    <row r="53" spans="1:2">
      <c r="A53" s="4" t="s">
        <v>2298</v>
      </c>
      <c r="B53" s="5" t="n">
        <v>54</v>
      </c>
    </row>
    <row r="54" spans="1:2">
      <c r="A54" s="4" t="s">
        <v>2314</v>
      </c>
    </row>
    <row r="55" spans="1:2">
      <c r="A55" s="3" t="s">
        <v>2297</v>
      </c>
    </row>
    <row r="56" spans="1:2">
      <c r="A56" s="4" t="s">
        <v>2298</v>
      </c>
      <c r="B56" s="6" t="n">
        <v>103</v>
      </c>
    </row>
    <row r="57" spans="1:2">
      <c r="A57" s="4" t="s">
        <v>2299</v>
      </c>
      <c r="B57" s="4" t="s">
        <v>2300</v>
      </c>
    </row>
    <row r="58" spans="1:2">
      <c r="A58" s="4" t="s">
        <v>2315</v>
      </c>
    </row>
    <row r="59" spans="1:2">
      <c r="A59" s="3" t="s">
        <v>2297</v>
      </c>
    </row>
    <row r="60" spans="1:2">
      <c r="A60" s="4" t="s">
        <v>2298</v>
      </c>
      <c r="B60" s="6" t="n">
        <v>112</v>
      </c>
    </row>
    <row r="61" spans="1:2">
      <c r="A61" s="4" t="s">
        <v>2299</v>
      </c>
      <c r="B61" s="4" t="s">
        <v>2300</v>
      </c>
    </row>
    <row r="62" spans="1:2">
      <c r="A62" s="4" t="s">
        <v>2316</v>
      </c>
    </row>
    <row r="63" spans="1:2">
      <c r="A63" s="3" t="s">
        <v>2297</v>
      </c>
    </row>
    <row r="64" spans="1:2">
      <c r="A64" s="4" t="s">
        <v>2298</v>
      </c>
      <c r="B64" s="6" t="n">
        <v>71</v>
      </c>
    </row>
    <row r="65" spans="1:2">
      <c r="A65" s="4" t="s">
        <v>2299</v>
      </c>
      <c r="B65" s="4" t="s">
        <v>2300</v>
      </c>
    </row>
    <row r="66" spans="1:2">
      <c r="A66" s="4" t="s">
        <v>2317</v>
      </c>
    </row>
    <row r="67" spans="1:2">
      <c r="A67" s="3" t="s">
        <v>2297</v>
      </c>
    </row>
    <row r="68" spans="1:2">
      <c r="A68" s="4" t="s">
        <v>2298</v>
      </c>
      <c r="B68" s="6" t="n">
        <v>73</v>
      </c>
    </row>
    <row r="69" spans="1:2">
      <c r="A69" s="4" t="s">
        <v>2299</v>
      </c>
      <c r="B69" s="4" t="s">
        <v>2300</v>
      </c>
    </row>
    <row r="70" spans="1:2">
      <c r="A70" s="4" t="s">
        <v>2318</v>
      </c>
    </row>
    <row r="71" spans="1:2">
      <c r="A71" s="3" t="s">
        <v>2297</v>
      </c>
    </row>
    <row r="72" spans="1:2">
      <c r="A72" s="4" t="s">
        <v>2298</v>
      </c>
      <c r="B72" s="6" t="n">
        <v>30</v>
      </c>
    </row>
    <row r="73" spans="1:2">
      <c r="A73" s="4" t="s">
        <v>2299</v>
      </c>
      <c r="B73" s="4" t="s">
        <v>2300</v>
      </c>
    </row>
    <row r="74" spans="1:2">
      <c r="A74" s="4" t="s">
        <v>2319</v>
      </c>
    </row>
    <row r="75" spans="1:2">
      <c r="A75" s="3" t="s">
        <v>2297</v>
      </c>
    </row>
    <row r="76" spans="1:2">
      <c r="A76" s="4" t="s">
        <v>2298</v>
      </c>
      <c r="B76" s="6" t="n">
        <v>33</v>
      </c>
    </row>
    <row r="77" spans="1:2">
      <c r="A77" s="4" t="s">
        <v>2320</v>
      </c>
    </row>
    <row r="78" spans="1:2">
      <c r="A78" s="3" t="s">
        <v>2297</v>
      </c>
    </row>
    <row r="79" spans="1:2">
      <c r="A79" s="4" t="s">
        <v>2298</v>
      </c>
      <c r="B79" s="5" t="n">
        <v>422</v>
      </c>
    </row>
    <row r="80" spans="1:2">
      <c r="A80" s="4" t="s">
        <v>2321</v>
      </c>
    </row>
    <row r="81" spans="1:2">
      <c r="A81" s="3" t="s">
        <v>2297</v>
      </c>
    </row>
    <row r="82" spans="1:2">
      <c r="A82" s="4" t="s">
        <v>2298</v>
      </c>
      <c r="B82" s="6" t="n">
        <v>9</v>
      </c>
    </row>
    <row r="83" spans="1:2">
      <c r="A83" s="4" t="s">
        <v>2299</v>
      </c>
      <c r="B83" s="4" t="s">
        <v>2300</v>
      </c>
    </row>
    <row r="84" spans="1:2">
      <c r="A84" s="4" t="s">
        <v>2322</v>
      </c>
    </row>
    <row r="85" spans="1:2">
      <c r="A85" s="3" t="s">
        <v>2297</v>
      </c>
    </row>
    <row r="86" spans="1:2">
      <c r="A86" s="4" t="s">
        <v>2298</v>
      </c>
      <c r="B86" s="6" t="n">
        <v>10</v>
      </c>
    </row>
    <row r="87" spans="1:2">
      <c r="A87" s="4" t="s">
        <v>2299</v>
      </c>
      <c r="B87" s="4" t="s">
        <v>2300</v>
      </c>
    </row>
    <row r="88" spans="1:2">
      <c r="A88" s="4" t="s">
        <v>2323</v>
      </c>
    </row>
    <row r="89" spans="1:2">
      <c r="A89" s="3" t="s">
        <v>2297</v>
      </c>
    </row>
    <row r="90" spans="1:2">
      <c r="A90" s="4" t="s">
        <v>2298</v>
      </c>
      <c r="B90" s="6" t="n">
        <v>5</v>
      </c>
    </row>
    <row r="91" spans="1:2">
      <c r="A91" s="4" t="s">
        <v>2299</v>
      </c>
      <c r="B91" s="4" t="s">
        <v>2300</v>
      </c>
    </row>
    <row r="92" spans="1:2">
      <c r="A92" s="4" t="s">
        <v>2324</v>
      </c>
    </row>
    <row r="93" spans="1:2">
      <c r="A93" s="3" t="s">
        <v>2297</v>
      </c>
    </row>
    <row r="94" spans="1:2">
      <c r="A94" s="4" t="s">
        <v>2299</v>
      </c>
      <c r="B94" s="4" t="s">
        <v>2300</v>
      </c>
    </row>
    <row r="95" spans="1:2">
      <c r="A95" s="4" t="s">
        <v>2325</v>
      </c>
    </row>
    <row r="96" spans="1:2">
      <c r="A96" s="3" t="s">
        <v>2297</v>
      </c>
    </row>
    <row r="97" spans="1:2">
      <c r="A97" s="4" t="s">
        <v>2299</v>
      </c>
      <c r="B97" s="4" t="s">
        <v>2300</v>
      </c>
    </row>
    <row r="98" spans="1:2">
      <c r="A98" s="4" t="s">
        <v>2326</v>
      </c>
    </row>
    <row r="99" spans="1:2">
      <c r="A99" s="3" t="s">
        <v>2297</v>
      </c>
    </row>
    <row r="100" spans="1:2">
      <c r="A100" s="4" t="s">
        <v>2298</v>
      </c>
      <c r="B100" s="6" t="n">
        <v>24</v>
      </c>
    </row>
    <row r="101" spans="1:2">
      <c r="A101" s="4" t="s">
        <v>2327</v>
      </c>
    </row>
    <row r="102" spans="1:2">
      <c r="A102" s="3" t="s">
        <v>2297</v>
      </c>
    </row>
    <row r="103" spans="1:2">
      <c r="A103" s="4" t="s">
        <v>2298</v>
      </c>
      <c r="B103" s="6" t="n">
        <v>70</v>
      </c>
    </row>
    <row r="104" spans="1:2">
      <c r="A104" s="4" t="s">
        <v>2299</v>
      </c>
      <c r="B104" s="4" t="s">
        <v>2300</v>
      </c>
    </row>
    <row r="105" spans="1:2">
      <c r="A105" s="4" t="s">
        <v>2328</v>
      </c>
    </row>
    <row r="106" spans="1:2">
      <c r="A106" s="3" t="s">
        <v>2297</v>
      </c>
    </row>
    <row r="107" spans="1:2">
      <c r="A107" s="4" t="s">
        <v>2298</v>
      </c>
      <c r="B107" s="6" t="n">
        <v>68</v>
      </c>
    </row>
    <row r="108" spans="1:2">
      <c r="A108" s="4" t="s">
        <v>2299</v>
      </c>
      <c r="B108" s="4" t="s">
        <v>2300</v>
      </c>
    </row>
    <row r="109" spans="1:2">
      <c r="A109" s="4" t="s">
        <v>2329</v>
      </c>
    </row>
    <row r="110" spans="1:2">
      <c r="A110" s="3" t="s">
        <v>2297</v>
      </c>
    </row>
    <row r="111" spans="1:2">
      <c r="A111" s="4" t="s">
        <v>2298</v>
      </c>
      <c r="B111" s="6" t="n">
        <v>63</v>
      </c>
    </row>
    <row r="112" spans="1:2">
      <c r="A112" s="4" t="s">
        <v>2299</v>
      </c>
      <c r="B112" s="4" t="s">
        <v>2300</v>
      </c>
    </row>
    <row r="113" spans="1:2">
      <c r="A113" s="4" t="s">
        <v>2330</v>
      </c>
    </row>
    <row r="114" spans="1:2">
      <c r="A114" s="3" t="s">
        <v>2297</v>
      </c>
    </row>
    <row r="115" spans="1:2">
      <c r="A115" s="4" t="s">
        <v>2298</v>
      </c>
      <c r="B115" s="6" t="n">
        <v>63</v>
      </c>
    </row>
    <row r="116" spans="1:2">
      <c r="A116" s="4" t="s">
        <v>2299</v>
      </c>
      <c r="B116" s="4" t="s">
        <v>2300</v>
      </c>
    </row>
    <row r="117" spans="1:2">
      <c r="A117" s="4" t="s">
        <v>2331</v>
      </c>
    </row>
    <row r="118" spans="1:2">
      <c r="A118" s="3" t="s">
        <v>2297</v>
      </c>
    </row>
    <row r="119" spans="1:2">
      <c r="A119" s="4" t="s">
        <v>2298</v>
      </c>
      <c r="B119" s="6" t="n">
        <v>60</v>
      </c>
    </row>
    <row r="120" spans="1:2">
      <c r="A120" s="4" t="s">
        <v>2299</v>
      </c>
      <c r="B120" s="4" t="s">
        <v>2300</v>
      </c>
    </row>
    <row r="121" spans="1:2">
      <c r="A121" s="4" t="s">
        <v>2332</v>
      </c>
    </row>
    <row r="122" spans="1:2">
      <c r="A122" s="3" t="s">
        <v>2297</v>
      </c>
    </row>
    <row r="123" spans="1:2">
      <c r="A123" s="4" t="s">
        <v>2298</v>
      </c>
      <c r="B123" s="6" t="n">
        <v>430</v>
      </c>
    </row>
    <row r="124" spans="1:2">
      <c r="A124" s="4" t="s">
        <v>2333</v>
      </c>
    </row>
    <row r="125" spans="1:2">
      <c r="A125" s="3" t="s">
        <v>2297</v>
      </c>
    </row>
    <row r="126" spans="1:2">
      <c r="A126" s="4" t="s">
        <v>2298</v>
      </c>
      <c r="B126" s="6" t="n">
        <v>75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334</v>
      </c>
      <c r="B1" s="2" t="s">
        <v>2</v>
      </c>
      <c r="C1" s="2" t="s">
        <v>52</v>
      </c>
    </row>
    <row r="2" spans="1:3">
      <c r="A2" s="3" t="s">
        <v>2335</v>
      </c>
    </row>
    <row r="3" spans="1:3">
      <c r="A3" s="4" t="s">
        <v>2336</v>
      </c>
      <c r="B3" s="6" t="n">
        <v>896</v>
      </c>
      <c r="C3" s="6" t="n">
        <v>944</v>
      </c>
    </row>
    <row r="4" spans="1:3">
      <c r="A4" s="4" t="s">
        <v>34</v>
      </c>
    </row>
    <row r="5" spans="1:3">
      <c r="A5" s="3" t="s">
        <v>2335</v>
      </c>
    </row>
    <row r="6" spans="1:3">
      <c r="A6" s="4" t="s">
        <v>2336</v>
      </c>
      <c r="B6" s="5" t="n">
        <v>313</v>
      </c>
      <c r="C6" s="5" t="n">
        <v>342</v>
      </c>
    </row>
    <row r="7" spans="1:3">
      <c r="A7" s="4" t="s">
        <v>37</v>
      </c>
    </row>
    <row r="8" spans="1:3">
      <c r="A8" s="3" t="s">
        <v>2335</v>
      </c>
    </row>
    <row r="9" spans="1:3">
      <c r="A9" s="4" t="s">
        <v>2336</v>
      </c>
      <c r="B9" s="5" t="n">
        <v>244</v>
      </c>
      <c r="C9" s="5" t="n">
        <v>228</v>
      </c>
    </row>
    <row r="10" spans="1:3">
      <c r="A10" s="4" t="s">
        <v>39</v>
      </c>
    </row>
    <row r="11" spans="1:3">
      <c r="A11" s="3" t="s">
        <v>2335</v>
      </c>
    </row>
    <row r="12" spans="1:3">
      <c r="A12" s="4" t="s">
        <v>2336</v>
      </c>
      <c r="B12" s="5" t="n">
        <v>148</v>
      </c>
      <c r="C12" s="5" t="n">
        <v>143</v>
      </c>
    </row>
    <row r="13" spans="1:3">
      <c r="A13" s="4" t="s">
        <v>41</v>
      </c>
    </row>
    <row r="14" spans="1:3">
      <c r="A14" s="3" t="s">
        <v>2335</v>
      </c>
    </row>
    <row r="15" spans="1:3">
      <c r="A15" s="4" t="s">
        <v>2336</v>
      </c>
      <c r="B15" s="5" t="n">
        <v>96</v>
      </c>
      <c r="C15" s="5" t="n">
        <v>85</v>
      </c>
    </row>
    <row r="16" spans="1:3">
      <c r="A16" s="4" t="s">
        <v>43</v>
      </c>
    </row>
    <row r="17" spans="1:3">
      <c r="A17" s="3" t="s">
        <v>2335</v>
      </c>
    </row>
    <row r="18" spans="1:3">
      <c r="A18" s="4" t="s">
        <v>2336</v>
      </c>
      <c r="B18" s="5" t="n">
        <v>2</v>
      </c>
      <c r="C18" s="5" t="n">
        <v>4</v>
      </c>
    </row>
    <row r="19" spans="1:3">
      <c r="A19" s="4" t="s">
        <v>45</v>
      </c>
    </row>
    <row r="20" spans="1:3">
      <c r="A20" s="3" t="s">
        <v>2335</v>
      </c>
    </row>
    <row r="21" spans="1:3">
      <c r="A21" s="4" t="s">
        <v>2336</v>
      </c>
      <c r="B21" s="5" t="n">
        <v>23</v>
      </c>
      <c r="C21" s="5" t="n">
        <v>21</v>
      </c>
    </row>
    <row r="22" spans="1:3">
      <c r="A22" s="4" t="s">
        <v>47</v>
      </c>
    </row>
    <row r="23" spans="1:3">
      <c r="A23" s="3" t="s">
        <v>2335</v>
      </c>
    </row>
    <row r="24" spans="1:3">
      <c r="A24" s="4" t="s">
        <v>2336</v>
      </c>
      <c r="B24" s="5" t="n">
        <v>73</v>
      </c>
      <c r="C24" s="5" t="n">
        <v>86</v>
      </c>
    </row>
    <row r="25" spans="1:3">
      <c r="A25" s="4" t="s">
        <v>2337</v>
      </c>
    </row>
    <row r="26" spans="1:3">
      <c r="A26" s="3" t="s">
        <v>2335</v>
      </c>
    </row>
    <row r="27" spans="1:3">
      <c r="A27" s="4" t="s">
        <v>2336</v>
      </c>
      <c r="C27" s="5" t="n">
        <v>104</v>
      </c>
    </row>
    <row r="28" spans="1:3">
      <c r="A28" s="4" t="s">
        <v>2338</v>
      </c>
    </row>
    <row r="29" spans="1:3">
      <c r="A29" s="3" t="s">
        <v>2335</v>
      </c>
    </row>
    <row r="30" spans="1:3">
      <c r="A30" s="4" t="s">
        <v>2336</v>
      </c>
      <c r="C30" s="6" t="n">
        <v>132</v>
      </c>
    </row>
    <row r="31" spans="1:3">
      <c r="A31" s="4" t="s">
        <v>2337</v>
      </c>
    </row>
    <row r="32" spans="1:3">
      <c r="A32" s="3" t="s">
        <v>2335</v>
      </c>
    </row>
    <row r="33" spans="1:3">
      <c r="A33" s="4" t="s">
        <v>2336</v>
      </c>
      <c r="B33" s="5" t="n">
        <v>86</v>
      </c>
    </row>
    <row r="34" spans="1:3">
      <c r="A34" s="4" t="s">
        <v>2338</v>
      </c>
    </row>
    <row r="35" spans="1:3">
      <c r="A35" s="3" t="s">
        <v>2335</v>
      </c>
    </row>
    <row r="36" spans="1:3">
      <c r="A36" s="4" t="s">
        <v>2336</v>
      </c>
      <c r="B36" s="6" t="n">
        <v>12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N2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2339</v>
      </c>
      <c r="B1" s="2" t="s">
        <v>50</v>
      </c>
      <c r="C1" s="2" t="s">
        <v>180</v>
      </c>
      <c r="K1" s="2" t="s">
        <v>1</v>
      </c>
    </row>
    <row r="2" spans="1:14">
      <c r="B2" s="2" t="s">
        <v>51</v>
      </c>
      <c r="C2" s="2" t="s">
        <v>2</v>
      </c>
      <c r="D2" s="2" t="s">
        <v>795</v>
      </c>
      <c r="E2" s="2" t="s">
        <v>4</v>
      </c>
      <c r="F2" s="2" t="s">
        <v>181</v>
      </c>
      <c r="G2" s="2" t="s">
        <v>52</v>
      </c>
      <c r="H2" s="2" t="s">
        <v>796</v>
      </c>
      <c r="I2" s="2" t="s">
        <v>797</v>
      </c>
      <c r="J2" s="2" t="s">
        <v>182</v>
      </c>
      <c r="K2" s="2" t="s">
        <v>2</v>
      </c>
      <c r="L2" s="2" t="s">
        <v>52</v>
      </c>
      <c r="M2" s="2" t="s">
        <v>51</v>
      </c>
      <c r="N2" s="2" t="s">
        <v>53</v>
      </c>
    </row>
    <row r="3" spans="1:14">
      <c r="A3" s="3" t="s">
        <v>2340</v>
      </c>
    </row>
    <row r="4" spans="1:14">
      <c r="A4" s="4" t="s">
        <v>2341</v>
      </c>
      <c r="K4" s="6" t="n">
        <v>23757</v>
      </c>
    </row>
    <row r="5" spans="1:14">
      <c r="A5" s="4" t="s">
        <v>2342</v>
      </c>
      <c r="K5" s="5" t="n">
        <v>764</v>
      </c>
    </row>
    <row r="6" spans="1:14">
      <c r="A6" s="4" t="s">
        <v>58</v>
      </c>
      <c r="C6" s="6" t="n">
        <v>6115</v>
      </c>
      <c r="D6" s="6" t="n">
        <v>6628</v>
      </c>
      <c r="E6" s="6" t="n">
        <v>5643</v>
      </c>
      <c r="F6" s="6" t="n">
        <v>6135</v>
      </c>
      <c r="G6" s="6" t="n">
        <v>5799</v>
      </c>
      <c r="H6" s="6" t="n">
        <v>6482</v>
      </c>
      <c r="I6" s="6" t="n">
        <v>5555</v>
      </c>
      <c r="J6" s="6" t="n">
        <v>5729</v>
      </c>
      <c r="K6" s="5" t="n">
        <v>24521</v>
      </c>
      <c r="L6" s="6" t="n">
        <v>23565</v>
      </c>
      <c r="M6" s="6" t="n">
        <v>22743</v>
      </c>
    </row>
    <row r="7" spans="1:14">
      <c r="A7" s="4" t="s">
        <v>917</v>
      </c>
    </row>
    <row r="8" spans="1:14">
      <c r="A8" s="3" t="s">
        <v>2340</v>
      </c>
    </row>
    <row r="9" spans="1:14">
      <c r="A9" s="4" t="s">
        <v>58</v>
      </c>
      <c r="K9" s="5" t="n">
        <v>1081</v>
      </c>
      <c r="L9" s="5" t="n">
        <v>1239</v>
      </c>
      <c r="M9" s="5" t="n">
        <v>1144</v>
      </c>
    </row>
    <row r="10" spans="1:14">
      <c r="A10" s="4" t="s">
        <v>878</v>
      </c>
    </row>
    <row r="11" spans="1:14">
      <c r="A11" s="3" t="s">
        <v>2340</v>
      </c>
    </row>
    <row r="12" spans="1:14">
      <c r="A12" s="4" t="s">
        <v>2341</v>
      </c>
      <c r="K12" s="5" t="n">
        <v>21729</v>
      </c>
    </row>
    <row r="13" spans="1:14">
      <c r="A13" s="4" t="s">
        <v>58</v>
      </c>
      <c r="K13" s="5" t="n">
        <v>22242</v>
      </c>
      <c r="L13" s="5" t="n">
        <v>21300</v>
      </c>
      <c r="M13" s="5" t="n">
        <v>21336</v>
      </c>
    </row>
    <row r="14" spans="1:14">
      <c r="A14" s="4" t="s">
        <v>2343</v>
      </c>
    </row>
    <row r="15" spans="1:14">
      <c r="A15" s="3" t="s">
        <v>2340</v>
      </c>
    </row>
    <row r="16" spans="1:14">
      <c r="A16" s="4" t="s">
        <v>2341</v>
      </c>
      <c r="K16" s="5" t="n">
        <v>9587</v>
      </c>
    </row>
    <row r="17" spans="1:14">
      <c r="A17" s="4" t="s">
        <v>2344</v>
      </c>
    </row>
    <row r="18" spans="1:14">
      <c r="A18" s="3" t="s">
        <v>2340</v>
      </c>
    </row>
    <row r="19" spans="1:14">
      <c r="A19" s="4" t="s">
        <v>2341</v>
      </c>
      <c r="K19" s="5" t="n">
        <v>6127</v>
      </c>
    </row>
    <row r="20" spans="1:14">
      <c r="A20" s="4" t="s">
        <v>2345</v>
      </c>
    </row>
    <row r="21" spans="1:14">
      <c r="A21" s="3" t="s">
        <v>2340</v>
      </c>
    </row>
    <row r="22" spans="1:14">
      <c r="A22" s="4" t="s">
        <v>2341</v>
      </c>
      <c r="K22" s="5" t="n">
        <v>2974</v>
      </c>
    </row>
    <row r="23" spans="1:14">
      <c r="A23" s="4" t="s">
        <v>2346</v>
      </c>
    </row>
    <row r="24" spans="1:14">
      <c r="A24" s="3" t="s">
        <v>2340</v>
      </c>
    </row>
    <row r="25" spans="1:14">
      <c r="A25" s="4" t="s">
        <v>2341</v>
      </c>
      <c r="K25" s="5" t="n">
        <v>2324</v>
      </c>
    </row>
    <row r="26" spans="1:14">
      <c r="A26" s="4" t="s">
        <v>2347</v>
      </c>
    </row>
    <row r="27" spans="1:14">
      <c r="A27" s="3" t="s">
        <v>2340</v>
      </c>
    </row>
    <row r="28" spans="1:14">
      <c r="A28" s="4" t="s">
        <v>2341</v>
      </c>
      <c r="K28" s="5" t="n">
        <v>717</v>
      </c>
    </row>
    <row r="29" spans="1:14">
      <c r="A29" s="4" t="s">
        <v>58</v>
      </c>
      <c r="K29" s="5" t="n">
        <v>915</v>
      </c>
      <c r="L29" s="5" t="n">
        <v>1050</v>
      </c>
      <c r="M29" s="5" t="n">
        <v>933</v>
      </c>
    </row>
    <row r="30" spans="1:14">
      <c r="A30" s="4" t="s">
        <v>882</v>
      </c>
    </row>
    <row r="31" spans="1:14">
      <c r="A31" s="3" t="s">
        <v>2340</v>
      </c>
    </row>
    <row r="32" spans="1:14">
      <c r="A32" s="4" t="s">
        <v>2341</v>
      </c>
      <c r="K32" s="5" t="n">
        <v>1800</v>
      </c>
    </row>
    <row r="33" spans="1:14">
      <c r="A33" s="4" t="s">
        <v>58</v>
      </c>
      <c r="K33" s="5" t="n">
        <v>1783</v>
      </c>
      <c r="L33" s="5" t="n">
        <v>1743</v>
      </c>
      <c r="M33" s="5" t="n">
        <v>875</v>
      </c>
    </row>
    <row r="34" spans="1:14">
      <c r="A34" s="4" t="s">
        <v>2348</v>
      </c>
    </row>
    <row r="35" spans="1:14">
      <c r="A35" s="3" t="s">
        <v>2340</v>
      </c>
    </row>
    <row r="36" spans="1:14">
      <c r="A36" s="4" t="s">
        <v>2341</v>
      </c>
      <c r="K36" s="5" t="n">
        <v>1000</v>
      </c>
    </row>
    <row r="37" spans="1:14">
      <c r="A37" s="4" t="s">
        <v>2349</v>
      </c>
    </row>
    <row r="38" spans="1:14">
      <c r="A38" s="3" t="s">
        <v>2340</v>
      </c>
    </row>
    <row r="39" spans="1:14">
      <c r="A39" s="4" t="s">
        <v>2341</v>
      </c>
      <c r="K39" s="5" t="n">
        <v>514</v>
      </c>
    </row>
    <row r="40" spans="1:14">
      <c r="A40" s="4" t="s">
        <v>2350</v>
      </c>
    </row>
    <row r="41" spans="1:14">
      <c r="A41" s="3" t="s">
        <v>2340</v>
      </c>
    </row>
    <row r="42" spans="1:14">
      <c r="A42" s="4" t="s">
        <v>2341</v>
      </c>
      <c r="K42" s="5" t="n">
        <v>147</v>
      </c>
    </row>
    <row r="43" spans="1:14">
      <c r="A43" s="4" t="s">
        <v>2351</v>
      </c>
    </row>
    <row r="44" spans="1:14">
      <c r="A44" s="3" t="s">
        <v>2340</v>
      </c>
    </row>
    <row r="45" spans="1:14">
      <c r="A45" s="4" t="s">
        <v>2341</v>
      </c>
      <c r="K45" s="5" t="n">
        <v>139</v>
      </c>
    </row>
    <row r="46" spans="1:14">
      <c r="A46" s="4" t="s">
        <v>58</v>
      </c>
      <c r="K46" s="5" t="n">
        <v>64</v>
      </c>
      <c r="L46" s="5" t="n">
        <v>104</v>
      </c>
      <c r="M46" s="5" t="n">
        <v>30</v>
      </c>
    </row>
    <row r="47" spans="1:14">
      <c r="A47" s="4" t="s">
        <v>885</v>
      </c>
    </row>
    <row r="48" spans="1:14">
      <c r="A48" s="3" t="s">
        <v>2340</v>
      </c>
    </row>
    <row r="49" spans="1:14">
      <c r="A49" s="4" t="s">
        <v>2341</v>
      </c>
      <c r="K49" s="5" t="n">
        <v>209</v>
      </c>
    </row>
    <row r="50" spans="1:14">
      <c r="A50" s="4" t="s">
        <v>58</v>
      </c>
      <c r="K50" s="5" t="n">
        <v>477</v>
      </c>
      <c r="L50" s="5" t="n">
        <v>460</v>
      </c>
      <c r="M50" s="5" t="n">
        <v>484</v>
      </c>
    </row>
    <row r="51" spans="1:14">
      <c r="A51" s="4" t="s">
        <v>2352</v>
      </c>
    </row>
    <row r="52" spans="1:14">
      <c r="A52" s="3" t="s">
        <v>2340</v>
      </c>
    </row>
    <row r="53" spans="1:14">
      <c r="A53" s="4" t="s">
        <v>58</v>
      </c>
      <c r="K53" s="5" t="n">
        <v>102</v>
      </c>
      <c r="L53" s="5" t="n">
        <v>85</v>
      </c>
      <c r="M53" s="5" t="n">
        <v>181</v>
      </c>
    </row>
    <row r="54" spans="1:14">
      <c r="A54" s="4" t="s">
        <v>1182</v>
      </c>
    </row>
    <row r="55" spans="1:14">
      <c r="A55" s="3" t="s">
        <v>2340</v>
      </c>
    </row>
    <row r="56" spans="1:14">
      <c r="A56" s="4" t="s">
        <v>2341</v>
      </c>
      <c r="K56" s="5" t="n">
        <v>19</v>
      </c>
    </row>
    <row r="57" spans="1:14">
      <c r="A57" s="4" t="s">
        <v>58</v>
      </c>
      <c r="K57" s="5" t="n">
        <v>19</v>
      </c>
      <c r="L57" s="5" t="n">
        <v>62</v>
      </c>
      <c r="M57" s="5" t="n">
        <v>48</v>
      </c>
    </row>
    <row r="58" spans="1:14">
      <c r="A58" s="4" t="s">
        <v>34</v>
      </c>
    </row>
    <row r="59" spans="1:14">
      <c r="A59" s="3" t="s">
        <v>2340</v>
      </c>
    </row>
    <row r="60" spans="1:14">
      <c r="A60" s="4" t="s">
        <v>2341</v>
      </c>
      <c r="K60" s="5" t="n">
        <v>7108</v>
      </c>
    </row>
    <row r="61" spans="1:14">
      <c r="A61" s="4" t="s">
        <v>2342</v>
      </c>
      <c r="K61" s="5" t="n">
        <v>192</v>
      </c>
    </row>
    <row r="62" spans="1:14">
      <c r="A62" s="4" t="s">
        <v>58</v>
      </c>
      <c r="C62" s="5" t="n">
        <v>1775</v>
      </c>
      <c r="D62" s="5" t="n">
        <v>2090</v>
      </c>
      <c r="E62" s="5" t="n">
        <v>1672</v>
      </c>
      <c r="F62" s="5" t="n">
        <v>1763</v>
      </c>
      <c r="G62" s="5" t="n">
        <v>1721</v>
      </c>
      <c r="H62" s="5" t="n">
        <v>2136</v>
      </c>
      <c r="I62" s="5" t="n">
        <v>1729</v>
      </c>
      <c r="J62" s="5" t="n">
        <v>1716</v>
      </c>
      <c r="K62" s="5" t="n">
        <v>7300</v>
      </c>
      <c r="L62" s="5" t="n">
        <v>7302</v>
      </c>
      <c r="M62" s="5" t="n">
        <v>7322</v>
      </c>
    </row>
    <row r="63" spans="1:14">
      <c r="A63" s="4" t="s">
        <v>2353</v>
      </c>
    </row>
    <row r="64" spans="1:14">
      <c r="A64" s="3" t="s">
        <v>2340</v>
      </c>
    </row>
    <row r="65" spans="1:14">
      <c r="A65" s="4" t="s">
        <v>2341</v>
      </c>
      <c r="K65" s="5" t="n">
        <v>7108</v>
      </c>
    </row>
    <row r="66" spans="1:14">
      <c r="A66" s="4" t="s">
        <v>2354</v>
      </c>
    </row>
    <row r="67" spans="1:14">
      <c r="A67" s="3" t="s">
        <v>2340</v>
      </c>
    </row>
    <row r="68" spans="1:14">
      <c r="A68" s="4" t="s">
        <v>2341</v>
      </c>
      <c r="K68" s="5" t="n">
        <v>2981</v>
      </c>
    </row>
    <row r="69" spans="1:14">
      <c r="A69" s="4" t="s">
        <v>2355</v>
      </c>
    </row>
    <row r="70" spans="1:14">
      <c r="A70" s="3" t="s">
        <v>2340</v>
      </c>
    </row>
    <row r="71" spans="1:14">
      <c r="A71" s="4" t="s">
        <v>2341</v>
      </c>
      <c r="K71" s="5" t="n">
        <v>2119</v>
      </c>
    </row>
    <row r="72" spans="1:14">
      <c r="A72" s="4" t="s">
        <v>2356</v>
      </c>
    </row>
    <row r="73" spans="1:14">
      <c r="A73" s="3" t="s">
        <v>2340</v>
      </c>
    </row>
    <row r="74" spans="1:14">
      <c r="A74" s="4" t="s">
        <v>2341</v>
      </c>
      <c r="K74" s="5" t="n">
        <v>1180</v>
      </c>
    </row>
    <row r="75" spans="1:14">
      <c r="A75" s="4" t="s">
        <v>2357</v>
      </c>
    </row>
    <row r="76" spans="1:14">
      <c r="A76" s="3" t="s">
        <v>2340</v>
      </c>
    </row>
    <row r="77" spans="1:14">
      <c r="A77" s="4" t="s">
        <v>2341</v>
      </c>
      <c r="K77" s="5" t="n">
        <v>508</v>
      </c>
    </row>
    <row r="78" spans="1:14">
      <c r="A78" s="4" t="s">
        <v>2358</v>
      </c>
    </row>
    <row r="79" spans="1:14">
      <c r="A79" s="3" t="s">
        <v>2340</v>
      </c>
    </row>
    <row r="80" spans="1:14">
      <c r="A80" s="4" t="s">
        <v>2341</v>
      </c>
      <c r="K80" s="5" t="n">
        <v>320</v>
      </c>
    </row>
    <row r="81" spans="1:14">
      <c r="A81" s="4" t="s">
        <v>37</v>
      </c>
    </row>
    <row r="82" spans="1:14">
      <c r="A82" s="3" t="s">
        <v>2340</v>
      </c>
    </row>
    <row r="83" spans="1:14">
      <c r="A83" s="4" t="s">
        <v>2341</v>
      </c>
      <c r="K83" s="5" t="n">
        <v>10462</v>
      </c>
    </row>
    <row r="84" spans="1:14">
      <c r="A84" s="4" t="s">
        <v>2342</v>
      </c>
      <c r="K84" s="5" t="n">
        <v>266</v>
      </c>
    </row>
    <row r="85" spans="1:14">
      <c r="A85" s="4" t="s">
        <v>58</v>
      </c>
      <c r="C85" s="5" t="n">
        <v>2609</v>
      </c>
      <c r="D85" s="5" t="n">
        <v>3045</v>
      </c>
      <c r="E85" s="5" t="n">
        <v>2498</v>
      </c>
      <c r="F85" s="5" t="n">
        <v>2576</v>
      </c>
      <c r="G85" s="5" t="n">
        <v>2348</v>
      </c>
      <c r="H85" s="5" t="n">
        <v>2864</v>
      </c>
      <c r="I85" s="5" t="n">
        <v>2392</v>
      </c>
      <c r="J85" s="5" t="n">
        <v>2179</v>
      </c>
      <c r="K85" s="5" t="n">
        <v>10728</v>
      </c>
      <c r="L85" s="5" t="n">
        <v>9783</v>
      </c>
      <c r="M85" s="5" t="n">
        <v>9853</v>
      </c>
    </row>
    <row r="86" spans="1:14">
      <c r="A86" s="4" t="s">
        <v>2359</v>
      </c>
    </row>
    <row r="87" spans="1:14">
      <c r="A87" s="3" t="s">
        <v>2340</v>
      </c>
    </row>
    <row r="88" spans="1:14">
      <c r="A88" s="4" t="s">
        <v>2341</v>
      </c>
      <c r="K88" s="5" t="n">
        <v>10462</v>
      </c>
    </row>
    <row r="89" spans="1:14">
      <c r="A89" s="4" t="s">
        <v>2360</v>
      </c>
    </row>
    <row r="90" spans="1:14">
      <c r="A90" s="3" t="s">
        <v>2340</v>
      </c>
    </row>
    <row r="91" spans="1:14">
      <c r="A91" s="4" t="s">
        <v>2341</v>
      </c>
      <c r="K91" s="5" t="n">
        <v>4785</v>
      </c>
    </row>
    <row r="92" spans="1:14">
      <c r="A92" s="4" t="s">
        <v>2361</v>
      </c>
    </row>
    <row r="93" spans="1:14">
      <c r="A93" s="3" t="s">
        <v>2340</v>
      </c>
    </row>
    <row r="94" spans="1:14">
      <c r="A94" s="4" t="s">
        <v>2341</v>
      </c>
      <c r="K94" s="5" t="n">
        <v>2809</v>
      </c>
    </row>
    <row r="95" spans="1:14">
      <c r="A95" s="4" t="s">
        <v>2362</v>
      </c>
    </row>
    <row r="96" spans="1:14">
      <c r="A96" s="3" t="s">
        <v>2340</v>
      </c>
    </row>
    <row r="97" spans="1:14">
      <c r="A97" s="4" t="s">
        <v>2341</v>
      </c>
      <c r="K97" s="5" t="n">
        <v>904</v>
      </c>
    </row>
    <row r="98" spans="1:14">
      <c r="A98" s="4" t="s">
        <v>2363</v>
      </c>
    </row>
    <row r="99" spans="1:14">
      <c r="A99" s="3" t="s">
        <v>2340</v>
      </c>
    </row>
    <row r="100" spans="1:14">
      <c r="A100" s="4" t="s">
        <v>2341</v>
      </c>
      <c r="K100" s="5" t="n">
        <v>1462</v>
      </c>
    </row>
    <row r="101" spans="1:14">
      <c r="A101" s="4" t="s">
        <v>2364</v>
      </c>
    </row>
    <row r="102" spans="1:14">
      <c r="A102" s="3" t="s">
        <v>2340</v>
      </c>
    </row>
    <row r="103" spans="1:14">
      <c r="A103" s="4" t="s">
        <v>2341</v>
      </c>
      <c r="K103" s="5" t="n">
        <v>502</v>
      </c>
    </row>
    <row r="104" spans="1:14">
      <c r="A104" s="4" t="s">
        <v>39</v>
      </c>
    </row>
    <row r="105" spans="1:14">
      <c r="A105" s="3" t="s">
        <v>2340</v>
      </c>
    </row>
    <row r="106" spans="1:14">
      <c r="A106" s="4" t="s">
        <v>2341</v>
      </c>
      <c r="K106" s="5" t="n">
        <v>5564</v>
      </c>
    </row>
    <row r="107" spans="1:14">
      <c r="A107" s="4" t="s">
        <v>2342</v>
      </c>
      <c r="K107" s="5" t="n">
        <v>135</v>
      </c>
    </row>
    <row r="108" spans="1:14">
      <c r="A108" s="4" t="s">
        <v>58</v>
      </c>
      <c r="C108" s="5" t="n">
        <v>1366</v>
      </c>
      <c r="D108" s="5" t="n">
        <v>1582</v>
      </c>
      <c r="E108" s="5" t="n">
        <v>1291</v>
      </c>
      <c r="F108" s="5" t="n">
        <v>1460</v>
      </c>
      <c r="G108" s="5" t="n">
        <v>1251</v>
      </c>
      <c r="H108" s="5" t="n">
        <v>1460</v>
      </c>
      <c r="I108" s="5" t="n">
        <v>1199</v>
      </c>
      <c r="J108" s="5" t="n">
        <v>1219</v>
      </c>
      <c r="K108" s="5" t="n">
        <v>5699</v>
      </c>
      <c r="L108" s="5" t="n">
        <v>5129</v>
      </c>
      <c r="M108" s="5" t="n">
        <v>5277</v>
      </c>
    </row>
    <row r="109" spans="1:14">
      <c r="A109" s="4" t="s">
        <v>2365</v>
      </c>
    </row>
    <row r="110" spans="1:14">
      <c r="A110" s="3" t="s">
        <v>2340</v>
      </c>
    </row>
    <row r="111" spans="1:14">
      <c r="A111" s="4" t="s">
        <v>2341</v>
      </c>
      <c r="K111" s="5" t="n">
        <v>5564</v>
      </c>
    </row>
    <row r="112" spans="1:14">
      <c r="A112" s="4" t="s">
        <v>2366</v>
      </c>
    </row>
    <row r="113" spans="1:14">
      <c r="A113" s="3" t="s">
        <v>2340</v>
      </c>
    </row>
    <row r="114" spans="1:14">
      <c r="A114" s="4" t="s">
        <v>2341</v>
      </c>
      <c r="K114" s="5" t="n">
        <v>2019</v>
      </c>
    </row>
    <row r="115" spans="1:14">
      <c r="A115" s="4" t="s">
        <v>2367</v>
      </c>
    </row>
    <row r="116" spans="1:14">
      <c r="A116" s="3" t="s">
        <v>2340</v>
      </c>
    </row>
    <row r="117" spans="1:14">
      <c r="A117" s="4" t="s">
        <v>2341</v>
      </c>
      <c r="K117" s="5" t="n">
        <v>1280</v>
      </c>
    </row>
    <row r="118" spans="1:14">
      <c r="A118" s="4" t="s">
        <v>2368</v>
      </c>
    </row>
    <row r="119" spans="1:14">
      <c r="A119" s="3" t="s">
        <v>2340</v>
      </c>
    </row>
    <row r="120" spans="1:14">
      <c r="A120" s="4" t="s">
        <v>2341</v>
      </c>
      <c r="K120" s="5" t="n">
        <v>642</v>
      </c>
    </row>
    <row r="121" spans="1:14">
      <c r="A121" s="4" t="s">
        <v>2369</v>
      </c>
    </row>
    <row r="122" spans="1:14">
      <c r="A122" s="3" t="s">
        <v>2340</v>
      </c>
    </row>
    <row r="123" spans="1:14">
      <c r="A123" s="4" t="s">
        <v>2341</v>
      </c>
      <c r="K123" s="5" t="n">
        <v>1303</v>
      </c>
    </row>
    <row r="124" spans="1:14">
      <c r="A124" s="4" t="s">
        <v>2370</v>
      </c>
    </row>
    <row r="125" spans="1:14">
      <c r="A125" s="3" t="s">
        <v>2340</v>
      </c>
    </row>
    <row r="126" spans="1:14">
      <c r="A126" s="4" t="s">
        <v>2341</v>
      </c>
      <c r="K126" s="5" t="n">
        <v>320</v>
      </c>
    </row>
    <row r="127" spans="1:14">
      <c r="A127" s="4" t="s">
        <v>41</v>
      </c>
    </row>
    <row r="128" spans="1:14">
      <c r="A128" s="3" t="s">
        <v>2340</v>
      </c>
    </row>
    <row r="129" spans="1:14">
      <c r="A129" s="4" t="s">
        <v>2341</v>
      </c>
      <c r="K129" s="5" t="n">
        <v>4898</v>
      </c>
    </row>
    <row r="130" spans="1:14">
      <c r="A130" s="4" t="s">
        <v>2342</v>
      </c>
      <c r="K130" s="5" t="n">
        <v>123</v>
      </c>
    </row>
    <row r="131" spans="1:14">
      <c r="A131" s="4" t="s">
        <v>58</v>
      </c>
      <c r="C131" s="5" t="n">
        <v>1241</v>
      </c>
      <c r="D131" s="5" t="n">
        <v>1462</v>
      </c>
      <c r="E131" s="5" t="n">
        <v>1203</v>
      </c>
      <c r="F131" s="5" t="n">
        <v>1115</v>
      </c>
      <c r="G131" s="5" t="n">
        <v>1095</v>
      </c>
      <c r="H131" s="5" t="n">
        <v>1401</v>
      </c>
      <c r="I131" s="5" t="n">
        <v>1191</v>
      </c>
      <c r="J131" s="5" t="n">
        <v>959</v>
      </c>
      <c r="K131" s="5" t="n">
        <v>5021</v>
      </c>
      <c r="L131" s="5" t="n">
        <v>4646</v>
      </c>
      <c r="M131" s="5" t="n">
        <v>4568</v>
      </c>
    </row>
    <row r="132" spans="1:14">
      <c r="A132" s="4" t="s">
        <v>2371</v>
      </c>
    </row>
    <row r="133" spans="1:14">
      <c r="A133" s="3" t="s">
        <v>2340</v>
      </c>
    </row>
    <row r="134" spans="1:14">
      <c r="A134" s="4" t="s">
        <v>2341</v>
      </c>
      <c r="K134" s="5" t="n">
        <v>4898</v>
      </c>
    </row>
    <row r="135" spans="1:14">
      <c r="A135" s="4" t="s">
        <v>2372</v>
      </c>
    </row>
    <row r="136" spans="1:14">
      <c r="A136" s="3" t="s">
        <v>2340</v>
      </c>
    </row>
    <row r="137" spans="1:14">
      <c r="A137" s="4" t="s">
        <v>2341</v>
      </c>
      <c r="K137" s="5" t="n">
        <v>2766</v>
      </c>
    </row>
    <row r="138" spans="1:14">
      <c r="A138" s="4" t="s">
        <v>2373</v>
      </c>
    </row>
    <row r="139" spans="1:14">
      <c r="A139" s="3" t="s">
        <v>2340</v>
      </c>
    </row>
    <row r="140" spans="1:14">
      <c r="A140" s="4" t="s">
        <v>2341</v>
      </c>
      <c r="K140" s="5" t="n">
        <v>1529</v>
      </c>
    </row>
    <row r="141" spans="1:14">
      <c r="A141" s="4" t="s">
        <v>2374</v>
      </c>
    </row>
    <row r="142" spans="1:14">
      <c r="A142" s="3" t="s">
        <v>2340</v>
      </c>
    </row>
    <row r="143" spans="1:14">
      <c r="A143" s="4" t="s">
        <v>2341</v>
      </c>
      <c r="K143" s="5" t="n">
        <v>262</v>
      </c>
    </row>
    <row r="144" spans="1:14">
      <c r="A144" s="4" t="s">
        <v>2375</v>
      </c>
    </row>
    <row r="145" spans="1:14">
      <c r="A145" s="3" t="s">
        <v>2340</v>
      </c>
    </row>
    <row r="146" spans="1:14">
      <c r="A146" s="4" t="s">
        <v>2341</v>
      </c>
      <c r="K146" s="5" t="n">
        <v>159</v>
      </c>
    </row>
    <row r="147" spans="1:14">
      <c r="A147" s="4" t="s">
        <v>2376</v>
      </c>
    </row>
    <row r="148" spans="1:14">
      <c r="A148" s="3" t="s">
        <v>2340</v>
      </c>
    </row>
    <row r="149" spans="1:14">
      <c r="A149" s="4" t="s">
        <v>2341</v>
      </c>
      <c r="K149" s="5" t="n">
        <v>182</v>
      </c>
    </row>
    <row r="150" spans="1:14">
      <c r="A150" s="4" t="s">
        <v>43</v>
      </c>
    </row>
    <row r="151" spans="1:14">
      <c r="A151" s="3" t="s">
        <v>2340</v>
      </c>
    </row>
    <row r="152" spans="1:14">
      <c r="A152" s="4" t="s">
        <v>2341</v>
      </c>
      <c r="K152" s="5" t="n">
        <v>1930</v>
      </c>
    </row>
    <row r="153" spans="1:14">
      <c r="A153" s="4" t="s">
        <v>2342</v>
      </c>
      <c r="K153" s="5" t="n">
        <v>27</v>
      </c>
    </row>
    <row r="154" spans="1:14">
      <c r="A154" s="4" t="s">
        <v>58</v>
      </c>
      <c r="C154" s="5" t="n">
        <v>505</v>
      </c>
      <c r="D154" s="5" t="n">
        <v>469</v>
      </c>
      <c r="E154" s="5" t="n">
        <v>459</v>
      </c>
      <c r="F154" s="5" t="n">
        <v>524</v>
      </c>
      <c r="G154" s="5" t="n">
        <v>497</v>
      </c>
      <c r="H154" s="5" t="n">
        <v>471</v>
      </c>
      <c r="I154" s="5" t="n">
        <v>437</v>
      </c>
      <c r="J154" s="5" t="n">
        <v>518</v>
      </c>
      <c r="K154" s="5" t="n">
        <v>1957</v>
      </c>
      <c r="L154" s="5" t="n">
        <v>1923</v>
      </c>
      <c r="M154" s="5" t="n">
        <v>1944</v>
      </c>
    </row>
    <row r="155" spans="1:14">
      <c r="A155" s="4" t="s">
        <v>1824</v>
      </c>
    </row>
    <row r="156" spans="1:14">
      <c r="A156" s="3" t="s">
        <v>2340</v>
      </c>
    </row>
    <row r="157" spans="1:14">
      <c r="A157" s="4" t="s">
        <v>2341</v>
      </c>
      <c r="K157" s="5" t="n">
        <v>1426</v>
      </c>
    </row>
    <row r="158" spans="1:14">
      <c r="A158" s="4" t="s">
        <v>2377</v>
      </c>
    </row>
    <row r="159" spans="1:14">
      <c r="A159" s="3" t="s">
        <v>2340</v>
      </c>
    </row>
    <row r="160" spans="1:14">
      <c r="A160" s="4" t="s">
        <v>2341</v>
      </c>
      <c r="K160" s="5" t="n">
        <v>743</v>
      </c>
    </row>
    <row r="161" spans="1:14">
      <c r="A161" s="4" t="s">
        <v>2378</v>
      </c>
    </row>
    <row r="162" spans="1:14">
      <c r="A162" s="3" t="s">
        <v>2340</v>
      </c>
    </row>
    <row r="163" spans="1:14">
      <c r="A163" s="4" t="s">
        <v>2341</v>
      </c>
      <c r="K163" s="5" t="n">
        <v>422</v>
      </c>
    </row>
    <row r="164" spans="1:14">
      <c r="A164" s="4" t="s">
        <v>2379</v>
      </c>
    </row>
    <row r="165" spans="1:14">
      <c r="A165" s="3" t="s">
        <v>2340</v>
      </c>
    </row>
    <row r="166" spans="1:14">
      <c r="A166" s="4" t="s">
        <v>2341</v>
      </c>
      <c r="K166" s="5" t="n">
        <v>131</v>
      </c>
    </row>
    <row r="167" spans="1:14">
      <c r="A167" s="4" t="s">
        <v>2380</v>
      </c>
    </row>
    <row r="168" spans="1:14">
      <c r="A168" s="3" t="s">
        <v>2340</v>
      </c>
    </row>
    <row r="169" spans="1:14">
      <c r="A169" s="4" t="s">
        <v>2341</v>
      </c>
      <c r="K169" s="5" t="n">
        <v>57</v>
      </c>
    </row>
    <row r="170" spans="1:14">
      <c r="A170" s="4" t="s">
        <v>2381</v>
      </c>
    </row>
    <row r="171" spans="1:14">
      <c r="A171" s="3" t="s">
        <v>2340</v>
      </c>
    </row>
    <row r="172" spans="1:14">
      <c r="A172" s="4" t="s">
        <v>2341</v>
      </c>
      <c r="K172" s="5" t="n">
        <v>73</v>
      </c>
    </row>
    <row r="173" spans="1:14">
      <c r="A173" s="4" t="s">
        <v>1825</v>
      </c>
    </row>
    <row r="174" spans="1:14">
      <c r="A174" s="3" t="s">
        <v>2340</v>
      </c>
    </row>
    <row r="175" spans="1:14">
      <c r="A175" s="4" t="s">
        <v>2341</v>
      </c>
      <c r="K175" s="5" t="n">
        <v>503</v>
      </c>
    </row>
    <row r="176" spans="1:14">
      <c r="A176" s="4" t="s">
        <v>2382</v>
      </c>
    </row>
    <row r="177" spans="1:14">
      <c r="A177" s="3" t="s">
        <v>2340</v>
      </c>
    </row>
    <row r="178" spans="1:14">
      <c r="A178" s="4" t="s">
        <v>2341</v>
      </c>
      <c r="K178" s="5" t="n">
        <v>331</v>
      </c>
    </row>
    <row r="179" spans="1:14">
      <c r="A179" s="4" t="s">
        <v>2383</v>
      </c>
    </row>
    <row r="180" spans="1:14">
      <c r="A180" s="3" t="s">
        <v>2340</v>
      </c>
    </row>
    <row r="181" spans="1:14">
      <c r="A181" s="4" t="s">
        <v>2341</v>
      </c>
      <c r="K181" s="5" t="n">
        <v>135</v>
      </c>
    </row>
    <row r="182" spans="1:14">
      <c r="A182" s="4" t="s">
        <v>2384</v>
      </c>
    </row>
    <row r="183" spans="1:14">
      <c r="A183" s="3" t="s">
        <v>2340</v>
      </c>
    </row>
    <row r="184" spans="1:14">
      <c r="A184" s="4" t="s">
        <v>2341</v>
      </c>
      <c r="K184" s="5" t="n">
        <v>18</v>
      </c>
    </row>
    <row r="185" spans="1:14">
      <c r="A185" s="4" t="s">
        <v>2385</v>
      </c>
    </row>
    <row r="186" spans="1:14">
      <c r="A186" s="3" t="s">
        <v>2340</v>
      </c>
    </row>
    <row r="187" spans="1:14">
      <c r="A187" s="4" t="s">
        <v>2341</v>
      </c>
      <c r="K187" s="5" t="n">
        <v>19</v>
      </c>
    </row>
    <row r="188" spans="1:14">
      <c r="A188" s="4" t="s">
        <v>1253</v>
      </c>
    </row>
    <row r="189" spans="1:14">
      <c r="A189" s="3" t="s">
        <v>2340</v>
      </c>
    </row>
    <row r="190" spans="1:14">
      <c r="A190" s="4" t="s">
        <v>2341</v>
      </c>
      <c r="K190" s="5" t="n">
        <v>1</v>
      </c>
    </row>
    <row r="191" spans="1:14">
      <c r="A191" s="4" t="s">
        <v>45</v>
      </c>
    </row>
    <row r="192" spans="1:14">
      <c r="A192" s="3" t="s">
        <v>2340</v>
      </c>
    </row>
    <row r="193" spans="1:14">
      <c r="A193" s="4" t="s">
        <v>2341</v>
      </c>
      <c r="K193" s="5" t="n">
        <v>3003</v>
      </c>
    </row>
    <row r="194" spans="1:14">
      <c r="A194" s="4" t="s">
        <v>2342</v>
      </c>
      <c r="K194" s="5" t="n">
        <v>56</v>
      </c>
    </row>
    <row r="195" spans="1:14">
      <c r="A195" s="4" t="s">
        <v>58</v>
      </c>
      <c r="C195" s="5" t="n">
        <v>771</v>
      </c>
      <c r="D195" s="5" t="n">
        <v>819</v>
      </c>
      <c r="E195" s="5" t="n">
        <v>738</v>
      </c>
      <c r="F195" s="5" t="n">
        <v>731</v>
      </c>
      <c r="G195" s="5" t="n">
        <v>745</v>
      </c>
      <c r="H195" s="5" t="n">
        <v>802</v>
      </c>
      <c r="I195" s="5" t="n">
        <v>742</v>
      </c>
      <c r="J195" s="5" t="n">
        <v>758</v>
      </c>
      <c r="K195" s="5" t="n">
        <v>3059</v>
      </c>
      <c r="L195" s="5" t="n">
        <v>3047</v>
      </c>
      <c r="M195" s="6" t="n">
        <v>2958</v>
      </c>
    </row>
    <row r="196" spans="1:14">
      <c r="A196" s="4" t="s">
        <v>2386</v>
      </c>
    </row>
    <row r="197" spans="1:14">
      <c r="A197" s="3" t="s">
        <v>2340</v>
      </c>
    </row>
    <row r="198" spans="1:14">
      <c r="A198" s="4" t="s">
        <v>2341</v>
      </c>
      <c r="K198" s="5" t="n">
        <v>3003</v>
      </c>
    </row>
    <row r="199" spans="1:14">
      <c r="A199" s="4" t="s">
        <v>2387</v>
      </c>
    </row>
    <row r="200" spans="1:14">
      <c r="A200" s="3" t="s">
        <v>2340</v>
      </c>
    </row>
    <row r="201" spans="1:14">
      <c r="A201" s="4" t="s">
        <v>2341</v>
      </c>
      <c r="K201" s="5" t="n">
        <v>1076</v>
      </c>
    </row>
    <row r="202" spans="1:14">
      <c r="A202" s="4" t="s">
        <v>2388</v>
      </c>
    </row>
    <row r="203" spans="1:14">
      <c r="A203" s="3" t="s">
        <v>2340</v>
      </c>
    </row>
    <row r="204" spans="1:14">
      <c r="A204" s="4" t="s">
        <v>2341</v>
      </c>
      <c r="K204" s="5" t="n">
        <v>778</v>
      </c>
    </row>
    <row r="205" spans="1:14">
      <c r="A205" s="4" t="s">
        <v>2389</v>
      </c>
    </row>
    <row r="206" spans="1:14">
      <c r="A206" s="3" t="s">
        <v>2340</v>
      </c>
    </row>
    <row r="207" spans="1:14">
      <c r="A207" s="4" t="s">
        <v>2341</v>
      </c>
      <c r="K207" s="5" t="n">
        <v>760</v>
      </c>
    </row>
    <row r="208" spans="1:14">
      <c r="A208" s="4" t="s">
        <v>2390</v>
      </c>
    </row>
    <row r="209" spans="1:14">
      <c r="A209" s="3" t="s">
        <v>2340</v>
      </c>
    </row>
    <row r="210" spans="1:14">
      <c r="A210" s="4" t="s">
        <v>2341</v>
      </c>
      <c r="K210" s="5" t="n">
        <v>298</v>
      </c>
    </row>
    <row r="211" spans="1:14">
      <c r="A211" s="4" t="s">
        <v>2391</v>
      </c>
    </row>
    <row r="212" spans="1:14">
      <c r="A212" s="3" t="s">
        <v>2340</v>
      </c>
    </row>
    <row r="213" spans="1:14">
      <c r="A213" s="4" t="s">
        <v>2341</v>
      </c>
      <c r="K213" s="5" t="n">
        <v>91</v>
      </c>
    </row>
    <row r="214" spans="1:14">
      <c r="A214" s="4" t="s">
        <v>47</v>
      </c>
    </row>
    <row r="215" spans="1:14">
      <c r="A215" s="3" t="s">
        <v>2340</v>
      </c>
    </row>
    <row r="216" spans="1:14">
      <c r="A216" s="4" t="s">
        <v>2341</v>
      </c>
      <c r="K216" s="5" t="n">
        <v>1349</v>
      </c>
    </row>
    <row r="217" spans="1:14">
      <c r="A217" s="4" t="s">
        <v>2342</v>
      </c>
      <c r="K217" s="5" t="n">
        <v>26</v>
      </c>
    </row>
    <row r="218" spans="1:14">
      <c r="A218" s="4" t="s">
        <v>58</v>
      </c>
      <c r="B218" s="6" t="n">
        <v>322</v>
      </c>
      <c r="C218" s="6" t="n">
        <v>435</v>
      </c>
      <c r="D218" s="6" t="n">
        <v>172</v>
      </c>
      <c r="E218" s="6" t="n">
        <v>215</v>
      </c>
      <c r="F218" s="6" t="n">
        <v>553</v>
      </c>
      <c r="G218" s="6" t="n">
        <v>444</v>
      </c>
      <c r="H218" s="6" t="n">
        <v>183</v>
      </c>
      <c r="I218" s="6" t="n">
        <v>201</v>
      </c>
      <c r="J218" s="6" t="n">
        <v>500</v>
      </c>
      <c r="K218" s="5" t="n">
        <v>1375</v>
      </c>
      <c r="L218" s="6" t="n">
        <v>1328</v>
      </c>
      <c r="N218" s="6" t="n">
        <v>1149</v>
      </c>
    </row>
    <row r="219" spans="1:14">
      <c r="A219" s="4" t="s">
        <v>2392</v>
      </c>
    </row>
    <row r="220" spans="1:14">
      <c r="A220" s="3" t="s">
        <v>2340</v>
      </c>
    </row>
    <row r="221" spans="1:14">
      <c r="A221" s="4" t="s">
        <v>2341</v>
      </c>
      <c r="K221" s="5" t="n">
        <v>1349</v>
      </c>
    </row>
    <row r="222" spans="1:14">
      <c r="A222" s="4" t="s">
        <v>2393</v>
      </c>
    </row>
    <row r="223" spans="1:14">
      <c r="A223" s="3" t="s">
        <v>2340</v>
      </c>
    </row>
    <row r="224" spans="1:14">
      <c r="A224" s="4" t="s">
        <v>2341</v>
      </c>
      <c r="K224" s="5" t="n">
        <v>669</v>
      </c>
    </row>
    <row r="225" spans="1:14">
      <c r="A225" s="4" t="s">
        <v>2394</v>
      </c>
    </row>
    <row r="226" spans="1:14">
      <c r="A226" s="3" t="s">
        <v>2340</v>
      </c>
    </row>
    <row r="227" spans="1:14">
      <c r="A227" s="4" t="s">
        <v>2341</v>
      </c>
      <c r="K227" s="5" t="n">
        <v>378</v>
      </c>
    </row>
    <row r="228" spans="1:14">
      <c r="A228" s="4" t="s">
        <v>2395</v>
      </c>
    </row>
    <row r="229" spans="1:14">
      <c r="A229" s="3" t="s">
        <v>2340</v>
      </c>
    </row>
    <row r="230" spans="1:14">
      <c r="A230" s="4" t="s">
        <v>2341</v>
      </c>
      <c r="K230" s="5" t="n">
        <v>128</v>
      </c>
    </row>
    <row r="231" spans="1:14">
      <c r="A231" s="4" t="s">
        <v>2396</v>
      </c>
    </row>
    <row r="232" spans="1:14">
      <c r="A232" s="3" t="s">
        <v>2340</v>
      </c>
    </row>
    <row r="233" spans="1:14">
      <c r="A233" s="4" t="s">
        <v>2341</v>
      </c>
      <c r="K233" s="5" t="n">
        <v>54</v>
      </c>
    </row>
    <row r="234" spans="1:14">
      <c r="A234" s="4" t="s">
        <v>2397</v>
      </c>
    </row>
    <row r="235" spans="1:14">
      <c r="A235" s="3" t="s">
        <v>2340</v>
      </c>
    </row>
    <row r="236" spans="1:14">
      <c r="A236" s="4" t="s">
        <v>2341</v>
      </c>
      <c r="K236" s="6" t="n">
        <v>120</v>
      </c>
    </row>
  </sheetData>
  <mergeCells count="3">
    <mergeCell ref="A1:A2"/>
    <mergeCell ref="C1:J1"/>
    <mergeCell ref="K1:N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98</v>
      </c>
      <c r="B1" s="2" t="s">
        <v>180</v>
      </c>
      <c r="J1" s="2" t="s">
        <v>1</v>
      </c>
    </row>
    <row r="2" spans="1:12">
      <c r="B2" s="2" t="s">
        <v>2</v>
      </c>
      <c r="C2" s="2" t="s">
        <v>795</v>
      </c>
      <c r="D2" s="2" t="s">
        <v>4</v>
      </c>
      <c r="E2" s="2" t="s">
        <v>181</v>
      </c>
      <c r="F2" s="2" t="s">
        <v>52</v>
      </c>
      <c r="G2" s="2" t="s">
        <v>796</v>
      </c>
      <c r="H2" s="2" t="s">
        <v>797</v>
      </c>
      <c r="I2" s="2" t="s">
        <v>182</v>
      </c>
      <c r="J2" s="2" t="s">
        <v>2</v>
      </c>
      <c r="K2" s="2" t="s">
        <v>52</v>
      </c>
      <c r="L2" s="2" t="s">
        <v>51</v>
      </c>
    </row>
    <row r="3" spans="1:12">
      <c r="A3" s="3" t="s">
        <v>371</v>
      </c>
    </row>
    <row r="4" spans="1:12">
      <c r="A4" s="4" t="s">
        <v>2399</v>
      </c>
      <c r="J4" s="6" t="n">
        <v>2642</v>
      </c>
      <c r="K4" s="6" t="n">
        <v>3059</v>
      </c>
      <c r="L4" s="6" t="n">
        <v>2567</v>
      </c>
    </row>
    <row r="5" spans="1:12">
      <c r="A5" s="4" t="s">
        <v>2400</v>
      </c>
      <c r="J5" s="5" t="n">
        <v>708</v>
      </c>
      <c r="K5" s="5" t="n">
        <v>700</v>
      </c>
      <c r="L5" s="5" t="n">
        <v>691</v>
      </c>
    </row>
    <row r="6" spans="1:12">
      <c r="A6" s="4" t="s">
        <v>2401</v>
      </c>
      <c r="J6" s="5" t="n">
        <v>708</v>
      </c>
      <c r="K6" s="5" t="n">
        <v>700</v>
      </c>
      <c r="L6" s="5" t="n">
        <v>691</v>
      </c>
    </row>
    <row r="7" spans="1:12">
      <c r="A7" s="4" t="s">
        <v>2402</v>
      </c>
      <c r="B7" s="7" t="n">
        <v>0.62</v>
      </c>
      <c r="C7" s="7" t="n">
        <v>1.51</v>
      </c>
      <c r="D7" s="7" t="n">
        <v>0.72</v>
      </c>
      <c r="E7" s="7" t="n">
        <v>0.88</v>
      </c>
      <c r="F7" s="6" t="n">
        <v>1</v>
      </c>
      <c r="G7" s="7" t="n">
        <v>1.36</v>
      </c>
      <c r="H7" s="7" t="n">
        <v>0.98</v>
      </c>
      <c r="I7" s="7" t="n">
        <v>1.02</v>
      </c>
      <c r="J7" s="7" t="n">
        <v>3.73</v>
      </c>
      <c r="K7" s="7" t="n">
        <v>4.37</v>
      </c>
      <c r="L7" s="7" t="n">
        <v>3.71</v>
      </c>
    </row>
    <row r="8" spans="1:12">
      <c r="A8" s="4" t="s">
        <v>2403</v>
      </c>
      <c r="B8" s="7" t="n">
        <v>0.62</v>
      </c>
      <c r="C8" s="7" t="n">
        <v>1.51</v>
      </c>
      <c r="D8" s="7" t="n">
        <v>0.72</v>
      </c>
      <c r="E8" s="7" t="n">
        <v>0.88</v>
      </c>
      <c r="F8" s="6" t="n">
        <v>1</v>
      </c>
      <c r="G8" s="7" t="n">
        <v>1.36</v>
      </c>
      <c r="H8" s="7" t="n">
        <v>0.98</v>
      </c>
      <c r="I8" s="7" t="n">
        <v>1.02</v>
      </c>
      <c r="J8" s="7" t="n">
        <v>3.73</v>
      </c>
      <c r="K8" s="7" t="n">
        <v>4.37</v>
      </c>
      <c r="L8" s="7" t="n">
        <v>3.71</v>
      </c>
    </row>
    <row r="9" spans="1:12">
      <c r="A9" s="4" t="s">
        <v>2404</v>
      </c>
      <c r="J9" s="5" t="n">
        <v>2</v>
      </c>
      <c r="K9" s="5" t="n">
        <v>2</v>
      </c>
      <c r="L9" s="5" t="n">
        <v>2</v>
      </c>
    </row>
    <row r="10" spans="1:12">
      <c r="A10" s="4" t="s">
        <v>2405</v>
      </c>
      <c r="J10" s="12" t="n">
        <v>3.635</v>
      </c>
      <c r="K10" s="7" t="n">
        <v>3.49</v>
      </c>
      <c r="L10" s="7" t="n">
        <v>3.36</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06</v>
      </c>
      <c r="B1" s="2" t="s">
        <v>2407</v>
      </c>
      <c r="C1" s="2" t="s">
        <v>2</v>
      </c>
      <c r="D1" s="2" t="s">
        <v>4</v>
      </c>
      <c r="E1" s="2" t="s">
        <v>53</v>
      </c>
      <c r="F1" s="2" t="s">
        <v>181</v>
      </c>
      <c r="G1" s="2" t="s">
        <v>2</v>
      </c>
      <c r="H1" s="2" t="s">
        <v>2408</v>
      </c>
    </row>
    <row r="2" spans="1:8">
      <c r="A2" s="3" t="s">
        <v>2409</v>
      </c>
    </row>
    <row r="3" spans="1:8">
      <c r="A3" s="4" t="s">
        <v>2410</v>
      </c>
      <c r="B3" s="6" t="n">
        <v>1000</v>
      </c>
    </row>
    <row r="4" spans="1:8">
      <c r="A4" s="4" t="s">
        <v>2411</v>
      </c>
      <c r="G4" s="11" t="n">
        <v>2.2</v>
      </c>
    </row>
    <row r="5" spans="1:8">
      <c r="A5" s="4" t="s">
        <v>2412</v>
      </c>
      <c r="G5" s="6" t="n">
        <v>174</v>
      </c>
    </row>
    <row r="6" spans="1:8">
      <c r="A6" s="4" t="s">
        <v>2413</v>
      </c>
    </row>
    <row r="7" spans="1:8">
      <c r="A7" s="3" t="s">
        <v>2409</v>
      </c>
    </row>
    <row r="8" spans="1:8">
      <c r="A8" s="4" t="s">
        <v>2414</v>
      </c>
      <c r="C8" s="11" t="n">
        <v>2.6</v>
      </c>
      <c r="D8" s="11" t="n">
        <v>2.6</v>
      </c>
      <c r="G8" s="11" t="n">
        <v>2.6</v>
      </c>
    </row>
    <row r="9" spans="1:8">
      <c r="A9" s="4" t="s">
        <v>2415</v>
      </c>
      <c r="C9" s="6" t="n">
        <v>195</v>
      </c>
    </row>
    <row r="10" spans="1:8">
      <c r="A10" s="4" t="s">
        <v>2416</v>
      </c>
    </row>
    <row r="11" spans="1:8">
      <c r="A11" s="3" t="s">
        <v>2409</v>
      </c>
    </row>
    <row r="12" spans="1:8">
      <c r="A12" s="4" t="s">
        <v>2417</v>
      </c>
      <c r="F12" s="11" t="n">
        <v>21.3</v>
      </c>
    </row>
    <row r="13" spans="1:8">
      <c r="A13" s="4" t="s">
        <v>2418</v>
      </c>
      <c r="F13" s="6" t="n">
        <v>75</v>
      </c>
    </row>
    <row r="14" spans="1:8">
      <c r="A14" s="4" t="s">
        <v>2419</v>
      </c>
      <c r="F14" s="7" t="n">
        <v>74.06999999999999</v>
      </c>
    </row>
    <row r="15" spans="1:8">
      <c r="A15" s="4" t="s">
        <v>2414</v>
      </c>
      <c r="F15" s="11" t="n">
        <v>21.3</v>
      </c>
    </row>
    <row r="16" spans="1:8">
      <c r="A16" s="4" t="s">
        <v>2420</v>
      </c>
      <c r="C16" s="11" t="n">
        <v>10.6</v>
      </c>
      <c r="D16" s="11" t="n">
        <v>10.6</v>
      </c>
      <c r="G16" s="11" t="n">
        <v>10.6</v>
      </c>
    </row>
    <row r="17" spans="1:8">
      <c r="A17" s="4" t="s">
        <v>2415</v>
      </c>
      <c r="C17" s="6" t="n">
        <v>766</v>
      </c>
      <c r="D17" s="6" t="n">
        <v>781</v>
      </c>
    </row>
    <row r="18" spans="1:8">
      <c r="A18" s="4" t="s">
        <v>47</v>
      </c>
    </row>
    <row r="19" spans="1:8">
      <c r="A19" s="3" t="s">
        <v>2409</v>
      </c>
    </row>
    <row r="20" spans="1:8">
      <c r="A20" s="4" t="s">
        <v>2417</v>
      </c>
      <c r="H20" s="11" t="n">
        <v>10.6</v>
      </c>
    </row>
    <row r="21" spans="1:8">
      <c r="A21" s="4" t="s">
        <v>2414</v>
      </c>
      <c r="H21" s="11" t="n">
        <v>10.6</v>
      </c>
    </row>
    <row r="22" spans="1:8">
      <c r="A22" s="4" t="s">
        <v>287</v>
      </c>
      <c r="E22" s="11" t="n">
        <v>10.6</v>
      </c>
    </row>
    <row r="23" spans="1:8">
      <c r="A23" s="4" t="s">
        <v>2415</v>
      </c>
      <c r="E23" s="6" t="n">
        <v>723</v>
      </c>
    </row>
    <row r="24" spans="1:8">
      <c r="A24" s="4" t="s">
        <v>2421</v>
      </c>
    </row>
    <row r="25" spans="1:8">
      <c r="A25" s="3" t="s">
        <v>2409</v>
      </c>
    </row>
    <row r="26" spans="1:8">
      <c r="A26" s="4" t="s">
        <v>2417</v>
      </c>
      <c r="D26" s="11" t="n">
        <v>1.3</v>
      </c>
    </row>
    <row r="27" spans="1:8">
      <c r="A27" s="4" t="s">
        <v>2419</v>
      </c>
      <c r="D27" s="7" t="n">
        <v>72.02</v>
      </c>
    </row>
    <row r="28" spans="1:8">
      <c r="A28" s="4" t="s">
        <v>2422</v>
      </c>
    </row>
    <row r="29" spans="1:8">
      <c r="A29" s="3" t="s">
        <v>2409</v>
      </c>
    </row>
    <row r="30" spans="1:8">
      <c r="A30" s="4" t="s">
        <v>2419</v>
      </c>
      <c r="D30" s="7" t="n">
        <v>78.7099999999999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2423</v>
      </c>
      <c r="B1" s="2" t="s">
        <v>1</v>
      </c>
    </row>
    <row r="2" spans="1:4">
      <c r="B2" s="2" t="s">
        <v>2</v>
      </c>
      <c r="C2" s="2" t="s">
        <v>52</v>
      </c>
      <c r="D2" s="2" t="s">
        <v>51</v>
      </c>
    </row>
    <row r="3" spans="1:4">
      <c r="A3" s="3" t="s">
        <v>374</v>
      </c>
    </row>
    <row r="4" spans="1:4">
      <c r="A4" s="4" t="s">
        <v>2424</v>
      </c>
      <c r="B4" s="5" t="n">
        <v>1900</v>
      </c>
      <c r="C4" s="5" t="n">
        <v>100</v>
      </c>
      <c r="D4" s="5" t="n">
        <v>6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6"/>
    <col customWidth="1" max="5" min="5" width="14"/>
    <col customWidth="1" max="6" min="6" width="14"/>
    <col customWidth="1" max="7" min="7" width="14"/>
  </cols>
  <sheetData>
    <row r="1" spans="1:7">
      <c r="A1" s="1" t="s">
        <v>2425</v>
      </c>
      <c r="B1" s="2" t="s">
        <v>50</v>
      </c>
      <c r="C1" s="2" t="s">
        <v>180</v>
      </c>
      <c r="D1" s="2" t="s">
        <v>1</v>
      </c>
    </row>
    <row r="2" spans="1:7">
      <c r="B2" s="2" t="s">
        <v>51</v>
      </c>
      <c r="C2" s="2" t="s">
        <v>2</v>
      </c>
      <c r="D2" s="2" t="s">
        <v>2</v>
      </c>
      <c r="E2" s="2" t="s">
        <v>52</v>
      </c>
      <c r="F2" s="2" t="s">
        <v>51</v>
      </c>
      <c r="G2" s="2" t="s">
        <v>53</v>
      </c>
    </row>
    <row r="3" spans="1:7">
      <c r="A3" s="3" t="s">
        <v>630</v>
      </c>
    </row>
    <row r="4" spans="1:7">
      <c r="A4" s="4" t="s">
        <v>2426</v>
      </c>
      <c r="C4" s="6" t="n">
        <v>187</v>
      </c>
      <c r="D4" s="6" t="n">
        <v>187</v>
      </c>
      <c r="E4" s="6" t="n">
        <v>15</v>
      </c>
      <c r="F4" s="6" t="n">
        <v>118</v>
      </c>
    </row>
    <row r="5" spans="1:7">
      <c r="A5" s="4" t="s">
        <v>34</v>
      </c>
    </row>
    <row r="6" spans="1:7">
      <c r="A6" s="3" t="s">
        <v>630</v>
      </c>
    </row>
    <row r="7" spans="1:7">
      <c r="A7" s="4" t="s">
        <v>2426</v>
      </c>
      <c r="C7" s="5" t="n">
        <v>102</v>
      </c>
      <c r="D7" s="5" t="n">
        <v>102</v>
      </c>
      <c r="E7" s="5" t="n">
        <v>2</v>
      </c>
      <c r="F7" s="5" t="n">
        <v>39</v>
      </c>
    </row>
    <row r="8" spans="1:7">
      <c r="A8" s="4" t="s">
        <v>37</v>
      </c>
    </row>
    <row r="9" spans="1:7">
      <c r="A9" s="3" t="s">
        <v>630</v>
      </c>
    </row>
    <row r="10" spans="1:7">
      <c r="A10" s="4" t="s">
        <v>2426</v>
      </c>
      <c r="C10" s="5" t="n">
        <v>69</v>
      </c>
      <c r="D10" s="5" t="n">
        <v>69</v>
      </c>
      <c r="E10" s="5" t="n">
        <v>2</v>
      </c>
      <c r="F10" s="5" t="n">
        <v>40</v>
      </c>
    </row>
    <row r="11" spans="1:7">
      <c r="A11" s="4" t="s">
        <v>39</v>
      </c>
    </row>
    <row r="12" spans="1:7">
      <c r="A12" s="3" t="s">
        <v>630</v>
      </c>
    </row>
    <row r="13" spans="1:7">
      <c r="A13" s="4" t="s">
        <v>2426</v>
      </c>
      <c r="C13" s="5" t="n">
        <v>52</v>
      </c>
      <c r="D13" s="5" t="n">
        <v>52</v>
      </c>
      <c r="E13" s="5" t="n">
        <v>1</v>
      </c>
      <c r="F13" s="5" t="n">
        <v>23</v>
      </c>
    </row>
    <row r="14" spans="1:7">
      <c r="A14" s="4" t="s">
        <v>41</v>
      </c>
    </row>
    <row r="15" spans="1:7">
      <c r="A15" s="3" t="s">
        <v>630</v>
      </c>
    </row>
    <row r="16" spans="1:7">
      <c r="A16" s="4" t="s">
        <v>2426</v>
      </c>
      <c r="C16" s="5" t="n">
        <v>17</v>
      </c>
      <c r="D16" s="5" t="n">
        <v>17</v>
      </c>
      <c r="E16" s="5" t="n">
        <v>1</v>
      </c>
      <c r="F16" s="5" t="n">
        <v>17</v>
      </c>
    </row>
    <row r="17" spans="1:7">
      <c r="A17" s="4" t="s">
        <v>43</v>
      </c>
    </row>
    <row r="18" spans="1:7">
      <c r="A18" s="3" t="s">
        <v>630</v>
      </c>
    </row>
    <row r="19" spans="1:7">
      <c r="A19" s="4" t="s">
        <v>2426</v>
      </c>
      <c r="C19" s="5" t="n">
        <v>6</v>
      </c>
      <c r="D19" s="5" t="n">
        <v>6</v>
      </c>
      <c r="F19" s="5" t="n">
        <v>3</v>
      </c>
    </row>
    <row r="20" spans="1:7">
      <c r="A20" s="4" t="s">
        <v>45</v>
      </c>
    </row>
    <row r="21" spans="1:7">
      <c r="A21" s="3" t="s">
        <v>630</v>
      </c>
    </row>
    <row r="22" spans="1:7">
      <c r="A22" s="4" t="s">
        <v>2426</v>
      </c>
      <c r="C22" s="5" t="n">
        <v>7</v>
      </c>
      <c r="D22" s="5" t="n">
        <v>7</v>
      </c>
      <c r="E22" s="5" t="n">
        <v>1</v>
      </c>
      <c r="F22" s="6" t="n">
        <v>7</v>
      </c>
    </row>
    <row r="23" spans="1:7">
      <c r="A23" s="4" t="s">
        <v>47</v>
      </c>
    </row>
    <row r="24" spans="1:7">
      <c r="A24" s="3" t="s">
        <v>630</v>
      </c>
    </row>
    <row r="25" spans="1:7">
      <c r="A25" s="4" t="s">
        <v>2426</v>
      </c>
      <c r="B25" s="6" t="n">
        <v>3</v>
      </c>
      <c r="C25" s="6" t="n">
        <v>2</v>
      </c>
      <c r="D25" s="6" t="n">
        <v>2</v>
      </c>
      <c r="E25" s="6" t="n">
        <v>9</v>
      </c>
      <c r="G25" s="6" t="n">
        <v>19</v>
      </c>
    </row>
  </sheetData>
  <mergeCells count="2">
    <mergeCell ref="A1:A2"/>
    <mergeCell ref="D1:G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48"/>
    <col customWidth="1" max="2" min="2" width="21"/>
  </cols>
  <sheetData>
    <row r="1" spans="1:2">
      <c r="A1" s="1" t="s">
        <v>2427</v>
      </c>
      <c r="B1" s="2" t="s">
        <v>1</v>
      </c>
    </row>
    <row r="2" spans="1:2">
      <c r="B2" s="2" t="s">
        <v>820</v>
      </c>
    </row>
    <row r="3" spans="1:2">
      <c r="A3" s="3" t="s">
        <v>1289</v>
      </c>
    </row>
    <row r="4" spans="1:2">
      <c r="A4" s="4" t="s">
        <v>1290</v>
      </c>
      <c r="B4" s="6" t="n">
        <v>19</v>
      </c>
    </row>
    <row r="5" spans="1:2">
      <c r="A5" s="4" t="s">
        <v>1389</v>
      </c>
      <c r="B5" s="5" t="n">
        <v>200</v>
      </c>
    </row>
    <row r="6" spans="1:2">
      <c r="A6" s="4" t="s">
        <v>1291</v>
      </c>
      <c r="B6" s="5" t="n">
        <v>-14</v>
      </c>
    </row>
    <row r="7" spans="1:2">
      <c r="A7" s="4" t="s">
        <v>1292</v>
      </c>
      <c r="B7" s="5" t="n">
        <v>205</v>
      </c>
    </row>
    <row r="8" spans="1:2">
      <c r="A8" s="4" t="s">
        <v>34</v>
      </c>
    </row>
    <row r="9" spans="1:2">
      <c r="A9" s="3" t="s">
        <v>1289</v>
      </c>
    </row>
    <row r="10" spans="1:2">
      <c r="A10" s="4" t="s">
        <v>1290</v>
      </c>
      <c r="B10" s="5" t="n">
        <v>5</v>
      </c>
    </row>
    <row r="11" spans="1:2">
      <c r="A11" s="4" t="s">
        <v>1389</v>
      </c>
      <c r="B11" s="5" t="n">
        <v>98</v>
      </c>
    </row>
    <row r="12" spans="1:2">
      <c r="A12" s="4" t="s">
        <v>1291</v>
      </c>
      <c r="B12" s="5" t="n">
        <v>-3</v>
      </c>
    </row>
    <row r="13" spans="1:2">
      <c r="A13" s="4" t="s">
        <v>1292</v>
      </c>
      <c r="B13" s="5" t="n">
        <v>100</v>
      </c>
    </row>
    <row r="14" spans="1:2">
      <c r="A14" s="4" t="s">
        <v>37</v>
      </c>
    </row>
    <row r="15" spans="1:2">
      <c r="A15" s="3" t="s">
        <v>1289</v>
      </c>
    </row>
    <row r="16" spans="1:2">
      <c r="A16" s="4" t="s">
        <v>1290</v>
      </c>
      <c r="B16" s="5" t="n">
        <v>2</v>
      </c>
    </row>
    <row r="17" spans="1:2">
      <c r="A17" s="4" t="s">
        <v>1389</v>
      </c>
      <c r="B17" s="5" t="n">
        <v>50</v>
      </c>
    </row>
    <row r="18" spans="1:2">
      <c r="A18" s="4" t="s">
        <v>1291</v>
      </c>
      <c r="B18" s="5" t="n">
        <v>-1</v>
      </c>
    </row>
    <row r="19" spans="1:2">
      <c r="A19" s="4" t="s">
        <v>1292</v>
      </c>
      <c r="B19" s="5" t="n">
        <v>51</v>
      </c>
    </row>
    <row r="20" spans="1:2">
      <c r="A20" s="4" t="s">
        <v>39</v>
      </c>
    </row>
    <row r="21" spans="1:2">
      <c r="A21" s="3" t="s">
        <v>1289</v>
      </c>
    </row>
    <row r="22" spans="1:2">
      <c r="A22" s="4" t="s">
        <v>1290</v>
      </c>
      <c r="B22" s="5" t="n">
        <v>1</v>
      </c>
    </row>
    <row r="23" spans="1:2">
      <c r="A23" s="4" t="s">
        <v>1389</v>
      </c>
      <c r="B23" s="5" t="n">
        <v>40</v>
      </c>
    </row>
    <row r="24" spans="1:2">
      <c r="A24" s="4" t="s">
        <v>1292</v>
      </c>
      <c r="B24" s="5" t="n">
        <v>41</v>
      </c>
    </row>
    <row r="25" spans="1:2">
      <c r="A25" s="4" t="s">
        <v>41</v>
      </c>
    </row>
    <row r="26" spans="1:2">
      <c r="A26" s="3" t="s">
        <v>1289</v>
      </c>
    </row>
    <row r="27" spans="1:2">
      <c r="A27" s="4" t="s">
        <v>1389</v>
      </c>
      <c r="B27" s="5" t="n">
        <v>10</v>
      </c>
    </row>
    <row r="28" spans="1:2">
      <c r="A28" s="4" t="s">
        <v>1291</v>
      </c>
      <c r="B28" s="5" t="n">
        <v>-1</v>
      </c>
    </row>
    <row r="29" spans="1:2">
      <c r="A29" s="4" t="s">
        <v>1292</v>
      </c>
      <c r="B29" s="5" t="n">
        <v>9</v>
      </c>
    </row>
    <row r="30" spans="1:2">
      <c r="A30" s="4" t="s">
        <v>43</v>
      </c>
    </row>
    <row r="31" spans="1:2">
      <c r="A31" s="3" t="s">
        <v>1289</v>
      </c>
    </row>
    <row r="32" spans="1:2">
      <c r="A32" s="4" t="s">
        <v>1389</v>
      </c>
      <c r="B32" s="5" t="n">
        <v>2</v>
      </c>
    </row>
    <row r="33" spans="1:2">
      <c r="A33" s="4" t="s">
        <v>1292</v>
      </c>
      <c r="B33" s="5" t="n">
        <v>2</v>
      </c>
    </row>
    <row r="34" spans="1:2">
      <c r="A34" s="4" t="s">
        <v>45</v>
      </c>
    </row>
    <row r="35" spans="1:2">
      <c r="A35" s="3" t="s">
        <v>1289</v>
      </c>
    </row>
    <row r="36" spans="1:2">
      <c r="A36" s="4" t="s">
        <v>1389</v>
      </c>
      <c r="B36" s="5" t="n">
        <v>2</v>
      </c>
    </row>
    <row r="37" spans="1:2">
      <c r="A37" s="4" t="s">
        <v>1292</v>
      </c>
      <c r="B37" s="5" t="n">
        <v>2</v>
      </c>
    </row>
    <row r="38" spans="1:2">
      <c r="A38" s="4" t="s">
        <v>47</v>
      </c>
    </row>
    <row r="39" spans="1:2">
      <c r="A39" s="3" t="s">
        <v>1289</v>
      </c>
    </row>
    <row r="40" spans="1:2">
      <c r="A40" s="4" t="s">
        <v>1290</v>
      </c>
      <c r="B40" s="5" t="n">
        <v>5</v>
      </c>
    </row>
    <row r="41" spans="1:2">
      <c r="A41" s="4" t="s">
        <v>1291</v>
      </c>
      <c r="B41" s="6" t="n">
        <v>-5</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8</v>
      </c>
      <c r="B1" s="2" t="s">
        <v>1</v>
      </c>
    </row>
    <row r="2" spans="1:4">
      <c r="B2" s="2" t="s">
        <v>2</v>
      </c>
      <c r="C2" s="2" t="s">
        <v>52</v>
      </c>
      <c r="D2" s="2" t="s">
        <v>51</v>
      </c>
    </row>
    <row r="3" spans="1:4">
      <c r="A3" s="3" t="s">
        <v>636</v>
      </c>
    </row>
    <row r="4" spans="1:4">
      <c r="A4" s="4" t="s">
        <v>2429</v>
      </c>
      <c r="B4" s="5" t="n">
        <v>10000</v>
      </c>
    </row>
    <row r="5" spans="1:4">
      <c r="A5" s="4" t="s">
        <v>2430</v>
      </c>
    </row>
    <row r="6" spans="1:4">
      <c r="A6" s="3" t="s">
        <v>636</v>
      </c>
    </row>
    <row r="7" spans="1:4">
      <c r="A7" s="4" t="s">
        <v>2431</v>
      </c>
      <c r="B7" s="6" t="n">
        <v>49</v>
      </c>
      <c r="C7" s="6" t="n">
        <v>47</v>
      </c>
      <c r="D7" s="6" t="n">
        <v>52</v>
      </c>
    </row>
    <row r="8" spans="1:4">
      <c r="A8" s="4" t="s">
        <v>2432</v>
      </c>
      <c r="B8" s="5" t="n">
        <v>43</v>
      </c>
      <c r="C8" s="5" t="n">
        <v>42</v>
      </c>
      <c r="D8" s="5" t="n">
        <v>38</v>
      </c>
    </row>
    <row r="9" spans="1:4">
      <c r="A9" s="4" t="s">
        <v>2433</v>
      </c>
      <c r="B9" s="6" t="n">
        <v>29</v>
      </c>
    </row>
    <row r="10" spans="1:4">
      <c r="A10" s="4" t="s">
        <v>2434</v>
      </c>
      <c r="B10" s="4" t="s">
        <v>2435</v>
      </c>
    </row>
    <row r="11" spans="1:4">
      <c r="A11" s="4" t="s">
        <v>2436</v>
      </c>
    </row>
    <row r="12" spans="1:4">
      <c r="A12" s="3" t="s">
        <v>636</v>
      </c>
    </row>
    <row r="13" spans="1:4">
      <c r="A13" s="4" t="s">
        <v>2437</v>
      </c>
      <c r="B13" s="4" t="s">
        <v>1454</v>
      </c>
    </row>
    <row r="14" spans="1:4">
      <c r="A14" s="4" t="s">
        <v>2438</v>
      </c>
    </row>
    <row r="15" spans="1:4">
      <c r="A15" s="3" t="s">
        <v>636</v>
      </c>
    </row>
    <row r="16" spans="1:4">
      <c r="A16" s="4" t="s">
        <v>2431</v>
      </c>
      <c r="B16" s="6" t="n">
        <v>27</v>
      </c>
      <c r="C16" s="5" t="n">
        <v>37</v>
      </c>
      <c r="D16" s="5" t="n">
        <v>25</v>
      </c>
    </row>
    <row r="17" spans="1:4">
      <c r="A17" s="4" t="s">
        <v>2439</v>
      </c>
      <c r="B17" s="4" t="s">
        <v>783</v>
      </c>
    </row>
    <row r="18" spans="1:4">
      <c r="A18" s="4" t="s">
        <v>2440</v>
      </c>
      <c r="B18" s="4" t="s">
        <v>2441</v>
      </c>
    </row>
    <row r="19" spans="1:4">
      <c r="A19" s="4" t="s">
        <v>2432</v>
      </c>
      <c r="B19" s="6" t="n">
        <v>13</v>
      </c>
      <c r="C19" s="6" t="n">
        <v>0</v>
      </c>
      <c r="D19" s="6" t="n">
        <v>25</v>
      </c>
    </row>
    <row r="20" spans="1:4">
      <c r="A20" s="4" t="s">
        <v>2433</v>
      </c>
      <c r="B20" s="6" t="n">
        <v>30</v>
      </c>
    </row>
    <row r="21" spans="1:4">
      <c r="A21" s="4" t="s">
        <v>2434</v>
      </c>
      <c r="B21" s="4" t="s">
        <v>2442</v>
      </c>
    </row>
    <row r="22" spans="1:4">
      <c r="A22" s="4" t="s">
        <v>47</v>
      </c>
    </row>
    <row r="23" spans="1:4">
      <c r="A23" s="3" t="s">
        <v>636</v>
      </c>
    </row>
    <row r="24" spans="1:4">
      <c r="A24" s="4" t="s">
        <v>2443</v>
      </c>
      <c r="D24" s="5" t="n">
        <v>194</v>
      </c>
    </row>
    <row r="25" spans="1:4">
      <c r="A25" s="4" t="s">
        <v>2431</v>
      </c>
      <c r="D25" s="6" t="n">
        <v>11</v>
      </c>
    </row>
    <row r="26" spans="1:4">
      <c r="A26" s="4" t="s">
        <v>2444</v>
      </c>
      <c r="D26" s="6" t="n">
        <v>60</v>
      </c>
    </row>
    <row r="27" spans="1:4">
      <c r="A27" s="4" t="s">
        <v>2445</v>
      </c>
      <c r="D27" s="7" t="n">
        <v>56.85</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446</v>
      </c>
      <c r="B1" s="2" t="s">
        <v>1</v>
      </c>
    </row>
    <row r="2" spans="1:5">
      <c r="B2" s="2" t="s">
        <v>2</v>
      </c>
      <c r="C2" s="2" t="s">
        <v>52</v>
      </c>
      <c r="D2" s="2" t="s">
        <v>51</v>
      </c>
      <c r="E2" s="2" t="s">
        <v>53</v>
      </c>
    </row>
    <row r="3" spans="1:5">
      <c r="A3" s="3" t="s">
        <v>636</v>
      </c>
    </row>
    <row r="4" spans="1:5">
      <c r="A4" s="4" t="s">
        <v>2447</v>
      </c>
      <c r="B4" s="6" t="n">
        <v>56</v>
      </c>
      <c r="C4" s="6" t="n">
        <v>43</v>
      </c>
      <c r="D4" s="6" t="n">
        <v>35</v>
      </c>
    </row>
    <row r="5" spans="1:5">
      <c r="A5" s="4" t="s">
        <v>2448</v>
      </c>
      <c r="B5" s="5" t="n">
        <v>78</v>
      </c>
      <c r="C5" s="5" t="n">
        <v>68</v>
      </c>
      <c r="D5" s="5" t="n">
        <v>55</v>
      </c>
    </row>
    <row r="6" spans="1:5">
      <c r="A6" s="4" t="s">
        <v>2449</v>
      </c>
      <c r="B6" s="5" t="n">
        <v>5</v>
      </c>
      <c r="C6" s="5" t="n">
        <v>4</v>
      </c>
      <c r="D6" s="5" t="n">
        <v>2</v>
      </c>
    </row>
    <row r="7" spans="1:5">
      <c r="A7" s="4" t="s">
        <v>2450</v>
      </c>
      <c r="B7" s="5" t="n">
        <v>73</v>
      </c>
      <c r="C7" s="5" t="n">
        <v>64</v>
      </c>
      <c r="D7" s="5" t="n">
        <v>53</v>
      </c>
    </row>
    <row r="8" spans="1:5">
      <c r="A8" s="4" t="s">
        <v>2451</v>
      </c>
      <c r="B8" s="5" t="n">
        <v>17</v>
      </c>
      <c r="C8" s="5" t="n">
        <v>25</v>
      </c>
      <c r="D8" s="5" t="n">
        <v>20</v>
      </c>
    </row>
    <row r="9" spans="1:5">
      <c r="A9" s="4" t="s">
        <v>2430</v>
      </c>
    </row>
    <row r="10" spans="1:5">
      <c r="A10" s="3" t="s">
        <v>636</v>
      </c>
    </row>
    <row r="11" spans="1:5">
      <c r="A11" s="4" t="s">
        <v>2448</v>
      </c>
      <c r="B11" s="5" t="n">
        <v>43</v>
      </c>
      <c r="C11" s="5" t="n">
        <v>41</v>
      </c>
      <c r="D11" s="5" t="n">
        <v>36</v>
      </c>
    </row>
    <row r="12" spans="1:5">
      <c r="A12" s="4" t="s">
        <v>2438</v>
      </c>
    </row>
    <row r="13" spans="1:5">
      <c r="A13" s="3" t="s">
        <v>636</v>
      </c>
    </row>
    <row r="14" spans="1:5">
      <c r="A14" s="4" t="s">
        <v>2448</v>
      </c>
      <c r="B14" s="5" t="n">
        <v>35</v>
      </c>
      <c r="C14" s="5" t="n">
        <v>27</v>
      </c>
      <c r="D14" s="5" t="n">
        <v>19</v>
      </c>
    </row>
    <row r="15" spans="1:5">
      <c r="A15" s="4" t="s">
        <v>34</v>
      </c>
    </row>
    <row r="16" spans="1:5">
      <c r="A16" s="3" t="s">
        <v>636</v>
      </c>
    </row>
    <row r="17" spans="1:5">
      <c r="A17" s="4" t="s">
        <v>2447</v>
      </c>
      <c r="B17" s="5" t="n">
        <v>20</v>
      </c>
      <c r="C17" s="5" t="n">
        <v>15</v>
      </c>
      <c r="D17" s="5" t="n">
        <v>12</v>
      </c>
    </row>
    <row r="18" spans="1:5">
      <c r="A18" s="4" t="s">
        <v>37</v>
      </c>
    </row>
    <row r="19" spans="1:5">
      <c r="A19" s="3" t="s">
        <v>636</v>
      </c>
    </row>
    <row r="20" spans="1:5">
      <c r="A20" s="4" t="s">
        <v>2447</v>
      </c>
      <c r="B20" s="5" t="n">
        <v>21</v>
      </c>
      <c r="C20" s="5" t="n">
        <v>16</v>
      </c>
      <c r="D20" s="5" t="n">
        <v>12</v>
      </c>
    </row>
    <row r="21" spans="1:5">
      <c r="A21" s="4" t="s">
        <v>39</v>
      </c>
    </row>
    <row r="22" spans="1:5">
      <c r="A22" s="3" t="s">
        <v>636</v>
      </c>
    </row>
    <row r="23" spans="1:5">
      <c r="A23" s="4" t="s">
        <v>2447</v>
      </c>
      <c r="B23" s="5" t="n">
        <v>13</v>
      </c>
      <c r="C23" s="5" t="n">
        <v>10</v>
      </c>
      <c r="D23" s="5" t="n">
        <v>7</v>
      </c>
    </row>
    <row r="24" spans="1:5">
      <c r="A24" s="4" t="s">
        <v>41</v>
      </c>
    </row>
    <row r="25" spans="1:5">
      <c r="A25" s="3" t="s">
        <v>636</v>
      </c>
    </row>
    <row r="26" spans="1:5">
      <c r="A26" s="4" t="s">
        <v>2447</v>
      </c>
      <c r="B26" s="5" t="n">
        <v>8</v>
      </c>
      <c r="C26" s="5" t="n">
        <v>6</v>
      </c>
      <c r="D26" s="5" t="n">
        <v>5</v>
      </c>
    </row>
    <row r="27" spans="1:5">
      <c r="A27" s="4" t="s">
        <v>43</v>
      </c>
    </row>
    <row r="28" spans="1:5">
      <c r="A28" s="3" t="s">
        <v>636</v>
      </c>
    </row>
    <row r="29" spans="1:5">
      <c r="A29" s="4" t="s">
        <v>2447</v>
      </c>
      <c r="B29" s="5" t="n">
        <v>4</v>
      </c>
      <c r="C29" s="5" t="n">
        <v>3</v>
      </c>
      <c r="D29" s="5" t="n">
        <v>2</v>
      </c>
    </row>
    <row r="30" spans="1:5">
      <c r="A30" s="4" t="s">
        <v>45</v>
      </c>
    </row>
    <row r="31" spans="1:5">
      <c r="A31" s="3" t="s">
        <v>636</v>
      </c>
    </row>
    <row r="32" spans="1:5">
      <c r="A32" s="4" t="s">
        <v>2447</v>
      </c>
      <c r="B32" s="5" t="n">
        <v>5</v>
      </c>
      <c r="C32" s="5" t="n">
        <v>4</v>
      </c>
      <c r="D32" s="6" t="n">
        <v>3</v>
      </c>
    </row>
    <row r="33" spans="1:5">
      <c r="A33" s="4" t="s">
        <v>47</v>
      </c>
    </row>
    <row r="34" spans="1:5">
      <c r="A34" s="3" t="s">
        <v>636</v>
      </c>
    </row>
    <row r="35" spans="1:5">
      <c r="A35" s="4" t="s">
        <v>2447</v>
      </c>
      <c r="B35" s="6" t="n">
        <v>3</v>
      </c>
      <c r="C35" s="6" t="n">
        <v>3</v>
      </c>
      <c r="E35" s="6" t="n">
        <v>10</v>
      </c>
    </row>
    <row r="36" spans="1:5">
      <c r="A36" s="4" t="s">
        <v>2448</v>
      </c>
      <c r="E36" s="5" t="n">
        <v>16</v>
      </c>
    </row>
    <row r="37" spans="1:5">
      <c r="A37" s="4" t="s">
        <v>2451</v>
      </c>
      <c r="E37" s="6" t="n">
        <v>6</v>
      </c>
    </row>
  </sheetData>
  <mergeCells count="2">
    <mergeCell ref="A1:A2"/>
    <mergeCell ref="B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328</v>
      </c>
    </row>
    <row r="4" spans="1:2">
      <c r="A4" s="4" t="s">
        <v>159</v>
      </c>
      <c r="B4" s="4" t="s">
        <v>32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52</v>
      </c>
      <c r="B1" s="2" t="s">
        <v>1</v>
      </c>
    </row>
    <row r="2" spans="1:4">
      <c r="B2" s="2" t="s">
        <v>2</v>
      </c>
      <c r="C2" s="2" t="s">
        <v>52</v>
      </c>
      <c r="D2" s="2" t="s">
        <v>51</v>
      </c>
    </row>
    <row r="3" spans="1:4">
      <c r="A3" s="4" t="s">
        <v>2430</v>
      </c>
    </row>
    <row r="4" spans="1:4">
      <c r="A4" s="3" t="s">
        <v>2453</v>
      </c>
    </row>
    <row r="5" spans="1:4">
      <c r="A5" s="4" t="s">
        <v>2454</v>
      </c>
      <c r="B5" s="5" t="n">
        <v>1121</v>
      </c>
    </row>
    <row r="6" spans="1:4">
      <c r="A6" s="4" t="s">
        <v>2455</v>
      </c>
      <c r="B6" s="5" t="n">
        <v>649</v>
      </c>
      <c r="C6" s="5" t="n">
        <v>583</v>
      </c>
      <c r="D6" s="5" t="n">
        <v>684</v>
      </c>
    </row>
    <row r="7" spans="1:4">
      <c r="A7" s="4" t="s">
        <v>2456</v>
      </c>
      <c r="B7" s="5" t="n">
        <v>-545</v>
      </c>
    </row>
    <row r="8" spans="1:4">
      <c r="A8" s="4" t="s">
        <v>2457</v>
      </c>
      <c r="B8" s="5" t="n">
        <v>-72</v>
      </c>
    </row>
    <row r="9" spans="1:4">
      <c r="A9" s="4" t="s">
        <v>2458</v>
      </c>
      <c r="B9" s="5" t="n">
        <v>1153</v>
      </c>
      <c r="C9" s="5" t="n">
        <v>1121</v>
      </c>
    </row>
    <row r="10" spans="1:4">
      <c r="A10" s="4" t="s">
        <v>2459</v>
      </c>
      <c r="B10" s="5" t="n">
        <v>1101</v>
      </c>
    </row>
    <row r="11" spans="1:4">
      <c r="A11" s="3" t="s">
        <v>2460</v>
      </c>
    </row>
    <row r="12" spans="1:4">
      <c r="A12" s="4" t="s">
        <v>2461</v>
      </c>
      <c r="B12" s="6" t="n">
        <v>78</v>
      </c>
    </row>
    <row r="13" spans="1:4">
      <c r="A13" s="4" t="s">
        <v>2455</v>
      </c>
      <c r="B13" s="5" t="n">
        <v>76</v>
      </c>
    </row>
    <row r="14" spans="1:4">
      <c r="A14" s="4" t="s">
        <v>2456</v>
      </c>
      <c r="B14" s="5" t="n">
        <v>78</v>
      </c>
    </row>
    <row r="15" spans="1:4">
      <c r="A15" s="4" t="s">
        <v>2457</v>
      </c>
      <c r="B15" s="5" t="n">
        <v>77</v>
      </c>
    </row>
    <row r="16" spans="1:4">
      <c r="A16" s="4" t="s">
        <v>2462</v>
      </c>
      <c r="B16" s="5" t="n">
        <v>77</v>
      </c>
      <c r="C16" s="6" t="n">
        <v>78</v>
      </c>
    </row>
    <row r="17" spans="1:4">
      <c r="A17" s="4" t="s">
        <v>2463</v>
      </c>
      <c r="B17" s="6" t="n">
        <v>77</v>
      </c>
    </row>
    <row r="18" spans="1:4">
      <c r="A18" s="4" t="s">
        <v>2464</v>
      </c>
      <c r="B18" s="6" t="n">
        <v>49</v>
      </c>
      <c r="C18" s="6" t="n">
        <v>47</v>
      </c>
      <c r="D18" s="6" t="n">
        <v>52</v>
      </c>
    </row>
    <row r="19" spans="1:4">
      <c r="A19" s="4" t="s">
        <v>2438</v>
      </c>
    </row>
    <row r="20" spans="1:4">
      <c r="A20" s="3" t="s">
        <v>2453</v>
      </c>
    </row>
    <row r="21" spans="1:4">
      <c r="A21" s="4" t="s">
        <v>2454</v>
      </c>
      <c r="B21" s="5" t="n">
        <v>1065</v>
      </c>
    </row>
    <row r="22" spans="1:4">
      <c r="A22" s="4" t="s">
        <v>2455</v>
      </c>
      <c r="B22" s="5" t="n">
        <v>372</v>
      </c>
      <c r="C22" s="5" t="n">
        <v>461</v>
      </c>
      <c r="D22" s="5" t="n">
        <v>338</v>
      </c>
    </row>
    <row r="23" spans="1:4">
      <c r="A23" s="4" t="s">
        <v>2456</v>
      </c>
      <c r="B23" s="5" t="n">
        <v>-155</v>
      </c>
    </row>
    <row r="24" spans="1:4">
      <c r="A24" s="4" t="s">
        <v>2457</v>
      </c>
      <c r="B24" s="5" t="n">
        <v>-165</v>
      </c>
    </row>
    <row r="25" spans="1:4">
      <c r="A25" s="4" t="s">
        <v>2458</v>
      </c>
      <c r="B25" s="5" t="n">
        <v>1117</v>
      </c>
      <c r="C25" s="5" t="n">
        <v>1065</v>
      </c>
    </row>
    <row r="26" spans="1:4">
      <c r="A26" s="4" t="s">
        <v>2459</v>
      </c>
      <c r="B26" s="5" t="n">
        <v>1086</v>
      </c>
    </row>
    <row r="27" spans="1:4">
      <c r="A27" s="3" t="s">
        <v>2460</v>
      </c>
    </row>
    <row r="28" spans="1:4">
      <c r="A28" s="4" t="s">
        <v>2461</v>
      </c>
      <c r="B28" s="6" t="n">
        <v>79</v>
      </c>
    </row>
    <row r="29" spans="1:4">
      <c r="A29" s="4" t="s">
        <v>2455</v>
      </c>
      <c r="B29" s="5" t="n">
        <v>73</v>
      </c>
    </row>
    <row r="30" spans="1:4">
      <c r="A30" s="4" t="s">
        <v>2456</v>
      </c>
      <c r="B30" s="5" t="n">
        <v>81</v>
      </c>
    </row>
    <row r="31" spans="1:4">
      <c r="A31" s="4" t="s">
        <v>2457</v>
      </c>
      <c r="B31" s="5" t="n">
        <v>80</v>
      </c>
    </row>
    <row r="32" spans="1:4">
      <c r="A32" s="4" t="s">
        <v>2462</v>
      </c>
      <c r="B32" s="5" t="n">
        <v>77</v>
      </c>
      <c r="C32" s="6" t="n">
        <v>79</v>
      </c>
    </row>
    <row r="33" spans="1:4">
      <c r="A33" s="4" t="s">
        <v>2463</v>
      </c>
      <c r="B33" s="6" t="n">
        <v>77</v>
      </c>
    </row>
    <row r="34" spans="1:4">
      <c r="A34" s="4" t="s">
        <v>2464</v>
      </c>
      <c r="B34" s="6" t="n">
        <v>27</v>
      </c>
      <c r="C34" s="6" t="n">
        <v>37</v>
      </c>
      <c r="D34" s="6" t="n">
        <v>25</v>
      </c>
    </row>
    <row r="35" spans="1:4">
      <c r="A35" s="4" t="s">
        <v>47</v>
      </c>
    </row>
    <row r="36" spans="1:4">
      <c r="A36" s="3" t="s">
        <v>636</v>
      </c>
    </row>
    <row r="37" spans="1:4">
      <c r="A37" s="4" t="s">
        <v>2465</v>
      </c>
      <c r="D37" s="5" t="n">
        <v>194</v>
      </c>
    </row>
    <row r="38" spans="1:4">
      <c r="A38" s="3" t="s">
        <v>2460</v>
      </c>
    </row>
    <row r="39" spans="1:4">
      <c r="A39" s="4" t="s">
        <v>2464</v>
      </c>
      <c r="D39" s="6" t="n">
        <v>1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2466</v>
      </c>
      <c r="B1" s="2" t="s">
        <v>50</v>
      </c>
      <c r="C1" s="2" t="s">
        <v>1</v>
      </c>
    </row>
    <row r="2" spans="1:7">
      <c r="B2" s="2" t="s">
        <v>51</v>
      </c>
      <c r="C2" s="2" t="s">
        <v>2</v>
      </c>
      <c r="D2" s="2" t="s">
        <v>52</v>
      </c>
      <c r="E2" s="2" t="s">
        <v>51</v>
      </c>
      <c r="F2" s="2" t="s">
        <v>53</v>
      </c>
      <c r="G2" s="2" t="s">
        <v>2467</v>
      </c>
    </row>
    <row r="3" spans="1:7">
      <c r="A3" s="3" t="s">
        <v>649</v>
      </c>
    </row>
    <row r="4" spans="1:7">
      <c r="A4" s="4" t="s">
        <v>2468</v>
      </c>
      <c r="C4" s="6" t="n">
        <v>33</v>
      </c>
    </row>
    <row r="5" spans="1:7">
      <c r="A5" s="4" t="s">
        <v>2469</v>
      </c>
      <c r="C5" s="4" t="s">
        <v>1781</v>
      </c>
    </row>
    <row r="6" spans="1:7">
      <c r="A6" s="4" t="s">
        <v>2470</v>
      </c>
      <c r="C6" s="4" t="s">
        <v>2471</v>
      </c>
    </row>
    <row r="7" spans="1:7">
      <c r="A7" s="4" t="s">
        <v>2472</v>
      </c>
    </row>
    <row r="8" spans="1:7">
      <c r="A8" s="3" t="s">
        <v>649</v>
      </c>
    </row>
    <row r="9" spans="1:7">
      <c r="A9" s="4" t="s">
        <v>2473</v>
      </c>
      <c r="C9" s="4" t="s">
        <v>1314</v>
      </c>
    </row>
    <row r="10" spans="1:7">
      <c r="A10" s="4" t="s">
        <v>2474</v>
      </c>
      <c r="C10" s="4" t="s">
        <v>2475</v>
      </c>
    </row>
    <row r="11" spans="1:7">
      <c r="A11" s="4" t="s">
        <v>2476</v>
      </c>
      <c r="C11" s="6" t="n">
        <v>154</v>
      </c>
      <c r="D11" s="6" t="n">
        <v>195</v>
      </c>
    </row>
    <row r="12" spans="1:7">
      <c r="A12" s="4" t="s">
        <v>658</v>
      </c>
    </row>
    <row r="13" spans="1:7">
      <c r="A13" s="3" t="s">
        <v>649</v>
      </c>
    </row>
    <row r="14" spans="1:7">
      <c r="A14" s="4" t="s">
        <v>2477</v>
      </c>
      <c r="C14" s="4" t="s">
        <v>2478</v>
      </c>
    </row>
    <row r="15" spans="1:7">
      <c r="A15" s="4" t="s">
        <v>2474</v>
      </c>
      <c r="E15" s="4" t="s">
        <v>2479</v>
      </c>
    </row>
    <row r="16" spans="1:7">
      <c r="A16" s="4" t="s">
        <v>673</v>
      </c>
    </row>
    <row r="17" spans="1:7">
      <c r="A17" s="3" t="s">
        <v>649</v>
      </c>
    </row>
    <row r="18" spans="1:7">
      <c r="A18" s="4" t="s">
        <v>2477</v>
      </c>
      <c r="C18" s="4" t="s">
        <v>1076</v>
      </c>
    </row>
    <row r="19" spans="1:7">
      <c r="A19" s="4" t="s">
        <v>2480</v>
      </c>
    </row>
    <row r="20" spans="1:7">
      <c r="A20" s="3" t="s">
        <v>649</v>
      </c>
    </row>
    <row r="21" spans="1:7">
      <c r="A21" s="4" t="s">
        <v>2481</v>
      </c>
      <c r="C21" s="4" t="s">
        <v>2482</v>
      </c>
    </row>
    <row r="22" spans="1:7">
      <c r="A22" s="4" t="s">
        <v>681</v>
      </c>
    </row>
    <row r="23" spans="1:7">
      <c r="A23" s="3" t="s">
        <v>649</v>
      </c>
    </row>
    <row r="24" spans="1:7">
      <c r="A24" s="4" t="s">
        <v>2477</v>
      </c>
      <c r="C24" s="4" t="s">
        <v>2483</v>
      </c>
    </row>
    <row r="25" spans="1:7">
      <c r="A25" s="4" t="s">
        <v>2474</v>
      </c>
      <c r="C25" s="4" t="s">
        <v>2484</v>
      </c>
      <c r="D25" s="4" t="s">
        <v>2484</v>
      </c>
      <c r="E25" s="4" t="s">
        <v>2484</v>
      </c>
    </row>
    <row r="26" spans="1:7">
      <c r="A26" s="4" t="s">
        <v>2485</v>
      </c>
    </row>
    <row r="27" spans="1:7">
      <c r="A27" s="3" t="s">
        <v>649</v>
      </c>
    </row>
    <row r="28" spans="1:7">
      <c r="A28" s="4" t="s">
        <v>2481</v>
      </c>
      <c r="C28" s="4" t="s">
        <v>2486</v>
      </c>
    </row>
    <row r="29" spans="1:7">
      <c r="A29" s="4" t="s">
        <v>2487</v>
      </c>
    </row>
    <row r="30" spans="1:7">
      <c r="A30" s="3" t="s">
        <v>649</v>
      </c>
    </row>
    <row r="31" spans="1:7">
      <c r="A31" s="4" t="s">
        <v>2477</v>
      </c>
      <c r="C31" s="4" t="s">
        <v>1030</v>
      </c>
    </row>
    <row r="32" spans="1:7">
      <c r="A32" s="4" t="s">
        <v>2488</v>
      </c>
    </row>
    <row r="33" spans="1:7">
      <c r="A33" s="3" t="s">
        <v>649</v>
      </c>
    </row>
    <row r="34" spans="1:7">
      <c r="A34" s="4" t="s">
        <v>2477</v>
      </c>
      <c r="C34" s="4" t="s">
        <v>1053</v>
      </c>
    </row>
    <row r="35" spans="1:7">
      <c r="A35" s="4" t="s">
        <v>2489</v>
      </c>
    </row>
    <row r="36" spans="1:7">
      <c r="A36" s="3" t="s">
        <v>649</v>
      </c>
    </row>
    <row r="37" spans="1:7">
      <c r="A37" s="4" t="s">
        <v>2477</v>
      </c>
      <c r="C37" s="4" t="s">
        <v>1053</v>
      </c>
    </row>
    <row r="38" spans="1:7">
      <c r="A38" s="4" t="s">
        <v>2490</v>
      </c>
    </row>
    <row r="39" spans="1:7">
      <c r="A39" s="3" t="s">
        <v>649</v>
      </c>
    </row>
    <row r="40" spans="1:7">
      <c r="A40" s="4" t="s">
        <v>2477</v>
      </c>
      <c r="C40" s="4" t="s">
        <v>1030</v>
      </c>
    </row>
    <row r="41" spans="1:7">
      <c r="A41" s="4" t="s">
        <v>2491</v>
      </c>
    </row>
    <row r="42" spans="1:7">
      <c r="A42" s="3" t="s">
        <v>649</v>
      </c>
    </row>
    <row r="43" spans="1:7">
      <c r="A43" s="4" t="s">
        <v>2477</v>
      </c>
      <c r="C43" s="4" t="s">
        <v>2478</v>
      </c>
    </row>
    <row r="44" spans="1:7">
      <c r="A44" s="4" t="s">
        <v>2492</v>
      </c>
    </row>
    <row r="45" spans="1:7">
      <c r="A45" s="3" t="s">
        <v>649</v>
      </c>
    </row>
    <row r="46" spans="1:7">
      <c r="A46" s="4" t="s">
        <v>2477</v>
      </c>
      <c r="C46" s="4" t="s">
        <v>1326</v>
      </c>
    </row>
    <row r="47" spans="1:7">
      <c r="A47" s="4" t="s">
        <v>2493</v>
      </c>
    </row>
    <row r="48" spans="1:7">
      <c r="A48" s="3" t="s">
        <v>649</v>
      </c>
    </row>
    <row r="49" spans="1:7">
      <c r="A49" s="4" t="s">
        <v>2477</v>
      </c>
      <c r="C49" s="4" t="s">
        <v>2478</v>
      </c>
    </row>
    <row r="50" spans="1:7">
      <c r="A50" s="4" t="s">
        <v>2494</v>
      </c>
    </row>
    <row r="51" spans="1:7">
      <c r="A51" s="3" t="s">
        <v>649</v>
      </c>
    </row>
    <row r="52" spans="1:7">
      <c r="A52" s="4" t="s">
        <v>2477</v>
      </c>
      <c r="C52" s="4" t="s">
        <v>2495</v>
      </c>
    </row>
    <row r="53" spans="1:7">
      <c r="A53" s="4" t="s">
        <v>2496</v>
      </c>
    </row>
    <row r="54" spans="1:7">
      <c r="A54" s="3" t="s">
        <v>649</v>
      </c>
    </row>
    <row r="55" spans="1:7">
      <c r="A55" s="4" t="s">
        <v>2477</v>
      </c>
      <c r="C55" s="4" t="s">
        <v>1326</v>
      </c>
    </row>
    <row r="56" spans="1:7">
      <c r="A56" s="4" t="s">
        <v>2497</v>
      </c>
    </row>
    <row r="57" spans="1:7">
      <c r="A57" s="3" t="s">
        <v>649</v>
      </c>
    </row>
    <row r="58" spans="1:7">
      <c r="A58" s="4" t="s">
        <v>2477</v>
      </c>
      <c r="C58" s="4" t="s">
        <v>1030</v>
      </c>
    </row>
    <row r="59" spans="1:7">
      <c r="A59" s="4" t="s">
        <v>2498</v>
      </c>
    </row>
    <row r="60" spans="1:7">
      <c r="A60" s="3" t="s">
        <v>649</v>
      </c>
    </row>
    <row r="61" spans="1:7">
      <c r="A61" s="4" t="s">
        <v>2477</v>
      </c>
      <c r="C61" s="4" t="s">
        <v>1052</v>
      </c>
    </row>
    <row r="62" spans="1:7">
      <c r="A62" s="4" t="s">
        <v>2499</v>
      </c>
    </row>
    <row r="63" spans="1:7">
      <c r="A63" s="3" t="s">
        <v>649</v>
      </c>
    </row>
    <row r="64" spans="1:7">
      <c r="A64" s="4" t="s">
        <v>2477</v>
      </c>
      <c r="C64" s="4" t="s">
        <v>1418</v>
      </c>
    </row>
    <row r="65" spans="1:7">
      <c r="A65" s="4" t="s">
        <v>2500</v>
      </c>
    </row>
    <row r="66" spans="1:7">
      <c r="A66" s="3" t="s">
        <v>649</v>
      </c>
    </row>
    <row r="67" spans="1:7">
      <c r="A67" s="4" t="s">
        <v>2477</v>
      </c>
      <c r="C67" s="4" t="s">
        <v>2501</v>
      </c>
    </row>
    <row r="68" spans="1:7">
      <c r="A68" s="4" t="s">
        <v>2502</v>
      </c>
    </row>
    <row r="69" spans="1:7">
      <c r="A69" s="3" t="s">
        <v>649</v>
      </c>
    </row>
    <row r="70" spans="1:7">
      <c r="A70" s="4" t="s">
        <v>2477</v>
      </c>
      <c r="C70" s="4" t="s">
        <v>1053</v>
      </c>
    </row>
    <row r="71" spans="1:7">
      <c r="A71" s="4" t="s">
        <v>2503</v>
      </c>
    </row>
    <row r="72" spans="1:7">
      <c r="A72" s="3" t="s">
        <v>649</v>
      </c>
    </row>
    <row r="73" spans="1:7">
      <c r="A73" s="4" t="s">
        <v>2477</v>
      </c>
      <c r="C73" s="4" t="s">
        <v>1418</v>
      </c>
    </row>
    <row r="74" spans="1:7">
      <c r="A74" s="4" t="s">
        <v>2504</v>
      </c>
    </row>
    <row r="75" spans="1:7">
      <c r="A75" s="3" t="s">
        <v>649</v>
      </c>
    </row>
    <row r="76" spans="1:7">
      <c r="A76" s="4" t="s">
        <v>2477</v>
      </c>
      <c r="C76" s="4" t="s">
        <v>2501</v>
      </c>
    </row>
    <row r="77" spans="1:7">
      <c r="A77" s="4" t="s">
        <v>2505</v>
      </c>
    </row>
    <row r="78" spans="1:7">
      <c r="A78" s="3" t="s">
        <v>649</v>
      </c>
    </row>
    <row r="79" spans="1:7">
      <c r="A79" s="4" t="s">
        <v>2477</v>
      </c>
      <c r="C79" s="4" t="s">
        <v>1053</v>
      </c>
    </row>
    <row r="80" spans="1:7">
      <c r="A80" s="4" t="s">
        <v>2506</v>
      </c>
    </row>
    <row r="81" spans="1:7">
      <c r="A81" s="3" t="s">
        <v>649</v>
      </c>
    </row>
    <row r="82" spans="1:7">
      <c r="A82" s="4" t="s">
        <v>2477</v>
      </c>
      <c r="C82" s="4" t="s">
        <v>1326</v>
      </c>
    </row>
    <row r="83" spans="1:7">
      <c r="A83" s="4" t="s">
        <v>47</v>
      </c>
    </row>
    <row r="84" spans="1:7">
      <c r="A84" s="3" t="s">
        <v>649</v>
      </c>
    </row>
    <row r="85" spans="1:7">
      <c r="A85" s="4" t="s">
        <v>2470</v>
      </c>
      <c r="C85" s="4" t="s">
        <v>2471</v>
      </c>
    </row>
    <row r="86" spans="1:7">
      <c r="A86" s="4" t="s">
        <v>2507</v>
      </c>
      <c r="C86" s="4" t="s">
        <v>1454</v>
      </c>
    </row>
    <row r="87" spans="1:7">
      <c r="A87" s="4" t="s">
        <v>2508</v>
      </c>
      <c r="C87" s="4" t="s">
        <v>1454</v>
      </c>
    </row>
    <row r="88" spans="1:7">
      <c r="A88" s="4" t="s">
        <v>692</v>
      </c>
    </row>
    <row r="89" spans="1:7">
      <c r="A89" s="3" t="s">
        <v>649</v>
      </c>
    </row>
    <row r="90" spans="1:7">
      <c r="A90" s="4" t="s">
        <v>2477</v>
      </c>
      <c r="C90" s="4" t="s">
        <v>1076</v>
      </c>
    </row>
    <row r="91" spans="1:7">
      <c r="A91" s="4" t="s">
        <v>2474</v>
      </c>
      <c r="B91" s="4" t="s">
        <v>2479</v>
      </c>
      <c r="F91" s="4" t="s">
        <v>2509</v>
      </c>
    </row>
    <row r="92" spans="1:7">
      <c r="A92" s="4" t="s">
        <v>695</v>
      </c>
    </row>
    <row r="93" spans="1:7">
      <c r="A93" s="3" t="s">
        <v>649</v>
      </c>
    </row>
    <row r="94" spans="1:7">
      <c r="A94" s="4" t="s">
        <v>2477</v>
      </c>
      <c r="C94" s="4" t="s">
        <v>1053</v>
      </c>
    </row>
    <row r="95" spans="1:7">
      <c r="A95" s="4" t="s">
        <v>698</v>
      </c>
    </row>
    <row r="96" spans="1:7">
      <c r="A96" s="3" t="s">
        <v>649</v>
      </c>
    </row>
    <row r="97" spans="1:7">
      <c r="A97" s="4" t="s">
        <v>2477</v>
      </c>
      <c r="C97" s="4" t="s">
        <v>1418</v>
      </c>
    </row>
    <row r="98" spans="1:7">
      <c r="A98" s="4" t="s">
        <v>2474</v>
      </c>
      <c r="B98" s="4" t="s">
        <v>2479</v>
      </c>
      <c r="F98" s="4" t="s">
        <v>2509</v>
      </c>
    </row>
    <row r="99" spans="1:7">
      <c r="A99" s="4" t="s">
        <v>2510</v>
      </c>
    </row>
    <row r="100" spans="1:7">
      <c r="A100" s="3" t="s">
        <v>649</v>
      </c>
    </row>
    <row r="101" spans="1:7">
      <c r="A101" s="4" t="s">
        <v>2473</v>
      </c>
      <c r="G101" s="4" t="s">
        <v>2511</v>
      </c>
    </row>
    <row r="102" spans="1:7">
      <c r="A102" s="4" t="s">
        <v>2512</v>
      </c>
    </row>
    <row r="103" spans="1:7">
      <c r="A103" s="3" t="s">
        <v>649</v>
      </c>
    </row>
    <row r="104" spans="1:7">
      <c r="A104" s="4" t="s">
        <v>2473</v>
      </c>
      <c r="G104" s="4" t="s">
        <v>2513</v>
      </c>
    </row>
    <row r="105" spans="1:7">
      <c r="A105" s="4" t="s">
        <v>2514</v>
      </c>
    </row>
    <row r="106" spans="1:7">
      <c r="A106" s="3" t="s">
        <v>649</v>
      </c>
    </row>
    <row r="107" spans="1:7">
      <c r="A107" s="4" t="s">
        <v>2474</v>
      </c>
      <c r="C107" s="4" t="s">
        <v>160</v>
      </c>
      <c r="D107" s="4" t="s">
        <v>2484</v>
      </c>
      <c r="E107" s="4" t="s">
        <v>2484</v>
      </c>
    </row>
    <row r="108" spans="1:7">
      <c r="A108" s="4" t="s">
        <v>2515</v>
      </c>
    </row>
    <row r="109" spans="1:7">
      <c r="A109" s="3" t="s">
        <v>649</v>
      </c>
    </row>
    <row r="110" spans="1:7">
      <c r="A110" s="4" t="s">
        <v>2470</v>
      </c>
      <c r="C110" s="4" t="s">
        <v>776</v>
      </c>
    </row>
    <row r="111" spans="1:7">
      <c r="A111" s="4" t="s">
        <v>2516</v>
      </c>
    </row>
    <row r="112" spans="1:7">
      <c r="A112" s="3" t="s">
        <v>649</v>
      </c>
    </row>
    <row r="113" spans="1:7">
      <c r="A113" s="4" t="s">
        <v>2474</v>
      </c>
      <c r="C113" s="4" t="s">
        <v>2484</v>
      </c>
      <c r="D113" s="4" t="s">
        <v>2479</v>
      </c>
    </row>
    <row r="114" spans="1:7">
      <c r="A114" s="4" t="s">
        <v>2517</v>
      </c>
    </row>
    <row r="115" spans="1:7">
      <c r="A115" s="3" t="s">
        <v>649</v>
      </c>
    </row>
    <row r="116" spans="1:7">
      <c r="A116" s="4" t="s">
        <v>2470</v>
      </c>
      <c r="C116" s="4" t="s">
        <v>989</v>
      </c>
    </row>
  </sheetData>
  <mergeCells count="2">
    <mergeCell ref="A1:A2"/>
    <mergeCell ref="C1:F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518</v>
      </c>
      <c r="B1" s="2" t="s">
        <v>50</v>
      </c>
      <c r="C1" s="2" t="s">
        <v>1</v>
      </c>
    </row>
    <row r="2" spans="1:6">
      <c r="B2" s="2" t="s">
        <v>51</v>
      </c>
      <c r="C2" s="2" t="s">
        <v>2</v>
      </c>
      <c r="D2" s="2" t="s">
        <v>52</v>
      </c>
      <c r="E2" s="2" t="s">
        <v>51</v>
      </c>
      <c r="F2" s="2" t="s">
        <v>53</v>
      </c>
    </row>
    <row r="3" spans="1:6">
      <c r="A3" s="3" t="s">
        <v>649</v>
      </c>
    </row>
    <row r="4" spans="1:6">
      <c r="A4" s="4" t="s">
        <v>2519</v>
      </c>
      <c r="C4" s="6" t="n">
        <v>141</v>
      </c>
      <c r="D4" s="6" t="n">
        <v>19</v>
      </c>
      <c r="E4" s="6" t="n">
        <v>155</v>
      </c>
    </row>
    <row r="5" spans="1:6">
      <c r="A5" s="4" t="s">
        <v>34</v>
      </c>
    </row>
    <row r="6" spans="1:6">
      <c r="A6" s="3" t="s">
        <v>649</v>
      </c>
    </row>
    <row r="7" spans="1:6">
      <c r="A7" s="4" t="s">
        <v>2519</v>
      </c>
      <c r="C7" s="5" t="n">
        <v>46</v>
      </c>
      <c r="E7" s="5" t="n">
        <v>43</v>
      </c>
    </row>
    <row r="8" spans="1:6">
      <c r="A8" s="4" t="s">
        <v>37</v>
      </c>
    </row>
    <row r="9" spans="1:6">
      <c r="A9" s="3" t="s">
        <v>649</v>
      </c>
    </row>
    <row r="10" spans="1:6">
      <c r="A10" s="4" t="s">
        <v>2519</v>
      </c>
      <c r="C10" s="5" t="n">
        <v>45</v>
      </c>
      <c r="E10" s="5" t="n">
        <v>43</v>
      </c>
    </row>
    <row r="11" spans="1:6">
      <c r="A11" s="4" t="s">
        <v>39</v>
      </c>
    </row>
    <row r="12" spans="1:6">
      <c r="A12" s="3" t="s">
        <v>649</v>
      </c>
    </row>
    <row r="13" spans="1:6">
      <c r="A13" s="4" t="s">
        <v>2519</v>
      </c>
      <c r="C13" s="5" t="n">
        <v>25</v>
      </c>
      <c r="E13" s="5" t="n">
        <v>24</v>
      </c>
    </row>
    <row r="14" spans="1:6">
      <c r="A14" s="4" t="s">
        <v>41</v>
      </c>
    </row>
    <row r="15" spans="1:6">
      <c r="A15" s="3" t="s">
        <v>649</v>
      </c>
    </row>
    <row r="16" spans="1:6">
      <c r="A16" s="4" t="s">
        <v>2519</v>
      </c>
      <c r="C16" s="5" t="n">
        <v>20</v>
      </c>
      <c r="E16" s="5" t="n">
        <v>20</v>
      </c>
    </row>
    <row r="17" spans="1:6">
      <c r="A17" s="4" t="s">
        <v>43</v>
      </c>
    </row>
    <row r="18" spans="1:6">
      <c r="A18" s="3" t="s">
        <v>649</v>
      </c>
    </row>
    <row r="19" spans="1:6">
      <c r="A19" s="4" t="s">
        <v>2519</v>
      </c>
      <c r="D19" s="5" t="n">
        <v>4</v>
      </c>
      <c r="E19" s="5" t="n">
        <v>5</v>
      </c>
    </row>
    <row r="20" spans="1:6">
      <c r="A20" s="4" t="s">
        <v>45</v>
      </c>
    </row>
    <row r="21" spans="1:6">
      <c r="A21" s="3" t="s">
        <v>649</v>
      </c>
    </row>
    <row r="22" spans="1:6">
      <c r="A22" s="4" t="s">
        <v>2519</v>
      </c>
      <c r="C22" s="6" t="n">
        <v>8</v>
      </c>
      <c r="E22" s="5" t="n">
        <v>9</v>
      </c>
    </row>
    <row r="23" spans="1:6">
      <c r="A23" s="4" t="s">
        <v>47</v>
      </c>
    </row>
    <row r="24" spans="1:6">
      <c r="A24" s="3" t="s">
        <v>649</v>
      </c>
    </row>
    <row r="25" spans="1:6">
      <c r="A25" s="4" t="s">
        <v>2519</v>
      </c>
      <c r="B25" s="6" t="n">
        <v>10</v>
      </c>
      <c r="D25" s="6" t="n">
        <v>11</v>
      </c>
      <c r="E25" s="4" t="s">
        <v>160</v>
      </c>
      <c r="F25" s="6" t="n">
        <v>10</v>
      </c>
    </row>
  </sheetData>
  <mergeCells count="2">
    <mergeCell ref="A1:A2"/>
    <mergeCell ref="C1:F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19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520</v>
      </c>
      <c r="B1" s="2" t="s">
        <v>50</v>
      </c>
      <c r="C1" s="2" t="s">
        <v>1</v>
      </c>
    </row>
    <row r="2" spans="1:6">
      <c r="B2" s="2" t="s">
        <v>51</v>
      </c>
      <c r="C2" s="2" t="s">
        <v>2</v>
      </c>
      <c r="D2" s="2" t="s">
        <v>52</v>
      </c>
      <c r="E2" s="2" t="s">
        <v>51</v>
      </c>
      <c r="F2" s="2" t="s">
        <v>53</v>
      </c>
    </row>
    <row r="3" spans="1:6">
      <c r="A3" s="4" t="s">
        <v>2521</v>
      </c>
    </row>
    <row r="4" spans="1:6">
      <c r="A4" s="3" t="s">
        <v>2522</v>
      </c>
    </row>
    <row r="5" spans="1:6">
      <c r="A5" s="4" t="s">
        <v>2523</v>
      </c>
      <c r="C5" s="6" t="n">
        <v>5</v>
      </c>
      <c r="D5" s="6" t="n">
        <v>7</v>
      </c>
      <c r="E5" s="6" t="n">
        <v>8</v>
      </c>
    </row>
    <row r="6" spans="1:6">
      <c r="A6" s="4" t="s">
        <v>658</v>
      </c>
    </row>
    <row r="7" spans="1:6">
      <c r="A7" s="3" t="s">
        <v>2522</v>
      </c>
    </row>
    <row r="8" spans="1:6">
      <c r="A8" s="4" t="s">
        <v>2524</v>
      </c>
      <c r="C8" s="5" t="n">
        <v>182</v>
      </c>
    </row>
    <row r="9" spans="1:6">
      <c r="A9" s="4" t="s">
        <v>2524</v>
      </c>
      <c r="C9" s="5" t="n">
        <v>174</v>
      </c>
      <c r="D9" s="5" t="n">
        <v>159</v>
      </c>
      <c r="E9" s="5" t="n">
        <v>147</v>
      </c>
    </row>
    <row r="10" spans="1:6">
      <c r="A10" s="4" t="s">
        <v>2525</v>
      </c>
      <c r="C10" s="5" t="n">
        <v>299</v>
      </c>
      <c r="D10" s="5" t="n">
        <v>328</v>
      </c>
      <c r="E10" s="5" t="n">
        <v>335</v>
      </c>
    </row>
    <row r="11" spans="1:6">
      <c r="A11" s="4" t="s">
        <v>2526</v>
      </c>
      <c r="C11" s="5" t="n">
        <v>-559</v>
      </c>
      <c r="D11" s="5" t="n">
        <v>-545</v>
      </c>
      <c r="E11" s="5" t="n">
        <v>-519</v>
      </c>
    </row>
    <row r="12" spans="1:6">
      <c r="A12" s="4" t="s">
        <v>2527</v>
      </c>
      <c r="C12" s="5" t="n">
        <v>132</v>
      </c>
      <c r="D12" s="5" t="n">
        <v>146</v>
      </c>
      <c r="E12" s="5" t="n">
        <v>134</v>
      </c>
    </row>
    <row r="13" spans="1:6">
      <c r="A13" s="4" t="s">
        <v>2528</v>
      </c>
      <c r="C13" s="5" t="n">
        <v>-32</v>
      </c>
      <c r="D13" s="5" t="n">
        <v>-24</v>
      </c>
      <c r="E13" s="5" t="n">
        <v>-17</v>
      </c>
    </row>
    <row r="14" spans="1:6">
      <c r="A14" s="4" t="s">
        <v>2529</v>
      </c>
      <c r="D14" s="5" t="n">
        <v>12</v>
      </c>
      <c r="E14" s="5" t="n">
        <v>3</v>
      </c>
    </row>
    <row r="15" spans="1:6">
      <c r="A15" s="4" t="s">
        <v>127</v>
      </c>
      <c r="D15" s="5" t="n">
        <v>8</v>
      </c>
      <c r="E15" s="5" t="n">
        <v>8</v>
      </c>
    </row>
    <row r="16" spans="1:6">
      <c r="A16" s="4" t="s">
        <v>2530</v>
      </c>
      <c r="C16" s="5" t="n">
        <v>22</v>
      </c>
      <c r="D16" s="5" t="n">
        <v>84</v>
      </c>
      <c r="E16" s="5" t="n">
        <v>91</v>
      </c>
    </row>
    <row r="17" spans="1:6">
      <c r="A17" s="4" t="s">
        <v>673</v>
      </c>
    </row>
    <row r="18" spans="1:6">
      <c r="A18" s="3" t="s">
        <v>2522</v>
      </c>
    </row>
    <row r="19" spans="1:6">
      <c r="A19" s="4" t="s">
        <v>2524</v>
      </c>
      <c r="C19" s="5" t="n">
        <v>2</v>
      </c>
      <c r="D19" s="5" t="n">
        <v>2</v>
      </c>
      <c r="E19" s="5" t="n">
        <v>2</v>
      </c>
    </row>
    <row r="20" spans="1:6">
      <c r="A20" s="4" t="s">
        <v>2525</v>
      </c>
      <c r="C20" s="5" t="n">
        <v>12</v>
      </c>
      <c r="D20" s="5" t="n">
        <v>13</v>
      </c>
      <c r="E20" s="5" t="n">
        <v>14</v>
      </c>
    </row>
    <row r="21" spans="1:6">
      <c r="A21" s="4" t="s">
        <v>2527</v>
      </c>
      <c r="C21" s="5" t="n">
        <v>8</v>
      </c>
      <c r="D21" s="5" t="n">
        <v>8</v>
      </c>
      <c r="E21" s="5" t="n">
        <v>8</v>
      </c>
    </row>
    <row r="22" spans="1:6">
      <c r="A22" s="4" t="s">
        <v>2528</v>
      </c>
      <c r="C22" s="5" t="n">
        <v>-2</v>
      </c>
      <c r="D22" s="5" t="n">
        <v>-2</v>
      </c>
      <c r="E22" s="5" t="n">
        <v>-1</v>
      </c>
    </row>
    <row r="23" spans="1:6">
      <c r="A23" s="4" t="s">
        <v>2530</v>
      </c>
      <c r="C23" s="5" t="n">
        <v>20</v>
      </c>
      <c r="D23" s="5" t="n">
        <v>21</v>
      </c>
      <c r="E23" s="5" t="n">
        <v>23</v>
      </c>
    </row>
    <row r="24" spans="1:6">
      <c r="A24" s="4" t="s">
        <v>2531</v>
      </c>
    </row>
    <row r="25" spans="1:6">
      <c r="A25" s="3" t="s">
        <v>2522</v>
      </c>
    </row>
    <row r="26" spans="1:6">
      <c r="A26" s="4" t="s">
        <v>2524</v>
      </c>
      <c r="C26" s="5" t="n">
        <v>58</v>
      </c>
    </row>
    <row r="27" spans="1:6">
      <c r="A27" s="4" t="s">
        <v>2524</v>
      </c>
      <c r="C27" s="5" t="n">
        <v>56</v>
      </c>
      <c r="D27" s="5" t="n">
        <v>48</v>
      </c>
      <c r="E27" s="5" t="n">
        <v>48</v>
      </c>
    </row>
    <row r="28" spans="1:6">
      <c r="A28" s="4" t="s">
        <v>2525</v>
      </c>
      <c r="C28" s="5" t="n">
        <v>72</v>
      </c>
      <c r="D28" s="5" t="n">
        <v>79</v>
      </c>
      <c r="E28" s="5" t="n">
        <v>86</v>
      </c>
    </row>
    <row r="29" spans="1:6">
      <c r="A29" s="4" t="s">
        <v>2526</v>
      </c>
      <c r="C29" s="5" t="n">
        <v>-147</v>
      </c>
      <c r="D29" s="5" t="n">
        <v>-142</v>
      </c>
      <c r="E29" s="5" t="n">
        <v>-142</v>
      </c>
    </row>
    <row r="30" spans="1:6">
      <c r="A30" s="4" t="s">
        <v>2527</v>
      </c>
      <c r="C30" s="5" t="n">
        <v>29</v>
      </c>
      <c r="D30" s="5" t="n">
        <v>31</v>
      </c>
      <c r="E30" s="5" t="n">
        <v>33</v>
      </c>
    </row>
    <row r="31" spans="1:6">
      <c r="A31" s="4" t="s">
        <v>2528</v>
      </c>
      <c r="C31" s="5" t="n">
        <v>-8</v>
      </c>
      <c r="D31" s="5" t="n">
        <v>-8</v>
      </c>
      <c r="E31" s="5" t="n">
        <v>-8</v>
      </c>
    </row>
    <row r="32" spans="1:6">
      <c r="A32" s="4" t="s">
        <v>127</v>
      </c>
      <c r="D32" s="5" t="n">
        <v>2</v>
      </c>
      <c r="E32" s="5" t="n">
        <v>2</v>
      </c>
    </row>
    <row r="33" spans="1:6">
      <c r="A33" s="4" t="s">
        <v>2530</v>
      </c>
      <c r="C33" s="5" t="n">
        <v>4</v>
      </c>
      <c r="D33" s="5" t="n">
        <v>10</v>
      </c>
      <c r="E33" s="5" t="n">
        <v>19</v>
      </c>
    </row>
    <row r="34" spans="1:6">
      <c r="A34" s="4" t="s">
        <v>2532</v>
      </c>
    </row>
    <row r="35" spans="1:6">
      <c r="A35" s="3" t="s">
        <v>2522</v>
      </c>
    </row>
    <row r="36" spans="1:6">
      <c r="A36" s="4" t="s">
        <v>2524</v>
      </c>
      <c r="C36" s="5" t="n">
        <v>1</v>
      </c>
      <c r="D36" s="5" t="n">
        <v>1</v>
      </c>
    </row>
    <row r="37" spans="1:6">
      <c r="A37" s="4" t="s">
        <v>2525</v>
      </c>
      <c r="D37" s="5" t="n">
        <v>1</v>
      </c>
      <c r="E37" s="5" t="n">
        <v>1</v>
      </c>
    </row>
    <row r="38" spans="1:6">
      <c r="A38" s="4" t="s">
        <v>2527</v>
      </c>
      <c r="E38" s="5" t="n">
        <v>1</v>
      </c>
    </row>
    <row r="39" spans="1:6">
      <c r="A39" s="4" t="s">
        <v>2530</v>
      </c>
      <c r="C39" s="5" t="n">
        <v>1</v>
      </c>
      <c r="D39" s="5" t="n">
        <v>2</v>
      </c>
      <c r="E39" s="5" t="n">
        <v>2</v>
      </c>
    </row>
    <row r="40" spans="1:6">
      <c r="A40" s="4" t="s">
        <v>2533</v>
      </c>
    </row>
    <row r="41" spans="1:6">
      <c r="A41" s="3" t="s">
        <v>2522</v>
      </c>
    </row>
    <row r="42" spans="1:6">
      <c r="A42" s="4" t="s">
        <v>2524</v>
      </c>
      <c r="C42" s="5" t="n">
        <v>51</v>
      </c>
    </row>
    <row r="43" spans="1:6">
      <c r="A43" s="4" t="s">
        <v>2524</v>
      </c>
      <c r="C43" s="5" t="n">
        <v>49</v>
      </c>
      <c r="D43" s="5" t="n">
        <v>45</v>
      </c>
      <c r="E43" s="5" t="n">
        <v>42</v>
      </c>
    </row>
    <row r="44" spans="1:6">
      <c r="A44" s="4" t="s">
        <v>2525</v>
      </c>
      <c r="C44" s="5" t="n">
        <v>94</v>
      </c>
      <c r="D44" s="5" t="n">
        <v>100</v>
      </c>
      <c r="E44" s="5" t="n">
        <v>106</v>
      </c>
    </row>
    <row r="45" spans="1:6">
      <c r="A45" s="4" t="s">
        <v>2526</v>
      </c>
      <c r="C45" s="5" t="n">
        <v>-178</v>
      </c>
      <c r="D45" s="5" t="n">
        <v>-167</v>
      </c>
      <c r="E45" s="5" t="n">
        <v>-168</v>
      </c>
    </row>
    <row r="46" spans="1:6">
      <c r="A46" s="4" t="s">
        <v>2527</v>
      </c>
      <c r="C46" s="5" t="n">
        <v>44</v>
      </c>
      <c r="D46" s="5" t="n">
        <v>52</v>
      </c>
      <c r="E46" s="5" t="n">
        <v>51</v>
      </c>
    </row>
    <row r="47" spans="1:6">
      <c r="A47" s="4" t="s">
        <v>2528</v>
      </c>
      <c r="C47" s="5" t="n">
        <v>-3</v>
      </c>
      <c r="D47" s="5" t="n">
        <v>-3</v>
      </c>
      <c r="E47" s="5" t="n">
        <v>-3</v>
      </c>
    </row>
    <row r="48" spans="1:6">
      <c r="A48" s="4" t="s">
        <v>127</v>
      </c>
      <c r="D48" s="5" t="n">
        <v>2</v>
      </c>
      <c r="E48" s="5" t="n">
        <v>3</v>
      </c>
    </row>
    <row r="49" spans="1:6">
      <c r="A49" s="4" t="s">
        <v>2530</v>
      </c>
      <c r="C49" s="5" t="n">
        <v>8</v>
      </c>
      <c r="D49" s="5" t="n">
        <v>29</v>
      </c>
      <c r="E49" s="5" t="n">
        <v>31</v>
      </c>
    </row>
    <row r="50" spans="1:6">
      <c r="A50" s="4" t="s">
        <v>2534</v>
      </c>
    </row>
    <row r="51" spans="1:6">
      <c r="A51" s="3" t="s">
        <v>2522</v>
      </c>
    </row>
    <row r="52" spans="1:6">
      <c r="A52" s="4" t="s">
        <v>2525</v>
      </c>
      <c r="C52" s="5" t="n">
        <v>4</v>
      </c>
      <c r="D52" s="5" t="n">
        <v>5</v>
      </c>
      <c r="E52" s="5" t="n">
        <v>5</v>
      </c>
    </row>
    <row r="53" spans="1:6">
      <c r="A53" s="4" t="s">
        <v>2527</v>
      </c>
      <c r="C53" s="5" t="n">
        <v>2</v>
      </c>
      <c r="D53" s="5" t="n">
        <v>2</v>
      </c>
      <c r="E53" s="5" t="n">
        <v>1</v>
      </c>
    </row>
    <row r="54" spans="1:6">
      <c r="A54" s="4" t="s">
        <v>2530</v>
      </c>
      <c r="C54" s="5" t="n">
        <v>6</v>
      </c>
      <c r="D54" s="5" t="n">
        <v>7</v>
      </c>
      <c r="E54" s="5" t="n">
        <v>6</v>
      </c>
    </row>
    <row r="55" spans="1:6">
      <c r="A55" s="4" t="s">
        <v>2535</v>
      </c>
    </row>
    <row r="56" spans="1:6">
      <c r="A56" s="3" t="s">
        <v>2522</v>
      </c>
    </row>
    <row r="57" spans="1:6">
      <c r="A57" s="4" t="s">
        <v>2524</v>
      </c>
      <c r="C57" s="5" t="n">
        <v>29</v>
      </c>
    </row>
    <row r="58" spans="1:6">
      <c r="A58" s="4" t="s">
        <v>2524</v>
      </c>
      <c r="C58" s="5" t="n">
        <v>28</v>
      </c>
      <c r="D58" s="5" t="n">
        <v>26</v>
      </c>
      <c r="E58" s="5" t="n">
        <v>24</v>
      </c>
    </row>
    <row r="59" spans="1:6">
      <c r="A59" s="4" t="s">
        <v>2525</v>
      </c>
      <c r="C59" s="5" t="n">
        <v>43</v>
      </c>
      <c r="D59" s="5" t="n">
        <v>47</v>
      </c>
      <c r="E59" s="5" t="n">
        <v>49</v>
      </c>
    </row>
    <row r="60" spans="1:6">
      <c r="A60" s="4" t="s">
        <v>2526</v>
      </c>
      <c r="C60" s="5" t="n">
        <v>-85</v>
      </c>
      <c r="D60" s="5" t="n">
        <v>-82</v>
      </c>
      <c r="E60" s="5" t="n">
        <v>-82</v>
      </c>
    </row>
    <row r="61" spans="1:6">
      <c r="A61" s="4" t="s">
        <v>2527</v>
      </c>
      <c r="C61" s="5" t="n">
        <v>21</v>
      </c>
      <c r="D61" s="5" t="n">
        <v>23</v>
      </c>
      <c r="E61" s="5" t="n">
        <v>23</v>
      </c>
    </row>
    <row r="62" spans="1:6">
      <c r="A62" s="4" t="s">
        <v>2528</v>
      </c>
      <c r="C62" s="5" t="n">
        <v>-2</v>
      </c>
      <c r="D62" s="5" t="n">
        <v>-2</v>
      </c>
      <c r="E62" s="5" t="n">
        <v>-2</v>
      </c>
    </row>
    <row r="63" spans="1:6">
      <c r="A63" s="4" t="s">
        <v>127</v>
      </c>
      <c r="D63" s="5" t="n">
        <v>1</v>
      </c>
      <c r="E63" s="5" t="n">
        <v>1</v>
      </c>
    </row>
    <row r="64" spans="1:6">
      <c r="A64" s="4" t="s">
        <v>2530</v>
      </c>
      <c r="C64" s="5" t="n">
        <v>6</v>
      </c>
      <c r="D64" s="5" t="n">
        <v>13</v>
      </c>
      <c r="E64" s="5" t="n">
        <v>13</v>
      </c>
    </row>
    <row r="65" spans="1:6">
      <c r="A65" s="4" t="s">
        <v>2536</v>
      </c>
    </row>
    <row r="66" spans="1:6">
      <c r="A66" s="3" t="s">
        <v>2522</v>
      </c>
    </row>
    <row r="67" spans="1:6">
      <c r="A67" s="4" t="s">
        <v>2525</v>
      </c>
      <c r="C67" s="5" t="n">
        <v>1</v>
      </c>
      <c r="D67" s="5" t="n">
        <v>1</v>
      </c>
      <c r="E67" s="5" t="n">
        <v>1</v>
      </c>
    </row>
    <row r="68" spans="1:6">
      <c r="A68" s="4" t="s">
        <v>2527</v>
      </c>
      <c r="C68" s="5" t="n">
        <v>1</v>
      </c>
      <c r="D68" s="5" t="n">
        <v>1</v>
      </c>
      <c r="E68" s="5" t="n">
        <v>1</v>
      </c>
    </row>
    <row r="69" spans="1:6">
      <c r="A69" s="4" t="s">
        <v>2530</v>
      </c>
      <c r="C69" s="5" t="n">
        <v>2</v>
      </c>
      <c r="D69" s="5" t="n">
        <v>2</v>
      </c>
      <c r="E69" s="5" t="n">
        <v>2</v>
      </c>
    </row>
    <row r="70" spans="1:6">
      <c r="A70" s="4" t="s">
        <v>2537</v>
      </c>
    </row>
    <row r="71" spans="1:6">
      <c r="A71" s="3" t="s">
        <v>2522</v>
      </c>
    </row>
    <row r="72" spans="1:6">
      <c r="A72" s="4" t="s">
        <v>2524</v>
      </c>
      <c r="C72" s="5" t="n">
        <v>22</v>
      </c>
    </row>
    <row r="73" spans="1:6">
      <c r="A73" s="4" t="s">
        <v>2524</v>
      </c>
      <c r="C73" s="5" t="n">
        <v>21</v>
      </c>
      <c r="D73" s="5" t="n">
        <v>19</v>
      </c>
      <c r="E73" s="5" t="n">
        <v>19</v>
      </c>
    </row>
    <row r="74" spans="1:6">
      <c r="A74" s="4" t="s">
        <v>2525</v>
      </c>
      <c r="C74" s="5" t="n">
        <v>50</v>
      </c>
      <c r="D74" s="5" t="n">
        <v>53</v>
      </c>
      <c r="E74" s="5" t="n">
        <v>55</v>
      </c>
    </row>
    <row r="75" spans="1:6">
      <c r="A75" s="4" t="s">
        <v>2526</v>
      </c>
      <c r="C75" s="5" t="n">
        <v>-91</v>
      </c>
      <c r="D75" s="5" t="n">
        <v>-85</v>
      </c>
      <c r="E75" s="5" t="n">
        <v>-84</v>
      </c>
    </row>
    <row r="76" spans="1:6">
      <c r="A76" s="4" t="s">
        <v>2527</v>
      </c>
      <c r="C76" s="5" t="n">
        <v>23</v>
      </c>
      <c r="D76" s="5" t="n">
        <v>29</v>
      </c>
      <c r="E76" s="5" t="n">
        <v>29</v>
      </c>
    </row>
    <row r="77" spans="1:6">
      <c r="A77" s="4" t="s">
        <v>2528</v>
      </c>
      <c r="C77" s="5" t="n">
        <v>-1</v>
      </c>
      <c r="D77" s="5" t="n">
        <v>-1</v>
      </c>
      <c r="E77" s="5" t="n">
        <v>-1</v>
      </c>
    </row>
    <row r="78" spans="1:6">
      <c r="A78" s="4" t="s">
        <v>127</v>
      </c>
      <c r="D78" s="5" t="n">
        <v>1</v>
      </c>
      <c r="E78" s="5" t="n">
        <v>1</v>
      </c>
    </row>
    <row r="79" spans="1:6">
      <c r="A79" s="4" t="s">
        <v>2530</v>
      </c>
      <c r="C79" s="5" t="n">
        <v>3</v>
      </c>
      <c r="D79" s="5" t="n">
        <v>16</v>
      </c>
      <c r="E79" s="5" t="n">
        <v>19</v>
      </c>
    </row>
    <row r="80" spans="1:6">
      <c r="A80" s="4" t="s">
        <v>2538</v>
      </c>
    </row>
    <row r="81" spans="1:6">
      <c r="A81" s="3" t="s">
        <v>2522</v>
      </c>
    </row>
    <row r="82" spans="1:6">
      <c r="A82" s="4" t="s">
        <v>2525</v>
      </c>
      <c r="C82" s="5" t="n">
        <v>2</v>
      </c>
      <c r="D82" s="5" t="n">
        <v>2</v>
      </c>
      <c r="E82" s="5" t="n">
        <v>2</v>
      </c>
    </row>
    <row r="83" spans="1:6">
      <c r="A83" s="4" t="s">
        <v>2527</v>
      </c>
      <c r="C83" s="5" t="n">
        <v>1</v>
      </c>
      <c r="D83" s="5" t="n">
        <v>1</v>
      </c>
      <c r="E83" s="5" t="n">
        <v>1</v>
      </c>
    </row>
    <row r="84" spans="1:6">
      <c r="A84" s="4" t="s">
        <v>2530</v>
      </c>
      <c r="C84" s="5" t="n">
        <v>3</v>
      </c>
      <c r="D84" s="5" t="n">
        <v>3</v>
      </c>
      <c r="E84" s="5" t="n">
        <v>3</v>
      </c>
    </row>
    <row r="85" spans="1:6">
      <c r="A85" s="4" t="s">
        <v>2539</v>
      </c>
    </row>
    <row r="86" spans="1:6">
      <c r="A86" s="3" t="s">
        <v>2522</v>
      </c>
    </row>
    <row r="87" spans="1:6">
      <c r="A87" s="4" t="s">
        <v>2523</v>
      </c>
      <c r="C87" s="5" t="n">
        <v>2</v>
      </c>
      <c r="D87" s="5" t="n">
        <v>3</v>
      </c>
      <c r="E87" s="5" t="n">
        <v>4</v>
      </c>
    </row>
    <row r="88" spans="1:6">
      <c r="A88" s="4" t="s">
        <v>2540</v>
      </c>
    </row>
    <row r="89" spans="1:6">
      <c r="A89" s="3" t="s">
        <v>2522</v>
      </c>
    </row>
    <row r="90" spans="1:6">
      <c r="A90" s="4" t="s">
        <v>2524</v>
      </c>
      <c r="C90" s="5" t="n">
        <v>5</v>
      </c>
    </row>
    <row r="91" spans="1:6">
      <c r="A91" s="4" t="s">
        <v>2524</v>
      </c>
      <c r="C91" s="5" t="n">
        <v>5</v>
      </c>
      <c r="D91" s="5" t="n">
        <v>4</v>
      </c>
      <c r="E91" s="5" t="n">
        <v>4</v>
      </c>
    </row>
    <row r="92" spans="1:6">
      <c r="A92" s="4" t="s">
        <v>2525</v>
      </c>
      <c r="C92" s="5" t="n">
        <v>17</v>
      </c>
      <c r="D92" s="5" t="n">
        <v>18</v>
      </c>
      <c r="E92" s="5" t="n">
        <v>19</v>
      </c>
    </row>
    <row r="93" spans="1:6">
      <c r="A93" s="4" t="s">
        <v>2526</v>
      </c>
      <c r="C93" s="5" t="n">
        <v>-28</v>
      </c>
      <c r="D93" s="5" t="n">
        <v>-27</v>
      </c>
      <c r="E93" s="5" t="n">
        <v>-27</v>
      </c>
    </row>
    <row r="94" spans="1:6">
      <c r="A94" s="4" t="s">
        <v>2527</v>
      </c>
      <c r="C94" s="5" t="n">
        <v>5</v>
      </c>
      <c r="D94" s="5" t="n">
        <v>5</v>
      </c>
      <c r="E94" s="5" t="n">
        <v>4</v>
      </c>
    </row>
    <row r="95" spans="1:6">
      <c r="A95" s="4" t="s">
        <v>2528</v>
      </c>
      <c r="D95" s="5" t="n">
        <v>-1</v>
      </c>
    </row>
    <row r="96" spans="1:6">
      <c r="A96" s="4" t="s">
        <v>127</v>
      </c>
      <c r="E96" s="5" t="n">
        <v>1</v>
      </c>
    </row>
    <row r="97" spans="1:6">
      <c r="A97" s="4" t="s">
        <v>2530</v>
      </c>
      <c r="C97" s="5" t="n">
        <v>-1</v>
      </c>
      <c r="D97" s="5" t="n">
        <v>-1</v>
      </c>
      <c r="E97" s="5" t="n">
        <v>1</v>
      </c>
    </row>
    <row r="98" spans="1:6">
      <c r="A98" s="4" t="s">
        <v>2541</v>
      </c>
    </row>
    <row r="99" spans="1:6">
      <c r="A99" s="3" t="s">
        <v>2522</v>
      </c>
    </row>
    <row r="100" spans="1:6">
      <c r="A100" s="4" t="s">
        <v>2524</v>
      </c>
      <c r="C100" s="5" t="n">
        <v>11</v>
      </c>
    </row>
    <row r="101" spans="1:6">
      <c r="A101" s="4" t="s">
        <v>2524</v>
      </c>
      <c r="C101" s="5" t="n">
        <v>10</v>
      </c>
      <c r="D101" s="5" t="n">
        <v>9</v>
      </c>
      <c r="E101" s="5" t="n">
        <v>9</v>
      </c>
    </row>
    <row r="102" spans="1:6">
      <c r="A102" s="4" t="s">
        <v>2525</v>
      </c>
      <c r="C102" s="5" t="n">
        <v>23</v>
      </c>
      <c r="D102" s="5" t="n">
        <v>26</v>
      </c>
      <c r="E102" s="5" t="n">
        <v>28</v>
      </c>
    </row>
    <row r="103" spans="1:6">
      <c r="A103" s="4" t="s">
        <v>2526</v>
      </c>
      <c r="C103" s="5" t="n">
        <v>-42</v>
      </c>
      <c r="D103" s="5" t="n">
        <v>-42</v>
      </c>
      <c r="E103" s="5" t="n">
        <v>-42</v>
      </c>
    </row>
    <row r="104" spans="1:6">
      <c r="A104" s="4" t="s">
        <v>2527</v>
      </c>
      <c r="C104" s="5" t="n">
        <v>10</v>
      </c>
      <c r="D104" s="5" t="n">
        <v>12</v>
      </c>
      <c r="E104" s="5" t="n">
        <v>11</v>
      </c>
    </row>
    <row r="105" spans="1:6">
      <c r="A105" s="4" t="s">
        <v>2528</v>
      </c>
      <c r="C105" s="5" t="n">
        <v>-2</v>
      </c>
      <c r="D105" s="5" t="n">
        <v>-2</v>
      </c>
      <c r="E105" s="5" t="n">
        <v>-1</v>
      </c>
    </row>
    <row r="106" spans="1:6">
      <c r="A106" s="4" t="s">
        <v>127</v>
      </c>
      <c r="D106" s="5" t="n">
        <v>1</v>
      </c>
      <c r="E106" s="5" t="n">
        <v>1</v>
      </c>
    </row>
    <row r="107" spans="1:6">
      <c r="A107" s="4" t="s">
        <v>2530</v>
      </c>
      <c r="C107" s="5" t="n">
        <v>0</v>
      </c>
      <c r="D107" s="5" t="n">
        <v>4</v>
      </c>
      <c r="E107" s="5" t="n">
        <v>6</v>
      </c>
    </row>
    <row r="108" spans="1:6">
      <c r="A108" s="4" t="s">
        <v>2542</v>
      </c>
    </row>
    <row r="109" spans="1:6">
      <c r="A109" s="3" t="s">
        <v>2522</v>
      </c>
    </row>
    <row r="110" spans="1:6">
      <c r="A110" s="4" t="s">
        <v>2524</v>
      </c>
      <c r="C110" s="5" t="n">
        <v>7</v>
      </c>
    </row>
    <row r="111" spans="1:6">
      <c r="A111" s="4" t="s">
        <v>2524</v>
      </c>
      <c r="B111" s="6" t="n">
        <v>2</v>
      </c>
      <c r="C111" s="5" t="n">
        <v>7</v>
      </c>
      <c r="D111" s="5" t="n">
        <v>10</v>
      </c>
      <c r="F111" s="6" t="n">
        <v>11</v>
      </c>
    </row>
    <row r="112" spans="1:6">
      <c r="A112" s="4" t="s">
        <v>2525</v>
      </c>
      <c r="B112" s="5" t="n">
        <v>2</v>
      </c>
      <c r="C112" s="5" t="n">
        <v>11</v>
      </c>
      <c r="D112" s="5" t="n">
        <v>14</v>
      </c>
      <c r="F112" s="5" t="n">
        <v>9</v>
      </c>
    </row>
    <row r="113" spans="1:6">
      <c r="A113" s="4" t="s">
        <v>2526</v>
      </c>
      <c r="B113" s="5" t="n">
        <v>-4</v>
      </c>
      <c r="C113" s="5" t="n">
        <v>-22</v>
      </c>
      <c r="D113" s="5" t="n">
        <v>-24</v>
      </c>
      <c r="F113" s="5" t="n">
        <v>-24</v>
      </c>
    </row>
    <row r="114" spans="1:6">
      <c r="A114" s="4" t="s">
        <v>2527</v>
      </c>
      <c r="B114" s="5" t="n">
        <v>2</v>
      </c>
      <c r="C114" s="5" t="n">
        <v>11</v>
      </c>
      <c r="D114" s="5" t="n">
        <v>11</v>
      </c>
      <c r="F114" s="5" t="n">
        <v>8</v>
      </c>
    </row>
    <row r="115" spans="1:6">
      <c r="A115" s="4" t="s">
        <v>2528</v>
      </c>
      <c r="B115" s="5" t="n">
        <v>-1</v>
      </c>
      <c r="C115" s="5" t="n">
        <v>-10</v>
      </c>
      <c r="D115" s="5" t="n">
        <v>-2</v>
      </c>
      <c r="F115" s="5" t="n">
        <v>-2</v>
      </c>
    </row>
    <row r="116" spans="1:6">
      <c r="A116" s="4" t="s">
        <v>2529</v>
      </c>
      <c r="B116" s="5" t="n">
        <v>3</v>
      </c>
      <c r="D116" s="5" t="n">
        <v>12</v>
      </c>
    </row>
    <row r="117" spans="1:6">
      <c r="A117" s="4" t="s">
        <v>127</v>
      </c>
      <c r="D117" s="5" t="n">
        <v>1</v>
      </c>
    </row>
    <row r="118" spans="1:6">
      <c r="A118" s="4" t="s">
        <v>2530</v>
      </c>
      <c r="B118" s="6" t="n">
        <v>4</v>
      </c>
      <c r="C118" s="5" t="n">
        <v>-3</v>
      </c>
      <c r="D118" s="5" t="n">
        <v>22</v>
      </c>
      <c r="F118" s="5" t="n">
        <v>2</v>
      </c>
    </row>
    <row r="119" spans="1:6">
      <c r="A119" s="4" t="s">
        <v>2543</v>
      </c>
    </row>
    <row r="120" spans="1:6">
      <c r="A120" s="3" t="s">
        <v>2522</v>
      </c>
    </row>
    <row r="121" spans="1:6">
      <c r="A121" s="4" t="s">
        <v>2524</v>
      </c>
      <c r="D121" s="5" t="n">
        <v>0</v>
      </c>
    </row>
    <row r="122" spans="1:6">
      <c r="A122" s="4" t="s">
        <v>2525</v>
      </c>
      <c r="D122" s="5" t="n">
        <v>0</v>
      </c>
    </row>
    <row r="123" spans="1:6">
      <c r="A123" s="4" t="s">
        <v>2529</v>
      </c>
      <c r="F123" s="5" t="n">
        <v>1</v>
      </c>
    </row>
    <row r="124" spans="1:6">
      <c r="A124" s="4" t="s">
        <v>2530</v>
      </c>
      <c r="F124" s="5" t="n">
        <v>1</v>
      </c>
    </row>
    <row r="125" spans="1:6">
      <c r="A125" s="4" t="s">
        <v>681</v>
      </c>
    </row>
    <row r="126" spans="1:6">
      <c r="A126" s="3" t="s">
        <v>2522</v>
      </c>
    </row>
    <row r="127" spans="1:6">
      <c r="A127" s="4" t="s">
        <v>2524</v>
      </c>
      <c r="C127" s="5" t="n">
        <v>6</v>
      </c>
      <c r="D127" s="5" t="n">
        <v>4</v>
      </c>
      <c r="E127" s="5" t="n">
        <v>3</v>
      </c>
    </row>
    <row r="128" spans="1:6">
      <c r="A128" s="4" t="s">
        <v>2525</v>
      </c>
      <c r="C128" s="5" t="n">
        <v>28</v>
      </c>
      <c r="D128" s="5" t="n">
        <v>34</v>
      </c>
      <c r="E128" s="5" t="n">
        <v>35</v>
      </c>
    </row>
    <row r="129" spans="1:6">
      <c r="A129" s="4" t="s">
        <v>2526</v>
      </c>
      <c r="C129" s="5" t="n">
        <v>-13</v>
      </c>
      <c r="D129" s="5" t="n">
        <v>-14</v>
      </c>
      <c r="E129" s="5" t="n">
        <v>-12</v>
      </c>
    </row>
    <row r="130" spans="1:6">
      <c r="A130" s="4" t="s">
        <v>2527</v>
      </c>
      <c r="C130" s="5" t="n">
        <v>6</v>
      </c>
      <c r="D130" s="5" t="n">
        <v>10</v>
      </c>
      <c r="E130" s="5" t="n">
        <v>6</v>
      </c>
    </row>
    <row r="131" spans="1:6">
      <c r="A131" s="4" t="s">
        <v>2528</v>
      </c>
      <c r="C131" s="5" t="n">
        <v>-19</v>
      </c>
      <c r="D131" s="5" t="n">
        <v>-115</v>
      </c>
      <c r="E131" s="5" t="n">
        <v>-141</v>
      </c>
    </row>
    <row r="132" spans="1:6">
      <c r="A132" s="4" t="s">
        <v>2544</v>
      </c>
      <c r="D132" s="5" t="n">
        <v>-30</v>
      </c>
    </row>
    <row r="133" spans="1:6">
      <c r="A133" s="4" t="s">
        <v>2530</v>
      </c>
      <c r="C133" s="5" t="n">
        <v>8</v>
      </c>
      <c r="D133" s="5" t="n">
        <v>-111</v>
      </c>
      <c r="E133" s="5" t="n">
        <v>-109</v>
      </c>
    </row>
    <row r="134" spans="1:6">
      <c r="A134" s="4" t="s">
        <v>2523</v>
      </c>
      <c r="C134" s="5" t="n">
        <v>7</v>
      </c>
      <c r="D134" s="5" t="n">
        <v>7</v>
      </c>
      <c r="E134" s="5" t="n">
        <v>8</v>
      </c>
    </row>
    <row r="135" spans="1:6">
      <c r="A135" s="4" t="s">
        <v>2545</v>
      </c>
    </row>
    <row r="136" spans="1:6">
      <c r="A136" s="3" t="s">
        <v>2522</v>
      </c>
    </row>
    <row r="137" spans="1:6">
      <c r="A137" s="4" t="s">
        <v>2524</v>
      </c>
      <c r="C137" s="5" t="n">
        <v>1</v>
      </c>
      <c r="D137" s="5" t="n">
        <v>1</v>
      </c>
      <c r="E137" s="5" t="n">
        <v>1</v>
      </c>
    </row>
    <row r="138" spans="1:6">
      <c r="A138" s="4" t="s">
        <v>2525</v>
      </c>
      <c r="C138" s="5" t="n">
        <v>7</v>
      </c>
      <c r="D138" s="5" t="n">
        <v>8</v>
      </c>
      <c r="E138" s="5" t="n">
        <v>8</v>
      </c>
    </row>
    <row r="139" spans="1:6">
      <c r="A139" s="4" t="s">
        <v>2526</v>
      </c>
      <c r="C139" s="5" t="n">
        <v>-8</v>
      </c>
      <c r="D139" s="5" t="n">
        <v>-8</v>
      </c>
      <c r="E139" s="5" t="n">
        <v>-8</v>
      </c>
    </row>
    <row r="140" spans="1:6">
      <c r="A140" s="4" t="s">
        <v>2527</v>
      </c>
      <c r="C140" s="5" t="n">
        <v>3</v>
      </c>
      <c r="D140" s="5" t="n">
        <v>-2</v>
      </c>
      <c r="E140" s="5" t="n">
        <v>-3</v>
      </c>
    </row>
    <row r="141" spans="1:6">
      <c r="A141" s="4" t="s">
        <v>2528</v>
      </c>
      <c r="C141" s="5" t="n">
        <v>-5</v>
      </c>
      <c r="D141" s="5" t="n">
        <v>-10</v>
      </c>
      <c r="E141" s="5" t="n">
        <v>-14</v>
      </c>
    </row>
    <row r="142" spans="1:6">
      <c r="A142" s="4" t="s">
        <v>2544</v>
      </c>
      <c r="D142" s="5" t="n">
        <v>-4</v>
      </c>
    </row>
    <row r="143" spans="1:6">
      <c r="A143" s="4" t="s">
        <v>2530</v>
      </c>
      <c r="C143" s="5" t="n">
        <v>-2</v>
      </c>
      <c r="D143" s="5" t="n">
        <v>-15</v>
      </c>
      <c r="E143" s="5" t="n">
        <v>-16</v>
      </c>
    </row>
    <row r="144" spans="1:6">
      <c r="A144" s="4" t="s">
        <v>2546</v>
      </c>
    </row>
    <row r="145" spans="1:6">
      <c r="A145" s="3" t="s">
        <v>2522</v>
      </c>
    </row>
    <row r="146" spans="1:6">
      <c r="A146" s="4" t="s">
        <v>2524</v>
      </c>
      <c r="C146" s="5" t="n">
        <v>1</v>
      </c>
      <c r="E146" s="5" t="n">
        <v>1</v>
      </c>
    </row>
    <row r="147" spans="1:6">
      <c r="A147" s="4" t="s">
        <v>2525</v>
      </c>
      <c r="C147" s="5" t="n">
        <v>12</v>
      </c>
      <c r="D147" s="5" t="n">
        <v>13</v>
      </c>
      <c r="E147" s="5" t="n">
        <v>15</v>
      </c>
    </row>
    <row r="148" spans="1:6">
      <c r="A148" s="4" t="s">
        <v>2527</v>
      </c>
      <c r="C148" s="5" t="n">
        <v>1</v>
      </c>
      <c r="D148" s="5" t="n">
        <v>21</v>
      </c>
      <c r="E148" s="5" t="n">
        <v>22</v>
      </c>
    </row>
    <row r="149" spans="1:6">
      <c r="A149" s="4" t="s">
        <v>2528</v>
      </c>
      <c r="C149" s="5" t="n">
        <v>-8</v>
      </c>
      <c r="D149" s="5" t="n">
        <v>-84</v>
      </c>
      <c r="E149" s="5" t="n">
        <v>-103</v>
      </c>
    </row>
    <row r="150" spans="1:6">
      <c r="A150" s="4" t="s">
        <v>2544</v>
      </c>
      <c r="D150" s="5" t="n">
        <v>-16</v>
      </c>
    </row>
    <row r="151" spans="1:6">
      <c r="A151" s="4" t="s">
        <v>2530</v>
      </c>
      <c r="C151" s="5" t="n">
        <v>6</v>
      </c>
      <c r="D151" s="5" t="n">
        <v>-66</v>
      </c>
      <c r="E151" s="5" t="n">
        <v>-65</v>
      </c>
    </row>
    <row r="152" spans="1:6">
      <c r="A152" s="4" t="s">
        <v>2547</v>
      </c>
    </row>
    <row r="153" spans="1:6">
      <c r="A153" s="3" t="s">
        <v>2522</v>
      </c>
    </row>
    <row r="154" spans="1:6">
      <c r="A154" s="4" t="s">
        <v>2525</v>
      </c>
      <c r="C154" s="5" t="n">
        <v>6</v>
      </c>
      <c r="D154" s="5" t="n">
        <v>7</v>
      </c>
      <c r="E154" s="5" t="n">
        <v>8</v>
      </c>
    </row>
    <row r="155" spans="1:6">
      <c r="A155" s="4" t="s">
        <v>2527</v>
      </c>
      <c r="C155" s="5" t="n">
        <v>1</v>
      </c>
      <c r="D155" s="5" t="n">
        <v>12</v>
      </c>
      <c r="E155" s="5" t="n">
        <v>13</v>
      </c>
    </row>
    <row r="156" spans="1:6">
      <c r="A156" s="4" t="s">
        <v>2528</v>
      </c>
      <c r="C156" s="5" t="n">
        <v>-1</v>
      </c>
      <c r="D156" s="5" t="n">
        <v>-54</v>
      </c>
      <c r="E156" s="5" t="n">
        <v>-68</v>
      </c>
    </row>
    <row r="157" spans="1:6">
      <c r="A157" s="4" t="s">
        <v>2530</v>
      </c>
      <c r="C157" s="5" t="n">
        <v>6</v>
      </c>
      <c r="D157" s="5" t="n">
        <v>-35</v>
      </c>
      <c r="E157" s="5" t="n">
        <v>-47</v>
      </c>
    </row>
    <row r="158" spans="1:6">
      <c r="A158" s="4" t="s">
        <v>2548</v>
      </c>
    </row>
    <row r="159" spans="1:6">
      <c r="A159" s="3" t="s">
        <v>2522</v>
      </c>
    </row>
    <row r="160" spans="1:6">
      <c r="A160" s="4" t="s">
        <v>2524</v>
      </c>
      <c r="C160" s="5" t="n">
        <v>1</v>
      </c>
      <c r="E160" s="5" t="n">
        <v>1</v>
      </c>
    </row>
    <row r="161" spans="1:6">
      <c r="A161" s="4" t="s">
        <v>2525</v>
      </c>
      <c r="C161" s="5" t="n">
        <v>6</v>
      </c>
      <c r="D161" s="5" t="n">
        <v>6</v>
      </c>
      <c r="E161" s="5" t="n">
        <v>7</v>
      </c>
    </row>
    <row r="162" spans="1:6">
      <c r="A162" s="4" t="s">
        <v>2527</v>
      </c>
      <c r="D162" s="5" t="n">
        <v>9</v>
      </c>
      <c r="E162" s="5" t="n">
        <v>9</v>
      </c>
    </row>
    <row r="163" spans="1:6">
      <c r="A163" s="4" t="s">
        <v>2528</v>
      </c>
      <c r="C163" s="5" t="n">
        <v>-7</v>
      </c>
      <c r="D163" s="5" t="n">
        <v>-30</v>
      </c>
      <c r="E163" s="5" t="n">
        <v>-35</v>
      </c>
    </row>
    <row r="164" spans="1:6">
      <c r="A164" s="4" t="s">
        <v>2544</v>
      </c>
      <c r="D164" s="5" t="n">
        <v>-16</v>
      </c>
    </row>
    <row r="165" spans="1:6">
      <c r="A165" s="4" t="s">
        <v>2530</v>
      </c>
      <c r="C165" s="5" t="n">
        <v>0</v>
      </c>
      <c r="D165" s="5" t="n">
        <v>-31</v>
      </c>
      <c r="E165" s="5" t="n">
        <v>-18</v>
      </c>
    </row>
    <row r="166" spans="1:6">
      <c r="A166" s="4" t="s">
        <v>2549</v>
      </c>
    </row>
    <row r="167" spans="1:6">
      <c r="A167" s="3" t="s">
        <v>2522</v>
      </c>
    </row>
    <row r="168" spans="1:6">
      <c r="A168" s="4" t="s">
        <v>2524</v>
      </c>
      <c r="C168" s="5" t="n">
        <v>1</v>
      </c>
    </row>
    <row r="169" spans="1:6">
      <c r="A169" s="4" t="s">
        <v>2525</v>
      </c>
      <c r="C169" s="5" t="n">
        <v>1</v>
      </c>
      <c r="D169" s="5" t="n">
        <v>1</v>
      </c>
      <c r="E169" s="5" t="n">
        <v>1</v>
      </c>
    </row>
    <row r="170" spans="1:6">
      <c r="A170" s="4" t="s">
        <v>2527</v>
      </c>
      <c r="D170" s="5" t="n">
        <v>-2</v>
      </c>
      <c r="E170" s="5" t="n">
        <v>-2</v>
      </c>
    </row>
    <row r="171" spans="1:6">
      <c r="A171" s="4" t="s">
        <v>2528</v>
      </c>
      <c r="C171" s="5" t="n">
        <v>-1</v>
      </c>
    </row>
    <row r="172" spans="1:6">
      <c r="A172" s="4" t="s">
        <v>2544</v>
      </c>
      <c r="D172" s="5" t="n">
        <v>-2</v>
      </c>
    </row>
    <row r="173" spans="1:6">
      <c r="A173" s="4" t="s">
        <v>2530</v>
      </c>
      <c r="C173" s="5" t="n">
        <v>1</v>
      </c>
      <c r="D173" s="5" t="n">
        <v>-3</v>
      </c>
      <c r="E173" s="5" t="n">
        <v>-1</v>
      </c>
    </row>
    <row r="174" spans="1:6">
      <c r="A174" s="4" t="s">
        <v>2523</v>
      </c>
      <c r="C174" s="5" t="n">
        <v>2</v>
      </c>
      <c r="D174" s="5" t="n">
        <v>2</v>
      </c>
      <c r="E174" s="5" t="n">
        <v>2</v>
      </c>
    </row>
    <row r="175" spans="1:6">
      <c r="A175" s="4" t="s">
        <v>2550</v>
      </c>
    </row>
    <row r="176" spans="1:6">
      <c r="A176" s="3" t="s">
        <v>2522</v>
      </c>
    </row>
    <row r="177" spans="1:6">
      <c r="A177" s="4" t="s">
        <v>2524</v>
      </c>
      <c r="C177" s="5" t="n">
        <v>1</v>
      </c>
    </row>
    <row r="178" spans="1:6">
      <c r="A178" s="4" t="s">
        <v>2525</v>
      </c>
      <c r="C178" s="5" t="n">
        <v>3</v>
      </c>
      <c r="D178" s="5" t="n">
        <v>3</v>
      </c>
      <c r="E178" s="5" t="n">
        <v>4</v>
      </c>
    </row>
    <row r="179" spans="1:6">
      <c r="A179" s="4" t="s">
        <v>2526</v>
      </c>
      <c r="D179" s="5" t="n">
        <v>-1</v>
      </c>
      <c r="E179" s="5" t="n">
        <v>-1</v>
      </c>
    </row>
    <row r="180" spans="1:6">
      <c r="A180" s="4" t="s">
        <v>2527</v>
      </c>
      <c r="C180" s="5" t="n">
        <v>4</v>
      </c>
      <c r="D180" s="5" t="n">
        <v>-1</v>
      </c>
      <c r="E180" s="5" t="n">
        <v>-1</v>
      </c>
    </row>
    <row r="181" spans="1:6">
      <c r="A181" s="4" t="s">
        <v>2528</v>
      </c>
      <c r="C181" s="5" t="n">
        <v>-1</v>
      </c>
      <c r="D181" s="5" t="n">
        <v>-1</v>
      </c>
      <c r="E181" s="5" t="n">
        <v>-1</v>
      </c>
    </row>
    <row r="182" spans="1:6">
      <c r="A182" s="4" t="s">
        <v>2544</v>
      </c>
      <c r="D182" s="5" t="n">
        <v>-2</v>
      </c>
    </row>
    <row r="183" spans="1:6">
      <c r="A183" s="4" t="s">
        <v>2530</v>
      </c>
      <c r="C183" s="5" t="n">
        <v>7</v>
      </c>
      <c r="D183" s="5" t="n">
        <v>-2</v>
      </c>
      <c r="E183" s="6" t="n">
        <v>1</v>
      </c>
    </row>
    <row r="184" spans="1:6">
      <c r="A184" s="4" t="s">
        <v>2551</v>
      </c>
    </row>
    <row r="185" spans="1:6">
      <c r="A185" s="3" t="s">
        <v>2522</v>
      </c>
    </row>
    <row r="186" spans="1:6">
      <c r="A186" s="4" t="s">
        <v>2524</v>
      </c>
      <c r="C186" s="5" t="n">
        <v>1</v>
      </c>
      <c r="D186" s="5" t="n">
        <v>1</v>
      </c>
      <c r="F186" s="5" t="n">
        <v>1</v>
      </c>
    </row>
    <row r="187" spans="1:6">
      <c r="A187" s="4" t="s">
        <v>2525</v>
      </c>
      <c r="C187" s="5" t="n">
        <v>1</v>
      </c>
      <c r="D187" s="5" t="n">
        <v>1</v>
      </c>
      <c r="F187" s="5" t="n">
        <v>1</v>
      </c>
    </row>
    <row r="188" spans="1:6">
      <c r="A188" s="4" t="s">
        <v>2526</v>
      </c>
      <c r="C188" s="5" t="n">
        <v>-2</v>
      </c>
      <c r="D188" s="5" t="n">
        <v>-2</v>
      </c>
      <c r="F188" s="5" t="n">
        <v>-2</v>
      </c>
    </row>
    <row r="189" spans="1:6">
      <c r="A189" s="4" t="s">
        <v>2527</v>
      </c>
      <c r="D189" s="5" t="n">
        <v>1</v>
      </c>
      <c r="F189" s="5" t="n">
        <v>1</v>
      </c>
    </row>
    <row r="190" spans="1:6">
      <c r="A190" s="4" t="s">
        <v>2528</v>
      </c>
      <c r="C190" s="5" t="n">
        <v>-2</v>
      </c>
      <c r="D190" s="5" t="n">
        <v>0</v>
      </c>
    </row>
    <row r="191" spans="1:6">
      <c r="A191" s="4" t="s">
        <v>2530</v>
      </c>
      <c r="C191" s="6" t="n">
        <v>-2</v>
      </c>
      <c r="D191" s="6" t="n">
        <v>1</v>
      </c>
      <c r="F191" s="6" t="n">
        <v>1</v>
      </c>
    </row>
  </sheetData>
  <mergeCells count="2">
    <mergeCell ref="A1:A2"/>
    <mergeCell ref="C1:F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552</v>
      </c>
      <c r="B1" s="2" t="s">
        <v>50</v>
      </c>
      <c r="C1" s="2" t="s">
        <v>1</v>
      </c>
    </row>
    <row r="2" spans="1:6">
      <c r="B2" s="2" t="s">
        <v>51</v>
      </c>
      <c r="C2" s="2" t="s">
        <v>2</v>
      </c>
      <c r="D2" s="2" t="s">
        <v>52</v>
      </c>
      <c r="E2" s="2" t="s">
        <v>51</v>
      </c>
      <c r="F2" s="2" t="s">
        <v>53</v>
      </c>
    </row>
    <row r="3" spans="1:6">
      <c r="A3" s="3" t="s">
        <v>2553</v>
      </c>
    </row>
    <row r="4" spans="1:6">
      <c r="A4" s="4" t="s">
        <v>2554</v>
      </c>
      <c r="C4" s="6" t="n">
        <v>6</v>
      </c>
      <c r="D4" s="6" t="n">
        <v>-3</v>
      </c>
      <c r="E4" s="6" t="n">
        <v>11</v>
      </c>
    </row>
    <row r="5" spans="1:6">
      <c r="A5" s="4" t="s">
        <v>37</v>
      </c>
    </row>
    <row r="6" spans="1:6">
      <c r="A6" s="3" t="s">
        <v>2553</v>
      </c>
    </row>
    <row r="7" spans="1:6">
      <c r="A7" s="4" t="s">
        <v>2554</v>
      </c>
      <c r="C7" s="5" t="n">
        <v>-5</v>
      </c>
      <c r="D7" s="5" t="n">
        <v>-4</v>
      </c>
      <c r="E7" s="6" t="n">
        <v>-1</v>
      </c>
    </row>
    <row r="8" spans="1:6">
      <c r="A8" s="4" t="s">
        <v>658</v>
      </c>
    </row>
    <row r="9" spans="1:6">
      <c r="A9" s="3" t="s">
        <v>2555</v>
      </c>
    </row>
    <row r="10" spans="1:6">
      <c r="A10" s="4" t="s">
        <v>1143</v>
      </c>
      <c r="C10" s="5" t="n">
        <v>298</v>
      </c>
      <c r="D10" s="5" t="n">
        <v>-212</v>
      </c>
    </row>
    <row r="11" spans="1:6">
      <c r="A11" s="3" t="s">
        <v>2553</v>
      </c>
    </row>
    <row r="12" spans="1:6">
      <c r="A12" s="4" t="s">
        <v>2556</v>
      </c>
      <c r="C12" s="5" t="n">
        <v>-2</v>
      </c>
    </row>
    <row r="13" spans="1:6">
      <c r="A13" s="4" t="s">
        <v>2557</v>
      </c>
      <c r="C13" s="5" t="n">
        <v>1</v>
      </c>
      <c r="D13" s="5" t="n">
        <v>1</v>
      </c>
    </row>
    <row r="14" spans="1:6">
      <c r="A14" s="4" t="s">
        <v>2558</v>
      </c>
      <c r="C14" s="5" t="n">
        <v>10</v>
      </c>
      <c r="D14" s="5" t="n">
        <v>-7</v>
      </c>
    </row>
    <row r="15" spans="1:6">
      <c r="A15" s="4" t="s">
        <v>2554</v>
      </c>
      <c r="C15" s="5" t="n">
        <v>9</v>
      </c>
      <c r="D15" s="5" t="n">
        <v>-6</v>
      </c>
    </row>
    <row r="16" spans="1:6">
      <c r="A16" s="4" t="s">
        <v>673</v>
      </c>
    </row>
    <row r="17" spans="1:6">
      <c r="A17" s="3" t="s">
        <v>2555</v>
      </c>
    </row>
    <row r="18" spans="1:6">
      <c r="A18" s="4" t="s">
        <v>1143</v>
      </c>
      <c r="C18" s="5" t="n">
        <v>-16</v>
      </c>
      <c r="D18" s="5" t="n">
        <v>5</v>
      </c>
    </row>
    <row r="19" spans="1:6">
      <c r="A19" s="3" t="s">
        <v>2553</v>
      </c>
    </row>
    <row r="20" spans="1:6">
      <c r="A20" s="4" t="s">
        <v>2556</v>
      </c>
      <c r="C20" s="5" t="n">
        <v>1</v>
      </c>
    </row>
    <row r="21" spans="1:6">
      <c r="A21" s="4" t="s">
        <v>2559</v>
      </c>
      <c r="C21" s="5" t="n">
        <v>-4</v>
      </c>
      <c r="D21" s="5" t="n">
        <v>2</v>
      </c>
    </row>
    <row r="22" spans="1:6">
      <c r="A22" s="4" t="s">
        <v>2557</v>
      </c>
      <c r="D22" s="5" t="n">
        <v>-1</v>
      </c>
    </row>
    <row r="23" spans="1:6">
      <c r="A23" s="4" t="s">
        <v>2554</v>
      </c>
      <c r="C23" s="5" t="n">
        <v>-3</v>
      </c>
      <c r="D23" s="5" t="n">
        <v>1</v>
      </c>
    </row>
    <row r="24" spans="1:6">
      <c r="A24" s="4" t="s">
        <v>2531</v>
      </c>
    </row>
    <row r="25" spans="1:6">
      <c r="A25" s="3" t="s">
        <v>2555</v>
      </c>
    </row>
    <row r="26" spans="1:6">
      <c r="A26" s="4" t="s">
        <v>1143</v>
      </c>
      <c r="C26" s="5" t="n">
        <v>170</v>
      </c>
      <c r="D26" s="5" t="n">
        <v>-70</v>
      </c>
    </row>
    <row r="27" spans="1:6">
      <c r="A27" s="4" t="s">
        <v>2532</v>
      </c>
    </row>
    <row r="28" spans="1:6">
      <c r="A28" s="3" t="s">
        <v>2555</v>
      </c>
    </row>
    <row r="29" spans="1:6">
      <c r="A29" s="4" t="s">
        <v>1143</v>
      </c>
      <c r="C29" s="5" t="n">
        <v>1</v>
      </c>
      <c r="D29" s="5" t="n">
        <v>-1</v>
      </c>
    </row>
    <row r="30" spans="1:6">
      <c r="A30" s="4" t="s">
        <v>2533</v>
      </c>
    </row>
    <row r="31" spans="1:6">
      <c r="A31" s="3" t="s">
        <v>2555</v>
      </c>
    </row>
    <row r="32" spans="1:6">
      <c r="A32" s="4" t="s">
        <v>1143</v>
      </c>
      <c r="C32" s="5" t="n">
        <v>40</v>
      </c>
      <c r="D32" s="5" t="n">
        <v>-49</v>
      </c>
    </row>
    <row r="33" spans="1:6">
      <c r="A33" s="3" t="s">
        <v>2553</v>
      </c>
    </row>
    <row r="34" spans="1:6">
      <c r="A34" s="4" t="s">
        <v>2556</v>
      </c>
      <c r="C34" s="5" t="n">
        <v>1</v>
      </c>
      <c r="D34" s="5" t="n">
        <v>3</v>
      </c>
    </row>
    <row r="35" spans="1:6">
      <c r="A35" s="4" t="s">
        <v>2558</v>
      </c>
      <c r="C35" s="5" t="n">
        <v>-4</v>
      </c>
      <c r="D35" s="5" t="n">
        <v>-7</v>
      </c>
    </row>
    <row r="36" spans="1:6">
      <c r="A36" s="4" t="s">
        <v>2554</v>
      </c>
      <c r="C36" s="5" t="n">
        <v>-3</v>
      </c>
      <c r="D36" s="5" t="n">
        <v>-4</v>
      </c>
    </row>
    <row r="37" spans="1:6">
      <c r="A37" s="4" t="s">
        <v>2534</v>
      </c>
    </row>
    <row r="38" spans="1:6">
      <c r="A38" s="3" t="s">
        <v>2555</v>
      </c>
    </row>
    <row r="39" spans="1:6">
      <c r="A39" s="4" t="s">
        <v>1143</v>
      </c>
      <c r="C39" s="5" t="n">
        <v>-6</v>
      </c>
      <c r="D39" s="5" t="n">
        <v>3</v>
      </c>
    </row>
    <row r="40" spans="1:6">
      <c r="A40" s="3" t="s">
        <v>2553</v>
      </c>
    </row>
    <row r="41" spans="1:6">
      <c r="A41" s="4" t="s">
        <v>2556</v>
      </c>
      <c r="C41" s="5" t="n">
        <v>1</v>
      </c>
    </row>
    <row r="42" spans="1:6">
      <c r="A42" s="4" t="s">
        <v>2559</v>
      </c>
      <c r="C42" s="5" t="n">
        <v>-3</v>
      </c>
    </row>
    <row r="43" spans="1:6">
      <c r="A43" s="4" t="s">
        <v>2554</v>
      </c>
      <c r="C43" s="5" t="n">
        <v>-2</v>
      </c>
    </row>
    <row r="44" spans="1:6">
      <c r="A44" s="4" t="s">
        <v>2535</v>
      </c>
    </row>
    <row r="45" spans="1:6">
      <c r="A45" s="3" t="s">
        <v>2555</v>
      </c>
    </row>
    <row r="46" spans="1:6">
      <c r="A46" s="4" t="s">
        <v>1143</v>
      </c>
      <c r="C46" s="5" t="n">
        <v>31</v>
      </c>
      <c r="D46" s="5" t="n">
        <v>-37</v>
      </c>
    </row>
    <row r="47" spans="1:6">
      <c r="A47" s="4" t="s">
        <v>2536</v>
      </c>
    </row>
    <row r="48" spans="1:6">
      <c r="A48" s="3" t="s">
        <v>2555</v>
      </c>
    </row>
    <row r="49" spans="1:6">
      <c r="A49" s="4" t="s">
        <v>1143</v>
      </c>
      <c r="C49" s="5" t="n">
        <v>-3</v>
      </c>
      <c r="D49" s="5" t="n">
        <v>1</v>
      </c>
    </row>
    <row r="50" spans="1:6">
      <c r="A50" s="4" t="s">
        <v>2537</v>
      </c>
    </row>
    <row r="51" spans="1:6">
      <c r="A51" s="3" t="s">
        <v>2555</v>
      </c>
    </row>
    <row r="52" spans="1:6">
      <c r="A52" s="4" t="s">
        <v>1143</v>
      </c>
      <c r="C52" s="5" t="n">
        <v>9</v>
      </c>
      <c r="D52" s="5" t="n">
        <v>-11</v>
      </c>
    </row>
    <row r="53" spans="1:6">
      <c r="A53" s="4" t="s">
        <v>2538</v>
      </c>
    </row>
    <row r="54" spans="1:6">
      <c r="A54" s="3" t="s">
        <v>2555</v>
      </c>
    </row>
    <row r="55" spans="1:6">
      <c r="A55" s="4" t="s">
        <v>1143</v>
      </c>
      <c r="C55" s="5" t="n">
        <v>-3</v>
      </c>
      <c r="D55" s="5" t="n">
        <v>2</v>
      </c>
    </row>
    <row r="56" spans="1:6">
      <c r="A56" s="4" t="s">
        <v>2540</v>
      </c>
    </row>
    <row r="57" spans="1:6">
      <c r="A57" s="3" t="s">
        <v>2555</v>
      </c>
    </row>
    <row r="58" spans="1:6">
      <c r="A58" s="4" t="s">
        <v>1143</v>
      </c>
      <c r="C58" s="5" t="n">
        <v>10</v>
      </c>
      <c r="D58" s="5" t="n">
        <v>9</v>
      </c>
    </row>
    <row r="59" spans="1:6">
      <c r="A59" s="4" t="s">
        <v>2541</v>
      </c>
    </row>
    <row r="60" spans="1:6">
      <c r="A60" s="3" t="s">
        <v>2555</v>
      </c>
    </row>
    <row r="61" spans="1:6">
      <c r="A61" s="4" t="s">
        <v>1143</v>
      </c>
      <c r="C61" s="5" t="n">
        <v>30</v>
      </c>
      <c r="D61" s="5" t="n">
        <v>-19</v>
      </c>
    </row>
    <row r="62" spans="1:6">
      <c r="A62" s="4" t="s">
        <v>2542</v>
      </c>
    </row>
    <row r="63" spans="1:6">
      <c r="A63" s="3" t="s">
        <v>2555</v>
      </c>
    </row>
    <row r="64" spans="1:6">
      <c r="A64" s="4" t="s">
        <v>1143</v>
      </c>
      <c r="B64" s="6" t="n">
        <v>34</v>
      </c>
      <c r="C64" s="5" t="n">
        <v>8</v>
      </c>
      <c r="D64" s="5" t="n">
        <v>-64</v>
      </c>
      <c r="F64" s="6" t="n">
        <v>35</v>
      </c>
    </row>
    <row r="65" spans="1:6">
      <c r="A65" s="3" t="s">
        <v>2553</v>
      </c>
    </row>
    <row r="66" spans="1:6">
      <c r="A66" s="4" t="s">
        <v>2556</v>
      </c>
      <c r="D66" s="5" t="n">
        <v>0</v>
      </c>
    </row>
    <row r="67" spans="1:6">
      <c r="A67" s="4" t="s">
        <v>2557</v>
      </c>
      <c r="D67" s="5" t="n">
        <v>0</v>
      </c>
    </row>
    <row r="68" spans="1:6">
      <c r="A68" s="4" t="s">
        <v>2558</v>
      </c>
      <c r="D68" s="5" t="n">
        <v>0</v>
      </c>
    </row>
    <row r="69" spans="1:6">
      <c r="A69" s="4" t="s">
        <v>2554</v>
      </c>
      <c r="D69" s="5" t="n">
        <v>0</v>
      </c>
    </row>
    <row r="70" spans="1:6">
      <c r="A70" s="4" t="s">
        <v>681</v>
      </c>
    </row>
    <row r="71" spans="1:6">
      <c r="A71" s="3" t="s">
        <v>2555</v>
      </c>
    </row>
    <row r="72" spans="1:6">
      <c r="A72" s="4" t="s">
        <v>1143</v>
      </c>
      <c r="C72" s="5" t="n">
        <v>137</v>
      </c>
      <c r="D72" s="5" t="n">
        <v>71</v>
      </c>
    </row>
    <row r="73" spans="1:6">
      <c r="A73" s="4" t="s">
        <v>2560</v>
      </c>
      <c r="C73" s="5" t="n">
        <v>154</v>
      </c>
      <c r="D73" s="5" t="n">
        <v>-27</v>
      </c>
    </row>
    <row r="74" spans="1:6">
      <c r="A74" s="3" t="s">
        <v>2553</v>
      </c>
    </row>
    <row r="75" spans="1:6">
      <c r="A75" s="4" t="s">
        <v>2556</v>
      </c>
      <c r="C75" s="5" t="n">
        <v>-1</v>
      </c>
      <c r="D75" s="5" t="n">
        <v>-1</v>
      </c>
    </row>
    <row r="76" spans="1:6">
      <c r="A76" s="4" t="s">
        <v>2561</v>
      </c>
      <c r="C76" s="5" t="n">
        <v>1</v>
      </c>
      <c r="D76" s="5" t="n">
        <v>3</v>
      </c>
    </row>
    <row r="77" spans="1:6">
      <c r="A77" s="4" t="s">
        <v>2554</v>
      </c>
      <c r="D77" s="5" t="n">
        <v>2</v>
      </c>
    </row>
    <row r="78" spans="1:6">
      <c r="A78" s="4" t="s">
        <v>2545</v>
      </c>
    </row>
    <row r="79" spans="1:6">
      <c r="A79" s="3" t="s">
        <v>2555</v>
      </c>
    </row>
    <row r="80" spans="1:6">
      <c r="A80" s="4" t="s">
        <v>2560</v>
      </c>
      <c r="C80" s="5" t="n">
        <v>-6</v>
      </c>
      <c r="D80" s="5" t="n">
        <v>-2</v>
      </c>
    </row>
    <row r="81" spans="1:6">
      <c r="A81" s="4" t="s">
        <v>2546</v>
      </c>
    </row>
    <row r="82" spans="1:6">
      <c r="A82" s="3" t="s">
        <v>2555</v>
      </c>
    </row>
    <row r="83" spans="1:6">
      <c r="A83" s="4" t="s">
        <v>1143</v>
      </c>
      <c r="C83" s="5" t="n">
        <v>133</v>
      </c>
      <c r="D83" s="5" t="n">
        <v>81</v>
      </c>
    </row>
    <row r="84" spans="1:6">
      <c r="A84" s="4" t="s">
        <v>2560</v>
      </c>
      <c r="C84" s="5" t="n">
        <v>149</v>
      </c>
    </row>
    <row r="85" spans="1:6">
      <c r="A85" s="4" t="s">
        <v>2547</v>
      </c>
    </row>
    <row r="86" spans="1:6">
      <c r="A86" s="3" t="s">
        <v>2555</v>
      </c>
    </row>
    <row r="87" spans="1:6">
      <c r="A87" s="4" t="s">
        <v>1143</v>
      </c>
      <c r="C87" s="5" t="n">
        <v>84</v>
      </c>
      <c r="D87" s="5" t="n">
        <v>42</v>
      </c>
    </row>
    <row r="88" spans="1:6">
      <c r="A88" s="4" t="s">
        <v>2560</v>
      </c>
      <c r="C88" s="5" t="n">
        <v>93</v>
      </c>
    </row>
    <row r="89" spans="1:6">
      <c r="A89" s="4" t="s">
        <v>2548</v>
      </c>
    </row>
    <row r="90" spans="1:6">
      <c r="A90" s="3" t="s">
        <v>2555</v>
      </c>
    </row>
    <row r="91" spans="1:6">
      <c r="A91" s="4" t="s">
        <v>1143</v>
      </c>
      <c r="C91" s="5" t="n">
        <v>49</v>
      </c>
      <c r="D91" s="5" t="n">
        <v>39</v>
      </c>
    </row>
    <row r="92" spans="1:6">
      <c r="A92" s="4" t="s">
        <v>2560</v>
      </c>
      <c r="C92" s="5" t="n">
        <v>56</v>
      </c>
    </row>
    <row r="93" spans="1:6">
      <c r="A93" s="4" t="s">
        <v>2549</v>
      </c>
    </row>
    <row r="94" spans="1:6">
      <c r="A94" s="3" t="s">
        <v>2555</v>
      </c>
    </row>
    <row r="95" spans="1:6">
      <c r="A95" s="4" t="s">
        <v>2560</v>
      </c>
      <c r="C95" s="5" t="n">
        <v>2</v>
      </c>
      <c r="D95" s="5" t="n">
        <v>-3</v>
      </c>
    </row>
    <row r="96" spans="1:6">
      <c r="A96" s="4" t="s">
        <v>2550</v>
      </c>
    </row>
    <row r="97" spans="1:6">
      <c r="A97" s="3" t="s">
        <v>2555</v>
      </c>
    </row>
    <row r="98" spans="1:6">
      <c r="A98" s="4" t="s">
        <v>1143</v>
      </c>
      <c r="C98" s="5" t="n">
        <v>-5</v>
      </c>
      <c r="D98" s="5" t="n">
        <v>-5</v>
      </c>
    </row>
    <row r="99" spans="1:6">
      <c r="A99" s="4" t="s">
        <v>2560</v>
      </c>
      <c r="C99" s="5" t="n">
        <v>3</v>
      </c>
      <c r="D99" s="5" t="n">
        <v>-7</v>
      </c>
    </row>
    <row r="100" spans="1:6">
      <c r="A100" s="4" t="s">
        <v>2551</v>
      </c>
    </row>
    <row r="101" spans="1:6">
      <c r="A101" s="3" t="s">
        <v>2555</v>
      </c>
    </row>
    <row r="102" spans="1:6">
      <c r="A102" s="4" t="s">
        <v>1143</v>
      </c>
      <c r="B102" s="6" t="n">
        <v>-1</v>
      </c>
      <c r="C102" s="6" t="n">
        <v>4</v>
      </c>
      <c r="D102" s="5" t="n">
        <v>-11</v>
      </c>
      <c r="F102" s="6" t="n">
        <v>2</v>
      </c>
    </row>
    <row r="103" spans="1:6">
      <c r="A103" s="4" t="s">
        <v>2560</v>
      </c>
      <c r="D103" s="5" t="n">
        <v>0</v>
      </c>
    </row>
    <row r="104" spans="1:6">
      <c r="A104" s="3" t="s">
        <v>2553</v>
      </c>
    </row>
    <row r="105" spans="1:6">
      <c r="A105" s="4" t="s">
        <v>2556</v>
      </c>
      <c r="D105" s="5" t="n">
        <v>0</v>
      </c>
    </row>
    <row r="106" spans="1:6">
      <c r="A106" s="4" t="s">
        <v>2561</v>
      </c>
      <c r="D106" s="5" t="n">
        <v>0</v>
      </c>
    </row>
    <row r="107" spans="1:6">
      <c r="A107" s="4" t="s">
        <v>2554</v>
      </c>
      <c r="D107" s="6" t="n">
        <v>0</v>
      </c>
    </row>
  </sheetData>
  <mergeCells count="2">
    <mergeCell ref="A1:A2"/>
    <mergeCell ref="C1:F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39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562</v>
      </c>
      <c r="B1" s="2" t="s">
        <v>50</v>
      </c>
      <c r="C1" s="2" t="s">
        <v>1</v>
      </c>
    </row>
    <row r="2" spans="1:6">
      <c r="B2" s="2" t="s">
        <v>51</v>
      </c>
      <c r="C2" s="2" t="s">
        <v>2</v>
      </c>
      <c r="D2" s="2" t="s">
        <v>52</v>
      </c>
      <c r="E2" s="2" t="s">
        <v>51</v>
      </c>
      <c r="F2" s="2" t="s">
        <v>53</v>
      </c>
    </row>
    <row r="3" spans="1:6">
      <c r="A3" s="4" t="s">
        <v>2521</v>
      </c>
    </row>
    <row r="4" spans="1:6">
      <c r="A4" s="3" t="s">
        <v>2563</v>
      </c>
    </row>
    <row r="5" spans="1:6">
      <c r="A5" s="4" t="s">
        <v>2519</v>
      </c>
      <c r="C5" s="6" t="n">
        <v>141</v>
      </c>
      <c r="D5" s="6" t="n">
        <v>19</v>
      </c>
      <c r="E5" s="6" t="n">
        <v>155</v>
      </c>
    </row>
    <row r="6" spans="1:6">
      <c r="A6" s="4" t="s">
        <v>658</v>
      </c>
    </row>
    <row r="7" spans="1:6">
      <c r="A7" s="3" t="s">
        <v>2564</v>
      </c>
    </row>
    <row r="8" spans="1:6">
      <c r="A8" s="4" t="s">
        <v>2565</v>
      </c>
      <c r="C8" s="5" t="n">
        <v>8448</v>
      </c>
      <c r="D8" s="5" t="n">
        <v>8131</v>
      </c>
    </row>
    <row r="9" spans="1:6">
      <c r="A9" s="4" t="s">
        <v>2524</v>
      </c>
      <c r="C9" s="5" t="n">
        <v>174</v>
      </c>
      <c r="D9" s="5" t="n">
        <v>159</v>
      </c>
      <c r="E9" s="5" t="n">
        <v>147</v>
      </c>
    </row>
    <row r="10" spans="1:6">
      <c r="A10" s="4" t="s">
        <v>2525</v>
      </c>
      <c r="C10" s="5" t="n">
        <v>299</v>
      </c>
      <c r="D10" s="5" t="n">
        <v>328</v>
      </c>
      <c r="E10" s="5" t="n">
        <v>335</v>
      </c>
    </row>
    <row r="11" spans="1:6">
      <c r="A11" s="4" t="s">
        <v>2566</v>
      </c>
      <c r="C11" s="5" t="n">
        <v>-485</v>
      </c>
      <c r="D11" s="5" t="n">
        <v>455</v>
      </c>
    </row>
    <row r="12" spans="1:6">
      <c r="A12" s="4" t="s">
        <v>2567</v>
      </c>
      <c r="D12" s="5" t="n">
        <v>-61</v>
      </c>
    </row>
    <row r="13" spans="1:6">
      <c r="A13" s="4" t="s">
        <v>2568</v>
      </c>
      <c r="C13" s="5" t="n">
        <v>-567</v>
      </c>
      <c r="D13" s="5" t="n">
        <v>-537</v>
      </c>
    </row>
    <row r="14" spans="1:6">
      <c r="A14" s="4" t="s">
        <v>2569</v>
      </c>
      <c r="D14" s="5" t="n">
        <v>-27</v>
      </c>
    </row>
    <row r="15" spans="1:6">
      <c r="A15" s="4" t="s">
        <v>2570</v>
      </c>
      <c r="B15" s="6" t="n">
        <v>8131</v>
      </c>
      <c r="C15" s="5" t="n">
        <v>7869</v>
      </c>
      <c r="D15" s="5" t="n">
        <v>8448</v>
      </c>
      <c r="E15" s="5" t="n">
        <v>8131</v>
      </c>
    </row>
    <row r="16" spans="1:6">
      <c r="A16" s="4" t="s">
        <v>2571</v>
      </c>
      <c r="C16" s="5" t="n">
        <v>7818</v>
      </c>
      <c r="D16" s="5" t="n">
        <v>8369</v>
      </c>
    </row>
    <row r="17" spans="1:6">
      <c r="A17" s="3" t="s">
        <v>2563</v>
      </c>
    </row>
    <row r="18" spans="1:6">
      <c r="A18" s="4" t="s">
        <v>2572</v>
      </c>
      <c r="C18" s="5" t="n">
        <v>9003</v>
      </c>
      <c r="D18" s="5" t="n">
        <v>8531</v>
      </c>
    </row>
    <row r="19" spans="1:6">
      <c r="A19" s="4" t="s">
        <v>2573</v>
      </c>
      <c r="C19" s="5" t="n">
        <v>-344</v>
      </c>
      <c r="D19" s="5" t="n">
        <v>1017</v>
      </c>
    </row>
    <row r="20" spans="1:6">
      <c r="A20" s="4" t="s">
        <v>2568</v>
      </c>
      <c r="C20" s="5" t="n">
        <v>-567</v>
      </c>
      <c r="D20" s="5" t="n">
        <v>-537</v>
      </c>
    </row>
    <row r="21" spans="1:6">
      <c r="A21" s="4" t="s">
        <v>2574</v>
      </c>
      <c r="D21" s="5" t="n">
        <v>-27</v>
      </c>
    </row>
    <row r="22" spans="1:6">
      <c r="A22" s="4" t="s">
        <v>2519</v>
      </c>
      <c r="C22" s="5" t="n">
        <v>141</v>
      </c>
      <c r="D22" s="5" t="n">
        <v>19</v>
      </c>
    </row>
    <row r="23" spans="1:6">
      <c r="A23" s="4" t="s">
        <v>2575</v>
      </c>
      <c r="B23" s="5" t="n">
        <v>8531</v>
      </c>
      <c r="C23" s="5" t="n">
        <v>8233</v>
      </c>
      <c r="D23" s="5" t="n">
        <v>9003</v>
      </c>
      <c r="E23" s="5" t="n">
        <v>8531</v>
      </c>
    </row>
    <row r="24" spans="1:6">
      <c r="A24" s="4" t="s">
        <v>2576</v>
      </c>
      <c r="C24" s="5" t="n">
        <v>364</v>
      </c>
      <c r="D24" s="5" t="n">
        <v>555</v>
      </c>
    </row>
    <row r="25" spans="1:6">
      <c r="A25" s="4" t="s">
        <v>673</v>
      </c>
    </row>
    <row r="26" spans="1:6">
      <c r="A26" s="3" t="s">
        <v>2564</v>
      </c>
    </row>
    <row r="27" spans="1:6">
      <c r="A27" s="4" t="s">
        <v>2565</v>
      </c>
      <c r="C27" s="5" t="n">
        <v>331</v>
      </c>
      <c r="D27" s="5" t="n">
        <v>332</v>
      </c>
    </row>
    <row r="28" spans="1:6">
      <c r="A28" s="4" t="s">
        <v>2524</v>
      </c>
      <c r="C28" s="5" t="n">
        <v>2</v>
      </c>
      <c r="D28" s="5" t="n">
        <v>2</v>
      </c>
      <c r="E28" s="5" t="n">
        <v>2</v>
      </c>
    </row>
    <row r="29" spans="1:6">
      <c r="A29" s="4" t="s">
        <v>2525</v>
      </c>
      <c r="C29" s="5" t="n">
        <v>12</v>
      </c>
      <c r="D29" s="5" t="n">
        <v>13</v>
      </c>
      <c r="E29" s="5" t="n">
        <v>14</v>
      </c>
    </row>
    <row r="30" spans="1:6">
      <c r="A30" s="4" t="s">
        <v>2566</v>
      </c>
      <c r="C30" s="5" t="n">
        <v>-17</v>
      </c>
      <c r="D30" s="5" t="n">
        <v>15</v>
      </c>
    </row>
    <row r="31" spans="1:6">
      <c r="A31" s="4" t="s">
        <v>2568</v>
      </c>
      <c r="C31" s="5" t="n">
        <v>-24</v>
      </c>
      <c r="D31" s="5" t="n">
        <v>-31</v>
      </c>
    </row>
    <row r="32" spans="1:6">
      <c r="A32" s="4" t="s">
        <v>2570</v>
      </c>
      <c r="B32" s="5" t="n">
        <v>332</v>
      </c>
      <c r="C32" s="5" t="n">
        <v>304</v>
      </c>
      <c r="D32" s="5" t="n">
        <v>331</v>
      </c>
      <c r="E32" s="5" t="n">
        <v>332</v>
      </c>
    </row>
    <row r="33" spans="1:6">
      <c r="A33" s="4" t="s">
        <v>2571</v>
      </c>
      <c r="C33" s="5" t="n">
        <v>304</v>
      </c>
      <c r="D33" s="5" t="n">
        <v>331</v>
      </c>
    </row>
    <row r="34" spans="1:6">
      <c r="A34" s="3" t="s">
        <v>2563</v>
      </c>
    </row>
    <row r="35" spans="1:6">
      <c r="A35" s="4" t="s">
        <v>2568</v>
      </c>
      <c r="C35" s="5" t="n">
        <v>-24</v>
      </c>
      <c r="D35" s="5" t="n">
        <v>-31</v>
      </c>
    </row>
    <row r="36" spans="1:6">
      <c r="A36" s="4" t="s">
        <v>2519</v>
      </c>
      <c r="C36" s="5" t="n">
        <v>24</v>
      </c>
      <c r="D36" s="5" t="n">
        <v>31</v>
      </c>
    </row>
    <row r="37" spans="1:6">
      <c r="A37" s="4" t="s">
        <v>2577</v>
      </c>
    </row>
    <row r="38" spans="1:6">
      <c r="A38" s="3" t="s">
        <v>2563</v>
      </c>
    </row>
    <row r="39" spans="1:6">
      <c r="A39" s="4" t="s">
        <v>2519</v>
      </c>
      <c r="C39" s="5" t="n">
        <v>46</v>
      </c>
      <c r="E39" s="5" t="n">
        <v>43</v>
      </c>
    </row>
    <row r="40" spans="1:6">
      <c r="A40" s="4" t="s">
        <v>2531</v>
      </c>
    </row>
    <row r="41" spans="1:6">
      <c r="A41" s="3" t="s">
        <v>2564</v>
      </c>
    </row>
    <row r="42" spans="1:6">
      <c r="A42" s="4" t="s">
        <v>2565</v>
      </c>
      <c r="C42" s="5" t="n">
        <v>2029</v>
      </c>
      <c r="D42" s="5" t="n">
        <v>1952</v>
      </c>
    </row>
    <row r="43" spans="1:6">
      <c r="A43" s="4" t="s">
        <v>2524</v>
      </c>
      <c r="C43" s="5" t="n">
        <v>56</v>
      </c>
      <c r="D43" s="5" t="n">
        <v>48</v>
      </c>
      <c r="E43" s="5" t="n">
        <v>48</v>
      </c>
    </row>
    <row r="44" spans="1:6">
      <c r="A44" s="4" t="s">
        <v>2525</v>
      </c>
      <c r="C44" s="5" t="n">
        <v>72</v>
      </c>
      <c r="D44" s="5" t="n">
        <v>79</v>
      </c>
      <c r="E44" s="5" t="n">
        <v>86</v>
      </c>
    </row>
    <row r="45" spans="1:6">
      <c r="A45" s="4" t="s">
        <v>2566</v>
      </c>
      <c r="C45" s="5" t="n">
        <v>-44</v>
      </c>
      <c r="D45" s="5" t="n">
        <v>68</v>
      </c>
    </row>
    <row r="46" spans="1:6">
      <c r="A46" s="4" t="s">
        <v>2578</v>
      </c>
      <c r="D46" s="5" t="n">
        <v>27</v>
      </c>
    </row>
    <row r="47" spans="1:6">
      <c r="A47" s="4" t="s">
        <v>2568</v>
      </c>
      <c r="C47" s="5" t="n">
        <v>-159</v>
      </c>
      <c r="D47" s="5" t="n">
        <v>-145</v>
      </c>
    </row>
    <row r="48" spans="1:6">
      <c r="A48" s="4" t="s">
        <v>2570</v>
      </c>
      <c r="B48" s="5" t="n">
        <v>1952</v>
      </c>
      <c r="C48" s="5" t="n">
        <v>1954</v>
      </c>
      <c r="D48" s="5" t="n">
        <v>2029</v>
      </c>
      <c r="E48" s="5" t="n">
        <v>1952</v>
      </c>
    </row>
    <row r="49" spans="1:6">
      <c r="A49" s="4" t="s">
        <v>2571</v>
      </c>
      <c r="C49" s="5" t="n">
        <v>1954</v>
      </c>
      <c r="D49" s="5" t="n">
        <v>2029</v>
      </c>
    </row>
    <row r="50" spans="1:6">
      <c r="A50" s="3" t="s">
        <v>2563</v>
      </c>
    </row>
    <row r="51" spans="1:6">
      <c r="A51" s="4" t="s">
        <v>2572</v>
      </c>
      <c r="C51" s="5" t="n">
        <v>2372</v>
      </c>
      <c r="D51" s="5" t="n">
        <v>2225</v>
      </c>
    </row>
    <row r="52" spans="1:6">
      <c r="A52" s="4" t="s">
        <v>2573</v>
      </c>
      <c r="C52" s="5" t="n">
        <v>-91</v>
      </c>
      <c r="D52" s="5" t="n">
        <v>265</v>
      </c>
    </row>
    <row r="53" spans="1:6">
      <c r="A53" s="4" t="s">
        <v>2568</v>
      </c>
      <c r="C53" s="5" t="n">
        <v>-159</v>
      </c>
      <c r="D53" s="5" t="n">
        <v>-145</v>
      </c>
    </row>
    <row r="54" spans="1:6">
      <c r="A54" s="4" t="s">
        <v>2579</v>
      </c>
      <c r="D54" s="5" t="n">
        <v>27</v>
      </c>
    </row>
    <row r="55" spans="1:6">
      <c r="A55" s="4" t="s">
        <v>2519</v>
      </c>
      <c r="C55" s="5" t="n">
        <v>46</v>
      </c>
    </row>
    <row r="56" spans="1:6">
      <c r="A56" s="4" t="s">
        <v>2575</v>
      </c>
      <c r="B56" s="5" t="n">
        <v>2225</v>
      </c>
      <c r="C56" s="5" t="n">
        <v>2168</v>
      </c>
      <c r="D56" s="5" t="n">
        <v>2372</v>
      </c>
      <c r="E56" s="5" t="n">
        <v>2225</v>
      </c>
    </row>
    <row r="57" spans="1:6">
      <c r="A57" s="4" t="s">
        <v>2576</v>
      </c>
      <c r="C57" s="5" t="n">
        <v>214</v>
      </c>
      <c r="D57" s="5" t="n">
        <v>343</v>
      </c>
    </row>
    <row r="58" spans="1:6">
      <c r="A58" s="4" t="s">
        <v>2532</v>
      </c>
    </row>
    <row r="59" spans="1:6">
      <c r="A59" s="3" t="s">
        <v>2564</v>
      </c>
    </row>
    <row r="60" spans="1:6">
      <c r="A60" s="4" t="s">
        <v>2565</v>
      </c>
      <c r="C60" s="5" t="n">
        <v>14</v>
      </c>
      <c r="D60" s="5" t="n">
        <v>14</v>
      </c>
    </row>
    <row r="61" spans="1:6">
      <c r="A61" s="4" t="s">
        <v>2524</v>
      </c>
      <c r="C61" s="5" t="n">
        <v>1</v>
      </c>
      <c r="D61" s="5" t="n">
        <v>1</v>
      </c>
    </row>
    <row r="62" spans="1:6">
      <c r="A62" s="4" t="s">
        <v>2525</v>
      </c>
      <c r="D62" s="5" t="n">
        <v>1</v>
      </c>
      <c r="E62" s="5" t="n">
        <v>1</v>
      </c>
    </row>
    <row r="63" spans="1:6">
      <c r="A63" s="4" t="s">
        <v>2568</v>
      </c>
      <c r="C63" s="5" t="n">
        <v>-1</v>
      </c>
      <c r="D63" s="5" t="n">
        <v>-2</v>
      </c>
    </row>
    <row r="64" spans="1:6">
      <c r="A64" s="4" t="s">
        <v>2570</v>
      </c>
      <c r="B64" s="5" t="n">
        <v>14</v>
      </c>
      <c r="C64" s="5" t="n">
        <v>14</v>
      </c>
      <c r="D64" s="5" t="n">
        <v>14</v>
      </c>
      <c r="E64" s="5" t="n">
        <v>14</v>
      </c>
    </row>
    <row r="65" spans="1:6">
      <c r="A65" s="4" t="s">
        <v>2571</v>
      </c>
      <c r="C65" s="5" t="n">
        <v>14</v>
      </c>
      <c r="D65" s="5" t="n">
        <v>14</v>
      </c>
    </row>
    <row r="66" spans="1:6">
      <c r="A66" s="3" t="s">
        <v>2563</v>
      </c>
    </row>
    <row r="67" spans="1:6">
      <c r="A67" s="4" t="s">
        <v>2568</v>
      </c>
      <c r="C67" s="5" t="n">
        <v>-1</v>
      </c>
      <c r="D67" s="5" t="n">
        <v>-2</v>
      </c>
    </row>
    <row r="68" spans="1:6">
      <c r="A68" s="4" t="s">
        <v>2519</v>
      </c>
      <c r="C68" s="5" t="n">
        <v>1</v>
      </c>
      <c r="D68" s="5" t="n">
        <v>2</v>
      </c>
    </row>
    <row r="69" spans="1:6">
      <c r="A69" s="4" t="s">
        <v>2580</v>
      </c>
    </row>
    <row r="70" spans="1:6">
      <c r="A70" s="3" t="s">
        <v>2563</v>
      </c>
    </row>
    <row r="71" spans="1:6">
      <c r="A71" s="4" t="s">
        <v>2519</v>
      </c>
      <c r="C71" s="5" t="n">
        <v>45</v>
      </c>
      <c r="E71" s="5" t="n">
        <v>43</v>
      </c>
    </row>
    <row r="72" spans="1:6">
      <c r="A72" s="4" t="s">
        <v>2533</v>
      </c>
    </row>
    <row r="73" spans="1:6">
      <c r="A73" s="3" t="s">
        <v>2564</v>
      </c>
    </row>
    <row r="74" spans="1:6">
      <c r="A74" s="4" t="s">
        <v>2565</v>
      </c>
      <c r="C74" s="5" t="n">
        <v>2637</v>
      </c>
      <c r="D74" s="5" t="n">
        <v>2512</v>
      </c>
    </row>
    <row r="75" spans="1:6">
      <c r="A75" s="4" t="s">
        <v>2524</v>
      </c>
      <c r="C75" s="5" t="n">
        <v>49</v>
      </c>
      <c r="D75" s="5" t="n">
        <v>45</v>
      </c>
      <c r="E75" s="5" t="n">
        <v>42</v>
      </c>
    </row>
    <row r="76" spans="1:6">
      <c r="A76" s="4" t="s">
        <v>2525</v>
      </c>
      <c r="C76" s="5" t="n">
        <v>94</v>
      </c>
      <c r="D76" s="5" t="n">
        <v>100</v>
      </c>
      <c r="E76" s="5" t="n">
        <v>106</v>
      </c>
    </row>
    <row r="77" spans="1:6">
      <c r="A77" s="4" t="s">
        <v>2566</v>
      </c>
      <c r="C77" s="5" t="n">
        <v>-204</v>
      </c>
      <c r="D77" s="5" t="n">
        <v>158</v>
      </c>
    </row>
    <row r="78" spans="1:6">
      <c r="A78" s="4" t="s">
        <v>2578</v>
      </c>
      <c r="D78" s="5" t="n">
        <v>-32</v>
      </c>
    </row>
    <row r="79" spans="1:6">
      <c r="A79" s="4" t="s">
        <v>2568</v>
      </c>
      <c r="C79" s="5" t="n">
        <v>-143</v>
      </c>
      <c r="D79" s="5" t="n">
        <v>-146</v>
      </c>
    </row>
    <row r="80" spans="1:6">
      <c r="A80" s="4" t="s">
        <v>2570</v>
      </c>
      <c r="B80" s="5" t="n">
        <v>2512</v>
      </c>
      <c r="C80" s="5" t="n">
        <v>2433</v>
      </c>
      <c r="D80" s="5" t="n">
        <v>2637</v>
      </c>
      <c r="E80" s="5" t="n">
        <v>2512</v>
      </c>
    </row>
    <row r="81" spans="1:6">
      <c r="A81" s="4" t="s">
        <v>2571</v>
      </c>
      <c r="C81" s="5" t="n">
        <v>2404</v>
      </c>
      <c r="D81" s="5" t="n">
        <v>2601</v>
      </c>
    </row>
    <row r="82" spans="1:6">
      <c r="A82" s="3" t="s">
        <v>2563</v>
      </c>
    </row>
    <row r="83" spans="1:6">
      <c r="A83" s="4" t="s">
        <v>2572</v>
      </c>
      <c r="C83" s="5" t="n">
        <v>2814</v>
      </c>
      <c r="D83" s="5" t="n">
        <v>2675</v>
      </c>
    </row>
    <row r="84" spans="1:6">
      <c r="A84" s="4" t="s">
        <v>2573</v>
      </c>
      <c r="C84" s="5" t="n">
        <v>-110</v>
      </c>
      <c r="D84" s="5" t="n">
        <v>317</v>
      </c>
    </row>
    <row r="85" spans="1:6">
      <c r="A85" s="4" t="s">
        <v>2568</v>
      </c>
      <c r="C85" s="5" t="n">
        <v>-143</v>
      </c>
      <c r="D85" s="5" t="n">
        <v>-146</v>
      </c>
    </row>
    <row r="86" spans="1:6">
      <c r="A86" s="4" t="s">
        <v>2579</v>
      </c>
      <c r="D86" s="5" t="n">
        <v>-32</v>
      </c>
    </row>
    <row r="87" spans="1:6">
      <c r="A87" s="4" t="s">
        <v>2519</v>
      </c>
      <c r="C87" s="5" t="n">
        <v>45</v>
      </c>
    </row>
    <row r="88" spans="1:6">
      <c r="A88" s="4" t="s">
        <v>2575</v>
      </c>
      <c r="B88" s="5" t="n">
        <v>2675</v>
      </c>
      <c r="C88" s="5" t="n">
        <v>2606</v>
      </c>
      <c r="D88" s="5" t="n">
        <v>2814</v>
      </c>
      <c r="E88" s="5" t="n">
        <v>2675</v>
      </c>
    </row>
    <row r="89" spans="1:6">
      <c r="A89" s="4" t="s">
        <v>2576</v>
      </c>
      <c r="C89" s="5" t="n">
        <v>173</v>
      </c>
      <c r="D89" s="5" t="n">
        <v>177</v>
      </c>
    </row>
    <row r="90" spans="1:6">
      <c r="A90" s="4" t="s">
        <v>2534</v>
      </c>
    </row>
    <row r="91" spans="1:6">
      <c r="A91" s="3" t="s">
        <v>2564</v>
      </c>
    </row>
    <row r="92" spans="1:6">
      <c r="A92" s="4" t="s">
        <v>2565</v>
      </c>
      <c r="C92" s="5" t="n">
        <v>116</v>
      </c>
      <c r="D92" s="5" t="n">
        <v>114</v>
      </c>
    </row>
    <row r="93" spans="1:6">
      <c r="A93" s="4" t="s">
        <v>2525</v>
      </c>
      <c r="C93" s="5" t="n">
        <v>4</v>
      </c>
      <c r="D93" s="5" t="n">
        <v>5</v>
      </c>
      <c r="E93" s="5" t="n">
        <v>5</v>
      </c>
    </row>
    <row r="94" spans="1:6">
      <c r="A94" s="4" t="s">
        <v>2566</v>
      </c>
      <c r="C94" s="5" t="n">
        <v>-6</v>
      </c>
      <c r="D94" s="5" t="n">
        <v>5</v>
      </c>
    </row>
    <row r="95" spans="1:6">
      <c r="A95" s="4" t="s">
        <v>2568</v>
      </c>
      <c r="C95" s="5" t="n">
        <v>-8</v>
      </c>
      <c r="D95" s="5" t="n">
        <v>-8</v>
      </c>
    </row>
    <row r="96" spans="1:6">
      <c r="A96" s="4" t="s">
        <v>2570</v>
      </c>
      <c r="B96" s="5" t="n">
        <v>114</v>
      </c>
      <c r="C96" s="5" t="n">
        <v>106</v>
      </c>
      <c r="D96" s="5" t="n">
        <v>116</v>
      </c>
      <c r="E96" s="5" t="n">
        <v>114</v>
      </c>
    </row>
    <row r="97" spans="1:6">
      <c r="A97" s="4" t="s">
        <v>2571</v>
      </c>
      <c r="C97" s="5" t="n">
        <v>106</v>
      </c>
      <c r="D97" s="5" t="n">
        <v>116</v>
      </c>
    </row>
    <row r="98" spans="1:6">
      <c r="A98" s="3" t="s">
        <v>2563</v>
      </c>
    </row>
    <row r="99" spans="1:6">
      <c r="A99" s="4" t="s">
        <v>2568</v>
      </c>
      <c r="C99" s="5" t="n">
        <v>-8</v>
      </c>
      <c r="D99" s="5" t="n">
        <v>-8</v>
      </c>
    </row>
    <row r="100" spans="1:6">
      <c r="A100" s="4" t="s">
        <v>2519</v>
      </c>
      <c r="C100" s="5" t="n">
        <v>8</v>
      </c>
      <c r="D100" s="5" t="n">
        <v>8</v>
      </c>
    </row>
    <row r="101" spans="1:6">
      <c r="A101" s="4" t="s">
        <v>2581</v>
      </c>
    </row>
    <row r="102" spans="1:6">
      <c r="A102" s="3" t="s">
        <v>2563</v>
      </c>
    </row>
    <row r="103" spans="1:6">
      <c r="A103" s="4" t="s">
        <v>2519</v>
      </c>
      <c r="C103" s="5" t="n">
        <v>25</v>
      </c>
      <c r="E103" s="5" t="n">
        <v>24</v>
      </c>
    </row>
    <row r="104" spans="1:6">
      <c r="A104" s="4" t="s">
        <v>2535</v>
      </c>
    </row>
    <row r="105" spans="1:6">
      <c r="A105" s="3" t="s">
        <v>2564</v>
      </c>
    </row>
    <row r="106" spans="1:6">
      <c r="A106" s="4" t="s">
        <v>2565</v>
      </c>
      <c r="C106" s="5" t="n">
        <v>1211</v>
      </c>
      <c r="D106" s="5" t="n">
        <v>1158</v>
      </c>
    </row>
    <row r="107" spans="1:6">
      <c r="A107" s="4" t="s">
        <v>2524</v>
      </c>
      <c r="C107" s="5" t="n">
        <v>28</v>
      </c>
      <c r="D107" s="5" t="n">
        <v>26</v>
      </c>
      <c r="E107" s="5" t="n">
        <v>24</v>
      </c>
    </row>
    <row r="108" spans="1:6">
      <c r="A108" s="4" t="s">
        <v>2525</v>
      </c>
      <c r="C108" s="5" t="n">
        <v>43</v>
      </c>
      <c r="D108" s="5" t="n">
        <v>47</v>
      </c>
      <c r="E108" s="5" t="n">
        <v>49</v>
      </c>
    </row>
    <row r="109" spans="1:6">
      <c r="A109" s="4" t="s">
        <v>2566</v>
      </c>
      <c r="C109" s="5" t="n">
        <v>-87</v>
      </c>
      <c r="D109" s="5" t="n">
        <v>57</v>
      </c>
    </row>
    <row r="110" spans="1:6">
      <c r="A110" s="4" t="s">
        <v>2578</v>
      </c>
      <c r="D110" s="5" t="n">
        <v>-2</v>
      </c>
    </row>
    <row r="111" spans="1:6">
      <c r="A111" s="4" t="s">
        <v>2568</v>
      </c>
      <c r="C111" s="5" t="n">
        <v>-70</v>
      </c>
      <c r="D111" s="5" t="n">
        <v>-75</v>
      </c>
    </row>
    <row r="112" spans="1:6">
      <c r="A112" s="4" t="s">
        <v>2570</v>
      </c>
      <c r="B112" s="5" t="n">
        <v>1158</v>
      </c>
      <c r="C112" s="5" t="n">
        <v>1125</v>
      </c>
      <c r="D112" s="5" t="n">
        <v>1211</v>
      </c>
      <c r="E112" s="5" t="n">
        <v>1158</v>
      </c>
    </row>
    <row r="113" spans="1:6">
      <c r="A113" s="4" t="s">
        <v>2571</v>
      </c>
      <c r="C113" s="5" t="n">
        <v>1125</v>
      </c>
      <c r="D113" s="5" t="n">
        <v>1211</v>
      </c>
    </row>
    <row r="114" spans="1:6">
      <c r="A114" s="3" t="s">
        <v>2563</v>
      </c>
    </row>
    <row r="115" spans="1:6">
      <c r="A115" s="4" t="s">
        <v>2572</v>
      </c>
      <c r="C115" s="5" t="n">
        <v>1366</v>
      </c>
      <c r="D115" s="5" t="n">
        <v>1290</v>
      </c>
    </row>
    <row r="116" spans="1:6">
      <c r="A116" s="4" t="s">
        <v>2573</v>
      </c>
      <c r="C116" s="5" t="n">
        <v>-53</v>
      </c>
      <c r="D116" s="5" t="n">
        <v>153</v>
      </c>
    </row>
    <row r="117" spans="1:6">
      <c r="A117" s="4" t="s">
        <v>2568</v>
      </c>
      <c r="C117" s="5" t="n">
        <v>-70</v>
      </c>
      <c r="D117" s="5" t="n">
        <v>-75</v>
      </c>
    </row>
    <row r="118" spans="1:6">
      <c r="A118" s="4" t="s">
        <v>2579</v>
      </c>
      <c r="D118" s="5" t="n">
        <v>-2</v>
      </c>
    </row>
    <row r="119" spans="1:6">
      <c r="A119" s="4" t="s">
        <v>2519</v>
      </c>
      <c r="C119" s="5" t="n">
        <v>25</v>
      </c>
    </row>
    <row r="120" spans="1:6">
      <c r="A120" s="4" t="s">
        <v>2575</v>
      </c>
      <c r="B120" s="5" t="n">
        <v>1290</v>
      </c>
      <c r="C120" s="5" t="n">
        <v>1268</v>
      </c>
      <c r="D120" s="5" t="n">
        <v>1366</v>
      </c>
      <c r="E120" s="5" t="n">
        <v>1290</v>
      </c>
    </row>
    <row r="121" spans="1:6">
      <c r="A121" s="4" t="s">
        <v>2576</v>
      </c>
      <c r="C121" s="5" t="n">
        <v>143</v>
      </c>
      <c r="D121" s="5" t="n">
        <v>155</v>
      </c>
    </row>
    <row r="122" spans="1:6">
      <c r="A122" s="4" t="s">
        <v>2536</v>
      </c>
    </row>
    <row r="123" spans="1:6">
      <c r="A123" s="3" t="s">
        <v>2564</v>
      </c>
    </row>
    <row r="124" spans="1:6">
      <c r="A124" s="4" t="s">
        <v>2565</v>
      </c>
      <c r="C124" s="5" t="n">
        <v>35</v>
      </c>
      <c r="D124" s="5" t="n">
        <v>33</v>
      </c>
    </row>
    <row r="125" spans="1:6">
      <c r="A125" s="4" t="s">
        <v>2525</v>
      </c>
      <c r="C125" s="5" t="n">
        <v>1</v>
      </c>
      <c r="D125" s="5" t="n">
        <v>1</v>
      </c>
      <c r="E125" s="5" t="n">
        <v>1</v>
      </c>
    </row>
    <row r="126" spans="1:6">
      <c r="A126" s="4" t="s">
        <v>2566</v>
      </c>
      <c r="C126" s="5" t="n">
        <v>-2</v>
      </c>
      <c r="D126" s="5" t="n">
        <v>4</v>
      </c>
    </row>
    <row r="127" spans="1:6">
      <c r="A127" s="4" t="s">
        <v>2568</v>
      </c>
      <c r="C127" s="5" t="n">
        <v>-3</v>
      </c>
      <c r="D127" s="5" t="n">
        <v>-3</v>
      </c>
    </row>
    <row r="128" spans="1:6">
      <c r="A128" s="4" t="s">
        <v>2570</v>
      </c>
      <c r="B128" s="5" t="n">
        <v>33</v>
      </c>
      <c r="C128" s="5" t="n">
        <v>31</v>
      </c>
      <c r="D128" s="5" t="n">
        <v>35</v>
      </c>
      <c r="E128" s="5" t="n">
        <v>33</v>
      </c>
    </row>
    <row r="129" spans="1:6">
      <c r="A129" s="4" t="s">
        <v>2571</v>
      </c>
      <c r="C129" s="5" t="n">
        <v>31</v>
      </c>
      <c r="D129" s="5" t="n">
        <v>35</v>
      </c>
    </row>
    <row r="130" spans="1:6">
      <c r="A130" s="3" t="s">
        <v>2563</v>
      </c>
    </row>
    <row r="131" spans="1:6">
      <c r="A131" s="4" t="s">
        <v>2568</v>
      </c>
      <c r="C131" s="5" t="n">
        <v>-3</v>
      </c>
      <c r="D131" s="5" t="n">
        <v>-3</v>
      </c>
    </row>
    <row r="132" spans="1:6">
      <c r="A132" s="4" t="s">
        <v>2519</v>
      </c>
      <c r="C132" s="5" t="n">
        <v>3</v>
      </c>
      <c r="D132" s="5" t="n">
        <v>3</v>
      </c>
    </row>
    <row r="133" spans="1:6">
      <c r="A133" s="4" t="s">
        <v>2582</v>
      </c>
    </row>
    <row r="134" spans="1:6">
      <c r="A134" s="3" t="s">
        <v>2563</v>
      </c>
    </row>
    <row r="135" spans="1:6">
      <c r="A135" s="4" t="s">
        <v>2519</v>
      </c>
      <c r="C135" s="5" t="n">
        <v>20</v>
      </c>
      <c r="E135" s="5" t="n">
        <v>20</v>
      </c>
    </row>
    <row r="136" spans="1:6">
      <c r="A136" s="4" t="s">
        <v>2537</v>
      </c>
    </row>
    <row r="137" spans="1:6">
      <c r="A137" s="3" t="s">
        <v>2564</v>
      </c>
    </row>
    <row r="138" spans="1:6">
      <c r="A138" s="4" t="s">
        <v>2565</v>
      </c>
      <c r="C138" s="5" t="n">
        <v>1410</v>
      </c>
      <c r="D138" s="5" t="n">
        <v>1323</v>
      </c>
    </row>
    <row r="139" spans="1:6">
      <c r="A139" s="4" t="s">
        <v>2524</v>
      </c>
      <c r="C139" s="5" t="n">
        <v>21</v>
      </c>
      <c r="D139" s="5" t="n">
        <v>19</v>
      </c>
      <c r="E139" s="5" t="n">
        <v>19</v>
      </c>
    </row>
    <row r="140" spans="1:6">
      <c r="A140" s="4" t="s">
        <v>2525</v>
      </c>
      <c r="C140" s="5" t="n">
        <v>50</v>
      </c>
      <c r="D140" s="5" t="n">
        <v>53</v>
      </c>
      <c r="E140" s="5" t="n">
        <v>55</v>
      </c>
    </row>
    <row r="141" spans="1:6">
      <c r="A141" s="4" t="s">
        <v>2566</v>
      </c>
      <c r="C141" s="5" t="n">
        <v>-114</v>
      </c>
      <c r="D141" s="5" t="n">
        <v>99</v>
      </c>
    </row>
    <row r="142" spans="1:6">
      <c r="A142" s="4" t="s">
        <v>2578</v>
      </c>
      <c r="D142" s="5" t="n">
        <v>-15</v>
      </c>
    </row>
    <row r="143" spans="1:6">
      <c r="A143" s="4" t="s">
        <v>2568</v>
      </c>
      <c r="C143" s="5" t="n">
        <v>-72</v>
      </c>
      <c r="D143" s="5" t="n">
        <v>-69</v>
      </c>
    </row>
    <row r="144" spans="1:6">
      <c r="A144" s="4" t="s">
        <v>2570</v>
      </c>
      <c r="B144" s="5" t="n">
        <v>1323</v>
      </c>
      <c r="C144" s="5" t="n">
        <v>1295</v>
      </c>
      <c r="D144" s="5" t="n">
        <v>1410</v>
      </c>
      <c r="E144" s="5" t="n">
        <v>1323</v>
      </c>
    </row>
    <row r="145" spans="1:6">
      <c r="A145" s="4" t="s">
        <v>2571</v>
      </c>
      <c r="C145" s="5" t="n">
        <v>1265</v>
      </c>
      <c r="D145" s="5" t="n">
        <v>1375</v>
      </c>
    </row>
    <row r="146" spans="1:6">
      <c r="A146" s="3" t="s">
        <v>2563</v>
      </c>
    </row>
    <row r="147" spans="1:6">
      <c r="A147" s="4" t="s">
        <v>2572</v>
      </c>
      <c r="C147" s="5" t="n">
        <v>1429</v>
      </c>
      <c r="D147" s="5" t="n">
        <v>1352</v>
      </c>
    </row>
    <row r="148" spans="1:6">
      <c r="A148" s="4" t="s">
        <v>2573</v>
      </c>
      <c r="C148" s="5" t="n">
        <v>-55</v>
      </c>
      <c r="D148" s="5" t="n">
        <v>161</v>
      </c>
    </row>
    <row r="149" spans="1:6">
      <c r="A149" s="4" t="s">
        <v>2568</v>
      </c>
      <c r="C149" s="5" t="n">
        <v>-72</v>
      </c>
      <c r="D149" s="5" t="n">
        <v>-69</v>
      </c>
    </row>
    <row r="150" spans="1:6">
      <c r="A150" s="4" t="s">
        <v>2579</v>
      </c>
      <c r="D150" s="5" t="n">
        <v>-15</v>
      </c>
    </row>
    <row r="151" spans="1:6">
      <c r="A151" s="4" t="s">
        <v>2519</v>
      </c>
      <c r="C151" s="5" t="n">
        <v>20</v>
      </c>
    </row>
    <row r="152" spans="1:6">
      <c r="A152" s="4" t="s">
        <v>2575</v>
      </c>
      <c r="B152" s="5" t="n">
        <v>1352</v>
      </c>
      <c r="C152" s="5" t="n">
        <v>1322</v>
      </c>
      <c r="D152" s="5" t="n">
        <v>1429</v>
      </c>
      <c r="E152" s="5" t="n">
        <v>1352</v>
      </c>
    </row>
    <row r="153" spans="1:6">
      <c r="A153" s="4" t="s">
        <v>2576</v>
      </c>
      <c r="C153" s="5" t="n">
        <v>27</v>
      </c>
      <c r="D153" s="5" t="n">
        <v>19</v>
      </c>
    </row>
    <row r="154" spans="1:6">
      <c r="A154" s="4" t="s">
        <v>2538</v>
      </c>
    </row>
    <row r="155" spans="1:6">
      <c r="A155" s="3" t="s">
        <v>2564</v>
      </c>
    </row>
    <row r="156" spans="1:6">
      <c r="A156" s="4" t="s">
        <v>2565</v>
      </c>
      <c r="C156" s="5" t="n">
        <v>47</v>
      </c>
      <c r="D156" s="5" t="n">
        <v>46</v>
      </c>
    </row>
    <row r="157" spans="1:6">
      <c r="A157" s="4" t="s">
        <v>2525</v>
      </c>
      <c r="C157" s="5" t="n">
        <v>2</v>
      </c>
      <c r="D157" s="5" t="n">
        <v>2</v>
      </c>
      <c r="E157" s="5" t="n">
        <v>2</v>
      </c>
    </row>
    <row r="158" spans="1:6">
      <c r="A158" s="4" t="s">
        <v>2566</v>
      </c>
      <c r="C158" s="5" t="n">
        <v>-3</v>
      </c>
      <c r="D158" s="5" t="n">
        <v>2</v>
      </c>
    </row>
    <row r="159" spans="1:6">
      <c r="A159" s="4" t="s">
        <v>2568</v>
      </c>
      <c r="C159" s="5" t="n">
        <v>-3</v>
      </c>
      <c r="D159" s="5" t="n">
        <v>-3</v>
      </c>
    </row>
    <row r="160" spans="1:6">
      <c r="A160" s="4" t="s">
        <v>2570</v>
      </c>
      <c r="B160" s="5" t="n">
        <v>46</v>
      </c>
      <c r="C160" s="5" t="n">
        <v>43</v>
      </c>
      <c r="D160" s="5" t="n">
        <v>47</v>
      </c>
      <c r="E160" s="5" t="n">
        <v>46</v>
      </c>
    </row>
    <row r="161" spans="1:6">
      <c r="A161" s="4" t="s">
        <v>2571</v>
      </c>
      <c r="C161" s="5" t="n">
        <v>43</v>
      </c>
      <c r="D161" s="5" t="n">
        <v>47</v>
      </c>
    </row>
    <row r="162" spans="1:6">
      <c r="A162" s="3" t="s">
        <v>2563</v>
      </c>
    </row>
    <row r="163" spans="1:6">
      <c r="A163" s="4" t="s">
        <v>2568</v>
      </c>
      <c r="C163" s="5" t="n">
        <v>-3</v>
      </c>
      <c r="D163" s="5" t="n">
        <v>-3</v>
      </c>
    </row>
    <row r="164" spans="1:6">
      <c r="A164" s="4" t="s">
        <v>2519</v>
      </c>
      <c r="C164" s="5" t="n">
        <v>3</v>
      </c>
      <c r="D164" s="5" t="n">
        <v>3</v>
      </c>
    </row>
    <row r="165" spans="1:6">
      <c r="A165" s="4" t="s">
        <v>2539</v>
      </c>
    </row>
    <row r="166" spans="1:6">
      <c r="A166" s="3" t="s">
        <v>2563</v>
      </c>
    </row>
    <row r="167" spans="1:6">
      <c r="A167" s="4" t="s">
        <v>2519</v>
      </c>
      <c r="D167" s="5" t="n">
        <v>4</v>
      </c>
      <c r="E167" s="5" t="n">
        <v>5</v>
      </c>
    </row>
    <row r="168" spans="1:6">
      <c r="A168" s="4" t="s">
        <v>2540</v>
      </c>
    </row>
    <row r="169" spans="1:6">
      <c r="A169" s="3" t="s">
        <v>2564</v>
      </c>
    </row>
    <row r="170" spans="1:6">
      <c r="A170" s="4" t="s">
        <v>2565</v>
      </c>
      <c r="C170" s="5" t="n">
        <v>479</v>
      </c>
      <c r="D170" s="5" t="n">
        <v>447</v>
      </c>
    </row>
    <row r="171" spans="1:6">
      <c r="A171" s="4" t="s">
        <v>2524</v>
      </c>
      <c r="C171" s="5" t="n">
        <v>5</v>
      </c>
      <c r="D171" s="5" t="n">
        <v>4</v>
      </c>
      <c r="E171" s="5" t="n">
        <v>4</v>
      </c>
    </row>
    <row r="172" spans="1:6">
      <c r="A172" s="4" t="s">
        <v>2525</v>
      </c>
      <c r="C172" s="5" t="n">
        <v>17</v>
      </c>
      <c r="D172" s="5" t="n">
        <v>18</v>
      </c>
      <c r="E172" s="5" t="n">
        <v>19</v>
      </c>
    </row>
    <row r="173" spans="1:6">
      <c r="A173" s="4" t="s">
        <v>2566</v>
      </c>
      <c r="C173" s="5" t="n">
        <v>-29</v>
      </c>
      <c r="D173" s="5" t="n">
        <v>35</v>
      </c>
    </row>
    <row r="174" spans="1:6">
      <c r="A174" s="4" t="s">
        <v>2578</v>
      </c>
      <c r="D174" s="5" t="n">
        <v>12</v>
      </c>
    </row>
    <row r="175" spans="1:6">
      <c r="A175" s="4" t="s">
        <v>2568</v>
      </c>
      <c r="C175" s="5" t="n">
        <v>-37</v>
      </c>
      <c r="D175" s="5" t="n">
        <v>-37</v>
      </c>
    </row>
    <row r="176" spans="1:6">
      <c r="A176" s="4" t="s">
        <v>2570</v>
      </c>
      <c r="B176" s="5" t="n">
        <v>447</v>
      </c>
      <c r="C176" s="5" t="n">
        <v>435</v>
      </c>
      <c r="D176" s="5" t="n">
        <v>479</v>
      </c>
      <c r="E176" s="5" t="n">
        <v>447</v>
      </c>
    </row>
    <row r="177" spans="1:6">
      <c r="A177" s="4" t="s">
        <v>2571</v>
      </c>
      <c r="C177" s="5" t="n">
        <v>425</v>
      </c>
      <c r="D177" s="5" t="n">
        <v>468</v>
      </c>
    </row>
    <row r="178" spans="1:6">
      <c r="A178" s="3" t="s">
        <v>2563</v>
      </c>
    </row>
    <row r="179" spans="1:6">
      <c r="A179" s="4" t="s">
        <v>2572</v>
      </c>
      <c r="C179" s="5" t="n">
        <v>458</v>
      </c>
      <c r="D179" s="5" t="n">
        <v>428</v>
      </c>
    </row>
    <row r="180" spans="1:6">
      <c r="A180" s="4" t="s">
        <v>2573</v>
      </c>
      <c r="C180" s="5" t="n">
        <v>-16</v>
      </c>
      <c r="D180" s="5" t="n">
        <v>51</v>
      </c>
    </row>
    <row r="181" spans="1:6">
      <c r="A181" s="4" t="s">
        <v>2568</v>
      </c>
      <c r="C181" s="5" t="n">
        <v>-37</v>
      </c>
      <c r="D181" s="5" t="n">
        <v>-37</v>
      </c>
    </row>
    <row r="182" spans="1:6">
      <c r="A182" s="4" t="s">
        <v>2579</v>
      </c>
      <c r="D182" s="5" t="n">
        <v>12</v>
      </c>
    </row>
    <row r="183" spans="1:6">
      <c r="A183" s="4" t="s">
        <v>2519</v>
      </c>
      <c r="D183" s="5" t="n">
        <v>4</v>
      </c>
    </row>
    <row r="184" spans="1:6">
      <c r="A184" s="4" t="s">
        <v>2575</v>
      </c>
      <c r="B184" s="5" t="n">
        <v>428</v>
      </c>
      <c r="C184" s="5" t="n">
        <v>405</v>
      </c>
      <c r="D184" s="5" t="n">
        <v>458</v>
      </c>
      <c r="E184" s="5" t="n">
        <v>428</v>
      </c>
    </row>
    <row r="185" spans="1:6">
      <c r="A185" s="4" t="s">
        <v>2576</v>
      </c>
      <c r="C185" s="5" t="n">
        <v>-30</v>
      </c>
      <c r="D185" s="5" t="n">
        <v>-21</v>
      </c>
    </row>
    <row r="186" spans="1:6">
      <c r="A186" s="4" t="s">
        <v>2583</v>
      </c>
    </row>
    <row r="187" spans="1:6">
      <c r="A187" s="3" t="s">
        <v>2564</v>
      </c>
    </row>
    <row r="188" spans="1:6">
      <c r="A188" s="4" t="s">
        <v>2565</v>
      </c>
      <c r="C188" s="5" t="n">
        <v>4</v>
      </c>
      <c r="D188" s="5" t="n">
        <v>4</v>
      </c>
    </row>
    <row r="189" spans="1:6">
      <c r="A189" s="4" t="s">
        <v>2566</v>
      </c>
      <c r="C189" s="5" t="n">
        <v>-1</v>
      </c>
    </row>
    <row r="190" spans="1:6">
      <c r="A190" s="4" t="s">
        <v>2570</v>
      </c>
      <c r="B190" s="5" t="n">
        <v>4</v>
      </c>
      <c r="C190" s="5" t="n">
        <v>3</v>
      </c>
      <c r="D190" s="5" t="n">
        <v>4</v>
      </c>
      <c r="E190" s="5" t="n">
        <v>4</v>
      </c>
    </row>
    <row r="191" spans="1:6">
      <c r="A191" s="4" t="s">
        <v>2571</v>
      </c>
      <c r="C191" s="5" t="n">
        <v>3</v>
      </c>
      <c r="D191" s="5" t="n">
        <v>4</v>
      </c>
    </row>
    <row r="192" spans="1:6">
      <c r="A192" s="4" t="s">
        <v>2584</v>
      </c>
    </row>
    <row r="193" spans="1:6">
      <c r="A193" s="3" t="s">
        <v>2563</v>
      </c>
    </row>
    <row r="194" spans="1:6">
      <c r="A194" s="4" t="s">
        <v>2519</v>
      </c>
      <c r="C194" s="5" t="n">
        <v>8</v>
      </c>
      <c r="E194" s="5" t="n">
        <v>9</v>
      </c>
    </row>
    <row r="195" spans="1:6">
      <c r="A195" s="4" t="s">
        <v>2541</v>
      </c>
    </row>
    <row r="196" spans="1:6">
      <c r="A196" s="3" t="s">
        <v>2564</v>
      </c>
    </row>
    <row r="197" spans="1:6">
      <c r="A197" s="4" t="s">
        <v>2565</v>
      </c>
      <c r="C197" s="5" t="n">
        <v>669</v>
      </c>
      <c r="D197" s="5" t="n">
        <v>658</v>
      </c>
    </row>
    <row r="198" spans="1:6">
      <c r="A198" s="4" t="s">
        <v>2524</v>
      </c>
      <c r="C198" s="5" t="n">
        <v>10</v>
      </c>
      <c r="D198" s="5" t="n">
        <v>9</v>
      </c>
      <c r="E198" s="5" t="n">
        <v>9</v>
      </c>
    </row>
    <row r="199" spans="1:6">
      <c r="A199" s="4" t="s">
        <v>2525</v>
      </c>
      <c r="C199" s="5" t="n">
        <v>23</v>
      </c>
      <c r="D199" s="5" t="n">
        <v>26</v>
      </c>
      <c r="E199" s="5" t="n">
        <v>28</v>
      </c>
    </row>
    <row r="200" spans="1:6">
      <c r="A200" s="4" t="s">
        <v>2566</v>
      </c>
      <c r="C200" s="5" t="n">
        <v>-29</v>
      </c>
      <c r="D200" s="5" t="n">
        <v>26</v>
      </c>
    </row>
    <row r="201" spans="1:6">
      <c r="A201" s="4" t="s">
        <v>2568</v>
      </c>
      <c r="C201" s="5" t="n">
        <v>-55</v>
      </c>
      <c r="D201" s="5" t="n">
        <v>-50</v>
      </c>
    </row>
    <row r="202" spans="1:6">
      <c r="A202" s="4" t="s">
        <v>2570</v>
      </c>
      <c r="B202" s="5" t="n">
        <v>658</v>
      </c>
      <c r="C202" s="5" t="n">
        <v>618</v>
      </c>
      <c r="D202" s="5" t="n">
        <v>669</v>
      </c>
      <c r="E202" s="5" t="n">
        <v>658</v>
      </c>
    </row>
    <row r="203" spans="1:6">
      <c r="A203" s="4" t="s">
        <v>2571</v>
      </c>
      <c r="C203" s="5" t="n">
        <v>614</v>
      </c>
      <c r="D203" s="5" t="n">
        <v>652</v>
      </c>
    </row>
    <row r="204" spans="1:6">
      <c r="A204" s="3" t="s">
        <v>2563</v>
      </c>
    </row>
    <row r="205" spans="1:6">
      <c r="A205" s="4" t="s">
        <v>2572</v>
      </c>
      <c r="C205" s="5" t="n">
        <v>684</v>
      </c>
      <c r="D205" s="5" t="n">
        <v>657</v>
      </c>
    </row>
    <row r="206" spans="1:6">
      <c r="A206" s="4" t="s">
        <v>2573</v>
      </c>
      <c r="C206" s="5" t="n">
        <v>-26</v>
      </c>
      <c r="D206" s="5" t="n">
        <v>77</v>
      </c>
    </row>
    <row r="207" spans="1:6">
      <c r="A207" s="4" t="s">
        <v>2568</v>
      </c>
      <c r="C207" s="5" t="n">
        <v>-55</v>
      </c>
      <c r="D207" s="5" t="n">
        <v>-50</v>
      </c>
    </row>
    <row r="208" spans="1:6">
      <c r="A208" s="4" t="s">
        <v>2519</v>
      </c>
      <c r="C208" s="5" t="n">
        <v>8</v>
      </c>
    </row>
    <row r="209" spans="1:6">
      <c r="A209" s="4" t="s">
        <v>2575</v>
      </c>
      <c r="B209" s="5" t="n">
        <v>657</v>
      </c>
      <c r="C209" s="5" t="n">
        <v>611</v>
      </c>
      <c r="D209" s="5" t="n">
        <v>684</v>
      </c>
      <c r="E209" s="5" t="n">
        <v>657</v>
      </c>
    </row>
    <row r="210" spans="1:6">
      <c r="A210" s="4" t="s">
        <v>2576</v>
      </c>
      <c r="C210" s="5" t="n">
        <v>-7</v>
      </c>
      <c r="D210" s="5" t="n">
        <v>15</v>
      </c>
    </row>
    <row r="211" spans="1:6">
      <c r="A211" s="4" t="s">
        <v>2585</v>
      </c>
    </row>
    <row r="212" spans="1:6">
      <c r="A212" s="3" t="s">
        <v>2564</v>
      </c>
    </row>
    <row r="213" spans="1:6">
      <c r="A213" s="4" t="s">
        <v>2565</v>
      </c>
      <c r="C213" s="5" t="n">
        <v>3</v>
      </c>
      <c r="D213" s="5" t="n">
        <v>3</v>
      </c>
    </row>
    <row r="214" spans="1:6">
      <c r="A214" s="4" t="s">
        <v>2570</v>
      </c>
      <c r="B214" s="5" t="n">
        <v>3</v>
      </c>
      <c r="C214" s="5" t="n">
        <v>3</v>
      </c>
      <c r="D214" s="5" t="n">
        <v>3</v>
      </c>
      <c r="E214" s="5" t="n">
        <v>3</v>
      </c>
    </row>
    <row r="215" spans="1:6">
      <c r="A215" s="4" t="s">
        <v>2571</v>
      </c>
      <c r="C215" s="5" t="n">
        <v>3</v>
      </c>
      <c r="D215" s="5" t="n">
        <v>3</v>
      </c>
    </row>
    <row r="216" spans="1:6">
      <c r="A216" s="4" t="s">
        <v>2586</v>
      </c>
    </row>
    <row r="217" spans="1:6">
      <c r="A217" s="3" t="s">
        <v>2563</v>
      </c>
    </row>
    <row r="218" spans="1:6">
      <c r="A218" s="4" t="s">
        <v>2519</v>
      </c>
      <c r="B218" s="5" t="n">
        <v>10</v>
      </c>
      <c r="D218" s="5" t="n">
        <v>11</v>
      </c>
      <c r="E218" s="4" t="s">
        <v>160</v>
      </c>
      <c r="F218" s="6" t="n">
        <v>10</v>
      </c>
    </row>
    <row r="219" spans="1:6">
      <c r="A219" s="4" t="s">
        <v>2542</v>
      </c>
    </row>
    <row r="220" spans="1:6">
      <c r="A220" s="3" t="s">
        <v>2564</v>
      </c>
    </row>
    <row r="221" spans="1:6">
      <c r="A221" s="4" t="s">
        <v>2565</v>
      </c>
      <c r="C221" s="5" t="n">
        <v>313</v>
      </c>
      <c r="D221" s="5" t="n">
        <v>344</v>
      </c>
    </row>
    <row r="222" spans="1:6">
      <c r="A222" s="4" t="s">
        <v>2524</v>
      </c>
      <c r="B222" s="5" t="n">
        <v>2</v>
      </c>
      <c r="C222" s="5" t="n">
        <v>7</v>
      </c>
      <c r="D222" s="5" t="n">
        <v>10</v>
      </c>
      <c r="F222" s="5" t="n">
        <v>11</v>
      </c>
    </row>
    <row r="223" spans="1:6">
      <c r="A223" s="4" t="s">
        <v>2525</v>
      </c>
      <c r="B223" s="5" t="n">
        <v>2</v>
      </c>
      <c r="C223" s="5" t="n">
        <v>11</v>
      </c>
      <c r="D223" s="5" t="n">
        <v>14</v>
      </c>
      <c r="F223" s="5" t="n">
        <v>9</v>
      </c>
    </row>
    <row r="224" spans="1:6">
      <c r="A224" s="4" t="s">
        <v>2566</v>
      </c>
      <c r="C224" s="5" t="n">
        <v>-18</v>
      </c>
      <c r="D224" s="5" t="n">
        <v>-38</v>
      </c>
    </row>
    <row r="225" spans="1:6">
      <c r="A225" s="4" t="s">
        <v>2578</v>
      </c>
      <c r="C225" s="5" t="n">
        <v>-16</v>
      </c>
      <c r="D225" s="5" t="n">
        <v>0</v>
      </c>
    </row>
    <row r="226" spans="1:6">
      <c r="A226" s="4" t="s">
        <v>2567</v>
      </c>
      <c r="D226" s="5" t="n">
        <v>-61</v>
      </c>
    </row>
    <row r="227" spans="1:6">
      <c r="A227" s="4" t="s">
        <v>2568</v>
      </c>
      <c r="C227" s="5" t="n">
        <v>-33</v>
      </c>
      <c r="D227" s="5" t="n">
        <v>-5</v>
      </c>
    </row>
    <row r="228" spans="1:6">
      <c r="A228" s="4" t="s">
        <v>2569</v>
      </c>
      <c r="D228" s="5" t="n">
        <v>-27</v>
      </c>
    </row>
    <row r="229" spans="1:6">
      <c r="A229" s="4" t="s">
        <v>2570</v>
      </c>
      <c r="B229" s="5" t="n">
        <v>344</v>
      </c>
      <c r="C229" s="5" t="n">
        <v>264</v>
      </c>
      <c r="D229" s="5" t="n">
        <v>313</v>
      </c>
      <c r="E229" s="5" t="n">
        <v>344</v>
      </c>
    </row>
    <row r="230" spans="1:6">
      <c r="A230" s="4" t="s">
        <v>2571</v>
      </c>
      <c r="C230" s="5" t="n">
        <v>264</v>
      </c>
      <c r="D230" s="5" t="n">
        <v>313</v>
      </c>
    </row>
    <row r="231" spans="1:6">
      <c r="A231" s="3" t="s">
        <v>2563</v>
      </c>
    </row>
    <row r="232" spans="1:6">
      <c r="A232" s="4" t="s">
        <v>2572</v>
      </c>
      <c r="C232" s="5" t="n">
        <v>368</v>
      </c>
      <c r="D232" s="5" t="n">
        <v>346</v>
      </c>
    </row>
    <row r="233" spans="1:6">
      <c r="A233" s="4" t="s">
        <v>2573</v>
      </c>
      <c r="C233" s="5" t="n">
        <v>-14</v>
      </c>
      <c r="D233" s="5" t="n">
        <v>43</v>
      </c>
    </row>
    <row r="234" spans="1:6">
      <c r="A234" s="4" t="s">
        <v>2568</v>
      </c>
      <c r="C234" s="5" t="n">
        <v>-33</v>
      </c>
      <c r="D234" s="5" t="n">
        <v>-5</v>
      </c>
    </row>
    <row r="235" spans="1:6">
      <c r="A235" s="4" t="s">
        <v>2574</v>
      </c>
      <c r="D235" s="5" t="n">
        <v>-27</v>
      </c>
    </row>
    <row r="236" spans="1:6">
      <c r="A236" s="4" t="s">
        <v>2579</v>
      </c>
      <c r="C236" s="5" t="n">
        <v>-16</v>
      </c>
      <c r="D236" s="5" t="n">
        <v>0</v>
      </c>
    </row>
    <row r="237" spans="1:6">
      <c r="A237" s="4" t="s">
        <v>2519</v>
      </c>
      <c r="D237" s="5" t="n">
        <v>11</v>
      </c>
    </row>
    <row r="238" spans="1:6">
      <c r="A238" s="4" t="s">
        <v>2575</v>
      </c>
      <c r="B238" s="5" t="n">
        <v>346</v>
      </c>
      <c r="C238" s="5" t="n">
        <v>305</v>
      </c>
      <c r="D238" s="5" t="n">
        <v>368</v>
      </c>
      <c r="E238" s="5" t="n">
        <v>346</v>
      </c>
    </row>
    <row r="239" spans="1:6">
      <c r="A239" s="4" t="s">
        <v>2576</v>
      </c>
      <c r="C239" s="5" t="n">
        <v>41</v>
      </c>
      <c r="D239" s="5" t="n">
        <v>55</v>
      </c>
    </row>
    <row r="240" spans="1:6">
      <c r="A240" s="4" t="s">
        <v>2543</v>
      </c>
    </row>
    <row r="241" spans="1:6">
      <c r="A241" s="3" t="s">
        <v>2564</v>
      </c>
    </row>
    <row r="242" spans="1:6">
      <c r="A242" s="4" t="s">
        <v>2565</v>
      </c>
      <c r="C242" s="5" t="n">
        <v>4</v>
      </c>
      <c r="D242" s="5" t="n">
        <v>4</v>
      </c>
    </row>
    <row r="243" spans="1:6">
      <c r="A243" s="4" t="s">
        <v>2524</v>
      </c>
      <c r="D243" s="5" t="n">
        <v>0</v>
      </c>
    </row>
    <row r="244" spans="1:6">
      <c r="A244" s="4" t="s">
        <v>2525</v>
      </c>
      <c r="D244" s="5" t="n">
        <v>0</v>
      </c>
    </row>
    <row r="245" spans="1:6">
      <c r="A245" s="4" t="s">
        <v>2566</v>
      </c>
      <c r="C245" s="5" t="n">
        <v>-1</v>
      </c>
      <c r="D245" s="5" t="n">
        <v>0</v>
      </c>
    </row>
    <row r="246" spans="1:6">
      <c r="A246" s="4" t="s">
        <v>2568</v>
      </c>
      <c r="D246" s="5" t="n">
        <v>0</v>
      </c>
    </row>
    <row r="247" spans="1:6">
      <c r="A247" s="4" t="s">
        <v>2570</v>
      </c>
      <c r="B247" s="5" t="n">
        <v>4</v>
      </c>
      <c r="C247" s="5" t="n">
        <v>3</v>
      </c>
      <c r="D247" s="5" t="n">
        <v>4</v>
      </c>
      <c r="E247" s="5" t="n">
        <v>4</v>
      </c>
    </row>
    <row r="248" spans="1:6">
      <c r="A248" s="4" t="s">
        <v>2571</v>
      </c>
      <c r="C248" s="5" t="n">
        <v>3</v>
      </c>
      <c r="D248" s="5" t="n">
        <v>4</v>
      </c>
    </row>
    <row r="249" spans="1:6">
      <c r="A249" s="3" t="s">
        <v>2563</v>
      </c>
    </row>
    <row r="250" spans="1:6">
      <c r="A250" s="4" t="s">
        <v>2568</v>
      </c>
      <c r="D250" s="5" t="n">
        <v>0</v>
      </c>
    </row>
    <row r="251" spans="1:6">
      <c r="A251" s="4" t="s">
        <v>2519</v>
      </c>
      <c r="D251" s="5" t="n">
        <v>0</v>
      </c>
    </row>
    <row r="252" spans="1:6">
      <c r="A252" s="4" t="s">
        <v>681</v>
      </c>
    </row>
    <row r="253" spans="1:6">
      <c r="A253" s="3" t="s">
        <v>2564</v>
      </c>
    </row>
    <row r="254" spans="1:6">
      <c r="A254" s="4" t="s">
        <v>2565</v>
      </c>
      <c r="C254" s="5" t="n">
        <v>813</v>
      </c>
      <c r="D254" s="5" t="n">
        <v>868</v>
      </c>
    </row>
    <row r="255" spans="1:6">
      <c r="A255" s="4" t="s">
        <v>2524</v>
      </c>
      <c r="C255" s="5" t="n">
        <v>6</v>
      </c>
      <c r="D255" s="5" t="n">
        <v>4</v>
      </c>
      <c r="E255" s="5" t="n">
        <v>3</v>
      </c>
    </row>
    <row r="256" spans="1:6">
      <c r="A256" s="4" t="s">
        <v>2525</v>
      </c>
      <c r="C256" s="5" t="n">
        <v>28</v>
      </c>
      <c r="D256" s="5" t="n">
        <v>34</v>
      </c>
      <c r="E256" s="5" t="n">
        <v>35</v>
      </c>
    </row>
    <row r="257" spans="1:6">
      <c r="A257" s="4" t="s">
        <v>2587</v>
      </c>
      <c r="C257" s="5" t="n">
        <v>18</v>
      </c>
      <c r="D257" s="5" t="n">
        <v>17</v>
      </c>
    </row>
    <row r="258" spans="1:6">
      <c r="A258" s="4" t="s">
        <v>2566</v>
      </c>
      <c r="C258" s="5" t="n">
        <v>-51</v>
      </c>
      <c r="D258" s="5" t="n">
        <v>4</v>
      </c>
    </row>
    <row r="259" spans="1:6">
      <c r="A259" s="4" t="s">
        <v>2567</v>
      </c>
      <c r="D259" s="5" t="n">
        <v>-28</v>
      </c>
    </row>
    <row r="260" spans="1:6">
      <c r="A260" s="4" t="s">
        <v>2568</v>
      </c>
      <c r="C260" s="5" t="n">
        <v>-86</v>
      </c>
      <c r="D260" s="5" t="n">
        <v>-86</v>
      </c>
    </row>
    <row r="261" spans="1:6">
      <c r="A261" s="4" t="s">
        <v>2570</v>
      </c>
      <c r="B261" s="5" t="n">
        <v>868</v>
      </c>
      <c r="C261" s="5" t="n">
        <v>728</v>
      </c>
      <c r="D261" s="5" t="n">
        <v>813</v>
      </c>
      <c r="E261" s="5" t="n">
        <v>868</v>
      </c>
    </row>
    <row r="262" spans="1:6">
      <c r="A262" s="3" t="s">
        <v>2563</v>
      </c>
    </row>
    <row r="263" spans="1:6">
      <c r="A263" s="4" t="s">
        <v>2572</v>
      </c>
      <c r="C263" s="5" t="n">
        <v>225</v>
      </c>
      <c r="D263" s="5" t="n">
        <v>244</v>
      </c>
    </row>
    <row r="264" spans="1:6">
      <c r="A264" s="4" t="s">
        <v>2573</v>
      </c>
      <c r="C264" s="5" t="n">
        <v>-8</v>
      </c>
      <c r="D264" s="5" t="n">
        <v>25</v>
      </c>
    </row>
    <row r="265" spans="1:6">
      <c r="A265" s="4" t="s">
        <v>2568</v>
      </c>
      <c r="C265" s="5" t="n">
        <v>-86</v>
      </c>
      <c r="D265" s="5" t="n">
        <v>-86</v>
      </c>
    </row>
    <row r="266" spans="1:6">
      <c r="A266" s="4" t="s">
        <v>2588</v>
      </c>
      <c r="D266" s="5" t="n">
        <v>25</v>
      </c>
    </row>
    <row r="267" spans="1:6">
      <c r="A267" s="4" t="s">
        <v>2587</v>
      </c>
      <c r="C267" s="5" t="n">
        <v>18</v>
      </c>
      <c r="D267" s="5" t="n">
        <v>17</v>
      </c>
    </row>
    <row r="268" spans="1:6">
      <c r="A268" s="4" t="s">
        <v>2519</v>
      </c>
      <c r="C268" s="5" t="n">
        <v>46</v>
      </c>
    </row>
    <row r="269" spans="1:6">
      <c r="A269" s="4" t="s">
        <v>2575</v>
      </c>
      <c r="B269" s="5" t="n">
        <v>244</v>
      </c>
      <c r="C269" s="5" t="n">
        <v>195</v>
      </c>
      <c r="D269" s="5" t="n">
        <v>225</v>
      </c>
      <c r="E269" s="5" t="n">
        <v>244</v>
      </c>
    </row>
    <row r="270" spans="1:6">
      <c r="A270" s="4" t="s">
        <v>2576</v>
      </c>
      <c r="C270" s="5" t="n">
        <v>-533</v>
      </c>
      <c r="D270" s="5" t="n">
        <v>-588</v>
      </c>
    </row>
    <row r="271" spans="1:6">
      <c r="A271" s="4" t="s">
        <v>2545</v>
      </c>
    </row>
    <row r="272" spans="1:6">
      <c r="A272" s="3" t="s">
        <v>2564</v>
      </c>
    </row>
    <row r="273" spans="1:6">
      <c r="A273" s="4" t="s">
        <v>2565</v>
      </c>
      <c r="C273" s="5" t="n">
        <v>189</v>
      </c>
      <c r="D273" s="5" t="n">
        <v>201</v>
      </c>
    </row>
    <row r="274" spans="1:6">
      <c r="A274" s="4" t="s">
        <v>2524</v>
      </c>
      <c r="C274" s="5" t="n">
        <v>1</v>
      </c>
      <c r="D274" s="5" t="n">
        <v>1</v>
      </c>
      <c r="E274" s="5" t="n">
        <v>1</v>
      </c>
    </row>
    <row r="275" spans="1:6">
      <c r="A275" s="4" t="s">
        <v>2525</v>
      </c>
      <c r="C275" s="5" t="n">
        <v>7</v>
      </c>
      <c r="D275" s="5" t="n">
        <v>8</v>
      </c>
      <c r="E275" s="5" t="n">
        <v>8</v>
      </c>
    </row>
    <row r="276" spans="1:6">
      <c r="A276" s="4" t="s">
        <v>2587</v>
      </c>
      <c r="C276" s="5" t="n">
        <v>3</v>
      </c>
      <c r="D276" s="5" t="n">
        <v>3</v>
      </c>
    </row>
    <row r="277" spans="1:6">
      <c r="A277" s="4" t="s">
        <v>2566</v>
      </c>
      <c r="C277" s="5" t="n">
        <v>-8</v>
      </c>
      <c r="D277" s="5" t="n">
        <v>-3</v>
      </c>
    </row>
    <row r="278" spans="1:6">
      <c r="A278" s="4" t="s">
        <v>2578</v>
      </c>
      <c r="D278" s="5" t="n">
        <v>2</v>
      </c>
    </row>
    <row r="279" spans="1:6">
      <c r="A279" s="4" t="s">
        <v>2567</v>
      </c>
      <c r="D279" s="5" t="n">
        <v>-5</v>
      </c>
    </row>
    <row r="280" spans="1:6">
      <c r="A280" s="4" t="s">
        <v>2568</v>
      </c>
      <c r="C280" s="5" t="n">
        <v>-18</v>
      </c>
      <c r="D280" s="5" t="n">
        <v>-18</v>
      </c>
    </row>
    <row r="281" spans="1:6">
      <c r="A281" s="4" t="s">
        <v>2570</v>
      </c>
      <c r="B281" s="5" t="n">
        <v>201</v>
      </c>
      <c r="C281" s="5" t="n">
        <v>174</v>
      </c>
      <c r="D281" s="5" t="n">
        <v>189</v>
      </c>
      <c r="E281" s="5" t="n">
        <v>201</v>
      </c>
    </row>
    <row r="282" spans="1:6">
      <c r="A282" s="3" t="s">
        <v>2563</v>
      </c>
    </row>
    <row r="283" spans="1:6">
      <c r="A283" s="4" t="s">
        <v>2572</v>
      </c>
      <c r="C283" s="5" t="n">
        <v>133</v>
      </c>
      <c r="D283" s="5" t="n">
        <v>137</v>
      </c>
    </row>
    <row r="284" spans="1:6">
      <c r="A284" s="4" t="s">
        <v>2573</v>
      </c>
      <c r="C284" s="5" t="n">
        <v>-5</v>
      </c>
      <c r="D284" s="5" t="n">
        <v>15</v>
      </c>
    </row>
    <row r="285" spans="1:6">
      <c r="A285" s="4" t="s">
        <v>2568</v>
      </c>
      <c r="C285" s="5" t="n">
        <v>-18</v>
      </c>
      <c r="D285" s="5" t="n">
        <v>-18</v>
      </c>
    </row>
    <row r="286" spans="1:6">
      <c r="A286" s="4" t="s">
        <v>2588</v>
      </c>
      <c r="C286" s="5" t="n">
        <v>2</v>
      </c>
      <c r="D286" s="5" t="n">
        <v>-4</v>
      </c>
    </row>
    <row r="287" spans="1:6">
      <c r="A287" s="4" t="s">
        <v>2587</v>
      </c>
      <c r="C287" s="5" t="n">
        <v>3</v>
      </c>
      <c r="D287" s="5" t="n">
        <v>3</v>
      </c>
    </row>
    <row r="288" spans="1:6">
      <c r="A288" s="4" t="s">
        <v>2575</v>
      </c>
      <c r="B288" s="5" t="n">
        <v>137</v>
      </c>
      <c r="C288" s="5" t="n">
        <v>115</v>
      </c>
      <c r="D288" s="5" t="n">
        <v>133</v>
      </c>
      <c r="E288" s="5" t="n">
        <v>137</v>
      </c>
    </row>
    <row r="289" spans="1:6">
      <c r="A289" s="4" t="s">
        <v>2576</v>
      </c>
      <c r="C289" s="5" t="n">
        <v>-59</v>
      </c>
      <c r="D289" s="5" t="n">
        <v>-56</v>
      </c>
    </row>
    <row r="290" spans="1:6">
      <c r="A290" s="4" t="s">
        <v>2546</v>
      </c>
    </row>
    <row r="291" spans="1:6">
      <c r="A291" s="3" t="s">
        <v>2564</v>
      </c>
    </row>
    <row r="292" spans="1:6">
      <c r="A292" s="4" t="s">
        <v>2565</v>
      </c>
      <c r="C292" s="5" t="n">
        <v>342</v>
      </c>
      <c r="D292" s="5" t="n">
        <v>357</v>
      </c>
    </row>
    <row r="293" spans="1:6">
      <c r="A293" s="4" t="s">
        <v>2524</v>
      </c>
      <c r="C293" s="5" t="n">
        <v>1</v>
      </c>
      <c r="E293" s="5" t="n">
        <v>1</v>
      </c>
    </row>
    <row r="294" spans="1:6">
      <c r="A294" s="4" t="s">
        <v>2525</v>
      </c>
      <c r="C294" s="5" t="n">
        <v>12</v>
      </c>
      <c r="D294" s="5" t="n">
        <v>13</v>
      </c>
      <c r="E294" s="5" t="n">
        <v>15</v>
      </c>
    </row>
    <row r="295" spans="1:6">
      <c r="A295" s="4" t="s">
        <v>2587</v>
      </c>
      <c r="C295" s="5" t="n">
        <v>6</v>
      </c>
      <c r="D295" s="5" t="n">
        <v>6</v>
      </c>
    </row>
    <row r="296" spans="1:6">
      <c r="A296" s="4" t="s">
        <v>2566</v>
      </c>
      <c r="C296" s="5" t="n">
        <v>-23</v>
      </c>
      <c r="D296" s="5" t="n">
        <v>4</v>
      </c>
    </row>
    <row r="297" spans="1:6">
      <c r="A297" s="4" t="s">
        <v>2578</v>
      </c>
      <c r="D297" s="5" t="n">
        <v>-1</v>
      </c>
    </row>
    <row r="298" spans="1:6">
      <c r="A298" s="4" t="s">
        <v>2567</v>
      </c>
      <c r="D298" s="5" t="n">
        <v>-3</v>
      </c>
    </row>
    <row r="299" spans="1:6">
      <c r="A299" s="4" t="s">
        <v>2568</v>
      </c>
      <c r="C299" s="5" t="n">
        <v>-35</v>
      </c>
      <c r="D299" s="5" t="n">
        <v>-34</v>
      </c>
    </row>
    <row r="300" spans="1:6">
      <c r="A300" s="4" t="s">
        <v>2570</v>
      </c>
      <c r="B300" s="5" t="n">
        <v>357</v>
      </c>
      <c r="C300" s="5" t="n">
        <v>303</v>
      </c>
      <c r="D300" s="5" t="n">
        <v>342</v>
      </c>
      <c r="E300" s="5" t="n">
        <v>357</v>
      </c>
    </row>
    <row r="301" spans="1:6">
      <c r="A301" s="3" t="s">
        <v>2563</v>
      </c>
    </row>
    <row r="302" spans="1:6">
      <c r="A302" s="4" t="s">
        <v>2572</v>
      </c>
      <c r="D302" s="5" t="n">
        <v>1</v>
      </c>
    </row>
    <row r="303" spans="1:6">
      <c r="A303" s="4" t="s">
        <v>2573</v>
      </c>
      <c r="D303" s="5" t="n">
        <v>1</v>
      </c>
    </row>
    <row r="304" spans="1:6">
      <c r="A304" s="4" t="s">
        <v>2568</v>
      </c>
      <c r="C304" s="5" t="n">
        <v>-35</v>
      </c>
      <c r="D304" s="5" t="n">
        <v>-34</v>
      </c>
    </row>
    <row r="305" spans="1:6">
      <c r="A305" s="4" t="s">
        <v>2588</v>
      </c>
      <c r="D305" s="5" t="n">
        <v>26</v>
      </c>
    </row>
    <row r="306" spans="1:6">
      <c r="A306" s="4" t="s">
        <v>2587</v>
      </c>
      <c r="C306" s="5" t="n">
        <v>6</v>
      </c>
      <c r="D306" s="5" t="n">
        <v>6</v>
      </c>
    </row>
    <row r="307" spans="1:6">
      <c r="A307" s="4" t="s">
        <v>2519</v>
      </c>
      <c r="C307" s="5" t="n">
        <v>29</v>
      </c>
    </row>
    <row r="308" spans="1:6">
      <c r="A308" s="4" t="s">
        <v>2575</v>
      </c>
      <c r="B308" s="5" t="n">
        <v>1</v>
      </c>
      <c r="E308" s="5" t="n">
        <v>1</v>
      </c>
    </row>
    <row r="309" spans="1:6">
      <c r="A309" s="4" t="s">
        <v>2576</v>
      </c>
      <c r="C309" s="5" t="n">
        <v>-303</v>
      </c>
      <c r="D309" s="5" t="n">
        <v>-342</v>
      </c>
    </row>
    <row r="310" spans="1:6">
      <c r="A310" s="4" t="s">
        <v>2547</v>
      </c>
    </row>
    <row r="311" spans="1:6">
      <c r="A311" s="3" t="s">
        <v>2564</v>
      </c>
    </row>
    <row r="312" spans="1:6">
      <c r="A312" s="4" t="s">
        <v>2565</v>
      </c>
      <c r="C312" s="5" t="n">
        <v>184</v>
      </c>
      <c r="D312" s="5" t="n">
        <v>191</v>
      </c>
    </row>
    <row r="313" spans="1:6">
      <c r="A313" s="4" t="s">
        <v>2525</v>
      </c>
      <c r="C313" s="5" t="n">
        <v>6</v>
      </c>
      <c r="D313" s="5" t="n">
        <v>7</v>
      </c>
      <c r="E313" s="5" t="n">
        <v>8</v>
      </c>
    </row>
    <row r="314" spans="1:6">
      <c r="A314" s="4" t="s">
        <v>2587</v>
      </c>
      <c r="C314" s="5" t="n">
        <v>4</v>
      </c>
      <c r="D314" s="5" t="n">
        <v>3</v>
      </c>
    </row>
    <row r="315" spans="1:6">
      <c r="A315" s="4" t="s">
        <v>2566</v>
      </c>
      <c r="C315" s="5" t="n">
        <v>-9</v>
      </c>
      <c r="D315" s="5" t="n">
        <v>1</v>
      </c>
    </row>
    <row r="316" spans="1:6">
      <c r="A316" s="4" t="s">
        <v>2567</v>
      </c>
      <c r="D316" s="5" t="n">
        <v>-1</v>
      </c>
    </row>
    <row r="317" spans="1:6">
      <c r="A317" s="4" t="s">
        <v>2568</v>
      </c>
      <c r="C317" s="5" t="n">
        <v>-19</v>
      </c>
      <c r="D317" s="5" t="n">
        <v>-17</v>
      </c>
    </row>
    <row r="318" spans="1:6">
      <c r="A318" s="4" t="s">
        <v>2570</v>
      </c>
      <c r="B318" s="5" t="n">
        <v>191</v>
      </c>
      <c r="C318" s="5" t="n">
        <v>166</v>
      </c>
      <c r="D318" s="5" t="n">
        <v>184</v>
      </c>
      <c r="E318" s="5" t="n">
        <v>191</v>
      </c>
    </row>
    <row r="319" spans="1:6">
      <c r="A319" s="3" t="s">
        <v>2563</v>
      </c>
    </row>
    <row r="320" spans="1:6">
      <c r="A320" s="4" t="s">
        <v>2568</v>
      </c>
      <c r="C320" s="5" t="n">
        <v>-19</v>
      </c>
      <c r="D320" s="5" t="n">
        <v>-17</v>
      </c>
    </row>
    <row r="321" spans="1:6">
      <c r="A321" s="4" t="s">
        <v>2588</v>
      </c>
      <c r="D321" s="5" t="n">
        <v>14</v>
      </c>
    </row>
    <row r="322" spans="1:6">
      <c r="A322" s="4" t="s">
        <v>2587</v>
      </c>
      <c r="C322" s="5" t="n">
        <v>4</v>
      </c>
      <c r="D322" s="5" t="n">
        <v>3</v>
      </c>
    </row>
    <row r="323" spans="1:6">
      <c r="A323" s="4" t="s">
        <v>2519</v>
      </c>
      <c r="C323" s="5" t="n">
        <v>15</v>
      </c>
    </row>
    <row r="324" spans="1:6">
      <c r="A324" s="4" t="s">
        <v>2576</v>
      </c>
      <c r="C324" s="5" t="n">
        <v>-166</v>
      </c>
      <c r="D324" s="5" t="n">
        <v>-184</v>
      </c>
    </row>
    <row r="325" spans="1:6">
      <c r="A325" s="4" t="s">
        <v>2548</v>
      </c>
    </row>
    <row r="326" spans="1:6">
      <c r="A326" s="3" t="s">
        <v>2564</v>
      </c>
    </row>
    <row r="327" spans="1:6">
      <c r="A327" s="4" t="s">
        <v>2565</v>
      </c>
      <c r="C327" s="5" t="n">
        <v>156</v>
      </c>
      <c r="D327" s="5" t="n">
        <v>164</v>
      </c>
    </row>
    <row r="328" spans="1:6">
      <c r="A328" s="4" t="s">
        <v>2524</v>
      </c>
      <c r="C328" s="5" t="n">
        <v>1</v>
      </c>
      <c r="E328" s="5" t="n">
        <v>1</v>
      </c>
    </row>
    <row r="329" spans="1:6">
      <c r="A329" s="4" t="s">
        <v>2525</v>
      </c>
      <c r="C329" s="5" t="n">
        <v>6</v>
      </c>
      <c r="D329" s="5" t="n">
        <v>6</v>
      </c>
      <c r="E329" s="5" t="n">
        <v>7</v>
      </c>
    </row>
    <row r="330" spans="1:6">
      <c r="A330" s="4" t="s">
        <v>2587</v>
      </c>
      <c r="C330" s="5" t="n">
        <v>3</v>
      </c>
      <c r="D330" s="5" t="n">
        <v>3</v>
      </c>
    </row>
    <row r="331" spans="1:6">
      <c r="A331" s="4" t="s">
        <v>2566</v>
      </c>
      <c r="C331" s="5" t="n">
        <v>-13</v>
      </c>
      <c r="D331" s="5" t="n">
        <v>3</v>
      </c>
    </row>
    <row r="332" spans="1:6">
      <c r="A332" s="4" t="s">
        <v>2578</v>
      </c>
      <c r="D332" s="5" t="n">
        <v>-1</v>
      </c>
    </row>
    <row r="333" spans="1:6">
      <c r="A333" s="4" t="s">
        <v>2567</v>
      </c>
      <c r="D333" s="5" t="n">
        <v>-2</v>
      </c>
    </row>
    <row r="334" spans="1:6">
      <c r="A334" s="4" t="s">
        <v>2568</v>
      </c>
      <c r="C334" s="5" t="n">
        <v>-16</v>
      </c>
      <c r="D334" s="5" t="n">
        <v>-17</v>
      </c>
    </row>
    <row r="335" spans="1:6">
      <c r="A335" s="4" t="s">
        <v>2570</v>
      </c>
      <c r="B335" s="5" t="n">
        <v>164</v>
      </c>
      <c r="C335" s="5" t="n">
        <v>137</v>
      </c>
      <c r="D335" s="5" t="n">
        <v>156</v>
      </c>
      <c r="E335" s="5" t="n">
        <v>164</v>
      </c>
    </row>
    <row r="336" spans="1:6">
      <c r="A336" s="3" t="s">
        <v>2563</v>
      </c>
    </row>
    <row r="337" spans="1:6">
      <c r="A337" s="4" t="s">
        <v>2568</v>
      </c>
      <c r="C337" s="5" t="n">
        <v>-16</v>
      </c>
      <c r="D337" s="5" t="n">
        <v>-17</v>
      </c>
    </row>
    <row r="338" spans="1:6">
      <c r="A338" s="4" t="s">
        <v>2588</v>
      </c>
      <c r="D338" s="5" t="n">
        <v>14</v>
      </c>
    </row>
    <row r="339" spans="1:6">
      <c r="A339" s="4" t="s">
        <v>2587</v>
      </c>
      <c r="C339" s="5" t="n">
        <v>3</v>
      </c>
      <c r="D339" s="5" t="n">
        <v>3</v>
      </c>
    </row>
    <row r="340" spans="1:6">
      <c r="A340" s="4" t="s">
        <v>2519</v>
      </c>
      <c r="C340" s="5" t="n">
        <v>13</v>
      </c>
    </row>
    <row r="341" spans="1:6">
      <c r="A341" s="4" t="s">
        <v>2576</v>
      </c>
      <c r="C341" s="5" t="n">
        <v>-137</v>
      </c>
      <c r="D341" s="5" t="n">
        <v>-156</v>
      </c>
    </row>
    <row r="342" spans="1:6">
      <c r="A342" s="4" t="s">
        <v>2549</v>
      </c>
    </row>
    <row r="343" spans="1:6">
      <c r="A343" s="3" t="s">
        <v>2564</v>
      </c>
    </row>
    <row r="344" spans="1:6">
      <c r="A344" s="4" t="s">
        <v>2565</v>
      </c>
      <c r="C344" s="5" t="n">
        <v>30</v>
      </c>
      <c r="D344" s="5" t="n">
        <v>32</v>
      </c>
    </row>
    <row r="345" spans="1:6">
      <c r="A345" s="4" t="s">
        <v>2524</v>
      </c>
      <c r="C345" s="5" t="n">
        <v>1</v>
      </c>
    </row>
    <row r="346" spans="1:6">
      <c r="A346" s="4" t="s">
        <v>2525</v>
      </c>
      <c r="C346" s="5" t="n">
        <v>1</v>
      </c>
      <c r="D346" s="5" t="n">
        <v>1</v>
      </c>
      <c r="E346" s="5" t="n">
        <v>1</v>
      </c>
    </row>
    <row r="347" spans="1:6">
      <c r="A347" s="4" t="s">
        <v>2587</v>
      </c>
      <c r="C347" s="5" t="n">
        <v>1</v>
      </c>
      <c r="D347" s="5" t="n">
        <v>1</v>
      </c>
    </row>
    <row r="348" spans="1:6">
      <c r="A348" s="4" t="s">
        <v>2566</v>
      </c>
      <c r="C348" s="5" t="n">
        <v>-2</v>
      </c>
    </row>
    <row r="349" spans="1:6">
      <c r="A349" s="4" t="s">
        <v>2578</v>
      </c>
      <c r="D349" s="5" t="n">
        <v>1</v>
      </c>
    </row>
    <row r="350" spans="1:6">
      <c r="A350" s="4" t="s">
        <v>2567</v>
      </c>
      <c r="D350" s="5" t="n">
        <v>-2</v>
      </c>
    </row>
    <row r="351" spans="1:6">
      <c r="A351" s="4" t="s">
        <v>2568</v>
      </c>
      <c r="C351" s="5" t="n">
        <v>-2</v>
      </c>
      <c r="D351" s="5" t="n">
        <v>-3</v>
      </c>
    </row>
    <row r="352" spans="1:6">
      <c r="A352" s="4" t="s">
        <v>2570</v>
      </c>
      <c r="B352" s="5" t="n">
        <v>32</v>
      </c>
      <c r="C352" s="5" t="n">
        <v>29</v>
      </c>
      <c r="D352" s="5" t="n">
        <v>30</v>
      </c>
      <c r="E352" s="5" t="n">
        <v>32</v>
      </c>
    </row>
    <row r="353" spans="1:6">
      <c r="A353" s="3" t="s">
        <v>2563</v>
      </c>
    </row>
    <row r="354" spans="1:6">
      <c r="A354" s="4" t="s">
        <v>2572</v>
      </c>
      <c r="C354" s="5" t="n">
        <v>7</v>
      </c>
      <c r="D354" s="5" t="n">
        <v>7</v>
      </c>
    </row>
    <row r="355" spans="1:6">
      <c r="A355" s="4" t="s">
        <v>2573</v>
      </c>
      <c r="D355" s="5" t="n">
        <v>2</v>
      </c>
    </row>
    <row r="356" spans="1:6">
      <c r="A356" s="4" t="s">
        <v>2568</v>
      </c>
      <c r="C356" s="5" t="n">
        <v>-2</v>
      </c>
      <c r="D356" s="5" t="n">
        <v>-3</v>
      </c>
    </row>
    <row r="357" spans="1:6">
      <c r="A357" s="4" t="s">
        <v>2587</v>
      </c>
      <c r="C357" s="5" t="n">
        <v>1</v>
      </c>
      <c r="D357" s="5" t="n">
        <v>1</v>
      </c>
    </row>
    <row r="358" spans="1:6">
      <c r="A358" s="4" t="s">
        <v>2519</v>
      </c>
      <c r="C358" s="5" t="n">
        <v>2</v>
      </c>
    </row>
    <row r="359" spans="1:6">
      <c r="A359" s="4" t="s">
        <v>2575</v>
      </c>
      <c r="B359" s="5" t="n">
        <v>7</v>
      </c>
      <c r="C359" s="5" t="n">
        <v>8</v>
      </c>
      <c r="D359" s="5" t="n">
        <v>7</v>
      </c>
      <c r="E359" s="5" t="n">
        <v>7</v>
      </c>
    </row>
    <row r="360" spans="1:6">
      <c r="A360" s="4" t="s">
        <v>2576</v>
      </c>
      <c r="C360" s="5" t="n">
        <v>-21</v>
      </c>
      <c r="D360" s="5" t="n">
        <v>-23</v>
      </c>
    </row>
    <row r="361" spans="1:6">
      <c r="A361" s="4" t="s">
        <v>2550</v>
      </c>
    </row>
    <row r="362" spans="1:6">
      <c r="A362" s="3" t="s">
        <v>2564</v>
      </c>
    </row>
    <row r="363" spans="1:6">
      <c r="A363" s="4" t="s">
        <v>2565</v>
      </c>
      <c r="C363" s="5" t="n">
        <v>78</v>
      </c>
      <c r="D363" s="5" t="n">
        <v>83</v>
      </c>
    </row>
    <row r="364" spans="1:6">
      <c r="A364" s="4" t="s">
        <v>2524</v>
      </c>
      <c r="C364" s="5" t="n">
        <v>1</v>
      </c>
    </row>
    <row r="365" spans="1:6">
      <c r="A365" s="4" t="s">
        <v>2525</v>
      </c>
      <c r="C365" s="5" t="n">
        <v>3</v>
      </c>
      <c r="D365" s="5" t="n">
        <v>3</v>
      </c>
      <c r="E365" s="5" t="n">
        <v>4</v>
      </c>
    </row>
    <row r="366" spans="1:6">
      <c r="A366" s="4" t="s">
        <v>2587</v>
      </c>
      <c r="C366" s="5" t="n">
        <v>2</v>
      </c>
      <c r="D366" s="5" t="n">
        <v>2</v>
      </c>
    </row>
    <row r="367" spans="1:6">
      <c r="A367" s="4" t="s">
        <v>2566</v>
      </c>
      <c r="C367" s="5" t="n">
        <v>-5</v>
      </c>
      <c r="D367" s="5" t="n">
        <v>3</v>
      </c>
    </row>
    <row r="368" spans="1:6">
      <c r="A368" s="4" t="s">
        <v>2567</v>
      </c>
      <c r="D368" s="5" t="n">
        <v>-2</v>
      </c>
    </row>
    <row r="369" spans="1:6">
      <c r="A369" s="4" t="s">
        <v>2568</v>
      </c>
      <c r="C369" s="5" t="n">
        <v>-12</v>
      </c>
      <c r="D369" s="5" t="n">
        <v>-11</v>
      </c>
    </row>
    <row r="370" spans="1:6">
      <c r="A370" s="4" t="s">
        <v>2570</v>
      </c>
      <c r="B370" s="5" t="n">
        <v>83</v>
      </c>
      <c r="C370" s="5" t="n">
        <v>67</v>
      </c>
      <c r="D370" s="5" t="n">
        <v>78</v>
      </c>
      <c r="E370" s="5" t="n">
        <v>83</v>
      </c>
    </row>
    <row r="371" spans="1:6">
      <c r="A371" s="3" t="s">
        <v>2563</v>
      </c>
    </row>
    <row r="372" spans="1:6">
      <c r="A372" s="4" t="s">
        <v>2572</v>
      </c>
      <c r="C372" s="5" t="n">
        <v>11</v>
      </c>
      <c r="D372" s="5" t="n">
        <v>22</v>
      </c>
    </row>
    <row r="373" spans="1:6">
      <c r="A373" s="4" t="s">
        <v>2573</v>
      </c>
      <c r="D373" s="5" t="n">
        <v>1</v>
      </c>
    </row>
    <row r="374" spans="1:6">
      <c r="A374" s="4" t="s">
        <v>2568</v>
      </c>
      <c r="C374" s="5" t="n">
        <v>-12</v>
      </c>
      <c r="D374" s="5" t="n">
        <v>-11</v>
      </c>
    </row>
    <row r="375" spans="1:6">
      <c r="A375" s="4" t="s">
        <v>2588</v>
      </c>
      <c r="C375" s="5" t="n">
        <v>4</v>
      </c>
      <c r="D375" s="5" t="n">
        <v>-3</v>
      </c>
    </row>
    <row r="376" spans="1:6">
      <c r="A376" s="4" t="s">
        <v>2587</v>
      </c>
      <c r="C376" s="5" t="n">
        <v>2</v>
      </c>
      <c r="D376" s="5" t="n">
        <v>2</v>
      </c>
    </row>
    <row r="377" spans="1:6">
      <c r="A377" s="4" t="s">
        <v>2575</v>
      </c>
      <c r="B377" s="5" t="n">
        <v>22</v>
      </c>
      <c r="C377" s="5" t="n">
        <v>5</v>
      </c>
      <c r="D377" s="5" t="n">
        <v>11</v>
      </c>
      <c r="E377" s="5" t="n">
        <v>22</v>
      </c>
    </row>
    <row r="378" spans="1:6">
      <c r="A378" s="4" t="s">
        <v>2576</v>
      </c>
      <c r="C378" s="5" t="n">
        <v>-62</v>
      </c>
      <c r="D378" s="5" t="n">
        <v>-67</v>
      </c>
    </row>
    <row r="379" spans="1:6">
      <c r="A379" s="4" t="s">
        <v>2551</v>
      </c>
    </row>
    <row r="380" spans="1:6">
      <c r="A380" s="3" t="s">
        <v>2564</v>
      </c>
    </row>
    <row r="381" spans="1:6">
      <c r="A381" s="4" t="s">
        <v>2565</v>
      </c>
      <c r="C381" s="5" t="n">
        <v>32</v>
      </c>
      <c r="D381" s="5" t="n">
        <v>39</v>
      </c>
    </row>
    <row r="382" spans="1:6">
      <c r="A382" s="4" t="s">
        <v>2524</v>
      </c>
      <c r="C382" s="5" t="n">
        <v>1</v>
      </c>
      <c r="D382" s="5" t="n">
        <v>1</v>
      </c>
      <c r="F382" s="5" t="n">
        <v>1</v>
      </c>
    </row>
    <row r="383" spans="1:6">
      <c r="A383" s="4" t="s">
        <v>2525</v>
      </c>
      <c r="C383" s="5" t="n">
        <v>1</v>
      </c>
      <c r="D383" s="5" t="n">
        <v>1</v>
      </c>
      <c r="F383" s="6" t="n">
        <v>1</v>
      </c>
    </row>
    <row r="384" spans="1:6">
      <c r="A384" s="4" t="s">
        <v>2587</v>
      </c>
      <c r="D384" s="5" t="n">
        <v>0</v>
      </c>
    </row>
    <row r="385" spans="1:6">
      <c r="A385" s="4" t="s">
        <v>2566</v>
      </c>
      <c r="C385" s="5" t="n">
        <v>-1</v>
      </c>
      <c r="D385" s="5" t="n">
        <v>1</v>
      </c>
    </row>
    <row r="386" spans="1:6">
      <c r="A386" s="4" t="s">
        <v>2578</v>
      </c>
      <c r="C386" s="5" t="n">
        <v>-1</v>
      </c>
      <c r="D386" s="5" t="n">
        <v>0</v>
      </c>
    </row>
    <row r="387" spans="1:6">
      <c r="A387" s="4" t="s">
        <v>2567</v>
      </c>
      <c r="D387" s="5" t="n">
        <v>-9</v>
      </c>
    </row>
    <row r="388" spans="1:6">
      <c r="A388" s="4" t="s">
        <v>2568</v>
      </c>
      <c r="C388" s="5" t="n">
        <v>-2</v>
      </c>
      <c r="D388" s="5" t="n">
        <v>-1</v>
      </c>
    </row>
    <row r="389" spans="1:6">
      <c r="A389" s="4" t="s">
        <v>2570</v>
      </c>
      <c r="B389" s="5" t="n">
        <v>39</v>
      </c>
      <c r="C389" s="5" t="n">
        <v>30</v>
      </c>
      <c r="D389" s="5" t="n">
        <v>32</v>
      </c>
      <c r="E389" s="5" t="n">
        <v>39</v>
      </c>
    </row>
    <row r="390" spans="1:6">
      <c r="A390" s="3" t="s">
        <v>2563</v>
      </c>
    </row>
    <row r="391" spans="1:6">
      <c r="A391" s="4" t="s">
        <v>2572</v>
      </c>
      <c r="C391" s="5" t="n">
        <v>31</v>
      </c>
      <c r="D391" s="5" t="n">
        <v>29</v>
      </c>
    </row>
    <row r="392" spans="1:6">
      <c r="A392" s="4" t="s">
        <v>2573</v>
      </c>
      <c r="C392" s="5" t="n">
        <v>-1</v>
      </c>
      <c r="D392" s="5" t="n">
        <v>3</v>
      </c>
    </row>
    <row r="393" spans="1:6">
      <c r="A393" s="4" t="s">
        <v>2568</v>
      </c>
      <c r="C393" s="5" t="n">
        <v>-2</v>
      </c>
      <c r="D393" s="5" t="n">
        <v>-1</v>
      </c>
    </row>
    <row r="394" spans="1:6">
      <c r="A394" s="4" t="s">
        <v>2588</v>
      </c>
      <c r="D394" s="5" t="n">
        <v>0</v>
      </c>
    </row>
    <row r="395" spans="1:6">
      <c r="A395" s="4" t="s">
        <v>2587</v>
      </c>
      <c r="D395" s="5" t="n">
        <v>0</v>
      </c>
    </row>
    <row r="396" spans="1:6">
      <c r="A396" s="4" t="s">
        <v>2519</v>
      </c>
      <c r="C396" s="5" t="n">
        <v>1</v>
      </c>
    </row>
    <row r="397" spans="1:6">
      <c r="A397" s="4" t="s">
        <v>2575</v>
      </c>
      <c r="B397" s="6" t="n">
        <v>29</v>
      </c>
      <c r="C397" s="5" t="n">
        <v>29</v>
      </c>
      <c r="D397" s="5" t="n">
        <v>31</v>
      </c>
      <c r="E397" s="6" t="n">
        <v>29</v>
      </c>
    </row>
    <row r="398" spans="1:6">
      <c r="A398" s="4" t="s">
        <v>2576</v>
      </c>
      <c r="C398" s="6" t="n">
        <v>-1</v>
      </c>
      <c r="D398" s="6" t="n">
        <v>-1</v>
      </c>
    </row>
  </sheetData>
  <mergeCells count="2">
    <mergeCell ref="A1:A2"/>
    <mergeCell ref="C1:F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9</v>
      </c>
      <c r="B1" s="2" t="s">
        <v>2</v>
      </c>
      <c r="C1" s="2" t="s">
        <v>52</v>
      </c>
    </row>
    <row r="2" spans="1:3">
      <c r="A2" s="3" t="s">
        <v>2590</v>
      </c>
    </row>
    <row r="3" spans="1:3">
      <c r="A3" s="4" t="s">
        <v>2591</v>
      </c>
      <c r="B3" s="6" t="n">
        <v>988</v>
      </c>
      <c r="C3" s="6" t="n">
        <v>1103</v>
      </c>
    </row>
    <row r="4" spans="1:3">
      <c r="A4" s="4" t="s">
        <v>166</v>
      </c>
      <c r="B4" s="5" t="n">
        <v>15622</v>
      </c>
      <c r="C4" s="5" t="n">
        <v>13879</v>
      </c>
    </row>
    <row r="5" spans="1:3">
      <c r="A5" s="4" t="s">
        <v>1172</v>
      </c>
      <c r="B5" s="5" t="n">
        <v>15432</v>
      </c>
      <c r="C5" s="5" t="n">
        <v>15732</v>
      </c>
    </row>
    <row r="6" spans="1:3">
      <c r="A6" s="4" t="s">
        <v>34</v>
      </c>
    </row>
    <row r="7" spans="1:3">
      <c r="A7" s="3" t="s">
        <v>2590</v>
      </c>
    </row>
    <row r="8" spans="1:3">
      <c r="A8" s="4" t="s">
        <v>2591</v>
      </c>
      <c r="B8" s="5" t="n">
        <v>99</v>
      </c>
      <c r="C8" s="5" t="n">
        <v>95</v>
      </c>
    </row>
    <row r="9" spans="1:3">
      <c r="A9" s="4" t="s">
        <v>166</v>
      </c>
      <c r="B9" s="5" t="n">
        <v>3977</v>
      </c>
      <c r="C9" s="5" t="n">
        <v>3152</v>
      </c>
    </row>
    <row r="10" spans="1:3">
      <c r="A10" s="4" t="s">
        <v>1172</v>
      </c>
      <c r="B10" s="5" t="n">
        <v>6198</v>
      </c>
      <c r="C10" s="5" t="n">
        <v>6357</v>
      </c>
    </row>
    <row r="11" spans="1:3">
      <c r="A11" s="4" t="s">
        <v>37</v>
      </c>
    </row>
    <row r="12" spans="1:3">
      <c r="A12" s="3" t="s">
        <v>2590</v>
      </c>
    </row>
    <row r="13" spans="1:3">
      <c r="A13" s="4" t="s">
        <v>2591</v>
      </c>
      <c r="B13" s="5" t="n">
        <v>521</v>
      </c>
      <c r="C13" s="5" t="n">
        <v>545</v>
      </c>
    </row>
    <row r="14" spans="1:3">
      <c r="A14" s="4" t="s">
        <v>166</v>
      </c>
      <c r="B14" s="5" t="n">
        <v>7701</v>
      </c>
      <c r="C14" s="5" t="n">
        <v>6751</v>
      </c>
    </row>
    <row r="15" spans="1:3">
      <c r="A15" s="4" t="s">
        <v>1172</v>
      </c>
      <c r="B15" s="5" t="n">
        <v>5329</v>
      </c>
      <c r="C15" s="5" t="n">
        <v>5519</v>
      </c>
    </row>
    <row r="16" spans="1:3">
      <c r="A16" s="4" t="s">
        <v>39</v>
      </c>
    </row>
    <row r="17" spans="1:3">
      <c r="A17" s="3" t="s">
        <v>2590</v>
      </c>
    </row>
    <row r="18" spans="1:3">
      <c r="A18" s="4" t="s">
        <v>2591</v>
      </c>
      <c r="B18" s="5" t="n">
        <v>237</v>
      </c>
      <c r="C18" s="5" t="n">
        <v>248</v>
      </c>
    </row>
    <row r="19" spans="1:3">
      <c r="A19" s="4" t="s">
        <v>166</v>
      </c>
      <c r="B19" s="5" t="n">
        <v>4814</v>
      </c>
      <c r="C19" s="5" t="n">
        <v>3859</v>
      </c>
    </row>
    <row r="20" spans="1:3">
      <c r="A20" s="4" t="s">
        <v>1172</v>
      </c>
      <c r="B20" s="5" t="n">
        <v>4133</v>
      </c>
      <c r="C20" s="5" t="n">
        <v>4138</v>
      </c>
    </row>
    <row r="21" spans="1:3">
      <c r="A21" s="4" t="s">
        <v>41</v>
      </c>
    </row>
    <row r="22" spans="1:3">
      <c r="A22" s="3" t="s">
        <v>2590</v>
      </c>
    </row>
    <row r="23" spans="1:3">
      <c r="A23" s="4" t="s">
        <v>2591</v>
      </c>
      <c r="B23" s="5" t="n">
        <v>254</v>
      </c>
      <c r="C23" s="5" t="n">
        <v>264</v>
      </c>
    </row>
    <row r="24" spans="1:3">
      <c r="A24" s="4" t="s">
        <v>166</v>
      </c>
      <c r="B24" s="5" t="n">
        <v>2888</v>
      </c>
      <c r="C24" s="5" t="n">
        <v>2892</v>
      </c>
    </row>
    <row r="25" spans="1:3">
      <c r="A25" s="4" t="s">
        <v>1172</v>
      </c>
      <c r="B25" s="5" t="n">
        <v>1196</v>
      </c>
      <c r="C25" s="5" t="n">
        <v>1381</v>
      </c>
    </row>
    <row r="26" spans="1:3">
      <c r="A26" s="4" t="s">
        <v>43</v>
      </c>
    </row>
    <row r="27" spans="1:3">
      <c r="A27" s="3" t="s">
        <v>2590</v>
      </c>
    </row>
    <row r="28" spans="1:3">
      <c r="A28" s="4" t="s">
        <v>2591</v>
      </c>
      <c r="B28" s="5" t="n">
        <v>79</v>
      </c>
      <c r="C28" s="5" t="n">
        <v>59</v>
      </c>
    </row>
    <row r="29" spans="1:3">
      <c r="A29" s="4" t="s">
        <v>166</v>
      </c>
      <c r="B29" s="5" t="n">
        <v>564</v>
      </c>
      <c r="C29" s="5" t="n">
        <v>494</v>
      </c>
    </row>
    <row r="30" spans="1:3">
      <c r="A30" s="4" t="s">
        <v>1172</v>
      </c>
      <c r="B30" s="5" t="n">
        <v>897</v>
      </c>
      <c r="C30" s="5" t="n">
        <v>927</v>
      </c>
    </row>
    <row r="31" spans="1:3">
      <c r="A31" s="4" t="s">
        <v>45</v>
      </c>
    </row>
    <row r="32" spans="1:3">
      <c r="A32" s="3" t="s">
        <v>2590</v>
      </c>
    </row>
    <row r="33" spans="1:3">
      <c r="A33" s="4" t="s">
        <v>2591</v>
      </c>
      <c r="B33" s="5" t="n">
        <v>115</v>
      </c>
      <c r="C33" s="5" t="n">
        <v>76</v>
      </c>
    </row>
    <row r="34" spans="1:3">
      <c r="A34" s="4" t="s">
        <v>166</v>
      </c>
      <c r="B34" s="5" t="n">
        <v>1157</v>
      </c>
      <c r="C34" s="5" t="n">
        <v>1143</v>
      </c>
    </row>
    <row r="35" spans="1:3">
      <c r="A35" s="4" t="s">
        <v>1172</v>
      </c>
      <c r="B35" s="5" t="n">
        <v>1747</v>
      </c>
      <c r="C35" s="5" t="n">
        <v>1747</v>
      </c>
    </row>
    <row r="36" spans="1:3">
      <c r="A36" s="4" t="s">
        <v>47</v>
      </c>
    </row>
    <row r="37" spans="1:3">
      <c r="A37" s="3" t="s">
        <v>2590</v>
      </c>
    </row>
    <row r="38" spans="1:3">
      <c r="A38" s="4" t="s">
        <v>2591</v>
      </c>
      <c r="B38" s="5" t="n">
        <v>4</v>
      </c>
      <c r="C38" s="5" t="n">
        <v>5</v>
      </c>
    </row>
    <row r="39" spans="1:3">
      <c r="A39" s="4" t="s">
        <v>166</v>
      </c>
      <c r="B39" s="5" t="n">
        <v>357</v>
      </c>
      <c r="C39" s="5" t="n">
        <v>378</v>
      </c>
    </row>
    <row r="40" spans="1:3">
      <c r="A40" s="4" t="s">
        <v>1172</v>
      </c>
      <c r="B40" s="5" t="n">
        <v>1218</v>
      </c>
      <c r="C40" s="5" t="n">
        <v>1144</v>
      </c>
    </row>
    <row r="41" spans="1:3">
      <c r="A41" s="4" t="s">
        <v>658</v>
      </c>
    </row>
    <row r="42" spans="1:3">
      <c r="A42" s="3" t="s">
        <v>2590</v>
      </c>
    </row>
    <row r="43" spans="1:3">
      <c r="A43" s="4" t="s">
        <v>2592</v>
      </c>
      <c r="B43" s="5" t="n">
        <v>433</v>
      </c>
      <c r="C43" s="5" t="n">
        <v>680</v>
      </c>
    </row>
    <row r="44" spans="1:3">
      <c r="A44" s="4" t="s">
        <v>2591</v>
      </c>
      <c r="B44" s="5" t="n">
        <v>69</v>
      </c>
      <c r="C44" s="5" t="n">
        <v>125</v>
      </c>
    </row>
    <row r="45" spans="1:3">
      <c r="A45" s="4" t="s">
        <v>2593</v>
      </c>
      <c r="B45" s="5" t="n">
        <v>364</v>
      </c>
      <c r="C45" s="5" t="n">
        <v>555</v>
      </c>
    </row>
    <row r="46" spans="1:3">
      <c r="A46" s="4" t="s">
        <v>166</v>
      </c>
      <c r="B46" s="5" t="n">
        <v>2184</v>
      </c>
      <c r="C46" s="5" t="n">
        <v>1886</v>
      </c>
    </row>
    <row r="47" spans="1:3">
      <c r="A47" s="3" t="s">
        <v>2594</v>
      </c>
    </row>
    <row r="48" spans="1:3">
      <c r="A48" s="4" t="s">
        <v>2595</v>
      </c>
      <c r="B48" s="5" t="n">
        <v>-43</v>
      </c>
      <c r="C48" s="5" t="n">
        <v>-41</v>
      </c>
    </row>
    <row r="49" spans="1:3">
      <c r="A49" s="4" t="s">
        <v>2557</v>
      </c>
      <c r="B49" s="5" t="n">
        <v>-4</v>
      </c>
      <c r="C49" s="5" t="n">
        <v>-5</v>
      </c>
    </row>
    <row r="50" spans="1:3">
      <c r="A50" s="4" t="s">
        <v>2596</v>
      </c>
      <c r="B50" s="5" t="n">
        <v>126</v>
      </c>
      <c r="C50" s="5" t="n">
        <v>116</v>
      </c>
    </row>
    <row r="51" spans="1:3">
      <c r="A51" s="4" t="s">
        <v>2597</v>
      </c>
      <c r="B51" s="5" t="n">
        <v>79</v>
      </c>
      <c r="C51" s="5" t="n">
        <v>70</v>
      </c>
    </row>
    <row r="52" spans="1:3">
      <c r="A52" s="3" t="s">
        <v>2598</v>
      </c>
    </row>
    <row r="53" spans="1:3">
      <c r="A53" s="4" t="s">
        <v>2599</v>
      </c>
      <c r="B53" s="5" t="n">
        <v>97</v>
      </c>
      <c r="C53" s="5" t="n">
        <v>132</v>
      </c>
    </row>
    <row r="54" spans="1:3">
      <c r="A54" s="4" t="s">
        <v>2600</v>
      </c>
      <c r="B54" s="5" t="n">
        <v>-32</v>
      </c>
      <c r="C54" s="5" t="n">
        <v>-32</v>
      </c>
    </row>
    <row r="55" spans="1:3">
      <c r="A55" s="4" t="s">
        <v>673</v>
      </c>
    </row>
    <row r="56" spans="1:3">
      <c r="A56" s="3" t="s">
        <v>2590</v>
      </c>
    </row>
    <row r="57" spans="1:3">
      <c r="A57" s="4" t="s">
        <v>2601</v>
      </c>
      <c r="B57" s="5" t="n">
        <v>21</v>
      </c>
      <c r="C57" s="5" t="n">
        <v>23</v>
      </c>
    </row>
    <row r="58" spans="1:3">
      <c r="A58" s="4" t="s">
        <v>2591</v>
      </c>
      <c r="B58" s="5" t="n">
        <v>283</v>
      </c>
      <c r="C58" s="5" t="n">
        <v>308</v>
      </c>
    </row>
    <row r="59" spans="1:3">
      <c r="A59" s="4" t="s">
        <v>2602</v>
      </c>
      <c r="B59" s="5" t="n">
        <v>304</v>
      </c>
      <c r="C59" s="5" t="n">
        <v>331</v>
      </c>
    </row>
    <row r="60" spans="1:3">
      <c r="A60" s="4" t="s">
        <v>166</v>
      </c>
      <c r="B60" s="5" t="n">
        <v>62</v>
      </c>
      <c r="C60" s="5" t="n">
        <v>78</v>
      </c>
    </row>
    <row r="61" spans="1:3">
      <c r="A61" s="3" t="s">
        <v>2594</v>
      </c>
    </row>
    <row r="62" spans="1:3">
      <c r="A62" s="4" t="s">
        <v>2595</v>
      </c>
      <c r="B62" s="5" t="n">
        <v>-3</v>
      </c>
      <c r="C62" s="5" t="n">
        <v>-4</v>
      </c>
    </row>
    <row r="63" spans="1:3">
      <c r="A63" s="4" t="s">
        <v>2557</v>
      </c>
      <c r="B63" s="5" t="n">
        <v>-1</v>
      </c>
      <c r="C63" s="5" t="n">
        <v>-1</v>
      </c>
    </row>
    <row r="64" spans="1:3">
      <c r="A64" s="4" t="s">
        <v>2596</v>
      </c>
      <c r="B64" s="5" t="n">
        <v>8</v>
      </c>
      <c r="C64" s="5" t="n">
        <v>12</v>
      </c>
    </row>
    <row r="65" spans="1:3">
      <c r="A65" s="4" t="s">
        <v>2597</v>
      </c>
      <c r="B65" s="5" t="n">
        <v>4</v>
      </c>
      <c r="C65" s="5" t="n">
        <v>7</v>
      </c>
    </row>
    <row r="66" spans="1:3">
      <c r="A66" s="3" t="s">
        <v>2598</v>
      </c>
    </row>
    <row r="67" spans="1:3">
      <c r="A67" s="4" t="s">
        <v>2599</v>
      </c>
      <c r="B67" s="5" t="n">
        <v>6</v>
      </c>
      <c r="C67" s="5" t="n">
        <v>8</v>
      </c>
    </row>
    <row r="68" spans="1:3">
      <c r="A68" s="4" t="s">
        <v>2600</v>
      </c>
      <c r="B68" s="5" t="n">
        <v>-2</v>
      </c>
      <c r="C68" s="5" t="n">
        <v>-2</v>
      </c>
    </row>
    <row r="69" spans="1:3">
      <c r="A69" s="4" t="s">
        <v>2531</v>
      </c>
    </row>
    <row r="70" spans="1:3">
      <c r="A70" s="3" t="s">
        <v>2590</v>
      </c>
    </row>
    <row r="71" spans="1:3">
      <c r="A71" s="4" t="s">
        <v>2592</v>
      </c>
      <c r="B71" s="5" t="n">
        <v>214</v>
      </c>
      <c r="C71" s="5" t="n">
        <v>343</v>
      </c>
    </row>
    <row r="72" spans="1:3">
      <c r="A72" s="4" t="s">
        <v>2593</v>
      </c>
      <c r="B72" s="5" t="n">
        <v>214</v>
      </c>
      <c r="C72" s="5" t="n">
        <v>343</v>
      </c>
    </row>
    <row r="73" spans="1:3">
      <c r="A73" s="4" t="s">
        <v>166</v>
      </c>
      <c r="B73" s="5" t="n">
        <v>576</v>
      </c>
      <c r="C73" s="5" t="n">
        <v>406</v>
      </c>
    </row>
    <row r="74" spans="1:3">
      <c r="A74" s="3" t="s">
        <v>2598</v>
      </c>
    </row>
    <row r="75" spans="1:3">
      <c r="A75" s="4" t="s">
        <v>2599</v>
      </c>
      <c r="B75" s="5" t="n">
        <v>22</v>
      </c>
      <c r="C75" s="5" t="n">
        <v>29</v>
      </c>
    </row>
    <row r="76" spans="1:3">
      <c r="A76" s="4" t="s">
        <v>2600</v>
      </c>
      <c r="B76" s="5" t="n">
        <v>-8</v>
      </c>
      <c r="C76" s="5" t="n">
        <v>-8</v>
      </c>
    </row>
    <row r="77" spans="1:3">
      <c r="A77" s="4" t="s">
        <v>2532</v>
      </c>
    </row>
    <row r="78" spans="1:3">
      <c r="A78" s="3" t="s">
        <v>2590</v>
      </c>
    </row>
    <row r="79" spans="1:3">
      <c r="A79" s="4" t="s">
        <v>2601</v>
      </c>
      <c r="B79" s="5" t="n">
        <v>2</v>
      </c>
      <c r="C79" s="5" t="n">
        <v>2</v>
      </c>
    </row>
    <row r="80" spans="1:3">
      <c r="A80" s="4" t="s">
        <v>2591</v>
      </c>
      <c r="B80" s="5" t="n">
        <v>12</v>
      </c>
      <c r="C80" s="5" t="n">
        <v>12</v>
      </c>
    </row>
    <row r="81" spans="1:3">
      <c r="A81" s="4" t="s">
        <v>2602</v>
      </c>
      <c r="B81" s="5" t="n">
        <v>14</v>
      </c>
      <c r="C81" s="5" t="n">
        <v>14</v>
      </c>
    </row>
    <row r="82" spans="1:3">
      <c r="A82" s="4" t="s">
        <v>166</v>
      </c>
      <c r="B82" s="5" t="n">
        <v>5</v>
      </c>
      <c r="C82" s="5" t="n">
        <v>4</v>
      </c>
    </row>
    <row r="83" spans="1:3">
      <c r="A83" s="4" t="s">
        <v>2533</v>
      </c>
    </row>
    <row r="84" spans="1:3">
      <c r="A84" s="3" t="s">
        <v>2590</v>
      </c>
    </row>
    <row r="85" spans="1:3">
      <c r="A85" s="4" t="s">
        <v>2592</v>
      </c>
      <c r="B85" s="5" t="n">
        <v>242</v>
      </c>
      <c r="C85" s="5" t="n">
        <v>245</v>
      </c>
    </row>
    <row r="86" spans="1:3">
      <c r="A86" s="4" t="s">
        <v>2591</v>
      </c>
      <c r="B86" s="5" t="n">
        <v>69</v>
      </c>
      <c r="C86" s="5" t="n">
        <v>68</v>
      </c>
    </row>
    <row r="87" spans="1:3">
      <c r="A87" s="4" t="s">
        <v>2593</v>
      </c>
      <c r="B87" s="5" t="n">
        <v>173</v>
      </c>
      <c r="C87" s="5" t="n">
        <v>177</v>
      </c>
    </row>
    <row r="88" spans="1:3">
      <c r="A88" s="4" t="s">
        <v>166</v>
      </c>
      <c r="B88" s="5" t="n">
        <v>796</v>
      </c>
      <c r="C88" s="5" t="n">
        <v>756</v>
      </c>
    </row>
    <row r="89" spans="1:3">
      <c r="A89" s="3" t="s">
        <v>2594</v>
      </c>
    </row>
    <row r="90" spans="1:3">
      <c r="A90" s="4" t="s">
        <v>2595</v>
      </c>
      <c r="B90" s="5" t="n">
        <v>-2</v>
      </c>
      <c r="C90" s="5" t="n">
        <v>-3</v>
      </c>
    </row>
    <row r="91" spans="1:3">
      <c r="A91" s="4" t="s">
        <v>2596</v>
      </c>
      <c r="B91" s="5" t="n">
        <v>5</v>
      </c>
      <c r="C91" s="5" t="n">
        <v>9</v>
      </c>
    </row>
    <row r="92" spans="1:3">
      <c r="A92" s="4" t="s">
        <v>2597</v>
      </c>
      <c r="B92" s="5" t="n">
        <v>3</v>
      </c>
      <c r="C92" s="5" t="n">
        <v>6</v>
      </c>
    </row>
    <row r="93" spans="1:3">
      <c r="A93" s="3" t="s">
        <v>2598</v>
      </c>
    </row>
    <row r="94" spans="1:3">
      <c r="A94" s="4" t="s">
        <v>2599</v>
      </c>
      <c r="B94" s="5" t="n">
        <v>37</v>
      </c>
      <c r="C94" s="5" t="n">
        <v>44</v>
      </c>
    </row>
    <row r="95" spans="1:3">
      <c r="A95" s="4" t="s">
        <v>2600</v>
      </c>
      <c r="B95" s="5" t="n">
        <v>-3</v>
      </c>
      <c r="C95" s="5" t="n">
        <v>-3</v>
      </c>
    </row>
    <row r="96" spans="1:3">
      <c r="A96" s="4" t="s">
        <v>2534</v>
      </c>
    </row>
    <row r="97" spans="1:3">
      <c r="A97" s="3" t="s">
        <v>2590</v>
      </c>
    </row>
    <row r="98" spans="1:3">
      <c r="A98" s="4" t="s">
        <v>2601</v>
      </c>
      <c r="B98" s="5" t="n">
        <v>8</v>
      </c>
      <c r="C98" s="5" t="n">
        <v>8</v>
      </c>
    </row>
    <row r="99" spans="1:3">
      <c r="A99" s="4" t="s">
        <v>2591</v>
      </c>
      <c r="B99" s="5" t="n">
        <v>98</v>
      </c>
      <c r="C99" s="5" t="n">
        <v>108</v>
      </c>
    </row>
    <row r="100" spans="1:3">
      <c r="A100" s="4" t="s">
        <v>2602</v>
      </c>
      <c r="B100" s="5" t="n">
        <v>106</v>
      </c>
      <c r="C100" s="5" t="n">
        <v>116</v>
      </c>
    </row>
    <row r="101" spans="1:3">
      <c r="A101" s="4" t="s">
        <v>166</v>
      </c>
      <c r="B101" s="5" t="n">
        <v>15</v>
      </c>
      <c r="C101" s="5" t="n">
        <v>21</v>
      </c>
    </row>
    <row r="102" spans="1:3">
      <c r="A102" s="3" t="s">
        <v>2594</v>
      </c>
    </row>
    <row r="103" spans="1:3">
      <c r="A103" s="4" t="s">
        <v>2595</v>
      </c>
      <c r="B103" s="5" t="n">
        <v>-2</v>
      </c>
      <c r="C103" s="5" t="n">
        <v>-3</v>
      </c>
    </row>
    <row r="104" spans="1:3">
      <c r="A104" s="4" t="s">
        <v>2596</v>
      </c>
      <c r="B104" s="5" t="n">
        <v>6</v>
      </c>
      <c r="C104" s="5" t="n">
        <v>9</v>
      </c>
    </row>
    <row r="105" spans="1:3">
      <c r="A105" s="4" t="s">
        <v>2597</v>
      </c>
      <c r="B105" s="5" t="n">
        <v>4</v>
      </c>
      <c r="C105" s="5" t="n">
        <v>6</v>
      </c>
    </row>
    <row r="106" spans="1:3">
      <c r="A106" s="3" t="s">
        <v>2598</v>
      </c>
    </row>
    <row r="107" spans="1:3">
      <c r="A107" s="4" t="s">
        <v>2599</v>
      </c>
      <c r="B107" s="5" t="n">
        <v>2</v>
      </c>
      <c r="C107" s="5" t="n">
        <v>2</v>
      </c>
    </row>
    <row r="108" spans="1:3">
      <c r="A108" s="4" t="s">
        <v>2535</v>
      </c>
    </row>
    <row r="109" spans="1:3">
      <c r="A109" s="3" t="s">
        <v>2590</v>
      </c>
    </row>
    <row r="110" spans="1:3">
      <c r="A110" s="4" t="s">
        <v>2592</v>
      </c>
      <c r="B110" s="5" t="n">
        <v>143</v>
      </c>
      <c r="C110" s="5" t="n">
        <v>155</v>
      </c>
    </row>
    <row r="111" spans="1:3">
      <c r="A111" s="4" t="s">
        <v>2593</v>
      </c>
      <c r="B111" s="5" t="n">
        <v>143</v>
      </c>
      <c r="C111" s="5" t="n">
        <v>155</v>
      </c>
    </row>
    <row r="112" spans="1:3">
      <c r="A112" s="4" t="s">
        <v>166</v>
      </c>
      <c r="B112" s="5" t="n">
        <v>372</v>
      </c>
      <c r="C112" s="5" t="n">
        <v>341</v>
      </c>
    </row>
    <row r="113" spans="1:3">
      <c r="A113" s="3" t="s">
        <v>2598</v>
      </c>
    </row>
    <row r="114" spans="1:3">
      <c r="A114" s="4" t="s">
        <v>2599</v>
      </c>
      <c r="B114" s="5" t="n">
        <v>13</v>
      </c>
      <c r="C114" s="5" t="n">
        <v>21</v>
      </c>
    </row>
    <row r="115" spans="1:3">
      <c r="A115" s="4" t="s">
        <v>2600</v>
      </c>
      <c r="B115" s="5" t="n">
        <v>-2</v>
      </c>
      <c r="C115" s="5" t="n">
        <v>-2</v>
      </c>
    </row>
    <row r="116" spans="1:3">
      <c r="A116" s="4" t="s">
        <v>2536</v>
      </c>
    </row>
    <row r="117" spans="1:3">
      <c r="A117" s="3" t="s">
        <v>2590</v>
      </c>
    </row>
    <row r="118" spans="1:3">
      <c r="A118" s="4" t="s">
        <v>2601</v>
      </c>
      <c r="B118" s="5" t="n">
        <v>3</v>
      </c>
      <c r="C118" s="5" t="n">
        <v>3</v>
      </c>
    </row>
    <row r="119" spans="1:3">
      <c r="A119" s="4" t="s">
        <v>2591</v>
      </c>
      <c r="B119" s="5" t="n">
        <v>28</v>
      </c>
      <c r="C119" s="5" t="n">
        <v>32</v>
      </c>
    </row>
    <row r="120" spans="1:3">
      <c r="A120" s="4" t="s">
        <v>2602</v>
      </c>
      <c r="B120" s="5" t="n">
        <v>31</v>
      </c>
      <c r="C120" s="5" t="n">
        <v>35</v>
      </c>
    </row>
    <row r="121" spans="1:3">
      <c r="A121" s="4" t="s">
        <v>166</v>
      </c>
      <c r="B121" s="5" t="n">
        <v>5</v>
      </c>
      <c r="C121" s="5" t="n">
        <v>8</v>
      </c>
    </row>
    <row r="122" spans="1:3">
      <c r="A122" s="3" t="s">
        <v>2598</v>
      </c>
    </row>
    <row r="123" spans="1:3">
      <c r="A123" s="4" t="s">
        <v>2599</v>
      </c>
      <c r="B123" s="5" t="n">
        <v>1</v>
      </c>
      <c r="C123" s="5" t="n">
        <v>1</v>
      </c>
    </row>
    <row r="124" spans="1:3">
      <c r="A124" s="4" t="s">
        <v>2537</v>
      </c>
    </row>
    <row r="125" spans="1:3">
      <c r="A125" s="3" t="s">
        <v>2590</v>
      </c>
    </row>
    <row r="126" spans="1:3">
      <c r="A126" s="4" t="s">
        <v>2592</v>
      </c>
      <c r="B126" s="5" t="n">
        <v>96</v>
      </c>
      <c r="C126" s="5" t="n">
        <v>87</v>
      </c>
    </row>
    <row r="127" spans="1:3">
      <c r="A127" s="4" t="s">
        <v>2591</v>
      </c>
      <c r="B127" s="5" t="n">
        <v>69</v>
      </c>
      <c r="C127" s="5" t="n">
        <v>68</v>
      </c>
    </row>
    <row r="128" spans="1:3">
      <c r="A128" s="4" t="s">
        <v>2593</v>
      </c>
      <c r="B128" s="5" t="n">
        <v>27</v>
      </c>
      <c r="C128" s="5" t="n">
        <v>19</v>
      </c>
    </row>
    <row r="129" spans="1:3">
      <c r="A129" s="4" t="s">
        <v>166</v>
      </c>
      <c r="B129" s="5" t="n">
        <v>424</v>
      </c>
      <c r="C129" s="5" t="n">
        <v>415</v>
      </c>
    </row>
    <row r="130" spans="1:3">
      <c r="A130" s="3" t="s">
        <v>2598</v>
      </c>
    </row>
    <row r="131" spans="1:3">
      <c r="A131" s="4" t="s">
        <v>2599</v>
      </c>
      <c r="B131" s="5" t="n">
        <v>24</v>
      </c>
      <c r="C131" s="5" t="n">
        <v>23</v>
      </c>
    </row>
    <row r="132" spans="1:3">
      <c r="A132" s="4" t="s">
        <v>2600</v>
      </c>
      <c r="B132" s="5" t="n">
        <v>-1</v>
      </c>
      <c r="C132" s="5" t="n">
        <v>-1</v>
      </c>
    </row>
    <row r="133" spans="1:3">
      <c r="A133" s="4" t="s">
        <v>2538</v>
      </c>
    </row>
    <row r="134" spans="1:3">
      <c r="A134" s="3" t="s">
        <v>2590</v>
      </c>
    </row>
    <row r="135" spans="1:3">
      <c r="A135" s="4" t="s">
        <v>2601</v>
      </c>
      <c r="B135" s="5" t="n">
        <v>3</v>
      </c>
      <c r="C135" s="5" t="n">
        <v>3</v>
      </c>
    </row>
    <row r="136" spans="1:3">
      <c r="A136" s="4" t="s">
        <v>2591</v>
      </c>
      <c r="B136" s="5" t="n">
        <v>40</v>
      </c>
      <c r="C136" s="5" t="n">
        <v>44</v>
      </c>
    </row>
    <row r="137" spans="1:3">
      <c r="A137" s="4" t="s">
        <v>2602</v>
      </c>
      <c r="B137" s="5" t="n">
        <v>43</v>
      </c>
      <c r="C137" s="5" t="n">
        <v>47</v>
      </c>
    </row>
    <row r="138" spans="1:3">
      <c r="A138" s="4" t="s">
        <v>166</v>
      </c>
      <c r="B138" s="5" t="n">
        <v>10</v>
      </c>
      <c r="C138" s="5" t="n">
        <v>13</v>
      </c>
    </row>
    <row r="139" spans="1:3">
      <c r="A139" s="3" t="s">
        <v>2598</v>
      </c>
    </row>
    <row r="140" spans="1:3">
      <c r="A140" s="4" t="s">
        <v>2599</v>
      </c>
      <c r="B140" s="5" t="n">
        <v>1</v>
      </c>
      <c r="C140" s="5" t="n">
        <v>1</v>
      </c>
    </row>
    <row r="141" spans="1:3">
      <c r="A141" s="4" t="s">
        <v>2540</v>
      </c>
    </row>
    <row r="142" spans="1:3">
      <c r="A142" s="3" t="s">
        <v>2590</v>
      </c>
    </row>
    <row r="143" spans="1:3">
      <c r="A143" s="4" t="s">
        <v>2592</v>
      </c>
      <c r="B143" s="5" t="n">
        <v>24</v>
      </c>
      <c r="C143" s="5" t="n">
        <v>8</v>
      </c>
    </row>
    <row r="144" spans="1:3">
      <c r="A144" s="4" t="s">
        <v>2591</v>
      </c>
      <c r="B144" s="5" t="n">
        <v>54</v>
      </c>
      <c r="C144" s="5" t="n">
        <v>29</v>
      </c>
    </row>
    <row r="145" spans="1:3">
      <c r="A145" s="4" t="s">
        <v>2593</v>
      </c>
      <c r="B145" s="5" t="n">
        <v>-30</v>
      </c>
      <c r="C145" s="5" t="n">
        <v>-21</v>
      </c>
    </row>
    <row r="146" spans="1:3">
      <c r="A146" s="4" t="s">
        <v>166</v>
      </c>
      <c r="B146" s="5" t="n">
        <v>100</v>
      </c>
      <c r="C146" s="5" t="n">
        <v>90</v>
      </c>
    </row>
    <row r="147" spans="1:3">
      <c r="A147" s="3" t="s">
        <v>2598</v>
      </c>
    </row>
    <row r="148" spans="1:3">
      <c r="A148" s="4" t="s">
        <v>2599</v>
      </c>
      <c r="B148" s="5" t="n">
        <v>3</v>
      </c>
      <c r="C148" s="5" t="n">
        <v>5</v>
      </c>
    </row>
    <row r="149" spans="1:3">
      <c r="A149" s="4" t="s">
        <v>2583</v>
      </c>
    </row>
    <row r="150" spans="1:3">
      <c r="A150" s="3" t="s">
        <v>2590</v>
      </c>
    </row>
    <row r="151" spans="1:3">
      <c r="A151" s="4" t="s">
        <v>2591</v>
      </c>
      <c r="B151" s="5" t="n">
        <v>3</v>
      </c>
      <c r="C151" s="5" t="n">
        <v>4</v>
      </c>
    </row>
    <row r="152" spans="1:3">
      <c r="A152" s="4" t="s">
        <v>2602</v>
      </c>
      <c r="B152" s="5" t="n">
        <v>3</v>
      </c>
      <c r="C152" s="5" t="n">
        <v>4</v>
      </c>
    </row>
    <row r="153" spans="1:3">
      <c r="A153" s="4" t="s">
        <v>166</v>
      </c>
      <c r="B153" s="5" t="n">
        <v>1</v>
      </c>
      <c r="C153" s="5" t="n">
        <v>1</v>
      </c>
    </row>
    <row r="154" spans="1:3">
      <c r="A154" s="4" t="s">
        <v>2541</v>
      </c>
    </row>
    <row r="155" spans="1:3">
      <c r="A155" s="3" t="s">
        <v>2590</v>
      </c>
    </row>
    <row r="156" spans="1:3">
      <c r="A156" s="4" t="s">
        <v>2592</v>
      </c>
      <c r="B156" s="5" t="n">
        <v>39</v>
      </c>
      <c r="C156" s="5" t="n">
        <v>16</v>
      </c>
    </row>
    <row r="157" spans="1:3">
      <c r="A157" s="4" t="s">
        <v>2591</v>
      </c>
      <c r="B157" s="5" t="n">
        <v>46</v>
      </c>
      <c r="C157" s="5" t="n">
        <v>1</v>
      </c>
    </row>
    <row r="158" spans="1:3">
      <c r="A158" s="4" t="s">
        <v>2593</v>
      </c>
      <c r="B158" s="5" t="n">
        <v>-7</v>
      </c>
      <c r="C158" s="5" t="n">
        <v>15</v>
      </c>
    </row>
    <row r="159" spans="1:3">
      <c r="A159" s="4" t="s">
        <v>166</v>
      </c>
      <c r="B159" s="5" t="n">
        <v>182</v>
      </c>
      <c r="C159" s="5" t="n">
        <v>152</v>
      </c>
    </row>
    <row r="160" spans="1:3">
      <c r="A160" s="3" t="s">
        <v>2598</v>
      </c>
    </row>
    <row r="161" spans="1:3">
      <c r="A161" s="4" t="s">
        <v>2599</v>
      </c>
      <c r="B161" s="5" t="n">
        <v>5</v>
      </c>
      <c r="C161" s="5" t="n">
        <v>7</v>
      </c>
    </row>
    <row r="162" spans="1:3">
      <c r="A162" s="4" t="s">
        <v>2600</v>
      </c>
      <c r="B162" s="5" t="n">
        <v>-2</v>
      </c>
      <c r="C162" s="5" t="n">
        <v>-2</v>
      </c>
    </row>
    <row r="163" spans="1:3">
      <c r="A163" s="4" t="s">
        <v>2585</v>
      </c>
    </row>
    <row r="164" spans="1:3">
      <c r="A164" s="3" t="s">
        <v>2590</v>
      </c>
    </row>
    <row r="165" spans="1:3">
      <c r="A165" s="4" t="s">
        <v>2591</v>
      </c>
      <c r="B165" s="5" t="n">
        <v>3</v>
      </c>
      <c r="C165" s="5" t="n">
        <v>3</v>
      </c>
    </row>
    <row r="166" spans="1:3">
      <c r="A166" s="4" t="s">
        <v>2602</v>
      </c>
      <c r="B166" s="5" t="n">
        <v>3</v>
      </c>
      <c r="C166" s="5" t="n">
        <v>3</v>
      </c>
    </row>
    <row r="167" spans="1:3">
      <c r="A167" s="4" t="s">
        <v>2542</v>
      </c>
    </row>
    <row r="168" spans="1:3">
      <c r="A168" s="3" t="s">
        <v>2590</v>
      </c>
    </row>
    <row r="169" spans="1:3">
      <c r="A169" s="4" t="s">
        <v>2592</v>
      </c>
      <c r="B169" s="5" t="n">
        <v>41</v>
      </c>
      <c r="C169" s="5" t="n">
        <v>55</v>
      </c>
    </row>
    <row r="170" spans="1:3">
      <c r="A170" s="4" t="s">
        <v>2593</v>
      </c>
      <c r="B170" s="5" t="n">
        <v>41</v>
      </c>
      <c r="C170" s="5" t="n">
        <v>55</v>
      </c>
    </row>
    <row r="171" spans="1:3">
      <c r="A171" s="4" t="s">
        <v>166</v>
      </c>
      <c r="B171" s="5" t="n">
        <v>81</v>
      </c>
      <c r="C171" s="5" t="n">
        <v>73</v>
      </c>
    </row>
    <row r="172" spans="1:3">
      <c r="A172" s="3" t="s">
        <v>2598</v>
      </c>
    </row>
    <row r="173" spans="1:3">
      <c r="A173" s="4" t="s">
        <v>2599</v>
      </c>
      <c r="B173" s="5" t="n">
        <v>7</v>
      </c>
      <c r="C173" s="5" t="n">
        <v>11</v>
      </c>
    </row>
    <row r="174" spans="1:3">
      <c r="A174" s="4" t="s">
        <v>2600</v>
      </c>
      <c r="B174" s="5" t="n">
        <v>-9</v>
      </c>
      <c r="C174" s="5" t="n">
        <v>-9</v>
      </c>
    </row>
    <row r="175" spans="1:3">
      <c r="A175" s="4" t="s">
        <v>2543</v>
      </c>
    </row>
    <row r="176" spans="1:3">
      <c r="A176" s="3" t="s">
        <v>2590</v>
      </c>
    </row>
    <row r="177" spans="1:3">
      <c r="A177" s="4" t="s">
        <v>2591</v>
      </c>
      <c r="B177" s="5" t="n">
        <v>3</v>
      </c>
      <c r="C177" s="5" t="n">
        <v>4</v>
      </c>
    </row>
    <row r="178" spans="1:3">
      <c r="A178" s="4" t="s">
        <v>2602</v>
      </c>
      <c r="B178" s="5" t="n">
        <v>3</v>
      </c>
      <c r="C178" s="5" t="n">
        <v>4</v>
      </c>
    </row>
    <row r="179" spans="1:3">
      <c r="A179" s="4" t="s">
        <v>166</v>
      </c>
      <c r="B179" s="5" t="n">
        <v>1</v>
      </c>
      <c r="C179" s="5" t="n">
        <v>1</v>
      </c>
    </row>
    <row r="180" spans="1:3">
      <c r="A180" s="4" t="s">
        <v>681</v>
      </c>
    </row>
    <row r="181" spans="1:3">
      <c r="A181" s="3" t="s">
        <v>2590</v>
      </c>
    </row>
    <row r="182" spans="1:3">
      <c r="A182" s="4" t="s">
        <v>2601</v>
      </c>
      <c r="B182" s="5" t="n">
        <v>8</v>
      </c>
      <c r="C182" s="5" t="n">
        <v>36</v>
      </c>
    </row>
    <row r="183" spans="1:3">
      <c r="A183" s="4" t="s">
        <v>2591</v>
      </c>
      <c r="B183" s="5" t="n">
        <v>525</v>
      </c>
      <c r="C183" s="5" t="n">
        <v>552</v>
      </c>
    </row>
    <row r="184" spans="1:3">
      <c r="A184" s="4" t="s">
        <v>2602</v>
      </c>
      <c r="B184" s="5" t="n">
        <v>533</v>
      </c>
      <c r="C184" s="5" t="n">
        <v>588</v>
      </c>
    </row>
    <row r="185" spans="1:3">
      <c r="A185" s="4" t="s">
        <v>166</v>
      </c>
      <c r="B185" s="5" t="n">
        <v>262</v>
      </c>
      <c r="C185" s="5" t="n">
        <v>125</v>
      </c>
    </row>
    <row r="186" spans="1:3">
      <c r="A186" s="4" t="s">
        <v>1172</v>
      </c>
      <c r="B186" s="5" t="n">
        <v>301</v>
      </c>
      <c r="C186" s="5" t="n">
        <v>147</v>
      </c>
    </row>
    <row r="187" spans="1:3">
      <c r="A187" s="3" t="s">
        <v>2594</v>
      </c>
    </row>
    <row r="188" spans="1:3">
      <c r="A188" s="4" t="s">
        <v>2603</v>
      </c>
      <c r="B188" s="5" t="n">
        <v>3</v>
      </c>
      <c r="C188" s="5" t="n">
        <v>4</v>
      </c>
    </row>
    <row r="189" spans="1:3">
      <c r="A189" s="4" t="s">
        <v>2557</v>
      </c>
      <c r="B189" s="5" t="n">
        <v>-2</v>
      </c>
      <c r="C189" s="5" t="n">
        <v>-2</v>
      </c>
    </row>
    <row r="190" spans="1:3">
      <c r="A190" s="4" t="s">
        <v>2596</v>
      </c>
      <c r="B190" s="5" t="n">
        <v>-9</v>
      </c>
      <c r="C190" s="5" t="n">
        <v>-10</v>
      </c>
    </row>
    <row r="191" spans="1:3">
      <c r="A191" s="4" t="s">
        <v>2597</v>
      </c>
      <c r="B191" s="5" t="n">
        <v>-8</v>
      </c>
      <c r="C191" s="5" t="n">
        <v>-8</v>
      </c>
    </row>
    <row r="192" spans="1:3">
      <c r="A192" s="3" t="s">
        <v>2598</v>
      </c>
    </row>
    <row r="193" spans="1:3">
      <c r="A193" s="4" t="s">
        <v>2599</v>
      </c>
      <c r="B193" s="5" t="n">
        <v>4</v>
      </c>
      <c r="C193" s="5" t="n">
        <v>5</v>
      </c>
    </row>
    <row r="194" spans="1:3">
      <c r="A194" s="4" t="s">
        <v>2600</v>
      </c>
      <c r="B194" s="5" t="n">
        <v>-19</v>
      </c>
      <c r="C194" s="5" t="n">
        <v>-19</v>
      </c>
    </row>
    <row r="195" spans="1:3">
      <c r="A195" s="4" t="s">
        <v>2545</v>
      </c>
    </row>
    <row r="196" spans="1:3">
      <c r="A196" s="3" t="s">
        <v>2590</v>
      </c>
    </row>
    <row r="197" spans="1:3">
      <c r="A197" s="4" t="s">
        <v>2591</v>
      </c>
      <c r="B197" s="5" t="n">
        <v>59</v>
      </c>
      <c r="C197" s="5" t="n">
        <v>56</v>
      </c>
    </row>
    <row r="198" spans="1:3">
      <c r="A198" s="4" t="s">
        <v>2602</v>
      </c>
      <c r="B198" s="5" t="n">
        <v>59</v>
      </c>
      <c r="C198" s="5" t="n">
        <v>56</v>
      </c>
    </row>
    <row r="199" spans="1:3">
      <c r="A199" s="4" t="s">
        <v>1172</v>
      </c>
      <c r="B199" s="5" t="n">
        <v>38</v>
      </c>
      <c r="C199" s="5" t="n">
        <v>44</v>
      </c>
    </row>
    <row r="200" spans="1:3">
      <c r="A200" s="3" t="s">
        <v>2598</v>
      </c>
    </row>
    <row r="201" spans="1:3">
      <c r="A201" s="4" t="s">
        <v>2599</v>
      </c>
      <c r="B201" s="5" t="n">
        <v>2</v>
      </c>
      <c r="C201" s="5" t="n">
        <v>3</v>
      </c>
    </row>
    <row r="202" spans="1:3">
      <c r="A202" s="4" t="s">
        <v>2600</v>
      </c>
      <c r="B202" s="5" t="n">
        <v>-5</v>
      </c>
      <c r="C202" s="5" t="n">
        <v>-5</v>
      </c>
    </row>
    <row r="203" spans="1:3">
      <c r="A203" s="4" t="s">
        <v>2546</v>
      </c>
    </row>
    <row r="204" spans="1:3">
      <c r="A204" s="3" t="s">
        <v>2590</v>
      </c>
    </row>
    <row r="205" spans="1:3">
      <c r="A205" s="4" t="s">
        <v>2601</v>
      </c>
      <c r="B205" s="5" t="n">
        <v>5</v>
      </c>
      <c r="C205" s="5" t="n">
        <v>29</v>
      </c>
    </row>
    <row r="206" spans="1:3">
      <c r="A206" s="4" t="s">
        <v>2591</v>
      </c>
      <c r="B206" s="5" t="n">
        <v>298</v>
      </c>
      <c r="C206" s="5" t="n">
        <v>313</v>
      </c>
    </row>
    <row r="207" spans="1:3">
      <c r="A207" s="4" t="s">
        <v>2602</v>
      </c>
      <c r="B207" s="5" t="n">
        <v>303</v>
      </c>
      <c r="C207" s="5" t="n">
        <v>342</v>
      </c>
    </row>
    <row r="208" spans="1:3">
      <c r="A208" s="4" t="s">
        <v>166</v>
      </c>
      <c r="B208" s="5" t="n">
        <v>262</v>
      </c>
      <c r="C208" s="5" t="n">
        <v>129</v>
      </c>
    </row>
    <row r="209" spans="1:3">
      <c r="A209" s="4" t="s">
        <v>1172</v>
      </c>
      <c r="B209" s="5" t="n">
        <v>149</v>
      </c>
    </row>
    <row r="210" spans="1:3">
      <c r="A210" s="3" t="s">
        <v>2598</v>
      </c>
    </row>
    <row r="211" spans="1:3">
      <c r="A211" s="4" t="s">
        <v>2599</v>
      </c>
      <c r="B211" s="5" t="n">
        <v>1</v>
      </c>
      <c r="C211" s="5" t="n">
        <v>1</v>
      </c>
    </row>
    <row r="212" spans="1:3">
      <c r="A212" s="4" t="s">
        <v>2600</v>
      </c>
      <c r="B212" s="5" t="n">
        <v>-7</v>
      </c>
      <c r="C212" s="5" t="n">
        <v>-7</v>
      </c>
    </row>
    <row r="213" spans="1:3">
      <c r="A213" s="4" t="s">
        <v>2547</v>
      </c>
    </row>
    <row r="214" spans="1:3">
      <c r="A214" s="3" t="s">
        <v>2590</v>
      </c>
    </row>
    <row r="215" spans="1:3">
      <c r="A215" s="4" t="s">
        <v>2601</v>
      </c>
      <c r="B215" s="5" t="n">
        <v>3</v>
      </c>
      <c r="C215" s="5" t="n">
        <v>15</v>
      </c>
    </row>
    <row r="216" spans="1:3">
      <c r="A216" s="4" t="s">
        <v>2591</v>
      </c>
      <c r="B216" s="5" t="n">
        <v>163</v>
      </c>
      <c r="C216" s="5" t="n">
        <v>169</v>
      </c>
    </row>
    <row r="217" spans="1:3">
      <c r="A217" s="4" t="s">
        <v>2602</v>
      </c>
      <c r="B217" s="5" t="n">
        <v>166</v>
      </c>
      <c r="C217" s="5" t="n">
        <v>184</v>
      </c>
    </row>
    <row r="218" spans="1:3">
      <c r="A218" s="4" t="s">
        <v>166</v>
      </c>
      <c r="B218" s="5" t="n">
        <v>164</v>
      </c>
      <c r="C218" s="5" t="n">
        <v>80</v>
      </c>
    </row>
    <row r="219" spans="1:3">
      <c r="A219" s="4" t="s">
        <v>1172</v>
      </c>
      <c r="B219" s="5" t="n">
        <v>93</v>
      </c>
    </row>
    <row r="220" spans="1:3">
      <c r="A220" s="3" t="s">
        <v>2598</v>
      </c>
    </row>
    <row r="221" spans="1:3">
      <c r="A221" s="4" t="s">
        <v>2600</v>
      </c>
      <c r="B221" s="5" t="n">
        <v>-1</v>
      </c>
      <c r="C221" s="5" t="n">
        <v>-1</v>
      </c>
    </row>
    <row r="222" spans="1:3">
      <c r="A222" s="4" t="s">
        <v>2548</v>
      </c>
    </row>
    <row r="223" spans="1:3">
      <c r="A223" s="3" t="s">
        <v>2590</v>
      </c>
    </row>
    <row r="224" spans="1:3">
      <c r="A224" s="4" t="s">
        <v>2601</v>
      </c>
      <c r="B224" s="5" t="n">
        <v>2</v>
      </c>
      <c r="C224" s="5" t="n">
        <v>14</v>
      </c>
    </row>
    <row r="225" spans="1:3">
      <c r="A225" s="4" t="s">
        <v>2591</v>
      </c>
      <c r="B225" s="5" t="n">
        <v>135</v>
      </c>
      <c r="C225" s="5" t="n">
        <v>142</v>
      </c>
    </row>
    <row r="226" spans="1:3">
      <c r="A226" s="4" t="s">
        <v>2602</v>
      </c>
      <c r="B226" s="5" t="n">
        <v>137</v>
      </c>
      <c r="C226" s="5" t="n">
        <v>156</v>
      </c>
    </row>
    <row r="227" spans="1:3">
      <c r="A227" s="4" t="s">
        <v>166</v>
      </c>
      <c r="B227" s="5" t="n">
        <v>98</v>
      </c>
      <c r="C227" s="5" t="n">
        <v>49</v>
      </c>
    </row>
    <row r="228" spans="1:3">
      <c r="A228" s="4" t="s">
        <v>1172</v>
      </c>
      <c r="B228" s="5" t="n">
        <v>56</v>
      </c>
    </row>
    <row r="229" spans="1:3">
      <c r="A229" s="3" t="s">
        <v>2598</v>
      </c>
    </row>
    <row r="230" spans="1:3">
      <c r="A230" s="4" t="s">
        <v>2599</v>
      </c>
      <c r="C230" s="5" t="n">
        <v>1</v>
      </c>
    </row>
    <row r="231" spans="1:3">
      <c r="A231" s="4" t="s">
        <v>2600</v>
      </c>
      <c r="B231" s="5" t="n">
        <v>-6</v>
      </c>
      <c r="C231" s="5" t="n">
        <v>-6</v>
      </c>
    </row>
    <row r="232" spans="1:3">
      <c r="A232" s="4" t="s">
        <v>2549</v>
      </c>
    </row>
    <row r="233" spans="1:3">
      <c r="A233" s="3" t="s">
        <v>2590</v>
      </c>
    </row>
    <row r="234" spans="1:3">
      <c r="A234" s="4" t="s">
        <v>2601</v>
      </c>
      <c r="B234" s="5" t="n">
        <v>2</v>
      </c>
      <c r="C234" s="5" t="n">
        <v>2</v>
      </c>
    </row>
    <row r="235" spans="1:3">
      <c r="A235" s="4" t="s">
        <v>2591</v>
      </c>
      <c r="B235" s="5" t="n">
        <v>19</v>
      </c>
      <c r="C235" s="5" t="n">
        <v>21</v>
      </c>
    </row>
    <row r="236" spans="1:3">
      <c r="A236" s="4" t="s">
        <v>2602</v>
      </c>
      <c r="B236" s="5" t="n">
        <v>21</v>
      </c>
      <c r="C236" s="5" t="n">
        <v>23</v>
      </c>
    </row>
    <row r="237" spans="1:3">
      <c r="A237" s="4" t="s">
        <v>1172</v>
      </c>
      <c r="B237" s="5" t="n">
        <v>18</v>
      </c>
      <c r="C237" s="5" t="n">
        <v>16</v>
      </c>
    </row>
    <row r="238" spans="1:3">
      <c r="A238" s="3" t="s">
        <v>2598</v>
      </c>
    </row>
    <row r="239" spans="1:3">
      <c r="A239" s="4" t="s">
        <v>2600</v>
      </c>
      <c r="B239" s="5" t="n">
        <v>-1</v>
      </c>
      <c r="C239" s="5" t="n">
        <v>-1</v>
      </c>
    </row>
    <row r="240" spans="1:3">
      <c r="A240" s="4" t="s">
        <v>2550</v>
      </c>
    </row>
    <row r="241" spans="1:3">
      <c r="A241" s="3" t="s">
        <v>2590</v>
      </c>
    </row>
    <row r="242" spans="1:3">
      <c r="A242" s="4" t="s">
        <v>2591</v>
      </c>
      <c r="B242" s="5" t="n">
        <v>62</v>
      </c>
      <c r="C242" s="5" t="n">
        <v>67</v>
      </c>
    </row>
    <row r="243" spans="1:3">
      <c r="A243" s="4" t="s">
        <v>2602</v>
      </c>
      <c r="B243" s="5" t="n">
        <v>62</v>
      </c>
      <c r="C243" s="5" t="n">
        <v>67</v>
      </c>
    </row>
    <row r="244" spans="1:3">
      <c r="A244" s="4" t="s">
        <v>166</v>
      </c>
      <c r="B244" s="5" t="n">
        <v>41</v>
      </c>
      <c r="C244" s="5" t="n">
        <v>46</v>
      </c>
    </row>
    <row r="245" spans="1:3">
      <c r="A245" s="4" t="s">
        <v>1172</v>
      </c>
      <c r="B245" s="5" t="n">
        <v>67</v>
      </c>
      <c r="C245" s="5" t="n">
        <v>64</v>
      </c>
    </row>
    <row r="246" spans="1:3">
      <c r="A246" s="3" t="s">
        <v>2598</v>
      </c>
    </row>
    <row r="247" spans="1:3">
      <c r="A247" s="4" t="s">
        <v>2600</v>
      </c>
      <c r="B247" s="5" t="n">
        <v>-1</v>
      </c>
      <c r="C247" s="5" t="n">
        <v>-1</v>
      </c>
    </row>
    <row r="248" spans="1:3">
      <c r="A248" s="4" t="s">
        <v>2551</v>
      </c>
    </row>
    <row r="249" spans="1:3">
      <c r="A249" s="3" t="s">
        <v>2590</v>
      </c>
    </row>
    <row r="250" spans="1:3">
      <c r="A250" s="4" t="s">
        <v>2591</v>
      </c>
      <c r="B250" s="5" t="n">
        <v>1</v>
      </c>
      <c r="C250" s="5" t="n">
        <v>1</v>
      </c>
    </row>
    <row r="251" spans="1:3">
      <c r="A251" s="4" t="s">
        <v>2602</v>
      </c>
      <c r="B251" s="5" t="n">
        <v>1</v>
      </c>
      <c r="C251" s="5" t="n">
        <v>1</v>
      </c>
    </row>
    <row r="252" spans="1:3">
      <c r="A252" s="4" t="s">
        <v>166</v>
      </c>
      <c r="C252" s="5" t="n">
        <v>-4</v>
      </c>
    </row>
    <row r="253" spans="1:3">
      <c r="A253" s="3" t="s">
        <v>2598</v>
      </c>
    </row>
    <row r="254" spans="1:3">
      <c r="A254" s="4" t="s">
        <v>2600</v>
      </c>
      <c r="B254" s="6" t="n">
        <v>-2</v>
      </c>
      <c r="C254" s="6" t="n">
        <v>-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4</v>
      </c>
      <c r="B1" s="2" t="s">
        <v>2</v>
      </c>
      <c r="C1" s="2" t="s">
        <v>52</v>
      </c>
    </row>
    <row r="2" spans="1:3">
      <c r="A2" s="4" t="s">
        <v>2605</v>
      </c>
    </row>
    <row r="3" spans="1:3">
      <c r="A3" s="3" t="s">
        <v>2606</v>
      </c>
    </row>
    <row r="4" spans="1:3">
      <c r="A4" s="4" t="s">
        <v>2607</v>
      </c>
      <c r="B4" s="6" t="n">
        <v>679</v>
      </c>
      <c r="C4" s="6" t="n">
        <v>1386</v>
      </c>
    </row>
    <row r="5" spans="1:3">
      <c r="A5" s="4" t="s">
        <v>2608</v>
      </c>
      <c r="B5" s="5" t="n">
        <v>651</v>
      </c>
      <c r="C5" s="5" t="n">
        <v>1326</v>
      </c>
    </row>
    <row r="6" spans="1:3">
      <c r="A6" s="4" t="s">
        <v>2609</v>
      </c>
      <c r="B6" s="5" t="n">
        <v>610</v>
      </c>
      <c r="C6" s="5" t="n">
        <v>1260</v>
      </c>
    </row>
    <row r="7" spans="1:3">
      <c r="A7" s="4" t="s">
        <v>2610</v>
      </c>
    </row>
    <row r="8" spans="1:3">
      <c r="A8" s="3" t="s">
        <v>2606</v>
      </c>
    </row>
    <row r="9" spans="1:3">
      <c r="A9" s="4" t="s">
        <v>2607</v>
      </c>
      <c r="B9" s="5" t="n">
        <v>304</v>
      </c>
      <c r="C9" s="5" t="n">
        <v>331</v>
      </c>
    </row>
    <row r="10" spans="1:3">
      <c r="A10" s="4" t="s">
        <v>2608</v>
      </c>
      <c r="B10" s="5" t="n">
        <v>304</v>
      </c>
      <c r="C10" s="5" t="n">
        <v>331</v>
      </c>
    </row>
    <row r="11" spans="1:3">
      <c r="A11" s="4" t="s">
        <v>2611</v>
      </c>
    </row>
    <row r="12" spans="1:3">
      <c r="A12" s="3" t="s">
        <v>2606</v>
      </c>
    </row>
    <row r="13" spans="1:3">
      <c r="A13" s="4" t="s">
        <v>2607</v>
      </c>
      <c r="B13" s="5" t="n">
        <v>14</v>
      </c>
      <c r="C13" s="5" t="n">
        <v>14</v>
      </c>
    </row>
    <row r="14" spans="1:3">
      <c r="A14" s="4" t="s">
        <v>2608</v>
      </c>
      <c r="B14" s="5" t="n">
        <v>14</v>
      </c>
      <c r="C14" s="5" t="n">
        <v>14</v>
      </c>
    </row>
    <row r="15" spans="1:3">
      <c r="A15" s="4" t="s">
        <v>2612</v>
      </c>
    </row>
    <row r="16" spans="1:3">
      <c r="A16" s="3" t="s">
        <v>2606</v>
      </c>
    </row>
    <row r="17" spans="1:3">
      <c r="A17" s="4" t="s">
        <v>2607</v>
      </c>
      <c r="B17" s="5" t="n">
        <v>679</v>
      </c>
      <c r="C17" s="5" t="n">
        <v>718</v>
      </c>
    </row>
    <row r="18" spans="1:3">
      <c r="A18" s="4" t="s">
        <v>2608</v>
      </c>
      <c r="B18" s="5" t="n">
        <v>651</v>
      </c>
      <c r="C18" s="5" t="n">
        <v>683</v>
      </c>
    </row>
    <row r="19" spans="1:3">
      <c r="A19" s="4" t="s">
        <v>2609</v>
      </c>
      <c r="B19" s="5" t="n">
        <v>610</v>
      </c>
      <c r="C19" s="5" t="n">
        <v>650</v>
      </c>
    </row>
    <row r="20" spans="1:3">
      <c r="A20" s="4" t="s">
        <v>2613</v>
      </c>
    </row>
    <row r="21" spans="1:3">
      <c r="A21" s="3" t="s">
        <v>2606</v>
      </c>
    </row>
    <row r="22" spans="1:3">
      <c r="A22" s="4" t="s">
        <v>2607</v>
      </c>
      <c r="B22" s="5" t="n">
        <v>106</v>
      </c>
      <c r="C22" s="5" t="n">
        <v>116</v>
      </c>
    </row>
    <row r="23" spans="1:3">
      <c r="A23" s="4" t="s">
        <v>2608</v>
      </c>
      <c r="B23" s="5" t="n">
        <v>106</v>
      </c>
      <c r="C23" s="5" t="n">
        <v>116</v>
      </c>
    </row>
    <row r="24" spans="1:3">
      <c r="A24" s="4" t="s">
        <v>2614</v>
      </c>
    </row>
    <row r="25" spans="1:3">
      <c r="A25" s="3" t="s">
        <v>2606</v>
      </c>
    </row>
    <row r="26" spans="1:3">
      <c r="A26" s="4" t="s">
        <v>2607</v>
      </c>
      <c r="B26" s="5" t="n">
        <v>31</v>
      </c>
      <c r="C26" s="5" t="n">
        <v>35</v>
      </c>
    </row>
    <row r="27" spans="1:3">
      <c r="A27" s="4" t="s">
        <v>2608</v>
      </c>
      <c r="B27" s="5" t="n">
        <v>31</v>
      </c>
      <c r="C27" s="5" t="n">
        <v>35</v>
      </c>
    </row>
    <row r="28" spans="1:3">
      <c r="A28" s="4" t="s">
        <v>2615</v>
      </c>
    </row>
    <row r="29" spans="1:3">
      <c r="A29" s="3" t="s">
        <v>2606</v>
      </c>
    </row>
    <row r="30" spans="1:3">
      <c r="A30" s="4" t="s">
        <v>2607</v>
      </c>
      <c r="B30" s="5" t="n">
        <v>679</v>
      </c>
      <c r="C30" s="5" t="n">
        <v>718</v>
      </c>
    </row>
    <row r="31" spans="1:3">
      <c r="A31" s="4" t="s">
        <v>2608</v>
      </c>
      <c r="B31" s="5" t="n">
        <v>651</v>
      </c>
      <c r="C31" s="5" t="n">
        <v>683</v>
      </c>
    </row>
    <row r="32" spans="1:3">
      <c r="A32" s="4" t="s">
        <v>2609</v>
      </c>
      <c r="B32" s="5" t="n">
        <v>610</v>
      </c>
      <c r="C32" s="5" t="n">
        <v>650</v>
      </c>
    </row>
    <row r="33" spans="1:3">
      <c r="A33" s="4" t="s">
        <v>2616</v>
      </c>
    </row>
    <row r="34" spans="1:3">
      <c r="A34" s="3" t="s">
        <v>2606</v>
      </c>
    </row>
    <row r="35" spans="1:3">
      <c r="A35" s="4" t="s">
        <v>2607</v>
      </c>
      <c r="B35" s="5" t="n">
        <v>43</v>
      </c>
      <c r="C35" s="5" t="n">
        <v>47</v>
      </c>
    </row>
    <row r="36" spans="1:3">
      <c r="A36" s="4" t="s">
        <v>2608</v>
      </c>
      <c r="B36" s="5" t="n">
        <v>43</v>
      </c>
      <c r="C36" s="5" t="n">
        <v>47</v>
      </c>
    </row>
    <row r="37" spans="1:3">
      <c r="A37" s="4" t="s">
        <v>2617</v>
      </c>
    </row>
    <row r="38" spans="1:3">
      <c r="A38" s="3" t="s">
        <v>2606</v>
      </c>
    </row>
    <row r="39" spans="1:3">
      <c r="A39" s="4" t="s">
        <v>2607</v>
      </c>
      <c r="B39" s="5" t="n">
        <v>123</v>
      </c>
      <c r="C39" s="5" t="n">
        <v>337</v>
      </c>
    </row>
    <row r="40" spans="1:3">
      <c r="A40" s="4" t="s">
        <v>2608</v>
      </c>
      <c r="B40" s="5" t="n">
        <v>115</v>
      </c>
      <c r="C40" s="5" t="n">
        <v>326</v>
      </c>
    </row>
    <row r="41" spans="1:3">
      <c r="A41" s="4" t="s">
        <v>2609</v>
      </c>
      <c r="B41" s="5" t="n">
        <v>69</v>
      </c>
      <c r="C41" s="5" t="n">
        <v>308</v>
      </c>
    </row>
    <row r="42" spans="1:3">
      <c r="A42" s="4" t="s">
        <v>2618</v>
      </c>
    </row>
    <row r="43" spans="1:3">
      <c r="A43" s="3" t="s">
        <v>2606</v>
      </c>
    </row>
    <row r="44" spans="1:3">
      <c r="A44" s="4" t="s">
        <v>2607</v>
      </c>
      <c r="B44" s="5" t="n">
        <v>3</v>
      </c>
      <c r="C44" s="5" t="n">
        <v>4</v>
      </c>
    </row>
    <row r="45" spans="1:3">
      <c r="A45" s="4" t="s">
        <v>2608</v>
      </c>
      <c r="B45" s="5" t="n">
        <v>3</v>
      </c>
      <c r="C45" s="5" t="n">
        <v>4</v>
      </c>
    </row>
    <row r="46" spans="1:3">
      <c r="A46" s="4" t="s">
        <v>2619</v>
      </c>
    </row>
    <row r="47" spans="1:3">
      <c r="A47" s="3" t="s">
        <v>2606</v>
      </c>
    </row>
    <row r="48" spans="1:3">
      <c r="A48" s="4" t="s">
        <v>2607</v>
      </c>
      <c r="B48" s="5" t="n">
        <v>203</v>
      </c>
    </row>
    <row r="49" spans="1:3">
      <c r="A49" s="4" t="s">
        <v>2608</v>
      </c>
      <c r="B49" s="5" t="n">
        <v>199</v>
      </c>
    </row>
    <row r="50" spans="1:3">
      <c r="A50" s="4" t="s">
        <v>2609</v>
      </c>
      <c r="B50" s="5" t="n">
        <v>159</v>
      </c>
    </row>
    <row r="51" spans="1:3">
      <c r="A51" s="4" t="s">
        <v>2620</v>
      </c>
    </row>
    <row r="52" spans="1:3">
      <c r="A52" s="3" t="s">
        <v>2606</v>
      </c>
    </row>
    <row r="53" spans="1:3">
      <c r="A53" s="4" t="s">
        <v>2607</v>
      </c>
      <c r="B53" s="5" t="n">
        <v>3</v>
      </c>
      <c r="C53" s="5" t="n">
        <v>3</v>
      </c>
    </row>
    <row r="54" spans="1:3">
      <c r="A54" s="4" t="s">
        <v>2608</v>
      </c>
      <c r="B54" s="5" t="n">
        <v>3</v>
      </c>
      <c r="C54" s="5" t="n">
        <v>3</v>
      </c>
    </row>
    <row r="55" spans="1:3">
      <c r="A55" s="4" t="s">
        <v>2621</v>
      </c>
    </row>
    <row r="56" spans="1:3">
      <c r="A56" s="3" t="s">
        <v>2606</v>
      </c>
    </row>
    <row r="57" spans="1:3">
      <c r="A57" s="4" t="s">
        <v>2607</v>
      </c>
      <c r="B57" s="5" t="n">
        <v>3</v>
      </c>
      <c r="C57" s="5" t="n">
        <v>4</v>
      </c>
    </row>
    <row r="58" spans="1:3">
      <c r="A58" s="4" t="s">
        <v>2608</v>
      </c>
      <c r="B58" s="6" t="n">
        <v>3</v>
      </c>
      <c r="C58" s="6" t="n">
        <v>4</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622</v>
      </c>
      <c r="B1" s="2" t="s">
        <v>50</v>
      </c>
      <c r="C1" s="2" t="s">
        <v>1</v>
      </c>
    </row>
    <row r="2" spans="1:6">
      <c r="B2" s="2" t="s">
        <v>51</v>
      </c>
      <c r="C2" s="2" t="s">
        <v>2</v>
      </c>
      <c r="D2" s="2" t="s">
        <v>52</v>
      </c>
      <c r="E2" s="2" t="s">
        <v>51</v>
      </c>
      <c r="F2" s="2" t="s">
        <v>53</v>
      </c>
    </row>
    <row r="3" spans="1:6">
      <c r="A3" s="4" t="s">
        <v>658</v>
      </c>
    </row>
    <row r="4" spans="1:6">
      <c r="A4" s="3" t="s">
        <v>2623</v>
      </c>
    </row>
    <row r="5" spans="1:6">
      <c r="A5" s="4" t="s">
        <v>2280</v>
      </c>
      <c r="B5" s="4" t="s">
        <v>2624</v>
      </c>
      <c r="C5" s="4" t="s">
        <v>1480</v>
      </c>
      <c r="D5" s="4" t="s">
        <v>1612</v>
      </c>
      <c r="E5" s="4" t="s">
        <v>2624</v>
      </c>
    </row>
    <row r="6" spans="1:6">
      <c r="A6" s="3" t="s">
        <v>2625</v>
      </c>
    </row>
    <row r="7" spans="1:6">
      <c r="A7" s="4" t="s">
        <v>2280</v>
      </c>
      <c r="C7" s="4" t="s">
        <v>1612</v>
      </c>
      <c r="D7" s="4" t="s">
        <v>2624</v>
      </c>
      <c r="E7" s="4" t="s">
        <v>2626</v>
      </c>
    </row>
    <row r="8" spans="1:6">
      <c r="A8" s="4" t="s">
        <v>2474</v>
      </c>
      <c r="E8" s="4" t="s">
        <v>2479</v>
      </c>
    </row>
    <row r="9" spans="1:6">
      <c r="A9" s="4" t="s">
        <v>673</v>
      </c>
    </row>
    <row r="10" spans="1:6">
      <c r="A10" s="3" t="s">
        <v>2623</v>
      </c>
    </row>
    <row r="11" spans="1:6">
      <c r="A11" s="4" t="s">
        <v>2280</v>
      </c>
      <c r="B11" s="4" t="s">
        <v>2624</v>
      </c>
      <c r="C11" s="4" t="s">
        <v>1480</v>
      </c>
      <c r="D11" s="4" t="s">
        <v>1612</v>
      </c>
      <c r="E11" s="4" t="s">
        <v>2624</v>
      </c>
    </row>
    <row r="12" spans="1:6">
      <c r="A12" s="4" t="s">
        <v>2627</v>
      </c>
      <c r="B12" s="4" t="s">
        <v>2626</v>
      </c>
      <c r="E12" s="4" t="s">
        <v>2626</v>
      </c>
    </row>
    <row r="13" spans="1:6">
      <c r="A13" s="3" t="s">
        <v>2625</v>
      </c>
    </row>
    <row r="14" spans="1:6">
      <c r="A14" s="4" t="s">
        <v>2280</v>
      </c>
      <c r="C14" s="4" t="s">
        <v>1612</v>
      </c>
      <c r="D14" s="4" t="s">
        <v>2624</v>
      </c>
      <c r="E14" s="4" t="s">
        <v>2626</v>
      </c>
    </row>
    <row r="15" spans="1:6">
      <c r="A15" s="4" t="s">
        <v>2627</v>
      </c>
      <c r="D15" s="4" t="s">
        <v>2626</v>
      </c>
      <c r="E15" s="4" t="s">
        <v>2626</v>
      </c>
    </row>
    <row r="16" spans="1:6">
      <c r="A16" s="4" t="s">
        <v>2628</v>
      </c>
    </row>
    <row r="17" spans="1:6">
      <c r="A17" s="3" t="s">
        <v>2623</v>
      </c>
    </row>
    <row r="18" spans="1:6">
      <c r="A18" s="4" t="s">
        <v>2627</v>
      </c>
      <c r="B18" s="4" t="s">
        <v>2471</v>
      </c>
      <c r="C18" s="4" t="s">
        <v>2629</v>
      </c>
      <c r="D18" s="4" t="s">
        <v>2629</v>
      </c>
      <c r="E18" s="4" t="s">
        <v>2471</v>
      </c>
    </row>
    <row r="19" spans="1:6">
      <c r="A19" s="3" t="s">
        <v>2625</v>
      </c>
    </row>
    <row r="20" spans="1:6">
      <c r="A20" s="4" t="s">
        <v>2280</v>
      </c>
      <c r="E20" s="4" t="s">
        <v>160</v>
      </c>
    </row>
    <row r="21" spans="1:6">
      <c r="A21" s="4" t="s">
        <v>2627</v>
      </c>
      <c r="C21" s="4" t="s">
        <v>2629</v>
      </c>
      <c r="D21" s="4" t="s">
        <v>2471</v>
      </c>
      <c r="E21" s="4" t="s">
        <v>2471</v>
      </c>
    </row>
    <row r="22" spans="1:6">
      <c r="A22" s="4" t="s">
        <v>2474</v>
      </c>
      <c r="C22" s="4" t="s">
        <v>160</v>
      </c>
      <c r="D22" s="4" t="s">
        <v>2484</v>
      </c>
      <c r="E22" s="4" t="s">
        <v>2484</v>
      </c>
    </row>
    <row r="23" spans="1:6">
      <c r="A23" s="4" t="s">
        <v>2630</v>
      </c>
    </row>
    <row r="24" spans="1:6">
      <c r="A24" s="3" t="s">
        <v>2623</v>
      </c>
    </row>
    <row r="25" spans="1:6">
      <c r="A25" s="4" t="s">
        <v>2627</v>
      </c>
      <c r="C25" s="4" t="s">
        <v>2629</v>
      </c>
      <c r="D25" s="4" t="s">
        <v>2629</v>
      </c>
    </row>
    <row r="26" spans="1:6">
      <c r="A26" s="3" t="s">
        <v>2625</v>
      </c>
    </row>
    <row r="27" spans="1:6">
      <c r="A27" s="4" t="s">
        <v>2627</v>
      </c>
      <c r="C27" s="4" t="s">
        <v>2629</v>
      </c>
    </row>
    <row r="28" spans="1:6">
      <c r="A28" s="4" t="s">
        <v>2631</v>
      </c>
    </row>
    <row r="29" spans="1:6">
      <c r="A29" s="3" t="s">
        <v>2623</v>
      </c>
    </row>
    <row r="30" spans="1:6">
      <c r="A30" s="4" t="s">
        <v>2627</v>
      </c>
      <c r="B30" s="4" t="s">
        <v>2632</v>
      </c>
      <c r="C30" s="4" t="s">
        <v>2471</v>
      </c>
      <c r="D30" s="4" t="s">
        <v>2471</v>
      </c>
      <c r="E30" s="4" t="s">
        <v>2632</v>
      </c>
    </row>
    <row r="31" spans="1:6">
      <c r="A31" s="3" t="s">
        <v>2625</v>
      </c>
    </row>
    <row r="32" spans="1:6">
      <c r="A32" s="4" t="s">
        <v>2627</v>
      </c>
      <c r="C32" s="4" t="s">
        <v>2471</v>
      </c>
      <c r="D32" s="4" t="s">
        <v>2632</v>
      </c>
      <c r="E32" s="4" t="s">
        <v>2626</v>
      </c>
    </row>
    <row r="33" spans="1:6">
      <c r="A33" s="4" t="s">
        <v>2474</v>
      </c>
      <c r="C33" s="4" t="s">
        <v>2484</v>
      </c>
      <c r="D33" s="4" t="s">
        <v>2479</v>
      </c>
    </row>
    <row r="34" spans="1:6">
      <c r="A34" s="4" t="s">
        <v>2633</v>
      </c>
    </row>
    <row r="35" spans="1:6">
      <c r="A35" s="3" t="s">
        <v>2623</v>
      </c>
    </row>
    <row r="36" spans="1:6">
      <c r="A36" s="4" t="s">
        <v>2627</v>
      </c>
      <c r="C36" s="4" t="s">
        <v>2471</v>
      </c>
      <c r="D36" s="4" t="s">
        <v>2471</v>
      </c>
    </row>
    <row r="37" spans="1:6">
      <c r="A37" s="3" t="s">
        <v>2625</v>
      </c>
    </row>
    <row r="38" spans="1:6">
      <c r="A38" s="4" t="s">
        <v>2627</v>
      </c>
      <c r="C38" s="4" t="s">
        <v>2471</v>
      </c>
    </row>
    <row r="39" spans="1:6">
      <c r="A39" s="4" t="s">
        <v>2542</v>
      </c>
    </row>
    <row r="40" spans="1:6">
      <c r="A40" s="3" t="s">
        <v>2623</v>
      </c>
    </row>
    <row r="41" spans="1:6">
      <c r="A41" s="4" t="s">
        <v>2280</v>
      </c>
      <c r="B41" s="4" t="s">
        <v>2624</v>
      </c>
      <c r="E41" s="4" t="s">
        <v>2624</v>
      </c>
      <c r="F41" s="4" t="s">
        <v>1597</v>
      </c>
    </row>
    <row r="42" spans="1:6">
      <c r="A42" s="4" t="s">
        <v>2627</v>
      </c>
      <c r="B42" s="4" t="s">
        <v>2632</v>
      </c>
      <c r="E42" s="4" t="s">
        <v>2632</v>
      </c>
      <c r="F42" s="4" t="s">
        <v>2634</v>
      </c>
    </row>
    <row r="43" spans="1:6">
      <c r="A43" s="3" t="s">
        <v>2625</v>
      </c>
    </row>
    <row r="44" spans="1:6">
      <c r="A44" s="4" t="s">
        <v>2280</v>
      </c>
      <c r="B44" s="4" t="s">
        <v>1597</v>
      </c>
      <c r="F44" s="4" t="s">
        <v>2635</v>
      </c>
    </row>
    <row r="45" spans="1:6">
      <c r="A45" s="4" t="s">
        <v>2627</v>
      </c>
      <c r="B45" s="4" t="s">
        <v>2634</v>
      </c>
      <c r="F45" s="4" t="s">
        <v>2636</v>
      </c>
    </row>
    <row r="46" spans="1:6">
      <c r="A46" s="4" t="s">
        <v>2474</v>
      </c>
      <c r="B46" s="4" t="s">
        <v>2479</v>
      </c>
      <c r="F46" s="4" t="s">
        <v>2509</v>
      </c>
    </row>
    <row r="47" spans="1:6">
      <c r="A47" s="4" t="s">
        <v>2543</v>
      </c>
    </row>
    <row r="48" spans="1:6">
      <c r="A48" s="3" t="s">
        <v>2623</v>
      </c>
    </row>
    <row r="49" spans="1:6">
      <c r="A49" s="4" t="s">
        <v>2280</v>
      </c>
      <c r="B49" s="4" t="s">
        <v>2624</v>
      </c>
      <c r="E49" s="4" t="s">
        <v>2624</v>
      </c>
      <c r="F49" s="4" t="s">
        <v>1597</v>
      </c>
    </row>
    <row r="50" spans="1:6">
      <c r="A50" s="3" t="s">
        <v>2625</v>
      </c>
    </row>
    <row r="51" spans="1:6">
      <c r="A51" s="4" t="s">
        <v>2280</v>
      </c>
      <c r="B51" s="4" t="s">
        <v>1597</v>
      </c>
      <c r="F51" s="4" t="s">
        <v>2637</v>
      </c>
    </row>
    <row r="52" spans="1:6">
      <c r="A52" s="4" t="s">
        <v>681</v>
      </c>
    </row>
    <row r="53" spans="1:6">
      <c r="A53" s="3" t="s">
        <v>2623</v>
      </c>
    </row>
    <row r="54" spans="1:6">
      <c r="A54" s="4" t="s">
        <v>2280</v>
      </c>
      <c r="B54" s="4" t="s">
        <v>2624</v>
      </c>
      <c r="C54" s="4" t="s">
        <v>1480</v>
      </c>
      <c r="D54" s="4" t="s">
        <v>1612</v>
      </c>
      <c r="E54" s="4" t="s">
        <v>2624</v>
      </c>
    </row>
    <row r="55" spans="1:6">
      <c r="A55" s="3" t="s">
        <v>2625</v>
      </c>
    </row>
    <row r="56" spans="1:6">
      <c r="A56" s="4" t="s">
        <v>2280</v>
      </c>
      <c r="C56" s="4" t="s">
        <v>1612</v>
      </c>
      <c r="D56" s="4" t="s">
        <v>2624</v>
      </c>
      <c r="E56" s="4" t="s">
        <v>2626</v>
      </c>
    </row>
    <row r="57" spans="1:6">
      <c r="A57" s="4" t="s">
        <v>2474</v>
      </c>
      <c r="C57" s="4" t="s">
        <v>2484</v>
      </c>
      <c r="D57" s="4" t="s">
        <v>2484</v>
      </c>
      <c r="E57" s="4" t="s">
        <v>2484</v>
      </c>
    </row>
    <row r="58" spans="1:6">
      <c r="A58" s="4" t="s">
        <v>2638</v>
      </c>
      <c r="C58" s="4" t="s">
        <v>1126</v>
      </c>
      <c r="D58" s="4" t="s">
        <v>1126</v>
      </c>
      <c r="E58" s="4" t="s">
        <v>1126</v>
      </c>
    </row>
    <row r="59" spans="1:6">
      <c r="A59" s="4" t="s">
        <v>2551</v>
      </c>
    </row>
    <row r="60" spans="1:6">
      <c r="A60" s="3" t="s">
        <v>2623</v>
      </c>
    </row>
    <row r="61" spans="1:6">
      <c r="A61" s="4" t="s">
        <v>2280</v>
      </c>
      <c r="B61" s="4" t="s">
        <v>2624</v>
      </c>
      <c r="E61" s="4" t="s">
        <v>2624</v>
      </c>
      <c r="F61" s="4" t="s">
        <v>1597</v>
      </c>
    </row>
    <row r="62" spans="1:6">
      <c r="A62" s="3" t="s">
        <v>2625</v>
      </c>
    </row>
    <row r="63" spans="1:6">
      <c r="A63" s="4" t="s">
        <v>2280</v>
      </c>
      <c r="B63" s="4" t="s">
        <v>1597</v>
      </c>
      <c r="F63" s="4" t="s">
        <v>2639</v>
      </c>
    </row>
    <row r="64" spans="1:6">
      <c r="A64" s="4" t="s">
        <v>2474</v>
      </c>
      <c r="B64" s="4" t="s">
        <v>2479</v>
      </c>
      <c r="F64" s="4" t="s">
        <v>2509</v>
      </c>
    </row>
  </sheetData>
  <mergeCells count="2">
    <mergeCell ref="A1:A2"/>
    <mergeCell ref="C1:F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640</v>
      </c>
      <c r="B1" s="2" t="s">
        <v>1</v>
      </c>
    </row>
    <row r="2" spans="1:3">
      <c r="B2" s="2" t="s">
        <v>2</v>
      </c>
      <c r="C2" s="2" t="s">
        <v>52</v>
      </c>
    </row>
    <row r="3" spans="1:3">
      <c r="A3" s="3" t="s">
        <v>649</v>
      </c>
    </row>
    <row r="4" spans="1:3">
      <c r="A4" s="4" t="s">
        <v>2641</v>
      </c>
      <c r="B4" s="4" t="s">
        <v>2484</v>
      </c>
      <c r="C4" s="4" t="s">
        <v>2642</v>
      </c>
    </row>
    <row r="5" spans="1:3">
      <c r="A5" s="4" t="s">
        <v>2643</v>
      </c>
      <c r="B5" s="4" t="s">
        <v>2644</v>
      </c>
      <c r="C5" s="4" t="s">
        <v>2644</v>
      </c>
    </row>
    <row r="6" spans="1:3">
      <c r="A6" s="4" t="s">
        <v>2645</v>
      </c>
      <c r="B6" s="5" t="n">
        <v>2024</v>
      </c>
      <c r="C6" s="5" t="n">
        <v>2024</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2646</v>
      </c>
      <c r="B1" s="2" t="s">
        <v>1</v>
      </c>
    </row>
    <row r="2" spans="1:2">
      <c r="B2" s="2" t="s">
        <v>820</v>
      </c>
    </row>
    <row r="3" spans="1:2">
      <c r="A3" s="3" t="s">
        <v>649</v>
      </c>
    </row>
    <row r="4" spans="1:2">
      <c r="A4" s="4" t="s">
        <v>2647</v>
      </c>
      <c r="B4" s="6" t="n">
        <v>1</v>
      </c>
    </row>
    <row r="5" spans="1:2">
      <c r="A5" s="4" t="s">
        <v>2648</v>
      </c>
      <c r="B5" s="5" t="n">
        <v>22</v>
      </c>
    </row>
    <row r="6" spans="1:2">
      <c r="A6" s="4" t="s">
        <v>2649</v>
      </c>
      <c r="B6" s="5" t="n">
        <v>-1</v>
      </c>
    </row>
    <row r="7" spans="1:2">
      <c r="A7" s="4" t="s">
        <v>2650</v>
      </c>
      <c r="B7" s="5" t="n">
        <v>-20</v>
      </c>
    </row>
    <row r="8" spans="1:2">
      <c r="A8" s="4" t="s">
        <v>34</v>
      </c>
    </row>
    <row r="9" spans="1:2">
      <c r="A9" s="3" t="s">
        <v>649</v>
      </c>
    </row>
    <row r="10" spans="1:2">
      <c r="A10" s="4" t="s">
        <v>2648</v>
      </c>
      <c r="B10" s="5" t="n">
        <v>5</v>
      </c>
    </row>
    <row r="11" spans="1:2">
      <c r="A11" s="4" t="s">
        <v>2650</v>
      </c>
      <c r="B11" s="5" t="n">
        <v>-5</v>
      </c>
    </row>
    <row r="12" spans="1:2">
      <c r="A12" s="4" t="s">
        <v>37</v>
      </c>
    </row>
    <row r="13" spans="1:2">
      <c r="A13" s="3" t="s">
        <v>649</v>
      </c>
    </row>
    <row r="14" spans="1:2">
      <c r="A14" s="4" t="s">
        <v>2647</v>
      </c>
      <c r="B14" s="5" t="n">
        <v>1</v>
      </c>
    </row>
    <row r="15" spans="1:2">
      <c r="A15" s="4" t="s">
        <v>2648</v>
      </c>
      <c r="B15" s="5" t="n">
        <v>9</v>
      </c>
    </row>
    <row r="16" spans="1:2">
      <c r="A16" s="4" t="s">
        <v>2649</v>
      </c>
      <c r="B16" s="5" t="n">
        <v>-1</v>
      </c>
    </row>
    <row r="17" spans="1:2">
      <c r="A17" s="4" t="s">
        <v>2650</v>
      </c>
      <c r="B17" s="5" t="n">
        <v>-8</v>
      </c>
    </row>
    <row r="18" spans="1:2">
      <c r="A18" s="4" t="s">
        <v>39</v>
      </c>
    </row>
    <row r="19" spans="1:2">
      <c r="A19" s="3" t="s">
        <v>649</v>
      </c>
    </row>
    <row r="20" spans="1:2">
      <c r="A20" s="4" t="s">
        <v>2647</v>
      </c>
      <c r="B20" s="5" t="n">
        <v>1</v>
      </c>
    </row>
    <row r="21" spans="1:2">
      <c r="A21" s="4" t="s">
        <v>2648</v>
      </c>
      <c r="B21" s="5" t="n">
        <v>5</v>
      </c>
    </row>
    <row r="22" spans="1:2">
      <c r="A22" s="4" t="s">
        <v>2649</v>
      </c>
      <c r="B22" s="5" t="n">
        <v>-1</v>
      </c>
    </row>
    <row r="23" spans="1:2">
      <c r="A23" s="4" t="s">
        <v>2650</v>
      </c>
      <c r="B23" s="5" t="n">
        <v>-5</v>
      </c>
    </row>
    <row r="24" spans="1:2">
      <c r="A24" s="4" t="s">
        <v>41</v>
      </c>
    </row>
    <row r="25" spans="1:2">
      <c r="A25" s="3" t="s">
        <v>649</v>
      </c>
    </row>
    <row r="26" spans="1:2">
      <c r="A26" s="4" t="s">
        <v>2648</v>
      </c>
      <c r="B26" s="5" t="n">
        <v>4</v>
      </c>
    </row>
    <row r="27" spans="1:2">
      <c r="A27" s="4" t="s">
        <v>2650</v>
      </c>
      <c r="B27" s="5" t="n">
        <v>-4</v>
      </c>
    </row>
    <row r="28" spans="1:2">
      <c r="A28" s="4" t="s">
        <v>43</v>
      </c>
    </row>
    <row r="29" spans="1:2">
      <c r="A29" s="3" t="s">
        <v>649</v>
      </c>
    </row>
    <row r="30" spans="1:2">
      <c r="A30" s="4" t="s">
        <v>2648</v>
      </c>
      <c r="B30" s="5" t="n">
        <v>1</v>
      </c>
    </row>
    <row r="31" spans="1:2">
      <c r="A31" s="4" t="s">
        <v>2650</v>
      </c>
      <c r="B31" s="5" t="n">
        <v>-1</v>
      </c>
    </row>
    <row r="32" spans="1:2">
      <c r="A32" s="4" t="s">
        <v>45</v>
      </c>
    </row>
    <row r="33" spans="1:2">
      <c r="A33" s="3" t="s">
        <v>649</v>
      </c>
    </row>
    <row r="34" spans="1:2">
      <c r="A34" s="4" t="s">
        <v>2648</v>
      </c>
      <c r="B34" s="5" t="n">
        <v>2</v>
      </c>
    </row>
    <row r="35" spans="1:2">
      <c r="A35" s="4" t="s">
        <v>2650</v>
      </c>
      <c r="B35" s="5" t="n">
        <v>-2</v>
      </c>
    </row>
    <row r="36" spans="1:2">
      <c r="A36" s="4" t="s">
        <v>47</v>
      </c>
    </row>
    <row r="37" spans="1:2">
      <c r="A37" s="3" t="s">
        <v>649</v>
      </c>
    </row>
    <row r="38" spans="1:2">
      <c r="A38" s="4" t="s">
        <v>2648</v>
      </c>
      <c r="B38" s="5" t="n">
        <v>1</v>
      </c>
    </row>
    <row r="39" spans="1:2">
      <c r="A39" s="4" t="s">
        <v>2650</v>
      </c>
      <c r="B39" s="6" t="n">
        <v>-1</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78"/>
  <sheetViews>
    <sheetView workbookViewId="0">
      <selection activeCell="A1" sqref="A1"/>
    </sheetView>
  </sheetViews>
  <sheetFormatPr baseColWidth="8" defaultRowHeight="15" outlineLevelCol="0"/>
  <cols>
    <col customWidth="1" max="1" min="1" width="80"/>
    <col customWidth="1" max="2" min="2" width="21"/>
  </cols>
  <sheetData>
    <row r="1" spans="1:2">
      <c r="A1" s="1" t="s">
        <v>2651</v>
      </c>
      <c r="B1" s="2" t="s">
        <v>820</v>
      </c>
    </row>
    <row r="2" spans="1:2">
      <c r="A2" s="4" t="s">
        <v>658</v>
      </c>
    </row>
    <row r="3" spans="1:2">
      <c r="A3" s="3" t="s">
        <v>2652</v>
      </c>
    </row>
    <row r="4" spans="1:2">
      <c r="A4" s="5" t="n">
        <v>2019</v>
      </c>
      <c r="B4" s="6" t="n">
        <v>662</v>
      </c>
    </row>
    <row r="5" spans="1:2">
      <c r="A5" s="5" t="n">
        <v>2020</v>
      </c>
      <c r="B5" s="5" t="n">
        <v>651</v>
      </c>
    </row>
    <row r="6" spans="1:2">
      <c r="A6" s="5" t="n">
        <v>2021</v>
      </c>
      <c r="B6" s="5" t="n">
        <v>663</v>
      </c>
    </row>
    <row r="7" spans="1:2">
      <c r="A7" s="5" t="n">
        <v>2022</v>
      </c>
      <c r="B7" s="5" t="n">
        <v>662</v>
      </c>
    </row>
    <row r="8" spans="1:2">
      <c r="A8" s="5" t="n">
        <v>2023</v>
      </c>
      <c r="B8" s="5" t="n">
        <v>655</v>
      </c>
    </row>
    <row r="9" spans="1:2">
      <c r="A9" s="4" t="s">
        <v>2653</v>
      </c>
      <c r="B9" s="5" t="n">
        <v>2993</v>
      </c>
    </row>
    <row r="10" spans="1:2">
      <c r="A10" s="4" t="s">
        <v>673</v>
      </c>
    </row>
    <row r="11" spans="1:2">
      <c r="A11" s="3" t="s">
        <v>2652</v>
      </c>
    </row>
    <row r="12" spans="1:2">
      <c r="A12" s="5" t="n">
        <v>2019</v>
      </c>
      <c r="B12" s="5" t="n">
        <v>22</v>
      </c>
    </row>
    <row r="13" spans="1:2">
      <c r="A13" s="5" t="n">
        <v>2020</v>
      </c>
      <c r="B13" s="5" t="n">
        <v>21</v>
      </c>
    </row>
    <row r="14" spans="1:2">
      <c r="A14" s="5" t="n">
        <v>2021</v>
      </c>
      <c r="B14" s="5" t="n">
        <v>23</v>
      </c>
    </row>
    <row r="15" spans="1:2">
      <c r="A15" s="5" t="n">
        <v>2022</v>
      </c>
      <c r="B15" s="5" t="n">
        <v>25</v>
      </c>
    </row>
    <row r="16" spans="1:2">
      <c r="A16" s="5" t="n">
        <v>2023</v>
      </c>
      <c r="B16" s="5" t="n">
        <v>25</v>
      </c>
    </row>
    <row r="17" spans="1:2">
      <c r="A17" s="4" t="s">
        <v>2653</v>
      </c>
      <c r="B17" s="5" t="n">
        <v>125</v>
      </c>
    </row>
    <row r="18" spans="1:2">
      <c r="A18" s="4" t="s">
        <v>2531</v>
      </c>
    </row>
    <row r="19" spans="1:2">
      <c r="A19" s="3" t="s">
        <v>2652</v>
      </c>
    </row>
    <row r="20" spans="1:2">
      <c r="A20" s="5" t="n">
        <v>2019</v>
      </c>
      <c r="B20" s="5" t="n">
        <v>210</v>
      </c>
    </row>
    <row r="21" spans="1:2">
      <c r="A21" s="5" t="n">
        <v>2020</v>
      </c>
      <c r="B21" s="5" t="n">
        <v>177</v>
      </c>
    </row>
    <row r="22" spans="1:2">
      <c r="A22" s="5" t="n">
        <v>2021</v>
      </c>
      <c r="B22" s="5" t="n">
        <v>182</v>
      </c>
    </row>
    <row r="23" spans="1:2">
      <c r="A23" s="5" t="n">
        <v>2022</v>
      </c>
      <c r="B23" s="5" t="n">
        <v>189</v>
      </c>
    </row>
    <row r="24" spans="1:2">
      <c r="A24" s="5" t="n">
        <v>2023</v>
      </c>
      <c r="B24" s="5" t="n">
        <v>185</v>
      </c>
    </row>
    <row r="25" spans="1:2">
      <c r="A25" s="4" t="s">
        <v>2653</v>
      </c>
      <c r="B25" s="5" t="n">
        <v>794</v>
      </c>
    </row>
    <row r="26" spans="1:2">
      <c r="A26" s="4" t="s">
        <v>2532</v>
      </c>
    </row>
    <row r="27" spans="1:2">
      <c r="A27" s="3" t="s">
        <v>2652</v>
      </c>
    </row>
    <row r="28" spans="1:2">
      <c r="A28" s="5" t="n">
        <v>2019</v>
      </c>
      <c r="B28" s="5" t="n">
        <v>2</v>
      </c>
    </row>
    <row r="29" spans="1:2">
      <c r="A29" s="5" t="n">
        <v>2020</v>
      </c>
      <c r="B29" s="5" t="n">
        <v>1</v>
      </c>
    </row>
    <row r="30" spans="1:2">
      <c r="A30" s="5" t="n">
        <v>2021</v>
      </c>
      <c r="B30" s="5" t="n">
        <v>1</v>
      </c>
    </row>
    <row r="31" spans="1:2">
      <c r="A31" s="5" t="n">
        <v>2022</v>
      </c>
      <c r="B31" s="5" t="n">
        <v>1</v>
      </c>
    </row>
    <row r="32" spans="1:2">
      <c r="A32" s="5" t="n">
        <v>2023</v>
      </c>
      <c r="B32" s="5" t="n">
        <v>3</v>
      </c>
    </row>
    <row r="33" spans="1:2">
      <c r="A33" s="4" t="s">
        <v>2653</v>
      </c>
      <c r="B33" s="5" t="n">
        <v>10</v>
      </c>
    </row>
    <row r="34" spans="1:2">
      <c r="A34" s="4" t="s">
        <v>2533</v>
      </c>
    </row>
    <row r="35" spans="1:2">
      <c r="A35" s="3" t="s">
        <v>2652</v>
      </c>
    </row>
    <row r="36" spans="1:2">
      <c r="A36" s="5" t="n">
        <v>2019</v>
      </c>
      <c r="B36" s="5" t="n">
        <v>179</v>
      </c>
    </row>
    <row r="37" spans="1:2">
      <c r="A37" s="5" t="n">
        <v>2020</v>
      </c>
      <c r="B37" s="5" t="n">
        <v>171</v>
      </c>
    </row>
    <row r="38" spans="1:2">
      <c r="A38" s="5" t="n">
        <v>2021</v>
      </c>
      <c r="B38" s="5" t="n">
        <v>177</v>
      </c>
    </row>
    <row r="39" spans="1:2">
      <c r="A39" s="5" t="n">
        <v>2022</v>
      </c>
      <c r="B39" s="5" t="n">
        <v>179</v>
      </c>
    </row>
    <row r="40" spans="1:2">
      <c r="A40" s="5" t="n">
        <v>2023</v>
      </c>
      <c r="B40" s="5" t="n">
        <v>181</v>
      </c>
    </row>
    <row r="41" spans="1:2">
      <c r="A41" s="4" t="s">
        <v>2653</v>
      </c>
      <c r="B41" s="5" t="n">
        <v>902</v>
      </c>
    </row>
    <row r="42" spans="1:2">
      <c r="A42" s="4" t="s">
        <v>2534</v>
      </c>
    </row>
    <row r="43" spans="1:2">
      <c r="A43" s="3" t="s">
        <v>2652</v>
      </c>
    </row>
    <row r="44" spans="1:2">
      <c r="A44" s="5" t="n">
        <v>2019</v>
      </c>
      <c r="B44" s="5" t="n">
        <v>8</v>
      </c>
    </row>
    <row r="45" spans="1:2">
      <c r="A45" s="5" t="n">
        <v>2020</v>
      </c>
      <c r="B45" s="5" t="n">
        <v>8</v>
      </c>
    </row>
    <row r="46" spans="1:2">
      <c r="A46" s="5" t="n">
        <v>2021</v>
      </c>
      <c r="B46" s="5" t="n">
        <v>8</v>
      </c>
    </row>
    <row r="47" spans="1:2">
      <c r="A47" s="5" t="n">
        <v>2022</v>
      </c>
      <c r="B47" s="5" t="n">
        <v>8</v>
      </c>
    </row>
    <row r="48" spans="1:2">
      <c r="A48" s="5" t="n">
        <v>2023</v>
      </c>
      <c r="B48" s="5" t="n">
        <v>7</v>
      </c>
    </row>
    <row r="49" spans="1:2">
      <c r="A49" s="4" t="s">
        <v>2653</v>
      </c>
      <c r="B49" s="5" t="n">
        <v>37</v>
      </c>
    </row>
    <row r="50" spans="1:2">
      <c r="A50" s="4" t="s">
        <v>2535</v>
      </c>
    </row>
    <row r="51" spans="1:2">
      <c r="A51" s="3" t="s">
        <v>2652</v>
      </c>
    </row>
    <row r="52" spans="1:2">
      <c r="A52" s="5" t="n">
        <v>2019</v>
      </c>
      <c r="B52" s="5" t="n">
        <v>105</v>
      </c>
    </row>
    <row r="53" spans="1:2">
      <c r="A53" s="5" t="n">
        <v>2020</v>
      </c>
      <c r="B53" s="5" t="n">
        <v>90</v>
      </c>
    </row>
    <row r="54" spans="1:2">
      <c r="A54" s="5" t="n">
        <v>2021</v>
      </c>
      <c r="B54" s="5" t="n">
        <v>95</v>
      </c>
    </row>
    <row r="55" spans="1:2">
      <c r="A55" s="5" t="n">
        <v>2022</v>
      </c>
      <c r="B55" s="5" t="n">
        <v>94</v>
      </c>
    </row>
    <row r="56" spans="1:2">
      <c r="A56" s="5" t="n">
        <v>2023</v>
      </c>
      <c r="B56" s="5" t="n">
        <v>95</v>
      </c>
    </row>
    <row r="57" spans="1:2">
      <c r="A57" s="4" t="s">
        <v>2653</v>
      </c>
      <c r="B57" s="5" t="n">
        <v>451</v>
      </c>
    </row>
    <row r="58" spans="1:2">
      <c r="A58" s="4" t="s">
        <v>2536</v>
      </c>
    </row>
    <row r="59" spans="1:2">
      <c r="A59" s="3" t="s">
        <v>2652</v>
      </c>
    </row>
    <row r="60" spans="1:2">
      <c r="A60" s="5" t="n">
        <v>2019</v>
      </c>
      <c r="B60" s="5" t="n">
        <v>3</v>
      </c>
    </row>
    <row r="61" spans="1:2">
      <c r="A61" s="5" t="n">
        <v>2020</v>
      </c>
      <c r="B61" s="5" t="n">
        <v>2</v>
      </c>
    </row>
    <row r="62" spans="1:2">
      <c r="A62" s="5" t="n">
        <v>2021</v>
      </c>
      <c r="B62" s="5" t="n">
        <v>2</v>
      </c>
    </row>
    <row r="63" spans="1:2">
      <c r="A63" s="5" t="n">
        <v>2022</v>
      </c>
      <c r="B63" s="5" t="n">
        <v>2</v>
      </c>
    </row>
    <row r="64" spans="1:2">
      <c r="A64" s="5" t="n">
        <v>2023</v>
      </c>
      <c r="B64" s="5" t="n">
        <v>2</v>
      </c>
    </row>
    <row r="65" spans="1:2">
      <c r="A65" s="4" t="s">
        <v>2653</v>
      </c>
      <c r="B65" s="5" t="n">
        <v>11</v>
      </c>
    </row>
    <row r="66" spans="1:2">
      <c r="A66" s="4" t="s">
        <v>2537</v>
      </c>
    </row>
    <row r="67" spans="1:2">
      <c r="A67" s="3" t="s">
        <v>2652</v>
      </c>
    </row>
    <row r="68" spans="1:2">
      <c r="A68" s="5" t="n">
        <v>2019</v>
      </c>
      <c r="B68" s="5" t="n">
        <v>73</v>
      </c>
    </row>
    <row r="69" spans="1:2">
      <c r="A69" s="5" t="n">
        <v>2020</v>
      </c>
      <c r="B69" s="5" t="n">
        <v>80</v>
      </c>
    </row>
    <row r="70" spans="1:2">
      <c r="A70" s="5" t="n">
        <v>2021</v>
      </c>
      <c r="B70" s="5" t="n">
        <v>81</v>
      </c>
    </row>
    <row r="71" spans="1:2">
      <c r="A71" s="5" t="n">
        <v>2022</v>
      </c>
      <c r="B71" s="5" t="n">
        <v>84</v>
      </c>
    </row>
    <row r="72" spans="1:2">
      <c r="A72" s="5" t="n">
        <v>2023</v>
      </c>
      <c r="B72" s="5" t="n">
        <v>85</v>
      </c>
    </row>
    <row r="73" spans="1:2">
      <c r="A73" s="4" t="s">
        <v>2653</v>
      </c>
      <c r="B73" s="5" t="n">
        <v>447</v>
      </c>
    </row>
    <row r="74" spans="1:2">
      <c r="A74" s="4" t="s">
        <v>2538</v>
      </c>
    </row>
    <row r="75" spans="1:2">
      <c r="A75" s="3" t="s">
        <v>2652</v>
      </c>
    </row>
    <row r="76" spans="1:2">
      <c r="A76" s="5" t="n">
        <v>2019</v>
      </c>
      <c r="B76" s="5" t="n">
        <v>3</v>
      </c>
    </row>
    <row r="77" spans="1:2">
      <c r="A77" s="5" t="n">
        <v>2020</v>
      </c>
      <c r="B77" s="5" t="n">
        <v>3</v>
      </c>
    </row>
    <row r="78" spans="1:2">
      <c r="A78" s="5" t="n">
        <v>2021</v>
      </c>
      <c r="B78" s="5" t="n">
        <v>3</v>
      </c>
    </row>
    <row r="79" spans="1:2">
      <c r="A79" s="5" t="n">
        <v>2022</v>
      </c>
      <c r="B79" s="5" t="n">
        <v>3</v>
      </c>
    </row>
    <row r="80" spans="1:2">
      <c r="A80" s="5" t="n">
        <v>2023</v>
      </c>
      <c r="B80" s="5" t="n">
        <v>3</v>
      </c>
    </row>
    <row r="81" spans="1:2">
      <c r="A81" s="4" t="s">
        <v>2653</v>
      </c>
      <c r="B81" s="5" t="n">
        <v>15</v>
      </c>
    </row>
    <row r="82" spans="1:2">
      <c r="A82" s="4" t="s">
        <v>2540</v>
      </c>
    </row>
    <row r="83" spans="1:2">
      <c r="A83" s="3" t="s">
        <v>2652</v>
      </c>
    </row>
    <row r="84" spans="1:2">
      <c r="A84" s="5" t="n">
        <v>2019</v>
      </c>
      <c r="B84" s="5" t="n">
        <v>33</v>
      </c>
    </row>
    <row r="85" spans="1:2">
      <c r="A85" s="5" t="n">
        <v>2020</v>
      </c>
      <c r="B85" s="5" t="n">
        <v>37</v>
      </c>
    </row>
    <row r="86" spans="1:2">
      <c r="A86" s="5" t="n">
        <v>2021</v>
      </c>
      <c r="B86" s="5" t="n">
        <v>37</v>
      </c>
    </row>
    <row r="87" spans="1:2">
      <c r="A87" s="5" t="n">
        <v>2022</v>
      </c>
      <c r="B87" s="5" t="n">
        <v>37</v>
      </c>
    </row>
    <row r="88" spans="1:2">
      <c r="A88" s="5" t="n">
        <v>2023</v>
      </c>
      <c r="B88" s="5" t="n">
        <v>35</v>
      </c>
    </row>
    <row r="89" spans="1:2">
      <c r="A89" s="4" t="s">
        <v>2653</v>
      </c>
      <c r="B89" s="5" t="n">
        <v>158</v>
      </c>
    </row>
    <row r="90" spans="1:2">
      <c r="A90" s="4" t="s">
        <v>2583</v>
      </c>
    </row>
    <row r="91" spans="1:2">
      <c r="A91" s="3" t="s">
        <v>2652</v>
      </c>
    </row>
    <row r="92" spans="1:2">
      <c r="A92" s="4" t="s">
        <v>2653</v>
      </c>
      <c r="B92" s="5" t="n">
        <v>1</v>
      </c>
    </row>
    <row r="93" spans="1:2">
      <c r="A93" s="4" t="s">
        <v>2541</v>
      </c>
    </row>
    <row r="94" spans="1:2">
      <c r="A94" s="3" t="s">
        <v>2652</v>
      </c>
    </row>
    <row r="95" spans="1:2">
      <c r="A95" s="5" t="n">
        <v>2019</v>
      </c>
      <c r="B95" s="5" t="n">
        <v>47</v>
      </c>
    </row>
    <row r="96" spans="1:2">
      <c r="A96" s="5" t="n">
        <v>2020</v>
      </c>
      <c r="B96" s="5" t="n">
        <v>51</v>
      </c>
    </row>
    <row r="97" spans="1:2">
      <c r="A97" s="5" t="n">
        <v>2021</v>
      </c>
      <c r="B97" s="5" t="n">
        <v>51</v>
      </c>
    </row>
    <row r="98" spans="1:2">
      <c r="A98" s="5" t="n">
        <v>2022</v>
      </c>
      <c r="B98" s="5" t="n">
        <v>49</v>
      </c>
    </row>
    <row r="99" spans="1:2">
      <c r="A99" s="5" t="n">
        <v>2023</v>
      </c>
      <c r="B99" s="5" t="n">
        <v>47</v>
      </c>
    </row>
    <row r="100" spans="1:2">
      <c r="A100" s="4" t="s">
        <v>2653</v>
      </c>
      <c r="B100" s="5" t="n">
        <v>217</v>
      </c>
    </row>
    <row r="101" spans="1:2">
      <c r="A101" s="4" t="s">
        <v>2585</v>
      </c>
    </row>
    <row r="102" spans="1:2">
      <c r="A102" s="3" t="s">
        <v>2652</v>
      </c>
    </row>
    <row r="103" spans="1:2">
      <c r="A103" s="4" t="s">
        <v>2653</v>
      </c>
      <c r="B103" s="5" t="n">
        <v>1</v>
      </c>
    </row>
    <row r="104" spans="1:2">
      <c r="A104" s="4" t="s">
        <v>2542</v>
      </c>
    </row>
    <row r="105" spans="1:2">
      <c r="A105" s="3" t="s">
        <v>2652</v>
      </c>
    </row>
    <row r="106" spans="1:2">
      <c r="A106" s="5" t="n">
        <v>2019</v>
      </c>
      <c r="B106" s="5" t="n">
        <v>20</v>
      </c>
    </row>
    <row r="107" spans="1:2">
      <c r="A107" s="5" t="n">
        <v>2020</v>
      </c>
      <c r="B107" s="5" t="n">
        <v>24</v>
      </c>
    </row>
    <row r="108" spans="1:2">
      <c r="A108" s="5" t="n">
        <v>2021</v>
      </c>
      <c r="B108" s="5" t="n">
        <v>23</v>
      </c>
    </row>
    <row r="109" spans="1:2">
      <c r="A109" s="5" t="n">
        <v>2022</v>
      </c>
      <c r="B109" s="5" t="n">
        <v>22</v>
      </c>
    </row>
    <row r="110" spans="1:2">
      <c r="A110" s="5" t="n">
        <v>2023</v>
      </c>
      <c r="B110" s="5" t="n">
        <v>22</v>
      </c>
    </row>
    <row r="111" spans="1:2">
      <c r="A111" s="4" t="s">
        <v>2653</v>
      </c>
      <c r="B111" s="5" t="n">
        <v>96</v>
      </c>
    </row>
    <row r="112" spans="1:2">
      <c r="A112" s="4" t="s">
        <v>2543</v>
      </c>
    </row>
    <row r="113" spans="1:2">
      <c r="A113" s="3" t="s">
        <v>2652</v>
      </c>
    </row>
    <row r="114" spans="1:2">
      <c r="A114" s="4" t="s">
        <v>2653</v>
      </c>
      <c r="B114" s="5" t="n">
        <v>2</v>
      </c>
    </row>
    <row r="115" spans="1:2">
      <c r="A115" s="4" t="s">
        <v>681</v>
      </c>
    </row>
    <row r="116" spans="1:2">
      <c r="A116" s="3" t="s">
        <v>2652</v>
      </c>
    </row>
    <row r="117" spans="1:2">
      <c r="A117" s="5" t="n">
        <v>2019</v>
      </c>
      <c r="B117" s="5" t="n">
        <v>81</v>
      </c>
    </row>
    <row r="118" spans="1:2">
      <c r="A118" s="5" t="n">
        <v>2020</v>
      </c>
      <c r="B118" s="5" t="n">
        <v>75</v>
      </c>
    </row>
    <row r="119" spans="1:2">
      <c r="A119" s="5" t="n">
        <v>2021</v>
      </c>
      <c r="B119" s="5" t="n">
        <v>71</v>
      </c>
    </row>
    <row r="120" spans="1:2">
      <c r="A120" s="5" t="n">
        <v>2022</v>
      </c>
      <c r="B120" s="5" t="n">
        <v>68</v>
      </c>
    </row>
    <row r="121" spans="1:2">
      <c r="A121" s="5" t="n">
        <v>2023</v>
      </c>
      <c r="B121" s="5" t="n">
        <v>64</v>
      </c>
    </row>
    <row r="122" spans="1:2">
      <c r="A122" s="4" t="s">
        <v>2653</v>
      </c>
      <c r="B122" s="5" t="n">
        <v>266</v>
      </c>
    </row>
    <row r="123" spans="1:2">
      <c r="A123" s="4" t="s">
        <v>2545</v>
      </c>
    </row>
    <row r="124" spans="1:2">
      <c r="A124" s="3" t="s">
        <v>2652</v>
      </c>
    </row>
    <row r="125" spans="1:2">
      <c r="A125" s="5" t="n">
        <v>2019</v>
      </c>
      <c r="B125" s="5" t="n">
        <v>19</v>
      </c>
    </row>
    <row r="126" spans="1:2">
      <c r="A126" s="5" t="n">
        <v>2020</v>
      </c>
      <c r="B126" s="5" t="n">
        <v>18</v>
      </c>
    </row>
    <row r="127" spans="1:2">
      <c r="A127" s="5" t="n">
        <v>2021</v>
      </c>
      <c r="B127" s="5" t="n">
        <v>18</v>
      </c>
    </row>
    <row r="128" spans="1:2">
      <c r="A128" s="5" t="n">
        <v>2022</v>
      </c>
      <c r="B128" s="5" t="n">
        <v>17</v>
      </c>
    </row>
    <row r="129" spans="1:2">
      <c r="A129" s="5" t="n">
        <v>2023</v>
      </c>
      <c r="B129" s="5" t="n">
        <v>16</v>
      </c>
    </row>
    <row r="130" spans="1:2">
      <c r="A130" s="4" t="s">
        <v>2653</v>
      </c>
      <c r="B130" s="5" t="n">
        <v>64</v>
      </c>
    </row>
    <row r="131" spans="1:2">
      <c r="A131" s="4" t="s">
        <v>2546</v>
      </c>
    </row>
    <row r="132" spans="1:2">
      <c r="A132" s="3" t="s">
        <v>2652</v>
      </c>
    </row>
    <row r="133" spans="1:2">
      <c r="A133" s="5" t="n">
        <v>2019</v>
      </c>
      <c r="B133" s="5" t="n">
        <v>30</v>
      </c>
    </row>
    <row r="134" spans="1:2">
      <c r="A134" s="5" t="n">
        <v>2020</v>
      </c>
      <c r="B134" s="5" t="n">
        <v>29</v>
      </c>
    </row>
    <row r="135" spans="1:2">
      <c r="A135" s="5" t="n">
        <v>2021</v>
      </c>
      <c r="B135" s="5" t="n">
        <v>28</v>
      </c>
    </row>
    <row r="136" spans="1:2">
      <c r="A136" s="5" t="n">
        <v>2022</v>
      </c>
      <c r="B136" s="5" t="n">
        <v>27</v>
      </c>
    </row>
    <row r="137" spans="1:2">
      <c r="A137" s="5" t="n">
        <v>2023</v>
      </c>
      <c r="B137" s="5" t="n">
        <v>26</v>
      </c>
    </row>
    <row r="138" spans="1:2">
      <c r="A138" s="4" t="s">
        <v>2653</v>
      </c>
      <c r="B138" s="5" t="n">
        <v>109</v>
      </c>
    </row>
    <row r="139" spans="1:2">
      <c r="A139" s="4" t="s">
        <v>2547</v>
      </c>
    </row>
    <row r="140" spans="1:2">
      <c r="A140" s="3" t="s">
        <v>2652</v>
      </c>
    </row>
    <row r="141" spans="1:2">
      <c r="A141" s="5" t="n">
        <v>2019</v>
      </c>
      <c r="B141" s="5" t="n">
        <v>16</v>
      </c>
    </row>
    <row r="142" spans="1:2">
      <c r="A142" s="5" t="n">
        <v>2020</v>
      </c>
      <c r="B142" s="5" t="n">
        <v>15</v>
      </c>
    </row>
    <row r="143" spans="1:2">
      <c r="A143" s="5" t="n">
        <v>2021</v>
      </c>
      <c r="B143" s="5" t="n">
        <v>15</v>
      </c>
    </row>
    <row r="144" spans="1:2">
      <c r="A144" s="5" t="n">
        <v>2022</v>
      </c>
      <c r="B144" s="5" t="n">
        <v>14</v>
      </c>
    </row>
    <row r="145" spans="1:2">
      <c r="A145" s="5" t="n">
        <v>2023</v>
      </c>
      <c r="B145" s="5" t="n">
        <v>14</v>
      </c>
    </row>
    <row r="146" spans="1:2">
      <c r="A146" s="4" t="s">
        <v>2653</v>
      </c>
      <c r="B146" s="5" t="n">
        <v>59</v>
      </c>
    </row>
    <row r="147" spans="1:2">
      <c r="A147" s="4" t="s">
        <v>2548</v>
      </c>
    </row>
    <row r="148" spans="1:2">
      <c r="A148" s="3" t="s">
        <v>2652</v>
      </c>
    </row>
    <row r="149" spans="1:2">
      <c r="A149" s="5" t="n">
        <v>2019</v>
      </c>
      <c r="B149" s="5" t="n">
        <v>14</v>
      </c>
    </row>
    <row r="150" spans="1:2">
      <c r="A150" s="5" t="n">
        <v>2020</v>
      </c>
      <c r="B150" s="5" t="n">
        <v>13</v>
      </c>
    </row>
    <row r="151" spans="1:2">
      <c r="A151" s="5" t="n">
        <v>2021</v>
      </c>
      <c r="B151" s="5" t="n">
        <v>13</v>
      </c>
    </row>
    <row r="152" spans="1:2">
      <c r="A152" s="5" t="n">
        <v>2022</v>
      </c>
      <c r="B152" s="5" t="n">
        <v>12</v>
      </c>
    </row>
    <row r="153" spans="1:2">
      <c r="A153" s="5" t="n">
        <v>2023</v>
      </c>
      <c r="B153" s="5" t="n">
        <v>12</v>
      </c>
    </row>
    <row r="154" spans="1:2">
      <c r="A154" s="4" t="s">
        <v>2653</v>
      </c>
      <c r="B154" s="5" t="n">
        <v>50</v>
      </c>
    </row>
    <row r="155" spans="1:2">
      <c r="A155" s="4" t="s">
        <v>2549</v>
      </c>
    </row>
    <row r="156" spans="1:2">
      <c r="A156" s="3" t="s">
        <v>2652</v>
      </c>
    </row>
    <row r="157" spans="1:2">
      <c r="A157" s="5" t="n">
        <v>2019</v>
      </c>
      <c r="B157" s="5" t="n">
        <v>3</v>
      </c>
    </row>
    <row r="158" spans="1:2">
      <c r="A158" s="5" t="n">
        <v>2020</v>
      </c>
      <c r="B158" s="5" t="n">
        <v>3</v>
      </c>
    </row>
    <row r="159" spans="1:2">
      <c r="A159" s="5" t="n">
        <v>2021</v>
      </c>
      <c r="B159" s="5" t="n">
        <v>3</v>
      </c>
    </row>
    <row r="160" spans="1:2">
      <c r="A160" s="5" t="n">
        <v>2022</v>
      </c>
      <c r="B160" s="5" t="n">
        <v>3</v>
      </c>
    </row>
    <row r="161" spans="1:2">
      <c r="A161" s="5" t="n">
        <v>2023</v>
      </c>
      <c r="B161" s="5" t="n">
        <v>3</v>
      </c>
    </row>
    <row r="162" spans="1:2">
      <c r="A162" s="4" t="s">
        <v>2653</v>
      </c>
      <c r="B162" s="5" t="n">
        <v>11</v>
      </c>
    </row>
    <row r="163" spans="1:2">
      <c r="A163" s="4" t="s">
        <v>2550</v>
      </c>
    </row>
    <row r="164" spans="1:2">
      <c r="A164" s="3" t="s">
        <v>2652</v>
      </c>
    </row>
    <row r="165" spans="1:2">
      <c r="A165" s="5" t="n">
        <v>2019</v>
      </c>
      <c r="B165" s="5" t="n">
        <v>9</v>
      </c>
    </row>
    <row r="166" spans="1:2">
      <c r="A166" s="5" t="n">
        <v>2020</v>
      </c>
      <c r="B166" s="5" t="n">
        <v>8</v>
      </c>
    </row>
    <row r="167" spans="1:2">
      <c r="A167" s="5" t="n">
        <v>2021</v>
      </c>
      <c r="B167" s="5" t="n">
        <v>7</v>
      </c>
    </row>
    <row r="168" spans="1:2">
      <c r="A168" s="5" t="n">
        <v>2022</v>
      </c>
      <c r="B168" s="5" t="n">
        <v>7</v>
      </c>
    </row>
    <row r="169" spans="1:2">
      <c r="A169" s="5" t="n">
        <v>2023</v>
      </c>
      <c r="B169" s="5" t="n">
        <v>6</v>
      </c>
    </row>
    <row r="170" spans="1:2">
      <c r="A170" s="4" t="s">
        <v>2653</v>
      </c>
      <c r="B170" s="5" t="n">
        <v>26</v>
      </c>
    </row>
    <row r="171" spans="1:2">
      <c r="A171" s="4" t="s">
        <v>2551</v>
      </c>
    </row>
    <row r="172" spans="1:2">
      <c r="A172" s="3" t="s">
        <v>2652</v>
      </c>
    </row>
    <row r="173" spans="1:2">
      <c r="A173" s="5" t="n">
        <v>2019</v>
      </c>
      <c r="B173" s="5" t="n">
        <v>2</v>
      </c>
    </row>
    <row r="174" spans="1:2">
      <c r="A174" s="5" t="n">
        <v>2020</v>
      </c>
      <c r="B174" s="5" t="n">
        <v>2</v>
      </c>
    </row>
    <row r="175" spans="1:2">
      <c r="A175" s="5" t="n">
        <v>2021</v>
      </c>
      <c r="B175" s="5" t="n">
        <v>2</v>
      </c>
    </row>
    <row r="176" spans="1:2">
      <c r="A176" s="5" t="n">
        <v>2022</v>
      </c>
      <c r="B176" s="5" t="n">
        <v>3</v>
      </c>
    </row>
    <row r="177" spans="1:2">
      <c r="A177" s="5" t="n">
        <v>2023</v>
      </c>
      <c r="B177" s="5" t="n">
        <v>3</v>
      </c>
    </row>
    <row r="178" spans="1:2">
      <c r="A178" s="4" t="s">
        <v>2653</v>
      </c>
      <c r="B178" s="6" t="n">
        <v>12</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54</v>
      </c>
      <c r="B1" s="2" t="s">
        <v>2</v>
      </c>
      <c r="C1" s="2" t="s">
        <v>52</v>
      </c>
    </row>
    <row r="2" spans="1:3">
      <c r="A2" s="4" t="s">
        <v>2472</v>
      </c>
    </row>
    <row r="3" spans="1:3">
      <c r="A3" s="3" t="s">
        <v>649</v>
      </c>
    </row>
    <row r="4" spans="1:3">
      <c r="A4" s="4" t="s">
        <v>2655</v>
      </c>
      <c r="B4" s="4" t="s">
        <v>1314</v>
      </c>
      <c r="C4" s="4" t="s">
        <v>1314</v>
      </c>
    </row>
    <row r="5" spans="1:3">
      <c r="A5" s="4" t="s">
        <v>2473</v>
      </c>
      <c r="B5" s="4" t="s">
        <v>1314</v>
      </c>
    </row>
    <row r="6" spans="1:3">
      <c r="A6" s="4" t="s">
        <v>2656</v>
      </c>
    </row>
    <row r="7" spans="1:3">
      <c r="A7" s="3" t="s">
        <v>649</v>
      </c>
    </row>
    <row r="8" spans="1:3">
      <c r="A8" s="4" t="s">
        <v>2655</v>
      </c>
      <c r="B8" s="4" t="s">
        <v>2284</v>
      </c>
      <c r="C8" s="4" t="s">
        <v>2284</v>
      </c>
    </row>
    <row r="9" spans="1:3">
      <c r="A9" s="4" t="s">
        <v>2473</v>
      </c>
      <c r="B9" s="4" t="s">
        <v>1033</v>
      </c>
    </row>
    <row r="10" spans="1:3">
      <c r="A10" s="4" t="s">
        <v>2657</v>
      </c>
    </row>
    <row r="11" spans="1:3">
      <c r="A11" s="3" t="s">
        <v>649</v>
      </c>
    </row>
    <row r="12" spans="1:3">
      <c r="A12" s="4" t="s">
        <v>2655</v>
      </c>
      <c r="B12" s="4" t="s">
        <v>1411</v>
      </c>
      <c r="C12" s="4" t="s">
        <v>1411</v>
      </c>
    </row>
    <row r="13" spans="1:3">
      <c r="A13" s="4" t="s">
        <v>2473</v>
      </c>
      <c r="B13" s="4" t="s">
        <v>1411</v>
      </c>
    </row>
    <row r="14" spans="1:3">
      <c r="A14" s="4" t="s">
        <v>2658</v>
      </c>
    </row>
    <row r="15" spans="1:3">
      <c r="A15" s="3" t="s">
        <v>649</v>
      </c>
    </row>
    <row r="16" spans="1:3">
      <c r="A16" s="4" t="s">
        <v>2655</v>
      </c>
      <c r="B16" s="4" t="s">
        <v>1033</v>
      </c>
      <c r="C16" s="4" t="s">
        <v>1033</v>
      </c>
    </row>
    <row r="17" spans="1:3">
      <c r="A17" s="4" t="s">
        <v>2473</v>
      </c>
      <c r="B17" s="4" t="s">
        <v>1033</v>
      </c>
    </row>
    <row r="18" spans="1:3">
      <c r="A18" s="4" t="s">
        <v>2659</v>
      </c>
    </row>
    <row r="19" spans="1:3">
      <c r="A19" s="3" t="s">
        <v>649</v>
      </c>
    </row>
    <row r="20" spans="1:3">
      <c r="A20" s="4" t="s">
        <v>2655</v>
      </c>
      <c r="B20" s="4" t="s">
        <v>2486</v>
      </c>
      <c r="C20" s="4" t="s">
        <v>2486</v>
      </c>
    </row>
    <row r="21" spans="1:3">
      <c r="A21" s="4" t="s">
        <v>2473</v>
      </c>
      <c r="B21" s="4" t="s">
        <v>776</v>
      </c>
    </row>
    <row r="22" spans="1:3">
      <c r="A22" s="4" t="s">
        <v>2660</v>
      </c>
    </row>
    <row r="23" spans="1:3">
      <c r="A23" s="3" t="s">
        <v>649</v>
      </c>
    </row>
    <row r="24" spans="1:3">
      <c r="A24" s="4" t="s">
        <v>2655</v>
      </c>
      <c r="B24" s="4" t="s">
        <v>2661</v>
      </c>
      <c r="C24" s="4" t="s">
        <v>2661</v>
      </c>
    </row>
    <row r="25" spans="1:3">
      <c r="A25" s="4" t="s">
        <v>2473</v>
      </c>
      <c r="B25" s="4" t="s">
        <v>2661</v>
      </c>
    </row>
    <row r="26" spans="1:3">
      <c r="A26" s="4" t="s">
        <v>2662</v>
      </c>
    </row>
    <row r="27" spans="1:3">
      <c r="A27" s="3" t="s">
        <v>649</v>
      </c>
    </row>
    <row r="28" spans="1:3">
      <c r="A28" s="4" t="s">
        <v>2655</v>
      </c>
      <c r="B28" s="4" t="s">
        <v>2486</v>
      </c>
      <c r="C28" s="4" t="s">
        <v>2486</v>
      </c>
    </row>
    <row r="29" spans="1:3">
      <c r="A29" s="4" t="s">
        <v>2473</v>
      </c>
      <c r="B29" s="4" t="s">
        <v>2486</v>
      </c>
    </row>
    <row r="30" spans="1:3">
      <c r="A30" s="4" t="s">
        <v>2663</v>
      </c>
    </row>
    <row r="31" spans="1:3">
      <c r="A31" s="3" t="s">
        <v>649</v>
      </c>
    </row>
    <row r="32" spans="1:3">
      <c r="A32" s="4" t="s">
        <v>2655</v>
      </c>
      <c r="B32" s="4" t="s">
        <v>2486</v>
      </c>
      <c r="C32" s="4" t="s">
        <v>2486</v>
      </c>
    </row>
    <row r="33" spans="1:3">
      <c r="A33" s="4" t="s">
        <v>2473</v>
      </c>
      <c r="B33" s="4" t="s">
        <v>2486</v>
      </c>
    </row>
    <row r="34" spans="1:3">
      <c r="A34" s="4" t="s">
        <v>2664</v>
      </c>
    </row>
    <row r="35" spans="1:3">
      <c r="A35" s="3" t="s">
        <v>649</v>
      </c>
    </row>
    <row r="36" spans="1:3">
      <c r="A36" s="4" t="s">
        <v>2655</v>
      </c>
      <c r="B36" s="4" t="s">
        <v>2486</v>
      </c>
      <c r="C36" s="4" t="s">
        <v>2486</v>
      </c>
    </row>
    <row r="37" spans="1:3">
      <c r="A37" s="4" t="s">
        <v>2473</v>
      </c>
      <c r="B37" s="4" t="s">
        <v>2486</v>
      </c>
    </row>
    <row r="38" spans="1:3">
      <c r="A38" s="4" t="s">
        <v>2665</v>
      </c>
    </row>
    <row r="39" spans="1:3">
      <c r="A39" s="3" t="s">
        <v>649</v>
      </c>
    </row>
    <row r="40" spans="1:3">
      <c r="A40" s="4" t="s">
        <v>2655</v>
      </c>
      <c r="B40" s="4" t="s">
        <v>1314</v>
      </c>
      <c r="C40" s="4" t="s">
        <v>1314</v>
      </c>
    </row>
    <row r="41" spans="1:3">
      <c r="A41" s="4" t="s">
        <v>2473</v>
      </c>
      <c r="B41" s="4" t="s">
        <v>1314</v>
      </c>
    </row>
    <row r="42" spans="1:3">
      <c r="A42" s="4" t="s">
        <v>2666</v>
      </c>
    </row>
    <row r="43" spans="1:3">
      <c r="A43" s="3" t="s">
        <v>649</v>
      </c>
    </row>
    <row r="44" spans="1:3">
      <c r="A44" s="4" t="s">
        <v>2655</v>
      </c>
      <c r="B44" s="4" t="s">
        <v>2667</v>
      </c>
      <c r="C44" s="4" t="s">
        <v>995</v>
      </c>
    </row>
    <row r="45" spans="1:3">
      <c r="A45" s="4" t="s">
        <v>2473</v>
      </c>
      <c r="B45" s="4" t="s">
        <v>2668</v>
      </c>
    </row>
    <row r="46" spans="1:3">
      <c r="A46" s="4" t="s">
        <v>2669</v>
      </c>
    </row>
    <row r="47" spans="1:3">
      <c r="A47" s="3" t="s">
        <v>649</v>
      </c>
    </row>
    <row r="48" spans="1:3">
      <c r="A48" s="4" t="s">
        <v>2655</v>
      </c>
      <c r="B48" s="4" t="s">
        <v>1411</v>
      </c>
      <c r="C48" s="4" t="s">
        <v>1411</v>
      </c>
    </row>
    <row r="49" spans="1:3">
      <c r="A49" s="4" t="s">
        <v>2473</v>
      </c>
      <c r="B49" s="4" t="s">
        <v>2670</v>
      </c>
    </row>
    <row r="50" spans="1:3">
      <c r="A50" s="4" t="s">
        <v>2671</v>
      </c>
    </row>
    <row r="51" spans="1:3">
      <c r="A51" s="3" t="s">
        <v>649</v>
      </c>
    </row>
    <row r="52" spans="1:3">
      <c r="A52" s="4" t="s">
        <v>2655</v>
      </c>
      <c r="B52" s="4" t="s">
        <v>2672</v>
      </c>
      <c r="C52" s="4" t="s">
        <v>2673</v>
      </c>
    </row>
    <row r="53" spans="1:3">
      <c r="A53" s="4" t="s">
        <v>2473</v>
      </c>
      <c r="B53" s="4" t="s">
        <v>1881</v>
      </c>
    </row>
    <row r="54" spans="1:3">
      <c r="A54" s="4" t="s">
        <v>2674</v>
      </c>
    </row>
    <row r="55" spans="1:3">
      <c r="A55" s="3" t="s">
        <v>649</v>
      </c>
    </row>
    <row r="56" spans="1:3">
      <c r="A56" s="4" t="s">
        <v>2655</v>
      </c>
      <c r="B56" s="4" t="s">
        <v>2486</v>
      </c>
      <c r="C56" s="4" t="s">
        <v>2486</v>
      </c>
    </row>
    <row r="57" spans="1:3">
      <c r="A57" s="4" t="s">
        <v>2473</v>
      </c>
      <c r="B57" s="4" t="s">
        <v>2486</v>
      </c>
    </row>
    <row r="58" spans="1:3">
      <c r="A58" s="4" t="s">
        <v>2675</v>
      </c>
    </row>
    <row r="59" spans="1:3">
      <c r="A59" s="3" t="s">
        <v>649</v>
      </c>
    </row>
    <row r="60" spans="1:3">
      <c r="A60" s="4" t="s">
        <v>2655</v>
      </c>
      <c r="B60" s="4" t="s">
        <v>2642</v>
      </c>
      <c r="C60" s="4" t="s">
        <v>1010</v>
      </c>
    </row>
    <row r="61" spans="1:3">
      <c r="A61" s="4" t="s">
        <v>2473</v>
      </c>
      <c r="B61" s="4" t="s">
        <v>1128</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6</v>
      </c>
      <c r="B1" s="2" t="s">
        <v>2</v>
      </c>
      <c r="C1" s="2" t="s">
        <v>52</v>
      </c>
      <c r="D1" s="2" t="s">
        <v>51</v>
      </c>
    </row>
    <row r="2" spans="1:4">
      <c r="A2" s="4" t="s">
        <v>2119</v>
      </c>
    </row>
    <row r="3" spans="1:4">
      <c r="A3" s="3" t="s">
        <v>649</v>
      </c>
    </row>
    <row r="4" spans="1:4">
      <c r="A4" s="4" t="s">
        <v>2114</v>
      </c>
      <c r="B4" s="6" t="n">
        <v>27</v>
      </c>
      <c r="C4" s="6" t="n">
        <v>28</v>
      </c>
      <c r="D4" s="6" t="n">
        <v>38</v>
      </c>
    </row>
    <row r="5" spans="1:4">
      <c r="A5" s="4" t="s">
        <v>2472</v>
      </c>
    </row>
    <row r="6" spans="1:4">
      <c r="A6" s="3" t="s">
        <v>649</v>
      </c>
    </row>
    <row r="7" spans="1:4">
      <c r="A7" s="4" t="s">
        <v>2114</v>
      </c>
      <c r="B7" s="5" t="n">
        <v>8324</v>
      </c>
      <c r="C7" s="5" t="n">
        <v>9114</v>
      </c>
    </row>
    <row r="8" spans="1:4">
      <c r="A8" s="4" t="s">
        <v>2677</v>
      </c>
    </row>
    <row r="9" spans="1:4">
      <c r="A9" s="3" t="s">
        <v>649</v>
      </c>
    </row>
    <row r="10" spans="1:4">
      <c r="A10" s="4" t="s">
        <v>2114</v>
      </c>
      <c r="B10" s="5" t="n">
        <v>2052</v>
      </c>
      <c r="C10" s="5" t="n">
        <v>2189</v>
      </c>
    </row>
    <row r="11" spans="1:4">
      <c r="A11" s="4" t="s">
        <v>2678</v>
      </c>
    </row>
    <row r="12" spans="1:4">
      <c r="A12" s="3" t="s">
        <v>649</v>
      </c>
    </row>
    <row r="13" spans="1:4">
      <c r="A13" s="4" t="s">
        <v>2114</v>
      </c>
      <c r="B13" s="5" t="n">
        <v>5133</v>
      </c>
      <c r="C13" s="5" t="n">
        <v>5552</v>
      </c>
    </row>
    <row r="14" spans="1:4">
      <c r="A14" s="4" t="s">
        <v>2679</v>
      </c>
    </row>
    <row r="15" spans="1:4">
      <c r="A15" s="3" t="s">
        <v>649</v>
      </c>
    </row>
    <row r="16" spans="1:4">
      <c r="A16" s="4" t="s">
        <v>2114</v>
      </c>
      <c r="B16" s="5" t="n">
        <v>27</v>
      </c>
      <c r="C16" s="5" t="n">
        <v>28</v>
      </c>
    </row>
    <row r="17" spans="1:4">
      <c r="A17" s="4" t="s">
        <v>2680</v>
      </c>
    </row>
    <row r="18" spans="1:4">
      <c r="A18" s="3" t="s">
        <v>649</v>
      </c>
    </row>
    <row r="19" spans="1:4">
      <c r="A19" s="4" t="s">
        <v>2114</v>
      </c>
      <c r="B19" s="5" t="n">
        <v>1112</v>
      </c>
      <c r="C19" s="5" t="n">
        <v>1345</v>
      </c>
    </row>
    <row r="20" spans="1:4">
      <c r="A20" s="4" t="s">
        <v>2681</v>
      </c>
    </row>
    <row r="21" spans="1:4">
      <c r="A21" s="3" t="s">
        <v>649</v>
      </c>
    </row>
    <row r="22" spans="1:4">
      <c r="A22" s="4" t="s">
        <v>2114</v>
      </c>
      <c r="B22" s="5" t="n">
        <v>2373</v>
      </c>
      <c r="C22" s="5" t="n">
        <v>2823</v>
      </c>
    </row>
    <row r="23" spans="1:4">
      <c r="A23" s="4" t="s">
        <v>2682</v>
      </c>
    </row>
    <row r="24" spans="1:4">
      <c r="A24" s="3" t="s">
        <v>649</v>
      </c>
    </row>
    <row r="25" spans="1:4">
      <c r="A25" s="4" t="s">
        <v>2114</v>
      </c>
      <c r="B25" s="5" t="n">
        <v>1751</v>
      </c>
      <c r="C25" s="5" t="n">
        <v>1976</v>
      </c>
    </row>
    <row r="26" spans="1:4">
      <c r="A26" s="4" t="s">
        <v>2683</v>
      </c>
    </row>
    <row r="27" spans="1:4">
      <c r="A27" s="3" t="s">
        <v>649</v>
      </c>
    </row>
    <row r="28" spans="1:4">
      <c r="A28" s="4" t="s">
        <v>2114</v>
      </c>
      <c r="B28" s="5" t="n">
        <v>622</v>
      </c>
      <c r="C28" s="5" t="n">
        <v>847</v>
      </c>
    </row>
    <row r="29" spans="1:4">
      <c r="A29" s="4" t="s">
        <v>2684</v>
      </c>
    </row>
    <row r="30" spans="1:4">
      <c r="A30" s="3" t="s">
        <v>649</v>
      </c>
    </row>
    <row r="31" spans="1:4">
      <c r="A31" s="4" t="s">
        <v>2114</v>
      </c>
      <c r="B31" s="5" t="n">
        <v>4054</v>
      </c>
      <c r="C31" s="5" t="n">
        <v>4694</v>
      </c>
    </row>
    <row r="32" spans="1:4">
      <c r="A32" s="4" t="s">
        <v>2685</v>
      </c>
    </row>
    <row r="33" spans="1:4">
      <c r="A33" s="3" t="s">
        <v>649</v>
      </c>
    </row>
    <row r="34" spans="1:4">
      <c r="A34" s="4" t="s">
        <v>2114</v>
      </c>
      <c r="B34" s="5" t="n">
        <v>4054</v>
      </c>
      <c r="C34" s="5" t="n">
        <v>4694</v>
      </c>
    </row>
    <row r="35" spans="1:4">
      <c r="A35" s="4" t="s">
        <v>2686</v>
      </c>
    </row>
    <row r="36" spans="1:4">
      <c r="A36" s="3" t="s">
        <v>649</v>
      </c>
    </row>
    <row r="37" spans="1:4">
      <c r="A37" s="4" t="s">
        <v>2114</v>
      </c>
      <c r="B37" s="5" t="n">
        <v>363</v>
      </c>
      <c r="C37" s="5" t="n">
        <v>246</v>
      </c>
    </row>
    <row r="38" spans="1:4">
      <c r="A38" s="4" t="s">
        <v>2687</v>
      </c>
    </row>
    <row r="39" spans="1:4">
      <c r="A39" s="3" t="s">
        <v>649</v>
      </c>
    </row>
    <row r="40" spans="1:4">
      <c r="A40" s="4" t="s">
        <v>2114</v>
      </c>
      <c r="B40" s="5" t="n">
        <v>279</v>
      </c>
      <c r="C40" s="5" t="n">
        <v>192</v>
      </c>
    </row>
    <row r="41" spans="1:4">
      <c r="A41" s="4" t="s">
        <v>2688</v>
      </c>
    </row>
    <row r="42" spans="1:4">
      <c r="A42" s="3" t="s">
        <v>649</v>
      </c>
    </row>
    <row r="43" spans="1:4">
      <c r="A43" s="4" t="s">
        <v>2114</v>
      </c>
      <c r="B43" s="5" t="n">
        <v>84</v>
      </c>
      <c r="C43" s="5" t="n">
        <v>54</v>
      </c>
    </row>
    <row r="44" spans="1:4">
      <c r="A44" s="4" t="s">
        <v>2689</v>
      </c>
    </row>
    <row r="45" spans="1:4">
      <c r="A45" s="3" t="s">
        <v>649</v>
      </c>
    </row>
    <row r="46" spans="1:4">
      <c r="A46" s="4" t="s">
        <v>2114</v>
      </c>
      <c r="B46" s="5" t="n">
        <v>120</v>
      </c>
      <c r="C46" s="5" t="n">
        <v>137</v>
      </c>
    </row>
    <row r="47" spans="1:4">
      <c r="A47" s="4" t="s">
        <v>2690</v>
      </c>
    </row>
    <row r="48" spans="1:4">
      <c r="A48" s="3" t="s">
        <v>649</v>
      </c>
    </row>
    <row r="49" spans="1:4">
      <c r="A49" s="4" t="s">
        <v>2114</v>
      </c>
      <c r="B49" s="5" t="n">
        <v>120</v>
      </c>
      <c r="C49" s="5" t="n">
        <v>137</v>
      </c>
    </row>
    <row r="50" spans="1:4">
      <c r="A50" s="4" t="s">
        <v>2662</v>
      </c>
    </row>
    <row r="51" spans="1:4">
      <c r="A51" s="3" t="s">
        <v>649</v>
      </c>
    </row>
    <row r="52" spans="1:4">
      <c r="A52" s="4" t="s">
        <v>2114</v>
      </c>
      <c r="B52" s="5" t="n">
        <v>226</v>
      </c>
      <c r="C52" s="5" t="n">
        <v>226</v>
      </c>
    </row>
    <row r="53" spans="1:4">
      <c r="A53" s="4" t="s">
        <v>2691</v>
      </c>
    </row>
    <row r="54" spans="1:4">
      <c r="A54" s="3" t="s">
        <v>649</v>
      </c>
    </row>
    <row r="55" spans="1:4">
      <c r="A55" s="4" t="s">
        <v>2114</v>
      </c>
      <c r="B55" s="5" t="n">
        <v>226</v>
      </c>
      <c r="C55" s="5" t="n">
        <v>226</v>
      </c>
    </row>
    <row r="56" spans="1:4">
      <c r="A56" s="4" t="s">
        <v>2692</v>
      </c>
    </row>
    <row r="57" spans="1:4">
      <c r="A57" s="3" t="s">
        <v>649</v>
      </c>
    </row>
    <row r="58" spans="1:4">
      <c r="A58" s="4" t="s">
        <v>2114</v>
      </c>
      <c r="B58" s="5" t="n">
        <v>144</v>
      </c>
      <c r="C58" s="5" t="n">
        <v>135</v>
      </c>
    </row>
    <row r="59" spans="1:4">
      <c r="A59" s="4" t="s">
        <v>2693</v>
      </c>
    </row>
    <row r="60" spans="1:4">
      <c r="A60" s="3" t="s">
        <v>649</v>
      </c>
    </row>
    <row r="61" spans="1:4">
      <c r="A61" s="4" t="s">
        <v>2114</v>
      </c>
      <c r="B61" s="5" t="n">
        <v>144</v>
      </c>
      <c r="C61" s="5" t="n">
        <v>135</v>
      </c>
    </row>
    <row r="62" spans="1:4">
      <c r="A62" s="4" t="s">
        <v>2694</v>
      </c>
    </row>
    <row r="63" spans="1:4">
      <c r="A63" s="3" t="s">
        <v>649</v>
      </c>
    </row>
    <row r="64" spans="1:4">
      <c r="A64" s="4" t="s">
        <v>2114</v>
      </c>
      <c r="B64" s="5" t="n">
        <v>961</v>
      </c>
      <c r="C64" s="5" t="n">
        <v>762</v>
      </c>
    </row>
    <row r="65" spans="1:4">
      <c r="A65" s="4" t="s">
        <v>2695</v>
      </c>
    </row>
    <row r="66" spans="1:4">
      <c r="A66" s="3" t="s">
        <v>649</v>
      </c>
    </row>
    <row r="67" spans="1:4">
      <c r="A67" s="4" t="s">
        <v>2114</v>
      </c>
      <c r="B67" s="5" t="n">
        <v>961</v>
      </c>
      <c r="C67" s="5" t="n">
        <v>762</v>
      </c>
    </row>
    <row r="68" spans="1:4">
      <c r="A68" s="4" t="s">
        <v>2696</v>
      </c>
    </row>
    <row r="69" spans="1:4">
      <c r="A69" s="3" t="s">
        <v>649</v>
      </c>
    </row>
    <row r="70" spans="1:4">
      <c r="A70" s="4" t="s">
        <v>2114</v>
      </c>
      <c r="B70" s="5" t="n">
        <v>27</v>
      </c>
      <c r="C70" s="5" t="n">
        <v>28</v>
      </c>
    </row>
    <row r="71" spans="1:4">
      <c r="A71" s="4" t="s">
        <v>2697</v>
      </c>
    </row>
    <row r="72" spans="1:4">
      <c r="A72" s="3" t="s">
        <v>649</v>
      </c>
    </row>
    <row r="73" spans="1:4">
      <c r="A73" s="4" t="s">
        <v>2114</v>
      </c>
      <c r="B73" s="5" t="n">
        <v>27</v>
      </c>
      <c r="C73" s="5" t="n">
        <v>28</v>
      </c>
    </row>
    <row r="74" spans="1:4">
      <c r="A74" s="4" t="s">
        <v>2698</v>
      </c>
    </row>
    <row r="75" spans="1:4">
      <c r="A75" s="3" t="s">
        <v>649</v>
      </c>
    </row>
    <row r="76" spans="1:4">
      <c r="A76" s="4" t="s">
        <v>2114</v>
      </c>
      <c r="B76" s="5" t="n">
        <v>30</v>
      </c>
      <c r="C76" s="5" t="n">
        <v>38</v>
      </c>
    </row>
    <row r="77" spans="1:4">
      <c r="A77" s="4" t="s">
        <v>2699</v>
      </c>
    </row>
    <row r="78" spans="1:4">
      <c r="A78" s="3" t="s">
        <v>649</v>
      </c>
    </row>
    <row r="79" spans="1:4">
      <c r="A79" s="4" t="s">
        <v>2114</v>
      </c>
      <c r="B79" s="5" t="n">
        <v>30</v>
      </c>
      <c r="C79" s="5" t="n">
        <v>38</v>
      </c>
    </row>
    <row r="80" spans="1:4">
      <c r="A80" s="4" t="s">
        <v>2700</v>
      </c>
    </row>
    <row r="81" spans="1:4">
      <c r="A81" s="3" t="s">
        <v>649</v>
      </c>
    </row>
    <row r="82" spans="1:4">
      <c r="A82" s="4" t="s">
        <v>2114</v>
      </c>
      <c r="B82" s="5" t="n">
        <v>28</v>
      </c>
      <c r="C82" s="5" t="n">
        <v>6</v>
      </c>
    </row>
    <row r="83" spans="1:4">
      <c r="A83" s="4" t="s">
        <v>2701</v>
      </c>
    </row>
    <row r="84" spans="1:4">
      <c r="A84" s="3" t="s">
        <v>649</v>
      </c>
    </row>
    <row r="85" spans="1:4">
      <c r="A85" s="4" t="s">
        <v>2114</v>
      </c>
      <c r="B85" s="5" t="n">
        <v>28</v>
      </c>
      <c r="C85" s="5" t="n">
        <v>6</v>
      </c>
    </row>
    <row r="86" spans="1:4">
      <c r="A86" s="4" t="s">
        <v>2702</v>
      </c>
    </row>
    <row r="87" spans="1:4">
      <c r="A87" s="3" t="s">
        <v>649</v>
      </c>
    </row>
    <row r="88" spans="1:4">
      <c r="A88" s="4" t="s">
        <v>2114</v>
      </c>
      <c r="C88" s="5" t="n">
        <v>2</v>
      </c>
    </row>
    <row r="89" spans="1:4">
      <c r="A89" s="4" t="s">
        <v>2703</v>
      </c>
    </row>
    <row r="90" spans="1:4">
      <c r="A90" s="3" t="s">
        <v>649</v>
      </c>
    </row>
    <row r="91" spans="1:4">
      <c r="A91" s="4" t="s">
        <v>2114</v>
      </c>
      <c r="C91" s="5" t="n">
        <v>2</v>
      </c>
    </row>
    <row r="92" spans="1:4">
      <c r="A92" s="4" t="s">
        <v>2704</v>
      </c>
    </row>
    <row r="93" spans="1:4">
      <c r="A93" s="3" t="s">
        <v>649</v>
      </c>
    </row>
    <row r="94" spans="1:4">
      <c r="A94" s="4" t="s">
        <v>2114</v>
      </c>
      <c r="B94" s="5" t="n">
        <v>-2</v>
      </c>
      <c r="C94" s="5" t="n">
        <v>17</v>
      </c>
    </row>
    <row r="95" spans="1:4">
      <c r="A95" s="4" t="s">
        <v>2705</v>
      </c>
    </row>
    <row r="96" spans="1:4">
      <c r="A96" s="3" t="s">
        <v>649</v>
      </c>
    </row>
    <row r="97" spans="1:4">
      <c r="A97" s="4" t="s">
        <v>2114</v>
      </c>
      <c r="B97" s="5" t="n">
        <v>-6</v>
      </c>
      <c r="C97" s="5" t="n">
        <v>15</v>
      </c>
    </row>
    <row r="98" spans="1:4">
      <c r="A98" s="4" t="s">
        <v>2706</v>
      </c>
    </row>
    <row r="99" spans="1:4">
      <c r="A99" s="3" t="s">
        <v>649</v>
      </c>
    </row>
    <row r="100" spans="1:4">
      <c r="A100" s="4" t="s">
        <v>2114</v>
      </c>
      <c r="B100" s="5" t="n">
        <v>4</v>
      </c>
      <c r="C100" s="5" t="n">
        <v>2</v>
      </c>
    </row>
    <row r="101" spans="1:4">
      <c r="A101" s="4" t="s">
        <v>2665</v>
      </c>
    </row>
    <row r="102" spans="1:4">
      <c r="A102" s="3" t="s">
        <v>649</v>
      </c>
    </row>
    <row r="103" spans="1:4">
      <c r="A103" s="4" t="s">
        <v>2114</v>
      </c>
      <c r="B103" s="5" t="n">
        <v>49</v>
      </c>
      <c r="C103" s="5" t="n">
        <v>58</v>
      </c>
    </row>
    <row r="104" spans="1:4">
      <c r="A104" s="4" t="s">
        <v>2707</v>
      </c>
    </row>
    <row r="105" spans="1:4">
      <c r="A105" s="3" t="s">
        <v>649</v>
      </c>
    </row>
    <row r="106" spans="1:4">
      <c r="A106" s="4" t="s">
        <v>2114</v>
      </c>
      <c r="B106" s="5" t="n">
        <v>49</v>
      </c>
      <c r="C106" s="5" t="n">
        <v>58</v>
      </c>
    </row>
    <row r="107" spans="1:4">
      <c r="A107" s="4" t="s">
        <v>2708</v>
      </c>
    </row>
    <row r="108" spans="1:4">
      <c r="A108" s="3" t="s">
        <v>649</v>
      </c>
    </row>
    <row r="109" spans="1:4">
      <c r="A109" s="4" t="s">
        <v>2114</v>
      </c>
      <c r="B109" s="5" t="n">
        <v>25</v>
      </c>
      <c r="C109" s="5" t="n">
        <v>28</v>
      </c>
    </row>
    <row r="110" spans="1:4">
      <c r="A110" s="4" t="s">
        <v>2709</v>
      </c>
    </row>
    <row r="111" spans="1:4">
      <c r="A111" s="3" t="s">
        <v>649</v>
      </c>
    </row>
    <row r="112" spans="1:4">
      <c r="A112" s="4" t="s">
        <v>2114</v>
      </c>
      <c r="B112" s="5" t="n">
        <v>25</v>
      </c>
      <c r="C112" s="5" t="n">
        <v>28</v>
      </c>
    </row>
    <row r="113" spans="1:4">
      <c r="A113" s="4" t="s">
        <v>2674</v>
      </c>
    </row>
    <row r="114" spans="1:4">
      <c r="A114" s="3" t="s">
        <v>649</v>
      </c>
    </row>
    <row r="115" spans="1:4">
      <c r="A115" s="4" t="s">
        <v>2114</v>
      </c>
      <c r="B115" s="5" t="n">
        <v>1</v>
      </c>
      <c r="C115" s="5" t="n">
        <v>1</v>
      </c>
    </row>
    <row r="116" spans="1:4">
      <c r="A116" s="4" t="s">
        <v>2710</v>
      </c>
    </row>
    <row r="117" spans="1:4">
      <c r="A117" s="3" t="s">
        <v>649</v>
      </c>
    </row>
    <row r="118" spans="1:4">
      <c r="A118" s="4" t="s">
        <v>2114</v>
      </c>
      <c r="B118" s="5" t="n">
        <v>1</v>
      </c>
      <c r="C118" s="5" t="n">
        <v>1</v>
      </c>
    </row>
    <row r="119" spans="1:4">
      <c r="A119" s="4" t="s">
        <v>2711</v>
      </c>
    </row>
    <row r="120" spans="1:4">
      <c r="A120" s="3" t="s">
        <v>649</v>
      </c>
    </row>
    <row r="121" spans="1:4">
      <c r="A121" s="4" t="s">
        <v>2114</v>
      </c>
      <c r="B121" s="5" t="n">
        <v>3</v>
      </c>
      <c r="C121" s="5" t="n">
        <v>8</v>
      </c>
    </row>
    <row r="122" spans="1:4">
      <c r="A122" s="4" t="s">
        <v>2712</v>
      </c>
    </row>
    <row r="123" spans="1:4">
      <c r="A123" s="3" t="s">
        <v>649</v>
      </c>
    </row>
    <row r="124" spans="1:4">
      <c r="A124" s="4" t="s">
        <v>2114</v>
      </c>
      <c r="B124" s="5" t="n">
        <v>3</v>
      </c>
      <c r="C124" s="5" t="n">
        <v>8</v>
      </c>
    </row>
    <row r="125" spans="1:4">
      <c r="A125" s="4" t="s">
        <v>2671</v>
      </c>
    </row>
    <row r="126" spans="1:4">
      <c r="A126" s="3" t="s">
        <v>649</v>
      </c>
    </row>
    <row r="127" spans="1:4">
      <c r="A127" s="4" t="s">
        <v>2114</v>
      </c>
      <c r="B127" s="5" t="n">
        <v>20</v>
      </c>
      <c r="C127" s="5" t="n">
        <v>21</v>
      </c>
    </row>
    <row r="128" spans="1:4">
      <c r="A128" s="4" t="s">
        <v>2713</v>
      </c>
    </row>
    <row r="129" spans="1:4">
      <c r="A129" s="3" t="s">
        <v>649</v>
      </c>
    </row>
    <row r="130" spans="1:4">
      <c r="A130" s="4" t="s">
        <v>2114</v>
      </c>
      <c r="B130" s="6" t="n">
        <v>20</v>
      </c>
      <c r="C130" s="6" t="n">
        <v>21</v>
      </c>
    </row>
    <row r="131" spans="1:4">
      <c r="A131" s="4" t="s">
        <v>2714</v>
      </c>
    </row>
    <row r="132" spans="1:4">
      <c r="A132" s="3" t="s">
        <v>649</v>
      </c>
    </row>
    <row r="133" spans="1:4">
      <c r="A133" s="4" t="s">
        <v>2715</v>
      </c>
      <c r="B133" s="4" t="s">
        <v>2716</v>
      </c>
      <c r="C133" s="4" t="s">
        <v>2716</v>
      </c>
    </row>
    <row r="134" spans="1:4">
      <c r="A134" s="4" t="s">
        <v>2717</v>
      </c>
    </row>
    <row r="135" spans="1:4">
      <c r="A135" s="3" t="s">
        <v>649</v>
      </c>
    </row>
    <row r="136" spans="1:4">
      <c r="A136" s="4" t="s">
        <v>2715</v>
      </c>
      <c r="B136" s="4" t="s">
        <v>2718</v>
      </c>
      <c r="C136" s="4" t="s">
        <v>1101</v>
      </c>
    </row>
    <row r="137" spans="1:4">
      <c r="A137" s="4" t="s">
        <v>2719</v>
      </c>
    </row>
    <row r="138" spans="1:4">
      <c r="A138" s="3" t="s">
        <v>649</v>
      </c>
    </row>
    <row r="139" spans="1:4">
      <c r="A139" s="4" t="s">
        <v>2715</v>
      </c>
      <c r="B139" s="4" t="s">
        <v>1128</v>
      </c>
      <c r="C139" s="4" t="s">
        <v>1128</v>
      </c>
    </row>
    <row r="140" spans="1:4">
      <c r="A140" s="4" t="s">
        <v>2720</v>
      </c>
    </row>
    <row r="141" spans="1:4">
      <c r="A141" s="3" t="s">
        <v>649</v>
      </c>
    </row>
    <row r="142" spans="1:4">
      <c r="A142" s="4" t="s">
        <v>2715</v>
      </c>
      <c r="B142" s="4" t="s">
        <v>2441</v>
      </c>
      <c r="C142" s="4" t="s">
        <v>1128</v>
      </c>
    </row>
    <row r="143" spans="1:4">
      <c r="A143" s="4" t="s">
        <v>2721</v>
      </c>
    </row>
    <row r="144" spans="1:4">
      <c r="A144" s="3" t="s">
        <v>649</v>
      </c>
    </row>
    <row r="145" spans="1:4">
      <c r="A145" s="4" t="s">
        <v>2715</v>
      </c>
      <c r="B145" s="4" t="s">
        <v>989</v>
      </c>
      <c r="C145" s="4" t="s">
        <v>989</v>
      </c>
    </row>
    <row r="146" spans="1:4">
      <c r="A146" s="4" t="s">
        <v>2722</v>
      </c>
    </row>
    <row r="147" spans="1:4">
      <c r="A147" s="3" t="s">
        <v>649</v>
      </c>
    </row>
    <row r="148" spans="1:4">
      <c r="A148" s="4" t="s">
        <v>2715</v>
      </c>
      <c r="B148" s="4" t="s">
        <v>2642</v>
      </c>
      <c r="C148" s="4" t="s">
        <v>1411</v>
      </c>
    </row>
    <row r="149" spans="1:4">
      <c r="A149" s="4" t="s">
        <v>2200</v>
      </c>
    </row>
    <row r="150" spans="1:4">
      <c r="A150" s="3" t="s">
        <v>649</v>
      </c>
    </row>
    <row r="151" spans="1:4">
      <c r="A151" s="4" t="s">
        <v>2114</v>
      </c>
      <c r="D151" s="6" t="n">
        <v>9</v>
      </c>
    </row>
    <row r="152" spans="1:4">
      <c r="A152" s="4" t="s">
        <v>2723</v>
      </c>
    </row>
    <row r="153" spans="1:4">
      <c r="A153" s="3" t="s">
        <v>649</v>
      </c>
    </row>
    <row r="154" spans="1:4">
      <c r="A154" s="4" t="s">
        <v>2715</v>
      </c>
      <c r="B154" s="4" t="s">
        <v>2471</v>
      </c>
      <c r="C154" s="4" t="s">
        <v>2471</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4</v>
      </c>
      <c r="B1" s="2" t="s">
        <v>1</v>
      </c>
    </row>
    <row r="2" spans="1:3">
      <c r="B2" s="2" t="s">
        <v>2</v>
      </c>
      <c r="C2" s="2" t="s">
        <v>52</v>
      </c>
    </row>
    <row r="3" spans="1:3">
      <c r="A3" s="3" t="s">
        <v>2725</v>
      </c>
    </row>
    <row r="4" spans="1:3">
      <c r="A4" s="4" t="s">
        <v>2572</v>
      </c>
      <c r="B4" s="6" t="n">
        <v>28</v>
      </c>
      <c r="C4" s="6" t="n">
        <v>38</v>
      </c>
    </row>
    <row r="5" spans="1:3">
      <c r="A5" s="4" t="s">
        <v>2206</v>
      </c>
      <c r="B5" s="5" t="n">
        <v>-1</v>
      </c>
      <c r="C5" s="5" t="n">
        <v>-2</v>
      </c>
    </row>
    <row r="6" spans="1:3">
      <c r="A6" s="4" t="s">
        <v>2726</v>
      </c>
      <c r="B6" s="5" t="n">
        <v>0</v>
      </c>
      <c r="C6" s="5" t="n">
        <v>1</v>
      </c>
    </row>
    <row r="7" spans="1:3">
      <c r="A7" s="4" t="s">
        <v>2727</v>
      </c>
      <c r="B7" s="5" t="n">
        <v>0</v>
      </c>
      <c r="C7" s="5" t="n">
        <v>-9</v>
      </c>
    </row>
    <row r="8" spans="1:3">
      <c r="A8" s="4" t="s">
        <v>2575</v>
      </c>
      <c r="B8" s="6" t="n">
        <v>27</v>
      </c>
      <c r="C8" s="5" t="n">
        <v>28</v>
      </c>
    </row>
    <row r="9" spans="1:3">
      <c r="A9" s="4" t="s">
        <v>47</v>
      </c>
    </row>
    <row r="10" spans="1:3">
      <c r="A10" s="3" t="s">
        <v>2725</v>
      </c>
    </row>
    <row r="11" spans="1:3">
      <c r="A11" s="4" t="s">
        <v>2572</v>
      </c>
      <c r="C11" s="6" t="n">
        <v>9</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728</v>
      </c>
      <c r="B1" s="2" t="s">
        <v>50</v>
      </c>
      <c r="C1" s="2" t="s">
        <v>1</v>
      </c>
    </row>
    <row r="2" spans="1:6">
      <c r="B2" s="2" t="s">
        <v>51</v>
      </c>
      <c r="C2" s="2" t="s">
        <v>2</v>
      </c>
      <c r="D2" s="2" t="s">
        <v>52</v>
      </c>
      <c r="E2" s="2" t="s">
        <v>51</v>
      </c>
      <c r="F2" s="2" t="s">
        <v>53</v>
      </c>
    </row>
    <row r="3" spans="1:6">
      <c r="A3" s="3" t="s">
        <v>2729</v>
      </c>
    </row>
    <row r="4" spans="1:6">
      <c r="A4" s="4" t="s">
        <v>2730</v>
      </c>
      <c r="C4" s="4" t="s">
        <v>1314</v>
      </c>
    </row>
    <row r="5" spans="1:6">
      <c r="A5" s="4" t="s">
        <v>2731</v>
      </c>
      <c r="C5" s="4" t="s">
        <v>2670</v>
      </c>
    </row>
    <row r="6" spans="1:6">
      <c r="A6" s="4" t="s">
        <v>2470</v>
      </c>
      <c r="C6" s="4" t="s">
        <v>2471</v>
      </c>
    </row>
    <row r="7" spans="1:6">
      <c r="A7" s="4" t="s">
        <v>2519</v>
      </c>
      <c r="C7" s="6" t="n">
        <v>213000000</v>
      </c>
      <c r="D7" s="6" t="n">
        <v>179000000</v>
      </c>
      <c r="E7" s="6" t="n">
        <v>169000000</v>
      </c>
    </row>
    <row r="8" spans="1:6">
      <c r="A8" s="4" t="s">
        <v>34</v>
      </c>
    </row>
    <row r="9" spans="1:6">
      <c r="A9" s="3" t="s">
        <v>2729</v>
      </c>
    </row>
    <row r="10" spans="1:6">
      <c r="A10" s="4" t="s">
        <v>2519</v>
      </c>
      <c r="C10" s="5" t="n">
        <v>68000000</v>
      </c>
      <c r="D10" s="5" t="n">
        <v>61000000</v>
      </c>
      <c r="E10" s="5" t="n">
        <v>57000000</v>
      </c>
    </row>
    <row r="11" spans="1:6">
      <c r="A11" s="4" t="s">
        <v>37</v>
      </c>
    </row>
    <row r="12" spans="1:6">
      <c r="A12" s="3" t="s">
        <v>2729</v>
      </c>
    </row>
    <row r="13" spans="1:6">
      <c r="A13" s="4" t="s">
        <v>2519</v>
      </c>
      <c r="C13" s="5" t="n">
        <v>58000000</v>
      </c>
      <c r="D13" s="5" t="n">
        <v>53000000</v>
      </c>
      <c r="E13" s="5" t="n">
        <v>50000000</v>
      </c>
    </row>
    <row r="14" spans="1:6">
      <c r="A14" s="4" t="s">
        <v>39</v>
      </c>
    </row>
    <row r="15" spans="1:6">
      <c r="A15" s="3" t="s">
        <v>2729</v>
      </c>
    </row>
    <row r="16" spans="1:6">
      <c r="A16" s="4" t="s">
        <v>2519</v>
      </c>
      <c r="C16" s="5" t="n">
        <v>40000000</v>
      </c>
      <c r="D16" s="5" t="n">
        <v>37000000</v>
      </c>
      <c r="E16" s="5" t="n">
        <v>35000000</v>
      </c>
    </row>
    <row r="17" spans="1:6">
      <c r="A17" s="4" t="s">
        <v>41</v>
      </c>
    </row>
    <row r="18" spans="1:6">
      <c r="A18" s="3" t="s">
        <v>2729</v>
      </c>
    </row>
    <row r="19" spans="1:6">
      <c r="A19" s="4" t="s">
        <v>2519</v>
      </c>
      <c r="C19" s="5" t="n">
        <v>19000000</v>
      </c>
      <c r="D19" s="5" t="n">
        <v>16000000</v>
      </c>
      <c r="E19" s="5" t="n">
        <v>15000000</v>
      </c>
    </row>
    <row r="20" spans="1:6">
      <c r="A20" s="4" t="s">
        <v>43</v>
      </c>
    </row>
    <row r="21" spans="1:6">
      <c r="A21" s="3" t="s">
        <v>2729</v>
      </c>
    </row>
    <row r="22" spans="1:6">
      <c r="A22" s="4" t="s">
        <v>2519</v>
      </c>
      <c r="C22" s="5" t="n">
        <v>4000000</v>
      </c>
      <c r="D22" s="5" t="n">
        <v>3000000</v>
      </c>
      <c r="E22" s="5" t="n">
        <v>3000000</v>
      </c>
    </row>
    <row r="23" spans="1:6">
      <c r="A23" s="4" t="s">
        <v>45</v>
      </c>
    </row>
    <row r="24" spans="1:6">
      <c r="A24" s="3" t="s">
        <v>2729</v>
      </c>
    </row>
    <row r="25" spans="1:6">
      <c r="A25" s="4" t="s">
        <v>2519</v>
      </c>
      <c r="C25" s="6" t="n">
        <v>10000000</v>
      </c>
      <c r="D25" s="5" t="n">
        <v>9000000</v>
      </c>
      <c r="E25" s="5" t="n">
        <v>8000000</v>
      </c>
    </row>
    <row r="26" spans="1:6">
      <c r="A26" s="4" t="s">
        <v>47</v>
      </c>
    </row>
    <row r="27" spans="1:6">
      <c r="A27" s="3" t="s">
        <v>2729</v>
      </c>
    </row>
    <row r="28" spans="1:6">
      <c r="A28" s="4" t="s">
        <v>2470</v>
      </c>
      <c r="C28" s="4" t="s">
        <v>2471</v>
      </c>
    </row>
    <row r="29" spans="1:6">
      <c r="A29" s="4" t="s">
        <v>2519</v>
      </c>
      <c r="D29" s="5" t="n">
        <v>7000000</v>
      </c>
      <c r="E29" s="4" t="s">
        <v>160</v>
      </c>
    </row>
    <row r="30" spans="1:6">
      <c r="A30" s="4" t="s">
        <v>2732</v>
      </c>
    </row>
    <row r="31" spans="1:6">
      <c r="A31" s="3" t="s">
        <v>2729</v>
      </c>
    </row>
    <row r="32" spans="1:6">
      <c r="A32" s="4" t="s">
        <v>2731</v>
      </c>
      <c r="C32" s="4" t="s">
        <v>2471</v>
      </c>
    </row>
    <row r="33" spans="1:6">
      <c r="A33" s="4" t="s">
        <v>2519</v>
      </c>
      <c r="B33" s="6" t="n">
        <v>0</v>
      </c>
      <c r="D33" s="6" t="n">
        <v>2000000</v>
      </c>
      <c r="F33" s="6" t="n">
        <v>2000000</v>
      </c>
    </row>
    <row r="34" spans="1:6">
      <c r="A34" s="4" t="s">
        <v>2733</v>
      </c>
    </row>
    <row r="35" spans="1:6">
      <c r="A35" s="3" t="s">
        <v>2729</v>
      </c>
    </row>
    <row r="36" spans="1:6">
      <c r="A36" s="4" t="s">
        <v>2519</v>
      </c>
      <c r="B36" s="6" t="n">
        <v>1000000</v>
      </c>
      <c r="C36" s="6" t="n">
        <v>12000000</v>
      </c>
      <c r="F36" s="6" t="n">
        <v>7000000</v>
      </c>
    </row>
  </sheetData>
  <mergeCells count="2">
    <mergeCell ref="A1:A2"/>
    <mergeCell ref="C1:F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2734</v>
      </c>
      <c r="B1" s="2" t="s">
        <v>180</v>
      </c>
      <c r="C1" s="2" t="s">
        <v>1</v>
      </c>
    </row>
    <row r="2" spans="1:4">
      <c r="B2" s="2" t="s">
        <v>2</v>
      </c>
      <c r="C2" s="2" t="s">
        <v>2</v>
      </c>
      <c r="D2" s="2" t="s">
        <v>52</v>
      </c>
    </row>
    <row r="3" spans="1:4">
      <c r="A3" s="3" t="s">
        <v>701</v>
      </c>
    </row>
    <row r="4" spans="1:4">
      <c r="A4" s="4" t="s">
        <v>870</v>
      </c>
      <c r="C4" s="6" t="n">
        <v>20</v>
      </c>
      <c r="D4" s="6" t="n">
        <v>-112</v>
      </c>
    </row>
    <row r="5" spans="1:4">
      <c r="A5" s="4" t="s">
        <v>2735</v>
      </c>
    </row>
    <row r="6" spans="1:4">
      <c r="A6" s="3" t="s">
        <v>701</v>
      </c>
    </row>
    <row r="7" spans="1:4">
      <c r="A7" s="4" t="s">
        <v>2736</v>
      </c>
      <c r="C7" s="5" t="n">
        <v>23</v>
      </c>
    </row>
    <row r="8" spans="1:4">
      <c r="A8" s="4" t="s">
        <v>2737</v>
      </c>
    </row>
    <row r="9" spans="1:4">
      <c r="A9" s="3" t="s">
        <v>701</v>
      </c>
    </row>
    <row r="10" spans="1:4">
      <c r="A10" s="4" t="s">
        <v>2736</v>
      </c>
      <c r="C10" s="5" t="n">
        <v>10</v>
      </c>
    </row>
    <row r="11" spans="1:4">
      <c r="A11" s="4" t="s">
        <v>2738</v>
      </c>
    </row>
    <row r="12" spans="1:4">
      <c r="A12" s="3" t="s">
        <v>701</v>
      </c>
    </row>
    <row r="13" spans="1:4">
      <c r="A13" s="4" t="s">
        <v>2736</v>
      </c>
      <c r="C13" s="5" t="n">
        <v>83</v>
      </c>
    </row>
    <row r="14" spans="1:4">
      <c r="A14" s="4" t="s">
        <v>2739</v>
      </c>
    </row>
    <row r="15" spans="1:4">
      <c r="A15" s="3" t="s">
        <v>701</v>
      </c>
    </row>
    <row r="16" spans="1:4">
      <c r="A16" s="4" t="s">
        <v>2736</v>
      </c>
      <c r="C16" s="5" t="n">
        <v>7</v>
      </c>
    </row>
    <row r="17" spans="1:4">
      <c r="A17" s="4" t="s">
        <v>2740</v>
      </c>
    </row>
    <row r="18" spans="1:4">
      <c r="A18" s="3" t="s">
        <v>701</v>
      </c>
    </row>
    <row r="19" spans="1:4">
      <c r="A19" s="4" t="s">
        <v>2736</v>
      </c>
      <c r="B19" s="6" t="n">
        <v>76</v>
      </c>
    </row>
    <row r="20" spans="1:4">
      <c r="A20" s="4" t="s">
        <v>2741</v>
      </c>
    </row>
    <row r="21" spans="1:4">
      <c r="A21" s="3" t="s">
        <v>701</v>
      </c>
    </row>
    <row r="22" spans="1:4">
      <c r="A22" s="4" t="s">
        <v>2736</v>
      </c>
      <c r="C22" s="6" t="n">
        <v>573</v>
      </c>
    </row>
  </sheetData>
  <mergeCells count="2">
    <mergeCell ref="A1:A2"/>
    <mergeCell ref="C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742</v>
      </c>
      <c r="B1" s="2" t="s">
        <v>50</v>
      </c>
      <c r="C1" s="2" t="s">
        <v>1</v>
      </c>
    </row>
    <row r="2" spans="1:6">
      <c r="B2" s="2" t="s">
        <v>51</v>
      </c>
      <c r="C2" s="2" t="s">
        <v>2</v>
      </c>
      <c r="D2" s="2" t="s">
        <v>52</v>
      </c>
      <c r="E2" s="2" t="s">
        <v>51</v>
      </c>
      <c r="F2" s="2" t="s">
        <v>53</v>
      </c>
    </row>
    <row r="3" spans="1:6">
      <c r="A3" s="3" t="s">
        <v>2743</v>
      </c>
    </row>
    <row r="4" spans="1:6">
      <c r="A4" s="4" t="s">
        <v>2744</v>
      </c>
      <c r="C4" s="6" t="n">
        <v>-647</v>
      </c>
      <c r="D4" s="6" t="n">
        <v>-247</v>
      </c>
    </row>
    <row r="5" spans="1:6">
      <c r="A5" s="4" t="s">
        <v>2745</v>
      </c>
      <c r="C5" s="5" t="n">
        <v>-11</v>
      </c>
      <c r="D5" s="5" t="n">
        <v>4</v>
      </c>
      <c r="E5" s="6" t="n">
        <v>-15</v>
      </c>
    </row>
    <row r="6" spans="1:6">
      <c r="A6" s="4" t="s">
        <v>2746</v>
      </c>
      <c r="C6" s="5" t="n">
        <v>3</v>
      </c>
      <c r="D6" s="5" t="n">
        <v>3</v>
      </c>
      <c r="E6" s="5" t="n">
        <v>2</v>
      </c>
    </row>
    <row r="7" spans="1:6">
      <c r="A7" s="4" t="s">
        <v>2747</v>
      </c>
      <c r="C7" s="5" t="n">
        <v>-655</v>
      </c>
      <c r="D7" s="5" t="n">
        <v>-240</v>
      </c>
      <c r="E7" s="5" t="n">
        <v>-13</v>
      </c>
    </row>
    <row r="8" spans="1:6">
      <c r="A8" s="3" t="s">
        <v>2748</v>
      </c>
    </row>
    <row r="9" spans="1:6">
      <c r="A9" s="4" t="s">
        <v>2749</v>
      </c>
      <c r="C9" s="5" t="n">
        <v>1064</v>
      </c>
      <c r="D9" s="5" t="n">
        <v>1344</v>
      </c>
      <c r="E9" s="5" t="n">
        <v>1064</v>
      </c>
    </row>
    <row r="10" spans="1:6">
      <c r="A10" s="4" t="s">
        <v>2750</v>
      </c>
      <c r="C10" s="5" t="n">
        <v>49</v>
      </c>
      <c r="D10" s="5" t="n">
        <v>102</v>
      </c>
      <c r="E10" s="5" t="n">
        <v>117</v>
      </c>
    </row>
    <row r="11" spans="1:6">
      <c r="A11" s="4" t="s">
        <v>2751</v>
      </c>
      <c r="C11" s="5" t="n">
        <v>1113</v>
      </c>
      <c r="D11" s="5" t="n">
        <v>1446</v>
      </c>
      <c r="E11" s="5" t="n">
        <v>1181</v>
      </c>
    </row>
    <row r="12" spans="1:6">
      <c r="A12" s="4" t="s">
        <v>2752</v>
      </c>
      <c r="C12" s="5" t="n">
        <v>-10</v>
      </c>
      <c r="D12" s="5" t="n">
        <v>-10</v>
      </c>
      <c r="E12" s="5" t="n">
        <v>-12</v>
      </c>
    </row>
    <row r="13" spans="1:6">
      <c r="A13" s="4" t="s">
        <v>866</v>
      </c>
      <c r="C13" s="5" t="n">
        <v>448</v>
      </c>
      <c r="D13" s="5" t="n">
        <v>1196</v>
      </c>
      <c r="E13" s="5" t="n">
        <v>1156</v>
      </c>
    </row>
    <row r="14" spans="1:6">
      <c r="A14" s="4" t="s">
        <v>2753</v>
      </c>
      <c r="C14" s="5" t="n">
        <v>-26</v>
      </c>
      <c r="D14" s="5" t="n">
        <v>-6</v>
      </c>
      <c r="E14" s="5" t="n">
        <v>-30</v>
      </c>
    </row>
    <row r="15" spans="1:6">
      <c r="A15" s="4" t="s">
        <v>2754</v>
      </c>
      <c r="C15" s="5" t="n">
        <v>422</v>
      </c>
      <c r="D15" s="5" t="n">
        <v>1190</v>
      </c>
      <c r="E15" s="5" t="n">
        <v>1126</v>
      </c>
    </row>
    <row r="16" spans="1:6">
      <c r="A16" s="4" t="s">
        <v>2755</v>
      </c>
      <c r="C16" s="5" t="n">
        <v>-18</v>
      </c>
      <c r="D16" s="5" t="n">
        <v>428</v>
      </c>
      <c r="E16" s="5" t="n">
        <v>648</v>
      </c>
    </row>
    <row r="17" spans="1:6">
      <c r="A17" s="3" t="s">
        <v>2756</v>
      </c>
    </row>
    <row r="18" spans="1:6">
      <c r="A18" s="4" t="s">
        <v>2757</v>
      </c>
      <c r="C18" s="5" t="n">
        <v>3018</v>
      </c>
      <c r="D18" s="5" t="n">
        <v>4207</v>
      </c>
      <c r="E18" s="5" t="n">
        <v>3689</v>
      </c>
    </row>
    <row r="19" spans="1:6">
      <c r="A19" s="4" t="s">
        <v>2758</v>
      </c>
      <c r="C19" s="5" t="n">
        <v>55</v>
      </c>
      <c r="D19" s="5" t="n">
        <v>59</v>
      </c>
      <c r="E19" s="5" t="n">
        <v>45</v>
      </c>
    </row>
    <row r="20" spans="1:6">
      <c r="A20" s="4" t="s">
        <v>2759</v>
      </c>
      <c r="C20" s="5" t="n">
        <v>3073</v>
      </c>
      <c r="D20" s="5" t="n">
        <v>4266</v>
      </c>
      <c r="E20" s="5" t="n">
        <v>3734</v>
      </c>
    </row>
    <row r="21" spans="1:6">
      <c r="A21" s="4" t="s">
        <v>2760</v>
      </c>
      <c r="C21" s="5" t="n">
        <v>-83</v>
      </c>
      <c r="D21" s="5" t="n">
        <v>-119</v>
      </c>
      <c r="E21" s="5" t="n">
        <v>15</v>
      </c>
    </row>
    <row r="22" spans="1:6">
      <c r="A22" s="4" t="s">
        <v>2761</v>
      </c>
    </row>
    <row r="23" spans="1:6">
      <c r="A23" s="3" t="s">
        <v>2756</v>
      </c>
    </row>
    <row r="24" spans="1:6">
      <c r="A24" s="4" t="s">
        <v>2760</v>
      </c>
      <c r="C24" s="5" t="n">
        <v>16</v>
      </c>
    </row>
    <row r="25" spans="1:6">
      <c r="A25" s="4" t="s">
        <v>34</v>
      </c>
    </row>
    <row r="26" spans="1:6">
      <c r="A26" s="3" t="s">
        <v>2743</v>
      </c>
    </row>
    <row r="27" spans="1:6">
      <c r="A27" s="4" t="s">
        <v>2744</v>
      </c>
      <c r="C27" s="5" t="n">
        <v>-8</v>
      </c>
      <c r="D27" s="5" t="n">
        <v>221</v>
      </c>
      <c r="E27" s="5" t="n">
        <v>139</v>
      </c>
    </row>
    <row r="28" spans="1:6">
      <c r="A28" s="4" t="s">
        <v>2745</v>
      </c>
      <c r="C28" s="5" t="n">
        <v>6</v>
      </c>
      <c r="D28" s="5" t="n">
        <v>20</v>
      </c>
      <c r="E28" s="5" t="n">
        <v>25</v>
      </c>
    </row>
    <row r="29" spans="1:6">
      <c r="A29" s="4" t="s">
        <v>2747</v>
      </c>
      <c r="C29" s="5" t="n">
        <v>-2</v>
      </c>
      <c r="D29" s="5" t="n">
        <v>241</v>
      </c>
      <c r="E29" s="5" t="n">
        <v>164</v>
      </c>
    </row>
    <row r="30" spans="1:6">
      <c r="A30" s="3" t="s">
        <v>2748</v>
      </c>
    </row>
    <row r="31" spans="1:6">
      <c r="A31" s="4" t="s">
        <v>2749</v>
      </c>
      <c r="C31" s="5" t="n">
        <v>299</v>
      </c>
      <c r="D31" s="5" t="n">
        <v>381</v>
      </c>
      <c r="E31" s="5" t="n">
        <v>430</v>
      </c>
    </row>
    <row r="32" spans="1:6">
      <c r="A32" s="4" t="s">
        <v>2750</v>
      </c>
      <c r="C32" s="5" t="n">
        <v>11</v>
      </c>
      <c r="D32" s="5" t="n">
        <v>35</v>
      </c>
      <c r="E32" s="5" t="n">
        <v>45</v>
      </c>
    </row>
    <row r="33" spans="1:6">
      <c r="A33" s="4" t="s">
        <v>2751</v>
      </c>
      <c r="C33" s="5" t="n">
        <v>310</v>
      </c>
      <c r="D33" s="5" t="n">
        <v>416</v>
      </c>
      <c r="E33" s="5" t="n">
        <v>475</v>
      </c>
    </row>
    <row r="34" spans="1:6">
      <c r="A34" s="4" t="s">
        <v>2752</v>
      </c>
      <c r="C34" s="5" t="n">
        <v>-5</v>
      </c>
      <c r="D34" s="5" t="n">
        <v>-5</v>
      </c>
      <c r="E34" s="5" t="n">
        <v>-5</v>
      </c>
    </row>
    <row r="35" spans="1:6">
      <c r="A35" s="4" t="s">
        <v>866</v>
      </c>
      <c r="C35" s="5" t="n">
        <v>303</v>
      </c>
      <c r="D35" s="5" t="n">
        <v>652</v>
      </c>
      <c r="E35" s="5" t="n">
        <v>634</v>
      </c>
    </row>
    <row r="36" spans="1:6">
      <c r="A36" s="4" t="s">
        <v>2754</v>
      </c>
      <c r="C36" s="5" t="n">
        <v>303</v>
      </c>
      <c r="D36" s="5" t="n">
        <v>652</v>
      </c>
      <c r="E36" s="5" t="n">
        <v>634</v>
      </c>
    </row>
    <row r="37" spans="1:6">
      <c r="A37" s="4" t="s">
        <v>2755</v>
      </c>
      <c r="C37" s="5" t="n">
        <v>22</v>
      </c>
      <c r="D37" s="5" t="n">
        <v>10</v>
      </c>
      <c r="E37" s="5" t="n">
        <v>-4</v>
      </c>
    </row>
    <row r="38" spans="1:6">
      <c r="A38" s="3" t="s">
        <v>2756</v>
      </c>
    </row>
    <row r="39" spans="1:6">
      <c r="A39" s="4" t="s">
        <v>2759</v>
      </c>
      <c r="C39" s="5" t="n">
        <v>1374</v>
      </c>
      <c r="D39" s="5" t="n">
        <v>1866</v>
      </c>
      <c r="E39" s="5" t="n">
        <v>1800</v>
      </c>
    </row>
    <row r="40" spans="1:6">
      <c r="A40" s="4" t="s">
        <v>37</v>
      </c>
    </row>
    <row r="41" spans="1:6">
      <c r="A41" s="3" t="s">
        <v>2743</v>
      </c>
    </row>
    <row r="42" spans="1:6">
      <c r="A42" s="4" t="s">
        <v>2744</v>
      </c>
      <c r="C42" s="5" t="n">
        <v>-135</v>
      </c>
      <c r="D42" s="5" t="n">
        <v>-436</v>
      </c>
      <c r="E42" s="5" t="n">
        <v>15</v>
      </c>
    </row>
    <row r="43" spans="1:6">
      <c r="A43" s="4" t="s">
        <v>2745</v>
      </c>
      <c r="C43" s="5" t="n">
        <v>-5</v>
      </c>
      <c r="D43" s="5" t="n">
        <v>-5</v>
      </c>
      <c r="E43" s="5" t="n">
        <v>-19</v>
      </c>
    </row>
    <row r="44" spans="1:6">
      <c r="A44" s="4" t="s">
        <v>2747</v>
      </c>
      <c r="C44" s="5" t="n">
        <v>-140</v>
      </c>
      <c r="D44" s="5" t="n">
        <v>-441</v>
      </c>
      <c r="E44" s="5" t="n">
        <v>-4</v>
      </c>
    </row>
    <row r="45" spans="1:6">
      <c r="A45" s="3" t="s">
        <v>2748</v>
      </c>
    </row>
    <row r="46" spans="1:6">
      <c r="A46" s="4" t="s">
        <v>2749</v>
      </c>
      <c r="C46" s="5" t="n">
        <v>341</v>
      </c>
      <c r="D46" s="5" t="n">
        <v>664</v>
      </c>
      <c r="E46" s="5" t="n">
        <v>486</v>
      </c>
    </row>
    <row r="47" spans="1:6">
      <c r="A47" s="4" t="s">
        <v>2750</v>
      </c>
      <c r="C47" s="5" t="n">
        <v>20</v>
      </c>
      <c r="D47" s="5" t="n">
        <v>44</v>
      </c>
      <c r="E47" s="5" t="n">
        <v>50</v>
      </c>
    </row>
    <row r="48" spans="1:6">
      <c r="A48" s="4" t="s">
        <v>2751</v>
      </c>
      <c r="C48" s="5" t="n">
        <v>361</v>
      </c>
      <c r="D48" s="5" t="n">
        <v>708</v>
      </c>
      <c r="E48" s="5" t="n">
        <v>536</v>
      </c>
    </row>
    <row r="49" spans="1:6">
      <c r="A49" s="4" t="s">
        <v>2752</v>
      </c>
      <c r="C49" s="5" t="n">
        <v>-3</v>
      </c>
      <c r="D49" s="5" t="n">
        <v>-3</v>
      </c>
      <c r="E49" s="5" t="n">
        <v>-5</v>
      </c>
    </row>
    <row r="50" spans="1:6">
      <c r="A50" s="4" t="s">
        <v>866</v>
      </c>
      <c r="C50" s="5" t="n">
        <v>218</v>
      </c>
      <c r="D50" s="5" t="n">
        <v>264</v>
      </c>
      <c r="E50" s="5" t="n">
        <v>527</v>
      </c>
    </row>
    <row r="51" spans="1:6">
      <c r="A51" s="4" t="s">
        <v>2753</v>
      </c>
      <c r="E51" s="5" t="n">
        <v>1</v>
      </c>
    </row>
    <row r="52" spans="1:6">
      <c r="A52" s="4" t="s">
        <v>2754</v>
      </c>
      <c r="C52" s="5" t="n">
        <v>218</v>
      </c>
      <c r="D52" s="5" t="n">
        <v>264</v>
      </c>
      <c r="E52" s="5" t="n">
        <v>528</v>
      </c>
    </row>
    <row r="53" spans="1:6">
      <c r="A53" s="4" t="s">
        <v>2755</v>
      </c>
      <c r="C53" s="5" t="n">
        <v>-293</v>
      </c>
      <c r="D53" s="5" t="n">
        <v>-74</v>
      </c>
      <c r="E53" s="5" t="n">
        <v>-190</v>
      </c>
    </row>
    <row r="54" spans="1:6">
      <c r="A54" s="3" t="s">
        <v>2756</v>
      </c>
    </row>
    <row r="55" spans="1:6">
      <c r="A55" s="4" t="s">
        <v>2759</v>
      </c>
      <c r="C55" s="5" t="n">
        <v>1251</v>
      </c>
      <c r="D55" s="5" t="n">
        <v>1532</v>
      </c>
      <c r="E55" s="5" t="n">
        <v>1566</v>
      </c>
    </row>
    <row r="56" spans="1:6">
      <c r="A56" s="4" t="s">
        <v>39</v>
      </c>
    </row>
    <row r="57" spans="1:6">
      <c r="A57" s="3" t="s">
        <v>2743</v>
      </c>
    </row>
    <row r="58" spans="1:6">
      <c r="A58" s="4" t="s">
        <v>2744</v>
      </c>
      <c r="C58" s="5" t="n">
        <v>-71</v>
      </c>
      <c r="D58" s="5" t="n">
        <v>-95</v>
      </c>
      <c r="E58" s="5" t="n">
        <v>-59</v>
      </c>
    </row>
    <row r="59" spans="1:6">
      <c r="A59" s="4" t="s">
        <v>2745</v>
      </c>
      <c r="C59" s="5" t="n">
        <v>-5</v>
      </c>
      <c r="D59" s="5" t="n">
        <v>2</v>
      </c>
      <c r="E59" s="5" t="n">
        <v>-25</v>
      </c>
    </row>
    <row r="60" spans="1:6">
      <c r="A60" s="4" t="s">
        <v>2747</v>
      </c>
      <c r="C60" s="5" t="n">
        <v>-76</v>
      </c>
      <c r="D60" s="5" t="n">
        <v>-93</v>
      </c>
      <c r="E60" s="5" t="n">
        <v>-84</v>
      </c>
    </row>
    <row r="61" spans="1:6">
      <c r="A61" s="3" t="s">
        <v>2748</v>
      </c>
    </row>
    <row r="62" spans="1:6">
      <c r="A62" s="4" t="s">
        <v>2749</v>
      </c>
      <c r="C62" s="5" t="n">
        <v>256</v>
      </c>
      <c r="D62" s="5" t="n">
        <v>378</v>
      </c>
      <c r="E62" s="5" t="n">
        <v>350</v>
      </c>
    </row>
    <row r="63" spans="1:6">
      <c r="A63" s="4" t="s">
        <v>2750</v>
      </c>
      <c r="C63" s="5" t="n">
        <v>-17</v>
      </c>
      <c r="D63" s="5" t="n">
        <v>10</v>
      </c>
      <c r="E63" s="5" t="n">
        <v>40</v>
      </c>
    </row>
    <row r="64" spans="1:6">
      <c r="A64" s="4" t="s">
        <v>2751</v>
      </c>
      <c r="C64" s="5" t="n">
        <v>239</v>
      </c>
      <c r="D64" s="5" t="n">
        <v>388</v>
      </c>
      <c r="E64" s="5" t="n">
        <v>390</v>
      </c>
    </row>
    <row r="65" spans="1:6">
      <c r="A65" s="4" t="s">
        <v>2752</v>
      </c>
      <c r="C65" s="5" t="n">
        <v>-3</v>
      </c>
      <c r="D65" s="5" t="n">
        <v>-3</v>
      </c>
      <c r="E65" s="5" t="n">
        <v>-5</v>
      </c>
    </row>
    <row r="66" spans="1:6">
      <c r="A66" s="4" t="s">
        <v>866</v>
      </c>
      <c r="C66" s="5" t="n">
        <v>160</v>
      </c>
      <c r="D66" s="5" t="n">
        <v>292</v>
      </c>
      <c r="E66" s="5" t="n">
        <v>301</v>
      </c>
    </row>
    <row r="67" spans="1:6">
      <c r="A67" s="4" t="s">
        <v>2754</v>
      </c>
      <c r="C67" s="5" t="n">
        <v>160</v>
      </c>
      <c r="D67" s="5" t="n">
        <v>292</v>
      </c>
      <c r="E67" s="5" t="n">
        <v>301</v>
      </c>
    </row>
    <row r="68" spans="1:6">
      <c r="A68" s="4" t="s">
        <v>2755</v>
      </c>
      <c r="C68" s="5" t="n">
        <v>59</v>
      </c>
      <c r="D68" s="5" t="n">
        <v>1</v>
      </c>
      <c r="E68" s="5" t="n">
        <v>-60</v>
      </c>
    </row>
    <row r="69" spans="1:6">
      <c r="A69" s="3" t="s">
        <v>2756</v>
      </c>
    </row>
    <row r="70" spans="1:6">
      <c r="A70" s="4" t="s">
        <v>2759</v>
      </c>
      <c r="C70" s="5" t="n">
        <v>827</v>
      </c>
      <c r="D70" s="5" t="n">
        <v>1007</v>
      </c>
      <c r="E70" s="5" t="n">
        <v>900</v>
      </c>
    </row>
    <row r="71" spans="1:6">
      <c r="A71" s="4" t="s">
        <v>41</v>
      </c>
    </row>
    <row r="72" spans="1:6">
      <c r="A72" s="3" t="s">
        <v>2743</v>
      </c>
    </row>
    <row r="73" spans="1:6">
      <c r="A73" s="4" t="s">
        <v>2744</v>
      </c>
      <c r="C73" s="5" t="n">
        <v>-49</v>
      </c>
      <c r="D73" s="5" t="n">
        <v>-188</v>
      </c>
      <c r="E73" s="5" t="n">
        <v>76</v>
      </c>
    </row>
    <row r="74" spans="1:6">
      <c r="A74" s="4" t="s">
        <v>2745</v>
      </c>
      <c r="C74" s="5" t="n">
        <v>-10</v>
      </c>
      <c r="D74" s="5" t="n">
        <v>-11</v>
      </c>
      <c r="E74" s="5" t="n">
        <v>22</v>
      </c>
    </row>
    <row r="75" spans="1:6">
      <c r="A75" s="4" t="s">
        <v>2747</v>
      </c>
      <c r="C75" s="5" t="n">
        <v>-59</v>
      </c>
      <c r="D75" s="5" t="n">
        <v>-199</v>
      </c>
      <c r="E75" s="5" t="n">
        <v>98</v>
      </c>
    </row>
    <row r="76" spans="1:6">
      <c r="A76" s="3" t="s">
        <v>2748</v>
      </c>
    </row>
    <row r="77" spans="1:6">
      <c r="A77" s="4" t="s">
        <v>2749</v>
      </c>
      <c r="C77" s="5" t="n">
        <v>115</v>
      </c>
      <c r="D77" s="5" t="n">
        <v>194</v>
      </c>
      <c r="E77" s="5" t="n">
        <v>199</v>
      </c>
    </row>
    <row r="78" spans="1:6">
      <c r="A78" s="4" t="s">
        <v>2750</v>
      </c>
      <c r="C78" s="5" t="n">
        <v>45</v>
      </c>
      <c r="D78" s="5" t="n">
        <v>51</v>
      </c>
      <c r="E78" s="5" t="n">
        <v>25</v>
      </c>
    </row>
    <row r="79" spans="1:6">
      <c r="A79" s="4" t="s">
        <v>2751</v>
      </c>
      <c r="C79" s="5" t="n">
        <v>160</v>
      </c>
      <c r="D79" s="5" t="n">
        <v>245</v>
      </c>
      <c r="E79" s="5" t="n">
        <v>224</v>
      </c>
    </row>
    <row r="80" spans="1:6">
      <c r="A80" s="4" t="s">
        <v>866</v>
      </c>
      <c r="C80" s="5" t="n">
        <v>101</v>
      </c>
      <c r="D80" s="5" t="n">
        <v>46</v>
      </c>
      <c r="E80" s="5" t="n">
        <v>322</v>
      </c>
    </row>
    <row r="81" spans="1:6">
      <c r="A81" s="4" t="s">
        <v>2754</v>
      </c>
      <c r="C81" s="5" t="n">
        <v>101</v>
      </c>
      <c r="D81" s="5" t="n">
        <v>46</v>
      </c>
      <c r="E81" s="5" t="n">
        <v>322</v>
      </c>
    </row>
    <row r="82" spans="1:6">
      <c r="A82" s="4" t="s">
        <v>2755</v>
      </c>
      <c r="C82" s="5" t="n">
        <v>-219</v>
      </c>
      <c r="D82" s="5" t="n">
        <v>-36</v>
      </c>
      <c r="E82" s="5" t="n">
        <v>-49</v>
      </c>
    </row>
    <row r="83" spans="1:6">
      <c r="A83" s="3" t="s">
        <v>2756</v>
      </c>
    </row>
    <row r="84" spans="1:6">
      <c r="A84" s="4" t="s">
        <v>2759</v>
      </c>
      <c r="C84" s="5" t="n">
        <v>655</v>
      </c>
      <c r="D84" s="5" t="n">
        <v>758</v>
      </c>
      <c r="E84" s="5" t="n">
        <v>873</v>
      </c>
    </row>
    <row r="85" spans="1:6">
      <c r="A85" s="4" t="s">
        <v>43</v>
      </c>
    </row>
    <row r="86" spans="1:6">
      <c r="A86" s="3" t="s">
        <v>2743</v>
      </c>
    </row>
    <row r="87" spans="1:6">
      <c r="A87" s="4" t="s">
        <v>2744</v>
      </c>
      <c r="C87" s="5" t="n">
        <v>20</v>
      </c>
      <c r="D87" s="5" t="n">
        <v>-37</v>
      </c>
      <c r="E87" s="5" t="n">
        <v>-7</v>
      </c>
    </row>
    <row r="88" spans="1:6">
      <c r="A88" s="4" t="s">
        <v>2745</v>
      </c>
      <c r="C88" s="5" t="n">
        <v>-1</v>
      </c>
      <c r="D88" s="5" t="n">
        <v>2</v>
      </c>
      <c r="E88" s="5" t="n">
        <v>-13</v>
      </c>
    </row>
    <row r="89" spans="1:6">
      <c r="A89" s="4" t="s">
        <v>2747</v>
      </c>
      <c r="C89" s="5" t="n">
        <v>19</v>
      </c>
      <c r="D89" s="5" t="n">
        <v>-35</v>
      </c>
      <c r="E89" s="5" t="n">
        <v>-20</v>
      </c>
    </row>
    <row r="90" spans="1:6">
      <c r="A90" s="3" t="s">
        <v>2748</v>
      </c>
    </row>
    <row r="91" spans="1:6">
      <c r="A91" s="4" t="s">
        <v>2749</v>
      </c>
      <c r="C91" s="5" t="n">
        <v>21</v>
      </c>
      <c r="D91" s="5" t="n">
        <v>99</v>
      </c>
      <c r="E91" s="5" t="n">
        <v>88</v>
      </c>
    </row>
    <row r="92" spans="1:6">
      <c r="A92" s="4" t="s">
        <v>2750</v>
      </c>
      <c r="C92" s="5" t="n">
        <v>3</v>
      </c>
      <c r="D92" s="5" t="n">
        <v>-4</v>
      </c>
      <c r="E92" s="5" t="n">
        <v>11</v>
      </c>
    </row>
    <row r="93" spans="1:6">
      <c r="A93" s="4" t="s">
        <v>2751</v>
      </c>
      <c r="C93" s="5" t="n">
        <v>24</v>
      </c>
      <c r="D93" s="5" t="n">
        <v>95</v>
      </c>
      <c r="E93" s="5" t="n">
        <v>99</v>
      </c>
    </row>
    <row r="94" spans="1:6">
      <c r="A94" s="4" t="s">
        <v>2752</v>
      </c>
      <c r="D94" s="5" t="n">
        <v>-1</v>
      </c>
      <c r="E94" s="5" t="n">
        <v>-1</v>
      </c>
    </row>
    <row r="95" spans="1:6">
      <c r="A95" s="4" t="s">
        <v>866</v>
      </c>
      <c r="C95" s="5" t="n">
        <v>43</v>
      </c>
      <c r="D95" s="5" t="n">
        <v>59</v>
      </c>
      <c r="E95" s="5" t="n">
        <v>78</v>
      </c>
    </row>
    <row r="96" spans="1:6">
      <c r="A96" s="4" t="s">
        <v>2753</v>
      </c>
      <c r="E96" s="5" t="n">
        <v>-36</v>
      </c>
    </row>
    <row r="97" spans="1:6">
      <c r="A97" s="4" t="s">
        <v>2754</v>
      </c>
      <c r="C97" s="5" t="n">
        <v>43</v>
      </c>
      <c r="D97" s="5" t="n">
        <v>59</v>
      </c>
      <c r="E97" s="5" t="n">
        <v>42</v>
      </c>
    </row>
    <row r="98" spans="1:6">
      <c r="A98" s="4" t="s">
        <v>2755</v>
      </c>
      <c r="C98" s="5" t="n">
        <v>-17</v>
      </c>
      <c r="D98" s="5" t="n">
        <v>-17</v>
      </c>
      <c r="E98" s="5" t="n">
        <v>-26</v>
      </c>
    </row>
    <row r="99" spans="1:6">
      <c r="A99" s="3" t="s">
        <v>2756</v>
      </c>
    </row>
    <row r="100" spans="1:6">
      <c r="A100" s="4" t="s">
        <v>2759</v>
      </c>
      <c r="C100" s="5" t="n">
        <v>219</v>
      </c>
      <c r="D100" s="5" t="n">
        <v>252</v>
      </c>
      <c r="E100" s="5" t="n">
        <v>270</v>
      </c>
    </row>
    <row r="101" spans="1:6">
      <c r="A101" s="4" t="s">
        <v>45</v>
      </c>
    </row>
    <row r="102" spans="1:6">
      <c r="A102" s="3" t="s">
        <v>2743</v>
      </c>
    </row>
    <row r="103" spans="1:6">
      <c r="A103" s="4" t="s">
        <v>2744</v>
      </c>
      <c r="C103" s="5" t="n">
        <v>29</v>
      </c>
      <c r="D103" s="5" t="n">
        <v>128</v>
      </c>
      <c r="E103" s="5" t="n">
        <v>7</v>
      </c>
    </row>
    <row r="104" spans="1:6">
      <c r="A104" s="4" t="s">
        <v>2745</v>
      </c>
      <c r="C104" s="5" t="n">
        <v>3</v>
      </c>
      <c r="D104" s="5" t="n">
        <v>21</v>
      </c>
      <c r="E104" s="5" t="n">
        <v>6</v>
      </c>
    </row>
    <row r="105" spans="1:6">
      <c r="A105" s="4" t="s">
        <v>2747</v>
      </c>
      <c r="C105" s="5" t="n">
        <v>32</v>
      </c>
      <c r="D105" s="5" t="n">
        <v>149</v>
      </c>
      <c r="E105" s="5" t="n">
        <v>13</v>
      </c>
    </row>
    <row r="106" spans="1:6">
      <c r="A106" s="3" t="s">
        <v>2748</v>
      </c>
    </row>
    <row r="107" spans="1:6">
      <c r="A107" s="4" t="s">
        <v>2749</v>
      </c>
      <c r="C107" s="5" t="n">
        <v>74</v>
      </c>
      <c r="D107" s="5" t="n">
        <v>138</v>
      </c>
      <c r="E107" s="5" t="n">
        <v>202</v>
      </c>
    </row>
    <row r="108" spans="1:6">
      <c r="A108" s="4" t="s">
        <v>2750</v>
      </c>
      <c r="C108" s="5" t="n">
        <v>22</v>
      </c>
      <c r="D108" s="5" t="n">
        <v>14</v>
      </c>
      <c r="E108" s="5" t="n">
        <v>11</v>
      </c>
    </row>
    <row r="109" spans="1:6">
      <c r="A109" s="4" t="s">
        <v>2751</v>
      </c>
      <c r="C109" s="5" t="n">
        <v>96</v>
      </c>
      <c r="D109" s="5" t="n">
        <v>152</v>
      </c>
      <c r="E109" s="5" t="n">
        <v>213</v>
      </c>
    </row>
    <row r="110" spans="1:6">
      <c r="A110" s="4" t="s">
        <v>2752</v>
      </c>
      <c r="E110" s="5" t="n">
        <v>-1</v>
      </c>
    </row>
    <row r="111" spans="1:6">
      <c r="A111" s="4" t="s">
        <v>866</v>
      </c>
      <c r="C111" s="5" t="n">
        <v>128</v>
      </c>
      <c r="D111" s="5" t="n">
        <v>301</v>
      </c>
      <c r="E111" s="5" t="n">
        <v>225</v>
      </c>
    </row>
    <row r="112" spans="1:6">
      <c r="A112" s="4" t="s">
        <v>2754</v>
      </c>
      <c r="C112" s="5" t="n">
        <v>128</v>
      </c>
      <c r="D112" s="5" t="n">
        <v>301</v>
      </c>
      <c r="E112" s="5" t="n">
        <v>225</v>
      </c>
    </row>
    <row r="113" spans="1:6">
      <c r="A113" s="4" t="s">
        <v>2755</v>
      </c>
      <c r="C113" s="5" t="n">
        <v>-21</v>
      </c>
      <c r="D113" s="5" t="n">
        <v>-42</v>
      </c>
      <c r="E113" s="5" t="n">
        <v>-58</v>
      </c>
    </row>
    <row r="114" spans="1:6">
      <c r="A114" s="3" t="s">
        <v>2756</v>
      </c>
    </row>
    <row r="115" spans="1:6">
      <c r="A115" s="4" t="s">
        <v>2759</v>
      </c>
      <c r="C115" s="5" t="n">
        <v>521</v>
      </c>
      <c r="D115" s="5" t="n">
        <v>655</v>
      </c>
      <c r="E115" s="6" t="n">
        <v>606</v>
      </c>
    </row>
    <row r="116" spans="1:6">
      <c r="A116" s="4" t="s">
        <v>47</v>
      </c>
    </row>
    <row r="117" spans="1:6">
      <c r="A117" s="3" t="s">
        <v>2743</v>
      </c>
    </row>
    <row r="118" spans="1:6">
      <c r="A118" s="4" t="s">
        <v>2744</v>
      </c>
      <c r="B118" s="6" t="n">
        <v>4</v>
      </c>
      <c r="C118" s="5" t="n">
        <v>67</v>
      </c>
      <c r="D118" s="5" t="n">
        <v>-90</v>
      </c>
      <c r="F118" s="6" t="n">
        <v>27</v>
      </c>
    </row>
    <row r="119" spans="1:6">
      <c r="A119" s="4" t="s">
        <v>2745</v>
      </c>
      <c r="B119" s="5" t="n">
        <v>-2</v>
      </c>
      <c r="C119" s="5" t="n">
        <v>1</v>
      </c>
      <c r="D119" s="5" t="n">
        <v>-3</v>
      </c>
      <c r="F119" s="5" t="n">
        <v>12</v>
      </c>
    </row>
    <row r="120" spans="1:6">
      <c r="A120" s="4" t="s">
        <v>2747</v>
      </c>
      <c r="B120" s="5" t="n">
        <v>2</v>
      </c>
      <c r="C120" s="5" t="n">
        <v>68</v>
      </c>
      <c r="D120" s="5" t="n">
        <v>-93</v>
      </c>
      <c r="F120" s="5" t="n">
        <v>39</v>
      </c>
    </row>
    <row r="121" spans="1:6">
      <c r="A121" s="3" t="s">
        <v>2748</v>
      </c>
    </row>
    <row r="122" spans="1:6">
      <c r="A122" s="4" t="s">
        <v>2749</v>
      </c>
      <c r="B122" s="5" t="n">
        <v>24</v>
      </c>
      <c r="C122" s="5" t="n">
        <v>-36</v>
      </c>
      <c r="D122" s="5" t="n">
        <v>147</v>
      </c>
      <c r="F122" s="5" t="n">
        <v>79</v>
      </c>
    </row>
    <row r="123" spans="1:6">
      <c r="A123" s="4" t="s">
        <v>2750</v>
      </c>
      <c r="B123" s="5" t="n">
        <v>6</v>
      </c>
      <c r="C123" s="5" t="n">
        <v>5</v>
      </c>
      <c r="D123" s="5" t="n">
        <v>8</v>
      </c>
      <c r="F123" s="5" t="n">
        <v>6</v>
      </c>
    </row>
    <row r="124" spans="1:6">
      <c r="A124" s="4" t="s">
        <v>2751</v>
      </c>
      <c r="B124" s="5" t="n">
        <v>30</v>
      </c>
      <c r="C124" s="5" t="n">
        <v>-31</v>
      </c>
      <c r="D124" s="5" t="n">
        <v>155</v>
      </c>
      <c r="F124" s="5" t="n">
        <v>85</v>
      </c>
    </row>
    <row r="125" spans="1:6">
      <c r="A125" s="4" t="s">
        <v>866</v>
      </c>
      <c r="B125" s="5" t="n">
        <v>32</v>
      </c>
      <c r="C125" s="5" t="n">
        <v>37</v>
      </c>
      <c r="D125" s="5" t="n">
        <v>62</v>
      </c>
      <c r="F125" s="5" t="n">
        <v>124</v>
      </c>
    </row>
    <row r="126" spans="1:6">
      <c r="A126" s="4" t="s">
        <v>2754</v>
      </c>
      <c r="C126" s="5" t="n">
        <v>37</v>
      </c>
      <c r="D126" s="5" t="n">
        <v>62</v>
      </c>
    </row>
    <row r="127" spans="1:6">
      <c r="A127" s="4" t="s">
        <v>2755</v>
      </c>
      <c r="B127" s="5" t="n">
        <v>17</v>
      </c>
      <c r="C127" s="5" t="n">
        <v>-39</v>
      </c>
      <c r="D127" s="5" t="n">
        <v>-79</v>
      </c>
      <c r="F127" s="5" t="n">
        <v>91</v>
      </c>
    </row>
    <row r="128" spans="1:6">
      <c r="A128" s="3" t="s">
        <v>2756</v>
      </c>
    </row>
    <row r="129" spans="1:6">
      <c r="A129" s="4" t="s">
        <v>2759</v>
      </c>
      <c r="B129" s="5" t="n">
        <v>86</v>
      </c>
      <c r="C129" s="5" t="n">
        <v>166</v>
      </c>
      <c r="D129" s="5" t="n">
        <v>201</v>
      </c>
      <c r="F129" s="5" t="n">
        <v>317</v>
      </c>
    </row>
    <row r="130" spans="1:6">
      <c r="A130" s="4" t="s">
        <v>2760</v>
      </c>
      <c r="B130" s="6" t="n">
        <v>-2</v>
      </c>
      <c r="C130" s="6" t="n">
        <v>-7</v>
      </c>
      <c r="D130" s="5" t="n">
        <v>6</v>
      </c>
      <c r="F130" s="6" t="n">
        <v>-29</v>
      </c>
    </row>
    <row r="131" spans="1:6">
      <c r="A131" s="4" t="s">
        <v>840</v>
      </c>
    </row>
    <row r="132" spans="1:6">
      <c r="A132" s="3" t="s">
        <v>2748</v>
      </c>
    </row>
    <row r="133" spans="1:6">
      <c r="A133" s="4" t="s">
        <v>2753</v>
      </c>
      <c r="D133" s="6" t="n">
        <v>-95</v>
      </c>
    </row>
  </sheetData>
  <mergeCells count="2">
    <mergeCell ref="A1:A2"/>
    <mergeCell ref="C1:F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2762</v>
      </c>
      <c r="B1" s="2" t="s">
        <v>50</v>
      </c>
      <c r="C1" s="2" t="s">
        <v>180</v>
      </c>
      <c r="G1" s="2" t="s">
        <v>1</v>
      </c>
    </row>
    <row r="2" spans="1:10">
      <c r="B2" s="2" t="s">
        <v>51</v>
      </c>
      <c r="C2" s="2" t="s">
        <v>2</v>
      </c>
      <c r="D2" s="2" t="s">
        <v>795</v>
      </c>
      <c r="E2" s="2" t="s">
        <v>181</v>
      </c>
      <c r="F2" s="2" t="s">
        <v>52</v>
      </c>
      <c r="G2" s="2" t="s">
        <v>2</v>
      </c>
      <c r="H2" s="2" t="s">
        <v>52</v>
      </c>
      <c r="I2" s="2" t="s">
        <v>51</v>
      </c>
      <c r="J2" s="2" t="s">
        <v>53</v>
      </c>
    </row>
    <row r="3" spans="1:10">
      <c r="A3" s="3" t="s">
        <v>2763</v>
      </c>
    </row>
    <row r="4" spans="1:10">
      <c r="A4" s="4" t="s">
        <v>2764</v>
      </c>
      <c r="G4" s="6" t="n">
        <v>645</v>
      </c>
      <c r="H4" s="6" t="n">
        <v>1493</v>
      </c>
      <c r="I4" s="6" t="n">
        <v>1307</v>
      </c>
    </row>
    <row r="5" spans="1:10">
      <c r="A5" s="4" t="s">
        <v>2765</v>
      </c>
      <c r="G5" s="5" t="n">
        <v>30</v>
      </c>
      <c r="H5" s="5" t="n">
        <v>69</v>
      </c>
      <c r="I5" s="5" t="n">
        <v>64</v>
      </c>
    </row>
    <row r="6" spans="1:10">
      <c r="A6" s="4" t="s">
        <v>2766</v>
      </c>
      <c r="G6" s="5" t="n">
        <v>-61</v>
      </c>
    </row>
    <row r="7" spans="1:10">
      <c r="A7" s="4" t="s">
        <v>2767</v>
      </c>
      <c r="G7" s="5" t="n">
        <v>-42</v>
      </c>
      <c r="H7" s="5" t="n">
        <v>-81</v>
      </c>
      <c r="I7" s="5" t="n">
        <v>-70</v>
      </c>
    </row>
    <row r="8" spans="1:10">
      <c r="A8" s="4" t="s">
        <v>2768</v>
      </c>
      <c r="G8" s="5" t="n">
        <v>31</v>
      </c>
    </row>
    <row r="9" spans="1:10">
      <c r="A9" s="4" t="s">
        <v>2769</v>
      </c>
      <c r="G9" s="5" t="n">
        <v>-129</v>
      </c>
      <c r="H9" s="5" t="n">
        <v>-132</v>
      </c>
      <c r="I9" s="5" t="n">
        <v>-97</v>
      </c>
    </row>
    <row r="10" spans="1:10">
      <c r="A10" s="4" t="s">
        <v>2770</v>
      </c>
      <c r="G10" s="5" t="n">
        <v>-28</v>
      </c>
    </row>
    <row r="11" spans="1:10">
      <c r="A11" s="4" t="s">
        <v>870</v>
      </c>
      <c r="G11" s="5" t="n">
        <v>20</v>
      </c>
      <c r="H11" s="5" t="n">
        <v>-112</v>
      </c>
    </row>
    <row r="12" spans="1:10">
      <c r="A12" s="4" t="s">
        <v>2771</v>
      </c>
      <c r="I12" s="5" t="n">
        <v>5</v>
      </c>
    </row>
    <row r="13" spans="1:10">
      <c r="A13" s="4" t="s">
        <v>2772</v>
      </c>
      <c r="H13" s="5" t="n">
        <v>-52</v>
      </c>
      <c r="I13" s="5" t="n">
        <v>-14</v>
      </c>
    </row>
    <row r="14" spans="1:10">
      <c r="A14" s="4" t="s">
        <v>2773</v>
      </c>
      <c r="G14" s="5" t="n">
        <v>-18</v>
      </c>
      <c r="H14" s="5" t="n">
        <v>11</v>
      </c>
      <c r="I14" s="5" t="n">
        <v>-39</v>
      </c>
    </row>
    <row r="15" spans="1:10">
      <c r="A15" s="4" t="s">
        <v>866</v>
      </c>
      <c r="G15" s="6" t="n">
        <v>448</v>
      </c>
      <c r="H15" s="6" t="n">
        <v>1196</v>
      </c>
      <c r="I15" s="6" t="n">
        <v>1156</v>
      </c>
    </row>
    <row r="16" spans="1:10">
      <c r="A16" s="4" t="s">
        <v>2774</v>
      </c>
      <c r="G16" s="4" t="s">
        <v>2775</v>
      </c>
      <c r="H16" s="4" t="s">
        <v>2776</v>
      </c>
      <c r="I16" s="4" t="s">
        <v>2718</v>
      </c>
    </row>
    <row r="17" spans="1:10">
      <c r="A17" s="4" t="s">
        <v>34</v>
      </c>
    </row>
    <row r="18" spans="1:10">
      <c r="A18" s="3" t="s">
        <v>2763</v>
      </c>
    </row>
    <row r="19" spans="1:10">
      <c r="A19" s="4" t="s">
        <v>2764</v>
      </c>
      <c r="G19" s="6" t="n">
        <v>288</v>
      </c>
      <c r="H19" s="6" t="n">
        <v>653</v>
      </c>
      <c r="I19" s="6" t="n">
        <v>630</v>
      </c>
    </row>
    <row r="20" spans="1:10">
      <c r="A20" s="4" t="s">
        <v>2765</v>
      </c>
      <c r="G20" s="5" t="n">
        <v>14</v>
      </c>
      <c r="H20" s="5" t="n">
        <v>36</v>
      </c>
      <c r="I20" s="5" t="n">
        <v>46</v>
      </c>
    </row>
    <row r="21" spans="1:10">
      <c r="A21" s="4" t="s">
        <v>2767</v>
      </c>
      <c r="G21" s="5" t="n">
        <v>-15</v>
      </c>
      <c r="H21" s="5" t="n">
        <v>-37</v>
      </c>
      <c r="I21" s="5" t="n">
        <v>-36</v>
      </c>
    </row>
    <row r="22" spans="1:10">
      <c r="A22" s="4" t="s">
        <v>2768</v>
      </c>
      <c r="G22" s="5" t="n">
        <v>18</v>
      </c>
    </row>
    <row r="23" spans="1:10">
      <c r="A23" s="4" t="s">
        <v>2770</v>
      </c>
      <c r="G23" s="5" t="n">
        <v>-7</v>
      </c>
    </row>
    <row r="24" spans="1:10">
      <c r="A24" s="4" t="s">
        <v>870</v>
      </c>
      <c r="D24" s="6" t="n">
        <v>1</v>
      </c>
      <c r="F24" s="6" t="n">
        <v>15</v>
      </c>
      <c r="G24" s="5" t="n">
        <v>1</v>
      </c>
      <c r="H24" s="5" t="n">
        <v>15</v>
      </c>
    </row>
    <row r="25" spans="1:10">
      <c r="A25" s="4" t="s">
        <v>2771</v>
      </c>
      <c r="I25" s="5" t="n">
        <v>3</v>
      </c>
    </row>
    <row r="26" spans="1:10">
      <c r="A26" s="4" t="s">
        <v>2772</v>
      </c>
      <c r="H26" s="5" t="n">
        <v>-24</v>
      </c>
      <c r="I26" s="5" t="n">
        <v>-14</v>
      </c>
    </row>
    <row r="27" spans="1:10">
      <c r="A27" s="4" t="s">
        <v>2773</v>
      </c>
      <c r="G27" s="5" t="n">
        <v>4</v>
      </c>
      <c r="H27" s="5" t="n">
        <v>9</v>
      </c>
      <c r="I27" s="5" t="n">
        <v>5</v>
      </c>
    </row>
    <row r="28" spans="1:10">
      <c r="A28" s="4" t="s">
        <v>866</v>
      </c>
      <c r="G28" s="6" t="n">
        <v>303</v>
      </c>
      <c r="H28" s="6" t="n">
        <v>652</v>
      </c>
      <c r="I28" s="6" t="n">
        <v>634</v>
      </c>
    </row>
    <row r="29" spans="1:10">
      <c r="A29" s="4" t="s">
        <v>2774</v>
      </c>
      <c r="G29" s="4" t="s">
        <v>2777</v>
      </c>
      <c r="H29" s="4" t="s">
        <v>2778</v>
      </c>
      <c r="I29" s="4" t="s">
        <v>2779</v>
      </c>
    </row>
    <row r="30" spans="1:10">
      <c r="A30" s="4" t="s">
        <v>37</v>
      </c>
    </row>
    <row r="31" spans="1:10">
      <c r="A31" s="3" t="s">
        <v>2763</v>
      </c>
    </row>
    <row r="32" spans="1:10">
      <c r="A32" s="4" t="s">
        <v>2764</v>
      </c>
      <c r="G32" s="6" t="n">
        <v>263</v>
      </c>
      <c r="H32" s="6" t="n">
        <v>536</v>
      </c>
      <c r="I32" s="6" t="n">
        <v>548</v>
      </c>
    </row>
    <row r="33" spans="1:10">
      <c r="A33" s="4" t="s">
        <v>2765</v>
      </c>
      <c r="G33" s="5" t="n">
        <v>13</v>
      </c>
      <c r="H33" s="5" t="n">
        <v>25</v>
      </c>
      <c r="I33" s="5" t="n">
        <v>20</v>
      </c>
    </row>
    <row r="34" spans="1:10">
      <c r="A34" s="4" t="s">
        <v>2766</v>
      </c>
      <c r="G34" s="5" t="n">
        <v>-55</v>
      </c>
    </row>
    <row r="35" spans="1:10">
      <c r="A35" s="4" t="s">
        <v>2767</v>
      </c>
      <c r="G35" s="5" t="n">
        <v>-22</v>
      </c>
      <c r="H35" s="5" t="n">
        <v>-32</v>
      </c>
      <c r="I35" s="5" t="n">
        <v>-26</v>
      </c>
    </row>
    <row r="36" spans="1:10">
      <c r="A36" s="4" t="s">
        <v>2768</v>
      </c>
      <c r="G36" s="5" t="n">
        <v>9</v>
      </c>
    </row>
    <row r="37" spans="1:10">
      <c r="A37" s="4" t="s">
        <v>2770</v>
      </c>
      <c r="G37" s="5" t="n">
        <v>-13</v>
      </c>
    </row>
    <row r="38" spans="1:10">
      <c r="A38" s="4" t="s">
        <v>870</v>
      </c>
      <c r="C38" s="6" t="n">
        <v>19</v>
      </c>
      <c r="D38" s="5" t="n">
        <v>5</v>
      </c>
      <c r="E38" s="6" t="n">
        <v>1</v>
      </c>
      <c r="F38" s="5" t="n">
        <v>-246</v>
      </c>
      <c r="G38" s="5" t="n">
        <v>25</v>
      </c>
      <c r="H38" s="5" t="n">
        <v>-246</v>
      </c>
    </row>
    <row r="39" spans="1:10">
      <c r="A39" s="4" t="s">
        <v>2772</v>
      </c>
      <c r="H39" s="5" t="n">
        <v>-19</v>
      </c>
      <c r="I39" s="5" t="n">
        <v>-11</v>
      </c>
    </row>
    <row r="40" spans="1:10">
      <c r="A40" s="4" t="s">
        <v>2773</v>
      </c>
      <c r="G40" s="5" t="n">
        <v>-2</v>
      </c>
      <c r="I40" s="5" t="n">
        <v>-4</v>
      </c>
    </row>
    <row r="41" spans="1:10">
      <c r="A41" s="4" t="s">
        <v>866</v>
      </c>
      <c r="G41" s="6" t="n">
        <v>218</v>
      </c>
      <c r="H41" s="6" t="n">
        <v>264</v>
      </c>
      <c r="I41" s="6" t="n">
        <v>527</v>
      </c>
    </row>
    <row r="42" spans="1:10">
      <c r="A42" s="4" t="s">
        <v>2774</v>
      </c>
      <c r="G42" s="4" t="s">
        <v>2780</v>
      </c>
      <c r="H42" s="4" t="s">
        <v>2781</v>
      </c>
      <c r="I42" s="4" t="s">
        <v>2782</v>
      </c>
    </row>
    <row r="43" spans="1:10">
      <c r="A43" s="4" t="s">
        <v>39</v>
      </c>
    </row>
    <row r="44" spans="1:10">
      <c r="A44" s="3" t="s">
        <v>2763</v>
      </c>
    </row>
    <row r="45" spans="1:10">
      <c r="A45" s="4" t="s">
        <v>2764</v>
      </c>
      <c r="G45" s="6" t="n">
        <v>174</v>
      </c>
      <c r="H45" s="6" t="n">
        <v>353</v>
      </c>
      <c r="I45" s="6" t="n">
        <v>315</v>
      </c>
    </row>
    <row r="46" spans="1:10">
      <c r="A46" s="4" t="s">
        <v>2765</v>
      </c>
      <c r="G46" s="5" t="n">
        <v>-17</v>
      </c>
      <c r="H46" s="5" t="n">
        <v>8</v>
      </c>
      <c r="I46" s="5" t="n">
        <v>10</v>
      </c>
    </row>
    <row r="47" spans="1:10">
      <c r="A47" s="4" t="s">
        <v>2766</v>
      </c>
      <c r="G47" s="5" t="n">
        <v>-1</v>
      </c>
    </row>
    <row r="48" spans="1:10">
      <c r="A48" s="4" t="s">
        <v>2767</v>
      </c>
      <c r="G48" s="5" t="n">
        <v>-12</v>
      </c>
      <c r="H48" s="5" t="n">
        <v>-17</v>
      </c>
      <c r="I48" s="5" t="n">
        <v>-17</v>
      </c>
    </row>
    <row r="49" spans="1:10">
      <c r="A49" s="4" t="s">
        <v>2768</v>
      </c>
      <c r="G49" s="5" t="n">
        <v>5</v>
      </c>
    </row>
    <row r="50" spans="1:10">
      <c r="A50" s="4" t="s">
        <v>2770</v>
      </c>
      <c r="G50" s="5" t="n">
        <v>-5</v>
      </c>
    </row>
    <row r="51" spans="1:10">
      <c r="A51" s="4" t="s">
        <v>870</v>
      </c>
      <c r="C51" s="5" t="n">
        <v>15</v>
      </c>
      <c r="D51" s="5" t="n">
        <v>4</v>
      </c>
      <c r="F51" s="5" t="n">
        <v>-40</v>
      </c>
      <c r="G51" s="5" t="n">
        <v>19</v>
      </c>
      <c r="H51" s="5" t="n">
        <v>-40</v>
      </c>
    </row>
    <row r="52" spans="1:10">
      <c r="A52" s="4" t="s">
        <v>2772</v>
      </c>
      <c r="H52" s="5" t="n">
        <v>-13</v>
      </c>
      <c r="I52" s="5" t="n">
        <v>-3</v>
      </c>
    </row>
    <row r="53" spans="1:10">
      <c r="A53" s="4" t="s">
        <v>2773</v>
      </c>
      <c r="G53" s="5" t="n">
        <v>-3</v>
      </c>
      <c r="H53" s="5" t="n">
        <v>1</v>
      </c>
      <c r="I53" s="5" t="n">
        <v>-4</v>
      </c>
    </row>
    <row r="54" spans="1:10">
      <c r="A54" s="4" t="s">
        <v>866</v>
      </c>
      <c r="G54" s="6" t="n">
        <v>160</v>
      </c>
      <c r="H54" s="6" t="n">
        <v>292</v>
      </c>
      <c r="I54" s="6" t="n">
        <v>301</v>
      </c>
    </row>
    <row r="55" spans="1:10">
      <c r="A55" s="4" t="s">
        <v>2774</v>
      </c>
      <c r="G55" s="4" t="s">
        <v>2783</v>
      </c>
      <c r="H55" s="4" t="s">
        <v>2784</v>
      </c>
      <c r="I55" s="4" t="s">
        <v>2785</v>
      </c>
    </row>
    <row r="56" spans="1:10">
      <c r="A56" s="4" t="s">
        <v>41</v>
      </c>
    </row>
    <row r="57" spans="1:10">
      <c r="A57" s="3" t="s">
        <v>2763</v>
      </c>
    </row>
    <row r="58" spans="1:10">
      <c r="A58" s="4" t="s">
        <v>2764</v>
      </c>
      <c r="G58" s="6" t="n">
        <v>137</v>
      </c>
      <c r="H58" s="6" t="n">
        <v>265</v>
      </c>
      <c r="I58" s="6" t="n">
        <v>306</v>
      </c>
    </row>
    <row r="59" spans="1:10">
      <c r="A59" s="4" t="s">
        <v>2765</v>
      </c>
      <c r="G59" s="5" t="n">
        <v>28</v>
      </c>
      <c r="H59" s="5" t="n">
        <v>26</v>
      </c>
      <c r="I59" s="5" t="n">
        <v>30</v>
      </c>
    </row>
    <row r="60" spans="1:10">
      <c r="A60" s="4" t="s">
        <v>2766</v>
      </c>
      <c r="G60" s="5" t="n">
        <v>-54</v>
      </c>
    </row>
    <row r="61" spans="1:10">
      <c r="A61" s="4" t="s">
        <v>2767</v>
      </c>
      <c r="G61" s="5" t="n">
        <v>-10</v>
      </c>
      <c r="H61" s="5" t="n">
        <v>-16</v>
      </c>
      <c r="I61" s="5" t="n">
        <v>-9</v>
      </c>
    </row>
    <row r="62" spans="1:10">
      <c r="A62" s="4" t="s">
        <v>2768</v>
      </c>
      <c r="G62" s="5" t="n">
        <v>4</v>
      </c>
    </row>
    <row r="63" spans="1:10">
      <c r="A63" s="4" t="s">
        <v>2770</v>
      </c>
      <c r="G63" s="5" t="n">
        <v>-8</v>
      </c>
    </row>
    <row r="64" spans="1:10">
      <c r="A64" s="4" t="s">
        <v>870</v>
      </c>
      <c r="C64" s="5" t="n">
        <v>-2</v>
      </c>
      <c r="D64" s="6" t="n">
        <v>2</v>
      </c>
      <c r="F64" s="5" t="n">
        <v>-226</v>
      </c>
      <c r="H64" s="5" t="n">
        <v>-226</v>
      </c>
    </row>
    <row r="65" spans="1:10">
      <c r="A65" s="4" t="s">
        <v>2772</v>
      </c>
      <c r="H65" s="5" t="n">
        <v>-7</v>
      </c>
      <c r="I65" s="5" t="n">
        <v>-9</v>
      </c>
    </row>
    <row r="66" spans="1:10">
      <c r="A66" s="4" t="s">
        <v>2773</v>
      </c>
      <c r="G66" s="5" t="n">
        <v>4</v>
      </c>
      <c r="H66" s="5" t="n">
        <v>4</v>
      </c>
      <c r="I66" s="5" t="n">
        <v>4</v>
      </c>
    </row>
    <row r="67" spans="1:10">
      <c r="A67" s="4" t="s">
        <v>866</v>
      </c>
      <c r="G67" s="6" t="n">
        <v>101</v>
      </c>
      <c r="H67" s="6" t="n">
        <v>46</v>
      </c>
      <c r="I67" s="6" t="n">
        <v>322</v>
      </c>
    </row>
    <row r="68" spans="1:10">
      <c r="A68" s="4" t="s">
        <v>2774</v>
      </c>
      <c r="G68" s="4" t="s">
        <v>2786</v>
      </c>
      <c r="H68" s="4" t="s">
        <v>2787</v>
      </c>
      <c r="I68" s="4" t="s">
        <v>2788</v>
      </c>
    </row>
    <row r="69" spans="1:10">
      <c r="A69" s="4" t="s">
        <v>43</v>
      </c>
    </row>
    <row r="70" spans="1:10">
      <c r="A70" s="3" t="s">
        <v>2763</v>
      </c>
    </row>
    <row r="71" spans="1:10">
      <c r="A71" s="4" t="s">
        <v>2764</v>
      </c>
      <c r="G71" s="6" t="n">
        <v>46</v>
      </c>
      <c r="H71" s="6" t="n">
        <v>88</v>
      </c>
      <c r="I71" s="6" t="n">
        <v>95</v>
      </c>
    </row>
    <row r="72" spans="1:10">
      <c r="A72" s="4" t="s">
        <v>2765</v>
      </c>
      <c r="G72" s="5" t="n">
        <v>2</v>
      </c>
      <c r="H72" s="5" t="n">
        <v>-1</v>
      </c>
      <c r="I72" s="5" t="n">
        <v>-2</v>
      </c>
    </row>
    <row r="73" spans="1:10">
      <c r="A73" s="4" t="s">
        <v>2766</v>
      </c>
      <c r="G73" s="5" t="n">
        <v>-3</v>
      </c>
    </row>
    <row r="74" spans="1:10">
      <c r="A74" s="4" t="s">
        <v>2767</v>
      </c>
      <c r="G74" s="5" t="n">
        <v>-2</v>
      </c>
      <c r="H74" s="5" t="n">
        <v>-4</v>
      </c>
      <c r="I74" s="5" t="n">
        <v>-2</v>
      </c>
    </row>
    <row r="75" spans="1:10">
      <c r="A75" s="4" t="s">
        <v>2768</v>
      </c>
      <c r="G75" s="5" t="n">
        <v>1</v>
      </c>
    </row>
    <row r="76" spans="1:10">
      <c r="A76" s="4" t="s">
        <v>2770</v>
      </c>
      <c r="G76" s="5" t="n">
        <v>-1</v>
      </c>
    </row>
    <row r="77" spans="1:10">
      <c r="A77" s="4" t="s">
        <v>870</v>
      </c>
      <c r="C77" s="6" t="n">
        <v>2</v>
      </c>
      <c r="F77" s="5" t="n">
        <v>-23</v>
      </c>
      <c r="G77" s="5" t="n">
        <v>2</v>
      </c>
      <c r="H77" s="5" t="n">
        <v>-23</v>
      </c>
    </row>
    <row r="78" spans="1:10">
      <c r="A78" s="4" t="s">
        <v>2772</v>
      </c>
      <c r="H78" s="5" t="n">
        <v>-5</v>
      </c>
      <c r="I78" s="5" t="n">
        <v>-16</v>
      </c>
    </row>
    <row r="79" spans="1:10">
      <c r="A79" s="4" t="s">
        <v>2773</v>
      </c>
      <c r="G79" s="5" t="n">
        <v>-2</v>
      </c>
      <c r="H79" s="5" t="n">
        <v>4</v>
      </c>
      <c r="I79" s="5" t="n">
        <v>3</v>
      </c>
    </row>
    <row r="80" spans="1:10">
      <c r="A80" s="4" t="s">
        <v>866</v>
      </c>
      <c r="G80" s="6" t="n">
        <v>43</v>
      </c>
      <c r="H80" s="6" t="n">
        <v>59</v>
      </c>
      <c r="I80" s="6" t="n">
        <v>78</v>
      </c>
    </row>
    <row r="81" spans="1:10">
      <c r="A81" s="4" t="s">
        <v>2774</v>
      </c>
      <c r="G81" s="4" t="s">
        <v>2789</v>
      </c>
      <c r="H81" s="4" t="s">
        <v>2790</v>
      </c>
      <c r="I81" s="4" t="s">
        <v>2791</v>
      </c>
    </row>
    <row r="82" spans="1:10">
      <c r="A82" s="4" t="s">
        <v>45</v>
      </c>
    </row>
    <row r="83" spans="1:10">
      <c r="A83" s="3" t="s">
        <v>2763</v>
      </c>
    </row>
    <row r="84" spans="1:10">
      <c r="A84" s="4" t="s">
        <v>2764</v>
      </c>
      <c r="G84" s="6" t="n">
        <v>109</v>
      </c>
      <c r="H84" s="6" t="n">
        <v>229</v>
      </c>
      <c r="I84" s="6" t="n">
        <v>212</v>
      </c>
    </row>
    <row r="85" spans="1:10">
      <c r="A85" s="4" t="s">
        <v>2765</v>
      </c>
      <c r="G85" s="5" t="n">
        <v>20</v>
      </c>
      <c r="H85" s="5" t="n">
        <v>23</v>
      </c>
      <c r="I85" s="5" t="n">
        <v>11</v>
      </c>
    </row>
    <row r="86" spans="1:10">
      <c r="A86" s="4" t="s">
        <v>2766</v>
      </c>
      <c r="G86" s="5" t="n">
        <v>-2</v>
      </c>
    </row>
    <row r="87" spans="1:10">
      <c r="A87" s="4" t="s">
        <v>2767</v>
      </c>
      <c r="G87" s="5" t="n">
        <v>-2</v>
      </c>
      <c r="H87" s="5" t="n">
        <v>-8</v>
      </c>
      <c r="I87" s="5" t="n">
        <v>-6</v>
      </c>
    </row>
    <row r="88" spans="1:10">
      <c r="A88" s="4" t="s">
        <v>2768</v>
      </c>
      <c r="G88" s="5" t="n">
        <v>4</v>
      </c>
    </row>
    <row r="89" spans="1:10">
      <c r="A89" s="4" t="s">
        <v>2770</v>
      </c>
      <c r="G89" s="5" t="n">
        <v>-1</v>
      </c>
    </row>
    <row r="90" spans="1:10">
      <c r="A90" s="4" t="s">
        <v>870</v>
      </c>
      <c r="F90" s="6" t="n">
        <v>55</v>
      </c>
      <c r="H90" s="5" t="n">
        <v>55</v>
      </c>
    </row>
    <row r="91" spans="1:10">
      <c r="A91" s="4" t="s">
        <v>2772</v>
      </c>
      <c r="H91" s="5" t="n">
        <v>-6</v>
      </c>
      <c r="I91" s="5" t="n">
        <v>2</v>
      </c>
    </row>
    <row r="92" spans="1:10">
      <c r="A92" s="4" t="s">
        <v>2773</v>
      </c>
      <c r="H92" s="5" t="n">
        <v>8</v>
      </c>
      <c r="I92" s="5" t="n">
        <v>6</v>
      </c>
    </row>
    <row r="93" spans="1:10">
      <c r="A93" s="4" t="s">
        <v>866</v>
      </c>
      <c r="G93" s="6" t="n">
        <v>128</v>
      </c>
      <c r="H93" s="6" t="n">
        <v>301</v>
      </c>
      <c r="I93" s="6" t="n">
        <v>225</v>
      </c>
    </row>
    <row r="94" spans="1:10">
      <c r="A94" s="4" t="s">
        <v>2774</v>
      </c>
      <c r="G94" s="4" t="s">
        <v>2792</v>
      </c>
      <c r="H94" s="4" t="s">
        <v>2793</v>
      </c>
      <c r="I94" s="4" t="s">
        <v>2794</v>
      </c>
    </row>
    <row r="95" spans="1:10">
      <c r="A95" s="4" t="s">
        <v>47</v>
      </c>
    </row>
    <row r="96" spans="1:10">
      <c r="A96" s="3" t="s">
        <v>2763</v>
      </c>
    </row>
    <row r="97" spans="1:10">
      <c r="A97" s="4" t="s">
        <v>2764</v>
      </c>
      <c r="B97" s="6" t="n">
        <v>30</v>
      </c>
      <c r="G97" s="6" t="n">
        <v>35</v>
      </c>
      <c r="H97" s="6" t="n">
        <v>70</v>
      </c>
      <c r="J97" s="6" t="n">
        <v>111</v>
      </c>
    </row>
    <row r="98" spans="1:10">
      <c r="A98" s="4" t="s">
        <v>2765</v>
      </c>
      <c r="B98" s="5" t="n">
        <v>1</v>
      </c>
      <c r="G98" s="5" t="n">
        <v>4</v>
      </c>
      <c r="H98" s="5" t="n">
        <v>3</v>
      </c>
      <c r="J98" s="5" t="n">
        <v>11</v>
      </c>
    </row>
    <row r="99" spans="1:10">
      <c r="A99" s="4" t="s">
        <v>2770</v>
      </c>
      <c r="G99" s="5" t="n">
        <v>-3</v>
      </c>
    </row>
    <row r="100" spans="1:10">
      <c r="A100" s="4" t="s">
        <v>870</v>
      </c>
      <c r="H100" s="5" t="n">
        <v>-12</v>
      </c>
    </row>
    <row r="101" spans="1:10">
      <c r="A101" s="4" t="s">
        <v>2773</v>
      </c>
      <c r="B101" s="5" t="n">
        <v>1</v>
      </c>
      <c r="G101" s="5" t="n">
        <v>1</v>
      </c>
      <c r="H101" s="5" t="n">
        <v>1</v>
      </c>
      <c r="J101" s="5" t="n">
        <v>2</v>
      </c>
    </row>
    <row r="102" spans="1:10">
      <c r="A102" s="4" t="s">
        <v>866</v>
      </c>
      <c r="B102" s="6" t="n">
        <v>32</v>
      </c>
      <c r="G102" s="6" t="n">
        <v>37</v>
      </c>
      <c r="H102" s="6" t="n">
        <v>62</v>
      </c>
      <c r="J102" s="6" t="n">
        <v>124</v>
      </c>
    </row>
    <row r="103" spans="1:10">
      <c r="A103" s="4" t="s">
        <v>2774</v>
      </c>
      <c r="B103" s="4" t="s">
        <v>2795</v>
      </c>
      <c r="G103" s="4" t="s">
        <v>2796</v>
      </c>
      <c r="H103" s="4" t="s">
        <v>2797</v>
      </c>
      <c r="J103" s="4" t="s">
        <v>2798</v>
      </c>
    </row>
  </sheetData>
  <mergeCells count="3">
    <mergeCell ref="A1:A2"/>
    <mergeCell ref="C1:F1"/>
    <mergeCell ref="G1:J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799</v>
      </c>
      <c r="B1" s="2" t="s">
        <v>180</v>
      </c>
      <c r="C1" s="2" t="s">
        <v>1</v>
      </c>
    </row>
    <row r="2" spans="1:4">
      <c r="B2" s="2" t="s">
        <v>797</v>
      </c>
      <c r="C2" s="2" t="s">
        <v>2</v>
      </c>
      <c r="D2" s="2" t="s">
        <v>52</v>
      </c>
    </row>
    <row r="3" spans="1:4">
      <c r="A3" s="3" t="s">
        <v>2800</v>
      </c>
    </row>
    <row r="4" spans="1:4">
      <c r="A4" s="4" t="s">
        <v>2801</v>
      </c>
      <c r="C4" s="6" t="n">
        <v>164</v>
      </c>
      <c r="D4" s="6" t="n">
        <v>143</v>
      </c>
    </row>
    <row r="5" spans="1:4">
      <c r="A5" s="4" t="s">
        <v>2802</v>
      </c>
      <c r="C5" s="5" t="n">
        <v>60</v>
      </c>
      <c r="D5" s="5" t="n">
        <v>49</v>
      </c>
    </row>
    <row r="6" spans="1:4">
      <c r="A6" s="4" t="s">
        <v>2803</v>
      </c>
      <c r="C6" s="5" t="n">
        <v>347</v>
      </c>
      <c r="D6" s="5" t="n">
        <v>295</v>
      </c>
    </row>
    <row r="7" spans="1:4">
      <c r="A7" s="4" t="s">
        <v>2804</v>
      </c>
      <c r="C7" s="5" t="n">
        <v>483</v>
      </c>
      <c r="D7" s="5" t="n">
        <v>536</v>
      </c>
    </row>
    <row r="8" spans="1:4">
      <c r="A8" s="4" t="s">
        <v>2805</v>
      </c>
      <c r="C8" s="5" t="n">
        <v>4580</v>
      </c>
      <c r="D8" s="5" t="n">
        <v>4527</v>
      </c>
    </row>
    <row r="9" spans="1:4">
      <c r="A9" s="4" t="s">
        <v>127</v>
      </c>
      <c r="C9" s="5" t="n">
        <v>25</v>
      </c>
      <c r="D9" s="5" t="n">
        <v>73</v>
      </c>
    </row>
    <row r="10" spans="1:4">
      <c r="A10" s="4" t="s">
        <v>2806</v>
      </c>
      <c r="C10" s="5" t="n">
        <v>-484</v>
      </c>
      <c r="D10" s="5" t="n">
        <v>-519</v>
      </c>
    </row>
    <row r="11" spans="1:4">
      <c r="A11" s="4" t="s">
        <v>2807</v>
      </c>
      <c r="C11" s="5" t="n">
        <v>5175</v>
      </c>
      <c r="D11" s="5" t="n">
        <v>5104</v>
      </c>
    </row>
    <row r="12" spans="1:4">
      <c r="A12" s="3" t="s">
        <v>2808</v>
      </c>
    </row>
    <row r="13" spans="1:4">
      <c r="A13" s="4" t="s">
        <v>2260</v>
      </c>
      <c r="C13" s="5" t="n">
        <v>-1317</v>
      </c>
      <c r="D13" s="5" t="n">
        <v>-1419</v>
      </c>
    </row>
    <row r="14" spans="1:4">
      <c r="A14" s="4" t="s">
        <v>2809</v>
      </c>
      <c r="C14" s="5" t="n">
        <v>-10124</v>
      </c>
      <c r="D14" s="5" t="n">
        <v>-9216</v>
      </c>
    </row>
    <row r="15" spans="1:4">
      <c r="A15" s="4" t="s">
        <v>2810</v>
      </c>
      <c r="C15" s="5" t="n">
        <v>-1540</v>
      </c>
      <c r="D15" s="5" t="n">
        <v>-1090</v>
      </c>
    </row>
    <row r="16" spans="1:4">
      <c r="A16" s="4" t="s">
        <v>2811</v>
      </c>
      <c r="C16" s="5" t="n">
        <v>-12981</v>
      </c>
      <c r="D16" s="5" t="n">
        <v>-11725</v>
      </c>
    </row>
    <row r="17" spans="1:4">
      <c r="A17" s="4" t="s">
        <v>2812</v>
      </c>
      <c r="C17" s="5" t="n">
        <v>-7806</v>
      </c>
      <c r="D17" s="5" t="n">
        <v>-6621</v>
      </c>
    </row>
    <row r="18" spans="1:4">
      <c r="A18" s="3" t="s">
        <v>2813</v>
      </c>
    </row>
    <row r="19" spans="1:4">
      <c r="A19" s="4" t="s">
        <v>2805</v>
      </c>
      <c r="C19" s="5" t="n">
        <v>4580</v>
      </c>
      <c r="D19" s="5" t="n">
        <v>4527</v>
      </c>
    </row>
    <row r="20" spans="1:4">
      <c r="A20" s="4" t="s">
        <v>2806</v>
      </c>
      <c r="C20" s="5" t="n">
        <v>-484</v>
      </c>
      <c r="D20" s="5" t="n">
        <v>-519</v>
      </c>
    </row>
    <row r="21" spans="1:4">
      <c r="A21" s="3" t="s">
        <v>2814</v>
      </c>
    </row>
    <row r="22" spans="1:4">
      <c r="A22" s="4" t="s">
        <v>2812</v>
      </c>
      <c r="C22" s="6" t="n">
        <v>-7806</v>
      </c>
      <c r="D22" s="5" t="n">
        <v>-6621</v>
      </c>
    </row>
    <row r="23" spans="1:4">
      <c r="A23" s="4" t="s">
        <v>2815</v>
      </c>
    </row>
    <row r="24" spans="1:4">
      <c r="A24" s="3" t="s">
        <v>2813</v>
      </c>
    </row>
    <row r="25" spans="1:4">
      <c r="A25" s="4" t="s">
        <v>2816</v>
      </c>
      <c r="C25" s="4" t="s">
        <v>784</v>
      </c>
    </row>
    <row r="26" spans="1:4">
      <c r="A26" s="4" t="s">
        <v>2817</v>
      </c>
      <c r="B26" s="6" t="n">
        <v>55</v>
      </c>
    </row>
    <row r="27" spans="1:4">
      <c r="A27" s="4" t="s">
        <v>2818</v>
      </c>
    </row>
    <row r="28" spans="1:4">
      <c r="A28" s="3" t="s">
        <v>2800</v>
      </c>
    </row>
    <row r="29" spans="1:4">
      <c r="A29" s="4" t="s">
        <v>2805</v>
      </c>
      <c r="C29" s="6" t="n">
        <v>1614</v>
      </c>
    </row>
    <row r="30" spans="1:4">
      <c r="A30" s="3" t="s">
        <v>2813</v>
      </c>
    </row>
    <row r="31" spans="1:4">
      <c r="A31" s="4" t="s">
        <v>2805</v>
      </c>
      <c r="C31" s="5" t="n">
        <v>1614</v>
      </c>
    </row>
    <row r="32" spans="1:4">
      <c r="A32" s="4" t="s">
        <v>2819</v>
      </c>
    </row>
    <row r="33" spans="1:4">
      <c r="A33" s="3" t="s">
        <v>2800</v>
      </c>
    </row>
    <row r="34" spans="1:4">
      <c r="A34" s="4" t="s">
        <v>2805</v>
      </c>
      <c r="C34" s="5" t="n">
        <v>574</v>
      </c>
    </row>
    <row r="35" spans="1:4">
      <c r="A35" s="3" t="s">
        <v>2813</v>
      </c>
    </row>
    <row r="36" spans="1:4">
      <c r="A36" s="4" t="s">
        <v>2805</v>
      </c>
      <c r="C36" s="5" t="n">
        <v>574</v>
      </c>
    </row>
    <row r="37" spans="1:4">
      <c r="A37" s="4" t="s">
        <v>2820</v>
      </c>
    </row>
    <row r="38" spans="1:4">
      <c r="A38" s="3" t="s">
        <v>2800</v>
      </c>
    </row>
    <row r="39" spans="1:4">
      <c r="A39" s="4" t="s">
        <v>2805</v>
      </c>
      <c r="C39" s="5" t="n">
        <v>788</v>
      </c>
    </row>
    <row r="40" spans="1:4">
      <c r="A40" s="4" t="s">
        <v>2806</v>
      </c>
      <c r="C40" s="5" t="n">
        <v>-4</v>
      </c>
    </row>
    <row r="41" spans="1:4">
      <c r="A41" s="3" t="s">
        <v>2813</v>
      </c>
    </row>
    <row r="42" spans="1:4">
      <c r="A42" s="4" t="s">
        <v>2805</v>
      </c>
      <c r="C42" s="5" t="n">
        <v>788</v>
      </c>
    </row>
    <row r="43" spans="1:4">
      <c r="A43" s="4" t="s">
        <v>2806</v>
      </c>
      <c r="C43" s="5" t="n">
        <v>-4</v>
      </c>
    </row>
    <row r="44" spans="1:4">
      <c r="A44" s="4" t="s">
        <v>2821</v>
      </c>
    </row>
    <row r="45" spans="1:4">
      <c r="A45" s="3" t="s">
        <v>2800</v>
      </c>
    </row>
    <row r="46" spans="1:4">
      <c r="A46" s="4" t="s">
        <v>2805</v>
      </c>
      <c r="C46" s="5" t="n">
        <v>301</v>
      </c>
    </row>
    <row r="47" spans="1:4">
      <c r="A47" s="4" t="s">
        <v>2806</v>
      </c>
      <c r="C47" s="5" t="n">
        <v>-85</v>
      </c>
    </row>
    <row r="48" spans="1:4">
      <c r="A48" s="3" t="s">
        <v>2813</v>
      </c>
    </row>
    <row r="49" spans="1:4">
      <c r="A49" s="4" t="s">
        <v>2805</v>
      </c>
      <c r="C49" s="5" t="n">
        <v>301</v>
      </c>
    </row>
    <row r="50" spans="1:4">
      <c r="A50" s="4" t="s">
        <v>2806</v>
      </c>
      <c r="C50" s="5" t="n">
        <v>-85</v>
      </c>
    </row>
    <row r="51" spans="1:4">
      <c r="A51" s="4" t="s">
        <v>2822</v>
      </c>
    </row>
    <row r="52" spans="1:4">
      <c r="A52" s="3" t="s">
        <v>2800</v>
      </c>
    </row>
    <row r="53" spans="1:4">
      <c r="A53" s="4" t="s">
        <v>2805</v>
      </c>
      <c r="C53" s="5" t="n">
        <v>12</v>
      </c>
    </row>
    <row r="54" spans="1:4">
      <c r="A54" s="4" t="s">
        <v>2806</v>
      </c>
      <c r="C54" s="5" t="n">
        <v>-12</v>
      </c>
    </row>
    <row r="55" spans="1:4">
      <c r="A55" s="3" t="s">
        <v>2813</v>
      </c>
    </row>
    <row r="56" spans="1:4">
      <c r="A56" s="4" t="s">
        <v>2805</v>
      </c>
      <c r="C56" s="5" t="n">
        <v>12</v>
      </c>
    </row>
    <row r="57" spans="1:4">
      <c r="A57" s="4" t="s">
        <v>2806</v>
      </c>
      <c r="C57" s="5" t="n">
        <v>-12</v>
      </c>
    </row>
    <row r="58" spans="1:4">
      <c r="A58" s="4" t="s">
        <v>2823</v>
      </c>
    </row>
    <row r="59" spans="1:4">
      <c r="A59" s="3" t="s">
        <v>2800</v>
      </c>
    </row>
    <row r="60" spans="1:4">
      <c r="A60" s="4" t="s">
        <v>2805</v>
      </c>
      <c r="C60" s="5" t="n">
        <v>1271</v>
      </c>
    </row>
    <row r="61" spans="1:4">
      <c r="A61" s="4" t="s">
        <v>2806</v>
      </c>
      <c r="C61" s="5" t="n">
        <v>-383</v>
      </c>
    </row>
    <row r="62" spans="1:4">
      <c r="A62" s="3" t="s">
        <v>2813</v>
      </c>
    </row>
    <row r="63" spans="1:4">
      <c r="A63" s="4" t="s">
        <v>2805</v>
      </c>
      <c r="C63" s="5" t="n">
        <v>1271</v>
      </c>
    </row>
    <row r="64" spans="1:4">
      <c r="A64" s="4" t="s">
        <v>2806</v>
      </c>
      <c r="C64" s="5" t="n">
        <v>-383</v>
      </c>
    </row>
    <row r="65" spans="1:4">
      <c r="A65" s="4" t="s">
        <v>2824</v>
      </c>
    </row>
    <row r="66" spans="1:4">
      <c r="A66" s="3" t="s">
        <v>2800</v>
      </c>
    </row>
    <row r="67" spans="1:4">
      <c r="A67" s="4" t="s">
        <v>2805</v>
      </c>
      <c r="C67" s="5" t="n">
        <v>20</v>
      </c>
    </row>
    <row r="68" spans="1:4">
      <c r="A68" s="3" t="s">
        <v>2813</v>
      </c>
    </row>
    <row r="69" spans="1:4">
      <c r="A69" s="4" t="s">
        <v>2805</v>
      </c>
      <c r="C69" s="5" t="n">
        <v>20</v>
      </c>
    </row>
    <row r="70" spans="1:4">
      <c r="A70" s="4" t="s">
        <v>34</v>
      </c>
    </row>
    <row r="71" spans="1:4">
      <c r="A71" s="3" t="s">
        <v>2800</v>
      </c>
    </row>
    <row r="72" spans="1:4">
      <c r="A72" s="4" t="s">
        <v>2801</v>
      </c>
      <c r="C72" s="5" t="n">
        <v>64</v>
      </c>
      <c r="D72" s="5" t="n">
        <v>33</v>
      </c>
    </row>
    <row r="73" spans="1:4">
      <c r="A73" s="4" t="s">
        <v>2802</v>
      </c>
      <c r="C73" s="5" t="n">
        <v>26</v>
      </c>
      <c r="D73" s="5" t="n">
        <v>14</v>
      </c>
    </row>
    <row r="74" spans="1:4">
      <c r="A74" s="4" t="s">
        <v>2803</v>
      </c>
      <c r="C74" s="5" t="n">
        <v>24</v>
      </c>
      <c r="D74" s="5" t="n">
        <v>-17</v>
      </c>
    </row>
    <row r="75" spans="1:4">
      <c r="A75" s="4" t="s">
        <v>2805</v>
      </c>
      <c r="C75" s="5" t="n">
        <v>257</v>
      </c>
      <c r="D75" s="5" t="n">
        <v>234</v>
      </c>
    </row>
    <row r="76" spans="1:4">
      <c r="A76" s="4" t="s">
        <v>2825</v>
      </c>
      <c r="D76" s="5" t="n">
        <v>222</v>
      </c>
    </row>
    <row r="77" spans="1:4">
      <c r="A77" s="4" t="s">
        <v>127</v>
      </c>
      <c r="C77" s="5" t="n">
        <v>6</v>
      </c>
      <c r="D77" s="5" t="n">
        <v>10</v>
      </c>
    </row>
    <row r="78" spans="1:4">
      <c r="A78" s="4" t="s">
        <v>2807</v>
      </c>
      <c r="C78" s="5" t="n">
        <v>377</v>
      </c>
      <c r="D78" s="5" t="n">
        <v>496</v>
      </c>
    </row>
    <row r="79" spans="1:4">
      <c r="A79" s="3" t="s">
        <v>2808</v>
      </c>
    </row>
    <row r="80" spans="1:4">
      <c r="A80" s="4" t="s">
        <v>2260</v>
      </c>
      <c r="C80" s="5" t="n">
        <v>-795</v>
      </c>
      <c r="D80" s="5" t="n">
        <v>-849</v>
      </c>
    </row>
    <row r="81" spans="1:4">
      <c r="A81" s="4" t="s">
        <v>2809</v>
      </c>
      <c r="C81" s="5" t="n">
        <v>-3207</v>
      </c>
      <c r="D81" s="5" t="n">
        <v>-3060</v>
      </c>
    </row>
    <row r="82" spans="1:4">
      <c r="A82" s="4" t="s">
        <v>2810</v>
      </c>
      <c r="C82" s="5" t="n">
        <v>-64</v>
      </c>
    </row>
    <row r="83" spans="1:4">
      <c r="A83" s="4" t="s">
        <v>2811</v>
      </c>
      <c r="C83" s="5" t="n">
        <v>-4066</v>
      </c>
      <c r="D83" s="5" t="n">
        <v>-3909</v>
      </c>
    </row>
    <row r="84" spans="1:4">
      <c r="A84" s="4" t="s">
        <v>2812</v>
      </c>
      <c r="C84" s="5" t="n">
        <v>-3689</v>
      </c>
      <c r="D84" s="5" t="n">
        <v>-3413</v>
      </c>
    </row>
    <row r="85" spans="1:4">
      <c r="A85" s="3" t="s">
        <v>2813</v>
      </c>
    </row>
    <row r="86" spans="1:4">
      <c r="A86" s="4" t="s">
        <v>2805</v>
      </c>
      <c r="C86" s="5" t="n">
        <v>257</v>
      </c>
      <c r="D86" s="5" t="n">
        <v>234</v>
      </c>
    </row>
    <row r="87" spans="1:4">
      <c r="A87" s="3" t="s">
        <v>2814</v>
      </c>
    </row>
    <row r="88" spans="1:4">
      <c r="A88" s="4" t="s">
        <v>2812</v>
      </c>
      <c r="C88" s="5" t="n">
        <v>-3689</v>
      </c>
      <c r="D88" s="5" t="n">
        <v>-3413</v>
      </c>
    </row>
    <row r="89" spans="1:4">
      <c r="A89" s="4" t="s">
        <v>37</v>
      </c>
    </row>
    <row r="90" spans="1:4">
      <c r="A90" s="3" t="s">
        <v>2800</v>
      </c>
    </row>
    <row r="91" spans="1:4">
      <c r="A91" s="4" t="s">
        <v>2801</v>
      </c>
      <c r="C91" s="5" t="n">
        <v>35</v>
      </c>
      <c r="D91" s="5" t="n">
        <v>78</v>
      </c>
    </row>
    <row r="92" spans="1:4">
      <c r="A92" s="4" t="s">
        <v>2803</v>
      </c>
      <c r="C92" s="5" t="n">
        <v>110</v>
      </c>
      <c r="D92" s="5" t="n">
        <v>111</v>
      </c>
    </row>
    <row r="93" spans="1:4">
      <c r="A93" s="4" t="s">
        <v>2805</v>
      </c>
      <c r="C93" s="5" t="n">
        <v>693</v>
      </c>
      <c r="D93" s="5" t="n">
        <v>402</v>
      </c>
    </row>
    <row r="94" spans="1:4">
      <c r="A94" s="4" t="s">
        <v>127</v>
      </c>
      <c r="C94" s="5" t="n">
        <v>5</v>
      </c>
      <c r="D94" s="5" t="n">
        <v>1</v>
      </c>
    </row>
    <row r="95" spans="1:4">
      <c r="A95" s="4" t="s">
        <v>2806</v>
      </c>
      <c r="D95" s="5" t="n">
        <v>-14</v>
      </c>
    </row>
    <row r="96" spans="1:4">
      <c r="A96" s="4" t="s">
        <v>2807</v>
      </c>
      <c r="C96" s="5" t="n">
        <v>843</v>
      </c>
      <c r="D96" s="5" t="n">
        <v>578</v>
      </c>
    </row>
    <row r="97" spans="1:4">
      <c r="A97" s="3" t="s">
        <v>2808</v>
      </c>
    </row>
    <row r="98" spans="1:4">
      <c r="A98" s="4" t="s">
        <v>2260</v>
      </c>
      <c r="C98" s="5" t="n">
        <v>-430</v>
      </c>
      <c r="D98" s="5" t="n">
        <v>-470</v>
      </c>
    </row>
    <row r="99" spans="1:4">
      <c r="A99" s="4" t="s">
        <v>2809</v>
      </c>
      <c r="C99" s="5" t="n">
        <v>-3369</v>
      </c>
      <c r="D99" s="5" t="n">
        <v>-2803</v>
      </c>
    </row>
    <row r="100" spans="1:4">
      <c r="A100" s="4" t="s">
        <v>2810</v>
      </c>
      <c r="C100" s="5" t="n">
        <v>-985</v>
      </c>
      <c r="D100" s="5" t="n">
        <v>-807</v>
      </c>
    </row>
    <row r="101" spans="1:4">
      <c r="A101" s="4" t="s">
        <v>2811</v>
      </c>
      <c r="C101" s="5" t="n">
        <v>-4784</v>
      </c>
      <c r="D101" s="5" t="n">
        <v>-4080</v>
      </c>
    </row>
    <row r="102" spans="1:4">
      <c r="A102" s="4" t="s">
        <v>2812</v>
      </c>
      <c r="C102" s="5" t="n">
        <v>-3941</v>
      </c>
      <c r="D102" s="5" t="n">
        <v>-3502</v>
      </c>
    </row>
    <row r="103" spans="1:4">
      <c r="A103" s="3" t="s">
        <v>2813</v>
      </c>
    </row>
    <row r="104" spans="1:4">
      <c r="A104" s="4" t="s">
        <v>2805</v>
      </c>
      <c r="C104" s="5" t="n">
        <v>693</v>
      </c>
      <c r="D104" s="5" t="n">
        <v>402</v>
      </c>
    </row>
    <row r="105" spans="1:4">
      <c r="A105" s="4" t="s">
        <v>2806</v>
      </c>
      <c r="D105" s="5" t="n">
        <v>-14</v>
      </c>
    </row>
    <row r="106" spans="1:4">
      <c r="A106" s="3" t="s">
        <v>2814</v>
      </c>
    </row>
    <row r="107" spans="1:4">
      <c r="A107" s="4" t="s">
        <v>2812</v>
      </c>
      <c r="C107" s="5" t="n">
        <v>-3941</v>
      </c>
      <c r="D107" s="5" t="n">
        <v>-3502</v>
      </c>
    </row>
    <row r="108" spans="1:4">
      <c r="A108" s="4" t="s">
        <v>39</v>
      </c>
    </row>
    <row r="109" spans="1:4">
      <c r="A109" s="3" t="s">
        <v>2800</v>
      </c>
    </row>
    <row r="110" spans="1:4">
      <c r="A110" s="4" t="s">
        <v>2801</v>
      </c>
      <c r="C110" s="5" t="n">
        <v>53</v>
      </c>
      <c r="D110" s="5" t="n">
        <v>23</v>
      </c>
    </row>
    <row r="111" spans="1:4">
      <c r="A111" s="4" t="s">
        <v>2803</v>
      </c>
      <c r="C111" s="5" t="n">
        <v>47</v>
      </c>
      <c r="D111" s="5" t="n">
        <v>44</v>
      </c>
    </row>
    <row r="112" spans="1:4">
      <c r="A112" s="4" t="s">
        <v>2805</v>
      </c>
      <c r="C112" s="5" t="n">
        <v>215</v>
      </c>
      <c r="D112" s="5" t="n">
        <v>156</v>
      </c>
    </row>
    <row r="113" spans="1:4">
      <c r="A113" s="4" t="s">
        <v>127</v>
      </c>
      <c r="C113" s="5" t="n">
        <v>5</v>
      </c>
      <c r="D113" s="5" t="n">
        <v>4</v>
      </c>
    </row>
    <row r="114" spans="1:4">
      <c r="A114" s="4" t="s">
        <v>2807</v>
      </c>
      <c r="C114" s="5" t="n">
        <v>320</v>
      </c>
      <c r="D114" s="5" t="n">
        <v>227</v>
      </c>
    </row>
    <row r="115" spans="1:4">
      <c r="A115" s="3" t="s">
        <v>2808</v>
      </c>
    </row>
    <row r="116" spans="1:4">
      <c r="A116" s="4" t="s">
        <v>2260</v>
      </c>
      <c r="C116" s="5" t="n">
        <v>-272</v>
      </c>
      <c r="D116" s="5" t="n">
        <v>-289</v>
      </c>
    </row>
    <row r="117" spans="1:4">
      <c r="A117" s="4" t="s">
        <v>2809</v>
      </c>
      <c r="C117" s="5" t="n">
        <v>-1735</v>
      </c>
      <c r="D117" s="5" t="n">
        <v>-1583</v>
      </c>
    </row>
    <row r="118" spans="1:4">
      <c r="A118" s="4" t="s">
        <v>2810</v>
      </c>
      <c r="C118" s="5" t="n">
        <v>-432</v>
      </c>
      <c r="D118" s="5" t="n">
        <v>-238</v>
      </c>
    </row>
    <row r="119" spans="1:4">
      <c r="A119" s="4" t="s">
        <v>2811</v>
      </c>
      <c r="C119" s="5" t="n">
        <v>-2439</v>
      </c>
      <c r="D119" s="5" t="n">
        <v>-2110</v>
      </c>
    </row>
    <row r="120" spans="1:4">
      <c r="A120" s="4" t="s">
        <v>2812</v>
      </c>
      <c r="C120" s="5" t="n">
        <v>-2119</v>
      </c>
      <c r="D120" s="5" t="n">
        <v>-1883</v>
      </c>
    </row>
    <row r="121" spans="1:4">
      <c r="A121" s="3" t="s">
        <v>2813</v>
      </c>
    </row>
    <row r="122" spans="1:4">
      <c r="A122" s="4" t="s">
        <v>2805</v>
      </c>
      <c r="C122" s="5" t="n">
        <v>215</v>
      </c>
      <c r="D122" s="5" t="n">
        <v>156</v>
      </c>
    </row>
    <row r="123" spans="1:4">
      <c r="A123" s="3" t="s">
        <v>2814</v>
      </c>
    </row>
    <row r="124" spans="1:4">
      <c r="A124" s="4" t="s">
        <v>2812</v>
      </c>
      <c r="C124" s="5" t="n">
        <v>-2119</v>
      </c>
      <c r="D124" s="5" t="n">
        <v>-1883</v>
      </c>
    </row>
    <row r="125" spans="1:4">
      <c r="A125" s="4" t="s">
        <v>41</v>
      </c>
    </row>
    <row r="126" spans="1:4">
      <c r="A126" s="3" t="s">
        <v>2800</v>
      </c>
    </row>
    <row r="127" spans="1:4">
      <c r="A127" s="4" t="s">
        <v>2801</v>
      </c>
      <c r="D127" s="5" t="n">
        <v>49</v>
      </c>
    </row>
    <row r="128" spans="1:4">
      <c r="A128" s="4" t="s">
        <v>2803</v>
      </c>
      <c r="C128" s="5" t="n">
        <v>58</v>
      </c>
      <c r="D128" s="5" t="n">
        <v>60</v>
      </c>
    </row>
    <row r="129" spans="1:4">
      <c r="A129" s="4" t="s">
        <v>2805</v>
      </c>
      <c r="C129" s="5" t="n">
        <v>363</v>
      </c>
      <c r="D129" s="5" t="n">
        <v>143</v>
      </c>
    </row>
    <row r="130" spans="1:4">
      <c r="A130" s="4" t="s">
        <v>2807</v>
      </c>
      <c r="C130" s="5" t="n">
        <v>421</v>
      </c>
      <c r="D130" s="5" t="n">
        <v>252</v>
      </c>
    </row>
    <row r="131" spans="1:4">
      <c r="A131" s="3" t="s">
        <v>2808</v>
      </c>
    </row>
    <row r="132" spans="1:4">
      <c r="A132" s="4" t="s">
        <v>2260</v>
      </c>
      <c r="C132" s="5" t="n">
        <v>-163</v>
      </c>
      <c r="D132" s="5" t="n">
        <v>-187</v>
      </c>
    </row>
    <row r="133" spans="1:4">
      <c r="A133" s="4" t="s">
        <v>2809</v>
      </c>
      <c r="C133" s="5" t="n">
        <v>-1670</v>
      </c>
      <c r="D133" s="5" t="n">
        <v>-1257</v>
      </c>
    </row>
    <row r="134" spans="1:4">
      <c r="A134" s="4" t="s">
        <v>2810</v>
      </c>
      <c r="C134" s="5" t="n">
        <v>-574</v>
      </c>
      <c r="D134" s="5" t="n">
        <v>-569</v>
      </c>
    </row>
    <row r="135" spans="1:4">
      <c r="A135" s="4" t="s">
        <v>2811</v>
      </c>
      <c r="C135" s="5" t="n">
        <v>-2407</v>
      </c>
      <c r="D135" s="5" t="n">
        <v>-2013</v>
      </c>
    </row>
    <row r="136" spans="1:4">
      <c r="A136" s="4" t="s">
        <v>2812</v>
      </c>
      <c r="C136" s="5" t="n">
        <v>-1986</v>
      </c>
      <c r="D136" s="5" t="n">
        <v>-1761</v>
      </c>
    </row>
    <row r="137" spans="1:4">
      <c r="A137" s="3" t="s">
        <v>2813</v>
      </c>
    </row>
    <row r="138" spans="1:4">
      <c r="A138" s="4" t="s">
        <v>2805</v>
      </c>
      <c r="C138" s="5" t="n">
        <v>363</v>
      </c>
      <c r="D138" s="5" t="n">
        <v>143</v>
      </c>
    </row>
    <row r="139" spans="1:4">
      <c r="A139" s="3" t="s">
        <v>2814</v>
      </c>
    </row>
    <row r="140" spans="1:4">
      <c r="A140" s="4" t="s">
        <v>2812</v>
      </c>
      <c r="C140" s="5" t="n">
        <v>-1986</v>
      </c>
      <c r="D140" s="5" t="n">
        <v>-1761</v>
      </c>
    </row>
    <row r="141" spans="1:4">
      <c r="A141" s="4" t="s">
        <v>43</v>
      </c>
    </row>
    <row r="142" spans="1:4">
      <c r="A142" s="3" t="s">
        <v>2800</v>
      </c>
    </row>
    <row r="143" spans="1:4">
      <c r="A143" s="4" t="s">
        <v>2801</v>
      </c>
      <c r="C143" s="5" t="n">
        <v>17</v>
      </c>
      <c r="D143" s="5" t="n">
        <v>11</v>
      </c>
    </row>
    <row r="144" spans="1:4">
      <c r="A144" s="4" t="s">
        <v>2803</v>
      </c>
      <c r="C144" s="5" t="n">
        <v>16</v>
      </c>
      <c r="D144" s="5" t="n">
        <v>14</v>
      </c>
    </row>
    <row r="145" spans="1:4">
      <c r="A145" s="4" t="s">
        <v>2805</v>
      </c>
      <c r="C145" s="5" t="n">
        <v>42</v>
      </c>
      <c r="D145" s="5" t="n">
        <v>25</v>
      </c>
    </row>
    <row r="146" spans="1:4">
      <c r="A146" s="4" t="s">
        <v>2825</v>
      </c>
      <c r="C146" s="5" t="n">
        <v>56</v>
      </c>
      <c r="D146" s="5" t="n">
        <v>65</v>
      </c>
    </row>
    <row r="147" spans="1:4">
      <c r="A147" s="4" t="s">
        <v>2260</v>
      </c>
      <c r="C147" s="5" t="n">
        <v>18</v>
      </c>
    </row>
    <row r="148" spans="1:4">
      <c r="A148" s="4" t="s">
        <v>127</v>
      </c>
      <c r="C148" s="5" t="n">
        <v>1</v>
      </c>
    </row>
    <row r="149" spans="1:4">
      <c r="A149" s="4" t="s">
        <v>2807</v>
      </c>
      <c r="C149" s="5" t="n">
        <v>150</v>
      </c>
      <c r="D149" s="5" t="n">
        <v>115</v>
      </c>
    </row>
    <row r="150" spans="1:4">
      <c r="A150" s="3" t="s">
        <v>2808</v>
      </c>
    </row>
    <row r="151" spans="1:4">
      <c r="A151" s="4" t="s">
        <v>2809</v>
      </c>
      <c r="C151" s="5" t="n">
        <v>-967</v>
      </c>
      <c r="D151" s="5" t="n">
        <v>-896</v>
      </c>
    </row>
    <row r="152" spans="1:4">
      <c r="A152" s="4" t="s">
        <v>2811</v>
      </c>
      <c r="C152" s="5" t="n">
        <v>-967</v>
      </c>
      <c r="D152" s="5" t="n">
        <v>-896</v>
      </c>
    </row>
    <row r="153" spans="1:4">
      <c r="A153" s="4" t="s">
        <v>2812</v>
      </c>
      <c r="C153" s="5" t="n">
        <v>-817</v>
      </c>
      <c r="D153" s="5" t="n">
        <v>-781</v>
      </c>
    </row>
    <row r="154" spans="1:4">
      <c r="A154" s="3" t="s">
        <v>2813</v>
      </c>
    </row>
    <row r="155" spans="1:4">
      <c r="A155" s="4" t="s">
        <v>2805</v>
      </c>
      <c r="C155" s="5" t="n">
        <v>42</v>
      </c>
      <c r="D155" s="5" t="n">
        <v>25</v>
      </c>
    </row>
    <row r="156" spans="1:4">
      <c r="A156" s="3" t="s">
        <v>2814</v>
      </c>
    </row>
    <row r="157" spans="1:4">
      <c r="A157" s="4" t="s">
        <v>2812</v>
      </c>
      <c r="C157" s="5" t="n">
        <v>-817</v>
      </c>
      <c r="D157" s="5" t="n">
        <v>-781</v>
      </c>
    </row>
    <row r="158" spans="1:4">
      <c r="A158" s="4" t="s">
        <v>45</v>
      </c>
    </row>
    <row r="159" spans="1:4">
      <c r="A159" s="3" t="s">
        <v>2800</v>
      </c>
    </row>
    <row r="160" spans="1:4">
      <c r="A160" s="4" t="s">
        <v>2801</v>
      </c>
      <c r="C160" s="5" t="n">
        <v>6</v>
      </c>
      <c r="D160" s="5" t="n">
        <v>6</v>
      </c>
    </row>
    <row r="161" spans="1:4">
      <c r="A161" s="4" t="s">
        <v>2802</v>
      </c>
      <c r="C161" s="5" t="n">
        <v>2</v>
      </c>
      <c r="D161" s="5" t="n">
        <v>2</v>
      </c>
    </row>
    <row r="162" spans="1:4">
      <c r="A162" s="4" t="s">
        <v>2803</v>
      </c>
      <c r="C162" s="5" t="n">
        <v>24</v>
      </c>
      <c r="D162" s="5" t="n">
        <v>18</v>
      </c>
    </row>
    <row r="163" spans="1:4">
      <c r="A163" s="4" t="s">
        <v>2805</v>
      </c>
      <c r="C163" s="5" t="n">
        <v>237</v>
      </c>
      <c r="D163" s="5" t="n">
        <v>216</v>
      </c>
    </row>
    <row r="164" spans="1:4">
      <c r="A164" s="4" t="s">
        <v>2260</v>
      </c>
      <c r="D164" s="5" t="n">
        <v>1</v>
      </c>
    </row>
    <row r="165" spans="1:4">
      <c r="A165" s="4" t="s">
        <v>127</v>
      </c>
      <c r="C165" s="5" t="n">
        <v>-1</v>
      </c>
    </row>
    <row r="166" spans="1:4">
      <c r="A166" s="4" t="s">
        <v>2807</v>
      </c>
      <c r="C166" s="5" t="n">
        <v>268</v>
      </c>
      <c r="D166" s="5" t="n">
        <v>243</v>
      </c>
    </row>
    <row r="167" spans="1:4">
      <c r="A167" s="3" t="s">
        <v>2808</v>
      </c>
    </row>
    <row r="168" spans="1:4">
      <c r="A168" s="4" t="s">
        <v>2260</v>
      </c>
      <c r="C168" s="5" t="n">
        <v>-5</v>
      </c>
      <c r="D168" s="5" t="n">
        <v>-14</v>
      </c>
    </row>
    <row r="169" spans="1:4">
      <c r="A169" s="4" t="s">
        <v>2809</v>
      </c>
      <c r="C169" s="5" t="n">
        <v>-1081</v>
      </c>
      <c r="D169" s="5" t="n">
        <v>-966</v>
      </c>
    </row>
    <row r="170" spans="1:4">
      <c r="A170" s="4" t="s">
        <v>2810</v>
      </c>
      <c r="C170" s="5" t="n">
        <v>-191</v>
      </c>
      <c r="D170" s="5" t="n">
        <v>-188</v>
      </c>
    </row>
    <row r="171" spans="1:4">
      <c r="A171" s="4" t="s">
        <v>2811</v>
      </c>
      <c r="C171" s="5" t="n">
        <v>-1277</v>
      </c>
      <c r="D171" s="5" t="n">
        <v>-1168</v>
      </c>
    </row>
    <row r="172" spans="1:4">
      <c r="A172" s="4" t="s">
        <v>2812</v>
      </c>
      <c r="C172" s="5" t="n">
        <v>-1009</v>
      </c>
      <c r="D172" s="5" t="n">
        <v>-925</v>
      </c>
    </row>
    <row r="173" spans="1:4">
      <c r="A173" s="3" t="s">
        <v>2813</v>
      </c>
    </row>
    <row r="174" spans="1:4">
      <c r="A174" s="4" t="s">
        <v>2805</v>
      </c>
      <c r="C174" s="5" t="n">
        <v>237</v>
      </c>
      <c r="D174" s="5" t="n">
        <v>216</v>
      </c>
    </row>
    <row r="175" spans="1:4">
      <c r="A175" s="3" t="s">
        <v>2814</v>
      </c>
    </row>
    <row r="176" spans="1:4">
      <c r="A176" s="4" t="s">
        <v>2812</v>
      </c>
      <c r="C176" s="5" t="n">
        <v>-1009</v>
      </c>
      <c r="D176" s="5" t="n">
        <v>-925</v>
      </c>
    </row>
    <row r="177" spans="1:4">
      <c r="A177" s="4" t="s">
        <v>47</v>
      </c>
    </row>
    <row r="178" spans="1:4">
      <c r="A178" s="3" t="s">
        <v>2800</v>
      </c>
    </row>
    <row r="179" spans="1:4">
      <c r="A179" s="4" t="s">
        <v>2801</v>
      </c>
      <c r="C179" s="5" t="n">
        <v>17</v>
      </c>
      <c r="D179" s="5" t="n">
        <v>-5</v>
      </c>
    </row>
    <row r="180" spans="1:4">
      <c r="A180" s="4" t="s">
        <v>2803</v>
      </c>
      <c r="C180" s="5" t="n">
        <v>-1</v>
      </c>
      <c r="D180" s="5" t="n">
        <v>-4</v>
      </c>
    </row>
    <row r="181" spans="1:4">
      <c r="A181" s="4" t="s">
        <v>2805</v>
      </c>
      <c r="C181" s="5" t="n">
        <v>110</v>
      </c>
      <c r="D181" s="5" t="n">
        <v>70</v>
      </c>
    </row>
    <row r="182" spans="1:4">
      <c r="A182" s="4" t="s">
        <v>2825</v>
      </c>
      <c r="C182" s="5" t="n">
        <v>48</v>
      </c>
      <c r="D182" s="5" t="n">
        <v>61</v>
      </c>
    </row>
    <row r="183" spans="1:4">
      <c r="A183" s="4" t="s">
        <v>2260</v>
      </c>
      <c r="C183" s="5" t="n">
        <v>16</v>
      </c>
      <c r="D183" s="5" t="n">
        <v>18</v>
      </c>
    </row>
    <row r="184" spans="1:4">
      <c r="A184" s="4" t="s">
        <v>2807</v>
      </c>
      <c r="C184" s="5" t="n">
        <v>190</v>
      </c>
      <c r="D184" s="5" t="n">
        <v>140</v>
      </c>
    </row>
    <row r="185" spans="1:4">
      <c r="A185" s="3" t="s">
        <v>2808</v>
      </c>
    </row>
    <row r="186" spans="1:4">
      <c r="A186" s="4" t="s">
        <v>2809</v>
      </c>
      <c r="C186" s="5" t="n">
        <v>-733</v>
      </c>
      <c r="D186" s="5" t="n">
        <v>-697</v>
      </c>
    </row>
    <row r="187" spans="1:4">
      <c r="A187" s="4" t="s">
        <v>127</v>
      </c>
      <c r="C187" s="5" t="n">
        <v>-8</v>
      </c>
      <c r="D187" s="5" t="n">
        <v>-7</v>
      </c>
    </row>
    <row r="188" spans="1:4">
      <c r="A188" s="4" t="s">
        <v>2811</v>
      </c>
      <c r="C188" s="5" t="n">
        <v>-741</v>
      </c>
      <c r="D188" s="5" t="n">
        <v>-704</v>
      </c>
    </row>
    <row r="189" spans="1:4">
      <c r="A189" s="4" t="s">
        <v>2812</v>
      </c>
      <c r="C189" s="5" t="n">
        <v>-551</v>
      </c>
      <c r="D189" s="5" t="n">
        <v>-564</v>
      </c>
    </row>
    <row r="190" spans="1:4">
      <c r="A190" s="3" t="s">
        <v>2813</v>
      </c>
    </row>
    <row r="191" spans="1:4">
      <c r="A191" s="4" t="s">
        <v>2805</v>
      </c>
      <c r="C191" s="5" t="n">
        <v>110</v>
      </c>
      <c r="D191" s="5" t="n">
        <v>70</v>
      </c>
    </row>
    <row r="192" spans="1:4">
      <c r="A192" s="3" t="s">
        <v>2814</v>
      </c>
    </row>
    <row r="193" spans="1:4">
      <c r="A193" s="4" t="s">
        <v>2812</v>
      </c>
      <c r="C193" s="6" t="n">
        <v>-551</v>
      </c>
      <c r="D193" s="6" t="n">
        <v>-5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826</v>
      </c>
      <c r="B1" s="2" t="s">
        <v>1</v>
      </c>
    </row>
    <row r="2" spans="1:5">
      <c r="B2" s="2" t="s">
        <v>2</v>
      </c>
      <c r="C2" s="2" t="s">
        <v>52</v>
      </c>
      <c r="D2" s="2" t="s">
        <v>51</v>
      </c>
      <c r="E2" s="2" t="s">
        <v>53</v>
      </c>
    </row>
    <row r="3" spans="1:5">
      <c r="A3" s="3" t="s">
        <v>2827</v>
      </c>
    </row>
    <row r="4" spans="1:5">
      <c r="A4" s="4" t="s">
        <v>2828</v>
      </c>
      <c r="B4" s="6" t="n">
        <v>25</v>
      </c>
      <c r="C4" s="6" t="n">
        <v>17</v>
      </c>
      <c r="D4" s="6" t="n">
        <v>88</v>
      </c>
    </row>
    <row r="5" spans="1:5">
      <c r="A5" s="4" t="s">
        <v>2829</v>
      </c>
      <c r="C5" s="5" t="n">
        <v>12</v>
      </c>
    </row>
    <row r="6" spans="1:5">
      <c r="A6" s="4" t="s">
        <v>2830</v>
      </c>
      <c r="B6" s="5" t="n">
        <v>-2</v>
      </c>
      <c r="C6" s="5" t="n">
        <v>-4</v>
      </c>
      <c r="D6" s="5" t="n">
        <v>-4</v>
      </c>
    </row>
    <row r="7" spans="1:5">
      <c r="A7" s="4" t="s">
        <v>2831</v>
      </c>
      <c r="B7" s="5" t="n">
        <v>7</v>
      </c>
    </row>
    <row r="8" spans="1:5">
      <c r="A8" s="4" t="s">
        <v>2832</v>
      </c>
      <c r="B8" s="5" t="n">
        <v>-6</v>
      </c>
      <c r="D8" s="5" t="n">
        <v>-68</v>
      </c>
    </row>
    <row r="9" spans="1:5">
      <c r="A9" s="4" t="s">
        <v>2833</v>
      </c>
      <c r="D9" s="5" t="n">
        <v>1</v>
      </c>
    </row>
    <row r="10" spans="1:5">
      <c r="A10" s="4" t="s">
        <v>2834</v>
      </c>
      <c r="B10" s="5" t="n">
        <v>-1</v>
      </c>
      <c r="C10" s="5" t="n">
        <v>8</v>
      </c>
      <c r="D10" s="5" t="n">
        <v>-71</v>
      </c>
    </row>
    <row r="11" spans="1:5">
      <c r="A11" s="4" t="s">
        <v>2835</v>
      </c>
      <c r="B11" s="5" t="n">
        <v>24</v>
      </c>
      <c r="C11" s="5" t="n">
        <v>25</v>
      </c>
      <c r="D11" s="5" t="n">
        <v>17</v>
      </c>
    </row>
    <row r="12" spans="1:5">
      <c r="A12" s="4" t="s">
        <v>2836</v>
      </c>
      <c r="B12" s="5" t="n">
        <v>21</v>
      </c>
    </row>
    <row r="13" spans="1:5">
      <c r="A13" s="4" t="s">
        <v>2837</v>
      </c>
      <c r="B13" s="5" t="n">
        <v>2</v>
      </c>
    </row>
    <row r="14" spans="1:5">
      <c r="A14" s="3" t="s">
        <v>2838</v>
      </c>
    </row>
    <row r="15" spans="1:5">
      <c r="A15" s="4" t="s">
        <v>2839</v>
      </c>
      <c r="B15" s="5" t="n">
        <v>2</v>
      </c>
    </row>
    <row r="16" spans="1:5">
      <c r="A16" s="3" t="s">
        <v>2840</v>
      </c>
    </row>
    <row r="17" spans="1:5">
      <c r="A17" s="4" t="s">
        <v>2841</v>
      </c>
      <c r="B17" s="5" t="n">
        <v>3</v>
      </c>
      <c r="C17" s="5" t="n">
        <v>5</v>
      </c>
      <c r="D17" s="5" t="n">
        <v>4</v>
      </c>
    </row>
    <row r="18" spans="1:5">
      <c r="A18" s="4" t="s">
        <v>34</v>
      </c>
    </row>
    <row r="19" spans="1:5">
      <c r="A19" s="3" t="s">
        <v>2827</v>
      </c>
    </row>
    <row r="20" spans="1:5">
      <c r="A20" s="4" t="s">
        <v>2828</v>
      </c>
      <c r="B20" s="5" t="n">
        <v>5</v>
      </c>
      <c r="C20" s="5" t="n">
        <v>1</v>
      </c>
      <c r="D20" s="5" t="n">
        <v>72</v>
      </c>
    </row>
    <row r="21" spans="1:5">
      <c r="A21" s="4" t="s">
        <v>2829</v>
      </c>
      <c r="C21" s="5" t="n">
        <v>4</v>
      </c>
    </row>
    <row r="22" spans="1:5">
      <c r="A22" s="4" t="s">
        <v>2830</v>
      </c>
      <c r="B22" s="5" t="n">
        <v>-1</v>
      </c>
      <c r="D22" s="5" t="n">
        <v>-4</v>
      </c>
    </row>
    <row r="23" spans="1:5">
      <c r="A23" s="4" t="s">
        <v>2831</v>
      </c>
      <c r="B23" s="5" t="n">
        <v>2</v>
      </c>
    </row>
    <row r="24" spans="1:5">
      <c r="A24" s="4" t="s">
        <v>2832</v>
      </c>
      <c r="D24" s="5" t="n">
        <v>-67</v>
      </c>
    </row>
    <row r="25" spans="1:5">
      <c r="A25" s="4" t="s">
        <v>2834</v>
      </c>
      <c r="B25" s="5" t="n">
        <v>1</v>
      </c>
      <c r="C25" s="5" t="n">
        <v>4</v>
      </c>
      <c r="D25" s="5" t="n">
        <v>-71</v>
      </c>
    </row>
    <row r="26" spans="1:5">
      <c r="A26" s="4" t="s">
        <v>2835</v>
      </c>
      <c r="B26" s="5" t="n">
        <v>6</v>
      </c>
      <c r="C26" s="5" t="n">
        <v>5</v>
      </c>
      <c r="D26" s="5" t="n">
        <v>1</v>
      </c>
    </row>
    <row r="27" spans="1:5">
      <c r="A27" s="4" t="s">
        <v>2836</v>
      </c>
      <c r="B27" s="5" t="n">
        <v>6</v>
      </c>
    </row>
    <row r="28" spans="1:5">
      <c r="A28" s="3" t="s">
        <v>2838</v>
      </c>
    </row>
    <row r="29" spans="1:5">
      <c r="A29" s="4" t="s">
        <v>2842</v>
      </c>
      <c r="C29" s="5" t="n">
        <v>2</v>
      </c>
      <c r="D29" s="5" t="n">
        <v>7</v>
      </c>
    </row>
    <row r="30" spans="1:5">
      <c r="A30" s="3" t="s">
        <v>2840</v>
      </c>
    </row>
    <row r="31" spans="1:5">
      <c r="A31" s="4" t="s">
        <v>2841</v>
      </c>
      <c r="C31" s="5" t="n">
        <v>25</v>
      </c>
      <c r="D31" s="5" t="n">
        <v>23</v>
      </c>
    </row>
    <row r="32" spans="1:5">
      <c r="A32" s="4" t="s">
        <v>37</v>
      </c>
    </row>
    <row r="33" spans="1:5">
      <c r="A33" s="3" t="s">
        <v>2827</v>
      </c>
    </row>
    <row r="34" spans="1:5">
      <c r="A34" s="4" t="s">
        <v>2828</v>
      </c>
      <c r="B34" s="5" t="n">
        <v>5</v>
      </c>
      <c r="C34" s="5" t="n">
        <v>2</v>
      </c>
      <c r="D34" s="5" t="n">
        <v>1</v>
      </c>
    </row>
    <row r="35" spans="1:5">
      <c r="A35" s="4" t="s">
        <v>2829</v>
      </c>
      <c r="C35" s="5" t="n">
        <v>3</v>
      </c>
    </row>
    <row r="36" spans="1:5">
      <c r="A36" s="4" t="s">
        <v>2830</v>
      </c>
      <c r="D36" s="5" t="n">
        <v>-1</v>
      </c>
    </row>
    <row r="37" spans="1:5">
      <c r="A37" s="4" t="s">
        <v>2831</v>
      </c>
      <c r="B37" s="5" t="n">
        <v>4</v>
      </c>
    </row>
    <row r="38" spans="1:5">
      <c r="A38" s="4" t="s">
        <v>2833</v>
      </c>
      <c r="D38" s="5" t="n">
        <v>2</v>
      </c>
    </row>
    <row r="39" spans="1:5">
      <c r="A39" s="4" t="s">
        <v>2834</v>
      </c>
      <c r="B39" s="5" t="n">
        <v>4</v>
      </c>
      <c r="C39" s="5" t="n">
        <v>3</v>
      </c>
      <c r="D39" s="5" t="n">
        <v>1</v>
      </c>
    </row>
    <row r="40" spans="1:5">
      <c r="A40" s="4" t="s">
        <v>2835</v>
      </c>
      <c r="B40" s="5" t="n">
        <v>9</v>
      </c>
      <c r="C40" s="5" t="n">
        <v>5</v>
      </c>
      <c r="D40" s="5" t="n">
        <v>2</v>
      </c>
    </row>
    <row r="41" spans="1:5">
      <c r="A41" s="4" t="s">
        <v>2836</v>
      </c>
      <c r="B41" s="5" t="n">
        <v>9</v>
      </c>
    </row>
    <row r="42" spans="1:5">
      <c r="A42" s="3" t="s">
        <v>2838</v>
      </c>
    </row>
    <row r="43" spans="1:5">
      <c r="A43" s="4" t="s">
        <v>2839</v>
      </c>
      <c r="C43" s="5" t="n">
        <v>1</v>
      </c>
      <c r="D43" s="5" t="n">
        <v>1</v>
      </c>
    </row>
    <row r="44" spans="1:5">
      <c r="A44" s="3" t="s">
        <v>2840</v>
      </c>
    </row>
    <row r="45" spans="1:5">
      <c r="A45" s="4" t="s">
        <v>2841</v>
      </c>
      <c r="B45" s="5" t="n">
        <v>1</v>
      </c>
      <c r="C45" s="5" t="n">
        <v>1</v>
      </c>
      <c r="D45" s="5" t="n">
        <v>1</v>
      </c>
    </row>
    <row r="46" spans="1:5">
      <c r="A46" s="4" t="s">
        <v>39</v>
      </c>
    </row>
    <row r="47" spans="1:5">
      <c r="A47" s="3" t="s">
        <v>2827</v>
      </c>
    </row>
    <row r="48" spans="1:5">
      <c r="A48" s="4" t="s">
        <v>2828</v>
      </c>
      <c r="B48" s="5" t="n">
        <v>5</v>
      </c>
      <c r="C48" s="5" t="n">
        <v>2</v>
      </c>
      <c r="D48" s="5" t="n">
        <v>3</v>
      </c>
    </row>
    <row r="49" spans="1:5">
      <c r="A49" s="4" t="s">
        <v>2829</v>
      </c>
      <c r="C49" s="5" t="n">
        <v>3</v>
      </c>
    </row>
    <row r="50" spans="1:5">
      <c r="A50" s="4" t="s">
        <v>2830</v>
      </c>
      <c r="D50" s="5" t="n">
        <v>-1</v>
      </c>
    </row>
    <row r="51" spans="1:5">
      <c r="A51" s="4" t="s">
        <v>2831</v>
      </c>
      <c r="B51" s="5" t="n">
        <v>1</v>
      </c>
    </row>
    <row r="52" spans="1:5">
      <c r="A52" s="4" t="s">
        <v>2834</v>
      </c>
      <c r="B52" s="5" t="n">
        <v>1</v>
      </c>
      <c r="C52" s="5" t="n">
        <v>3</v>
      </c>
      <c r="D52" s="5" t="n">
        <v>-1</v>
      </c>
    </row>
    <row r="53" spans="1:5">
      <c r="A53" s="4" t="s">
        <v>2835</v>
      </c>
      <c r="B53" s="5" t="n">
        <v>6</v>
      </c>
      <c r="C53" s="5" t="n">
        <v>5</v>
      </c>
      <c r="D53" s="5" t="n">
        <v>2</v>
      </c>
    </row>
    <row r="54" spans="1:5">
      <c r="A54" s="4" t="s">
        <v>2836</v>
      </c>
      <c r="B54" s="5" t="n">
        <v>6</v>
      </c>
    </row>
    <row r="55" spans="1:5">
      <c r="A55" s="3" t="s">
        <v>2840</v>
      </c>
    </row>
    <row r="56" spans="1:5">
      <c r="A56" s="4" t="s">
        <v>2841</v>
      </c>
      <c r="B56" s="5" t="n">
        <v>1</v>
      </c>
      <c r="C56" s="5" t="n">
        <v>1</v>
      </c>
      <c r="D56" s="5" t="n">
        <v>1</v>
      </c>
    </row>
    <row r="57" spans="1:5">
      <c r="A57" s="4" t="s">
        <v>41</v>
      </c>
    </row>
    <row r="58" spans="1:5">
      <c r="A58" s="3" t="s">
        <v>2827</v>
      </c>
    </row>
    <row r="59" spans="1:5">
      <c r="A59" s="4" t="s">
        <v>2828</v>
      </c>
      <c r="B59" s="5" t="n">
        <v>5</v>
      </c>
      <c r="C59" s="5" t="n">
        <v>4</v>
      </c>
    </row>
    <row r="60" spans="1:5">
      <c r="A60" s="4" t="s">
        <v>2829</v>
      </c>
      <c r="C60" s="5" t="n">
        <v>1</v>
      </c>
      <c r="D60" s="5" t="n">
        <v>4</v>
      </c>
    </row>
    <row r="61" spans="1:5">
      <c r="A61" s="4" t="s">
        <v>2830</v>
      </c>
      <c r="B61" s="5" t="n">
        <v>-4</v>
      </c>
    </row>
    <row r="62" spans="1:5">
      <c r="A62" s="4" t="s">
        <v>2831</v>
      </c>
      <c r="B62" s="5" t="n">
        <v>2</v>
      </c>
    </row>
    <row r="63" spans="1:5">
      <c r="A63" s="4" t="s">
        <v>2834</v>
      </c>
      <c r="B63" s="5" t="n">
        <v>-2</v>
      </c>
      <c r="C63" s="5" t="n">
        <v>1</v>
      </c>
      <c r="D63" s="5" t="n">
        <v>4</v>
      </c>
    </row>
    <row r="64" spans="1:5">
      <c r="A64" s="4" t="s">
        <v>2835</v>
      </c>
      <c r="B64" s="5" t="n">
        <v>3</v>
      </c>
      <c r="C64" s="5" t="n">
        <v>5</v>
      </c>
      <c r="D64" s="5" t="n">
        <v>4</v>
      </c>
    </row>
    <row r="65" spans="1:5">
      <c r="A65" s="4" t="s">
        <v>2836</v>
      </c>
      <c r="B65" s="5" t="n">
        <v>3</v>
      </c>
    </row>
    <row r="66" spans="1:5">
      <c r="A66" s="3" t="s">
        <v>2838</v>
      </c>
    </row>
    <row r="67" spans="1:5">
      <c r="A67" s="4" t="s">
        <v>2839</v>
      </c>
      <c r="C67" s="5" t="n">
        <v>1</v>
      </c>
      <c r="D67" s="5" t="n">
        <v>2</v>
      </c>
    </row>
    <row r="68" spans="1:5">
      <c r="A68" s="4" t="s">
        <v>43</v>
      </c>
    </row>
    <row r="69" spans="1:5">
      <c r="A69" s="3" t="s">
        <v>2827</v>
      </c>
    </row>
    <row r="70" spans="1:5">
      <c r="A70" s="4" t="s">
        <v>2828</v>
      </c>
      <c r="B70" s="5" t="n">
        <v>1</v>
      </c>
      <c r="C70" s="5" t="n">
        <v>4</v>
      </c>
    </row>
    <row r="71" spans="1:5">
      <c r="A71" s="4" t="s">
        <v>2829</v>
      </c>
      <c r="C71" s="5" t="n">
        <v>1</v>
      </c>
      <c r="D71" s="5" t="n">
        <v>4</v>
      </c>
    </row>
    <row r="72" spans="1:5">
      <c r="A72" s="4" t="s">
        <v>2830</v>
      </c>
      <c r="C72" s="5" t="n">
        <v>-4</v>
      </c>
    </row>
    <row r="73" spans="1:5">
      <c r="A73" s="4" t="s">
        <v>2834</v>
      </c>
      <c r="C73" s="5" t="n">
        <v>-3</v>
      </c>
      <c r="D73" s="5" t="n">
        <v>4</v>
      </c>
    </row>
    <row r="74" spans="1:5">
      <c r="A74" s="4" t="s">
        <v>2835</v>
      </c>
      <c r="B74" s="5" t="n">
        <v>1</v>
      </c>
      <c r="C74" s="5" t="n">
        <v>1</v>
      </c>
      <c r="D74" s="5" t="n">
        <v>4</v>
      </c>
    </row>
    <row r="75" spans="1:5">
      <c r="A75" s="4" t="s">
        <v>2836</v>
      </c>
      <c r="B75" s="5" t="n">
        <v>1</v>
      </c>
    </row>
    <row r="76" spans="1:5">
      <c r="A76" s="4" t="s">
        <v>45</v>
      </c>
    </row>
    <row r="77" spans="1:5">
      <c r="A77" s="3" t="s">
        <v>2827</v>
      </c>
    </row>
    <row r="78" spans="1:5">
      <c r="A78" s="4" t="s">
        <v>2828</v>
      </c>
      <c r="B78" s="5" t="n">
        <v>1</v>
      </c>
      <c r="D78" s="5" t="n">
        <v>1</v>
      </c>
    </row>
    <row r="79" spans="1:5">
      <c r="A79" s="4" t="s">
        <v>2829</v>
      </c>
      <c r="C79" s="5" t="n">
        <v>1</v>
      </c>
    </row>
    <row r="80" spans="1:5">
      <c r="A80" s="4" t="s">
        <v>2832</v>
      </c>
      <c r="D80" s="5" t="n">
        <v>-1</v>
      </c>
    </row>
    <row r="81" spans="1:5">
      <c r="A81" s="4" t="s">
        <v>2834</v>
      </c>
      <c r="C81" s="5" t="n">
        <v>1</v>
      </c>
      <c r="D81" s="6" t="n">
        <v>-1</v>
      </c>
    </row>
    <row r="82" spans="1:5">
      <c r="A82" s="4" t="s">
        <v>2835</v>
      </c>
      <c r="B82" s="5" t="n">
        <v>1</v>
      </c>
      <c r="C82" s="5" t="n">
        <v>1</v>
      </c>
    </row>
    <row r="83" spans="1:5">
      <c r="A83" s="4" t="s">
        <v>2836</v>
      </c>
      <c r="B83" s="5" t="n">
        <v>1</v>
      </c>
    </row>
    <row r="84" spans="1:5">
      <c r="A84" s="4" t="s">
        <v>47</v>
      </c>
    </row>
    <row r="85" spans="1:5">
      <c r="A85" s="3" t="s">
        <v>2827</v>
      </c>
    </row>
    <row r="86" spans="1:5">
      <c r="A86" s="4" t="s">
        <v>2828</v>
      </c>
      <c r="B86" s="5" t="n">
        <v>3</v>
      </c>
    </row>
    <row r="87" spans="1:5">
      <c r="A87" s="4" t="s">
        <v>2829</v>
      </c>
      <c r="C87" s="5" t="n">
        <v>3</v>
      </c>
    </row>
    <row r="88" spans="1:5">
      <c r="A88" s="4" t="s">
        <v>2831</v>
      </c>
      <c r="B88" s="5" t="n">
        <v>1</v>
      </c>
    </row>
    <row r="89" spans="1:5">
      <c r="A89" s="4" t="s">
        <v>2834</v>
      </c>
      <c r="B89" s="5" t="n">
        <v>1</v>
      </c>
      <c r="C89" s="5" t="n">
        <v>3</v>
      </c>
    </row>
    <row r="90" spans="1:5">
      <c r="A90" s="4" t="s">
        <v>2835</v>
      </c>
      <c r="B90" s="5" t="n">
        <v>4</v>
      </c>
      <c r="C90" s="6" t="n">
        <v>3</v>
      </c>
    </row>
    <row r="91" spans="1:5">
      <c r="A91" s="4" t="s">
        <v>2836</v>
      </c>
      <c r="B91" s="6" t="n">
        <v>4</v>
      </c>
    </row>
    <row r="92" spans="1:5">
      <c r="A92" s="3" t="s">
        <v>2838</v>
      </c>
    </row>
    <row r="93" spans="1:5">
      <c r="A93" s="4" t="s">
        <v>2839</v>
      </c>
      <c r="E93" s="6" t="n">
        <v>1</v>
      </c>
    </row>
  </sheetData>
  <mergeCells count="2">
    <mergeCell ref="A1:A2"/>
    <mergeCell ref="B1:E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4"/>
  </cols>
  <sheetData>
    <row r="1" spans="1:6">
      <c r="A1" s="1" t="s">
        <v>2843</v>
      </c>
      <c r="B1" s="2" t="s">
        <v>50</v>
      </c>
      <c r="C1" s="2" t="s">
        <v>1</v>
      </c>
    </row>
    <row r="2" spans="1:6">
      <c r="B2" s="2" t="s">
        <v>51</v>
      </c>
      <c r="C2" s="2" t="s">
        <v>2</v>
      </c>
      <c r="D2" s="2" t="s">
        <v>52</v>
      </c>
      <c r="E2" s="2" t="s">
        <v>51</v>
      </c>
      <c r="F2" s="2" t="s">
        <v>53</v>
      </c>
    </row>
    <row r="3" spans="1:6">
      <c r="A3" s="3" t="s">
        <v>719</v>
      </c>
    </row>
    <row r="4" spans="1:6">
      <c r="A4" s="4" t="s">
        <v>2844</v>
      </c>
      <c r="C4" s="6" t="n">
        <v>20</v>
      </c>
      <c r="D4" s="6" t="n">
        <v>13</v>
      </c>
      <c r="E4" s="6" t="n">
        <v>21</v>
      </c>
    </row>
    <row r="5" spans="1:6">
      <c r="A5" s="4" t="s">
        <v>2845</v>
      </c>
      <c r="C5" s="5" t="n">
        <v>221</v>
      </c>
      <c r="D5" s="5" t="n">
        <v>237</v>
      </c>
      <c r="E5" s="5" t="n">
        <v>200</v>
      </c>
    </row>
    <row r="6" spans="1:6">
      <c r="A6" s="4" t="s">
        <v>2846</v>
      </c>
      <c r="C6" s="5" t="n">
        <v>15</v>
      </c>
      <c r="D6" s="5" t="n">
        <v>40</v>
      </c>
      <c r="E6" s="5" t="n">
        <v>67</v>
      </c>
    </row>
    <row r="7" spans="1:6">
      <c r="A7" s="4" t="s">
        <v>2847</v>
      </c>
      <c r="C7" s="5" t="n">
        <v>143</v>
      </c>
      <c r="D7" s="5" t="n">
        <v>218</v>
      </c>
      <c r="E7" s="5" t="n">
        <v>175</v>
      </c>
    </row>
    <row r="8" spans="1:6">
      <c r="A8" s="4" t="s">
        <v>71</v>
      </c>
      <c r="C8" s="5" t="n">
        <v>399</v>
      </c>
      <c r="D8" s="5" t="n">
        <v>508</v>
      </c>
      <c r="E8" s="5" t="n">
        <v>463</v>
      </c>
    </row>
    <row r="9" spans="1:6">
      <c r="A9" s="4" t="s">
        <v>34</v>
      </c>
    </row>
    <row r="10" spans="1:6">
      <c r="A10" s="3" t="s">
        <v>719</v>
      </c>
    </row>
    <row r="11" spans="1:6">
      <c r="A11" s="4" t="s">
        <v>2844</v>
      </c>
      <c r="C11" s="5" t="n">
        <v>1</v>
      </c>
      <c r="D11" s="5" t="n">
        <v>2</v>
      </c>
      <c r="E11" s="5" t="n">
        <v>4</v>
      </c>
    </row>
    <row r="12" spans="1:6">
      <c r="A12" s="4" t="s">
        <v>2845</v>
      </c>
      <c r="C12" s="5" t="n">
        <v>73</v>
      </c>
      <c r="D12" s="5" t="n">
        <v>106</v>
      </c>
      <c r="E12" s="5" t="n">
        <v>102</v>
      </c>
    </row>
    <row r="13" spans="1:6">
      <c r="A13" s="4" t="s">
        <v>2846</v>
      </c>
      <c r="C13" s="5" t="n">
        <v>9</v>
      </c>
      <c r="D13" s="5" t="n">
        <v>28</v>
      </c>
      <c r="E13" s="5" t="n">
        <v>55</v>
      </c>
    </row>
    <row r="14" spans="1:6">
      <c r="A14" s="4" t="s">
        <v>2847</v>
      </c>
      <c r="C14" s="5" t="n">
        <v>70</v>
      </c>
      <c r="D14" s="5" t="n">
        <v>63</v>
      </c>
      <c r="E14" s="5" t="n">
        <v>53</v>
      </c>
    </row>
    <row r="15" spans="1:6">
      <c r="A15" s="4" t="s">
        <v>71</v>
      </c>
      <c r="C15" s="5" t="n">
        <v>153</v>
      </c>
      <c r="D15" s="5" t="n">
        <v>199</v>
      </c>
      <c r="E15" s="5" t="n">
        <v>214</v>
      </c>
    </row>
    <row r="16" spans="1:6">
      <c r="A16" s="4" t="s">
        <v>37</v>
      </c>
    </row>
    <row r="17" spans="1:6">
      <c r="A17" s="3" t="s">
        <v>719</v>
      </c>
    </row>
    <row r="18" spans="1:6">
      <c r="A18" s="4" t="s">
        <v>2844</v>
      </c>
      <c r="C18" s="5" t="n">
        <v>18</v>
      </c>
      <c r="D18" s="5" t="n">
        <v>6</v>
      </c>
      <c r="E18" s="5" t="n">
        <v>4</v>
      </c>
    </row>
    <row r="19" spans="1:6">
      <c r="A19" s="4" t="s">
        <v>2845</v>
      </c>
      <c r="C19" s="5" t="n">
        <v>104</v>
      </c>
      <c r="D19" s="5" t="n">
        <v>92</v>
      </c>
      <c r="E19" s="5" t="n">
        <v>76</v>
      </c>
    </row>
    <row r="20" spans="1:6">
      <c r="A20" s="4" t="s">
        <v>2846</v>
      </c>
      <c r="C20" s="5" t="n">
        <v>5</v>
      </c>
      <c r="D20" s="5" t="n">
        <v>12</v>
      </c>
      <c r="E20" s="5" t="n">
        <v>12</v>
      </c>
    </row>
    <row r="21" spans="1:6">
      <c r="A21" s="4" t="s">
        <v>2847</v>
      </c>
      <c r="C21" s="5" t="n">
        <v>38</v>
      </c>
      <c r="D21" s="5" t="n">
        <v>99</v>
      </c>
      <c r="E21" s="5" t="n">
        <v>94</v>
      </c>
    </row>
    <row r="22" spans="1:6">
      <c r="A22" s="4" t="s">
        <v>71</v>
      </c>
      <c r="C22" s="5" t="n">
        <v>165</v>
      </c>
      <c r="D22" s="5" t="n">
        <v>209</v>
      </c>
      <c r="E22" s="5" t="n">
        <v>186</v>
      </c>
    </row>
    <row r="23" spans="1:6">
      <c r="A23" s="4" t="s">
        <v>39</v>
      </c>
    </row>
    <row r="24" spans="1:6">
      <c r="A24" s="3" t="s">
        <v>719</v>
      </c>
    </row>
    <row r="25" spans="1:6">
      <c r="A25" s="4" t="s">
        <v>2844</v>
      </c>
      <c r="C25" s="5" t="n">
        <v>1</v>
      </c>
      <c r="D25" s="5" t="n">
        <v>2</v>
      </c>
      <c r="E25" s="5" t="n">
        <v>3</v>
      </c>
    </row>
    <row r="26" spans="1:6">
      <c r="A26" s="4" t="s">
        <v>2845</v>
      </c>
      <c r="C26" s="5" t="n">
        <v>57</v>
      </c>
      <c r="D26" s="5" t="n">
        <v>47</v>
      </c>
      <c r="E26" s="5" t="n">
        <v>50</v>
      </c>
    </row>
    <row r="27" spans="1:6">
      <c r="A27" s="4" t="s">
        <v>2846</v>
      </c>
      <c r="C27" s="5" t="n">
        <v>5</v>
      </c>
      <c r="D27" s="5" t="n">
        <v>12</v>
      </c>
      <c r="E27" s="5" t="n">
        <v>12</v>
      </c>
    </row>
    <row r="28" spans="1:6">
      <c r="A28" s="4" t="s">
        <v>2847</v>
      </c>
      <c r="C28" s="5" t="n">
        <v>24</v>
      </c>
      <c r="D28" s="5" t="n">
        <v>54</v>
      </c>
      <c r="E28" s="5" t="n">
        <v>67</v>
      </c>
    </row>
    <row r="29" spans="1:6">
      <c r="A29" s="4" t="s">
        <v>71</v>
      </c>
      <c r="C29" s="5" t="n">
        <v>87</v>
      </c>
      <c r="D29" s="5" t="n">
        <v>115</v>
      </c>
      <c r="E29" s="5" t="n">
        <v>132</v>
      </c>
    </row>
    <row r="30" spans="1:6">
      <c r="A30" s="4" t="s">
        <v>41</v>
      </c>
    </row>
    <row r="31" spans="1:6">
      <c r="A31" s="3" t="s">
        <v>719</v>
      </c>
    </row>
    <row r="32" spans="1:6">
      <c r="A32" s="4" t="s">
        <v>2844</v>
      </c>
      <c r="C32" s="5" t="n">
        <v>18</v>
      </c>
      <c r="D32" s="5" t="n">
        <v>5</v>
      </c>
      <c r="E32" s="5" t="n">
        <v>2</v>
      </c>
    </row>
    <row r="33" spans="1:6">
      <c r="A33" s="4" t="s">
        <v>2845</v>
      </c>
      <c r="C33" s="5" t="n">
        <v>47</v>
      </c>
      <c r="D33" s="5" t="n">
        <v>45</v>
      </c>
      <c r="E33" s="5" t="n">
        <v>26</v>
      </c>
    </row>
    <row r="34" spans="1:6">
      <c r="A34" s="4" t="s">
        <v>2847</v>
      </c>
      <c r="C34" s="5" t="n">
        <v>21</v>
      </c>
      <c r="D34" s="5" t="n">
        <v>46</v>
      </c>
      <c r="E34" s="5" t="n">
        <v>35</v>
      </c>
    </row>
    <row r="35" spans="1:6">
      <c r="A35" s="4" t="s">
        <v>71</v>
      </c>
      <c r="C35" s="5" t="n">
        <v>86</v>
      </c>
      <c r="D35" s="5" t="n">
        <v>96</v>
      </c>
      <c r="E35" s="5" t="n">
        <v>63</v>
      </c>
    </row>
    <row r="36" spans="1:6">
      <c r="A36" s="4" t="s">
        <v>43</v>
      </c>
    </row>
    <row r="37" spans="1:6">
      <c r="A37" s="3" t="s">
        <v>719</v>
      </c>
    </row>
    <row r="38" spans="1:6">
      <c r="A38" s="4" t="s">
        <v>2844</v>
      </c>
      <c r="C38" s="5" t="n">
        <v>7</v>
      </c>
      <c r="D38" s="5" t="n">
        <v>6</v>
      </c>
      <c r="E38" s="5" t="n">
        <v>5</v>
      </c>
    </row>
    <row r="39" spans="1:6">
      <c r="A39" s="4" t="s">
        <v>2845</v>
      </c>
      <c r="C39" s="5" t="n">
        <v>11</v>
      </c>
      <c r="D39" s="5" t="n">
        <v>11</v>
      </c>
      <c r="E39" s="5" t="n">
        <v>6</v>
      </c>
    </row>
    <row r="40" spans="1:6">
      <c r="A40" s="4" t="s">
        <v>2846</v>
      </c>
      <c r="C40" s="5" t="n">
        <v>1</v>
      </c>
    </row>
    <row r="41" spans="1:6">
      <c r="A41" s="4" t="s">
        <v>2847</v>
      </c>
      <c r="C41" s="5" t="n">
        <v>4</v>
      </c>
      <c r="D41" s="5" t="n">
        <v>6</v>
      </c>
    </row>
    <row r="42" spans="1:6">
      <c r="A42" s="4" t="s">
        <v>71</v>
      </c>
      <c r="C42" s="5" t="n">
        <v>23</v>
      </c>
      <c r="D42" s="5" t="n">
        <v>23</v>
      </c>
      <c r="E42" s="5" t="n">
        <v>11</v>
      </c>
    </row>
    <row r="43" spans="1:6">
      <c r="A43" s="4" t="s">
        <v>45</v>
      </c>
    </row>
    <row r="44" spans="1:6">
      <c r="A44" s="3" t="s">
        <v>719</v>
      </c>
    </row>
    <row r="45" spans="1:6">
      <c r="A45" s="4" t="s">
        <v>2844</v>
      </c>
      <c r="C45" s="5" t="n">
        <v>9</v>
      </c>
      <c r="D45" s="5" t="n">
        <v>8</v>
      </c>
      <c r="E45" s="5" t="n">
        <v>6</v>
      </c>
    </row>
    <row r="46" spans="1:6">
      <c r="A46" s="4" t="s">
        <v>2845</v>
      </c>
      <c r="C46" s="5" t="n">
        <v>32</v>
      </c>
      <c r="D46" s="5" t="n">
        <v>28</v>
      </c>
      <c r="E46" s="5" t="n">
        <v>16</v>
      </c>
    </row>
    <row r="47" spans="1:6">
      <c r="A47" s="4" t="s">
        <v>2847</v>
      </c>
      <c r="C47" s="5" t="n">
        <v>4</v>
      </c>
      <c r="D47" s="5" t="n">
        <v>11</v>
      </c>
      <c r="E47" s="5" t="n">
        <v>4</v>
      </c>
    </row>
    <row r="48" spans="1:6">
      <c r="A48" s="4" t="s">
        <v>71</v>
      </c>
      <c r="C48" s="5" t="n">
        <v>45</v>
      </c>
      <c r="D48" s="5" t="n">
        <v>47</v>
      </c>
      <c r="E48" s="6" t="n">
        <v>26</v>
      </c>
    </row>
    <row r="49" spans="1:6">
      <c r="A49" s="4" t="s">
        <v>47</v>
      </c>
    </row>
    <row r="50" spans="1:6">
      <c r="A50" s="3" t="s">
        <v>719</v>
      </c>
    </row>
    <row r="51" spans="1:6">
      <c r="A51" s="4" t="s">
        <v>2844</v>
      </c>
      <c r="C51" s="5" t="n">
        <v>1</v>
      </c>
    </row>
    <row r="52" spans="1:6">
      <c r="A52" s="4" t="s">
        <v>2847</v>
      </c>
      <c r="C52" s="5" t="n">
        <v>13</v>
      </c>
      <c r="D52" s="5" t="n">
        <v>-11</v>
      </c>
    </row>
    <row r="53" spans="1:6">
      <c r="A53" s="4" t="s">
        <v>71</v>
      </c>
      <c r="B53" s="6" t="n">
        <v>-2</v>
      </c>
      <c r="C53" s="6" t="n">
        <v>14</v>
      </c>
      <c r="D53" s="6" t="n">
        <v>-11</v>
      </c>
      <c r="F53" s="6" t="n">
        <v>-1</v>
      </c>
    </row>
  </sheetData>
  <mergeCells count="2">
    <mergeCell ref="A1:A2"/>
    <mergeCell ref="C1:F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2848</v>
      </c>
      <c r="B1" s="2" t="s">
        <v>50</v>
      </c>
      <c r="C1" s="2" t="s">
        <v>180</v>
      </c>
      <c r="K1" s="2" t="s">
        <v>1</v>
      </c>
    </row>
    <row r="2" spans="1:14">
      <c r="B2" s="2" t="s">
        <v>51</v>
      </c>
      <c r="C2" s="2" t="s">
        <v>2</v>
      </c>
      <c r="D2" s="2" t="s">
        <v>795</v>
      </c>
      <c r="E2" s="2" t="s">
        <v>4</v>
      </c>
      <c r="F2" s="2" t="s">
        <v>181</v>
      </c>
      <c r="G2" s="2" t="s">
        <v>52</v>
      </c>
      <c r="H2" s="2" t="s">
        <v>796</v>
      </c>
      <c r="I2" s="2" t="s">
        <v>797</v>
      </c>
      <c r="J2" s="2" t="s">
        <v>182</v>
      </c>
      <c r="K2" s="2" t="s">
        <v>2</v>
      </c>
      <c r="L2" s="2" t="s">
        <v>52</v>
      </c>
      <c r="M2" s="2" t="s">
        <v>51</v>
      </c>
      <c r="N2" s="2" t="s">
        <v>53</v>
      </c>
    </row>
    <row r="3" spans="1:14">
      <c r="A3" s="3" t="s">
        <v>723</v>
      </c>
    </row>
    <row r="4" spans="1:14">
      <c r="A4" s="4" t="s">
        <v>2849</v>
      </c>
      <c r="C4" s="6" t="n">
        <v>6115</v>
      </c>
      <c r="D4" s="6" t="n">
        <v>6628</v>
      </c>
      <c r="E4" s="6" t="n">
        <v>5643</v>
      </c>
      <c r="F4" s="6" t="n">
        <v>6135</v>
      </c>
      <c r="G4" s="6" t="n">
        <v>5799</v>
      </c>
      <c r="H4" s="6" t="n">
        <v>6482</v>
      </c>
      <c r="I4" s="6" t="n">
        <v>5555</v>
      </c>
      <c r="J4" s="6" t="n">
        <v>5729</v>
      </c>
      <c r="K4" s="6" t="n">
        <v>24521</v>
      </c>
      <c r="L4" s="6" t="n">
        <v>23565</v>
      </c>
      <c r="M4" s="6" t="n">
        <v>22743</v>
      </c>
    </row>
    <row r="5" spans="1:14">
      <c r="A5" s="4" t="s">
        <v>2850</v>
      </c>
      <c r="C5" s="5" t="n">
        <v>871</v>
      </c>
      <c r="D5" s="5" t="n">
        <v>1579</v>
      </c>
      <c r="E5" s="5" t="n">
        <v>979</v>
      </c>
      <c r="F5" s="5" t="n">
        <v>1256</v>
      </c>
      <c r="G5" s="5" t="n">
        <v>1209</v>
      </c>
      <c r="H5" s="5" t="n">
        <v>1661</v>
      </c>
      <c r="I5" s="5" t="n">
        <v>1353</v>
      </c>
      <c r="J5" s="5" t="n">
        <v>1402</v>
      </c>
      <c r="K5" s="5" t="n">
        <v>4685</v>
      </c>
      <c r="L5" s="5" t="n">
        <v>5625</v>
      </c>
      <c r="M5" s="5" t="n">
        <v>5202</v>
      </c>
    </row>
    <row r="6" spans="1:14">
      <c r="A6" s="4" t="s">
        <v>2851</v>
      </c>
      <c r="C6" s="5" t="n">
        <v>434</v>
      </c>
      <c r="D6" s="5" t="n">
        <v>1062</v>
      </c>
      <c r="E6" s="5" t="n">
        <v>507</v>
      </c>
      <c r="F6" s="5" t="n">
        <v>622</v>
      </c>
      <c r="G6" s="5" t="n">
        <v>705</v>
      </c>
      <c r="H6" s="5" t="n">
        <v>957</v>
      </c>
      <c r="I6" s="5" t="n">
        <v>691</v>
      </c>
      <c r="J6" s="5" t="n">
        <v>717</v>
      </c>
      <c r="K6" s="5" t="n">
        <v>2625</v>
      </c>
      <c r="L6" s="5" t="n">
        <v>3070</v>
      </c>
      <c r="M6" s="5" t="n">
        <v>2578</v>
      </c>
    </row>
    <row r="7" spans="1:14">
      <c r="A7" s="4" t="s">
        <v>77</v>
      </c>
      <c r="C7" s="5" t="n">
        <v>20</v>
      </c>
      <c r="D7" s="5" t="n">
        <v>4</v>
      </c>
      <c r="E7" s="5" t="n">
        <v>-5</v>
      </c>
      <c r="G7" s="5" t="n">
        <v>-2</v>
      </c>
      <c r="H7" s="5" t="n">
        <v>-2</v>
      </c>
      <c r="I7" s="5" t="n">
        <v>-2</v>
      </c>
      <c r="K7" s="5" t="n">
        <v>19</v>
      </c>
      <c r="L7" s="5" t="n">
        <v>-6</v>
      </c>
      <c r="M7" s="5" t="n">
        <v>-408</v>
      </c>
    </row>
    <row r="8" spans="1:14">
      <c r="A8" s="4" t="s">
        <v>869</v>
      </c>
      <c r="C8" s="5" t="n">
        <v>454</v>
      </c>
      <c r="D8" s="5" t="n">
        <v>1066</v>
      </c>
      <c r="E8" s="5" t="n">
        <v>502</v>
      </c>
      <c r="F8" s="5" t="n">
        <v>622</v>
      </c>
      <c r="G8" s="5" t="n">
        <v>703</v>
      </c>
      <c r="H8" s="5" t="n">
        <v>955</v>
      </c>
      <c r="I8" s="5" t="n">
        <v>689</v>
      </c>
      <c r="J8" s="5" t="n">
        <v>717</v>
      </c>
      <c r="K8" s="5" t="n">
        <v>2644</v>
      </c>
      <c r="L8" s="5" t="n">
        <v>3064</v>
      </c>
      <c r="M8" s="5" t="n">
        <v>2170</v>
      </c>
    </row>
    <row r="9" spans="1:14">
      <c r="A9" s="4" t="s">
        <v>801</v>
      </c>
      <c r="C9" s="6" t="n">
        <v>464</v>
      </c>
      <c r="D9" s="6" t="n">
        <v>1082</v>
      </c>
      <c r="E9" s="6" t="n">
        <v>500</v>
      </c>
      <c r="F9" s="6" t="n">
        <v>620</v>
      </c>
      <c r="G9" s="6" t="n">
        <v>703</v>
      </c>
      <c r="H9" s="6" t="n">
        <v>954</v>
      </c>
      <c r="I9" s="6" t="n">
        <v>686</v>
      </c>
      <c r="J9" s="6" t="n">
        <v>716</v>
      </c>
      <c r="K9" s="6" t="n">
        <v>2666</v>
      </c>
      <c r="L9" s="6" t="n">
        <v>3059</v>
      </c>
      <c r="M9" s="6" t="n">
        <v>2152</v>
      </c>
    </row>
    <row r="10" spans="1:14">
      <c r="A10" s="3" t="s">
        <v>2852</v>
      </c>
    </row>
    <row r="11" spans="1:14">
      <c r="A11" s="4" t="s">
        <v>91</v>
      </c>
      <c r="C11" s="7" t="n">
        <v>0.62</v>
      </c>
      <c r="D11" s="7" t="n">
        <v>1.51</v>
      </c>
      <c r="E11" s="7" t="n">
        <v>0.72</v>
      </c>
      <c r="F11" s="7" t="n">
        <v>0.88</v>
      </c>
      <c r="G11" s="6" t="n">
        <v>1</v>
      </c>
      <c r="H11" s="7" t="n">
        <v>1.36</v>
      </c>
      <c r="I11" s="7" t="n">
        <v>0.98</v>
      </c>
      <c r="J11" s="7" t="n">
        <v>1.02</v>
      </c>
      <c r="K11" s="7" t="n">
        <v>3.73</v>
      </c>
      <c r="L11" s="7" t="n">
        <v>4.37</v>
      </c>
      <c r="M11" s="7" t="n">
        <v>3.71</v>
      </c>
    </row>
    <row r="12" spans="1:14">
      <c r="A12" s="4" t="s">
        <v>92</v>
      </c>
      <c r="C12" s="8" t="n">
        <v>0.62</v>
      </c>
      <c r="D12" s="8" t="n">
        <v>1.51</v>
      </c>
      <c r="E12" s="8" t="n">
        <v>0.72</v>
      </c>
      <c r="F12" s="8" t="n">
        <v>0.88</v>
      </c>
      <c r="G12" s="5" t="n">
        <v>1</v>
      </c>
      <c r="H12" s="8" t="n">
        <v>1.36</v>
      </c>
      <c r="I12" s="8" t="n">
        <v>0.98</v>
      </c>
      <c r="J12" s="8" t="n">
        <v>1.02</v>
      </c>
      <c r="K12" s="8" t="n">
        <v>3.73</v>
      </c>
      <c r="L12" s="8" t="n">
        <v>4.37</v>
      </c>
      <c r="M12" s="8" t="n">
        <v>3.71</v>
      </c>
    </row>
    <row r="13" spans="1:14">
      <c r="A13" s="3" t="s">
        <v>2853</v>
      </c>
    </row>
    <row r="14" spans="1:14">
      <c r="A14" s="4" t="s">
        <v>91</v>
      </c>
      <c r="C14" s="8" t="n">
        <v>0.03</v>
      </c>
      <c r="E14" s="8" t="n">
        <v>-0.01</v>
      </c>
      <c r="K14" s="8" t="n">
        <v>0.03</v>
      </c>
      <c r="L14" s="8" t="n">
        <v>-0.01</v>
      </c>
      <c r="M14" s="8" t="n">
        <v>-0.6</v>
      </c>
    </row>
    <row r="15" spans="1:14">
      <c r="A15" s="4" t="s">
        <v>92</v>
      </c>
      <c r="C15" s="8" t="n">
        <v>0.03</v>
      </c>
      <c r="E15" s="8" t="n">
        <v>-0.01</v>
      </c>
      <c r="K15" s="8" t="n">
        <v>0.03</v>
      </c>
      <c r="L15" s="8" t="n">
        <v>-0.01</v>
      </c>
      <c r="M15" s="8" t="n">
        <v>-0.6</v>
      </c>
    </row>
    <row r="16" spans="1:14">
      <c r="A16" s="3" t="s">
        <v>94</v>
      </c>
    </row>
    <row r="17" spans="1:14">
      <c r="A17" s="4" t="s">
        <v>91</v>
      </c>
      <c r="C17" s="8" t="n">
        <v>0.65</v>
      </c>
      <c r="D17" s="8" t="n">
        <v>1.51</v>
      </c>
      <c r="E17" s="8" t="n">
        <v>0.71</v>
      </c>
      <c r="F17" s="8" t="n">
        <v>0.88</v>
      </c>
      <c r="G17" s="5" t="n">
        <v>1</v>
      </c>
      <c r="H17" s="8" t="n">
        <v>1.36</v>
      </c>
      <c r="I17" s="8" t="n">
        <v>0.98</v>
      </c>
      <c r="J17" s="8" t="n">
        <v>1.02</v>
      </c>
      <c r="K17" s="8" t="n">
        <v>3.76</v>
      </c>
      <c r="L17" s="8" t="n">
        <v>4.36</v>
      </c>
      <c r="M17" s="8" t="n">
        <v>3.11</v>
      </c>
    </row>
    <row r="18" spans="1:14">
      <c r="A18" s="4" t="s">
        <v>92</v>
      </c>
      <c r="C18" s="7" t="n">
        <v>0.65</v>
      </c>
      <c r="D18" s="7" t="n">
        <v>1.51</v>
      </c>
      <c r="E18" s="7" t="n">
        <v>0.71</v>
      </c>
      <c r="F18" s="7" t="n">
        <v>0.88</v>
      </c>
      <c r="G18" s="6" t="n">
        <v>1</v>
      </c>
      <c r="H18" s="7" t="n">
        <v>1.36</v>
      </c>
      <c r="I18" s="7" t="n">
        <v>0.98</v>
      </c>
      <c r="J18" s="7" t="n">
        <v>1.02</v>
      </c>
      <c r="K18" s="7" t="n">
        <v>3.76</v>
      </c>
      <c r="L18" s="7" t="n">
        <v>4.36</v>
      </c>
      <c r="M18" s="7" t="n">
        <v>3.11</v>
      </c>
    </row>
    <row r="19" spans="1:14">
      <c r="A19" s="4" t="s">
        <v>34</v>
      </c>
    </row>
    <row r="20" spans="1:14">
      <c r="A20" s="3" t="s">
        <v>723</v>
      </c>
    </row>
    <row r="21" spans="1:14">
      <c r="A21" s="4" t="s">
        <v>2849</v>
      </c>
      <c r="C21" s="6" t="n">
        <v>1775</v>
      </c>
      <c r="D21" s="6" t="n">
        <v>2090</v>
      </c>
      <c r="E21" s="6" t="n">
        <v>1672</v>
      </c>
      <c r="F21" s="6" t="n">
        <v>1763</v>
      </c>
      <c r="G21" s="6" t="n">
        <v>1721</v>
      </c>
      <c r="H21" s="6" t="n">
        <v>2136</v>
      </c>
      <c r="I21" s="6" t="n">
        <v>1729</v>
      </c>
      <c r="J21" s="6" t="n">
        <v>1716</v>
      </c>
      <c r="K21" s="6" t="n">
        <v>7300</v>
      </c>
      <c r="L21" s="6" t="n">
        <v>7302</v>
      </c>
      <c r="M21" s="6" t="n">
        <v>7322</v>
      </c>
    </row>
    <row r="22" spans="1:14">
      <c r="A22" s="4" t="s">
        <v>2850</v>
      </c>
      <c r="C22" s="5" t="n">
        <v>241</v>
      </c>
      <c r="D22" s="5" t="n">
        <v>713</v>
      </c>
      <c r="E22" s="5" t="n">
        <v>224</v>
      </c>
      <c r="F22" s="5" t="n">
        <v>482</v>
      </c>
      <c r="G22" s="5" t="n">
        <v>384</v>
      </c>
      <c r="H22" s="5" t="n">
        <v>763</v>
      </c>
      <c r="I22" s="5" t="n">
        <v>471</v>
      </c>
      <c r="J22" s="5" t="n">
        <v>471</v>
      </c>
      <c r="K22" s="5" t="n">
        <v>1660</v>
      </c>
      <c r="L22" s="5" t="n">
        <v>2089</v>
      </c>
      <c r="M22" s="5" t="n">
        <v>2010</v>
      </c>
    </row>
    <row r="23" spans="1:14">
      <c r="A23" s="4" t="s">
        <v>801</v>
      </c>
      <c r="C23" s="5" t="n">
        <v>135</v>
      </c>
      <c r="D23" s="5" t="n">
        <v>496</v>
      </c>
      <c r="E23" s="5" t="n">
        <v>117</v>
      </c>
      <c r="F23" s="5" t="n">
        <v>323</v>
      </c>
      <c r="G23" s="5" t="n">
        <v>205</v>
      </c>
      <c r="H23" s="5" t="n">
        <v>466</v>
      </c>
      <c r="I23" s="5" t="n">
        <v>273</v>
      </c>
      <c r="J23" s="5" t="n">
        <v>270</v>
      </c>
      <c r="K23" s="5" t="n">
        <v>1071</v>
      </c>
      <c r="L23" s="5" t="n">
        <v>1214</v>
      </c>
      <c r="M23" s="5" t="n">
        <v>1166</v>
      </c>
    </row>
    <row r="24" spans="1:14">
      <c r="A24" s="4" t="s">
        <v>37</v>
      </c>
    </row>
    <row r="25" spans="1:14">
      <c r="A25" s="3" t="s">
        <v>723</v>
      </c>
    </row>
    <row r="26" spans="1:14">
      <c r="A26" s="4" t="s">
        <v>2849</v>
      </c>
      <c r="C26" s="5" t="n">
        <v>2609</v>
      </c>
      <c r="D26" s="5" t="n">
        <v>3045</v>
      </c>
      <c r="E26" s="5" t="n">
        <v>2498</v>
      </c>
      <c r="F26" s="5" t="n">
        <v>2576</v>
      </c>
      <c r="G26" s="5" t="n">
        <v>2348</v>
      </c>
      <c r="H26" s="5" t="n">
        <v>2864</v>
      </c>
      <c r="I26" s="5" t="n">
        <v>2392</v>
      </c>
      <c r="J26" s="5" t="n">
        <v>2179</v>
      </c>
      <c r="K26" s="5" t="n">
        <v>10728</v>
      </c>
      <c r="L26" s="5" t="n">
        <v>9783</v>
      </c>
      <c r="M26" s="5" t="n">
        <v>9853</v>
      </c>
    </row>
    <row r="27" spans="1:14">
      <c r="A27" s="4" t="s">
        <v>2850</v>
      </c>
      <c r="C27" s="5" t="n">
        <v>334</v>
      </c>
      <c r="D27" s="5" t="n">
        <v>663</v>
      </c>
      <c r="E27" s="5" t="n">
        <v>484</v>
      </c>
      <c r="F27" s="5" t="n">
        <v>447</v>
      </c>
      <c r="G27" s="5" t="n">
        <v>459</v>
      </c>
      <c r="H27" s="5" t="n">
        <v>641</v>
      </c>
      <c r="I27" s="5" t="n">
        <v>576</v>
      </c>
      <c r="J27" s="5" t="n">
        <v>471</v>
      </c>
      <c r="K27" s="5" t="n">
        <v>1928</v>
      </c>
      <c r="L27" s="5" t="n">
        <v>2147</v>
      </c>
      <c r="M27" s="5" t="n">
        <v>2069</v>
      </c>
    </row>
    <row r="28" spans="1:14">
      <c r="A28" s="4" t="s">
        <v>2851</v>
      </c>
      <c r="K28" s="5" t="n">
        <v>1033</v>
      </c>
      <c r="L28" s="5" t="n">
        <v>1268</v>
      </c>
      <c r="M28" s="5" t="n">
        <v>1039</v>
      </c>
    </row>
    <row r="29" spans="1:14">
      <c r="A29" s="4" t="s">
        <v>77</v>
      </c>
      <c r="M29" s="5" t="n">
        <v>2</v>
      </c>
    </row>
    <row r="30" spans="1:14">
      <c r="A30" s="4" t="s">
        <v>869</v>
      </c>
      <c r="C30" s="5" t="n">
        <v>123</v>
      </c>
      <c r="D30" s="5" t="n">
        <v>406</v>
      </c>
      <c r="E30" s="5" t="n">
        <v>267</v>
      </c>
      <c r="F30" s="5" t="n">
        <v>237</v>
      </c>
      <c r="G30" s="5" t="n">
        <v>447</v>
      </c>
      <c r="H30" s="5" t="n">
        <v>343</v>
      </c>
      <c r="I30" s="5" t="n">
        <v>277</v>
      </c>
      <c r="J30" s="5" t="n">
        <v>201</v>
      </c>
      <c r="K30" s="5" t="n">
        <v>1033</v>
      </c>
      <c r="L30" s="5" t="n">
        <v>1268</v>
      </c>
      <c r="M30" s="5" t="n">
        <v>1041</v>
      </c>
    </row>
    <row r="31" spans="1:14">
      <c r="A31" s="4" t="s">
        <v>801</v>
      </c>
      <c r="C31" s="5" t="n">
        <v>123</v>
      </c>
      <c r="D31" s="5" t="n">
        <v>404</v>
      </c>
      <c r="E31" s="5" t="n">
        <v>265</v>
      </c>
      <c r="F31" s="5" t="n">
        <v>235</v>
      </c>
      <c r="G31" s="5" t="n">
        <v>444</v>
      </c>
      <c r="H31" s="5" t="n">
        <v>341</v>
      </c>
      <c r="I31" s="5" t="n">
        <v>274</v>
      </c>
      <c r="J31" s="5" t="n">
        <v>199</v>
      </c>
      <c r="K31" s="5" t="n">
        <v>1027</v>
      </c>
      <c r="L31" s="5" t="n">
        <v>1258</v>
      </c>
      <c r="M31" s="5" t="n">
        <v>1031</v>
      </c>
    </row>
    <row r="32" spans="1:14">
      <c r="A32" s="4" t="s">
        <v>39</v>
      </c>
    </row>
    <row r="33" spans="1:14">
      <c r="A33" s="3" t="s">
        <v>723</v>
      </c>
    </row>
    <row r="34" spans="1:14">
      <c r="A34" s="4" t="s">
        <v>2849</v>
      </c>
      <c r="C34" s="5" t="n">
        <v>1366</v>
      </c>
      <c r="D34" s="5" t="n">
        <v>1582</v>
      </c>
      <c r="E34" s="5" t="n">
        <v>1291</v>
      </c>
      <c r="F34" s="5" t="n">
        <v>1460</v>
      </c>
      <c r="G34" s="5" t="n">
        <v>1251</v>
      </c>
      <c r="H34" s="5" t="n">
        <v>1460</v>
      </c>
      <c r="I34" s="5" t="n">
        <v>1199</v>
      </c>
      <c r="J34" s="5" t="n">
        <v>1219</v>
      </c>
      <c r="K34" s="5" t="n">
        <v>5699</v>
      </c>
      <c r="L34" s="5" t="n">
        <v>5129</v>
      </c>
      <c r="M34" s="5" t="n">
        <v>5277</v>
      </c>
    </row>
    <row r="35" spans="1:14">
      <c r="A35" s="4" t="s">
        <v>2850</v>
      </c>
      <c r="C35" s="5" t="n">
        <v>227</v>
      </c>
      <c r="D35" s="5" t="n">
        <v>330</v>
      </c>
      <c r="E35" s="5" t="n">
        <v>233</v>
      </c>
      <c r="F35" s="5" t="n">
        <v>269</v>
      </c>
      <c r="G35" s="5" t="n">
        <v>243</v>
      </c>
      <c r="H35" s="5" t="n">
        <v>398</v>
      </c>
      <c r="I35" s="5" t="n">
        <v>270</v>
      </c>
      <c r="J35" s="5" t="n">
        <v>274</v>
      </c>
      <c r="K35" s="5" t="n">
        <v>1059</v>
      </c>
      <c r="L35" s="5" t="n">
        <v>1185</v>
      </c>
      <c r="M35" s="5" t="n">
        <v>1025</v>
      </c>
    </row>
    <row r="36" spans="1:14">
      <c r="A36" s="4" t="s">
        <v>801</v>
      </c>
      <c r="C36" s="5" t="n">
        <v>135</v>
      </c>
      <c r="D36" s="5" t="n">
        <v>216</v>
      </c>
      <c r="E36" s="5" t="n">
        <v>139</v>
      </c>
      <c r="F36" s="5" t="n">
        <v>177</v>
      </c>
      <c r="G36" s="5" t="n">
        <v>168</v>
      </c>
      <c r="H36" s="5" t="n">
        <v>246</v>
      </c>
      <c r="I36" s="5" t="n">
        <v>154</v>
      </c>
      <c r="J36" s="5" t="n">
        <v>147</v>
      </c>
      <c r="K36" s="5" t="n">
        <v>667</v>
      </c>
      <c r="L36" s="5" t="n">
        <v>715</v>
      </c>
      <c r="M36" s="5" t="n">
        <v>599</v>
      </c>
    </row>
    <row r="37" spans="1:14">
      <c r="A37" s="4" t="s">
        <v>41</v>
      </c>
    </row>
    <row r="38" spans="1:14">
      <c r="A38" s="3" t="s">
        <v>723</v>
      </c>
    </row>
    <row r="39" spans="1:14">
      <c r="A39" s="4" t="s">
        <v>2849</v>
      </c>
      <c r="C39" s="5" t="n">
        <v>1241</v>
      </c>
      <c r="D39" s="5" t="n">
        <v>1462</v>
      </c>
      <c r="E39" s="5" t="n">
        <v>1203</v>
      </c>
      <c r="F39" s="5" t="n">
        <v>1115</v>
      </c>
      <c r="G39" s="5" t="n">
        <v>1095</v>
      </c>
      <c r="H39" s="5" t="n">
        <v>1401</v>
      </c>
      <c r="I39" s="5" t="n">
        <v>1191</v>
      </c>
      <c r="J39" s="5" t="n">
        <v>959</v>
      </c>
      <c r="K39" s="5" t="n">
        <v>5021</v>
      </c>
      <c r="L39" s="5" t="n">
        <v>4646</v>
      </c>
      <c r="M39" s="5" t="n">
        <v>4568</v>
      </c>
    </row>
    <row r="40" spans="1:14">
      <c r="A40" s="4" t="s">
        <v>2850</v>
      </c>
      <c r="C40" s="5" t="n">
        <v>107</v>
      </c>
      <c r="D40" s="5" t="n">
        <v>331</v>
      </c>
      <c r="E40" s="5" t="n">
        <v>245</v>
      </c>
      <c r="F40" s="5" t="n">
        <v>173</v>
      </c>
      <c r="G40" s="5" t="n">
        <v>212</v>
      </c>
      <c r="H40" s="5" t="n">
        <v>236</v>
      </c>
      <c r="I40" s="5" t="n">
        <v>301</v>
      </c>
      <c r="J40" s="5" t="n">
        <v>192</v>
      </c>
      <c r="K40" s="5" t="n">
        <v>856</v>
      </c>
      <c r="L40" s="5" t="n">
        <v>941</v>
      </c>
      <c r="M40" s="5" t="n">
        <v>1022</v>
      </c>
    </row>
    <row r="41" spans="1:14">
      <c r="A41" s="4" t="s">
        <v>801</v>
      </c>
      <c r="C41" s="5" t="n">
        <v>40</v>
      </c>
      <c r="D41" s="5" t="n">
        <v>243</v>
      </c>
      <c r="E41" s="5" t="n">
        <v>168</v>
      </c>
      <c r="F41" s="5" t="n">
        <v>103</v>
      </c>
      <c r="G41" s="5" t="n">
        <v>344</v>
      </c>
      <c r="H41" s="5" t="n">
        <v>120</v>
      </c>
      <c r="I41" s="5" t="n">
        <v>158</v>
      </c>
      <c r="J41" s="5" t="n">
        <v>90</v>
      </c>
      <c r="K41" s="5" t="n">
        <v>554</v>
      </c>
      <c r="L41" s="5" t="n">
        <v>712</v>
      </c>
      <c r="M41" s="5" t="n">
        <v>551</v>
      </c>
    </row>
    <row r="42" spans="1:14">
      <c r="A42" s="4" t="s">
        <v>43</v>
      </c>
    </row>
    <row r="43" spans="1:14">
      <c r="A43" s="3" t="s">
        <v>723</v>
      </c>
    </row>
    <row r="44" spans="1:14">
      <c r="A44" s="4" t="s">
        <v>2849</v>
      </c>
      <c r="C44" s="5" t="n">
        <v>505</v>
      </c>
      <c r="D44" s="5" t="n">
        <v>469</v>
      </c>
      <c r="E44" s="5" t="n">
        <v>459</v>
      </c>
      <c r="F44" s="5" t="n">
        <v>524</v>
      </c>
      <c r="G44" s="5" t="n">
        <v>497</v>
      </c>
      <c r="H44" s="5" t="n">
        <v>471</v>
      </c>
      <c r="I44" s="5" t="n">
        <v>437</v>
      </c>
      <c r="J44" s="5" t="n">
        <v>518</v>
      </c>
      <c r="K44" s="5" t="n">
        <v>1957</v>
      </c>
      <c r="L44" s="5" t="n">
        <v>1923</v>
      </c>
      <c r="M44" s="5" t="n">
        <v>1944</v>
      </c>
    </row>
    <row r="45" spans="1:14">
      <c r="A45" s="4" t="s">
        <v>2850</v>
      </c>
      <c r="C45" s="5" t="n">
        <v>93</v>
      </c>
      <c r="D45" s="5" t="n">
        <v>139</v>
      </c>
      <c r="E45" s="5" t="n">
        <v>77</v>
      </c>
      <c r="F45" s="5" t="n">
        <v>-21</v>
      </c>
      <c r="G45" s="5" t="n">
        <v>73</v>
      </c>
      <c r="H45" s="5" t="n">
        <v>101</v>
      </c>
      <c r="I45" s="5" t="n">
        <v>64</v>
      </c>
      <c r="J45" s="5" t="n">
        <v>82</v>
      </c>
      <c r="K45" s="5" t="n">
        <v>288</v>
      </c>
      <c r="L45" s="5" t="n">
        <v>320</v>
      </c>
      <c r="M45" s="5" t="n">
        <v>345</v>
      </c>
    </row>
    <row r="46" spans="1:14">
      <c r="A46" s="4" t="s">
        <v>2851</v>
      </c>
      <c r="K46" s="5" t="n">
        <v>176</v>
      </c>
      <c r="L46" s="5" t="n">
        <v>193</v>
      </c>
      <c r="M46" s="5" t="n">
        <v>192</v>
      </c>
    </row>
    <row r="47" spans="1:14">
      <c r="A47" s="4" t="s">
        <v>77</v>
      </c>
      <c r="H47" s="5" t="n">
        <v>-1</v>
      </c>
      <c r="L47" s="5" t="n">
        <v>-1</v>
      </c>
      <c r="M47" s="5" t="n">
        <v>36</v>
      </c>
    </row>
    <row r="48" spans="1:14">
      <c r="A48" s="4" t="s">
        <v>801</v>
      </c>
      <c r="C48" s="5" t="n">
        <v>55</v>
      </c>
      <c r="D48" s="5" t="n">
        <v>100</v>
      </c>
      <c r="E48" s="5" t="n">
        <v>46</v>
      </c>
      <c r="F48" s="5" t="n">
        <v>-25</v>
      </c>
      <c r="G48" s="5" t="n">
        <v>65</v>
      </c>
      <c r="H48" s="5" t="n">
        <v>55</v>
      </c>
      <c r="I48" s="5" t="n">
        <v>30</v>
      </c>
      <c r="J48" s="5" t="n">
        <v>42</v>
      </c>
      <c r="K48" s="5" t="n">
        <v>176</v>
      </c>
      <c r="L48" s="5" t="n">
        <v>192</v>
      </c>
      <c r="M48" s="5" t="n">
        <v>228</v>
      </c>
    </row>
    <row r="49" spans="1:14">
      <c r="A49" s="4" t="s">
        <v>45</v>
      </c>
    </row>
    <row r="50" spans="1:14">
      <c r="A50" s="3" t="s">
        <v>723</v>
      </c>
    </row>
    <row r="51" spans="1:14">
      <c r="A51" s="4" t="s">
        <v>2849</v>
      </c>
      <c r="C51" s="5" t="n">
        <v>771</v>
      </c>
      <c r="D51" s="5" t="n">
        <v>819</v>
      </c>
      <c r="E51" s="5" t="n">
        <v>738</v>
      </c>
      <c r="F51" s="5" t="n">
        <v>731</v>
      </c>
      <c r="G51" s="5" t="n">
        <v>745</v>
      </c>
      <c r="H51" s="5" t="n">
        <v>802</v>
      </c>
      <c r="I51" s="5" t="n">
        <v>742</v>
      </c>
      <c r="J51" s="5" t="n">
        <v>758</v>
      </c>
      <c r="K51" s="5" t="n">
        <v>3059</v>
      </c>
      <c r="L51" s="5" t="n">
        <v>3047</v>
      </c>
      <c r="M51" s="5" t="n">
        <v>2958</v>
      </c>
    </row>
    <row r="52" spans="1:14">
      <c r="A52" s="4" t="s">
        <v>2850</v>
      </c>
      <c r="C52" s="5" t="n">
        <v>133</v>
      </c>
      <c r="D52" s="5" t="n">
        <v>173</v>
      </c>
      <c r="E52" s="5" t="n">
        <v>169</v>
      </c>
      <c r="F52" s="5" t="n">
        <v>168</v>
      </c>
      <c r="G52" s="5" t="n">
        <v>166</v>
      </c>
      <c r="H52" s="5" t="n">
        <v>228</v>
      </c>
      <c r="I52" s="5" t="n">
        <v>208</v>
      </c>
      <c r="J52" s="5" t="n">
        <v>184</v>
      </c>
      <c r="K52" s="5" t="n">
        <v>643</v>
      </c>
      <c r="L52" s="5" t="n">
        <v>786</v>
      </c>
      <c r="M52" s="5" t="n">
        <v>761</v>
      </c>
    </row>
    <row r="53" spans="1:14">
      <c r="A53" s="4" t="s">
        <v>801</v>
      </c>
      <c r="C53" s="5" t="n">
        <v>76</v>
      </c>
      <c r="D53" s="5" t="n">
        <v>119</v>
      </c>
      <c r="E53" s="5" t="n">
        <v>98</v>
      </c>
      <c r="F53" s="5" t="n">
        <v>100</v>
      </c>
      <c r="G53" s="5" t="n">
        <v>36</v>
      </c>
      <c r="H53" s="5" t="n">
        <v>121</v>
      </c>
      <c r="I53" s="5" t="n">
        <v>106</v>
      </c>
      <c r="J53" s="5" t="n">
        <v>91</v>
      </c>
      <c r="K53" s="5" t="n">
        <v>393</v>
      </c>
      <c r="L53" s="5" t="n">
        <v>354</v>
      </c>
      <c r="M53" s="6" t="n">
        <v>381</v>
      </c>
    </row>
    <row r="54" spans="1:14">
      <c r="A54" s="4" t="s">
        <v>47</v>
      </c>
    </row>
    <row r="55" spans="1:14">
      <c r="A55" s="3" t="s">
        <v>723</v>
      </c>
    </row>
    <row r="56" spans="1:14">
      <c r="A56" s="4" t="s">
        <v>2849</v>
      </c>
      <c r="B56" s="6" t="n">
        <v>322</v>
      </c>
      <c r="C56" s="5" t="n">
        <v>435</v>
      </c>
      <c r="D56" s="5" t="n">
        <v>172</v>
      </c>
      <c r="E56" s="5" t="n">
        <v>215</v>
      </c>
      <c r="F56" s="5" t="n">
        <v>553</v>
      </c>
      <c r="G56" s="5" t="n">
        <v>444</v>
      </c>
      <c r="H56" s="5" t="n">
        <v>183</v>
      </c>
      <c r="I56" s="5" t="n">
        <v>201</v>
      </c>
      <c r="J56" s="5" t="n">
        <v>500</v>
      </c>
      <c r="K56" s="5" t="n">
        <v>1375</v>
      </c>
      <c r="L56" s="5" t="n">
        <v>1328</v>
      </c>
      <c r="N56" s="6" t="n">
        <v>1149</v>
      </c>
    </row>
    <row r="57" spans="1:14">
      <c r="A57" s="4" t="s">
        <v>2850</v>
      </c>
      <c r="B57" s="5" t="n">
        <v>98</v>
      </c>
      <c r="C57" s="5" t="n">
        <v>79</v>
      </c>
      <c r="D57" s="5" t="n">
        <v>-19</v>
      </c>
      <c r="E57" s="5" t="n">
        <v>5</v>
      </c>
      <c r="F57" s="5" t="n">
        <v>161</v>
      </c>
      <c r="G57" s="5" t="n">
        <v>126</v>
      </c>
      <c r="H57" s="5" t="n">
        <v>-4</v>
      </c>
      <c r="I57" s="5" t="n">
        <v>5</v>
      </c>
      <c r="J57" s="5" t="n">
        <v>170</v>
      </c>
      <c r="K57" s="5" t="n">
        <v>226</v>
      </c>
      <c r="L57" s="5" t="n">
        <v>297</v>
      </c>
      <c r="N57" s="5" t="n">
        <v>225</v>
      </c>
    </row>
    <row r="58" spans="1:14">
      <c r="A58" s="4" t="s">
        <v>801</v>
      </c>
      <c r="B58" s="6" t="n">
        <v>54</v>
      </c>
      <c r="C58" s="6" t="n">
        <v>48</v>
      </c>
      <c r="D58" s="6" t="n">
        <v>-21</v>
      </c>
      <c r="E58" s="6" t="n">
        <v>-8</v>
      </c>
      <c r="F58" s="6" t="n">
        <v>110</v>
      </c>
      <c r="G58" s="6" t="n">
        <v>63</v>
      </c>
      <c r="H58" s="6" t="n">
        <v>-11</v>
      </c>
      <c r="I58" s="6" t="n">
        <v>-8</v>
      </c>
      <c r="J58" s="6" t="n">
        <v>95</v>
      </c>
      <c r="K58" s="6" t="n">
        <v>129</v>
      </c>
      <c r="L58" s="6" t="n">
        <v>139</v>
      </c>
      <c r="N58" s="6" t="n">
        <v>193</v>
      </c>
    </row>
  </sheetData>
  <mergeCells count="3">
    <mergeCell ref="A1:A2"/>
    <mergeCell ref="C1:J1"/>
    <mergeCell ref="K1:N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2854</v>
      </c>
      <c r="B1" s="2" t="s">
        <v>50</v>
      </c>
      <c r="C1" s="2" t="s">
        <v>180</v>
      </c>
      <c r="K1" s="2" t="s">
        <v>1</v>
      </c>
    </row>
    <row r="2" spans="1:14">
      <c r="B2" s="2" t="s">
        <v>51</v>
      </c>
      <c r="C2" s="2" t="s">
        <v>2</v>
      </c>
      <c r="D2" s="2" t="s">
        <v>795</v>
      </c>
      <c r="E2" s="2" t="s">
        <v>4</v>
      </c>
      <c r="F2" s="2" t="s">
        <v>181</v>
      </c>
      <c r="G2" s="2" t="s">
        <v>52</v>
      </c>
      <c r="H2" s="2" t="s">
        <v>796</v>
      </c>
      <c r="I2" s="2" t="s">
        <v>797</v>
      </c>
      <c r="J2" s="2" t="s">
        <v>182</v>
      </c>
      <c r="K2" s="2" t="s">
        <v>2</v>
      </c>
      <c r="L2" s="2" t="s">
        <v>52</v>
      </c>
      <c r="M2" s="2" t="s">
        <v>51</v>
      </c>
      <c r="N2" s="2" t="s">
        <v>53</v>
      </c>
    </row>
    <row r="3" spans="1:14">
      <c r="A3" s="3" t="s">
        <v>723</v>
      </c>
    </row>
    <row r="4" spans="1:14">
      <c r="A4" s="4" t="s">
        <v>2855</v>
      </c>
      <c r="C4" s="6" t="n">
        <v>-31</v>
      </c>
      <c r="D4" s="6" t="n">
        <v>-16</v>
      </c>
      <c r="E4" s="6" t="n">
        <v>-20</v>
      </c>
      <c r="F4" s="6" t="n">
        <v>-17</v>
      </c>
      <c r="G4" s="6" t="n">
        <v>-34</v>
      </c>
      <c r="H4" s="6" t="n">
        <v>-23</v>
      </c>
      <c r="I4" s="6" t="n">
        <v>-30</v>
      </c>
      <c r="J4" s="6" t="n">
        <v>-16</v>
      </c>
      <c r="K4" s="6" t="n">
        <v>-84</v>
      </c>
      <c r="L4" s="6" t="n">
        <v>-103</v>
      </c>
    </row>
    <row r="5" spans="1:14">
      <c r="A5" s="4" t="s">
        <v>800</v>
      </c>
      <c r="K5" s="5" t="n">
        <v>-402</v>
      </c>
      <c r="L5" s="5" t="n">
        <v>-282</v>
      </c>
      <c r="M5" s="6" t="n">
        <v>-18</v>
      </c>
    </row>
    <row r="6" spans="1:14">
      <c r="A6" s="4" t="s">
        <v>2856</v>
      </c>
      <c r="F6" s="5" t="n">
        <v>107</v>
      </c>
      <c r="K6" s="5" t="n">
        <v>107</v>
      </c>
    </row>
    <row r="7" spans="1:14">
      <c r="A7" s="4" t="s">
        <v>2857</v>
      </c>
      <c r="C7" s="5" t="n">
        <v>-187</v>
      </c>
      <c r="K7" s="5" t="n">
        <v>-187</v>
      </c>
      <c r="L7" s="5" t="n">
        <v>-15</v>
      </c>
      <c r="M7" s="5" t="n">
        <v>-118</v>
      </c>
    </row>
    <row r="8" spans="1:14">
      <c r="A8" s="4" t="s">
        <v>77</v>
      </c>
      <c r="C8" s="5" t="n">
        <v>20</v>
      </c>
      <c r="D8" s="5" t="n">
        <v>4</v>
      </c>
      <c r="E8" s="5" t="n">
        <v>-5</v>
      </c>
      <c r="G8" s="5" t="n">
        <v>-2</v>
      </c>
      <c r="H8" s="5" t="n">
        <v>-2</v>
      </c>
      <c r="I8" s="5" t="n">
        <v>-2</v>
      </c>
      <c r="K8" s="5" t="n">
        <v>19</v>
      </c>
      <c r="L8" s="5" t="n">
        <v>-6</v>
      </c>
      <c r="M8" s="5" t="n">
        <v>-408</v>
      </c>
    </row>
    <row r="9" spans="1:14">
      <c r="A9" s="4" t="s">
        <v>870</v>
      </c>
      <c r="K9" s="5" t="n">
        <v>-20</v>
      </c>
      <c r="L9" s="5" t="n">
        <v>112</v>
      </c>
    </row>
    <row r="10" spans="1:14">
      <c r="A10" s="4" t="s">
        <v>244</v>
      </c>
      <c r="C10" s="5" t="n">
        <v>-225</v>
      </c>
      <c r="D10" s="5" t="n">
        <v>-106</v>
      </c>
      <c r="E10" s="5" t="n">
        <v>-199</v>
      </c>
      <c r="F10" s="5" t="n">
        <v>-341</v>
      </c>
      <c r="G10" s="5" t="n">
        <v>27</v>
      </c>
      <c r="H10" s="5" t="n">
        <v>-242</v>
      </c>
      <c r="I10" s="5" t="n">
        <v>-30</v>
      </c>
      <c r="J10" s="5" t="n">
        <v>-16</v>
      </c>
      <c r="K10" s="5" t="n">
        <v>-871</v>
      </c>
      <c r="L10" s="5" t="n">
        <v>-261</v>
      </c>
    </row>
    <row r="11" spans="1:14">
      <c r="A11" s="4" t="s">
        <v>2858</v>
      </c>
    </row>
    <row r="12" spans="1:14">
      <c r="A12" s="3" t="s">
        <v>723</v>
      </c>
    </row>
    <row r="13" spans="1:14">
      <c r="A13" s="4" t="s">
        <v>800</v>
      </c>
      <c r="C13" s="5" t="n">
        <v>-60</v>
      </c>
      <c r="D13" s="5" t="n">
        <v>-93</v>
      </c>
      <c r="F13" s="5" t="n">
        <v>-55</v>
      </c>
      <c r="K13" s="5" t="n">
        <v>-208</v>
      </c>
    </row>
    <row r="14" spans="1:14">
      <c r="A14" s="4" t="s">
        <v>876</v>
      </c>
    </row>
    <row r="15" spans="1:14">
      <c r="A15" s="3" t="s">
        <v>723</v>
      </c>
    </row>
    <row r="16" spans="1:14">
      <c r="A16" s="4" t="s">
        <v>1061</v>
      </c>
      <c r="E16" s="5" t="n">
        <v>-179</v>
      </c>
      <c r="F16" s="5" t="n">
        <v>-86</v>
      </c>
      <c r="G16" s="5" t="n">
        <v>-23</v>
      </c>
      <c r="H16" s="5" t="n">
        <v>-135</v>
      </c>
      <c r="K16" s="5" t="n">
        <v>-265</v>
      </c>
      <c r="L16" s="5" t="n">
        <v>-158</v>
      </c>
    </row>
    <row r="17" spans="1:14">
      <c r="A17" s="4" t="s">
        <v>2859</v>
      </c>
    </row>
    <row r="18" spans="1:14">
      <c r="A18" s="3" t="s">
        <v>723</v>
      </c>
    </row>
    <row r="19" spans="1:14">
      <c r="A19" s="4" t="s">
        <v>800</v>
      </c>
      <c r="G19" s="5" t="n">
        <v>-18</v>
      </c>
      <c r="H19" s="5" t="n">
        <v>-84</v>
      </c>
      <c r="L19" s="5" t="n">
        <v>-102</v>
      </c>
    </row>
    <row r="20" spans="1:14">
      <c r="A20" s="4" t="s">
        <v>2860</v>
      </c>
    </row>
    <row r="21" spans="1:14">
      <c r="A21" s="3" t="s">
        <v>723</v>
      </c>
    </row>
    <row r="22" spans="1:14">
      <c r="A22" s="4" t="s">
        <v>870</v>
      </c>
      <c r="C22" s="5" t="n">
        <v>53</v>
      </c>
      <c r="D22" s="5" t="n">
        <v>3</v>
      </c>
      <c r="F22" s="5" t="n">
        <v>-76</v>
      </c>
      <c r="G22" s="5" t="n">
        <v>102</v>
      </c>
      <c r="K22" s="5" t="n">
        <v>-20</v>
      </c>
      <c r="L22" s="5" t="n">
        <v>102</v>
      </c>
    </row>
    <row r="23" spans="1:14">
      <c r="A23" s="4" t="s">
        <v>34</v>
      </c>
    </row>
    <row r="24" spans="1:14">
      <c r="A24" s="3" t="s">
        <v>723</v>
      </c>
    </row>
    <row r="25" spans="1:14">
      <c r="A25" s="4" t="s">
        <v>2855</v>
      </c>
      <c r="C25" s="5" t="n">
        <v>-1</v>
      </c>
      <c r="D25" s="5" t="n">
        <v>-2</v>
      </c>
      <c r="E25" s="5" t="n">
        <v>-2</v>
      </c>
      <c r="F25" s="5" t="n">
        <v>-4</v>
      </c>
      <c r="G25" s="5" t="n">
        <v>-5</v>
      </c>
      <c r="H25" s="5" t="n">
        <v>-5</v>
      </c>
      <c r="I25" s="5" t="n">
        <v>-6</v>
      </c>
      <c r="J25" s="5" t="n">
        <v>-4</v>
      </c>
      <c r="K25" s="5" t="n">
        <v>-9</v>
      </c>
      <c r="L25" s="5" t="n">
        <v>-20</v>
      </c>
    </row>
    <row r="26" spans="1:14">
      <c r="A26" s="4" t="s">
        <v>800</v>
      </c>
      <c r="K26" s="5" t="n">
        <v>-192</v>
      </c>
      <c r="M26" s="5" t="n">
        <v>-1</v>
      </c>
    </row>
    <row r="27" spans="1:14">
      <c r="A27" s="4" t="s">
        <v>2857</v>
      </c>
      <c r="C27" s="5" t="n">
        <v>-102</v>
      </c>
      <c r="K27" s="5" t="n">
        <v>-102</v>
      </c>
      <c r="L27" s="5" t="n">
        <v>-2</v>
      </c>
      <c r="M27" s="5" t="n">
        <v>-39</v>
      </c>
    </row>
    <row r="28" spans="1:14">
      <c r="A28" s="4" t="s">
        <v>870</v>
      </c>
      <c r="D28" s="5" t="n">
        <v>-1</v>
      </c>
      <c r="G28" s="5" t="n">
        <v>-15</v>
      </c>
      <c r="K28" s="5" t="n">
        <v>-1</v>
      </c>
      <c r="L28" s="5" t="n">
        <v>-15</v>
      </c>
    </row>
    <row r="29" spans="1:14">
      <c r="A29" s="4" t="s">
        <v>244</v>
      </c>
      <c r="C29" s="5" t="n">
        <v>-103</v>
      </c>
      <c r="D29" s="5" t="n">
        <v>-3</v>
      </c>
      <c r="E29" s="5" t="n">
        <v>-181</v>
      </c>
      <c r="F29" s="5" t="n">
        <v>-23</v>
      </c>
      <c r="G29" s="5" t="n">
        <v>-20</v>
      </c>
      <c r="H29" s="5" t="n">
        <v>-5</v>
      </c>
      <c r="I29" s="5" t="n">
        <v>-6</v>
      </c>
      <c r="J29" s="5" t="n">
        <v>-4</v>
      </c>
      <c r="K29" s="5" t="n">
        <v>-310</v>
      </c>
      <c r="L29" s="5" t="n">
        <v>-35</v>
      </c>
    </row>
    <row r="30" spans="1:14">
      <c r="A30" s="4" t="s">
        <v>2861</v>
      </c>
    </row>
    <row r="31" spans="1:14">
      <c r="A31" s="3" t="s">
        <v>723</v>
      </c>
    </row>
    <row r="32" spans="1:14">
      <c r="A32" s="4" t="s">
        <v>1061</v>
      </c>
      <c r="E32" s="5" t="n">
        <v>-179</v>
      </c>
      <c r="F32" s="5" t="n">
        <v>-19</v>
      </c>
      <c r="K32" s="5" t="n">
        <v>-198</v>
      </c>
    </row>
    <row r="33" spans="1:14">
      <c r="A33" s="4" t="s">
        <v>37</v>
      </c>
    </row>
    <row r="34" spans="1:14">
      <c r="A34" s="3" t="s">
        <v>723</v>
      </c>
    </row>
    <row r="35" spans="1:14">
      <c r="A35" s="4" t="s">
        <v>2855</v>
      </c>
      <c r="C35" s="5" t="n">
        <v>-2</v>
      </c>
      <c r="D35" s="5" t="n">
        <v>-1</v>
      </c>
      <c r="E35" s="5" t="n">
        <v>-3</v>
      </c>
      <c r="F35" s="5" t="n">
        <v>-4</v>
      </c>
      <c r="G35" s="5" t="n">
        <v>-6</v>
      </c>
      <c r="H35" s="5" t="n">
        <v>-6</v>
      </c>
      <c r="I35" s="5" t="n">
        <v>-7</v>
      </c>
      <c r="J35" s="5" t="n">
        <v>-4</v>
      </c>
      <c r="K35" s="5" t="n">
        <v>-10</v>
      </c>
      <c r="L35" s="5" t="n">
        <v>-23</v>
      </c>
    </row>
    <row r="36" spans="1:14">
      <c r="A36" s="4" t="s">
        <v>800</v>
      </c>
      <c r="K36" s="5" t="n">
        <v>-87</v>
      </c>
      <c r="L36" s="5" t="n">
        <v>-156</v>
      </c>
      <c r="M36" s="5" t="n">
        <v>-7</v>
      </c>
    </row>
    <row r="37" spans="1:14">
      <c r="A37" s="4" t="s">
        <v>2857</v>
      </c>
      <c r="C37" s="5" t="n">
        <v>-69</v>
      </c>
      <c r="K37" s="5" t="n">
        <v>-69</v>
      </c>
      <c r="L37" s="5" t="n">
        <v>-2</v>
      </c>
      <c r="M37" s="5" t="n">
        <v>-40</v>
      </c>
    </row>
    <row r="38" spans="1:14">
      <c r="A38" s="4" t="s">
        <v>77</v>
      </c>
      <c r="M38" s="5" t="n">
        <v>2</v>
      </c>
    </row>
    <row r="39" spans="1:14">
      <c r="A39" s="4" t="s">
        <v>870</v>
      </c>
      <c r="C39" s="5" t="n">
        <v>-19</v>
      </c>
      <c r="D39" s="5" t="n">
        <v>-5</v>
      </c>
      <c r="F39" s="5" t="n">
        <v>-1</v>
      </c>
      <c r="G39" s="5" t="n">
        <v>246</v>
      </c>
      <c r="K39" s="5" t="n">
        <v>-25</v>
      </c>
      <c r="L39" s="5" t="n">
        <v>246</v>
      </c>
    </row>
    <row r="40" spans="1:14">
      <c r="A40" s="4" t="s">
        <v>244</v>
      </c>
      <c r="C40" s="5" t="n">
        <v>-150</v>
      </c>
      <c r="D40" s="5" t="n">
        <v>-6</v>
      </c>
      <c r="E40" s="5" t="n">
        <v>-3</v>
      </c>
      <c r="F40" s="5" t="n">
        <v>-72</v>
      </c>
      <c r="G40" s="5" t="n">
        <v>217</v>
      </c>
      <c r="H40" s="5" t="n">
        <v>-141</v>
      </c>
      <c r="I40" s="5" t="n">
        <v>-7</v>
      </c>
      <c r="J40" s="5" t="n">
        <v>-4</v>
      </c>
      <c r="K40" s="5" t="n">
        <v>-231</v>
      </c>
      <c r="L40" s="5" t="n">
        <v>65</v>
      </c>
    </row>
    <row r="41" spans="1:14">
      <c r="A41" s="4" t="s">
        <v>2862</v>
      </c>
    </row>
    <row r="42" spans="1:14">
      <c r="A42" s="3" t="s">
        <v>723</v>
      </c>
    </row>
    <row r="43" spans="1:14">
      <c r="A43" s="4" t="s">
        <v>800</v>
      </c>
      <c r="C43" s="5" t="n">
        <v>-60</v>
      </c>
      <c r="K43" s="5" t="n">
        <v>-60</v>
      </c>
    </row>
    <row r="44" spans="1:14">
      <c r="A44" s="4" t="s">
        <v>2863</v>
      </c>
    </row>
    <row r="45" spans="1:14">
      <c r="A45" s="3" t="s">
        <v>723</v>
      </c>
    </row>
    <row r="46" spans="1:14">
      <c r="A46" s="4" t="s">
        <v>1061</v>
      </c>
      <c r="F46" s="5" t="n">
        <v>-67</v>
      </c>
      <c r="G46" s="5" t="n">
        <v>-23</v>
      </c>
      <c r="H46" s="5" t="n">
        <v>-135</v>
      </c>
      <c r="K46" s="5" t="n">
        <v>-67</v>
      </c>
      <c r="L46" s="5" t="n">
        <v>-158</v>
      </c>
    </row>
    <row r="47" spans="1:14">
      <c r="A47" s="4" t="s">
        <v>39</v>
      </c>
    </row>
    <row r="48" spans="1:14">
      <c r="A48" s="3" t="s">
        <v>723</v>
      </c>
    </row>
    <row r="49" spans="1:14">
      <c r="A49" s="4" t="s">
        <v>2855</v>
      </c>
      <c r="C49" s="5" t="n">
        <v>-1</v>
      </c>
      <c r="D49" s="5" t="n">
        <v>-1</v>
      </c>
      <c r="E49" s="5" t="n">
        <v>-2</v>
      </c>
      <c r="F49" s="5" t="n">
        <v>-2</v>
      </c>
      <c r="G49" s="5" t="n">
        <v>-4</v>
      </c>
      <c r="H49" s="5" t="n">
        <v>-4</v>
      </c>
      <c r="I49" s="5" t="n">
        <v>-4</v>
      </c>
      <c r="J49" s="5" t="n">
        <v>-2</v>
      </c>
      <c r="K49" s="5" t="n">
        <v>-6</v>
      </c>
      <c r="L49" s="5" t="n">
        <v>-14</v>
      </c>
    </row>
    <row r="50" spans="1:14">
      <c r="A50" s="4" t="s">
        <v>800</v>
      </c>
      <c r="K50" s="5" t="n">
        <v>-33</v>
      </c>
      <c r="L50" s="5" t="n">
        <v>-19</v>
      </c>
      <c r="M50" s="5" t="n">
        <v>-1</v>
      </c>
    </row>
    <row r="51" spans="1:14">
      <c r="A51" s="4" t="s">
        <v>2857</v>
      </c>
      <c r="C51" s="5" t="n">
        <v>-52</v>
      </c>
      <c r="K51" s="5" t="n">
        <v>-52</v>
      </c>
      <c r="L51" s="5" t="n">
        <v>-1</v>
      </c>
      <c r="M51" s="5" t="n">
        <v>-23</v>
      </c>
    </row>
    <row r="52" spans="1:14">
      <c r="A52" s="4" t="s">
        <v>870</v>
      </c>
      <c r="C52" s="5" t="n">
        <v>-15</v>
      </c>
      <c r="D52" s="5" t="n">
        <v>-4</v>
      </c>
      <c r="G52" s="5" t="n">
        <v>40</v>
      </c>
      <c r="K52" s="5" t="n">
        <v>-19</v>
      </c>
      <c r="L52" s="5" t="n">
        <v>40</v>
      </c>
    </row>
    <row r="53" spans="1:14">
      <c r="A53" s="4" t="s">
        <v>244</v>
      </c>
      <c r="C53" s="5" t="n">
        <v>-68</v>
      </c>
      <c r="D53" s="5" t="n">
        <v>-5</v>
      </c>
      <c r="E53" s="5" t="n">
        <v>-2</v>
      </c>
      <c r="F53" s="5" t="n">
        <v>-69</v>
      </c>
      <c r="G53" s="5" t="n">
        <v>13</v>
      </c>
      <c r="H53" s="5" t="n">
        <v>-4</v>
      </c>
      <c r="I53" s="5" t="n">
        <v>-4</v>
      </c>
      <c r="J53" s="5" t="n">
        <v>-2</v>
      </c>
      <c r="K53" s="5" t="n">
        <v>-144</v>
      </c>
      <c r="L53" s="5" t="n">
        <v>3</v>
      </c>
    </row>
    <row r="54" spans="1:14">
      <c r="A54" s="4" t="s">
        <v>2864</v>
      </c>
    </row>
    <row r="55" spans="1:14">
      <c r="A55" s="3" t="s">
        <v>723</v>
      </c>
    </row>
    <row r="56" spans="1:14">
      <c r="A56" s="4" t="s">
        <v>1061</v>
      </c>
      <c r="F56" s="5" t="n">
        <v>-67</v>
      </c>
      <c r="G56" s="5" t="n">
        <v>-23</v>
      </c>
      <c r="K56" s="5" t="n">
        <v>-67</v>
      </c>
      <c r="L56" s="5" t="n">
        <v>-23</v>
      </c>
    </row>
    <row r="57" spans="1:14">
      <c r="A57" s="4" t="s">
        <v>41</v>
      </c>
    </row>
    <row r="58" spans="1:14">
      <c r="A58" s="3" t="s">
        <v>723</v>
      </c>
    </row>
    <row r="59" spans="1:14">
      <c r="A59" s="4" t="s">
        <v>2855</v>
      </c>
      <c r="C59" s="5" t="n">
        <v>-1</v>
      </c>
      <c r="E59" s="5" t="n">
        <v>-1</v>
      </c>
      <c r="F59" s="5" t="n">
        <v>-2</v>
      </c>
      <c r="G59" s="5" t="n">
        <v>-2</v>
      </c>
      <c r="H59" s="5" t="n">
        <v>-2</v>
      </c>
      <c r="I59" s="5" t="n">
        <v>-3</v>
      </c>
      <c r="J59" s="5" t="n">
        <v>-2</v>
      </c>
      <c r="K59" s="5" t="n">
        <v>-4</v>
      </c>
      <c r="L59" s="5" t="n">
        <v>-9</v>
      </c>
    </row>
    <row r="60" spans="1:14">
      <c r="A60" s="4" t="s">
        <v>800</v>
      </c>
      <c r="K60" s="5" t="n">
        <v>-54</v>
      </c>
      <c r="L60" s="5" t="n">
        <v>-138</v>
      </c>
      <c r="M60" s="5" t="n">
        <v>-6</v>
      </c>
    </row>
    <row r="61" spans="1:14">
      <c r="A61" s="4" t="s">
        <v>2857</v>
      </c>
      <c r="C61" s="5" t="n">
        <v>-17</v>
      </c>
      <c r="K61" s="5" t="n">
        <v>-17</v>
      </c>
      <c r="L61" s="5" t="n">
        <v>-1</v>
      </c>
      <c r="M61" s="5" t="n">
        <v>-17</v>
      </c>
    </row>
    <row r="62" spans="1:14">
      <c r="A62" s="4" t="s">
        <v>870</v>
      </c>
      <c r="C62" s="5" t="n">
        <v>2</v>
      </c>
      <c r="D62" s="5" t="n">
        <v>-2</v>
      </c>
      <c r="G62" s="5" t="n">
        <v>226</v>
      </c>
      <c r="L62" s="5" t="n">
        <v>226</v>
      </c>
    </row>
    <row r="63" spans="1:14">
      <c r="A63" s="4" t="s">
        <v>244</v>
      </c>
      <c r="C63" s="5" t="n">
        <v>-76</v>
      </c>
      <c r="D63" s="5" t="n">
        <v>-2</v>
      </c>
      <c r="E63" s="5" t="n">
        <v>-1</v>
      </c>
      <c r="F63" s="5" t="n">
        <v>-2</v>
      </c>
      <c r="G63" s="5" t="n">
        <v>224</v>
      </c>
      <c r="H63" s="5" t="n">
        <v>-137</v>
      </c>
      <c r="I63" s="5" t="n">
        <v>-3</v>
      </c>
      <c r="J63" s="5" t="n">
        <v>-2</v>
      </c>
      <c r="K63" s="5" t="n">
        <v>-81</v>
      </c>
      <c r="L63" s="5" t="n">
        <v>82</v>
      </c>
    </row>
    <row r="64" spans="1:14">
      <c r="A64" s="4" t="s">
        <v>2865</v>
      </c>
    </row>
    <row r="65" spans="1:14">
      <c r="A65" s="3" t="s">
        <v>723</v>
      </c>
    </row>
    <row r="66" spans="1:14">
      <c r="A66" s="4" t="s">
        <v>800</v>
      </c>
      <c r="C66" s="5" t="n">
        <v>-60</v>
      </c>
      <c r="K66" s="5" t="n">
        <v>-60</v>
      </c>
    </row>
    <row r="67" spans="1:14">
      <c r="A67" s="4" t="s">
        <v>2866</v>
      </c>
    </row>
    <row r="68" spans="1:14">
      <c r="A68" s="3" t="s">
        <v>723</v>
      </c>
    </row>
    <row r="69" spans="1:14">
      <c r="A69" s="4" t="s">
        <v>1061</v>
      </c>
      <c r="H69" s="5" t="n">
        <v>-135</v>
      </c>
      <c r="L69" s="5" t="n">
        <v>-135</v>
      </c>
    </row>
    <row r="70" spans="1:14">
      <c r="A70" s="4" t="s">
        <v>43</v>
      </c>
    </row>
    <row r="71" spans="1:14">
      <c r="A71" s="3" t="s">
        <v>723</v>
      </c>
    </row>
    <row r="72" spans="1:14">
      <c r="A72" s="4" t="s">
        <v>2855</v>
      </c>
      <c r="C72" s="5" t="n">
        <v>-6</v>
      </c>
      <c r="E72" s="5" t="n">
        <v>-5</v>
      </c>
      <c r="F72" s="5" t="n">
        <v>-3</v>
      </c>
      <c r="G72" s="5" t="n">
        <v>-2</v>
      </c>
      <c r="H72" s="5" t="n">
        <v>-2</v>
      </c>
      <c r="I72" s="5" t="n">
        <v>-1</v>
      </c>
      <c r="J72" s="5" t="n">
        <v>-1</v>
      </c>
      <c r="K72" s="5" t="n">
        <v>-14</v>
      </c>
      <c r="L72" s="5" t="n">
        <v>-6</v>
      </c>
    </row>
    <row r="73" spans="1:14">
      <c r="A73" s="4" t="s">
        <v>800</v>
      </c>
      <c r="L73" s="5" t="n">
        <v>-1</v>
      </c>
    </row>
    <row r="74" spans="1:14">
      <c r="A74" s="4" t="s">
        <v>2856</v>
      </c>
      <c r="F74" s="5" t="n">
        <v>-107</v>
      </c>
      <c r="K74" s="5" t="n">
        <v>-107</v>
      </c>
    </row>
    <row r="75" spans="1:14">
      <c r="A75" s="4" t="s">
        <v>2857</v>
      </c>
      <c r="C75" s="5" t="n">
        <v>-6</v>
      </c>
      <c r="K75" s="5" t="n">
        <v>-6</v>
      </c>
      <c r="M75" s="5" t="n">
        <v>-3</v>
      </c>
    </row>
    <row r="76" spans="1:14">
      <c r="A76" s="4" t="s">
        <v>77</v>
      </c>
      <c r="H76" s="5" t="n">
        <v>-1</v>
      </c>
      <c r="L76" s="5" t="n">
        <v>-1</v>
      </c>
      <c r="M76" s="5" t="n">
        <v>36</v>
      </c>
    </row>
    <row r="77" spans="1:14">
      <c r="A77" s="4" t="s">
        <v>870</v>
      </c>
      <c r="C77" s="5" t="n">
        <v>-2</v>
      </c>
      <c r="G77" s="5" t="n">
        <v>23</v>
      </c>
      <c r="K77" s="5" t="n">
        <v>-2</v>
      </c>
      <c r="L77" s="5" t="n">
        <v>23</v>
      </c>
    </row>
    <row r="78" spans="1:14">
      <c r="A78" s="4" t="s">
        <v>244</v>
      </c>
      <c r="C78" s="5" t="n">
        <v>-14</v>
      </c>
      <c r="E78" s="5" t="n">
        <v>-5</v>
      </c>
      <c r="F78" s="5" t="n">
        <v>-110</v>
      </c>
      <c r="G78" s="5" t="n">
        <v>21</v>
      </c>
      <c r="H78" s="5" t="n">
        <v>-2</v>
      </c>
      <c r="I78" s="5" t="n">
        <v>-1</v>
      </c>
      <c r="J78" s="5" t="n">
        <v>-1</v>
      </c>
      <c r="K78" s="5" t="n">
        <v>-129</v>
      </c>
      <c r="L78" s="5" t="n">
        <v>17</v>
      </c>
    </row>
    <row r="79" spans="1:14">
      <c r="A79" s="4" t="s">
        <v>45</v>
      </c>
    </row>
    <row r="80" spans="1:14">
      <c r="A80" s="3" t="s">
        <v>723</v>
      </c>
    </row>
    <row r="81" spans="1:14">
      <c r="A81" s="4" t="s">
        <v>2855</v>
      </c>
      <c r="D81" s="5" t="n">
        <v>-2</v>
      </c>
      <c r="G81" s="5" t="n">
        <v>-1</v>
      </c>
      <c r="H81" s="5" t="n">
        <v>-2</v>
      </c>
      <c r="I81" s="5" t="n">
        <v>-2</v>
      </c>
      <c r="J81" s="5" t="n">
        <v>-1</v>
      </c>
      <c r="K81" s="5" t="n">
        <v>-2</v>
      </c>
      <c r="L81" s="5" t="n">
        <v>-6</v>
      </c>
    </row>
    <row r="82" spans="1:14">
      <c r="A82" s="4" t="s">
        <v>800</v>
      </c>
      <c r="K82" s="5" t="n">
        <v>-30</v>
      </c>
      <c r="L82" s="5" t="n">
        <v>-18</v>
      </c>
      <c r="M82" s="5" t="n">
        <v>-8</v>
      </c>
    </row>
    <row r="83" spans="1:14">
      <c r="A83" s="4" t="s">
        <v>2857</v>
      </c>
      <c r="C83" s="5" t="n">
        <v>-7</v>
      </c>
      <c r="K83" s="5" t="n">
        <v>-7</v>
      </c>
      <c r="L83" s="5" t="n">
        <v>-1</v>
      </c>
      <c r="M83" s="6" t="n">
        <v>-7</v>
      </c>
    </row>
    <row r="84" spans="1:14">
      <c r="A84" s="4" t="s">
        <v>870</v>
      </c>
      <c r="G84" s="5" t="n">
        <v>-55</v>
      </c>
      <c r="L84" s="5" t="n">
        <v>-55</v>
      </c>
    </row>
    <row r="85" spans="1:14">
      <c r="A85" s="4" t="s">
        <v>244</v>
      </c>
      <c r="C85" s="5" t="n">
        <v>-7</v>
      </c>
      <c r="D85" s="5" t="n">
        <v>-2</v>
      </c>
      <c r="G85" s="5" t="n">
        <v>-56</v>
      </c>
      <c r="H85" s="5" t="n">
        <v>-2</v>
      </c>
      <c r="I85" s="5" t="n">
        <v>-2</v>
      </c>
      <c r="J85" s="5" t="n">
        <v>-1</v>
      </c>
      <c r="K85" s="5" t="n">
        <v>-9</v>
      </c>
      <c r="L85" s="5" t="n">
        <v>-61</v>
      </c>
    </row>
    <row r="86" spans="1:14">
      <c r="A86" s="4" t="s">
        <v>47</v>
      </c>
    </row>
    <row r="87" spans="1:14">
      <c r="A87" s="3" t="s">
        <v>723</v>
      </c>
    </row>
    <row r="88" spans="1:14">
      <c r="A88" s="4" t="s">
        <v>2855</v>
      </c>
      <c r="C88" s="5" t="n">
        <v>-22</v>
      </c>
      <c r="D88" s="5" t="n">
        <v>-11</v>
      </c>
      <c r="E88" s="5" t="n">
        <v>-9</v>
      </c>
      <c r="F88" s="5" t="n">
        <v>-6</v>
      </c>
      <c r="G88" s="5" t="n">
        <v>-19</v>
      </c>
      <c r="H88" s="5" t="n">
        <v>-8</v>
      </c>
      <c r="I88" s="5" t="n">
        <v>-13</v>
      </c>
      <c r="J88" s="5" t="n">
        <v>-6</v>
      </c>
      <c r="K88" s="5" t="n">
        <v>-48</v>
      </c>
      <c r="L88" s="5" t="n">
        <v>-46</v>
      </c>
    </row>
    <row r="89" spans="1:14">
      <c r="A89" s="4" t="s">
        <v>800</v>
      </c>
      <c r="L89" s="5" t="n">
        <v>-7</v>
      </c>
    </row>
    <row r="90" spans="1:14">
      <c r="A90" s="4" t="s">
        <v>2857</v>
      </c>
      <c r="B90" s="6" t="n">
        <v>-3</v>
      </c>
      <c r="C90" s="5" t="n">
        <v>-2</v>
      </c>
      <c r="K90" s="5" t="n">
        <v>-2</v>
      </c>
      <c r="L90" s="5" t="n">
        <v>-9</v>
      </c>
      <c r="N90" s="6" t="n">
        <v>-19</v>
      </c>
    </row>
    <row r="91" spans="1:14">
      <c r="A91" s="4" t="s">
        <v>870</v>
      </c>
      <c r="L91" s="5" t="n">
        <v>12</v>
      </c>
    </row>
    <row r="92" spans="1:14">
      <c r="A92" s="4" t="s">
        <v>244</v>
      </c>
      <c r="C92" s="6" t="n">
        <v>-24</v>
      </c>
      <c r="D92" s="6" t="n">
        <v>-11</v>
      </c>
      <c r="E92" s="6" t="n">
        <v>-9</v>
      </c>
      <c r="F92" s="6" t="n">
        <v>-6</v>
      </c>
      <c r="G92" s="5" t="n">
        <v>-17</v>
      </c>
      <c r="H92" s="6" t="n">
        <v>-8</v>
      </c>
      <c r="I92" s="6" t="n">
        <v>-13</v>
      </c>
      <c r="J92" s="6" t="n">
        <v>-6</v>
      </c>
      <c r="K92" s="6" t="n">
        <v>-50</v>
      </c>
      <c r="L92" s="5" t="n">
        <v>-44</v>
      </c>
    </row>
    <row r="93" spans="1:14">
      <c r="A93" s="4" t="s">
        <v>2867</v>
      </c>
    </row>
    <row r="94" spans="1:14">
      <c r="A94" s="3" t="s">
        <v>723</v>
      </c>
    </row>
    <row r="95" spans="1:14">
      <c r="A95" s="4" t="s">
        <v>870</v>
      </c>
      <c r="G95" s="6" t="n">
        <v>2</v>
      </c>
      <c r="L95" s="6" t="n">
        <v>2</v>
      </c>
    </row>
  </sheetData>
  <mergeCells count="3">
    <mergeCell ref="A1:A2"/>
    <mergeCell ref="C1:J1"/>
    <mergeCell ref="K1:N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8</v>
      </c>
      <c r="B1" s="2" t="s">
        <v>1</v>
      </c>
    </row>
    <row r="2" spans="1:2">
      <c r="B2" s="2" t="s">
        <v>2</v>
      </c>
    </row>
    <row r="3" spans="1:2">
      <c r="A3" s="3" t="s">
        <v>342</v>
      </c>
    </row>
    <row r="4" spans="1:2">
      <c r="A4" s="4" t="s">
        <v>118</v>
      </c>
      <c r="B4" s="4" t="s">
        <v>3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 customWidth="1" max="7" min="7" width="14"/>
  </cols>
  <sheetData>
    <row r="1" spans="1:7">
      <c r="A1" s="1" t="s">
        <v>49</v>
      </c>
      <c r="B1" s="2" t="s">
        <v>50</v>
      </c>
      <c r="C1" s="2" t="s">
        <v>1</v>
      </c>
    </row>
    <row r="2" spans="1:7">
      <c r="B2" s="2" t="s">
        <v>51</v>
      </c>
      <c r="C2" s="2" t="s">
        <v>2</v>
      </c>
      <c r="D2" s="2" t="s">
        <v>52</v>
      </c>
      <c r="E2" s="2" t="s">
        <v>51</v>
      </c>
      <c r="G2" s="2" t="s">
        <v>53</v>
      </c>
    </row>
    <row r="3" spans="1:7">
      <c r="A3" s="3" t="s">
        <v>54</v>
      </c>
    </row>
    <row r="4" spans="1:7">
      <c r="A4" s="4" t="s">
        <v>55</v>
      </c>
      <c r="C4" s="6" t="n">
        <v>22097</v>
      </c>
      <c r="D4" s="6" t="n">
        <v>21177</v>
      </c>
      <c r="E4" s="6" t="n">
        <v>21221</v>
      </c>
    </row>
    <row r="5" spans="1:7">
      <c r="A5" s="4" t="s">
        <v>56</v>
      </c>
      <c r="C5" s="5" t="n">
        <v>1773</v>
      </c>
      <c r="D5" s="5" t="n">
        <v>1734</v>
      </c>
      <c r="E5" s="5" t="n">
        <v>863</v>
      </c>
    </row>
    <row r="6" spans="1:7">
      <c r="A6" s="4" t="s">
        <v>57</v>
      </c>
      <c r="C6" s="5" t="n">
        <v>651</v>
      </c>
      <c r="D6" s="5" t="n">
        <v>654</v>
      </c>
      <c r="E6" s="5" t="n">
        <v>659</v>
      </c>
    </row>
    <row r="7" spans="1:7">
      <c r="A7" s="4" t="s">
        <v>58</v>
      </c>
      <c r="C7" s="5" t="n">
        <v>24521</v>
      </c>
      <c r="D7" s="5" t="n">
        <v>23565</v>
      </c>
      <c r="E7" s="5" t="n">
        <v>22743</v>
      </c>
    </row>
    <row r="8" spans="1:7">
      <c r="A8" s="3" t="s">
        <v>59</v>
      </c>
    </row>
    <row r="9" spans="1:7">
      <c r="A9" s="4" t="s">
        <v>60</v>
      </c>
      <c r="C9" s="5" t="n">
        <v>6831</v>
      </c>
      <c r="D9" s="5" t="n">
        <v>6350</v>
      </c>
      <c r="E9" s="5" t="n">
        <v>6625</v>
      </c>
    </row>
    <row r="10" spans="1:7">
      <c r="A10" s="4" t="s">
        <v>61</v>
      </c>
      <c r="C10" s="5" t="n">
        <v>697</v>
      </c>
      <c r="D10" s="5" t="n">
        <v>632</v>
      </c>
      <c r="E10" s="5" t="n">
        <v>265</v>
      </c>
    </row>
    <row r="11" spans="1:7">
      <c r="A11" s="4" t="s">
        <v>62</v>
      </c>
      <c r="C11" s="5" t="n">
        <v>6463</v>
      </c>
      <c r="D11" s="5" t="n">
        <v>5944</v>
      </c>
      <c r="E11" s="5" t="n">
        <v>6224</v>
      </c>
    </row>
    <row r="12" spans="1:7">
      <c r="A12" s="4" t="s">
        <v>63</v>
      </c>
      <c r="C12" s="5" t="n">
        <v>4074</v>
      </c>
      <c r="D12" s="5" t="n">
        <v>3527</v>
      </c>
      <c r="E12" s="5" t="n">
        <v>3294</v>
      </c>
    </row>
    <row r="13" spans="1:7">
      <c r="A13" s="4" t="s">
        <v>64</v>
      </c>
      <c r="C13" s="5" t="n">
        <v>1280</v>
      </c>
      <c r="D13" s="5" t="n">
        <v>1233</v>
      </c>
      <c r="E13" s="5" t="n">
        <v>1142</v>
      </c>
    </row>
    <row r="14" spans="1:7">
      <c r="A14" s="4" t="s">
        <v>65</v>
      </c>
      <c r="C14" s="5" t="n">
        <v>402</v>
      </c>
      <c r="D14" s="5" t="n">
        <v>282</v>
      </c>
      <c r="E14" s="5" t="n">
        <v>18</v>
      </c>
    </row>
    <row r="15" spans="1:7">
      <c r="A15" s="4" t="s">
        <v>66</v>
      </c>
      <c r="C15" s="5" t="n">
        <v>19747</v>
      </c>
      <c r="D15" s="5" t="n">
        <v>17968</v>
      </c>
      <c r="E15" s="5" t="n">
        <v>17568</v>
      </c>
    </row>
    <row r="16" spans="1:7">
      <c r="A16" s="4" t="s">
        <v>67</v>
      </c>
      <c r="C16" s="5" t="n">
        <v>-89</v>
      </c>
      <c r="D16" s="5" t="n">
        <v>28</v>
      </c>
      <c r="E16" s="5" t="n">
        <v>27</v>
      </c>
    </row>
    <row r="17" spans="1:7">
      <c r="A17" s="4" t="s">
        <v>68</v>
      </c>
      <c r="C17" s="5" t="n">
        <v>4685</v>
      </c>
      <c r="D17" s="5" t="n">
        <v>5625</v>
      </c>
      <c r="E17" s="5" t="n">
        <v>5202</v>
      </c>
    </row>
    <row r="18" spans="1:7">
      <c r="A18" s="3" t="s">
        <v>69</v>
      </c>
    </row>
    <row r="19" spans="1:7">
      <c r="A19" s="4" t="s">
        <v>70</v>
      </c>
      <c r="C19" s="5" t="n">
        <v>83</v>
      </c>
      <c r="D19" s="5" t="n">
        <v>119</v>
      </c>
      <c r="E19" s="5" t="n">
        <v>-15</v>
      </c>
    </row>
    <row r="20" spans="1:7">
      <c r="A20" s="4" t="s">
        <v>71</v>
      </c>
      <c r="C20" s="5" t="n">
        <v>399</v>
      </c>
      <c r="D20" s="5" t="n">
        <v>508</v>
      </c>
      <c r="E20" s="5" t="n">
        <v>463</v>
      </c>
    </row>
    <row r="21" spans="1:7">
      <c r="A21" s="4" t="s">
        <v>72</v>
      </c>
      <c r="C21" s="5" t="n">
        <v>482</v>
      </c>
      <c r="D21" s="5" t="n">
        <v>627</v>
      </c>
      <c r="E21" s="5" t="n">
        <v>448</v>
      </c>
    </row>
    <row r="22" spans="1:7">
      <c r="A22" s="4" t="s">
        <v>73</v>
      </c>
      <c r="C22" s="5" t="n">
        <v>2094</v>
      </c>
      <c r="D22" s="5" t="n">
        <v>1986</v>
      </c>
      <c r="E22" s="5" t="n">
        <v>1916</v>
      </c>
    </row>
    <row r="23" spans="1:7">
      <c r="A23" s="4" t="s">
        <v>74</v>
      </c>
      <c r="C23" s="5" t="n">
        <v>3073</v>
      </c>
      <c r="D23" s="5" t="n">
        <v>4266</v>
      </c>
      <c r="E23" s="5" t="n">
        <v>3734</v>
      </c>
    </row>
    <row r="24" spans="1:7">
      <c r="A24" s="4" t="s">
        <v>75</v>
      </c>
      <c r="C24" s="5" t="n">
        <v>448</v>
      </c>
      <c r="D24" s="5" t="n">
        <v>1196</v>
      </c>
      <c r="E24" s="5" t="n">
        <v>1156</v>
      </c>
    </row>
    <row r="25" spans="1:7">
      <c r="A25" s="4" t="s">
        <v>76</v>
      </c>
      <c r="C25" s="5" t="n">
        <v>2625</v>
      </c>
      <c r="D25" s="5" t="n">
        <v>3070</v>
      </c>
      <c r="E25" s="5" t="n">
        <v>2578</v>
      </c>
    </row>
    <row r="26" spans="1:7">
      <c r="A26" s="4" t="s">
        <v>77</v>
      </c>
      <c r="C26" s="5" t="n">
        <v>19</v>
      </c>
      <c r="D26" s="5" t="n">
        <v>-6</v>
      </c>
      <c r="E26" s="5" t="n">
        <v>-408</v>
      </c>
    </row>
    <row r="27" spans="1:7">
      <c r="A27" s="4" t="s">
        <v>78</v>
      </c>
      <c r="C27" s="5" t="n">
        <v>2644</v>
      </c>
      <c r="D27" s="5" t="n">
        <v>3064</v>
      </c>
      <c r="E27" s="5" t="n">
        <v>2170</v>
      </c>
    </row>
    <row r="28" spans="1:7">
      <c r="A28" s="4" t="s">
        <v>79</v>
      </c>
      <c r="C28" s="5" t="n">
        <v>-22</v>
      </c>
      <c r="D28" s="5" t="n">
        <v>5</v>
      </c>
      <c r="E28" s="5" t="n">
        <v>18</v>
      </c>
    </row>
    <row r="29" spans="1:7">
      <c r="A29" s="4" t="s">
        <v>80</v>
      </c>
      <c r="C29" s="5" t="n">
        <v>2666</v>
      </c>
      <c r="D29" s="5" t="n">
        <v>3059</v>
      </c>
      <c r="E29" s="5" t="n">
        <v>2152</v>
      </c>
    </row>
    <row r="30" spans="1:7">
      <c r="A30" s="3" t="s">
        <v>81</v>
      </c>
    </row>
    <row r="31" spans="1:7">
      <c r="A31" s="4" t="s">
        <v>82</v>
      </c>
      <c r="C31" s="5" t="n">
        <v>-6</v>
      </c>
      <c r="D31" s="5" t="n">
        <v>3</v>
      </c>
      <c r="E31" s="5" t="n">
        <v>-11</v>
      </c>
    </row>
    <row r="32" spans="1:7">
      <c r="A32" s="4" t="s">
        <v>83</v>
      </c>
      <c r="C32" s="5" t="n">
        <v>-10</v>
      </c>
      <c r="D32" s="5" t="n">
        <v>2</v>
      </c>
      <c r="E32" s="5" t="n">
        <v>17</v>
      </c>
    </row>
    <row r="33" spans="1:7">
      <c r="A33" s="4" t="s">
        <v>84</v>
      </c>
      <c r="C33" s="5" t="n">
        <v>6</v>
      </c>
      <c r="D33" s="5" t="n">
        <v>8</v>
      </c>
      <c r="E33" s="5" t="n">
        <v>13</v>
      </c>
    </row>
    <row r="34" spans="1:7">
      <c r="A34" s="4" t="s">
        <v>85</v>
      </c>
      <c r="C34" s="5" t="n">
        <v>-3</v>
      </c>
      <c r="D34" s="5" t="n">
        <v>13</v>
      </c>
      <c r="E34" s="5" t="n">
        <v>2</v>
      </c>
    </row>
    <row r="35" spans="1:7">
      <c r="A35" s="4" t="s">
        <v>81</v>
      </c>
      <c r="C35" s="5" t="n">
        <v>-13</v>
      </c>
      <c r="D35" s="5" t="n">
        <v>26</v>
      </c>
      <c r="E35" s="5" t="n">
        <v>715</v>
      </c>
      <c r="F35" s="4" t="s">
        <v>86</v>
      </c>
    </row>
    <row r="36" spans="1:7">
      <c r="A36" s="4" t="s">
        <v>87</v>
      </c>
      <c r="C36" s="5" t="n">
        <v>2631</v>
      </c>
      <c r="D36" s="5" t="n">
        <v>3090</v>
      </c>
      <c r="E36" s="5" t="n">
        <v>2885</v>
      </c>
    </row>
    <row r="37" spans="1:7">
      <c r="A37" s="4" t="s">
        <v>88</v>
      </c>
      <c r="C37" s="5" t="n">
        <v>-22</v>
      </c>
      <c r="D37" s="5" t="n">
        <v>5</v>
      </c>
      <c r="E37" s="5" t="n">
        <v>20</v>
      </c>
    </row>
    <row r="38" spans="1:7">
      <c r="A38" s="4" t="s">
        <v>89</v>
      </c>
      <c r="C38" s="6" t="n">
        <v>2653</v>
      </c>
      <c r="D38" s="6" t="n">
        <v>3085</v>
      </c>
      <c r="E38" s="6" t="n">
        <v>2865</v>
      </c>
    </row>
    <row r="39" spans="1:7">
      <c r="A39" s="3" t="s">
        <v>90</v>
      </c>
    </row>
    <row r="40" spans="1:7">
      <c r="A40" s="4" t="s">
        <v>91</v>
      </c>
      <c r="C40" s="7" t="n">
        <v>3.73</v>
      </c>
      <c r="D40" s="7" t="n">
        <v>4.37</v>
      </c>
      <c r="E40" s="7" t="n">
        <v>3.71</v>
      </c>
    </row>
    <row r="41" spans="1:7">
      <c r="A41" s="4" t="s">
        <v>92</v>
      </c>
      <c r="C41" s="8" t="n">
        <v>3.73</v>
      </c>
      <c r="D41" s="8" t="n">
        <v>4.37</v>
      </c>
      <c r="E41" s="8" t="n">
        <v>3.71</v>
      </c>
    </row>
    <row r="42" spans="1:7">
      <c r="A42" s="3" t="s">
        <v>93</v>
      </c>
    </row>
    <row r="43" spans="1:7">
      <c r="A43" s="4" t="s">
        <v>91</v>
      </c>
      <c r="C43" s="8" t="n">
        <v>0.03</v>
      </c>
      <c r="D43" s="8" t="n">
        <v>-0.01</v>
      </c>
      <c r="E43" s="8" t="n">
        <v>-0.6</v>
      </c>
    </row>
    <row r="44" spans="1:7">
      <c r="A44" s="4" t="s">
        <v>92</v>
      </c>
      <c r="C44" s="8" t="n">
        <v>0.03</v>
      </c>
      <c r="D44" s="8" t="n">
        <v>-0.01</v>
      </c>
      <c r="E44" s="8" t="n">
        <v>-0.6</v>
      </c>
    </row>
    <row r="45" spans="1:7">
      <c r="A45" s="3" t="s">
        <v>94</v>
      </c>
    </row>
    <row r="46" spans="1:7">
      <c r="A46" s="4" t="s">
        <v>91</v>
      </c>
      <c r="C46" s="8" t="n">
        <v>3.76</v>
      </c>
      <c r="D46" s="8" t="n">
        <v>4.36</v>
      </c>
      <c r="E46" s="8" t="n">
        <v>3.11</v>
      </c>
    </row>
    <row r="47" spans="1:7">
      <c r="A47" s="4" t="s">
        <v>92</v>
      </c>
      <c r="C47" s="7" t="n">
        <v>3.76</v>
      </c>
      <c r="D47" s="7" t="n">
        <v>4.36</v>
      </c>
      <c r="E47" s="7" t="n">
        <v>3.11</v>
      </c>
    </row>
    <row r="48" spans="1:7">
      <c r="A48" s="3" t="s">
        <v>95</v>
      </c>
    </row>
    <row r="49" spans="1:7">
      <c r="A49" s="4" t="s">
        <v>96</v>
      </c>
      <c r="C49" s="5" t="n">
        <v>708</v>
      </c>
      <c r="D49" s="5" t="n">
        <v>700</v>
      </c>
      <c r="E49" s="5" t="n">
        <v>691</v>
      </c>
    </row>
    <row r="50" spans="1:7">
      <c r="A50" s="4" t="s">
        <v>97</v>
      </c>
      <c r="C50" s="5" t="n">
        <v>708</v>
      </c>
      <c r="D50" s="5" t="n">
        <v>700</v>
      </c>
      <c r="E50" s="5" t="n">
        <v>691</v>
      </c>
    </row>
    <row r="51" spans="1:7">
      <c r="A51" s="4" t="s">
        <v>34</v>
      </c>
    </row>
    <row r="52" spans="1:7">
      <c r="A52" s="3" t="s">
        <v>54</v>
      </c>
    </row>
    <row r="53" spans="1:7">
      <c r="A53" s="4" t="s">
        <v>58</v>
      </c>
      <c r="C53" s="6" t="n">
        <v>7300</v>
      </c>
      <c r="D53" s="6" t="n">
        <v>7302</v>
      </c>
      <c r="E53" s="6" t="n">
        <v>7322</v>
      </c>
    </row>
    <row r="54" spans="1:7">
      <c r="A54" s="3" t="s">
        <v>59</v>
      </c>
    </row>
    <row r="55" spans="1:7">
      <c r="A55" s="4" t="s">
        <v>60</v>
      </c>
      <c r="C55" s="5" t="n">
        <v>1821</v>
      </c>
      <c r="D55" s="5" t="n">
        <v>1822</v>
      </c>
      <c r="E55" s="5" t="n">
        <v>1797</v>
      </c>
    </row>
    <row r="56" spans="1:7">
      <c r="A56" s="4" t="s">
        <v>62</v>
      </c>
      <c r="C56" s="5" t="n">
        <v>2130</v>
      </c>
      <c r="D56" s="5" t="n">
        <v>2021</v>
      </c>
      <c r="E56" s="5" t="n">
        <v>2158</v>
      </c>
    </row>
    <row r="57" spans="1:7">
      <c r="A57" s="4" t="s">
        <v>63</v>
      </c>
      <c r="C57" s="5" t="n">
        <v>1201</v>
      </c>
      <c r="D57" s="5" t="n">
        <v>1090</v>
      </c>
      <c r="E57" s="5" t="n">
        <v>1075</v>
      </c>
    </row>
    <row r="58" spans="1:7">
      <c r="A58" s="4" t="s">
        <v>64</v>
      </c>
      <c r="C58" s="5" t="n">
        <v>295</v>
      </c>
      <c r="D58" s="5" t="n">
        <v>281</v>
      </c>
      <c r="E58" s="5" t="n">
        <v>276</v>
      </c>
    </row>
    <row r="59" spans="1:7">
      <c r="A59" s="4" t="s">
        <v>65</v>
      </c>
      <c r="C59" s="5" t="n">
        <v>192</v>
      </c>
      <c r="E59" s="5" t="n">
        <v>1</v>
      </c>
    </row>
    <row r="60" spans="1:7">
      <c r="A60" s="4" t="s">
        <v>66</v>
      </c>
      <c r="C60" s="5" t="n">
        <v>5639</v>
      </c>
      <c r="D60" s="5" t="n">
        <v>5214</v>
      </c>
      <c r="E60" s="5" t="n">
        <v>5307</v>
      </c>
    </row>
    <row r="61" spans="1:7">
      <c r="A61" s="4" t="s">
        <v>67</v>
      </c>
      <c r="C61" s="5" t="n">
        <v>-1</v>
      </c>
      <c r="D61" s="5" t="n">
        <v>1</v>
      </c>
      <c r="E61" s="5" t="n">
        <v>-5</v>
      </c>
    </row>
    <row r="62" spans="1:7">
      <c r="A62" s="4" t="s">
        <v>68</v>
      </c>
      <c r="C62" s="5" t="n">
        <v>1660</v>
      </c>
      <c r="D62" s="5" t="n">
        <v>2089</v>
      </c>
      <c r="E62" s="5" t="n">
        <v>2010</v>
      </c>
    </row>
    <row r="63" spans="1:7">
      <c r="A63" s="3" t="s">
        <v>69</v>
      </c>
    </row>
    <row r="64" spans="1:7">
      <c r="A64" s="4" t="s">
        <v>71</v>
      </c>
      <c r="C64" s="5" t="n">
        <v>153</v>
      </c>
      <c r="D64" s="5" t="n">
        <v>199</v>
      </c>
      <c r="E64" s="5" t="n">
        <v>214</v>
      </c>
    </row>
    <row r="65" spans="1:7">
      <c r="A65" s="4" t="s">
        <v>72</v>
      </c>
      <c r="C65" s="5" t="n">
        <v>153</v>
      </c>
      <c r="D65" s="5" t="n">
        <v>199</v>
      </c>
      <c r="E65" s="5" t="n">
        <v>214</v>
      </c>
    </row>
    <row r="66" spans="1:7">
      <c r="A66" s="4" t="s">
        <v>73</v>
      </c>
      <c r="C66" s="5" t="n">
        <v>439</v>
      </c>
      <c r="D66" s="5" t="n">
        <v>422</v>
      </c>
      <c r="E66" s="5" t="n">
        <v>424</v>
      </c>
    </row>
    <row r="67" spans="1:7">
      <c r="A67" s="4" t="s">
        <v>74</v>
      </c>
      <c r="C67" s="5" t="n">
        <v>1374</v>
      </c>
      <c r="D67" s="5" t="n">
        <v>1866</v>
      </c>
      <c r="E67" s="5" t="n">
        <v>1800</v>
      </c>
    </row>
    <row r="68" spans="1:7">
      <c r="A68" s="4" t="s">
        <v>75</v>
      </c>
      <c r="C68" s="5" t="n">
        <v>303</v>
      </c>
      <c r="D68" s="5" t="n">
        <v>652</v>
      </c>
      <c r="E68" s="5" t="n">
        <v>634</v>
      </c>
    </row>
    <row r="69" spans="1:7">
      <c r="A69" s="4" t="s">
        <v>80</v>
      </c>
      <c r="C69" s="5" t="n">
        <v>1071</v>
      </c>
      <c r="D69" s="5" t="n">
        <v>1214</v>
      </c>
      <c r="E69" s="5" t="n">
        <v>1166</v>
      </c>
    </row>
    <row r="70" spans="1:7">
      <c r="A70" s="3" t="s">
        <v>81</v>
      </c>
    </row>
    <row r="71" spans="1:7">
      <c r="A71" s="4" t="s">
        <v>84</v>
      </c>
      <c r="C71" s="5" t="n">
        <v>1</v>
      </c>
      <c r="D71" s="5" t="n">
        <v>2</v>
      </c>
      <c r="E71" s="5" t="n">
        <v>2</v>
      </c>
    </row>
    <row r="72" spans="1:7">
      <c r="A72" s="4" t="s">
        <v>81</v>
      </c>
      <c r="C72" s="5" t="n">
        <v>1</v>
      </c>
      <c r="D72" s="5" t="n">
        <v>2</v>
      </c>
      <c r="E72" s="5" t="n">
        <v>2</v>
      </c>
    </row>
    <row r="73" spans="1:7">
      <c r="A73" s="4" t="s">
        <v>89</v>
      </c>
      <c r="C73" s="5" t="n">
        <v>1072</v>
      </c>
      <c r="D73" s="5" t="n">
        <v>1216</v>
      </c>
      <c r="E73" s="5" t="n">
        <v>1168</v>
      </c>
    </row>
    <row r="74" spans="1:7">
      <c r="A74" s="4" t="s">
        <v>37</v>
      </c>
    </row>
    <row r="75" spans="1:7">
      <c r="A75" s="3" t="s">
        <v>54</v>
      </c>
    </row>
    <row r="76" spans="1:7">
      <c r="A76" s="4" t="s">
        <v>58</v>
      </c>
      <c r="C76" s="5" t="n">
        <v>10728</v>
      </c>
      <c r="D76" s="5" t="n">
        <v>9783</v>
      </c>
      <c r="E76" s="5" t="n">
        <v>9853</v>
      </c>
    </row>
    <row r="77" spans="1:7">
      <c r="A77" s="3" t="s">
        <v>59</v>
      </c>
    </row>
    <row r="78" spans="1:7">
      <c r="A78" s="4" t="s">
        <v>60</v>
      </c>
      <c r="C78" s="5" t="n">
        <v>3976</v>
      </c>
      <c r="D78" s="5" t="n">
        <v>3417</v>
      </c>
      <c r="E78" s="5" t="n">
        <v>3644</v>
      </c>
    </row>
    <row r="79" spans="1:7">
      <c r="A79" s="4" t="s">
        <v>62</v>
      </c>
      <c r="C79" s="5" t="n">
        <v>2613</v>
      </c>
      <c r="D79" s="5" t="n">
        <v>2301</v>
      </c>
      <c r="E79" s="5" t="n">
        <v>2458</v>
      </c>
    </row>
    <row r="80" spans="1:7">
      <c r="A80" s="4" t="s">
        <v>63</v>
      </c>
      <c r="C80" s="5" t="n">
        <v>1619</v>
      </c>
      <c r="D80" s="5" t="n">
        <v>1285</v>
      </c>
      <c r="E80" s="5" t="n">
        <v>1213</v>
      </c>
    </row>
    <row r="81" spans="1:7">
      <c r="A81" s="4" t="s">
        <v>64</v>
      </c>
      <c r="C81" s="5" t="n">
        <v>529</v>
      </c>
      <c r="D81" s="5" t="n">
        <v>503</v>
      </c>
      <c r="E81" s="5" t="n">
        <v>487</v>
      </c>
    </row>
    <row r="82" spans="1:7">
      <c r="A82" s="4" t="s">
        <v>65</v>
      </c>
      <c r="C82" s="5" t="n">
        <v>87</v>
      </c>
      <c r="D82" s="5" t="n">
        <v>156</v>
      </c>
      <c r="E82" s="5" t="n">
        <v>7</v>
      </c>
    </row>
    <row r="83" spans="1:7">
      <c r="A83" s="4" t="s">
        <v>66</v>
      </c>
      <c r="C83" s="5" t="n">
        <v>8824</v>
      </c>
      <c r="D83" s="5" t="n">
        <v>7662</v>
      </c>
      <c r="E83" s="5" t="n">
        <v>7809</v>
      </c>
    </row>
    <row r="84" spans="1:7">
      <c r="A84" s="4" t="s">
        <v>67</v>
      </c>
      <c r="C84" s="5" t="n">
        <v>24</v>
      </c>
      <c r="D84" s="5" t="n">
        <v>26</v>
      </c>
      <c r="E84" s="5" t="n">
        <v>25</v>
      </c>
    </row>
    <row r="85" spans="1:7">
      <c r="A85" s="4" t="s">
        <v>68</v>
      </c>
      <c r="C85" s="5" t="n">
        <v>1928</v>
      </c>
      <c r="D85" s="5" t="n">
        <v>2147</v>
      </c>
      <c r="E85" s="5" t="n">
        <v>2069</v>
      </c>
    </row>
    <row r="86" spans="1:7">
      <c r="A86" s="3" t="s">
        <v>69</v>
      </c>
    </row>
    <row r="87" spans="1:7">
      <c r="A87" s="4" t="s">
        <v>71</v>
      </c>
      <c r="C87" s="5" t="n">
        <v>165</v>
      </c>
      <c r="D87" s="5" t="n">
        <v>209</v>
      </c>
      <c r="E87" s="5" t="n">
        <v>186</v>
      </c>
    </row>
    <row r="88" spans="1:7">
      <c r="A88" s="4" t="s">
        <v>72</v>
      </c>
      <c r="C88" s="5" t="n">
        <v>165</v>
      </c>
      <c r="D88" s="5" t="n">
        <v>209</v>
      </c>
      <c r="E88" s="5" t="n">
        <v>186</v>
      </c>
    </row>
    <row r="89" spans="1:7">
      <c r="A89" s="4" t="s">
        <v>73</v>
      </c>
      <c r="C89" s="5" t="n">
        <v>842</v>
      </c>
      <c r="D89" s="5" t="n">
        <v>824</v>
      </c>
      <c r="E89" s="5" t="n">
        <v>689</v>
      </c>
    </row>
    <row r="90" spans="1:7">
      <c r="A90" s="4" t="s">
        <v>74</v>
      </c>
      <c r="C90" s="5" t="n">
        <v>1251</v>
      </c>
      <c r="D90" s="5" t="n">
        <v>1532</v>
      </c>
      <c r="E90" s="5" t="n">
        <v>1566</v>
      </c>
    </row>
    <row r="91" spans="1:7">
      <c r="A91" s="4" t="s">
        <v>75</v>
      </c>
      <c r="C91" s="5" t="n">
        <v>218</v>
      </c>
      <c r="D91" s="5" t="n">
        <v>264</v>
      </c>
      <c r="E91" s="5" t="n">
        <v>527</v>
      </c>
    </row>
    <row r="92" spans="1:7">
      <c r="A92" s="4" t="s">
        <v>76</v>
      </c>
      <c r="C92" s="5" t="n">
        <v>1033</v>
      </c>
      <c r="D92" s="5" t="n">
        <v>1268</v>
      </c>
      <c r="E92" s="5" t="n">
        <v>1039</v>
      </c>
    </row>
    <row r="93" spans="1:7">
      <c r="A93" s="4" t="s">
        <v>77</v>
      </c>
      <c r="E93" s="5" t="n">
        <v>2</v>
      </c>
    </row>
    <row r="94" spans="1:7">
      <c r="A94" s="4" t="s">
        <v>78</v>
      </c>
      <c r="C94" s="5" t="n">
        <v>1033</v>
      </c>
      <c r="D94" s="5" t="n">
        <v>1268</v>
      </c>
      <c r="E94" s="5" t="n">
        <v>1041</v>
      </c>
    </row>
    <row r="95" spans="1:7">
      <c r="A95" s="4" t="s">
        <v>79</v>
      </c>
      <c r="C95" s="5" t="n">
        <v>6</v>
      </c>
      <c r="D95" s="5" t="n">
        <v>10</v>
      </c>
      <c r="E95" s="5" t="n">
        <v>10</v>
      </c>
    </row>
    <row r="96" spans="1:7">
      <c r="A96" s="4" t="s">
        <v>80</v>
      </c>
      <c r="C96" s="5" t="n">
        <v>1027</v>
      </c>
      <c r="D96" s="5" t="n">
        <v>1258</v>
      </c>
      <c r="E96" s="5" t="n">
        <v>1031</v>
      </c>
    </row>
    <row r="97" spans="1:7">
      <c r="A97" s="3" t="s">
        <v>81</v>
      </c>
    </row>
    <row r="98" spans="1:7">
      <c r="A98" s="4" t="s">
        <v>82</v>
      </c>
      <c r="C98" s="5" t="n">
        <v>5</v>
      </c>
      <c r="D98" s="5" t="n">
        <v>4</v>
      </c>
      <c r="E98" s="5" t="n">
        <v>1</v>
      </c>
    </row>
    <row r="99" spans="1:7">
      <c r="A99" s="4" t="s">
        <v>83</v>
      </c>
      <c r="C99" s="5" t="n">
        <v>6</v>
      </c>
      <c r="D99" s="5" t="n">
        <v>5</v>
      </c>
    </row>
    <row r="100" spans="1:7">
      <c r="A100" s="4" t="s">
        <v>84</v>
      </c>
      <c r="C100" s="5" t="n">
        <v>0</v>
      </c>
      <c r="D100" s="5" t="n">
        <v>0</v>
      </c>
      <c r="E100" s="5" t="n">
        <v>8</v>
      </c>
    </row>
    <row r="101" spans="1:7">
      <c r="A101" s="4" t="s">
        <v>85</v>
      </c>
      <c r="C101" s="5" t="n">
        <v>-1</v>
      </c>
      <c r="D101" s="5" t="n">
        <v>4</v>
      </c>
      <c r="E101" s="5" t="n">
        <v>1</v>
      </c>
    </row>
    <row r="102" spans="1:7">
      <c r="A102" s="4" t="s">
        <v>81</v>
      </c>
      <c r="C102" s="5" t="n">
        <v>10</v>
      </c>
      <c r="D102" s="5" t="n">
        <v>13</v>
      </c>
      <c r="E102" s="5" t="n">
        <v>10</v>
      </c>
    </row>
    <row r="103" spans="1:7">
      <c r="A103" s="4" t="s">
        <v>87</v>
      </c>
      <c r="C103" s="5" t="n">
        <v>1043</v>
      </c>
      <c r="D103" s="5" t="n">
        <v>1281</v>
      </c>
      <c r="E103" s="5" t="n">
        <v>1051</v>
      </c>
    </row>
    <row r="104" spans="1:7">
      <c r="A104" s="4" t="s">
        <v>88</v>
      </c>
      <c r="C104" s="5" t="n">
        <v>6</v>
      </c>
      <c r="D104" s="5" t="n">
        <v>10</v>
      </c>
      <c r="E104" s="5" t="n">
        <v>10</v>
      </c>
    </row>
    <row r="105" spans="1:7">
      <c r="A105" s="4" t="s">
        <v>89</v>
      </c>
      <c r="C105" s="5" t="n">
        <v>1037</v>
      </c>
      <c r="D105" s="5" t="n">
        <v>1271</v>
      </c>
      <c r="E105" s="5" t="n">
        <v>1041</v>
      </c>
    </row>
    <row r="106" spans="1:7">
      <c r="A106" s="4" t="s">
        <v>39</v>
      </c>
    </row>
    <row r="107" spans="1:7">
      <c r="A107" s="3" t="s">
        <v>54</v>
      </c>
    </row>
    <row r="108" spans="1:7">
      <c r="A108" s="4" t="s">
        <v>58</v>
      </c>
      <c r="C108" s="5" t="n">
        <v>5699</v>
      </c>
      <c r="D108" s="5" t="n">
        <v>5129</v>
      </c>
      <c r="E108" s="5" t="n">
        <v>5277</v>
      </c>
    </row>
    <row r="109" spans="1:7">
      <c r="A109" s="3" t="s">
        <v>59</v>
      </c>
    </row>
    <row r="110" spans="1:7">
      <c r="A110" s="4" t="s">
        <v>60</v>
      </c>
      <c r="C110" s="5" t="n">
        <v>1892</v>
      </c>
      <c r="D110" s="5" t="n">
        <v>1609</v>
      </c>
      <c r="E110" s="5" t="n">
        <v>1830</v>
      </c>
    </row>
    <row r="111" spans="1:7">
      <c r="A111" s="4" t="s">
        <v>62</v>
      </c>
      <c r="C111" s="5" t="n">
        <v>1578</v>
      </c>
      <c r="D111" s="5" t="n">
        <v>1439</v>
      </c>
      <c r="E111" s="5" t="n">
        <v>1565</v>
      </c>
    </row>
    <row r="112" spans="1:7">
      <c r="A112" s="4" t="s">
        <v>63</v>
      </c>
      <c r="C112" s="5" t="n">
        <v>991</v>
      </c>
      <c r="D112" s="5" t="n">
        <v>725</v>
      </c>
      <c r="E112" s="5" t="n">
        <v>703</v>
      </c>
    </row>
    <row r="113" spans="1:7">
      <c r="A113" s="4" t="s">
        <v>64</v>
      </c>
      <c r="C113" s="5" t="n">
        <v>155</v>
      </c>
      <c r="D113" s="5" t="n">
        <v>156</v>
      </c>
      <c r="E113" s="5" t="n">
        <v>156</v>
      </c>
    </row>
    <row r="114" spans="1:7">
      <c r="A114" s="4" t="s">
        <v>65</v>
      </c>
      <c r="C114" s="5" t="n">
        <v>33</v>
      </c>
      <c r="D114" s="5" t="n">
        <v>19</v>
      </c>
      <c r="E114" s="5" t="n">
        <v>1</v>
      </c>
    </row>
    <row r="115" spans="1:7">
      <c r="A115" s="4" t="s">
        <v>66</v>
      </c>
      <c r="C115" s="5" t="n">
        <v>4649</v>
      </c>
      <c r="D115" s="5" t="n">
        <v>3948</v>
      </c>
      <c r="E115" s="5" t="n">
        <v>4255</v>
      </c>
    </row>
    <row r="116" spans="1:7">
      <c r="A116" s="4" t="s">
        <v>67</v>
      </c>
      <c r="C116" s="5" t="n">
        <v>9</v>
      </c>
      <c r="D116" s="5" t="n">
        <v>4</v>
      </c>
      <c r="E116" s="5" t="n">
        <v>3</v>
      </c>
    </row>
    <row r="117" spans="1:7">
      <c r="A117" s="4" t="s">
        <v>68</v>
      </c>
      <c r="C117" s="5" t="n">
        <v>1059</v>
      </c>
      <c r="D117" s="5" t="n">
        <v>1185</v>
      </c>
      <c r="E117" s="5" t="n">
        <v>1025</v>
      </c>
    </row>
    <row r="118" spans="1:7">
      <c r="A118" s="3" t="s">
        <v>69</v>
      </c>
    </row>
    <row r="119" spans="1:7">
      <c r="A119" s="4" t="s">
        <v>71</v>
      </c>
      <c r="C119" s="5" t="n">
        <v>87</v>
      </c>
      <c r="D119" s="5" t="n">
        <v>115</v>
      </c>
      <c r="E119" s="5" t="n">
        <v>132</v>
      </c>
    </row>
    <row r="120" spans="1:7">
      <c r="A120" s="4" t="s">
        <v>72</v>
      </c>
      <c r="C120" s="5" t="n">
        <v>87</v>
      </c>
      <c r="D120" s="5" t="n">
        <v>115</v>
      </c>
      <c r="E120" s="5" t="n">
        <v>132</v>
      </c>
    </row>
    <row r="121" spans="1:7">
      <c r="A121" s="4" t="s">
        <v>73</v>
      </c>
      <c r="C121" s="5" t="n">
        <v>319</v>
      </c>
      <c r="D121" s="5" t="n">
        <v>293</v>
      </c>
      <c r="E121" s="5" t="n">
        <v>257</v>
      </c>
    </row>
    <row r="122" spans="1:7">
      <c r="A122" s="4" t="s">
        <v>74</v>
      </c>
      <c r="C122" s="5" t="n">
        <v>827</v>
      </c>
      <c r="D122" s="5" t="n">
        <v>1007</v>
      </c>
      <c r="E122" s="5" t="n">
        <v>900</v>
      </c>
    </row>
    <row r="123" spans="1:7">
      <c r="A123" s="4" t="s">
        <v>75</v>
      </c>
      <c r="C123" s="5" t="n">
        <v>160</v>
      </c>
      <c r="D123" s="5" t="n">
        <v>292</v>
      </c>
      <c r="E123" s="5" t="n">
        <v>301</v>
      </c>
    </row>
    <row r="124" spans="1:7">
      <c r="A124" s="4" t="s">
        <v>80</v>
      </c>
      <c r="C124" s="5" t="n">
        <v>667</v>
      </c>
      <c r="D124" s="5" t="n">
        <v>715</v>
      </c>
      <c r="E124" s="5" t="n">
        <v>599</v>
      </c>
    </row>
    <row r="125" spans="1:7">
      <c r="A125" s="3" t="s">
        <v>81</v>
      </c>
    </row>
    <row r="126" spans="1:7">
      <c r="A126" s="4" t="s">
        <v>89</v>
      </c>
      <c r="C126" s="5" t="n">
        <v>667</v>
      </c>
      <c r="D126" s="5" t="n">
        <v>715</v>
      </c>
      <c r="E126" s="5" t="n">
        <v>599</v>
      </c>
    </row>
    <row r="127" spans="1:7">
      <c r="A127" s="4" t="s">
        <v>41</v>
      </c>
    </row>
    <row r="128" spans="1:7">
      <c r="A128" s="3" t="s">
        <v>54</v>
      </c>
    </row>
    <row r="129" spans="1:7">
      <c r="A129" s="4" t="s">
        <v>58</v>
      </c>
      <c r="C129" s="5" t="n">
        <v>5021</v>
      </c>
      <c r="D129" s="5" t="n">
        <v>4646</v>
      </c>
      <c r="E129" s="5" t="n">
        <v>4568</v>
      </c>
    </row>
    <row r="130" spans="1:7">
      <c r="A130" s="3" t="s">
        <v>59</v>
      </c>
    </row>
    <row r="131" spans="1:7">
      <c r="A131" s="4" t="s">
        <v>60</v>
      </c>
      <c r="C131" s="5" t="n">
        <v>2085</v>
      </c>
      <c r="D131" s="5" t="n">
        <v>1808</v>
      </c>
      <c r="E131" s="5" t="n">
        <v>1814</v>
      </c>
    </row>
    <row r="132" spans="1:7">
      <c r="A132" s="4" t="s">
        <v>62</v>
      </c>
      <c r="C132" s="5" t="n">
        <v>1025</v>
      </c>
      <c r="D132" s="5" t="n">
        <v>853</v>
      </c>
      <c r="E132" s="5" t="n">
        <v>884</v>
      </c>
    </row>
    <row r="133" spans="1:7">
      <c r="A133" s="4" t="s">
        <v>63</v>
      </c>
      <c r="C133" s="5" t="n">
        <v>628</v>
      </c>
      <c r="D133" s="5" t="n">
        <v>560</v>
      </c>
      <c r="E133" s="5" t="n">
        <v>509</v>
      </c>
    </row>
    <row r="134" spans="1:7">
      <c r="A134" s="4" t="s">
        <v>64</v>
      </c>
      <c r="C134" s="5" t="n">
        <v>374</v>
      </c>
      <c r="D134" s="5" t="n">
        <v>347</v>
      </c>
      <c r="E134" s="5" t="n">
        <v>333</v>
      </c>
    </row>
    <row r="135" spans="1:7">
      <c r="A135" s="4" t="s">
        <v>65</v>
      </c>
      <c r="C135" s="5" t="n">
        <v>54</v>
      </c>
      <c r="D135" s="5" t="n">
        <v>138</v>
      </c>
      <c r="E135" s="5" t="n">
        <v>6</v>
      </c>
    </row>
    <row r="136" spans="1:7">
      <c r="A136" s="4" t="s">
        <v>66</v>
      </c>
      <c r="C136" s="5" t="n">
        <v>4166</v>
      </c>
      <c r="D136" s="5" t="n">
        <v>3706</v>
      </c>
      <c r="E136" s="5" t="n">
        <v>3546</v>
      </c>
    </row>
    <row r="137" spans="1:7">
      <c r="A137" s="4" t="s">
        <v>67</v>
      </c>
      <c r="C137" s="5" t="n">
        <v>1</v>
      </c>
      <c r="D137" s="5" t="n">
        <v>1</v>
      </c>
    </row>
    <row r="138" spans="1:7">
      <c r="A138" s="4" t="s">
        <v>68</v>
      </c>
      <c r="C138" s="5" t="n">
        <v>856</v>
      </c>
      <c r="D138" s="5" t="n">
        <v>941</v>
      </c>
      <c r="E138" s="5" t="n">
        <v>1022</v>
      </c>
    </row>
    <row r="139" spans="1:7">
      <c r="A139" s="3" t="s">
        <v>69</v>
      </c>
    </row>
    <row r="140" spans="1:7">
      <c r="A140" s="4" t="s">
        <v>71</v>
      </c>
      <c r="C140" s="5" t="n">
        <v>86</v>
      </c>
      <c r="D140" s="5" t="n">
        <v>96</v>
      </c>
      <c r="E140" s="5" t="n">
        <v>63</v>
      </c>
    </row>
    <row r="141" spans="1:7">
      <c r="A141" s="4" t="s">
        <v>72</v>
      </c>
      <c r="C141" s="5" t="n">
        <v>86</v>
      </c>
      <c r="D141" s="5" t="n">
        <v>96</v>
      </c>
      <c r="E141" s="5" t="n">
        <v>63</v>
      </c>
    </row>
    <row r="142" spans="1:7">
      <c r="A142" s="4" t="s">
        <v>73</v>
      </c>
      <c r="C142" s="5" t="n">
        <v>287</v>
      </c>
      <c r="D142" s="5" t="n">
        <v>279</v>
      </c>
      <c r="E142" s="5" t="n">
        <v>212</v>
      </c>
    </row>
    <row r="143" spans="1:7">
      <c r="A143" s="4" t="s">
        <v>74</v>
      </c>
      <c r="C143" s="5" t="n">
        <v>655</v>
      </c>
      <c r="D143" s="5" t="n">
        <v>758</v>
      </c>
      <c r="E143" s="5" t="n">
        <v>873</v>
      </c>
    </row>
    <row r="144" spans="1:7">
      <c r="A144" s="4" t="s">
        <v>75</v>
      </c>
      <c r="C144" s="5" t="n">
        <v>101</v>
      </c>
      <c r="D144" s="5" t="n">
        <v>46</v>
      </c>
      <c r="E144" s="5" t="n">
        <v>322</v>
      </c>
    </row>
    <row r="145" spans="1:7">
      <c r="A145" s="4" t="s">
        <v>80</v>
      </c>
      <c r="C145" s="5" t="n">
        <v>554</v>
      </c>
      <c r="D145" s="5" t="n">
        <v>712</v>
      </c>
      <c r="E145" s="5" t="n">
        <v>551</v>
      </c>
    </row>
    <row r="146" spans="1:7">
      <c r="A146" s="3" t="s">
        <v>81</v>
      </c>
    </row>
    <row r="147" spans="1:7">
      <c r="A147" s="4" t="s">
        <v>85</v>
      </c>
      <c r="C147" s="5" t="n">
        <v>-1</v>
      </c>
      <c r="D147" s="5" t="n">
        <v>3</v>
      </c>
      <c r="E147" s="5" t="n">
        <v>1</v>
      </c>
    </row>
    <row r="148" spans="1:7">
      <c r="A148" s="4" t="s">
        <v>81</v>
      </c>
      <c r="C148" s="5" t="n">
        <v>-1</v>
      </c>
      <c r="D148" s="5" t="n">
        <v>3</v>
      </c>
      <c r="E148" s="5" t="n">
        <v>1</v>
      </c>
    </row>
    <row r="149" spans="1:7">
      <c r="A149" s="4" t="s">
        <v>89</v>
      </c>
      <c r="C149" s="5" t="n">
        <v>553</v>
      </c>
      <c r="D149" s="5" t="n">
        <v>715</v>
      </c>
      <c r="E149" s="5" t="n">
        <v>552</v>
      </c>
    </row>
    <row r="150" spans="1:7">
      <c r="A150" s="4" t="s">
        <v>43</v>
      </c>
    </row>
    <row r="151" spans="1:7">
      <c r="A151" s="3" t="s">
        <v>54</v>
      </c>
    </row>
    <row r="152" spans="1:7">
      <c r="A152" s="4" t="s">
        <v>55</v>
      </c>
      <c r="C152" s="5" t="n">
        <v>1450</v>
      </c>
      <c r="D152" s="5" t="n">
        <v>1373</v>
      </c>
      <c r="E152" s="5" t="n">
        <v>1410</v>
      </c>
    </row>
    <row r="153" spans="1:7">
      <c r="A153" s="4" t="s">
        <v>56</v>
      </c>
      <c r="C153" s="5" t="n">
        <v>506</v>
      </c>
      <c r="D153" s="5" t="n">
        <v>508</v>
      </c>
      <c r="E153" s="5" t="n">
        <v>503</v>
      </c>
    </row>
    <row r="154" spans="1:7">
      <c r="A154" s="4" t="s">
        <v>57</v>
      </c>
      <c r="C154" s="5" t="n">
        <v>1</v>
      </c>
      <c r="D154" s="5" t="n">
        <v>42</v>
      </c>
      <c r="E154" s="5" t="n">
        <v>31</v>
      </c>
    </row>
    <row r="155" spans="1:7">
      <c r="A155" s="4" t="s">
        <v>58</v>
      </c>
      <c r="C155" s="5" t="n">
        <v>1957</v>
      </c>
      <c r="D155" s="5" t="n">
        <v>1923</v>
      </c>
      <c r="E155" s="5" t="n">
        <v>1944</v>
      </c>
    </row>
    <row r="156" spans="1:7">
      <c r="A156" s="3" t="s">
        <v>59</v>
      </c>
    </row>
    <row r="157" spans="1:7">
      <c r="A157" s="4" t="s">
        <v>61</v>
      </c>
      <c r="C157" s="5" t="n">
        <v>113</v>
      </c>
      <c r="D157" s="5" t="n">
        <v>107</v>
      </c>
      <c r="E157" s="5" t="n">
        <v>103</v>
      </c>
    </row>
    <row r="158" spans="1:7">
      <c r="A158" s="4" t="s">
        <v>62</v>
      </c>
      <c r="C158" s="5" t="n">
        <v>480</v>
      </c>
      <c r="D158" s="5" t="n">
        <v>530</v>
      </c>
      <c r="E158" s="5" t="n">
        <v>514</v>
      </c>
    </row>
    <row r="159" spans="1:7">
      <c r="A159" s="4" t="s">
        <v>63</v>
      </c>
      <c r="C159" s="5" t="n">
        <v>268</v>
      </c>
      <c r="D159" s="5" t="n">
        <v>261</v>
      </c>
      <c r="E159" s="5" t="n">
        <v>233</v>
      </c>
    </row>
    <row r="160" spans="1:7">
      <c r="A160" s="4" t="s">
        <v>64</v>
      </c>
      <c r="C160" s="5" t="n">
        <v>290</v>
      </c>
      <c r="D160" s="5" t="n">
        <v>278</v>
      </c>
      <c r="E160" s="5" t="n">
        <v>258</v>
      </c>
    </row>
    <row r="161" spans="1:7">
      <c r="A161" s="4" t="s">
        <v>65</v>
      </c>
      <c r="D161" s="5" t="n">
        <v>1</v>
      </c>
    </row>
    <row r="162" spans="1:7">
      <c r="A162" s="4" t="s">
        <v>66</v>
      </c>
      <c r="C162" s="5" t="n">
        <v>1563</v>
      </c>
      <c r="D162" s="5" t="n">
        <v>1604</v>
      </c>
      <c r="E162" s="5" t="n">
        <v>1601</v>
      </c>
    </row>
    <row r="163" spans="1:7">
      <c r="A163" s="4" t="s">
        <v>67</v>
      </c>
      <c r="C163" s="5" t="n">
        <v>-106</v>
      </c>
      <c r="D163" s="5" t="n">
        <v>1</v>
      </c>
      <c r="E163" s="5" t="n">
        <v>2</v>
      </c>
    </row>
    <row r="164" spans="1:7">
      <c r="A164" s="4" t="s">
        <v>68</v>
      </c>
      <c r="C164" s="5" t="n">
        <v>288</v>
      </c>
      <c r="D164" s="5" t="n">
        <v>320</v>
      </c>
      <c r="E164" s="5" t="n">
        <v>345</v>
      </c>
    </row>
    <row r="165" spans="1:7">
      <c r="A165" s="3" t="s">
        <v>69</v>
      </c>
    </row>
    <row r="166" spans="1:7">
      <c r="A166" s="4" t="s">
        <v>71</v>
      </c>
      <c r="C166" s="5" t="n">
        <v>23</v>
      </c>
      <c r="D166" s="5" t="n">
        <v>23</v>
      </c>
      <c r="E166" s="5" t="n">
        <v>11</v>
      </c>
    </row>
    <row r="167" spans="1:7">
      <c r="A167" s="4" t="s">
        <v>72</v>
      </c>
      <c r="C167" s="5" t="n">
        <v>23</v>
      </c>
      <c r="D167" s="5" t="n">
        <v>23</v>
      </c>
      <c r="E167" s="5" t="n">
        <v>11</v>
      </c>
    </row>
    <row r="168" spans="1:7">
      <c r="A168" s="4" t="s">
        <v>73</v>
      </c>
      <c r="C168" s="5" t="n">
        <v>92</v>
      </c>
      <c r="D168" s="5" t="n">
        <v>91</v>
      </c>
      <c r="E168" s="5" t="n">
        <v>86</v>
      </c>
    </row>
    <row r="169" spans="1:7">
      <c r="A169" s="4" t="s">
        <v>74</v>
      </c>
      <c r="C169" s="5" t="n">
        <v>219</v>
      </c>
      <c r="D169" s="5" t="n">
        <v>252</v>
      </c>
      <c r="E169" s="5" t="n">
        <v>270</v>
      </c>
    </row>
    <row r="170" spans="1:7">
      <c r="A170" s="4" t="s">
        <v>75</v>
      </c>
      <c r="C170" s="5" t="n">
        <v>43</v>
      </c>
      <c r="D170" s="5" t="n">
        <v>59</v>
      </c>
      <c r="E170" s="5" t="n">
        <v>78</v>
      </c>
    </row>
    <row r="171" spans="1:7">
      <c r="A171" s="4" t="s">
        <v>76</v>
      </c>
      <c r="C171" s="5" t="n">
        <v>176</v>
      </c>
      <c r="D171" s="5" t="n">
        <v>193</v>
      </c>
      <c r="E171" s="5" t="n">
        <v>192</v>
      </c>
    </row>
    <row r="172" spans="1:7">
      <c r="A172" s="4" t="s">
        <v>77</v>
      </c>
      <c r="D172" s="5" t="n">
        <v>-1</v>
      </c>
      <c r="E172" s="5" t="n">
        <v>36</v>
      </c>
    </row>
    <row r="173" spans="1:7">
      <c r="A173" s="4" t="s">
        <v>80</v>
      </c>
      <c r="C173" s="5" t="n">
        <v>176</v>
      </c>
      <c r="D173" s="5" t="n">
        <v>192</v>
      </c>
      <c r="E173" s="5" t="n">
        <v>228</v>
      </c>
    </row>
    <row r="174" spans="1:7">
      <c r="A174" s="3" t="s">
        <v>81</v>
      </c>
    </row>
    <row r="175" spans="1:7">
      <c r="A175" s="4" t="s">
        <v>89</v>
      </c>
      <c r="C175" s="5" t="n">
        <v>176</v>
      </c>
      <c r="D175" s="5" t="n">
        <v>192</v>
      </c>
      <c r="E175" s="5" t="n">
        <v>228</v>
      </c>
    </row>
    <row r="176" spans="1:7">
      <c r="A176" s="4" t="s">
        <v>45</v>
      </c>
    </row>
    <row r="177" spans="1:7">
      <c r="A177" s="3" t="s">
        <v>54</v>
      </c>
    </row>
    <row r="178" spans="1:7">
      <c r="A178" s="4" t="s">
        <v>58</v>
      </c>
      <c r="C178" s="5" t="n">
        <v>3059</v>
      </c>
      <c r="D178" s="5" t="n">
        <v>3047</v>
      </c>
      <c r="E178" s="5" t="n">
        <v>2958</v>
      </c>
    </row>
    <row r="179" spans="1:7">
      <c r="A179" s="3" t="s">
        <v>59</v>
      </c>
    </row>
    <row r="180" spans="1:7">
      <c r="A180" s="4" t="s">
        <v>60</v>
      </c>
      <c r="C180" s="5" t="n">
        <v>1000</v>
      </c>
      <c r="D180" s="5" t="n">
        <v>966</v>
      </c>
      <c r="E180" s="5" t="n">
        <v>909</v>
      </c>
    </row>
    <row r="181" spans="1:7">
      <c r="A181" s="4" t="s">
        <v>62</v>
      </c>
      <c r="C181" s="5" t="n">
        <v>788</v>
      </c>
      <c r="D181" s="5" t="n">
        <v>743</v>
      </c>
      <c r="E181" s="5" t="n">
        <v>727</v>
      </c>
    </row>
    <row r="182" spans="1:7">
      <c r="A182" s="4" t="s">
        <v>63</v>
      </c>
      <c r="C182" s="5" t="n">
        <v>520</v>
      </c>
      <c r="D182" s="5" t="n">
        <v>458</v>
      </c>
      <c r="E182" s="5" t="n">
        <v>496</v>
      </c>
    </row>
    <row r="183" spans="1:7">
      <c r="A183" s="4" t="s">
        <v>64</v>
      </c>
      <c r="C183" s="5" t="n">
        <v>78</v>
      </c>
      <c r="D183" s="5" t="n">
        <v>76</v>
      </c>
      <c r="E183" s="5" t="n">
        <v>58</v>
      </c>
    </row>
    <row r="184" spans="1:7">
      <c r="A184" s="4" t="s">
        <v>65</v>
      </c>
      <c r="C184" s="5" t="n">
        <v>30</v>
      </c>
      <c r="D184" s="5" t="n">
        <v>18</v>
      </c>
      <c r="E184" s="5" t="n">
        <v>8</v>
      </c>
    </row>
    <row r="185" spans="1:7">
      <c r="A185" s="4" t="s">
        <v>66</v>
      </c>
      <c r="C185" s="5" t="n">
        <v>2416</v>
      </c>
      <c r="D185" s="5" t="n">
        <v>2261</v>
      </c>
      <c r="E185" s="5" t="n">
        <v>2198</v>
      </c>
    </row>
    <row r="186" spans="1:7">
      <c r="A186" s="4" t="s">
        <v>67</v>
      </c>
      <c r="E186" s="5" t="n">
        <v>1</v>
      </c>
    </row>
    <row r="187" spans="1:7">
      <c r="A187" s="4" t="s">
        <v>68</v>
      </c>
      <c r="C187" s="5" t="n">
        <v>643</v>
      </c>
      <c r="D187" s="5" t="n">
        <v>786</v>
      </c>
      <c r="E187" s="5" t="n">
        <v>761</v>
      </c>
    </row>
    <row r="188" spans="1:7">
      <c r="A188" s="3" t="s">
        <v>69</v>
      </c>
    </row>
    <row r="189" spans="1:7">
      <c r="A189" s="4" t="s">
        <v>71</v>
      </c>
      <c r="C189" s="5" t="n">
        <v>45</v>
      </c>
      <c r="D189" s="5" t="n">
        <v>47</v>
      </c>
      <c r="E189" s="5" t="n">
        <v>26</v>
      </c>
    </row>
    <row r="190" spans="1:7">
      <c r="A190" s="4" t="s">
        <v>72</v>
      </c>
      <c r="C190" s="5" t="n">
        <v>45</v>
      </c>
      <c r="D190" s="5" t="n">
        <v>47</v>
      </c>
      <c r="E190" s="5" t="n">
        <v>26</v>
      </c>
    </row>
    <row r="191" spans="1:7">
      <c r="A191" s="4" t="s">
        <v>73</v>
      </c>
      <c r="C191" s="5" t="n">
        <v>167</v>
      </c>
      <c r="D191" s="5" t="n">
        <v>178</v>
      </c>
      <c r="E191" s="5" t="n">
        <v>181</v>
      </c>
    </row>
    <row r="192" spans="1:7">
      <c r="A192" s="4" t="s">
        <v>74</v>
      </c>
      <c r="C192" s="5" t="n">
        <v>521</v>
      </c>
      <c r="D192" s="5" t="n">
        <v>655</v>
      </c>
      <c r="E192" s="5" t="n">
        <v>606</v>
      </c>
    </row>
    <row r="193" spans="1:7">
      <c r="A193" s="4" t="s">
        <v>75</v>
      </c>
      <c r="C193" s="5" t="n">
        <v>128</v>
      </c>
      <c r="D193" s="5" t="n">
        <v>301</v>
      </c>
      <c r="E193" s="5" t="n">
        <v>225</v>
      </c>
    </row>
    <row r="194" spans="1:7">
      <c r="A194" s="4" t="s">
        <v>80</v>
      </c>
      <c r="C194" s="5" t="n">
        <v>393</v>
      </c>
      <c r="D194" s="5" t="n">
        <v>354</v>
      </c>
      <c r="E194" s="5" t="n">
        <v>381</v>
      </c>
    </row>
    <row r="195" spans="1:7">
      <c r="A195" s="3" t="s">
        <v>81</v>
      </c>
    </row>
    <row r="196" spans="1:7">
      <c r="A196" s="4" t="s">
        <v>84</v>
      </c>
      <c r="E196" s="5" t="n">
        <v>-1</v>
      </c>
    </row>
    <row r="197" spans="1:7">
      <c r="A197" s="4" t="s">
        <v>81</v>
      </c>
      <c r="E197" s="5" t="n">
        <v>-1</v>
      </c>
    </row>
    <row r="198" spans="1:7">
      <c r="A198" s="4" t="s">
        <v>89</v>
      </c>
      <c r="C198" s="5" t="n">
        <v>393</v>
      </c>
      <c r="D198" s="5" t="n">
        <v>354</v>
      </c>
      <c r="E198" s="5" t="n">
        <v>380</v>
      </c>
    </row>
    <row r="199" spans="1:7">
      <c r="A199" s="4" t="s">
        <v>47</v>
      </c>
    </row>
    <row r="200" spans="1:7">
      <c r="A200" s="3" t="s">
        <v>54</v>
      </c>
    </row>
    <row r="201" spans="1:7">
      <c r="A201" s="4" t="s">
        <v>56</v>
      </c>
      <c r="B201" s="6" t="n">
        <v>320</v>
      </c>
      <c r="C201" s="5" t="n">
        <v>1365</v>
      </c>
      <c r="D201" s="5" t="n">
        <v>1319</v>
      </c>
      <c r="G201" s="6" t="n">
        <v>1139</v>
      </c>
    </row>
    <row r="202" spans="1:7">
      <c r="A202" s="4" t="s">
        <v>57</v>
      </c>
      <c r="B202" s="5" t="n">
        <v>2</v>
      </c>
      <c r="C202" s="5" t="n">
        <v>10</v>
      </c>
      <c r="D202" s="5" t="n">
        <v>9</v>
      </c>
      <c r="G202" s="5" t="n">
        <v>10</v>
      </c>
    </row>
    <row r="203" spans="1:7">
      <c r="A203" s="4" t="s">
        <v>58</v>
      </c>
      <c r="B203" s="5" t="n">
        <v>322</v>
      </c>
      <c r="C203" s="5" t="n">
        <v>1375</v>
      </c>
      <c r="D203" s="5" t="n">
        <v>1328</v>
      </c>
      <c r="G203" s="5" t="n">
        <v>1149</v>
      </c>
    </row>
    <row r="204" spans="1:7">
      <c r="A204" s="3" t="s">
        <v>59</v>
      </c>
    </row>
    <row r="205" spans="1:7">
      <c r="A205" s="4" t="s">
        <v>61</v>
      </c>
      <c r="B205" s="5" t="n">
        <v>144</v>
      </c>
      <c r="C205" s="5" t="n">
        <v>584</v>
      </c>
      <c r="D205" s="5" t="n">
        <v>524</v>
      </c>
      <c r="G205" s="5" t="n">
        <v>391</v>
      </c>
    </row>
    <row r="206" spans="1:7">
      <c r="A206" s="4" t="s">
        <v>62</v>
      </c>
      <c r="B206" s="5" t="n">
        <v>50</v>
      </c>
      <c r="C206" s="5" t="n">
        <v>357</v>
      </c>
      <c r="D206" s="5" t="n">
        <v>304</v>
      </c>
      <c r="G206" s="5" t="n">
        <v>353</v>
      </c>
    </row>
    <row r="207" spans="1:7">
      <c r="A207" s="4" t="s">
        <v>63</v>
      </c>
      <c r="B207" s="5" t="n">
        <v>23</v>
      </c>
      <c r="C207" s="5" t="n">
        <v>159</v>
      </c>
      <c r="D207" s="5" t="n">
        <v>148</v>
      </c>
      <c r="G207" s="5" t="n">
        <v>137</v>
      </c>
    </row>
    <row r="208" spans="1:7">
      <c r="A208" s="4" t="s">
        <v>64</v>
      </c>
      <c r="B208" s="5" t="n">
        <v>7</v>
      </c>
      <c r="C208" s="5" t="n">
        <v>49</v>
      </c>
      <c r="D208" s="5" t="n">
        <v>48</v>
      </c>
      <c r="G208" s="5" t="n">
        <v>43</v>
      </c>
    </row>
    <row r="209" spans="1:7">
      <c r="A209" s="4" t="s">
        <v>65</v>
      </c>
      <c r="D209" s="5" t="n">
        <v>7</v>
      </c>
    </row>
    <row r="210" spans="1:7">
      <c r="A210" s="4" t="s">
        <v>66</v>
      </c>
      <c r="B210" s="5" t="n">
        <v>224</v>
      </c>
      <c r="C210" s="5" t="n">
        <v>1149</v>
      </c>
      <c r="D210" s="5" t="n">
        <v>1031</v>
      </c>
      <c r="G210" s="5" t="n">
        <v>924</v>
      </c>
    </row>
    <row r="211" spans="1:7">
      <c r="A211" s="4" t="s">
        <v>68</v>
      </c>
      <c r="B211" s="5" t="n">
        <v>98</v>
      </c>
      <c r="C211" s="5" t="n">
        <v>226</v>
      </c>
      <c r="D211" s="5" t="n">
        <v>297</v>
      </c>
      <c r="G211" s="5" t="n">
        <v>225</v>
      </c>
    </row>
    <row r="212" spans="1:7">
      <c r="A212" s="3" t="s">
        <v>69</v>
      </c>
    </row>
    <row r="213" spans="1:7">
      <c r="A213" s="4" t="s">
        <v>70</v>
      </c>
      <c r="B213" s="5" t="n">
        <v>2</v>
      </c>
      <c r="C213" s="5" t="n">
        <v>7</v>
      </c>
      <c r="D213" s="5" t="n">
        <v>-6</v>
      </c>
      <c r="G213" s="5" t="n">
        <v>29</v>
      </c>
    </row>
    <row r="214" spans="1:7">
      <c r="A214" s="4" t="s">
        <v>98</v>
      </c>
      <c r="G214" s="5" t="n">
        <v>133</v>
      </c>
    </row>
    <row r="215" spans="1:7">
      <c r="A215" s="4" t="s">
        <v>71</v>
      </c>
      <c r="B215" s="5" t="n">
        <v>-2</v>
      </c>
      <c r="C215" s="5" t="n">
        <v>14</v>
      </c>
      <c r="D215" s="5" t="n">
        <v>-11</v>
      </c>
      <c r="G215" s="5" t="n">
        <v>-1</v>
      </c>
    </row>
    <row r="216" spans="1:7">
      <c r="A216" s="4" t="s">
        <v>72</v>
      </c>
      <c r="C216" s="5" t="n">
        <v>21</v>
      </c>
      <c r="D216" s="5" t="n">
        <v>-17</v>
      </c>
      <c r="G216" s="5" t="n">
        <v>161</v>
      </c>
    </row>
    <row r="217" spans="1:7">
      <c r="A217" s="4" t="s">
        <v>73</v>
      </c>
      <c r="B217" s="5" t="n">
        <v>12</v>
      </c>
      <c r="C217" s="5" t="n">
        <v>81</v>
      </c>
      <c r="D217" s="5" t="n">
        <v>79</v>
      </c>
      <c r="G217" s="5" t="n">
        <v>69</v>
      </c>
    </row>
    <row r="218" spans="1:7">
      <c r="A218" s="4" t="s">
        <v>74</v>
      </c>
      <c r="B218" s="5" t="n">
        <v>86</v>
      </c>
      <c r="C218" s="5" t="n">
        <v>166</v>
      </c>
      <c r="D218" s="5" t="n">
        <v>201</v>
      </c>
      <c r="G218" s="5" t="n">
        <v>317</v>
      </c>
    </row>
    <row r="219" spans="1:7">
      <c r="A219" s="4" t="s">
        <v>75</v>
      </c>
      <c r="B219" s="5" t="n">
        <v>32</v>
      </c>
      <c r="C219" s="5" t="n">
        <v>37</v>
      </c>
      <c r="D219" s="5" t="n">
        <v>62</v>
      </c>
      <c r="G219" s="5" t="n">
        <v>124</v>
      </c>
    </row>
    <row r="220" spans="1:7">
      <c r="A220" s="4" t="s">
        <v>80</v>
      </c>
      <c r="B220" s="5" t="n">
        <v>54</v>
      </c>
      <c r="C220" s="5" t="n">
        <v>129</v>
      </c>
      <c r="D220" s="5" t="n">
        <v>139</v>
      </c>
      <c r="G220" s="5" t="n">
        <v>193</v>
      </c>
    </row>
    <row r="221" spans="1:7">
      <c r="A221" s="3" t="s">
        <v>81</v>
      </c>
    </row>
    <row r="222" spans="1:7">
      <c r="A222" s="4" t="s">
        <v>83</v>
      </c>
      <c r="G222" s="5" t="n">
        <v>-3</v>
      </c>
    </row>
    <row r="223" spans="1:7">
      <c r="A223" s="4" t="s">
        <v>84</v>
      </c>
      <c r="G223" s="5" t="n">
        <v>4</v>
      </c>
    </row>
    <row r="224" spans="1:7">
      <c r="A224" s="4" t="s">
        <v>81</v>
      </c>
      <c r="G224" s="5" t="n">
        <v>1</v>
      </c>
    </row>
    <row r="225" spans="1:7">
      <c r="A225" s="4" t="s">
        <v>89</v>
      </c>
      <c r="B225" s="6" t="n">
        <v>54</v>
      </c>
      <c r="C225" s="5" t="n">
        <v>129</v>
      </c>
      <c r="D225" s="5" t="n">
        <v>139</v>
      </c>
      <c r="G225" s="6" t="n">
        <v>194</v>
      </c>
    </row>
    <row r="226" spans="1:7">
      <c r="A226" s="4" t="s">
        <v>99</v>
      </c>
    </row>
    <row r="227" spans="1:7">
      <c r="A227" s="3" t="s">
        <v>59</v>
      </c>
    </row>
    <row r="228" spans="1:7">
      <c r="A228" s="4" t="s">
        <v>60</v>
      </c>
      <c r="C228" s="6" t="n">
        <v>412</v>
      </c>
      <c r="D228" s="5" t="n">
        <v>369</v>
      </c>
      <c r="E228" s="5" t="n">
        <v>442</v>
      </c>
    </row>
    <row r="229" spans="1:7">
      <c r="A229" s="4" t="s">
        <v>100</v>
      </c>
    </row>
    <row r="230" spans="1:7">
      <c r="A230" s="3" t="s">
        <v>59</v>
      </c>
    </row>
    <row r="231" spans="1:7">
      <c r="A231" s="4" t="s">
        <v>60</v>
      </c>
      <c r="D231" s="6" t="n">
        <v>58</v>
      </c>
      <c r="E231" s="6" t="n">
        <v>51</v>
      </c>
    </row>
    <row r="232" spans="1:7"/>
    <row r="233" spans="1:7">
      <c r="A233" s="4" t="s">
        <v>86</v>
      </c>
      <c r="B233" s="4" t="s">
        <v>101</v>
      </c>
    </row>
  </sheetData>
  <mergeCells count="5">
    <mergeCell ref="A1:A2"/>
    <mergeCell ref="C1:G1"/>
    <mergeCell ref="E2:F2"/>
    <mergeCell ref="A232:G232"/>
    <mergeCell ref="B233:G2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7</v>
      </c>
      <c r="B1" s="2" t="s">
        <v>1</v>
      </c>
    </row>
    <row r="2" spans="1:2">
      <c r="B2" s="2" t="s">
        <v>2</v>
      </c>
    </row>
    <row r="3" spans="1:2">
      <c r="A3" s="3" t="s">
        <v>348</v>
      </c>
    </row>
    <row r="4" spans="1:2">
      <c r="A4" s="4" t="s">
        <v>349</v>
      </c>
      <c r="B4" s="4" t="s">
        <v>3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0</v>
      </c>
      <c r="B1" s="2" t="s">
        <v>1</v>
      </c>
    </row>
    <row r="2" spans="1:2">
      <c r="B2" s="2" t="s">
        <v>2</v>
      </c>
    </row>
    <row r="3" spans="1:2">
      <c r="A3" s="3" t="s">
        <v>361</v>
      </c>
    </row>
    <row r="4" spans="1:2">
      <c r="A4" s="4" t="s">
        <v>360</v>
      </c>
      <c r="B4" s="4" t="s">
        <v>3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3</v>
      </c>
      <c r="B1" s="2" t="s">
        <v>1</v>
      </c>
    </row>
    <row r="2" spans="1:2">
      <c r="B2" s="2" t="s">
        <v>2</v>
      </c>
    </row>
    <row r="3" spans="1:2">
      <c r="A3" s="3" t="s">
        <v>364</v>
      </c>
    </row>
    <row r="4" spans="1:2">
      <c r="A4" s="4" t="s">
        <v>363</v>
      </c>
      <c r="B4" s="4" t="s">
        <v>3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6</v>
      </c>
      <c r="B1" s="2" t="s">
        <v>1</v>
      </c>
    </row>
    <row r="2" spans="1:2">
      <c r="B2" s="2" t="s">
        <v>2</v>
      </c>
    </row>
    <row r="3" spans="1:2">
      <c r="A3" s="3" t="s">
        <v>367</v>
      </c>
    </row>
    <row r="4" spans="1:2">
      <c r="A4" s="4" t="s">
        <v>368</v>
      </c>
      <c r="B4" s="4" t="s">
        <v>3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70</v>
      </c>
      <c r="B1" s="2" t="s">
        <v>1</v>
      </c>
    </row>
    <row r="2" spans="1:2">
      <c r="B2" s="2" t="s">
        <v>2</v>
      </c>
    </row>
    <row r="3" spans="1:2">
      <c r="A3" s="3" t="s">
        <v>371</v>
      </c>
    </row>
    <row r="4" spans="1:2">
      <c r="A4" s="4" t="s">
        <v>370</v>
      </c>
      <c r="B4" s="4" t="s">
        <v>3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3</v>
      </c>
      <c r="B1" s="2" t="s">
        <v>1</v>
      </c>
    </row>
    <row r="2" spans="1:2">
      <c r="B2" s="2" t="s">
        <v>2</v>
      </c>
    </row>
    <row r="3" spans="1:2">
      <c r="A3" s="3" t="s">
        <v>374</v>
      </c>
    </row>
    <row r="4" spans="1:2">
      <c r="A4" s="4" t="s">
        <v>373</v>
      </c>
      <c r="B4" s="4" t="s">
        <v>3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2</v>
      </c>
      <c r="B1" s="2" t="s">
        <v>1</v>
      </c>
    </row>
    <row r="2" spans="1:4">
      <c r="B2" s="2" t="s">
        <v>2</v>
      </c>
      <c r="C2" s="2" t="s">
        <v>52</v>
      </c>
      <c r="D2" s="2" t="s">
        <v>51</v>
      </c>
    </row>
    <row r="3" spans="1:4">
      <c r="A3" s="4" t="s">
        <v>103</v>
      </c>
      <c r="B3" s="6" t="n">
        <v>2653</v>
      </c>
      <c r="C3" s="6" t="n">
        <v>3085</v>
      </c>
      <c r="D3" s="6" t="n">
        <v>2865</v>
      </c>
    </row>
    <row r="4" spans="1:4">
      <c r="A4" s="4" t="s">
        <v>39</v>
      </c>
    </row>
    <row r="5" spans="1:4">
      <c r="A5" s="4" t="s">
        <v>103</v>
      </c>
      <c r="B5" s="5" t="n">
        <v>667</v>
      </c>
      <c r="C5" s="5" t="n">
        <v>715</v>
      </c>
      <c r="D5" s="5" t="n">
        <v>599</v>
      </c>
    </row>
    <row r="6" spans="1:4">
      <c r="A6" s="4" t="s">
        <v>43</v>
      </c>
    </row>
    <row r="7" spans="1:4">
      <c r="A7" s="4" t="s">
        <v>103</v>
      </c>
      <c r="B7" s="6" t="n">
        <v>176</v>
      </c>
      <c r="C7" s="6" t="n">
        <v>192</v>
      </c>
      <c r="D7" s="6" t="n">
        <v>22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6</v>
      </c>
      <c r="B1" s="2" t="s">
        <v>1</v>
      </c>
    </row>
    <row r="2" spans="1:2">
      <c r="B2" s="2" t="s">
        <v>2</v>
      </c>
    </row>
    <row r="3" spans="1:2">
      <c r="A3" s="3" t="s">
        <v>377</v>
      </c>
    </row>
    <row r="4" spans="1:2">
      <c r="A4" s="4" t="s">
        <v>376</v>
      </c>
      <c r="B4" s="4" t="s">
        <v>3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9</v>
      </c>
      <c r="B1" s="2" t="s">
        <v>1</v>
      </c>
    </row>
    <row r="2" spans="1:2">
      <c r="B2" s="2" t="s">
        <v>2</v>
      </c>
    </row>
    <row r="3" spans="1:2">
      <c r="A3" s="3" t="s">
        <v>380</v>
      </c>
    </row>
    <row r="4" spans="1:2">
      <c r="A4" s="4" t="s">
        <v>379</v>
      </c>
      <c r="B4" s="4" t="s">
        <v>3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2</v>
      </c>
      <c r="B1" s="2" t="s">
        <v>1</v>
      </c>
    </row>
    <row r="2" spans="1:2">
      <c r="B2" s="2" t="s">
        <v>2</v>
      </c>
    </row>
    <row r="3" spans="1:2">
      <c r="A3" s="3" t="s">
        <v>383</v>
      </c>
    </row>
    <row r="4" spans="1:2">
      <c r="A4" s="4" t="s">
        <v>382</v>
      </c>
      <c r="B4"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5</v>
      </c>
      <c r="B1" s="2" t="s">
        <v>1</v>
      </c>
    </row>
    <row r="2" spans="1:2">
      <c r="B2" s="2" t="s">
        <v>2</v>
      </c>
    </row>
    <row r="3" spans="1:2">
      <c r="A3" s="3" t="s">
        <v>386</v>
      </c>
    </row>
    <row r="4" spans="1:2">
      <c r="A4" s="4" t="s">
        <v>385</v>
      </c>
      <c r="B4" s="4" t="s">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8</v>
      </c>
      <c r="B1" s="2" t="s">
        <v>1</v>
      </c>
    </row>
    <row r="2" spans="1:2">
      <c r="B2" s="2" t="s">
        <v>2</v>
      </c>
    </row>
    <row r="3" spans="1:2">
      <c r="A3" s="3" t="s">
        <v>389</v>
      </c>
    </row>
    <row r="4" spans="1:2">
      <c r="A4" s="4" t="s">
        <v>388</v>
      </c>
      <c r="B4" s="4" t="s">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392</v>
      </c>
    </row>
    <row r="4" spans="1:2">
      <c r="A4" s="4" t="s">
        <v>391</v>
      </c>
      <c r="B4"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8"/>
    <col customWidth="1" max="2" min="2" width="80"/>
  </cols>
  <sheetData>
    <row r="1" spans="1:2">
      <c r="A1" s="1" t="s">
        <v>394</v>
      </c>
      <c r="B1" s="2" t="s">
        <v>1</v>
      </c>
    </row>
    <row r="2" spans="1:2">
      <c r="B2" s="2" t="s">
        <v>2</v>
      </c>
    </row>
    <row r="3" spans="1:2">
      <c r="A3" s="3" t="s">
        <v>395</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row r="11" spans="1:2">
      <c r="A11" s="4" t="s">
        <v>114</v>
      </c>
      <c r="B11" s="4" t="s">
        <v>410</v>
      </c>
    </row>
    <row r="12" spans="1:2">
      <c r="A12" s="4" t="s">
        <v>357</v>
      </c>
      <c r="B12" s="4" t="s">
        <v>411</v>
      </c>
    </row>
    <row r="13" spans="1:2">
      <c r="A13" s="4" t="s">
        <v>344</v>
      </c>
      <c r="B13" s="4" t="s">
        <v>412</v>
      </c>
    </row>
    <row r="14" spans="1:2">
      <c r="A14" s="4" t="s">
        <v>413</v>
      </c>
      <c r="B14" s="4" t="s">
        <v>414</v>
      </c>
    </row>
    <row r="15" spans="1:2">
      <c r="A15" s="4" t="s">
        <v>118</v>
      </c>
      <c r="B15" s="4" t="s">
        <v>415</v>
      </c>
    </row>
    <row r="16" spans="1:2">
      <c r="A16" s="4" t="s">
        <v>416</v>
      </c>
      <c r="B16" s="4" t="s">
        <v>417</v>
      </c>
    </row>
    <row r="17" spans="1:2">
      <c r="A17" s="4" t="s">
        <v>418</v>
      </c>
      <c r="B17" s="4" t="s">
        <v>419</v>
      </c>
    </row>
    <row r="18" spans="1:2">
      <c r="A18" s="4" t="s">
        <v>339</v>
      </c>
      <c r="B18" s="4" t="s">
        <v>420</v>
      </c>
    </row>
    <row r="19" spans="1:2">
      <c r="A19" s="4" t="s">
        <v>421</v>
      </c>
      <c r="B19" s="4" t="s">
        <v>422</v>
      </c>
    </row>
    <row r="20" spans="1:2">
      <c r="A20" s="4" t="s">
        <v>354</v>
      </c>
      <c r="B20" s="4" t="s">
        <v>423</v>
      </c>
    </row>
    <row r="21" spans="1:2">
      <c r="A21" s="4" t="s">
        <v>424</v>
      </c>
      <c r="B21" s="4" t="s">
        <v>425</v>
      </c>
    </row>
    <row r="22" spans="1:2">
      <c r="A22" s="4" t="s">
        <v>426</v>
      </c>
      <c r="B22" s="4" t="s">
        <v>427</v>
      </c>
    </row>
    <row r="23" spans="1:2">
      <c r="A23" s="4" t="s">
        <v>428</v>
      </c>
      <c r="B23" s="4" t="s">
        <v>429</v>
      </c>
    </row>
    <row r="24" spans="1:2">
      <c r="A24" s="4" t="s">
        <v>430</v>
      </c>
      <c r="B24" s="4" t="s">
        <v>431</v>
      </c>
    </row>
    <row r="25" spans="1:2">
      <c r="A25" s="4" t="s">
        <v>432</v>
      </c>
      <c r="B25" s="4" t="s">
        <v>433</v>
      </c>
    </row>
    <row r="26" spans="1:2">
      <c r="A26" s="4" t="s">
        <v>434</v>
      </c>
      <c r="B26" s="4" t="s">
        <v>435</v>
      </c>
    </row>
    <row r="27" spans="1:2">
      <c r="A27" s="4" t="s">
        <v>376</v>
      </c>
      <c r="B27" s="4" t="s">
        <v>436</v>
      </c>
    </row>
    <row r="28" spans="1:2">
      <c r="A28" s="4" t="s">
        <v>382</v>
      </c>
      <c r="B28" s="4" t="s">
        <v>437</v>
      </c>
    </row>
    <row r="29" spans="1:2">
      <c r="A29" s="4" t="s">
        <v>438</v>
      </c>
      <c r="B29" s="4" t="s">
        <v>439</v>
      </c>
    </row>
    <row r="30" spans="1:2">
      <c r="A30" s="4" t="s">
        <v>440</v>
      </c>
      <c r="B30" s="4" t="s">
        <v>441</v>
      </c>
    </row>
    <row r="31" spans="1:2">
      <c r="A31" s="4" t="s">
        <v>442</v>
      </c>
      <c r="B31" s="4" t="s">
        <v>443</v>
      </c>
    </row>
    <row r="32" spans="1:2">
      <c r="A32" s="4" t="s">
        <v>444</v>
      </c>
      <c r="B32" s="4" t="s">
        <v>445</v>
      </c>
    </row>
    <row r="33" spans="1:2">
      <c r="A33" s="4" t="s">
        <v>446</v>
      </c>
      <c r="B33" s="4" t="s">
        <v>4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448</v>
      </c>
      <c r="B1" s="2" t="s">
        <v>1</v>
      </c>
    </row>
    <row r="2" spans="1:2">
      <c r="B2" s="2" t="s">
        <v>2</v>
      </c>
    </row>
    <row r="3" spans="1:2">
      <c r="A3" s="3" t="s">
        <v>449</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row r="9" spans="1:2">
      <c r="A9" s="4" t="s">
        <v>460</v>
      </c>
      <c r="B9" s="4" t="s">
        <v>4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62</v>
      </c>
      <c r="B1" s="2" t="s">
        <v>1</v>
      </c>
    </row>
    <row r="2" spans="1:2">
      <c r="B2" s="2" t="s">
        <v>2</v>
      </c>
    </row>
    <row r="3" spans="1:2">
      <c r="A3" s="3" t="s">
        <v>320</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469</v>
      </c>
      <c r="B1" s="2" t="s">
        <v>1</v>
      </c>
    </row>
    <row r="2" spans="1:2">
      <c r="B2" s="2" t="s">
        <v>2</v>
      </c>
    </row>
    <row r="3" spans="1:2">
      <c r="A3" s="3" t="s">
        <v>470</v>
      </c>
    </row>
    <row r="4" spans="1:2">
      <c r="A4" s="4" t="s">
        <v>471</v>
      </c>
      <c r="B4" s="4" t="s">
        <v>472</v>
      </c>
    </row>
    <row r="5" spans="1:2">
      <c r="A5" s="4" t="s">
        <v>473</v>
      </c>
      <c r="B5" s="4" t="s">
        <v>474</v>
      </c>
    </row>
    <row r="6" spans="1:2">
      <c r="A6" s="4" t="s">
        <v>43</v>
      </c>
    </row>
    <row r="7" spans="1:2">
      <c r="A7" s="3" t="s">
        <v>470</v>
      </c>
    </row>
    <row r="8" spans="1:2">
      <c r="A8" s="4" t="s">
        <v>471</v>
      </c>
      <c r="B8" s="4" t="s">
        <v>4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4"/>
  </cols>
  <sheetData>
    <row r="1" spans="1:5">
      <c r="A1" s="1" t="s">
        <v>104</v>
      </c>
      <c r="B1" s="2" t="s">
        <v>1</v>
      </c>
    </row>
    <row r="2" spans="1:5">
      <c r="B2" s="2" t="s">
        <v>2</v>
      </c>
      <c r="C2" s="2" t="s">
        <v>52</v>
      </c>
      <c r="D2" s="2" t="s">
        <v>51</v>
      </c>
    </row>
    <row r="3" spans="1:5">
      <c r="A3" s="3" t="s">
        <v>105</v>
      </c>
    </row>
    <row r="4" spans="1:5">
      <c r="A4" s="4" t="s">
        <v>106</v>
      </c>
      <c r="B4" s="6" t="n">
        <v>2644</v>
      </c>
      <c r="C4" s="6" t="n">
        <v>3064</v>
      </c>
      <c r="D4" s="6" t="n">
        <v>2170</v>
      </c>
    </row>
    <row r="5" spans="1:5">
      <c r="A5" s="3" t="s">
        <v>81</v>
      </c>
    </row>
    <row r="6" spans="1:5">
      <c r="A6" s="4" t="s">
        <v>107</v>
      </c>
      <c r="B6" s="5" t="n">
        <v>0</v>
      </c>
      <c r="C6" s="5" t="n">
        <v>0</v>
      </c>
      <c r="D6" s="5" t="n">
        <v>694</v>
      </c>
    </row>
    <row r="7" spans="1:5">
      <c r="A7" s="4" t="s">
        <v>82</v>
      </c>
      <c r="B7" s="5" t="n">
        <v>-6</v>
      </c>
      <c r="C7" s="5" t="n">
        <v>3</v>
      </c>
      <c r="D7" s="5" t="n">
        <v>-11</v>
      </c>
    </row>
    <row r="8" spans="1:5">
      <c r="A8" s="4" t="s">
        <v>83</v>
      </c>
      <c r="B8" s="5" t="n">
        <v>-10</v>
      </c>
      <c r="C8" s="5" t="n">
        <v>2</v>
      </c>
      <c r="D8" s="5" t="n">
        <v>17</v>
      </c>
    </row>
    <row r="9" spans="1:5">
      <c r="A9" s="4" t="s">
        <v>84</v>
      </c>
      <c r="B9" s="5" t="n">
        <v>6</v>
      </c>
      <c r="C9" s="5" t="n">
        <v>8</v>
      </c>
      <c r="D9" s="5" t="n">
        <v>13</v>
      </c>
    </row>
    <row r="10" spans="1:5">
      <c r="A10" s="4" t="s">
        <v>108</v>
      </c>
      <c r="B10" s="5" t="n">
        <v>-3</v>
      </c>
      <c r="C10" s="5" t="n">
        <v>13</v>
      </c>
      <c r="D10" s="5" t="n">
        <v>2</v>
      </c>
    </row>
    <row r="11" spans="1:5">
      <c r="A11" s="4" t="s">
        <v>81</v>
      </c>
      <c r="B11" s="5" t="n">
        <v>-13</v>
      </c>
      <c r="C11" s="5" t="n">
        <v>26</v>
      </c>
      <c r="D11" s="5" t="n">
        <v>715</v>
      </c>
      <c r="E11" s="4" t="s">
        <v>86</v>
      </c>
    </row>
    <row r="12" spans="1:5">
      <c r="A12" s="4" t="s">
        <v>87</v>
      </c>
      <c r="B12" s="5" t="n">
        <v>2631</v>
      </c>
      <c r="C12" s="5" t="n">
        <v>3090</v>
      </c>
      <c r="D12" s="5" t="n">
        <v>2885</v>
      </c>
    </row>
    <row r="13" spans="1:5">
      <c r="A13" s="4" t="s">
        <v>88</v>
      </c>
      <c r="B13" s="5" t="n">
        <v>-22</v>
      </c>
      <c r="C13" s="5" t="n">
        <v>5</v>
      </c>
      <c r="D13" s="5" t="n">
        <v>20</v>
      </c>
    </row>
    <row r="14" spans="1:5">
      <c r="A14" s="4" t="s">
        <v>89</v>
      </c>
      <c r="B14" s="6" t="n">
        <v>2653</v>
      </c>
      <c r="C14" s="6" t="n">
        <v>3085</v>
      </c>
      <c r="D14" s="6" t="n">
        <v>2865</v>
      </c>
    </row>
    <row r="15" spans="1:5"/>
    <row r="16" spans="1:5">
      <c r="A16" s="4" t="s">
        <v>86</v>
      </c>
      <c r="B16" s="4" t="s">
        <v>101</v>
      </c>
    </row>
  </sheetData>
  <mergeCells count="5">
    <mergeCell ref="A1:A2"/>
    <mergeCell ref="B1:E1"/>
    <mergeCell ref="D2:E2"/>
    <mergeCell ref="A15:E15"/>
    <mergeCell ref="B16:E1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1"/>
    <col customWidth="1" max="2" min="2" width="80"/>
  </cols>
  <sheetData>
    <row r="1" spans="1:2">
      <c r="A1" s="1" t="s">
        <v>476</v>
      </c>
      <c r="B1" s="2" t="s">
        <v>1</v>
      </c>
    </row>
    <row r="2" spans="1:2">
      <c r="B2" s="2" t="s">
        <v>2</v>
      </c>
    </row>
    <row r="3" spans="1:2">
      <c r="A3" s="3" t="s">
        <v>477</v>
      </c>
    </row>
    <row r="4" spans="1:2">
      <c r="A4" s="4" t="s">
        <v>478</v>
      </c>
      <c r="B4" s="4" t="s">
        <v>479</v>
      </c>
    </row>
    <row r="5" spans="1:2">
      <c r="A5" s="4" t="s">
        <v>480</v>
      </c>
      <c r="B5" s="4" t="s">
        <v>479</v>
      </c>
    </row>
    <row r="6" spans="1:2">
      <c r="A6" s="4" t="s">
        <v>481</v>
      </c>
      <c r="B6" s="4" t="s">
        <v>482</v>
      </c>
    </row>
    <row r="7" spans="1:2">
      <c r="A7" s="4" t="s">
        <v>34</v>
      </c>
    </row>
    <row r="8" spans="1:2">
      <c r="A8" s="3" t="s">
        <v>477</v>
      </c>
    </row>
    <row r="9" spans="1:2">
      <c r="A9" s="4" t="s">
        <v>478</v>
      </c>
      <c r="B9" s="4" t="s">
        <v>483</v>
      </c>
    </row>
    <row r="10" spans="1:2">
      <c r="A10" s="4" t="s">
        <v>480</v>
      </c>
      <c r="B10" s="4" t="s">
        <v>483</v>
      </c>
    </row>
    <row r="11" spans="1:2">
      <c r="A11" s="4" t="s">
        <v>37</v>
      </c>
    </row>
    <row r="12" spans="1:2">
      <c r="A12" s="3" t="s">
        <v>477</v>
      </c>
    </row>
    <row r="13" spans="1:2">
      <c r="A13" s="4" t="s">
        <v>478</v>
      </c>
      <c r="B13" s="4" t="s">
        <v>479</v>
      </c>
    </row>
    <row r="14" spans="1:2">
      <c r="A14" s="4" t="s">
        <v>480</v>
      </c>
      <c r="B14" s="4" t="s">
        <v>479</v>
      </c>
    </row>
    <row r="15" spans="1:2">
      <c r="A15" s="4" t="s">
        <v>39</v>
      </c>
    </row>
    <row r="16" spans="1:2">
      <c r="A16" s="3" t="s">
        <v>477</v>
      </c>
    </row>
    <row r="17" spans="1:2">
      <c r="A17" s="4" t="s">
        <v>478</v>
      </c>
      <c r="B17" s="4" t="s">
        <v>484</v>
      </c>
    </row>
    <row r="18" spans="1:2">
      <c r="A18" s="4" t="s">
        <v>480</v>
      </c>
      <c r="B18" s="4" t="s">
        <v>484</v>
      </c>
    </row>
    <row r="19" spans="1:2">
      <c r="A19" s="4" t="s">
        <v>41</v>
      </c>
    </row>
    <row r="20" spans="1:2">
      <c r="A20" s="3" t="s">
        <v>477</v>
      </c>
    </row>
    <row r="21" spans="1:2">
      <c r="A21" s="4" t="s">
        <v>478</v>
      </c>
      <c r="B21" s="4" t="s">
        <v>485</v>
      </c>
    </row>
    <row r="22" spans="1:2">
      <c r="A22" s="4" t="s">
        <v>480</v>
      </c>
      <c r="B22" s="4" t="s">
        <v>485</v>
      </c>
    </row>
    <row r="23" spans="1:2">
      <c r="A23" s="4" t="s">
        <v>43</v>
      </c>
    </row>
    <row r="24" spans="1:2">
      <c r="A24" s="3" t="s">
        <v>477</v>
      </c>
    </row>
    <row r="25" spans="1:2">
      <c r="A25" s="4" t="s">
        <v>478</v>
      </c>
      <c r="B25" s="4" t="s">
        <v>486</v>
      </c>
    </row>
    <row r="26" spans="1:2">
      <c r="A26" s="4" t="s">
        <v>480</v>
      </c>
      <c r="B26" s="4" t="s">
        <v>486</v>
      </c>
    </row>
    <row r="27" spans="1:2">
      <c r="A27" s="4" t="s">
        <v>487</v>
      </c>
      <c r="B27" s="4" t="s">
        <v>488</v>
      </c>
    </row>
    <row r="28" spans="1:2">
      <c r="A28" s="4" t="s">
        <v>45</v>
      </c>
    </row>
    <row r="29" spans="1:2">
      <c r="A29" s="3" t="s">
        <v>477</v>
      </c>
    </row>
    <row r="30" spans="1:2">
      <c r="A30" s="4" t="s">
        <v>478</v>
      </c>
      <c r="B30" s="4" t="s">
        <v>489</v>
      </c>
    </row>
    <row r="31" spans="1:2">
      <c r="A31" s="4" t="s">
        <v>480</v>
      </c>
      <c r="B31" s="4" t="s">
        <v>489</v>
      </c>
    </row>
    <row r="32" spans="1:2">
      <c r="A32" s="4" t="s">
        <v>47</v>
      </c>
    </row>
    <row r="33" spans="1:2">
      <c r="A33" s="3" t="s">
        <v>477</v>
      </c>
    </row>
    <row r="34" spans="1:2">
      <c r="A34" s="4" t="s">
        <v>478</v>
      </c>
      <c r="B34" s="4" t="s">
        <v>490</v>
      </c>
    </row>
    <row r="35" spans="1:2">
      <c r="A35" s="4" t="s">
        <v>480</v>
      </c>
      <c r="B35" s="4" t="s">
        <v>4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3" t="s">
        <v>492</v>
      </c>
    </row>
    <row r="4" spans="1:2">
      <c r="A4" s="4" t="s">
        <v>493</v>
      </c>
      <c r="B4" s="4" t="s">
        <v>494</v>
      </c>
    </row>
    <row r="5" spans="1:2">
      <c r="A5" s="4" t="s">
        <v>495</v>
      </c>
      <c r="B5" s="4" t="s">
        <v>496</v>
      </c>
    </row>
    <row r="6" spans="1:2">
      <c r="A6" s="4" t="s">
        <v>497</v>
      </c>
      <c r="B6" s="4" t="s">
        <v>498</v>
      </c>
    </row>
    <row r="7" spans="1:2">
      <c r="A7" s="4" t="s">
        <v>499</v>
      </c>
      <c r="B7" s="4" t="s">
        <v>500</v>
      </c>
    </row>
    <row r="8" spans="1:2">
      <c r="A8" s="4" t="s">
        <v>501</v>
      </c>
      <c r="B8" s="4" t="s">
        <v>502</v>
      </c>
    </row>
    <row r="9" spans="1:2">
      <c r="A9" s="4" t="s">
        <v>503</v>
      </c>
      <c r="B9" s="4" t="s">
        <v>504</v>
      </c>
    </row>
    <row r="10" spans="1:2">
      <c r="A10" s="4" t="s">
        <v>505</v>
      </c>
      <c r="B10" s="4" t="s">
        <v>506</v>
      </c>
    </row>
    <row r="11" spans="1:2">
      <c r="A11" s="4" t="s">
        <v>507</v>
      </c>
    </row>
    <row r="12" spans="1:2">
      <c r="A12" s="3" t="s">
        <v>492</v>
      </c>
    </row>
    <row r="13" spans="1:2">
      <c r="A13" s="4" t="s">
        <v>493</v>
      </c>
      <c r="B13" s="4" t="s">
        <v>5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509</v>
      </c>
      <c r="B1" s="2" t="s">
        <v>1</v>
      </c>
    </row>
    <row r="2" spans="1:2">
      <c r="B2" s="2" t="s">
        <v>2</v>
      </c>
    </row>
    <row r="3" spans="1:2">
      <c r="A3" s="3" t="s">
        <v>331</v>
      </c>
    </row>
    <row r="4" spans="1:2">
      <c r="A4" s="4" t="s">
        <v>510</v>
      </c>
      <c r="B4" s="4" t="s">
        <v>511</v>
      </c>
    </row>
    <row r="5" spans="1:2">
      <c r="A5" s="4" t="s">
        <v>512</v>
      </c>
      <c r="B5" s="4" t="s">
        <v>513</v>
      </c>
    </row>
    <row r="6" spans="1:2">
      <c r="A6" s="4" t="s">
        <v>514</v>
      </c>
      <c r="B6" s="4" t="s">
        <v>515</v>
      </c>
    </row>
    <row r="7" spans="1:2">
      <c r="A7" s="4" t="s">
        <v>516</v>
      </c>
      <c r="B7" s="4" t="s">
        <v>5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18</v>
      </c>
      <c r="B1" s="2" t="s">
        <v>1</v>
      </c>
    </row>
    <row r="2" spans="1:2">
      <c r="B2" s="2" t="s">
        <v>2</v>
      </c>
    </row>
    <row r="3" spans="1:2">
      <c r="A3" s="3" t="s">
        <v>519</v>
      </c>
    </row>
    <row r="4" spans="1:2">
      <c r="A4" s="4" t="s">
        <v>520</v>
      </c>
      <c r="B4" s="4" t="s">
        <v>5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522</v>
      </c>
      <c r="B1" s="2" t="s">
        <v>1</v>
      </c>
    </row>
    <row r="2" spans="1:2">
      <c r="B2" s="2" t="s">
        <v>2</v>
      </c>
    </row>
    <row r="3" spans="1:2">
      <c r="A3" s="3" t="s">
        <v>523</v>
      </c>
    </row>
    <row r="4" spans="1:2">
      <c r="A4" s="4" t="s">
        <v>524</v>
      </c>
      <c r="B4" s="4" t="s">
        <v>525</v>
      </c>
    </row>
    <row r="5" spans="1:2">
      <c r="A5" s="4" t="s">
        <v>526</v>
      </c>
      <c r="B5" s="4" t="s">
        <v>527</v>
      </c>
    </row>
    <row r="6" spans="1:2">
      <c r="A6" s="4" t="s">
        <v>528</v>
      </c>
      <c r="B6" s="4" t="s">
        <v>5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530</v>
      </c>
      <c r="B1" s="2" t="s">
        <v>1</v>
      </c>
    </row>
    <row r="2" spans="1:2">
      <c r="B2" s="2" t="s">
        <v>2</v>
      </c>
    </row>
    <row r="3" spans="1:2">
      <c r="A3" s="3" t="s">
        <v>531</v>
      </c>
    </row>
    <row r="4" spans="1:2">
      <c r="A4" s="4" t="s">
        <v>456</v>
      </c>
      <c r="B4" s="4" t="s">
        <v>457</v>
      </c>
    </row>
    <row r="5" spans="1:2">
      <c r="A5" s="4" t="s">
        <v>532</v>
      </c>
      <c r="B5" s="4" t="s">
        <v>5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534</v>
      </c>
      <c r="B1" s="2" t="s">
        <v>1</v>
      </c>
    </row>
    <row r="2" spans="1:2">
      <c r="B2" s="2" t="s">
        <v>2</v>
      </c>
    </row>
    <row r="3" spans="1:2">
      <c r="A3" s="3" t="s">
        <v>535</v>
      </c>
    </row>
    <row r="4" spans="1:2">
      <c r="A4" s="4" t="s">
        <v>536</v>
      </c>
      <c r="B4" s="4" t="s">
        <v>537</v>
      </c>
    </row>
    <row r="5" spans="1:2">
      <c r="A5" s="4" t="s">
        <v>538</v>
      </c>
      <c r="B5" s="4" t="s">
        <v>5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40</v>
      </c>
      <c r="B1" s="2" t="s">
        <v>1</v>
      </c>
    </row>
    <row r="2" spans="1:2">
      <c r="B2" s="2" t="s">
        <v>2</v>
      </c>
    </row>
    <row r="3" spans="1:2">
      <c r="A3" s="3" t="s">
        <v>348</v>
      </c>
    </row>
    <row r="4" spans="1:2">
      <c r="A4" s="4" t="s">
        <v>541</v>
      </c>
      <c r="B4" s="4" t="s">
        <v>5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543</v>
      </c>
      <c r="B1" s="2" t="s">
        <v>1</v>
      </c>
    </row>
    <row r="2" spans="1:2">
      <c r="B2" s="2" t="s">
        <v>2</v>
      </c>
    </row>
    <row r="3" spans="1:2">
      <c r="A3" s="3" t="s">
        <v>544</v>
      </c>
    </row>
    <row r="4" spans="1:2">
      <c r="A4" s="4" t="s">
        <v>545</v>
      </c>
      <c r="B4" s="4" t="s">
        <v>546</v>
      </c>
    </row>
    <row r="5" spans="1:2">
      <c r="A5" s="4" t="s">
        <v>37</v>
      </c>
    </row>
    <row r="6" spans="1:2">
      <c r="A6" s="3" t="s">
        <v>544</v>
      </c>
    </row>
    <row r="7" spans="1:2">
      <c r="A7" s="4" t="s">
        <v>545</v>
      </c>
      <c r="B7" s="4" t="s">
        <v>5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48</v>
      </c>
      <c r="B1" s="2" t="s">
        <v>1</v>
      </c>
    </row>
    <row r="2" spans="1:2">
      <c r="B2" s="2" t="s">
        <v>2</v>
      </c>
    </row>
    <row r="3" spans="1:2">
      <c r="A3" s="3" t="s">
        <v>355</v>
      </c>
    </row>
    <row r="4" spans="1:2">
      <c r="A4" s="4" t="s">
        <v>549</v>
      </c>
      <c r="B4" s="4" t="s">
        <v>550</v>
      </c>
    </row>
    <row r="5" spans="1:2">
      <c r="A5" s="4" t="s">
        <v>551</v>
      </c>
      <c r="B5" s="4" t="s">
        <v>552</v>
      </c>
    </row>
    <row r="6" spans="1:2">
      <c r="A6" s="4" t="s">
        <v>553</v>
      </c>
      <c r="B6" s="4" t="s">
        <v>554</v>
      </c>
    </row>
    <row r="7" spans="1:2">
      <c r="A7" s="4" t="s">
        <v>555</v>
      </c>
      <c r="B7" s="4" t="s">
        <v>556</v>
      </c>
    </row>
    <row r="8" spans="1:2">
      <c r="A8" s="4" t="s">
        <v>557</v>
      </c>
      <c r="B8" s="4" t="s">
        <v>5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9</v>
      </c>
      <c r="B1" s="2" t="s">
        <v>2</v>
      </c>
      <c r="C1" s="2" t="s">
        <v>52</v>
      </c>
    </row>
    <row r="2" spans="1:3">
      <c r="A2" s="3" t="s">
        <v>110</v>
      </c>
    </row>
    <row r="3" spans="1:3">
      <c r="A3" s="4" t="s">
        <v>111</v>
      </c>
      <c r="B3" s="6" t="n">
        <v>442</v>
      </c>
      <c r="C3" s="6" t="n">
        <v>358</v>
      </c>
    </row>
    <row r="4" spans="1:3">
      <c r="A4" s="4" t="s">
        <v>112</v>
      </c>
      <c r="B4" s="5" t="n">
        <v>962</v>
      </c>
      <c r="C4" s="5" t="n">
        <v>779</v>
      </c>
    </row>
    <row r="5" spans="1:3">
      <c r="A5" s="4" t="s">
        <v>113</v>
      </c>
      <c r="B5" s="5" t="n">
        <v>2172</v>
      </c>
      <c r="C5" s="5" t="n">
        <v>1995</v>
      </c>
    </row>
    <row r="6" spans="1:3">
      <c r="A6" s="4" t="s">
        <v>114</v>
      </c>
      <c r="B6" s="5" t="n">
        <v>3084</v>
      </c>
      <c r="C6" s="5" t="n">
        <v>3250</v>
      </c>
    </row>
    <row r="7" spans="1:3">
      <c r="A7" s="4" t="s">
        <v>115</v>
      </c>
      <c r="B7" s="5" t="n">
        <v>2005</v>
      </c>
      <c r="C7" s="5" t="n">
        <v>1437</v>
      </c>
    </row>
    <row r="8" spans="1:3">
      <c r="A8" s="4" t="s">
        <v>116</v>
      </c>
      <c r="B8" s="5" t="n">
        <v>1049</v>
      </c>
      <c r="C8" s="5" t="n">
        <v>634</v>
      </c>
    </row>
    <row r="9" spans="1:3">
      <c r="A9" s="4" t="s">
        <v>117</v>
      </c>
      <c r="B9" s="5" t="n">
        <v>9714</v>
      </c>
      <c r="C9" s="5" t="n">
        <v>8453</v>
      </c>
    </row>
    <row r="10" spans="1:3">
      <c r="A10" s="3" t="s">
        <v>118</v>
      </c>
    </row>
    <row r="11" spans="1:3">
      <c r="A11" s="4" t="s">
        <v>119</v>
      </c>
      <c r="B11" s="5" t="n">
        <v>134458</v>
      </c>
      <c r="C11" s="5" t="n">
        <v>127507</v>
      </c>
    </row>
    <row r="12" spans="1:3">
      <c r="A12" s="4" t="s">
        <v>120</v>
      </c>
      <c r="B12" s="5" t="n">
        <v>-43126</v>
      </c>
      <c r="C12" s="5" t="n">
        <v>-41537</v>
      </c>
    </row>
    <row r="13" spans="1:3">
      <c r="A13" s="4" t="s">
        <v>121</v>
      </c>
      <c r="B13" s="5" t="n">
        <v>362</v>
      </c>
      <c r="C13" s="5" t="n">
        <v>421</v>
      </c>
    </row>
    <row r="14" spans="1:3">
      <c r="A14" s="4" t="s">
        <v>122</v>
      </c>
      <c r="B14" s="5" t="n">
        <v>91694</v>
      </c>
      <c r="C14" s="5" t="n">
        <v>86391</v>
      </c>
    </row>
    <row r="15" spans="1:3">
      <c r="A15" s="3" t="s">
        <v>123</v>
      </c>
    </row>
    <row r="16" spans="1:3">
      <c r="A16" s="4" t="s">
        <v>124</v>
      </c>
      <c r="B16" s="5" t="n">
        <v>19303</v>
      </c>
      <c r="C16" s="5" t="n">
        <v>19396</v>
      </c>
    </row>
    <row r="17" spans="1:3">
      <c r="A17" s="4" t="s">
        <v>115</v>
      </c>
      <c r="B17" s="5" t="n">
        <v>13617</v>
      </c>
      <c r="C17" s="5" t="n">
        <v>12442</v>
      </c>
    </row>
    <row r="18" spans="1:3">
      <c r="A18" s="4" t="s">
        <v>125</v>
      </c>
      <c r="B18" s="5" t="n">
        <v>6720</v>
      </c>
      <c r="C18" s="5" t="n">
        <v>7097</v>
      </c>
    </row>
    <row r="19" spans="1:3">
      <c r="A19" s="4" t="s">
        <v>126</v>
      </c>
      <c r="B19" s="5" t="n">
        <v>1409</v>
      </c>
      <c r="C19" s="5" t="n">
        <v>1175</v>
      </c>
    </row>
    <row r="20" spans="1:3">
      <c r="A20" s="4" t="s">
        <v>127</v>
      </c>
      <c r="B20" s="5" t="n">
        <v>2935</v>
      </c>
      <c r="C20" s="5" t="n">
        <v>2960</v>
      </c>
    </row>
    <row r="21" spans="1:3">
      <c r="A21" s="4" t="s">
        <v>128</v>
      </c>
      <c r="B21" s="5" t="n">
        <v>43984</v>
      </c>
      <c r="C21" s="5" t="n">
        <v>43070</v>
      </c>
    </row>
    <row r="22" spans="1:3">
      <c r="A22" s="4" t="s">
        <v>129</v>
      </c>
      <c r="B22" s="5" t="n">
        <v>145392</v>
      </c>
      <c r="C22" s="5" t="n">
        <v>137914</v>
      </c>
    </row>
    <row r="23" spans="1:3">
      <c r="A23" s="3" t="s">
        <v>130</v>
      </c>
    </row>
    <row r="24" spans="1:3">
      <c r="A24" s="4" t="s">
        <v>131</v>
      </c>
      <c r="B24" s="5" t="n">
        <v>3487</v>
      </c>
      <c r="C24" s="5" t="n">
        <v>3043</v>
      </c>
    </row>
    <row r="25" spans="1:3">
      <c r="A25" s="4" t="s">
        <v>132</v>
      </c>
      <c r="B25" s="5" t="n">
        <v>3410</v>
      </c>
      <c r="C25" s="5" t="n">
        <v>2163</v>
      </c>
    </row>
    <row r="26" spans="1:3">
      <c r="A26" s="4" t="s">
        <v>133</v>
      </c>
      <c r="B26" s="5" t="n">
        <v>577</v>
      </c>
      <c r="C26" s="5" t="n">
        <v>551</v>
      </c>
    </row>
    <row r="27" spans="1:3">
      <c r="A27" s="4" t="s">
        <v>134</v>
      </c>
      <c r="B27" s="5" t="n">
        <v>559</v>
      </c>
      <c r="C27" s="5" t="n">
        <v>525</v>
      </c>
    </row>
    <row r="28" spans="1:3">
      <c r="A28" s="4" t="s">
        <v>135</v>
      </c>
      <c r="B28" s="5" t="n">
        <v>3406</v>
      </c>
      <c r="C28" s="5" t="n">
        <v>3244</v>
      </c>
    </row>
    <row r="29" spans="1:3">
      <c r="A29" s="4" t="s">
        <v>136</v>
      </c>
      <c r="B29" s="5" t="n">
        <v>919</v>
      </c>
      <c r="C29" s="5" t="n">
        <v>689</v>
      </c>
    </row>
    <row r="30" spans="1:3">
      <c r="A30" s="4" t="s">
        <v>137</v>
      </c>
      <c r="B30" s="5" t="n">
        <v>598</v>
      </c>
      <c r="C30" s="5" t="n">
        <v>402</v>
      </c>
    </row>
    <row r="31" spans="1:3">
      <c r="A31" s="4" t="s">
        <v>127</v>
      </c>
      <c r="B31" s="5" t="n">
        <v>2085</v>
      </c>
      <c r="C31" s="5" t="n">
        <v>1865</v>
      </c>
    </row>
    <row r="32" spans="1:3">
      <c r="A32" s="4" t="s">
        <v>138</v>
      </c>
      <c r="B32" s="5" t="n">
        <v>15041</v>
      </c>
      <c r="C32" s="5" t="n">
        <v>12482</v>
      </c>
    </row>
    <row r="33" spans="1:3">
      <c r="A33" s="4" t="s">
        <v>139</v>
      </c>
      <c r="B33" s="5" t="n">
        <v>51123</v>
      </c>
      <c r="C33" s="5" t="n">
        <v>49035</v>
      </c>
    </row>
    <row r="34" spans="1:3">
      <c r="A34" s="3" t="s">
        <v>140</v>
      </c>
    </row>
    <row r="35" spans="1:3">
      <c r="A35" s="4" t="s">
        <v>141</v>
      </c>
      <c r="B35" s="5" t="n">
        <v>7806</v>
      </c>
      <c r="C35" s="5" t="n">
        <v>6621</v>
      </c>
    </row>
    <row r="36" spans="1:3">
      <c r="A36" s="4" t="s">
        <v>136</v>
      </c>
      <c r="B36" s="5" t="n">
        <v>9548</v>
      </c>
      <c r="C36" s="5" t="n">
        <v>9486</v>
      </c>
    </row>
    <row r="37" spans="1:3">
      <c r="A37" s="4" t="s">
        <v>137</v>
      </c>
      <c r="B37" s="5" t="n">
        <v>14834</v>
      </c>
      <c r="C37" s="5" t="n">
        <v>15330</v>
      </c>
    </row>
    <row r="38" spans="1:3">
      <c r="A38" s="4" t="s">
        <v>142</v>
      </c>
      <c r="B38" s="5" t="n">
        <v>988</v>
      </c>
      <c r="C38" s="5" t="n">
        <v>1103</v>
      </c>
    </row>
    <row r="39" spans="1:3">
      <c r="A39" s="4" t="s">
        <v>143</v>
      </c>
      <c r="B39" s="5" t="n">
        <v>568</v>
      </c>
      <c r="C39" s="5" t="n">
        <v>539</v>
      </c>
    </row>
    <row r="40" spans="1:3">
      <c r="A40" s="4" t="s">
        <v>144</v>
      </c>
      <c r="B40" s="5" t="n">
        <v>1650</v>
      </c>
      <c r="C40" s="5" t="n">
        <v>1581</v>
      </c>
    </row>
    <row r="41" spans="1:3">
      <c r="A41" s="4" t="s">
        <v>145</v>
      </c>
      <c r="B41" s="5" t="n">
        <v>35394</v>
      </c>
      <c r="C41" s="5" t="n">
        <v>34660</v>
      </c>
    </row>
    <row r="42" spans="1:3">
      <c r="A42" s="3" t="s">
        <v>146</v>
      </c>
    </row>
    <row r="43" spans="1:3">
      <c r="A43" s="4" t="s">
        <v>147</v>
      </c>
      <c r="B43" s="5" t="n">
        <v>1</v>
      </c>
      <c r="C43" s="5" t="n">
        <v>1</v>
      </c>
    </row>
    <row r="44" spans="1:3">
      <c r="A44" s="4" t="s">
        <v>148</v>
      </c>
      <c r="B44" s="5" t="n">
        <v>40795</v>
      </c>
      <c r="C44" s="5" t="n">
        <v>38792</v>
      </c>
    </row>
    <row r="45" spans="1:3">
      <c r="A45" s="4" t="s">
        <v>149</v>
      </c>
      <c r="B45" s="5" t="n">
        <v>3113</v>
      </c>
      <c r="C45" s="5" t="n">
        <v>3013</v>
      </c>
    </row>
    <row r="46" spans="1:3">
      <c r="A46" s="4" t="s">
        <v>150</v>
      </c>
      <c r="B46" s="5" t="n">
        <v>-92</v>
      </c>
      <c r="C46" s="5" t="n">
        <v>-67</v>
      </c>
    </row>
    <row r="47" spans="1:3">
      <c r="A47" s="4" t="s">
        <v>151</v>
      </c>
      <c r="B47" s="5" t="n">
        <v>43817</v>
      </c>
      <c r="C47" s="5" t="n">
        <v>41739</v>
      </c>
    </row>
    <row r="48" spans="1:3">
      <c r="A48" s="4" t="s">
        <v>152</v>
      </c>
      <c r="B48" s="5" t="n">
        <v>17</v>
      </c>
      <c r="C48" s="5" t="n">
        <v>-2</v>
      </c>
    </row>
    <row r="49" spans="1:3">
      <c r="A49" s="4" t="s">
        <v>153</v>
      </c>
      <c r="B49" s="5" t="n">
        <v>43834</v>
      </c>
      <c r="C49" s="5" t="n">
        <v>41737</v>
      </c>
    </row>
    <row r="50" spans="1:3">
      <c r="A50" s="4" t="s">
        <v>154</v>
      </c>
      <c r="B50" s="5" t="n">
        <v>145392</v>
      </c>
      <c r="C50" s="5" t="n">
        <v>137914</v>
      </c>
    </row>
    <row r="51" spans="1:3">
      <c r="A51" s="4" t="s">
        <v>34</v>
      </c>
    </row>
    <row r="52" spans="1:3">
      <c r="A52" s="3" t="s">
        <v>110</v>
      </c>
    </row>
    <row r="53" spans="1:3">
      <c r="A53" s="4" t="s">
        <v>111</v>
      </c>
      <c r="B53" s="5" t="n">
        <v>33</v>
      </c>
      <c r="C53" s="5" t="n">
        <v>16</v>
      </c>
    </row>
    <row r="54" spans="1:3">
      <c r="A54" s="4" t="s">
        <v>112</v>
      </c>
      <c r="B54" s="5" t="n">
        <v>219</v>
      </c>
      <c r="C54" s="5" t="n">
        <v>200</v>
      </c>
    </row>
    <row r="55" spans="1:3">
      <c r="A55" s="4" t="s">
        <v>113</v>
      </c>
      <c r="B55" s="5" t="n">
        <v>699</v>
      </c>
      <c r="C55" s="5" t="n">
        <v>640</v>
      </c>
    </row>
    <row r="56" spans="1:3">
      <c r="A56" s="4" t="s">
        <v>155</v>
      </c>
      <c r="B56" s="5" t="n">
        <v>182</v>
      </c>
      <c r="C56" s="5" t="n">
        <v>95</v>
      </c>
    </row>
    <row r="57" spans="1:3">
      <c r="A57" s="4" t="s">
        <v>114</v>
      </c>
      <c r="B57" s="5" t="n">
        <v>948</v>
      </c>
      <c r="C57" s="5" t="n">
        <v>971</v>
      </c>
    </row>
    <row r="58" spans="1:3">
      <c r="A58" s="4" t="s">
        <v>115</v>
      </c>
      <c r="B58" s="5" t="n">
        <v>520</v>
      </c>
      <c r="C58" s="5" t="n">
        <v>299</v>
      </c>
    </row>
    <row r="59" spans="1:3">
      <c r="A59" s="4" t="s">
        <v>116</v>
      </c>
      <c r="B59" s="5" t="n">
        <v>72</v>
      </c>
      <c r="C59" s="5" t="n">
        <v>19</v>
      </c>
    </row>
    <row r="60" spans="1:3">
      <c r="A60" s="4" t="s">
        <v>117</v>
      </c>
      <c r="B60" s="5" t="n">
        <v>2673</v>
      </c>
      <c r="C60" s="5" t="n">
        <v>2240</v>
      </c>
    </row>
    <row r="61" spans="1:3">
      <c r="A61" s="3" t="s">
        <v>118</v>
      </c>
    </row>
    <row r="62" spans="1:3">
      <c r="A62" s="4" t="s">
        <v>119</v>
      </c>
      <c r="B62" s="5" t="n">
        <v>44741</v>
      </c>
      <c r="C62" s="5" t="n">
        <v>42939</v>
      </c>
    </row>
    <row r="63" spans="1:3">
      <c r="A63" s="4" t="s">
        <v>120</v>
      </c>
      <c r="B63" s="5" t="n">
        <v>-15496</v>
      </c>
      <c r="C63" s="5" t="n">
        <v>-15063</v>
      </c>
    </row>
    <row r="64" spans="1:3">
      <c r="A64" s="4" t="s">
        <v>122</v>
      </c>
      <c r="B64" s="5" t="n">
        <v>29245</v>
      </c>
      <c r="C64" s="5" t="n">
        <v>27876</v>
      </c>
    </row>
    <row r="65" spans="1:3">
      <c r="A65" s="3" t="s">
        <v>123</v>
      </c>
    </row>
    <row r="66" spans="1:3">
      <c r="A66" s="4" t="s">
        <v>115</v>
      </c>
      <c r="B66" s="5" t="n">
        <v>3457</v>
      </c>
      <c r="C66" s="5" t="n">
        <v>2853</v>
      </c>
    </row>
    <row r="67" spans="1:3">
      <c r="A67" s="4" t="s">
        <v>125</v>
      </c>
      <c r="B67" s="5" t="n">
        <v>3558</v>
      </c>
      <c r="C67" s="5" t="n">
        <v>3772</v>
      </c>
    </row>
    <row r="68" spans="1:3">
      <c r="A68" s="4" t="s">
        <v>127</v>
      </c>
      <c r="B68" s="5" t="n">
        <v>1027</v>
      </c>
      <c r="C68" s="5" t="n">
        <v>979</v>
      </c>
    </row>
    <row r="69" spans="1:3">
      <c r="A69" s="4" t="s">
        <v>128</v>
      </c>
      <c r="B69" s="5" t="n">
        <v>8042</v>
      </c>
      <c r="C69" s="5" t="n">
        <v>7604</v>
      </c>
    </row>
    <row r="70" spans="1:3">
      <c r="A70" s="4" t="s">
        <v>129</v>
      </c>
      <c r="B70" s="5" t="n">
        <v>39960</v>
      </c>
      <c r="C70" s="5" t="n">
        <v>37720</v>
      </c>
    </row>
    <row r="71" spans="1:3">
      <c r="A71" s="3" t="s">
        <v>130</v>
      </c>
    </row>
    <row r="72" spans="1:3">
      <c r="A72" s="4" t="s">
        <v>131</v>
      </c>
      <c r="B72" s="5" t="n">
        <v>988</v>
      </c>
      <c r="C72" s="5" t="n">
        <v>842</v>
      </c>
    </row>
    <row r="73" spans="1:3">
      <c r="A73" s="4" t="s">
        <v>156</v>
      </c>
      <c r="B73" s="5" t="n">
        <v>230</v>
      </c>
      <c r="C73" s="5" t="n">
        <v>209</v>
      </c>
    </row>
    <row r="74" spans="1:3">
      <c r="A74" s="4" t="s">
        <v>157</v>
      </c>
      <c r="B74" s="5" t="n">
        <v>439</v>
      </c>
      <c r="C74" s="5" t="n">
        <v>104</v>
      </c>
    </row>
    <row r="75" spans="1:3">
      <c r="A75" s="4" t="s">
        <v>133</v>
      </c>
      <c r="B75" s="5" t="n">
        <v>171</v>
      </c>
      <c r="C75" s="5" t="n">
        <v>234</v>
      </c>
    </row>
    <row r="76" spans="1:3">
      <c r="A76" s="4" t="s">
        <v>134</v>
      </c>
      <c r="B76" s="5" t="n">
        <v>102</v>
      </c>
      <c r="C76" s="5" t="n">
        <v>108</v>
      </c>
    </row>
    <row r="77" spans="1:3">
      <c r="A77" s="4" t="s">
        <v>135</v>
      </c>
      <c r="B77" s="5" t="n">
        <v>6</v>
      </c>
      <c r="C77" s="5" t="n">
        <v>1205</v>
      </c>
    </row>
    <row r="78" spans="1:3">
      <c r="A78" s="4" t="s">
        <v>136</v>
      </c>
      <c r="B78" s="5" t="n">
        <v>290</v>
      </c>
      <c r="C78" s="5" t="n">
        <v>337</v>
      </c>
    </row>
    <row r="79" spans="1:3">
      <c r="A79" s="4" t="s">
        <v>137</v>
      </c>
      <c r="B79" s="5" t="n">
        <v>199</v>
      </c>
      <c r="C79" s="5" t="n">
        <v>126</v>
      </c>
    </row>
    <row r="80" spans="1:3">
      <c r="A80" s="4" t="s">
        <v>127</v>
      </c>
      <c r="B80" s="5" t="n">
        <v>571</v>
      </c>
      <c r="C80" s="5" t="n">
        <v>486</v>
      </c>
    </row>
    <row r="81" spans="1:3">
      <c r="A81" s="4" t="s">
        <v>138</v>
      </c>
      <c r="B81" s="5" t="n">
        <v>2996</v>
      </c>
      <c r="C81" s="5" t="n">
        <v>3651</v>
      </c>
    </row>
    <row r="82" spans="1:3">
      <c r="A82" s="4" t="s">
        <v>139</v>
      </c>
      <c r="B82" s="5" t="n">
        <v>10633</v>
      </c>
      <c r="C82" s="5" t="n">
        <v>8598</v>
      </c>
    </row>
    <row r="83" spans="1:3">
      <c r="A83" s="4" t="s">
        <v>158</v>
      </c>
      <c r="B83" s="5" t="n">
        <v>300</v>
      </c>
      <c r="C83" s="5" t="n">
        <v>300</v>
      </c>
    </row>
    <row r="84" spans="1:3">
      <c r="A84" s="3" t="s">
        <v>140</v>
      </c>
    </row>
    <row r="85" spans="1:3">
      <c r="A85" s="4" t="s">
        <v>141</v>
      </c>
      <c r="B85" s="5" t="n">
        <v>3689</v>
      </c>
      <c r="C85" s="5" t="n">
        <v>3413</v>
      </c>
    </row>
    <row r="86" spans="1:3">
      <c r="A86" s="4" t="s">
        <v>136</v>
      </c>
      <c r="B86" s="5" t="n">
        <v>3659</v>
      </c>
      <c r="C86" s="5" t="n">
        <v>3273</v>
      </c>
    </row>
    <row r="87" spans="1:3">
      <c r="A87" s="4" t="s">
        <v>137</v>
      </c>
      <c r="B87" s="5" t="n">
        <v>5999</v>
      </c>
      <c r="C87" s="5" t="n">
        <v>6231</v>
      </c>
    </row>
    <row r="88" spans="1:3">
      <c r="A88" s="4" t="s">
        <v>142</v>
      </c>
      <c r="B88" s="5" t="n">
        <v>99</v>
      </c>
      <c r="C88" s="5" t="n">
        <v>95</v>
      </c>
    </row>
    <row r="89" spans="1:3">
      <c r="A89" s="4" t="s">
        <v>143</v>
      </c>
      <c r="B89" s="5" t="n">
        <v>231</v>
      </c>
      <c r="C89" s="5" t="n">
        <v>232</v>
      </c>
    </row>
    <row r="90" spans="1:3">
      <c r="A90" s="4" t="s">
        <v>144</v>
      </c>
      <c r="B90" s="5" t="n">
        <v>671</v>
      </c>
      <c r="C90" s="5" t="n">
        <v>566</v>
      </c>
    </row>
    <row r="91" spans="1:3">
      <c r="A91" s="4" t="s">
        <v>145</v>
      </c>
      <c r="B91" s="5" t="n">
        <v>14348</v>
      </c>
      <c r="C91" s="5" t="n">
        <v>13810</v>
      </c>
    </row>
    <row r="92" spans="1:3">
      <c r="A92" s="4" t="s">
        <v>159</v>
      </c>
      <c r="B92" s="4" t="s">
        <v>160</v>
      </c>
      <c r="C92" s="4" t="s">
        <v>160</v>
      </c>
    </row>
    <row r="93" spans="1:3">
      <c r="A93" s="3" t="s">
        <v>146</v>
      </c>
    </row>
    <row r="94" spans="1:3">
      <c r="A94" s="4" t="s">
        <v>161</v>
      </c>
      <c r="B94" s="5" t="n">
        <v>11689</v>
      </c>
      <c r="C94" s="5" t="n">
        <v>11368</v>
      </c>
    </row>
    <row r="95" spans="1:3">
      <c r="A95" s="4" t="s">
        <v>150</v>
      </c>
      <c r="B95" s="5" t="n">
        <v>-6</v>
      </c>
      <c r="C95" s="5" t="n">
        <v>-7</v>
      </c>
    </row>
    <row r="96" spans="1:3">
      <c r="A96" s="4" t="s">
        <v>162</v>
      </c>
      <c r="B96" s="5" t="n">
        <v>11683</v>
      </c>
      <c r="C96" s="5" t="n">
        <v>11361</v>
      </c>
    </row>
    <row r="97" spans="1:3">
      <c r="A97" s="4" t="s">
        <v>154</v>
      </c>
      <c r="B97" s="5" t="n">
        <v>39960</v>
      </c>
      <c r="C97" s="5" t="n">
        <v>37720</v>
      </c>
    </row>
    <row r="98" spans="1:3">
      <c r="A98" s="4" t="s">
        <v>37</v>
      </c>
    </row>
    <row r="99" spans="1:3">
      <c r="A99" s="3" t="s">
        <v>110</v>
      </c>
    </row>
    <row r="100" spans="1:3">
      <c r="A100" s="4" t="s">
        <v>111</v>
      </c>
      <c r="B100" s="5" t="n">
        <v>67</v>
      </c>
      <c r="C100" s="5" t="n">
        <v>40</v>
      </c>
    </row>
    <row r="101" spans="1:3">
      <c r="A101" s="4" t="s">
        <v>112</v>
      </c>
      <c r="B101" s="5" t="n">
        <v>220</v>
      </c>
      <c r="C101" s="5" t="n">
        <v>123</v>
      </c>
    </row>
    <row r="102" spans="1:3">
      <c r="A102" s="4" t="s">
        <v>113</v>
      </c>
      <c r="B102" s="5" t="n">
        <v>909</v>
      </c>
      <c r="C102" s="5" t="n">
        <v>780</v>
      </c>
    </row>
    <row r="103" spans="1:3">
      <c r="A103" s="4" t="s">
        <v>155</v>
      </c>
      <c r="B103" s="5" t="n">
        <v>168</v>
      </c>
      <c r="C103" s="5" t="n">
        <v>31</v>
      </c>
    </row>
    <row r="104" spans="1:3">
      <c r="A104" s="4" t="s">
        <v>163</v>
      </c>
      <c r="C104" s="5" t="n">
        <v>240</v>
      </c>
    </row>
    <row r="105" spans="1:3">
      <c r="A105" s="4" t="s">
        <v>114</v>
      </c>
      <c r="B105" s="5" t="n">
        <v>1459</v>
      </c>
      <c r="C105" s="5" t="n">
        <v>1592</v>
      </c>
    </row>
    <row r="106" spans="1:3">
      <c r="A106" s="4" t="s">
        <v>115</v>
      </c>
      <c r="B106" s="5" t="n">
        <v>1137</v>
      </c>
      <c r="C106" s="5" t="n">
        <v>741</v>
      </c>
    </row>
    <row r="107" spans="1:3">
      <c r="A107" s="4" t="s">
        <v>116</v>
      </c>
      <c r="B107" s="5" t="n">
        <v>125</v>
      </c>
      <c r="C107" s="5" t="n">
        <v>334</v>
      </c>
    </row>
    <row r="108" spans="1:3">
      <c r="A108" s="4" t="s">
        <v>117</v>
      </c>
      <c r="B108" s="5" t="n">
        <v>4085</v>
      </c>
      <c r="C108" s="5" t="n">
        <v>3881</v>
      </c>
    </row>
    <row r="109" spans="1:3">
      <c r="A109" s="3" t="s">
        <v>118</v>
      </c>
    </row>
    <row r="110" spans="1:3">
      <c r="A110" s="4" t="s">
        <v>119</v>
      </c>
      <c r="B110" s="5" t="n">
        <v>50260</v>
      </c>
      <c r="C110" s="5" t="n">
        <v>47323</v>
      </c>
    </row>
    <row r="111" spans="1:3">
      <c r="A111" s="4" t="s">
        <v>120</v>
      </c>
      <c r="B111" s="5" t="n">
        <v>-16398</v>
      </c>
      <c r="C111" s="5" t="n">
        <v>-15857</v>
      </c>
    </row>
    <row r="112" spans="1:3">
      <c r="A112" s="4" t="s">
        <v>121</v>
      </c>
      <c r="B112" s="5" t="n">
        <v>362</v>
      </c>
      <c r="C112" s="5" t="n">
        <v>421</v>
      </c>
    </row>
    <row r="113" spans="1:3">
      <c r="A113" s="4" t="s">
        <v>122</v>
      </c>
      <c r="B113" s="5" t="n">
        <v>34224</v>
      </c>
      <c r="C113" s="5" t="n">
        <v>31887</v>
      </c>
    </row>
    <row r="114" spans="1:3">
      <c r="A114" s="3" t="s">
        <v>123</v>
      </c>
    </row>
    <row r="115" spans="1:3">
      <c r="A115" s="4" t="s">
        <v>124</v>
      </c>
      <c r="B115" s="5" t="n">
        <v>3655</v>
      </c>
      <c r="C115" s="5" t="n">
        <v>3655</v>
      </c>
    </row>
    <row r="116" spans="1:3">
      <c r="A116" s="4" t="s">
        <v>115</v>
      </c>
      <c r="B116" s="5" t="n">
        <v>6564</v>
      </c>
      <c r="C116" s="5" t="n">
        <v>6010</v>
      </c>
    </row>
    <row r="117" spans="1:3">
      <c r="A117" s="4" t="s">
        <v>125</v>
      </c>
      <c r="B117" s="5" t="n">
        <v>3162</v>
      </c>
      <c r="C117" s="5" t="n">
        <v>3324</v>
      </c>
    </row>
    <row r="118" spans="1:3">
      <c r="A118" s="4" t="s">
        <v>127</v>
      </c>
      <c r="B118" s="5" t="n">
        <v>974</v>
      </c>
      <c r="C118" s="5" t="n">
        <v>931</v>
      </c>
    </row>
    <row r="119" spans="1:3">
      <c r="A119" s="4" t="s">
        <v>128</v>
      </c>
      <c r="B119" s="5" t="n">
        <v>14355</v>
      </c>
      <c r="C119" s="5" t="n">
        <v>13920</v>
      </c>
    </row>
    <row r="120" spans="1:3">
      <c r="A120" s="4" t="s">
        <v>129</v>
      </c>
      <c r="B120" s="5" t="n">
        <v>52664</v>
      </c>
      <c r="C120" s="5" t="n">
        <v>49688</v>
      </c>
    </row>
    <row r="121" spans="1:3">
      <c r="A121" s="3" t="s">
        <v>130</v>
      </c>
    </row>
    <row r="122" spans="1:3">
      <c r="A122" s="4" t="s">
        <v>131</v>
      </c>
      <c r="B122" s="5" t="n">
        <v>1172</v>
      </c>
      <c r="C122" s="5" t="n">
        <v>1006</v>
      </c>
    </row>
    <row r="123" spans="1:3">
      <c r="A123" s="4" t="s">
        <v>156</v>
      </c>
      <c r="B123" s="5" t="n">
        <v>360</v>
      </c>
      <c r="C123" s="5" t="n">
        <v>251</v>
      </c>
    </row>
    <row r="124" spans="1:3">
      <c r="A124" s="4" t="s">
        <v>157</v>
      </c>
      <c r="B124" s="5" t="n">
        <v>1235</v>
      </c>
      <c r="C124" s="5" t="n">
        <v>805</v>
      </c>
    </row>
    <row r="125" spans="1:3">
      <c r="A125" s="4" t="s">
        <v>133</v>
      </c>
      <c r="B125" s="5" t="n">
        <v>109</v>
      </c>
      <c r="C125" s="5" t="n">
        <v>101</v>
      </c>
    </row>
    <row r="126" spans="1:3">
      <c r="A126" s="4" t="s">
        <v>134</v>
      </c>
      <c r="B126" s="5" t="n">
        <v>246</v>
      </c>
      <c r="C126" s="5" t="n">
        <v>212</v>
      </c>
    </row>
    <row r="127" spans="1:3">
      <c r="A127" s="4" t="s">
        <v>135</v>
      </c>
      <c r="B127" s="5" t="n">
        <v>1672</v>
      </c>
      <c r="C127" s="5" t="n">
        <v>771</v>
      </c>
    </row>
    <row r="128" spans="1:3">
      <c r="A128" s="4" t="s">
        <v>136</v>
      </c>
      <c r="B128" s="5" t="n">
        <v>514</v>
      </c>
      <c r="C128" s="5" t="n">
        <v>295</v>
      </c>
    </row>
    <row r="129" spans="1:3">
      <c r="A129" s="4" t="s">
        <v>137</v>
      </c>
      <c r="B129" s="5" t="n">
        <v>280</v>
      </c>
      <c r="C129" s="5" t="n">
        <v>213</v>
      </c>
    </row>
    <row r="130" spans="1:3">
      <c r="A130" s="4" t="s">
        <v>127</v>
      </c>
      <c r="B130" s="5" t="n">
        <v>821</v>
      </c>
      <c r="C130" s="5" t="n">
        <v>729</v>
      </c>
    </row>
    <row r="131" spans="1:3">
      <c r="A131" s="4" t="s">
        <v>138</v>
      </c>
      <c r="B131" s="5" t="n">
        <v>6409</v>
      </c>
      <c r="C131" s="5" t="n">
        <v>4383</v>
      </c>
    </row>
    <row r="132" spans="1:3">
      <c r="A132" s="4" t="s">
        <v>139</v>
      </c>
      <c r="B132" s="5" t="n">
        <v>17089</v>
      </c>
      <c r="C132" s="5" t="n">
        <v>16916</v>
      </c>
    </row>
    <row r="133" spans="1:3">
      <c r="A133" s="4" t="s">
        <v>158</v>
      </c>
      <c r="B133" s="5" t="n">
        <v>150</v>
      </c>
      <c r="C133" s="5" t="n">
        <v>150</v>
      </c>
    </row>
    <row r="134" spans="1:3">
      <c r="A134" s="3" t="s">
        <v>140</v>
      </c>
    </row>
    <row r="135" spans="1:3">
      <c r="A135" s="4" t="s">
        <v>141</v>
      </c>
      <c r="B135" s="5" t="n">
        <v>3941</v>
      </c>
      <c r="C135" s="5" t="n">
        <v>3502</v>
      </c>
    </row>
    <row r="136" spans="1:3">
      <c r="A136" s="4" t="s">
        <v>136</v>
      </c>
      <c r="B136" s="5" t="n">
        <v>4897</v>
      </c>
      <c r="C136" s="5" t="n">
        <v>5119</v>
      </c>
    </row>
    <row r="137" spans="1:3">
      <c r="A137" s="4" t="s">
        <v>137</v>
      </c>
      <c r="B137" s="5" t="n">
        <v>5049</v>
      </c>
      <c r="C137" s="5" t="n">
        <v>5306</v>
      </c>
    </row>
    <row r="138" spans="1:3">
      <c r="A138" s="4" t="s">
        <v>142</v>
      </c>
      <c r="B138" s="5" t="n">
        <v>521</v>
      </c>
      <c r="C138" s="5" t="n">
        <v>545</v>
      </c>
    </row>
    <row r="139" spans="1:3">
      <c r="A139" s="4" t="s">
        <v>144</v>
      </c>
      <c r="B139" s="5" t="n">
        <v>351</v>
      </c>
      <c r="C139" s="5" t="n">
        <v>302</v>
      </c>
    </row>
    <row r="140" spans="1:3">
      <c r="A140" s="4" t="s">
        <v>145</v>
      </c>
      <c r="B140" s="5" t="n">
        <v>14759</v>
      </c>
      <c r="C140" s="5" t="n">
        <v>14774</v>
      </c>
    </row>
    <row r="141" spans="1:3">
      <c r="A141" s="4" t="s">
        <v>159</v>
      </c>
      <c r="B141" s="4" t="s">
        <v>160</v>
      </c>
      <c r="C141" s="4" t="s">
        <v>160</v>
      </c>
    </row>
    <row r="142" spans="1:3">
      <c r="A142" s="3" t="s">
        <v>146</v>
      </c>
    </row>
    <row r="143" spans="1:3">
      <c r="A143" s="4" t="s">
        <v>148</v>
      </c>
      <c r="B143" s="5" t="n">
        <v>9143</v>
      </c>
      <c r="C143" s="5" t="n">
        <v>9143</v>
      </c>
    </row>
    <row r="144" spans="1:3">
      <c r="A144" s="4" t="s">
        <v>149</v>
      </c>
      <c r="B144" s="5" t="n">
        <v>5131</v>
      </c>
      <c r="C144" s="5" t="n">
        <v>4350</v>
      </c>
    </row>
    <row r="145" spans="1:3">
      <c r="A145" s="4" t="s">
        <v>150</v>
      </c>
      <c r="B145" s="5" t="n">
        <v>-20</v>
      </c>
      <c r="C145" s="5" t="n">
        <v>-25</v>
      </c>
    </row>
    <row r="146" spans="1:3">
      <c r="A146" s="4" t="s">
        <v>151</v>
      </c>
      <c r="B146" s="5" t="n">
        <v>14254</v>
      </c>
      <c r="C146" s="5" t="n">
        <v>13468</v>
      </c>
    </row>
    <row r="147" spans="1:3">
      <c r="A147" s="4" t="s">
        <v>152</v>
      </c>
      <c r="B147" s="5" t="n">
        <v>3</v>
      </c>
      <c r="C147" s="5" t="n">
        <v>-3</v>
      </c>
    </row>
    <row r="148" spans="1:3">
      <c r="A148" s="4" t="s">
        <v>153</v>
      </c>
      <c r="B148" s="5" t="n">
        <v>14257</v>
      </c>
      <c r="C148" s="5" t="n">
        <v>13465</v>
      </c>
    </row>
    <row r="149" spans="1:3">
      <c r="A149" s="4" t="s">
        <v>154</v>
      </c>
      <c r="B149" s="5" t="n">
        <v>52664</v>
      </c>
      <c r="C149" s="5" t="n">
        <v>49688</v>
      </c>
    </row>
    <row r="150" spans="1:3">
      <c r="A150" s="4" t="s">
        <v>39</v>
      </c>
    </row>
    <row r="151" spans="1:3">
      <c r="A151" s="3" t="s">
        <v>110</v>
      </c>
    </row>
    <row r="152" spans="1:3">
      <c r="A152" s="4" t="s">
        <v>111</v>
      </c>
      <c r="B152" s="5" t="n">
        <v>23</v>
      </c>
      <c r="C152" s="5" t="n">
        <v>20</v>
      </c>
    </row>
    <row r="153" spans="1:3">
      <c r="A153" s="4" t="s">
        <v>112</v>
      </c>
      <c r="B153" s="5" t="n">
        <v>75</v>
      </c>
      <c r="C153" s="5" t="n">
        <v>56</v>
      </c>
    </row>
    <row r="154" spans="1:3">
      <c r="A154" s="4" t="s">
        <v>113</v>
      </c>
      <c r="B154" s="5" t="n">
        <v>547</v>
      </c>
      <c r="C154" s="5" t="n">
        <v>459</v>
      </c>
    </row>
    <row r="155" spans="1:3">
      <c r="A155" s="4" t="s">
        <v>155</v>
      </c>
      <c r="B155" s="5" t="n">
        <v>23</v>
      </c>
      <c r="C155" s="5" t="n">
        <v>3</v>
      </c>
    </row>
    <row r="156" spans="1:3">
      <c r="A156" s="4" t="s">
        <v>114</v>
      </c>
      <c r="B156" s="5" t="n">
        <v>954</v>
      </c>
      <c r="C156" s="5" t="n">
        <v>1017</v>
      </c>
    </row>
    <row r="157" spans="1:3">
      <c r="A157" s="4" t="s">
        <v>115</v>
      </c>
      <c r="B157" s="5" t="n">
        <v>703</v>
      </c>
      <c r="C157" s="5" t="n">
        <v>352</v>
      </c>
    </row>
    <row r="158" spans="1:3">
      <c r="A158" s="4" t="s">
        <v>116</v>
      </c>
      <c r="B158" s="5" t="n">
        <v>62</v>
      </c>
      <c r="C158" s="5" t="n">
        <v>97</v>
      </c>
    </row>
    <row r="159" spans="1:3">
      <c r="A159" s="4" t="s">
        <v>117</v>
      </c>
      <c r="B159" s="5" t="n">
        <v>2387</v>
      </c>
      <c r="C159" s="5" t="n">
        <v>2004</v>
      </c>
    </row>
    <row r="160" spans="1:3">
      <c r="A160" s="3" t="s">
        <v>118</v>
      </c>
    </row>
    <row r="161" spans="1:3">
      <c r="A161" s="4" t="s">
        <v>119</v>
      </c>
      <c r="B161" s="5" t="n">
        <v>31459</v>
      </c>
      <c r="C161" s="5" t="n">
        <v>29583</v>
      </c>
    </row>
    <row r="162" spans="1:3">
      <c r="A162" s="4" t="s">
        <v>120</v>
      </c>
      <c r="B162" s="5" t="n">
        <v>-11423</v>
      </c>
      <c r="C162" s="5" t="n">
        <v>-10903</v>
      </c>
    </row>
    <row r="163" spans="1:3">
      <c r="A163" s="4" t="s">
        <v>121</v>
      </c>
      <c r="B163" s="5" t="n">
        <v>362</v>
      </c>
      <c r="C163" s="5" t="n">
        <v>421</v>
      </c>
    </row>
    <row r="164" spans="1:3">
      <c r="A164" s="4" t="s">
        <v>122</v>
      </c>
      <c r="B164" s="5" t="n">
        <v>20398</v>
      </c>
      <c r="C164" s="5" t="n">
        <v>19101</v>
      </c>
    </row>
    <row r="165" spans="1:3">
      <c r="A165" s="3" t="s">
        <v>123</v>
      </c>
    </row>
    <row r="166" spans="1:3">
      <c r="A166" s="4" t="s">
        <v>115</v>
      </c>
      <c r="B166" s="5" t="n">
        <v>4111</v>
      </c>
      <c r="C166" s="5" t="n">
        <v>3507</v>
      </c>
    </row>
    <row r="167" spans="1:3">
      <c r="A167" s="4" t="s">
        <v>125</v>
      </c>
      <c r="B167" s="5" t="n">
        <v>2503</v>
      </c>
      <c r="C167" s="5" t="n">
        <v>2588</v>
      </c>
    </row>
    <row r="168" spans="1:3">
      <c r="A168" s="4" t="s">
        <v>127</v>
      </c>
      <c r="B168" s="5" t="n">
        <v>612</v>
      </c>
      <c r="C168" s="5" t="n">
        <v>599</v>
      </c>
    </row>
    <row r="169" spans="1:3">
      <c r="A169" s="4" t="s">
        <v>128</v>
      </c>
      <c r="B169" s="5" t="n">
        <v>7226</v>
      </c>
      <c r="C169" s="5" t="n">
        <v>6694</v>
      </c>
    </row>
    <row r="170" spans="1:3">
      <c r="A170" s="4" t="s">
        <v>129</v>
      </c>
      <c r="B170" s="5" t="n">
        <v>30011</v>
      </c>
      <c r="C170" s="5" t="n">
        <v>27799</v>
      </c>
    </row>
    <row r="171" spans="1:3">
      <c r="A171" s="3" t="s">
        <v>130</v>
      </c>
    </row>
    <row r="172" spans="1:3">
      <c r="A172" s="4" t="s">
        <v>131</v>
      </c>
      <c r="B172" s="5" t="n">
        <v>660</v>
      </c>
      <c r="C172" s="5" t="n">
        <v>402</v>
      </c>
    </row>
    <row r="173" spans="1:3">
      <c r="A173" s="4" t="s">
        <v>156</v>
      </c>
      <c r="B173" s="5" t="n">
        <v>278</v>
      </c>
      <c r="C173" s="5" t="n">
        <v>179</v>
      </c>
    </row>
    <row r="174" spans="1:3">
      <c r="A174" s="4" t="s">
        <v>157</v>
      </c>
      <c r="B174" s="5" t="n">
        <v>294</v>
      </c>
      <c r="C174" s="5" t="n">
        <v>240</v>
      </c>
    </row>
    <row r="175" spans="1:3">
      <c r="A175" s="4" t="s">
        <v>133</v>
      </c>
      <c r="B175" s="5" t="n">
        <v>53</v>
      </c>
      <c r="C175" s="5" t="n">
        <v>64</v>
      </c>
    </row>
    <row r="176" spans="1:3">
      <c r="A176" s="4" t="s">
        <v>134</v>
      </c>
      <c r="B176" s="5" t="n">
        <v>116</v>
      </c>
      <c r="C176" s="5" t="n">
        <v>102</v>
      </c>
    </row>
    <row r="177" spans="1:3">
      <c r="A177" s="4" t="s">
        <v>135</v>
      </c>
      <c r="B177" s="5" t="n">
        <v>603</v>
      </c>
      <c r="C177" s="5" t="n">
        <v>3</v>
      </c>
    </row>
    <row r="178" spans="1:3">
      <c r="A178" s="4" t="s">
        <v>136</v>
      </c>
      <c r="B178" s="5" t="n">
        <v>509</v>
      </c>
      <c r="C178" s="5" t="n">
        <v>295</v>
      </c>
    </row>
    <row r="179" spans="1:3">
      <c r="A179" s="4" t="s">
        <v>137</v>
      </c>
      <c r="B179" s="5" t="n">
        <v>178</v>
      </c>
      <c r="C179" s="5" t="n">
        <v>139</v>
      </c>
    </row>
    <row r="180" spans="1:3">
      <c r="A180" s="4" t="s">
        <v>127</v>
      </c>
      <c r="B180" s="5" t="n">
        <v>408</v>
      </c>
      <c r="C180" s="5" t="n">
        <v>376</v>
      </c>
    </row>
    <row r="181" spans="1:3">
      <c r="A181" s="4" t="s">
        <v>138</v>
      </c>
      <c r="B181" s="5" t="n">
        <v>3099</v>
      </c>
      <c r="C181" s="5" t="n">
        <v>1800</v>
      </c>
    </row>
    <row r="182" spans="1:3">
      <c r="A182" s="4" t="s">
        <v>139</v>
      </c>
      <c r="B182" s="5" t="n">
        <v>7451</v>
      </c>
      <c r="C182" s="5" t="n">
        <v>7204</v>
      </c>
    </row>
    <row r="183" spans="1:3">
      <c r="A183" s="4" t="s">
        <v>158</v>
      </c>
      <c r="B183" s="5" t="n">
        <v>150</v>
      </c>
      <c r="C183" s="5" t="n">
        <v>150</v>
      </c>
    </row>
    <row r="184" spans="1:3">
      <c r="A184" s="3" t="s">
        <v>140</v>
      </c>
    </row>
    <row r="185" spans="1:3">
      <c r="A185" s="4" t="s">
        <v>141</v>
      </c>
      <c r="B185" s="5" t="n">
        <v>2119</v>
      </c>
      <c r="C185" s="5" t="n">
        <v>1883</v>
      </c>
    </row>
    <row r="186" spans="1:3">
      <c r="A186" s="4" t="s">
        <v>136</v>
      </c>
      <c r="B186" s="5" t="n">
        <v>4311</v>
      </c>
      <c r="C186" s="5" t="n">
        <v>4378</v>
      </c>
    </row>
    <row r="187" spans="1:3">
      <c r="A187" s="4" t="s">
        <v>137</v>
      </c>
      <c r="B187" s="5" t="n">
        <v>3955</v>
      </c>
      <c r="C187" s="5" t="n">
        <v>3999</v>
      </c>
    </row>
    <row r="188" spans="1:3">
      <c r="A188" s="4" t="s">
        <v>142</v>
      </c>
      <c r="B188" s="5" t="n">
        <v>237</v>
      </c>
      <c r="C188" s="5" t="n">
        <v>248</v>
      </c>
    </row>
    <row r="189" spans="1:3">
      <c r="A189" s="4" t="s">
        <v>143</v>
      </c>
      <c r="B189" s="5" t="n">
        <v>142</v>
      </c>
      <c r="C189" s="5" t="n">
        <v>143</v>
      </c>
    </row>
    <row r="190" spans="1:3">
      <c r="A190" s="4" t="s">
        <v>144</v>
      </c>
      <c r="B190" s="5" t="n">
        <v>106</v>
      </c>
      <c r="C190" s="5" t="n">
        <v>45</v>
      </c>
    </row>
    <row r="191" spans="1:3">
      <c r="A191" s="4" t="s">
        <v>145</v>
      </c>
      <c r="B191" s="5" t="n">
        <v>10870</v>
      </c>
      <c r="C191" s="5" t="n">
        <v>10696</v>
      </c>
    </row>
    <row r="192" spans="1:3">
      <c r="A192" s="3" t="s">
        <v>146</v>
      </c>
    </row>
    <row r="193" spans="1:3">
      <c r="A193" s="4" t="s">
        <v>162</v>
      </c>
      <c r="B193" s="5" t="n">
        <v>8441</v>
      </c>
      <c r="C193" s="5" t="n">
        <v>7949</v>
      </c>
    </row>
    <row r="194" spans="1:3">
      <c r="A194" s="4" t="s">
        <v>154</v>
      </c>
      <c r="B194" s="5" t="n">
        <v>30011</v>
      </c>
      <c r="C194" s="5" t="n">
        <v>27799</v>
      </c>
    </row>
    <row r="195" spans="1:3">
      <c r="A195" s="4" t="s">
        <v>41</v>
      </c>
    </row>
    <row r="196" spans="1:3">
      <c r="A196" s="3" t="s">
        <v>110</v>
      </c>
    </row>
    <row r="197" spans="1:3">
      <c r="A197" s="4" t="s">
        <v>111</v>
      </c>
      <c r="B197" s="5" t="n">
        <v>36</v>
      </c>
      <c r="C197" s="5" t="n">
        <v>13</v>
      </c>
    </row>
    <row r="198" spans="1:3">
      <c r="A198" s="4" t="s">
        <v>112</v>
      </c>
      <c r="B198" s="5" t="n">
        <v>143</v>
      </c>
      <c r="C198" s="5" t="n">
        <v>65</v>
      </c>
    </row>
    <row r="199" spans="1:3">
      <c r="A199" s="4" t="s">
        <v>113</v>
      </c>
      <c r="B199" s="5" t="n">
        <v>362</v>
      </c>
      <c r="C199" s="5" t="n">
        <v>321</v>
      </c>
    </row>
    <row r="200" spans="1:3">
      <c r="A200" s="4" t="s">
        <v>155</v>
      </c>
      <c r="B200" s="5" t="n">
        <v>28</v>
      </c>
      <c r="C200" s="5" t="n">
        <v>2</v>
      </c>
    </row>
    <row r="201" spans="1:3">
      <c r="A201" s="4" t="s">
        <v>163</v>
      </c>
      <c r="C201" s="5" t="n">
        <v>313</v>
      </c>
    </row>
    <row r="202" spans="1:3">
      <c r="A202" s="4" t="s">
        <v>114</v>
      </c>
      <c r="B202" s="5" t="n">
        <v>504</v>
      </c>
      <c r="C202" s="5" t="n">
        <v>574</v>
      </c>
    </row>
    <row r="203" spans="1:3">
      <c r="A203" s="4" t="s">
        <v>115</v>
      </c>
      <c r="B203" s="5" t="n">
        <v>434</v>
      </c>
      <c r="C203" s="5" t="n">
        <v>389</v>
      </c>
    </row>
    <row r="204" spans="1:3">
      <c r="A204" s="4" t="s">
        <v>116</v>
      </c>
      <c r="B204" s="5" t="n">
        <v>46</v>
      </c>
      <c r="C204" s="5" t="n">
        <v>86</v>
      </c>
    </row>
    <row r="205" spans="1:3">
      <c r="A205" s="4" t="s">
        <v>117</v>
      </c>
      <c r="B205" s="5" t="n">
        <v>1553</v>
      </c>
      <c r="C205" s="5" t="n">
        <v>1763</v>
      </c>
    </row>
    <row r="206" spans="1:3">
      <c r="A206" s="3" t="s">
        <v>118</v>
      </c>
    </row>
    <row r="207" spans="1:3">
      <c r="A207" s="4" t="s">
        <v>119</v>
      </c>
      <c r="B207" s="5" t="n">
        <v>18792</v>
      </c>
      <c r="C207" s="5" t="n">
        <v>17730</v>
      </c>
    </row>
    <row r="208" spans="1:3">
      <c r="A208" s="4" t="s">
        <v>120</v>
      </c>
      <c r="B208" s="5" t="n">
        <v>-4968</v>
      </c>
      <c r="C208" s="5" t="n">
        <v>-4947</v>
      </c>
    </row>
    <row r="209" spans="1:3">
      <c r="A209" s="4" t="s">
        <v>122</v>
      </c>
      <c r="B209" s="5" t="n">
        <v>13824</v>
      </c>
      <c r="C209" s="5" t="n">
        <v>12783</v>
      </c>
    </row>
    <row r="210" spans="1:3">
      <c r="A210" s="3" t="s">
        <v>123</v>
      </c>
    </row>
    <row r="211" spans="1:3">
      <c r="A211" s="4" t="s">
        <v>115</v>
      </c>
      <c r="B211" s="5" t="n">
        <v>2454</v>
      </c>
      <c r="C211" s="5" t="n">
        <v>2503</v>
      </c>
    </row>
    <row r="212" spans="1:3">
      <c r="A212" s="4" t="s">
        <v>125</v>
      </c>
      <c r="B212" s="5" t="n">
        <v>659</v>
      </c>
      <c r="C212" s="5" t="n">
        <v>736</v>
      </c>
    </row>
    <row r="213" spans="1:3">
      <c r="A213" s="4" t="s">
        <v>127</v>
      </c>
      <c r="B213" s="5" t="n">
        <v>311</v>
      </c>
      <c r="C213" s="5" t="n">
        <v>284</v>
      </c>
    </row>
    <row r="214" spans="1:3">
      <c r="A214" s="4" t="s">
        <v>128</v>
      </c>
      <c r="B214" s="5" t="n">
        <v>3424</v>
      </c>
      <c r="C214" s="5" t="n">
        <v>3523</v>
      </c>
    </row>
    <row r="215" spans="1:3">
      <c r="A215" s="4" t="s">
        <v>129</v>
      </c>
      <c r="B215" s="5" t="n">
        <v>18801</v>
      </c>
      <c r="C215" s="5" t="n">
        <v>18069</v>
      </c>
    </row>
    <row r="216" spans="1:3">
      <c r="A216" s="3" t="s">
        <v>130</v>
      </c>
    </row>
    <row r="217" spans="1:3">
      <c r="A217" s="4" t="s">
        <v>131</v>
      </c>
      <c r="B217" s="5" t="n">
        <v>511</v>
      </c>
      <c r="C217" s="5" t="n">
        <v>602</v>
      </c>
    </row>
    <row r="218" spans="1:3">
      <c r="A218" s="4" t="s">
        <v>156</v>
      </c>
      <c r="B218" s="5" t="n">
        <v>91</v>
      </c>
      <c r="C218" s="5" t="n">
        <v>74</v>
      </c>
    </row>
    <row r="219" spans="1:3">
      <c r="A219" s="4" t="s">
        <v>157</v>
      </c>
      <c r="B219" s="5" t="n">
        <v>108</v>
      </c>
    </row>
    <row r="220" spans="1:3">
      <c r="A220" s="4" t="s">
        <v>133</v>
      </c>
      <c r="B220" s="5" t="n">
        <v>74</v>
      </c>
      <c r="C220" s="5" t="n">
        <v>34</v>
      </c>
    </row>
    <row r="221" spans="1:3">
      <c r="A221" s="4" t="s">
        <v>134</v>
      </c>
      <c r="B221" s="5" t="n">
        <v>75</v>
      </c>
      <c r="C221" s="5" t="n">
        <v>56</v>
      </c>
    </row>
    <row r="222" spans="1:3">
      <c r="A222" s="4" t="s">
        <v>135</v>
      </c>
      <c r="B222" s="5" t="n">
        <v>270</v>
      </c>
      <c r="C222" s="5" t="n">
        <v>768</v>
      </c>
    </row>
    <row r="223" spans="1:3">
      <c r="A223" s="4" t="s">
        <v>136</v>
      </c>
      <c r="B223" s="5" t="n">
        <v>5</v>
      </c>
    </row>
    <row r="224" spans="1:3">
      <c r="A224" s="4" t="s">
        <v>137</v>
      </c>
      <c r="B224" s="5" t="n">
        <v>102</v>
      </c>
      <c r="C224" s="5" t="n">
        <v>74</v>
      </c>
    </row>
    <row r="225" spans="1:3">
      <c r="A225" s="4" t="s">
        <v>127</v>
      </c>
      <c r="B225" s="5" t="n">
        <v>406</v>
      </c>
      <c r="C225" s="5" t="n">
        <v>334</v>
      </c>
    </row>
    <row r="226" spans="1:3">
      <c r="A226" s="4" t="s">
        <v>138</v>
      </c>
      <c r="B226" s="5" t="n">
        <v>1642</v>
      </c>
      <c r="C226" s="5" t="n">
        <v>1942</v>
      </c>
    </row>
    <row r="227" spans="1:3">
      <c r="A227" s="4" t="s">
        <v>139</v>
      </c>
      <c r="B227" s="5" t="n">
        <v>7051</v>
      </c>
      <c r="C227" s="5" t="n">
        <v>6327</v>
      </c>
    </row>
    <row r="228" spans="1:3">
      <c r="A228" s="3" t="s">
        <v>140</v>
      </c>
    </row>
    <row r="229" spans="1:3">
      <c r="A229" s="4" t="s">
        <v>141</v>
      </c>
      <c r="B229" s="5" t="n">
        <v>1986</v>
      </c>
      <c r="C229" s="5" t="n">
        <v>1761</v>
      </c>
    </row>
    <row r="230" spans="1:3">
      <c r="A230" s="4" t="s">
        <v>136</v>
      </c>
      <c r="B230" s="5" t="n">
        <v>586</v>
      </c>
      <c r="C230" s="5" t="n">
        <v>742</v>
      </c>
    </row>
    <row r="231" spans="1:3">
      <c r="A231" s="4" t="s">
        <v>137</v>
      </c>
      <c r="B231" s="5" t="n">
        <v>1094</v>
      </c>
      <c r="C231" s="5" t="n">
        <v>1307</v>
      </c>
    </row>
    <row r="232" spans="1:3">
      <c r="A232" s="4" t="s">
        <v>142</v>
      </c>
      <c r="B232" s="5" t="n">
        <v>254</v>
      </c>
      <c r="C232" s="5" t="n">
        <v>264</v>
      </c>
    </row>
    <row r="233" spans="1:3">
      <c r="A233" s="4" t="s">
        <v>144</v>
      </c>
      <c r="B233" s="5" t="n">
        <v>93</v>
      </c>
      <c r="C233" s="5" t="n">
        <v>108</v>
      </c>
    </row>
    <row r="234" spans="1:3">
      <c r="A234" s="4" t="s">
        <v>145</v>
      </c>
      <c r="B234" s="5" t="n">
        <v>4013</v>
      </c>
      <c r="C234" s="5" t="n">
        <v>4182</v>
      </c>
    </row>
    <row r="235" spans="1:3">
      <c r="A235" s="3" t="s">
        <v>146</v>
      </c>
    </row>
    <row r="236" spans="1:3">
      <c r="A236" s="4" t="s">
        <v>161</v>
      </c>
      <c r="B236" s="5" t="n">
        <v>6097</v>
      </c>
      <c r="C236" s="5" t="n">
        <v>5614</v>
      </c>
    </row>
    <row r="237" spans="1:3">
      <c r="A237" s="4" t="s">
        <v>150</v>
      </c>
      <c r="B237" s="5" t="n">
        <v>-2</v>
      </c>
      <c r="C237" s="5" t="n">
        <v>4</v>
      </c>
    </row>
    <row r="238" spans="1:3">
      <c r="A238" s="4" t="s">
        <v>162</v>
      </c>
      <c r="B238" s="5" t="n">
        <v>6095</v>
      </c>
      <c r="C238" s="5" t="n">
        <v>5618</v>
      </c>
    </row>
    <row r="239" spans="1:3">
      <c r="A239" s="4" t="s">
        <v>154</v>
      </c>
      <c r="B239" s="5" t="n">
        <v>18801</v>
      </c>
      <c r="C239" s="5" t="n">
        <v>18069</v>
      </c>
    </row>
    <row r="240" spans="1:3">
      <c r="A240" s="4" t="s">
        <v>43</v>
      </c>
    </row>
    <row r="241" spans="1:3">
      <c r="A241" s="3" t="s">
        <v>110</v>
      </c>
    </row>
    <row r="242" spans="1:3">
      <c r="A242" s="4" t="s">
        <v>111</v>
      </c>
      <c r="B242" s="5" t="n">
        <v>21</v>
      </c>
      <c r="C242" s="5" t="n">
        <v>12</v>
      </c>
    </row>
    <row r="243" spans="1:3">
      <c r="A243" s="4" t="s">
        <v>112</v>
      </c>
      <c r="B243" s="5" t="n">
        <v>102</v>
      </c>
      <c r="C243" s="5" t="n">
        <v>68</v>
      </c>
    </row>
    <row r="244" spans="1:3">
      <c r="A244" s="4" t="s">
        <v>155</v>
      </c>
      <c r="B244" s="5" t="n">
        <v>114</v>
      </c>
      <c r="C244" s="5" t="n">
        <v>133</v>
      </c>
    </row>
    <row r="245" spans="1:3">
      <c r="A245" s="4" t="s">
        <v>163</v>
      </c>
      <c r="C245" s="5" t="n">
        <v>14</v>
      </c>
    </row>
    <row r="246" spans="1:3">
      <c r="A246" s="4" t="s">
        <v>114</v>
      </c>
      <c r="B246" s="5" t="n">
        <v>126</v>
      </c>
      <c r="C246" s="5" t="n">
        <v>133</v>
      </c>
    </row>
    <row r="247" spans="1:3">
      <c r="A247" s="4" t="s">
        <v>115</v>
      </c>
      <c r="B247" s="5" t="n">
        <v>33</v>
      </c>
      <c r="C247" s="5" t="n">
        <v>49</v>
      </c>
    </row>
    <row r="248" spans="1:3">
      <c r="A248" s="4" t="s">
        <v>116</v>
      </c>
      <c r="B248" s="5" t="n">
        <v>24</v>
      </c>
      <c r="C248" s="5" t="n">
        <v>39</v>
      </c>
    </row>
    <row r="249" spans="1:3">
      <c r="A249" s="4" t="s">
        <v>117</v>
      </c>
      <c r="B249" s="5" t="n">
        <v>420</v>
      </c>
      <c r="C249" s="5" t="n">
        <v>448</v>
      </c>
    </row>
    <row r="250" spans="1:3">
      <c r="A250" s="3" t="s">
        <v>118</v>
      </c>
    </row>
    <row r="251" spans="1:3">
      <c r="A251" s="4" t="s">
        <v>119</v>
      </c>
      <c r="B251" s="5" t="n">
        <v>9360</v>
      </c>
      <c r="C251" s="5" t="n">
        <v>8732</v>
      </c>
    </row>
    <row r="252" spans="1:3">
      <c r="A252" s="4" t="s">
        <v>120</v>
      </c>
      <c r="B252" s="5" t="n">
        <v>-2717</v>
      </c>
      <c r="C252" s="5" t="n">
        <v>-2691</v>
      </c>
    </row>
    <row r="253" spans="1:3">
      <c r="A253" s="4" t="s">
        <v>122</v>
      </c>
      <c r="B253" s="5" t="n">
        <v>6643</v>
      </c>
      <c r="C253" s="5" t="n">
        <v>6041</v>
      </c>
    </row>
    <row r="254" spans="1:3">
      <c r="A254" s="3" t="s">
        <v>123</v>
      </c>
    </row>
    <row r="255" spans="1:3">
      <c r="A255" s="4" t="s">
        <v>124</v>
      </c>
      <c r="B255" s="5" t="n">
        <v>920</v>
      </c>
      <c r="C255" s="5" t="n">
        <v>920</v>
      </c>
    </row>
    <row r="256" spans="1:3">
      <c r="A256" s="4" t="s">
        <v>115</v>
      </c>
      <c r="B256" s="5" t="n">
        <v>531</v>
      </c>
      <c r="C256" s="5" t="n">
        <v>445</v>
      </c>
    </row>
    <row r="257" spans="1:3">
      <c r="A257" s="4" t="s">
        <v>127</v>
      </c>
      <c r="B257" s="5" t="n">
        <v>41</v>
      </c>
      <c r="C257" s="5" t="n">
        <v>21</v>
      </c>
    </row>
    <row r="258" spans="1:3">
      <c r="A258" s="4" t="s">
        <v>128</v>
      </c>
      <c r="B258" s="5" t="n">
        <v>1492</v>
      </c>
      <c r="C258" s="5" t="n">
        <v>1386</v>
      </c>
    </row>
    <row r="259" spans="1:3">
      <c r="A259" s="4" t="s">
        <v>129</v>
      </c>
      <c r="B259" s="5" t="n">
        <v>8555</v>
      </c>
      <c r="C259" s="5" t="n">
        <v>7875</v>
      </c>
    </row>
    <row r="260" spans="1:3">
      <c r="A260" s="3" t="s">
        <v>130</v>
      </c>
    </row>
    <row r="261" spans="1:3">
      <c r="A261" s="4" t="s">
        <v>131</v>
      </c>
      <c r="B261" s="5" t="n">
        <v>316</v>
      </c>
      <c r="C261" s="5" t="n">
        <v>313</v>
      </c>
    </row>
    <row r="262" spans="1:3">
      <c r="A262" s="4" t="s">
        <v>156</v>
      </c>
      <c r="B262" s="5" t="n">
        <v>78</v>
      </c>
      <c r="C262" s="5" t="n">
        <v>62</v>
      </c>
    </row>
    <row r="263" spans="1:3">
      <c r="A263" s="4" t="s">
        <v>157</v>
      </c>
      <c r="B263" s="5" t="n">
        <v>274</v>
      </c>
      <c r="C263" s="5" t="n">
        <v>29</v>
      </c>
    </row>
    <row r="264" spans="1:3">
      <c r="A264" s="4" t="s">
        <v>133</v>
      </c>
      <c r="B264" s="5" t="n">
        <v>202</v>
      </c>
      <c r="C264" s="5" t="n">
        <v>190</v>
      </c>
    </row>
    <row r="265" spans="1:3">
      <c r="A265" s="4" t="s">
        <v>134</v>
      </c>
      <c r="B265" s="5" t="n">
        <v>22</v>
      </c>
      <c r="C265" s="5" t="n">
        <v>21</v>
      </c>
    </row>
    <row r="266" spans="1:3">
      <c r="A266" s="4" t="s">
        <v>135</v>
      </c>
      <c r="B266" s="5" t="n">
        <v>551</v>
      </c>
      <c r="C266" s="5" t="n">
        <v>3</v>
      </c>
    </row>
    <row r="267" spans="1:3">
      <c r="A267" s="4" t="s">
        <v>136</v>
      </c>
      <c r="B267" s="5" t="n">
        <v>6</v>
      </c>
      <c r="C267" s="5" t="n">
        <v>3</v>
      </c>
    </row>
    <row r="268" spans="1:3">
      <c r="A268" s="4" t="s">
        <v>137</v>
      </c>
      <c r="B268" s="5" t="n">
        <v>57</v>
      </c>
      <c r="C268" s="5" t="n">
        <v>36</v>
      </c>
    </row>
    <row r="269" spans="1:3">
      <c r="A269" s="4" t="s">
        <v>127</v>
      </c>
      <c r="B269" s="5" t="n">
        <v>74</v>
      </c>
      <c r="C269" s="5" t="n">
        <v>71</v>
      </c>
    </row>
    <row r="270" spans="1:3">
      <c r="A270" s="4" t="s">
        <v>138</v>
      </c>
      <c r="B270" s="5" t="n">
        <v>1580</v>
      </c>
      <c r="C270" s="5" t="n">
        <v>728</v>
      </c>
    </row>
    <row r="271" spans="1:3">
      <c r="A271" s="4" t="s">
        <v>139</v>
      </c>
      <c r="B271" s="5" t="n">
        <v>1589</v>
      </c>
      <c r="C271" s="5" t="n">
        <v>2039</v>
      </c>
    </row>
    <row r="272" spans="1:3">
      <c r="A272" s="4" t="s">
        <v>158</v>
      </c>
      <c r="B272" s="5" t="n">
        <v>25</v>
      </c>
      <c r="C272" s="5" t="n">
        <v>25</v>
      </c>
    </row>
    <row r="273" spans="1:3">
      <c r="A273" s="3" t="s">
        <v>140</v>
      </c>
    </row>
    <row r="274" spans="1:3">
      <c r="A274" s="4" t="s">
        <v>141</v>
      </c>
      <c r="B274" s="5" t="n">
        <v>817</v>
      </c>
      <c r="C274" s="5" t="n">
        <v>781</v>
      </c>
    </row>
    <row r="275" spans="1:3">
      <c r="A275" s="4" t="s">
        <v>136</v>
      </c>
      <c r="B275" s="5" t="n">
        <v>87</v>
      </c>
      <c r="C275" s="5" t="n">
        <v>81</v>
      </c>
    </row>
    <row r="276" spans="1:3">
      <c r="A276" s="4" t="s">
        <v>137</v>
      </c>
      <c r="B276" s="5" t="n">
        <v>840</v>
      </c>
      <c r="C276" s="5" t="n">
        <v>891</v>
      </c>
    </row>
    <row r="277" spans="1:3">
      <c r="A277" s="4" t="s">
        <v>142</v>
      </c>
      <c r="B277" s="5" t="n">
        <v>79</v>
      </c>
      <c r="C277" s="5" t="n">
        <v>59</v>
      </c>
    </row>
    <row r="278" spans="1:3">
      <c r="A278" s="4" t="s">
        <v>144</v>
      </c>
      <c r="B278" s="5" t="n">
        <v>93</v>
      </c>
      <c r="C278" s="5" t="n">
        <v>108</v>
      </c>
    </row>
    <row r="279" spans="1:3">
      <c r="A279" s="4" t="s">
        <v>145</v>
      </c>
      <c r="B279" s="5" t="n">
        <v>1916</v>
      </c>
      <c r="C279" s="5" t="n">
        <v>1920</v>
      </c>
    </row>
    <row r="280" spans="1:3">
      <c r="A280" s="3" t="s">
        <v>146</v>
      </c>
    </row>
    <row r="281" spans="1:3">
      <c r="A281" s="4" t="s">
        <v>147</v>
      </c>
      <c r="B281" s="5" t="n">
        <v>762</v>
      </c>
      <c r="C281" s="5" t="n">
        <v>762</v>
      </c>
    </row>
    <row r="282" spans="1:3">
      <c r="A282" s="4" t="s">
        <v>148</v>
      </c>
      <c r="B282" s="5" t="n">
        <v>2776</v>
      </c>
      <c r="C282" s="5" t="n">
        <v>2670</v>
      </c>
    </row>
    <row r="283" spans="1:3">
      <c r="A283" s="4" t="s">
        <v>149</v>
      </c>
      <c r="B283" s="5" t="n">
        <v>-93</v>
      </c>
      <c r="C283" s="5" t="n">
        <v>-269</v>
      </c>
    </row>
    <row r="284" spans="1:3">
      <c r="A284" s="4" t="s">
        <v>151</v>
      </c>
      <c r="B284" s="5" t="n">
        <v>3445</v>
      </c>
      <c r="C284" s="5" t="n">
        <v>3163</v>
      </c>
    </row>
    <row r="285" spans="1:3">
      <c r="A285" s="4" t="s">
        <v>154</v>
      </c>
      <c r="B285" s="5" t="n">
        <v>8555</v>
      </c>
      <c r="C285" s="5" t="n">
        <v>7875</v>
      </c>
    </row>
    <row r="286" spans="1:3">
      <c r="A286" s="4" t="s">
        <v>45</v>
      </c>
    </row>
    <row r="287" spans="1:3">
      <c r="A287" s="3" t="s">
        <v>110</v>
      </c>
    </row>
    <row r="288" spans="1:3">
      <c r="A288" s="4" t="s">
        <v>111</v>
      </c>
      <c r="B288" s="5" t="n">
        <v>24</v>
      </c>
      <c r="C288" s="5" t="n">
        <v>9</v>
      </c>
    </row>
    <row r="289" spans="1:3">
      <c r="A289" s="4" t="s">
        <v>112</v>
      </c>
      <c r="B289" s="5" t="n">
        <v>52</v>
      </c>
      <c r="C289" s="5" t="n">
        <v>57</v>
      </c>
    </row>
    <row r="290" spans="1:3">
      <c r="A290" s="4" t="s">
        <v>155</v>
      </c>
      <c r="B290" s="5" t="n">
        <v>122</v>
      </c>
      <c r="C290" s="5" t="n">
        <v>125</v>
      </c>
    </row>
    <row r="291" spans="1:3">
      <c r="A291" s="4" t="s">
        <v>114</v>
      </c>
      <c r="B291" s="5" t="n">
        <v>422</v>
      </c>
      <c r="C291" s="5" t="n">
        <v>450</v>
      </c>
    </row>
    <row r="292" spans="1:3">
      <c r="A292" s="4" t="s">
        <v>115</v>
      </c>
      <c r="B292" s="5" t="n">
        <v>175</v>
      </c>
      <c r="C292" s="5" t="n">
        <v>165</v>
      </c>
    </row>
    <row r="293" spans="1:3">
      <c r="A293" s="4" t="s">
        <v>116</v>
      </c>
      <c r="B293" s="5" t="n">
        <v>35</v>
      </c>
      <c r="C293" s="5" t="n">
        <v>30</v>
      </c>
    </row>
    <row r="294" spans="1:3">
      <c r="A294" s="4" t="s">
        <v>117</v>
      </c>
      <c r="B294" s="5" t="n">
        <v>830</v>
      </c>
      <c r="C294" s="5" t="n">
        <v>836</v>
      </c>
    </row>
    <row r="295" spans="1:3">
      <c r="A295" s="3" t="s">
        <v>118</v>
      </c>
    </row>
    <row r="296" spans="1:3">
      <c r="A296" s="4" t="s">
        <v>119</v>
      </c>
      <c r="B296" s="5" t="n">
        <v>15443</v>
      </c>
      <c r="C296" s="5" t="n">
        <v>14948</v>
      </c>
    </row>
    <row r="297" spans="1:3">
      <c r="A297" s="4" t="s">
        <v>120</v>
      </c>
      <c r="B297" s="5" t="n">
        <v>-4914</v>
      </c>
      <c r="C297" s="5" t="n">
        <v>-4662</v>
      </c>
    </row>
    <row r="298" spans="1:3">
      <c r="A298" s="4" t="s">
        <v>122</v>
      </c>
      <c r="B298" s="5" t="n">
        <v>10529</v>
      </c>
      <c r="C298" s="5" t="n">
        <v>10286</v>
      </c>
    </row>
    <row r="299" spans="1:3">
      <c r="A299" s="3" t="s">
        <v>123</v>
      </c>
    </row>
    <row r="300" spans="1:3">
      <c r="A300" s="4" t="s">
        <v>115</v>
      </c>
      <c r="B300" s="5" t="n">
        <v>982</v>
      </c>
      <c r="C300" s="5" t="n">
        <v>978</v>
      </c>
    </row>
    <row r="301" spans="1:3">
      <c r="A301" s="4" t="s">
        <v>127</v>
      </c>
      <c r="B301" s="5" t="n">
        <v>194</v>
      </c>
      <c r="C301" s="5" t="n">
        <v>189</v>
      </c>
    </row>
    <row r="302" spans="1:3">
      <c r="A302" s="4" t="s">
        <v>128</v>
      </c>
      <c r="B302" s="5" t="n">
        <v>1176</v>
      </c>
      <c r="C302" s="5" t="n">
        <v>1167</v>
      </c>
    </row>
    <row r="303" spans="1:3">
      <c r="A303" s="4" t="s">
        <v>129</v>
      </c>
      <c r="B303" s="5" t="n">
        <v>12535</v>
      </c>
      <c r="C303" s="5" t="n">
        <v>12289</v>
      </c>
    </row>
    <row r="304" spans="1:3">
      <c r="A304" s="3" t="s">
        <v>130</v>
      </c>
    </row>
    <row r="305" spans="1:3">
      <c r="A305" s="4" t="s">
        <v>131</v>
      </c>
      <c r="B305" s="5" t="n">
        <v>200</v>
      </c>
      <c r="C305" s="5" t="n">
        <v>196</v>
      </c>
    </row>
    <row r="306" spans="1:3">
      <c r="A306" s="4" t="s">
        <v>156</v>
      </c>
      <c r="B306" s="5" t="n">
        <v>83</v>
      </c>
      <c r="C306" s="5" t="n">
        <v>78</v>
      </c>
    </row>
    <row r="307" spans="1:3">
      <c r="A307" s="4" t="s">
        <v>157</v>
      </c>
      <c r="B307" s="5" t="n">
        <v>167</v>
      </c>
      <c r="C307" s="5" t="n">
        <v>161</v>
      </c>
    </row>
    <row r="308" spans="1:3">
      <c r="A308" s="4" t="s">
        <v>133</v>
      </c>
      <c r="B308" s="5" t="n">
        <v>43</v>
      </c>
      <c r="C308" s="5" t="n">
        <v>95</v>
      </c>
    </row>
    <row r="309" spans="1:3">
      <c r="A309" s="4" t="s">
        <v>134</v>
      </c>
      <c r="B309" s="5" t="n">
        <v>58</v>
      </c>
      <c r="C309" s="5" t="n">
        <v>57</v>
      </c>
    </row>
    <row r="310" spans="1:3">
      <c r="A310" s="4" t="s">
        <v>135</v>
      </c>
      <c r="B310" s="5" t="n">
        <v>63</v>
      </c>
      <c r="C310" s="5" t="n">
        <v>3</v>
      </c>
    </row>
    <row r="311" spans="1:3">
      <c r="A311" s="4" t="s">
        <v>136</v>
      </c>
      <c r="B311" s="5" t="n">
        <v>109</v>
      </c>
      <c r="C311" s="5" t="n">
        <v>54</v>
      </c>
    </row>
    <row r="312" spans="1:3">
      <c r="A312" s="4" t="s">
        <v>137</v>
      </c>
      <c r="B312" s="5" t="n">
        <v>25</v>
      </c>
      <c r="C312" s="5" t="n">
        <v>24</v>
      </c>
    </row>
    <row r="313" spans="1:3">
      <c r="A313" s="4" t="s">
        <v>127</v>
      </c>
      <c r="B313" s="5" t="n">
        <v>107</v>
      </c>
      <c r="C313" s="5" t="n">
        <v>104</v>
      </c>
    </row>
    <row r="314" spans="1:3">
      <c r="A314" s="4" t="s">
        <v>138</v>
      </c>
      <c r="B314" s="5" t="n">
        <v>855</v>
      </c>
      <c r="C314" s="5" t="n">
        <v>772</v>
      </c>
    </row>
    <row r="315" spans="1:3">
      <c r="A315" s="4" t="s">
        <v>139</v>
      </c>
      <c r="B315" s="5" t="n">
        <v>3569</v>
      </c>
      <c r="C315" s="5" t="n">
        <v>3630</v>
      </c>
    </row>
    <row r="316" spans="1:3">
      <c r="A316" s="4" t="s">
        <v>158</v>
      </c>
      <c r="B316" s="5" t="n">
        <v>150</v>
      </c>
      <c r="C316" s="5" t="n">
        <v>150</v>
      </c>
    </row>
    <row r="317" spans="1:3">
      <c r="A317" s="3" t="s">
        <v>140</v>
      </c>
    </row>
    <row r="318" spans="1:3">
      <c r="A318" s="4" t="s">
        <v>141</v>
      </c>
      <c r="B318" s="5" t="n">
        <v>1009</v>
      </c>
      <c r="C318" s="5" t="n">
        <v>925</v>
      </c>
    </row>
    <row r="319" spans="1:3">
      <c r="A319" s="4" t="s">
        <v>136</v>
      </c>
      <c r="B319" s="5" t="n">
        <v>613</v>
      </c>
      <c r="C319" s="5" t="n">
        <v>727</v>
      </c>
    </row>
    <row r="320" spans="1:3">
      <c r="A320" s="4" t="s">
        <v>137</v>
      </c>
      <c r="B320" s="5" t="n">
        <v>1722</v>
      </c>
      <c r="C320" s="5" t="n">
        <v>1723</v>
      </c>
    </row>
    <row r="321" spans="1:3">
      <c r="A321" s="4" t="s">
        <v>142</v>
      </c>
      <c r="B321" s="5" t="n">
        <v>115</v>
      </c>
      <c r="C321" s="5" t="n">
        <v>76</v>
      </c>
    </row>
    <row r="322" spans="1:3">
      <c r="A322" s="4" t="s">
        <v>143</v>
      </c>
      <c r="B322" s="5" t="n">
        <v>147</v>
      </c>
      <c r="C322" s="5" t="n">
        <v>147</v>
      </c>
    </row>
    <row r="323" spans="1:3">
      <c r="A323" s="4" t="s">
        <v>144</v>
      </c>
      <c r="B323" s="5" t="n">
        <v>16</v>
      </c>
      <c r="C323" s="5" t="n">
        <v>18</v>
      </c>
    </row>
    <row r="324" spans="1:3">
      <c r="A324" s="4" t="s">
        <v>145</v>
      </c>
      <c r="B324" s="5" t="n">
        <v>3622</v>
      </c>
      <c r="C324" s="5" t="n">
        <v>3616</v>
      </c>
    </row>
    <row r="325" spans="1:3">
      <c r="A325" s="3" t="s">
        <v>146</v>
      </c>
    </row>
    <row r="326" spans="1:3">
      <c r="A326" s="4" t="s">
        <v>162</v>
      </c>
      <c r="B326" s="5" t="n">
        <v>4339</v>
      </c>
      <c r="C326" s="5" t="n">
        <v>4121</v>
      </c>
    </row>
    <row r="327" spans="1:3">
      <c r="A327" s="4" t="s">
        <v>154</v>
      </c>
      <c r="B327" s="5" t="n">
        <v>12535</v>
      </c>
      <c r="C327" s="5" t="n">
        <v>12289</v>
      </c>
    </row>
    <row r="328" spans="1:3">
      <c r="A328" s="4" t="s">
        <v>47</v>
      </c>
    </row>
    <row r="329" spans="1:3">
      <c r="A329" s="3" t="s">
        <v>110</v>
      </c>
    </row>
    <row r="330" spans="1:3">
      <c r="A330" s="4" t="s">
        <v>111</v>
      </c>
      <c r="B330" s="5" t="n">
        <v>0</v>
      </c>
      <c r="C330" s="5" t="n">
        <v>19</v>
      </c>
    </row>
    <row r="331" spans="1:3">
      <c r="A331" s="4" t="s">
        <v>112</v>
      </c>
      <c r="B331" s="5" t="n">
        <v>266</v>
      </c>
      <c r="C331" s="5" t="n">
        <v>275</v>
      </c>
    </row>
    <row r="332" spans="1:3">
      <c r="A332" s="4" t="s">
        <v>155</v>
      </c>
      <c r="B332" s="5" t="n">
        <v>22</v>
      </c>
      <c r="C332" s="5" t="n">
        <v>7</v>
      </c>
    </row>
    <row r="333" spans="1:3">
      <c r="A333" s="4" t="s">
        <v>114</v>
      </c>
      <c r="B333" s="5" t="n">
        <v>70</v>
      </c>
      <c r="C333" s="5" t="n">
        <v>66</v>
      </c>
    </row>
    <row r="334" spans="1:3">
      <c r="A334" s="4" t="s">
        <v>115</v>
      </c>
      <c r="B334" s="5" t="n">
        <v>54</v>
      </c>
      <c r="C334" s="5" t="n">
        <v>95</v>
      </c>
    </row>
    <row r="335" spans="1:3">
      <c r="A335" s="4" t="s">
        <v>116</v>
      </c>
      <c r="B335" s="5" t="n">
        <v>19</v>
      </c>
      <c r="C335" s="5" t="n">
        <v>52</v>
      </c>
    </row>
    <row r="336" spans="1:3">
      <c r="A336" s="4" t="s">
        <v>117</v>
      </c>
      <c r="B336" s="5" t="n">
        <v>431</v>
      </c>
      <c r="C336" s="5" t="n">
        <v>514</v>
      </c>
    </row>
    <row r="337" spans="1:3">
      <c r="A337" s="3" t="s">
        <v>118</v>
      </c>
    </row>
    <row r="338" spans="1:3">
      <c r="A338" s="4" t="s">
        <v>119</v>
      </c>
      <c r="B338" s="5" t="n">
        <v>7486</v>
      </c>
      <c r="C338" s="5" t="n">
        <v>6725</v>
      </c>
    </row>
    <row r="339" spans="1:3">
      <c r="A339" s="4" t="s">
        <v>120</v>
      </c>
      <c r="B339" s="5" t="n">
        <v>-1575</v>
      </c>
      <c r="C339" s="5" t="n">
        <v>-1479</v>
      </c>
    </row>
    <row r="340" spans="1:3">
      <c r="A340" s="4" t="s">
        <v>122</v>
      </c>
      <c r="B340" s="5" t="n">
        <v>5911</v>
      </c>
      <c r="C340" s="5" t="n">
        <v>5246</v>
      </c>
    </row>
    <row r="341" spans="1:3">
      <c r="A341" s="3" t="s">
        <v>123</v>
      </c>
    </row>
    <row r="342" spans="1:3">
      <c r="A342" s="4" t="s">
        <v>124</v>
      </c>
      <c r="B342" s="5" t="n">
        <v>49</v>
      </c>
      <c r="C342" s="5" t="n">
        <v>49</v>
      </c>
    </row>
    <row r="343" spans="1:3">
      <c r="A343" s="4" t="s">
        <v>115</v>
      </c>
      <c r="B343" s="5" t="n">
        <v>303</v>
      </c>
      <c r="C343" s="5" t="n">
        <v>283</v>
      </c>
    </row>
    <row r="344" spans="1:3">
      <c r="A344" s="4" t="s">
        <v>126</v>
      </c>
      <c r="B344" s="5" t="n">
        <v>64</v>
      </c>
      <c r="C344" s="5" t="n">
        <v>61</v>
      </c>
    </row>
    <row r="345" spans="1:3">
      <c r="A345" s="4" t="s">
        <v>127</v>
      </c>
      <c r="B345" s="5" t="n">
        <v>52</v>
      </c>
      <c r="C345" s="5" t="n">
        <v>65</v>
      </c>
    </row>
    <row r="346" spans="1:3">
      <c r="A346" s="4" t="s">
        <v>128</v>
      </c>
      <c r="B346" s="5" t="n">
        <v>468</v>
      </c>
      <c r="C346" s="5" t="n">
        <v>458</v>
      </c>
    </row>
    <row r="347" spans="1:3">
      <c r="A347" s="4" t="s">
        <v>129</v>
      </c>
      <c r="B347" s="5" t="n">
        <v>6810</v>
      </c>
      <c r="C347" s="5" t="n">
        <v>6218</v>
      </c>
    </row>
    <row r="348" spans="1:3">
      <c r="A348" s="3" t="s">
        <v>130</v>
      </c>
    </row>
    <row r="349" spans="1:3">
      <c r="A349" s="4" t="s">
        <v>131</v>
      </c>
      <c r="B349" s="5" t="n">
        <v>203</v>
      </c>
      <c r="C349" s="5" t="n">
        <v>125</v>
      </c>
    </row>
    <row r="350" spans="1:3">
      <c r="A350" s="4" t="s">
        <v>156</v>
      </c>
      <c r="B350" s="5" t="n">
        <v>38</v>
      </c>
      <c r="C350" s="5" t="n">
        <v>13</v>
      </c>
    </row>
    <row r="351" spans="1:3">
      <c r="A351" s="4" t="s">
        <v>157</v>
      </c>
      <c r="B351" s="5" t="n">
        <v>198</v>
      </c>
      <c r="C351" s="5" t="n">
        <v>364</v>
      </c>
    </row>
    <row r="352" spans="1:3">
      <c r="A352" s="4" t="s">
        <v>133</v>
      </c>
      <c r="B352" s="5" t="n">
        <v>84</v>
      </c>
      <c r="C352" s="5" t="n">
        <v>19</v>
      </c>
    </row>
    <row r="353" spans="1:3">
      <c r="A353" s="4" t="s">
        <v>134</v>
      </c>
      <c r="B353" s="5" t="n">
        <v>31</v>
      </c>
      <c r="C353" s="5" t="n">
        <v>31</v>
      </c>
    </row>
    <row r="354" spans="1:3">
      <c r="A354" s="4" t="s">
        <v>135</v>
      </c>
      <c r="B354" s="5" t="n">
        <v>350</v>
      </c>
      <c r="C354" s="5" t="n">
        <v>250</v>
      </c>
    </row>
    <row r="355" spans="1:3">
      <c r="A355" s="4" t="s">
        <v>137</v>
      </c>
      <c r="B355" s="5" t="n">
        <v>37</v>
      </c>
      <c r="C355" s="5" t="n">
        <v>3</v>
      </c>
    </row>
    <row r="356" spans="1:3">
      <c r="A356" s="4" t="s">
        <v>127</v>
      </c>
      <c r="B356" s="5" t="n">
        <v>58</v>
      </c>
      <c r="C356" s="5" t="n">
        <v>69</v>
      </c>
    </row>
    <row r="357" spans="1:3">
      <c r="A357" s="4" t="s">
        <v>138</v>
      </c>
      <c r="B357" s="5" t="n">
        <v>999</v>
      </c>
      <c r="C357" s="5" t="n">
        <v>874</v>
      </c>
    </row>
    <row r="358" spans="1:3">
      <c r="A358" s="4" t="s">
        <v>139</v>
      </c>
      <c r="B358" s="5" t="n">
        <v>1788</v>
      </c>
      <c r="C358" s="5" t="n">
        <v>1787</v>
      </c>
    </row>
    <row r="359" spans="1:3">
      <c r="A359" s="3" t="s">
        <v>140</v>
      </c>
    </row>
    <row r="360" spans="1:3">
      <c r="A360" s="4" t="s">
        <v>141</v>
      </c>
      <c r="B360" s="5" t="n">
        <v>551</v>
      </c>
      <c r="C360" s="5" t="n">
        <v>564</v>
      </c>
    </row>
    <row r="361" spans="1:3">
      <c r="A361" s="4" t="s">
        <v>136</v>
      </c>
      <c r="B361" s="5" t="n">
        <v>19</v>
      </c>
      <c r="C361" s="5" t="n">
        <v>15</v>
      </c>
    </row>
    <row r="362" spans="1:3">
      <c r="A362" s="4" t="s">
        <v>137</v>
      </c>
      <c r="B362" s="5" t="n">
        <v>1181</v>
      </c>
      <c r="C362" s="5" t="n">
        <v>1141</v>
      </c>
    </row>
    <row r="363" spans="1:3">
      <c r="A363" s="4" t="s">
        <v>142</v>
      </c>
      <c r="B363" s="5" t="n">
        <v>4</v>
      </c>
      <c r="C363" s="5" t="n">
        <v>5</v>
      </c>
    </row>
    <row r="364" spans="1:3">
      <c r="A364" s="4" t="s">
        <v>144</v>
      </c>
      <c r="B364" s="5" t="n">
        <v>177</v>
      </c>
      <c r="C364" s="5" t="n">
        <v>170</v>
      </c>
    </row>
    <row r="365" spans="1:3">
      <c r="A365" s="4" t="s">
        <v>145</v>
      </c>
      <c r="B365" s="5" t="n">
        <v>1932</v>
      </c>
      <c r="C365" s="5" t="n">
        <v>1895</v>
      </c>
    </row>
    <row r="366" spans="1:3">
      <c r="A366" s="3" t="s">
        <v>146</v>
      </c>
    </row>
    <row r="367" spans="1:3">
      <c r="A367" s="4" t="s">
        <v>147</v>
      </c>
      <c r="B367" s="5" t="n">
        <v>1160</v>
      </c>
      <c r="C367" s="5" t="n">
        <v>860</v>
      </c>
    </row>
    <row r="368" spans="1:3">
      <c r="A368" s="4" t="s">
        <v>149</v>
      </c>
      <c r="B368" s="5" t="n">
        <v>931</v>
      </c>
      <c r="C368" s="5" t="n">
        <v>802</v>
      </c>
    </row>
    <row r="369" spans="1:3">
      <c r="A369" s="4" t="s">
        <v>151</v>
      </c>
      <c r="B369" s="5" t="n">
        <v>2091</v>
      </c>
      <c r="C369" s="5" t="n">
        <v>1662</v>
      </c>
    </row>
    <row r="370" spans="1:3">
      <c r="A370" s="4" t="s">
        <v>154</v>
      </c>
      <c r="B370" s="6" t="n">
        <v>6810</v>
      </c>
      <c r="C370" s="6" t="n">
        <v>62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55"/>
    <col customWidth="1" max="2" min="2" width="80"/>
  </cols>
  <sheetData>
    <row r="1" spans="1:2">
      <c r="A1" s="1" t="s">
        <v>559</v>
      </c>
      <c r="B1" s="2" t="s">
        <v>1</v>
      </c>
    </row>
    <row r="2" spans="1:2">
      <c r="B2" s="2" t="s">
        <v>2</v>
      </c>
    </row>
    <row r="3" spans="1:2">
      <c r="A3" s="3" t="s">
        <v>560</v>
      </c>
    </row>
    <row r="4" spans="1:2">
      <c r="A4" s="4" t="s">
        <v>561</v>
      </c>
      <c r="B4" s="4" t="s">
        <v>562</v>
      </c>
    </row>
    <row r="5" spans="1:2">
      <c r="A5" s="4" t="s">
        <v>563</v>
      </c>
      <c r="B5" s="4" t="s">
        <v>562</v>
      </c>
    </row>
    <row r="6" spans="1:2">
      <c r="A6" s="4" t="s">
        <v>564</v>
      </c>
      <c r="B6" s="4" t="s">
        <v>562</v>
      </c>
    </row>
    <row r="7" spans="1:2">
      <c r="A7" s="4" t="s">
        <v>565</v>
      </c>
      <c r="B7" s="4" t="s">
        <v>566</v>
      </c>
    </row>
    <row r="8" spans="1:2">
      <c r="A8" s="4" t="s">
        <v>567</v>
      </c>
      <c r="B8" s="4" t="s">
        <v>568</v>
      </c>
    </row>
    <row r="9" spans="1:2">
      <c r="A9" s="4" t="s">
        <v>34</v>
      </c>
    </row>
    <row r="10" spans="1:2">
      <c r="A10" s="3" t="s">
        <v>560</v>
      </c>
    </row>
    <row r="11" spans="1:2">
      <c r="A11" s="4" t="s">
        <v>561</v>
      </c>
      <c r="B11" s="4" t="s">
        <v>569</v>
      </c>
    </row>
    <row r="12" spans="1:2">
      <c r="A12" s="4" t="s">
        <v>563</v>
      </c>
      <c r="B12" s="4" t="s">
        <v>569</v>
      </c>
    </row>
    <row r="13" spans="1:2">
      <c r="A13" s="4" t="s">
        <v>564</v>
      </c>
      <c r="B13" s="4" t="s">
        <v>569</v>
      </c>
    </row>
    <row r="14" spans="1:2">
      <c r="A14" s="4" t="s">
        <v>565</v>
      </c>
      <c r="B14" s="4" t="s">
        <v>570</v>
      </c>
    </row>
    <row r="15" spans="1:2">
      <c r="A15" s="4" t="s">
        <v>567</v>
      </c>
      <c r="B15" s="4" t="s">
        <v>571</v>
      </c>
    </row>
    <row r="16" spans="1:2">
      <c r="A16" s="4" t="s">
        <v>37</v>
      </c>
    </row>
    <row r="17" spans="1:2">
      <c r="A17" s="3" t="s">
        <v>560</v>
      </c>
    </row>
    <row r="18" spans="1:2">
      <c r="A18" s="4" t="s">
        <v>561</v>
      </c>
      <c r="B18" s="4" t="s">
        <v>572</v>
      </c>
    </row>
    <row r="19" spans="1:2">
      <c r="A19" s="4" t="s">
        <v>563</v>
      </c>
      <c r="B19" s="4" t="s">
        <v>572</v>
      </c>
    </row>
    <row r="20" spans="1:2">
      <c r="A20" s="4" t="s">
        <v>564</v>
      </c>
      <c r="B20" s="4" t="s">
        <v>572</v>
      </c>
    </row>
    <row r="21" spans="1:2">
      <c r="A21" s="4" t="s">
        <v>565</v>
      </c>
      <c r="B21" s="4" t="s">
        <v>573</v>
      </c>
    </row>
    <row r="22" spans="1:2">
      <c r="A22" s="4" t="s">
        <v>567</v>
      </c>
      <c r="B22" s="4" t="s">
        <v>574</v>
      </c>
    </row>
    <row r="23" spans="1:2">
      <c r="A23" s="4" t="s">
        <v>39</v>
      </c>
    </row>
    <row r="24" spans="1:2">
      <c r="A24" s="3" t="s">
        <v>560</v>
      </c>
    </row>
    <row r="25" spans="1:2">
      <c r="A25" s="4" t="s">
        <v>561</v>
      </c>
      <c r="B25" s="4" t="s">
        <v>575</v>
      </c>
    </row>
    <row r="26" spans="1:2">
      <c r="A26" s="4" t="s">
        <v>563</v>
      </c>
      <c r="B26" s="4" t="s">
        <v>575</v>
      </c>
    </row>
    <row r="27" spans="1:2">
      <c r="A27" s="4" t="s">
        <v>564</v>
      </c>
      <c r="B27" s="4" t="s">
        <v>575</v>
      </c>
    </row>
    <row r="28" spans="1:2">
      <c r="A28" s="4" t="s">
        <v>565</v>
      </c>
      <c r="B28" s="4" t="s">
        <v>576</v>
      </c>
    </row>
    <row r="29" spans="1:2">
      <c r="A29" s="4" t="s">
        <v>567</v>
      </c>
      <c r="B29" s="4" t="s">
        <v>577</v>
      </c>
    </row>
    <row r="30" spans="1:2">
      <c r="A30" s="4" t="s">
        <v>41</v>
      </c>
    </row>
    <row r="31" spans="1:2">
      <c r="A31" s="3" t="s">
        <v>560</v>
      </c>
    </row>
    <row r="32" spans="1:2">
      <c r="A32" s="4" t="s">
        <v>561</v>
      </c>
      <c r="B32" s="4" t="s">
        <v>578</v>
      </c>
    </row>
    <row r="33" spans="1:2">
      <c r="A33" s="4" t="s">
        <v>563</v>
      </c>
      <c r="B33" s="4" t="s">
        <v>578</v>
      </c>
    </row>
    <row r="34" spans="1:2">
      <c r="A34" s="4" t="s">
        <v>564</v>
      </c>
      <c r="B34" s="4" t="s">
        <v>578</v>
      </c>
    </row>
    <row r="35" spans="1:2">
      <c r="A35" s="4" t="s">
        <v>565</v>
      </c>
      <c r="B35" s="4" t="s">
        <v>579</v>
      </c>
    </row>
    <row r="36" spans="1:2">
      <c r="A36" s="4" t="s">
        <v>567</v>
      </c>
      <c r="B36" s="4" t="s">
        <v>580</v>
      </c>
    </row>
    <row r="37" spans="1:2">
      <c r="A37" s="4" t="s">
        <v>45</v>
      </c>
    </row>
    <row r="38" spans="1:2">
      <c r="A38" s="3" t="s">
        <v>560</v>
      </c>
    </row>
    <row r="39" spans="1:2">
      <c r="A39" s="4" t="s">
        <v>561</v>
      </c>
      <c r="B39" s="4" t="s">
        <v>581</v>
      </c>
    </row>
    <row r="40" spans="1:2">
      <c r="A40" s="4" t="s">
        <v>563</v>
      </c>
      <c r="B40" s="4" t="s">
        <v>581</v>
      </c>
    </row>
    <row r="41" spans="1:2">
      <c r="A41" s="4" t="s">
        <v>564</v>
      </c>
      <c r="B41" s="4" t="s">
        <v>581</v>
      </c>
    </row>
    <row r="42" spans="1:2">
      <c r="A42" s="4" t="s">
        <v>565</v>
      </c>
      <c r="B42" s="4" t="s">
        <v>5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583</v>
      </c>
      <c r="B1" s="2" t="s">
        <v>1</v>
      </c>
    </row>
    <row r="2" spans="1:2">
      <c r="B2" s="2" t="s">
        <v>2</v>
      </c>
    </row>
    <row r="3" spans="1:2">
      <c r="A3" s="3" t="s">
        <v>584</v>
      </c>
    </row>
    <row r="4" spans="1:2">
      <c r="A4" s="4" t="s">
        <v>585</v>
      </c>
      <c r="B4" s="4" t="s">
        <v>586</v>
      </c>
    </row>
    <row r="5" spans="1:2">
      <c r="A5" s="4" t="s">
        <v>587</v>
      </c>
      <c r="B5" s="4" t="s">
        <v>588</v>
      </c>
    </row>
    <row r="6" spans="1:2">
      <c r="A6" s="4" t="s">
        <v>589</v>
      </c>
      <c r="B6" s="4" t="s">
        <v>590</v>
      </c>
    </row>
    <row r="7" spans="1:2">
      <c r="A7" s="4" t="s">
        <v>591</v>
      </c>
      <c r="B7" s="4" t="s">
        <v>592</v>
      </c>
    </row>
    <row r="8" spans="1:2">
      <c r="A8" s="4" t="s">
        <v>34</v>
      </c>
    </row>
    <row r="9" spans="1:2">
      <c r="A9" s="3" t="s">
        <v>584</v>
      </c>
    </row>
    <row r="10" spans="1:2">
      <c r="A10" s="4" t="s">
        <v>585</v>
      </c>
      <c r="B10" s="4" t="s">
        <v>593</v>
      </c>
    </row>
    <row r="11" spans="1:2">
      <c r="A11" s="4" t="s">
        <v>587</v>
      </c>
      <c r="B11" s="4" t="s">
        <v>594</v>
      </c>
    </row>
    <row r="12" spans="1:2">
      <c r="A12" s="4" t="s">
        <v>37</v>
      </c>
    </row>
    <row r="13" spans="1:2">
      <c r="A13" s="3" t="s">
        <v>584</v>
      </c>
    </row>
    <row r="14" spans="1:2">
      <c r="A14" s="4" t="s">
        <v>585</v>
      </c>
      <c r="B14" s="4" t="s">
        <v>595</v>
      </c>
    </row>
    <row r="15" spans="1:2">
      <c r="A15" s="4" t="s">
        <v>39</v>
      </c>
    </row>
    <row r="16" spans="1:2">
      <c r="A16" s="3" t="s">
        <v>584</v>
      </c>
    </row>
    <row r="17" spans="1:2">
      <c r="A17" s="4" t="s">
        <v>585</v>
      </c>
      <c r="B17" s="4" t="s">
        <v>596</v>
      </c>
    </row>
    <row r="18" spans="1:2">
      <c r="A18" s="4" t="s">
        <v>41</v>
      </c>
    </row>
    <row r="19" spans="1:2">
      <c r="A19" s="3" t="s">
        <v>584</v>
      </c>
    </row>
    <row r="20" spans="1:2">
      <c r="A20" s="4" t="s">
        <v>585</v>
      </c>
      <c r="B20" s="4" t="s">
        <v>597</v>
      </c>
    </row>
    <row r="21" spans="1:2">
      <c r="A21" s="4" t="s">
        <v>43</v>
      </c>
    </row>
    <row r="22" spans="1:2">
      <c r="A22" s="3" t="s">
        <v>584</v>
      </c>
    </row>
    <row r="23" spans="1:2">
      <c r="A23" s="4" t="s">
        <v>585</v>
      </c>
      <c r="B23" s="4" t="s">
        <v>598</v>
      </c>
    </row>
    <row r="24" spans="1:2">
      <c r="A24" s="4" t="s">
        <v>587</v>
      </c>
      <c r="B24" s="4" t="s">
        <v>599</v>
      </c>
    </row>
    <row r="25" spans="1:2">
      <c r="A25" s="4" t="s">
        <v>45</v>
      </c>
    </row>
    <row r="26" spans="1:2">
      <c r="A26" s="3" t="s">
        <v>584</v>
      </c>
    </row>
    <row r="27" spans="1:2">
      <c r="A27" s="4" t="s">
        <v>585</v>
      </c>
      <c r="B27" s="4" t="s">
        <v>600</v>
      </c>
    </row>
    <row r="28" spans="1:2">
      <c r="A28" s="4" t="s">
        <v>587</v>
      </c>
      <c r="B28" s="4" t="s">
        <v>601</v>
      </c>
    </row>
    <row r="29" spans="1:2">
      <c r="A29" s="4" t="s">
        <v>47</v>
      </c>
    </row>
    <row r="30" spans="1:2">
      <c r="A30" s="3" t="s">
        <v>584</v>
      </c>
    </row>
    <row r="31" spans="1:2">
      <c r="A31" s="4" t="s">
        <v>585</v>
      </c>
      <c r="B31" s="4" t="s">
        <v>602</v>
      </c>
    </row>
    <row r="32" spans="1:2">
      <c r="A32" s="4" t="s">
        <v>587</v>
      </c>
      <c r="B32" s="4" t="s">
        <v>6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604</v>
      </c>
      <c r="B1" s="2" t="s">
        <v>1</v>
      </c>
    </row>
    <row r="2" spans="1:2">
      <c r="B2" s="2" t="s">
        <v>2</v>
      </c>
    </row>
    <row r="3" spans="1:2">
      <c r="A3" s="4" t="s">
        <v>605</v>
      </c>
    </row>
    <row r="4" spans="1:2">
      <c r="A4" s="3" t="s">
        <v>606</v>
      </c>
    </row>
    <row r="5" spans="1:2">
      <c r="A5" s="4" t="s">
        <v>607</v>
      </c>
      <c r="B5" s="4" t="s">
        <v>608</v>
      </c>
    </row>
    <row r="6" spans="1:2">
      <c r="A6" s="4" t="s">
        <v>609</v>
      </c>
    </row>
    <row r="7" spans="1:2">
      <c r="A7" s="3" t="s">
        <v>606</v>
      </c>
    </row>
    <row r="8" spans="1:2">
      <c r="A8" s="4" t="s">
        <v>607</v>
      </c>
      <c r="B8" s="4" t="s">
        <v>610</v>
      </c>
    </row>
    <row r="9" spans="1:2">
      <c r="A9" s="4" t="s">
        <v>611</v>
      </c>
    </row>
    <row r="10" spans="1:2">
      <c r="A10" s="3" t="s">
        <v>606</v>
      </c>
    </row>
    <row r="11" spans="1:2">
      <c r="A11" s="4" t="s">
        <v>607</v>
      </c>
      <c r="B11" s="4" t="s">
        <v>612</v>
      </c>
    </row>
    <row r="12" spans="1:2">
      <c r="A12" s="4" t="s">
        <v>613</v>
      </c>
    </row>
    <row r="13" spans="1:2">
      <c r="A13" s="3" t="s">
        <v>606</v>
      </c>
    </row>
    <row r="14" spans="1:2">
      <c r="A14" s="4" t="s">
        <v>607</v>
      </c>
      <c r="B14" s="4" t="s">
        <v>614</v>
      </c>
    </row>
    <row r="15" spans="1:2">
      <c r="A15" s="4" t="s">
        <v>615</v>
      </c>
    </row>
    <row r="16" spans="1:2">
      <c r="A16" s="3" t="s">
        <v>606</v>
      </c>
    </row>
    <row r="17" spans="1:2">
      <c r="A17" s="4" t="s">
        <v>607</v>
      </c>
      <c r="B17" s="4" t="s">
        <v>616</v>
      </c>
    </row>
    <row r="18" spans="1:2">
      <c r="A18" s="4" t="s">
        <v>617</v>
      </c>
    </row>
    <row r="19" spans="1:2">
      <c r="A19" s="3" t="s">
        <v>606</v>
      </c>
    </row>
    <row r="20" spans="1:2">
      <c r="A20" s="4" t="s">
        <v>607</v>
      </c>
      <c r="B20" s="4" t="s">
        <v>6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619</v>
      </c>
      <c r="B1" s="2" t="s">
        <v>1</v>
      </c>
    </row>
    <row r="2" spans="1:2">
      <c r="B2" s="2" t="s">
        <v>2</v>
      </c>
    </row>
    <row r="3" spans="1:2">
      <c r="A3" s="3" t="s">
        <v>367</v>
      </c>
    </row>
    <row r="4" spans="1:2">
      <c r="A4" s="4" t="s">
        <v>620</v>
      </c>
      <c r="B4" s="4" t="s">
        <v>621</v>
      </c>
    </row>
    <row r="5" spans="1:2">
      <c r="A5" s="4" t="s">
        <v>622</v>
      </c>
      <c r="B5" s="4" t="s">
        <v>623</v>
      </c>
    </row>
    <row r="6" spans="1:2">
      <c r="A6" s="4" t="s">
        <v>624</v>
      </c>
      <c r="B6" s="4" t="s">
        <v>6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26</v>
      </c>
      <c r="B1" s="2" t="s">
        <v>1</v>
      </c>
    </row>
    <row r="2" spans="1:2">
      <c r="B2" s="2" t="s">
        <v>2</v>
      </c>
    </row>
    <row r="3" spans="1:2">
      <c r="A3" s="3" t="s">
        <v>371</v>
      </c>
    </row>
    <row r="4" spans="1:2">
      <c r="A4" s="4" t="s">
        <v>627</v>
      </c>
      <c r="B4" s="4" t="s">
        <v>6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629</v>
      </c>
      <c r="B1" s="2" t="s">
        <v>1</v>
      </c>
    </row>
    <row r="2" spans="1:2">
      <c r="B2" s="2" t="s">
        <v>2</v>
      </c>
    </row>
    <row r="3" spans="1:2">
      <c r="A3" s="3" t="s">
        <v>630</v>
      </c>
    </row>
    <row r="4" spans="1:2">
      <c r="A4" s="4" t="s">
        <v>631</v>
      </c>
      <c r="B4" s="4" t="s">
        <v>632</v>
      </c>
    </row>
    <row r="5" spans="1:2">
      <c r="A5" s="4" t="s">
        <v>633</v>
      </c>
      <c r="B5" s="4" t="s">
        <v>6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635</v>
      </c>
      <c r="B1" s="2" t="s">
        <v>1</v>
      </c>
    </row>
    <row r="2" spans="1:2">
      <c r="B2" s="2" t="s">
        <v>2</v>
      </c>
    </row>
    <row r="3" spans="1:2">
      <c r="A3" s="3" t="s">
        <v>636</v>
      </c>
    </row>
    <row r="4" spans="1:2">
      <c r="A4" s="4" t="s">
        <v>637</v>
      </c>
      <c r="B4" s="4" t="s">
        <v>638</v>
      </c>
    </row>
    <row r="5" spans="1:2">
      <c r="A5" s="4" t="s">
        <v>639</v>
      </c>
      <c r="B5" s="4" t="s">
        <v>640</v>
      </c>
    </row>
    <row r="6" spans="1:2">
      <c r="A6" s="4" t="s">
        <v>641</v>
      </c>
      <c r="B6" s="4" t="s">
        <v>642</v>
      </c>
    </row>
    <row r="7" spans="1:2">
      <c r="A7" s="4" t="s">
        <v>643</v>
      </c>
      <c r="B7" s="4" t="s">
        <v>644</v>
      </c>
    </row>
    <row r="8" spans="1:2">
      <c r="A8" s="4" t="s">
        <v>645</v>
      </c>
      <c r="B8" s="4" t="s">
        <v>646</v>
      </c>
    </row>
    <row r="9" spans="1:2">
      <c r="A9" s="4" t="s">
        <v>47</v>
      </c>
    </row>
    <row r="10" spans="1:2">
      <c r="A10" s="3" t="s">
        <v>636</v>
      </c>
    </row>
    <row r="11" spans="1:2">
      <c r="A11" s="4" t="s">
        <v>639</v>
      </c>
      <c r="B11" s="4" t="s">
        <v>6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80"/>
  </cols>
  <sheetData>
    <row r="1" spans="1:2">
      <c r="A1" s="1" t="s">
        <v>648</v>
      </c>
      <c r="B1" s="2" t="s">
        <v>1</v>
      </c>
    </row>
    <row r="2" spans="1:2">
      <c r="B2" s="2" t="s">
        <v>2</v>
      </c>
    </row>
    <row r="3" spans="1:2">
      <c r="A3" s="3" t="s">
        <v>649</v>
      </c>
    </row>
    <row r="4" spans="1:2">
      <c r="A4" s="4" t="s">
        <v>650</v>
      </c>
      <c r="B4" s="4" t="s">
        <v>651</v>
      </c>
    </row>
    <row r="5" spans="1:2">
      <c r="A5" s="4" t="s">
        <v>652</v>
      </c>
      <c r="B5" s="4" t="s">
        <v>653</v>
      </c>
    </row>
    <row r="6" spans="1:2">
      <c r="A6" s="4" t="s">
        <v>654</v>
      </c>
      <c r="B6" s="4" t="s">
        <v>655</v>
      </c>
    </row>
    <row r="7" spans="1:2">
      <c r="A7" s="4" t="s">
        <v>656</v>
      </c>
      <c r="B7" s="4" t="s">
        <v>657</v>
      </c>
    </row>
    <row r="8" spans="1:2">
      <c r="A8" s="4" t="s">
        <v>658</v>
      </c>
    </row>
    <row r="9" spans="1:2">
      <c r="A9" s="3" t="s">
        <v>649</v>
      </c>
    </row>
    <row r="10" spans="1:2">
      <c r="A10" s="4" t="s">
        <v>659</v>
      </c>
      <c r="B10" s="4" t="s">
        <v>660</v>
      </c>
    </row>
    <row r="11" spans="1:2">
      <c r="A11" s="4" t="s">
        <v>661</v>
      </c>
      <c r="B11" s="4" t="s">
        <v>662</v>
      </c>
    </row>
    <row r="12" spans="1:2">
      <c r="A12" s="4" t="s">
        <v>663</v>
      </c>
      <c r="B12" s="4" t="s">
        <v>664</v>
      </c>
    </row>
    <row r="13" spans="1:2">
      <c r="A13" s="4" t="s">
        <v>665</v>
      </c>
      <c r="B13" s="4" t="s">
        <v>666</v>
      </c>
    </row>
    <row r="14" spans="1:2">
      <c r="A14" s="4" t="s">
        <v>667</v>
      </c>
      <c r="B14" s="4" t="s">
        <v>668</v>
      </c>
    </row>
    <row r="15" spans="1:2">
      <c r="A15" s="4" t="s">
        <v>669</v>
      </c>
      <c r="B15" s="4" t="s">
        <v>670</v>
      </c>
    </row>
    <row r="16" spans="1:2">
      <c r="A16" s="4" t="s">
        <v>671</v>
      </c>
      <c r="B16" s="4" t="s">
        <v>672</v>
      </c>
    </row>
    <row r="17" spans="1:2">
      <c r="A17" s="4" t="s">
        <v>673</v>
      </c>
    </row>
    <row r="18" spans="1:2">
      <c r="A18" s="3" t="s">
        <v>649</v>
      </c>
    </row>
    <row r="19" spans="1:2">
      <c r="A19" s="4" t="s">
        <v>659</v>
      </c>
      <c r="B19" s="4" t="s">
        <v>674</v>
      </c>
    </row>
    <row r="20" spans="1:2">
      <c r="A20" s="4" t="s">
        <v>661</v>
      </c>
      <c r="B20" s="4" t="s">
        <v>675</v>
      </c>
    </row>
    <row r="21" spans="1:2">
      <c r="A21" s="4" t="s">
        <v>663</v>
      </c>
      <c r="B21" s="4" t="s">
        <v>676</v>
      </c>
    </row>
    <row r="22" spans="1:2">
      <c r="A22" s="4" t="s">
        <v>665</v>
      </c>
      <c r="B22" s="4" t="s">
        <v>677</v>
      </c>
    </row>
    <row r="23" spans="1:2">
      <c r="A23" s="4" t="s">
        <v>667</v>
      </c>
      <c r="B23" s="4" t="s">
        <v>678</v>
      </c>
    </row>
    <row r="24" spans="1:2">
      <c r="A24" s="4" t="s">
        <v>669</v>
      </c>
      <c r="B24" s="4" t="s">
        <v>679</v>
      </c>
    </row>
    <row r="25" spans="1:2">
      <c r="A25" s="4" t="s">
        <v>671</v>
      </c>
      <c r="B25" s="4" t="s">
        <v>680</v>
      </c>
    </row>
    <row r="26" spans="1:2">
      <c r="A26" s="4" t="s">
        <v>681</v>
      </c>
    </row>
    <row r="27" spans="1:2">
      <c r="A27" s="3" t="s">
        <v>649</v>
      </c>
    </row>
    <row r="28" spans="1:2">
      <c r="A28" s="4" t="s">
        <v>659</v>
      </c>
      <c r="B28" s="4" t="s">
        <v>682</v>
      </c>
    </row>
    <row r="29" spans="1:2">
      <c r="A29" s="4" t="s">
        <v>661</v>
      </c>
      <c r="B29" s="4" t="s">
        <v>683</v>
      </c>
    </row>
    <row r="30" spans="1:2">
      <c r="A30" s="4" t="s">
        <v>663</v>
      </c>
      <c r="B30" s="4" t="s">
        <v>684</v>
      </c>
    </row>
    <row r="31" spans="1:2">
      <c r="A31" s="4" t="s">
        <v>665</v>
      </c>
      <c r="B31" s="4" t="s">
        <v>685</v>
      </c>
    </row>
    <row r="32" spans="1:2">
      <c r="A32" s="4" t="s">
        <v>669</v>
      </c>
      <c r="B32" s="4" t="s">
        <v>686</v>
      </c>
    </row>
    <row r="33" spans="1:2">
      <c r="A33" s="4" t="s">
        <v>687</v>
      </c>
      <c r="B33" s="4" t="s">
        <v>688</v>
      </c>
    </row>
    <row r="34" spans="1:2">
      <c r="A34" s="4" t="s">
        <v>689</v>
      </c>
      <c r="B34" s="4" t="s">
        <v>690</v>
      </c>
    </row>
    <row r="35" spans="1:2">
      <c r="A35" s="4" t="s">
        <v>671</v>
      </c>
      <c r="B35" s="4" t="s">
        <v>691</v>
      </c>
    </row>
    <row r="36" spans="1:2">
      <c r="A36" s="4" t="s">
        <v>692</v>
      </c>
    </row>
    <row r="37" spans="1:2">
      <c r="A37" s="3" t="s">
        <v>649</v>
      </c>
    </row>
    <row r="38" spans="1:2">
      <c r="A38" s="4" t="s">
        <v>659</v>
      </c>
      <c r="B38" s="4" t="s">
        <v>693</v>
      </c>
    </row>
    <row r="39" spans="1:2">
      <c r="A39" s="4" t="s">
        <v>669</v>
      </c>
      <c r="B39" s="4" t="s">
        <v>694</v>
      </c>
    </row>
    <row r="40" spans="1:2">
      <c r="A40" s="4" t="s">
        <v>695</v>
      </c>
    </row>
    <row r="41" spans="1:2">
      <c r="A41" s="3" t="s">
        <v>649</v>
      </c>
    </row>
    <row r="42" spans="1:2">
      <c r="A42" s="4" t="s">
        <v>659</v>
      </c>
      <c r="B42" s="4" t="s">
        <v>696</v>
      </c>
    </row>
    <row r="43" spans="1:2">
      <c r="A43" s="4" t="s">
        <v>669</v>
      </c>
      <c r="B43" s="4" t="s">
        <v>697</v>
      </c>
    </row>
    <row r="44" spans="1:2">
      <c r="A44" s="4" t="s">
        <v>698</v>
      </c>
    </row>
    <row r="45" spans="1:2">
      <c r="A45" s="3" t="s">
        <v>649</v>
      </c>
    </row>
    <row r="46" spans="1:2">
      <c r="A46" s="4" t="s">
        <v>659</v>
      </c>
      <c r="B46" s="4" t="s">
        <v>6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80"/>
  </cols>
  <sheetData>
    <row r="1" spans="1:2">
      <c r="A1" s="1" t="s">
        <v>700</v>
      </c>
      <c r="B1" s="2" t="s">
        <v>1</v>
      </c>
    </row>
    <row r="2" spans="1:2">
      <c r="B2" s="2" t="s">
        <v>2</v>
      </c>
    </row>
    <row r="3" spans="1:2">
      <c r="A3" s="3" t="s">
        <v>701</v>
      </c>
    </row>
    <row r="4" spans="1:2">
      <c r="A4" s="4" t="s">
        <v>702</v>
      </c>
      <c r="B4" s="4" t="s">
        <v>703</v>
      </c>
    </row>
    <row r="5" spans="1:2">
      <c r="A5" s="4" t="s">
        <v>704</v>
      </c>
      <c r="B5" s="4" t="s">
        <v>705</v>
      </c>
    </row>
    <row r="6" spans="1:2">
      <c r="A6" s="4" t="s">
        <v>706</v>
      </c>
      <c r="B6" s="4" t="s">
        <v>707</v>
      </c>
    </row>
    <row r="7" spans="1:2">
      <c r="A7" s="4" t="s">
        <v>708</v>
      </c>
      <c r="B7" s="4" t="s">
        <v>709</v>
      </c>
    </row>
    <row r="8" spans="1:2">
      <c r="A8" s="4" t="s">
        <v>710</v>
      </c>
      <c r="B8" s="4" t="s">
        <v>711</v>
      </c>
    </row>
    <row r="9" spans="1:2">
      <c r="A9" s="4" t="s">
        <v>712</v>
      </c>
      <c r="B9" s="4" t="s">
        <v>713</v>
      </c>
    </row>
    <row r="10" spans="1:2">
      <c r="A10" s="4" t="s">
        <v>714</v>
      </c>
      <c r="B10" s="4" t="s">
        <v>715</v>
      </c>
    </row>
    <row r="11" spans="1:2">
      <c r="A11" s="4" t="s">
        <v>47</v>
      </c>
    </row>
    <row r="12" spans="1:2">
      <c r="A12" s="3" t="s">
        <v>701</v>
      </c>
    </row>
    <row r="13" spans="1:2">
      <c r="A13" s="4" t="s">
        <v>702</v>
      </c>
      <c r="B13" s="4" t="s">
        <v>716</v>
      </c>
    </row>
    <row r="14" spans="1:2">
      <c r="A14" s="4" t="s">
        <v>706</v>
      </c>
      <c r="B14" s="4" t="s">
        <v>7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718</v>
      </c>
      <c r="B1" s="2" t="s">
        <v>1</v>
      </c>
    </row>
    <row r="2" spans="1:2">
      <c r="B2" s="2" t="s">
        <v>2</v>
      </c>
    </row>
    <row r="3" spans="1:2">
      <c r="A3" s="3" t="s">
        <v>719</v>
      </c>
    </row>
    <row r="4" spans="1:2">
      <c r="A4" s="4" t="s">
        <v>720</v>
      </c>
      <c r="B4" s="4" t="s">
        <v>7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64</v>
      </c>
      <c r="B1" s="2" t="s">
        <v>2</v>
      </c>
      <c r="C1" s="2" t="s">
        <v>52</v>
      </c>
    </row>
    <row r="2" spans="1:3">
      <c r="A2" s="4" t="s">
        <v>165</v>
      </c>
      <c r="B2" s="6" t="n">
        <v>16</v>
      </c>
      <c r="C2" s="6" t="n">
        <v>14</v>
      </c>
    </row>
    <row r="3" spans="1:3">
      <c r="A3" s="4" t="s">
        <v>166</v>
      </c>
      <c r="B3" s="5" t="n">
        <v>2005</v>
      </c>
      <c r="C3" s="5" t="n">
        <v>1437</v>
      </c>
    </row>
    <row r="4" spans="1:3">
      <c r="A4" s="4" t="s">
        <v>167</v>
      </c>
      <c r="B4" s="5" t="n">
        <v>13617</v>
      </c>
      <c r="C4" s="5" t="n">
        <v>12442</v>
      </c>
    </row>
    <row r="5" spans="1:3">
      <c r="A5" s="4" t="s">
        <v>116</v>
      </c>
      <c r="B5" s="5" t="n">
        <v>1049</v>
      </c>
      <c r="C5" s="5" t="n">
        <v>634</v>
      </c>
    </row>
    <row r="6" spans="1:3">
      <c r="A6" s="4" t="s">
        <v>168</v>
      </c>
      <c r="B6" s="5" t="n">
        <v>3406</v>
      </c>
      <c r="C6" s="5" t="n">
        <v>3244</v>
      </c>
    </row>
    <row r="7" spans="1:3">
      <c r="A7" s="4" t="s">
        <v>169</v>
      </c>
      <c r="B7" s="6" t="n">
        <v>51123</v>
      </c>
      <c r="C7" s="6" t="n">
        <v>49035</v>
      </c>
    </row>
    <row r="8" spans="1:3">
      <c r="A8" s="4" t="s">
        <v>170</v>
      </c>
      <c r="B8" s="9" t="n">
        <v>0.001</v>
      </c>
      <c r="C8" s="9" t="n">
        <v>0.001</v>
      </c>
    </row>
    <row r="9" spans="1:3">
      <c r="A9" s="4" t="s">
        <v>171</v>
      </c>
      <c r="B9" s="5" t="n">
        <v>2000000000</v>
      </c>
      <c r="C9" s="5" t="n">
        <v>2000000000</v>
      </c>
    </row>
    <row r="10" spans="1:3">
      <c r="A10" s="4" t="s">
        <v>172</v>
      </c>
      <c r="B10" s="5" t="n">
        <v>727000000</v>
      </c>
      <c r="C10" s="5" t="n">
        <v>700000000</v>
      </c>
    </row>
    <row r="11" spans="1:3">
      <c r="A11" s="4" t="s">
        <v>144</v>
      </c>
      <c r="B11" s="6" t="n">
        <v>1650</v>
      </c>
      <c r="C11" s="6" t="n">
        <v>1581</v>
      </c>
    </row>
    <row r="12" spans="1:3">
      <c r="A12" s="4" t="s">
        <v>173</v>
      </c>
    </row>
    <row r="13" spans="1:3">
      <c r="A13" s="4" t="s">
        <v>174</v>
      </c>
      <c r="B13" s="5" t="n">
        <v>55</v>
      </c>
      <c r="C13" s="5" t="n">
        <v>54</v>
      </c>
    </row>
    <row r="14" spans="1:3">
      <c r="A14" s="4" t="s">
        <v>166</v>
      </c>
      <c r="B14" s="5" t="n">
        <v>52</v>
      </c>
      <c r="C14" s="5" t="n">
        <v>51</v>
      </c>
    </row>
    <row r="15" spans="1:3">
      <c r="A15" s="4" t="s">
        <v>167</v>
      </c>
      <c r="B15" s="5" t="n">
        <v>1041</v>
      </c>
      <c r="C15" s="5" t="n">
        <v>1091</v>
      </c>
    </row>
    <row r="16" spans="1:3">
      <c r="A16" s="4" t="s">
        <v>116</v>
      </c>
      <c r="B16" s="5" t="n">
        <v>162</v>
      </c>
      <c r="C16" s="5" t="n">
        <v>214</v>
      </c>
    </row>
    <row r="17" spans="1:3">
      <c r="A17" s="4" t="s">
        <v>168</v>
      </c>
      <c r="B17" s="5" t="n">
        <v>227</v>
      </c>
      <c r="C17" s="5" t="n">
        <v>225</v>
      </c>
    </row>
    <row r="18" spans="1:3">
      <c r="A18" s="4" t="s">
        <v>169</v>
      </c>
      <c r="B18" s="5" t="n">
        <v>3998</v>
      </c>
      <c r="C18" s="5" t="n">
        <v>4306</v>
      </c>
    </row>
    <row r="19" spans="1:3">
      <c r="A19" s="4" t="s">
        <v>144</v>
      </c>
      <c r="B19" s="5" t="n">
        <v>212</v>
      </c>
      <c r="C19" s="5" t="n">
        <v>241</v>
      </c>
    </row>
    <row r="20" spans="1:3">
      <c r="A20" s="4" t="s">
        <v>34</v>
      </c>
    </row>
    <row r="21" spans="1:3">
      <c r="A21" s="4" t="s">
        <v>165</v>
      </c>
      <c r="B21" s="5" t="n">
        <v>2</v>
      </c>
      <c r="C21" s="5" t="n">
        <v>2</v>
      </c>
    </row>
    <row r="22" spans="1:3">
      <c r="A22" s="4" t="s">
        <v>166</v>
      </c>
      <c r="B22" s="5" t="n">
        <v>520</v>
      </c>
      <c r="C22" s="5" t="n">
        <v>299</v>
      </c>
    </row>
    <row r="23" spans="1:3">
      <c r="A23" s="4" t="s">
        <v>167</v>
      </c>
      <c r="B23" s="5" t="n">
        <v>3457</v>
      </c>
      <c r="C23" s="5" t="n">
        <v>2853</v>
      </c>
    </row>
    <row r="24" spans="1:3">
      <c r="A24" s="4" t="s">
        <v>116</v>
      </c>
      <c r="B24" s="5" t="n">
        <v>72</v>
      </c>
      <c r="C24" s="5" t="n">
        <v>19</v>
      </c>
    </row>
    <row r="25" spans="1:3">
      <c r="A25" s="4" t="s">
        <v>168</v>
      </c>
      <c r="B25" s="5" t="n">
        <v>6</v>
      </c>
      <c r="C25" s="5" t="n">
        <v>1205</v>
      </c>
    </row>
    <row r="26" spans="1:3">
      <c r="A26" s="4" t="s">
        <v>169</v>
      </c>
      <c r="B26" s="5" t="n">
        <v>10633</v>
      </c>
      <c r="C26" s="5" t="n">
        <v>8598</v>
      </c>
    </row>
    <row r="27" spans="1:3">
      <c r="A27" s="4" t="s">
        <v>144</v>
      </c>
      <c r="B27" s="5" t="n">
        <v>671</v>
      </c>
      <c r="C27" s="5" t="n">
        <v>566</v>
      </c>
    </row>
    <row r="28" spans="1:3">
      <c r="A28" s="4" t="s">
        <v>175</v>
      </c>
    </row>
    <row r="29" spans="1:3">
      <c r="A29" s="4" t="s">
        <v>174</v>
      </c>
      <c r="B29" s="5" t="n">
        <v>7</v>
      </c>
      <c r="C29" s="5" t="n">
        <v>7</v>
      </c>
    </row>
    <row r="30" spans="1:3">
      <c r="A30" s="4" t="s">
        <v>37</v>
      </c>
    </row>
    <row r="31" spans="1:3">
      <c r="A31" s="4" t="s">
        <v>165</v>
      </c>
      <c r="B31" s="5" t="n">
        <v>5</v>
      </c>
      <c r="C31" s="5" t="n">
        <v>4</v>
      </c>
    </row>
    <row r="32" spans="1:3">
      <c r="A32" s="4" t="s">
        <v>166</v>
      </c>
      <c r="B32" s="5" t="n">
        <v>1137</v>
      </c>
      <c r="C32" s="5" t="n">
        <v>741</v>
      </c>
    </row>
    <row r="33" spans="1:3">
      <c r="A33" s="4" t="s">
        <v>167</v>
      </c>
      <c r="B33" s="5" t="n">
        <v>6564</v>
      </c>
      <c r="C33" s="5" t="n">
        <v>6010</v>
      </c>
    </row>
    <row r="34" spans="1:3">
      <c r="A34" s="4" t="s">
        <v>116</v>
      </c>
      <c r="B34" s="5" t="n">
        <v>125</v>
      </c>
      <c r="C34" s="5" t="n">
        <v>334</v>
      </c>
    </row>
    <row r="35" spans="1:3">
      <c r="A35" s="4" t="s">
        <v>168</v>
      </c>
      <c r="B35" s="5" t="n">
        <v>1672</v>
      </c>
      <c r="C35" s="5" t="n">
        <v>771</v>
      </c>
    </row>
    <row r="36" spans="1:3">
      <c r="A36" s="4" t="s">
        <v>169</v>
      </c>
      <c r="B36" s="6" t="n">
        <v>17089</v>
      </c>
      <c r="C36" s="6" t="n">
        <v>16916</v>
      </c>
    </row>
    <row r="37" spans="1:3">
      <c r="A37" s="4" t="s">
        <v>170</v>
      </c>
      <c r="B37" s="7" t="n">
        <v>0.01</v>
      </c>
      <c r="C37" s="7" t="n">
        <v>0.01</v>
      </c>
    </row>
    <row r="38" spans="1:3">
      <c r="A38" s="4" t="s">
        <v>171</v>
      </c>
      <c r="B38" s="5" t="n">
        <v>100</v>
      </c>
      <c r="C38" s="5" t="n">
        <v>100</v>
      </c>
    </row>
    <row r="39" spans="1:3">
      <c r="A39" s="4" t="s">
        <v>172</v>
      </c>
      <c r="B39" s="5" t="n">
        <v>100</v>
      </c>
      <c r="C39" s="5" t="n">
        <v>100</v>
      </c>
    </row>
    <row r="40" spans="1:3">
      <c r="A40" s="4" t="s">
        <v>144</v>
      </c>
      <c r="B40" s="6" t="n">
        <v>351</v>
      </c>
      <c r="C40" s="6" t="n">
        <v>302</v>
      </c>
    </row>
    <row r="41" spans="1:3">
      <c r="A41" s="4" t="s">
        <v>176</v>
      </c>
    </row>
    <row r="42" spans="1:3">
      <c r="A42" s="4" t="s">
        <v>174</v>
      </c>
      <c r="B42" s="5" t="n">
        <v>8</v>
      </c>
      <c r="C42" s="5" t="n">
        <v>7</v>
      </c>
    </row>
    <row r="43" spans="1:3">
      <c r="A43" s="4" t="s">
        <v>166</v>
      </c>
      <c r="B43" s="5" t="n">
        <v>52</v>
      </c>
      <c r="C43" s="5" t="n">
        <v>51</v>
      </c>
    </row>
    <row r="44" spans="1:3">
      <c r="A44" s="4" t="s">
        <v>167</v>
      </c>
      <c r="B44" s="5" t="n">
        <v>1041</v>
      </c>
      <c r="C44" s="5" t="n">
        <v>1091</v>
      </c>
    </row>
    <row r="45" spans="1:3">
      <c r="A45" s="4" t="s">
        <v>116</v>
      </c>
      <c r="B45" s="5" t="n">
        <v>39</v>
      </c>
      <c r="C45" s="5" t="n">
        <v>44</v>
      </c>
    </row>
    <row r="46" spans="1:3">
      <c r="A46" s="4" t="s">
        <v>168</v>
      </c>
      <c r="B46" s="5" t="n">
        <v>53</v>
      </c>
      <c r="C46" s="5" t="n">
        <v>53</v>
      </c>
    </row>
    <row r="47" spans="1:3">
      <c r="A47" s="4" t="s">
        <v>169</v>
      </c>
      <c r="B47" s="5" t="n">
        <v>1636</v>
      </c>
      <c r="C47" s="5" t="n">
        <v>1689</v>
      </c>
    </row>
    <row r="48" spans="1:3">
      <c r="A48" s="4" t="s">
        <v>39</v>
      </c>
    </row>
    <row r="49" spans="1:3">
      <c r="A49" s="4" t="s">
        <v>165</v>
      </c>
      <c r="B49" s="5" t="n">
        <v>2</v>
      </c>
      <c r="C49" s="5" t="n">
        <v>1</v>
      </c>
    </row>
    <row r="50" spans="1:3">
      <c r="A50" s="4" t="s">
        <v>166</v>
      </c>
      <c r="B50" s="5" t="n">
        <v>703</v>
      </c>
      <c r="C50" s="5" t="n">
        <v>352</v>
      </c>
    </row>
    <row r="51" spans="1:3">
      <c r="A51" s="4" t="s">
        <v>167</v>
      </c>
      <c r="B51" s="5" t="n">
        <v>4111</v>
      </c>
      <c r="C51" s="5" t="n">
        <v>3507</v>
      </c>
    </row>
    <row r="52" spans="1:3">
      <c r="A52" s="4" t="s">
        <v>116</v>
      </c>
      <c r="B52" s="5" t="n">
        <v>62</v>
      </c>
      <c r="C52" s="5" t="n">
        <v>97</v>
      </c>
    </row>
    <row r="53" spans="1:3">
      <c r="A53" s="4" t="s">
        <v>168</v>
      </c>
      <c r="B53" s="5" t="n">
        <v>603</v>
      </c>
      <c r="C53" s="5" t="n">
        <v>3</v>
      </c>
    </row>
    <row r="54" spans="1:3">
      <c r="A54" s="4" t="s">
        <v>169</v>
      </c>
      <c r="B54" s="5" t="n">
        <v>7451</v>
      </c>
      <c r="C54" s="5" t="n">
        <v>7204</v>
      </c>
    </row>
    <row r="55" spans="1:3">
      <c r="A55" s="4" t="s">
        <v>144</v>
      </c>
      <c r="B55" s="5" t="n">
        <v>106</v>
      </c>
      <c r="C55" s="5" t="n">
        <v>45</v>
      </c>
    </row>
    <row r="56" spans="1:3">
      <c r="A56" s="4" t="s">
        <v>177</v>
      </c>
    </row>
    <row r="57" spans="1:3">
      <c r="A57" s="4" t="s">
        <v>174</v>
      </c>
      <c r="B57" s="5" t="n">
        <v>5</v>
      </c>
      <c r="C57" s="5" t="n">
        <v>5</v>
      </c>
    </row>
    <row r="58" spans="1:3">
      <c r="A58" s="4" t="s">
        <v>41</v>
      </c>
    </row>
    <row r="59" spans="1:3">
      <c r="A59" s="4" t="s">
        <v>165</v>
      </c>
      <c r="B59" s="5" t="n">
        <v>3</v>
      </c>
      <c r="C59" s="5" t="n">
        <v>3</v>
      </c>
    </row>
    <row r="60" spans="1:3">
      <c r="A60" s="4" t="s">
        <v>166</v>
      </c>
      <c r="B60" s="5" t="n">
        <v>434</v>
      </c>
      <c r="C60" s="5" t="n">
        <v>389</v>
      </c>
    </row>
    <row r="61" spans="1:3">
      <c r="A61" s="4" t="s">
        <v>167</v>
      </c>
      <c r="B61" s="5" t="n">
        <v>2454</v>
      </c>
      <c r="C61" s="5" t="n">
        <v>2503</v>
      </c>
    </row>
    <row r="62" spans="1:3">
      <c r="A62" s="4" t="s">
        <v>116</v>
      </c>
      <c r="B62" s="5" t="n">
        <v>46</v>
      </c>
      <c r="C62" s="5" t="n">
        <v>86</v>
      </c>
    </row>
    <row r="63" spans="1:3">
      <c r="A63" s="4" t="s">
        <v>168</v>
      </c>
      <c r="B63" s="5" t="n">
        <v>270</v>
      </c>
      <c r="C63" s="5" t="n">
        <v>768</v>
      </c>
    </row>
    <row r="64" spans="1:3">
      <c r="A64" s="4" t="s">
        <v>169</v>
      </c>
      <c r="B64" s="5" t="n">
        <v>7051</v>
      </c>
      <c r="C64" s="5" t="n">
        <v>6327</v>
      </c>
    </row>
    <row r="65" spans="1:3">
      <c r="A65" s="4" t="s">
        <v>144</v>
      </c>
      <c r="B65" s="5" t="n">
        <v>93</v>
      </c>
      <c r="C65" s="5" t="n">
        <v>108</v>
      </c>
    </row>
    <row r="66" spans="1:3">
      <c r="A66" s="4" t="s">
        <v>178</v>
      </c>
    </row>
    <row r="67" spans="1:3">
      <c r="A67" s="4" t="s">
        <v>174</v>
      </c>
      <c r="B67" s="5" t="n">
        <v>3</v>
      </c>
      <c r="C67" s="5" t="n">
        <v>2</v>
      </c>
    </row>
    <row r="68" spans="1:3">
      <c r="A68" s="4" t="s">
        <v>166</v>
      </c>
      <c r="B68" s="5" t="n">
        <v>52</v>
      </c>
      <c r="C68" s="5" t="n">
        <v>51</v>
      </c>
    </row>
    <row r="69" spans="1:3">
      <c r="A69" s="4" t="s">
        <v>167</v>
      </c>
      <c r="B69" s="5" t="n">
        <v>1041</v>
      </c>
      <c r="C69" s="5" t="n">
        <v>1091</v>
      </c>
    </row>
    <row r="70" spans="1:3">
      <c r="A70" s="4" t="s">
        <v>116</v>
      </c>
      <c r="B70" s="5" t="n">
        <v>39</v>
      </c>
      <c r="C70" s="5" t="n">
        <v>40</v>
      </c>
    </row>
    <row r="71" spans="1:3">
      <c r="A71" s="4" t="s">
        <v>168</v>
      </c>
      <c r="B71" s="5" t="n">
        <v>53</v>
      </c>
      <c r="C71" s="5" t="n">
        <v>53</v>
      </c>
    </row>
    <row r="72" spans="1:3">
      <c r="A72" s="4" t="s">
        <v>169</v>
      </c>
      <c r="B72" s="5" t="n">
        <v>1336</v>
      </c>
      <c r="C72" s="5" t="n">
        <v>1389</v>
      </c>
    </row>
    <row r="73" spans="1:3">
      <c r="A73" s="4" t="s">
        <v>43</v>
      </c>
    </row>
    <row r="74" spans="1:3">
      <c r="A74" s="4" t="s">
        <v>165</v>
      </c>
      <c r="B74" s="5" t="n">
        <v>2</v>
      </c>
      <c r="C74" s="5" t="n">
        <v>3</v>
      </c>
    </row>
    <row r="75" spans="1:3">
      <c r="A75" s="4" t="s">
        <v>166</v>
      </c>
      <c r="B75" s="5" t="n">
        <v>33</v>
      </c>
      <c r="C75" s="5" t="n">
        <v>49</v>
      </c>
    </row>
    <row r="76" spans="1:3">
      <c r="A76" s="4" t="s">
        <v>167</v>
      </c>
      <c r="B76" s="5" t="n">
        <v>531</v>
      </c>
      <c r="C76" s="5" t="n">
        <v>445</v>
      </c>
    </row>
    <row r="77" spans="1:3">
      <c r="A77" s="4" t="s">
        <v>116</v>
      </c>
      <c r="B77" s="5" t="n">
        <v>24</v>
      </c>
      <c r="C77" s="5" t="n">
        <v>39</v>
      </c>
    </row>
    <row r="78" spans="1:3">
      <c r="A78" s="4" t="s">
        <v>168</v>
      </c>
      <c r="B78" s="5" t="n">
        <v>551</v>
      </c>
      <c r="C78" s="5" t="n">
        <v>3</v>
      </c>
    </row>
    <row r="79" spans="1:3">
      <c r="A79" s="4" t="s">
        <v>169</v>
      </c>
      <c r="B79" s="6" t="n">
        <v>1589</v>
      </c>
      <c r="C79" s="6" t="n">
        <v>2039</v>
      </c>
    </row>
    <row r="80" spans="1:3">
      <c r="A80" s="4" t="s">
        <v>170</v>
      </c>
      <c r="B80" s="7" t="n">
        <v>8.5</v>
      </c>
      <c r="C80" s="7" t="n">
        <v>8.5</v>
      </c>
    </row>
    <row r="81" spans="1:3">
      <c r="A81" s="4" t="s">
        <v>171</v>
      </c>
      <c r="B81" s="5" t="n">
        <v>120000000</v>
      </c>
      <c r="C81" s="5" t="n">
        <v>120000000</v>
      </c>
    </row>
    <row r="82" spans="1:3">
      <c r="A82" s="4" t="s">
        <v>172</v>
      </c>
      <c r="B82" s="5" t="n">
        <v>90000000</v>
      </c>
      <c r="C82" s="5" t="n">
        <v>90000000</v>
      </c>
    </row>
    <row r="83" spans="1:3">
      <c r="A83" s="4" t="s">
        <v>144</v>
      </c>
      <c r="B83" s="6" t="n">
        <v>93</v>
      </c>
      <c r="C83" s="6" t="n">
        <v>108</v>
      </c>
    </row>
    <row r="84" spans="1:3">
      <c r="A84" s="4" t="s">
        <v>45</v>
      </c>
    </row>
    <row r="85" spans="1:3">
      <c r="A85" s="4" t="s">
        <v>165</v>
      </c>
      <c r="B85" s="5" t="n">
        <v>2</v>
      </c>
      <c r="C85" s="5" t="n">
        <v>2</v>
      </c>
    </row>
    <row r="86" spans="1:3">
      <c r="A86" s="4" t="s">
        <v>166</v>
      </c>
      <c r="B86" s="5" t="n">
        <v>175</v>
      </c>
      <c r="C86" s="5" t="n">
        <v>165</v>
      </c>
    </row>
    <row r="87" spans="1:3">
      <c r="A87" s="4" t="s">
        <v>167</v>
      </c>
      <c r="B87" s="5" t="n">
        <v>982</v>
      </c>
      <c r="C87" s="5" t="n">
        <v>978</v>
      </c>
    </row>
    <row r="88" spans="1:3">
      <c r="A88" s="4" t="s">
        <v>116</v>
      </c>
      <c r="B88" s="5" t="n">
        <v>35</v>
      </c>
      <c r="C88" s="5" t="n">
        <v>30</v>
      </c>
    </row>
    <row r="89" spans="1:3">
      <c r="A89" s="4" t="s">
        <v>168</v>
      </c>
      <c r="B89" s="5" t="n">
        <v>63</v>
      </c>
      <c r="C89" s="5" t="n">
        <v>3</v>
      </c>
    </row>
    <row r="90" spans="1:3">
      <c r="A90" s="4" t="s">
        <v>169</v>
      </c>
      <c r="B90" s="5" t="n">
        <v>3569</v>
      </c>
      <c r="C90" s="5" t="n">
        <v>3630</v>
      </c>
    </row>
    <row r="91" spans="1:3">
      <c r="A91" s="4" t="s">
        <v>144</v>
      </c>
      <c r="B91" s="5" t="n">
        <v>16</v>
      </c>
      <c r="C91" s="5" t="n">
        <v>18</v>
      </c>
    </row>
    <row r="92" spans="1:3">
      <c r="A92" s="4" t="s">
        <v>47</v>
      </c>
    </row>
    <row r="93" spans="1:3">
      <c r="A93" s="4" t="s">
        <v>165</v>
      </c>
      <c r="B93" s="5" t="n">
        <v>2</v>
      </c>
      <c r="C93" s="5" t="n">
        <v>2</v>
      </c>
    </row>
    <row r="94" spans="1:3">
      <c r="A94" s="4" t="s">
        <v>166</v>
      </c>
      <c r="B94" s="5" t="n">
        <v>54</v>
      </c>
      <c r="C94" s="5" t="n">
        <v>95</v>
      </c>
    </row>
    <row r="95" spans="1:3">
      <c r="A95" s="4" t="s">
        <v>167</v>
      </c>
      <c r="B95" s="5" t="n">
        <v>303</v>
      </c>
      <c r="C95" s="5" t="n">
        <v>283</v>
      </c>
    </row>
    <row r="96" spans="1:3">
      <c r="A96" s="4" t="s">
        <v>116</v>
      </c>
      <c r="B96" s="5" t="n">
        <v>19</v>
      </c>
      <c r="C96" s="5" t="n">
        <v>52</v>
      </c>
    </row>
    <row r="97" spans="1:3">
      <c r="A97" s="4" t="s">
        <v>168</v>
      </c>
      <c r="B97" s="5" t="n">
        <v>350</v>
      </c>
      <c r="C97" s="5" t="n">
        <v>250</v>
      </c>
    </row>
    <row r="98" spans="1:3">
      <c r="A98" s="4" t="s">
        <v>169</v>
      </c>
      <c r="B98" s="6" t="n">
        <v>1788</v>
      </c>
      <c r="C98" s="6" t="n">
        <v>1787</v>
      </c>
    </row>
    <row r="99" spans="1:3">
      <c r="A99" s="4" t="s">
        <v>171</v>
      </c>
      <c r="B99" s="5" t="n">
        <v>100</v>
      </c>
      <c r="C99" s="5" t="n">
        <v>100</v>
      </c>
    </row>
    <row r="100" spans="1:3">
      <c r="A100" s="4" t="s">
        <v>172</v>
      </c>
      <c r="B100" s="5" t="n">
        <v>100</v>
      </c>
      <c r="C100" s="5" t="n">
        <v>100</v>
      </c>
    </row>
    <row r="101" spans="1:3">
      <c r="A101" s="4" t="s">
        <v>144</v>
      </c>
      <c r="B101" s="6" t="n">
        <v>177</v>
      </c>
      <c r="C101" s="6" t="n">
        <v>1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6"/>
    <col customWidth="1" max="2" min="2" width="80"/>
  </cols>
  <sheetData>
    <row r="1" spans="1:2">
      <c r="A1" s="1" t="s">
        <v>722</v>
      </c>
      <c r="B1" s="2" t="s">
        <v>1</v>
      </c>
    </row>
    <row r="2" spans="1:2">
      <c r="B2" s="2" t="s">
        <v>2</v>
      </c>
    </row>
    <row r="3" spans="1:2">
      <c r="A3" s="3" t="s">
        <v>723</v>
      </c>
    </row>
    <row r="4" spans="1:2">
      <c r="A4" s="4" t="s">
        <v>724</v>
      </c>
      <c r="B4" s="4" t="s">
        <v>725</v>
      </c>
    </row>
    <row r="5" spans="1:2">
      <c r="A5" s="4" t="s">
        <v>726</v>
      </c>
      <c r="B5" s="4" t="s">
        <v>727</v>
      </c>
    </row>
    <row r="6" spans="1:2">
      <c r="A6" s="4" t="s">
        <v>34</v>
      </c>
    </row>
    <row r="7" spans="1:2">
      <c r="A7" s="3" t="s">
        <v>723</v>
      </c>
    </row>
    <row r="8" spans="1:2">
      <c r="A8" s="4" t="s">
        <v>724</v>
      </c>
      <c r="B8" s="4" t="s">
        <v>728</v>
      </c>
    </row>
    <row r="9" spans="1:2">
      <c r="A9" s="4" t="s">
        <v>726</v>
      </c>
      <c r="B9" s="4" t="s">
        <v>729</v>
      </c>
    </row>
    <row r="10" spans="1:2">
      <c r="A10" s="4" t="s">
        <v>37</v>
      </c>
    </row>
    <row r="11" spans="1:2">
      <c r="A11" s="3" t="s">
        <v>723</v>
      </c>
    </row>
    <row r="12" spans="1:2">
      <c r="A12" s="4" t="s">
        <v>724</v>
      </c>
      <c r="B12" s="4" t="s">
        <v>730</v>
      </c>
    </row>
    <row r="13" spans="1:2">
      <c r="A13" s="4" t="s">
        <v>726</v>
      </c>
      <c r="B13" s="4" t="s">
        <v>731</v>
      </c>
    </row>
    <row r="14" spans="1:2">
      <c r="A14" s="4" t="s">
        <v>39</v>
      </c>
    </row>
    <row r="15" spans="1:2">
      <c r="A15" s="3" t="s">
        <v>723</v>
      </c>
    </row>
    <row r="16" spans="1:2">
      <c r="A16" s="4" t="s">
        <v>724</v>
      </c>
      <c r="B16" s="4" t="s">
        <v>732</v>
      </c>
    </row>
    <row r="17" spans="1:2">
      <c r="A17" s="4" t="s">
        <v>726</v>
      </c>
      <c r="B17" s="4" t="s">
        <v>733</v>
      </c>
    </row>
    <row r="18" spans="1:2">
      <c r="A18" s="4" t="s">
        <v>41</v>
      </c>
    </row>
    <row r="19" spans="1:2">
      <c r="A19" s="3" t="s">
        <v>723</v>
      </c>
    </row>
    <row r="20" spans="1:2">
      <c r="A20" s="4" t="s">
        <v>724</v>
      </c>
      <c r="B20" s="4" t="s">
        <v>734</v>
      </c>
    </row>
    <row r="21" spans="1:2">
      <c r="A21" s="4" t="s">
        <v>726</v>
      </c>
      <c r="B21" s="4" t="s">
        <v>735</v>
      </c>
    </row>
    <row r="22" spans="1:2">
      <c r="A22" s="4" t="s">
        <v>43</v>
      </c>
    </row>
    <row r="23" spans="1:2">
      <c r="A23" s="3" t="s">
        <v>723</v>
      </c>
    </row>
    <row r="24" spans="1:2">
      <c r="A24" s="4" t="s">
        <v>724</v>
      </c>
      <c r="B24" s="4" t="s">
        <v>736</v>
      </c>
    </row>
    <row r="25" spans="1:2">
      <c r="A25" s="4" t="s">
        <v>726</v>
      </c>
      <c r="B25" s="4" t="s">
        <v>737</v>
      </c>
    </row>
    <row r="26" spans="1:2">
      <c r="A26" s="4" t="s">
        <v>45</v>
      </c>
    </row>
    <row r="27" spans="1:2">
      <c r="A27" s="3" t="s">
        <v>723</v>
      </c>
    </row>
    <row r="28" spans="1:2">
      <c r="A28" s="4" t="s">
        <v>724</v>
      </c>
      <c r="B28" s="4" t="s">
        <v>738</v>
      </c>
    </row>
    <row r="29" spans="1:2">
      <c r="A29" s="4" t="s">
        <v>726</v>
      </c>
      <c r="B29" s="4" t="s">
        <v>739</v>
      </c>
    </row>
    <row r="30" spans="1:2">
      <c r="A30" s="4" t="s">
        <v>47</v>
      </c>
    </row>
    <row r="31" spans="1:2">
      <c r="A31" s="3" t="s">
        <v>723</v>
      </c>
    </row>
    <row r="32" spans="1:2">
      <c r="A32" s="4" t="s">
        <v>724</v>
      </c>
      <c r="B32" s="4" t="s">
        <v>740</v>
      </c>
    </row>
    <row r="33" spans="1:2">
      <c r="A33" s="4" t="s">
        <v>726</v>
      </c>
      <c r="B33" s="4" t="s">
        <v>7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52</v>
      </c>
      <c r="C2" s="2" t="s">
        <v>51</v>
      </c>
    </row>
    <row r="3" spans="1:3">
      <c r="A3" s="4" t="s">
        <v>743</v>
      </c>
    </row>
    <row r="4" spans="1:3">
      <c r="A4" s="3" t="s">
        <v>449</v>
      </c>
    </row>
    <row r="5" spans="1:3">
      <c r="A5" s="4" t="s">
        <v>744</v>
      </c>
      <c r="B5" s="6" t="n">
        <v>156</v>
      </c>
      <c r="C5" s="6" t="n">
        <v>139</v>
      </c>
    </row>
    <row r="6" spans="1:3">
      <c r="A6" s="4" t="s">
        <v>745</v>
      </c>
    </row>
    <row r="7" spans="1:3">
      <c r="A7" s="3" t="s">
        <v>449</v>
      </c>
    </row>
    <row r="8" spans="1:3">
      <c r="A8" s="4" t="s">
        <v>744</v>
      </c>
      <c r="B8" s="6" t="n">
        <v>156</v>
      </c>
      <c r="C8" s="6" t="n">
        <v>13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6</v>
      </c>
      <c r="B1" s="2" t="s">
        <v>2</v>
      </c>
      <c r="C1" s="2" t="s">
        <v>52</v>
      </c>
    </row>
    <row r="2" spans="1:3">
      <c r="A2" s="4" t="s">
        <v>747</v>
      </c>
    </row>
    <row r="3" spans="1:3">
      <c r="A3" s="3" t="s">
        <v>449</v>
      </c>
    </row>
    <row r="4" spans="1:3">
      <c r="A4" s="4" t="s">
        <v>748</v>
      </c>
      <c r="B4" s="6" t="n">
        <v>729</v>
      </c>
      <c r="C4" s="6" t="n">
        <v>330</v>
      </c>
    </row>
    <row r="5" spans="1:3">
      <c r="A5" s="4" t="s">
        <v>749</v>
      </c>
    </row>
    <row r="6" spans="1:3">
      <c r="A6" s="3" t="s">
        <v>449</v>
      </c>
    </row>
    <row r="7" spans="1:3">
      <c r="A7" s="4" t="s">
        <v>750</v>
      </c>
      <c r="B7" s="5" t="n">
        <v>793</v>
      </c>
      <c r="C7" s="5" t="n">
        <v>757</v>
      </c>
    </row>
    <row r="8" spans="1:3">
      <c r="A8" s="4" t="s">
        <v>751</v>
      </c>
    </row>
    <row r="9" spans="1:3">
      <c r="A9" s="3" t="s">
        <v>449</v>
      </c>
    </row>
    <row r="10" spans="1:3">
      <c r="A10" s="4" t="s">
        <v>750</v>
      </c>
      <c r="B10" s="5" t="n">
        <v>251</v>
      </c>
      <c r="C10" s="5" t="n">
        <v>252</v>
      </c>
    </row>
    <row r="11" spans="1:3">
      <c r="A11" s="4" t="s">
        <v>752</v>
      </c>
    </row>
    <row r="12" spans="1:3">
      <c r="A12" s="3" t="s">
        <v>449</v>
      </c>
    </row>
    <row r="13" spans="1:3">
      <c r="A13" s="4" t="s">
        <v>748</v>
      </c>
      <c r="B13" s="5" t="n">
        <v>66</v>
      </c>
      <c r="C13" s="5" t="n">
        <v>278</v>
      </c>
    </row>
    <row r="14" spans="1:3">
      <c r="A14" s="4" t="s">
        <v>753</v>
      </c>
    </row>
    <row r="15" spans="1:3">
      <c r="A15" s="3" t="s">
        <v>449</v>
      </c>
    </row>
    <row r="16" spans="1:3">
      <c r="A16" s="4" t="s">
        <v>754</v>
      </c>
      <c r="B16" s="5" t="n">
        <v>345</v>
      </c>
      <c r="C16" s="5" t="n">
        <v>338</v>
      </c>
    </row>
    <row r="17" spans="1:3">
      <c r="A17" s="4" t="s">
        <v>755</v>
      </c>
    </row>
    <row r="18" spans="1:3">
      <c r="A18" s="3" t="s">
        <v>449</v>
      </c>
    </row>
    <row r="19" spans="1:3">
      <c r="A19" s="4" t="s">
        <v>754</v>
      </c>
      <c r="B19" s="5" t="n">
        <v>137</v>
      </c>
      <c r="C19" s="5" t="n">
        <v>129</v>
      </c>
    </row>
    <row r="20" spans="1:3">
      <c r="A20" s="4" t="s">
        <v>750</v>
      </c>
      <c r="B20" s="5" t="n">
        <v>130</v>
      </c>
      <c r="C20" s="5" t="n">
        <v>132</v>
      </c>
    </row>
    <row r="21" spans="1:3">
      <c r="A21" s="4" t="s">
        <v>756</v>
      </c>
    </row>
    <row r="22" spans="1:3">
      <c r="A22" s="3" t="s">
        <v>449</v>
      </c>
    </row>
    <row r="23" spans="1:3">
      <c r="A23" s="4" t="s">
        <v>754</v>
      </c>
      <c r="B23" s="5" t="n">
        <v>208</v>
      </c>
      <c r="C23" s="5" t="n">
        <v>208</v>
      </c>
    </row>
    <row r="24" spans="1:3">
      <c r="A24" s="4" t="s">
        <v>750</v>
      </c>
      <c r="B24" s="5" t="n">
        <v>85</v>
      </c>
      <c r="C24" s="5" t="n">
        <v>16</v>
      </c>
    </row>
    <row r="25" spans="1:3">
      <c r="A25" s="4" t="s">
        <v>757</v>
      </c>
    </row>
    <row r="26" spans="1:3">
      <c r="A26" s="3" t="s">
        <v>449</v>
      </c>
    </row>
    <row r="27" spans="1:3">
      <c r="A27" s="4" t="s">
        <v>748</v>
      </c>
      <c r="B27" s="5" t="n">
        <v>13</v>
      </c>
      <c r="C27" s="5" t="n">
        <v>36</v>
      </c>
    </row>
    <row r="28" spans="1:3">
      <c r="A28" s="4" t="s">
        <v>758</v>
      </c>
    </row>
    <row r="29" spans="1:3">
      <c r="A29" s="3" t="s">
        <v>449</v>
      </c>
    </row>
    <row r="30" spans="1:3">
      <c r="A30" s="4" t="s">
        <v>754</v>
      </c>
      <c r="B30" s="5" t="n">
        <v>44</v>
      </c>
      <c r="C30" s="5" t="n">
        <v>46</v>
      </c>
    </row>
    <row r="31" spans="1:3">
      <c r="A31" s="4" t="s">
        <v>759</v>
      </c>
    </row>
    <row r="32" spans="1:3">
      <c r="A32" s="3" t="s">
        <v>449</v>
      </c>
    </row>
    <row r="33" spans="1:3">
      <c r="A33" s="4" t="s">
        <v>754</v>
      </c>
      <c r="B33" s="5" t="n">
        <v>47</v>
      </c>
      <c r="C33" s="5" t="n">
        <v>45</v>
      </c>
    </row>
    <row r="34" spans="1:3">
      <c r="A34" s="4" t="s">
        <v>760</v>
      </c>
    </row>
    <row r="35" spans="1:3">
      <c r="A35" s="3" t="s">
        <v>449</v>
      </c>
    </row>
    <row r="36" spans="1:3">
      <c r="A36" s="4" t="s">
        <v>748</v>
      </c>
      <c r="B36" s="6" t="n">
        <v>11</v>
      </c>
      <c r="C36" s="6" t="n">
        <v>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52</v>
      </c>
      <c r="D2" s="2" t="s">
        <v>51</v>
      </c>
    </row>
    <row r="3" spans="1:4">
      <c r="A3" s="3" t="s">
        <v>317</v>
      </c>
    </row>
    <row r="4" spans="1:4">
      <c r="A4" s="4" t="s">
        <v>762</v>
      </c>
      <c r="B4" s="6" t="n">
        <v>-22</v>
      </c>
      <c r="C4" s="6" t="n">
        <v>5</v>
      </c>
      <c r="D4" s="6" t="n">
        <v>18</v>
      </c>
    </row>
    <row r="5" spans="1:4">
      <c r="A5" s="4" t="s">
        <v>763</v>
      </c>
      <c r="B5" s="6" t="n">
        <v>-22</v>
      </c>
      <c r="C5" s="6" t="n">
        <v>5</v>
      </c>
      <c r="D5" s="5" t="n">
        <v>7</v>
      </c>
    </row>
    <row r="6" spans="1:4">
      <c r="A6" s="4" t="s">
        <v>764</v>
      </c>
      <c r="D6" s="6" t="n">
        <v>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5</v>
      </c>
      <c r="B1" s="2" t="s">
        <v>2</v>
      </c>
      <c r="C1" s="2" t="s">
        <v>52</v>
      </c>
      <c r="D1" s="2" t="s">
        <v>51</v>
      </c>
      <c r="E1" s="2" t="s">
        <v>766</v>
      </c>
    </row>
    <row r="2" spans="1:5">
      <c r="A2" s="3" t="s">
        <v>110</v>
      </c>
    </row>
    <row r="3" spans="1:5">
      <c r="A3" s="4" t="s">
        <v>111</v>
      </c>
      <c r="B3" s="6" t="n">
        <v>442</v>
      </c>
      <c r="C3" s="6" t="n">
        <v>358</v>
      </c>
    </row>
    <row r="4" spans="1:5">
      <c r="A4" s="4" t="s">
        <v>127</v>
      </c>
      <c r="B4" s="5" t="n">
        <v>141</v>
      </c>
      <c r="C4" s="5" t="n">
        <v>138</v>
      </c>
    </row>
    <row r="5" spans="1:5">
      <c r="A5" s="3" t="s">
        <v>123</v>
      </c>
    </row>
    <row r="6" spans="1:5">
      <c r="A6" s="4" t="s">
        <v>127</v>
      </c>
      <c r="B6" s="5" t="n">
        <v>8</v>
      </c>
      <c r="C6" s="5" t="n">
        <v>9</v>
      </c>
    </row>
    <row r="7" spans="1:5">
      <c r="A7" s="4" t="s">
        <v>767</v>
      </c>
      <c r="B7" s="5" t="n">
        <v>591</v>
      </c>
      <c r="C7" s="5" t="n">
        <v>505</v>
      </c>
      <c r="D7" s="6" t="n">
        <v>541</v>
      </c>
      <c r="E7" s="6" t="n">
        <v>481</v>
      </c>
    </row>
    <row r="8" spans="1:5">
      <c r="A8" s="4" t="s">
        <v>37</v>
      </c>
    </row>
    <row r="9" spans="1:5">
      <c r="A9" s="3" t="s">
        <v>110</v>
      </c>
    </row>
    <row r="10" spans="1:5">
      <c r="A10" s="4" t="s">
        <v>111</v>
      </c>
      <c r="B10" s="5" t="n">
        <v>67</v>
      </c>
      <c r="C10" s="5" t="n">
        <v>40</v>
      </c>
    </row>
    <row r="11" spans="1:5">
      <c r="A11" s="4" t="s">
        <v>127</v>
      </c>
      <c r="B11" s="5" t="n">
        <v>39</v>
      </c>
      <c r="C11" s="5" t="n">
        <v>40</v>
      </c>
    </row>
    <row r="12" spans="1:5">
      <c r="A12" s="3" t="s">
        <v>123</v>
      </c>
    </row>
    <row r="13" spans="1:5">
      <c r="A13" s="4" t="s">
        <v>127</v>
      </c>
      <c r="B13" s="5" t="n">
        <v>6</v>
      </c>
      <c r="C13" s="5" t="n">
        <v>7</v>
      </c>
    </row>
    <row r="14" spans="1:5">
      <c r="A14" s="4" t="s">
        <v>767</v>
      </c>
      <c r="B14" s="5" t="n">
        <v>112</v>
      </c>
      <c r="C14" s="5" t="n">
        <v>87</v>
      </c>
      <c r="D14" s="5" t="n">
        <v>110</v>
      </c>
      <c r="E14" s="5" t="n">
        <v>55</v>
      </c>
    </row>
    <row r="15" spans="1:5">
      <c r="A15" s="4" t="s">
        <v>41</v>
      </c>
    </row>
    <row r="16" spans="1:5">
      <c r="A16" s="3" t="s">
        <v>110</v>
      </c>
    </row>
    <row r="17" spans="1:5">
      <c r="A17" s="4" t="s">
        <v>111</v>
      </c>
      <c r="B17" s="5" t="n">
        <v>36</v>
      </c>
      <c r="C17" s="5" t="n">
        <v>13</v>
      </c>
    </row>
    <row r="18" spans="1:5">
      <c r="A18" s="4" t="s">
        <v>127</v>
      </c>
      <c r="B18" s="5" t="n">
        <v>39</v>
      </c>
      <c r="C18" s="5" t="n">
        <v>40</v>
      </c>
    </row>
    <row r="19" spans="1:5">
      <c r="A19" s="3" t="s">
        <v>123</v>
      </c>
    </row>
    <row r="20" spans="1:5">
      <c r="A20" s="4" t="s">
        <v>767</v>
      </c>
      <c r="B20" s="6" t="n">
        <v>75</v>
      </c>
      <c r="C20" s="6" t="n">
        <v>53</v>
      </c>
      <c r="D20" s="6" t="n">
        <v>69</v>
      </c>
      <c r="E20" s="6" t="n">
        <v>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52</v>
      </c>
    </row>
    <row r="2" spans="1:3">
      <c r="A2" s="3" t="s">
        <v>769</v>
      </c>
    </row>
    <row r="3" spans="1:3">
      <c r="A3" s="4" t="s">
        <v>770</v>
      </c>
      <c r="B3" s="6" t="n">
        <v>2238</v>
      </c>
      <c r="C3" s="6" t="n">
        <v>2293</v>
      </c>
    </row>
    <row r="4" spans="1:3">
      <c r="A4" s="4" t="s">
        <v>771</v>
      </c>
      <c r="B4" s="5" t="n">
        <v>491</v>
      </c>
      <c r="C4" s="5" t="n">
        <v>603</v>
      </c>
    </row>
    <row r="5" spans="1:3">
      <c r="A5" s="4" t="s">
        <v>772</v>
      </c>
      <c r="B5" s="5" t="n">
        <v>355</v>
      </c>
      <c r="C5" s="5" t="n">
        <v>354</v>
      </c>
    </row>
    <row r="6" spans="1:3">
      <c r="A6" s="4" t="s">
        <v>773</v>
      </c>
      <c r="B6" s="5" t="n">
        <v>3084</v>
      </c>
      <c r="C6" s="5" t="n">
        <v>3250</v>
      </c>
    </row>
    <row r="7" spans="1:3">
      <c r="A7" s="4" t="s">
        <v>34</v>
      </c>
    </row>
    <row r="8" spans="1:3">
      <c r="A8" s="3" t="s">
        <v>769</v>
      </c>
    </row>
    <row r="9" spans="1:3">
      <c r="A9" s="4" t="s">
        <v>770</v>
      </c>
      <c r="B9" s="5" t="n">
        <v>731</v>
      </c>
      <c r="C9" s="5" t="n">
        <v>744</v>
      </c>
    </row>
    <row r="10" spans="1:3">
      <c r="A10" s="4" t="s">
        <v>771</v>
      </c>
      <c r="B10" s="5" t="n">
        <v>175</v>
      </c>
      <c r="C10" s="5" t="n">
        <v>192</v>
      </c>
    </row>
    <row r="11" spans="1:3">
      <c r="A11" s="4" t="s">
        <v>772</v>
      </c>
      <c r="B11" s="5" t="n">
        <v>42</v>
      </c>
      <c r="C11" s="5" t="n">
        <v>35</v>
      </c>
    </row>
    <row r="12" spans="1:3">
      <c r="A12" s="4" t="s">
        <v>773</v>
      </c>
      <c r="B12" s="5" t="n">
        <v>948</v>
      </c>
      <c r="C12" s="5" t="n">
        <v>971</v>
      </c>
    </row>
    <row r="13" spans="1:3">
      <c r="A13" s="4" t="s">
        <v>37</v>
      </c>
    </row>
    <row r="14" spans="1:3">
      <c r="A14" s="3" t="s">
        <v>769</v>
      </c>
    </row>
    <row r="15" spans="1:3">
      <c r="A15" s="4" t="s">
        <v>770</v>
      </c>
      <c r="B15" s="5" t="n">
        <v>1049</v>
      </c>
      <c r="C15" s="5" t="n">
        <v>1118</v>
      </c>
    </row>
    <row r="16" spans="1:3">
      <c r="A16" s="4" t="s">
        <v>771</v>
      </c>
      <c r="B16" s="5" t="n">
        <v>192</v>
      </c>
      <c r="C16" s="5" t="n">
        <v>255</v>
      </c>
    </row>
    <row r="17" spans="1:3">
      <c r="A17" s="4" t="s">
        <v>772</v>
      </c>
      <c r="B17" s="5" t="n">
        <v>218</v>
      </c>
      <c r="C17" s="5" t="n">
        <v>219</v>
      </c>
    </row>
    <row r="18" spans="1:3">
      <c r="A18" s="4" t="s">
        <v>773</v>
      </c>
      <c r="B18" s="5" t="n">
        <v>1459</v>
      </c>
      <c r="C18" s="5" t="n">
        <v>1592</v>
      </c>
    </row>
    <row r="19" spans="1:3">
      <c r="A19" s="4" t="s">
        <v>39</v>
      </c>
    </row>
    <row r="20" spans="1:3">
      <c r="A20" s="3" t="s">
        <v>769</v>
      </c>
    </row>
    <row r="21" spans="1:3">
      <c r="A21" s="4" t="s">
        <v>770</v>
      </c>
      <c r="B21" s="5" t="n">
        <v>734</v>
      </c>
      <c r="C21" s="5" t="n">
        <v>774</v>
      </c>
    </row>
    <row r="22" spans="1:3">
      <c r="A22" s="4" t="s">
        <v>771</v>
      </c>
      <c r="B22" s="5" t="n">
        <v>106</v>
      </c>
      <c r="C22" s="5" t="n">
        <v>139</v>
      </c>
    </row>
    <row r="23" spans="1:3">
      <c r="A23" s="4" t="s">
        <v>772</v>
      </c>
      <c r="B23" s="5" t="n">
        <v>114</v>
      </c>
      <c r="C23" s="5" t="n">
        <v>104</v>
      </c>
    </row>
    <row r="24" spans="1:3">
      <c r="A24" s="4" t="s">
        <v>773</v>
      </c>
      <c r="B24" s="5" t="n">
        <v>954</v>
      </c>
      <c r="C24" s="5" t="n">
        <v>1017</v>
      </c>
    </row>
    <row r="25" spans="1:3">
      <c r="A25" s="4" t="s">
        <v>41</v>
      </c>
    </row>
    <row r="26" spans="1:3">
      <c r="A26" s="3" t="s">
        <v>769</v>
      </c>
    </row>
    <row r="27" spans="1:3">
      <c r="A27" s="4" t="s">
        <v>770</v>
      </c>
      <c r="B27" s="5" t="n">
        <v>315</v>
      </c>
      <c r="C27" s="5" t="n">
        <v>343</v>
      </c>
    </row>
    <row r="28" spans="1:3">
      <c r="A28" s="4" t="s">
        <v>771</v>
      </c>
      <c r="B28" s="5" t="n">
        <v>86</v>
      </c>
      <c r="C28" s="5" t="n">
        <v>116</v>
      </c>
    </row>
    <row r="29" spans="1:3">
      <c r="A29" s="4" t="s">
        <v>772</v>
      </c>
      <c r="B29" s="5" t="n">
        <v>103</v>
      </c>
      <c r="C29" s="5" t="n">
        <v>115</v>
      </c>
    </row>
    <row r="30" spans="1:3">
      <c r="A30" s="4" t="s">
        <v>773</v>
      </c>
      <c r="B30" s="5" t="n">
        <v>504</v>
      </c>
      <c r="C30" s="5" t="n">
        <v>574</v>
      </c>
    </row>
    <row r="31" spans="1:3">
      <c r="A31" s="4" t="s">
        <v>43</v>
      </c>
    </row>
    <row r="32" spans="1:3">
      <c r="A32" s="3" t="s">
        <v>769</v>
      </c>
    </row>
    <row r="33" spans="1:3">
      <c r="A33" s="4" t="s">
        <v>770</v>
      </c>
      <c r="B33" s="5" t="n">
        <v>84</v>
      </c>
      <c r="C33" s="5" t="n">
        <v>82</v>
      </c>
    </row>
    <row r="34" spans="1:3">
      <c r="A34" s="4" t="s">
        <v>771</v>
      </c>
      <c r="B34" s="5" t="n">
        <v>14</v>
      </c>
      <c r="C34" s="5" t="n">
        <v>17</v>
      </c>
    </row>
    <row r="35" spans="1:3">
      <c r="A35" s="4" t="s">
        <v>772</v>
      </c>
      <c r="B35" s="5" t="n">
        <v>28</v>
      </c>
      <c r="C35" s="5" t="n">
        <v>34</v>
      </c>
    </row>
    <row r="36" spans="1:3">
      <c r="A36" s="4" t="s">
        <v>773</v>
      </c>
      <c r="B36" s="5" t="n">
        <v>126</v>
      </c>
      <c r="C36" s="5" t="n">
        <v>133</v>
      </c>
    </row>
    <row r="37" spans="1:3">
      <c r="A37" s="4" t="s">
        <v>45</v>
      </c>
    </row>
    <row r="38" spans="1:3">
      <c r="A38" s="3" t="s">
        <v>769</v>
      </c>
    </row>
    <row r="39" spans="1:3">
      <c r="A39" s="4" t="s">
        <v>770</v>
      </c>
      <c r="B39" s="5" t="n">
        <v>312</v>
      </c>
      <c r="C39" s="5" t="n">
        <v>309</v>
      </c>
    </row>
    <row r="40" spans="1:3">
      <c r="A40" s="4" t="s">
        <v>771</v>
      </c>
      <c r="B40" s="5" t="n">
        <v>109</v>
      </c>
      <c r="C40" s="5" t="n">
        <v>139</v>
      </c>
    </row>
    <row r="41" spans="1:3">
      <c r="A41" s="4" t="s">
        <v>772</v>
      </c>
      <c r="B41" s="5" t="n">
        <v>1</v>
      </c>
      <c r="C41" s="5" t="n">
        <v>2</v>
      </c>
    </row>
    <row r="42" spans="1:3">
      <c r="A42" s="4" t="s">
        <v>773</v>
      </c>
      <c r="B42" s="5" t="n">
        <v>422</v>
      </c>
      <c r="C42" s="5" t="n">
        <v>450</v>
      </c>
    </row>
    <row r="43" spans="1:3">
      <c r="A43" s="4" t="s">
        <v>47</v>
      </c>
    </row>
    <row r="44" spans="1:3">
      <c r="A44" s="3" t="s">
        <v>769</v>
      </c>
    </row>
    <row r="45" spans="1:3">
      <c r="A45" s="4" t="s">
        <v>770</v>
      </c>
      <c r="B45" s="5" t="n">
        <v>2</v>
      </c>
      <c r="C45" s="5" t="n">
        <v>2</v>
      </c>
    </row>
    <row r="46" spans="1:3">
      <c r="A46" s="4" t="s">
        <v>772</v>
      </c>
      <c r="B46" s="5" t="n">
        <v>68</v>
      </c>
      <c r="C46" s="5" t="n">
        <v>64</v>
      </c>
    </row>
    <row r="47" spans="1:3">
      <c r="A47" s="4" t="s">
        <v>773</v>
      </c>
      <c r="B47" s="6" t="n">
        <v>70</v>
      </c>
      <c r="C47" s="6" t="n">
        <v>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74</v>
      </c>
      <c r="B1" s="2" t="s">
        <v>50</v>
      </c>
      <c r="C1" s="2" t="s">
        <v>1</v>
      </c>
    </row>
    <row r="2" spans="1:6">
      <c r="B2" s="2" t="s">
        <v>51</v>
      </c>
      <c r="C2" s="2" t="s">
        <v>2</v>
      </c>
      <c r="D2" s="2" t="s">
        <v>52</v>
      </c>
      <c r="E2" s="2" t="s">
        <v>51</v>
      </c>
      <c r="F2" s="2" t="s">
        <v>53</v>
      </c>
    </row>
    <row r="3" spans="1:6">
      <c r="A3" s="3" t="s">
        <v>531</v>
      </c>
    </row>
    <row r="4" spans="1:6">
      <c r="A4" s="4" t="s">
        <v>775</v>
      </c>
      <c r="C4" s="4" t="s">
        <v>776</v>
      </c>
      <c r="D4" s="4" t="s">
        <v>777</v>
      </c>
      <c r="E4" s="4" t="s">
        <v>777</v>
      </c>
    </row>
    <row r="5" spans="1:6">
      <c r="A5" s="4" t="s">
        <v>34</v>
      </c>
    </row>
    <row r="6" spans="1:6">
      <c r="A6" s="3" t="s">
        <v>531</v>
      </c>
    </row>
    <row r="7" spans="1:6">
      <c r="A7" s="4" t="s">
        <v>775</v>
      </c>
      <c r="C7" s="4" t="s">
        <v>777</v>
      </c>
      <c r="D7" s="4" t="s">
        <v>777</v>
      </c>
      <c r="E7" s="4" t="s">
        <v>777</v>
      </c>
    </row>
    <row r="8" spans="1:6">
      <c r="A8" s="4" t="s">
        <v>37</v>
      </c>
    </row>
    <row r="9" spans="1:6">
      <c r="A9" s="3" t="s">
        <v>531</v>
      </c>
    </row>
    <row r="10" spans="1:6">
      <c r="A10" s="4" t="s">
        <v>775</v>
      </c>
      <c r="C10" s="4" t="s">
        <v>778</v>
      </c>
      <c r="D10" s="4" t="s">
        <v>779</v>
      </c>
      <c r="E10" s="4" t="s">
        <v>780</v>
      </c>
    </row>
    <row r="11" spans="1:6">
      <c r="A11" s="4" t="s">
        <v>39</v>
      </c>
    </row>
    <row r="12" spans="1:6">
      <c r="A12" s="3" t="s">
        <v>531</v>
      </c>
    </row>
    <row r="13" spans="1:6">
      <c r="A13" s="4" t="s">
        <v>775</v>
      </c>
      <c r="C13" s="4" t="s">
        <v>778</v>
      </c>
      <c r="D13" s="4" t="s">
        <v>779</v>
      </c>
      <c r="E13" s="4" t="s">
        <v>779</v>
      </c>
    </row>
    <row r="14" spans="1:6">
      <c r="A14" s="4" t="s">
        <v>41</v>
      </c>
    </row>
    <row r="15" spans="1:6">
      <c r="A15" s="3" t="s">
        <v>531</v>
      </c>
    </row>
    <row r="16" spans="1:6">
      <c r="A16" s="4" t="s">
        <v>775</v>
      </c>
      <c r="C16" s="4" t="s">
        <v>776</v>
      </c>
      <c r="D16" s="4" t="s">
        <v>777</v>
      </c>
      <c r="E16" s="4" t="s">
        <v>777</v>
      </c>
    </row>
    <row r="17" spans="1:6">
      <c r="A17" s="4" t="s">
        <v>43</v>
      </c>
    </row>
    <row r="18" spans="1:6">
      <c r="A18" s="3" t="s">
        <v>531</v>
      </c>
    </row>
    <row r="19" spans="1:6">
      <c r="A19" s="4" t="s">
        <v>775</v>
      </c>
      <c r="C19" s="4" t="s">
        <v>777</v>
      </c>
      <c r="D19" s="4" t="s">
        <v>777</v>
      </c>
      <c r="E19" s="4" t="s">
        <v>779</v>
      </c>
    </row>
    <row r="20" spans="1:6">
      <c r="A20" s="4" t="s">
        <v>45</v>
      </c>
    </row>
    <row r="21" spans="1:6">
      <c r="A21" s="3" t="s">
        <v>531</v>
      </c>
    </row>
    <row r="22" spans="1:6">
      <c r="A22" s="4" t="s">
        <v>775</v>
      </c>
      <c r="C22" s="4" t="s">
        <v>781</v>
      </c>
      <c r="D22" s="4" t="s">
        <v>776</v>
      </c>
      <c r="E22" s="4" t="s">
        <v>782</v>
      </c>
    </row>
    <row r="23" spans="1:6">
      <c r="A23" s="4" t="s">
        <v>47</v>
      </c>
    </row>
    <row r="24" spans="1:6">
      <c r="A24" s="3" t="s">
        <v>531</v>
      </c>
    </row>
    <row r="25" spans="1:6">
      <c r="A25" s="4" t="s">
        <v>775</v>
      </c>
      <c r="B25" s="4" t="s">
        <v>783</v>
      </c>
      <c r="C25" s="4" t="s">
        <v>784</v>
      </c>
      <c r="D25" s="4" t="s">
        <v>785</v>
      </c>
      <c r="F25" s="4" t="s">
        <v>783</v>
      </c>
    </row>
  </sheetData>
  <mergeCells count="2">
    <mergeCell ref="A1:A2"/>
    <mergeCell ref="C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6</v>
      </c>
      <c r="B1" s="2" t="s">
        <v>1</v>
      </c>
    </row>
    <row r="2" spans="1:5">
      <c r="B2" s="2" t="s">
        <v>2</v>
      </c>
      <c r="C2" s="2" t="s">
        <v>52</v>
      </c>
      <c r="D2" s="2" t="s">
        <v>51</v>
      </c>
      <c r="E2" s="2" t="s">
        <v>53</v>
      </c>
    </row>
    <row r="3" spans="1:5">
      <c r="A3" s="3" t="s">
        <v>449</v>
      </c>
    </row>
    <row r="4" spans="1:5">
      <c r="A4" s="4" t="s">
        <v>787</v>
      </c>
      <c r="B4" s="6" t="n">
        <v>405</v>
      </c>
      <c r="C4" s="6" t="n">
        <v>376</v>
      </c>
      <c r="D4" s="6" t="n">
        <v>362</v>
      </c>
    </row>
    <row r="5" spans="1:5">
      <c r="A5" s="4" t="s">
        <v>34</v>
      </c>
    </row>
    <row r="6" spans="1:5">
      <c r="A6" s="3" t="s">
        <v>449</v>
      </c>
    </row>
    <row r="7" spans="1:5">
      <c r="A7" s="4" t="s">
        <v>787</v>
      </c>
      <c r="B7" s="5" t="n">
        <v>35</v>
      </c>
      <c r="C7" s="5" t="n">
        <v>36</v>
      </c>
      <c r="D7" s="5" t="n">
        <v>31</v>
      </c>
    </row>
    <row r="8" spans="1:5">
      <c r="A8" s="4" t="s">
        <v>37</v>
      </c>
    </row>
    <row r="9" spans="1:5">
      <c r="A9" s="3" t="s">
        <v>449</v>
      </c>
    </row>
    <row r="10" spans="1:5">
      <c r="A10" s="4" t="s">
        <v>787</v>
      </c>
      <c r="B10" s="5" t="n">
        <v>241</v>
      </c>
      <c r="C10" s="5" t="n">
        <v>220</v>
      </c>
      <c r="D10" s="5" t="n">
        <v>213</v>
      </c>
    </row>
    <row r="11" spans="1:5">
      <c r="A11" s="4" t="s">
        <v>39</v>
      </c>
    </row>
    <row r="12" spans="1:5">
      <c r="A12" s="3" t="s">
        <v>449</v>
      </c>
    </row>
    <row r="13" spans="1:5">
      <c r="A13" s="4" t="s">
        <v>787</v>
      </c>
      <c r="B13" s="5" t="n">
        <v>19</v>
      </c>
      <c r="C13" s="5" t="n">
        <v>19</v>
      </c>
      <c r="D13" s="5" t="n">
        <v>18</v>
      </c>
    </row>
    <row r="14" spans="1:5">
      <c r="A14" s="4" t="s">
        <v>41</v>
      </c>
    </row>
    <row r="15" spans="1:5">
      <c r="A15" s="3" t="s">
        <v>449</v>
      </c>
    </row>
    <row r="16" spans="1:5">
      <c r="A16" s="4" t="s">
        <v>787</v>
      </c>
      <c r="B16" s="5" t="n">
        <v>222</v>
      </c>
      <c r="C16" s="5" t="n">
        <v>201</v>
      </c>
      <c r="D16" s="5" t="n">
        <v>195</v>
      </c>
    </row>
    <row r="17" spans="1:5">
      <c r="A17" s="4" t="s">
        <v>43</v>
      </c>
    </row>
    <row r="18" spans="1:5">
      <c r="A18" s="3" t="s">
        <v>449</v>
      </c>
    </row>
    <row r="19" spans="1:5">
      <c r="A19" s="4" t="s">
        <v>787</v>
      </c>
      <c r="B19" s="5" t="n">
        <v>105</v>
      </c>
      <c r="C19" s="5" t="n">
        <v>98</v>
      </c>
      <c r="D19" s="5" t="n">
        <v>100</v>
      </c>
    </row>
    <row r="20" spans="1:5">
      <c r="A20" s="4" t="s">
        <v>45</v>
      </c>
    </row>
    <row r="21" spans="1:5">
      <c r="A21" s="3" t="s">
        <v>449</v>
      </c>
    </row>
    <row r="22" spans="1:5">
      <c r="A22" s="4" t="s">
        <v>787</v>
      </c>
      <c r="B22" s="5" t="n">
        <v>22</v>
      </c>
      <c r="C22" s="5" t="n">
        <v>20</v>
      </c>
      <c r="D22" s="6" t="n">
        <v>17</v>
      </c>
    </row>
    <row r="23" spans="1:5">
      <c r="A23" s="4" t="s">
        <v>47</v>
      </c>
    </row>
    <row r="24" spans="1:5">
      <c r="A24" s="3" t="s">
        <v>449</v>
      </c>
    </row>
    <row r="25" spans="1:5">
      <c r="A25" s="4" t="s">
        <v>787</v>
      </c>
      <c r="B25" s="6" t="n">
        <v>2</v>
      </c>
      <c r="C25" s="6" t="n">
        <v>2</v>
      </c>
      <c r="E25" s="6" t="n">
        <v>2</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789</v>
      </c>
    </row>
    <row r="2" spans="1:2">
      <c r="A2" s="3" t="s">
        <v>790</v>
      </c>
    </row>
    <row r="3" spans="1:2">
      <c r="A3" s="4" t="s">
        <v>791</v>
      </c>
      <c r="B3" s="6" t="n">
        <v>1700</v>
      </c>
    </row>
    <row r="4" spans="1:2">
      <c r="A4" s="4" t="s">
        <v>792</v>
      </c>
      <c r="B4" s="5" t="n">
        <v>1700</v>
      </c>
    </row>
    <row r="5" spans="1:2">
      <c r="A5" s="4" t="s">
        <v>34</v>
      </c>
    </row>
    <row r="6" spans="1:2">
      <c r="A6" s="3" t="s">
        <v>790</v>
      </c>
    </row>
    <row r="7" spans="1:2">
      <c r="A7" s="4" t="s">
        <v>791</v>
      </c>
      <c r="B7" s="5" t="n">
        <v>150</v>
      </c>
    </row>
    <row r="8" spans="1:2">
      <c r="A8" s="4" t="s">
        <v>792</v>
      </c>
      <c r="B8" s="5" t="n">
        <v>150</v>
      </c>
    </row>
    <row r="9" spans="1:2">
      <c r="A9" s="4" t="s">
        <v>37</v>
      </c>
    </row>
    <row r="10" spans="1:2">
      <c r="A10" s="3" t="s">
        <v>790</v>
      </c>
    </row>
    <row r="11" spans="1:2">
      <c r="A11" s="4" t="s">
        <v>791</v>
      </c>
      <c r="B11" s="5" t="n">
        <v>850</v>
      </c>
    </row>
    <row r="12" spans="1:2">
      <c r="A12" s="4" t="s">
        <v>792</v>
      </c>
      <c r="B12" s="5" t="n">
        <v>850</v>
      </c>
    </row>
    <row r="13" spans="1:2">
      <c r="A13" s="4" t="s">
        <v>39</v>
      </c>
    </row>
    <row r="14" spans="1:2">
      <c r="A14" s="3" t="s">
        <v>790</v>
      </c>
    </row>
    <row r="15" spans="1:2">
      <c r="A15" s="4" t="s">
        <v>791</v>
      </c>
      <c r="B15" s="5" t="n">
        <v>400</v>
      </c>
    </row>
    <row r="16" spans="1:2">
      <c r="A16" s="4" t="s">
        <v>792</v>
      </c>
      <c r="B16" s="5" t="n">
        <v>400</v>
      </c>
    </row>
    <row r="17" spans="1:2">
      <c r="A17" s="4" t="s">
        <v>41</v>
      </c>
    </row>
    <row r="18" spans="1:2">
      <c r="A18" s="3" t="s">
        <v>790</v>
      </c>
    </row>
    <row r="19" spans="1:2">
      <c r="A19" s="4" t="s">
        <v>791</v>
      </c>
      <c r="B19" s="5" t="n">
        <v>450</v>
      </c>
    </row>
    <row r="20" spans="1:2">
      <c r="A20" s="4" t="s">
        <v>792</v>
      </c>
      <c r="B20" s="5" t="n">
        <v>450</v>
      </c>
    </row>
    <row r="21" spans="1:2">
      <c r="A21" s="4" t="s">
        <v>43</v>
      </c>
    </row>
    <row r="22" spans="1:2">
      <c r="A22" s="3" t="s">
        <v>790</v>
      </c>
    </row>
    <row r="23" spans="1:2">
      <c r="A23" s="4" t="s">
        <v>791</v>
      </c>
      <c r="B23" s="5" t="n">
        <v>25</v>
      </c>
    </row>
    <row r="24" spans="1:2">
      <c r="A24" s="4" t="s">
        <v>792</v>
      </c>
      <c r="B24" s="5" t="n">
        <v>25</v>
      </c>
    </row>
    <row r="25" spans="1:2">
      <c r="A25" s="4" t="s">
        <v>45</v>
      </c>
    </row>
    <row r="26" spans="1:2">
      <c r="A26" s="3" t="s">
        <v>790</v>
      </c>
    </row>
    <row r="27" spans="1:2">
      <c r="A27" s="4" t="s">
        <v>791</v>
      </c>
      <c r="B27" s="5" t="n">
        <v>60</v>
      </c>
    </row>
    <row r="28" spans="1:2">
      <c r="A28" s="4" t="s">
        <v>792</v>
      </c>
      <c r="B28" s="5" t="n">
        <v>60</v>
      </c>
    </row>
    <row r="29" spans="1:2">
      <c r="A29" s="4" t="s">
        <v>47</v>
      </c>
    </row>
    <row r="30" spans="1:2">
      <c r="A30" s="3" t="s">
        <v>790</v>
      </c>
    </row>
    <row r="31" spans="1:2">
      <c r="A31" s="4" t="s">
        <v>791</v>
      </c>
      <c r="B31" s="5" t="n">
        <v>30</v>
      </c>
    </row>
    <row r="32" spans="1:2">
      <c r="A32" s="4" t="s">
        <v>792</v>
      </c>
      <c r="B32" s="6" t="n">
        <v>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93</v>
      </c>
      <c r="B1" s="2" t="s">
        <v>794</v>
      </c>
      <c r="C1" s="2" t="s">
        <v>2</v>
      </c>
      <c r="D1" s="2" t="s">
        <v>795</v>
      </c>
      <c r="E1" s="2" t="s">
        <v>4</v>
      </c>
      <c r="F1" s="2" t="s">
        <v>181</v>
      </c>
      <c r="G1" s="2" t="s">
        <v>52</v>
      </c>
      <c r="H1" s="2" t="s">
        <v>796</v>
      </c>
      <c r="I1" s="2" t="s">
        <v>797</v>
      </c>
      <c r="J1" s="2" t="s">
        <v>182</v>
      </c>
      <c r="K1" s="2" t="s">
        <v>2</v>
      </c>
      <c r="L1" s="2" t="s">
        <v>52</v>
      </c>
      <c r="M1" s="2" t="s">
        <v>51</v>
      </c>
    </row>
    <row r="2" spans="1:13">
      <c r="A2" s="3" t="s">
        <v>798</v>
      </c>
    </row>
    <row r="3" spans="1:13">
      <c r="A3" s="4" t="s">
        <v>799</v>
      </c>
      <c r="C3" s="6" t="n">
        <v>31</v>
      </c>
      <c r="D3" s="6" t="n">
        <v>16</v>
      </c>
      <c r="E3" s="6" t="n">
        <v>20</v>
      </c>
      <c r="F3" s="6" t="n">
        <v>17</v>
      </c>
      <c r="G3" s="6" t="n">
        <v>34</v>
      </c>
      <c r="H3" s="6" t="n">
        <v>23</v>
      </c>
      <c r="I3" s="6" t="n">
        <v>30</v>
      </c>
      <c r="J3" s="6" t="n">
        <v>16</v>
      </c>
      <c r="K3" s="6" t="n">
        <v>84</v>
      </c>
      <c r="L3" s="6" t="n">
        <v>103</v>
      </c>
    </row>
    <row r="4" spans="1:13">
      <c r="A4" s="4" t="s">
        <v>800</v>
      </c>
      <c r="K4" s="5" t="n">
        <v>402</v>
      </c>
      <c r="L4" s="5" t="n">
        <v>282</v>
      </c>
      <c r="M4" s="6" t="n">
        <v>18</v>
      </c>
    </row>
    <row r="5" spans="1:13">
      <c r="A5" s="4" t="s">
        <v>801</v>
      </c>
      <c r="C5" s="6" t="n">
        <v>464</v>
      </c>
      <c r="D5" s="6" t="n">
        <v>1082</v>
      </c>
      <c r="E5" s="6" t="n">
        <v>500</v>
      </c>
      <c r="F5" s="6" t="n">
        <v>620</v>
      </c>
      <c r="G5" s="6" t="n">
        <v>703</v>
      </c>
      <c r="H5" s="6" t="n">
        <v>954</v>
      </c>
      <c r="I5" s="6" t="n">
        <v>686</v>
      </c>
      <c r="J5" s="6" t="n">
        <v>716</v>
      </c>
      <c r="K5" s="5" t="n">
        <v>2666</v>
      </c>
      <c r="L5" s="5" t="n">
        <v>3059</v>
      </c>
      <c r="M5" s="5" t="n">
        <v>2152</v>
      </c>
    </row>
    <row r="6" spans="1:13">
      <c r="A6" s="4" t="s">
        <v>47</v>
      </c>
    </row>
    <row r="7" spans="1:13">
      <c r="A7" s="3" t="s">
        <v>798</v>
      </c>
    </row>
    <row r="8" spans="1:13">
      <c r="A8" s="4" t="s">
        <v>802</v>
      </c>
      <c r="B8" s="6" t="n">
        <v>5000</v>
      </c>
    </row>
    <row r="9" spans="1:13">
      <c r="A9" s="4" t="s">
        <v>803</v>
      </c>
      <c r="B9" s="6" t="n">
        <v>2000</v>
      </c>
    </row>
    <row r="10" spans="1:13">
      <c r="A10" s="4" t="s">
        <v>799</v>
      </c>
      <c r="K10" s="5" t="n">
        <v>84</v>
      </c>
      <c r="L10" s="5" t="n">
        <v>103</v>
      </c>
      <c r="M10" s="5" t="n">
        <v>439</v>
      </c>
    </row>
    <row r="11" spans="1:13">
      <c r="A11" s="4" t="s">
        <v>800</v>
      </c>
      <c r="L11" s="5" t="n">
        <v>7</v>
      </c>
    </row>
    <row r="12" spans="1:13">
      <c r="A12" s="4" t="s">
        <v>804</v>
      </c>
      <c r="M12" s="5" t="n">
        <v>279</v>
      </c>
    </row>
    <row r="13" spans="1:13">
      <c r="A13" s="4" t="s">
        <v>805</v>
      </c>
      <c r="M13" s="5" t="n">
        <v>367</v>
      </c>
    </row>
    <row r="14" spans="1:13">
      <c r="A14" s="4" t="s">
        <v>801</v>
      </c>
      <c r="M14" s="5" t="n">
        <v>20</v>
      </c>
    </row>
    <row r="15" spans="1:13">
      <c r="A15" s="4" t="s">
        <v>806</v>
      </c>
    </row>
    <row r="16" spans="1:13">
      <c r="A16" s="3" t="s">
        <v>798</v>
      </c>
    </row>
    <row r="17" spans="1:13">
      <c r="A17" s="4" t="s">
        <v>807</v>
      </c>
      <c r="M17" s="5" t="n">
        <v>190</v>
      </c>
    </row>
    <row r="18" spans="1:13">
      <c r="A18" s="4" t="s">
        <v>808</v>
      </c>
    </row>
    <row r="19" spans="1:13">
      <c r="A19" s="3" t="s">
        <v>798</v>
      </c>
    </row>
    <row r="20" spans="1:13">
      <c r="A20" s="4" t="s">
        <v>799</v>
      </c>
      <c r="M20" s="5" t="n">
        <v>10</v>
      </c>
    </row>
    <row r="21" spans="1:13">
      <c r="A21" s="4" t="s">
        <v>809</v>
      </c>
    </row>
    <row r="22" spans="1:13">
      <c r="A22" s="3" t="s">
        <v>798</v>
      </c>
    </row>
    <row r="23" spans="1:13">
      <c r="A23" s="4" t="s">
        <v>799</v>
      </c>
      <c r="L23" s="5" t="n">
        <v>64</v>
      </c>
      <c r="M23" s="5" t="n">
        <v>101</v>
      </c>
    </row>
    <row r="24" spans="1:13">
      <c r="A24" s="4" t="s">
        <v>810</v>
      </c>
    </row>
    <row r="25" spans="1:13">
      <c r="A25" s="3" t="s">
        <v>798</v>
      </c>
    </row>
    <row r="26" spans="1:13">
      <c r="A26" s="4" t="s">
        <v>799</v>
      </c>
      <c r="M26" s="5" t="n">
        <v>46</v>
      </c>
    </row>
    <row r="27" spans="1:13">
      <c r="A27" s="4" t="s">
        <v>811</v>
      </c>
    </row>
    <row r="28" spans="1:13">
      <c r="A28" s="3" t="s">
        <v>798</v>
      </c>
    </row>
    <row r="29" spans="1:13">
      <c r="A29" s="4" t="s">
        <v>799</v>
      </c>
      <c r="M29" s="5" t="n">
        <v>234</v>
      </c>
    </row>
    <row r="30" spans="1:13">
      <c r="A30" s="4" t="s">
        <v>812</v>
      </c>
    </row>
    <row r="31" spans="1:13">
      <c r="A31" s="3" t="s">
        <v>798</v>
      </c>
    </row>
    <row r="32" spans="1:13">
      <c r="A32" s="4" t="s">
        <v>799</v>
      </c>
      <c r="M32" s="5" t="n">
        <v>104</v>
      </c>
    </row>
    <row r="33" spans="1:13">
      <c r="A33" s="4" t="s">
        <v>813</v>
      </c>
    </row>
    <row r="34" spans="1:13">
      <c r="A34" s="3" t="s">
        <v>798</v>
      </c>
    </row>
    <row r="35" spans="1:13">
      <c r="A35" s="4" t="s">
        <v>799</v>
      </c>
      <c r="M35" s="5" t="n">
        <v>94</v>
      </c>
    </row>
    <row r="36" spans="1:13">
      <c r="A36" s="4" t="s">
        <v>814</v>
      </c>
    </row>
    <row r="37" spans="1:13">
      <c r="A37" s="3" t="s">
        <v>798</v>
      </c>
    </row>
    <row r="38" spans="1:13">
      <c r="A38" s="4" t="s">
        <v>799</v>
      </c>
      <c r="M38" s="6" t="n">
        <v>10</v>
      </c>
    </row>
    <row r="39" spans="1:13">
      <c r="A39" s="4" t="s">
        <v>815</v>
      </c>
    </row>
    <row r="40" spans="1:13">
      <c r="A40" s="3" t="s">
        <v>798</v>
      </c>
    </row>
    <row r="41" spans="1:13">
      <c r="A41" s="4" t="s">
        <v>799</v>
      </c>
      <c r="K41" s="6" t="n">
        <v>78</v>
      </c>
      <c r="L41" s="6" t="n">
        <v>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179</v>
      </c>
      <c r="B1" s="2" t="s">
        <v>50</v>
      </c>
      <c r="C1" s="2" t="s">
        <v>180</v>
      </c>
      <c r="G1" s="2" t="s">
        <v>1</v>
      </c>
    </row>
    <row r="2" spans="1:10">
      <c r="B2" s="2" t="s">
        <v>51</v>
      </c>
      <c r="C2" s="2" t="s">
        <v>2</v>
      </c>
      <c r="D2" s="2" t="s">
        <v>181</v>
      </c>
      <c r="E2" s="2" t="s">
        <v>52</v>
      </c>
      <c r="F2" s="2" t="s">
        <v>182</v>
      </c>
      <c r="G2" s="2" t="s">
        <v>2</v>
      </c>
      <c r="H2" s="2" t="s">
        <v>52</v>
      </c>
      <c r="I2" s="2" t="s">
        <v>51</v>
      </c>
      <c r="J2" s="2" t="s">
        <v>53</v>
      </c>
    </row>
    <row r="3" spans="1:10">
      <c r="A3" s="3" t="s">
        <v>183</v>
      </c>
    </row>
    <row r="4" spans="1:10">
      <c r="A4" s="4" t="s">
        <v>106</v>
      </c>
      <c r="C4" s="6" t="n">
        <v>454</v>
      </c>
      <c r="D4" s="6" t="n">
        <v>622</v>
      </c>
      <c r="E4" s="6" t="n">
        <v>703</v>
      </c>
      <c r="F4" s="6" t="n">
        <v>717</v>
      </c>
      <c r="G4" s="6" t="n">
        <v>2644</v>
      </c>
      <c r="H4" s="6" t="n">
        <v>3064</v>
      </c>
      <c r="I4" s="6" t="n">
        <v>2170</v>
      </c>
    </row>
    <row r="5" spans="1:10">
      <c r="A5" s="4" t="s">
        <v>80</v>
      </c>
      <c r="C5" s="5" t="n">
        <v>464</v>
      </c>
      <c r="D5" s="5" t="n">
        <v>620</v>
      </c>
      <c r="E5" s="5" t="n">
        <v>703</v>
      </c>
      <c r="F5" s="5" t="n">
        <v>716</v>
      </c>
      <c r="G5" s="5" t="n">
        <v>2666</v>
      </c>
      <c r="H5" s="5" t="n">
        <v>3059</v>
      </c>
      <c r="I5" s="5" t="n">
        <v>2152</v>
      </c>
    </row>
    <row r="6" spans="1:10">
      <c r="A6" s="3" t="s">
        <v>184</v>
      </c>
    </row>
    <row r="7" spans="1:10">
      <c r="A7" s="4" t="s">
        <v>185</v>
      </c>
      <c r="G7" s="5" t="n">
        <v>4696</v>
      </c>
      <c r="H7" s="5" t="n">
        <v>4046</v>
      </c>
      <c r="I7" s="5" t="n">
        <v>3880</v>
      </c>
    </row>
    <row r="8" spans="1:10">
      <c r="A8" s="4" t="s">
        <v>186</v>
      </c>
      <c r="G8" s="5" t="n">
        <v>-221</v>
      </c>
      <c r="H8" s="5" t="n">
        <v>-237</v>
      </c>
      <c r="I8" s="5" t="n">
        <v>-200</v>
      </c>
    </row>
    <row r="9" spans="1:10">
      <c r="A9" s="4" t="s">
        <v>187</v>
      </c>
      <c r="G9" s="5" t="n">
        <v>88</v>
      </c>
      <c r="H9" s="5" t="n">
        <v>-33</v>
      </c>
      <c r="I9" s="5" t="n">
        <v>477</v>
      </c>
    </row>
    <row r="10" spans="1:10">
      <c r="A10" s="4" t="s">
        <v>65</v>
      </c>
      <c r="G10" s="5" t="n">
        <v>402</v>
      </c>
      <c r="H10" s="5" t="n">
        <v>282</v>
      </c>
      <c r="I10" s="5" t="n">
        <v>212</v>
      </c>
    </row>
    <row r="11" spans="1:10">
      <c r="A11" s="4" t="s">
        <v>141</v>
      </c>
      <c r="G11" s="5" t="n">
        <v>1079</v>
      </c>
      <c r="H11" s="5" t="n">
        <v>1433</v>
      </c>
      <c r="I11" s="5" t="n">
        <v>900</v>
      </c>
    </row>
    <row r="12" spans="1:10">
      <c r="A12" s="4" t="s">
        <v>188</v>
      </c>
      <c r="G12" s="5" t="n">
        <v>-83</v>
      </c>
      <c r="H12" s="5" t="n">
        <v>-119</v>
      </c>
      <c r="I12" s="5" t="n">
        <v>15</v>
      </c>
    </row>
    <row r="13" spans="1:10">
      <c r="A13" s="4" t="s">
        <v>142</v>
      </c>
      <c r="G13" s="5" t="n">
        <v>61</v>
      </c>
      <c r="H13" s="5" t="n">
        <v>8</v>
      </c>
      <c r="I13" s="5" t="n">
        <v>21</v>
      </c>
    </row>
    <row r="14" spans="1:10">
      <c r="A14" s="4" t="s">
        <v>189</v>
      </c>
      <c r="G14" s="5" t="n">
        <v>-141</v>
      </c>
      <c r="H14" s="5" t="n">
        <v>-19</v>
      </c>
      <c r="I14" s="5" t="n">
        <v>-155</v>
      </c>
    </row>
    <row r="15" spans="1:10">
      <c r="A15" s="4" t="s">
        <v>190</v>
      </c>
      <c r="G15" s="5" t="n">
        <v>-533</v>
      </c>
      <c r="H15" s="5" t="n">
        <v>-571</v>
      </c>
      <c r="I15" s="5" t="n">
        <v>-608</v>
      </c>
    </row>
    <row r="16" spans="1:10">
      <c r="A16" s="4" t="s">
        <v>191</v>
      </c>
      <c r="G16" s="5" t="n">
        <v>-105</v>
      </c>
    </row>
    <row r="17" spans="1:10">
      <c r="A17" s="4" t="s">
        <v>192</v>
      </c>
      <c r="G17" s="5" t="n">
        <v>37</v>
      </c>
    </row>
    <row r="18" spans="1:10">
      <c r="A18" s="4" t="s">
        <v>193</v>
      </c>
      <c r="G18" s="5" t="n">
        <v>425</v>
      </c>
    </row>
    <row r="19" spans="1:10">
      <c r="A19" s="3" t="s">
        <v>194</v>
      </c>
    </row>
    <row r="20" spans="1:10">
      <c r="A20" s="4" t="s">
        <v>195</v>
      </c>
      <c r="G20" s="5" t="n">
        <v>22</v>
      </c>
      <c r="H20" s="5" t="n">
        <v>18</v>
      </c>
      <c r="I20" s="5" t="n">
        <v>34</v>
      </c>
    </row>
    <row r="21" spans="1:10">
      <c r="A21" s="4" t="s">
        <v>196</v>
      </c>
      <c r="G21" s="5" t="n">
        <v>-345</v>
      </c>
      <c r="H21" s="5" t="n">
        <v>-83</v>
      </c>
      <c r="I21" s="5" t="n">
        <v>-372</v>
      </c>
    </row>
    <row r="22" spans="1:10">
      <c r="A22" s="4" t="s">
        <v>114</v>
      </c>
      <c r="G22" s="5" t="n">
        <v>156</v>
      </c>
      <c r="H22" s="5" t="n">
        <v>268</v>
      </c>
      <c r="I22" s="5" t="n">
        <v>272</v>
      </c>
    </row>
    <row r="23" spans="1:10">
      <c r="A23" s="4" t="s">
        <v>197</v>
      </c>
      <c r="G23" s="5" t="n">
        <v>-721</v>
      </c>
      <c r="H23" s="5" t="n">
        <v>-400</v>
      </c>
      <c r="I23" s="5" t="n">
        <v>-174</v>
      </c>
    </row>
    <row r="24" spans="1:10">
      <c r="A24" s="3" t="s">
        <v>198</v>
      </c>
    </row>
    <row r="25" spans="1:10">
      <c r="A25" s="4" t="s">
        <v>131</v>
      </c>
      <c r="G25" s="5" t="n">
        <v>479</v>
      </c>
      <c r="H25" s="5" t="n">
        <v>-204</v>
      </c>
      <c r="I25" s="5" t="n">
        <v>296</v>
      </c>
    </row>
    <row r="26" spans="1:10">
      <c r="A26" s="4" t="s">
        <v>133</v>
      </c>
      <c r="G26" s="5" t="n">
        <v>23</v>
      </c>
      <c r="H26" s="5" t="n">
        <v>149</v>
      </c>
      <c r="I26" s="5" t="n">
        <v>236</v>
      </c>
    </row>
    <row r="27" spans="1:10">
      <c r="A27" s="4" t="s">
        <v>199</v>
      </c>
      <c r="G27" s="5" t="n">
        <v>270</v>
      </c>
      <c r="H27" s="5" t="n">
        <v>-482</v>
      </c>
      <c r="I27" s="5" t="n">
        <v>182</v>
      </c>
    </row>
    <row r="28" spans="1:10">
      <c r="A28" s="4" t="s">
        <v>200</v>
      </c>
      <c r="G28" s="5" t="n">
        <v>-1008</v>
      </c>
      <c r="H28" s="5" t="n">
        <v>-436</v>
      </c>
      <c r="I28" s="5" t="n">
        <v>-186</v>
      </c>
    </row>
    <row r="29" spans="1:10">
      <c r="A29" s="4" t="s">
        <v>201</v>
      </c>
      <c r="G29" s="5" t="n">
        <v>-39</v>
      </c>
      <c r="H29" s="5" t="n">
        <v>-60</v>
      </c>
      <c r="I29" s="5" t="n">
        <v>-137</v>
      </c>
    </row>
    <row r="30" spans="1:10">
      <c r="A30" s="4" t="s">
        <v>202</v>
      </c>
      <c r="G30" s="5" t="n">
        <v>7186</v>
      </c>
      <c r="H30" s="5" t="n">
        <v>6624</v>
      </c>
      <c r="I30" s="5" t="n">
        <v>6863</v>
      </c>
    </row>
    <row r="31" spans="1:10">
      <c r="A31" s="3" t="s">
        <v>203</v>
      </c>
    </row>
    <row r="32" spans="1:10">
      <c r="A32" s="4" t="s">
        <v>204</v>
      </c>
      <c r="G32" s="5" t="n">
        <v>-9389</v>
      </c>
      <c r="H32" s="5" t="n">
        <v>-8052</v>
      </c>
      <c r="I32" s="5" t="n">
        <v>-7901</v>
      </c>
    </row>
    <row r="33" spans="1:10">
      <c r="A33" s="4" t="s">
        <v>205</v>
      </c>
      <c r="G33" s="5" t="n">
        <v>-416</v>
      </c>
      <c r="H33" s="5" t="n">
        <v>-414</v>
      </c>
      <c r="I33" s="5" t="n">
        <v>-307</v>
      </c>
    </row>
    <row r="34" spans="1:10">
      <c r="A34" s="4" t="s">
        <v>206</v>
      </c>
      <c r="H34" s="5" t="n">
        <v>-13</v>
      </c>
      <c r="I34" s="5" t="n">
        <v>-4778</v>
      </c>
    </row>
    <row r="35" spans="1:10">
      <c r="A35" s="4" t="s">
        <v>207</v>
      </c>
      <c r="G35" s="5" t="n">
        <v>137</v>
      </c>
      <c r="H35" s="5" t="n">
        <v>281</v>
      </c>
      <c r="I35" s="5" t="n">
        <v>1</v>
      </c>
    </row>
    <row r="36" spans="1:10">
      <c r="A36" s="4" t="s">
        <v>208</v>
      </c>
      <c r="G36" s="5" t="n">
        <v>-3762</v>
      </c>
      <c r="H36" s="5" t="n">
        <v>-4071</v>
      </c>
      <c r="I36" s="5" t="n">
        <v>-5153</v>
      </c>
    </row>
    <row r="37" spans="1:10">
      <c r="A37" s="4" t="s">
        <v>209</v>
      </c>
      <c r="G37" s="5" t="n">
        <v>3747</v>
      </c>
      <c r="H37" s="5" t="n">
        <v>4098</v>
      </c>
      <c r="I37" s="5" t="n">
        <v>5236</v>
      </c>
    </row>
    <row r="38" spans="1:10">
      <c r="A38" s="4" t="s">
        <v>210</v>
      </c>
      <c r="G38" s="5" t="n">
        <v>41</v>
      </c>
      <c r="I38" s="5" t="n">
        <v>1418</v>
      </c>
    </row>
    <row r="39" spans="1:10">
      <c r="A39" s="4" t="s">
        <v>127</v>
      </c>
      <c r="G39" s="5" t="n">
        <v>-418</v>
      </c>
      <c r="H39" s="5" t="n">
        <v>-271</v>
      </c>
      <c r="I39" s="5" t="n">
        <v>-44</v>
      </c>
    </row>
    <row r="40" spans="1:10">
      <c r="A40" s="4" t="s">
        <v>211</v>
      </c>
      <c r="G40" s="5" t="n">
        <v>-10060</v>
      </c>
      <c r="H40" s="5" t="n">
        <v>-8442</v>
      </c>
      <c r="I40" s="5" t="n">
        <v>-11528</v>
      </c>
    </row>
    <row r="41" spans="1:10">
      <c r="A41" s="3" t="s">
        <v>212</v>
      </c>
    </row>
    <row r="42" spans="1:10">
      <c r="A42" s="4" t="s">
        <v>213</v>
      </c>
      <c r="G42" s="5" t="n">
        <v>5299</v>
      </c>
      <c r="H42" s="5" t="n">
        <v>6909</v>
      </c>
      <c r="I42" s="5" t="n">
        <v>9238</v>
      </c>
    </row>
    <row r="43" spans="1:10">
      <c r="A43" s="4" t="s">
        <v>214</v>
      </c>
      <c r="G43" s="5" t="n">
        <v>1838</v>
      </c>
      <c r="I43" s="5" t="n">
        <v>731</v>
      </c>
    </row>
    <row r="44" spans="1:10">
      <c r="A44" s="4" t="s">
        <v>215</v>
      </c>
      <c r="G44" s="5" t="n">
        <v>-2906</v>
      </c>
      <c r="H44" s="5" t="n">
        <v>-2316</v>
      </c>
      <c r="I44" s="5" t="n">
        <v>-1923</v>
      </c>
    </row>
    <row r="45" spans="1:10">
      <c r="A45" s="4" t="s">
        <v>216</v>
      </c>
      <c r="G45" s="5" t="n">
        <v>472</v>
      </c>
      <c r="H45" s="5" t="n">
        <v>319</v>
      </c>
      <c r="I45" s="5" t="n">
        <v>2081</v>
      </c>
    </row>
    <row r="46" spans="1:10">
      <c r="A46" s="4" t="s">
        <v>217</v>
      </c>
      <c r="G46" s="5" t="n">
        <v>-282</v>
      </c>
      <c r="H46" s="5" t="n">
        <v>-272</v>
      </c>
      <c r="I46" s="5" t="n">
        <v>-2166</v>
      </c>
    </row>
    <row r="47" spans="1:10">
      <c r="A47" s="4" t="s">
        <v>132</v>
      </c>
      <c r="G47" s="5" t="n">
        <v>981</v>
      </c>
      <c r="H47" s="5" t="n">
        <v>-409</v>
      </c>
      <c r="I47" s="5" t="n">
        <v>-1362</v>
      </c>
    </row>
    <row r="48" spans="1:10">
      <c r="A48" s="4" t="s">
        <v>218</v>
      </c>
      <c r="G48" s="5" t="n">
        <v>-2471</v>
      </c>
      <c r="H48" s="5" t="n">
        <v>-2450</v>
      </c>
      <c r="I48" s="5" t="n">
        <v>-2332</v>
      </c>
    </row>
    <row r="49" spans="1:10">
      <c r="A49" s="4" t="s">
        <v>127</v>
      </c>
      <c r="G49" s="5" t="n">
        <v>29</v>
      </c>
      <c r="H49" s="5" t="n">
        <v>1</v>
      </c>
      <c r="I49" s="5" t="n">
        <v>-16</v>
      </c>
    </row>
    <row r="50" spans="1:10">
      <c r="A50" s="4" t="s">
        <v>219</v>
      </c>
      <c r="G50" s="5" t="n">
        <v>2960</v>
      </c>
      <c r="H50" s="5" t="n">
        <v>1782</v>
      </c>
      <c r="I50" s="5" t="n">
        <v>4251</v>
      </c>
    </row>
    <row r="51" spans="1:10">
      <c r="A51" s="4" t="s">
        <v>220</v>
      </c>
      <c r="I51" s="5" t="n">
        <v>474</v>
      </c>
    </row>
    <row r="52" spans="1:10">
      <c r="A52" s="4" t="s">
        <v>221</v>
      </c>
      <c r="G52" s="5" t="n">
        <v>86</v>
      </c>
      <c r="H52" s="5" t="n">
        <v>-36</v>
      </c>
      <c r="I52" s="5" t="n">
        <v>60</v>
      </c>
    </row>
    <row r="53" spans="1:10">
      <c r="A53" s="4" t="s">
        <v>222</v>
      </c>
      <c r="D53" s="5" t="n">
        <v>505</v>
      </c>
      <c r="F53" s="5" t="n">
        <v>541</v>
      </c>
      <c r="G53" s="5" t="n">
        <v>505</v>
      </c>
      <c r="H53" s="5" t="n">
        <v>541</v>
      </c>
      <c r="I53" s="5" t="n">
        <v>481</v>
      </c>
    </row>
    <row r="54" spans="1:10">
      <c r="A54" s="4" t="s">
        <v>223</v>
      </c>
      <c r="B54" s="6" t="n">
        <v>541</v>
      </c>
      <c r="C54" s="5" t="n">
        <v>591</v>
      </c>
      <c r="E54" s="5" t="n">
        <v>505</v>
      </c>
      <c r="G54" s="5" t="n">
        <v>591</v>
      </c>
      <c r="H54" s="5" t="n">
        <v>505</v>
      </c>
      <c r="I54" s="5" t="n">
        <v>541</v>
      </c>
    </row>
    <row r="55" spans="1:10">
      <c r="A55" s="4" t="s">
        <v>224</v>
      </c>
      <c r="D55" s="5" t="n">
        <v>358</v>
      </c>
      <c r="G55" s="5" t="n">
        <v>358</v>
      </c>
    </row>
    <row r="56" spans="1:10">
      <c r="A56" s="4" t="s">
        <v>225</v>
      </c>
      <c r="C56" s="5" t="n">
        <v>442</v>
      </c>
      <c r="E56" s="5" t="n">
        <v>358</v>
      </c>
      <c r="G56" s="5" t="n">
        <v>442</v>
      </c>
      <c r="H56" s="5" t="n">
        <v>358</v>
      </c>
    </row>
    <row r="57" spans="1:10">
      <c r="A57" s="3" t="s">
        <v>226</v>
      </c>
    </row>
    <row r="58" spans="1:10">
      <c r="A58" s="4" t="s">
        <v>227</v>
      </c>
      <c r="G58" s="5" t="n">
        <v>2086</v>
      </c>
      <c r="H58" s="5" t="n">
        <v>1963</v>
      </c>
      <c r="I58" s="5" t="n">
        <v>1794</v>
      </c>
    </row>
    <row r="59" spans="1:10">
      <c r="A59" s="4" t="s">
        <v>228</v>
      </c>
      <c r="G59" s="5" t="n">
        <v>-266</v>
      </c>
      <c r="H59" s="5" t="n">
        <v>4</v>
      </c>
      <c r="I59" s="5" t="n">
        <v>229</v>
      </c>
    </row>
    <row r="60" spans="1:10">
      <c r="A60" s="3" t="s">
        <v>229</v>
      </c>
    </row>
    <row r="61" spans="1:10">
      <c r="A61" s="4" t="s">
        <v>230</v>
      </c>
      <c r="G61" s="5" t="n">
        <v>1112</v>
      </c>
      <c r="H61" s="5" t="n">
        <v>1032</v>
      </c>
      <c r="I61" s="5" t="n">
        <v>1000</v>
      </c>
    </row>
    <row r="62" spans="1:10">
      <c r="A62" s="4" t="s">
        <v>231</v>
      </c>
      <c r="G62" s="5" t="n">
        <v>107</v>
      </c>
    </row>
    <row r="63" spans="1:10">
      <c r="A63" s="4" t="s">
        <v>34</v>
      </c>
    </row>
    <row r="64" spans="1:10">
      <c r="A64" s="3" t="s">
        <v>183</v>
      </c>
    </row>
    <row r="65" spans="1:10">
      <c r="A65" s="4" t="s">
        <v>80</v>
      </c>
      <c r="C65" s="5" t="n">
        <v>135</v>
      </c>
      <c r="D65" s="5" t="n">
        <v>323</v>
      </c>
      <c r="E65" s="5" t="n">
        <v>205</v>
      </c>
      <c r="F65" s="5" t="n">
        <v>270</v>
      </c>
      <c r="G65" s="5" t="n">
        <v>1071</v>
      </c>
      <c r="H65" s="5" t="n">
        <v>1214</v>
      </c>
      <c r="I65" s="5" t="n">
        <v>1166</v>
      </c>
    </row>
    <row r="66" spans="1:10">
      <c r="A66" s="3" t="s">
        <v>184</v>
      </c>
    </row>
    <row r="67" spans="1:10">
      <c r="A67" s="4" t="s">
        <v>185</v>
      </c>
      <c r="G67" s="5" t="n">
        <v>1487</v>
      </c>
      <c r="H67" s="5" t="n">
        <v>1409</v>
      </c>
      <c r="I67" s="5" t="n">
        <v>1382</v>
      </c>
    </row>
    <row r="68" spans="1:10">
      <c r="A68" s="4" t="s">
        <v>186</v>
      </c>
      <c r="G68" s="5" t="n">
        <v>-73</v>
      </c>
      <c r="H68" s="5" t="n">
        <v>-106</v>
      </c>
      <c r="I68" s="5" t="n">
        <v>-102</v>
      </c>
    </row>
    <row r="69" spans="1:10">
      <c r="A69" s="4" t="s">
        <v>187</v>
      </c>
      <c r="G69" s="5" t="n">
        <v>1</v>
      </c>
      <c r="H69" s="5" t="n">
        <v>-1</v>
      </c>
      <c r="I69" s="5" t="n">
        <v>5</v>
      </c>
    </row>
    <row r="70" spans="1:10">
      <c r="A70" s="4" t="s">
        <v>65</v>
      </c>
      <c r="G70" s="5" t="n">
        <v>192</v>
      </c>
      <c r="I70" s="5" t="n">
        <v>1</v>
      </c>
    </row>
    <row r="71" spans="1:10">
      <c r="A71" s="4" t="s">
        <v>141</v>
      </c>
      <c r="G71" s="5" t="n">
        <v>305</v>
      </c>
      <c r="H71" s="5" t="n">
        <v>410</v>
      </c>
      <c r="I71" s="5" t="n">
        <v>470</v>
      </c>
    </row>
    <row r="72" spans="1:10">
      <c r="A72" s="4" t="s">
        <v>142</v>
      </c>
      <c r="G72" s="5" t="n">
        <v>4</v>
      </c>
      <c r="H72" s="5" t="n">
        <v>-4</v>
      </c>
      <c r="I72" s="5" t="n">
        <v>4</v>
      </c>
    </row>
    <row r="73" spans="1:10">
      <c r="A73" s="4" t="s">
        <v>189</v>
      </c>
      <c r="G73" s="5" t="n">
        <v>-46</v>
      </c>
      <c r="I73" s="5" t="n">
        <v>-43</v>
      </c>
    </row>
    <row r="74" spans="1:10">
      <c r="A74" s="4" t="s">
        <v>190</v>
      </c>
      <c r="G74" s="5" t="n">
        <v>-230</v>
      </c>
      <c r="H74" s="5" t="n">
        <v>-271</v>
      </c>
      <c r="I74" s="5" t="n">
        <v>-287</v>
      </c>
    </row>
    <row r="75" spans="1:10">
      <c r="A75" s="4" t="s">
        <v>193</v>
      </c>
      <c r="G75" s="5" t="n">
        <v>182</v>
      </c>
    </row>
    <row r="76" spans="1:10">
      <c r="A76" s="3" t="s">
        <v>194</v>
      </c>
    </row>
    <row r="77" spans="1:10">
      <c r="A77" s="4" t="s">
        <v>195</v>
      </c>
      <c r="G77" s="5" t="n">
        <v>2</v>
      </c>
      <c r="H77" s="5" t="n">
        <v>9</v>
      </c>
      <c r="I77" s="5" t="n">
        <v>5</v>
      </c>
    </row>
    <row r="78" spans="1:10">
      <c r="A78" s="4" t="s">
        <v>196</v>
      </c>
      <c r="G78" s="5" t="n">
        <v>-86</v>
      </c>
      <c r="H78" s="5" t="n">
        <v>-9</v>
      </c>
      <c r="I78" s="5" t="n">
        <v>-76</v>
      </c>
    </row>
    <row r="79" spans="1:10">
      <c r="A79" s="4" t="s">
        <v>155</v>
      </c>
      <c r="G79" s="5" t="n">
        <v>-87</v>
      </c>
      <c r="H79" s="5" t="n">
        <v>68</v>
      </c>
      <c r="I79" s="5" t="n">
        <v>-56</v>
      </c>
    </row>
    <row r="80" spans="1:10">
      <c r="A80" s="4" t="s">
        <v>114</v>
      </c>
      <c r="G80" s="5" t="n">
        <v>25</v>
      </c>
      <c r="H80" s="5" t="n">
        <v>78</v>
      </c>
      <c r="I80" s="5" t="n">
        <v>215</v>
      </c>
    </row>
    <row r="81" spans="1:10">
      <c r="A81" s="4" t="s">
        <v>197</v>
      </c>
      <c r="G81" s="5" t="n">
        <v>-161</v>
      </c>
      <c r="H81" s="5" t="n">
        <v>7</v>
      </c>
      <c r="I81" s="5" t="n">
        <v>67</v>
      </c>
    </row>
    <row r="82" spans="1:10">
      <c r="A82" s="3" t="s">
        <v>198</v>
      </c>
    </row>
    <row r="83" spans="1:10">
      <c r="A83" s="4" t="s">
        <v>131</v>
      </c>
      <c r="G83" s="5" t="n">
        <v>168</v>
      </c>
      <c r="H83" s="5" t="n">
        <v>23</v>
      </c>
      <c r="I83" s="5" t="n">
        <v>-69</v>
      </c>
    </row>
    <row r="84" spans="1:10">
      <c r="A84" s="4" t="s">
        <v>156</v>
      </c>
      <c r="G84" s="5" t="n">
        <v>21</v>
      </c>
      <c r="H84" s="5" t="n">
        <v>-38</v>
      </c>
      <c r="I84" s="5" t="n">
        <v>18</v>
      </c>
    </row>
    <row r="85" spans="1:10">
      <c r="A85" s="4" t="s">
        <v>133</v>
      </c>
      <c r="G85" s="5" t="n">
        <v>-65</v>
      </c>
      <c r="H85" s="5" t="n">
        <v>86</v>
      </c>
      <c r="I85" s="5" t="n">
        <v>187</v>
      </c>
    </row>
    <row r="86" spans="1:10">
      <c r="A86" s="4" t="s">
        <v>199</v>
      </c>
      <c r="G86" s="5" t="n">
        <v>89</v>
      </c>
      <c r="H86" s="5" t="n">
        <v>-161</v>
      </c>
      <c r="I86" s="5" t="n">
        <v>63</v>
      </c>
    </row>
    <row r="87" spans="1:10">
      <c r="A87" s="4" t="s">
        <v>200</v>
      </c>
      <c r="G87" s="5" t="n">
        <v>-179</v>
      </c>
      <c r="H87" s="5" t="n">
        <v>-49</v>
      </c>
      <c r="I87" s="5" t="n">
        <v>20</v>
      </c>
    </row>
    <row r="88" spans="1:10">
      <c r="A88" s="4" t="s">
        <v>201</v>
      </c>
      <c r="G88" s="5" t="n">
        <v>-90</v>
      </c>
      <c r="H88" s="5" t="n">
        <v>-31</v>
      </c>
      <c r="I88" s="5" t="n">
        <v>6</v>
      </c>
    </row>
    <row r="89" spans="1:10">
      <c r="A89" s="4" t="s">
        <v>202</v>
      </c>
      <c r="G89" s="5" t="n">
        <v>2530</v>
      </c>
      <c r="H89" s="5" t="n">
        <v>2634</v>
      </c>
      <c r="I89" s="5" t="n">
        <v>2976</v>
      </c>
    </row>
    <row r="90" spans="1:10">
      <c r="A90" s="3" t="s">
        <v>203</v>
      </c>
    </row>
    <row r="91" spans="1:10">
      <c r="A91" s="4" t="s">
        <v>204</v>
      </c>
      <c r="G91" s="5" t="n">
        <v>-2706</v>
      </c>
      <c r="H91" s="5" t="n">
        <v>-2524</v>
      </c>
      <c r="I91" s="5" t="n">
        <v>-2220</v>
      </c>
    </row>
    <row r="92" spans="1:10">
      <c r="A92" s="4" t="s">
        <v>208</v>
      </c>
      <c r="G92" s="5" t="n">
        <v>-1810</v>
      </c>
      <c r="H92" s="5" t="n">
        <v>-2124</v>
      </c>
      <c r="I92" s="5" t="n">
        <v>-2832</v>
      </c>
    </row>
    <row r="93" spans="1:10">
      <c r="A93" s="4" t="s">
        <v>209</v>
      </c>
      <c r="G93" s="5" t="n">
        <v>1810</v>
      </c>
      <c r="H93" s="5" t="n">
        <v>2128</v>
      </c>
      <c r="I93" s="5" t="n">
        <v>2832</v>
      </c>
    </row>
    <row r="94" spans="1:10">
      <c r="A94" s="4" t="s">
        <v>163</v>
      </c>
      <c r="H94" s="5" t="n">
        <v>66</v>
      </c>
      <c r="I94" s="5" t="n">
        <v>97</v>
      </c>
    </row>
    <row r="95" spans="1:10">
      <c r="A95" s="4" t="s">
        <v>127</v>
      </c>
      <c r="G95" s="5" t="n">
        <v>-147</v>
      </c>
      <c r="H95" s="5" t="n">
        <v>-109</v>
      </c>
      <c r="I95" s="5" t="n">
        <v>-83</v>
      </c>
    </row>
    <row r="96" spans="1:10">
      <c r="A96" s="4" t="s">
        <v>211</v>
      </c>
      <c r="G96" s="5" t="n">
        <v>-2853</v>
      </c>
      <c r="H96" s="5" t="n">
        <v>-2563</v>
      </c>
      <c r="I96" s="5" t="n">
        <v>-2206</v>
      </c>
    </row>
    <row r="97" spans="1:10">
      <c r="A97" s="3" t="s">
        <v>212</v>
      </c>
    </row>
    <row r="98" spans="1:10">
      <c r="A98" s="4" t="s">
        <v>213</v>
      </c>
      <c r="G98" s="5" t="n">
        <v>1983</v>
      </c>
      <c r="H98" s="5" t="n">
        <v>569</v>
      </c>
      <c r="I98" s="5" t="n">
        <v>1587</v>
      </c>
    </row>
    <row r="99" spans="1:10">
      <c r="A99" s="4" t="s">
        <v>215</v>
      </c>
      <c r="G99" s="5" t="n">
        <v>-1205</v>
      </c>
      <c r="H99" s="5" t="n">
        <v>-116</v>
      </c>
      <c r="I99" s="5" t="n">
        <v>-356</v>
      </c>
    </row>
    <row r="100" spans="1:10">
      <c r="A100" s="4" t="s">
        <v>157</v>
      </c>
      <c r="G100" s="5" t="n">
        <v>335</v>
      </c>
      <c r="H100" s="5" t="n">
        <v>104</v>
      </c>
    </row>
    <row r="101" spans="1:10">
      <c r="A101" s="4" t="s">
        <v>232</v>
      </c>
      <c r="G101" s="5" t="n">
        <v>-750</v>
      </c>
      <c r="H101" s="5" t="n">
        <v>-625</v>
      </c>
      <c r="I101" s="5" t="n">
        <v>-2000</v>
      </c>
    </row>
    <row r="102" spans="1:10">
      <c r="A102" s="4" t="s">
        <v>127</v>
      </c>
      <c r="G102" s="5" t="n">
        <v>-23</v>
      </c>
      <c r="H102" s="5" t="n">
        <v>-1</v>
      </c>
    </row>
    <row r="103" spans="1:10">
      <c r="A103" s="4" t="s">
        <v>219</v>
      </c>
      <c r="G103" s="5" t="n">
        <v>340</v>
      </c>
      <c r="H103" s="5" t="n">
        <v>-69</v>
      </c>
      <c r="I103" s="5" t="n">
        <v>-769</v>
      </c>
    </row>
    <row r="104" spans="1:10">
      <c r="A104" s="4" t="s">
        <v>233</v>
      </c>
      <c r="G104" s="5" t="n">
        <v>17</v>
      </c>
      <c r="H104" s="5" t="n">
        <v>2</v>
      </c>
      <c r="I104" s="5" t="n">
        <v>1</v>
      </c>
    </row>
    <row r="105" spans="1:10">
      <c r="A105" s="4" t="s">
        <v>224</v>
      </c>
      <c r="D105" s="5" t="n">
        <v>16</v>
      </c>
      <c r="F105" s="5" t="n">
        <v>14</v>
      </c>
      <c r="G105" s="5" t="n">
        <v>16</v>
      </c>
      <c r="H105" s="5" t="n">
        <v>14</v>
      </c>
      <c r="I105" s="5" t="n">
        <v>13</v>
      </c>
    </row>
    <row r="106" spans="1:10">
      <c r="A106" s="4" t="s">
        <v>225</v>
      </c>
      <c r="B106" s="5" t="n">
        <v>14</v>
      </c>
      <c r="C106" s="5" t="n">
        <v>33</v>
      </c>
      <c r="E106" s="5" t="n">
        <v>16</v>
      </c>
      <c r="G106" s="5" t="n">
        <v>33</v>
      </c>
      <c r="H106" s="5" t="n">
        <v>16</v>
      </c>
      <c r="I106" s="5" t="n">
        <v>14</v>
      </c>
    </row>
    <row r="107" spans="1:10">
      <c r="A107" s="3" t="s">
        <v>226</v>
      </c>
    </row>
    <row r="108" spans="1:10">
      <c r="A108" s="4" t="s">
        <v>227</v>
      </c>
      <c r="G108" s="5" t="n">
        <v>452</v>
      </c>
      <c r="H108" s="5" t="n">
        <v>398</v>
      </c>
      <c r="I108" s="5" t="n">
        <v>393</v>
      </c>
    </row>
    <row r="109" spans="1:10">
      <c r="A109" s="4" t="s">
        <v>228</v>
      </c>
      <c r="G109" s="5" t="n">
        <v>89</v>
      </c>
      <c r="H109" s="5" t="n">
        <v>193</v>
      </c>
      <c r="I109" s="5" t="n">
        <v>-60</v>
      </c>
    </row>
    <row r="110" spans="1:10">
      <c r="A110" s="3" t="s">
        <v>229</v>
      </c>
    </row>
    <row r="111" spans="1:10">
      <c r="A111" s="4" t="s">
        <v>230</v>
      </c>
      <c r="G111" s="5" t="n">
        <v>302</v>
      </c>
      <c r="H111" s="5" t="n">
        <v>315</v>
      </c>
      <c r="I111" s="5" t="n">
        <v>347</v>
      </c>
    </row>
    <row r="112" spans="1:10">
      <c r="A112" s="4" t="s">
        <v>37</v>
      </c>
    </row>
    <row r="113" spans="1:10">
      <c r="A113" s="3" t="s">
        <v>183</v>
      </c>
    </row>
    <row r="114" spans="1:10">
      <c r="A114" s="4" t="s">
        <v>106</v>
      </c>
      <c r="C114" s="5" t="n">
        <v>123</v>
      </c>
      <c r="D114" s="5" t="n">
        <v>237</v>
      </c>
      <c r="E114" s="5" t="n">
        <v>447</v>
      </c>
      <c r="F114" s="5" t="n">
        <v>201</v>
      </c>
      <c r="G114" s="5" t="n">
        <v>1033</v>
      </c>
      <c r="H114" s="5" t="n">
        <v>1268</v>
      </c>
      <c r="I114" s="5" t="n">
        <v>1041</v>
      </c>
    </row>
    <row r="115" spans="1:10">
      <c r="A115" s="4" t="s">
        <v>80</v>
      </c>
      <c r="C115" s="5" t="n">
        <v>123</v>
      </c>
      <c r="D115" s="5" t="n">
        <v>235</v>
      </c>
      <c r="E115" s="5" t="n">
        <v>444</v>
      </c>
      <c r="F115" s="5" t="n">
        <v>199</v>
      </c>
      <c r="G115" s="5" t="n">
        <v>1027</v>
      </c>
      <c r="H115" s="5" t="n">
        <v>1258</v>
      </c>
      <c r="I115" s="5" t="n">
        <v>1031</v>
      </c>
    </row>
    <row r="116" spans="1:10">
      <c r="A116" s="3" t="s">
        <v>184</v>
      </c>
    </row>
    <row r="117" spans="1:10">
      <c r="A117" s="4" t="s">
        <v>185</v>
      </c>
      <c r="G117" s="5" t="n">
        <v>1987</v>
      </c>
      <c r="H117" s="5" t="n">
        <v>1516</v>
      </c>
      <c r="I117" s="5" t="n">
        <v>1435</v>
      </c>
    </row>
    <row r="118" spans="1:10">
      <c r="A118" s="4" t="s">
        <v>186</v>
      </c>
      <c r="G118" s="5" t="n">
        <v>-104</v>
      </c>
      <c r="H118" s="5" t="n">
        <v>-92</v>
      </c>
      <c r="I118" s="5" t="n">
        <v>-76</v>
      </c>
    </row>
    <row r="119" spans="1:10">
      <c r="A119" s="4" t="s">
        <v>187</v>
      </c>
      <c r="G119" s="5" t="n">
        <v>-24</v>
      </c>
      <c r="H119" s="5" t="n">
        <v>-28</v>
      </c>
      <c r="I119" s="5" t="n">
        <v>-34</v>
      </c>
    </row>
    <row r="120" spans="1:10">
      <c r="A120" s="4" t="s">
        <v>65</v>
      </c>
      <c r="G120" s="5" t="n">
        <v>87</v>
      </c>
      <c r="H120" s="5" t="n">
        <v>156</v>
      </c>
      <c r="I120" s="5" t="n">
        <v>7</v>
      </c>
    </row>
    <row r="121" spans="1:10">
      <c r="A121" s="4" t="s">
        <v>141</v>
      </c>
      <c r="G121" s="5" t="n">
        <v>358</v>
      </c>
      <c r="H121" s="5" t="n">
        <v>703</v>
      </c>
      <c r="I121" s="5" t="n">
        <v>532</v>
      </c>
    </row>
    <row r="122" spans="1:10">
      <c r="A122" s="4" t="s">
        <v>142</v>
      </c>
      <c r="G122" s="5" t="n">
        <v>24</v>
      </c>
      <c r="H122" s="5" t="n">
        <v>-28</v>
      </c>
      <c r="I122" s="5" t="n">
        <v>-24</v>
      </c>
    </row>
    <row r="123" spans="1:10">
      <c r="A123" s="4" t="s">
        <v>189</v>
      </c>
      <c r="G123" s="5" t="n">
        <v>-45</v>
      </c>
      <c r="I123" s="5" t="n">
        <v>-43</v>
      </c>
    </row>
    <row r="124" spans="1:10">
      <c r="A124" s="4" t="s">
        <v>190</v>
      </c>
      <c r="G124" s="5" t="n">
        <v>-230</v>
      </c>
      <c r="H124" s="5" t="n">
        <v>-248</v>
      </c>
      <c r="I124" s="5" t="n">
        <v>-270</v>
      </c>
    </row>
    <row r="125" spans="1:10">
      <c r="A125" s="4" t="s">
        <v>192</v>
      </c>
      <c r="G125" s="5" t="n">
        <v>37</v>
      </c>
    </row>
    <row r="126" spans="1:10">
      <c r="A126" s="4" t="s">
        <v>193</v>
      </c>
      <c r="G126" s="5" t="n">
        <v>122</v>
      </c>
    </row>
    <row r="127" spans="1:10">
      <c r="A127" s="3" t="s">
        <v>194</v>
      </c>
    </row>
    <row r="128" spans="1:10">
      <c r="A128" s="4" t="s">
        <v>195</v>
      </c>
      <c r="G128" s="5" t="n">
        <v>18</v>
      </c>
      <c r="I128" s="5" t="n">
        <v>42</v>
      </c>
    </row>
    <row r="129" spans="1:10">
      <c r="A129" s="4" t="s">
        <v>196</v>
      </c>
      <c r="G129" s="5" t="n">
        <v>-207</v>
      </c>
      <c r="H129" s="5" t="n">
        <v>-89</v>
      </c>
      <c r="I129" s="5" t="n">
        <v>7</v>
      </c>
    </row>
    <row r="130" spans="1:10">
      <c r="A130" s="4" t="s">
        <v>155</v>
      </c>
      <c r="G130" s="5" t="n">
        <v>-137</v>
      </c>
      <c r="H130" s="5" t="n">
        <v>71</v>
      </c>
      <c r="I130" s="5" t="n">
        <v>211</v>
      </c>
    </row>
    <row r="131" spans="1:10">
      <c r="A131" s="4" t="s">
        <v>114</v>
      </c>
      <c r="G131" s="5" t="n">
        <v>121</v>
      </c>
      <c r="H131" s="5" t="n">
        <v>125</v>
      </c>
      <c r="I131" s="5" t="n">
        <v>35</v>
      </c>
    </row>
    <row r="132" spans="1:10">
      <c r="A132" s="4" t="s">
        <v>197</v>
      </c>
      <c r="G132" s="5" t="n">
        <v>-12</v>
      </c>
      <c r="H132" s="5" t="n">
        <v>-397</v>
      </c>
      <c r="I132" s="5" t="n">
        <v>50</v>
      </c>
    </row>
    <row r="133" spans="1:10">
      <c r="A133" s="3" t="s">
        <v>198</v>
      </c>
    </row>
    <row r="134" spans="1:10">
      <c r="A134" s="4" t="s">
        <v>131</v>
      </c>
      <c r="G134" s="5" t="n">
        <v>217</v>
      </c>
      <c r="H134" s="5" t="n">
        <v>-260</v>
      </c>
      <c r="I134" s="5" t="n">
        <v>252</v>
      </c>
    </row>
    <row r="135" spans="1:10">
      <c r="A135" s="4" t="s">
        <v>156</v>
      </c>
      <c r="G135" s="5" t="n">
        <v>109</v>
      </c>
      <c r="H135" s="5" t="n">
        <v>-97</v>
      </c>
      <c r="I135" s="5" t="n">
        <v>37</v>
      </c>
    </row>
    <row r="136" spans="1:10">
      <c r="A136" s="4" t="s">
        <v>133</v>
      </c>
      <c r="G136" s="5" t="n">
        <v>8</v>
      </c>
      <c r="H136" s="5" t="n">
        <v>17</v>
      </c>
      <c r="I136" s="5" t="n">
        <v>15</v>
      </c>
    </row>
    <row r="137" spans="1:10">
      <c r="A137" s="4" t="s">
        <v>199</v>
      </c>
      <c r="G137" s="5" t="n">
        <v>129</v>
      </c>
      <c r="H137" s="5" t="n">
        <v>-166</v>
      </c>
      <c r="I137" s="5" t="n">
        <v>-42</v>
      </c>
    </row>
    <row r="138" spans="1:10">
      <c r="A138" s="4" t="s">
        <v>200</v>
      </c>
      <c r="G138" s="5" t="n">
        <v>-913</v>
      </c>
      <c r="H138" s="5" t="n">
        <v>-300</v>
      </c>
      <c r="I138" s="5" t="n">
        <v>-248</v>
      </c>
    </row>
    <row r="139" spans="1:10">
      <c r="A139" s="4" t="s">
        <v>201</v>
      </c>
      <c r="G139" s="5" t="n">
        <v>-34</v>
      </c>
      <c r="H139" s="5" t="n">
        <v>-98</v>
      </c>
      <c r="I139" s="5" t="n">
        <v>-36</v>
      </c>
    </row>
    <row r="140" spans="1:10">
      <c r="A140" s="4" t="s">
        <v>202</v>
      </c>
      <c r="G140" s="5" t="n">
        <v>2544</v>
      </c>
      <c r="H140" s="5" t="n">
        <v>2053</v>
      </c>
      <c r="I140" s="5" t="n">
        <v>2891</v>
      </c>
    </row>
    <row r="141" spans="1:10">
      <c r="A141" s="3" t="s">
        <v>203</v>
      </c>
    </row>
    <row r="142" spans="1:10">
      <c r="A142" s="4" t="s">
        <v>204</v>
      </c>
      <c r="G142" s="5" t="n">
        <v>-3854</v>
      </c>
      <c r="H142" s="5" t="n">
        <v>-3152</v>
      </c>
      <c r="I142" s="5" t="n">
        <v>-3306</v>
      </c>
    </row>
    <row r="143" spans="1:10">
      <c r="A143" s="4" t="s">
        <v>234</v>
      </c>
      <c r="I143" s="5" t="n">
        <v>-10</v>
      </c>
    </row>
    <row r="144" spans="1:10">
      <c r="A144" s="4" t="s">
        <v>235</v>
      </c>
      <c r="G144" s="5" t="n">
        <v>20</v>
      </c>
    </row>
    <row r="145" spans="1:10">
      <c r="A145" s="4" t="s">
        <v>208</v>
      </c>
      <c r="G145" s="5" t="n">
        <v>-1753</v>
      </c>
      <c r="H145" s="5" t="n">
        <v>-1806</v>
      </c>
      <c r="I145" s="5" t="n">
        <v>-2143</v>
      </c>
    </row>
    <row r="146" spans="1:10">
      <c r="A146" s="4" t="s">
        <v>209</v>
      </c>
      <c r="G146" s="5" t="n">
        <v>1769</v>
      </c>
      <c r="H146" s="5" t="n">
        <v>1824</v>
      </c>
      <c r="I146" s="5" t="n">
        <v>2187</v>
      </c>
    </row>
    <row r="147" spans="1:10">
      <c r="A147" s="4" t="s">
        <v>236</v>
      </c>
      <c r="H147" s="5" t="n">
        <v>7</v>
      </c>
      <c r="I147" s="5" t="n">
        <v>58</v>
      </c>
    </row>
    <row r="148" spans="1:10">
      <c r="A148" s="4" t="s">
        <v>237</v>
      </c>
      <c r="H148" s="5" t="n">
        <v>20</v>
      </c>
      <c r="I148" s="5" t="n">
        <v>20</v>
      </c>
    </row>
    <row r="149" spans="1:10">
      <c r="A149" s="4" t="s">
        <v>163</v>
      </c>
      <c r="G149" s="5" t="n">
        <v>240</v>
      </c>
      <c r="H149" s="5" t="n">
        <v>-160</v>
      </c>
      <c r="I149" s="5" t="n">
        <v>-80</v>
      </c>
    </row>
    <row r="150" spans="1:10">
      <c r="A150" s="4" t="s">
        <v>127</v>
      </c>
      <c r="G150" s="5" t="n">
        <v>-182</v>
      </c>
      <c r="H150" s="5" t="n">
        <v>-86</v>
      </c>
      <c r="I150" s="5" t="n">
        <v>47</v>
      </c>
    </row>
    <row r="151" spans="1:10">
      <c r="A151" s="4" t="s">
        <v>211</v>
      </c>
      <c r="G151" s="5" t="n">
        <v>-3760</v>
      </c>
      <c r="H151" s="5" t="n">
        <v>-3353</v>
      </c>
      <c r="I151" s="5" t="n">
        <v>-3227</v>
      </c>
    </row>
    <row r="152" spans="1:10">
      <c r="A152" s="3" t="s">
        <v>212</v>
      </c>
    </row>
    <row r="153" spans="1:10">
      <c r="A153" s="4" t="s">
        <v>213</v>
      </c>
      <c r="G153" s="5" t="n">
        <v>1833</v>
      </c>
      <c r="H153" s="5" t="n">
        <v>2118</v>
      </c>
      <c r="I153" s="5" t="n">
        <v>2375</v>
      </c>
    </row>
    <row r="154" spans="1:10">
      <c r="A154" s="4" t="s">
        <v>215</v>
      </c>
      <c r="G154" s="5" t="n">
        <v>-771</v>
      </c>
      <c r="H154" s="5" t="n">
        <v>-813</v>
      </c>
      <c r="I154" s="5" t="n">
        <v>-327</v>
      </c>
    </row>
    <row r="155" spans="1:10">
      <c r="A155" s="4" t="s">
        <v>157</v>
      </c>
      <c r="G155" s="5" t="n">
        <v>430</v>
      </c>
      <c r="H155" s="5" t="n">
        <v>100</v>
      </c>
      <c r="I155" s="5" t="n">
        <v>444</v>
      </c>
    </row>
    <row r="156" spans="1:10">
      <c r="A156" s="4" t="s">
        <v>238</v>
      </c>
      <c r="G156" s="5" t="n">
        <v>-250</v>
      </c>
      <c r="H156" s="5" t="n">
        <v>-124</v>
      </c>
      <c r="I156" s="5" t="n">
        <v>-2098</v>
      </c>
    </row>
    <row r="157" spans="1:10">
      <c r="A157" s="4" t="s">
        <v>127</v>
      </c>
      <c r="G157" s="5" t="n">
        <v>-1</v>
      </c>
      <c r="H157" s="5" t="n">
        <v>-4</v>
      </c>
      <c r="I157" s="5" t="n">
        <v>-3</v>
      </c>
    </row>
    <row r="158" spans="1:10">
      <c r="A158" s="4" t="s">
        <v>219</v>
      </c>
      <c r="G158" s="5" t="n">
        <v>1241</v>
      </c>
      <c r="H158" s="5" t="n">
        <v>1277</v>
      </c>
      <c r="I158" s="5" t="n">
        <v>391</v>
      </c>
    </row>
    <row r="159" spans="1:10">
      <c r="A159" s="4" t="s">
        <v>221</v>
      </c>
      <c r="G159" s="5" t="n">
        <v>25</v>
      </c>
      <c r="H159" s="5" t="n">
        <v>-23</v>
      </c>
      <c r="I159" s="5" t="n">
        <v>55</v>
      </c>
    </row>
    <row r="160" spans="1:10">
      <c r="A160" s="4" t="s">
        <v>222</v>
      </c>
      <c r="D160" s="5" t="n">
        <v>87</v>
      </c>
      <c r="F160" s="5" t="n">
        <v>110</v>
      </c>
      <c r="G160" s="5" t="n">
        <v>87</v>
      </c>
      <c r="H160" s="5" t="n">
        <v>110</v>
      </c>
      <c r="I160" s="5" t="n">
        <v>55</v>
      </c>
    </row>
    <row r="161" spans="1:10">
      <c r="A161" s="4" t="s">
        <v>223</v>
      </c>
      <c r="B161" s="5" t="n">
        <v>110</v>
      </c>
      <c r="C161" s="5" t="n">
        <v>112</v>
      </c>
      <c r="E161" s="5" t="n">
        <v>87</v>
      </c>
      <c r="G161" s="5" t="n">
        <v>112</v>
      </c>
      <c r="H161" s="5" t="n">
        <v>87</v>
      </c>
      <c r="I161" s="5" t="n">
        <v>110</v>
      </c>
    </row>
    <row r="162" spans="1:10">
      <c r="A162" s="4" t="s">
        <v>224</v>
      </c>
      <c r="D162" s="5" t="n">
        <v>40</v>
      </c>
      <c r="G162" s="5" t="n">
        <v>40</v>
      </c>
    </row>
    <row r="163" spans="1:10">
      <c r="A163" s="4" t="s">
        <v>225</v>
      </c>
      <c r="C163" s="5" t="n">
        <v>67</v>
      </c>
      <c r="E163" s="5" t="n">
        <v>40</v>
      </c>
      <c r="G163" s="5" t="n">
        <v>67</v>
      </c>
      <c r="H163" s="5" t="n">
        <v>40</v>
      </c>
    </row>
    <row r="164" spans="1:10">
      <c r="A164" s="3" t="s">
        <v>226</v>
      </c>
    </row>
    <row r="165" spans="1:10">
      <c r="A165" s="4" t="s">
        <v>227</v>
      </c>
      <c r="G165" s="5" t="n">
        <v>798</v>
      </c>
      <c r="H165" s="5" t="n">
        <v>773</v>
      </c>
      <c r="I165" s="5" t="n">
        <v>673</v>
      </c>
    </row>
    <row r="166" spans="1:10">
      <c r="A166" s="4" t="s">
        <v>228</v>
      </c>
      <c r="G166" s="5" t="n">
        <v>-348</v>
      </c>
      <c r="H166" s="5" t="n">
        <v>-146</v>
      </c>
      <c r="I166" s="5" t="n">
        <v>-187</v>
      </c>
    </row>
    <row r="167" spans="1:10">
      <c r="A167" s="3" t="s">
        <v>229</v>
      </c>
    </row>
    <row r="168" spans="1:10">
      <c r="A168" s="4" t="s">
        <v>230</v>
      </c>
      <c r="G168" s="5" t="n">
        <v>478</v>
      </c>
      <c r="H168" s="5" t="n">
        <v>391</v>
      </c>
      <c r="I168" s="5" t="n">
        <v>317</v>
      </c>
    </row>
    <row r="169" spans="1:10">
      <c r="A169" s="4" t="s">
        <v>239</v>
      </c>
      <c r="H169" s="5" t="n">
        <v>1047</v>
      </c>
    </row>
    <row r="170" spans="1:10">
      <c r="A170" s="4" t="s">
        <v>240</v>
      </c>
      <c r="H170" s="5" t="n">
        <v>547</v>
      </c>
    </row>
    <row r="171" spans="1:10">
      <c r="A171" s="4" t="s">
        <v>39</v>
      </c>
    </row>
    <row r="172" spans="1:10">
      <c r="A172" s="3" t="s">
        <v>183</v>
      </c>
    </row>
    <row r="173" spans="1:10">
      <c r="A173" s="4" t="s">
        <v>80</v>
      </c>
      <c r="C173" s="5" t="n">
        <v>135</v>
      </c>
      <c r="D173" s="5" t="n">
        <v>177</v>
      </c>
      <c r="E173" s="5" t="n">
        <v>168</v>
      </c>
      <c r="F173" s="5" t="n">
        <v>147</v>
      </c>
      <c r="G173" s="5" t="n">
        <v>667</v>
      </c>
      <c r="H173" s="5" t="n">
        <v>715</v>
      </c>
      <c r="I173" s="5" t="n">
        <v>599</v>
      </c>
    </row>
    <row r="174" spans="1:10">
      <c r="A174" s="3" t="s">
        <v>184</v>
      </c>
    </row>
    <row r="175" spans="1:10">
      <c r="A175" s="4" t="s">
        <v>185</v>
      </c>
      <c r="G175" s="5" t="n">
        <v>1183</v>
      </c>
      <c r="H175" s="5" t="n">
        <v>936</v>
      </c>
      <c r="I175" s="5" t="n">
        <v>907</v>
      </c>
    </row>
    <row r="176" spans="1:10">
      <c r="A176" s="4" t="s">
        <v>186</v>
      </c>
      <c r="G176" s="5" t="n">
        <v>-57</v>
      </c>
      <c r="H176" s="5" t="n">
        <v>-47</v>
      </c>
      <c r="I176" s="5" t="n">
        <v>-50</v>
      </c>
    </row>
    <row r="177" spans="1:10">
      <c r="A177" s="4" t="s">
        <v>187</v>
      </c>
      <c r="G177" s="5" t="n">
        <v>-9</v>
      </c>
      <c r="H177" s="5" t="n">
        <v>-5</v>
      </c>
      <c r="I177" s="5" t="n">
        <v>-6</v>
      </c>
    </row>
    <row r="178" spans="1:10">
      <c r="A178" s="4" t="s">
        <v>65</v>
      </c>
      <c r="G178" s="5" t="n">
        <v>33</v>
      </c>
      <c r="H178" s="5" t="n">
        <v>19</v>
      </c>
      <c r="I178" s="5" t="n">
        <v>1</v>
      </c>
    </row>
    <row r="179" spans="1:10">
      <c r="A179" s="4" t="s">
        <v>141</v>
      </c>
      <c r="G179" s="5" t="n">
        <v>236</v>
      </c>
      <c r="H179" s="5" t="n">
        <v>384</v>
      </c>
      <c r="I179" s="5" t="n">
        <v>384</v>
      </c>
    </row>
    <row r="180" spans="1:10">
      <c r="A180" s="4" t="s">
        <v>142</v>
      </c>
      <c r="G180" s="5" t="n">
        <v>15</v>
      </c>
      <c r="H180" s="5" t="n">
        <v>-20</v>
      </c>
      <c r="I180" s="5" t="n">
        <v>-32</v>
      </c>
    </row>
    <row r="181" spans="1:10">
      <c r="A181" s="4" t="s">
        <v>189</v>
      </c>
      <c r="G181" s="5" t="n">
        <v>-25</v>
      </c>
      <c r="I181" s="5" t="n">
        <v>-24</v>
      </c>
    </row>
    <row r="182" spans="1:10">
      <c r="A182" s="4" t="s">
        <v>190</v>
      </c>
      <c r="G182" s="5" t="n">
        <v>-195</v>
      </c>
      <c r="H182" s="5" t="n">
        <v>-192</v>
      </c>
      <c r="I182" s="5" t="n">
        <v>-212</v>
      </c>
    </row>
    <row r="183" spans="1:10">
      <c r="A183" s="4" t="s">
        <v>192</v>
      </c>
      <c r="G183" s="5" t="n">
        <v>37</v>
      </c>
    </row>
    <row r="184" spans="1:10">
      <c r="A184" s="4" t="s">
        <v>193</v>
      </c>
      <c r="G184" s="5" t="n">
        <v>122</v>
      </c>
    </row>
    <row r="185" spans="1:10">
      <c r="A185" s="3" t="s">
        <v>194</v>
      </c>
    </row>
    <row r="186" spans="1:10">
      <c r="A186" s="4" t="s">
        <v>195</v>
      </c>
      <c r="G186" s="5" t="n">
        <v>5</v>
      </c>
      <c r="H186" s="5" t="n">
        <v>-4</v>
      </c>
      <c r="I186" s="5" t="n">
        <v>4</v>
      </c>
    </row>
    <row r="187" spans="1:10">
      <c r="A187" s="4" t="s">
        <v>196</v>
      </c>
      <c r="G187" s="5" t="n">
        <v>-107</v>
      </c>
      <c r="H187" s="5" t="n">
        <v>-58</v>
      </c>
      <c r="I187" s="5" t="n">
        <v>-17</v>
      </c>
    </row>
    <row r="188" spans="1:10">
      <c r="A188" s="4" t="s">
        <v>155</v>
      </c>
      <c r="G188" s="5" t="n">
        <v>-20</v>
      </c>
      <c r="H188" s="5" t="n">
        <v>2</v>
      </c>
      <c r="I188" s="5" t="n">
        <v>11</v>
      </c>
    </row>
    <row r="189" spans="1:10">
      <c r="A189" s="4" t="s">
        <v>114</v>
      </c>
      <c r="G189" s="5" t="n">
        <v>63</v>
      </c>
      <c r="H189" s="5" t="n">
        <v>59</v>
      </c>
      <c r="I189" s="5" t="n">
        <v>12</v>
      </c>
    </row>
    <row r="190" spans="1:10">
      <c r="A190" s="4" t="s">
        <v>197</v>
      </c>
      <c r="G190" s="5" t="n">
        <v>-201</v>
      </c>
      <c r="H190" s="5" t="n">
        <v>-75</v>
      </c>
      <c r="I190" s="5" t="n">
        <v>84</v>
      </c>
    </row>
    <row r="191" spans="1:10">
      <c r="A191" s="3" t="s">
        <v>198</v>
      </c>
    </row>
    <row r="192" spans="1:10">
      <c r="A192" s="4" t="s">
        <v>131</v>
      </c>
      <c r="G192" s="5" t="n">
        <v>219</v>
      </c>
      <c r="H192" s="5" t="n">
        <v>-230</v>
      </c>
      <c r="I192" s="5" t="n">
        <v>181</v>
      </c>
    </row>
    <row r="193" spans="1:10">
      <c r="A193" s="4" t="s">
        <v>156</v>
      </c>
      <c r="G193" s="5" t="n">
        <v>99</v>
      </c>
      <c r="H193" s="5" t="n">
        <v>-48</v>
      </c>
      <c r="I193" s="5" t="n">
        <v>37</v>
      </c>
    </row>
    <row r="194" spans="1:10">
      <c r="A194" s="4" t="s">
        <v>133</v>
      </c>
      <c r="G194" s="5" t="n">
        <v>-11</v>
      </c>
      <c r="H194" s="5" t="n">
        <v>-39</v>
      </c>
      <c r="I194" s="5" t="n">
        <v>90</v>
      </c>
    </row>
    <row r="195" spans="1:10">
      <c r="A195" s="4" t="s">
        <v>199</v>
      </c>
      <c r="G195" s="5" t="n">
        <v>46</v>
      </c>
      <c r="H195" s="5" t="n">
        <v>-131</v>
      </c>
      <c r="I195" s="5" t="n">
        <v>114</v>
      </c>
    </row>
    <row r="196" spans="1:10">
      <c r="A196" s="4" t="s">
        <v>200</v>
      </c>
      <c r="G196" s="5" t="n">
        <v>-484</v>
      </c>
      <c r="H196" s="5" t="n">
        <v>-53</v>
      </c>
      <c r="I196" s="5" t="n">
        <v>-163</v>
      </c>
    </row>
    <row r="197" spans="1:10">
      <c r="A197" s="4" t="s">
        <v>201</v>
      </c>
      <c r="G197" s="5" t="n">
        <v>12</v>
      </c>
      <c r="H197" s="5" t="n">
        <v>-18</v>
      </c>
      <c r="I197" s="5" t="n">
        <v>12</v>
      </c>
    </row>
    <row r="198" spans="1:10">
      <c r="A198" s="4" t="s">
        <v>202</v>
      </c>
      <c r="G198" s="5" t="n">
        <v>1628</v>
      </c>
      <c r="H198" s="5" t="n">
        <v>1195</v>
      </c>
      <c r="I198" s="5" t="n">
        <v>1932</v>
      </c>
    </row>
    <row r="199" spans="1:10">
      <c r="A199" s="3" t="s">
        <v>203</v>
      </c>
    </row>
    <row r="200" spans="1:10">
      <c r="A200" s="4" t="s">
        <v>204</v>
      </c>
      <c r="G200" s="5" t="n">
        <v>-2220</v>
      </c>
      <c r="H200" s="5" t="n">
        <v>-1715</v>
      </c>
      <c r="I200" s="5" t="n">
        <v>-1733</v>
      </c>
    </row>
    <row r="201" spans="1:10">
      <c r="A201" s="4" t="s">
        <v>235</v>
      </c>
      <c r="G201" s="5" t="n">
        <v>20</v>
      </c>
    </row>
    <row r="202" spans="1:10">
      <c r="A202" s="4" t="s">
        <v>208</v>
      </c>
      <c r="G202" s="5" t="n">
        <v>-1236</v>
      </c>
      <c r="H202" s="5" t="n">
        <v>-1249</v>
      </c>
      <c r="I202" s="5" t="n">
        <v>-1658</v>
      </c>
    </row>
    <row r="203" spans="1:10">
      <c r="A203" s="4" t="s">
        <v>209</v>
      </c>
      <c r="G203" s="5" t="n">
        <v>1206</v>
      </c>
      <c r="H203" s="5" t="n">
        <v>1207</v>
      </c>
      <c r="I203" s="5" t="n">
        <v>1615</v>
      </c>
    </row>
    <row r="204" spans="1:10">
      <c r="A204" s="4" t="s">
        <v>236</v>
      </c>
      <c r="H204" s="5" t="n">
        <v>4</v>
      </c>
    </row>
    <row r="205" spans="1:10">
      <c r="A205" s="4" t="s">
        <v>163</v>
      </c>
      <c r="H205" s="5" t="n">
        <v>165</v>
      </c>
      <c r="I205" s="5" t="n">
        <v>-165</v>
      </c>
    </row>
    <row r="206" spans="1:10">
      <c r="A206" s="4" t="s">
        <v>127</v>
      </c>
      <c r="G206" s="5" t="n">
        <v>-115</v>
      </c>
      <c r="H206" s="5" t="n">
        <v>-55</v>
      </c>
      <c r="I206" s="5" t="n">
        <v>26</v>
      </c>
    </row>
    <row r="207" spans="1:10">
      <c r="A207" s="4" t="s">
        <v>211</v>
      </c>
      <c r="G207" s="5" t="n">
        <v>-2345</v>
      </c>
      <c r="H207" s="5" t="n">
        <v>-1643</v>
      </c>
      <c r="I207" s="5" t="n">
        <v>-1915</v>
      </c>
    </row>
    <row r="208" spans="1:10">
      <c r="A208" s="3" t="s">
        <v>212</v>
      </c>
    </row>
    <row r="209" spans="1:10">
      <c r="A209" s="4" t="s">
        <v>213</v>
      </c>
      <c r="G209" s="5" t="n">
        <v>845</v>
      </c>
      <c r="H209" s="5" t="n">
        <v>812</v>
      </c>
      <c r="I209" s="5" t="n">
        <v>505</v>
      </c>
    </row>
    <row r="210" spans="1:10">
      <c r="A210" s="4" t="s">
        <v>215</v>
      </c>
      <c r="G210" s="5" t="n">
        <v>-3</v>
      </c>
      <c r="H210" s="5" t="n">
        <v>-470</v>
      </c>
      <c r="I210" s="5" t="n">
        <v>-15</v>
      </c>
    </row>
    <row r="211" spans="1:10">
      <c r="A211" s="4" t="s">
        <v>157</v>
      </c>
      <c r="G211" s="5" t="n">
        <v>54</v>
      </c>
      <c r="H211" s="5" t="n">
        <v>240</v>
      </c>
      <c r="I211" s="5" t="n">
        <v>-209</v>
      </c>
    </row>
    <row r="212" spans="1:10">
      <c r="A212" s="4" t="s">
        <v>232</v>
      </c>
      <c r="G212" s="5" t="n">
        <v>-175</v>
      </c>
      <c r="H212" s="5" t="n">
        <v>-124</v>
      </c>
      <c r="I212" s="5" t="n">
        <v>-300</v>
      </c>
    </row>
    <row r="213" spans="1:10">
      <c r="A213" s="4" t="s">
        <v>127</v>
      </c>
      <c r="G213" s="5" t="n">
        <v>-1</v>
      </c>
      <c r="H213" s="5" t="n">
        <v>-1</v>
      </c>
      <c r="I213" s="5" t="n">
        <v>-2</v>
      </c>
    </row>
    <row r="214" spans="1:10">
      <c r="A214" s="4" t="s">
        <v>219</v>
      </c>
      <c r="G214" s="5" t="n">
        <v>720</v>
      </c>
      <c r="H214" s="5" t="n">
        <v>457</v>
      </c>
      <c r="I214" s="5" t="n">
        <v>-21</v>
      </c>
    </row>
    <row r="215" spans="1:10">
      <c r="A215" s="4" t="s">
        <v>233</v>
      </c>
      <c r="G215" s="5" t="n">
        <v>3</v>
      </c>
      <c r="H215" s="5" t="n">
        <v>9</v>
      </c>
      <c r="I215" s="5" t="n">
        <v>-4</v>
      </c>
    </row>
    <row r="216" spans="1:10">
      <c r="A216" s="4" t="s">
        <v>224</v>
      </c>
      <c r="D216" s="5" t="n">
        <v>20</v>
      </c>
      <c r="F216" s="5" t="n">
        <v>11</v>
      </c>
      <c r="G216" s="5" t="n">
        <v>20</v>
      </c>
      <c r="H216" s="5" t="n">
        <v>11</v>
      </c>
      <c r="I216" s="5" t="n">
        <v>15</v>
      </c>
    </row>
    <row r="217" spans="1:10">
      <c r="A217" s="4" t="s">
        <v>225</v>
      </c>
      <c r="B217" s="5" t="n">
        <v>11</v>
      </c>
      <c r="C217" s="5" t="n">
        <v>23</v>
      </c>
      <c r="E217" s="5" t="n">
        <v>20</v>
      </c>
      <c r="G217" s="5" t="n">
        <v>23</v>
      </c>
      <c r="H217" s="5" t="n">
        <v>20</v>
      </c>
      <c r="I217" s="5" t="n">
        <v>11</v>
      </c>
    </row>
    <row r="218" spans="1:10">
      <c r="A218" s="3" t="s">
        <v>226</v>
      </c>
    </row>
    <row r="219" spans="1:10">
      <c r="A219" s="4" t="s">
        <v>227</v>
      </c>
      <c r="G219" s="5" t="n">
        <v>303</v>
      </c>
      <c r="H219" s="5" t="n">
        <v>291</v>
      </c>
      <c r="I219" s="5" t="n">
        <v>248</v>
      </c>
    </row>
    <row r="220" spans="1:10">
      <c r="A220" s="4" t="s">
        <v>228</v>
      </c>
      <c r="G220" s="5" t="n">
        <v>-112</v>
      </c>
      <c r="H220" s="5" t="n">
        <v>59</v>
      </c>
      <c r="I220" s="5" t="n">
        <v>-287</v>
      </c>
    </row>
    <row r="221" spans="1:10">
      <c r="A221" s="3" t="s">
        <v>229</v>
      </c>
    </row>
    <row r="222" spans="1:10">
      <c r="A222" s="4" t="s">
        <v>230</v>
      </c>
      <c r="G222" s="5" t="n">
        <v>220</v>
      </c>
      <c r="H222" s="5" t="n">
        <v>191</v>
      </c>
      <c r="I222" s="5" t="n">
        <v>147</v>
      </c>
    </row>
    <row r="223" spans="1:10">
      <c r="A223" s="4" t="s">
        <v>41</v>
      </c>
    </row>
    <row r="224" spans="1:10">
      <c r="A224" s="3" t="s">
        <v>183</v>
      </c>
    </row>
    <row r="225" spans="1:10">
      <c r="A225" s="4" t="s">
        <v>80</v>
      </c>
      <c r="C225" s="5" t="n">
        <v>40</v>
      </c>
      <c r="D225" s="5" t="n">
        <v>103</v>
      </c>
      <c r="E225" s="5" t="n">
        <v>344</v>
      </c>
      <c r="F225" s="5" t="n">
        <v>90</v>
      </c>
      <c r="G225" s="5" t="n">
        <v>554</v>
      </c>
      <c r="H225" s="5" t="n">
        <v>712</v>
      </c>
      <c r="I225" s="5" t="n">
        <v>551</v>
      </c>
    </row>
    <row r="226" spans="1:10">
      <c r="A226" s="3" t="s">
        <v>184</v>
      </c>
    </row>
    <row r="227" spans="1:10">
      <c r="A227" s="4" t="s">
        <v>185</v>
      </c>
      <c r="G227" s="5" t="n">
        <v>793</v>
      </c>
      <c r="H227" s="5" t="n">
        <v>570</v>
      </c>
      <c r="I227" s="5" t="n">
        <v>516</v>
      </c>
    </row>
    <row r="228" spans="1:10">
      <c r="A228" s="4" t="s">
        <v>186</v>
      </c>
      <c r="G228" s="5" t="n">
        <v>-47</v>
      </c>
      <c r="H228" s="5" t="n">
        <v>-45</v>
      </c>
      <c r="I228" s="5" t="n">
        <v>-26</v>
      </c>
    </row>
    <row r="229" spans="1:10">
      <c r="A229" s="4" t="s">
        <v>187</v>
      </c>
      <c r="G229" s="5" t="n">
        <v>-1</v>
      </c>
      <c r="H229" s="5" t="n">
        <v>-1</v>
      </c>
    </row>
    <row r="230" spans="1:10">
      <c r="A230" s="4" t="s">
        <v>65</v>
      </c>
      <c r="G230" s="5" t="n">
        <v>54</v>
      </c>
      <c r="H230" s="5" t="n">
        <v>138</v>
      </c>
      <c r="I230" s="5" t="n">
        <v>6</v>
      </c>
    </row>
    <row r="231" spans="1:10">
      <c r="A231" s="4" t="s">
        <v>141</v>
      </c>
      <c r="G231" s="5" t="n">
        <v>159</v>
      </c>
      <c r="H231" s="5" t="n">
        <v>245</v>
      </c>
      <c r="I231" s="5" t="n">
        <v>224</v>
      </c>
    </row>
    <row r="232" spans="1:10">
      <c r="A232" s="4" t="s">
        <v>142</v>
      </c>
      <c r="G232" s="5" t="n">
        <v>5</v>
      </c>
      <c r="H232" s="5" t="n">
        <v>-13</v>
      </c>
      <c r="I232" s="5" t="n">
        <v>2</v>
      </c>
    </row>
    <row r="233" spans="1:10">
      <c r="A233" s="4" t="s">
        <v>189</v>
      </c>
      <c r="G233" s="5" t="n">
        <v>-20</v>
      </c>
      <c r="I233" s="5" t="n">
        <v>-20</v>
      </c>
    </row>
    <row r="234" spans="1:10">
      <c r="A234" s="4" t="s">
        <v>190</v>
      </c>
      <c r="G234" s="5" t="n">
        <v>-35</v>
      </c>
      <c r="H234" s="5" t="n">
        <v>-56</v>
      </c>
      <c r="I234" s="5" t="n">
        <v>-58</v>
      </c>
    </row>
    <row r="235" spans="1:10">
      <c r="A235" s="3" t="s">
        <v>194</v>
      </c>
    </row>
    <row r="236" spans="1:10">
      <c r="A236" s="4" t="s">
        <v>195</v>
      </c>
      <c r="G236" s="5" t="n">
        <v>7</v>
      </c>
      <c r="H236" s="5" t="n">
        <v>5</v>
      </c>
      <c r="I236" s="5" t="n">
        <v>38</v>
      </c>
    </row>
    <row r="237" spans="1:10">
      <c r="A237" s="4" t="s">
        <v>196</v>
      </c>
      <c r="G237" s="5" t="n">
        <v>-100</v>
      </c>
      <c r="H237" s="5" t="n">
        <v>-38</v>
      </c>
      <c r="I237" s="5" t="n">
        <v>23</v>
      </c>
    </row>
    <row r="238" spans="1:10">
      <c r="A238" s="4" t="s">
        <v>155</v>
      </c>
      <c r="G238" s="5" t="n">
        <v>-26</v>
      </c>
      <c r="I238" s="5" t="n">
        <v>21</v>
      </c>
    </row>
    <row r="239" spans="1:10">
      <c r="A239" s="4" t="s">
        <v>114</v>
      </c>
      <c r="G239" s="5" t="n">
        <v>58</v>
      </c>
      <c r="H239" s="5" t="n">
        <v>66</v>
      </c>
      <c r="I239" s="5" t="n">
        <v>23</v>
      </c>
    </row>
    <row r="240" spans="1:10">
      <c r="A240" s="4" t="s">
        <v>197</v>
      </c>
      <c r="G240" s="5" t="n">
        <v>59</v>
      </c>
      <c r="H240" s="5" t="n">
        <v>-138</v>
      </c>
      <c r="I240" s="5" t="n">
        <v>-86</v>
      </c>
    </row>
    <row r="241" spans="1:10">
      <c r="A241" s="3" t="s">
        <v>198</v>
      </c>
    </row>
    <row r="242" spans="1:10">
      <c r="A242" s="4" t="s">
        <v>131</v>
      </c>
      <c r="G242" s="5" t="n">
        <v>-1</v>
      </c>
      <c r="H242" s="5" t="n">
        <v>-32</v>
      </c>
      <c r="I242" s="5" t="n">
        <v>71</v>
      </c>
    </row>
    <row r="243" spans="1:10">
      <c r="A243" s="4" t="s">
        <v>156</v>
      </c>
      <c r="G243" s="5" t="n">
        <v>17</v>
      </c>
      <c r="H243" s="5" t="n">
        <v>-51</v>
      </c>
      <c r="I243" s="5" t="n">
        <v>9</v>
      </c>
    </row>
    <row r="244" spans="1:10">
      <c r="A244" s="4" t="s">
        <v>133</v>
      </c>
      <c r="G244" s="5" t="n">
        <v>40</v>
      </c>
      <c r="H244" s="5" t="n">
        <v>1</v>
      </c>
      <c r="I244" s="5" t="n">
        <v>-117</v>
      </c>
    </row>
    <row r="245" spans="1:10">
      <c r="A245" s="4" t="s">
        <v>199</v>
      </c>
      <c r="G245" s="5" t="n">
        <v>82</v>
      </c>
      <c r="H245" s="5" t="n">
        <v>-37</v>
      </c>
      <c r="I245" s="5" t="n">
        <v>-149</v>
      </c>
    </row>
    <row r="246" spans="1:10">
      <c r="A246" s="4" t="s">
        <v>200</v>
      </c>
      <c r="G246" s="5" t="n">
        <v>-428</v>
      </c>
      <c r="H246" s="5" t="n">
        <v>-229</v>
      </c>
      <c r="I246" s="5" t="n">
        <v>-84</v>
      </c>
    </row>
    <row r="247" spans="1:10">
      <c r="A247" s="4" t="s">
        <v>201</v>
      </c>
      <c r="G247" s="5" t="n">
        <v>-61</v>
      </c>
      <c r="H247" s="5" t="n">
        <v>-82</v>
      </c>
      <c r="I247" s="5" t="n">
        <v>-53</v>
      </c>
    </row>
    <row r="248" spans="1:10">
      <c r="A248" s="4" t="s">
        <v>202</v>
      </c>
      <c r="G248" s="5" t="n">
        <v>1109</v>
      </c>
      <c r="H248" s="5" t="n">
        <v>1015</v>
      </c>
      <c r="I248" s="5" t="n">
        <v>891</v>
      </c>
    </row>
    <row r="249" spans="1:10">
      <c r="A249" s="3" t="s">
        <v>203</v>
      </c>
    </row>
    <row r="250" spans="1:10">
      <c r="A250" s="4" t="s">
        <v>204</v>
      </c>
      <c r="G250" s="5" t="n">
        <v>-1634</v>
      </c>
      <c r="H250" s="5" t="n">
        <v>-1437</v>
      </c>
      <c r="I250" s="5" t="n">
        <v>-1583</v>
      </c>
    </row>
    <row r="251" spans="1:10">
      <c r="A251" s="4" t="s">
        <v>208</v>
      </c>
      <c r="G251" s="5" t="n">
        <v>-517</v>
      </c>
      <c r="H251" s="5" t="n">
        <v>-557</v>
      </c>
      <c r="I251" s="5" t="n">
        <v>-485</v>
      </c>
    </row>
    <row r="252" spans="1:10">
      <c r="A252" s="4" t="s">
        <v>209</v>
      </c>
      <c r="G252" s="5" t="n">
        <v>563</v>
      </c>
      <c r="H252" s="5" t="n">
        <v>617</v>
      </c>
      <c r="I252" s="5" t="n">
        <v>572</v>
      </c>
    </row>
    <row r="253" spans="1:10">
      <c r="A253" s="4" t="s">
        <v>236</v>
      </c>
      <c r="H253" s="5" t="n">
        <v>4</v>
      </c>
      <c r="I253" s="5" t="n">
        <v>58</v>
      </c>
    </row>
    <row r="254" spans="1:10">
      <c r="A254" s="4" t="s">
        <v>237</v>
      </c>
      <c r="H254" s="5" t="n">
        <v>20</v>
      </c>
      <c r="I254" s="5" t="n">
        <v>20</v>
      </c>
    </row>
    <row r="255" spans="1:10">
      <c r="A255" s="4" t="s">
        <v>163</v>
      </c>
      <c r="G255" s="5" t="n">
        <v>313</v>
      </c>
      <c r="H255" s="5" t="n">
        <v>-313</v>
      </c>
    </row>
    <row r="256" spans="1:10">
      <c r="A256" s="4" t="s">
        <v>127</v>
      </c>
      <c r="G256" s="5" t="n">
        <v>-65</v>
      </c>
      <c r="H256" s="5" t="n">
        <v>-31</v>
      </c>
      <c r="I256" s="5" t="n">
        <v>21</v>
      </c>
    </row>
    <row r="257" spans="1:10">
      <c r="A257" s="4" t="s">
        <v>211</v>
      </c>
      <c r="G257" s="5" t="n">
        <v>-1340</v>
      </c>
      <c r="H257" s="5" t="n">
        <v>-1697</v>
      </c>
      <c r="I257" s="5" t="n">
        <v>-1397</v>
      </c>
    </row>
    <row r="258" spans="1:10">
      <c r="A258" s="3" t="s">
        <v>212</v>
      </c>
    </row>
    <row r="259" spans="1:10">
      <c r="A259" s="4" t="s">
        <v>213</v>
      </c>
      <c r="G259" s="5" t="n">
        <v>988</v>
      </c>
      <c r="H259" s="5" t="n">
        <v>1306</v>
      </c>
      <c r="I259" s="5" t="n">
        <v>1870</v>
      </c>
    </row>
    <row r="260" spans="1:10">
      <c r="A260" s="4" t="s">
        <v>215</v>
      </c>
      <c r="G260" s="5" t="n">
        <v>-769</v>
      </c>
      <c r="H260" s="5" t="n">
        <v>-342</v>
      </c>
      <c r="I260" s="5" t="n">
        <v>-12</v>
      </c>
    </row>
    <row r="261" spans="1:10">
      <c r="A261" s="4" t="s">
        <v>157</v>
      </c>
      <c r="G261" s="5" t="n">
        <v>108</v>
      </c>
      <c r="H261" s="5" t="n">
        <v>-297</v>
      </c>
      <c r="I261" s="5" t="n">
        <v>-516</v>
      </c>
    </row>
    <row r="262" spans="1:10">
      <c r="A262" s="4" t="s">
        <v>232</v>
      </c>
      <c r="G262" s="5" t="n">
        <v>-75</v>
      </c>
      <c r="I262" s="5" t="n">
        <v>-775</v>
      </c>
    </row>
    <row r="263" spans="1:10">
      <c r="A263" s="4" t="s">
        <v>127</v>
      </c>
      <c r="G263" s="5" t="n">
        <v>1</v>
      </c>
      <c r="H263" s="5" t="n">
        <v>-1</v>
      </c>
    </row>
    <row r="264" spans="1:10">
      <c r="A264" s="4" t="s">
        <v>219</v>
      </c>
      <c r="G264" s="5" t="n">
        <v>253</v>
      </c>
      <c r="H264" s="5" t="n">
        <v>666</v>
      </c>
      <c r="I264" s="5" t="n">
        <v>567</v>
      </c>
    </row>
    <row r="265" spans="1:10">
      <c r="A265" s="4" t="s">
        <v>221</v>
      </c>
      <c r="G265" s="5" t="n">
        <v>22</v>
      </c>
      <c r="H265" s="5" t="n">
        <v>-16</v>
      </c>
      <c r="I265" s="5" t="n">
        <v>61</v>
      </c>
    </row>
    <row r="266" spans="1:10">
      <c r="A266" s="4" t="s">
        <v>222</v>
      </c>
      <c r="D266" s="5" t="n">
        <v>53</v>
      </c>
      <c r="F266" s="5" t="n">
        <v>69</v>
      </c>
      <c r="G266" s="5" t="n">
        <v>53</v>
      </c>
      <c r="H266" s="5" t="n">
        <v>69</v>
      </c>
      <c r="I266" s="5" t="n">
        <v>8</v>
      </c>
    </row>
    <row r="267" spans="1:10">
      <c r="A267" s="4" t="s">
        <v>223</v>
      </c>
      <c r="B267" s="5" t="n">
        <v>69</v>
      </c>
      <c r="C267" s="5" t="n">
        <v>75</v>
      </c>
      <c r="E267" s="5" t="n">
        <v>53</v>
      </c>
      <c r="G267" s="5" t="n">
        <v>75</v>
      </c>
      <c r="H267" s="5" t="n">
        <v>53</v>
      </c>
      <c r="I267" s="5" t="n">
        <v>69</v>
      </c>
    </row>
    <row r="268" spans="1:10">
      <c r="A268" s="4" t="s">
        <v>224</v>
      </c>
      <c r="D268" s="5" t="n">
        <v>13</v>
      </c>
      <c r="G268" s="5" t="n">
        <v>13</v>
      </c>
    </row>
    <row r="269" spans="1:10">
      <c r="A269" s="4" t="s">
        <v>225</v>
      </c>
      <c r="C269" s="5" t="n">
        <v>36</v>
      </c>
      <c r="E269" s="5" t="n">
        <v>13</v>
      </c>
      <c r="G269" s="5" t="n">
        <v>36</v>
      </c>
      <c r="H269" s="5" t="n">
        <v>13</v>
      </c>
    </row>
    <row r="270" spans="1:10">
      <c r="A270" s="3" t="s">
        <v>226</v>
      </c>
    </row>
    <row r="271" spans="1:10">
      <c r="A271" s="4" t="s">
        <v>227</v>
      </c>
      <c r="G271" s="5" t="n">
        <v>270</v>
      </c>
      <c r="H271" s="5" t="n">
        <v>274</v>
      </c>
      <c r="I271" s="5" t="n">
        <v>208</v>
      </c>
    </row>
    <row r="272" spans="1:10">
      <c r="A272" s="4" t="s">
        <v>228</v>
      </c>
      <c r="G272" s="5" t="n">
        <v>-120</v>
      </c>
      <c r="H272" s="5" t="n">
        <v>-197</v>
      </c>
      <c r="I272" s="5" t="n">
        <v>216</v>
      </c>
    </row>
    <row r="273" spans="1:10">
      <c r="A273" s="3" t="s">
        <v>229</v>
      </c>
    </row>
    <row r="274" spans="1:10">
      <c r="A274" s="4" t="s">
        <v>230</v>
      </c>
      <c r="G274" s="5" t="n">
        <v>258</v>
      </c>
      <c r="H274" s="5" t="n">
        <v>199</v>
      </c>
      <c r="I274" s="5" t="n">
        <v>170</v>
      </c>
    </row>
    <row r="275" spans="1:10">
      <c r="A275" s="4" t="s">
        <v>43</v>
      </c>
    </row>
    <row r="276" spans="1:10">
      <c r="A276" s="3" t="s">
        <v>183</v>
      </c>
    </row>
    <row r="277" spans="1:10">
      <c r="A277" s="4" t="s">
        <v>80</v>
      </c>
      <c r="C277" s="5" t="n">
        <v>55</v>
      </c>
      <c r="D277" s="5" t="n">
        <v>-25</v>
      </c>
      <c r="E277" s="5" t="n">
        <v>65</v>
      </c>
      <c r="F277" s="5" t="n">
        <v>42</v>
      </c>
      <c r="G277" s="5" t="n">
        <v>176</v>
      </c>
      <c r="H277" s="5" t="n">
        <v>192</v>
      </c>
      <c r="I277" s="5" t="n">
        <v>228</v>
      </c>
    </row>
    <row r="278" spans="1:10">
      <c r="A278" s="3" t="s">
        <v>184</v>
      </c>
    </row>
    <row r="279" spans="1:10">
      <c r="A279" s="4" t="s">
        <v>185</v>
      </c>
      <c r="G279" s="5" t="n">
        <v>271</v>
      </c>
      <c r="H279" s="5" t="n">
        <v>265</v>
      </c>
      <c r="I279" s="5" t="n">
        <v>237</v>
      </c>
    </row>
    <row r="280" spans="1:10">
      <c r="A280" s="4" t="s">
        <v>186</v>
      </c>
      <c r="G280" s="5" t="n">
        <v>-11</v>
      </c>
      <c r="H280" s="5" t="n">
        <v>-11</v>
      </c>
      <c r="I280" s="5" t="n">
        <v>-6</v>
      </c>
    </row>
    <row r="281" spans="1:10">
      <c r="A281" s="4" t="s">
        <v>187</v>
      </c>
      <c r="G281" s="5" t="n">
        <v>106</v>
      </c>
      <c r="H281" s="5" t="n">
        <v>-1</v>
      </c>
      <c r="I281" s="5" t="n">
        <v>-2</v>
      </c>
    </row>
    <row r="282" spans="1:10">
      <c r="A282" s="4" t="s">
        <v>65</v>
      </c>
      <c r="H282" s="5" t="n">
        <v>1</v>
      </c>
    </row>
    <row r="283" spans="1:10">
      <c r="A283" s="4" t="s">
        <v>141</v>
      </c>
      <c r="G283" s="5" t="n">
        <v>25</v>
      </c>
      <c r="H283" s="5" t="n">
        <v>90</v>
      </c>
      <c r="I283" s="5" t="n">
        <v>55</v>
      </c>
    </row>
    <row r="284" spans="1:10">
      <c r="A284" s="4" t="s">
        <v>142</v>
      </c>
      <c r="G284" s="5" t="n">
        <v>3</v>
      </c>
      <c r="H284" s="5" t="n">
        <v>2</v>
      </c>
      <c r="I284" s="5" t="n">
        <v>6</v>
      </c>
    </row>
    <row r="285" spans="1:10">
      <c r="A285" s="4" t="s">
        <v>189</v>
      </c>
      <c r="H285" s="5" t="n">
        <v>-4</v>
      </c>
      <c r="I285" s="5" t="n">
        <v>-5</v>
      </c>
    </row>
    <row r="286" spans="1:10">
      <c r="A286" s="4" t="s">
        <v>190</v>
      </c>
      <c r="G286" s="5" t="n">
        <v>-3</v>
      </c>
      <c r="H286" s="5" t="n">
        <v>-7</v>
      </c>
      <c r="I286" s="5" t="n">
        <v>-5</v>
      </c>
    </row>
    <row r="287" spans="1:10">
      <c r="A287" s="4" t="s">
        <v>193</v>
      </c>
      <c r="G287" s="5" t="n">
        <v>24</v>
      </c>
    </row>
    <row r="288" spans="1:10">
      <c r="A288" s="3" t="s">
        <v>194</v>
      </c>
    </row>
    <row r="289" spans="1:10">
      <c r="A289" s="4" t="s">
        <v>195</v>
      </c>
      <c r="I289" s="5" t="n">
        <v>-2</v>
      </c>
    </row>
    <row r="290" spans="1:10">
      <c r="A290" s="4" t="s">
        <v>196</v>
      </c>
      <c r="G290" s="5" t="n">
        <v>-33</v>
      </c>
      <c r="H290" s="5" t="n">
        <v>2</v>
      </c>
      <c r="I290" s="5" t="n">
        <v>-4</v>
      </c>
    </row>
    <row r="291" spans="1:10">
      <c r="A291" s="4" t="s">
        <v>155</v>
      </c>
      <c r="G291" s="5" t="n">
        <v>19</v>
      </c>
      <c r="H291" s="5" t="n">
        <v>-4</v>
      </c>
      <c r="I291" s="5" t="n">
        <v>-36</v>
      </c>
    </row>
    <row r="292" spans="1:10">
      <c r="A292" s="4" t="s">
        <v>114</v>
      </c>
      <c r="G292" s="5" t="n">
        <v>7</v>
      </c>
      <c r="H292" s="5" t="n">
        <v>6</v>
      </c>
      <c r="I292" s="5" t="n">
        <v>-32</v>
      </c>
    </row>
    <row r="293" spans="1:10">
      <c r="A293" s="4" t="s">
        <v>197</v>
      </c>
      <c r="G293" s="5" t="n">
        <v>16</v>
      </c>
      <c r="H293" s="5" t="n">
        <v>-22</v>
      </c>
      <c r="I293" s="5" t="n">
        <v>79</v>
      </c>
    </row>
    <row r="294" spans="1:10">
      <c r="A294" s="3" t="s">
        <v>198</v>
      </c>
    </row>
    <row r="295" spans="1:10">
      <c r="A295" s="4" t="s">
        <v>131</v>
      </c>
      <c r="G295" s="5" t="n">
        <v>-19</v>
      </c>
      <c r="H295" s="5" t="n">
        <v>12</v>
      </c>
      <c r="I295" s="5" t="n">
        <v>19</v>
      </c>
    </row>
    <row r="296" spans="1:10">
      <c r="A296" s="4" t="s">
        <v>156</v>
      </c>
      <c r="G296" s="5" t="n">
        <v>16</v>
      </c>
      <c r="H296" s="5" t="n">
        <v>-1</v>
      </c>
      <c r="I296" s="5" t="n">
        <v>10</v>
      </c>
    </row>
    <row r="297" spans="1:10">
      <c r="A297" s="4" t="s">
        <v>133</v>
      </c>
      <c r="G297" s="5" t="n">
        <v>12</v>
      </c>
      <c r="H297" s="5" t="n">
        <v>11</v>
      </c>
      <c r="I297" s="5" t="n">
        <v>3</v>
      </c>
    </row>
    <row r="298" spans="1:10">
      <c r="A298" s="4" t="s">
        <v>199</v>
      </c>
      <c r="G298" s="5" t="n">
        <v>14</v>
      </c>
      <c r="H298" s="5" t="n">
        <v>-19</v>
      </c>
      <c r="I298" s="5" t="n">
        <v>-54</v>
      </c>
    </row>
    <row r="299" spans="1:10">
      <c r="A299" s="4" t="s">
        <v>200</v>
      </c>
      <c r="G299" s="5" t="n">
        <v>-26</v>
      </c>
      <c r="H299" s="5" t="n">
        <v>-28</v>
      </c>
      <c r="I299" s="5" t="n">
        <v>-35</v>
      </c>
    </row>
    <row r="300" spans="1:10">
      <c r="A300" s="4" t="s">
        <v>201</v>
      </c>
      <c r="G300" s="5" t="n">
        <v>-27</v>
      </c>
      <c r="H300" s="5" t="n">
        <v>-5</v>
      </c>
      <c r="I300" s="5" t="n">
        <v>-31</v>
      </c>
    </row>
    <row r="301" spans="1:10">
      <c r="A301" s="4" t="s">
        <v>202</v>
      </c>
      <c r="G301" s="5" t="n">
        <v>570</v>
      </c>
      <c r="H301" s="5" t="n">
        <v>479</v>
      </c>
      <c r="I301" s="5" t="n">
        <v>425</v>
      </c>
    </row>
    <row r="302" spans="1:10">
      <c r="A302" s="3" t="s">
        <v>203</v>
      </c>
    </row>
    <row r="303" spans="1:10">
      <c r="A303" s="4" t="s">
        <v>204</v>
      </c>
      <c r="G303" s="5" t="n">
        <v>-827</v>
      </c>
      <c r="H303" s="5" t="n">
        <v>-686</v>
      </c>
      <c r="I303" s="5" t="n">
        <v>-476</v>
      </c>
    </row>
    <row r="304" spans="1:10">
      <c r="A304" s="4" t="s">
        <v>163</v>
      </c>
      <c r="G304" s="5" t="n">
        <v>14</v>
      </c>
      <c r="H304" s="5" t="n">
        <v>80</v>
      </c>
      <c r="I304" s="5" t="n">
        <v>-94</v>
      </c>
    </row>
    <row r="305" spans="1:10">
      <c r="A305" s="4" t="s">
        <v>127</v>
      </c>
      <c r="G305" s="5" t="n">
        <v>-89</v>
      </c>
      <c r="H305" s="5" t="n">
        <v>-41</v>
      </c>
      <c r="I305" s="5" t="n">
        <v>-30</v>
      </c>
    </row>
    <row r="306" spans="1:10">
      <c r="A306" s="4" t="s">
        <v>211</v>
      </c>
      <c r="G306" s="5" t="n">
        <v>-902</v>
      </c>
      <c r="H306" s="5" t="n">
        <v>-647</v>
      </c>
      <c r="I306" s="5" t="n">
        <v>-600</v>
      </c>
    </row>
    <row r="307" spans="1:10">
      <c r="A307" s="3" t="s">
        <v>212</v>
      </c>
    </row>
    <row r="308" spans="1:10">
      <c r="A308" s="4" t="s">
        <v>213</v>
      </c>
      <c r="G308" s="5" t="n">
        <v>99</v>
      </c>
      <c r="H308" s="5" t="n">
        <v>182</v>
      </c>
      <c r="I308" s="5" t="n">
        <v>341</v>
      </c>
    </row>
    <row r="309" spans="1:10">
      <c r="A309" s="4" t="s">
        <v>215</v>
      </c>
      <c r="G309" s="5" t="n">
        <v>-3</v>
      </c>
      <c r="H309" s="5" t="n">
        <v>-2</v>
      </c>
      <c r="I309" s="5" t="n">
        <v>-53</v>
      </c>
    </row>
    <row r="310" spans="1:10">
      <c r="A310" s="4" t="s">
        <v>157</v>
      </c>
      <c r="G310" s="5" t="n">
        <v>245</v>
      </c>
      <c r="H310" s="5" t="n">
        <v>13</v>
      </c>
      <c r="I310" s="5" t="n">
        <v>-87</v>
      </c>
    </row>
    <row r="311" spans="1:10">
      <c r="A311" s="4" t="s">
        <v>241</v>
      </c>
      <c r="G311" s="5" t="n">
        <v>106</v>
      </c>
    </row>
    <row r="312" spans="1:10">
      <c r="A312" s="4" t="s">
        <v>238</v>
      </c>
      <c r="H312" s="5" t="n">
        <v>-25</v>
      </c>
      <c r="I312" s="5" t="n">
        <v>-25</v>
      </c>
    </row>
    <row r="313" spans="1:10">
      <c r="A313" s="4" t="s">
        <v>127</v>
      </c>
      <c r="H313" s="5" t="n">
        <v>-1</v>
      </c>
      <c r="I313" s="5" t="n">
        <v>-2</v>
      </c>
    </row>
    <row r="314" spans="1:10">
      <c r="A314" s="4" t="s">
        <v>219</v>
      </c>
      <c r="G314" s="5" t="n">
        <v>341</v>
      </c>
      <c r="H314" s="5" t="n">
        <v>167</v>
      </c>
      <c r="I314" s="5" t="n">
        <v>174</v>
      </c>
    </row>
    <row r="315" spans="1:10">
      <c r="A315" s="4" t="s">
        <v>233</v>
      </c>
      <c r="G315" s="5" t="n">
        <v>9</v>
      </c>
      <c r="H315" s="5" t="n">
        <v>-1</v>
      </c>
      <c r="I315" s="5" t="n">
        <v>-1</v>
      </c>
    </row>
    <row r="316" spans="1:10">
      <c r="A316" s="4" t="s">
        <v>224</v>
      </c>
      <c r="D316" s="5" t="n">
        <v>12</v>
      </c>
      <c r="F316" s="5" t="n">
        <v>13</v>
      </c>
      <c r="G316" s="5" t="n">
        <v>12</v>
      </c>
      <c r="H316" s="5" t="n">
        <v>13</v>
      </c>
      <c r="I316" s="5" t="n">
        <v>14</v>
      </c>
    </row>
    <row r="317" spans="1:10">
      <c r="A317" s="4" t="s">
        <v>225</v>
      </c>
      <c r="B317" s="5" t="n">
        <v>13</v>
      </c>
      <c r="C317" s="5" t="n">
        <v>21</v>
      </c>
      <c r="E317" s="5" t="n">
        <v>12</v>
      </c>
      <c r="G317" s="5" t="n">
        <v>21</v>
      </c>
      <c r="H317" s="5" t="n">
        <v>12</v>
      </c>
      <c r="I317" s="5" t="n">
        <v>13</v>
      </c>
    </row>
    <row r="318" spans="1:10">
      <c r="A318" s="3" t="s">
        <v>226</v>
      </c>
    </row>
    <row r="319" spans="1:10">
      <c r="A319" s="4" t="s">
        <v>227</v>
      </c>
      <c r="G319" s="5" t="n">
        <v>87</v>
      </c>
      <c r="H319" s="5" t="n">
        <v>85</v>
      </c>
      <c r="I319" s="5" t="n">
        <v>81</v>
      </c>
    </row>
    <row r="320" spans="1:10">
      <c r="A320" s="4" t="s">
        <v>228</v>
      </c>
      <c r="G320" s="5" t="n">
        <v>-6</v>
      </c>
      <c r="H320" s="5" t="n">
        <v>-8</v>
      </c>
      <c r="I320" s="5" t="n">
        <v>-46</v>
      </c>
    </row>
    <row r="321" spans="1:10">
      <c r="A321" s="3" t="s">
        <v>229</v>
      </c>
    </row>
    <row r="322" spans="1:10">
      <c r="A322" s="4" t="s">
        <v>230</v>
      </c>
      <c r="G322" s="5" t="n">
        <v>95</v>
      </c>
      <c r="H322" s="5" t="n">
        <v>82</v>
      </c>
      <c r="I322" s="5" t="n">
        <v>83</v>
      </c>
    </row>
    <row r="323" spans="1:10">
      <c r="A323" s="4" t="s">
        <v>242</v>
      </c>
      <c r="G323" s="5" t="n">
        <v>106</v>
      </c>
    </row>
    <row r="324" spans="1:10">
      <c r="A324" s="4" t="s">
        <v>45</v>
      </c>
    </row>
    <row r="325" spans="1:10">
      <c r="A325" s="3" t="s">
        <v>183</v>
      </c>
    </row>
    <row r="326" spans="1:10">
      <c r="A326" s="4" t="s">
        <v>80</v>
      </c>
      <c r="C326" s="5" t="n">
        <v>76</v>
      </c>
      <c r="D326" s="5" t="n">
        <v>100</v>
      </c>
      <c r="E326" s="5" t="n">
        <v>36</v>
      </c>
      <c r="F326" s="5" t="n">
        <v>91</v>
      </c>
      <c r="G326" s="5" t="n">
        <v>393</v>
      </c>
      <c r="H326" s="5" t="n">
        <v>354</v>
      </c>
      <c r="I326" s="5" t="n">
        <v>381</v>
      </c>
    </row>
    <row r="327" spans="1:10">
      <c r="A327" s="3" t="s">
        <v>184</v>
      </c>
    </row>
    <row r="328" spans="1:10">
      <c r="A328" s="4" t="s">
        <v>185</v>
      </c>
      <c r="G328" s="5" t="n">
        <v>524</v>
      </c>
      <c r="H328" s="5" t="n">
        <v>462</v>
      </c>
      <c r="I328" s="5" t="n">
        <v>499</v>
      </c>
    </row>
    <row r="329" spans="1:10">
      <c r="A329" s="4" t="s">
        <v>186</v>
      </c>
      <c r="G329" s="5" t="n">
        <v>-32</v>
      </c>
      <c r="H329" s="5" t="n">
        <v>-28</v>
      </c>
      <c r="I329" s="5" t="n">
        <v>-16</v>
      </c>
    </row>
    <row r="330" spans="1:10">
      <c r="A330" s="4" t="s">
        <v>65</v>
      </c>
      <c r="G330" s="5" t="n">
        <v>30</v>
      </c>
      <c r="H330" s="5" t="n">
        <v>18</v>
      </c>
      <c r="I330" s="5" t="n">
        <v>8</v>
      </c>
    </row>
    <row r="331" spans="1:10">
      <c r="A331" s="4" t="s">
        <v>141</v>
      </c>
      <c r="G331" s="5" t="n">
        <v>95</v>
      </c>
      <c r="H331" s="5" t="n">
        <v>152</v>
      </c>
      <c r="I331" s="5" t="n">
        <v>213</v>
      </c>
    </row>
    <row r="332" spans="1:10">
      <c r="A332" s="4" t="s">
        <v>142</v>
      </c>
      <c r="G332" s="5" t="n">
        <v>7</v>
      </c>
      <c r="H332" s="5" t="n">
        <v>2</v>
      </c>
      <c r="I332" s="5" t="n">
        <v>8</v>
      </c>
    </row>
    <row r="333" spans="1:10">
      <c r="A333" s="4" t="s">
        <v>189</v>
      </c>
      <c r="G333" s="5" t="n">
        <v>-8</v>
      </c>
      <c r="I333" s="5" t="n">
        <v>-9</v>
      </c>
    </row>
    <row r="334" spans="1:10">
      <c r="A334" s="4" t="s">
        <v>190</v>
      </c>
      <c r="G334" s="5" t="n">
        <v>-69</v>
      </c>
      <c r="H334" s="5" t="n">
        <v>-45</v>
      </c>
      <c r="I334" s="5" t="n">
        <v>-46</v>
      </c>
    </row>
    <row r="335" spans="1:10">
      <c r="A335" s="4" t="s">
        <v>193</v>
      </c>
      <c r="G335" s="5" t="n">
        <v>53</v>
      </c>
    </row>
    <row r="336" spans="1:10">
      <c r="A336" s="3" t="s">
        <v>194</v>
      </c>
    </row>
    <row r="337" spans="1:10">
      <c r="A337" s="4" t="s">
        <v>196</v>
      </c>
      <c r="G337" s="5" t="n">
        <v>7</v>
      </c>
      <c r="H337" s="5" t="n">
        <v>59</v>
      </c>
      <c r="I337" s="5" t="n">
        <v>-2</v>
      </c>
    </row>
    <row r="338" spans="1:10">
      <c r="A338" s="4" t="s">
        <v>155</v>
      </c>
      <c r="G338" s="5" t="n">
        <v>3</v>
      </c>
      <c r="H338" s="5" t="n">
        <v>-11</v>
      </c>
      <c r="I338" s="5" t="n">
        <v>-43</v>
      </c>
    </row>
    <row r="339" spans="1:10">
      <c r="A339" s="4" t="s">
        <v>114</v>
      </c>
      <c r="G339" s="5" t="n">
        <v>28</v>
      </c>
      <c r="H339" s="5" t="n">
        <v>54</v>
      </c>
      <c r="I339" s="5" t="n">
        <v>66</v>
      </c>
    </row>
    <row r="340" spans="1:10">
      <c r="A340" s="4" t="s">
        <v>197</v>
      </c>
      <c r="G340" s="5" t="n">
        <v>-25</v>
      </c>
      <c r="H340" s="5" t="n">
        <v>28</v>
      </c>
      <c r="I340" s="5" t="n">
        <v>-67</v>
      </c>
    </row>
    <row r="341" spans="1:10">
      <c r="A341" s="3" t="s">
        <v>198</v>
      </c>
    </row>
    <row r="342" spans="1:10">
      <c r="A342" s="4" t="s">
        <v>131</v>
      </c>
      <c r="G342" s="5" t="n">
        <v>37</v>
      </c>
      <c r="H342" s="5" t="n">
        <v>-86</v>
      </c>
      <c r="I342" s="5" t="n">
        <v>8</v>
      </c>
    </row>
    <row r="343" spans="1:10">
      <c r="A343" s="4" t="s">
        <v>156</v>
      </c>
      <c r="G343" s="5" t="n">
        <v>5</v>
      </c>
      <c r="H343" s="5" t="n">
        <v>4</v>
      </c>
      <c r="I343" s="5" t="n">
        <v>-9</v>
      </c>
    </row>
    <row r="344" spans="1:10">
      <c r="A344" s="4" t="s">
        <v>133</v>
      </c>
      <c r="G344" s="5" t="n">
        <v>-52</v>
      </c>
      <c r="H344" s="5" t="n">
        <v>64</v>
      </c>
      <c r="I344" s="5" t="n">
        <v>-4</v>
      </c>
    </row>
    <row r="345" spans="1:10">
      <c r="A345" s="4" t="s">
        <v>199</v>
      </c>
      <c r="G345" s="5" t="n">
        <v>14</v>
      </c>
      <c r="H345" s="5" t="n">
        <v>-10</v>
      </c>
      <c r="I345" s="5" t="n">
        <v>-81</v>
      </c>
    </row>
    <row r="346" spans="1:10">
      <c r="A346" s="4" t="s">
        <v>200</v>
      </c>
      <c r="G346" s="5" t="n">
        <v>29</v>
      </c>
      <c r="H346" s="5" t="n">
        <v>-28</v>
      </c>
      <c r="I346" s="5" t="n">
        <v>-27</v>
      </c>
    </row>
    <row r="347" spans="1:10">
      <c r="A347" s="4" t="s">
        <v>201</v>
      </c>
      <c r="G347" s="5" t="n">
        <v>-33</v>
      </c>
      <c r="H347" s="5" t="n">
        <v>-20</v>
      </c>
      <c r="I347" s="5" t="n">
        <v>-8</v>
      </c>
    </row>
    <row r="348" spans="1:10">
      <c r="A348" s="4" t="s">
        <v>202</v>
      </c>
      <c r="G348" s="5" t="n">
        <v>1006</v>
      </c>
      <c r="H348" s="5" t="n">
        <v>969</v>
      </c>
      <c r="I348" s="5" t="n">
        <v>871</v>
      </c>
    </row>
    <row r="349" spans="1:10">
      <c r="A349" s="3" t="s">
        <v>203</v>
      </c>
    </row>
    <row r="350" spans="1:10">
      <c r="A350" s="4" t="s">
        <v>204</v>
      </c>
      <c r="G350" s="5" t="n">
        <v>-832</v>
      </c>
      <c r="H350" s="5" t="n">
        <v>-840</v>
      </c>
      <c r="I350" s="5" t="n">
        <v>-755</v>
      </c>
    </row>
    <row r="351" spans="1:10">
      <c r="A351" s="4" t="s">
        <v>208</v>
      </c>
      <c r="G351" s="5" t="n">
        <v>-48</v>
      </c>
      <c r="H351" s="5" t="n">
        <v>-20</v>
      </c>
      <c r="I351" s="5" t="n">
        <v>-14</v>
      </c>
    </row>
    <row r="352" spans="1:10">
      <c r="A352" s="4" t="s">
        <v>209</v>
      </c>
      <c r="G352" s="5" t="n">
        <v>44</v>
      </c>
      <c r="H352" s="5" t="n">
        <v>7</v>
      </c>
      <c r="I352" s="5" t="n">
        <v>11</v>
      </c>
    </row>
    <row r="353" spans="1:10">
      <c r="A353" s="4" t="s">
        <v>210</v>
      </c>
      <c r="G353" s="5" t="n">
        <v>15</v>
      </c>
    </row>
    <row r="354" spans="1:10">
      <c r="A354" s="4" t="s">
        <v>163</v>
      </c>
      <c r="H354" s="5" t="n">
        <v>86</v>
      </c>
      <c r="I354" s="5" t="n">
        <v>-3</v>
      </c>
    </row>
    <row r="355" spans="1:10">
      <c r="A355" s="4" t="s">
        <v>127</v>
      </c>
      <c r="G355" s="5" t="n">
        <v>3</v>
      </c>
      <c r="H355" s="5" t="n">
        <v>-65</v>
      </c>
      <c r="I355" s="5" t="n">
        <v>32</v>
      </c>
    </row>
    <row r="356" spans="1:10">
      <c r="A356" s="4" t="s">
        <v>211</v>
      </c>
      <c r="G356" s="5" t="n">
        <v>-818</v>
      </c>
      <c r="H356" s="5" t="n">
        <v>-832</v>
      </c>
      <c r="I356" s="5" t="n">
        <v>-729</v>
      </c>
    </row>
    <row r="357" spans="1:10">
      <c r="A357" s="3" t="s">
        <v>212</v>
      </c>
    </row>
    <row r="358" spans="1:10">
      <c r="A358" s="4" t="s">
        <v>213</v>
      </c>
      <c r="I358" s="5" t="n">
        <v>494</v>
      </c>
    </row>
    <row r="359" spans="1:10">
      <c r="A359" s="4" t="s">
        <v>215</v>
      </c>
      <c r="G359" s="5" t="n">
        <v>-3</v>
      </c>
      <c r="H359" s="5" t="n">
        <v>-5</v>
      </c>
      <c r="I359" s="5" t="n">
        <v>-478</v>
      </c>
    </row>
    <row r="360" spans="1:10">
      <c r="A360" s="4" t="s">
        <v>157</v>
      </c>
      <c r="G360" s="5" t="n">
        <v>6</v>
      </c>
      <c r="H360" s="5" t="n">
        <v>161</v>
      </c>
    </row>
    <row r="361" spans="1:10">
      <c r="A361" s="4" t="s">
        <v>232</v>
      </c>
      <c r="G361" s="5" t="n">
        <v>-175</v>
      </c>
      <c r="H361" s="5" t="n">
        <v>-300</v>
      </c>
      <c r="I361" s="5" t="n">
        <v>-149</v>
      </c>
    </row>
    <row r="362" spans="1:10">
      <c r="A362" s="4" t="s">
        <v>127</v>
      </c>
      <c r="G362" s="5" t="n">
        <v>-1</v>
      </c>
      <c r="H362" s="5" t="n">
        <v>-1</v>
      </c>
      <c r="I362" s="5" t="n">
        <v>-1</v>
      </c>
    </row>
    <row r="363" spans="1:10">
      <c r="A363" s="4" t="s">
        <v>219</v>
      </c>
      <c r="G363" s="5" t="n">
        <v>-173</v>
      </c>
      <c r="H363" s="5" t="n">
        <v>-145</v>
      </c>
      <c r="I363" s="5" t="n">
        <v>-134</v>
      </c>
    </row>
    <row r="364" spans="1:10">
      <c r="A364" s="4" t="s">
        <v>233</v>
      </c>
      <c r="G364" s="5" t="n">
        <v>15</v>
      </c>
      <c r="H364" s="5" t="n">
        <v>-8</v>
      </c>
      <c r="I364" s="5" t="n">
        <v>8</v>
      </c>
    </row>
    <row r="365" spans="1:10">
      <c r="A365" s="4" t="s">
        <v>224</v>
      </c>
      <c r="D365" s="5" t="n">
        <v>9</v>
      </c>
      <c r="F365" s="5" t="n">
        <v>17</v>
      </c>
      <c r="G365" s="5" t="n">
        <v>9</v>
      </c>
      <c r="H365" s="5" t="n">
        <v>17</v>
      </c>
      <c r="I365" s="5" t="n">
        <v>9</v>
      </c>
    </row>
    <row r="366" spans="1:10">
      <c r="A366" s="4" t="s">
        <v>225</v>
      </c>
      <c r="B366" s="5" t="n">
        <v>17</v>
      </c>
      <c r="C366" s="5" t="n">
        <v>24</v>
      </c>
      <c r="E366" s="5" t="n">
        <v>9</v>
      </c>
      <c r="G366" s="5" t="n">
        <v>24</v>
      </c>
      <c r="H366" s="5" t="n">
        <v>9</v>
      </c>
      <c r="I366" s="5" t="n">
        <v>17</v>
      </c>
    </row>
    <row r="367" spans="1:10">
      <c r="A367" s="3" t="s">
        <v>226</v>
      </c>
    </row>
    <row r="368" spans="1:10">
      <c r="A368" s="4" t="s">
        <v>227</v>
      </c>
      <c r="G368" s="5" t="n">
        <v>162</v>
      </c>
      <c r="H368" s="5" t="n">
        <v>179</v>
      </c>
      <c r="I368" s="5" t="n">
        <v>171</v>
      </c>
    </row>
    <row r="369" spans="1:10">
      <c r="A369" s="4" t="s">
        <v>228</v>
      </c>
      <c r="G369" s="5" t="n">
        <v>75</v>
      </c>
      <c r="H369" s="5" t="n">
        <v>117</v>
      </c>
      <c r="I369" s="5" t="n">
        <v>-7</v>
      </c>
    </row>
    <row r="370" spans="1:10">
      <c r="A370" s="3" t="s">
        <v>229</v>
      </c>
    </row>
    <row r="371" spans="1:10">
      <c r="A371" s="4" t="s">
        <v>230</v>
      </c>
      <c r="G371" s="5" t="n">
        <v>88</v>
      </c>
      <c r="H371" s="5" t="n">
        <v>125</v>
      </c>
      <c r="I371" s="5" t="n">
        <v>99</v>
      </c>
    </row>
    <row r="372" spans="1:10">
      <c r="A372" s="4" t="s">
        <v>47</v>
      </c>
    </row>
    <row r="373" spans="1:10">
      <c r="A373" s="3" t="s">
        <v>183</v>
      </c>
    </row>
    <row r="374" spans="1:10">
      <c r="A374" s="4" t="s">
        <v>80</v>
      </c>
      <c r="B374" s="5" t="n">
        <v>54</v>
      </c>
      <c r="C374" s="5" t="n">
        <v>48</v>
      </c>
      <c r="D374" s="5" t="n">
        <v>110</v>
      </c>
      <c r="E374" s="5" t="n">
        <v>63</v>
      </c>
      <c r="F374" s="5" t="n">
        <v>95</v>
      </c>
      <c r="G374" s="5" t="n">
        <v>129</v>
      </c>
      <c r="H374" s="5" t="n">
        <v>139</v>
      </c>
      <c r="J374" s="6" t="n">
        <v>193</v>
      </c>
    </row>
    <row r="375" spans="1:10">
      <c r="A375" s="3" t="s">
        <v>184</v>
      </c>
    </row>
    <row r="376" spans="1:10">
      <c r="A376" s="4" t="s">
        <v>185</v>
      </c>
      <c r="B376" s="5" t="n">
        <v>25</v>
      </c>
      <c r="G376" s="5" t="n">
        <v>161</v>
      </c>
      <c r="H376" s="5" t="n">
        <v>151</v>
      </c>
      <c r="J376" s="5" t="n">
        <v>148</v>
      </c>
    </row>
    <row r="377" spans="1:10">
      <c r="A377" s="4" t="s">
        <v>187</v>
      </c>
      <c r="J377" s="5" t="n">
        <v>-133</v>
      </c>
    </row>
    <row r="378" spans="1:10">
      <c r="A378" s="4" t="s">
        <v>65</v>
      </c>
      <c r="H378" s="5" t="n">
        <v>7</v>
      </c>
    </row>
    <row r="379" spans="1:10">
      <c r="A379" s="4" t="s">
        <v>141</v>
      </c>
      <c r="B379" s="5" t="n">
        <v>26</v>
      </c>
      <c r="G379" s="5" t="n">
        <v>-31</v>
      </c>
      <c r="H379" s="5" t="n">
        <v>154</v>
      </c>
      <c r="J379" s="5" t="n">
        <v>74</v>
      </c>
    </row>
    <row r="380" spans="1:10">
      <c r="A380" s="4" t="s">
        <v>188</v>
      </c>
      <c r="B380" s="5" t="n">
        <v>-2</v>
      </c>
      <c r="G380" s="5" t="n">
        <v>-7</v>
      </c>
      <c r="H380" s="5" t="n">
        <v>6</v>
      </c>
      <c r="J380" s="5" t="n">
        <v>-29</v>
      </c>
    </row>
    <row r="381" spans="1:10">
      <c r="A381" s="4" t="s">
        <v>142</v>
      </c>
      <c r="B381" s="5" t="n">
        <v>5</v>
      </c>
      <c r="G381" s="5" t="n">
        <v>-4</v>
      </c>
      <c r="H381" s="5" t="n">
        <v>23</v>
      </c>
      <c r="J381" s="5" t="n">
        <v>3</v>
      </c>
    </row>
    <row r="382" spans="1:10">
      <c r="A382" s="4" t="s">
        <v>189</v>
      </c>
      <c r="B382" s="5" t="n">
        <v>-10</v>
      </c>
      <c r="H382" s="5" t="n">
        <v>-11</v>
      </c>
      <c r="J382" s="5" t="n">
        <v>-14</v>
      </c>
    </row>
    <row r="383" spans="1:10">
      <c r="A383" s="4" t="s">
        <v>190</v>
      </c>
      <c r="B383" s="5" t="n">
        <v>-1</v>
      </c>
      <c r="J383" s="5" t="n">
        <v>-6</v>
      </c>
    </row>
    <row r="384" spans="1:10">
      <c r="A384" s="4" t="s">
        <v>193</v>
      </c>
      <c r="G384" s="5" t="n">
        <v>43</v>
      </c>
    </row>
    <row r="385" spans="1:10">
      <c r="A385" s="3" t="s">
        <v>194</v>
      </c>
    </row>
    <row r="386" spans="1:10">
      <c r="A386" s="4" t="s">
        <v>196</v>
      </c>
      <c r="B386" s="5" t="n">
        <v>-157</v>
      </c>
      <c r="G386" s="5" t="n">
        <v>7</v>
      </c>
      <c r="H386" s="5" t="n">
        <v>-40</v>
      </c>
      <c r="J386" s="5" t="n">
        <v>12</v>
      </c>
    </row>
    <row r="387" spans="1:10">
      <c r="A387" s="4" t="s">
        <v>155</v>
      </c>
      <c r="G387" s="5" t="n">
        <v>-15</v>
      </c>
      <c r="J387" s="5" t="n">
        <v>-7</v>
      </c>
    </row>
    <row r="388" spans="1:10">
      <c r="A388" s="4" t="s">
        <v>114</v>
      </c>
      <c r="B388" s="5" t="n">
        <v>-11</v>
      </c>
      <c r="G388" s="5" t="n">
        <v>-4</v>
      </c>
      <c r="J388" s="5" t="n">
        <v>14</v>
      </c>
    </row>
    <row r="389" spans="1:10">
      <c r="A389" s="4" t="s">
        <v>197</v>
      </c>
      <c r="B389" s="5" t="n">
        <v>8</v>
      </c>
      <c r="G389" s="5" t="n">
        <v>71</v>
      </c>
      <c r="H389" s="5" t="n">
        <v>-20</v>
      </c>
      <c r="J389" s="5" t="n">
        <v>-98</v>
      </c>
    </row>
    <row r="390" spans="1:10">
      <c r="A390" s="3" t="s">
        <v>198</v>
      </c>
    </row>
    <row r="391" spans="1:10">
      <c r="A391" s="4" t="s">
        <v>131</v>
      </c>
      <c r="B391" s="5" t="n">
        <v>35</v>
      </c>
      <c r="G391" s="5" t="n">
        <v>15</v>
      </c>
      <c r="H391" s="5" t="n">
        <v>-13</v>
      </c>
      <c r="J391" s="5" t="n">
        <v>6</v>
      </c>
    </row>
    <row r="392" spans="1:10">
      <c r="A392" s="4" t="s">
        <v>156</v>
      </c>
      <c r="B392" s="5" t="n">
        <v>4</v>
      </c>
      <c r="G392" s="5" t="n">
        <v>25</v>
      </c>
      <c r="H392" s="5" t="n">
        <v>5</v>
      </c>
      <c r="J392" s="5" t="n">
        <v>6</v>
      </c>
    </row>
    <row r="393" spans="1:10">
      <c r="A393" s="4" t="s">
        <v>133</v>
      </c>
      <c r="B393" s="5" t="n">
        <v>-2</v>
      </c>
      <c r="G393" s="5" t="n">
        <v>65</v>
      </c>
      <c r="H393" s="5" t="n">
        <v>-48</v>
      </c>
      <c r="J393" s="5" t="n">
        <v>38</v>
      </c>
    </row>
    <row r="394" spans="1:10">
      <c r="A394" s="4" t="s">
        <v>199</v>
      </c>
      <c r="B394" s="5" t="n">
        <v>2</v>
      </c>
      <c r="G394" s="5" t="n">
        <v>21</v>
      </c>
      <c r="H394" s="5" t="n">
        <v>-9</v>
      </c>
      <c r="J394" s="5" t="n">
        <v>28</v>
      </c>
    </row>
    <row r="395" spans="1:10">
      <c r="A395" s="4" t="s">
        <v>200</v>
      </c>
      <c r="B395" s="5" t="n">
        <v>-7</v>
      </c>
      <c r="G395" s="5" t="n">
        <v>6</v>
      </c>
      <c r="H395" s="5" t="n">
        <v>7</v>
      </c>
      <c r="J395" s="5" t="n">
        <v>-91</v>
      </c>
    </row>
    <row r="396" spans="1:10">
      <c r="A396" s="4" t="s">
        <v>201</v>
      </c>
      <c r="B396" s="5" t="n">
        <v>5</v>
      </c>
      <c r="G396" s="5" t="n">
        <v>-4</v>
      </c>
      <c r="H396" s="5" t="n">
        <v>-2</v>
      </c>
      <c r="J396" s="5" t="n">
        <v>180</v>
      </c>
    </row>
    <row r="397" spans="1:10">
      <c r="A397" s="4" t="s">
        <v>202</v>
      </c>
      <c r="B397" s="5" t="n">
        <v>-26</v>
      </c>
      <c r="G397" s="5" t="n">
        <v>478</v>
      </c>
      <c r="H397" s="5" t="n">
        <v>349</v>
      </c>
      <c r="J397" s="5" t="n">
        <v>324</v>
      </c>
    </row>
    <row r="398" spans="1:10">
      <c r="A398" s="3" t="s">
        <v>203</v>
      </c>
    </row>
    <row r="399" spans="1:10">
      <c r="A399" s="4" t="s">
        <v>204</v>
      </c>
      <c r="B399" s="5" t="n">
        <v>-113</v>
      </c>
      <c r="G399" s="5" t="n">
        <v>-721</v>
      </c>
      <c r="H399" s="5" t="n">
        <v>-585</v>
      </c>
      <c r="J399" s="5" t="n">
        <v>-522</v>
      </c>
    </row>
    <row r="400" spans="1:10">
      <c r="A400" s="4" t="s">
        <v>205</v>
      </c>
      <c r="B400" s="5" t="n">
        <v>-12</v>
      </c>
      <c r="H400" s="5" t="n">
        <v>-12</v>
      </c>
      <c r="J400" s="5" t="n">
        <v>-47</v>
      </c>
    </row>
    <row r="401" spans="1:10">
      <c r="A401" s="4" t="s">
        <v>235</v>
      </c>
      <c r="J401" s="5" t="n">
        <v>175</v>
      </c>
    </row>
    <row r="402" spans="1:10">
      <c r="A402" s="4" t="s">
        <v>207</v>
      </c>
      <c r="B402" s="5" t="n">
        <v>1</v>
      </c>
      <c r="G402" s="5" t="n">
        <v>3</v>
      </c>
      <c r="H402" s="5" t="n">
        <v>2</v>
      </c>
      <c r="J402" s="5" t="n">
        <v>18</v>
      </c>
    </row>
    <row r="403" spans="1:10">
      <c r="A403" s="4" t="s">
        <v>127</v>
      </c>
      <c r="B403" s="5" t="n">
        <v>1</v>
      </c>
      <c r="G403" s="5" t="n">
        <v>-10</v>
      </c>
      <c r="H403" s="5" t="n">
        <v>-6</v>
      </c>
      <c r="J403" s="5" t="n">
        <v>5</v>
      </c>
    </row>
    <row r="404" spans="1:10">
      <c r="A404" s="4" t="s">
        <v>211</v>
      </c>
      <c r="B404" s="5" t="n">
        <v>-124</v>
      </c>
      <c r="G404" s="5" t="n">
        <v>-731</v>
      </c>
      <c r="H404" s="5" t="n">
        <v>-603</v>
      </c>
      <c r="J404" s="5" t="n">
        <v>-389</v>
      </c>
    </row>
    <row r="405" spans="1:10">
      <c r="A405" s="3" t="s">
        <v>212</v>
      </c>
    </row>
    <row r="406" spans="1:10">
      <c r="A406" s="4" t="s">
        <v>213</v>
      </c>
      <c r="G406" s="5" t="n">
        <v>100</v>
      </c>
      <c r="H406" s="5" t="n">
        <v>250</v>
      </c>
      <c r="J406" s="5" t="n">
        <v>295</v>
      </c>
    </row>
    <row r="407" spans="1:10">
      <c r="A407" s="4" t="s">
        <v>214</v>
      </c>
      <c r="J407" s="5" t="n">
        <v>122</v>
      </c>
    </row>
    <row r="408" spans="1:10">
      <c r="A408" s="4" t="s">
        <v>215</v>
      </c>
      <c r="H408" s="5" t="n">
        <v>-35</v>
      </c>
      <c r="J408" s="5" t="n">
        <v>-40</v>
      </c>
    </row>
    <row r="409" spans="1:10">
      <c r="A409" s="4" t="s">
        <v>132</v>
      </c>
      <c r="B409" s="5" t="n">
        <v>185</v>
      </c>
      <c r="H409" s="5" t="n">
        <v>-330</v>
      </c>
      <c r="J409" s="5" t="n">
        <v>-195</v>
      </c>
    </row>
    <row r="410" spans="1:10">
      <c r="A410" s="4" t="s">
        <v>157</v>
      </c>
      <c r="G410" s="5" t="n">
        <v>-166</v>
      </c>
      <c r="H410" s="5" t="n">
        <v>364</v>
      </c>
    </row>
    <row r="411" spans="1:10">
      <c r="A411" s="4" t="s">
        <v>241</v>
      </c>
      <c r="G411" s="5" t="n">
        <v>300</v>
      </c>
    </row>
    <row r="412" spans="1:10">
      <c r="A412" s="4" t="s">
        <v>238</v>
      </c>
      <c r="B412" s="5" t="n">
        <v>-27</v>
      </c>
    </row>
    <row r="413" spans="1:10">
      <c r="A413" s="4" t="s">
        <v>218</v>
      </c>
      <c r="J413" s="5" t="n">
        <v>-114</v>
      </c>
    </row>
    <row r="414" spans="1:10">
      <c r="A414" s="4" t="s">
        <v>127</v>
      </c>
      <c r="H414" s="5" t="n">
        <v>-1</v>
      </c>
    </row>
    <row r="415" spans="1:10">
      <c r="A415" s="4" t="s">
        <v>219</v>
      </c>
      <c r="B415" s="5" t="n">
        <v>158</v>
      </c>
      <c r="G415" s="5" t="n">
        <v>234</v>
      </c>
      <c r="H415" s="5" t="n">
        <v>248</v>
      </c>
      <c r="J415" s="5" t="n">
        <v>68</v>
      </c>
    </row>
    <row r="416" spans="1:10">
      <c r="A416" s="4" t="s">
        <v>233</v>
      </c>
      <c r="B416" s="5" t="n">
        <v>8</v>
      </c>
      <c r="G416" s="5" t="n">
        <v>-19</v>
      </c>
      <c r="H416" s="5" t="n">
        <v>-6</v>
      </c>
      <c r="J416" s="5" t="n">
        <v>3</v>
      </c>
    </row>
    <row r="417" spans="1:10">
      <c r="A417" s="4" t="s">
        <v>224</v>
      </c>
      <c r="B417" s="5" t="n">
        <v>17</v>
      </c>
      <c r="D417" s="6" t="n">
        <v>19</v>
      </c>
      <c r="F417" s="6" t="n">
        <v>25</v>
      </c>
      <c r="G417" s="5" t="n">
        <v>19</v>
      </c>
      <c r="H417" s="5" t="n">
        <v>25</v>
      </c>
      <c r="J417" s="5" t="n">
        <v>14</v>
      </c>
    </row>
    <row r="418" spans="1:10">
      <c r="A418" s="4" t="s">
        <v>225</v>
      </c>
      <c r="B418" s="5" t="n">
        <v>25</v>
      </c>
      <c r="C418" s="6" t="n">
        <v>0</v>
      </c>
      <c r="E418" s="6" t="n">
        <v>19</v>
      </c>
      <c r="G418" s="5" t="n">
        <v>0</v>
      </c>
      <c r="H418" s="5" t="n">
        <v>19</v>
      </c>
      <c r="I418" s="6" t="n">
        <v>25</v>
      </c>
      <c r="J418" s="5" t="n">
        <v>17</v>
      </c>
    </row>
    <row r="419" spans="1:10">
      <c r="A419" s="3" t="s">
        <v>226</v>
      </c>
    </row>
    <row r="420" spans="1:10">
      <c r="A420" s="4" t="s">
        <v>227</v>
      </c>
      <c r="B420" s="5" t="n">
        <v>11</v>
      </c>
      <c r="G420" s="5" t="n">
        <v>79</v>
      </c>
      <c r="H420" s="5" t="n">
        <v>78</v>
      </c>
      <c r="J420" s="5" t="n">
        <v>81</v>
      </c>
    </row>
    <row r="421" spans="1:10">
      <c r="A421" s="4" t="s">
        <v>228</v>
      </c>
      <c r="G421" s="5" t="n">
        <v>-16</v>
      </c>
      <c r="H421" s="5" t="n">
        <v>-12</v>
      </c>
      <c r="J421" s="5" t="n">
        <v>-25</v>
      </c>
    </row>
    <row r="422" spans="1:10">
      <c r="A422" s="3" t="s">
        <v>229</v>
      </c>
    </row>
    <row r="423" spans="1:10">
      <c r="A423" s="4" t="s">
        <v>230</v>
      </c>
      <c r="B423" s="6" t="n">
        <v>48</v>
      </c>
      <c r="G423" s="6" t="n">
        <v>96</v>
      </c>
      <c r="H423" s="5" t="n">
        <v>34</v>
      </c>
      <c r="J423" s="6" t="n">
        <v>63</v>
      </c>
    </row>
    <row r="424" spans="1:10">
      <c r="A424" s="4" t="s">
        <v>242</v>
      </c>
      <c r="H424" s="6" t="n">
        <v>149</v>
      </c>
    </row>
  </sheetData>
  <mergeCells count="3">
    <mergeCell ref="A1:A2"/>
    <mergeCell ref="C1:F1"/>
    <mergeCell ref="G1:J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 customWidth="1" max="5" min="5" width="21"/>
    <col customWidth="1" max="6" min="6" width="21"/>
  </cols>
  <sheetData>
    <row r="1" spans="1:6">
      <c r="A1" s="1" t="s">
        <v>816</v>
      </c>
      <c r="B1" s="2" t="s">
        <v>817</v>
      </c>
      <c r="C1" s="2" t="s">
        <v>818</v>
      </c>
      <c r="D1" s="2" t="s">
        <v>819</v>
      </c>
      <c r="E1" s="2" t="s">
        <v>820</v>
      </c>
      <c r="F1" s="2" t="s">
        <v>314</v>
      </c>
    </row>
    <row r="2" spans="1:6">
      <c r="A2" s="4" t="s">
        <v>821</v>
      </c>
    </row>
    <row r="3" spans="1:6">
      <c r="A3" s="3" t="s">
        <v>822</v>
      </c>
    </row>
    <row r="4" spans="1:6">
      <c r="A4" s="4" t="s">
        <v>823</v>
      </c>
      <c r="D4" s="6" t="n">
        <v>1900</v>
      </c>
    </row>
    <row r="5" spans="1:6">
      <c r="A5" s="4" t="s">
        <v>824</v>
      </c>
    </row>
    <row r="6" spans="1:6">
      <c r="A6" s="3" t="s">
        <v>822</v>
      </c>
    </row>
    <row r="7" spans="1:6">
      <c r="A7" s="4" t="s">
        <v>825</v>
      </c>
      <c r="C7" s="5" t="n">
        <v>2230</v>
      </c>
    </row>
    <row r="8" spans="1:6">
      <c r="A8" s="4" t="s">
        <v>826</v>
      </c>
      <c r="C8" s="6" t="n">
        <v>1200</v>
      </c>
    </row>
    <row r="9" spans="1:6">
      <c r="A9" s="4" t="s">
        <v>827</v>
      </c>
    </row>
    <row r="10" spans="1:6">
      <c r="A10" s="3" t="s">
        <v>822</v>
      </c>
    </row>
    <row r="11" spans="1:6">
      <c r="A11" s="4" t="s">
        <v>825</v>
      </c>
      <c r="B11" s="5" t="n">
        <v>2090</v>
      </c>
    </row>
    <row r="12" spans="1:6">
      <c r="A12" s="4" t="s">
        <v>826</v>
      </c>
      <c r="B12" s="6" t="n">
        <v>1200</v>
      </c>
    </row>
    <row r="13" spans="1:6">
      <c r="A13" s="4" t="s">
        <v>828</v>
      </c>
    </row>
    <row r="14" spans="1:6">
      <c r="A14" s="3" t="s">
        <v>822</v>
      </c>
    </row>
    <row r="15" spans="1:6">
      <c r="A15" s="4" t="s">
        <v>829</v>
      </c>
      <c r="E15" s="6" t="n">
        <v>54</v>
      </c>
      <c r="F15" s="6" t="n">
        <v>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1</v>
      </c>
    </row>
    <row r="2" spans="1:2">
      <c r="B2" s="2" t="s">
        <v>819</v>
      </c>
    </row>
    <row r="3" spans="1:2">
      <c r="A3" s="3" t="s">
        <v>798</v>
      </c>
    </row>
    <row r="4" spans="1:2">
      <c r="A4" s="4" t="s">
        <v>805</v>
      </c>
      <c r="B4" s="6" t="n">
        <v>23504</v>
      </c>
    </row>
    <row r="5" spans="1:2">
      <c r="A5" s="4" t="s">
        <v>831</v>
      </c>
      <c r="B5" s="6" t="n">
        <v>24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832</v>
      </c>
      <c r="B1" s="2" t="s">
        <v>180</v>
      </c>
      <c r="H1" s="2" t="s">
        <v>1</v>
      </c>
    </row>
    <row r="2" spans="1:10">
      <c r="B2" s="2" t="s">
        <v>2</v>
      </c>
      <c r="C2" s="2" t="s">
        <v>795</v>
      </c>
      <c r="D2" s="2" t="s">
        <v>4</v>
      </c>
      <c r="E2" s="2" t="s">
        <v>52</v>
      </c>
      <c r="F2" s="2" t="s">
        <v>796</v>
      </c>
      <c r="G2" s="2" t="s">
        <v>797</v>
      </c>
      <c r="H2" s="2" t="s">
        <v>2</v>
      </c>
      <c r="I2" s="2" t="s">
        <v>52</v>
      </c>
      <c r="J2" s="2" t="s">
        <v>51</v>
      </c>
    </row>
    <row r="3" spans="1:10">
      <c r="A3" s="3" t="s">
        <v>822</v>
      </c>
    </row>
    <row r="4" spans="1:10">
      <c r="A4" s="4" t="s">
        <v>77</v>
      </c>
      <c r="B4" s="6" t="n">
        <v>20</v>
      </c>
      <c r="C4" s="6" t="n">
        <v>4</v>
      </c>
      <c r="D4" s="6" t="n">
        <v>-5</v>
      </c>
      <c r="E4" s="6" t="n">
        <v>-2</v>
      </c>
      <c r="F4" s="6" t="n">
        <v>-2</v>
      </c>
      <c r="G4" s="6" t="n">
        <v>-2</v>
      </c>
      <c r="H4" s="6" t="n">
        <v>19</v>
      </c>
      <c r="I4" s="6" t="n">
        <v>-6</v>
      </c>
      <c r="J4" s="6" t="n">
        <v>-408</v>
      </c>
    </row>
    <row r="5" spans="1:10">
      <c r="A5" s="4" t="s">
        <v>821</v>
      </c>
    </row>
    <row r="6" spans="1:10">
      <c r="A6" s="3" t="s">
        <v>822</v>
      </c>
    </row>
    <row r="7" spans="1:10">
      <c r="A7" s="4" t="s">
        <v>77</v>
      </c>
      <c r="J7" s="5" t="n">
        <v>-534</v>
      </c>
    </row>
    <row r="8" spans="1:10">
      <c r="A8" s="4" t="s">
        <v>833</v>
      </c>
    </row>
    <row r="9" spans="1:10">
      <c r="A9" s="3" t="s">
        <v>822</v>
      </c>
    </row>
    <row r="10" spans="1:10">
      <c r="A10" s="4" t="s">
        <v>77</v>
      </c>
      <c r="J10" s="6" t="n">
        <v>126</v>
      </c>
    </row>
  </sheetData>
  <mergeCells count="3">
    <mergeCell ref="A1:A2"/>
    <mergeCell ref="B1:G1"/>
    <mergeCell ref="H1:J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834</v>
      </c>
      <c r="B1" s="2" t="s">
        <v>180</v>
      </c>
      <c r="H1" s="2" t="s">
        <v>1</v>
      </c>
    </row>
    <row r="2" spans="1:10">
      <c r="B2" s="2" t="s">
        <v>2</v>
      </c>
      <c r="C2" s="2" t="s">
        <v>795</v>
      </c>
      <c r="D2" s="2" t="s">
        <v>4</v>
      </c>
      <c r="E2" s="2" t="s">
        <v>52</v>
      </c>
      <c r="F2" s="2" t="s">
        <v>796</v>
      </c>
      <c r="G2" s="2" t="s">
        <v>797</v>
      </c>
      <c r="H2" s="2" t="s">
        <v>2</v>
      </c>
      <c r="I2" s="2" t="s">
        <v>52</v>
      </c>
      <c r="J2" s="2" t="s">
        <v>51</v>
      </c>
    </row>
    <row r="3" spans="1:10">
      <c r="A3" s="3" t="s">
        <v>822</v>
      </c>
    </row>
    <row r="4" spans="1:10">
      <c r="A4" s="4" t="s">
        <v>835</v>
      </c>
      <c r="H4" s="6" t="n">
        <v>-26</v>
      </c>
      <c r="I4" s="6" t="n">
        <v>-6</v>
      </c>
      <c r="J4" s="6" t="n">
        <v>-30</v>
      </c>
    </row>
    <row r="5" spans="1:10">
      <c r="A5" s="4" t="s">
        <v>77</v>
      </c>
      <c r="B5" s="6" t="n">
        <v>20</v>
      </c>
      <c r="C5" s="6" t="n">
        <v>4</v>
      </c>
      <c r="D5" s="6" t="n">
        <v>-5</v>
      </c>
      <c r="E5" s="6" t="n">
        <v>-2</v>
      </c>
      <c r="F5" s="6" t="n">
        <v>-2</v>
      </c>
      <c r="G5" s="6" t="n">
        <v>-2</v>
      </c>
      <c r="H5" s="5" t="n">
        <v>19</v>
      </c>
      <c r="I5" s="5" t="n">
        <v>-6</v>
      </c>
      <c r="J5" s="5" t="n">
        <v>-408</v>
      </c>
    </row>
    <row r="6" spans="1:10">
      <c r="A6" s="4" t="s">
        <v>800</v>
      </c>
      <c r="H6" s="6" t="n">
        <v>402</v>
      </c>
      <c r="I6" s="5" t="n">
        <v>282</v>
      </c>
      <c r="J6" s="5" t="n">
        <v>18</v>
      </c>
    </row>
    <row r="7" spans="1:10">
      <c r="A7" s="4" t="s">
        <v>821</v>
      </c>
    </row>
    <row r="8" spans="1:10">
      <c r="A8" s="3" t="s">
        <v>822</v>
      </c>
    </row>
    <row r="9" spans="1:10">
      <c r="A9" s="4" t="s">
        <v>77</v>
      </c>
      <c r="J9" s="5" t="n">
        <v>-534</v>
      </c>
    </row>
    <row r="10" spans="1:10">
      <c r="A10" s="4" t="s">
        <v>800</v>
      </c>
      <c r="J10" s="5" t="n">
        <v>194</v>
      </c>
    </row>
    <row r="11" spans="1:10">
      <c r="A11" s="4" t="s">
        <v>836</v>
      </c>
      <c r="J11" s="5" t="n">
        <v>620</v>
      </c>
    </row>
    <row r="12" spans="1:10">
      <c r="A12" s="4" t="s">
        <v>837</v>
      </c>
      <c r="J12" s="5" t="n">
        <v>-445</v>
      </c>
    </row>
    <row r="13" spans="1:10">
      <c r="A13" s="4" t="s">
        <v>838</v>
      </c>
      <c r="J13" s="5" t="n">
        <v>126</v>
      </c>
    </row>
    <row r="14" spans="1:10">
      <c r="A14" s="4" t="s">
        <v>839</v>
      </c>
      <c r="J14" s="5" t="n">
        <v>640</v>
      </c>
    </row>
    <row r="15" spans="1:10">
      <c r="A15" s="4" t="s">
        <v>840</v>
      </c>
    </row>
    <row r="16" spans="1:10">
      <c r="A16" s="3" t="s">
        <v>822</v>
      </c>
    </row>
    <row r="17" spans="1:10">
      <c r="A17" s="4" t="s">
        <v>835</v>
      </c>
      <c r="I17" s="6" t="n">
        <v>-95</v>
      </c>
    </row>
    <row r="18" spans="1:10">
      <c r="A18" s="4" t="s">
        <v>841</v>
      </c>
    </row>
    <row r="19" spans="1:10">
      <c r="A19" s="3" t="s">
        <v>822</v>
      </c>
    </row>
    <row r="20" spans="1:10">
      <c r="A20" s="4" t="s">
        <v>842</v>
      </c>
      <c r="J20" s="5" t="n">
        <v>-95</v>
      </c>
    </row>
    <row r="21" spans="1:10">
      <c r="A21" s="4" t="s">
        <v>843</v>
      </c>
    </row>
    <row r="22" spans="1:10">
      <c r="A22" s="3" t="s">
        <v>822</v>
      </c>
    </row>
    <row r="23" spans="1:10">
      <c r="A23" s="4" t="s">
        <v>54</v>
      </c>
      <c r="J23" s="5" t="n">
        <v>988</v>
      </c>
    </row>
    <row r="24" spans="1:10">
      <c r="A24" s="4" t="s">
        <v>844</v>
      </c>
      <c r="J24" s="5" t="n">
        <v>227</v>
      </c>
    </row>
    <row r="25" spans="1:10">
      <c r="A25" s="4" t="s">
        <v>61</v>
      </c>
      <c r="J25" s="5" t="n">
        <v>43</v>
      </c>
    </row>
    <row r="26" spans="1:10">
      <c r="A26" s="4" t="s">
        <v>62</v>
      </c>
      <c r="J26" s="5" t="n">
        <v>341</v>
      </c>
    </row>
    <row r="27" spans="1:10">
      <c r="A27" s="4" t="s">
        <v>63</v>
      </c>
      <c r="J27" s="5" t="n">
        <v>62</v>
      </c>
    </row>
    <row r="28" spans="1:10">
      <c r="A28" s="4" t="s">
        <v>64</v>
      </c>
      <c r="J28" s="5" t="n">
        <v>15</v>
      </c>
    </row>
    <row r="29" spans="1:10">
      <c r="A29" s="4" t="s">
        <v>65</v>
      </c>
      <c r="J29" s="5" t="n">
        <v>194</v>
      </c>
    </row>
    <row r="30" spans="1:10">
      <c r="A30" s="4" t="s">
        <v>845</v>
      </c>
      <c r="J30" s="5" t="n">
        <v>-3</v>
      </c>
    </row>
    <row r="31" spans="1:10">
      <c r="A31" s="4" t="s">
        <v>71</v>
      </c>
      <c r="J31" s="5" t="n">
        <v>58</v>
      </c>
    </row>
    <row r="32" spans="1:10">
      <c r="A32" s="4" t="s">
        <v>73</v>
      </c>
      <c r="J32" s="5" t="n">
        <v>82</v>
      </c>
    </row>
    <row r="33" spans="1:10">
      <c r="A33" s="4" t="s">
        <v>846</v>
      </c>
      <c r="J33" s="5" t="n">
        <v>514</v>
      </c>
    </row>
    <row r="34" spans="1:10">
      <c r="A34" s="4" t="s">
        <v>847</v>
      </c>
      <c r="J34" s="5" t="n">
        <v>-435</v>
      </c>
    </row>
    <row r="35" spans="1:10">
      <c r="A35" s="4" t="s">
        <v>835</v>
      </c>
      <c r="J35" s="6" t="n">
        <v>99</v>
      </c>
    </row>
  </sheetData>
  <mergeCells count="3">
    <mergeCell ref="A1:A2"/>
    <mergeCell ref="B1:G1"/>
    <mergeCell ref="H1:J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1</v>
      </c>
    </row>
    <row r="2" spans="1:2">
      <c r="B2" s="2" t="s">
        <v>819</v>
      </c>
    </row>
    <row r="3" spans="1:2">
      <c r="A3" s="3" t="s">
        <v>822</v>
      </c>
    </row>
    <row r="4" spans="1:2">
      <c r="A4" s="4" t="s">
        <v>849</v>
      </c>
      <c r="B4" s="6" t="n">
        <v>204</v>
      </c>
    </row>
    <row r="5" spans="1:2">
      <c r="A5" s="4" t="s">
        <v>850</v>
      </c>
      <c r="B5" s="6" t="n">
        <v>-43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51</v>
      </c>
      <c r="B1" s="2" t="s">
        <v>180</v>
      </c>
      <c r="J1" s="2" t="s">
        <v>1</v>
      </c>
    </row>
    <row r="2" spans="1:12">
      <c r="B2" s="2" t="s">
        <v>820</v>
      </c>
      <c r="C2" s="2" t="s">
        <v>852</v>
      </c>
      <c r="D2" s="2" t="s">
        <v>853</v>
      </c>
      <c r="E2" s="2" t="s">
        <v>854</v>
      </c>
      <c r="F2" s="2" t="s">
        <v>314</v>
      </c>
      <c r="G2" s="2" t="s">
        <v>855</v>
      </c>
      <c r="H2" s="2" t="s">
        <v>856</v>
      </c>
      <c r="I2" s="2" t="s">
        <v>857</v>
      </c>
      <c r="J2" s="2" t="s">
        <v>858</v>
      </c>
      <c r="K2" s="2" t="s">
        <v>314</v>
      </c>
      <c r="L2" s="2" t="s">
        <v>819</v>
      </c>
    </row>
    <row r="3" spans="1:12">
      <c r="A3" s="3" t="s">
        <v>470</v>
      </c>
    </row>
    <row r="4" spans="1:12">
      <c r="A4" s="4" t="s">
        <v>859</v>
      </c>
      <c r="J4" s="6" t="n">
        <v>89</v>
      </c>
      <c r="K4" s="6" t="n">
        <v>-28</v>
      </c>
      <c r="L4" s="6" t="n">
        <v>-27</v>
      </c>
    </row>
    <row r="5" spans="1:12">
      <c r="A5" s="4" t="s">
        <v>62</v>
      </c>
      <c r="J5" s="5" t="n">
        <v>6463</v>
      </c>
      <c r="K5" s="5" t="n">
        <v>5944</v>
      </c>
      <c r="L5" s="5" t="n">
        <v>6224</v>
      </c>
    </row>
    <row r="6" spans="1:12">
      <c r="A6" s="4" t="s">
        <v>805</v>
      </c>
      <c r="B6" s="6" t="n">
        <v>6115</v>
      </c>
      <c r="C6" s="6" t="n">
        <v>6628</v>
      </c>
      <c r="D6" s="6" t="n">
        <v>5643</v>
      </c>
      <c r="E6" s="6" t="n">
        <v>6135</v>
      </c>
      <c r="F6" s="6" t="n">
        <v>5799</v>
      </c>
      <c r="G6" s="6" t="n">
        <v>6482</v>
      </c>
      <c r="H6" s="6" t="n">
        <v>5555</v>
      </c>
      <c r="I6" s="6" t="n">
        <v>5729</v>
      </c>
      <c r="J6" s="6" t="n">
        <v>24521</v>
      </c>
      <c r="K6" s="5" t="n">
        <v>23565</v>
      </c>
      <c r="L6" s="5" t="n">
        <v>22743</v>
      </c>
    </row>
    <row r="7" spans="1:12">
      <c r="A7" s="4" t="s">
        <v>39</v>
      </c>
    </row>
    <row r="8" spans="1:12">
      <c r="A8" s="3" t="s">
        <v>470</v>
      </c>
    </row>
    <row r="9" spans="1:12">
      <c r="A9" s="4" t="s">
        <v>860</v>
      </c>
      <c r="J9" s="5" t="n">
        <v>1</v>
      </c>
    </row>
    <row r="10" spans="1:12">
      <c r="A10" s="4" t="s">
        <v>859</v>
      </c>
      <c r="J10" s="6" t="n">
        <v>-9</v>
      </c>
      <c r="K10" s="5" t="n">
        <v>-4</v>
      </c>
      <c r="L10" s="5" t="n">
        <v>-3</v>
      </c>
    </row>
    <row r="11" spans="1:12">
      <c r="A11" s="4" t="s">
        <v>62</v>
      </c>
      <c r="J11" s="5" t="n">
        <v>1578</v>
      </c>
      <c r="K11" s="5" t="n">
        <v>1439</v>
      </c>
      <c r="L11" s="5" t="n">
        <v>1565</v>
      </c>
    </row>
    <row r="12" spans="1:12">
      <c r="A12" s="4" t="s">
        <v>805</v>
      </c>
      <c r="B12" s="5" t="n">
        <v>1366</v>
      </c>
      <c r="C12" s="5" t="n">
        <v>1582</v>
      </c>
      <c r="D12" s="5" t="n">
        <v>1291</v>
      </c>
      <c r="E12" s="5" t="n">
        <v>1460</v>
      </c>
      <c r="F12" s="5" t="n">
        <v>1251</v>
      </c>
      <c r="G12" s="5" t="n">
        <v>1460</v>
      </c>
      <c r="H12" s="5" t="n">
        <v>1199</v>
      </c>
      <c r="I12" s="5" t="n">
        <v>1219</v>
      </c>
      <c r="J12" s="6" t="n">
        <v>5699</v>
      </c>
      <c r="K12" s="5" t="n">
        <v>5129</v>
      </c>
      <c r="L12" s="5" t="n">
        <v>5277</v>
      </c>
    </row>
    <row r="13" spans="1:12">
      <c r="A13" s="4" t="s">
        <v>43</v>
      </c>
    </row>
    <row r="14" spans="1:12">
      <c r="A14" s="3" t="s">
        <v>470</v>
      </c>
    </row>
    <row r="15" spans="1:12">
      <c r="A15" s="4" t="s">
        <v>860</v>
      </c>
      <c r="J15" s="5" t="n">
        <v>2</v>
      </c>
    </row>
    <row r="16" spans="1:12">
      <c r="A16" s="4" t="s">
        <v>859</v>
      </c>
      <c r="J16" s="6" t="n">
        <v>106</v>
      </c>
      <c r="K16" s="5" t="n">
        <v>-1</v>
      </c>
      <c r="L16" s="5" t="n">
        <v>-2</v>
      </c>
    </row>
    <row r="17" spans="1:12">
      <c r="A17" s="4" t="s">
        <v>62</v>
      </c>
      <c r="J17" s="5" t="n">
        <v>480</v>
      </c>
      <c r="K17" s="5" t="n">
        <v>530</v>
      </c>
      <c r="L17" s="5" t="n">
        <v>514</v>
      </c>
    </row>
    <row r="18" spans="1:12">
      <c r="A18" s="4" t="s">
        <v>805</v>
      </c>
      <c r="B18" s="6" t="n">
        <v>505</v>
      </c>
      <c r="C18" s="6" t="n">
        <v>469</v>
      </c>
      <c r="D18" s="6" t="n">
        <v>459</v>
      </c>
      <c r="E18" s="6" t="n">
        <v>524</v>
      </c>
      <c r="F18" s="6" t="n">
        <v>497</v>
      </c>
      <c r="G18" s="6" t="n">
        <v>471</v>
      </c>
      <c r="H18" s="6" t="n">
        <v>437</v>
      </c>
      <c r="I18" s="6" t="n">
        <v>518</v>
      </c>
      <c r="J18" s="5" t="n">
        <v>1957</v>
      </c>
      <c r="K18" s="6" t="n">
        <v>1923</v>
      </c>
      <c r="L18" s="6" t="n">
        <v>1944</v>
      </c>
    </row>
    <row r="19" spans="1:12">
      <c r="A19" s="4" t="s">
        <v>861</v>
      </c>
    </row>
    <row r="20" spans="1:12">
      <c r="A20" s="3" t="s">
        <v>470</v>
      </c>
    </row>
    <row r="21" spans="1:12">
      <c r="A21" s="4" t="s">
        <v>859</v>
      </c>
      <c r="J21" s="5" t="n">
        <v>106</v>
      </c>
    </row>
    <row r="22" spans="1:12">
      <c r="A22" s="4" t="s">
        <v>62</v>
      </c>
      <c r="J22" s="5" t="n">
        <v>1</v>
      </c>
    </row>
    <row r="23" spans="1:12">
      <c r="A23" s="4" t="s">
        <v>862</v>
      </c>
    </row>
    <row r="24" spans="1:12">
      <c r="A24" s="3" t="s">
        <v>470</v>
      </c>
    </row>
    <row r="25" spans="1:12">
      <c r="A25" s="4" t="s">
        <v>805</v>
      </c>
      <c r="J25" s="6" t="n">
        <v>63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2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63</v>
      </c>
      <c r="B1" s="2" t="s">
        <v>794</v>
      </c>
      <c r="C1" s="2" t="s">
        <v>2</v>
      </c>
      <c r="D1" s="2" t="s">
        <v>795</v>
      </c>
      <c r="E1" s="2" t="s">
        <v>4</v>
      </c>
      <c r="F1" s="2" t="s">
        <v>181</v>
      </c>
      <c r="G1" s="2" t="s">
        <v>52</v>
      </c>
      <c r="H1" s="2" t="s">
        <v>796</v>
      </c>
      <c r="I1" s="2" t="s">
        <v>797</v>
      </c>
      <c r="J1" s="2" t="s">
        <v>182</v>
      </c>
      <c r="K1" s="2" t="s">
        <v>2</v>
      </c>
      <c r="L1" s="2" t="s">
        <v>52</v>
      </c>
      <c r="M1" s="2" t="s">
        <v>51</v>
      </c>
    </row>
    <row r="2" spans="1:13">
      <c r="A2" s="3" t="s">
        <v>864</v>
      </c>
    </row>
    <row r="3" spans="1:13">
      <c r="A3" s="4" t="s">
        <v>805</v>
      </c>
      <c r="C3" s="6" t="n">
        <v>6115</v>
      </c>
      <c r="D3" s="6" t="n">
        <v>6628</v>
      </c>
      <c r="E3" s="6" t="n">
        <v>5643</v>
      </c>
      <c r="F3" s="6" t="n">
        <v>6135</v>
      </c>
      <c r="G3" s="6" t="n">
        <v>5799</v>
      </c>
      <c r="H3" s="6" t="n">
        <v>6482</v>
      </c>
      <c r="I3" s="6" t="n">
        <v>5555</v>
      </c>
      <c r="J3" s="6" t="n">
        <v>5729</v>
      </c>
      <c r="K3" s="6" t="n">
        <v>24521</v>
      </c>
      <c r="L3" s="6" t="n">
        <v>23565</v>
      </c>
      <c r="M3" s="6" t="n">
        <v>22743</v>
      </c>
    </row>
    <row r="4" spans="1:13">
      <c r="A4" s="4" t="s">
        <v>865</v>
      </c>
      <c r="K4" s="5" t="n">
        <v>2094</v>
      </c>
      <c r="L4" s="5" t="n">
        <v>1986</v>
      </c>
      <c r="M4" s="5" t="n">
        <v>1916</v>
      </c>
    </row>
    <row r="5" spans="1:13">
      <c r="A5" s="4" t="s">
        <v>63</v>
      </c>
      <c r="K5" s="5" t="n">
        <v>4074</v>
      </c>
      <c r="L5" s="5" t="n">
        <v>3527</v>
      </c>
      <c r="M5" s="5" t="n">
        <v>3294</v>
      </c>
    </row>
    <row r="6" spans="1:13">
      <c r="A6" s="4" t="s">
        <v>70</v>
      </c>
      <c r="K6" s="5" t="n">
        <v>83</v>
      </c>
      <c r="L6" s="5" t="n">
        <v>119</v>
      </c>
      <c r="M6" s="5" t="n">
        <v>-15</v>
      </c>
    </row>
    <row r="7" spans="1:13">
      <c r="A7" s="4" t="s">
        <v>866</v>
      </c>
      <c r="K7" s="5" t="n">
        <v>448</v>
      </c>
      <c r="L7" s="5" t="n">
        <v>1196</v>
      </c>
      <c r="M7" s="5" t="n">
        <v>1156</v>
      </c>
    </row>
    <row r="8" spans="1:13">
      <c r="A8" s="4" t="s">
        <v>867</v>
      </c>
      <c r="K8" s="5" t="n">
        <v>2647</v>
      </c>
      <c r="L8" s="5" t="n">
        <v>3065</v>
      </c>
      <c r="M8" s="5" t="n">
        <v>2571</v>
      </c>
    </row>
    <row r="9" spans="1:13">
      <c r="A9" s="4" t="s">
        <v>868</v>
      </c>
      <c r="K9" s="5" t="n">
        <v>-22</v>
      </c>
      <c r="L9" s="5" t="n">
        <v>5</v>
      </c>
      <c r="M9" s="5" t="n">
        <v>7</v>
      </c>
    </row>
    <row r="10" spans="1:13">
      <c r="A10" s="4" t="s">
        <v>77</v>
      </c>
      <c r="C10" s="5" t="n">
        <v>20</v>
      </c>
      <c r="D10" s="5" t="n">
        <v>4</v>
      </c>
      <c r="E10" s="5" t="n">
        <v>-5</v>
      </c>
      <c r="G10" s="5" t="n">
        <v>-2</v>
      </c>
      <c r="H10" s="5" t="n">
        <v>-2</v>
      </c>
      <c r="I10" s="5" t="n">
        <v>-2</v>
      </c>
      <c r="K10" s="5" t="n">
        <v>19</v>
      </c>
      <c r="L10" s="5" t="n">
        <v>-6</v>
      </c>
      <c r="M10" s="5" t="n">
        <v>-408</v>
      </c>
    </row>
    <row r="11" spans="1:13">
      <c r="A11" s="4" t="s">
        <v>869</v>
      </c>
      <c r="C11" s="5" t="n">
        <v>454</v>
      </c>
      <c r="D11" s="5" t="n">
        <v>1066</v>
      </c>
      <c r="E11" s="5" t="n">
        <v>502</v>
      </c>
      <c r="F11" s="5" t="n">
        <v>622</v>
      </c>
      <c r="G11" s="5" t="n">
        <v>703</v>
      </c>
      <c r="H11" s="5" t="n">
        <v>955</v>
      </c>
      <c r="I11" s="5" t="n">
        <v>689</v>
      </c>
      <c r="J11" s="5" t="n">
        <v>717</v>
      </c>
      <c r="K11" s="5" t="n">
        <v>2644</v>
      </c>
      <c r="L11" s="5" t="n">
        <v>3064</v>
      </c>
      <c r="M11" s="5" t="n">
        <v>2170</v>
      </c>
    </row>
    <row r="12" spans="1:13">
      <c r="A12" s="4" t="s">
        <v>801</v>
      </c>
      <c r="C12" s="5" t="n">
        <v>464</v>
      </c>
      <c r="D12" s="5" t="n">
        <v>1082</v>
      </c>
      <c r="E12" s="5" t="n">
        <v>500</v>
      </c>
      <c r="F12" s="5" t="n">
        <v>620</v>
      </c>
      <c r="G12" s="5" t="n">
        <v>703</v>
      </c>
      <c r="H12" s="5" t="n">
        <v>954</v>
      </c>
      <c r="I12" s="5" t="n">
        <v>686</v>
      </c>
      <c r="J12" s="5" t="n">
        <v>716</v>
      </c>
      <c r="K12" s="5" t="n">
        <v>2666</v>
      </c>
      <c r="L12" s="5" t="n">
        <v>3059</v>
      </c>
      <c r="M12" s="5" t="n">
        <v>2152</v>
      </c>
    </row>
    <row r="13" spans="1:13">
      <c r="A13" s="4" t="s">
        <v>870</v>
      </c>
      <c r="K13" s="5" t="n">
        <v>20</v>
      </c>
      <c r="L13" s="5" t="n">
        <v>-112</v>
      </c>
    </row>
    <row r="14" spans="1:13">
      <c r="A14" s="4" t="s">
        <v>871</v>
      </c>
      <c r="C14" s="5" t="n">
        <v>187</v>
      </c>
      <c r="K14" s="5" t="n">
        <v>187</v>
      </c>
      <c r="L14" s="5" t="n">
        <v>15</v>
      </c>
      <c r="M14" s="5" t="n">
        <v>118</v>
      </c>
    </row>
    <row r="15" spans="1:13">
      <c r="A15" s="4" t="s">
        <v>872</v>
      </c>
      <c r="F15" s="5" t="n">
        <v>-107</v>
      </c>
      <c r="K15" s="5" t="n">
        <v>-107</v>
      </c>
    </row>
    <row r="16" spans="1:13">
      <c r="A16" s="4" t="s">
        <v>800</v>
      </c>
      <c r="K16" s="5" t="n">
        <v>402</v>
      </c>
      <c r="L16" s="5" t="n">
        <v>282</v>
      </c>
      <c r="M16" s="5" t="n">
        <v>18</v>
      </c>
    </row>
    <row r="17" spans="1:13">
      <c r="A17" s="3" t="s">
        <v>873</v>
      </c>
    </row>
    <row r="18" spans="1:13">
      <c r="A18" s="4" t="s">
        <v>874</v>
      </c>
      <c r="K18" s="5" t="n">
        <v>9668</v>
      </c>
      <c r="L18" s="5" t="n">
        <v>8198</v>
      </c>
      <c r="M18" s="5" t="n">
        <v>13215</v>
      </c>
    </row>
    <row r="19" spans="1:13">
      <c r="A19" s="4" t="s">
        <v>875</v>
      </c>
      <c r="C19" s="5" t="n">
        <v>145392</v>
      </c>
      <c r="G19" s="5" t="n">
        <v>137914</v>
      </c>
      <c r="K19" s="5" t="n">
        <v>145392</v>
      </c>
      <c r="L19" s="5" t="n">
        <v>137914</v>
      </c>
      <c r="M19" s="5" t="n">
        <v>132761</v>
      </c>
    </row>
    <row r="20" spans="1:13">
      <c r="A20" s="4" t="s">
        <v>43</v>
      </c>
    </row>
    <row r="21" spans="1:13">
      <c r="A21" s="3" t="s">
        <v>864</v>
      </c>
    </row>
    <row r="22" spans="1:13">
      <c r="A22" s="4" t="s">
        <v>805</v>
      </c>
      <c r="C22" s="5" t="n">
        <v>505</v>
      </c>
      <c r="D22" s="5" t="n">
        <v>469</v>
      </c>
      <c r="E22" s="5" t="n">
        <v>459</v>
      </c>
      <c r="F22" s="5" t="n">
        <v>524</v>
      </c>
      <c r="G22" s="5" t="n">
        <v>497</v>
      </c>
      <c r="H22" s="5" t="n">
        <v>471</v>
      </c>
      <c r="I22" s="5" t="n">
        <v>437</v>
      </c>
      <c r="J22" s="5" t="n">
        <v>518</v>
      </c>
      <c r="K22" s="5" t="n">
        <v>1957</v>
      </c>
      <c r="L22" s="5" t="n">
        <v>1923</v>
      </c>
      <c r="M22" s="5" t="n">
        <v>1944</v>
      </c>
    </row>
    <row r="23" spans="1:13">
      <c r="A23" s="4" t="s">
        <v>865</v>
      </c>
      <c r="K23" s="5" t="n">
        <v>92</v>
      </c>
      <c r="L23" s="5" t="n">
        <v>91</v>
      </c>
      <c r="M23" s="5" t="n">
        <v>86</v>
      </c>
    </row>
    <row r="24" spans="1:13">
      <c r="A24" s="4" t="s">
        <v>63</v>
      </c>
      <c r="K24" s="5" t="n">
        <v>268</v>
      </c>
      <c r="L24" s="5" t="n">
        <v>261</v>
      </c>
      <c r="M24" s="5" t="n">
        <v>233</v>
      </c>
    </row>
    <row r="25" spans="1:13">
      <c r="A25" s="4" t="s">
        <v>866</v>
      </c>
      <c r="K25" s="5" t="n">
        <v>43</v>
      </c>
      <c r="L25" s="5" t="n">
        <v>59</v>
      </c>
      <c r="M25" s="5" t="n">
        <v>78</v>
      </c>
    </row>
    <row r="26" spans="1:13">
      <c r="A26" s="4" t="s">
        <v>867</v>
      </c>
      <c r="K26" s="5" t="n">
        <v>176</v>
      </c>
      <c r="L26" s="5" t="n">
        <v>193</v>
      </c>
      <c r="M26" s="5" t="n">
        <v>192</v>
      </c>
    </row>
    <row r="27" spans="1:13">
      <c r="A27" s="4" t="s">
        <v>77</v>
      </c>
      <c r="H27" s="5" t="n">
        <v>-1</v>
      </c>
      <c r="L27" s="5" t="n">
        <v>-1</v>
      </c>
      <c r="M27" s="5" t="n">
        <v>36</v>
      </c>
    </row>
    <row r="28" spans="1:13">
      <c r="A28" s="4" t="s">
        <v>801</v>
      </c>
      <c r="C28" s="5" t="n">
        <v>55</v>
      </c>
      <c r="D28" s="6" t="n">
        <v>100</v>
      </c>
      <c r="E28" s="5" t="n">
        <v>46</v>
      </c>
      <c r="F28" s="5" t="n">
        <v>-25</v>
      </c>
      <c r="G28" s="5" t="n">
        <v>65</v>
      </c>
      <c r="H28" s="5" t="n">
        <v>55</v>
      </c>
      <c r="I28" s="6" t="n">
        <v>30</v>
      </c>
      <c r="J28" s="6" t="n">
        <v>42</v>
      </c>
      <c r="K28" s="5" t="n">
        <v>176</v>
      </c>
      <c r="L28" s="5" t="n">
        <v>192</v>
      </c>
      <c r="M28" s="5" t="n">
        <v>228</v>
      </c>
    </row>
    <row r="29" spans="1:13">
      <c r="A29" s="4" t="s">
        <v>870</v>
      </c>
      <c r="C29" s="5" t="n">
        <v>2</v>
      </c>
      <c r="G29" s="5" t="n">
        <v>-23</v>
      </c>
      <c r="K29" s="5" t="n">
        <v>2</v>
      </c>
      <c r="L29" s="5" t="n">
        <v>-23</v>
      </c>
    </row>
    <row r="30" spans="1:13">
      <c r="A30" s="4" t="s">
        <v>871</v>
      </c>
      <c r="C30" s="5" t="n">
        <v>6</v>
      </c>
      <c r="K30" s="5" t="n">
        <v>6</v>
      </c>
      <c r="M30" s="5" t="n">
        <v>3</v>
      </c>
    </row>
    <row r="31" spans="1:13">
      <c r="A31" s="4" t="s">
        <v>872</v>
      </c>
      <c r="F31" s="5" t="n">
        <v>107</v>
      </c>
      <c r="K31" s="5" t="n">
        <v>107</v>
      </c>
    </row>
    <row r="32" spans="1:13">
      <c r="A32" s="4" t="s">
        <v>800</v>
      </c>
      <c r="L32" s="5" t="n">
        <v>1</v>
      </c>
    </row>
    <row r="33" spans="1:13">
      <c r="A33" s="3" t="s">
        <v>873</v>
      </c>
    </row>
    <row r="34" spans="1:13">
      <c r="A34" s="4" t="s">
        <v>874</v>
      </c>
      <c r="K34" s="5" t="n">
        <v>827</v>
      </c>
      <c r="L34" s="5" t="n">
        <v>686</v>
      </c>
      <c r="M34" s="5" t="n">
        <v>476</v>
      </c>
    </row>
    <row r="35" spans="1:13">
      <c r="A35" s="4" t="s">
        <v>875</v>
      </c>
      <c r="C35" s="5" t="n">
        <v>8555</v>
      </c>
      <c r="G35" s="5" t="n">
        <v>7875</v>
      </c>
      <c r="K35" s="5" t="n">
        <v>8555</v>
      </c>
      <c r="L35" s="5" t="n">
        <v>7875</v>
      </c>
      <c r="M35" s="5" t="n">
        <v>7528</v>
      </c>
    </row>
    <row r="36" spans="1:13">
      <c r="A36" s="4" t="s">
        <v>47</v>
      </c>
    </row>
    <row r="37" spans="1:13">
      <c r="A37" s="3" t="s">
        <v>864</v>
      </c>
    </row>
    <row r="38" spans="1:13">
      <c r="A38" s="4" t="s">
        <v>801</v>
      </c>
      <c r="M38" s="5" t="n">
        <v>20</v>
      </c>
    </row>
    <row r="39" spans="1:13">
      <c r="A39" s="4" t="s">
        <v>800</v>
      </c>
      <c r="L39" s="5" t="n">
        <v>7</v>
      </c>
    </row>
    <row r="40" spans="1:13">
      <c r="A40" s="3" t="s">
        <v>873</v>
      </c>
    </row>
    <row r="41" spans="1:13">
      <c r="A41" s="4" t="s">
        <v>802</v>
      </c>
      <c r="B41" s="6" t="n">
        <v>5000</v>
      </c>
    </row>
    <row r="42" spans="1:13">
      <c r="A42" s="4" t="s">
        <v>821</v>
      </c>
    </row>
    <row r="43" spans="1:13">
      <c r="A43" s="3" t="s">
        <v>864</v>
      </c>
    </row>
    <row r="44" spans="1:13">
      <c r="A44" s="4" t="s">
        <v>77</v>
      </c>
      <c r="M44" s="5" t="n">
        <v>-534</v>
      </c>
    </row>
    <row r="45" spans="1:13">
      <c r="A45" s="4" t="s">
        <v>800</v>
      </c>
      <c r="M45" s="5" t="n">
        <v>194</v>
      </c>
    </row>
    <row r="46" spans="1:13">
      <c r="A46" s="4" t="s">
        <v>876</v>
      </c>
    </row>
    <row r="47" spans="1:13">
      <c r="A47" s="3" t="s">
        <v>864</v>
      </c>
    </row>
    <row r="48" spans="1:13">
      <c r="A48" s="4" t="s">
        <v>877</v>
      </c>
      <c r="E48" s="6" t="n">
        <v>179</v>
      </c>
      <c r="F48" s="6" t="n">
        <v>86</v>
      </c>
      <c r="G48" s="5" t="n">
        <v>23</v>
      </c>
      <c r="H48" s="6" t="n">
        <v>135</v>
      </c>
      <c r="K48" s="5" t="n">
        <v>265</v>
      </c>
      <c r="L48" s="5" t="n">
        <v>158</v>
      </c>
    </row>
    <row r="49" spans="1:13">
      <c r="A49" s="4" t="s">
        <v>878</v>
      </c>
    </row>
    <row r="50" spans="1:13">
      <c r="A50" s="3" t="s">
        <v>864</v>
      </c>
    </row>
    <row r="51" spans="1:13">
      <c r="A51" s="4" t="s">
        <v>805</v>
      </c>
      <c r="K51" s="5" t="n">
        <v>22242</v>
      </c>
      <c r="L51" s="5" t="n">
        <v>21300</v>
      </c>
      <c r="M51" s="5" t="n">
        <v>21336</v>
      </c>
    </row>
    <row r="52" spans="1:13">
      <c r="A52" s="4" t="s">
        <v>70</v>
      </c>
      <c r="K52" s="5" t="n">
        <v>6</v>
      </c>
      <c r="L52" s="5" t="n">
        <v>5</v>
      </c>
      <c r="M52" s="5" t="n">
        <v>5</v>
      </c>
    </row>
    <row r="53" spans="1:13">
      <c r="A53" s="4" t="s">
        <v>870</v>
      </c>
      <c r="K53" s="5" t="n">
        <v>24</v>
      </c>
      <c r="L53" s="5" t="n">
        <v>231</v>
      </c>
    </row>
    <row r="54" spans="1:13">
      <c r="A54" s="4" t="s">
        <v>879</v>
      </c>
    </row>
    <row r="55" spans="1:13">
      <c r="A55" s="3" t="s">
        <v>864</v>
      </c>
    </row>
    <row r="56" spans="1:13">
      <c r="A56" s="4" t="s">
        <v>877</v>
      </c>
      <c r="K56" s="5" t="n">
        <v>202</v>
      </c>
      <c r="L56" s="5" t="n">
        <v>98</v>
      </c>
    </row>
    <row r="57" spans="1:13">
      <c r="A57" s="4" t="s">
        <v>880</v>
      </c>
    </row>
    <row r="58" spans="1:13">
      <c r="A58" s="3" t="s">
        <v>864</v>
      </c>
    </row>
    <row r="59" spans="1:13">
      <c r="A59" s="4" t="s">
        <v>881</v>
      </c>
      <c r="K59" s="5" t="n">
        <v>46</v>
      </c>
    </row>
    <row r="60" spans="1:13">
      <c r="A60" s="4" t="s">
        <v>882</v>
      </c>
    </row>
    <row r="61" spans="1:13">
      <c r="A61" s="3" t="s">
        <v>864</v>
      </c>
    </row>
    <row r="62" spans="1:13">
      <c r="A62" s="4" t="s">
        <v>805</v>
      </c>
      <c r="K62" s="5" t="n">
        <v>1783</v>
      </c>
      <c r="L62" s="5" t="n">
        <v>1743</v>
      </c>
      <c r="M62" s="5" t="n">
        <v>875</v>
      </c>
    </row>
    <row r="63" spans="1:13">
      <c r="A63" s="4" t="s">
        <v>70</v>
      </c>
      <c r="K63" s="5" t="n">
        <v>27</v>
      </c>
      <c r="L63" s="5" t="n">
        <v>62</v>
      </c>
      <c r="M63" s="5" t="n">
        <v>19</v>
      </c>
    </row>
    <row r="64" spans="1:13">
      <c r="A64" s="4" t="s">
        <v>870</v>
      </c>
      <c r="K64" s="5" t="n">
        <v>1</v>
      </c>
      <c r="L64" s="5" t="n">
        <v>26</v>
      </c>
    </row>
    <row r="65" spans="1:13">
      <c r="A65" s="4" t="s">
        <v>883</v>
      </c>
    </row>
    <row r="66" spans="1:13">
      <c r="A66" s="3" t="s">
        <v>873</v>
      </c>
    </row>
    <row r="67" spans="1:13">
      <c r="A67" s="4" t="s">
        <v>802</v>
      </c>
      <c r="B67" s="6" t="n">
        <v>5000</v>
      </c>
    </row>
    <row r="68" spans="1:13">
      <c r="A68" s="4" t="s">
        <v>884</v>
      </c>
    </row>
    <row r="69" spans="1:13">
      <c r="A69" s="3" t="s">
        <v>864</v>
      </c>
    </row>
    <row r="70" spans="1:13">
      <c r="A70" s="4" t="s">
        <v>881</v>
      </c>
      <c r="K70" s="5" t="n">
        <v>42</v>
      </c>
    </row>
    <row r="71" spans="1:13">
      <c r="A71" s="4" t="s">
        <v>885</v>
      </c>
    </row>
    <row r="72" spans="1:13">
      <c r="A72" s="3" t="s">
        <v>864</v>
      </c>
    </row>
    <row r="73" spans="1:13">
      <c r="A73" s="4" t="s">
        <v>805</v>
      </c>
      <c r="K73" s="5" t="n">
        <v>477</v>
      </c>
      <c r="L73" s="5" t="n">
        <v>460</v>
      </c>
      <c r="M73" s="5" t="n">
        <v>484</v>
      </c>
    </row>
    <row r="74" spans="1:13">
      <c r="A74" s="4" t="s">
        <v>70</v>
      </c>
      <c r="K74" s="5" t="n">
        <v>-1</v>
      </c>
      <c r="L74" s="5" t="n">
        <v>-5</v>
      </c>
      <c r="M74" s="5" t="n">
        <v>-82</v>
      </c>
    </row>
    <row r="75" spans="1:13">
      <c r="A75" s="4" t="s">
        <v>870</v>
      </c>
      <c r="K75" s="5" t="n">
        <v>3</v>
      </c>
      <c r="L75" s="5" t="n">
        <v>442</v>
      </c>
    </row>
    <row r="76" spans="1:13">
      <c r="A76" s="4" t="s">
        <v>881</v>
      </c>
      <c r="K76" s="5" t="n">
        <v>91</v>
      </c>
      <c r="L76" s="5" t="n">
        <v>74</v>
      </c>
    </row>
    <row r="77" spans="1:13">
      <c r="A77" s="4" t="s">
        <v>800</v>
      </c>
      <c r="M77" s="5" t="n">
        <v>71</v>
      </c>
    </row>
    <row r="78" spans="1:13">
      <c r="A78" s="4" t="s">
        <v>886</v>
      </c>
    </row>
    <row r="79" spans="1:13">
      <c r="A79" s="3" t="s">
        <v>864</v>
      </c>
    </row>
    <row r="80" spans="1:13">
      <c r="A80" s="4" t="s">
        <v>805</v>
      </c>
      <c r="K80" s="5" t="n">
        <v>19</v>
      </c>
      <c r="L80" s="5" t="n">
        <v>62</v>
      </c>
      <c r="M80" s="5" t="n">
        <v>48</v>
      </c>
    </row>
    <row r="81" spans="1:13">
      <c r="A81" s="4" t="s">
        <v>870</v>
      </c>
      <c r="K81" s="5" t="n">
        <v>2</v>
      </c>
      <c r="L81" s="5" t="n">
        <v>597</v>
      </c>
    </row>
    <row r="82" spans="1:13">
      <c r="A82" s="4" t="s">
        <v>871</v>
      </c>
      <c r="K82" s="5" t="n">
        <v>144</v>
      </c>
    </row>
    <row r="83" spans="1:13">
      <c r="A83" s="4" t="s">
        <v>872</v>
      </c>
      <c r="K83" s="5" t="n">
        <v>82</v>
      </c>
    </row>
    <row r="84" spans="1:13">
      <c r="A84" s="4" t="s">
        <v>887</v>
      </c>
      <c r="K84" s="5" t="n">
        <v>65</v>
      </c>
      <c r="L84" s="5" t="n">
        <v>64</v>
      </c>
      <c r="M84" s="5" t="n">
        <v>329</v>
      </c>
    </row>
    <row r="85" spans="1:13">
      <c r="A85" s="4" t="s">
        <v>888</v>
      </c>
      <c r="M85" s="5" t="n">
        <v>57</v>
      </c>
    </row>
    <row r="86" spans="1:13">
      <c r="A86" s="4" t="s">
        <v>889</v>
      </c>
    </row>
    <row r="87" spans="1:13">
      <c r="A87" s="3" t="s">
        <v>873</v>
      </c>
    </row>
    <row r="88" spans="1:13">
      <c r="A88" s="4" t="s">
        <v>874</v>
      </c>
      <c r="M88" s="5" t="n">
        <v>26</v>
      </c>
    </row>
    <row r="89" spans="1:13">
      <c r="A89" s="4" t="s">
        <v>890</v>
      </c>
    </row>
    <row r="90" spans="1:13">
      <c r="A90" s="3" t="s">
        <v>864</v>
      </c>
    </row>
    <row r="91" spans="1:13">
      <c r="A91" s="4" t="s">
        <v>805</v>
      </c>
      <c r="K91" s="5" t="n">
        <v>24502</v>
      </c>
      <c r="L91" s="5" t="n">
        <v>23503</v>
      </c>
      <c r="M91" s="5" t="n">
        <v>22695</v>
      </c>
    </row>
    <row r="92" spans="1:13">
      <c r="A92" s="4" t="s">
        <v>891</v>
      </c>
    </row>
    <row r="93" spans="1:13">
      <c r="A93" s="3" t="s">
        <v>864</v>
      </c>
    </row>
    <row r="94" spans="1:13">
      <c r="A94" s="4" t="s">
        <v>805</v>
      </c>
      <c r="K94" s="5" t="n">
        <v>22273</v>
      </c>
      <c r="L94" s="5" t="n">
        <v>21331</v>
      </c>
      <c r="M94" s="5" t="n">
        <v>21366</v>
      </c>
    </row>
    <row r="95" spans="1:13">
      <c r="A95" s="4" t="s">
        <v>865</v>
      </c>
      <c r="K95" s="5" t="n">
        <v>1288</v>
      </c>
      <c r="L95" s="5" t="n">
        <v>1240</v>
      </c>
      <c r="M95" s="5" t="n">
        <v>1136</v>
      </c>
    </row>
    <row r="96" spans="1:13">
      <c r="A96" s="4" t="s">
        <v>63</v>
      </c>
      <c r="K96" s="5" t="n">
        <v>3523</v>
      </c>
      <c r="L96" s="5" t="n">
        <v>3010</v>
      </c>
      <c r="M96" s="5" t="n">
        <v>2897</v>
      </c>
    </row>
    <row r="97" spans="1:13">
      <c r="A97" s="4" t="s">
        <v>70</v>
      </c>
      <c r="K97" s="5" t="n">
        <v>5</v>
      </c>
      <c r="L97" s="5" t="n">
        <v>5</v>
      </c>
      <c r="M97" s="5" t="n">
        <v>5</v>
      </c>
    </row>
    <row r="98" spans="1:13">
      <c r="A98" s="4" t="s">
        <v>866</v>
      </c>
      <c r="K98" s="5" t="n">
        <v>799</v>
      </c>
      <c r="L98" s="5" t="n">
        <v>1355</v>
      </c>
      <c r="M98" s="5" t="n">
        <v>1672</v>
      </c>
    </row>
    <row r="99" spans="1:13">
      <c r="A99" s="4" t="s">
        <v>867</v>
      </c>
      <c r="K99" s="5" t="n">
        <v>3058</v>
      </c>
      <c r="L99" s="5" t="n">
        <v>3210</v>
      </c>
      <c r="M99" s="5" t="n">
        <v>3040</v>
      </c>
    </row>
    <row r="100" spans="1:13">
      <c r="A100" s="3" t="s">
        <v>873</v>
      </c>
    </row>
    <row r="101" spans="1:13">
      <c r="A101" s="4" t="s">
        <v>874</v>
      </c>
      <c r="K101" s="5" t="n">
        <v>8086</v>
      </c>
      <c r="L101" s="5" t="n">
        <v>7024</v>
      </c>
      <c r="M101" s="5" t="n">
        <v>6649</v>
      </c>
    </row>
    <row r="102" spans="1:13">
      <c r="A102" s="4" t="s">
        <v>875</v>
      </c>
      <c r="C102" s="5" t="n">
        <v>125364</v>
      </c>
      <c r="G102" s="5" t="n">
        <v>119423</v>
      </c>
      <c r="K102" s="5" t="n">
        <v>125364</v>
      </c>
      <c r="L102" s="5" t="n">
        <v>119423</v>
      </c>
      <c r="M102" s="5" t="n">
        <v>114993</v>
      </c>
    </row>
    <row r="103" spans="1:13">
      <c r="A103" s="4" t="s">
        <v>892</v>
      </c>
    </row>
    <row r="104" spans="1:13">
      <c r="A104" s="3" t="s">
        <v>864</v>
      </c>
    </row>
    <row r="105" spans="1:13">
      <c r="A105" s="4" t="s">
        <v>805</v>
      </c>
      <c r="K105" s="5" t="n">
        <v>1450</v>
      </c>
      <c r="L105" s="5" t="n">
        <v>1373</v>
      </c>
      <c r="M105" s="5" t="n">
        <v>1410</v>
      </c>
    </row>
    <row r="106" spans="1:13">
      <c r="A106" s="4" t="s">
        <v>865</v>
      </c>
      <c r="K106" s="5" t="n">
        <v>67</v>
      </c>
      <c r="L106" s="5" t="n">
        <v>62</v>
      </c>
      <c r="M106" s="5" t="n">
        <v>58</v>
      </c>
    </row>
    <row r="107" spans="1:13">
      <c r="A107" s="4" t="s">
        <v>63</v>
      </c>
      <c r="K107" s="5" t="n">
        <v>183</v>
      </c>
      <c r="L107" s="5" t="n">
        <v>178</v>
      </c>
      <c r="M107" s="5" t="n">
        <v>151</v>
      </c>
    </row>
    <row r="108" spans="1:13">
      <c r="A108" s="4" t="s">
        <v>866</v>
      </c>
      <c r="K108" s="5" t="n">
        <v>47</v>
      </c>
      <c r="L108" s="5" t="n">
        <v>40</v>
      </c>
      <c r="M108" s="5" t="n">
        <v>55</v>
      </c>
    </row>
    <row r="109" spans="1:13">
      <c r="A109" s="4" t="s">
        <v>867</v>
      </c>
      <c r="K109" s="5" t="n">
        <v>186</v>
      </c>
      <c r="L109" s="5" t="n">
        <v>138</v>
      </c>
      <c r="M109" s="5" t="n">
        <v>154</v>
      </c>
    </row>
    <row r="110" spans="1:13">
      <c r="A110" s="3" t="s">
        <v>873</v>
      </c>
    </row>
    <row r="111" spans="1:13">
      <c r="A111" s="4" t="s">
        <v>874</v>
      </c>
      <c r="K111" s="5" t="n">
        <v>655</v>
      </c>
      <c r="L111" s="5" t="n">
        <v>491</v>
      </c>
      <c r="M111" s="5" t="n">
        <v>322</v>
      </c>
    </row>
    <row r="112" spans="1:13">
      <c r="A112" s="4" t="s">
        <v>875</v>
      </c>
      <c r="C112" s="5" t="n">
        <v>5643</v>
      </c>
      <c r="G112" s="5" t="n">
        <v>5066</v>
      </c>
      <c r="K112" s="5" t="n">
        <v>5643</v>
      </c>
      <c r="L112" s="5" t="n">
        <v>5066</v>
      </c>
      <c r="M112" s="5" t="n">
        <v>4782</v>
      </c>
    </row>
    <row r="113" spans="1:13">
      <c r="A113" s="4" t="s">
        <v>893</v>
      </c>
    </row>
    <row r="114" spans="1:13">
      <c r="A114" s="3" t="s">
        <v>864</v>
      </c>
    </row>
    <row r="115" spans="1:13">
      <c r="A115" s="4" t="s">
        <v>805</v>
      </c>
      <c r="K115" s="5" t="n">
        <v>1881</v>
      </c>
      <c r="L115" s="5" t="n">
        <v>1836</v>
      </c>
      <c r="M115" s="5" t="n">
        <v>901</v>
      </c>
    </row>
    <row r="116" spans="1:13">
      <c r="A116" s="4" t="s">
        <v>865</v>
      </c>
      <c r="K116" s="5" t="n">
        <v>106</v>
      </c>
      <c r="L116" s="5" t="n">
        <v>105</v>
      </c>
      <c r="M116" s="5" t="n">
        <v>46</v>
      </c>
    </row>
    <row r="117" spans="1:13">
      <c r="A117" s="4" t="s">
        <v>63</v>
      </c>
      <c r="K117" s="5" t="n">
        <v>245</v>
      </c>
      <c r="L117" s="5" t="n">
        <v>231</v>
      </c>
      <c r="M117" s="5" t="n">
        <v>115</v>
      </c>
    </row>
    <row r="118" spans="1:13">
      <c r="A118" s="4" t="s">
        <v>70</v>
      </c>
      <c r="K118" s="5" t="n">
        <v>27</v>
      </c>
      <c r="L118" s="5" t="n">
        <v>62</v>
      </c>
      <c r="M118" s="5" t="n">
        <v>19</v>
      </c>
    </row>
    <row r="119" spans="1:13">
      <c r="A119" s="4" t="s">
        <v>866</v>
      </c>
      <c r="K119" s="5" t="n">
        <v>78</v>
      </c>
      <c r="L119" s="5" t="n">
        <v>116</v>
      </c>
      <c r="M119" s="5" t="n">
        <v>90</v>
      </c>
    </row>
    <row r="120" spans="1:13">
      <c r="A120" s="4" t="s">
        <v>867</v>
      </c>
      <c r="K120" s="5" t="n">
        <v>274</v>
      </c>
      <c r="L120" s="5" t="n">
        <v>319</v>
      </c>
      <c r="M120" s="5" t="n">
        <v>152</v>
      </c>
    </row>
    <row r="121" spans="1:13">
      <c r="A121" s="3" t="s">
        <v>873</v>
      </c>
    </row>
    <row r="122" spans="1:13">
      <c r="A122" s="4" t="s">
        <v>874</v>
      </c>
      <c r="K122" s="5" t="n">
        <v>1133</v>
      </c>
      <c r="L122" s="5" t="n">
        <v>907</v>
      </c>
      <c r="M122" s="5" t="n">
        <v>5519</v>
      </c>
    </row>
    <row r="123" spans="1:13">
      <c r="A123" s="4" t="s">
        <v>875</v>
      </c>
      <c r="C123" s="5" t="n">
        <v>12361</v>
      </c>
      <c r="G123" s="5" t="n">
        <v>11462</v>
      </c>
      <c r="K123" s="5" t="n">
        <v>12361</v>
      </c>
      <c r="L123" s="5" t="n">
        <v>11462</v>
      </c>
      <c r="M123" s="5" t="n">
        <v>10760</v>
      </c>
    </row>
    <row r="124" spans="1:13">
      <c r="A124" s="4" t="s">
        <v>894</v>
      </c>
    </row>
    <row r="125" spans="1:13">
      <c r="A125" s="3" t="s">
        <v>864</v>
      </c>
    </row>
    <row r="126" spans="1:13">
      <c r="A126" s="4" t="s">
        <v>805</v>
      </c>
      <c r="K126" s="5" t="n">
        <v>506</v>
      </c>
      <c r="L126" s="5" t="n">
        <v>508</v>
      </c>
      <c r="M126" s="5" t="n">
        <v>503</v>
      </c>
    </row>
    <row r="127" spans="1:13">
      <c r="A127" s="4" t="s">
        <v>865</v>
      </c>
      <c r="K127" s="5" t="n">
        <v>24</v>
      </c>
      <c r="L127" s="5" t="n">
        <v>28</v>
      </c>
      <c r="M127" s="5" t="n">
        <v>27</v>
      </c>
    </row>
    <row r="128" spans="1:13">
      <c r="A128" s="4" t="s">
        <v>63</v>
      </c>
      <c r="K128" s="5" t="n">
        <v>85</v>
      </c>
      <c r="L128" s="5" t="n">
        <v>83</v>
      </c>
      <c r="M128" s="5" t="n">
        <v>80</v>
      </c>
    </row>
    <row r="129" spans="1:13">
      <c r="A129" s="4" t="s">
        <v>866</v>
      </c>
      <c r="K129" s="5" t="n">
        <v>24</v>
      </c>
      <c r="L129" s="5" t="n">
        <v>39</v>
      </c>
      <c r="M129" s="5" t="n">
        <v>44</v>
      </c>
    </row>
    <row r="130" spans="1:13">
      <c r="A130" s="4" t="s">
        <v>867</v>
      </c>
      <c r="K130" s="5" t="n">
        <v>93</v>
      </c>
      <c r="L130" s="5" t="n">
        <v>85</v>
      </c>
      <c r="M130" s="5" t="n">
        <v>77</v>
      </c>
    </row>
    <row r="131" spans="1:13">
      <c r="A131" s="3" t="s">
        <v>873</v>
      </c>
    </row>
    <row r="132" spans="1:13">
      <c r="A132" s="4" t="s">
        <v>874</v>
      </c>
      <c r="K132" s="5" t="n">
        <v>172</v>
      </c>
      <c r="L132" s="5" t="n">
        <v>195</v>
      </c>
      <c r="M132" s="5" t="n">
        <v>154</v>
      </c>
    </row>
    <row r="133" spans="1:13">
      <c r="A133" s="4" t="s">
        <v>875</v>
      </c>
      <c r="C133" s="5" t="n">
        <v>2874</v>
      </c>
      <c r="G133" s="5" t="n">
        <v>2758</v>
      </c>
      <c r="K133" s="5" t="n">
        <v>2874</v>
      </c>
      <c r="L133" s="5" t="n">
        <v>2758</v>
      </c>
      <c r="M133" s="5" t="n">
        <v>2696</v>
      </c>
    </row>
    <row r="134" spans="1:13">
      <c r="A134" s="4" t="s">
        <v>895</v>
      </c>
    </row>
    <row r="135" spans="1:13">
      <c r="A135" s="3" t="s">
        <v>864</v>
      </c>
    </row>
    <row r="136" spans="1:13">
      <c r="A136" s="4" t="s">
        <v>805</v>
      </c>
      <c r="K136" s="5" t="n">
        <v>477</v>
      </c>
      <c r="L136" s="5" t="n">
        <v>460</v>
      </c>
      <c r="M136" s="5" t="n">
        <v>484</v>
      </c>
    </row>
    <row r="137" spans="1:13">
      <c r="A137" s="4" t="s">
        <v>865</v>
      </c>
      <c r="K137" s="5" t="n">
        <v>88</v>
      </c>
      <c r="L137" s="5" t="n">
        <v>87</v>
      </c>
      <c r="M137" s="5" t="n">
        <v>53</v>
      </c>
    </row>
    <row r="138" spans="1:13">
      <c r="A138" s="4" t="s">
        <v>63</v>
      </c>
      <c r="K138" s="5" t="n">
        <v>155</v>
      </c>
      <c r="L138" s="5" t="n">
        <v>155</v>
      </c>
      <c r="M138" s="5" t="n">
        <v>130</v>
      </c>
    </row>
    <row r="139" spans="1:13">
      <c r="A139" s="4" t="s">
        <v>70</v>
      </c>
      <c r="K139" s="5" t="n">
        <v>-1</v>
      </c>
      <c r="L139" s="5" t="n">
        <v>-5</v>
      </c>
      <c r="M139" s="5" t="n">
        <v>-82</v>
      </c>
    </row>
    <row r="140" spans="1:13">
      <c r="A140" s="4" t="s">
        <v>866</v>
      </c>
      <c r="K140" s="5" t="n">
        <v>-147</v>
      </c>
      <c r="L140" s="5" t="n">
        <v>-628</v>
      </c>
      <c r="M140" s="5" t="n">
        <v>-160</v>
      </c>
    </row>
    <row r="141" spans="1:13">
      <c r="A141" s="4" t="s">
        <v>867</v>
      </c>
      <c r="K141" s="5" t="n">
        <v>9</v>
      </c>
      <c r="L141" s="5" t="n">
        <v>441</v>
      </c>
      <c r="M141" s="5" t="n">
        <v>23</v>
      </c>
    </row>
    <row r="142" spans="1:13">
      <c r="A142" s="3" t="s">
        <v>873</v>
      </c>
    </row>
    <row r="143" spans="1:13">
      <c r="A143" s="4" t="s">
        <v>874</v>
      </c>
      <c r="K143" s="5" t="n">
        <v>193</v>
      </c>
      <c r="L143" s="5" t="n">
        <v>92</v>
      </c>
      <c r="M143" s="5" t="n">
        <v>857</v>
      </c>
    </row>
    <row r="144" spans="1:13">
      <c r="A144" s="4" t="s">
        <v>875</v>
      </c>
      <c r="C144" s="5" t="n">
        <v>4204</v>
      </c>
      <c r="G144" s="5" t="n">
        <v>4156</v>
      </c>
      <c r="K144" s="5" t="n">
        <v>4204</v>
      </c>
      <c r="L144" s="5" t="n">
        <v>4156</v>
      </c>
      <c r="M144" s="5" t="n">
        <v>4377</v>
      </c>
    </row>
    <row r="145" spans="1:13">
      <c r="A145" s="4" t="s">
        <v>896</v>
      </c>
    </row>
    <row r="146" spans="1:13">
      <c r="A146" s="3" t="s">
        <v>864</v>
      </c>
    </row>
    <row r="147" spans="1:13">
      <c r="A147" s="4" t="s">
        <v>805</v>
      </c>
      <c r="K147" s="5" t="n">
        <v>24631</v>
      </c>
      <c r="L147" s="5" t="n">
        <v>23627</v>
      </c>
      <c r="M147" s="5" t="n">
        <v>22751</v>
      </c>
    </row>
    <row r="148" spans="1:13">
      <c r="A148" s="4" t="s">
        <v>865</v>
      </c>
      <c r="K148" s="5" t="n">
        <v>1482</v>
      </c>
      <c r="L148" s="5" t="n">
        <v>1432</v>
      </c>
      <c r="M148" s="5" t="n">
        <v>1235</v>
      </c>
    </row>
    <row r="149" spans="1:13">
      <c r="A149" s="4" t="s">
        <v>63</v>
      </c>
      <c r="K149" s="5" t="n">
        <v>3923</v>
      </c>
      <c r="L149" s="5" t="n">
        <v>3396</v>
      </c>
      <c r="M149" s="5" t="n">
        <v>3142</v>
      </c>
    </row>
    <row r="150" spans="1:13">
      <c r="A150" s="4" t="s">
        <v>70</v>
      </c>
      <c r="K150" s="5" t="n">
        <v>31</v>
      </c>
      <c r="L150" s="5" t="n">
        <v>62</v>
      </c>
      <c r="M150" s="5" t="n">
        <v>-58</v>
      </c>
    </row>
    <row r="151" spans="1:13">
      <c r="A151" s="4" t="s">
        <v>866</v>
      </c>
      <c r="K151" s="5" t="n">
        <v>730</v>
      </c>
      <c r="L151" s="5" t="n">
        <v>843</v>
      </c>
      <c r="M151" s="5" t="n">
        <v>1602</v>
      </c>
    </row>
    <row r="152" spans="1:13">
      <c r="A152" s="4" t="s">
        <v>867</v>
      </c>
      <c r="K152" s="5" t="n">
        <v>3341</v>
      </c>
      <c r="L152" s="5" t="n">
        <v>3970</v>
      </c>
      <c r="M152" s="5" t="n">
        <v>3215</v>
      </c>
    </row>
    <row r="153" spans="1:13">
      <c r="A153" s="3" t="s">
        <v>873</v>
      </c>
    </row>
    <row r="154" spans="1:13">
      <c r="A154" s="4" t="s">
        <v>874</v>
      </c>
      <c r="K154" s="5" t="n">
        <v>9412</v>
      </c>
      <c r="L154" s="5" t="n">
        <v>8023</v>
      </c>
      <c r="M154" s="5" t="n">
        <v>13025</v>
      </c>
    </row>
    <row r="155" spans="1:13">
      <c r="A155" s="4" t="s">
        <v>875</v>
      </c>
      <c r="C155" s="5" t="n">
        <v>141929</v>
      </c>
      <c r="G155" s="5" t="n">
        <v>135041</v>
      </c>
      <c r="K155" s="5" t="n">
        <v>141929</v>
      </c>
      <c r="L155" s="5" t="n">
        <v>135041</v>
      </c>
      <c r="M155" s="5" t="n">
        <v>130130</v>
      </c>
    </row>
    <row r="156" spans="1:13">
      <c r="A156" s="4" t="s">
        <v>897</v>
      </c>
    </row>
    <row r="157" spans="1:13">
      <c r="A157" s="3" t="s">
        <v>864</v>
      </c>
    </row>
    <row r="158" spans="1:13">
      <c r="A158" s="4" t="s">
        <v>805</v>
      </c>
      <c r="K158" s="5" t="n">
        <v>1956</v>
      </c>
      <c r="L158" s="5" t="n">
        <v>1881</v>
      </c>
      <c r="M158" s="5" t="n">
        <v>1913</v>
      </c>
    </row>
    <row r="159" spans="1:13">
      <c r="A159" s="4" t="s">
        <v>865</v>
      </c>
      <c r="K159" s="5" t="n">
        <v>91</v>
      </c>
      <c r="L159" s="5" t="n">
        <v>90</v>
      </c>
      <c r="M159" s="5" t="n">
        <v>85</v>
      </c>
    </row>
    <row r="160" spans="1:13">
      <c r="A160" s="4" t="s">
        <v>63</v>
      </c>
      <c r="K160" s="5" t="n">
        <v>268</v>
      </c>
      <c r="L160" s="5" t="n">
        <v>261</v>
      </c>
      <c r="M160" s="5" t="n">
        <v>231</v>
      </c>
    </row>
    <row r="161" spans="1:13">
      <c r="A161" s="4" t="s">
        <v>866</v>
      </c>
      <c r="K161" s="5" t="n">
        <v>71</v>
      </c>
      <c r="L161" s="5" t="n">
        <v>79</v>
      </c>
      <c r="M161" s="5" t="n">
        <v>99</v>
      </c>
    </row>
    <row r="162" spans="1:13">
      <c r="A162" s="4" t="s">
        <v>867</v>
      </c>
      <c r="K162" s="5" t="n">
        <v>279</v>
      </c>
      <c r="L162" s="5" t="n">
        <v>223</v>
      </c>
      <c r="M162" s="5" t="n">
        <v>231</v>
      </c>
    </row>
    <row r="163" spans="1:13">
      <c r="A163" s="3" t="s">
        <v>873</v>
      </c>
    </row>
    <row r="164" spans="1:13">
      <c r="A164" s="4" t="s">
        <v>874</v>
      </c>
      <c r="K164" s="5" t="n">
        <v>827</v>
      </c>
      <c r="L164" s="5" t="n">
        <v>686</v>
      </c>
      <c r="M164" s="5" t="n">
        <v>476</v>
      </c>
    </row>
    <row r="165" spans="1:13">
      <c r="A165" s="4" t="s">
        <v>875</v>
      </c>
      <c r="C165" s="5" t="n">
        <v>8517</v>
      </c>
      <c r="G165" s="5" t="n">
        <v>7824</v>
      </c>
      <c r="K165" s="5" t="n">
        <v>8517</v>
      </c>
      <c r="L165" s="5" t="n">
        <v>7824</v>
      </c>
      <c r="M165" s="5" t="n">
        <v>7478</v>
      </c>
    </row>
    <row r="166" spans="1:13">
      <c r="A166" s="4" t="s">
        <v>898</v>
      </c>
    </row>
    <row r="167" spans="1:13">
      <c r="A167" s="3" t="s">
        <v>864</v>
      </c>
    </row>
    <row r="168" spans="1:13">
      <c r="A168" s="4" t="s">
        <v>805</v>
      </c>
      <c r="K168" s="5" t="n">
        <v>-199</v>
      </c>
      <c r="L168" s="5" t="n">
        <v>-200</v>
      </c>
      <c r="M168" s="5" t="n">
        <v>-125</v>
      </c>
    </row>
    <row r="169" spans="1:13">
      <c r="A169" s="4" t="s">
        <v>865</v>
      </c>
      <c r="K169" s="5" t="n">
        <v>-45</v>
      </c>
      <c r="L169" s="5" t="n">
        <v>-20</v>
      </c>
      <c r="M169" s="5" t="n">
        <v>-12</v>
      </c>
    </row>
    <row r="170" spans="1:13">
      <c r="A170" s="4" t="s">
        <v>63</v>
      </c>
      <c r="K170" s="5" t="n">
        <v>-1</v>
      </c>
    </row>
    <row r="171" spans="1:13">
      <c r="A171" s="4" t="s">
        <v>867</v>
      </c>
      <c r="M171" s="5" t="n">
        <v>1</v>
      </c>
    </row>
    <row r="172" spans="1:13">
      <c r="A172" s="3" t="s">
        <v>873</v>
      </c>
    </row>
    <row r="173" spans="1:13">
      <c r="A173" s="4" t="s">
        <v>875</v>
      </c>
      <c r="C173" s="5" t="n">
        <v>188</v>
      </c>
      <c r="G173" s="5" t="n">
        <v>188</v>
      </c>
      <c r="K173" s="5" t="n">
        <v>188</v>
      </c>
      <c r="L173" s="5" t="n">
        <v>188</v>
      </c>
      <c r="M173" s="5" t="n">
        <v>188</v>
      </c>
    </row>
    <row r="174" spans="1:13">
      <c r="A174" s="4" t="s">
        <v>899</v>
      </c>
    </row>
    <row r="175" spans="1:13">
      <c r="A175" s="3" t="s">
        <v>873</v>
      </c>
    </row>
    <row r="176" spans="1:13">
      <c r="A176" s="4" t="s">
        <v>875</v>
      </c>
      <c r="G176" s="5" t="n">
        <v>-15</v>
      </c>
      <c r="L176" s="5" t="n">
        <v>-15</v>
      </c>
      <c r="M176" s="5" t="n">
        <v>-12</v>
      </c>
    </row>
    <row r="177" spans="1:13">
      <c r="A177" s="4" t="s">
        <v>900</v>
      </c>
    </row>
    <row r="178" spans="1:13">
      <c r="A178" s="3" t="s">
        <v>864</v>
      </c>
    </row>
    <row r="179" spans="1:13">
      <c r="A179" s="4" t="s">
        <v>805</v>
      </c>
      <c r="K179" s="5" t="n">
        <v>31</v>
      </c>
      <c r="L179" s="5" t="n">
        <v>31</v>
      </c>
      <c r="M179" s="5" t="n">
        <v>30</v>
      </c>
    </row>
    <row r="180" spans="1:13">
      <c r="A180" s="4" t="s">
        <v>901</v>
      </c>
    </row>
    <row r="181" spans="1:13">
      <c r="A181" s="3" t="s">
        <v>864</v>
      </c>
    </row>
    <row r="182" spans="1:13">
      <c r="A182" s="4" t="s">
        <v>805</v>
      </c>
      <c r="K182" s="5" t="n">
        <v>98</v>
      </c>
      <c r="L182" s="5" t="n">
        <v>93</v>
      </c>
      <c r="M182" s="5" t="n">
        <v>26</v>
      </c>
    </row>
    <row r="183" spans="1:13">
      <c r="A183" s="4" t="s">
        <v>902</v>
      </c>
    </row>
    <row r="184" spans="1:13">
      <c r="A184" s="3" t="s">
        <v>864</v>
      </c>
    </row>
    <row r="185" spans="1:13">
      <c r="A185" s="4" t="s">
        <v>805</v>
      </c>
      <c r="K185" s="5" t="n">
        <v>70</v>
      </c>
      <c r="L185" s="5" t="n">
        <v>76</v>
      </c>
      <c r="M185" s="5" t="n">
        <v>69</v>
      </c>
    </row>
    <row r="186" spans="1:13">
      <c r="A186" s="4" t="s">
        <v>903</v>
      </c>
    </row>
    <row r="187" spans="1:13">
      <c r="A187" s="3" t="s">
        <v>864</v>
      </c>
    </row>
    <row r="188" spans="1:13">
      <c r="A188" s="4" t="s">
        <v>805</v>
      </c>
      <c r="K188" s="5" t="n">
        <v>129</v>
      </c>
      <c r="L188" s="5" t="n">
        <v>124</v>
      </c>
      <c r="M188" s="5" t="n">
        <v>56</v>
      </c>
    </row>
    <row r="189" spans="1:13">
      <c r="A189" s="4" t="s">
        <v>904</v>
      </c>
    </row>
    <row r="190" spans="1:13">
      <c r="A190" s="3" t="s">
        <v>864</v>
      </c>
    </row>
    <row r="191" spans="1:13">
      <c r="A191" s="4" t="s">
        <v>805</v>
      </c>
      <c r="K191" s="5" t="n">
        <v>89</v>
      </c>
      <c r="L191" s="5" t="n">
        <v>138</v>
      </c>
      <c r="M191" s="5" t="n">
        <v>117</v>
      </c>
    </row>
    <row r="192" spans="1:13">
      <c r="A192" s="4" t="s">
        <v>865</v>
      </c>
      <c r="K192" s="5" t="n">
        <v>657</v>
      </c>
      <c r="L192" s="5" t="n">
        <v>574</v>
      </c>
      <c r="M192" s="5" t="n">
        <v>693</v>
      </c>
    </row>
    <row r="193" spans="1:13">
      <c r="A193" s="4" t="s">
        <v>63</v>
      </c>
      <c r="K193" s="5" t="n">
        <v>152</v>
      </c>
      <c r="L193" s="5" t="n">
        <v>131</v>
      </c>
      <c r="M193" s="5" t="n">
        <v>152</v>
      </c>
    </row>
    <row r="194" spans="1:13">
      <c r="A194" s="4" t="s">
        <v>70</v>
      </c>
      <c r="K194" s="5" t="n">
        <v>52</v>
      </c>
      <c r="L194" s="5" t="n">
        <v>57</v>
      </c>
      <c r="M194" s="5" t="n">
        <v>43</v>
      </c>
    </row>
    <row r="195" spans="1:13">
      <c r="A195" s="4" t="s">
        <v>866</v>
      </c>
      <c r="K195" s="5" t="n">
        <v>-282</v>
      </c>
      <c r="L195" s="5" t="n">
        <v>353</v>
      </c>
      <c r="M195" s="5" t="n">
        <v>-446</v>
      </c>
    </row>
    <row r="196" spans="1:13">
      <c r="A196" s="4" t="s">
        <v>867</v>
      </c>
      <c r="K196" s="5" t="n">
        <v>-694</v>
      </c>
      <c r="L196" s="5" t="n">
        <v>-905</v>
      </c>
      <c r="M196" s="5" t="n">
        <v>-645</v>
      </c>
    </row>
    <row r="197" spans="1:13">
      <c r="A197" s="3" t="s">
        <v>873</v>
      </c>
    </row>
    <row r="198" spans="1:13">
      <c r="A198" s="4" t="s">
        <v>874</v>
      </c>
      <c r="K198" s="5" t="n">
        <v>256</v>
      </c>
      <c r="L198" s="5" t="n">
        <v>175</v>
      </c>
      <c r="M198" s="5" t="n">
        <v>190</v>
      </c>
    </row>
    <row r="199" spans="1:13">
      <c r="A199" s="4" t="s">
        <v>875</v>
      </c>
      <c r="C199" s="5" t="n">
        <v>3275</v>
      </c>
      <c r="G199" s="5" t="n">
        <v>2685</v>
      </c>
      <c r="K199" s="5" t="n">
        <v>3275</v>
      </c>
      <c r="L199" s="5" t="n">
        <v>2685</v>
      </c>
      <c r="M199" s="5" t="n">
        <v>2443</v>
      </c>
    </row>
    <row r="200" spans="1:13">
      <c r="A200" s="4" t="s">
        <v>905</v>
      </c>
    </row>
    <row r="201" spans="1:13">
      <c r="A201" s="3" t="s">
        <v>864</v>
      </c>
    </row>
    <row r="202" spans="1:13">
      <c r="A202" s="4" t="s">
        <v>805</v>
      </c>
      <c r="K202" s="5" t="n">
        <v>1</v>
      </c>
      <c r="L202" s="5" t="n">
        <v>42</v>
      </c>
      <c r="M202" s="5" t="n">
        <v>31</v>
      </c>
    </row>
    <row r="203" spans="1:13">
      <c r="A203" s="4" t="s">
        <v>865</v>
      </c>
      <c r="K203" s="5" t="n">
        <v>1</v>
      </c>
      <c r="L203" s="5" t="n">
        <v>1</v>
      </c>
      <c r="M203" s="5" t="n">
        <v>1</v>
      </c>
    </row>
    <row r="204" spans="1:13">
      <c r="A204" s="4" t="s">
        <v>63</v>
      </c>
      <c r="M204" s="5" t="n">
        <v>2</v>
      </c>
    </row>
    <row r="205" spans="1:13">
      <c r="A205" s="4" t="s">
        <v>866</v>
      </c>
      <c r="K205" s="5" t="n">
        <v>-28</v>
      </c>
      <c r="L205" s="5" t="n">
        <v>-20</v>
      </c>
      <c r="M205" s="5" t="n">
        <v>-21</v>
      </c>
    </row>
    <row r="206" spans="1:13">
      <c r="A206" s="4" t="s">
        <v>867</v>
      </c>
      <c r="K206" s="5" t="n">
        <v>-103</v>
      </c>
      <c r="L206" s="5" t="n">
        <v>-30</v>
      </c>
      <c r="M206" s="5" t="n">
        <v>-39</v>
      </c>
    </row>
    <row r="207" spans="1:13">
      <c r="A207" s="3" t="s">
        <v>873</v>
      </c>
    </row>
    <row r="208" spans="1:13">
      <c r="A208" s="4" t="s">
        <v>875</v>
      </c>
      <c r="C208" s="6" t="n">
        <v>38</v>
      </c>
      <c r="G208" s="6" t="n">
        <v>66</v>
      </c>
      <c r="K208" s="5" t="n">
        <v>38</v>
      </c>
      <c r="L208" s="5" t="n">
        <v>66</v>
      </c>
      <c r="M208" s="5" t="n">
        <v>62</v>
      </c>
    </row>
    <row r="209" spans="1:13">
      <c r="A209" s="4" t="s">
        <v>253</v>
      </c>
    </row>
    <row r="210" spans="1:13">
      <c r="A210" s="3" t="s">
        <v>864</v>
      </c>
    </row>
    <row r="211" spans="1:13">
      <c r="A211" s="4" t="s">
        <v>869</v>
      </c>
      <c r="K211" s="5" t="n">
        <v>-22</v>
      </c>
      <c r="L211" s="6" t="n">
        <v>5</v>
      </c>
      <c r="M211" s="6" t="n">
        <v>18</v>
      </c>
    </row>
    <row r="212" spans="1:13">
      <c r="A212" s="4" t="s">
        <v>906</v>
      </c>
    </row>
    <row r="213" spans="1:13">
      <c r="A213" s="3" t="s">
        <v>864</v>
      </c>
    </row>
    <row r="214" spans="1:13">
      <c r="A214" s="4" t="s">
        <v>881</v>
      </c>
      <c r="K214" s="6" t="n">
        <v>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07</v>
      </c>
      <c r="B1" s="2" t="s">
        <v>180</v>
      </c>
      <c r="J1" s="2" t="s">
        <v>1</v>
      </c>
    </row>
    <row r="2" spans="1:12">
      <c r="B2" s="2" t="s">
        <v>820</v>
      </c>
      <c r="C2" s="2" t="s">
        <v>852</v>
      </c>
      <c r="D2" s="2" t="s">
        <v>853</v>
      </c>
      <c r="E2" s="2" t="s">
        <v>854</v>
      </c>
      <c r="F2" s="2" t="s">
        <v>314</v>
      </c>
      <c r="G2" s="2" t="s">
        <v>855</v>
      </c>
      <c r="H2" s="2" t="s">
        <v>856</v>
      </c>
      <c r="I2" s="2" t="s">
        <v>857</v>
      </c>
      <c r="J2" s="2" t="s">
        <v>858</v>
      </c>
      <c r="K2" s="2" t="s">
        <v>314</v>
      </c>
      <c r="L2" s="2" t="s">
        <v>819</v>
      </c>
    </row>
    <row r="3" spans="1:12">
      <c r="A3" s="3" t="s">
        <v>908</v>
      </c>
    </row>
    <row r="4" spans="1:12">
      <c r="A4" s="4" t="s">
        <v>805</v>
      </c>
      <c r="B4" s="6" t="n">
        <v>6115</v>
      </c>
      <c r="C4" s="6" t="n">
        <v>6628</v>
      </c>
      <c r="D4" s="6" t="n">
        <v>5643</v>
      </c>
      <c r="E4" s="6" t="n">
        <v>6135</v>
      </c>
      <c r="F4" s="6" t="n">
        <v>5799</v>
      </c>
      <c r="G4" s="6" t="n">
        <v>6482</v>
      </c>
      <c r="H4" s="6" t="n">
        <v>5555</v>
      </c>
      <c r="I4" s="6" t="n">
        <v>5729</v>
      </c>
      <c r="J4" s="6" t="n">
        <v>24521</v>
      </c>
      <c r="K4" s="6" t="n">
        <v>23565</v>
      </c>
      <c r="L4" s="6" t="n">
        <v>22743</v>
      </c>
    </row>
    <row r="5" spans="1:12">
      <c r="A5" s="4" t="s">
        <v>39</v>
      </c>
    </row>
    <row r="6" spans="1:12">
      <c r="A6" s="3" t="s">
        <v>908</v>
      </c>
    </row>
    <row r="7" spans="1:12">
      <c r="A7" s="4" t="s">
        <v>805</v>
      </c>
      <c r="B7" s="6" t="n">
        <v>1366</v>
      </c>
      <c r="C7" s="6" t="n">
        <v>1582</v>
      </c>
      <c r="D7" s="6" t="n">
        <v>1291</v>
      </c>
      <c r="E7" s="6" t="n">
        <v>1460</v>
      </c>
      <c r="F7" s="6" t="n">
        <v>1251</v>
      </c>
      <c r="G7" s="6" t="n">
        <v>1460</v>
      </c>
      <c r="H7" s="6" t="n">
        <v>1199</v>
      </c>
      <c r="I7" s="6" t="n">
        <v>1219</v>
      </c>
      <c r="J7" s="6" t="n">
        <v>5699</v>
      </c>
      <c r="K7" s="6" t="n">
        <v>5129</v>
      </c>
      <c r="L7" s="6" t="n">
        <v>5277</v>
      </c>
    </row>
    <row r="8" spans="1:12">
      <c r="A8" s="4" t="s">
        <v>860</v>
      </c>
      <c r="J8" s="5" t="n">
        <v>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9</v>
      </c>
      <c r="B1" s="2" t="s">
        <v>180</v>
      </c>
      <c r="J1" s="2" t="s">
        <v>1</v>
      </c>
    </row>
    <row r="2" spans="1:12">
      <c r="B2" s="2" t="s">
        <v>2</v>
      </c>
      <c r="C2" s="2" t="s">
        <v>795</v>
      </c>
      <c r="D2" s="2" t="s">
        <v>4</v>
      </c>
      <c r="E2" s="2" t="s">
        <v>181</v>
      </c>
      <c r="F2" s="2" t="s">
        <v>52</v>
      </c>
      <c r="G2" s="2" t="s">
        <v>796</v>
      </c>
      <c r="H2" s="2" t="s">
        <v>797</v>
      </c>
      <c r="I2" s="2" t="s">
        <v>182</v>
      </c>
      <c r="J2" s="2" t="s">
        <v>2</v>
      </c>
      <c r="K2" s="2" t="s">
        <v>52</v>
      </c>
      <c r="L2" s="2" t="s">
        <v>51</v>
      </c>
    </row>
    <row r="3" spans="1:12">
      <c r="A3" s="3" t="s">
        <v>470</v>
      </c>
    </row>
    <row r="4" spans="1:12">
      <c r="A4" s="4" t="s">
        <v>805</v>
      </c>
      <c r="B4" s="6" t="n">
        <v>6115</v>
      </c>
      <c r="C4" s="6" t="n">
        <v>6628</v>
      </c>
      <c r="D4" s="6" t="n">
        <v>5643</v>
      </c>
      <c r="E4" s="6" t="n">
        <v>6135</v>
      </c>
      <c r="F4" s="6" t="n">
        <v>5799</v>
      </c>
      <c r="G4" s="6" t="n">
        <v>6482</v>
      </c>
      <c r="H4" s="6" t="n">
        <v>5555</v>
      </c>
      <c r="I4" s="6" t="n">
        <v>5729</v>
      </c>
      <c r="J4" s="6" t="n">
        <v>24521</v>
      </c>
      <c r="K4" s="6" t="n">
        <v>23565</v>
      </c>
      <c r="L4" s="6" t="n">
        <v>22743</v>
      </c>
    </row>
    <row r="5" spans="1:12">
      <c r="A5" s="4" t="s">
        <v>878</v>
      </c>
    </row>
    <row r="6" spans="1:12">
      <c r="A6" s="3" t="s">
        <v>470</v>
      </c>
    </row>
    <row r="7" spans="1:12">
      <c r="A7" s="4" t="s">
        <v>805</v>
      </c>
      <c r="J7" s="5" t="n">
        <v>22242</v>
      </c>
      <c r="K7" s="5" t="n">
        <v>21300</v>
      </c>
      <c r="L7" s="5" t="n">
        <v>21336</v>
      </c>
    </row>
    <row r="8" spans="1:12">
      <c r="A8" s="4" t="s">
        <v>882</v>
      </c>
    </row>
    <row r="9" spans="1:12">
      <c r="A9" s="3" t="s">
        <v>470</v>
      </c>
    </row>
    <row r="10" spans="1:12">
      <c r="A10" s="4" t="s">
        <v>805</v>
      </c>
      <c r="J10" s="5" t="n">
        <v>1783</v>
      </c>
      <c r="K10" s="5" t="n">
        <v>1743</v>
      </c>
      <c r="L10" s="5" t="n">
        <v>875</v>
      </c>
    </row>
    <row r="11" spans="1:12">
      <c r="A11" s="4" t="s">
        <v>885</v>
      </c>
    </row>
    <row r="12" spans="1:12">
      <c r="A12" s="3" t="s">
        <v>470</v>
      </c>
    </row>
    <row r="13" spans="1:12">
      <c r="A13" s="4" t="s">
        <v>805</v>
      </c>
      <c r="J13" s="5" t="n">
        <v>477</v>
      </c>
      <c r="K13" s="5" t="n">
        <v>460</v>
      </c>
      <c r="L13" s="5" t="n">
        <v>484</v>
      </c>
    </row>
    <row r="14" spans="1:12">
      <c r="A14" s="4" t="s">
        <v>890</v>
      </c>
    </row>
    <row r="15" spans="1:12">
      <c r="A15" s="3" t="s">
        <v>470</v>
      </c>
    </row>
    <row r="16" spans="1:12">
      <c r="A16" s="4" t="s">
        <v>805</v>
      </c>
      <c r="J16" s="5" t="n">
        <v>24502</v>
      </c>
      <c r="K16" s="5" t="n">
        <v>23503</v>
      </c>
      <c r="L16" s="5" t="n">
        <v>22695</v>
      </c>
    </row>
    <row r="17" spans="1:12">
      <c r="A17" s="4" t="s">
        <v>910</v>
      </c>
    </row>
    <row r="18" spans="1:12">
      <c r="A18" s="3" t="s">
        <v>470</v>
      </c>
    </row>
    <row r="19" spans="1:12">
      <c r="A19" s="4" t="s">
        <v>805</v>
      </c>
      <c r="J19" s="5" t="n">
        <v>19013</v>
      </c>
      <c r="K19" s="5" t="n">
        <v>18177</v>
      </c>
      <c r="L19" s="5" t="n">
        <v>18338</v>
      </c>
    </row>
    <row r="20" spans="1:12">
      <c r="A20" s="4" t="s">
        <v>911</v>
      </c>
    </row>
    <row r="21" spans="1:12">
      <c r="A21" s="3" t="s">
        <v>470</v>
      </c>
    </row>
    <row r="22" spans="1:12">
      <c r="A22" s="4" t="s">
        <v>805</v>
      </c>
      <c r="J22" s="5" t="n">
        <v>19013</v>
      </c>
      <c r="K22" s="5" t="n">
        <v>18177</v>
      </c>
      <c r="L22" s="5" t="n">
        <v>18338</v>
      </c>
    </row>
    <row r="23" spans="1:12">
      <c r="A23" s="4" t="s">
        <v>912</v>
      </c>
    </row>
    <row r="24" spans="1:12">
      <c r="A24" s="3" t="s">
        <v>470</v>
      </c>
    </row>
    <row r="25" spans="1:12">
      <c r="A25" s="4" t="s">
        <v>805</v>
      </c>
      <c r="J25" s="5" t="n">
        <v>2720</v>
      </c>
      <c r="K25" s="5" t="n">
        <v>2479</v>
      </c>
      <c r="L25" s="5" t="n">
        <v>2398</v>
      </c>
    </row>
    <row r="26" spans="1:12">
      <c r="A26" s="4" t="s">
        <v>913</v>
      </c>
    </row>
    <row r="27" spans="1:12">
      <c r="A27" s="3" t="s">
        <v>470</v>
      </c>
    </row>
    <row r="28" spans="1:12">
      <c r="A28" s="4" t="s">
        <v>805</v>
      </c>
      <c r="J28" s="5" t="n">
        <v>2345</v>
      </c>
      <c r="K28" s="5" t="n">
        <v>2104</v>
      </c>
      <c r="L28" s="5" t="n">
        <v>2095</v>
      </c>
    </row>
    <row r="29" spans="1:12">
      <c r="A29" s="4" t="s">
        <v>914</v>
      </c>
    </row>
    <row r="30" spans="1:12">
      <c r="A30" s="3" t="s">
        <v>470</v>
      </c>
    </row>
    <row r="31" spans="1:12">
      <c r="A31" s="4" t="s">
        <v>805</v>
      </c>
      <c r="J31" s="5" t="n">
        <v>375</v>
      </c>
      <c r="K31" s="5" t="n">
        <v>375</v>
      </c>
      <c r="L31" s="5" t="n">
        <v>303</v>
      </c>
    </row>
    <row r="32" spans="1:12">
      <c r="A32" s="4" t="s">
        <v>915</v>
      </c>
    </row>
    <row r="33" spans="1:12">
      <c r="A33" s="3" t="s">
        <v>470</v>
      </c>
    </row>
    <row r="34" spans="1:12">
      <c r="A34" s="4" t="s">
        <v>805</v>
      </c>
      <c r="J34" s="5" t="n">
        <v>1817</v>
      </c>
      <c r="K34" s="5" t="n">
        <v>1732</v>
      </c>
      <c r="L34" s="5" t="n">
        <v>871</v>
      </c>
    </row>
    <row r="35" spans="1:12">
      <c r="A35" s="4" t="s">
        <v>916</v>
      </c>
    </row>
    <row r="36" spans="1:12">
      <c r="A36" s="3" t="s">
        <v>470</v>
      </c>
    </row>
    <row r="37" spans="1:12">
      <c r="A37" s="4" t="s">
        <v>805</v>
      </c>
      <c r="J37" s="5" t="n">
        <v>1817</v>
      </c>
      <c r="K37" s="5" t="n">
        <v>1732</v>
      </c>
      <c r="L37" s="5" t="n">
        <v>871</v>
      </c>
    </row>
    <row r="38" spans="1:12">
      <c r="A38" s="4" t="s">
        <v>917</v>
      </c>
    </row>
    <row r="39" spans="1:12">
      <c r="A39" s="3" t="s">
        <v>470</v>
      </c>
    </row>
    <row r="40" spans="1:12">
      <c r="A40" s="4" t="s">
        <v>805</v>
      </c>
      <c r="J40" s="5" t="n">
        <v>1081</v>
      </c>
      <c r="K40" s="5" t="n">
        <v>1239</v>
      </c>
      <c r="L40" s="5" t="n">
        <v>1144</v>
      </c>
    </row>
    <row r="41" spans="1:12">
      <c r="A41" s="4" t="s">
        <v>918</v>
      </c>
    </row>
    <row r="42" spans="1:12">
      <c r="A42" s="3" t="s">
        <v>470</v>
      </c>
    </row>
    <row r="43" spans="1:12">
      <c r="A43" s="4" t="s">
        <v>805</v>
      </c>
      <c r="J43" s="5" t="n">
        <v>915</v>
      </c>
      <c r="K43" s="5" t="n">
        <v>1050</v>
      </c>
      <c r="L43" s="5" t="n">
        <v>933</v>
      </c>
    </row>
    <row r="44" spans="1:12">
      <c r="A44" s="4" t="s">
        <v>919</v>
      </c>
    </row>
    <row r="45" spans="1:12">
      <c r="A45" s="3" t="s">
        <v>470</v>
      </c>
    </row>
    <row r="46" spans="1:12">
      <c r="A46" s="4" t="s">
        <v>805</v>
      </c>
      <c r="J46" s="5" t="n">
        <v>64</v>
      </c>
      <c r="K46" s="5" t="n">
        <v>104</v>
      </c>
      <c r="L46" s="5" t="n">
        <v>30</v>
      </c>
    </row>
    <row r="47" spans="1:12">
      <c r="A47" s="4" t="s">
        <v>920</v>
      </c>
    </row>
    <row r="48" spans="1:12">
      <c r="A48" s="3" t="s">
        <v>470</v>
      </c>
    </row>
    <row r="49" spans="1:12">
      <c r="A49" s="4" t="s">
        <v>805</v>
      </c>
      <c r="J49" s="5" t="n">
        <v>102</v>
      </c>
      <c r="K49" s="5" t="n">
        <v>85</v>
      </c>
      <c r="L49" s="5" t="n">
        <v>181</v>
      </c>
    </row>
    <row r="50" spans="1:12">
      <c r="A50" s="4" t="s">
        <v>891</v>
      </c>
    </row>
    <row r="51" spans="1:12">
      <c r="A51" s="3" t="s">
        <v>470</v>
      </c>
    </row>
    <row r="52" spans="1:12">
      <c r="A52" s="4" t="s">
        <v>805</v>
      </c>
      <c r="J52" s="5" t="n">
        <v>22273</v>
      </c>
      <c r="K52" s="5" t="n">
        <v>21331</v>
      </c>
      <c r="L52" s="5" t="n">
        <v>21366</v>
      </c>
    </row>
    <row r="53" spans="1:12">
      <c r="A53" s="4" t="s">
        <v>893</v>
      </c>
    </row>
    <row r="54" spans="1:12">
      <c r="A54" s="3" t="s">
        <v>470</v>
      </c>
    </row>
    <row r="55" spans="1:12">
      <c r="A55" s="4" t="s">
        <v>805</v>
      </c>
      <c r="J55" s="5" t="n">
        <v>1881</v>
      </c>
      <c r="K55" s="5" t="n">
        <v>1836</v>
      </c>
      <c r="L55" s="5" t="n">
        <v>901</v>
      </c>
    </row>
    <row r="56" spans="1:12">
      <c r="A56" s="4" t="s">
        <v>895</v>
      </c>
    </row>
    <row r="57" spans="1:12">
      <c r="A57" s="3" t="s">
        <v>470</v>
      </c>
    </row>
    <row r="58" spans="1:12">
      <c r="A58" s="4" t="s">
        <v>805</v>
      </c>
      <c r="J58" s="5" t="n">
        <v>477</v>
      </c>
      <c r="K58" s="5" t="n">
        <v>460</v>
      </c>
      <c r="L58" s="5" t="n">
        <v>484</v>
      </c>
    </row>
    <row r="59" spans="1:12">
      <c r="A59" s="4" t="s">
        <v>896</v>
      </c>
    </row>
    <row r="60" spans="1:12">
      <c r="A60" s="3" t="s">
        <v>470</v>
      </c>
    </row>
    <row r="61" spans="1:12">
      <c r="A61" s="4" t="s">
        <v>805</v>
      </c>
      <c r="J61" s="6" t="n">
        <v>24631</v>
      </c>
      <c r="K61" s="6" t="n">
        <v>23627</v>
      </c>
      <c r="L61" s="6" t="n">
        <v>2275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AY5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0"/>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14"/>
    <col customWidth="1" max="25" min="25" width="14"/>
    <col customWidth="1" max="26" min="26" width="20"/>
    <col customWidth="1" max="27" min="27" width="14"/>
    <col customWidth="1" max="28" min="28" width="14"/>
    <col customWidth="1" max="29" min="29" width="21"/>
    <col customWidth="1" max="30" min="30" width="29"/>
    <col customWidth="1" max="31" min="31" width="21"/>
    <col customWidth="1" max="32" min="32" width="29"/>
    <col customWidth="1" max="33" min="33" width="29"/>
    <col customWidth="1" max="34" min="34" width="21"/>
    <col customWidth="1" max="35" min="35" width="21"/>
    <col customWidth="1" max="36" min="36" width="20"/>
    <col customWidth="1" max="37" min="37" width="21"/>
    <col customWidth="1" max="38" min="38" width="21"/>
    <col customWidth="1" max="39" min="39" width="21"/>
    <col customWidth="1" max="40" min="40" width="21"/>
    <col customWidth="1" max="41" min="41" width="29"/>
    <col customWidth="1" max="42" min="42" width="29"/>
    <col customWidth="1" max="43" min="43" width="21"/>
    <col customWidth="1" max="44" min="44" width="21"/>
    <col customWidth="1" max="45" min="45" width="31"/>
    <col customWidth="1" max="46" min="46" width="21"/>
    <col customWidth="1" max="47" min="47" width="21"/>
    <col customWidth="1" max="48" min="48" width="21"/>
    <col customWidth="1" max="49" min="49" width="21"/>
    <col customWidth="1" max="50" min="50" width="21"/>
    <col customWidth="1" max="51" min="51" width="21"/>
  </cols>
  <sheetData>
    <row r="1" spans="1:51">
      <c r="A1" s="1" t="s">
        <v>921</v>
      </c>
      <c r="B1" s="2" t="s">
        <v>922</v>
      </c>
      <c r="C1" s="2" t="s">
        <v>923</v>
      </c>
      <c r="D1" s="2" t="s">
        <v>924</v>
      </c>
      <c r="E1" s="2" t="s">
        <v>925</v>
      </c>
      <c r="F1" s="2" t="s">
        <v>926</v>
      </c>
      <c r="G1" s="2" t="s">
        <v>927</v>
      </c>
      <c r="H1" s="2" t="s">
        <v>928</v>
      </c>
      <c r="I1" s="2" t="s">
        <v>929</v>
      </c>
      <c r="J1" s="2" t="s">
        <v>930</v>
      </c>
      <c r="K1" s="2" t="s">
        <v>931</v>
      </c>
      <c r="L1" s="2" t="s">
        <v>932</v>
      </c>
      <c r="M1" s="2" t="s">
        <v>933</v>
      </c>
      <c r="N1" s="2" t="s">
        <v>934</v>
      </c>
      <c r="O1" s="2" t="s">
        <v>935</v>
      </c>
      <c r="P1" s="2" t="s">
        <v>936</v>
      </c>
      <c r="Q1" s="2" t="s">
        <v>937</v>
      </c>
      <c r="R1" s="2" t="s">
        <v>938</v>
      </c>
      <c r="S1" s="2" t="s">
        <v>939</v>
      </c>
      <c r="T1" s="2" t="s">
        <v>940</v>
      </c>
      <c r="U1" s="2" t="s">
        <v>941</v>
      </c>
      <c r="V1" s="2" t="s">
        <v>856</v>
      </c>
      <c r="W1" s="2" t="s">
        <v>942</v>
      </c>
      <c r="X1" s="2" t="s">
        <v>943</v>
      </c>
      <c r="Y1" s="2" t="s">
        <v>944</v>
      </c>
      <c r="Z1" s="2" t="s">
        <v>945</v>
      </c>
      <c r="AA1" s="2" t="s">
        <v>946</v>
      </c>
      <c r="AB1" s="2" t="s">
        <v>947</v>
      </c>
      <c r="AC1" s="2" t="s">
        <v>948</v>
      </c>
      <c r="AD1" s="2" t="s">
        <v>949</v>
      </c>
      <c r="AE1" s="2" t="s">
        <v>950</v>
      </c>
      <c r="AF1" s="2" t="s">
        <v>951</v>
      </c>
      <c r="AG1" s="2" t="s">
        <v>952</v>
      </c>
      <c r="AH1" s="2" t="s">
        <v>928</v>
      </c>
      <c r="AI1" s="2" t="s">
        <v>853</v>
      </c>
      <c r="AJ1" s="2" t="s">
        <v>934</v>
      </c>
      <c r="AK1" s="2" t="s">
        <v>953</v>
      </c>
      <c r="AL1" s="2" t="s">
        <v>857</v>
      </c>
      <c r="AM1" s="2" t="s">
        <v>954</v>
      </c>
      <c r="AN1" s="2" t="s">
        <v>819</v>
      </c>
      <c r="AO1" s="2" t="s">
        <v>949</v>
      </c>
      <c r="AP1" s="2" t="s">
        <v>952</v>
      </c>
      <c r="AQ1" s="2" t="s">
        <v>853</v>
      </c>
      <c r="AR1" s="2" t="s">
        <v>854</v>
      </c>
      <c r="AS1" s="2" t="s">
        <v>955</v>
      </c>
      <c r="AT1" s="2" t="s">
        <v>314</v>
      </c>
      <c r="AU1" s="2" t="s">
        <v>819</v>
      </c>
      <c r="AV1" s="2" t="s">
        <v>956</v>
      </c>
      <c r="AW1" s="2" t="s">
        <v>957</v>
      </c>
      <c r="AX1" s="2" t="s">
        <v>855</v>
      </c>
      <c r="AY1" s="2" t="s">
        <v>958</v>
      </c>
    </row>
    <row r="2" spans="1:51">
      <c r="A2" s="3" t="s">
        <v>477</v>
      </c>
    </row>
    <row r="3" spans="1:51">
      <c r="A3" s="4" t="s">
        <v>959</v>
      </c>
      <c r="AD3" s="6" t="n">
        <v>91694</v>
      </c>
      <c r="AO3" s="6" t="n">
        <v>91694</v>
      </c>
      <c r="AS3" s="6" t="n">
        <v>91694</v>
      </c>
      <c r="AT3" s="6" t="n">
        <v>86391</v>
      </c>
    </row>
    <row r="4" spans="1:51">
      <c r="A4" s="4" t="s">
        <v>167</v>
      </c>
      <c r="AD4" s="5" t="n">
        <v>13617</v>
      </c>
      <c r="AO4" s="5" t="n">
        <v>13617</v>
      </c>
      <c r="AS4" s="5" t="n">
        <v>13617</v>
      </c>
      <c r="AT4" s="5" t="n">
        <v>12442</v>
      </c>
    </row>
    <row r="5" spans="1:51">
      <c r="A5" s="4" t="s">
        <v>122</v>
      </c>
      <c r="AD5" s="5" t="n">
        <v>91694</v>
      </c>
      <c r="AO5" s="5" t="n">
        <v>91694</v>
      </c>
      <c r="AS5" s="5" t="n">
        <v>91694</v>
      </c>
      <c r="AT5" s="5" t="n">
        <v>86391</v>
      </c>
    </row>
    <row r="6" spans="1:51">
      <c r="A6" s="4" t="s">
        <v>62</v>
      </c>
      <c r="AS6" s="5" t="n">
        <v>6463</v>
      </c>
      <c r="AT6" s="5" t="n">
        <v>5944</v>
      </c>
      <c r="AU6" s="6" t="n">
        <v>6224</v>
      </c>
    </row>
    <row r="7" spans="1:51">
      <c r="A7" s="4" t="s">
        <v>166</v>
      </c>
      <c r="AD7" s="5" t="n">
        <v>15622</v>
      </c>
      <c r="AO7" s="5" t="n">
        <v>15622</v>
      </c>
      <c r="AS7" s="5" t="n">
        <v>15622</v>
      </c>
      <c r="AT7" s="5" t="n">
        <v>13879</v>
      </c>
    </row>
    <row r="8" spans="1:51">
      <c r="A8" s="4" t="s">
        <v>960</v>
      </c>
      <c r="AS8" s="5" t="n">
        <v>-3073</v>
      </c>
      <c r="AT8" s="5" t="n">
        <v>-4266</v>
      </c>
      <c r="AU8" s="5" t="n">
        <v>-3734</v>
      </c>
    </row>
    <row r="9" spans="1:51">
      <c r="A9" s="4" t="s">
        <v>65</v>
      </c>
      <c r="AS9" s="5" t="n">
        <v>402</v>
      </c>
      <c r="AT9" s="5" t="n">
        <v>282</v>
      </c>
      <c r="AU9" s="5" t="n">
        <v>18</v>
      </c>
    </row>
    <row r="10" spans="1:51">
      <c r="A10" s="4" t="s">
        <v>961</v>
      </c>
      <c r="AS10" s="5" t="n">
        <v>22097</v>
      </c>
      <c r="AT10" s="5" t="n">
        <v>21177</v>
      </c>
      <c r="AU10" s="5" t="n">
        <v>21221</v>
      </c>
    </row>
    <row r="11" spans="1:51">
      <c r="A11" s="4" t="s">
        <v>800</v>
      </c>
      <c r="AS11" s="5" t="n">
        <v>402</v>
      </c>
      <c r="AT11" s="5" t="n">
        <v>282</v>
      </c>
      <c r="AU11" s="5" t="n">
        <v>18</v>
      </c>
    </row>
    <row r="12" spans="1:51">
      <c r="A12" s="4" t="s">
        <v>962</v>
      </c>
    </row>
    <row r="13" spans="1:51">
      <c r="A13" s="3" t="s">
        <v>477</v>
      </c>
    </row>
    <row r="14" spans="1:51">
      <c r="A14" s="4" t="s">
        <v>122</v>
      </c>
      <c r="AD14" s="6" t="n">
        <v>283</v>
      </c>
      <c r="AO14" s="6" t="n">
        <v>283</v>
      </c>
      <c r="AS14" s="6" t="n">
        <v>283</v>
      </c>
    </row>
    <row r="15" spans="1:51">
      <c r="A15" s="4" t="s">
        <v>963</v>
      </c>
      <c r="AS15" s="5" t="n">
        <v>865</v>
      </c>
    </row>
    <row r="16" spans="1:51">
      <c r="A16" s="4" t="s">
        <v>964</v>
      </c>
    </row>
    <row r="17" spans="1:51">
      <c r="A17" s="3" t="s">
        <v>477</v>
      </c>
    </row>
    <row r="18" spans="1:51">
      <c r="A18" s="4" t="s">
        <v>965</v>
      </c>
      <c r="AB18" s="4" t="s">
        <v>966</v>
      </c>
    </row>
    <row r="19" spans="1:51">
      <c r="A19" s="4" t="s">
        <v>967</v>
      </c>
      <c r="AB19" s="4" t="s">
        <v>968</v>
      </c>
    </row>
    <row r="20" spans="1:51">
      <c r="A20" s="4" t="s">
        <v>969</v>
      </c>
    </row>
    <row r="21" spans="1:51">
      <c r="A21" s="3" t="s">
        <v>477</v>
      </c>
    </row>
    <row r="22" spans="1:51">
      <c r="A22" s="4" t="s">
        <v>965</v>
      </c>
      <c r="Z22" s="4" t="s">
        <v>970</v>
      </c>
    </row>
    <row r="23" spans="1:51">
      <c r="A23" s="4" t="s">
        <v>971</v>
      </c>
      <c r="Z23" s="6" t="n">
        <v>3200</v>
      </c>
    </row>
    <row r="24" spans="1:51">
      <c r="A24" s="4" t="s">
        <v>967</v>
      </c>
      <c r="Z24" s="4" t="s">
        <v>972</v>
      </c>
    </row>
    <row r="25" spans="1:51">
      <c r="A25" s="4" t="s">
        <v>973</v>
      </c>
    </row>
    <row r="26" spans="1:51">
      <c r="A26" s="3" t="s">
        <v>477</v>
      </c>
    </row>
    <row r="27" spans="1:51">
      <c r="A27" s="4" t="s">
        <v>965</v>
      </c>
      <c r="AD27" s="4" t="s">
        <v>974</v>
      </c>
      <c r="AO27" s="4" t="s">
        <v>974</v>
      </c>
      <c r="AS27" s="4" t="s">
        <v>974</v>
      </c>
    </row>
    <row r="28" spans="1:51">
      <c r="A28" s="4" t="s">
        <v>975</v>
      </c>
      <c r="AD28" s="6" t="n">
        <v>229</v>
      </c>
      <c r="AO28" s="6" t="n">
        <v>229</v>
      </c>
      <c r="AS28" s="6" t="n">
        <v>229</v>
      </c>
    </row>
    <row r="29" spans="1:51">
      <c r="A29" s="4" t="s">
        <v>976</v>
      </c>
    </row>
    <row r="30" spans="1:51">
      <c r="A30" s="3" t="s">
        <v>477</v>
      </c>
    </row>
    <row r="31" spans="1:51">
      <c r="A31" s="4" t="s">
        <v>166</v>
      </c>
      <c r="AD31" s="5" t="n">
        <v>4255</v>
      </c>
      <c r="AO31" s="5" t="n">
        <v>4255</v>
      </c>
      <c r="AS31" s="5" t="n">
        <v>4255</v>
      </c>
      <c r="AT31" s="5" t="n">
        <v>4025</v>
      </c>
    </row>
    <row r="32" spans="1:51">
      <c r="A32" s="4" t="s">
        <v>977</v>
      </c>
    </row>
    <row r="33" spans="1:51">
      <c r="A33" s="3" t="s">
        <v>477</v>
      </c>
    </row>
    <row r="34" spans="1:51">
      <c r="A34" s="4" t="s">
        <v>166</v>
      </c>
      <c r="AD34" s="5" t="n">
        <v>24</v>
      </c>
      <c r="AO34" s="5" t="n">
        <v>24</v>
      </c>
      <c r="AS34" s="5" t="n">
        <v>24</v>
      </c>
      <c r="AT34" s="5" t="n">
        <v>64</v>
      </c>
    </row>
    <row r="35" spans="1:51">
      <c r="A35" s="4" t="s">
        <v>978</v>
      </c>
    </row>
    <row r="36" spans="1:51">
      <c r="A36" s="3" t="s">
        <v>477</v>
      </c>
    </row>
    <row r="37" spans="1:51">
      <c r="A37" s="4" t="s">
        <v>166</v>
      </c>
      <c r="AD37" s="5" t="n">
        <v>2654</v>
      </c>
      <c r="AO37" s="5" t="n">
        <v>2654</v>
      </c>
      <c r="AS37" s="5" t="n">
        <v>2654</v>
      </c>
      <c r="AT37" s="5" t="n">
        <v>2249</v>
      </c>
    </row>
    <row r="38" spans="1:51">
      <c r="A38" s="4" t="s">
        <v>979</v>
      </c>
    </row>
    <row r="39" spans="1:51">
      <c r="A39" s="3" t="s">
        <v>477</v>
      </c>
    </row>
    <row r="40" spans="1:51">
      <c r="A40" s="4" t="s">
        <v>166</v>
      </c>
      <c r="AD40" s="5" t="n">
        <v>445</v>
      </c>
      <c r="AO40" s="5" t="n">
        <v>445</v>
      </c>
      <c r="AS40" s="5" t="n">
        <v>445</v>
      </c>
      <c r="AT40" s="5" t="n">
        <v>480</v>
      </c>
    </row>
    <row r="41" spans="1:51">
      <c r="A41" s="4" t="s">
        <v>980</v>
      </c>
    </row>
    <row r="42" spans="1:51">
      <c r="A42" s="3" t="s">
        <v>477</v>
      </c>
    </row>
    <row r="43" spans="1:51">
      <c r="A43" s="4" t="s">
        <v>166</v>
      </c>
      <c r="AD43" s="5" t="n">
        <v>50</v>
      </c>
      <c r="AO43" s="5" t="n">
        <v>50</v>
      </c>
      <c r="AS43" s="5" t="n">
        <v>50</v>
      </c>
      <c r="AT43" s="5" t="n">
        <v>53</v>
      </c>
    </row>
    <row r="44" spans="1:51">
      <c r="A44" s="4" t="s">
        <v>981</v>
      </c>
    </row>
    <row r="45" spans="1:51">
      <c r="A45" s="3" t="s">
        <v>477</v>
      </c>
    </row>
    <row r="46" spans="1:51">
      <c r="A46" s="4" t="s">
        <v>166</v>
      </c>
      <c r="AD46" s="5" t="n">
        <v>1093</v>
      </c>
      <c r="AO46" s="5" t="n">
        <v>1093</v>
      </c>
      <c r="AS46" s="5" t="n">
        <v>1093</v>
      </c>
      <c r="AT46" s="5" t="n">
        <v>1142</v>
      </c>
    </row>
    <row r="47" spans="1:51">
      <c r="A47" s="4" t="s">
        <v>982</v>
      </c>
    </row>
    <row r="48" spans="1:51">
      <c r="A48" s="3" t="s">
        <v>477</v>
      </c>
    </row>
    <row r="49" spans="1:51">
      <c r="A49" s="4" t="s">
        <v>166</v>
      </c>
      <c r="AD49" s="5" t="n">
        <v>133</v>
      </c>
      <c r="AO49" s="5" t="n">
        <v>133</v>
      </c>
      <c r="AS49" s="5" t="n">
        <v>133</v>
      </c>
      <c r="AT49" s="5" t="n">
        <v>119</v>
      </c>
    </row>
    <row r="50" spans="1:51">
      <c r="A50" s="4" t="s">
        <v>983</v>
      </c>
    </row>
    <row r="51" spans="1:51">
      <c r="A51" s="3" t="s">
        <v>477</v>
      </c>
    </row>
    <row r="52" spans="1:51">
      <c r="A52" s="4" t="s">
        <v>166</v>
      </c>
      <c r="AD52" s="5" t="n">
        <v>1117</v>
      </c>
      <c r="AO52" s="5" t="n">
        <v>1117</v>
      </c>
      <c r="AS52" s="5" t="n">
        <v>1117</v>
      </c>
      <c r="AT52" s="5" t="n">
        <v>531</v>
      </c>
    </row>
    <row r="53" spans="1:51">
      <c r="A53" s="4" t="s">
        <v>984</v>
      </c>
    </row>
    <row r="54" spans="1:51">
      <c r="A54" s="3" t="s">
        <v>477</v>
      </c>
    </row>
    <row r="55" spans="1:51">
      <c r="A55" s="4" t="s">
        <v>971</v>
      </c>
      <c r="AD55" s="5" t="n">
        <v>7000</v>
      </c>
      <c r="AO55" s="5" t="n">
        <v>7000</v>
      </c>
      <c r="AS55" s="5" t="n">
        <v>7000</v>
      </c>
    </row>
    <row r="56" spans="1:51">
      <c r="A56" s="4" t="s">
        <v>985</v>
      </c>
    </row>
    <row r="57" spans="1:51">
      <c r="A57" s="3" t="s">
        <v>477</v>
      </c>
    </row>
    <row r="58" spans="1:51">
      <c r="A58" s="4" t="s">
        <v>971</v>
      </c>
      <c r="AD58" s="6" t="n">
        <v>7800</v>
      </c>
      <c r="AO58" s="6" t="n">
        <v>7800</v>
      </c>
      <c r="AS58" s="6" t="n">
        <v>7800</v>
      </c>
    </row>
    <row r="59" spans="1:51">
      <c r="A59" s="4" t="s">
        <v>986</v>
      </c>
    </row>
    <row r="60" spans="1:51">
      <c r="A60" s="3" t="s">
        <v>477</v>
      </c>
    </row>
    <row r="61" spans="1:51">
      <c r="A61" s="4" t="s">
        <v>965</v>
      </c>
      <c r="AB61" s="4" t="s">
        <v>987</v>
      </c>
    </row>
    <row r="62" spans="1:51">
      <c r="A62" s="4" t="s">
        <v>988</v>
      </c>
    </row>
    <row r="63" spans="1:51">
      <c r="A63" s="3" t="s">
        <v>477</v>
      </c>
    </row>
    <row r="64" spans="1:51">
      <c r="A64" s="4" t="s">
        <v>965</v>
      </c>
      <c r="AB64" s="4" t="s">
        <v>989</v>
      </c>
    </row>
    <row r="65" spans="1:51">
      <c r="A65" s="4" t="s">
        <v>990</v>
      </c>
    </row>
    <row r="66" spans="1:51">
      <c r="A66" s="3" t="s">
        <v>477</v>
      </c>
    </row>
    <row r="67" spans="1:51">
      <c r="A67" s="4" t="s">
        <v>965</v>
      </c>
      <c r="Z67" s="4" t="s">
        <v>991</v>
      </c>
    </row>
    <row r="68" spans="1:51">
      <c r="A68" s="4" t="s">
        <v>992</v>
      </c>
    </row>
    <row r="69" spans="1:51">
      <c r="A69" s="3" t="s">
        <v>477</v>
      </c>
    </row>
    <row r="70" spans="1:51">
      <c r="A70" s="4" t="s">
        <v>965</v>
      </c>
      <c r="Z70" s="4" t="s">
        <v>993</v>
      </c>
    </row>
    <row r="71" spans="1:51">
      <c r="A71" s="4" t="s">
        <v>994</v>
      </c>
    </row>
    <row r="72" spans="1:51">
      <c r="A72" s="3" t="s">
        <v>477</v>
      </c>
    </row>
    <row r="73" spans="1:51">
      <c r="A73" s="4" t="s">
        <v>965</v>
      </c>
      <c r="AD73" s="4" t="s">
        <v>995</v>
      </c>
      <c r="AO73" s="4" t="s">
        <v>995</v>
      </c>
      <c r="AS73" s="4" t="s">
        <v>995</v>
      </c>
    </row>
    <row r="74" spans="1:51">
      <c r="A74" s="4" t="s">
        <v>996</v>
      </c>
    </row>
    <row r="75" spans="1:51">
      <c r="A75" s="3" t="s">
        <v>477</v>
      </c>
    </row>
    <row r="76" spans="1:51">
      <c r="A76" s="4" t="s">
        <v>997</v>
      </c>
      <c r="AG76" s="5" t="n">
        <v>2000000</v>
      </c>
      <c r="AP76" s="5" t="n">
        <v>2000000</v>
      </c>
    </row>
    <row r="77" spans="1:51">
      <c r="A77" s="4" t="s">
        <v>62</v>
      </c>
      <c r="AG77" s="6" t="n">
        <v>500</v>
      </c>
    </row>
    <row r="78" spans="1:51">
      <c r="A78" s="4" t="s">
        <v>971</v>
      </c>
      <c r="AG78" s="5" t="n">
        <v>90</v>
      </c>
      <c r="AP78" s="6" t="n">
        <v>90</v>
      </c>
    </row>
    <row r="79" spans="1:51">
      <c r="A79" s="4" t="s">
        <v>998</v>
      </c>
    </row>
    <row r="80" spans="1:51">
      <c r="A80" s="3" t="s">
        <v>477</v>
      </c>
    </row>
    <row r="81" spans="1:51">
      <c r="A81" s="4" t="s">
        <v>997</v>
      </c>
      <c r="AF81" s="5" t="n">
        <v>1000000</v>
      </c>
    </row>
    <row r="82" spans="1:51">
      <c r="A82" s="4" t="s">
        <v>62</v>
      </c>
      <c r="AF82" s="6" t="n">
        <v>100</v>
      </c>
    </row>
    <row r="83" spans="1:51">
      <c r="A83" s="4" t="s">
        <v>971</v>
      </c>
      <c r="AF83" s="5" t="n">
        <v>21</v>
      </c>
    </row>
    <row r="84" spans="1:51">
      <c r="A84" s="4" t="s">
        <v>999</v>
      </c>
    </row>
    <row r="85" spans="1:51">
      <c r="A85" s="3" t="s">
        <v>477</v>
      </c>
    </row>
    <row r="86" spans="1:51">
      <c r="A86" s="4" t="s">
        <v>997</v>
      </c>
      <c r="AD86" s="5" t="n">
        <v>800000</v>
      </c>
      <c r="AO86" s="5" t="n">
        <v>800000</v>
      </c>
      <c r="AS86" s="5" t="n">
        <v>800000</v>
      </c>
    </row>
    <row r="87" spans="1:51">
      <c r="A87" s="4" t="s">
        <v>62</v>
      </c>
      <c r="AD87" s="6" t="n">
        <v>85</v>
      </c>
    </row>
    <row r="88" spans="1:51">
      <c r="A88" s="4" t="s">
        <v>971</v>
      </c>
      <c r="AD88" s="5" t="n">
        <v>9</v>
      </c>
      <c r="AO88" s="6" t="n">
        <v>9</v>
      </c>
      <c r="AS88" s="6" t="n">
        <v>9</v>
      </c>
    </row>
    <row r="89" spans="1:51">
      <c r="A89" s="4" t="s">
        <v>1000</v>
      </c>
    </row>
    <row r="90" spans="1:51">
      <c r="A90" s="3" t="s">
        <v>477</v>
      </c>
    </row>
    <row r="91" spans="1:51">
      <c r="A91" s="4" t="s">
        <v>1001</v>
      </c>
      <c r="M91" s="10" t="n">
        <v>3.5</v>
      </c>
    </row>
    <row r="92" spans="1:51">
      <c r="A92" s="4" t="s">
        <v>34</v>
      </c>
    </row>
    <row r="93" spans="1:51">
      <c r="A93" s="3" t="s">
        <v>477</v>
      </c>
    </row>
    <row r="94" spans="1:51">
      <c r="A94" s="4" t="s">
        <v>959</v>
      </c>
      <c r="AD94" s="5" t="n">
        <v>29245</v>
      </c>
      <c r="AO94" s="5" t="n">
        <v>29245</v>
      </c>
      <c r="AS94" s="5" t="n">
        <v>29245</v>
      </c>
      <c r="AT94" s="5" t="n">
        <v>27876</v>
      </c>
    </row>
    <row r="95" spans="1:51">
      <c r="A95" s="4" t="s">
        <v>167</v>
      </c>
      <c r="AD95" s="5" t="n">
        <v>3457</v>
      </c>
      <c r="AO95" s="5" t="n">
        <v>3457</v>
      </c>
      <c r="AS95" s="5" t="n">
        <v>3457</v>
      </c>
      <c r="AT95" s="5" t="n">
        <v>2853</v>
      </c>
    </row>
    <row r="96" spans="1:51">
      <c r="A96" s="4" t="s">
        <v>122</v>
      </c>
      <c r="AD96" s="5" t="n">
        <v>29245</v>
      </c>
      <c r="AO96" s="5" t="n">
        <v>29245</v>
      </c>
      <c r="AS96" s="5" t="n">
        <v>29245</v>
      </c>
      <c r="AT96" s="5" t="n">
        <v>27876</v>
      </c>
    </row>
    <row r="97" spans="1:51">
      <c r="A97" s="4" t="s">
        <v>62</v>
      </c>
      <c r="AS97" s="5" t="n">
        <v>2130</v>
      </c>
      <c r="AT97" s="5" t="n">
        <v>2021</v>
      </c>
      <c r="AU97" s="5" t="n">
        <v>2158</v>
      </c>
    </row>
    <row r="98" spans="1:51">
      <c r="A98" s="4" t="s">
        <v>166</v>
      </c>
      <c r="AD98" s="5" t="n">
        <v>3977</v>
      </c>
      <c r="AO98" s="5" t="n">
        <v>3977</v>
      </c>
      <c r="AS98" s="5" t="n">
        <v>3977</v>
      </c>
      <c r="AT98" s="5" t="n">
        <v>3152</v>
      </c>
    </row>
    <row r="99" spans="1:51">
      <c r="A99" s="4" t="s">
        <v>960</v>
      </c>
      <c r="AS99" s="5" t="n">
        <v>-1374</v>
      </c>
      <c r="AT99" s="5" t="n">
        <v>-1866</v>
      </c>
      <c r="AU99" s="5" t="n">
        <v>-1800</v>
      </c>
    </row>
    <row r="100" spans="1:51">
      <c r="A100" s="4" t="s">
        <v>65</v>
      </c>
      <c r="AS100" s="5" t="n">
        <v>192</v>
      </c>
      <c r="AU100" s="5" t="n">
        <v>1</v>
      </c>
    </row>
    <row r="101" spans="1:51">
      <c r="A101" s="4" t="s">
        <v>800</v>
      </c>
      <c r="AS101" s="5" t="n">
        <v>192</v>
      </c>
      <c r="AU101" s="5" t="n">
        <v>1</v>
      </c>
    </row>
    <row r="102" spans="1:51">
      <c r="A102" s="4" t="s">
        <v>1002</v>
      </c>
    </row>
    <row r="103" spans="1:51">
      <c r="A103" s="3" t="s">
        <v>477</v>
      </c>
    </row>
    <row r="104" spans="1:51">
      <c r="A104" s="4" t="s">
        <v>967</v>
      </c>
      <c r="AB104" s="4" t="s">
        <v>968</v>
      </c>
    </row>
    <row r="105" spans="1:51">
      <c r="A105" s="4" t="s">
        <v>1003</v>
      </c>
    </row>
    <row r="106" spans="1:51">
      <c r="A106" s="3" t="s">
        <v>477</v>
      </c>
    </row>
    <row r="107" spans="1:51">
      <c r="A107" s="4" t="s">
        <v>166</v>
      </c>
      <c r="AD107" s="5" t="n">
        <v>1725</v>
      </c>
      <c r="AO107" s="5" t="n">
        <v>1725</v>
      </c>
      <c r="AS107" s="5" t="n">
        <v>1725</v>
      </c>
      <c r="AT107" s="5" t="n">
        <v>1645</v>
      </c>
    </row>
    <row r="108" spans="1:51">
      <c r="A108" s="4" t="s">
        <v>1004</v>
      </c>
    </row>
    <row r="109" spans="1:51">
      <c r="A109" s="3" t="s">
        <v>477</v>
      </c>
    </row>
    <row r="110" spans="1:51">
      <c r="A110" s="4" t="s">
        <v>166</v>
      </c>
      <c r="AD110" s="5" t="n">
        <v>581</v>
      </c>
      <c r="AO110" s="5" t="n">
        <v>581</v>
      </c>
      <c r="AS110" s="5" t="n">
        <v>581</v>
      </c>
      <c r="AT110" s="5" t="n">
        <v>410</v>
      </c>
    </row>
    <row r="111" spans="1:51">
      <c r="A111" s="4" t="s">
        <v>1005</v>
      </c>
    </row>
    <row r="112" spans="1:51">
      <c r="A112" s="3" t="s">
        <v>477</v>
      </c>
    </row>
    <row r="113" spans="1:51">
      <c r="A113" s="4" t="s">
        <v>166</v>
      </c>
      <c r="AD113" s="5" t="n">
        <v>21</v>
      </c>
      <c r="AO113" s="5" t="n">
        <v>21</v>
      </c>
      <c r="AS113" s="5" t="n">
        <v>21</v>
      </c>
      <c r="AT113" s="5" t="n">
        <v>29</v>
      </c>
    </row>
    <row r="114" spans="1:51">
      <c r="A114" s="4" t="s">
        <v>1006</v>
      </c>
    </row>
    <row r="115" spans="1:51">
      <c r="A115" s="3" t="s">
        <v>477</v>
      </c>
    </row>
    <row r="116" spans="1:51">
      <c r="A116" s="4" t="s">
        <v>166</v>
      </c>
      <c r="AD116" s="5" t="n">
        <v>87</v>
      </c>
      <c r="AO116" s="5" t="n">
        <v>87</v>
      </c>
      <c r="AS116" s="5" t="n">
        <v>87</v>
      </c>
      <c r="AT116" s="5" t="n">
        <v>84</v>
      </c>
    </row>
    <row r="117" spans="1:51">
      <c r="A117" s="4" t="s">
        <v>1007</v>
      </c>
    </row>
    <row r="118" spans="1:51">
      <c r="A118" s="3" t="s">
        <v>477</v>
      </c>
    </row>
    <row r="119" spans="1:51">
      <c r="A119" s="4" t="s">
        <v>166</v>
      </c>
      <c r="AD119" s="5" t="n">
        <v>160</v>
      </c>
      <c r="AO119" s="5" t="n">
        <v>160</v>
      </c>
      <c r="AS119" s="5" t="n">
        <v>160</v>
      </c>
    </row>
    <row r="120" spans="1:51">
      <c r="A120" s="4" t="s">
        <v>1008</v>
      </c>
    </row>
    <row r="121" spans="1:51">
      <c r="A121" s="3" t="s">
        <v>477</v>
      </c>
    </row>
    <row r="122" spans="1:51">
      <c r="A122" s="4" t="s">
        <v>1009</v>
      </c>
      <c r="AD122" s="6" t="n">
        <v>650</v>
      </c>
      <c r="AO122" s="6" t="n">
        <v>650</v>
      </c>
      <c r="AS122" s="6" t="n">
        <v>650</v>
      </c>
    </row>
    <row r="123" spans="1:51">
      <c r="A123" s="4" t="s">
        <v>965</v>
      </c>
      <c r="AD123" s="4" t="s">
        <v>1010</v>
      </c>
      <c r="AO123" s="4" t="s">
        <v>1010</v>
      </c>
      <c r="AS123" s="4" t="s">
        <v>1010</v>
      </c>
    </row>
    <row r="124" spans="1:51">
      <c r="A124" s="4" t="s">
        <v>1011</v>
      </c>
      <c r="AS124" s="6" t="n">
        <v>600</v>
      </c>
    </row>
    <row r="125" spans="1:51">
      <c r="A125" s="4" t="s">
        <v>1012</v>
      </c>
    </row>
    <row r="126" spans="1:51">
      <c r="A126" s="3" t="s">
        <v>477</v>
      </c>
    </row>
    <row r="127" spans="1:51">
      <c r="A127" s="4" t="s">
        <v>62</v>
      </c>
      <c r="AG127" s="5" t="n">
        <v>70</v>
      </c>
    </row>
    <row r="128" spans="1:51">
      <c r="A128" s="4" t="s">
        <v>971</v>
      </c>
      <c r="AG128" s="5" t="n">
        <v>5</v>
      </c>
      <c r="AP128" s="5" t="n">
        <v>5</v>
      </c>
    </row>
    <row r="129" spans="1:51">
      <c r="A129" s="4" t="s">
        <v>1013</v>
      </c>
    </row>
    <row r="130" spans="1:51">
      <c r="A130" s="3" t="s">
        <v>477</v>
      </c>
    </row>
    <row r="131" spans="1:51">
      <c r="A131" s="4" t="s">
        <v>62</v>
      </c>
      <c r="AF131" s="5" t="n">
        <v>75</v>
      </c>
    </row>
    <row r="132" spans="1:51">
      <c r="A132" s="4" t="s">
        <v>971</v>
      </c>
      <c r="AF132" s="5" t="n">
        <v>12</v>
      </c>
    </row>
    <row r="133" spans="1:51">
      <c r="A133" s="4" t="s">
        <v>1014</v>
      </c>
    </row>
    <row r="134" spans="1:51">
      <c r="A134" s="3" t="s">
        <v>477</v>
      </c>
    </row>
    <row r="135" spans="1:51">
      <c r="A135" s="4" t="s">
        <v>62</v>
      </c>
      <c r="AD135" s="6" t="n">
        <v>60</v>
      </c>
    </row>
    <row r="136" spans="1:51">
      <c r="A136" s="4" t="s">
        <v>971</v>
      </c>
      <c r="AD136" s="5" t="n">
        <v>7</v>
      </c>
      <c r="AO136" s="6" t="n">
        <v>7</v>
      </c>
      <c r="AS136" s="5" t="n">
        <v>7</v>
      </c>
    </row>
    <row r="137" spans="1:51">
      <c r="A137" s="4" t="s">
        <v>1015</v>
      </c>
    </row>
    <row r="138" spans="1:51">
      <c r="A138" s="3" t="s">
        <v>477</v>
      </c>
    </row>
    <row r="139" spans="1:51">
      <c r="A139" s="4" t="s">
        <v>1016</v>
      </c>
      <c r="U139" s="6" t="n">
        <v>647</v>
      </c>
    </row>
    <row r="140" spans="1:51">
      <c r="A140" s="4" t="s">
        <v>1017</v>
      </c>
      <c r="U140" s="4" t="s">
        <v>1018</v>
      </c>
    </row>
    <row r="141" spans="1:51">
      <c r="A141" s="4" t="s">
        <v>1019</v>
      </c>
      <c r="AK141" s="4" t="s">
        <v>1020</v>
      </c>
    </row>
    <row r="142" spans="1:51">
      <c r="A142" s="4" t="s">
        <v>1021</v>
      </c>
      <c r="AK142" s="4" t="s">
        <v>1022</v>
      </c>
    </row>
    <row r="143" spans="1:51">
      <c r="A143" s="4" t="s">
        <v>1023</v>
      </c>
      <c r="AK143" s="4" t="s">
        <v>987</v>
      </c>
    </row>
    <row r="144" spans="1:51">
      <c r="A144" s="4" t="s">
        <v>62</v>
      </c>
      <c r="AK144" s="6" t="n">
        <v>4</v>
      </c>
    </row>
    <row r="145" spans="1:51">
      <c r="A145" s="4" t="s">
        <v>960</v>
      </c>
      <c r="AR145" s="6" t="n">
        <v>14</v>
      </c>
    </row>
    <row r="146" spans="1:51">
      <c r="A146" s="4" t="s">
        <v>1001</v>
      </c>
      <c r="L146" s="6" t="n">
        <v>70</v>
      </c>
    </row>
    <row r="147" spans="1:51">
      <c r="A147" s="4" t="s">
        <v>1024</v>
      </c>
      <c r="L147" s="5" t="n">
        <v>201</v>
      </c>
    </row>
    <row r="148" spans="1:51">
      <c r="A148" s="4" t="s">
        <v>1025</v>
      </c>
      <c r="L148" s="5" t="n">
        <v>150</v>
      </c>
    </row>
    <row r="149" spans="1:51">
      <c r="A149" s="4" t="s">
        <v>1026</v>
      </c>
    </row>
    <row r="150" spans="1:51">
      <c r="A150" s="3" t="s">
        <v>477</v>
      </c>
    </row>
    <row r="151" spans="1:51">
      <c r="A151" s="4" t="s">
        <v>166</v>
      </c>
      <c r="L151" s="6" t="n">
        <v>554</v>
      </c>
    </row>
    <row r="152" spans="1:51">
      <c r="A152" s="4" t="s">
        <v>1027</v>
      </c>
      <c r="L152" s="4" t="s">
        <v>1028</v>
      </c>
    </row>
    <row r="153" spans="1:51">
      <c r="A153" s="4" t="s">
        <v>1029</v>
      </c>
    </row>
    <row r="154" spans="1:51">
      <c r="A154" s="3" t="s">
        <v>477</v>
      </c>
    </row>
    <row r="155" spans="1:51">
      <c r="A155" s="4" t="s">
        <v>166</v>
      </c>
      <c r="L155" s="6" t="n">
        <v>347</v>
      </c>
    </row>
    <row r="156" spans="1:51">
      <c r="A156" s="4" t="s">
        <v>1027</v>
      </c>
      <c r="L156" s="4" t="s">
        <v>1030</v>
      </c>
    </row>
    <row r="157" spans="1:51">
      <c r="A157" s="4" t="s">
        <v>1031</v>
      </c>
    </row>
    <row r="158" spans="1:51">
      <c r="A158" s="3" t="s">
        <v>477</v>
      </c>
    </row>
    <row r="159" spans="1:51">
      <c r="A159" s="4" t="s">
        <v>1025</v>
      </c>
      <c r="AQ159" s="6" t="n">
        <v>29</v>
      </c>
    </row>
    <row r="160" spans="1:51">
      <c r="A160" s="4" t="s">
        <v>1032</v>
      </c>
    </row>
    <row r="161" spans="1:51">
      <c r="A161" s="3" t="s">
        <v>477</v>
      </c>
    </row>
    <row r="162" spans="1:51">
      <c r="A162" s="4" t="s">
        <v>1016</v>
      </c>
      <c r="D162" s="6" t="n">
        <v>168</v>
      </c>
    </row>
    <row r="163" spans="1:51">
      <c r="A163" s="4" t="s">
        <v>1017</v>
      </c>
      <c r="D163" s="4" t="s">
        <v>1033</v>
      </c>
    </row>
    <row r="164" spans="1:51">
      <c r="A164" s="4" t="s">
        <v>1034</v>
      </c>
      <c r="D164" s="6" t="n">
        <v>66</v>
      </c>
    </row>
    <row r="165" spans="1:51">
      <c r="A165" s="4" t="s">
        <v>1035</v>
      </c>
      <c r="D165" s="5" t="n">
        <v>46</v>
      </c>
    </row>
    <row r="166" spans="1:51">
      <c r="A166" s="4" t="s">
        <v>1036</v>
      </c>
    </row>
    <row r="167" spans="1:51">
      <c r="A167" s="3" t="s">
        <v>477</v>
      </c>
    </row>
    <row r="168" spans="1:51">
      <c r="A168" s="4" t="s">
        <v>166</v>
      </c>
      <c r="D168" s="6" t="n">
        <v>242</v>
      </c>
    </row>
    <row r="169" spans="1:51">
      <c r="A169" s="4" t="s">
        <v>1027</v>
      </c>
      <c r="D169" s="4" t="s">
        <v>1028</v>
      </c>
    </row>
    <row r="170" spans="1:51">
      <c r="A170" s="4" t="s">
        <v>1037</v>
      </c>
    </row>
    <row r="171" spans="1:51">
      <c r="A171" s="3" t="s">
        <v>477</v>
      </c>
    </row>
    <row r="172" spans="1:51">
      <c r="A172" s="4" t="s">
        <v>1038</v>
      </c>
      <c r="Q172" s="6" t="n">
        <v>25</v>
      </c>
    </row>
    <row r="173" spans="1:51">
      <c r="A173" s="4" t="s">
        <v>1039</v>
      </c>
    </row>
    <row r="174" spans="1:51">
      <c r="A174" s="3" t="s">
        <v>477</v>
      </c>
    </row>
    <row r="175" spans="1:51">
      <c r="A175" s="4" t="s">
        <v>1011</v>
      </c>
      <c r="I175" s="6" t="n">
        <v>33</v>
      </c>
    </row>
    <row r="176" spans="1:51">
      <c r="A176" s="4" t="s">
        <v>1040</v>
      </c>
    </row>
    <row r="177" spans="1:51">
      <c r="A177" s="3" t="s">
        <v>477</v>
      </c>
    </row>
    <row r="178" spans="1:51">
      <c r="A178" s="4" t="s">
        <v>1041</v>
      </c>
      <c r="AJ178" s="6" t="n">
        <v>40</v>
      </c>
    </row>
    <row r="179" spans="1:51">
      <c r="A179" s="4" t="s">
        <v>39</v>
      </c>
    </row>
    <row r="180" spans="1:51">
      <c r="A180" s="3" t="s">
        <v>477</v>
      </c>
    </row>
    <row r="181" spans="1:51">
      <c r="A181" s="4" t="s">
        <v>959</v>
      </c>
      <c r="AD181" s="5" t="n">
        <v>20398</v>
      </c>
      <c r="AO181" s="5" t="n">
        <v>20398</v>
      </c>
      <c r="AS181" s="5" t="n">
        <v>20398</v>
      </c>
      <c r="AT181" s="5" t="n">
        <v>19101</v>
      </c>
    </row>
    <row r="182" spans="1:51">
      <c r="A182" s="4" t="s">
        <v>167</v>
      </c>
      <c r="AD182" s="5" t="n">
        <v>4111</v>
      </c>
      <c r="AO182" s="5" t="n">
        <v>4111</v>
      </c>
      <c r="AS182" s="5" t="n">
        <v>4111</v>
      </c>
      <c r="AT182" s="5" t="n">
        <v>3507</v>
      </c>
    </row>
    <row r="183" spans="1:51">
      <c r="A183" s="4" t="s">
        <v>122</v>
      </c>
      <c r="AD183" s="5" t="n">
        <v>20398</v>
      </c>
      <c r="AO183" s="5" t="n">
        <v>20398</v>
      </c>
      <c r="AS183" s="5" t="n">
        <v>20398</v>
      </c>
      <c r="AT183" s="5" t="n">
        <v>19101</v>
      </c>
    </row>
    <row r="184" spans="1:51">
      <c r="A184" s="4" t="s">
        <v>62</v>
      </c>
      <c r="AS184" s="5" t="n">
        <v>1578</v>
      </c>
      <c r="AT184" s="5" t="n">
        <v>1439</v>
      </c>
      <c r="AU184" s="5" t="n">
        <v>1565</v>
      </c>
    </row>
    <row r="185" spans="1:51">
      <c r="A185" s="4" t="s">
        <v>166</v>
      </c>
      <c r="AD185" s="5" t="n">
        <v>4814</v>
      </c>
      <c r="AO185" s="5" t="n">
        <v>4814</v>
      </c>
      <c r="AS185" s="5" t="n">
        <v>4814</v>
      </c>
      <c r="AT185" s="5" t="n">
        <v>3859</v>
      </c>
    </row>
    <row r="186" spans="1:51">
      <c r="A186" s="4" t="s">
        <v>960</v>
      </c>
      <c r="AS186" s="5" t="n">
        <v>-827</v>
      </c>
      <c r="AT186" s="5" t="n">
        <v>-1007</v>
      </c>
      <c r="AU186" s="5" t="n">
        <v>-900</v>
      </c>
    </row>
    <row r="187" spans="1:51">
      <c r="A187" s="4" t="s">
        <v>65</v>
      </c>
      <c r="AS187" s="5" t="n">
        <v>33</v>
      </c>
      <c r="AT187" s="5" t="n">
        <v>19</v>
      </c>
      <c r="AU187" s="5" t="n">
        <v>1</v>
      </c>
    </row>
    <row r="188" spans="1:51">
      <c r="A188" s="4" t="s">
        <v>800</v>
      </c>
      <c r="AS188" s="5" t="n">
        <v>33</v>
      </c>
      <c r="AT188" s="5" t="n">
        <v>19</v>
      </c>
      <c r="AU188" s="5" t="n">
        <v>1</v>
      </c>
    </row>
    <row r="189" spans="1:51">
      <c r="A189" s="4" t="s">
        <v>1042</v>
      </c>
    </row>
    <row r="190" spans="1:51">
      <c r="A190" s="3" t="s">
        <v>477</v>
      </c>
    </row>
    <row r="191" spans="1:51">
      <c r="A191" s="4" t="s">
        <v>967</v>
      </c>
      <c r="AB191" s="4" t="s">
        <v>968</v>
      </c>
    </row>
    <row r="192" spans="1:51">
      <c r="A192" s="4" t="s">
        <v>1043</v>
      </c>
    </row>
    <row r="193" spans="1:51">
      <c r="A193" s="3" t="s">
        <v>477</v>
      </c>
    </row>
    <row r="194" spans="1:51">
      <c r="A194" s="4" t="s">
        <v>166</v>
      </c>
      <c r="AD194" s="5" t="n">
        <v>2051</v>
      </c>
      <c r="AO194" s="5" t="n">
        <v>2051</v>
      </c>
      <c r="AS194" s="5" t="n">
        <v>2051</v>
      </c>
      <c r="AT194" s="5" t="n">
        <v>1975</v>
      </c>
    </row>
    <row r="195" spans="1:51">
      <c r="A195" s="4" t="s">
        <v>1044</v>
      </c>
    </row>
    <row r="196" spans="1:51">
      <c r="A196" s="3" t="s">
        <v>477</v>
      </c>
    </row>
    <row r="197" spans="1:51">
      <c r="A197" s="4" t="s">
        <v>166</v>
      </c>
      <c r="AD197" s="5" t="n">
        <v>542</v>
      </c>
      <c r="AO197" s="5" t="n">
        <v>542</v>
      </c>
      <c r="AS197" s="5" t="n">
        <v>542</v>
      </c>
      <c r="AT197" s="5" t="n">
        <v>430</v>
      </c>
    </row>
    <row r="198" spans="1:51">
      <c r="A198" s="4" t="s">
        <v>1045</v>
      </c>
    </row>
    <row r="199" spans="1:51">
      <c r="A199" s="3" t="s">
        <v>477</v>
      </c>
    </row>
    <row r="200" spans="1:51">
      <c r="A200" s="4" t="s">
        <v>166</v>
      </c>
      <c r="AD200" s="5" t="n">
        <v>148</v>
      </c>
      <c r="AO200" s="5" t="n">
        <v>148</v>
      </c>
      <c r="AS200" s="5" t="n">
        <v>148</v>
      </c>
      <c r="AT200" s="5" t="n">
        <v>170</v>
      </c>
    </row>
    <row r="201" spans="1:51">
      <c r="A201" s="4" t="s">
        <v>1046</v>
      </c>
    </row>
    <row r="202" spans="1:51">
      <c r="A202" s="3" t="s">
        <v>477</v>
      </c>
    </row>
    <row r="203" spans="1:51">
      <c r="A203" s="4" t="s">
        <v>166</v>
      </c>
      <c r="AD203" s="5" t="n">
        <v>50</v>
      </c>
      <c r="AO203" s="5" t="n">
        <v>50</v>
      </c>
      <c r="AS203" s="5" t="n">
        <v>50</v>
      </c>
      <c r="AT203" s="5" t="n">
        <v>53</v>
      </c>
    </row>
    <row r="204" spans="1:51">
      <c r="A204" s="4" t="s">
        <v>1047</v>
      </c>
    </row>
    <row r="205" spans="1:51">
      <c r="A205" s="3" t="s">
        <v>477</v>
      </c>
    </row>
    <row r="206" spans="1:51">
      <c r="A206" s="4" t="s">
        <v>166</v>
      </c>
      <c r="AD206" s="5" t="n">
        <v>46</v>
      </c>
      <c r="AO206" s="5" t="n">
        <v>46</v>
      </c>
      <c r="AS206" s="5" t="n">
        <v>46</v>
      </c>
      <c r="AT206" s="5" t="n">
        <v>35</v>
      </c>
    </row>
    <row r="207" spans="1:51">
      <c r="A207" s="4" t="s">
        <v>1048</v>
      </c>
    </row>
    <row r="208" spans="1:51">
      <c r="A208" s="3" t="s">
        <v>477</v>
      </c>
    </row>
    <row r="209" spans="1:51">
      <c r="A209" s="4" t="s">
        <v>166</v>
      </c>
      <c r="AD209" s="5" t="n">
        <v>571</v>
      </c>
      <c r="AO209" s="5" t="n">
        <v>571</v>
      </c>
      <c r="AS209" s="5" t="n">
        <v>571</v>
      </c>
      <c r="AT209" s="5" t="n">
        <v>150</v>
      </c>
    </row>
    <row r="210" spans="1:51">
      <c r="A210" s="4" t="s">
        <v>1049</v>
      </c>
    </row>
    <row r="211" spans="1:51">
      <c r="A211" s="3" t="s">
        <v>477</v>
      </c>
    </row>
    <row r="212" spans="1:51">
      <c r="A212" s="4" t="s">
        <v>122</v>
      </c>
      <c r="AD212" s="5" t="n">
        <v>327</v>
      </c>
      <c r="AO212" s="5" t="n">
        <v>327</v>
      </c>
      <c r="AS212" s="6" t="n">
        <v>327</v>
      </c>
      <c r="AT212" s="5" t="n">
        <v>385</v>
      </c>
    </row>
    <row r="213" spans="1:51">
      <c r="A213" s="4" t="s">
        <v>963</v>
      </c>
      <c r="AS213" s="5" t="n">
        <v>376</v>
      </c>
    </row>
    <row r="214" spans="1:51">
      <c r="A214" s="4" t="s">
        <v>1050</v>
      </c>
    </row>
    <row r="215" spans="1:51">
      <c r="A215" s="3" t="s">
        <v>477</v>
      </c>
    </row>
    <row r="216" spans="1:51">
      <c r="A216" s="4" t="s">
        <v>167</v>
      </c>
      <c r="AD216" s="5" t="n">
        <v>43</v>
      </c>
      <c r="AO216" s="5" t="n">
        <v>43</v>
      </c>
      <c r="AS216" s="6" t="n">
        <v>43</v>
      </c>
    </row>
    <row r="217" spans="1:51">
      <c r="A217" s="4" t="s">
        <v>1051</v>
      </c>
      <c r="AS217" s="4" t="s">
        <v>1052</v>
      </c>
    </row>
    <row r="218" spans="1:51">
      <c r="A218" s="4" t="s">
        <v>1027</v>
      </c>
      <c r="AS218" s="4" t="s">
        <v>1053</v>
      </c>
    </row>
    <row r="219" spans="1:51">
      <c r="A219" s="4" t="s">
        <v>1054</v>
      </c>
    </row>
    <row r="220" spans="1:51">
      <c r="A220" s="3" t="s">
        <v>477</v>
      </c>
    </row>
    <row r="221" spans="1:51">
      <c r="A221" s="4" t="s">
        <v>62</v>
      </c>
      <c r="AG221" s="5" t="n">
        <v>430</v>
      </c>
    </row>
    <row r="222" spans="1:51">
      <c r="A222" s="4" t="s">
        <v>971</v>
      </c>
      <c r="AG222" s="6" t="n">
        <v>85</v>
      </c>
      <c r="AP222" s="5" t="n">
        <v>85</v>
      </c>
    </row>
    <row r="223" spans="1:51">
      <c r="A223" s="4" t="s">
        <v>1055</v>
      </c>
    </row>
    <row r="224" spans="1:51">
      <c r="A224" s="3" t="s">
        <v>477</v>
      </c>
    </row>
    <row r="225" spans="1:51">
      <c r="A225" s="4" t="s">
        <v>62</v>
      </c>
      <c r="AF225" s="5" t="n">
        <v>25</v>
      </c>
    </row>
    <row r="226" spans="1:51">
      <c r="A226" s="4" t="s">
        <v>971</v>
      </c>
      <c r="AF226" s="6" t="n">
        <v>9</v>
      </c>
    </row>
    <row r="227" spans="1:51">
      <c r="A227" s="4" t="s">
        <v>1056</v>
      </c>
    </row>
    <row r="228" spans="1:51">
      <c r="A228" s="3" t="s">
        <v>477</v>
      </c>
    </row>
    <row r="229" spans="1:51">
      <c r="A229" s="4" t="s">
        <v>62</v>
      </c>
      <c r="AD229" s="5" t="n">
        <v>25</v>
      </c>
    </row>
    <row r="230" spans="1:51">
      <c r="A230" s="4" t="s">
        <v>971</v>
      </c>
      <c r="AD230" s="5" t="n">
        <v>2</v>
      </c>
      <c r="AO230" s="5" t="n">
        <v>2</v>
      </c>
      <c r="AS230" s="6" t="n">
        <v>2</v>
      </c>
    </row>
    <row r="231" spans="1:51">
      <c r="A231" s="4" t="s">
        <v>1057</v>
      </c>
    </row>
    <row r="232" spans="1:51">
      <c r="A232" s="3" t="s">
        <v>477</v>
      </c>
    </row>
    <row r="233" spans="1:51">
      <c r="A233" s="4" t="s">
        <v>1016</v>
      </c>
      <c r="W233" s="6" t="n">
        <v>477</v>
      </c>
    </row>
    <row r="234" spans="1:51">
      <c r="A234" s="4" t="s">
        <v>1017</v>
      </c>
      <c r="W234" s="4" t="s">
        <v>1058</v>
      </c>
    </row>
    <row r="235" spans="1:51">
      <c r="A235" s="4" t="s">
        <v>1059</v>
      </c>
      <c r="W235" s="6" t="n">
        <v>420</v>
      </c>
    </row>
    <row r="236" spans="1:51">
      <c r="A236" s="4" t="s">
        <v>1060</v>
      </c>
      <c r="W236" s="4" t="s">
        <v>1010</v>
      </c>
    </row>
    <row r="237" spans="1:51">
      <c r="A237" s="4" t="s">
        <v>1019</v>
      </c>
      <c r="AS237" s="4" t="s">
        <v>1020</v>
      </c>
    </row>
    <row r="238" spans="1:51">
      <c r="A238" s="4" t="s">
        <v>1021</v>
      </c>
      <c r="AS238" s="4" t="s">
        <v>1022</v>
      </c>
    </row>
    <row r="239" spans="1:51">
      <c r="A239" s="4" t="s">
        <v>1023</v>
      </c>
      <c r="AS239" s="4" t="s">
        <v>987</v>
      </c>
    </row>
    <row r="240" spans="1:51">
      <c r="A240" s="4" t="s">
        <v>1061</v>
      </c>
      <c r="AT240" s="5" t="n">
        <v>25</v>
      </c>
    </row>
    <row r="241" spans="1:51">
      <c r="A241" s="4" t="s">
        <v>1062</v>
      </c>
      <c r="AX241" s="6" t="n">
        <v>116</v>
      </c>
    </row>
    <row r="242" spans="1:51">
      <c r="A242" s="4" t="s">
        <v>960</v>
      </c>
      <c r="AR242" s="6" t="n">
        <v>68</v>
      </c>
    </row>
    <row r="243" spans="1:51">
      <c r="A243" s="4" t="s">
        <v>1001</v>
      </c>
      <c r="AS243" s="6" t="n">
        <v>30</v>
      </c>
    </row>
    <row r="244" spans="1:51">
      <c r="A244" s="4" t="s">
        <v>1024</v>
      </c>
      <c r="AD244" s="5" t="n">
        <v>129</v>
      </c>
      <c r="AO244" s="5" t="n">
        <v>129</v>
      </c>
      <c r="AS244" s="5" t="n">
        <v>129</v>
      </c>
    </row>
    <row r="245" spans="1:51">
      <c r="A245" s="4" t="s">
        <v>1063</v>
      </c>
    </row>
    <row r="246" spans="1:51">
      <c r="A246" s="3" t="s">
        <v>477</v>
      </c>
    </row>
    <row r="247" spans="1:51">
      <c r="A247" s="4" t="s">
        <v>166</v>
      </c>
      <c r="AD247" s="5" t="n">
        <v>234</v>
      </c>
      <c r="AO247" s="5" t="n">
        <v>234</v>
      </c>
      <c r="AS247" s="6" t="n">
        <v>234</v>
      </c>
    </row>
    <row r="248" spans="1:51">
      <c r="A248" s="4" t="s">
        <v>1027</v>
      </c>
      <c r="AS248" s="4" t="s">
        <v>1028</v>
      </c>
    </row>
    <row r="249" spans="1:51">
      <c r="A249" s="4" t="s">
        <v>1064</v>
      </c>
      <c r="AD249" s="5" t="n">
        <v>10</v>
      </c>
      <c r="AO249" s="5" t="n">
        <v>10</v>
      </c>
      <c r="AS249" s="6" t="n">
        <v>10</v>
      </c>
    </row>
    <row r="250" spans="1:51">
      <c r="A250" s="4" t="s">
        <v>1065</v>
      </c>
    </row>
    <row r="251" spans="1:51">
      <c r="A251" s="3" t="s">
        <v>477</v>
      </c>
    </row>
    <row r="252" spans="1:51">
      <c r="A252" s="4" t="s">
        <v>1016</v>
      </c>
      <c r="AS252" s="5" t="n">
        <v>80</v>
      </c>
    </row>
    <row r="253" spans="1:51">
      <c r="A253" s="4" t="s">
        <v>1011</v>
      </c>
      <c r="AS253" s="6" t="n">
        <v>51</v>
      </c>
    </row>
    <row r="254" spans="1:51">
      <c r="A254" s="4" t="s">
        <v>1027</v>
      </c>
      <c r="AS254" s="4" t="s">
        <v>1028</v>
      </c>
    </row>
    <row r="255" spans="1:51">
      <c r="A255" s="4" t="s">
        <v>1066</v>
      </c>
    </row>
    <row r="256" spans="1:51">
      <c r="A256" s="3" t="s">
        <v>477</v>
      </c>
    </row>
    <row r="257" spans="1:51">
      <c r="A257" s="4" t="s">
        <v>1016</v>
      </c>
      <c r="D257" s="6" t="n">
        <v>59</v>
      </c>
    </row>
    <row r="258" spans="1:51">
      <c r="A258" s="4" t="s">
        <v>1017</v>
      </c>
      <c r="D258" s="4" t="s">
        <v>1067</v>
      </c>
    </row>
    <row r="259" spans="1:51">
      <c r="A259" s="4" t="s">
        <v>1034</v>
      </c>
      <c r="D259" s="6" t="n">
        <v>15</v>
      </c>
    </row>
    <row r="260" spans="1:51">
      <c r="A260" s="4" t="s">
        <v>1035</v>
      </c>
      <c r="D260" s="5" t="n">
        <v>10</v>
      </c>
    </row>
    <row r="261" spans="1:51">
      <c r="A261" s="4" t="s">
        <v>1068</v>
      </c>
    </row>
    <row r="262" spans="1:51">
      <c r="A262" s="3" t="s">
        <v>477</v>
      </c>
    </row>
    <row r="263" spans="1:51">
      <c r="A263" s="4" t="s">
        <v>166</v>
      </c>
      <c r="D263" s="6" t="n">
        <v>51</v>
      </c>
    </row>
    <row r="264" spans="1:51">
      <c r="A264" s="4" t="s">
        <v>1027</v>
      </c>
      <c r="D264" s="4" t="s">
        <v>1028</v>
      </c>
    </row>
    <row r="265" spans="1:51">
      <c r="A265" s="4" t="s">
        <v>1069</v>
      </c>
    </row>
    <row r="266" spans="1:51">
      <c r="A266" s="3" t="s">
        <v>477</v>
      </c>
    </row>
    <row r="267" spans="1:51">
      <c r="A267" s="4" t="s">
        <v>1011</v>
      </c>
      <c r="AS267" s="6" t="n">
        <v>56</v>
      </c>
    </row>
    <row r="268" spans="1:51">
      <c r="A268" s="4" t="s">
        <v>1070</v>
      </c>
      <c r="AS268" s="4" t="s">
        <v>1071</v>
      </c>
    </row>
    <row r="269" spans="1:51">
      <c r="A269" s="4" t="s">
        <v>1027</v>
      </c>
      <c r="AS269" s="4" t="s">
        <v>1052</v>
      </c>
    </row>
    <row r="270" spans="1:51">
      <c r="A270" s="4" t="s">
        <v>1072</v>
      </c>
    </row>
    <row r="271" spans="1:51">
      <c r="A271" s="3" t="s">
        <v>477</v>
      </c>
    </row>
    <row r="272" spans="1:51">
      <c r="A272" s="4" t="s">
        <v>1011</v>
      </c>
      <c r="AS272" s="6" t="n">
        <v>38</v>
      </c>
    </row>
    <row r="273" spans="1:51">
      <c r="A273" s="4" t="s">
        <v>1073</v>
      </c>
    </row>
    <row r="274" spans="1:51">
      <c r="A274" s="3" t="s">
        <v>477</v>
      </c>
    </row>
    <row r="275" spans="1:51">
      <c r="A275" s="4" t="s">
        <v>1011</v>
      </c>
      <c r="AS275" s="6" t="n">
        <v>19</v>
      </c>
    </row>
    <row r="276" spans="1:51">
      <c r="A276" s="4" t="s">
        <v>1074</v>
      </c>
    </row>
    <row r="277" spans="1:51">
      <c r="A277" s="3" t="s">
        <v>477</v>
      </c>
    </row>
    <row r="278" spans="1:51">
      <c r="A278" s="4" t="s">
        <v>1011</v>
      </c>
      <c r="AT278" s="5" t="n">
        <v>-19</v>
      </c>
    </row>
    <row r="279" spans="1:51">
      <c r="A279" s="4" t="s">
        <v>1075</v>
      </c>
    </row>
    <row r="280" spans="1:51">
      <c r="A280" s="3" t="s">
        <v>477</v>
      </c>
    </row>
    <row r="281" spans="1:51">
      <c r="A281" s="4" t="s">
        <v>1027</v>
      </c>
      <c r="AS281" s="4" t="s">
        <v>1076</v>
      </c>
    </row>
    <row r="282" spans="1:51">
      <c r="A282" s="4" t="s">
        <v>971</v>
      </c>
      <c r="AD282" s="5" t="n">
        <v>893</v>
      </c>
      <c r="AO282" s="5" t="n">
        <v>893</v>
      </c>
      <c r="AS282" s="6" t="n">
        <v>893</v>
      </c>
    </row>
    <row r="283" spans="1:51">
      <c r="A283" s="4" t="s">
        <v>1077</v>
      </c>
    </row>
    <row r="284" spans="1:51">
      <c r="A284" s="3" t="s">
        <v>477</v>
      </c>
    </row>
    <row r="285" spans="1:51">
      <c r="A285" s="4" t="s">
        <v>1011</v>
      </c>
      <c r="AH285" s="6" t="n">
        <v>20</v>
      </c>
    </row>
    <row r="286" spans="1:51">
      <c r="A286" s="4" t="s">
        <v>1078</v>
      </c>
    </row>
    <row r="287" spans="1:51">
      <c r="A287" s="3" t="s">
        <v>477</v>
      </c>
    </row>
    <row r="288" spans="1:51">
      <c r="A288" s="4" t="s">
        <v>1038</v>
      </c>
      <c r="AS288" s="5" t="n">
        <v>14</v>
      </c>
    </row>
    <row r="289" spans="1:51">
      <c r="A289" s="4" t="s">
        <v>41</v>
      </c>
    </row>
    <row r="290" spans="1:51">
      <c r="A290" s="3" t="s">
        <v>477</v>
      </c>
    </row>
    <row r="291" spans="1:51">
      <c r="A291" s="4" t="s">
        <v>959</v>
      </c>
      <c r="AD291" s="5" t="n">
        <v>13824</v>
      </c>
      <c r="AO291" s="5" t="n">
        <v>13824</v>
      </c>
      <c r="AS291" s="5" t="n">
        <v>13824</v>
      </c>
      <c r="AT291" s="5" t="n">
        <v>12783</v>
      </c>
    </row>
    <row r="292" spans="1:51">
      <c r="A292" s="4" t="s">
        <v>167</v>
      </c>
      <c r="AD292" s="5" t="n">
        <v>2454</v>
      </c>
      <c r="AO292" s="5" t="n">
        <v>2454</v>
      </c>
      <c r="AS292" s="5" t="n">
        <v>2454</v>
      </c>
      <c r="AT292" s="5" t="n">
        <v>2503</v>
      </c>
    </row>
    <row r="293" spans="1:51">
      <c r="A293" s="4" t="s">
        <v>122</v>
      </c>
      <c r="AD293" s="5" t="n">
        <v>13824</v>
      </c>
      <c r="AO293" s="5" t="n">
        <v>13824</v>
      </c>
      <c r="AS293" s="5" t="n">
        <v>13824</v>
      </c>
      <c r="AT293" s="5" t="n">
        <v>12783</v>
      </c>
    </row>
    <row r="294" spans="1:51">
      <c r="A294" s="4" t="s">
        <v>62</v>
      </c>
      <c r="AS294" s="5" t="n">
        <v>1025</v>
      </c>
      <c r="AT294" s="5" t="n">
        <v>853</v>
      </c>
      <c r="AU294" s="5" t="n">
        <v>884</v>
      </c>
    </row>
    <row r="295" spans="1:51">
      <c r="A295" s="4" t="s">
        <v>166</v>
      </c>
      <c r="AD295" s="5" t="n">
        <v>2888</v>
      </c>
      <c r="AO295" s="5" t="n">
        <v>2888</v>
      </c>
      <c r="AS295" s="5" t="n">
        <v>2888</v>
      </c>
      <c r="AT295" s="5" t="n">
        <v>2892</v>
      </c>
    </row>
    <row r="296" spans="1:51">
      <c r="A296" s="4" t="s">
        <v>960</v>
      </c>
      <c r="AS296" s="5" t="n">
        <v>-655</v>
      </c>
      <c r="AT296" s="5" t="n">
        <v>-758</v>
      </c>
      <c r="AU296" s="5" t="n">
        <v>-873</v>
      </c>
    </row>
    <row r="297" spans="1:51">
      <c r="A297" s="4" t="s">
        <v>65</v>
      </c>
      <c r="AS297" s="5" t="n">
        <v>54</v>
      </c>
      <c r="AT297" s="5" t="n">
        <v>138</v>
      </c>
      <c r="AU297" s="5" t="n">
        <v>6</v>
      </c>
    </row>
    <row r="298" spans="1:51">
      <c r="A298" s="4" t="s">
        <v>800</v>
      </c>
      <c r="AS298" s="5" t="n">
        <v>54</v>
      </c>
      <c r="AT298" s="5" t="n">
        <v>138</v>
      </c>
      <c r="AU298" s="5" t="n">
        <v>6</v>
      </c>
    </row>
    <row r="299" spans="1:51">
      <c r="A299" s="4" t="s">
        <v>1079</v>
      </c>
    </row>
    <row r="300" spans="1:51">
      <c r="A300" s="3" t="s">
        <v>477</v>
      </c>
    </row>
    <row r="301" spans="1:51">
      <c r="A301" s="4" t="s">
        <v>166</v>
      </c>
      <c r="AD301" s="5" t="n">
        <v>10</v>
      </c>
      <c r="AO301" s="5" t="n">
        <v>10</v>
      </c>
      <c r="AS301" s="5" t="n">
        <v>10</v>
      </c>
      <c r="AT301" s="5" t="n">
        <v>9</v>
      </c>
    </row>
    <row r="302" spans="1:51">
      <c r="A302" s="4" t="s">
        <v>1080</v>
      </c>
    </row>
    <row r="303" spans="1:51">
      <c r="A303" s="3" t="s">
        <v>477</v>
      </c>
    </row>
    <row r="304" spans="1:51">
      <c r="A304" s="4" t="s">
        <v>166</v>
      </c>
      <c r="AD304" s="5" t="n">
        <v>532</v>
      </c>
      <c r="AO304" s="5" t="n">
        <v>532</v>
      </c>
      <c r="AS304" s="5" t="n">
        <v>532</v>
      </c>
      <c r="AT304" s="5" t="n">
        <v>476</v>
      </c>
    </row>
    <row r="305" spans="1:51">
      <c r="A305" s="4" t="s">
        <v>1081</v>
      </c>
    </row>
    <row r="306" spans="1:51">
      <c r="A306" s="3" t="s">
        <v>477</v>
      </c>
    </row>
    <row r="307" spans="1:51">
      <c r="A307" s="4" t="s">
        <v>166</v>
      </c>
      <c r="AD307" s="5" t="n">
        <v>219</v>
      </c>
      <c r="AO307" s="5" t="n">
        <v>219</v>
      </c>
      <c r="AS307" s="5" t="n">
        <v>219</v>
      </c>
      <c r="AT307" s="5" t="n">
        <v>216</v>
      </c>
    </row>
    <row r="308" spans="1:51">
      <c r="A308" s="4" t="s">
        <v>1082</v>
      </c>
    </row>
    <row r="309" spans="1:51">
      <c r="A309" s="3" t="s">
        <v>477</v>
      </c>
    </row>
    <row r="310" spans="1:51">
      <c r="A310" s="4" t="s">
        <v>166</v>
      </c>
      <c r="AD310" s="5" t="n">
        <v>1093</v>
      </c>
      <c r="AO310" s="5" t="n">
        <v>1093</v>
      </c>
      <c r="AS310" s="5" t="n">
        <v>1093</v>
      </c>
      <c r="AT310" s="5" t="n">
        <v>1142</v>
      </c>
    </row>
    <row r="311" spans="1:51">
      <c r="A311" s="4" t="s">
        <v>1083</v>
      </c>
    </row>
    <row r="312" spans="1:51">
      <c r="A312" s="3" t="s">
        <v>477</v>
      </c>
    </row>
    <row r="313" spans="1:51">
      <c r="A313" s="4" t="s">
        <v>166</v>
      </c>
      <c r="AD313" s="5" t="n">
        <v>382</v>
      </c>
      <c r="AO313" s="5" t="n">
        <v>382</v>
      </c>
      <c r="AS313" s="5" t="n">
        <v>382</v>
      </c>
      <c r="AT313" s="5" t="n">
        <v>376</v>
      </c>
    </row>
    <row r="314" spans="1:51">
      <c r="A314" s="4" t="s">
        <v>1084</v>
      </c>
    </row>
    <row r="315" spans="1:51">
      <c r="A315" s="3" t="s">
        <v>477</v>
      </c>
    </row>
    <row r="316" spans="1:51">
      <c r="A316" s="4" t="s">
        <v>1009</v>
      </c>
      <c r="AY316" s="6" t="n">
        <v>1500</v>
      </c>
    </row>
    <row r="317" spans="1:51">
      <c r="A317" s="4" t="s">
        <v>65</v>
      </c>
      <c r="AO317" s="5" t="n">
        <v>60</v>
      </c>
    </row>
    <row r="318" spans="1:51">
      <c r="A318" s="4" t="s">
        <v>800</v>
      </c>
      <c r="AO318" s="5" t="n">
        <v>60</v>
      </c>
    </row>
    <row r="319" spans="1:51">
      <c r="A319" s="4" t="s">
        <v>1085</v>
      </c>
    </row>
    <row r="320" spans="1:51">
      <c r="A320" s="3" t="s">
        <v>477</v>
      </c>
    </row>
    <row r="321" spans="1:51">
      <c r="A321" s="4" t="s">
        <v>1009</v>
      </c>
      <c r="AC321" s="6" t="n">
        <v>1600</v>
      </c>
    </row>
    <row r="322" spans="1:51">
      <c r="A322" s="4" t="s">
        <v>1086</v>
      </c>
    </row>
    <row r="323" spans="1:51">
      <c r="A323" s="3" t="s">
        <v>477</v>
      </c>
    </row>
    <row r="324" spans="1:51">
      <c r="A324" s="4" t="s">
        <v>122</v>
      </c>
      <c r="AD324" s="5" t="n">
        <v>35</v>
      </c>
      <c r="AO324" s="5" t="n">
        <v>35</v>
      </c>
      <c r="AS324" s="5" t="n">
        <v>35</v>
      </c>
    </row>
    <row r="325" spans="1:51">
      <c r="A325" s="4" t="s">
        <v>997</v>
      </c>
      <c r="AF325" s="5" t="n">
        <v>72000</v>
      </c>
    </row>
    <row r="326" spans="1:51">
      <c r="A326" s="4" t="s">
        <v>1062</v>
      </c>
      <c r="AD326" s="5" t="n">
        <v>165</v>
      </c>
      <c r="AF326" s="6" t="n">
        <v>200</v>
      </c>
      <c r="AO326" s="5" t="n">
        <v>165</v>
      </c>
      <c r="AS326" s="5" t="n">
        <v>165</v>
      </c>
    </row>
    <row r="327" spans="1:51">
      <c r="A327" s="4" t="s">
        <v>1087</v>
      </c>
    </row>
    <row r="328" spans="1:51">
      <c r="A328" s="3" t="s">
        <v>477</v>
      </c>
    </row>
    <row r="329" spans="1:51">
      <c r="A329" s="4" t="s">
        <v>166</v>
      </c>
      <c r="AD329" s="6" t="n">
        <v>165</v>
      </c>
      <c r="AO329" s="6" t="n">
        <v>165</v>
      </c>
      <c r="AS329" s="6" t="n">
        <v>165</v>
      </c>
    </row>
    <row r="330" spans="1:51">
      <c r="A330" s="4" t="s">
        <v>1088</v>
      </c>
    </row>
    <row r="331" spans="1:51">
      <c r="A331" s="3" t="s">
        <v>477</v>
      </c>
    </row>
    <row r="332" spans="1:51">
      <c r="A332" s="4" t="s">
        <v>1089</v>
      </c>
      <c r="AD332" s="5" t="n">
        <v>1000000</v>
      </c>
      <c r="AO332" s="5" t="n">
        <v>1000000</v>
      </c>
      <c r="AS332" s="5" t="n">
        <v>1000000</v>
      </c>
    </row>
    <row r="333" spans="1:51">
      <c r="A333" s="4" t="s">
        <v>1062</v>
      </c>
      <c r="AD333" s="6" t="n">
        <v>510</v>
      </c>
      <c r="AO333" s="6" t="n">
        <v>510</v>
      </c>
      <c r="AS333" s="6" t="n">
        <v>510</v>
      </c>
    </row>
    <row r="334" spans="1:51">
      <c r="A334" s="4" t="s">
        <v>166</v>
      </c>
      <c r="AD334" s="5" t="n">
        <v>217</v>
      </c>
      <c r="AO334" s="5" t="n">
        <v>217</v>
      </c>
      <c r="AS334" s="5" t="n">
        <v>217</v>
      </c>
    </row>
    <row r="335" spans="1:51">
      <c r="A335" s="4" t="s">
        <v>1090</v>
      </c>
      <c r="AD335" s="6" t="n">
        <v>132</v>
      </c>
      <c r="AO335" s="6" t="n">
        <v>132</v>
      </c>
      <c r="AS335" s="6" t="n">
        <v>132</v>
      </c>
    </row>
    <row r="336" spans="1:51">
      <c r="A336" s="4" t="s">
        <v>1091</v>
      </c>
    </row>
    <row r="337" spans="1:51">
      <c r="A337" s="3" t="s">
        <v>477</v>
      </c>
    </row>
    <row r="338" spans="1:51">
      <c r="A338" s="4" t="s">
        <v>1062</v>
      </c>
      <c r="AW338" s="6" t="n">
        <v>508</v>
      </c>
    </row>
    <row r="339" spans="1:51">
      <c r="A339" s="4" t="s">
        <v>1092</v>
      </c>
    </row>
    <row r="340" spans="1:51">
      <c r="A340" s="3" t="s">
        <v>477</v>
      </c>
    </row>
    <row r="341" spans="1:51">
      <c r="A341" s="4" t="s">
        <v>1093</v>
      </c>
      <c r="C341" s="6" t="n">
        <v>4</v>
      </c>
      <c r="N341" s="6" t="n">
        <v>134</v>
      </c>
    </row>
    <row r="342" spans="1:51">
      <c r="A342" s="4" t="s">
        <v>1094</v>
      </c>
      <c r="C342" s="5" t="n">
        <v>67</v>
      </c>
      <c r="N342" s="5" t="n">
        <v>67</v>
      </c>
    </row>
    <row r="343" spans="1:51">
      <c r="A343" s="4" t="s">
        <v>1095</v>
      </c>
    </row>
    <row r="344" spans="1:51">
      <c r="A344" s="3" t="s">
        <v>477</v>
      </c>
    </row>
    <row r="345" spans="1:51">
      <c r="A345" s="4" t="s">
        <v>1016</v>
      </c>
      <c r="C345" s="6" t="n">
        <v>71</v>
      </c>
      <c r="N345" s="5" t="n">
        <v>201</v>
      </c>
    </row>
    <row r="346" spans="1:51">
      <c r="A346" s="4" t="s">
        <v>1096</v>
      </c>
    </row>
    <row r="347" spans="1:51">
      <c r="A347" s="3" t="s">
        <v>477</v>
      </c>
    </row>
    <row r="348" spans="1:51">
      <c r="A348" s="4" t="s">
        <v>166</v>
      </c>
      <c r="N348" s="5" t="n">
        <v>151</v>
      </c>
      <c r="AJ348" s="5" t="n">
        <v>151</v>
      </c>
    </row>
    <row r="349" spans="1:51">
      <c r="A349" s="4" t="s">
        <v>1097</v>
      </c>
    </row>
    <row r="350" spans="1:51">
      <c r="A350" s="3" t="s">
        <v>477</v>
      </c>
    </row>
    <row r="351" spans="1:51">
      <c r="A351" s="4" t="s">
        <v>959</v>
      </c>
      <c r="N351" s="6" t="n">
        <v>50</v>
      </c>
      <c r="AJ351" s="6" t="n">
        <v>50</v>
      </c>
    </row>
    <row r="352" spans="1:51">
      <c r="A352" s="4" t="s">
        <v>1084</v>
      </c>
    </row>
    <row r="353" spans="1:51">
      <c r="A353" s="3" t="s">
        <v>477</v>
      </c>
    </row>
    <row r="354" spans="1:51">
      <c r="A354" s="4" t="s">
        <v>1011</v>
      </c>
      <c r="J354" s="6" t="n">
        <v>200</v>
      </c>
    </row>
    <row r="355" spans="1:51">
      <c r="A355" s="4" t="s">
        <v>1098</v>
      </c>
    </row>
    <row r="356" spans="1:51">
      <c r="A356" s="3" t="s">
        <v>477</v>
      </c>
    </row>
    <row r="357" spans="1:51">
      <c r="A357" s="4" t="s">
        <v>1011</v>
      </c>
      <c r="AC357" s="6" t="n">
        <v>-15</v>
      </c>
    </row>
    <row r="358" spans="1:51">
      <c r="A358" s="4" t="s">
        <v>1099</v>
      </c>
    </row>
    <row r="359" spans="1:51">
      <c r="A359" s="3" t="s">
        <v>477</v>
      </c>
    </row>
    <row r="360" spans="1:51">
      <c r="A360" s="4" t="s">
        <v>1016</v>
      </c>
      <c r="H360" s="6" t="n">
        <v>-14</v>
      </c>
    </row>
    <row r="361" spans="1:51">
      <c r="A361" s="4" t="s">
        <v>43</v>
      </c>
    </row>
    <row r="362" spans="1:51">
      <c r="A362" s="3" t="s">
        <v>477</v>
      </c>
    </row>
    <row r="363" spans="1:51">
      <c r="A363" s="4" t="s">
        <v>1100</v>
      </c>
      <c r="AD363" s="4" t="s">
        <v>1101</v>
      </c>
      <c r="AO363" s="4" t="s">
        <v>1101</v>
      </c>
      <c r="AS363" s="4" t="s">
        <v>1101</v>
      </c>
    </row>
    <row r="364" spans="1:51">
      <c r="A364" s="4" t="s">
        <v>959</v>
      </c>
      <c r="AD364" s="6" t="n">
        <v>6643</v>
      </c>
      <c r="AO364" s="6" t="n">
        <v>6643</v>
      </c>
      <c r="AS364" s="6" t="n">
        <v>6643</v>
      </c>
      <c r="AT364" s="5" t="n">
        <v>6041</v>
      </c>
    </row>
    <row r="365" spans="1:51">
      <c r="A365" s="4" t="s">
        <v>167</v>
      </c>
      <c r="AD365" s="5" t="n">
        <v>531</v>
      </c>
      <c r="AO365" s="5" t="n">
        <v>531</v>
      </c>
      <c r="AS365" s="5" t="n">
        <v>531</v>
      </c>
      <c r="AT365" s="5" t="n">
        <v>445</v>
      </c>
    </row>
    <row r="366" spans="1:51">
      <c r="A366" s="4" t="s">
        <v>122</v>
      </c>
      <c r="AD366" s="5" t="n">
        <v>6643</v>
      </c>
      <c r="AO366" s="5" t="n">
        <v>6643</v>
      </c>
      <c r="AS366" s="5" t="n">
        <v>6643</v>
      </c>
      <c r="AT366" s="5" t="n">
        <v>6041</v>
      </c>
    </row>
    <row r="367" spans="1:51">
      <c r="A367" s="4" t="s">
        <v>62</v>
      </c>
      <c r="AS367" s="5" t="n">
        <v>480</v>
      </c>
      <c r="AT367" s="5" t="n">
        <v>530</v>
      </c>
      <c r="AU367" s="5" t="n">
        <v>514</v>
      </c>
    </row>
    <row r="368" spans="1:51">
      <c r="A368" s="4" t="s">
        <v>166</v>
      </c>
      <c r="AD368" s="5" t="n">
        <v>564</v>
      </c>
      <c r="AO368" s="5" t="n">
        <v>564</v>
      </c>
      <c r="AS368" s="5" t="n">
        <v>564</v>
      </c>
      <c r="AT368" s="5" t="n">
        <v>494</v>
      </c>
    </row>
    <row r="369" spans="1:51">
      <c r="A369" s="4" t="s">
        <v>960</v>
      </c>
      <c r="AS369" s="5" t="n">
        <v>-219</v>
      </c>
      <c r="AT369" s="5" t="n">
        <v>-252</v>
      </c>
      <c r="AU369" s="5" t="n">
        <v>-270</v>
      </c>
    </row>
    <row r="370" spans="1:51">
      <c r="A370" s="4" t="s">
        <v>65</v>
      </c>
      <c r="AT370" s="5" t="n">
        <v>1</v>
      </c>
    </row>
    <row r="371" spans="1:51">
      <c r="A371" s="4" t="s">
        <v>961</v>
      </c>
      <c r="AS371" s="5" t="n">
        <v>1450</v>
      </c>
      <c r="AT371" s="5" t="n">
        <v>1373</v>
      </c>
      <c r="AU371" s="5" t="n">
        <v>1410</v>
      </c>
    </row>
    <row r="372" spans="1:51">
      <c r="A372" s="4" t="s">
        <v>800</v>
      </c>
      <c r="AT372" s="5" t="n">
        <v>1</v>
      </c>
    </row>
    <row r="373" spans="1:51">
      <c r="A373" s="4" t="s">
        <v>1102</v>
      </c>
    </row>
    <row r="374" spans="1:51">
      <c r="A374" s="3" t="s">
        <v>477</v>
      </c>
    </row>
    <row r="375" spans="1:51">
      <c r="A375" s="4" t="s">
        <v>166</v>
      </c>
      <c r="AD375" s="5" t="n">
        <v>20</v>
      </c>
      <c r="AO375" s="5" t="n">
        <v>20</v>
      </c>
      <c r="AS375" s="5" t="n">
        <v>20</v>
      </c>
      <c r="AT375" s="5" t="n">
        <v>17</v>
      </c>
    </row>
    <row r="376" spans="1:51">
      <c r="A376" s="4" t="s">
        <v>1103</v>
      </c>
    </row>
    <row r="377" spans="1:51">
      <c r="A377" s="3" t="s">
        <v>477</v>
      </c>
    </row>
    <row r="378" spans="1:51">
      <c r="A378" s="4" t="s">
        <v>166</v>
      </c>
      <c r="AD378" s="5" t="n">
        <v>146</v>
      </c>
      <c r="AO378" s="5" t="n">
        <v>146</v>
      </c>
      <c r="AS378" s="5" t="n">
        <v>146</v>
      </c>
      <c r="AT378" s="5" t="n">
        <v>139</v>
      </c>
    </row>
    <row r="379" spans="1:51">
      <c r="A379" s="4" t="s">
        <v>1104</v>
      </c>
    </row>
    <row r="380" spans="1:51">
      <c r="A380" s="3" t="s">
        <v>477</v>
      </c>
    </row>
    <row r="381" spans="1:51">
      <c r="A381" s="4" t="s">
        <v>166</v>
      </c>
      <c r="AD381" s="5" t="n">
        <v>4</v>
      </c>
      <c r="AO381" s="5" t="n">
        <v>4</v>
      </c>
      <c r="AS381" s="5" t="n">
        <v>4</v>
      </c>
      <c r="AT381" s="5" t="n">
        <v>5</v>
      </c>
    </row>
    <row r="382" spans="1:51">
      <c r="A382" s="4" t="s">
        <v>1105</v>
      </c>
    </row>
    <row r="383" spans="1:51">
      <c r="A383" s="3" t="s">
        <v>477</v>
      </c>
    </row>
    <row r="384" spans="1:51">
      <c r="A384" s="4" t="s">
        <v>166</v>
      </c>
      <c r="AD384" s="5" t="n">
        <v>43</v>
      </c>
      <c r="AO384" s="5" t="n">
        <v>43</v>
      </c>
      <c r="AS384" s="5" t="n">
        <v>43</v>
      </c>
      <c r="AT384" s="5" t="n">
        <v>50</v>
      </c>
    </row>
    <row r="385" spans="1:51">
      <c r="A385" s="4" t="s">
        <v>1106</v>
      </c>
    </row>
    <row r="386" spans="1:51">
      <c r="A386" s="3" t="s">
        <v>477</v>
      </c>
    </row>
    <row r="387" spans="1:51">
      <c r="A387" s="4" t="s">
        <v>1016</v>
      </c>
      <c r="AL387" s="6" t="n">
        <v>15</v>
      </c>
    </row>
    <row r="388" spans="1:51">
      <c r="A388" s="4" t="s">
        <v>1059</v>
      </c>
      <c r="O388" s="6" t="n">
        <v>-19</v>
      </c>
    </row>
    <row r="389" spans="1:51">
      <c r="A389" s="4" t="s">
        <v>1060</v>
      </c>
      <c r="O389" s="4" t="s">
        <v>1107</v>
      </c>
    </row>
    <row r="390" spans="1:51">
      <c r="A390" s="4" t="s">
        <v>1019</v>
      </c>
      <c r="AL390" s="4" t="s">
        <v>1108</v>
      </c>
    </row>
    <row r="391" spans="1:51">
      <c r="A391" s="4" t="s">
        <v>1021</v>
      </c>
      <c r="O391" s="4" t="s">
        <v>1109</v>
      </c>
    </row>
    <row r="392" spans="1:51">
      <c r="A392" s="4" t="s">
        <v>1023</v>
      </c>
      <c r="O392" s="4" t="s">
        <v>1110</v>
      </c>
    </row>
    <row r="393" spans="1:51">
      <c r="A393" s="4" t="s">
        <v>1011</v>
      </c>
      <c r="P393" s="6" t="n">
        <v>-20</v>
      </c>
    </row>
    <row r="394" spans="1:51">
      <c r="A394" s="4" t="s">
        <v>1111</v>
      </c>
    </row>
    <row r="395" spans="1:51">
      <c r="A395" s="3" t="s">
        <v>477</v>
      </c>
    </row>
    <row r="396" spans="1:51">
      <c r="A396" s="4" t="s">
        <v>1016</v>
      </c>
      <c r="S396" s="6" t="n">
        <v>-18</v>
      </c>
    </row>
    <row r="397" spans="1:51">
      <c r="A397" s="4" t="s">
        <v>1019</v>
      </c>
      <c r="S397" s="4" t="s">
        <v>1112</v>
      </c>
    </row>
    <row r="398" spans="1:51">
      <c r="A398" s="4" t="s">
        <v>1113</v>
      </c>
    </row>
    <row r="399" spans="1:51">
      <c r="A399" s="3" t="s">
        <v>477</v>
      </c>
    </row>
    <row r="400" spans="1:51">
      <c r="A400" s="4" t="s">
        <v>1016</v>
      </c>
      <c r="S400" s="6" t="n">
        <v>-29</v>
      </c>
    </row>
    <row r="401" spans="1:51">
      <c r="A401" s="4" t="s">
        <v>1019</v>
      </c>
      <c r="S401" s="4" t="s">
        <v>1114</v>
      </c>
    </row>
    <row r="402" spans="1:51">
      <c r="A402" s="4" t="s">
        <v>1115</v>
      </c>
      <c r="O402" s="6" t="n">
        <v>10</v>
      </c>
    </row>
    <row r="403" spans="1:51">
      <c r="A403" s="4" t="s">
        <v>1116</v>
      </c>
    </row>
    <row r="404" spans="1:51">
      <c r="A404" s="3" t="s">
        <v>477</v>
      </c>
    </row>
    <row r="405" spans="1:51">
      <c r="A405" s="4" t="s">
        <v>1117</v>
      </c>
      <c r="AD405" s="5" t="n">
        <v>163</v>
      </c>
      <c r="AO405" s="5" t="n">
        <v>163</v>
      </c>
      <c r="AS405" s="5" t="n">
        <v>163</v>
      </c>
    </row>
    <row r="406" spans="1:51">
      <c r="A406" s="4" t="s">
        <v>1118</v>
      </c>
    </row>
    <row r="407" spans="1:51">
      <c r="A407" s="3" t="s">
        <v>477</v>
      </c>
    </row>
    <row r="408" spans="1:51">
      <c r="A408" s="4" t="s">
        <v>1117</v>
      </c>
      <c r="AD408" s="5" t="n">
        <v>245</v>
      </c>
      <c r="AO408" s="5" t="n">
        <v>245</v>
      </c>
      <c r="AS408" s="5" t="n">
        <v>245</v>
      </c>
    </row>
    <row r="409" spans="1:51">
      <c r="A409" s="4" t="s">
        <v>1119</v>
      </c>
    </row>
    <row r="410" spans="1:51">
      <c r="A410" s="3" t="s">
        <v>477</v>
      </c>
    </row>
    <row r="411" spans="1:51">
      <c r="A411" s="4" t="s">
        <v>1011</v>
      </c>
      <c r="AT411" s="5" t="n">
        <v>56</v>
      </c>
    </row>
    <row r="412" spans="1:51">
      <c r="A412" s="4" t="s">
        <v>961</v>
      </c>
      <c r="AM412" s="6" t="n">
        <v>20</v>
      </c>
    </row>
    <row r="413" spans="1:51">
      <c r="A413" s="4" t="s">
        <v>1120</v>
      </c>
    </row>
    <row r="414" spans="1:51">
      <c r="A414" s="3" t="s">
        <v>477</v>
      </c>
    </row>
    <row r="415" spans="1:51">
      <c r="A415" s="4" t="s">
        <v>1011</v>
      </c>
      <c r="R415" s="6" t="n">
        <v>38</v>
      </c>
    </row>
    <row r="416" spans="1:51">
      <c r="A416" s="4" t="s">
        <v>1121</v>
      </c>
    </row>
    <row r="417" spans="1:51">
      <c r="A417" s="3" t="s">
        <v>477</v>
      </c>
    </row>
    <row r="418" spans="1:51">
      <c r="A418" s="4" t="s">
        <v>166</v>
      </c>
      <c r="AD418" s="5" t="n">
        <v>24</v>
      </c>
      <c r="AO418" s="5" t="n">
        <v>24</v>
      </c>
      <c r="AS418" s="5" t="n">
        <v>24</v>
      </c>
    </row>
    <row r="419" spans="1:51">
      <c r="A419" s="4" t="s">
        <v>1122</v>
      </c>
    </row>
    <row r="420" spans="1:51">
      <c r="A420" s="3" t="s">
        <v>477</v>
      </c>
    </row>
    <row r="421" spans="1:51">
      <c r="A421" s="4" t="s">
        <v>166</v>
      </c>
      <c r="AD421" s="6" t="n">
        <v>23</v>
      </c>
      <c r="AO421" s="6" t="n">
        <v>23</v>
      </c>
      <c r="AS421" s="5" t="n">
        <v>23</v>
      </c>
    </row>
    <row r="422" spans="1:51">
      <c r="A422" s="4" t="s">
        <v>1123</v>
      </c>
    </row>
    <row r="423" spans="1:51">
      <c r="A423" s="3" t="s">
        <v>477</v>
      </c>
    </row>
    <row r="424" spans="1:51">
      <c r="A424" s="4" t="s">
        <v>1038</v>
      </c>
      <c r="AS424" s="6" t="n">
        <v>47</v>
      </c>
    </row>
    <row r="425" spans="1:51">
      <c r="A425" s="4" t="s">
        <v>1124</v>
      </c>
    </row>
    <row r="426" spans="1:51">
      <c r="A426" s="3" t="s">
        <v>477</v>
      </c>
    </row>
    <row r="427" spans="1:51">
      <c r="A427" s="4" t="s">
        <v>1125</v>
      </c>
      <c r="AD427" s="4" t="s">
        <v>1126</v>
      </c>
      <c r="AO427" s="4" t="s">
        <v>1126</v>
      </c>
      <c r="AS427" s="4" t="s">
        <v>1126</v>
      </c>
    </row>
    <row r="428" spans="1:51">
      <c r="A428" s="4" t="s">
        <v>1127</v>
      </c>
    </row>
    <row r="429" spans="1:51">
      <c r="A429" s="3" t="s">
        <v>477</v>
      </c>
    </row>
    <row r="430" spans="1:51">
      <c r="A430" s="4" t="s">
        <v>1016</v>
      </c>
      <c r="T430" s="6" t="n">
        <v>49</v>
      </c>
    </row>
    <row r="431" spans="1:51">
      <c r="A431" s="4" t="s">
        <v>1017</v>
      </c>
      <c r="T431" s="4" t="s">
        <v>1128</v>
      </c>
    </row>
    <row r="432" spans="1:51">
      <c r="A432" s="4" t="s">
        <v>1059</v>
      </c>
      <c r="T432" s="10" t="n">
        <v>-30.1</v>
      </c>
    </row>
    <row r="433" spans="1:51">
      <c r="A433" s="4" t="s">
        <v>1060</v>
      </c>
      <c r="T433" s="4" t="s">
        <v>1129</v>
      </c>
    </row>
    <row r="434" spans="1:51">
      <c r="A434" s="4" t="s">
        <v>1011</v>
      </c>
      <c r="O434" s="6" t="n">
        <v>8</v>
      </c>
    </row>
    <row r="435" spans="1:51">
      <c r="A435" s="4" t="s">
        <v>1070</v>
      </c>
      <c r="O435" s="4" t="s">
        <v>1130</v>
      </c>
    </row>
    <row r="436" spans="1:51">
      <c r="A436" s="4" t="s">
        <v>1131</v>
      </c>
      <c r="O436" s="4" t="s">
        <v>1132</v>
      </c>
    </row>
    <row r="437" spans="1:51">
      <c r="A437" s="4" t="s">
        <v>1133</v>
      </c>
      <c r="O437" s="6" t="n">
        <v>650</v>
      </c>
    </row>
    <row r="438" spans="1:51">
      <c r="A438" s="4" t="s">
        <v>1134</v>
      </c>
      <c r="O438" s="6" t="n">
        <v>13</v>
      </c>
    </row>
    <row r="439" spans="1:51">
      <c r="A439" s="4" t="s">
        <v>1135</v>
      </c>
    </row>
    <row r="440" spans="1:51">
      <c r="A440" s="3" t="s">
        <v>477</v>
      </c>
    </row>
    <row r="441" spans="1:51">
      <c r="A441" s="4" t="s">
        <v>1016</v>
      </c>
      <c r="G441" s="6" t="n">
        <v>11</v>
      </c>
    </row>
    <row r="442" spans="1:51">
      <c r="A442" s="4" t="s">
        <v>1017</v>
      </c>
      <c r="G442" s="4" t="s">
        <v>1136</v>
      </c>
    </row>
    <row r="443" spans="1:51">
      <c r="A443" s="4" t="s">
        <v>1059</v>
      </c>
      <c r="G443" s="6" t="n">
        <v>-5</v>
      </c>
    </row>
    <row r="444" spans="1:51">
      <c r="A444" s="4" t="s">
        <v>1137</v>
      </c>
    </row>
    <row r="445" spans="1:51">
      <c r="A445" s="3" t="s">
        <v>477</v>
      </c>
    </row>
    <row r="446" spans="1:51">
      <c r="A446" s="4" t="s">
        <v>1011</v>
      </c>
      <c r="B446" s="6" t="n">
        <v>7</v>
      </c>
    </row>
    <row r="447" spans="1:51">
      <c r="A447" s="4" t="s">
        <v>1138</v>
      </c>
    </row>
    <row r="448" spans="1:51">
      <c r="A448" s="3" t="s">
        <v>477</v>
      </c>
    </row>
    <row r="449" spans="1:51">
      <c r="A449" s="4" t="s">
        <v>1038</v>
      </c>
      <c r="AS449" s="6" t="n">
        <v>47</v>
      </c>
    </row>
    <row r="450" spans="1:51">
      <c r="A450" s="4" t="s">
        <v>45</v>
      </c>
    </row>
    <row r="451" spans="1:51">
      <c r="A451" s="3" t="s">
        <v>477</v>
      </c>
    </row>
    <row r="452" spans="1:51">
      <c r="A452" s="4" t="s">
        <v>959</v>
      </c>
      <c r="AD452" s="6" t="n">
        <v>10529</v>
      </c>
      <c r="AO452" s="6" t="n">
        <v>10529</v>
      </c>
      <c r="AS452" s="5" t="n">
        <v>10529</v>
      </c>
      <c r="AT452" s="5" t="n">
        <v>10286</v>
      </c>
    </row>
    <row r="453" spans="1:51">
      <c r="A453" s="4" t="s">
        <v>167</v>
      </c>
      <c r="AD453" s="5" t="n">
        <v>982</v>
      </c>
      <c r="AO453" s="5" t="n">
        <v>982</v>
      </c>
      <c r="AS453" s="5" t="n">
        <v>982</v>
      </c>
      <c r="AT453" s="5" t="n">
        <v>978</v>
      </c>
    </row>
    <row r="454" spans="1:51">
      <c r="A454" s="4" t="s">
        <v>122</v>
      </c>
      <c r="AD454" s="5" t="n">
        <v>10529</v>
      </c>
      <c r="AO454" s="5" t="n">
        <v>10529</v>
      </c>
      <c r="AS454" s="5" t="n">
        <v>10529</v>
      </c>
      <c r="AT454" s="5" t="n">
        <v>10286</v>
      </c>
    </row>
    <row r="455" spans="1:51">
      <c r="A455" s="4" t="s">
        <v>62</v>
      </c>
      <c r="AS455" s="5" t="n">
        <v>788</v>
      </c>
      <c r="AT455" s="5" t="n">
        <v>743</v>
      </c>
      <c r="AU455" s="5" t="n">
        <v>727</v>
      </c>
    </row>
    <row r="456" spans="1:51">
      <c r="A456" s="4" t="s">
        <v>166</v>
      </c>
      <c r="AD456" s="5" t="n">
        <v>1157</v>
      </c>
      <c r="AO456" s="5" t="n">
        <v>1157</v>
      </c>
      <c r="AS456" s="5" t="n">
        <v>1157</v>
      </c>
      <c r="AT456" s="5" t="n">
        <v>1143</v>
      </c>
    </row>
    <row r="457" spans="1:51">
      <c r="A457" s="4" t="s">
        <v>960</v>
      </c>
      <c r="AS457" s="5" t="n">
        <v>-521</v>
      </c>
      <c r="AT457" s="5" t="n">
        <v>-655</v>
      </c>
      <c r="AU457" s="5" t="n">
        <v>-606</v>
      </c>
    </row>
    <row r="458" spans="1:51">
      <c r="A458" s="4" t="s">
        <v>65</v>
      </c>
      <c r="AS458" s="5" t="n">
        <v>30</v>
      </c>
      <c r="AT458" s="5" t="n">
        <v>18</v>
      </c>
      <c r="AU458" s="5" t="n">
        <v>8</v>
      </c>
    </row>
    <row r="459" spans="1:51">
      <c r="A459" s="4" t="s">
        <v>800</v>
      </c>
      <c r="AS459" s="5" t="n">
        <v>30</v>
      </c>
      <c r="AT459" s="5" t="n">
        <v>18</v>
      </c>
      <c r="AU459" s="6" t="n">
        <v>8</v>
      </c>
    </row>
    <row r="460" spans="1:51">
      <c r="A460" s="4" t="s">
        <v>1139</v>
      </c>
    </row>
    <row r="461" spans="1:51">
      <c r="A461" s="3" t="s">
        <v>477</v>
      </c>
    </row>
    <row r="462" spans="1:51">
      <c r="A462" s="4" t="s">
        <v>166</v>
      </c>
      <c r="AD462" s="5" t="n">
        <v>450</v>
      </c>
      <c r="AO462" s="5" t="n">
        <v>450</v>
      </c>
      <c r="AS462" s="5" t="n">
        <v>450</v>
      </c>
      <c r="AT462" s="5" t="n">
        <v>380</v>
      </c>
    </row>
    <row r="463" spans="1:51">
      <c r="A463" s="4" t="s">
        <v>1140</v>
      </c>
    </row>
    <row r="464" spans="1:51">
      <c r="A464" s="3" t="s">
        <v>477</v>
      </c>
    </row>
    <row r="465" spans="1:51">
      <c r="A465" s="4" t="s">
        <v>166</v>
      </c>
      <c r="AD465" s="5" t="n">
        <v>222</v>
      </c>
      <c r="AO465" s="5" t="n">
        <v>222</v>
      </c>
      <c r="AS465" s="5" t="n">
        <v>222</v>
      </c>
      <c r="AT465" s="5" t="n">
        <v>197</v>
      </c>
    </row>
    <row r="466" spans="1:51">
      <c r="A466" s="4" t="s">
        <v>1141</v>
      </c>
    </row>
    <row r="467" spans="1:51">
      <c r="A467" s="3" t="s">
        <v>477</v>
      </c>
    </row>
    <row r="468" spans="1:51">
      <c r="A468" s="4" t="s">
        <v>166</v>
      </c>
      <c r="AD468" s="5" t="n">
        <v>57</v>
      </c>
      <c r="AO468" s="5" t="n">
        <v>57</v>
      </c>
      <c r="AS468" s="6" t="n">
        <v>57</v>
      </c>
      <c r="AT468" s="5" t="n">
        <v>65</v>
      </c>
    </row>
    <row r="469" spans="1:51">
      <c r="A469" s="4" t="s">
        <v>1142</v>
      </c>
    </row>
    <row r="470" spans="1:51">
      <c r="A470" s="3" t="s">
        <v>477</v>
      </c>
    </row>
    <row r="471" spans="1:51">
      <c r="A471" s="4" t="s">
        <v>1011</v>
      </c>
      <c r="F471" s="6" t="n">
        <v>-10</v>
      </c>
    </row>
    <row r="472" spans="1:51">
      <c r="A472" s="4" t="s">
        <v>65</v>
      </c>
      <c r="AP472" s="5" t="n">
        <v>32</v>
      </c>
    </row>
    <row r="473" spans="1:51">
      <c r="A473" s="4" t="s">
        <v>1143</v>
      </c>
      <c r="F473" s="6" t="n">
        <v>-30</v>
      </c>
    </row>
    <row r="474" spans="1:51">
      <c r="A474" s="4" t="s">
        <v>800</v>
      </c>
      <c r="AP474" s="6" t="n">
        <v>32</v>
      </c>
    </row>
    <row r="475" spans="1:51">
      <c r="A475" s="4" t="s">
        <v>1144</v>
      </c>
    </row>
    <row r="476" spans="1:51">
      <c r="A476" s="3" t="s">
        <v>477</v>
      </c>
    </row>
    <row r="477" spans="1:51">
      <c r="A477" s="4" t="s">
        <v>1145</v>
      </c>
      <c r="V477" s="6" t="n">
        <v>29</v>
      </c>
    </row>
    <row r="478" spans="1:51">
      <c r="A478" s="4" t="s">
        <v>1146</v>
      </c>
    </row>
    <row r="479" spans="1:51">
      <c r="A479" s="3" t="s">
        <v>477</v>
      </c>
    </row>
    <row r="480" spans="1:51">
      <c r="A480" s="4" t="s">
        <v>1070</v>
      </c>
      <c r="AS480" s="4" t="s">
        <v>1147</v>
      </c>
    </row>
    <row r="481" spans="1:51">
      <c r="A481" s="4" t="s">
        <v>1148</v>
      </c>
      <c r="AA481" s="4" t="s">
        <v>1149</v>
      </c>
    </row>
    <row r="482" spans="1:51">
      <c r="A482" s="4" t="s">
        <v>1150</v>
      </c>
    </row>
    <row r="483" spans="1:51">
      <c r="A483" s="3" t="s">
        <v>477</v>
      </c>
    </row>
    <row r="484" spans="1:51">
      <c r="A484" s="4" t="s">
        <v>1019</v>
      </c>
      <c r="AS484" s="4" t="s">
        <v>1151</v>
      </c>
    </row>
    <row r="485" spans="1:51">
      <c r="A485" s="4" t="s">
        <v>1152</v>
      </c>
    </row>
    <row r="486" spans="1:51">
      <c r="A486" s="3" t="s">
        <v>477</v>
      </c>
    </row>
    <row r="487" spans="1:51">
      <c r="A487" s="4" t="s">
        <v>1070</v>
      </c>
      <c r="Y487" s="4" t="s">
        <v>1153</v>
      </c>
    </row>
    <row r="488" spans="1:51">
      <c r="A488" s="4" t="s">
        <v>1154</v>
      </c>
    </row>
    <row r="489" spans="1:51">
      <c r="A489" s="3" t="s">
        <v>477</v>
      </c>
    </row>
    <row r="490" spans="1:51">
      <c r="A490" s="4" t="s">
        <v>1019</v>
      </c>
      <c r="X490" s="4" t="s">
        <v>1155</v>
      </c>
    </row>
    <row r="491" spans="1:51">
      <c r="A491" s="4" t="s">
        <v>1156</v>
      </c>
    </row>
    <row r="492" spans="1:51">
      <c r="A492" s="3" t="s">
        <v>477</v>
      </c>
    </row>
    <row r="493" spans="1:51">
      <c r="A493" s="4" t="s">
        <v>1016</v>
      </c>
      <c r="K493" s="6" t="n">
        <v>-7</v>
      </c>
    </row>
    <row r="494" spans="1:51">
      <c r="A494" s="4" t="s">
        <v>1157</v>
      </c>
    </row>
    <row r="495" spans="1:51">
      <c r="A495" s="3" t="s">
        <v>477</v>
      </c>
    </row>
    <row r="496" spans="1:51">
      <c r="A496" s="4" t="s">
        <v>1016</v>
      </c>
      <c r="K496" s="6" t="n">
        <v>-35</v>
      </c>
    </row>
    <row r="497" spans="1:51">
      <c r="A497" s="4" t="s">
        <v>47</v>
      </c>
    </row>
    <row r="498" spans="1:51">
      <c r="A498" s="3" t="s">
        <v>477</v>
      </c>
    </row>
    <row r="499" spans="1:51">
      <c r="A499" s="4" t="s">
        <v>959</v>
      </c>
      <c r="AD499" s="5" t="n">
        <v>5911</v>
      </c>
      <c r="AO499" s="5" t="n">
        <v>5911</v>
      </c>
      <c r="AS499" s="6" t="n">
        <v>5911</v>
      </c>
      <c r="AT499" s="5" t="n">
        <v>5246</v>
      </c>
    </row>
    <row r="500" spans="1:51">
      <c r="A500" s="4" t="s">
        <v>167</v>
      </c>
      <c r="AD500" s="5" t="n">
        <v>303</v>
      </c>
      <c r="AO500" s="5" t="n">
        <v>303</v>
      </c>
      <c r="AS500" s="5" t="n">
        <v>303</v>
      </c>
      <c r="AT500" s="5" t="n">
        <v>283</v>
      </c>
    </row>
    <row r="501" spans="1:51">
      <c r="A501" s="4" t="s">
        <v>122</v>
      </c>
      <c r="AD501" s="5" t="n">
        <v>5911</v>
      </c>
      <c r="AO501" s="5" t="n">
        <v>5911</v>
      </c>
      <c r="AS501" s="5" t="n">
        <v>5911</v>
      </c>
      <c r="AT501" s="5" t="n">
        <v>5246</v>
      </c>
    </row>
    <row r="502" spans="1:51">
      <c r="A502" s="4" t="s">
        <v>62</v>
      </c>
      <c r="AN502" s="6" t="n">
        <v>50</v>
      </c>
      <c r="AS502" s="5" t="n">
        <v>357</v>
      </c>
      <c r="AT502" s="5" t="n">
        <v>304</v>
      </c>
      <c r="AV502" s="6" t="n">
        <v>353</v>
      </c>
    </row>
    <row r="503" spans="1:51">
      <c r="A503" s="4" t="s">
        <v>166</v>
      </c>
      <c r="AD503" s="5" t="n">
        <v>357</v>
      </c>
      <c r="AO503" s="5" t="n">
        <v>357</v>
      </c>
      <c r="AS503" s="5" t="n">
        <v>357</v>
      </c>
      <c r="AT503" s="5" t="n">
        <v>378</v>
      </c>
    </row>
    <row r="504" spans="1:51">
      <c r="A504" s="4" t="s">
        <v>960</v>
      </c>
      <c r="AN504" s="6" t="n">
        <v>-86</v>
      </c>
      <c r="AS504" s="5" t="n">
        <v>-166</v>
      </c>
      <c r="AT504" s="5" t="n">
        <v>-201</v>
      </c>
      <c r="AV504" s="6" t="n">
        <v>-317</v>
      </c>
    </row>
    <row r="505" spans="1:51">
      <c r="A505" s="4" t="s">
        <v>65</v>
      </c>
      <c r="AT505" s="5" t="n">
        <v>7</v>
      </c>
    </row>
    <row r="506" spans="1:51">
      <c r="A506" s="4" t="s">
        <v>800</v>
      </c>
      <c r="AT506" s="5" t="n">
        <v>7</v>
      </c>
    </row>
    <row r="507" spans="1:51">
      <c r="A507" s="4" t="s">
        <v>1158</v>
      </c>
    </row>
    <row r="508" spans="1:51">
      <c r="A508" s="3" t="s">
        <v>477</v>
      </c>
    </row>
    <row r="509" spans="1:51">
      <c r="A509" s="4" t="s">
        <v>166</v>
      </c>
      <c r="AD509" s="5" t="n">
        <v>24</v>
      </c>
      <c r="AO509" s="5" t="n">
        <v>24</v>
      </c>
      <c r="AS509" s="5" t="n">
        <v>24</v>
      </c>
      <c r="AT509" s="5" t="n">
        <v>64</v>
      </c>
    </row>
    <row r="510" spans="1:51">
      <c r="A510" s="4" t="s">
        <v>1159</v>
      </c>
    </row>
    <row r="511" spans="1:51">
      <c r="A511" s="3" t="s">
        <v>477</v>
      </c>
    </row>
    <row r="512" spans="1:51">
      <c r="A512" s="4" t="s">
        <v>166</v>
      </c>
      <c r="AD512" s="6" t="n">
        <v>99</v>
      </c>
      <c r="AO512" s="6" t="n">
        <v>99</v>
      </c>
      <c r="AS512" s="6" t="n">
        <v>99</v>
      </c>
      <c r="AT512" s="6" t="n">
        <v>91</v>
      </c>
    </row>
    <row r="513" spans="1:51">
      <c r="A513" s="4" t="s">
        <v>1160</v>
      </c>
    </row>
    <row r="514" spans="1:51">
      <c r="A514" s="3" t="s">
        <v>477</v>
      </c>
    </row>
    <row r="515" spans="1:51">
      <c r="A515" s="4" t="s">
        <v>1070</v>
      </c>
      <c r="E515" s="4" t="s">
        <v>1161</v>
      </c>
    </row>
    <row r="516" spans="1:51">
      <c r="A516" s="4" t="s">
        <v>1162</v>
      </c>
    </row>
    <row r="517" spans="1:51">
      <c r="A517" s="3" t="s">
        <v>477</v>
      </c>
    </row>
    <row r="518" spans="1:51">
      <c r="A518" s="4" t="s">
        <v>1016</v>
      </c>
      <c r="AF518" s="6" t="n">
        <v>10</v>
      </c>
    </row>
    <row r="519" spans="1:51">
      <c r="A519" s="4" t="s">
        <v>1163</v>
      </c>
    </row>
    <row r="520" spans="1:51">
      <c r="A520" s="3" t="s">
        <v>477</v>
      </c>
    </row>
    <row r="521" spans="1:51">
      <c r="A521" s="4" t="s">
        <v>1011</v>
      </c>
      <c r="AI521" s="6" t="n">
        <v>6</v>
      </c>
    </row>
    <row r="522" spans="1:51">
      <c r="A522" s="4" t="s">
        <v>1164</v>
      </c>
    </row>
    <row r="523" spans="1:51">
      <c r="A523" s="3" t="s">
        <v>477</v>
      </c>
    </row>
    <row r="524" spans="1:51">
      <c r="A524" s="4" t="s">
        <v>1011</v>
      </c>
      <c r="AE524" s="6" t="n">
        <v>3</v>
      </c>
    </row>
    <row r="525" spans="1:51">
      <c r="A525" s="4" t="s">
        <v>1165</v>
      </c>
    </row>
    <row r="526" spans="1:51">
      <c r="A526" s="3" t="s">
        <v>477</v>
      </c>
    </row>
    <row r="527" spans="1:51">
      <c r="A527" s="4" t="s">
        <v>1035</v>
      </c>
      <c r="D527" s="6" t="n">
        <v>17</v>
      </c>
    </row>
    <row r="528" spans="1:51">
      <c r="A528" s="4" t="s">
        <v>1166</v>
      </c>
    </row>
    <row r="529" spans="1:51">
      <c r="A529" s="3" t="s">
        <v>477</v>
      </c>
    </row>
    <row r="530" spans="1:51">
      <c r="A530" s="4" t="s">
        <v>1167</v>
      </c>
      <c r="D530" s="5" t="n">
        <v>-17</v>
      </c>
    </row>
    <row r="531" spans="1:51">
      <c r="A531" s="4" t="s">
        <v>1168</v>
      </c>
    </row>
    <row r="532" spans="1:51">
      <c r="A532" s="3" t="s">
        <v>477</v>
      </c>
    </row>
    <row r="533" spans="1:51">
      <c r="A533" s="4" t="s">
        <v>1167</v>
      </c>
      <c r="D533" s="6" t="n">
        <v>-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H6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36"/>
    <col customWidth="1" max="6" min="6" width="27"/>
    <col customWidth="1" max="7" min="7" width="4"/>
    <col customWidth="1" max="8" min="8" width="50"/>
    <col customWidth="1" max="9" min="9" width="4"/>
    <col customWidth="1" max="10" min="10" width="48"/>
    <col customWidth="1" max="11" min="11" width="48"/>
    <col customWidth="1" max="12" min="12" width="4"/>
    <col customWidth="1" max="13" min="13" width="72"/>
    <col customWidth="1" max="14" min="14" width="4"/>
    <col customWidth="1" max="15" min="15" width="38"/>
    <col customWidth="1" max="16" min="16" width="4"/>
    <col customWidth="1" max="17" min="17" width="37"/>
    <col customWidth="1" max="18" min="18" width="4"/>
    <col customWidth="1" max="19" min="19" width="33"/>
    <col customWidth="1" max="20" min="20" width="4"/>
    <col customWidth="1" max="21" min="21" width="31"/>
    <col customWidth="1" max="22" min="22" width="54"/>
    <col customWidth="1" max="23" min="23" width="78"/>
    <col customWidth="1" max="24" min="24" width="78"/>
    <col customWidth="1" max="25" min="25" width="25"/>
    <col customWidth="1" max="26" min="26" width="4"/>
    <col customWidth="1" max="27" min="27" width="60"/>
    <col customWidth="1" max="28" min="28" width="51"/>
    <col customWidth="1" max="29" min="29" width="4"/>
    <col customWidth="1" max="30" min="30" width="72"/>
    <col customWidth="1" max="31" min="31" width="72"/>
    <col customWidth="1" max="32" min="32" width="80"/>
    <col customWidth="1" max="33" min="33" width="4"/>
    <col customWidth="1" max="34" min="34" width="62"/>
    <col customWidth="1" max="35" min="35" width="61"/>
    <col customWidth="1" max="36" min="36" width="4"/>
    <col customWidth="1" max="37" min="37" width="57"/>
    <col customWidth="1" max="38" min="38" width="4"/>
    <col customWidth="1" max="39" min="39" width="30"/>
    <col customWidth="1" max="40" min="40" width="53"/>
    <col customWidth="1" max="41" min="41" width="29"/>
    <col customWidth="1" max="42" min="42" width="4"/>
    <col customWidth="1" max="43" min="43" width="52"/>
    <col customWidth="1" max="44" min="44" width="4"/>
    <col customWidth="1" max="45" min="45" width="80"/>
    <col customWidth="1" max="46" min="46" width="4"/>
    <col customWidth="1" max="47" min="47" width="26"/>
    <col customWidth="1" max="48" min="48" width="47"/>
    <col customWidth="1" max="49" min="49" width="61"/>
    <col customWidth="1" max="50" min="50" width="52"/>
    <col customWidth="1" max="51" min="51" width="29"/>
    <col customWidth="1" max="52" min="52" width="50"/>
    <col customWidth="1" max="53" min="53" width="64"/>
    <col customWidth="1" max="54" min="54" width="55"/>
    <col customWidth="1" max="55" min="55" width="52"/>
    <col customWidth="1" max="56" min="56" width="76"/>
    <col customWidth="1" max="57" min="57" width="30"/>
    <col customWidth="1" max="58" min="58" width="51"/>
    <col customWidth="1" max="59" min="59" width="56"/>
    <col customWidth="1" max="60" min="60" width="77"/>
  </cols>
  <sheetData>
    <row r="1" spans="1:60">
      <c r="A1" s="1" t="s">
        <v>243</v>
      </c>
      <c r="B1" s="2" t="s">
        <v>244</v>
      </c>
      <c r="D1" s="2" t="s">
        <v>245</v>
      </c>
      <c r="E1" s="2" t="s">
        <v>246</v>
      </c>
      <c r="F1" s="2" t="s">
        <v>247</v>
      </c>
      <c r="H1" s="2" t="s">
        <v>248</v>
      </c>
      <c r="J1" s="2" t="s">
        <v>249</v>
      </c>
      <c r="K1" s="2" t="s">
        <v>249</v>
      </c>
      <c r="M1" s="2" t="s">
        <v>250</v>
      </c>
      <c r="O1" s="2" t="s">
        <v>251</v>
      </c>
      <c r="Q1" s="2" t="s">
        <v>252</v>
      </c>
      <c r="S1" s="2" t="s">
        <v>253</v>
      </c>
      <c r="U1" s="2" t="s">
        <v>34</v>
      </c>
      <c r="V1" s="2" t="s">
        <v>254</v>
      </c>
      <c r="W1" s="2" t="s">
        <v>255</v>
      </c>
      <c r="X1" s="2" t="s">
        <v>255</v>
      </c>
      <c r="Y1" s="2" t="s">
        <v>37</v>
      </c>
      <c r="AA1" s="2" t="s">
        <v>256</v>
      </c>
      <c r="AB1" s="2" t="s">
        <v>257</v>
      </c>
      <c r="AD1" s="2" t="s">
        <v>258</v>
      </c>
      <c r="AE1" s="2" t="s">
        <v>258</v>
      </c>
      <c r="AF1" s="2" t="s">
        <v>259</v>
      </c>
      <c r="AH1" s="2" t="s">
        <v>260</v>
      </c>
      <c r="AI1" s="2" t="s">
        <v>261</v>
      </c>
      <c r="AK1" s="2" t="s">
        <v>262</v>
      </c>
      <c r="AM1" s="2" t="s">
        <v>39</v>
      </c>
      <c r="AN1" s="2" t="s">
        <v>263</v>
      </c>
      <c r="AO1" s="2" t="s">
        <v>41</v>
      </c>
      <c r="AQ1" s="2" t="s">
        <v>264</v>
      </c>
      <c r="AS1" s="2" t="s">
        <v>265</v>
      </c>
      <c r="AU1" s="2" t="s">
        <v>43</v>
      </c>
      <c r="AV1" s="2" t="s">
        <v>266</v>
      </c>
      <c r="AW1" s="2" t="s">
        <v>267</v>
      </c>
      <c r="AX1" s="2" t="s">
        <v>268</v>
      </c>
      <c r="AY1" s="2" t="s">
        <v>45</v>
      </c>
      <c r="AZ1" s="2" t="s">
        <v>269</v>
      </c>
      <c r="BA1" s="2" t="s">
        <v>270</v>
      </c>
      <c r="BB1" s="2" t="s">
        <v>271</v>
      </c>
      <c r="BC1" s="2" t="s">
        <v>272</v>
      </c>
      <c r="BD1" s="2" t="s">
        <v>273</v>
      </c>
      <c r="BE1" s="2" t="s">
        <v>47</v>
      </c>
      <c r="BF1" s="2" t="s">
        <v>274</v>
      </c>
      <c r="BG1" s="2" t="s">
        <v>275</v>
      </c>
      <c r="BH1" s="2" t="s">
        <v>276</v>
      </c>
    </row>
    <row r="2" spans="1:60">
      <c r="A2" s="4" t="s">
        <v>277</v>
      </c>
      <c r="B2" s="6" t="n">
        <v>-1</v>
      </c>
      <c r="BE2" s="6" t="n">
        <v>1426</v>
      </c>
      <c r="BF2" s="6" t="n">
        <v>721</v>
      </c>
      <c r="BG2" s="6" t="n">
        <v>706</v>
      </c>
    </row>
    <row r="3" spans="1:60">
      <c r="A3" s="4" t="s">
        <v>80</v>
      </c>
      <c r="BE3" s="5" t="n">
        <v>193</v>
      </c>
      <c r="BG3" s="5" t="n">
        <v>193</v>
      </c>
    </row>
    <row r="4" spans="1:60">
      <c r="A4" s="4" t="s">
        <v>278</v>
      </c>
      <c r="BE4" s="5" t="n">
        <v>1</v>
      </c>
      <c r="BH4" s="6" t="n">
        <v>1</v>
      </c>
    </row>
    <row r="5" spans="1:60">
      <c r="A5" s="4" t="s">
        <v>279</v>
      </c>
      <c r="BE5" s="5" t="n">
        <v>139</v>
      </c>
      <c r="BF5" s="5" t="n">
        <v>139</v>
      </c>
    </row>
    <row r="6" spans="1:60">
      <c r="A6" s="4" t="s">
        <v>280</v>
      </c>
      <c r="BE6" s="5" t="n">
        <v>-114</v>
      </c>
      <c r="BG6" s="5" t="n">
        <v>-114</v>
      </c>
    </row>
    <row r="7" spans="1:60">
      <c r="A7" s="4" t="s">
        <v>281</v>
      </c>
      <c r="BE7" s="5" t="n">
        <v>1645</v>
      </c>
      <c r="BF7" s="5" t="n">
        <v>860</v>
      </c>
      <c r="BG7" s="5" t="n">
        <v>785</v>
      </c>
    </row>
    <row r="8" spans="1:60">
      <c r="A8" s="4" t="s">
        <v>282</v>
      </c>
      <c r="B8" s="5" t="n">
        <v>39771</v>
      </c>
      <c r="D8" s="6" t="n">
        <v>1</v>
      </c>
      <c r="E8" s="6" t="n">
        <v>37968</v>
      </c>
      <c r="F8" s="6" t="n">
        <v>2564</v>
      </c>
      <c r="H8" s="6" t="n">
        <v>-692</v>
      </c>
      <c r="K8" s="6" t="n">
        <v>-50</v>
      </c>
      <c r="M8" s="6" t="n">
        <v>-3</v>
      </c>
      <c r="O8" s="6" t="n">
        <v>-61</v>
      </c>
      <c r="Q8" s="6" t="n">
        <v>39727</v>
      </c>
      <c r="S8" s="6" t="n">
        <v>44</v>
      </c>
      <c r="Y8" s="6" t="n">
        <v>12853</v>
      </c>
      <c r="AA8" s="6" t="n">
        <v>8092</v>
      </c>
      <c r="AB8" s="6" t="n">
        <v>4831</v>
      </c>
      <c r="AE8" s="6" t="n">
        <v>-31</v>
      </c>
      <c r="AH8" s="6" t="n">
        <v>-17</v>
      </c>
      <c r="AI8" s="6" t="n">
        <v>12875</v>
      </c>
      <c r="AK8" s="6" t="n">
        <v>-22</v>
      </c>
    </row>
    <row r="9" spans="1:60">
      <c r="A9" s="4" t="s">
        <v>283</v>
      </c>
      <c r="U9" s="6" t="n">
        <v>11606</v>
      </c>
      <c r="V9" s="6" t="n">
        <v>11617</v>
      </c>
      <c r="X9" s="6" t="n">
        <v>-11</v>
      </c>
      <c r="AN9" s="6" t="n">
        <v>7059</v>
      </c>
    </row>
    <row r="10" spans="1:60">
      <c r="A10" s="4" t="s">
        <v>284</v>
      </c>
      <c r="AO10" s="6" t="n">
        <v>5121</v>
      </c>
      <c r="AQ10" s="6" t="n">
        <v>5121</v>
      </c>
      <c r="AU10" s="6" t="n">
        <v>2784</v>
      </c>
      <c r="AV10" s="6" t="n">
        <v>762</v>
      </c>
      <c r="AW10" s="6" t="n">
        <v>2720</v>
      </c>
      <c r="AX10" s="6" t="n">
        <v>-698</v>
      </c>
      <c r="AY10" s="6" t="n">
        <v>3836</v>
      </c>
      <c r="AZ10" s="6" t="n">
        <v>1</v>
      </c>
      <c r="BA10" s="6" t="n">
        <v>1384</v>
      </c>
      <c r="BB10" s="6" t="n">
        <v>2450</v>
      </c>
      <c r="BD10" s="6" t="n">
        <v>1</v>
      </c>
    </row>
    <row r="11" spans="1:60">
      <c r="A11" s="4" t="s">
        <v>285</v>
      </c>
      <c r="D11" s="5" t="n">
        <v>688000000</v>
      </c>
    </row>
    <row r="12" spans="1:60">
      <c r="A12" s="4" t="s">
        <v>106</v>
      </c>
      <c r="B12" s="5" t="n">
        <v>2170</v>
      </c>
      <c r="F12" s="5" t="n">
        <v>2152</v>
      </c>
      <c r="Q12" s="5" t="n">
        <v>2152</v>
      </c>
      <c r="S12" s="5" t="n">
        <v>18</v>
      </c>
      <c r="Y12" s="5" t="n">
        <v>1041</v>
      </c>
      <c r="AB12" s="5" t="n">
        <v>1031</v>
      </c>
      <c r="AI12" s="5" t="n">
        <v>1031</v>
      </c>
      <c r="AK12" s="5" t="n">
        <v>10</v>
      </c>
    </row>
    <row r="13" spans="1:60">
      <c r="A13" s="4" t="s">
        <v>80</v>
      </c>
      <c r="B13" s="5" t="n">
        <v>2152</v>
      </c>
      <c r="U13" s="5" t="n">
        <v>1166</v>
      </c>
      <c r="V13" s="5" t="n">
        <v>1166</v>
      </c>
      <c r="Y13" s="5" t="n">
        <v>1031</v>
      </c>
      <c r="AM13" s="6" t="n">
        <v>599</v>
      </c>
      <c r="AN13" s="5" t="n">
        <v>599</v>
      </c>
      <c r="AO13" s="5" t="n">
        <v>551</v>
      </c>
      <c r="AQ13" s="5" t="n">
        <v>551</v>
      </c>
      <c r="AU13" s="5" t="n">
        <v>228</v>
      </c>
      <c r="AX13" s="5" t="n">
        <v>228</v>
      </c>
      <c r="AY13" s="5" t="n">
        <v>381</v>
      </c>
      <c r="BC13" s="6" t="n">
        <v>381</v>
      </c>
    </row>
    <row r="14" spans="1:60">
      <c r="A14" s="4" t="s">
        <v>278</v>
      </c>
      <c r="B14" s="5" t="n">
        <v>715</v>
      </c>
      <c r="C14" s="4" t="s">
        <v>86</v>
      </c>
      <c r="H14" s="6" t="n">
        <v>692</v>
      </c>
      <c r="I14" s="4" t="s">
        <v>286</v>
      </c>
      <c r="K14" s="5" t="n">
        <v>30</v>
      </c>
      <c r="L14" s="4" t="s">
        <v>86</v>
      </c>
      <c r="M14" s="5" t="n">
        <v>2</v>
      </c>
      <c r="N14" s="4" t="s">
        <v>86</v>
      </c>
      <c r="O14" s="5" t="n">
        <v>-11</v>
      </c>
      <c r="P14" s="4" t="s">
        <v>86</v>
      </c>
      <c r="Q14" s="5" t="n">
        <v>713</v>
      </c>
      <c r="R14" s="4" t="s">
        <v>86</v>
      </c>
      <c r="S14" s="5" t="n">
        <v>2</v>
      </c>
      <c r="T14" s="4" t="s">
        <v>86</v>
      </c>
      <c r="U14" s="5" t="n">
        <v>2</v>
      </c>
      <c r="X14" s="5" t="n">
        <v>2</v>
      </c>
      <c r="Y14" s="5" t="n">
        <v>10</v>
      </c>
      <c r="AE14" s="5" t="n">
        <v>8</v>
      </c>
      <c r="AF14" s="6" t="n">
        <v>1</v>
      </c>
      <c r="AH14" s="5" t="n">
        <v>1</v>
      </c>
      <c r="AI14" s="5" t="n">
        <v>10</v>
      </c>
      <c r="AO14" s="5" t="n">
        <v>1</v>
      </c>
      <c r="AS14" s="6" t="n">
        <v>1</v>
      </c>
      <c r="AY14" s="5" t="n">
        <v>-1</v>
      </c>
      <c r="BD14" s="6" t="n">
        <v>-1</v>
      </c>
    </row>
    <row r="15" spans="1:60">
      <c r="A15" s="4" t="s">
        <v>287</v>
      </c>
      <c r="D15" s="5" t="n">
        <v>12000000</v>
      </c>
    </row>
    <row r="16" spans="1:60">
      <c r="A16" s="4" t="s">
        <v>279</v>
      </c>
      <c r="B16" s="5" t="n">
        <v>773</v>
      </c>
      <c r="E16" s="5" t="n">
        <v>773</v>
      </c>
      <c r="Q16" s="5" t="n">
        <v>773</v>
      </c>
    </row>
    <row r="17" spans="1:60">
      <c r="A17" s="4" t="s">
        <v>280</v>
      </c>
      <c r="B17" s="5" t="n">
        <v>-2332</v>
      </c>
      <c r="F17" s="5" t="n">
        <v>-2332</v>
      </c>
      <c r="Q17" s="5" t="n">
        <v>-2332</v>
      </c>
      <c r="U17" s="5" t="n">
        <v>-2000</v>
      </c>
      <c r="V17" s="5" t="n">
        <v>-2000</v>
      </c>
      <c r="Y17" s="5" t="n">
        <v>-2098</v>
      </c>
      <c r="AB17" s="5" t="n">
        <v>-2098</v>
      </c>
      <c r="AI17" s="5" t="n">
        <v>-2098</v>
      </c>
      <c r="AN17" s="5" t="n">
        <v>-300</v>
      </c>
      <c r="AO17" s="5" t="n">
        <v>-775</v>
      </c>
      <c r="AQ17" s="5" t="n">
        <v>-775</v>
      </c>
      <c r="AU17" s="5" t="n">
        <v>-25</v>
      </c>
      <c r="AW17" s="5" t="n">
        <v>-25</v>
      </c>
      <c r="AY17" s="5" t="n">
        <v>-149</v>
      </c>
      <c r="BC17" s="5" t="n">
        <v>-149</v>
      </c>
    </row>
    <row r="18" spans="1:60">
      <c r="A18" s="4" t="s">
        <v>288</v>
      </c>
      <c r="B18" s="5" t="n">
        <v>-6</v>
      </c>
      <c r="S18" s="5" t="n">
        <v>-6</v>
      </c>
      <c r="Y18" s="5" t="n">
        <v>-1</v>
      </c>
      <c r="AK18" s="5" t="n">
        <v>-1</v>
      </c>
    </row>
    <row r="19" spans="1:60">
      <c r="A19" s="4" t="s">
        <v>127</v>
      </c>
      <c r="B19" s="5" t="n">
        <v>-50</v>
      </c>
      <c r="C19" s="4" t="s">
        <v>289</v>
      </c>
      <c r="S19" s="5" t="n">
        <v>-50</v>
      </c>
      <c r="T19" s="4" t="s">
        <v>289</v>
      </c>
      <c r="U19" s="5" t="n">
        <v>-2</v>
      </c>
      <c r="V19" s="5" t="n">
        <v>-2</v>
      </c>
      <c r="Y19" s="5" t="n">
        <v>2</v>
      </c>
      <c r="AA19" s="5" t="n">
        <v>2</v>
      </c>
      <c r="AI19" s="5" t="n">
        <v>2</v>
      </c>
      <c r="AO19" s="5" t="n">
        <v>2</v>
      </c>
      <c r="AQ19" s="5" t="n">
        <v>2</v>
      </c>
      <c r="AU19" s="5" t="n">
        <v>9</v>
      </c>
      <c r="AX19" s="5" t="n">
        <v>9</v>
      </c>
      <c r="AZ19" s="6" t="n">
        <v>-1</v>
      </c>
      <c r="BA19" s="6" t="n">
        <v>-1384</v>
      </c>
      <c r="BB19" s="6" t="n">
        <v>-2450</v>
      </c>
      <c r="BC19" s="5" t="n">
        <v>3835</v>
      </c>
    </row>
    <row r="20" spans="1:60">
      <c r="A20" s="4" t="s">
        <v>290</v>
      </c>
      <c r="D20" s="5" t="n">
        <v>700000000</v>
      </c>
    </row>
    <row r="21" spans="1:60">
      <c r="A21" s="4" t="s">
        <v>291</v>
      </c>
      <c r="B21" s="5" t="n">
        <v>41041</v>
      </c>
      <c r="D21" s="6" t="n">
        <v>1</v>
      </c>
      <c r="E21" s="5" t="n">
        <v>38741</v>
      </c>
      <c r="F21" s="5" t="n">
        <v>2384</v>
      </c>
      <c r="K21" s="5" t="n">
        <v>-20</v>
      </c>
      <c r="M21" s="5" t="n">
        <v>-1</v>
      </c>
      <c r="O21" s="5" t="n">
        <v>-72</v>
      </c>
      <c r="Q21" s="5" t="n">
        <v>41033</v>
      </c>
      <c r="S21" s="5" t="n">
        <v>8</v>
      </c>
      <c r="Y21" s="5" t="n">
        <v>11807</v>
      </c>
      <c r="AA21" s="5" t="n">
        <v>8094</v>
      </c>
      <c r="AB21" s="5" t="n">
        <v>3764</v>
      </c>
      <c r="AE21" s="5" t="n">
        <v>-23</v>
      </c>
      <c r="AF21" s="5" t="n">
        <v>1</v>
      </c>
      <c r="AH21" s="5" t="n">
        <v>-16</v>
      </c>
      <c r="AI21" s="5" t="n">
        <v>11820</v>
      </c>
      <c r="AK21" s="5" t="n">
        <v>-13</v>
      </c>
    </row>
    <row r="22" spans="1:60">
      <c r="A22" s="4" t="s">
        <v>292</v>
      </c>
      <c r="U22" s="5" t="n">
        <v>10772</v>
      </c>
      <c r="V22" s="5" t="n">
        <v>10781</v>
      </c>
      <c r="X22" s="5" t="n">
        <v>-9</v>
      </c>
      <c r="AN22" s="5" t="n">
        <v>7358</v>
      </c>
      <c r="AO22" s="5" t="n">
        <v>4900</v>
      </c>
      <c r="AQ22" s="5" t="n">
        <v>4899</v>
      </c>
      <c r="AS22" s="5" t="n">
        <v>1</v>
      </c>
    </row>
    <row r="23" spans="1:60">
      <c r="A23" s="4" t="s">
        <v>293</v>
      </c>
      <c r="AU23" s="5" t="n">
        <v>2996</v>
      </c>
      <c r="AV23" s="5" t="n">
        <v>762</v>
      </c>
      <c r="AW23" s="5" t="n">
        <v>2695</v>
      </c>
      <c r="AX23" s="5" t="n">
        <v>-461</v>
      </c>
      <c r="AY23" s="5" t="n">
        <v>4067</v>
      </c>
      <c r="BC23" s="5" t="n">
        <v>4067</v>
      </c>
      <c r="BE23" s="5" t="n">
        <v>1672</v>
      </c>
      <c r="BF23" s="5" t="n">
        <v>860</v>
      </c>
      <c r="BG23" s="5" t="n">
        <v>812</v>
      </c>
    </row>
    <row r="24" spans="1:60">
      <c r="A24" s="4" t="s">
        <v>294</v>
      </c>
      <c r="BE24" s="5" t="n">
        <v>1645</v>
      </c>
      <c r="BF24" s="5" t="n">
        <v>860</v>
      </c>
      <c r="BG24" s="5" t="n">
        <v>785</v>
      </c>
    </row>
    <row r="25" spans="1:60">
      <c r="A25" s="4" t="s">
        <v>80</v>
      </c>
      <c r="BE25" s="5" t="n">
        <v>54</v>
      </c>
      <c r="BG25" s="5" t="n">
        <v>54</v>
      </c>
    </row>
    <row r="26" spans="1:60">
      <c r="A26" s="4" t="s">
        <v>280</v>
      </c>
      <c r="BE26" s="5" t="n">
        <v>-27</v>
      </c>
      <c r="BG26" s="5" t="n">
        <v>-27</v>
      </c>
    </row>
    <row r="27" spans="1:60">
      <c r="A27" s="4" t="s">
        <v>290</v>
      </c>
      <c r="D27" s="5" t="n">
        <v>700000000</v>
      </c>
    </row>
    <row r="28" spans="1:60">
      <c r="A28" s="4" t="s">
        <v>291</v>
      </c>
      <c r="B28" s="5" t="n">
        <v>41041</v>
      </c>
      <c r="D28" s="6" t="n">
        <v>1</v>
      </c>
      <c r="E28" s="5" t="n">
        <v>38741</v>
      </c>
      <c r="F28" s="5" t="n">
        <v>2384</v>
      </c>
      <c r="K28" s="5" t="n">
        <v>-20</v>
      </c>
      <c r="M28" s="5" t="n">
        <v>-1</v>
      </c>
      <c r="O28" s="5" t="n">
        <v>-72</v>
      </c>
      <c r="Q28" s="5" t="n">
        <v>41033</v>
      </c>
      <c r="S28" s="5" t="n">
        <v>8</v>
      </c>
      <c r="Y28" s="5" t="n">
        <v>11807</v>
      </c>
      <c r="AA28" s="5" t="n">
        <v>8094</v>
      </c>
      <c r="AB28" s="5" t="n">
        <v>3764</v>
      </c>
      <c r="AE28" s="5" t="n">
        <v>-23</v>
      </c>
      <c r="AF28" s="5" t="n">
        <v>1</v>
      </c>
      <c r="AH28" s="5" t="n">
        <v>-16</v>
      </c>
      <c r="AI28" s="5" t="n">
        <v>11820</v>
      </c>
      <c r="AK28" s="5" t="n">
        <v>-13</v>
      </c>
    </row>
    <row r="29" spans="1:60">
      <c r="A29" s="4" t="s">
        <v>292</v>
      </c>
      <c r="U29" s="5" t="n">
        <v>10772</v>
      </c>
      <c r="V29" s="5" t="n">
        <v>10781</v>
      </c>
      <c r="X29" s="5" t="n">
        <v>-9</v>
      </c>
      <c r="AN29" s="5" t="n">
        <v>7358</v>
      </c>
      <c r="AO29" s="5" t="n">
        <v>4900</v>
      </c>
      <c r="AQ29" s="5" t="n">
        <v>4899</v>
      </c>
      <c r="AS29" s="5" t="n">
        <v>1</v>
      </c>
    </row>
    <row r="30" spans="1:60">
      <c r="A30" s="4" t="s">
        <v>293</v>
      </c>
      <c r="AU30" s="5" t="n">
        <v>2996</v>
      </c>
      <c r="AV30" s="5" t="n">
        <v>762</v>
      </c>
      <c r="AW30" s="5" t="n">
        <v>2695</v>
      </c>
      <c r="AX30" s="5" t="n">
        <v>-461</v>
      </c>
      <c r="AY30" s="5" t="n">
        <v>4067</v>
      </c>
      <c r="BC30" s="5" t="n">
        <v>4067</v>
      </c>
      <c r="BE30" s="5" t="n">
        <v>1672</v>
      </c>
      <c r="BF30" s="5" t="n">
        <v>860</v>
      </c>
      <c r="BG30" s="5" t="n">
        <v>812</v>
      </c>
    </row>
    <row r="31" spans="1:60">
      <c r="A31" s="4" t="s">
        <v>106</v>
      </c>
      <c r="B31" s="5" t="n">
        <v>3064</v>
      </c>
      <c r="F31" s="5" t="n">
        <v>3059</v>
      </c>
      <c r="Q31" s="5" t="n">
        <v>3059</v>
      </c>
      <c r="S31" s="5" t="n">
        <v>5</v>
      </c>
      <c r="Y31" s="5" t="n">
        <v>1268</v>
      </c>
      <c r="AB31" s="5" t="n">
        <v>1258</v>
      </c>
      <c r="AI31" s="5" t="n">
        <v>1258</v>
      </c>
      <c r="AK31" s="5" t="n">
        <v>10</v>
      </c>
    </row>
    <row r="32" spans="1:60">
      <c r="A32" s="4" t="s">
        <v>80</v>
      </c>
      <c r="B32" s="5" t="n">
        <v>3059</v>
      </c>
      <c r="U32" s="5" t="n">
        <v>1214</v>
      </c>
      <c r="V32" s="5" t="n">
        <v>1214</v>
      </c>
      <c r="Y32" s="5" t="n">
        <v>1258</v>
      </c>
      <c r="AM32" s="5" t="n">
        <v>715</v>
      </c>
      <c r="AN32" s="5" t="n">
        <v>715</v>
      </c>
      <c r="AO32" s="5" t="n">
        <v>712</v>
      </c>
      <c r="AQ32" s="5" t="n">
        <v>712</v>
      </c>
      <c r="AU32" s="5" t="n">
        <v>192</v>
      </c>
      <c r="AX32" s="5" t="n">
        <v>192</v>
      </c>
      <c r="AY32" s="5" t="n">
        <v>354</v>
      </c>
      <c r="BC32" s="5" t="n">
        <v>354</v>
      </c>
      <c r="BE32" s="5" t="n">
        <v>139</v>
      </c>
      <c r="BG32" s="5" t="n">
        <v>139</v>
      </c>
    </row>
    <row r="33" spans="1:60">
      <c r="A33" s="4" t="s">
        <v>278</v>
      </c>
      <c r="B33" s="5" t="n">
        <v>26</v>
      </c>
      <c r="K33" s="6" t="n">
        <v>10</v>
      </c>
      <c r="M33" s="5" t="n">
        <v>13</v>
      </c>
      <c r="O33" s="5" t="n">
        <v>3</v>
      </c>
      <c r="Q33" s="5" t="n">
        <v>26</v>
      </c>
      <c r="U33" s="5" t="n">
        <v>2</v>
      </c>
      <c r="X33" s="6" t="n">
        <v>2</v>
      </c>
      <c r="Y33" s="5" t="n">
        <v>13</v>
      </c>
      <c r="AE33" s="6" t="n">
        <v>5</v>
      </c>
      <c r="AF33" s="5" t="n">
        <v>4</v>
      </c>
      <c r="AH33" s="5" t="n">
        <v>4</v>
      </c>
      <c r="AI33" s="5" t="n">
        <v>13</v>
      </c>
      <c r="AO33" s="5" t="n">
        <v>3</v>
      </c>
      <c r="AS33" s="5" t="n">
        <v>3</v>
      </c>
    </row>
    <row r="34" spans="1:60">
      <c r="A34" s="4" t="s">
        <v>279</v>
      </c>
      <c r="B34" s="5" t="n">
        <v>51</v>
      </c>
      <c r="E34" s="5" t="n">
        <v>51</v>
      </c>
      <c r="Q34" s="5" t="n">
        <v>51</v>
      </c>
    </row>
    <row r="35" spans="1:60">
      <c r="A35" s="4" t="s">
        <v>280</v>
      </c>
      <c r="B35" s="5" t="n">
        <v>-2450</v>
      </c>
      <c r="F35" s="5" t="n">
        <v>-2450</v>
      </c>
      <c r="Q35" s="5" t="n">
        <v>-2450</v>
      </c>
      <c r="U35" s="5" t="n">
        <v>-625</v>
      </c>
      <c r="V35" s="5" t="n">
        <v>-625</v>
      </c>
      <c r="Y35" s="5" t="n">
        <v>-672</v>
      </c>
      <c r="Z35" s="4" t="s">
        <v>286</v>
      </c>
      <c r="AB35" s="5" t="n">
        <v>-672</v>
      </c>
      <c r="AC35" s="4" t="s">
        <v>286</v>
      </c>
      <c r="AI35" s="5" t="n">
        <v>-672</v>
      </c>
      <c r="AJ35" s="4" t="s">
        <v>286</v>
      </c>
      <c r="AN35" s="5" t="n">
        <v>-124</v>
      </c>
      <c r="AU35" s="6" t="n">
        <v>-25</v>
      </c>
      <c r="AW35" s="5" t="n">
        <v>-25</v>
      </c>
      <c r="AY35" s="5" t="n">
        <v>-300</v>
      </c>
      <c r="BC35" s="5" t="n">
        <v>-300</v>
      </c>
    </row>
    <row r="36" spans="1:60">
      <c r="A36" s="4" t="s">
        <v>288</v>
      </c>
      <c r="B36" s="5" t="n">
        <v>-2</v>
      </c>
      <c r="S36" s="5" t="n">
        <v>-2</v>
      </c>
    </row>
    <row r="37" spans="1:60">
      <c r="A37" s="4" t="s">
        <v>239</v>
      </c>
      <c r="Y37" s="5" t="n">
        <v>1047</v>
      </c>
      <c r="AA37" s="5" t="n">
        <v>1047</v>
      </c>
      <c r="AI37" s="5" t="n">
        <v>1047</v>
      </c>
    </row>
    <row r="38" spans="1:60">
      <c r="A38" s="4" t="s">
        <v>127</v>
      </c>
      <c r="B38" s="6" t="n">
        <v>7</v>
      </c>
      <c r="C38" s="4" t="s">
        <v>295</v>
      </c>
      <c r="F38" s="5" t="n">
        <v>20</v>
      </c>
      <c r="G38" s="4" t="s">
        <v>295</v>
      </c>
      <c r="Q38" s="5" t="n">
        <v>20</v>
      </c>
      <c r="R38" s="4" t="s">
        <v>295</v>
      </c>
      <c r="S38" s="5" t="n">
        <v>-13</v>
      </c>
      <c r="T38" s="4" t="s">
        <v>295</v>
      </c>
      <c r="U38" s="5" t="n">
        <v>-2</v>
      </c>
      <c r="V38" s="5" t="n">
        <v>-2</v>
      </c>
      <c r="Y38" s="6" t="n">
        <v>2</v>
      </c>
      <c r="AA38" s="5" t="n">
        <v>2</v>
      </c>
      <c r="AI38" s="5" t="n">
        <v>2</v>
      </c>
      <c r="AO38" s="5" t="n">
        <v>3</v>
      </c>
      <c r="AQ38" s="5" t="n">
        <v>3</v>
      </c>
      <c r="BE38" s="6" t="n">
        <v>149</v>
      </c>
      <c r="BG38" s="5" t="n">
        <v>149</v>
      </c>
    </row>
    <row r="39" spans="1:60">
      <c r="A39" s="4" t="s">
        <v>296</v>
      </c>
      <c r="B39" s="5" t="n">
        <v>700000000</v>
      </c>
      <c r="D39" s="5" t="n">
        <v>700000000</v>
      </c>
      <c r="Y39" s="5" t="n">
        <v>100</v>
      </c>
      <c r="AU39" s="5" t="n">
        <v>90000000</v>
      </c>
      <c r="BE39" s="5" t="n">
        <v>100</v>
      </c>
    </row>
    <row r="40" spans="1:60">
      <c r="A40" s="4" t="s">
        <v>297</v>
      </c>
      <c r="B40" s="6" t="n">
        <v>41737</v>
      </c>
      <c r="D40" s="6" t="n">
        <v>1</v>
      </c>
      <c r="E40" s="5" t="n">
        <v>38792</v>
      </c>
      <c r="F40" s="5" t="n">
        <v>3013</v>
      </c>
      <c r="J40" s="6" t="n">
        <v>-10</v>
      </c>
      <c r="M40" s="5" t="n">
        <v>12</v>
      </c>
      <c r="O40" s="5" t="n">
        <v>-69</v>
      </c>
      <c r="Q40" s="5" t="n">
        <v>41739</v>
      </c>
      <c r="S40" s="5" t="n">
        <v>-2</v>
      </c>
      <c r="Y40" s="6" t="n">
        <v>13465</v>
      </c>
      <c r="AA40" s="5" t="n">
        <v>9143</v>
      </c>
      <c r="AB40" s="5" t="n">
        <v>4350</v>
      </c>
      <c r="AD40" s="6" t="n">
        <v>-18</v>
      </c>
      <c r="AF40" s="5" t="n">
        <v>5</v>
      </c>
      <c r="AH40" s="5" t="n">
        <v>-12</v>
      </c>
      <c r="AI40" s="5" t="n">
        <v>13468</v>
      </c>
      <c r="AK40" s="5" t="n">
        <v>-3</v>
      </c>
    </row>
    <row r="41" spans="1:60">
      <c r="A41" s="4" t="s">
        <v>298</v>
      </c>
      <c r="U41" s="5" t="n">
        <v>11361</v>
      </c>
      <c r="V41" s="5" t="n">
        <v>11368</v>
      </c>
      <c r="W41" s="6" t="n">
        <v>-7</v>
      </c>
      <c r="AM41" s="5" t="n">
        <v>7949</v>
      </c>
      <c r="AN41" s="5" t="n">
        <v>7949</v>
      </c>
      <c r="AO41" s="5" t="n">
        <v>5618</v>
      </c>
      <c r="AQ41" s="5" t="n">
        <v>5614</v>
      </c>
      <c r="AS41" s="5" t="n">
        <v>4</v>
      </c>
      <c r="AY41" s="5" t="n">
        <v>4121</v>
      </c>
      <c r="BC41" s="5" t="n">
        <v>4121</v>
      </c>
    </row>
    <row r="42" spans="1:60">
      <c r="A42" s="4" t="s">
        <v>299</v>
      </c>
      <c r="B42" s="5" t="n">
        <v>41739</v>
      </c>
      <c r="Y42" s="5" t="n">
        <v>13468</v>
      </c>
      <c r="AU42" s="6" t="n">
        <v>3163</v>
      </c>
      <c r="AV42" s="5" t="n">
        <v>762</v>
      </c>
      <c r="AW42" s="5" t="n">
        <v>2670</v>
      </c>
      <c r="AX42" s="5" t="n">
        <v>-269</v>
      </c>
      <c r="BE42" s="6" t="n">
        <v>1662</v>
      </c>
      <c r="BF42" s="5" t="n">
        <v>860</v>
      </c>
      <c r="BG42" s="5" t="n">
        <v>802</v>
      </c>
    </row>
    <row r="43" spans="1:60">
      <c r="A43" s="4" t="s">
        <v>106</v>
      </c>
      <c r="B43" s="5" t="n">
        <v>2644</v>
      </c>
      <c r="F43" s="5" t="n">
        <v>2666</v>
      </c>
      <c r="Q43" s="5" t="n">
        <v>2666</v>
      </c>
      <c r="S43" s="5" t="n">
        <v>-22</v>
      </c>
      <c r="Y43" s="5" t="n">
        <v>1033</v>
      </c>
      <c r="AB43" s="5" t="n">
        <v>1027</v>
      </c>
      <c r="AI43" s="5" t="n">
        <v>1027</v>
      </c>
      <c r="AK43" s="5" t="n">
        <v>6</v>
      </c>
    </row>
    <row r="44" spans="1:60">
      <c r="A44" s="4" t="s">
        <v>80</v>
      </c>
      <c r="B44" s="5" t="n">
        <v>2666</v>
      </c>
      <c r="U44" s="5" t="n">
        <v>1071</v>
      </c>
      <c r="V44" s="5" t="n">
        <v>1071</v>
      </c>
      <c r="Y44" s="5" t="n">
        <v>1027</v>
      </c>
      <c r="AM44" s="5" t="n">
        <v>667</v>
      </c>
      <c r="AN44" s="5" t="n">
        <v>667</v>
      </c>
      <c r="AO44" s="5" t="n">
        <v>554</v>
      </c>
      <c r="AQ44" s="5" t="n">
        <v>554</v>
      </c>
      <c r="AU44" s="5" t="n">
        <v>176</v>
      </c>
      <c r="AX44" s="5" t="n">
        <v>176</v>
      </c>
      <c r="AY44" s="5" t="n">
        <v>393</v>
      </c>
      <c r="BC44" s="5" t="n">
        <v>393</v>
      </c>
      <c r="BE44" s="5" t="n">
        <v>129</v>
      </c>
    </row>
    <row r="45" spans="1:60">
      <c r="A45" s="4" t="s">
        <v>278</v>
      </c>
      <c r="B45" s="5" t="n">
        <v>-13</v>
      </c>
      <c r="J45" s="5" t="n">
        <v>-4</v>
      </c>
      <c r="M45" s="5" t="n">
        <v>-3</v>
      </c>
      <c r="O45" s="5" t="n">
        <v>-6</v>
      </c>
      <c r="Q45" s="5" t="n">
        <v>-13</v>
      </c>
      <c r="U45" s="5" t="n">
        <v>1</v>
      </c>
      <c r="Y45" s="5" t="n">
        <v>10</v>
      </c>
      <c r="AD45" s="5" t="n">
        <v>6</v>
      </c>
      <c r="AF45" s="5" t="n">
        <v>-1</v>
      </c>
      <c r="AH45" s="5" t="n">
        <v>5</v>
      </c>
      <c r="AI45" s="5" t="n">
        <v>10</v>
      </c>
      <c r="AO45" s="5" t="n">
        <v>-1</v>
      </c>
      <c r="AS45" s="5" t="n">
        <v>-1</v>
      </c>
    </row>
    <row r="46" spans="1:60">
      <c r="A46" s="4" t="s">
        <v>287</v>
      </c>
      <c r="D46" s="5" t="n">
        <v>27000000</v>
      </c>
    </row>
    <row r="47" spans="1:60">
      <c r="A47" s="4" t="s">
        <v>279</v>
      </c>
      <c r="B47" s="5" t="n">
        <v>2003</v>
      </c>
      <c r="E47" s="5" t="n">
        <v>2003</v>
      </c>
      <c r="Q47" s="5" t="n">
        <v>2003</v>
      </c>
    </row>
    <row r="48" spans="1:60">
      <c r="A48" s="4" t="s">
        <v>280</v>
      </c>
      <c r="B48" s="5" t="n">
        <v>-2578</v>
      </c>
      <c r="F48" s="5" t="n">
        <v>-2578</v>
      </c>
      <c r="Q48" s="5" t="n">
        <v>-2578</v>
      </c>
      <c r="U48" s="5" t="n">
        <v>-750</v>
      </c>
      <c r="V48" s="5" t="n">
        <v>-750</v>
      </c>
      <c r="Y48" s="5" t="n">
        <v>-250</v>
      </c>
      <c r="AB48" s="5" t="n">
        <v>-250</v>
      </c>
      <c r="AI48" s="5" t="n">
        <v>-250</v>
      </c>
      <c r="AN48" s="5" t="n">
        <v>-175</v>
      </c>
      <c r="AO48" s="5" t="n">
        <v>-75</v>
      </c>
      <c r="AQ48" s="5" t="n">
        <v>-75</v>
      </c>
      <c r="AY48" s="5" t="n">
        <v>-175</v>
      </c>
      <c r="BC48" s="5" t="n">
        <v>-175</v>
      </c>
    </row>
    <row r="49" spans="1:60">
      <c r="A49" s="4" t="s">
        <v>288</v>
      </c>
      <c r="B49" s="5" t="n">
        <v>-1</v>
      </c>
      <c r="S49" s="5" t="n">
        <v>-1</v>
      </c>
      <c r="Y49" s="6" t="n">
        <v>-1</v>
      </c>
      <c r="AK49" s="5" t="n">
        <v>-1</v>
      </c>
    </row>
    <row r="50" spans="1:60">
      <c r="A50" s="4" t="s">
        <v>241</v>
      </c>
      <c r="AU50" s="6" t="n">
        <v>106</v>
      </c>
      <c r="AW50" s="5" t="n">
        <v>106</v>
      </c>
      <c r="BE50" s="5" t="n">
        <v>300</v>
      </c>
    </row>
    <row r="51" spans="1:60">
      <c r="A51" s="4" t="s">
        <v>127</v>
      </c>
      <c r="B51" s="6" t="n">
        <v>42</v>
      </c>
      <c r="C51" s="4" t="s">
        <v>300</v>
      </c>
      <c r="F51" s="5" t="n">
        <v>12</v>
      </c>
      <c r="G51" s="4" t="s">
        <v>300</v>
      </c>
      <c r="M51" s="5" t="n">
        <v>-12</v>
      </c>
      <c r="N51" s="4" t="s">
        <v>300</v>
      </c>
      <c r="S51" s="5" t="n">
        <v>42</v>
      </c>
      <c r="T51" s="4" t="s">
        <v>300</v>
      </c>
      <c r="AB51" s="5" t="n">
        <v>4</v>
      </c>
      <c r="AC51" s="4" t="s">
        <v>301</v>
      </c>
      <c r="AF51" s="5" t="n">
        <v>-5</v>
      </c>
      <c r="AG51" s="4" t="s">
        <v>301</v>
      </c>
      <c r="AI51" s="5" t="n">
        <v>-1</v>
      </c>
      <c r="AJ51" s="4" t="s">
        <v>301</v>
      </c>
      <c r="AK51" s="5" t="n">
        <v>1</v>
      </c>
      <c r="AL51" s="4" t="s">
        <v>301</v>
      </c>
      <c r="AO51" s="5" t="n">
        <v>-1</v>
      </c>
      <c r="AP51" s="4" t="s">
        <v>302</v>
      </c>
      <c r="AQ51" s="5" t="n">
        <v>-4</v>
      </c>
      <c r="AR51" s="4" t="s">
        <v>302</v>
      </c>
      <c r="AS51" s="5" t="n">
        <v>5</v>
      </c>
      <c r="AT51" s="4" t="s">
        <v>302</v>
      </c>
      <c r="BE51" s="6" t="n">
        <v>300</v>
      </c>
      <c r="BF51" s="5" t="n">
        <v>300</v>
      </c>
    </row>
    <row r="52" spans="1:60">
      <c r="A52" s="4" t="s">
        <v>303</v>
      </c>
      <c r="B52" s="5" t="n">
        <v>727000000</v>
      </c>
      <c r="D52" s="5" t="n">
        <v>727000000</v>
      </c>
      <c r="Y52" s="5" t="n">
        <v>100</v>
      </c>
      <c r="AU52" s="5" t="n">
        <v>90000000</v>
      </c>
      <c r="BE52" s="5" t="n">
        <v>100</v>
      </c>
    </row>
    <row r="53" spans="1:60">
      <c r="A53" s="4" t="s">
        <v>304</v>
      </c>
      <c r="B53" s="6" t="n">
        <v>43834</v>
      </c>
      <c r="D53" s="6" t="n">
        <v>1</v>
      </c>
      <c r="E53" s="6" t="n">
        <v>40795</v>
      </c>
      <c r="F53" s="6" t="n">
        <v>3113</v>
      </c>
      <c r="J53" s="6" t="n">
        <v>-14</v>
      </c>
      <c r="M53" s="6" t="n">
        <v>-3</v>
      </c>
      <c r="O53" s="6" t="n">
        <v>-75</v>
      </c>
      <c r="Q53" s="6" t="n">
        <v>43817</v>
      </c>
      <c r="S53" s="6" t="n">
        <v>17</v>
      </c>
      <c r="Y53" s="6" t="n">
        <v>14257</v>
      </c>
      <c r="AA53" s="6" t="n">
        <v>9143</v>
      </c>
      <c r="AB53" s="6" t="n">
        <v>5131</v>
      </c>
      <c r="AD53" s="6" t="n">
        <v>-12</v>
      </c>
      <c r="AF53" s="6" t="n">
        <v>-1</v>
      </c>
      <c r="AH53" s="6" t="n">
        <v>-7</v>
      </c>
      <c r="AI53" s="6" t="n">
        <v>14254</v>
      </c>
      <c r="AK53" s="6" t="n">
        <v>3</v>
      </c>
    </row>
    <row r="54" spans="1:60">
      <c r="A54" s="4" t="s">
        <v>305</v>
      </c>
      <c r="U54" s="6" t="n">
        <v>11683</v>
      </c>
      <c r="V54" s="6" t="n">
        <v>11689</v>
      </c>
      <c r="W54" s="6" t="n">
        <v>-6</v>
      </c>
      <c r="AM54" s="6" t="n">
        <v>8441</v>
      </c>
      <c r="AN54" s="6" t="n">
        <v>8441</v>
      </c>
      <c r="AO54" s="6" t="n">
        <v>6095</v>
      </c>
      <c r="AQ54" s="6" t="n">
        <v>6097</v>
      </c>
      <c r="AS54" s="6" t="n">
        <v>-2</v>
      </c>
      <c r="AY54" s="6" t="n">
        <v>4339</v>
      </c>
      <c r="BC54" s="6" t="n">
        <v>4339</v>
      </c>
    </row>
    <row r="55" spans="1:60">
      <c r="A55" s="4" t="s">
        <v>306</v>
      </c>
      <c r="B55" s="6" t="n">
        <v>43817</v>
      </c>
      <c r="Y55" s="6" t="n">
        <v>14254</v>
      </c>
      <c r="AU55" s="6" t="n">
        <v>3445</v>
      </c>
      <c r="AV55" s="6" t="n">
        <v>762</v>
      </c>
      <c r="AW55" s="6" t="n">
        <v>2776</v>
      </c>
      <c r="AX55" s="6" t="n">
        <v>-93</v>
      </c>
      <c r="BE55" s="6" t="n">
        <v>2091</v>
      </c>
      <c r="BF55" s="6" t="n">
        <v>1160</v>
      </c>
      <c r="BG55" s="6" t="n">
        <v>931</v>
      </c>
    </row>
    <row r="56" spans="1:60"/>
    <row r="57" spans="1:60">
      <c r="A57" s="4" t="s">
        <v>86</v>
      </c>
      <c r="B57" s="4" t="s">
        <v>101</v>
      </c>
    </row>
    <row r="58" spans="1:60">
      <c r="A58" s="4" t="s">
        <v>286</v>
      </c>
      <c r="B58" s="4" t="s">
        <v>307</v>
      </c>
    </row>
    <row r="59" spans="1:60">
      <c r="A59" s="4" t="s">
        <v>289</v>
      </c>
      <c r="B59" s="4" t="s">
        <v>308</v>
      </c>
    </row>
    <row r="60" spans="1:60">
      <c r="A60" s="4" t="s">
        <v>295</v>
      </c>
      <c r="B60" s="4" t="s">
        <v>309</v>
      </c>
    </row>
    <row r="61" spans="1:60">
      <c r="A61" s="4" t="s">
        <v>300</v>
      </c>
      <c r="B61" s="4" t="s">
        <v>310</v>
      </c>
    </row>
    <row r="62" spans="1:60">
      <c r="A62" s="4" t="s">
        <v>301</v>
      </c>
      <c r="B62" s="4" t="s">
        <v>311</v>
      </c>
    </row>
    <row r="63" spans="1:60">
      <c r="A63" s="4" t="s">
        <v>302</v>
      </c>
      <c r="B63" s="4" t="s">
        <v>312</v>
      </c>
    </row>
  </sheetData>
  <mergeCells count="24">
    <mergeCell ref="B1:C1"/>
    <mergeCell ref="F1:G1"/>
    <mergeCell ref="H1:I1"/>
    <mergeCell ref="K1:L1"/>
    <mergeCell ref="M1:N1"/>
    <mergeCell ref="O1:P1"/>
    <mergeCell ref="Q1:R1"/>
    <mergeCell ref="S1:T1"/>
    <mergeCell ref="Y1:Z1"/>
    <mergeCell ref="AB1:AC1"/>
    <mergeCell ref="AF1:AG1"/>
    <mergeCell ref="AI1:AJ1"/>
    <mergeCell ref="AK1:AL1"/>
    <mergeCell ref="AO1:AP1"/>
    <mergeCell ref="AQ1:AR1"/>
    <mergeCell ref="AS1:AT1"/>
    <mergeCell ref="A56:BH56"/>
    <mergeCell ref="B57:BH57"/>
    <mergeCell ref="B58:BH58"/>
    <mergeCell ref="B59:BH59"/>
    <mergeCell ref="B60:BH60"/>
    <mergeCell ref="B61:BH61"/>
    <mergeCell ref="B62:BH62"/>
    <mergeCell ref="B63:BH6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52</v>
      </c>
    </row>
    <row r="2" spans="1:3">
      <c r="A2" s="3" t="s">
        <v>1170</v>
      </c>
    </row>
    <row r="3" spans="1:3">
      <c r="A3" s="4" t="s">
        <v>166</v>
      </c>
      <c r="B3" s="6" t="n">
        <v>15622</v>
      </c>
      <c r="C3" s="6" t="n">
        <v>13879</v>
      </c>
    </row>
    <row r="4" spans="1:3">
      <c r="A4" s="4" t="s">
        <v>1171</v>
      </c>
      <c r="B4" s="5" t="n">
        <v>2005</v>
      </c>
      <c r="C4" s="5" t="n">
        <v>1437</v>
      </c>
    </row>
    <row r="5" spans="1:3">
      <c r="A5" s="4" t="s">
        <v>167</v>
      </c>
      <c r="B5" s="5" t="n">
        <v>13617</v>
      </c>
      <c r="C5" s="5" t="n">
        <v>12442</v>
      </c>
    </row>
    <row r="6" spans="1:3">
      <c r="A6" s="4" t="s">
        <v>1172</v>
      </c>
      <c r="B6" s="5" t="n">
        <v>15432</v>
      </c>
      <c r="C6" s="5" t="n">
        <v>15732</v>
      </c>
    </row>
    <row r="7" spans="1:3">
      <c r="A7" s="4" t="s">
        <v>1173</v>
      </c>
      <c r="B7" s="5" t="n">
        <v>598</v>
      </c>
      <c r="C7" s="5" t="n">
        <v>402</v>
      </c>
    </row>
    <row r="8" spans="1:3">
      <c r="A8" s="4" t="s">
        <v>1174</v>
      </c>
      <c r="B8" s="5" t="n">
        <v>14834</v>
      </c>
      <c r="C8" s="5" t="n">
        <v>15330</v>
      </c>
    </row>
    <row r="9" spans="1:3">
      <c r="A9" s="4" t="s">
        <v>1175</v>
      </c>
    </row>
    <row r="10" spans="1:3">
      <c r="A10" s="3" t="s">
        <v>1170</v>
      </c>
    </row>
    <row r="11" spans="1:3">
      <c r="A11" s="4" t="s">
        <v>1172</v>
      </c>
      <c r="B11" s="5" t="n">
        <v>5421</v>
      </c>
      <c r="C11" s="5" t="n">
        <v>5968</v>
      </c>
    </row>
    <row r="12" spans="1:3">
      <c r="A12" s="4" t="s">
        <v>1176</v>
      </c>
    </row>
    <row r="13" spans="1:3">
      <c r="A13" s="3" t="s">
        <v>1170</v>
      </c>
    </row>
    <row r="14" spans="1:3">
      <c r="A14" s="4" t="s">
        <v>1172</v>
      </c>
      <c r="B14" s="5" t="n">
        <v>538</v>
      </c>
      <c r="C14" s="5" t="n">
        <v>806</v>
      </c>
    </row>
    <row r="15" spans="1:3">
      <c r="A15" s="4" t="s">
        <v>1177</v>
      </c>
    </row>
    <row r="16" spans="1:3">
      <c r="A16" s="3" t="s">
        <v>1170</v>
      </c>
    </row>
    <row r="17" spans="1:3">
      <c r="A17" s="4" t="s">
        <v>1172</v>
      </c>
      <c r="B17" s="5" t="n">
        <v>8058</v>
      </c>
      <c r="C17" s="5" t="n">
        <v>8113</v>
      </c>
    </row>
    <row r="18" spans="1:3">
      <c r="A18" s="4" t="s">
        <v>1178</v>
      </c>
    </row>
    <row r="19" spans="1:3">
      <c r="A19" s="3" t="s">
        <v>1170</v>
      </c>
    </row>
    <row r="20" spans="1:3">
      <c r="A20" s="4" t="s">
        <v>1172</v>
      </c>
      <c r="B20" s="5" t="n">
        <v>34</v>
      </c>
      <c r="C20" s="5" t="n">
        <v>10</v>
      </c>
    </row>
    <row r="21" spans="1:3">
      <c r="A21" s="4" t="s">
        <v>1179</v>
      </c>
    </row>
    <row r="22" spans="1:3">
      <c r="A22" s="3" t="s">
        <v>1170</v>
      </c>
    </row>
    <row r="23" spans="1:3">
      <c r="A23" s="4" t="s">
        <v>1172</v>
      </c>
      <c r="C23" s="5" t="n">
        <v>20</v>
      </c>
    </row>
    <row r="24" spans="1:3">
      <c r="A24" s="4" t="s">
        <v>1180</v>
      </c>
    </row>
    <row r="25" spans="1:3">
      <c r="A25" s="3" t="s">
        <v>1170</v>
      </c>
    </row>
    <row r="26" spans="1:3">
      <c r="A26" s="4" t="s">
        <v>1172</v>
      </c>
      <c r="B26" s="5" t="n">
        <v>301</v>
      </c>
      <c r="C26" s="5" t="n">
        <v>146</v>
      </c>
    </row>
    <row r="27" spans="1:3">
      <c r="A27" s="4" t="s">
        <v>1181</v>
      </c>
    </row>
    <row r="28" spans="1:3">
      <c r="A28" s="3" t="s">
        <v>1170</v>
      </c>
    </row>
    <row r="29" spans="1:3">
      <c r="A29" s="4" t="s">
        <v>1172</v>
      </c>
      <c r="B29" s="5" t="n">
        <v>16</v>
      </c>
      <c r="C29" s="5" t="n">
        <v>47</v>
      </c>
    </row>
    <row r="30" spans="1:3">
      <c r="A30" s="4" t="s">
        <v>1182</v>
      </c>
    </row>
    <row r="31" spans="1:3">
      <c r="A31" s="3" t="s">
        <v>1170</v>
      </c>
    </row>
    <row r="32" spans="1:3">
      <c r="A32" s="4" t="s">
        <v>1172</v>
      </c>
      <c r="B32" s="5" t="n">
        <v>1064</v>
      </c>
      <c r="C32" s="5" t="n">
        <v>622</v>
      </c>
    </row>
    <row r="33" spans="1:3">
      <c r="A33" s="4" t="s">
        <v>1183</v>
      </c>
    </row>
    <row r="34" spans="1:3">
      <c r="A34" s="3" t="s">
        <v>1170</v>
      </c>
    </row>
    <row r="35" spans="1:3">
      <c r="A35" s="4" t="s">
        <v>166</v>
      </c>
      <c r="B35" s="5" t="n">
        <v>383</v>
      </c>
    </row>
    <row r="36" spans="1:3">
      <c r="A36" s="4" t="s">
        <v>976</v>
      </c>
    </row>
    <row r="37" spans="1:3">
      <c r="A37" s="3" t="s">
        <v>1170</v>
      </c>
    </row>
    <row r="38" spans="1:3">
      <c r="A38" s="4" t="s">
        <v>166</v>
      </c>
      <c r="B38" s="5" t="n">
        <v>4255</v>
      </c>
      <c r="C38" s="5" t="n">
        <v>4025</v>
      </c>
    </row>
    <row r="39" spans="1:3">
      <c r="A39" s="4" t="s">
        <v>1176</v>
      </c>
    </row>
    <row r="40" spans="1:3">
      <c r="A40" s="3" t="s">
        <v>1170</v>
      </c>
    </row>
    <row r="41" spans="1:3">
      <c r="A41" s="4" t="s">
        <v>166</v>
      </c>
      <c r="B41" s="5" t="n">
        <v>772</v>
      </c>
      <c r="C41" s="5" t="n">
        <v>852</v>
      </c>
    </row>
    <row r="42" spans="1:3">
      <c r="A42" s="4" t="s">
        <v>978</v>
      </c>
    </row>
    <row r="43" spans="1:3">
      <c r="A43" s="3" t="s">
        <v>1170</v>
      </c>
    </row>
    <row r="44" spans="1:3">
      <c r="A44" s="4" t="s">
        <v>166</v>
      </c>
      <c r="B44" s="5" t="n">
        <v>2654</v>
      </c>
      <c r="C44" s="5" t="n">
        <v>2249</v>
      </c>
    </row>
    <row r="45" spans="1:3">
      <c r="A45" s="4" t="s">
        <v>979</v>
      </c>
    </row>
    <row r="46" spans="1:3">
      <c r="A46" s="3" t="s">
        <v>1170</v>
      </c>
    </row>
    <row r="47" spans="1:3">
      <c r="A47" s="4" t="s">
        <v>166</v>
      </c>
      <c r="B47" s="5" t="n">
        <v>445</v>
      </c>
      <c r="C47" s="5" t="n">
        <v>480</v>
      </c>
    </row>
    <row r="48" spans="1:3">
      <c r="A48" s="4" t="s">
        <v>1184</v>
      </c>
    </row>
    <row r="49" spans="1:3">
      <c r="A49" s="3" t="s">
        <v>1170</v>
      </c>
    </row>
    <row r="50" spans="1:3">
      <c r="A50" s="4" t="s">
        <v>166</v>
      </c>
      <c r="B50" s="5" t="n">
        <v>1099</v>
      </c>
      <c r="C50" s="5" t="n">
        <v>1197</v>
      </c>
    </row>
    <row r="51" spans="1:3">
      <c r="A51" s="4" t="s">
        <v>1179</v>
      </c>
    </row>
    <row r="52" spans="1:3">
      <c r="A52" s="3" t="s">
        <v>1170</v>
      </c>
    </row>
    <row r="53" spans="1:3">
      <c r="A53" s="4" t="s">
        <v>166</v>
      </c>
      <c r="B53" s="5" t="n">
        <v>1117</v>
      </c>
      <c r="C53" s="5" t="n">
        <v>531</v>
      </c>
    </row>
    <row r="54" spans="1:3">
      <c r="A54" s="4" t="s">
        <v>981</v>
      </c>
    </row>
    <row r="55" spans="1:3">
      <c r="A55" s="3" t="s">
        <v>1170</v>
      </c>
    </row>
    <row r="56" spans="1:3">
      <c r="A56" s="4" t="s">
        <v>166</v>
      </c>
      <c r="B56" s="5" t="n">
        <v>1093</v>
      </c>
      <c r="C56" s="5" t="n">
        <v>1142</v>
      </c>
    </row>
    <row r="57" spans="1:3">
      <c r="A57" s="4" t="s">
        <v>1185</v>
      </c>
    </row>
    <row r="58" spans="1:3">
      <c r="A58" s="3" t="s">
        <v>1170</v>
      </c>
    </row>
    <row r="59" spans="1:3">
      <c r="A59" s="4" t="s">
        <v>166</v>
      </c>
      <c r="B59" s="5" t="n">
        <v>204</v>
      </c>
      <c r="C59" s="5" t="n">
        <v>234</v>
      </c>
    </row>
    <row r="60" spans="1:3">
      <c r="A60" s="4" t="s">
        <v>1186</v>
      </c>
    </row>
    <row r="61" spans="1:3">
      <c r="A61" s="3" t="s">
        <v>1170</v>
      </c>
    </row>
    <row r="62" spans="1:3">
      <c r="A62" s="4" t="s">
        <v>166</v>
      </c>
      <c r="B62" s="5" t="n">
        <v>141</v>
      </c>
      <c r="C62" s="5" t="n">
        <v>142</v>
      </c>
    </row>
    <row r="63" spans="1:3">
      <c r="A63" s="4" t="s">
        <v>1187</v>
      </c>
    </row>
    <row r="64" spans="1:3">
      <c r="A64" s="3" t="s">
        <v>1170</v>
      </c>
    </row>
    <row r="65" spans="1:3">
      <c r="A65" s="4" t="s">
        <v>166</v>
      </c>
      <c r="B65" s="5" t="n">
        <v>449</v>
      </c>
      <c r="C65" s="5" t="n">
        <v>530</v>
      </c>
    </row>
    <row r="66" spans="1:3">
      <c r="A66" s="4" t="s">
        <v>1188</v>
      </c>
    </row>
    <row r="67" spans="1:3">
      <c r="A67" s="3" t="s">
        <v>1170</v>
      </c>
    </row>
    <row r="68" spans="1:3">
      <c r="A68" s="4" t="s">
        <v>166</v>
      </c>
      <c r="B68" s="5" t="n">
        <v>31</v>
      </c>
      <c r="C68" s="5" t="n">
        <v>39</v>
      </c>
    </row>
    <row r="69" spans="1:3">
      <c r="A69" s="4" t="s">
        <v>1189</v>
      </c>
    </row>
    <row r="70" spans="1:3">
      <c r="A70" s="3" t="s">
        <v>1170</v>
      </c>
    </row>
    <row r="71" spans="1:3">
      <c r="A71" s="4" t="s">
        <v>166</v>
      </c>
      <c r="B71" s="5" t="n">
        <v>213</v>
      </c>
      <c r="C71" s="5" t="n">
        <v>213</v>
      </c>
    </row>
    <row r="72" spans="1:3">
      <c r="A72" s="4" t="s">
        <v>1181</v>
      </c>
    </row>
    <row r="73" spans="1:3">
      <c r="A73" s="3" t="s">
        <v>1170</v>
      </c>
    </row>
    <row r="74" spans="1:3">
      <c r="A74" s="4" t="s">
        <v>166</v>
      </c>
      <c r="B74" s="5" t="n">
        <v>838</v>
      </c>
      <c r="C74" s="5" t="n">
        <v>507</v>
      </c>
    </row>
    <row r="75" spans="1:3">
      <c r="A75" s="4" t="s">
        <v>982</v>
      </c>
    </row>
    <row r="76" spans="1:3">
      <c r="A76" s="3" t="s">
        <v>1170</v>
      </c>
    </row>
    <row r="77" spans="1:3">
      <c r="A77" s="4" t="s">
        <v>166</v>
      </c>
      <c r="B77" s="5" t="n">
        <v>133</v>
      </c>
      <c r="C77" s="5" t="n">
        <v>119</v>
      </c>
    </row>
    <row r="78" spans="1:3">
      <c r="A78" s="4" t="s">
        <v>1190</v>
      </c>
    </row>
    <row r="79" spans="1:3">
      <c r="A79" s="3" t="s">
        <v>1170</v>
      </c>
    </row>
    <row r="80" spans="1:3">
      <c r="A80" s="4" t="s">
        <v>166</v>
      </c>
      <c r="B80" s="5" t="n">
        <v>320</v>
      </c>
      <c r="C80" s="5" t="n">
        <v>366</v>
      </c>
    </row>
    <row r="81" spans="1:3">
      <c r="A81" s="4" t="s">
        <v>1191</v>
      </c>
    </row>
    <row r="82" spans="1:3">
      <c r="A82" s="3" t="s">
        <v>1170</v>
      </c>
    </row>
    <row r="83" spans="1:3">
      <c r="A83" s="4" t="s">
        <v>166</v>
      </c>
      <c r="B83" s="5" t="n">
        <v>39</v>
      </c>
      <c r="C83" s="5" t="n">
        <v>46</v>
      </c>
    </row>
    <row r="84" spans="1:3">
      <c r="A84" s="4" t="s">
        <v>1192</v>
      </c>
    </row>
    <row r="85" spans="1:3">
      <c r="A85" s="3" t="s">
        <v>1170</v>
      </c>
    </row>
    <row r="86" spans="1:3">
      <c r="A86" s="4" t="s">
        <v>166</v>
      </c>
      <c r="B86" s="5" t="n">
        <v>99</v>
      </c>
      <c r="C86" s="5" t="n">
        <v>91</v>
      </c>
    </row>
    <row r="87" spans="1:3">
      <c r="A87" s="4" t="s">
        <v>1193</v>
      </c>
    </row>
    <row r="88" spans="1:3">
      <c r="A88" s="3" t="s">
        <v>1170</v>
      </c>
    </row>
    <row r="89" spans="1:3">
      <c r="A89" s="4" t="s">
        <v>166</v>
      </c>
      <c r="B89" s="5" t="n">
        <v>367</v>
      </c>
      <c r="C89" s="5" t="n">
        <v>362</v>
      </c>
    </row>
    <row r="90" spans="1:3">
      <c r="A90" s="4" t="s">
        <v>980</v>
      </c>
    </row>
    <row r="91" spans="1:3">
      <c r="A91" s="3" t="s">
        <v>1170</v>
      </c>
    </row>
    <row r="92" spans="1:3">
      <c r="A92" s="4" t="s">
        <v>166</v>
      </c>
      <c r="B92" s="5" t="n">
        <v>50</v>
      </c>
      <c r="C92" s="5" t="n">
        <v>53</v>
      </c>
    </row>
    <row r="93" spans="1:3">
      <c r="A93" s="4" t="s">
        <v>1194</v>
      </c>
    </row>
    <row r="94" spans="1:3">
      <c r="A94" s="3" t="s">
        <v>1170</v>
      </c>
    </row>
    <row r="95" spans="1:3">
      <c r="A95" s="4" t="s">
        <v>166</v>
      </c>
      <c r="B95" s="5" t="n">
        <v>47</v>
      </c>
      <c r="C95" s="5" t="n">
        <v>45</v>
      </c>
    </row>
    <row r="96" spans="1:3">
      <c r="A96" s="4" t="s">
        <v>1195</v>
      </c>
    </row>
    <row r="97" spans="1:3">
      <c r="A97" s="3" t="s">
        <v>1170</v>
      </c>
    </row>
    <row r="98" spans="1:3">
      <c r="A98" s="4" t="s">
        <v>166</v>
      </c>
      <c r="B98" s="5" t="n">
        <v>65</v>
      </c>
      <c r="C98" s="5" t="n">
        <v>54</v>
      </c>
    </row>
    <row r="99" spans="1:3">
      <c r="A99" s="4" t="s">
        <v>1196</v>
      </c>
    </row>
    <row r="100" spans="1:3">
      <c r="A100" s="3" t="s">
        <v>1170</v>
      </c>
    </row>
    <row r="101" spans="1:3">
      <c r="A101" s="4" t="s">
        <v>166</v>
      </c>
      <c r="B101" s="5" t="n">
        <v>24</v>
      </c>
      <c r="C101" s="5" t="n">
        <v>64</v>
      </c>
    </row>
    <row r="102" spans="1:3">
      <c r="A102" s="4" t="s">
        <v>1182</v>
      </c>
    </row>
    <row r="103" spans="1:3">
      <c r="A103" s="3" t="s">
        <v>1170</v>
      </c>
    </row>
    <row r="104" spans="1:3">
      <c r="A104" s="4" t="s">
        <v>166</v>
      </c>
      <c r="B104" s="5" t="n">
        <v>784</v>
      </c>
      <c r="C104" s="5" t="n">
        <v>538</v>
      </c>
    </row>
    <row r="105" spans="1:3">
      <c r="A105" s="4" t="s">
        <v>34</v>
      </c>
    </row>
    <row r="106" spans="1:3">
      <c r="A106" s="3" t="s">
        <v>1170</v>
      </c>
    </row>
    <row r="107" spans="1:3">
      <c r="A107" s="4" t="s">
        <v>166</v>
      </c>
      <c r="B107" s="5" t="n">
        <v>3977</v>
      </c>
      <c r="C107" s="5" t="n">
        <v>3152</v>
      </c>
    </row>
    <row r="108" spans="1:3">
      <c r="A108" s="4" t="s">
        <v>1171</v>
      </c>
      <c r="B108" s="5" t="n">
        <v>520</v>
      </c>
      <c r="C108" s="5" t="n">
        <v>299</v>
      </c>
    </row>
    <row r="109" spans="1:3">
      <c r="A109" s="4" t="s">
        <v>167</v>
      </c>
      <c r="B109" s="5" t="n">
        <v>3457</v>
      </c>
      <c r="C109" s="5" t="n">
        <v>2853</v>
      </c>
    </row>
    <row r="110" spans="1:3">
      <c r="A110" s="4" t="s">
        <v>1172</v>
      </c>
      <c r="B110" s="5" t="n">
        <v>6198</v>
      </c>
      <c r="C110" s="5" t="n">
        <v>6357</v>
      </c>
    </row>
    <row r="111" spans="1:3">
      <c r="A111" s="4" t="s">
        <v>1173</v>
      </c>
      <c r="B111" s="5" t="n">
        <v>199</v>
      </c>
      <c r="C111" s="5" t="n">
        <v>126</v>
      </c>
    </row>
    <row r="112" spans="1:3">
      <c r="A112" s="4" t="s">
        <v>1174</v>
      </c>
      <c r="B112" s="5" t="n">
        <v>5999</v>
      </c>
      <c r="C112" s="5" t="n">
        <v>6231</v>
      </c>
    </row>
    <row r="113" spans="1:3">
      <c r="A113" s="4" t="s">
        <v>1197</v>
      </c>
    </row>
    <row r="114" spans="1:3">
      <c r="A114" s="3" t="s">
        <v>1170</v>
      </c>
    </row>
    <row r="115" spans="1:3">
      <c r="A115" s="4" t="s">
        <v>1172</v>
      </c>
      <c r="B115" s="5" t="n">
        <v>1968</v>
      </c>
      <c r="C115" s="5" t="n">
        <v>2054</v>
      </c>
    </row>
    <row r="116" spans="1:3">
      <c r="A116" s="4" t="s">
        <v>1198</v>
      </c>
    </row>
    <row r="117" spans="1:3">
      <c r="A117" s="3" t="s">
        <v>1170</v>
      </c>
    </row>
    <row r="118" spans="1:3">
      <c r="A118" s="4" t="s">
        <v>1172</v>
      </c>
      <c r="B118" s="5" t="n">
        <v>538</v>
      </c>
      <c r="C118" s="5" t="n">
        <v>806</v>
      </c>
    </row>
    <row r="119" spans="1:3">
      <c r="A119" s="4" t="s">
        <v>1199</v>
      </c>
    </row>
    <row r="120" spans="1:3">
      <c r="A120" s="3" t="s">
        <v>1170</v>
      </c>
    </row>
    <row r="121" spans="1:3">
      <c r="A121" s="4" t="s">
        <v>1172</v>
      </c>
      <c r="B121" s="5" t="n">
        <v>3082</v>
      </c>
      <c r="C121" s="5" t="n">
        <v>3028</v>
      </c>
    </row>
    <row r="122" spans="1:3">
      <c r="A122" s="4" t="s">
        <v>1200</v>
      </c>
    </row>
    <row r="123" spans="1:3">
      <c r="A123" s="3" t="s">
        <v>1170</v>
      </c>
    </row>
    <row r="124" spans="1:3">
      <c r="A124" s="4" t="s">
        <v>1172</v>
      </c>
      <c r="C124" s="5" t="n">
        <v>20</v>
      </c>
    </row>
    <row r="125" spans="1:3">
      <c r="A125" s="4" t="s">
        <v>1201</v>
      </c>
    </row>
    <row r="126" spans="1:3">
      <c r="A126" s="3" t="s">
        <v>1170</v>
      </c>
    </row>
    <row r="127" spans="1:3">
      <c r="A127" s="4" t="s">
        <v>1172</v>
      </c>
      <c r="B127" s="5" t="n">
        <v>38</v>
      </c>
      <c r="C127" s="5" t="n">
        <v>44</v>
      </c>
    </row>
    <row r="128" spans="1:3">
      <c r="A128" s="4" t="s">
        <v>1202</v>
      </c>
    </row>
    <row r="129" spans="1:3">
      <c r="A129" s="3" t="s">
        <v>1170</v>
      </c>
    </row>
    <row r="130" spans="1:3">
      <c r="A130" s="4" t="s">
        <v>1172</v>
      </c>
      <c r="C130" s="5" t="n">
        <v>46</v>
      </c>
    </row>
    <row r="131" spans="1:3">
      <c r="A131" s="4" t="s">
        <v>1203</v>
      </c>
    </row>
    <row r="132" spans="1:3">
      <c r="A132" s="3" t="s">
        <v>1170</v>
      </c>
    </row>
    <row r="133" spans="1:3">
      <c r="A133" s="4" t="s">
        <v>1172</v>
      </c>
      <c r="B133" s="5" t="n">
        <v>572</v>
      </c>
      <c r="C133" s="5" t="n">
        <v>359</v>
      </c>
    </row>
    <row r="134" spans="1:3">
      <c r="A134" s="4" t="s">
        <v>1204</v>
      </c>
    </row>
    <row r="135" spans="1:3">
      <c r="A135" s="3" t="s">
        <v>1170</v>
      </c>
    </row>
    <row r="136" spans="1:3">
      <c r="A136" s="4" t="s">
        <v>166</v>
      </c>
      <c r="B136" s="5" t="n">
        <v>383</v>
      </c>
    </row>
    <row r="137" spans="1:3">
      <c r="A137" s="4" t="s">
        <v>1003</v>
      </c>
    </row>
    <row r="138" spans="1:3">
      <c r="A138" s="3" t="s">
        <v>1170</v>
      </c>
    </row>
    <row r="139" spans="1:3">
      <c r="A139" s="4" t="s">
        <v>166</v>
      </c>
      <c r="B139" s="5" t="n">
        <v>1725</v>
      </c>
      <c r="C139" s="5" t="n">
        <v>1645</v>
      </c>
    </row>
    <row r="140" spans="1:3">
      <c r="A140" s="4" t="s">
        <v>1004</v>
      </c>
    </row>
    <row r="141" spans="1:3">
      <c r="A141" s="3" t="s">
        <v>1170</v>
      </c>
    </row>
    <row r="142" spans="1:3">
      <c r="A142" s="4" t="s">
        <v>166</v>
      </c>
      <c r="B142" s="5" t="n">
        <v>581</v>
      </c>
      <c r="C142" s="5" t="n">
        <v>410</v>
      </c>
    </row>
    <row r="143" spans="1:3">
      <c r="A143" s="4" t="s">
        <v>1005</v>
      </c>
    </row>
    <row r="144" spans="1:3">
      <c r="A144" s="3" t="s">
        <v>1170</v>
      </c>
    </row>
    <row r="145" spans="1:3">
      <c r="A145" s="4" t="s">
        <v>166</v>
      </c>
      <c r="B145" s="5" t="n">
        <v>21</v>
      </c>
      <c r="C145" s="5" t="n">
        <v>29</v>
      </c>
    </row>
    <row r="146" spans="1:3">
      <c r="A146" s="4" t="s">
        <v>1200</v>
      </c>
    </row>
    <row r="147" spans="1:3">
      <c r="A147" s="3" t="s">
        <v>1170</v>
      </c>
    </row>
    <row r="148" spans="1:3">
      <c r="A148" s="4" t="s">
        <v>166</v>
      </c>
      <c r="B148" s="5" t="n">
        <v>160</v>
      </c>
    </row>
    <row r="149" spans="1:3">
      <c r="A149" s="4" t="s">
        <v>1205</v>
      </c>
    </row>
    <row r="150" spans="1:3">
      <c r="A150" s="3" t="s">
        <v>1170</v>
      </c>
    </row>
    <row r="151" spans="1:3">
      <c r="A151" s="4" t="s">
        <v>166</v>
      </c>
      <c r="B151" s="5" t="n">
        <v>101</v>
      </c>
      <c r="C151" s="5" t="n">
        <v>109</v>
      </c>
    </row>
    <row r="152" spans="1:3">
      <c r="A152" s="4" t="s">
        <v>1206</v>
      </c>
    </row>
    <row r="153" spans="1:3">
      <c r="A153" s="3" t="s">
        <v>1170</v>
      </c>
    </row>
    <row r="154" spans="1:3">
      <c r="A154" s="4" t="s">
        <v>166</v>
      </c>
      <c r="B154" s="5" t="n">
        <v>169</v>
      </c>
      <c r="C154" s="5" t="n">
        <v>210</v>
      </c>
    </row>
    <row r="155" spans="1:3">
      <c r="A155" s="4" t="s">
        <v>1207</v>
      </c>
    </row>
    <row r="156" spans="1:3">
      <c r="A156" s="3" t="s">
        <v>1170</v>
      </c>
    </row>
    <row r="157" spans="1:3">
      <c r="A157" s="4" t="s">
        <v>166</v>
      </c>
      <c r="B157" s="5" t="n">
        <v>78</v>
      </c>
      <c r="C157" s="5" t="n">
        <v>83</v>
      </c>
    </row>
    <row r="158" spans="1:3">
      <c r="A158" s="4" t="s">
        <v>1202</v>
      </c>
    </row>
    <row r="159" spans="1:3">
      <c r="A159" s="3" t="s">
        <v>1170</v>
      </c>
    </row>
    <row r="160" spans="1:3">
      <c r="A160" s="4" t="s">
        <v>166</v>
      </c>
      <c r="B160" s="5" t="n">
        <v>196</v>
      </c>
      <c r="C160" s="5" t="n">
        <v>140</v>
      </c>
    </row>
    <row r="161" spans="1:3">
      <c r="A161" s="4" t="s">
        <v>1006</v>
      </c>
    </row>
    <row r="162" spans="1:3">
      <c r="A162" s="3" t="s">
        <v>1170</v>
      </c>
    </row>
    <row r="163" spans="1:3">
      <c r="A163" s="4" t="s">
        <v>166</v>
      </c>
      <c r="B163" s="5" t="n">
        <v>87</v>
      </c>
      <c r="C163" s="5" t="n">
        <v>84</v>
      </c>
    </row>
    <row r="164" spans="1:3">
      <c r="A164" s="4" t="s">
        <v>1208</v>
      </c>
    </row>
    <row r="165" spans="1:3">
      <c r="A165" s="3" t="s">
        <v>1170</v>
      </c>
    </row>
    <row r="166" spans="1:3">
      <c r="A166" s="4" t="s">
        <v>166</v>
      </c>
      <c r="B166" s="5" t="n">
        <v>34</v>
      </c>
      <c r="C166" s="5" t="n">
        <v>35</v>
      </c>
    </row>
    <row r="167" spans="1:3">
      <c r="A167" s="4" t="s">
        <v>1209</v>
      </c>
    </row>
    <row r="168" spans="1:3">
      <c r="A168" s="3" t="s">
        <v>1170</v>
      </c>
    </row>
    <row r="169" spans="1:3">
      <c r="A169" s="4" t="s">
        <v>166</v>
      </c>
      <c r="B169" s="5" t="n">
        <v>176</v>
      </c>
      <c r="C169" s="5" t="n">
        <v>185</v>
      </c>
    </row>
    <row r="170" spans="1:3">
      <c r="A170" s="4" t="s">
        <v>1203</v>
      </c>
    </row>
    <row r="171" spans="1:3">
      <c r="A171" s="3" t="s">
        <v>1170</v>
      </c>
    </row>
    <row r="172" spans="1:3">
      <c r="A172" s="4" t="s">
        <v>166</v>
      </c>
      <c r="B172" s="5" t="n">
        <v>266</v>
      </c>
      <c r="C172" s="5" t="n">
        <v>222</v>
      </c>
    </row>
    <row r="173" spans="1:3">
      <c r="A173" s="4" t="s">
        <v>37</v>
      </c>
    </row>
    <row r="174" spans="1:3">
      <c r="A174" s="3" t="s">
        <v>1170</v>
      </c>
    </row>
    <row r="175" spans="1:3">
      <c r="A175" s="4" t="s">
        <v>166</v>
      </c>
      <c r="B175" s="5" t="n">
        <v>7701</v>
      </c>
      <c r="C175" s="5" t="n">
        <v>6751</v>
      </c>
    </row>
    <row r="176" spans="1:3">
      <c r="A176" s="4" t="s">
        <v>1171</v>
      </c>
      <c r="B176" s="5" t="n">
        <v>1137</v>
      </c>
      <c r="C176" s="5" t="n">
        <v>741</v>
      </c>
    </row>
    <row r="177" spans="1:3">
      <c r="A177" s="4" t="s">
        <v>167</v>
      </c>
      <c r="B177" s="5" t="n">
        <v>6564</v>
      </c>
      <c r="C177" s="5" t="n">
        <v>6010</v>
      </c>
    </row>
    <row r="178" spans="1:3">
      <c r="A178" s="4" t="s">
        <v>1172</v>
      </c>
      <c r="B178" s="5" t="n">
        <v>5329</v>
      </c>
      <c r="C178" s="5" t="n">
        <v>5519</v>
      </c>
    </row>
    <row r="179" spans="1:3">
      <c r="A179" s="4" t="s">
        <v>1173</v>
      </c>
      <c r="B179" s="5" t="n">
        <v>280</v>
      </c>
      <c r="C179" s="5" t="n">
        <v>213</v>
      </c>
    </row>
    <row r="180" spans="1:3">
      <c r="A180" s="4" t="s">
        <v>1174</v>
      </c>
      <c r="B180" s="5" t="n">
        <v>5049</v>
      </c>
      <c r="C180" s="5" t="n">
        <v>5306</v>
      </c>
    </row>
    <row r="181" spans="1:3">
      <c r="A181" s="4" t="s">
        <v>1210</v>
      </c>
    </row>
    <row r="182" spans="1:3">
      <c r="A182" s="3" t="s">
        <v>1170</v>
      </c>
    </row>
    <row r="183" spans="1:3">
      <c r="A183" s="4" t="s">
        <v>1172</v>
      </c>
      <c r="B183" s="5" t="n">
        <v>2135</v>
      </c>
      <c r="C183" s="5" t="n">
        <v>2537</v>
      </c>
    </row>
    <row r="184" spans="1:3">
      <c r="A184" s="4" t="s">
        <v>1211</v>
      </c>
    </row>
    <row r="185" spans="1:3">
      <c r="A185" s="3" t="s">
        <v>1170</v>
      </c>
    </row>
    <row r="186" spans="1:3">
      <c r="A186" s="4" t="s">
        <v>1172</v>
      </c>
      <c r="B186" s="5" t="n">
        <v>2710</v>
      </c>
      <c r="C186" s="5" t="n">
        <v>2802</v>
      </c>
    </row>
    <row r="187" spans="1:3">
      <c r="A187" s="4" t="s">
        <v>1212</v>
      </c>
    </row>
    <row r="188" spans="1:3">
      <c r="A188" s="3" t="s">
        <v>1170</v>
      </c>
    </row>
    <row r="189" spans="1:3">
      <c r="A189" s="4" t="s">
        <v>1172</v>
      </c>
      <c r="B189" s="5" t="n">
        <v>149</v>
      </c>
    </row>
    <row r="190" spans="1:3">
      <c r="A190" s="4" t="s">
        <v>1213</v>
      </c>
    </row>
    <row r="191" spans="1:3">
      <c r="A191" s="3" t="s">
        <v>1170</v>
      </c>
    </row>
    <row r="192" spans="1:3">
      <c r="A192" s="4" t="s">
        <v>1172</v>
      </c>
      <c r="B192" s="5" t="n">
        <v>16</v>
      </c>
      <c r="C192" s="5" t="n">
        <v>1</v>
      </c>
    </row>
    <row r="193" spans="1:3">
      <c r="A193" s="4" t="s">
        <v>1214</v>
      </c>
    </row>
    <row r="194" spans="1:3">
      <c r="A194" s="3" t="s">
        <v>1170</v>
      </c>
    </row>
    <row r="195" spans="1:3">
      <c r="A195" s="4" t="s">
        <v>1172</v>
      </c>
      <c r="B195" s="5" t="n">
        <v>319</v>
      </c>
      <c r="C195" s="5" t="n">
        <v>179</v>
      </c>
    </row>
    <row r="196" spans="1:3">
      <c r="A196" s="4" t="s">
        <v>1215</v>
      </c>
    </row>
    <row r="197" spans="1:3">
      <c r="A197" s="3" t="s">
        <v>1170</v>
      </c>
    </row>
    <row r="198" spans="1:3">
      <c r="A198" s="4" t="s">
        <v>166</v>
      </c>
      <c r="B198" s="5" t="n">
        <v>2061</v>
      </c>
      <c r="C198" s="5" t="n">
        <v>1984</v>
      </c>
    </row>
    <row r="199" spans="1:3">
      <c r="A199" s="4" t="s">
        <v>1216</v>
      </c>
    </row>
    <row r="200" spans="1:3">
      <c r="A200" s="3" t="s">
        <v>1170</v>
      </c>
    </row>
    <row r="201" spans="1:3">
      <c r="A201" s="4" t="s">
        <v>166</v>
      </c>
      <c r="B201" s="5" t="n">
        <v>601</v>
      </c>
      <c r="C201" s="5" t="n">
        <v>655</v>
      </c>
    </row>
    <row r="202" spans="1:3">
      <c r="A202" s="4" t="s">
        <v>1217</v>
      </c>
    </row>
    <row r="203" spans="1:3">
      <c r="A203" s="3" t="s">
        <v>1170</v>
      </c>
    </row>
    <row r="204" spans="1:3">
      <c r="A204" s="4" t="s">
        <v>166</v>
      </c>
      <c r="B204" s="5" t="n">
        <v>1074</v>
      </c>
      <c r="C204" s="5" t="n">
        <v>906</v>
      </c>
    </row>
    <row r="205" spans="1:3">
      <c r="A205" s="4" t="s">
        <v>1218</v>
      </c>
    </row>
    <row r="206" spans="1:3">
      <c r="A206" s="3" t="s">
        <v>1170</v>
      </c>
    </row>
    <row r="207" spans="1:3">
      <c r="A207" s="4" t="s">
        <v>166</v>
      </c>
      <c r="B207" s="5" t="n">
        <v>367</v>
      </c>
      <c r="C207" s="5" t="n">
        <v>386</v>
      </c>
    </row>
    <row r="208" spans="1:3">
      <c r="A208" s="4" t="s">
        <v>1219</v>
      </c>
    </row>
    <row r="209" spans="1:3">
      <c r="A209" s="3" t="s">
        <v>1170</v>
      </c>
    </row>
    <row r="210" spans="1:3">
      <c r="A210" s="4" t="s">
        <v>166</v>
      </c>
      <c r="B210" s="5" t="n">
        <v>953</v>
      </c>
      <c r="C210" s="5" t="n">
        <v>526</v>
      </c>
    </row>
    <row r="211" spans="1:3">
      <c r="A211" s="4" t="s">
        <v>1220</v>
      </c>
    </row>
    <row r="212" spans="1:3">
      <c r="A212" s="3" t="s">
        <v>1170</v>
      </c>
    </row>
    <row r="213" spans="1:3">
      <c r="A213" s="4" t="s">
        <v>166</v>
      </c>
      <c r="B213" s="5" t="n">
        <v>1093</v>
      </c>
      <c r="C213" s="5" t="n">
        <v>1142</v>
      </c>
    </row>
    <row r="214" spans="1:3">
      <c r="A214" s="4" t="s">
        <v>1221</v>
      </c>
    </row>
    <row r="215" spans="1:3">
      <c r="A215" s="3" t="s">
        <v>1170</v>
      </c>
    </row>
    <row r="216" spans="1:3">
      <c r="A216" s="4" t="s">
        <v>166</v>
      </c>
      <c r="B216" s="5" t="n">
        <v>74</v>
      </c>
      <c r="C216" s="5" t="n">
        <v>94</v>
      </c>
    </row>
    <row r="217" spans="1:3">
      <c r="A217" s="4" t="s">
        <v>1222</v>
      </c>
    </row>
    <row r="218" spans="1:3">
      <c r="A218" s="3" t="s">
        <v>1170</v>
      </c>
    </row>
    <row r="219" spans="1:3">
      <c r="A219" s="4" t="s">
        <v>166</v>
      </c>
      <c r="B219" s="5" t="n">
        <v>256</v>
      </c>
      <c r="C219" s="5" t="n">
        <v>281</v>
      </c>
    </row>
    <row r="220" spans="1:3">
      <c r="A220" s="4" t="s">
        <v>1223</v>
      </c>
    </row>
    <row r="221" spans="1:3">
      <c r="A221" s="3" t="s">
        <v>1170</v>
      </c>
    </row>
    <row r="222" spans="1:3">
      <c r="A222" s="4" t="s">
        <v>166</v>
      </c>
      <c r="B222" s="5" t="n">
        <v>41</v>
      </c>
      <c r="C222" s="5" t="n">
        <v>42</v>
      </c>
    </row>
    <row r="223" spans="1:3">
      <c r="A223" s="4" t="s">
        <v>1213</v>
      </c>
    </row>
    <row r="224" spans="1:3">
      <c r="A224" s="3" t="s">
        <v>1170</v>
      </c>
    </row>
    <row r="225" spans="1:3">
      <c r="A225" s="4" t="s">
        <v>166</v>
      </c>
      <c r="B225" s="5" t="n">
        <v>600</v>
      </c>
      <c r="C225" s="5" t="n">
        <v>349</v>
      </c>
    </row>
    <row r="226" spans="1:3">
      <c r="A226" s="4" t="s">
        <v>1224</v>
      </c>
    </row>
    <row r="227" spans="1:3">
      <c r="A227" s="3" t="s">
        <v>1170</v>
      </c>
    </row>
    <row r="228" spans="1:3">
      <c r="A228" s="4" t="s">
        <v>166</v>
      </c>
      <c r="B228" s="5" t="n">
        <v>46</v>
      </c>
      <c r="C228" s="5" t="n">
        <v>35</v>
      </c>
    </row>
    <row r="229" spans="1:3">
      <c r="A229" s="4" t="s">
        <v>1225</v>
      </c>
    </row>
    <row r="230" spans="1:3">
      <c r="A230" s="3" t="s">
        <v>1170</v>
      </c>
    </row>
    <row r="231" spans="1:3">
      <c r="A231" s="4" t="s">
        <v>166</v>
      </c>
      <c r="B231" s="5" t="n">
        <v>36</v>
      </c>
      <c r="C231" s="5" t="n">
        <v>38</v>
      </c>
    </row>
    <row r="232" spans="1:3">
      <c r="A232" s="4" t="s">
        <v>1226</v>
      </c>
    </row>
    <row r="233" spans="1:3">
      <c r="A233" s="3" t="s">
        <v>1170</v>
      </c>
    </row>
    <row r="234" spans="1:3">
      <c r="A234" s="4" t="s">
        <v>166</v>
      </c>
      <c r="B234" s="5" t="n">
        <v>127</v>
      </c>
      <c r="C234" s="5" t="n">
        <v>150</v>
      </c>
    </row>
    <row r="235" spans="1:3">
      <c r="A235" s="4" t="s">
        <v>1227</v>
      </c>
    </row>
    <row r="236" spans="1:3">
      <c r="A236" s="3" t="s">
        <v>1170</v>
      </c>
    </row>
    <row r="237" spans="1:3">
      <c r="A237" s="4" t="s">
        <v>166</v>
      </c>
      <c r="B237" s="5" t="n">
        <v>50</v>
      </c>
      <c r="C237" s="5" t="n">
        <v>53</v>
      </c>
    </row>
    <row r="238" spans="1:3">
      <c r="A238" s="4" t="s">
        <v>1214</v>
      </c>
    </row>
    <row r="239" spans="1:3">
      <c r="A239" s="3" t="s">
        <v>1170</v>
      </c>
    </row>
    <row r="240" spans="1:3">
      <c r="A240" s="4" t="s">
        <v>166</v>
      </c>
      <c r="B240" s="5" t="n">
        <v>322</v>
      </c>
      <c r="C240" s="5" t="n">
        <v>110</v>
      </c>
    </row>
    <row r="241" spans="1:3">
      <c r="A241" s="4" t="s">
        <v>39</v>
      </c>
    </row>
    <row r="242" spans="1:3">
      <c r="A242" s="3" t="s">
        <v>1170</v>
      </c>
    </row>
    <row r="243" spans="1:3">
      <c r="A243" s="4" t="s">
        <v>166</v>
      </c>
      <c r="B243" s="5" t="n">
        <v>4814</v>
      </c>
      <c r="C243" s="5" t="n">
        <v>3859</v>
      </c>
    </row>
    <row r="244" spans="1:3">
      <c r="A244" s="4" t="s">
        <v>1171</v>
      </c>
      <c r="B244" s="5" t="n">
        <v>703</v>
      </c>
      <c r="C244" s="5" t="n">
        <v>352</v>
      </c>
    </row>
    <row r="245" spans="1:3">
      <c r="A245" s="4" t="s">
        <v>167</v>
      </c>
      <c r="B245" s="5" t="n">
        <v>4111</v>
      </c>
      <c r="C245" s="5" t="n">
        <v>3507</v>
      </c>
    </row>
    <row r="246" spans="1:3">
      <c r="A246" s="4" t="s">
        <v>1172</v>
      </c>
      <c r="B246" s="5" t="n">
        <v>4133</v>
      </c>
      <c r="C246" s="5" t="n">
        <v>4138</v>
      </c>
    </row>
    <row r="247" spans="1:3">
      <c r="A247" s="4" t="s">
        <v>1173</v>
      </c>
      <c r="B247" s="5" t="n">
        <v>178</v>
      </c>
      <c r="C247" s="5" t="n">
        <v>139</v>
      </c>
    </row>
    <row r="248" spans="1:3">
      <c r="A248" s="4" t="s">
        <v>1174</v>
      </c>
      <c r="B248" s="5" t="n">
        <v>3955</v>
      </c>
      <c r="C248" s="5" t="n">
        <v>3999</v>
      </c>
    </row>
    <row r="249" spans="1:3">
      <c r="A249" s="4" t="s">
        <v>1228</v>
      </c>
    </row>
    <row r="250" spans="1:3">
      <c r="A250" s="3" t="s">
        <v>1170</v>
      </c>
    </row>
    <row r="251" spans="1:3">
      <c r="A251" s="4" t="s">
        <v>1172</v>
      </c>
      <c r="B251" s="5" t="n">
        <v>1878</v>
      </c>
      <c r="C251" s="5" t="n">
        <v>2122</v>
      </c>
    </row>
    <row r="252" spans="1:3">
      <c r="A252" s="4" t="s">
        <v>1229</v>
      </c>
    </row>
    <row r="253" spans="1:3">
      <c r="A253" s="3" t="s">
        <v>1170</v>
      </c>
    </row>
    <row r="254" spans="1:3">
      <c r="A254" s="4" t="s">
        <v>1172</v>
      </c>
      <c r="B254" s="5" t="n">
        <v>1863</v>
      </c>
      <c r="C254" s="5" t="n">
        <v>1854</v>
      </c>
    </row>
    <row r="255" spans="1:3">
      <c r="A255" s="4" t="s">
        <v>1230</v>
      </c>
    </row>
    <row r="256" spans="1:3">
      <c r="A256" s="3" t="s">
        <v>1170</v>
      </c>
    </row>
    <row r="257" spans="1:3">
      <c r="A257" s="4" t="s">
        <v>1172</v>
      </c>
      <c r="B257" s="5" t="n">
        <v>93</v>
      </c>
    </row>
    <row r="258" spans="1:3">
      <c r="A258" s="4" t="s">
        <v>1231</v>
      </c>
    </row>
    <row r="259" spans="1:3">
      <c r="A259" s="3" t="s">
        <v>1170</v>
      </c>
    </row>
    <row r="260" spans="1:3">
      <c r="A260" s="4" t="s">
        <v>1172</v>
      </c>
      <c r="C260" s="5" t="n">
        <v>1</v>
      </c>
    </row>
    <row r="261" spans="1:3">
      <c r="A261" s="4" t="s">
        <v>1232</v>
      </c>
    </row>
    <row r="262" spans="1:3">
      <c r="A262" s="3" t="s">
        <v>1170</v>
      </c>
    </row>
    <row r="263" spans="1:3">
      <c r="A263" s="4" t="s">
        <v>1172</v>
      </c>
      <c r="B263" s="5" t="n">
        <v>299</v>
      </c>
      <c r="C263" s="5" t="n">
        <v>161</v>
      </c>
    </row>
    <row r="264" spans="1:3">
      <c r="A264" s="4" t="s">
        <v>1043</v>
      </c>
    </row>
    <row r="265" spans="1:3">
      <c r="A265" s="3" t="s">
        <v>1170</v>
      </c>
    </row>
    <row r="266" spans="1:3">
      <c r="A266" s="4" t="s">
        <v>166</v>
      </c>
      <c r="B266" s="5" t="n">
        <v>2051</v>
      </c>
      <c r="C266" s="5" t="n">
        <v>1975</v>
      </c>
    </row>
    <row r="267" spans="1:3">
      <c r="A267" s="4" t="s">
        <v>1233</v>
      </c>
    </row>
    <row r="268" spans="1:3">
      <c r="A268" s="3" t="s">
        <v>1170</v>
      </c>
    </row>
    <row r="269" spans="1:3">
      <c r="A269" s="4" t="s">
        <v>166</v>
      </c>
      <c r="B269" s="5" t="n">
        <v>429</v>
      </c>
      <c r="C269" s="5" t="n">
        <v>359</v>
      </c>
    </row>
    <row r="270" spans="1:3">
      <c r="A270" s="4" t="s">
        <v>1044</v>
      </c>
    </row>
    <row r="271" spans="1:3">
      <c r="A271" s="3" t="s">
        <v>1170</v>
      </c>
    </row>
    <row r="272" spans="1:3">
      <c r="A272" s="4" t="s">
        <v>166</v>
      </c>
      <c r="B272" s="5" t="n">
        <v>542</v>
      </c>
      <c r="C272" s="5" t="n">
        <v>430</v>
      </c>
    </row>
    <row r="273" spans="1:3">
      <c r="A273" s="4" t="s">
        <v>1045</v>
      </c>
    </row>
    <row r="274" spans="1:3">
      <c r="A274" s="3" t="s">
        <v>1170</v>
      </c>
    </row>
    <row r="275" spans="1:3">
      <c r="A275" s="4" t="s">
        <v>166</v>
      </c>
      <c r="B275" s="5" t="n">
        <v>148</v>
      </c>
      <c r="C275" s="5" t="n">
        <v>170</v>
      </c>
    </row>
    <row r="276" spans="1:3">
      <c r="A276" s="4" t="s">
        <v>1234</v>
      </c>
    </row>
    <row r="277" spans="1:3">
      <c r="A277" s="3" t="s">
        <v>1170</v>
      </c>
    </row>
    <row r="278" spans="1:3">
      <c r="A278" s="4" t="s">
        <v>166</v>
      </c>
      <c r="B278" s="5" t="n">
        <v>571</v>
      </c>
      <c r="C278" s="5" t="n">
        <v>150</v>
      </c>
    </row>
    <row r="279" spans="1:3">
      <c r="A279" s="4" t="s">
        <v>1235</v>
      </c>
    </row>
    <row r="280" spans="1:3">
      <c r="A280" s="3" t="s">
        <v>1170</v>
      </c>
    </row>
    <row r="281" spans="1:3">
      <c r="A281" s="4" t="s">
        <v>166</v>
      </c>
      <c r="B281" s="5" t="n">
        <v>54</v>
      </c>
      <c r="C281" s="5" t="n">
        <v>64</v>
      </c>
    </row>
    <row r="282" spans="1:3">
      <c r="A282" s="4" t="s">
        <v>1236</v>
      </c>
    </row>
    <row r="283" spans="1:3">
      <c r="A283" s="3" t="s">
        <v>1170</v>
      </c>
    </row>
    <row r="284" spans="1:3">
      <c r="A284" s="4" t="s">
        <v>166</v>
      </c>
      <c r="B284" s="5" t="n">
        <v>235</v>
      </c>
      <c r="C284" s="5" t="n">
        <v>264</v>
      </c>
    </row>
    <row r="285" spans="1:3">
      <c r="A285" s="4" t="s">
        <v>1237</v>
      </c>
    </row>
    <row r="286" spans="1:3">
      <c r="A286" s="3" t="s">
        <v>1170</v>
      </c>
    </row>
    <row r="287" spans="1:3">
      <c r="A287" s="4" t="s">
        <v>166</v>
      </c>
      <c r="B287" s="5" t="n">
        <v>41</v>
      </c>
      <c r="C287" s="5" t="n">
        <v>42</v>
      </c>
    </row>
    <row r="288" spans="1:3">
      <c r="A288" s="4" t="s">
        <v>1231</v>
      </c>
    </row>
    <row r="289" spans="1:3">
      <c r="A289" s="3" t="s">
        <v>1170</v>
      </c>
    </row>
    <row r="290" spans="1:3">
      <c r="A290" s="4" t="s">
        <v>166</v>
      </c>
      <c r="B290" s="5" t="n">
        <v>397</v>
      </c>
      <c r="C290" s="5" t="n">
        <v>130</v>
      </c>
    </row>
    <row r="291" spans="1:3">
      <c r="A291" s="4" t="s">
        <v>1047</v>
      </c>
    </row>
    <row r="292" spans="1:3">
      <c r="A292" s="3" t="s">
        <v>1170</v>
      </c>
    </row>
    <row r="293" spans="1:3">
      <c r="A293" s="4" t="s">
        <v>166</v>
      </c>
      <c r="B293" s="5" t="n">
        <v>46</v>
      </c>
      <c r="C293" s="5" t="n">
        <v>35</v>
      </c>
    </row>
    <row r="294" spans="1:3">
      <c r="A294" s="4" t="s">
        <v>1238</v>
      </c>
    </row>
    <row r="295" spans="1:3">
      <c r="A295" s="3" t="s">
        <v>1170</v>
      </c>
    </row>
    <row r="296" spans="1:3">
      <c r="A296" s="4" t="s">
        <v>166</v>
      </c>
      <c r="B296" s="5" t="n">
        <v>36</v>
      </c>
      <c r="C296" s="5" t="n">
        <v>38</v>
      </c>
    </row>
    <row r="297" spans="1:3">
      <c r="A297" s="4" t="s">
        <v>1239</v>
      </c>
    </row>
    <row r="298" spans="1:3">
      <c r="A298" s="3" t="s">
        <v>1170</v>
      </c>
    </row>
    <row r="299" spans="1:3">
      <c r="A299" s="4" t="s">
        <v>166</v>
      </c>
      <c r="B299" s="5" t="n">
        <v>67</v>
      </c>
      <c r="C299" s="5" t="n">
        <v>75</v>
      </c>
    </row>
    <row r="300" spans="1:3">
      <c r="A300" s="4" t="s">
        <v>1046</v>
      </c>
    </row>
    <row r="301" spans="1:3">
      <c r="A301" s="3" t="s">
        <v>1170</v>
      </c>
    </row>
    <row r="302" spans="1:3">
      <c r="A302" s="4" t="s">
        <v>166</v>
      </c>
      <c r="B302" s="5" t="n">
        <v>50</v>
      </c>
      <c r="C302" s="5" t="n">
        <v>53</v>
      </c>
    </row>
    <row r="303" spans="1:3">
      <c r="A303" s="4" t="s">
        <v>1232</v>
      </c>
    </row>
    <row r="304" spans="1:3">
      <c r="A304" s="3" t="s">
        <v>1170</v>
      </c>
    </row>
    <row r="305" spans="1:3">
      <c r="A305" s="4" t="s">
        <v>166</v>
      </c>
      <c r="B305" s="5" t="n">
        <v>147</v>
      </c>
      <c r="C305" s="5" t="n">
        <v>74</v>
      </c>
    </row>
    <row r="306" spans="1:3">
      <c r="A306" s="4" t="s">
        <v>41</v>
      </c>
    </row>
    <row r="307" spans="1:3">
      <c r="A307" s="3" t="s">
        <v>1170</v>
      </c>
    </row>
    <row r="308" spans="1:3">
      <c r="A308" s="4" t="s">
        <v>166</v>
      </c>
      <c r="B308" s="5" t="n">
        <v>2888</v>
      </c>
      <c r="C308" s="5" t="n">
        <v>2892</v>
      </c>
    </row>
    <row r="309" spans="1:3">
      <c r="A309" s="4" t="s">
        <v>1171</v>
      </c>
      <c r="B309" s="5" t="n">
        <v>434</v>
      </c>
      <c r="C309" s="5" t="n">
        <v>389</v>
      </c>
    </row>
    <row r="310" spans="1:3">
      <c r="A310" s="4" t="s">
        <v>167</v>
      </c>
      <c r="B310" s="5" t="n">
        <v>2454</v>
      </c>
      <c r="C310" s="5" t="n">
        <v>2503</v>
      </c>
    </row>
    <row r="311" spans="1:3">
      <c r="A311" s="4" t="s">
        <v>1172</v>
      </c>
      <c r="B311" s="5" t="n">
        <v>1196</v>
      </c>
      <c r="C311" s="5" t="n">
        <v>1381</v>
      </c>
    </row>
    <row r="312" spans="1:3">
      <c r="A312" s="4" t="s">
        <v>1173</v>
      </c>
      <c r="B312" s="5" t="n">
        <v>102</v>
      </c>
      <c r="C312" s="5" t="n">
        <v>74</v>
      </c>
    </row>
    <row r="313" spans="1:3">
      <c r="A313" s="4" t="s">
        <v>1174</v>
      </c>
      <c r="B313" s="5" t="n">
        <v>1094</v>
      </c>
      <c r="C313" s="5" t="n">
        <v>1307</v>
      </c>
    </row>
    <row r="314" spans="1:3">
      <c r="A314" s="4" t="s">
        <v>1240</v>
      </c>
    </row>
    <row r="315" spans="1:3">
      <c r="A315" s="3" t="s">
        <v>1170</v>
      </c>
    </row>
    <row r="316" spans="1:3">
      <c r="A316" s="4" t="s">
        <v>1172</v>
      </c>
      <c r="B316" s="5" t="n">
        <v>257</v>
      </c>
      <c r="C316" s="5" t="n">
        <v>415</v>
      </c>
    </row>
    <row r="317" spans="1:3">
      <c r="A317" s="4" t="s">
        <v>1241</v>
      </c>
    </row>
    <row r="318" spans="1:3">
      <c r="A318" s="3" t="s">
        <v>1170</v>
      </c>
    </row>
    <row r="319" spans="1:3">
      <c r="A319" s="4" t="s">
        <v>1172</v>
      </c>
      <c r="B319" s="5" t="n">
        <v>847</v>
      </c>
      <c r="C319" s="5" t="n">
        <v>948</v>
      </c>
    </row>
    <row r="320" spans="1:3">
      <c r="A320" s="4" t="s">
        <v>1242</v>
      </c>
    </row>
    <row r="321" spans="1:3">
      <c r="A321" s="3" t="s">
        <v>1170</v>
      </c>
    </row>
    <row r="322" spans="1:3">
      <c r="A322" s="4" t="s">
        <v>1172</v>
      </c>
      <c r="B322" s="5" t="n">
        <v>56</v>
      </c>
    </row>
    <row r="323" spans="1:3">
      <c r="A323" s="4" t="s">
        <v>1243</v>
      </c>
    </row>
    <row r="324" spans="1:3">
      <c r="A324" s="3" t="s">
        <v>1170</v>
      </c>
    </row>
    <row r="325" spans="1:3">
      <c r="A325" s="4" t="s">
        <v>1172</v>
      </c>
      <c r="B325" s="5" t="n">
        <v>16</v>
      </c>
    </row>
    <row r="326" spans="1:3">
      <c r="A326" s="4" t="s">
        <v>1244</v>
      </c>
    </row>
    <row r="327" spans="1:3">
      <c r="A327" s="3" t="s">
        <v>1170</v>
      </c>
    </row>
    <row r="328" spans="1:3">
      <c r="A328" s="4" t="s">
        <v>1172</v>
      </c>
      <c r="B328" s="5" t="n">
        <v>20</v>
      </c>
      <c r="C328" s="5" t="n">
        <v>18</v>
      </c>
    </row>
    <row r="329" spans="1:3">
      <c r="A329" s="4" t="s">
        <v>1079</v>
      </c>
    </row>
    <row r="330" spans="1:3">
      <c r="A330" s="3" t="s">
        <v>1170</v>
      </c>
    </row>
    <row r="331" spans="1:3">
      <c r="A331" s="4" t="s">
        <v>166</v>
      </c>
      <c r="B331" s="5" t="n">
        <v>10</v>
      </c>
      <c r="C331" s="5" t="n">
        <v>9</v>
      </c>
    </row>
    <row r="332" spans="1:3">
      <c r="A332" s="4" t="s">
        <v>1245</v>
      </c>
    </row>
    <row r="333" spans="1:3">
      <c r="A333" s="3" t="s">
        <v>1170</v>
      </c>
    </row>
    <row r="334" spans="1:3">
      <c r="A334" s="4" t="s">
        <v>166</v>
      </c>
      <c r="B334" s="5" t="n">
        <v>172</v>
      </c>
      <c r="C334" s="5" t="n">
        <v>296</v>
      </c>
    </row>
    <row r="335" spans="1:3">
      <c r="A335" s="4" t="s">
        <v>1080</v>
      </c>
    </row>
    <row r="336" spans="1:3">
      <c r="A336" s="3" t="s">
        <v>1170</v>
      </c>
    </row>
    <row r="337" spans="1:3">
      <c r="A337" s="4" t="s">
        <v>166</v>
      </c>
      <c r="B337" s="5" t="n">
        <v>532</v>
      </c>
      <c r="C337" s="5" t="n">
        <v>476</v>
      </c>
    </row>
    <row r="338" spans="1:3">
      <c r="A338" s="4" t="s">
        <v>1081</v>
      </c>
    </row>
    <row r="339" spans="1:3">
      <c r="A339" s="3" t="s">
        <v>1170</v>
      </c>
    </row>
    <row r="340" spans="1:3">
      <c r="A340" s="4" t="s">
        <v>166</v>
      </c>
      <c r="B340" s="5" t="n">
        <v>219</v>
      </c>
      <c r="C340" s="5" t="n">
        <v>216</v>
      </c>
    </row>
    <row r="341" spans="1:3">
      <c r="A341" s="4" t="s">
        <v>1246</v>
      </c>
    </row>
    <row r="342" spans="1:3">
      <c r="A342" s="3" t="s">
        <v>1170</v>
      </c>
    </row>
    <row r="343" spans="1:3">
      <c r="A343" s="4" t="s">
        <v>166</v>
      </c>
      <c r="B343" s="5" t="n">
        <v>382</v>
      </c>
      <c r="C343" s="5" t="n">
        <v>376</v>
      </c>
    </row>
    <row r="344" spans="1:3">
      <c r="A344" s="4" t="s">
        <v>1082</v>
      </c>
    </row>
    <row r="345" spans="1:3">
      <c r="A345" s="3" t="s">
        <v>1170</v>
      </c>
    </row>
    <row r="346" spans="1:3">
      <c r="A346" s="4" t="s">
        <v>166</v>
      </c>
      <c r="B346" s="5" t="n">
        <v>1093</v>
      </c>
      <c r="C346" s="5" t="n">
        <v>1142</v>
      </c>
    </row>
    <row r="347" spans="1:3">
      <c r="A347" s="4" t="s">
        <v>1247</v>
      </c>
    </row>
    <row r="348" spans="1:3">
      <c r="A348" s="3" t="s">
        <v>1170</v>
      </c>
    </row>
    <row r="349" spans="1:3">
      <c r="A349" s="4" t="s">
        <v>166</v>
      </c>
      <c r="B349" s="5" t="n">
        <v>20</v>
      </c>
      <c r="C349" s="5" t="n">
        <v>30</v>
      </c>
    </row>
    <row r="350" spans="1:3">
      <c r="A350" s="4" t="s">
        <v>1248</v>
      </c>
    </row>
    <row r="351" spans="1:3">
      <c r="A351" s="3" t="s">
        <v>1170</v>
      </c>
    </row>
    <row r="352" spans="1:3">
      <c r="A352" s="4" t="s">
        <v>166</v>
      </c>
      <c r="B352" s="5" t="n">
        <v>21</v>
      </c>
      <c r="C352" s="5" t="n">
        <v>17</v>
      </c>
    </row>
    <row r="353" spans="1:3">
      <c r="A353" s="4" t="s">
        <v>1243</v>
      </c>
    </row>
    <row r="354" spans="1:3">
      <c r="A354" s="3" t="s">
        <v>1170</v>
      </c>
    </row>
    <row r="355" spans="1:3">
      <c r="A355" s="4" t="s">
        <v>166</v>
      </c>
      <c r="B355" s="5" t="n">
        <v>203</v>
      </c>
      <c r="C355" s="5" t="n">
        <v>219</v>
      </c>
    </row>
    <row r="356" spans="1:3">
      <c r="A356" s="4" t="s">
        <v>1249</v>
      </c>
    </row>
    <row r="357" spans="1:3">
      <c r="A357" s="3" t="s">
        <v>1170</v>
      </c>
    </row>
    <row r="358" spans="1:3">
      <c r="A358" s="4" t="s">
        <v>166</v>
      </c>
      <c r="B358" s="5" t="n">
        <v>60</v>
      </c>
      <c r="C358" s="5" t="n">
        <v>75</v>
      </c>
    </row>
    <row r="359" spans="1:3">
      <c r="A359" s="4" t="s">
        <v>1244</v>
      </c>
    </row>
    <row r="360" spans="1:3">
      <c r="A360" s="3" t="s">
        <v>1170</v>
      </c>
    </row>
    <row r="361" spans="1:3">
      <c r="A361" s="4" t="s">
        <v>166</v>
      </c>
      <c r="B361" s="5" t="n">
        <v>176</v>
      </c>
      <c r="C361" s="5" t="n">
        <v>36</v>
      </c>
    </row>
    <row r="362" spans="1:3">
      <c r="A362" s="4" t="s">
        <v>43</v>
      </c>
    </row>
    <row r="363" spans="1:3">
      <c r="A363" s="3" t="s">
        <v>1170</v>
      </c>
    </row>
    <row r="364" spans="1:3">
      <c r="A364" s="4" t="s">
        <v>166</v>
      </c>
      <c r="B364" s="5" t="n">
        <v>564</v>
      </c>
      <c r="C364" s="5" t="n">
        <v>494</v>
      </c>
    </row>
    <row r="365" spans="1:3">
      <c r="A365" s="4" t="s">
        <v>1171</v>
      </c>
      <c r="B365" s="5" t="n">
        <v>33</v>
      </c>
      <c r="C365" s="5" t="n">
        <v>49</v>
      </c>
    </row>
    <row r="366" spans="1:3">
      <c r="A366" s="4" t="s">
        <v>167</v>
      </c>
      <c r="B366" s="5" t="n">
        <v>531</v>
      </c>
      <c r="C366" s="5" t="n">
        <v>445</v>
      </c>
    </row>
    <row r="367" spans="1:3">
      <c r="A367" s="4" t="s">
        <v>1172</v>
      </c>
      <c r="B367" s="5" t="n">
        <v>897</v>
      </c>
      <c r="C367" s="5" t="n">
        <v>927</v>
      </c>
    </row>
    <row r="368" spans="1:3">
      <c r="A368" s="4" t="s">
        <v>1173</v>
      </c>
      <c r="B368" s="5" t="n">
        <v>57</v>
      </c>
      <c r="C368" s="5" t="n">
        <v>36</v>
      </c>
    </row>
    <row r="369" spans="1:3">
      <c r="A369" s="4" t="s">
        <v>1174</v>
      </c>
      <c r="B369" s="5" t="n">
        <v>840</v>
      </c>
      <c r="C369" s="5" t="n">
        <v>891</v>
      </c>
    </row>
    <row r="370" spans="1:3">
      <c r="A370" s="4" t="s">
        <v>1250</v>
      </c>
    </row>
    <row r="371" spans="1:3">
      <c r="A371" s="3" t="s">
        <v>1170</v>
      </c>
    </row>
    <row r="372" spans="1:3">
      <c r="A372" s="4" t="s">
        <v>1172</v>
      </c>
      <c r="B372" s="5" t="n">
        <v>126</v>
      </c>
      <c r="C372" s="5" t="n">
        <v>189</v>
      </c>
    </row>
    <row r="373" spans="1:3">
      <c r="A373" s="4" t="s">
        <v>1251</v>
      </c>
    </row>
    <row r="374" spans="1:3">
      <c r="A374" s="3" t="s">
        <v>1170</v>
      </c>
    </row>
    <row r="375" spans="1:3">
      <c r="A375" s="4" t="s">
        <v>1172</v>
      </c>
      <c r="B375" s="5" t="n">
        <v>678</v>
      </c>
      <c r="C375" s="5" t="n">
        <v>688</v>
      </c>
    </row>
    <row r="376" spans="1:3">
      <c r="A376" s="4" t="s">
        <v>1252</v>
      </c>
    </row>
    <row r="377" spans="1:3">
      <c r="A377" s="3" t="s">
        <v>1170</v>
      </c>
    </row>
    <row r="378" spans="1:3">
      <c r="A378" s="4" t="s">
        <v>1172</v>
      </c>
      <c r="B378" s="5" t="n">
        <v>18</v>
      </c>
      <c r="C378" s="5" t="n">
        <v>16</v>
      </c>
    </row>
    <row r="379" spans="1:3">
      <c r="A379" s="4" t="s">
        <v>1253</v>
      </c>
    </row>
    <row r="380" spans="1:3">
      <c r="A380" s="3" t="s">
        <v>1170</v>
      </c>
    </row>
    <row r="381" spans="1:3">
      <c r="A381" s="4" t="s">
        <v>1172</v>
      </c>
      <c r="B381" s="5" t="n">
        <v>75</v>
      </c>
      <c r="C381" s="5" t="n">
        <v>34</v>
      </c>
    </row>
    <row r="382" spans="1:3">
      <c r="A382" s="4" t="s">
        <v>1102</v>
      </c>
    </row>
    <row r="383" spans="1:3">
      <c r="A383" s="3" t="s">
        <v>1170</v>
      </c>
    </row>
    <row r="384" spans="1:3">
      <c r="A384" s="4" t="s">
        <v>166</v>
      </c>
      <c r="B384" s="5" t="n">
        <v>20</v>
      </c>
      <c r="C384" s="5" t="n">
        <v>17</v>
      </c>
    </row>
    <row r="385" spans="1:3">
      <c r="A385" s="4" t="s">
        <v>1103</v>
      </c>
    </row>
    <row r="386" spans="1:3">
      <c r="A386" s="3" t="s">
        <v>1170</v>
      </c>
    </row>
    <row r="387" spans="1:3">
      <c r="A387" s="4" t="s">
        <v>166</v>
      </c>
      <c r="B387" s="5" t="n">
        <v>146</v>
      </c>
      <c r="C387" s="5" t="n">
        <v>139</v>
      </c>
    </row>
    <row r="388" spans="1:3">
      <c r="A388" s="4" t="s">
        <v>1254</v>
      </c>
    </row>
    <row r="389" spans="1:3">
      <c r="A389" s="3" t="s">
        <v>1170</v>
      </c>
    </row>
    <row r="390" spans="1:3">
      <c r="A390" s="4" t="s">
        <v>166</v>
      </c>
      <c r="B390" s="5" t="n">
        <v>4</v>
      </c>
      <c r="C390" s="5" t="n">
        <v>5</v>
      </c>
    </row>
    <row r="391" spans="1:3">
      <c r="A391" s="4" t="s">
        <v>1255</v>
      </c>
    </row>
    <row r="392" spans="1:3">
      <c r="A392" s="3" t="s">
        <v>1170</v>
      </c>
    </row>
    <row r="393" spans="1:3">
      <c r="A393" s="4" t="s">
        <v>166</v>
      </c>
      <c r="B393" s="5" t="n">
        <v>5</v>
      </c>
      <c r="C393" s="5" t="n">
        <v>6</v>
      </c>
    </row>
    <row r="394" spans="1:3">
      <c r="A394" s="4" t="s">
        <v>1256</v>
      </c>
    </row>
    <row r="395" spans="1:3">
      <c r="A395" s="3" t="s">
        <v>1170</v>
      </c>
    </row>
    <row r="396" spans="1:3">
      <c r="A396" s="4" t="s">
        <v>166</v>
      </c>
      <c r="B396" s="5" t="n">
        <v>10</v>
      </c>
      <c r="C396" s="5" t="n">
        <v>18</v>
      </c>
    </row>
    <row r="397" spans="1:3">
      <c r="A397" s="4" t="s">
        <v>1257</v>
      </c>
    </row>
    <row r="398" spans="1:3">
      <c r="A398" s="3" t="s">
        <v>1170</v>
      </c>
    </row>
    <row r="399" spans="1:3">
      <c r="A399" s="4" t="s">
        <v>166</v>
      </c>
      <c r="B399" s="5" t="n">
        <v>31</v>
      </c>
      <c r="C399" s="5" t="n">
        <v>39</v>
      </c>
    </row>
    <row r="400" spans="1:3">
      <c r="A400" s="4" t="s">
        <v>1258</v>
      </c>
    </row>
    <row r="401" spans="1:3">
      <c r="A401" s="3" t="s">
        <v>1170</v>
      </c>
    </row>
    <row r="402" spans="1:3">
      <c r="A402" s="4" t="s">
        <v>166</v>
      </c>
      <c r="B402" s="5" t="n">
        <v>5</v>
      </c>
      <c r="C402" s="5" t="n">
        <v>5</v>
      </c>
    </row>
    <row r="403" spans="1:3">
      <c r="A403" s="4" t="s">
        <v>1259</v>
      </c>
    </row>
    <row r="404" spans="1:3">
      <c r="A404" s="3" t="s">
        <v>1170</v>
      </c>
    </row>
    <row r="405" spans="1:3">
      <c r="A405" s="4" t="s">
        <v>166</v>
      </c>
      <c r="B405" s="5" t="n">
        <v>2</v>
      </c>
    </row>
    <row r="406" spans="1:3">
      <c r="A406" s="4" t="s">
        <v>1260</v>
      </c>
    </row>
    <row r="407" spans="1:3">
      <c r="A407" s="3" t="s">
        <v>1170</v>
      </c>
    </row>
    <row r="408" spans="1:3">
      <c r="A408" s="4" t="s">
        <v>166</v>
      </c>
      <c r="B408" s="5" t="n">
        <v>17</v>
      </c>
      <c r="C408" s="5" t="n">
        <v>19</v>
      </c>
    </row>
    <row r="409" spans="1:3">
      <c r="A409" s="4" t="s">
        <v>1261</v>
      </c>
    </row>
    <row r="410" spans="1:3">
      <c r="A410" s="3" t="s">
        <v>1170</v>
      </c>
    </row>
    <row r="411" spans="1:3">
      <c r="A411" s="4" t="s">
        <v>166</v>
      </c>
      <c r="B411" s="5" t="n">
        <v>43</v>
      </c>
      <c r="C411" s="5" t="n">
        <v>50</v>
      </c>
    </row>
    <row r="412" spans="1:3">
      <c r="A412" s="4" t="s">
        <v>1262</v>
      </c>
    </row>
    <row r="413" spans="1:3">
      <c r="A413" s="3" t="s">
        <v>1170</v>
      </c>
    </row>
    <row r="414" spans="1:3">
      <c r="A414" s="4" t="s">
        <v>166</v>
      </c>
      <c r="B414" s="5" t="n">
        <v>99</v>
      </c>
      <c r="C414" s="5" t="n">
        <v>91</v>
      </c>
    </row>
    <row r="415" spans="1:3">
      <c r="A415" s="4" t="s">
        <v>1263</v>
      </c>
    </row>
    <row r="416" spans="1:3">
      <c r="A416" s="3" t="s">
        <v>1170</v>
      </c>
    </row>
    <row r="417" spans="1:3">
      <c r="A417" s="4" t="s">
        <v>166</v>
      </c>
      <c r="B417" s="5" t="n">
        <v>46</v>
      </c>
      <c r="C417" s="5" t="n">
        <v>6</v>
      </c>
    </row>
    <row r="418" spans="1:3">
      <c r="A418" s="4" t="s">
        <v>1264</v>
      </c>
    </row>
    <row r="419" spans="1:3">
      <c r="A419" s="3" t="s">
        <v>1170</v>
      </c>
    </row>
    <row r="420" spans="1:3">
      <c r="A420" s="4" t="s">
        <v>166</v>
      </c>
      <c r="B420" s="5" t="n">
        <v>47</v>
      </c>
      <c r="C420" s="5" t="n">
        <v>45</v>
      </c>
    </row>
    <row r="421" spans="1:3">
      <c r="A421" s="4" t="s">
        <v>1265</v>
      </c>
    </row>
    <row r="422" spans="1:3">
      <c r="A422" s="3" t="s">
        <v>1170</v>
      </c>
    </row>
    <row r="423" spans="1:3">
      <c r="A423" s="4" t="s">
        <v>166</v>
      </c>
      <c r="B423" s="5" t="n">
        <v>14</v>
      </c>
      <c r="C423" s="5" t="n">
        <v>12</v>
      </c>
    </row>
    <row r="424" spans="1:3">
      <c r="A424" s="4" t="s">
        <v>1253</v>
      </c>
    </row>
    <row r="425" spans="1:3">
      <c r="A425" s="3" t="s">
        <v>1170</v>
      </c>
    </row>
    <row r="426" spans="1:3">
      <c r="A426" s="4" t="s">
        <v>166</v>
      </c>
      <c r="B426" s="5" t="n">
        <v>75</v>
      </c>
      <c r="C426" s="5" t="n">
        <v>42</v>
      </c>
    </row>
    <row r="427" spans="1:3">
      <c r="A427" s="4" t="s">
        <v>45</v>
      </c>
    </row>
    <row r="428" spans="1:3">
      <c r="A428" s="3" t="s">
        <v>1170</v>
      </c>
    </row>
    <row r="429" spans="1:3">
      <c r="A429" s="4" t="s">
        <v>166</v>
      </c>
      <c r="B429" s="5" t="n">
        <v>1157</v>
      </c>
      <c r="C429" s="5" t="n">
        <v>1143</v>
      </c>
    </row>
    <row r="430" spans="1:3">
      <c r="A430" s="4" t="s">
        <v>1171</v>
      </c>
      <c r="B430" s="5" t="n">
        <v>175</v>
      </c>
      <c r="C430" s="5" t="n">
        <v>165</v>
      </c>
    </row>
    <row r="431" spans="1:3">
      <c r="A431" s="4" t="s">
        <v>167</v>
      </c>
      <c r="B431" s="5" t="n">
        <v>982</v>
      </c>
      <c r="C431" s="5" t="n">
        <v>978</v>
      </c>
    </row>
    <row r="432" spans="1:3">
      <c r="A432" s="4" t="s">
        <v>1172</v>
      </c>
      <c r="B432" s="5" t="n">
        <v>1747</v>
      </c>
      <c r="C432" s="5" t="n">
        <v>1747</v>
      </c>
    </row>
    <row r="433" spans="1:3">
      <c r="A433" s="4" t="s">
        <v>1173</v>
      </c>
      <c r="B433" s="5" t="n">
        <v>25</v>
      </c>
      <c r="C433" s="5" t="n">
        <v>24</v>
      </c>
    </row>
    <row r="434" spans="1:3">
      <c r="A434" s="4" t="s">
        <v>1174</v>
      </c>
      <c r="B434" s="5" t="n">
        <v>1722</v>
      </c>
      <c r="C434" s="5" t="n">
        <v>1723</v>
      </c>
    </row>
    <row r="435" spans="1:3">
      <c r="A435" s="4" t="s">
        <v>1266</v>
      </c>
    </row>
    <row r="436" spans="1:3">
      <c r="A436" s="3" t="s">
        <v>1170</v>
      </c>
    </row>
    <row r="437" spans="1:3">
      <c r="A437" s="4" t="s">
        <v>1172</v>
      </c>
      <c r="B437" s="5" t="n">
        <v>628</v>
      </c>
      <c r="C437" s="5" t="n">
        <v>644</v>
      </c>
    </row>
    <row r="438" spans="1:3">
      <c r="A438" s="4" t="s">
        <v>1267</v>
      </c>
    </row>
    <row r="439" spans="1:3">
      <c r="A439" s="3" t="s">
        <v>1170</v>
      </c>
    </row>
    <row r="440" spans="1:3">
      <c r="A440" s="4" t="s">
        <v>1172</v>
      </c>
      <c r="B440" s="5" t="n">
        <v>1009</v>
      </c>
      <c r="C440" s="5" t="n">
        <v>998</v>
      </c>
    </row>
    <row r="441" spans="1:3">
      <c r="A441" s="4" t="s">
        <v>1268</v>
      </c>
    </row>
    <row r="442" spans="1:3">
      <c r="A442" s="3" t="s">
        <v>1170</v>
      </c>
    </row>
    <row r="443" spans="1:3">
      <c r="A443" s="4" t="s">
        <v>1172</v>
      </c>
      <c r="B443" s="5" t="n">
        <v>1</v>
      </c>
      <c r="C443" s="5" t="n">
        <v>10</v>
      </c>
    </row>
    <row r="444" spans="1:3">
      <c r="A444" s="4" t="s">
        <v>1269</v>
      </c>
    </row>
    <row r="445" spans="1:3">
      <c r="A445" s="3" t="s">
        <v>1170</v>
      </c>
    </row>
    <row r="446" spans="1:3">
      <c r="A446" s="4" t="s">
        <v>1172</v>
      </c>
      <c r="B446" s="5" t="n">
        <v>67</v>
      </c>
      <c r="C446" s="5" t="n">
        <v>64</v>
      </c>
    </row>
    <row r="447" spans="1:3">
      <c r="A447" s="4" t="s">
        <v>1270</v>
      </c>
    </row>
    <row r="448" spans="1:3">
      <c r="A448" s="3" t="s">
        <v>1170</v>
      </c>
    </row>
    <row r="449" spans="1:3">
      <c r="A449" s="4" t="s">
        <v>1172</v>
      </c>
      <c r="B449" s="5" t="n">
        <v>42</v>
      </c>
      <c r="C449" s="5" t="n">
        <v>31</v>
      </c>
    </row>
    <row r="450" spans="1:3">
      <c r="A450" s="4" t="s">
        <v>1139</v>
      </c>
    </row>
    <row r="451" spans="1:3">
      <c r="A451" s="3" t="s">
        <v>1170</v>
      </c>
    </row>
    <row r="452" spans="1:3">
      <c r="A452" s="4" t="s">
        <v>166</v>
      </c>
      <c r="B452" s="5" t="n">
        <v>450</v>
      </c>
      <c r="C452" s="5" t="n">
        <v>380</v>
      </c>
    </row>
    <row r="453" spans="1:3">
      <c r="A453" s="4" t="s">
        <v>1140</v>
      </c>
    </row>
    <row r="454" spans="1:3">
      <c r="A454" s="3" t="s">
        <v>1170</v>
      </c>
    </row>
    <row r="455" spans="1:3">
      <c r="A455" s="4" t="s">
        <v>166</v>
      </c>
      <c r="B455" s="5" t="n">
        <v>222</v>
      </c>
      <c r="C455" s="5" t="n">
        <v>197</v>
      </c>
    </row>
    <row r="456" spans="1:3">
      <c r="A456" s="4" t="s">
        <v>1141</v>
      </c>
    </row>
    <row r="457" spans="1:3">
      <c r="A457" s="3" t="s">
        <v>1170</v>
      </c>
    </row>
    <row r="458" spans="1:3">
      <c r="A458" s="4" t="s">
        <v>166</v>
      </c>
      <c r="B458" s="5" t="n">
        <v>57</v>
      </c>
      <c r="C458" s="5" t="n">
        <v>65</v>
      </c>
    </row>
    <row r="459" spans="1:3">
      <c r="A459" s="4" t="s">
        <v>1271</v>
      </c>
    </row>
    <row r="460" spans="1:3">
      <c r="A460" s="3" t="s">
        <v>1170</v>
      </c>
    </row>
    <row r="461" spans="1:3">
      <c r="A461" s="4" t="s">
        <v>166</v>
      </c>
      <c r="B461" s="5" t="n">
        <v>24</v>
      </c>
      <c r="C461" s="5" t="n">
        <v>25</v>
      </c>
    </row>
    <row r="462" spans="1:3">
      <c r="A462" s="4" t="s">
        <v>1272</v>
      </c>
    </row>
    <row r="463" spans="1:3">
      <c r="A463" s="3" t="s">
        <v>1170</v>
      </c>
    </row>
    <row r="464" spans="1:3">
      <c r="A464" s="4" t="s">
        <v>166</v>
      </c>
      <c r="B464" s="5" t="n">
        <v>14</v>
      </c>
      <c r="C464" s="5" t="n">
        <v>21</v>
      </c>
    </row>
    <row r="465" spans="1:3">
      <c r="A465" s="4" t="s">
        <v>1273</v>
      </c>
    </row>
    <row r="466" spans="1:3">
      <c r="A466" s="3" t="s">
        <v>1170</v>
      </c>
    </row>
    <row r="467" spans="1:3">
      <c r="A467" s="4" t="s">
        <v>166</v>
      </c>
      <c r="B467" s="5" t="n">
        <v>11</v>
      </c>
      <c r="C467" s="5" t="n">
        <v>11</v>
      </c>
    </row>
    <row r="468" spans="1:3">
      <c r="A468" s="4" t="s">
        <v>1274</v>
      </c>
    </row>
    <row r="469" spans="1:3">
      <c r="A469" s="3" t="s">
        <v>1170</v>
      </c>
    </row>
    <row r="470" spans="1:3">
      <c r="A470" s="4" t="s">
        <v>166</v>
      </c>
      <c r="B470" s="5" t="n">
        <v>40</v>
      </c>
      <c r="C470" s="5" t="n">
        <v>18</v>
      </c>
    </row>
    <row r="471" spans="1:3">
      <c r="A471" s="4" t="s">
        <v>1275</v>
      </c>
    </row>
    <row r="472" spans="1:3">
      <c r="A472" s="3" t="s">
        <v>1170</v>
      </c>
    </row>
    <row r="473" spans="1:3">
      <c r="A473" s="4" t="s">
        <v>166</v>
      </c>
      <c r="B473" s="5" t="n">
        <v>233</v>
      </c>
      <c r="C473" s="5" t="n">
        <v>274</v>
      </c>
    </row>
    <row r="474" spans="1:3">
      <c r="A474" s="4" t="s">
        <v>1276</v>
      </c>
    </row>
    <row r="475" spans="1:3">
      <c r="A475" s="3" t="s">
        <v>1170</v>
      </c>
    </row>
    <row r="476" spans="1:3">
      <c r="A476" s="4" t="s">
        <v>166</v>
      </c>
      <c r="B476" s="5" t="n">
        <v>18</v>
      </c>
      <c r="C476" s="5" t="n">
        <v>21</v>
      </c>
    </row>
    <row r="477" spans="1:3">
      <c r="A477" s="4" t="s">
        <v>1270</v>
      </c>
    </row>
    <row r="478" spans="1:3">
      <c r="A478" s="3" t="s">
        <v>1170</v>
      </c>
    </row>
    <row r="479" spans="1:3">
      <c r="A479" s="4" t="s">
        <v>166</v>
      </c>
      <c r="B479" s="5" t="n">
        <v>88</v>
      </c>
      <c r="C479" s="5" t="n">
        <v>131</v>
      </c>
    </row>
    <row r="480" spans="1:3">
      <c r="A480" s="4" t="s">
        <v>47</v>
      </c>
    </row>
    <row r="481" spans="1:3">
      <c r="A481" s="3" t="s">
        <v>1170</v>
      </c>
    </row>
    <row r="482" spans="1:3">
      <c r="A482" s="4" t="s">
        <v>166</v>
      </c>
      <c r="B482" s="5" t="n">
        <v>357</v>
      </c>
      <c r="C482" s="5" t="n">
        <v>378</v>
      </c>
    </row>
    <row r="483" spans="1:3">
      <c r="A483" s="4" t="s">
        <v>1171</v>
      </c>
      <c r="B483" s="5" t="n">
        <v>54</v>
      </c>
      <c r="C483" s="5" t="n">
        <v>95</v>
      </c>
    </row>
    <row r="484" spans="1:3">
      <c r="A484" s="4" t="s">
        <v>167</v>
      </c>
      <c r="B484" s="5" t="n">
        <v>303</v>
      </c>
      <c r="C484" s="5" t="n">
        <v>283</v>
      </c>
    </row>
    <row r="485" spans="1:3">
      <c r="A485" s="4" t="s">
        <v>1172</v>
      </c>
      <c r="B485" s="5" t="n">
        <v>1218</v>
      </c>
      <c r="C485" s="5" t="n">
        <v>1144</v>
      </c>
    </row>
    <row r="486" spans="1:3">
      <c r="A486" s="4" t="s">
        <v>1173</v>
      </c>
      <c r="B486" s="5" t="n">
        <v>37</v>
      </c>
      <c r="C486" s="5" t="n">
        <v>3</v>
      </c>
    </row>
    <row r="487" spans="1:3">
      <c r="A487" s="4" t="s">
        <v>1174</v>
      </c>
      <c r="B487" s="5" t="n">
        <v>1181</v>
      </c>
      <c r="C487" s="5" t="n">
        <v>1141</v>
      </c>
    </row>
    <row r="488" spans="1:3">
      <c r="A488" s="4" t="s">
        <v>1277</v>
      </c>
    </row>
    <row r="489" spans="1:3">
      <c r="A489" s="3" t="s">
        <v>1170</v>
      </c>
    </row>
    <row r="490" spans="1:3">
      <c r="A490" s="4" t="s">
        <v>1172</v>
      </c>
      <c r="B490" s="5" t="n">
        <v>564</v>
      </c>
      <c r="C490" s="5" t="n">
        <v>544</v>
      </c>
    </row>
    <row r="491" spans="1:3">
      <c r="A491" s="4" t="s">
        <v>1278</v>
      </c>
    </row>
    <row r="492" spans="1:3">
      <c r="A492" s="3" t="s">
        <v>1170</v>
      </c>
    </row>
    <row r="493" spans="1:3">
      <c r="A493" s="4" t="s">
        <v>1172</v>
      </c>
      <c r="B493" s="5" t="n">
        <v>579</v>
      </c>
      <c r="C493" s="5" t="n">
        <v>597</v>
      </c>
    </row>
    <row r="494" spans="1:3">
      <c r="A494" s="4" t="s">
        <v>1279</v>
      </c>
    </row>
    <row r="495" spans="1:3">
      <c r="A495" s="3" t="s">
        <v>1170</v>
      </c>
    </row>
    <row r="496" spans="1:3">
      <c r="A496" s="4" t="s">
        <v>1172</v>
      </c>
      <c r="B496" s="5" t="n">
        <v>33</v>
      </c>
    </row>
    <row r="497" spans="1:3">
      <c r="A497" s="4" t="s">
        <v>1280</v>
      </c>
    </row>
    <row r="498" spans="1:3">
      <c r="A498" s="3" t="s">
        <v>1170</v>
      </c>
    </row>
    <row r="499" spans="1:3">
      <c r="A499" s="4" t="s">
        <v>1172</v>
      </c>
      <c r="B499" s="5" t="n">
        <v>1</v>
      </c>
    </row>
    <row r="500" spans="1:3">
      <c r="A500" s="4" t="s">
        <v>1281</v>
      </c>
    </row>
    <row r="501" spans="1:3">
      <c r="A501" s="3" t="s">
        <v>1170</v>
      </c>
    </row>
    <row r="502" spans="1:3">
      <c r="A502" s="4" t="s">
        <v>1172</v>
      </c>
      <c r="B502" s="5" t="n">
        <v>41</v>
      </c>
      <c r="C502" s="5" t="n">
        <v>3</v>
      </c>
    </row>
    <row r="503" spans="1:3">
      <c r="A503" s="4" t="s">
        <v>1282</v>
      </c>
    </row>
    <row r="504" spans="1:3">
      <c r="A504" s="3" t="s">
        <v>1170</v>
      </c>
    </row>
    <row r="505" spans="1:3">
      <c r="A505" s="4" t="s">
        <v>166</v>
      </c>
      <c r="B505" s="5" t="n">
        <v>19</v>
      </c>
      <c r="C505" s="5" t="n">
        <v>15</v>
      </c>
    </row>
    <row r="506" spans="1:3">
      <c r="A506" s="4" t="s">
        <v>1159</v>
      </c>
    </row>
    <row r="507" spans="1:3">
      <c r="A507" s="3" t="s">
        <v>1170</v>
      </c>
    </row>
    <row r="508" spans="1:3">
      <c r="A508" s="4" t="s">
        <v>166</v>
      </c>
      <c r="B508" s="5" t="n">
        <v>99</v>
      </c>
      <c r="C508" s="5" t="n">
        <v>91</v>
      </c>
    </row>
    <row r="509" spans="1:3">
      <c r="A509" s="4" t="s">
        <v>1283</v>
      </c>
    </row>
    <row r="510" spans="1:3">
      <c r="A510" s="3" t="s">
        <v>1170</v>
      </c>
    </row>
    <row r="511" spans="1:3">
      <c r="A511" s="4" t="s">
        <v>166</v>
      </c>
      <c r="B511" s="5" t="n">
        <v>141</v>
      </c>
      <c r="C511" s="5" t="n">
        <v>142</v>
      </c>
    </row>
    <row r="512" spans="1:3">
      <c r="A512" s="4" t="s">
        <v>1284</v>
      </c>
    </row>
    <row r="513" spans="1:3">
      <c r="A513" s="3" t="s">
        <v>1170</v>
      </c>
    </row>
    <row r="514" spans="1:3">
      <c r="A514" s="4" t="s">
        <v>166</v>
      </c>
      <c r="B514" s="5" t="n">
        <v>12</v>
      </c>
      <c r="C514" s="5" t="n">
        <v>10</v>
      </c>
    </row>
    <row r="515" spans="1:3">
      <c r="A515" s="4" t="s">
        <v>1285</v>
      </c>
    </row>
    <row r="516" spans="1:3">
      <c r="A516" s="3" t="s">
        <v>1170</v>
      </c>
    </row>
    <row r="517" spans="1:3">
      <c r="A517" s="4" t="s">
        <v>166</v>
      </c>
      <c r="B517" s="5" t="n">
        <v>51</v>
      </c>
      <c r="C517" s="5" t="n">
        <v>42</v>
      </c>
    </row>
    <row r="518" spans="1:3">
      <c r="A518" s="4" t="s">
        <v>1286</v>
      </c>
    </row>
    <row r="519" spans="1:3">
      <c r="A519" s="3" t="s">
        <v>1170</v>
      </c>
    </row>
    <row r="520" spans="1:3">
      <c r="A520" s="4" t="s">
        <v>166</v>
      </c>
      <c r="B520" s="5" t="n">
        <v>24</v>
      </c>
      <c r="C520" s="5" t="n">
        <v>64</v>
      </c>
    </row>
    <row r="521" spans="1:3">
      <c r="A521" s="4" t="s">
        <v>1281</v>
      </c>
    </row>
    <row r="522" spans="1:3">
      <c r="A522" s="3" t="s">
        <v>1170</v>
      </c>
    </row>
    <row r="523" spans="1:3">
      <c r="A523" s="4" t="s">
        <v>166</v>
      </c>
      <c r="B523" s="5" t="n">
        <v>11</v>
      </c>
      <c r="C523" s="6" t="n">
        <v>14</v>
      </c>
    </row>
    <row r="524" spans="1:3">
      <c r="A524" s="4" t="s">
        <v>1287</v>
      </c>
    </row>
    <row r="525" spans="1:3">
      <c r="A525" s="3" t="s">
        <v>1170</v>
      </c>
    </row>
    <row r="526" spans="1:3">
      <c r="A526" s="4" t="s">
        <v>166</v>
      </c>
      <c r="B526" s="6" t="n">
        <v>16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8</v>
      </c>
      <c r="B1" s="2" t="s">
        <v>1</v>
      </c>
    </row>
    <row r="2" spans="1:3">
      <c r="B2" s="2" t="s">
        <v>2</v>
      </c>
      <c r="C2" s="2" t="s">
        <v>52</v>
      </c>
    </row>
    <row r="3" spans="1:3">
      <c r="A3" s="3" t="s">
        <v>1289</v>
      </c>
    </row>
    <row r="4" spans="1:3">
      <c r="A4" s="4" t="s">
        <v>1290</v>
      </c>
      <c r="B4" s="6" t="n">
        <v>19</v>
      </c>
    </row>
    <row r="5" spans="1:3">
      <c r="A5" s="4" t="s">
        <v>1291</v>
      </c>
      <c r="B5" s="5" t="n">
        <v>-14</v>
      </c>
    </row>
    <row r="6" spans="1:3">
      <c r="A6" s="4" t="s">
        <v>1292</v>
      </c>
      <c r="B6" s="5" t="n">
        <v>205</v>
      </c>
    </row>
    <row r="7" spans="1:3">
      <c r="A7" s="4" t="s">
        <v>1293</v>
      </c>
      <c r="B7" s="5" t="n">
        <v>15622</v>
      </c>
      <c r="C7" s="6" t="n">
        <v>13879</v>
      </c>
    </row>
    <row r="8" spans="1:3">
      <c r="A8" s="4" t="s">
        <v>43</v>
      </c>
    </row>
    <row r="9" spans="1:3">
      <c r="A9" s="3" t="s">
        <v>1289</v>
      </c>
    </row>
    <row r="10" spans="1:3">
      <c r="A10" s="4" t="s">
        <v>1292</v>
      </c>
      <c r="B10" s="5" t="n">
        <v>2</v>
      </c>
    </row>
    <row r="11" spans="1:3">
      <c r="A11" s="4" t="s">
        <v>1293</v>
      </c>
      <c r="B11" s="5" t="n">
        <v>564</v>
      </c>
      <c r="C11" s="5" t="n">
        <v>494</v>
      </c>
    </row>
    <row r="12" spans="1:3">
      <c r="A12" s="4" t="s">
        <v>1105</v>
      </c>
    </row>
    <row r="13" spans="1:3">
      <c r="A13" s="3" t="s">
        <v>1289</v>
      </c>
    </row>
    <row r="14" spans="1:3">
      <c r="A14" s="4" t="s">
        <v>1290</v>
      </c>
      <c r="B14" s="5" t="n">
        <v>66</v>
      </c>
    </row>
    <row r="15" spans="1:3">
      <c r="A15" s="4" t="s">
        <v>1294</v>
      </c>
      <c r="B15" s="5" t="n">
        <v>-4</v>
      </c>
    </row>
    <row r="16" spans="1:3">
      <c r="A16" s="4" t="s">
        <v>1291</v>
      </c>
      <c r="B16" s="5" t="n">
        <v>-4</v>
      </c>
    </row>
    <row r="17" spans="1:3">
      <c r="A17" s="4" t="s">
        <v>1292</v>
      </c>
      <c r="B17" s="5" t="n">
        <v>58</v>
      </c>
    </row>
    <row r="18" spans="1:3">
      <c r="A18" s="4" t="s">
        <v>1293</v>
      </c>
      <c r="B18" s="6" t="n">
        <v>43</v>
      </c>
      <c r="C18" s="6" t="n">
        <v>5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1295</v>
      </c>
      <c r="B1" s="2" t="s">
        <v>1</v>
      </c>
    </row>
    <row r="2" spans="1:3">
      <c r="B2" s="2" t="s">
        <v>1296</v>
      </c>
      <c r="C2" s="2" t="s">
        <v>314</v>
      </c>
    </row>
    <row r="3" spans="1:3">
      <c r="A3" s="3" t="s">
        <v>477</v>
      </c>
    </row>
    <row r="4" spans="1:3">
      <c r="A4" s="4" t="s">
        <v>122</v>
      </c>
      <c r="B4" s="6" t="n">
        <v>91694</v>
      </c>
      <c r="C4" s="6" t="n">
        <v>86391</v>
      </c>
    </row>
    <row r="5" spans="1:3">
      <c r="A5" s="4" t="s">
        <v>34</v>
      </c>
    </row>
    <row r="6" spans="1:3">
      <c r="A6" s="3" t="s">
        <v>477</v>
      </c>
    </row>
    <row r="7" spans="1:3">
      <c r="A7" s="4" t="s">
        <v>122</v>
      </c>
      <c r="B7" s="5" t="n">
        <v>29245</v>
      </c>
      <c r="C7" s="5" t="n">
        <v>27876</v>
      </c>
    </row>
    <row r="8" spans="1:3">
      <c r="A8" s="4" t="s">
        <v>37</v>
      </c>
    </row>
    <row r="9" spans="1:3">
      <c r="A9" s="3" t="s">
        <v>477</v>
      </c>
    </row>
    <row r="10" spans="1:3">
      <c r="A10" s="4" t="s">
        <v>122</v>
      </c>
      <c r="B10" s="5" t="n">
        <v>34224</v>
      </c>
      <c r="C10" s="5" t="n">
        <v>31887</v>
      </c>
    </row>
    <row r="11" spans="1:3">
      <c r="A11" s="4" t="s">
        <v>41</v>
      </c>
    </row>
    <row r="12" spans="1:3">
      <c r="A12" s="3" t="s">
        <v>477</v>
      </c>
    </row>
    <row r="13" spans="1:3">
      <c r="A13" s="4" t="s">
        <v>122</v>
      </c>
      <c r="B13" s="5" t="n">
        <v>13824</v>
      </c>
      <c r="C13" s="5" t="n">
        <v>12783</v>
      </c>
    </row>
    <row r="14" spans="1:3">
      <c r="A14" s="4" t="s">
        <v>45</v>
      </c>
    </row>
    <row r="15" spans="1:3">
      <c r="A15" s="3" t="s">
        <v>477</v>
      </c>
    </row>
    <row r="16" spans="1:3">
      <c r="A16" s="4" t="s">
        <v>122</v>
      </c>
      <c r="B16" s="5" t="n">
        <v>10529</v>
      </c>
      <c r="C16" s="5" t="n">
        <v>10286</v>
      </c>
    </row>
    <row r="17" spans="1:3">
      <c r="A17" s="4" t="s">
        <v>39</v>
      </c>
    </row>
    <row r="18" spans="1:3">
      <c r="A18" s="3" t="s">
        <v>477</v>
      </c>
    </row>
    <row r="19" spans="1:3">
      <c r="A19" s="4" t="s">
        <v>122</v>
      </c>
      <c r="B19" s="5" t="n">
        <v>20398</v>
      </c>
      <c r="C19" s="5" t="n">
        <v>19101</v>
      </c>
    </row>
    <row r="20" spans="1:3">
      <c r="A20" s="4" t="s">
        <v>43</v>
      </c>
    </row>
    <row r="21" spans="1:3">
      <c r="A21" s="3" t="s">
        <v>477</v>
      </c>
    </row>
    <row r="22" spans="1:3">
      <c r="A22" s="4" t="s">
        <v>122</v>
      </c>
      <c r="B22" s="6" t="n">
        <v>6643</v>
      </c>
      <c r="C22" s="6" t="n">
        <v>6041</v>
      </c>
    </row>
    <row r="23" spans="1:3">
      <c r="A23" s="4" t="s">
        <v>962</v>
      </c>
    </row>
    <row r="24" spans="1:3">
      <c r="A24" s="3" t="s">
        <v>477</v>
      </c>
    </row>
    <row r="25" spans="1:3">
      <c r="A25" s="4" t="s">
        <v>963</v>
      </c>
      <c r="B25" s="5" t="n">
        <v>865</v>
      </c>
    </row>
    <row r="26" spans="1:3">
      <c r="A26" s="4" t="s">
        <v>122</v>
      </c>
      <c r="B26" s="6" t="n">
        <v>283</v>
      </c>
    </row>
    <row r="27" spans="1:3">
      <c r="A27" s="4" t="s">
        <v>1297</v>
      </c>
    </row>
    <row r="28" spans="1:3">
      <c r="A28" s="3" t="s">
        <v>477</v>
      </c>
    </row>
    <row r="29" spans="1:3">
      <c r="A29" s="4" t="s">
        <v>963</v>
      </c>
      <c r="B29" s="5" t="n">
        <v>585</v>
      </c>
    </row>
    <row r="30" spans="1:3">
      <c r="A30" s="4" t="s">
        <v>122</v>
      </c>
      <c r="B30" s="6" t="n">
        <v>162</v>
      </c>
    </row>
    <row r="31" spans="1:3">
      <c r="A31" s="4" t="s">
        <v>1298</v>
      </c>
    </row>
    <row r="32" spans="1:3">
      <c r="A32" s="3" t="s">
        <v>477</v>
      </c>
    </row>
    <row r="33" spans="1:3">
      <c r="A33" s="4" t="s">
        <v>963</v>
      </c>
      <c r="B33" s="5" t="n">
        <v>280</v>
      </c>
    </row>
    <row r="34" spans="1:3">
      <c r="A34" s="4" t="s">
        <v>122</v>
      </c>
      <c r="B34" s="6" t="n">
        <v>121</v>
      </c>
    </row>
    <row r="35" spans="1:3">
      <c r="A35" s="4" t="s">
        <v>1299</v>
      </c>
    </row>
    <row r="36" spans="1:3">
      <c r="A36" s="3" t="s">
        <v>477</v>
      </c>
    </row>
    <row r="37" spans="1:3">
      <c r="A37" s="4" t="s">
        <v>1038</v>
      </c>
      <c r="B37" s="6" t="n">
        <v>4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 customWidth="1" max="6" min="6" width="21"/>
  </cols>
  <sheetData>
    <row r="1" spans="1:6">
      <c r="A1" s="1" t="s">
        <v>1300</v>
      </c>
      <c r="B1" s="2" t="s">
        <v>1301</v>
      </c>
      <c r="C1" s="2" t="s">
        <v>50</v>
      </c>
      <c r="D1" s="2" t="s">
        <v>1</v>
      </c>
    </row>
    <row r="2" spans="1:6">
      <c r="B2" s="2" t="s">
        <v>928</v>
      </c>
      <c r="C2" s="2" t="s">
        <v>1302</v>
      </c>
      <c r="D2" s="2" t="s">
        <v>1303</v>
      </c>
      <c r="E2" s="2" t="s">
        <v>314</v>
      </c>
      <c r="F2" s="2" t="s">
        <v>1304</v>
      </c>
    </row>
    <row r="3" spans="1:6">
      <c r="A3" s="3" t="s">
        <v>1305</v>
      </c>
    </row>
    <row r="4" spans="1:6">
      <c r="A4" s="4" t="s">
        <v>1306</v>
      </c>
      <c r="D4" s="6" t="n">
        <v>14100000000</v>
      </c>
    </row>
    <row r="5" spans="1:6">
      <c r="A5" s="4" t="s">
        <v>1307</v>
      </c>
      <c r="D5" s="5" t="n">
        <v>13600000000</v>
      </c>
    </row>
    <row r="6" spans="1:6">
      <c r="A6" s="4" t="s">
        <v>1308</v>
      </c>
      <c r="D6" s="6" t="n">
        <v>138000000</v>
      </c>
    </row>
    <row r="7" spans="1:6">
      <c r="A7" s="4" t="s">
        <v>1309</v>
      </c>
      <c r="D7" s="5" t="n">
        <v>99</v>
      </c>
    </row>
    <row r="8" spans="1:6">
      <c r="A8" s="4" t="s">
        <v>1310</v>
      </c>
      <c r="D8" s="6" t="n">
        <v>20500000</v>
      </c>
    </row>
    <row r="9" spans="1:6">
      <c r="A9" s="4" t="s">
        <v>1311</v>
      </c>
      <c r="D9" s="5" t="n">
        <v>3200000000</v>
      </c>
    </row>
    <row r="10" spans="1:6">
      <c r="A10" s="4" t="s">
        <v>1312</v>
      </c>
      <c r="D10" s="6" t="n">
        <v>1800000000</v>
      </c>
    </row>
    <row r="11" spans="1:6">
      <c r="A11" s="4" t="s">
        <v>1313</v>
      </c>
      <c r="D11" s="4" t="s">
        <v>1314</v>
      </c>
    </row>
    <row r="12" spans="1:6">
      <c r="A12" s="4" t="s">
        <v>1315</v>
      </c>
      <c r="D12" s="4" t="s">
        <v>1316</v>
      </c>
    </row>
    <row r="13" spans="1:6">
      <c r="A13" s="4" t="s">
        <v>1317</v>
      </c>
      <c r="D13" s="4" t="s">
        <v>1318</v>
      </c>
    </row>
    <row r="14" spans="1:6">
      <c r="A14" s="4" t="s">
        <v>1319</v>
      </c>
      <c r="D14" s="4" t="s">
        <v>1320</v>
      </c>
    </row>
    <row r="15" spans="1:6">
      <c r="A15" s="4" t="s">
        <v>1321</v>
      </c>
      <c r="D15" s="4" t="s">
        <v>1322</v>
      </c>
    </row>
    <row r="16" spans="1:6">
      <c r="A16" s="4" t="s">
        <v>1323</v>
      </c>
      <c r="D16" s="6" t="n">
        <v>328000000</v>
      </c>
    </row>
    <row r="17" spans="1:6">
      <c r="A17" s="4" t="s">
        <v>1324</v>
      </c>
      <c r="D17" s="5" t="n">
        <v>10</v>
      </c>
    </row>
    <row r="18" spans="1:6">
      <c r="A18" s="4" t="s">
        <v>1325</v>
      </c>
      <c r="D18" s="4" t="s">
        <v>1326</v>
      </c>
    </row>
    <row r="19" spans="1:6">
      <c r="A19" s="3" t="s">
        <v>1327</v>
      </c>
    </row>
    <row r="20" spans="1:6">
      <c r="A20" s="4" t="s">
        <v>1328</v>
      </c>
      <c r="D20" s="6" t="n">
        <v>65000000</v>
      </c>
      <c r="E20" s="6" t="n">
        <v>88000000</v>
      </c>
    </row>
    <row r="21" spans="1:6">
      <c r="A21" s="4" t="s">
        <v>1329</v>
      </c>
    </row>
    <row r="22" spans="1:6">
      <c r="A22" s="3" t="s">
        <v>1327</v>
      </c>
    </row>
    <row r="23" spans="1:6">
      <c r="A23" s="4" t="s">
        <v>1330</v>
      </c>
      <c r="D23" s="5" t="n">
        <v>15</v>
      </c>
    </row>
    <row r="24" spans="1:6">
      <c r="A24" s="4" t="s">
        <v>1331</v>
      </c>
    </row>
    <row r="25" spans="1:6">
      <c r="A25" s="3" t="s">
        <v>1327</v>
      </c>
    </row>
    <row r="26" spans="1:6">
      <c r="A26" s="4" t="s">
        <v>1332</v>
      </c>
      <c r="D26" s="5" t="n">
        <v>14</v>
      </c>
    </row>
    <row r="27" spans="1:6">
      <c r="A27" s="4" t="s">
        <v>1333</v>
      </c>
      <c r="D27" s="5" t="n">
        <v>7</v>
      </c>
    </row>
    <row r="28" spans="1:6">
      <c r="A28" s="4" t="s">
        <v>1334</v>
      </c>
      <c r="D28" s="5" t="n">
        <v>7</v>
      </c>
    </row>
    <row r="29" spans="1:6">
      <c r="A29" s="4" t="s">
        <v>1335</v>
      </c>
    </row>
    <row r="30" spans="1:6">
      <c r="A30" s="3" t="s">
        <v>1327</v>
      </c>
    </row>
    <row r="31" spans="1:6">
      <c r="A31" s="4" t="s">
        <v>1336</v>
      </c>
      <c r="D31" s="6" t="n">
        <v>5000</v>
      </c>
    </row>
    <row r="32" spans="1:6">
      <c r="A32" s="4" t="s">
        <v>1337</v>
      </c>
      <c r="D32" s="4" t="s">
        <v>972</v>
      </c>
    </row>
    <row r="33" spans="1:6">
      <c r="A33" s="4" t="s">
        <v>34</v>
      </c>
    </row>
    <row r="34" spans="1:6">
      <c r="A34" s="3" t="s">
        <v>1305</v>
      </c>
    </row>
    <row r="35" spans="1:6">
      <c r="A35" s="4" t="s">
        <v>1338</v>
      </c>
      <c r="D35" s="6" t="n">
        <v>450000000</v>
      </c>
    </row>
    <row r="36" spans="1:6">
      <c r="A36" s="4" t="s">
        <v>1339</v>
      </c>
      <c r="D36" s="5" t="n">
        <v>159000000</v>
      </c>
    </row>
    <row r="37" spans="1:6">
      <c r="A37" s="3" t="s">
        <v>1327</v>
      </c>
    </row>
    <row r="38" spans="1:6">
      <c r="A38" s="4" t="s">
        <v>1328</v>
      </c>
      <c r="D38" s="5" t="n">
        <v>9000000</v>
      </c>
      <c r="E38" s="5" t="n">
        <v>30000000</v>
      </c>
    </row>
    <row r="39" spans="1:6">
      <c r="A39" s="4" t="s">
        <v>1340</v>
      </c>
    </row>
    <row r="40" spans="1:6">
      <c r="A40" s="3" t="s">
        <v>1305</v>
      </c>
    </row>
    <row r="41" spans="1:6">
      <c r="A41" s="4" t="s">
        <v>1341</v>
      </c>
      <c r="D41" s="5" t="n">
        <v>490000000</v>
      </c>
    </row>
    <row r="42" spans="1:6">
      <c r="A42" s="4" t="s">
        <v>1342</v>
      </c>
    </row>
    <row r="43" spans="1:6">
      <c r="A43" s="3" t="s">
        <v>1305</v>
      </c>
    </row>
    <row r="44" spans="1:6">
      <c r="A44" s="4" t="s">
        <v>1343</v>
      </c>
      <c r="D44" s="5" t="n">
        <v>1250000000</v>
      </c>
    </row>
    <row r="45" spans="1:6">
      <c r="A45" s="4" t="s">
        <v>1344</v>
      </c>
      <c r="D45" s="5" t="n">
        <v>750000000</v>
      </c>
    </row>
    <row r="46" spans="1:6">
      <c r="A46" s="4" t="s">
        <v>1341</v>
      </c>
      <c r="D46" s="6" t="n">
        <v>490000000</v>
      </c>
    </row>
    <row r="47" spans="1:6">
      <c r="A47" s="4" t="s">
        <v>1345</v>
      </c>
      <c r="D47" s="4" t="s">
        <v>1314</v>
      </c>
    </row>
    <row r="48" spans="1:6">
      <c r="A48" s="4" t="s">
        <v>1346</v>
      </c>
    </row>
    <row r="49" spans="1:6">
      <c r="A49" s="3" t="s">
        <v>1305</v>
      </c>
    </row>
    <row r="50" spans="1:6">
      <c r="A50" s="4" t="s">
        <v>1347</v>
      </c>
      <c r="D50" s="6" t="n">
        <v>1250000000</v>
      </c>
    </row>
    <row r="51" spans="1:6">
      <c r="A51" s="4" t="s">
        <v>1344</v>
      </c>
      <c r="D51" s="5" t="n">
        <v>750000000</v>
      </c>
    </row>
    <row r="52" spans="1:6">
      <c r="A52" s="4" t="s">
        <v>1341</v>
      </c>
      <c r="D52" s="5" t="n">
        <v>462000000</v>
      </c>
    </row>
    <row r="53" spans="1:6">
      <c r="A53" s="4" t="s">
        <v>1348</v>
      </c>
    </row>
    <row r="54" spans="1:6">
      <c r="A54" s="3" t="s">
        <v>1305</v>
      </c>
    </row>
    <row r="55" spans="1:6">
      <c r="A55" s="4" t="s">
        <v>1341</v>
      </c>
      <c r="D55" s="5" t="n">
        <v>490000000</v>
      </c>
    </row>
    <row r="56" spans="1:6">
      <c r="A56" s="4" t="s">
        <v>1349</v>
      </c>
    </row>
    <row r="57" spans="1:6">
      <c r="A57" s="3" t="s">
        <v>1327</v>
      </c>
    </row>
    <row r="58" spans="1:6">
      <c r="A58" s="4" t="s">
        <v>1350</v>
      </c>
      <c r="D58" s="5" t="n">
        <v>630000000</v>
      </c>
      <c r="E58" s="5" t="n">
        <v>489000000</v>
      </c>
    </row>
    <row r="59" spans="1:6">
      <c r="A59" s="4" t="s">
        <v>1351</v>
      </c>
      <c r="D59" s="5" t="n">
        <v>764000000</v>
      </c>
    </row>
    <row r="60" spans="1:6">
      <c r="A60" s="4" t="s">
        <v>1352</v>
      </c>
      <c r="D60" s="6" t="n">
        <v>739000000</v>
      </c>
      <c r="E60" s="5" t="n">
        <v>585000000</v>
      </c>
    </row>
    <row r="61" spans="1:6">
      <c r="A61" s="4" t="s">
        <v>1353</v>
      </c>
    </row>
    <row r="62" spans="1:6">
      <c r="A62" s="3" t="s">
        <v>1327</v>
      </c>
    </row>
    <row r="63" spans="1:6">
      <c r="A63" s="4" t="s">
        <v>1354</v>
      </c>
      <c r="D63" s="5" t="n">
        <v>164</v>
      </c>
    </row>
    <row r="64" spans="1:6">
      <c r="A64" s="4" t="s">
        <v>1350</v>
      </c>
      <c r="D64" s="6" t="n">
        <v>42000000</v>
      </c>
    </row>
    <row r="65" spans="1:6">
      <c r="A65" s="4" t="s">
        <v>1355</v>
      </c>
    </row>
    <row r="66" spans="1:6">
      <c r="A66" s="3" t="s">
        <v>1327</v>
      </c>
    </row>
    <row r="67" spans="1:6">
      <c r="A67" s="4" t="s">
        <v>1354</v>
      </c>
      <c r="D67" s="5" t="n">
        <v>87</v>
      </c>
    </row>
    <row r="68" spans="1:6">
      <c r="A68" s="4" t="s">
        <v>1350</v>
      </c>
      <c r="D68" s="6" t="n">
        <v>21000000</v>
      </c>
    </row>
    <row r="69" spans="1:6">
      <c r="A69" s="4" t="s">
        <v>37</v>
      </c>
    </row>
    <row r="70" spans="1:6">
      <c r="A70" s="3" t="s">
        <v>1327</v>
      </c>
    </row>
    <row r="71" spans="1:6">
      <c r="A71" s="4" t="s">
        <v>1328</v>
      </c>
      <c r="D71" s="5" t="n">
        <v>54000000</v>
      </c>
      <c r="E71" s="5" t="n">
        <v>55000000</v>
      </c>
    </row>
    <row r="72" spans="1:6">
      <c r="A72" s="4" t="s">
        <v>39</v>
      </c>
    </row>
    <row r="73" spans="1:6">
      <c r="A73" s="3" t="s">
        <v>1305</v>
      </c>
    </row>
    <row r="74" spans="1:6">
      <c r="A74" s="4" t="s">
        <v>1338</v>
      </c>
      <c r="D74" s="5" t="n">
        <v>450000000</v>
      </c>
    </row>
    <row r="75" spans="1:6">
      <c r="A75" s="4" t="s">
        <v>1339</v>
      </c>
      <c r="D75" s="5" t="n">
        <v>97000000</v>
      </c>
    </row>
    <row r="76" spans="1:6">
      <c r="A76" s="3" t="s">
        <v>1327</v>
      </c>
    </row>
    <row r="77" spans="1:6">
      <c r="A77" s="4" t="s">
        <v>1328</v>
      </c>
      <c r="D77" s="5" t="n">
        <v>12000000</v>
      </c>
      <c r="E77" s="5" t="n">
        <v>13000000</v>
      </c>
    </row>
    <row r="78" spans="1:6">
      <c r="A78" s="4" t="s">
        <v>1356</v>
      </c>
    </row>
    <row r="79" spans="1:6">
      <c r="A79" s="3" t="s">
        <v>1305</v>
      </c>
    </row>
    <row r="80" spans="1:6">
      <c r="A80" s="4" t="s">
        <v>1357</v>
      </c>
      <c r="D80" s="5" t="n">
        <v>1500000000</v>
      </c>
    </row>
    <row r="81" spans="1:6">
      <c r="A81" s="4" t="s">
        <v>1341</v>
      </c>
      <c r="D81" s="5" t="n">
        <v>392000000</v>
      </c>
    </row>
    <row r="82" spans="1:6">
      <c r="A82" s="4" t="s">
        <v>1358</v>
      </c>
    </row>
    <row r="83" spans="1:6">
      <c r="A83" s="3" t="s">
        <v>1305</v>
      </c>
    </row>
    <row r="84" spans="1:6">
      <c r="A84" s="4" t="s">
        <v>1341</v>
      </c>
      <c r="D84" s="5" t="n">
        <v>476000000</v>
      </c>
    </row>
    <row r="85" spans="1:6">
      <c r="A85" s="4" t="s">
        <v>1359</v>
      </c>
    </row>
    <row r="86" spans="1:6">
      <c r="A86" s="3" t="s">
        <v>1327</v>
      </c>
    </row>
    <row r="87" spans="1:6">
      <c r="A87" s="4" t="s">
        <v>1360</v>
      </c>
      <c r="D87" s="5" t="n">
        <v>48000000</v>
      </c>
    </row>
    <row r="88" spans="1:6">
      <c r="A88" s="4" t="s">
        <v>1361</v>
      </c>
      <c r="D88" s="6" t="n">
        <v>48000000</v>
      </c>
    </row>
    <row r="89" spans="1:6">
      <c r="A89" s="4" t="s">
        <v>1362</v>
      </c>
    </row>
    <row r="90" spans="1:6">
      <c r="A90" s="3" t="s">
        <v>1327</v>
      </c>
    </row>
    <row r="91" spans="1:6">
      <c r="A91" s="4" t="s">
        <v>1363</v>
      </c>
      <c r="D91" s="5" t="n">
        <v>50000</v>
      </c>
    </row>
    <row r="92" spans="1:6">
      <c r="A92" s="4" t="s">
        <v>1364</v>
      </c>
      <c r="D92" s="6" t="n">
        <v>90000000</v>
      </c>
    </row>
    <row r="93" spans="1:6">
      <c r="A93" s="4" t="s">
        <v>1365</v>
      </c>
      <c r="D93" s="4" t="s">
        <v>1076</v>
      </c>
    </row>
    <row r="94" spans="1:6">
      <c r="A94" s="4" t="s">
        <v>1366</v>
      </c>
      <c r="D94" s="6" t="n">
        <v>3000000</v>
      </c>
    </row>
    <row r="95" spans="1:6">
      <c r="A95" s="4" t="s">
        <v>41</v>
      </c>
    </row>
    <row r="96" spans="1:6">
      <c r="A96" s="3" t="s">
        <v>1305</v>
      </c>
    </row>
    <row r="97" spans="1:6">
      <c r="A97" s="4" t="s">
        <v>1338</v>
      </c>
      <c r="D97" s="5" t="n">
        <v>100000000</v>
      </c>
    </row>
    <row r="98" spans="1:6">
      <c r="A98" s="4" t="s">
        <v>1339</v>
      </c>
      <c r="D98" s="5" t="n">
        <v>1000000</v>
      </c>
    </row>
    <row r="99" spans="1:6">
      <c r="A99" s="3" t="s">
        <v>1327</v>
      </c>
    </row>
    <row r="100" spans="1:6">
      <c r="A100" s="4" t="s">
        <v>1328</v>
      </c>
      <c r="D100" s="5" t="n">
        <v>24000000</v>
      </c>
      <c r="E100" s="5" t="n">
        <v>24000000</v>
      </c>
    </row>
    <row r="101" spans="1:6">
      <c r="A101" s="4" t="s">
        <v>1367</v>
      </c>
    </row>
    <row r="102" spans="1:6">
      <c r="A102" s="3" t="s">
        <v>1305</v>
      </c>
    </row>
    <row r="103" spans="1:6">
      <c r="A103" s="4" t="s">
        <v>1357</v>
      </c>
      <c r="D103" s="5" t="n">
        <v>50000000</v>
      </c>
    </row>
    <row r="104" spans="1:6">
      <c r="A104" s="4" t="s">
        <v>1368</v>
      </c>
    </row>
    <row r="105" spans="1:6">
      <c r="A105" s="3" t="s">
        <v>1327</v>
      </c>
    </row>
    <row r="106" spans="1:6">
      <c r="A106" s="4" t="s">
        <v>1360</v>
      </c>
      <c r="D106" s="5" t="n">
        <v>25000000</v>
      </c>
    </row>
    <row r="107" spans="1:6">
      <c r="A107" s="4" t="s">
        <v>1361</v>
      </c>
      <c r="D107" s="5" t="n">
        <v>21000000</v>
      </c>
    </row>
    <row r="108" spans="1:6">
      <c r="A108" s="4" t="s">
        <v>1369</v>
      </c>
    </row>
    <row r="109" spans="1:6">
      <c r="A109" s="3" t="s">
        <v>1327</v>
      </c>
    </row>
    <row r="110" spans="1:6">
      <c r="A110" s="4" t="s">
        <v>1360</v>
      </c>
      <c r="D110" s="5" t="n">
        <v>54000000</v>
      </c>
    </row>
    <row r="111" spans="1:6">
      <c r="A111" s="4" t="s">
        <v>1370</v>
      </c>
      <c r="F111" s="6" t="n">
        <v>510000000</v>
      </c>
    </row>
    <row r="112" spans="1:6">
      <c r="A112" s="4" t="s">
        <v>1371</v>
      </c>
      <c r="D112" s="5" t="n">
        <v>30000000</v>
      </c>
    </row>
    <row r="113" spans="1:6">
      <c r="A113" s="4" t="s">
        <v>1372</v>
      </c>
      <c r="D113" s="5" t="n">
        <v>54000000</v>
      </c>
    </row>
    <row r="114" spans="1:6">
      <c r="A114" s="4" t="s">
        <v>1373</v>
      </c>
      <c r="D114" s="5" t="n">
        <v>34000000</v>
      </c>
    </row>
    <row r="115" spans="1:6">
      <c r="A115" s="4" t="s">
        <v>1366</v>
      </c>
      <c r="B115" s="6" t="n">
        <v>34000000</v>
      </c>
    </row>
    <row r="116" spans="1:6">
      <c r="A116" s="4" t="s">
        <v>1374</v>
      </c>
    </row>
    <row r="117" spans="1:6">
      <c r="A117" s="3" t="s">
        <v>1327</v>
      </c>
    </row>
    <row r="118" spans="1:6">
      <c r="A118" s="4" t="s">
        <v>1375</v>
      </c>
      <c r="D118" s="5" t="n">
        <v>43000000</v>
      </c>
    </row>
    <row r="119" spans="1:6">
      <c r="A119" s="4" t="s">
        <v>47</v>
      </c>
    </row>
    <row r="120" spans="1:6">
      <c r="A120" s="3" t="s">
        <v>1327</v>
      </c>
    </row>
    <row r="121" spans="1:6">
      <c r="A121" s="4" t="s">
        <v>1328</v>
      </c>
      <c r="D121" s="5" t="n">
        <v>1000000</v>
      </c>
      <c r="E121" s="6" t="n">
        <v>2000000</v>
      </c>
    </row>
    <row r="122" spans="1:6">
      <c r="A122" s="4" t="s">
        <v>1376</v>
      </c>
    </row>
    <row r="123" spans="1:6">
      <c r="A123" s="3" t="s">
        <v>1327</v>
      </c>
    </row>
    <row r="124" spans="1:6">
      <c r="A124" s="4" t="s">
        <v>1328</v>
      </c>
      <c r="D124" s="5" t="n">
        <v>9000000</v>
      </c>
    </row>
    <row r="125" spans="1:6">
      <c r="A125" s="4" t="s">
        <v>1377</v>
      </c>
    </row>
    <row r="126" spans="1:6">
      <c r="A126" s="3" t="s">
        <v>1327</v>
      </c>
    </row>
    <row r="127" spans="1:6">
      <c r="A127" s="4" t="s">
        <v>1328</v>
      </c>
      <c r="D127" s="6" t="n">
        <v>63000000</v>
      </c>
    </row>
    <row r="128" spans="1:6">
      <c r="A128" s="4" t="s">
        <v>1378</v>
      </c>
    </row>
    <row r="129" spans="1:6">
      <c r="A129" s="3" t="s">
        <v>1327</v>
      </c>
    </row>
    <row r="130" spans="1:6">
      <c r="A130" s="4" t="s">
        <v>1379</v>
      </c>
      <c r="D130" s="8" t="n">
        <v>0.04</v>
      </c>
    </row>
    <row r="131" spans="1:6">
      <c r="A131" s="4" t="s">
        <v>1380</v>
      </c>
    </row>
    <row r="132" spans="1:6">
      <c r="A132" s="3" t="s">
        <v>1327</v>
      </c>
    </row>
    <row r="133" spans="1:6">
      <c r="A133" s="4" t="s">
        <v>1375</v>
      </c>
      <c r="C133" s="6" t="n">
        <v>110000000</v>
      </c>
    </row>
    <row r="134" spans="1:6">
      <c r="A134" s="4" t="s">
        <v>1381</v>
      </c>
    </row>
    <row r="135" spans="1:6">
      <c r="A135" s="3" t="s">
        <v>1327</v>
      </c>
    </row>
    <row r="136" spans="1:6">
      <c r="A136" s="4" t="s">
        <v>1382</v>
      </c>
      <c r="C136" s="6" t="n">
        <v>67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83</v>
      </c>
      <c r="B1" s="2" t="s">
        <v>1</v>
      </c>
    </row>
    <row r="2" spans="1:6">
      <c r="B2" s="2" t="s">
        <v>2</v>
      </c>
      <c r="C2" s="2" t="s">
        <v>52</v>
      </c>
      <c r="D2" s="2" t="s">
        <v>51</v>
      </c>
      <c r="E2" s="2" t="s">
        <v>53</v>
      </c>
      <c r="F2" s="2" t="s">
        <v>1384</v>
      </c>
    </row>
    <row r="3" spans="1:6">
      <c r="A3" s="3" t="s">
        <v>1385</v>
      </c>
    </row>
    <row r="4" spans="1:6">
      <c r="A4" s="4" t="s">
        <v>1386</v>
      </c>
      <c r="B4" s="6" t="n">
        <v>81</v>
      </c>
      <c r="C4" s="6" t="n">
        <v>98</v>
      </c>
      <c r="D4" s="6" t="n">
        <v>94</v>
      </c>
    </row>
    <row r="5" spans="1:6">
      <c r="A5" s="3" t="s">
        <v>1387</v>
      </c>
    </row>
    <row r="6" spans="1:6">
      <c r="A6" s="4" t="s">
        <v>1388</v>
      </c>
      <c r="B6" s="5" t="n">
        <v>81</v>
      </c>
      <c r="C6" s="5" t="n">
        <v>98</v>
      </c>
      <c r="D6" s="5" t="n">
        <v>94</v>
      </c>
    </row>
    <row r="7" spans="1:6">
      <c r="A7" s="4" t="s">
        <v>1389</v>
      </c>
      <c r="B7" s="5" t="n">
        <v>26</v>
      </c>
      <c r="C7" s="5" t="n">
        <v>8</v>
      </c>
      <c r="D7" s="5" t="n">
        <v>19</v>
      </c>
    </row>
    <row r="8" spans="1:6">
      <c r="A8" s="4" t="s">
        <v>1291</v>
      </c>
      <c r="B8" s="5" t="n">
        <v>-30</v>
      </c>
      <c r="C8" s="5" t="n">
        <v>-25</v>
      </c>
      <c r="D8" s="5" t="n">
        <v>-15</v>
      </c>
    </row>
    <row r="9" spans="1:6">
      <c r="A9" s="4" t="s">
        <v>1390</v>
      </c>
      <c r="B9" s="5" t="n">
        <v>77</v>
      </c>
      <c r="C9" s="5" t="n">
        <v>81</v>
      </c>
      <c r="D9" s="5" t="n">
        <v>98</v>
      </c>
    </row>
    <row r="10" spans="1:6">
      <c r="A10" s="4" t="s">
        <v>34</v>
      </c>
    </row>
    <row r="11" spans="1:6">
      <c r="A11" s="3" t="s">
        <v>1385</v>
      </c>
    </row>
    <row r="12" spans="1:6">
      <c r="A12" s="4" t="s">
        <v>1386</v>
      </c>
      <c r="B12" s="5" t="n">
        <v>10</v>
      </c>
      <c r="C12" s="5" t="n">
        <v>10</v>
      </c>
      <c r="D12" s="5" t="n">
        <v>10</v>
      </c>
    </row>
    <row r="13" spans="1:6">
      <c r="A13" s="3" t="s">
        <v>1387</v>
      </c>
    </row>
    <row r="14" spans="1:6">
      <c r="A14" s="4" t="s">
        <v>1388</v>
      </c>
      <c r="B14" s="5" t="n">
        <v>10</v>
      </c>
      <c r="C14" s="5" t="n">
        <v>10</v>
      </c>
      <c r="D14" s="5" t="n">
        <v>10</v>
      </c>
    </row>
    <row r="15" spans="1:6">
      <c r="A15" s="4" t="s">
        <v>1389</v>
      </c>
      <c r="B15" s="5" t="n">
        <v>3</v>
      </c>
      <c r="C15" s="5" t="n">
        <v>3</v>
      </c>
      <c r="D15" s="5" t="n">
        <v>4</v>
      </c>
    </row>
    <row r="16" spans="1:6">
      <c r="A16" s="4" t="s">
        <v>1291</v>
      </c>
      <c r="B16" s="5" t="n">
        <v>-2</v>
      </c>
      <c r="C16" s="5" t="n">
        <v>-3</v>
      </c>
      <c r="D16" s="5" t="n">
        <v>-4</v>
      </c>
    </row>
    <row r="17" spans="1:6">
      <c r="A17" s="4" t="s">
        <v>1390</v>
      </c>
      <c r="B17" s="5" t="n">
        <v>11</v>
      </c>
      <c r="C17" s="5" t="n">
        <v>10</v>
      </c>
      <c r="D17" s="5" t="n">
        <v>10</v>
      </c>
    </row>
    <row r="18" spans="1:6">
      <c r="A18" s="4" t="s">
        <v>37</v>
      </c>
    </row>
    <row r="19" spans="1:6">
      <c r="A19" s="3" t="s">
        <v>1385</v>
      </c>
    </row>
    <row r="20" spans="1:6">
      <c r="A20" s="4" t="s">
        <v>1386</v>
      </c>
      <c r="B20" s="5" t="n">
        <v>15</v>
      </c>
      <c r="C20" s="5" t="n">
        <v>18</v>
      </c>
      <c r="D20" s="5" t="n">
        <v>17</v>
      </c>
    </row>
    <row r="21" spans="1:6">
      <c r="A21" s="3" t="s">
        <v>1387</v>
      </c>
    </row>
    <row r="22" spans="1:6">
      <c r="A22" s="4" t="s">
        <v>1388</v>
      </c>
      <c r="B22" s="5" t="n">
        <v>15</v>
      </c>
      <c r="C22" s="5" t="n">
        <v>18</v>
      </c>
      <c r="D22" s="5" t="n">
        <v>17</v>
      </c>
    </row>
    <row r="23" spans="1:6">
      <c r="A23" s="4" t="s">
        <v>1389</v>
      </c>
      <c r="B23" s="5" t="n">
        <v>2</v>
      </c>
      <c r="C23" s="5" t="n">
        <v>3</v>
      </c>
      <c r="D23" s="5" t="n">
        <v>7</v>
      </c>
    </row>
    <row r="24" spans="1:6">
      <c r="A24" s="4" t="s">
        <v>1291</v>
      </c>
      <c r="B24" s="5" t="n">
        <v>-6</v>
      </c>
      <c r="C24" s="5" t="n">
        <v>-6</v>
      </c>
      <c r="D24" s="5" t="n">
        <v>-6</v>
      </c>
    </row>
    <row r="25" spans="1:6">
      <c r="A25" s="4" t="s">
        <v>1390</v>
      </c>
      <c r="B25" s="5" t="n">
        <v>11</v>
      </c>
      <c r="C25" s="5" t="n">
        <v>15</v>
      </c>
      <c r="D25" s="5" t="n">
        <v>18</v>
      </c>
    </row>
    <row r="26" spans="1:6">
      <c r="A26" s="4" t="s">
        <v>39</v>
      </c>
    </row>
    <row r="27" spans="1:6">
      <c r="A27" s="3" t="s">
        <v>1385</v>
      </c>
    </row>
    <row r="28" spans="1:6">
      <c r="A28" s="4" t="s">
        <v>1386</v>
      </c>
      <c r="B28" s="5" t="n">
        <v>3</v>
      </c>
      <c r="C28" s="5" t="n">
        <v>3</v>
      </c>
      <c r="D28" s="5" t="n">
        <v>3</v>
      </c>
    </row>
    <row r="29" spans="1:6">
      <c r="A29" s="3" t="s">
        <v>1387</v>
      </c>
    </row>
    <row r="30" spans="1:6">
      <c r="A30" s="4" t="s">
        <v>1388</v>
      </c>
      <c r="B30" s="5" t="n">
        <v>3</v>
      </c>
      <c r="C30" s="5" t="n">
        <v>3</v>
      </c>
      <c r="D30" s="5" t="n">
        <v>3</v>
      </c>
    </row>
    <row r="31" spans="1:6">
      <c r="A31" s="4" t="s">
        <v>1389</v>
      </c>
      <c r="B31" s="5" t="n">
        <v>3</v>
      </c>
      <c r="C31" s="5" t="n">
        <v>2</v>
      </c>
      <c r="D31" s="5" t="n">
        <v>2</v>
      </c>
    </row>
    <row r="32" spans="1:6">
      <c r="A32" s="4" t="s">
        <v>1291</v>
      </c>
      <c r="B32" s="5" t="n">
        <v>-2</v>
      </c>
      <c r="C32" s="5" t="n">
        <v>-2</v>
      </c>
      <c r="D32" s="5" t="n">
        <v>-2</v>
      </c>
    </row>
    <row r="33" spans="1:6">
      <c r="A33" s="4" t="s">
        <v>1390</v>
      </c>
      <c r="B33" s="5" t="n">
        <v>4</v>
      </c>
      <c r="C33" s="5" t="n">
        <v>3</v>
      </c>
      <c r="D33" s="5" t="n">
        <v>3</v>
      </c>
    </row>
    <row r="34" spans="1:6">
      <c r="A34" s="4" t="s">
        <v>41</v>
      </c>
    </row>
    <row r="35" spans="1:6">
      <c r="A35" s="3" t="s">
        <v>1385</v>
      </c>
    </row>
    <row r="36" spans="1:6">
      <c r="A36" s="4" t="s">
        <v>1386</v>
      </c>
      <c r="B36" s="5" t="n">
        <v>12</v>
      </c>
      <c r="C36" s="5" t="n">
        <v>14</v>
      </c>
      <c r="D36" s="5" t="n">
        <v>14</v>
      </c>
    </row>
    <row r="37" spans="1:6">
      <c r="A37" s="3" t="s">
        <v>1387</v>
      </c>
    </row>
    <row r="38" spans="1:6">
      <c r="A38" s="4" t="s">
        <v>1388</v>
      </c>
      <c r="B38" s="5" t="n">
        <v>12</v>
      </c>
      <c r="C38" s="5" t="n">
        <v>14</v>
      </c>
      <c r="D38" s="5" t="n">
        <v>14</v>
      </c>
    </row>
    <row r="39" spans="1:6">
      <c r="A39" s="4" t="s">
        <v>1389</v>
      </c>
      <c r="B39" s="5" t="n">
        <v>-2</v>
      </c>
      <c r="C39" s="5" t="n">
        <v>2</v>
      </c>
      <c r="D39" s="5" t="n">
        <v>4</v>
      </c>
    </row>
    <row r="40" spans="1:6">
      <c r="A40" s="4" t="s">
        <v>1291</v>
      </c>
      <c r="B40" s="5" t="n">
        <v>-4</v>
      </c>
      <c r="C40" s="5" t="n">
        <v>-4</v>
      </c>
      <c r="D40" s="5" t="n">
        <v>-4</v>
      </c>
    </row>
    <row r="41" spans="1:6">
      <c r="A41" s="4" t="s">
        <v>1390</v>
      </c>
      <c r="B41" s="5" t="n">
        <v>6</v>
      </c>
      <c r="C41" s="5" t="n">
        <v>12</v>
      </c>
      <c r="D41" s="5" t="n">
        <v>14</v>
      </c>
    </row>
    <row r="42" spans="1:6">
      <c r="A42" s="4" t="s">
        <v>43</v>
      </c>
    </row>
    <row r="43" spans="1:6">
      <c r="A43" s="3" t="s">
        <v>1385</v>
      </c>
    </row>
    <row r="44" spans="1:6">
      <c r="A44" s="4" t="s">
        <v>1386</v>
      </c>
      <c r="B44" s="5" t="n">
        <v>47</v>
      </c>
      <c r="C44" s="5" t="n">
        <v>59</v>
      </c>
      <c r="D44" s="5" t="n">
        <v>54</v>
      </c>
    </row>
    <row r="45" spans="1:6">
      <c r="A45" s="3" t="s">
        <v>1387</v>
      </c>
    </row>
    <row r="46" spans="1:6">
      <c r="A46" s="4" t="s">
        <v>1388</v>
      </c>
      <c r="B46" s="5" t="n">
        <v>47</v>
      </c>
      <c r="C46" s="5" t="n">
        <v>59</v>
      </c>
      <c r="D46" s="5" t="n">
        <v>54</v>
      </c>
    </row>
    <row r="47" spans="1:6">
      <c r="A47" s="4" t="s">
        <v>1389</v>
      </c>
      <c r="B47" s="5" t="n">
        <v>21</v>
      </c>
      <c r="C47" s="5" t="n">
        <v>3</v>
      </c>
      <c r="D47" s="5" t="n">
        <v>7</v>
      </c>
    </row>
    <row r="48" spans="1:6">
      <c r="A48" s="4" t="s">
        <v>1291</v>
      </c>
      <c r="B48" s="5" t="n">
        <v>-20</v>
      </c>
      <c r="C48" s="5" t="n">
        <v>-15</v>
      </c>
      <c r="D48" s="5" t="n">
        <v>-2</v>
      </c>
    </row>
    <row r="49" spans="1:6">
      <c r="A49" s="4" t="s">
        <v>1390</v>
      </c>
      <c r="B49" s="5" t="n">
        <v>48</v>
      </c>
      <c r="C49" s="5" t="n">
        <v>47</v>
      </c>
      <c r="D49" s="5" t="n">
        <v>59</v>
      </c>
    </row>
    <row r="50" spans="1:6">
      <c r="A50" s="4" t="s">
        <v>45</v>
      </c>
    </row>
    <row r="51" spans="1:6">
      <c r="A51" s="3" t="s">
        <v>1385</v>
      </c>
    </row>
    <row r="52" spans="1:6">
      <c r="A52" s="4" t="s">
        <v>1386</v>
      </c>
      <c r="B52" s="5" t="n">
        <v>5</v>
      </c>
      <c r="C52" s="5" t="n">
        <v>10</v>
      </c>
      <c r="D52" s="5" t="n">
        <v>12</v>
      </c>
    </row>
    <row r="53" spans="1:6">
      <c r="A53" s="3" t="s">
        <v>1387</v>
      </c>
    </row>
    <row r="54" spans="1:6">
      <c r="A54" s="4" t="s">
        <v>1388</v>
      </c>
      <c r="B54" s="5" t="n">
        <v>5</v>
      </c>
      <c r="C54" s="5" t="n">
        <v>10</v>
      </c>
      <c r="D54" s="5" t="n">
        <v>12</v>
      </c>
    </row>
    <row r="55" spans="1:6">
      <c r="A55" s="4" t="s">
        <v>1389</v>
      </c>
      <c r="B55" s="5" t="n">
        <v>1</v>
      </c>
      <c r="C55" s="5" t="n">
        <v>-4</v>
      </c>
      <c r="D55" s="5" t="n">
        <v>1</v>
      </c>
    </row>
    <row r="56" spans="1:6">
      <c r="A56" s="4" t="s">
        <v>1291</v>
      </c>
      <c r="B56" s="5" t="n">
        <v>-1</v>
      </c>
      <c r="C56" s="5" t="n">
        <v>-1</v>
      </c>
      <c r="D56" s="5" t="n">
        <v>-3</v>
      </c>
    </row>
    <row r="57" spans="1:6">
      <c r="A57" s="4" t="s">
        <v>1390</v>
      </c>
      <c r="B57" s="5" t="n">
        <v>5</v>
      </c>
      <c r="C57" s="5" t="n">
        <v>5</v>
      </c>
      <c r="D57" s="5" t="n">
        <v>10</v>
      </c>
    </row>
    <row r="58" spans="1:6">
      <c r="A58" s="4" t="s">
        <v>47</v>
      </c>
    </row>
    <row r="59" spans="1:6">
      <c r="A59" s="3" t="s">
        <v>1385</v>
      </c>
    </row>
    <row r="60" spans="1:6">
      <c r="A60" s="4" t="s">
        <v>1386</v>
      </c>
      <c r="B60" s="5" t="n">
        <v>2</v>
      </c>
      <c r="C60" s="5" t="n">
        <v>1</v>
      </c>
      <c r="D60" s="5" t="n">
        <v>1</v>
      </c>
      <c r="E60" s="6" t="n">
        <v>1</v>
      </c>
      <c r="F60" s="6" t="n">
        <v>1</v>
      </c>
    </row>
    <row r="61" spans="1:6">
      <c r="A61" s="3" t="s">
        <v>1387</v>
      </c>
    </row>
    <row r="62" spans="1:6">
      <c r="A62" s="4" t="s">
        <v>1388</v>
      </c>
      <c r="B62" s="5" t="n">
        <v>2</v>
      </c>
      <c r="C62" s="5" t="n">
        <v>1</v>
      </c>
    </row>
    <row r="63" spans="1:6">
      <c r="A63" s="4" t="s">
        <v>1390</v>
      </c>
      <c r="B63" s="5" t="n">
        <v>2</v>
      </c>
      <c r="C63" s="6" t="n">
        <v>2</v>
      </c>
      <c r="D63" s="6" t="n">
        <v>1</v>
      </c>
    </row>
    <row r="64" spans="1:6">
      <c r="A64" s="4" t="s">
        <v>1391</v>
      </c>
    </row>
    <row r="65" spans="1:6">
      <c r="A65" s="3" t="s">
        <v>1385</v>
      </c>
    </row>
    <row r="66" spans="1:6">
      <c r="A66" s="4" t="s">
        <v>1392</v>
      </c>
      <c r="B66" s="5" t="n">
        <v>46</v>
      </c>
    </row>
    <row r="67" spans="1:6">
      <c r="A67" s="4" t="s">
        <v>1393</v>
      </c>
    </row>
    <row r="68" spans="1:6">
      <c r="A68" s="3" t="s">
        <v>1385</v>
      </c>
    </row>
    <row r="69" spans="1:6">
      <c r="A69" s="4" t="s">
        <v>1392</v>
      </c>
      <c r="B69" s="5" t="n">
        <v>17</v>
      </c>
    </row>
    <row r="70" spans="1:6">
      <c r="A70" s="4" t="s">
        <v>1394</v>
      </c>
    </row>
    <row r="71" spans="1:6">
      <c r="A71" s="3" t="s">
        <v>1385</v>
      </c>
    </row>
    <row r="72" spans="1:6">
      <c r="A72" s="4" t="s">
        <v>1392</v>
      </c>
      <c r="B72" s="5" t="n">
        <v>19</v>
      </c>
    </row>
    <row r="73" spans="1:6">
      <c r="A73" s="4" t="s">
        <v>1395</v>
      </c>
    </row>
    <row r="74" spans="1:6">
      <c r="A74" s="3" t="s">
        <v>1385</v>
      </c>
    </row>
    <row r="75" spans="1:6">
      <c r="A75" s="4" t="s">
        <v>1392</v>
      </c>
      <c r="B75" s="6" t="n">
        <v>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6</v>
      </c>
      <c r="B1" s="2" t="s">
        <v>2</v>
      </c>
      <c r="C1" s="2" t="s">
        <v>52</v>
      </c>
    </row>
    <row r="2" spans="1:3">
      <c r="A2" s="3" t="s">
        <v>1397</v>
      </c>
    </row>
    <row r="3" spans="1:3">
      <c r="A3" s="4" t="s">
        <v>1328</v>
      </c>
      <c r="B3" s="6" t="n">
        <v>65</v>
      </c>
      <c r="C3" s="6" t="n">
        <v>88</v>
      </c>
    </row>
    <row r="4" spans="1:3">
      <c r="A4" s="4" t="s">
        <v>34</v>
      </c>
    </row>
    <row r="5" spans="1:3">
      <c r="A5" s="3" t="s">
        <v>1397</v>
      </c>
    </row>
    <row r="6" spans="1:3">
      <c r="A6" s="4" t="s">
        <v>1328</v>
      </c>
      <c r="B6" s="5" t="n">
        <v>9</v>
      </c>
      <c r="C6" s="5" t="n">
        <v>30</v>
      </c>
    </row>
    <row r="7" spans="1:3">
      <c r="A7" s="4" t="s">
        <v>37</v>
      </c>
    </row>
    <row r="8" spans="1:3">
      <c r="A8" s="3" t="s">
        <v>1397</v>
      </c>
    </row>
    <row r="9" spans="1:3">
      <c r="A9" s="4" t="s">
        <v>1328</v>
      </c>
      <c r="B9" s="5" t="n">
        <v>54</v>
      </c>
      <c r="C9" s="5" t="n">
        <v>55</v>
      </c>
    </row>
    <row r="10" spans="1:3">
      <c r="A10" s="4" t="s">
        <v>39</v>
      </c>
    </row>
    <row r="11" spans="1:3">
      <c r="A11" s="3" t="s">
        <v>1397</v>
      </c>
    </row>
    <row r="12" spans="1:3">
      <c r="A12" s="4" t="s">
        <v>1328</v>
      </c>
      <c r="B12" s="5" t="n">
        <v>12</v>
      </c>
      <c r="C12" s="5" t="n">
        <v>13</v>
      </c>
    </row>
    <row r="13" spans="1:3">
      <c r="A13" s="4" t="s">
        <v>41</v>
      </c>
    </row>
    <row r="14" spans="1:3">
      <c r="A14" s="3" t="s">
        <v>1397</v>
      </c>
    </row>
    <row r="15" spans="1:3">
      <c r="A15" s="4" t="s">
        <v>1328</v>
      </c>
      <c r="B15" s="5" t="n">
        <v>24</v>
      </c>
      <c r="C15" s="5" t="n">
        <v>24</v>
      </c>
    </row>
    <row r="16" spans="1:3">
      <c r="A16" s="4" t="s">
        <v>47</v>
      </c>
    </row>
    <row r="17" spans="1:3">
      <c r="A17" s="3" t="s">
        <v>1397</v>
      </c>
    </row>
    <row r="18" spans="1:3">
      <c r="A18" s="4" t="s">
        <v>1328</v>
      </c>
      <c r="B18" s="6" t="n">
        <v>1</v>
      </c>
      <c r="C18" s="6" t="n">
        <v>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1398</v>
      </c>
      <c r="B1" s="2" t="s">
        <v>1</v>
      </c>
    </row>
    <row r="2" spans="1:2">
      <c r="B2" s="2" t="s">
        <v>820</v>
      </c>
    </row>
    <row r="3" spans="1:2">
      <c r="A3" s="4" t="s">
        <v>39</v>
      </c>
    </row>
    <row r="4" spans="1:2">
      <c r="A4" s="3" t="s">
        <v>1399</v>
      </c>
    </row>
    <row r="5" spans="1:2">
      <c r="A5" s="5" t="n">
        <v>2019</v>
      </c>
      <c r="B5" s="6" t="n">
        <v>51</v>
      </c>
    </row>
    <row r="6" spans="1:2">
      <c r="A6" s="5" t="n">
        <v>2020</v>
      </c>
      <c r="B6" s="5" t="n">
        <v>52</v>
      </c>
    </row>
    <row r="7" spans="1:2">
      <c r="A7" s="5" t="n">
        <v>2021</v>
      </c>
      <c r="B7" s="5" t="n">
        <v>53</v>
      </c>
    </row>
    <row r="8" spans="1:2">
      <c r="A8" s="5" t="n">
        <v>2022</v>
      </c>
      <c r="B8" s="5" t="n">
        <v>30</v>
      </c>
    </row>
    <row r="9" spans="1:2">
      <c r="A9" s="5" t="n">
        <v>2023</v>
      </c>
      <c r="B9" s="5" t="n">
        <v>25</v>
      </c>
    </row>
    <row r="10" spans="1:2">
      <c r="A10" s="4" t="s">
        <v>1400</v>
      </c>
      <c r="B10" s="5" t="n">
        <v>215</v>
      </c>
    </row>
    <row r="11" spans="1:2">
      <c r="A11" s="4" t="s">
        <v>244</v>
      </c>
      <c r="B11" s="6" t="n">
        <v>426</v>
      </c>
    </row>
    <row r="12" spans="1:2">
      <c r="A12" s="4" t="s">
        <v>1401</v>
      </c>
    </row>
    <row r="13" spans="1:2">
      <c r="A13" s="3" t="s">
        <v>1399</v>
      </c>
    </row>
    <row r="14" spans="1:2">
      <c r="A14" s="4" t="s">
        <v>1402</v>
      </c>
      <c r="B14" s="5" t="n">
        <v>2022</v>
      </c>
    </row>
    <row r="15" spans="1:2">
      <c r="A15" s="4" t="s">
        <v>1403</v>
      </c>
    </row>
    <row r="16" spans="1:2">
      <c r="A16" s="3" t="s">
        <v>1399</v>
      </c>
    </row>
    <row r="17" spans="1:2">
      <c r="A17" s="4" t="s">
        <v>1402</v>
      </c>
      <c r="B17" s="5" t="n">
        <v>2031</v>
      </c>
    </row>
    <row r="18" spans="1:2">
      <c r="A18" s="4" t="s">
        <v>1404</v>
      </c>
      <c r="B18" s="4" t="s">
        <v>1314</v>
      </c>
    </row>
    <row r="19" spans="1:2">
      <c r="A19" s="4" t="s">
        <v>41</v>
      </c>
    </row>
    <row r="20" spans="1:2">
      <c r="A20" s="3" t="s">
        <v>1399</v>
      </c>
    </row>
    <row r="21" spans="1:2">
      <c r="A21" s="5" t="n">
        <v>2019</v>
      </c>
      <c r="B21" s="6" t="n">
        <v>363</v>
      </c>
    </row>
    <row r="22" spans="1:2">
      <c r="A22" s="5" t="n">
        <v>2020</v>
      </c>
      <c r="B22" s="5" t="n">
        <v>380</v>
      </c>
    </row>
    <row r="23" spans="1:2">
      <c r="A23" s="5" t="n">
        <v>2021</v>
      </c>
      <c r="B23" s="5" t="n">
        <v>365</v>
      </c>
    </row>
    <row r="24" spans="1:2">
      <c r="A24" s="5" t="n">
        <v>2022</v>
      </c>
      <c r="B24" s="5" t="n">
        <v>363</v>
      </c>
    </row>
    <row r="25" spans="1:2">
      <c r="A25" s="5" t="n">
        <v>2023</v>
      </c>
      <c r="B25" s="5" t="n">
        <v>382</v>
      </c>
    </row>
    <row r="26" spans="1:2">
      <c r="A26" s="4" t="s">
        <v>1400</v>
      </c>
      <c r="B26" s="5" t="n">
        <v>361</v>
      </c>
    </row>
    <row r="27" spans="1:2">
      <c r="A27" s="4" t="s">
        <v>244</v>
      </c>
      <c r="B27" s="6" t="n">
        <v>2214</v>
      </c>
    </row>
    <row r="28" spans="1:2">
      <c r="A28" s="4" t="s">
        <v>1405</v>
      </c>
    </row>
    <row r="29" spans="1:2">
      <c r="A29" s="3" t="s">
        <v>1399</v>
      </c>
    </row>
    <row r="30" spans="1:2">
      <c r="A30" s="4" t="s">
        <v>1402</v>
      </c>
      <c r="B30" s="5" t="n">
        <v>2021</v>
      </c>
    </row>
    <row r="31" spans="1:2">
      <c r="A31" s="4" t="s">
        <v>1404</v>
      </c>
      <c r="B31" s="4" t="s">
        <v>1406</v>
      </c>
    </row>
    <row r="32" spans="1:2">
      <c r="A32" s="4" t="s">
        <v>1407</v>
      </c>
    </row>
    <row r="33" spans="1:2">
      <c r="A33" s="3" t="s">
        <v>1399</v>
      </c>
    </row>
    <row r="34" spans="1:2">
      <c r="A34" s="4" t="s">
        <v>1402</v>
      </c>
      <c r="B34" s="5" t="n">
        <v>2025</v>
      </c>
    </row>
    <row r="35" spans="1:2">
      <c r="A35" s="4" t="s">
        <v>1404</v>
      </c>
      <c r="B35" s="4" t="s">
        <v>1314</v>
      </c>
    </row>
    <row r="36" spans="1:2">
      <c r="A36" s="4" t="s">
        <v>43</v>
      </c>
    </row>
    <row r="37" spans="1:2">
      <c r="A37" s="3" t="s">
        <v>1399</v>
      </c>
    </row>
    <row r="38" spans="1:2">
      <c r="A38" s="5" t="n">
        <v>2019</v>
      </c>
      <c r="B38" s="6" t="n">
        <v>146</v>
      </c>
    </row>
    <row r="39" spans="1:2">
      <c r="A39" s="5" t="n">
        <v>2020</v>
      </c>
      <c r="B39" s="5" t="n">
        <v>117</v>
      </c>
    </row>
    <row r="40" spans="1:2">
      <c r="A40" s="5" t="n">
        <v>2021</v>
      </c>
      <c r="B40" s="5" t="n">
        <v>53</v>
      </c>
    </row>
    <row r="41" spans="1:2">
      <c r="A41" s="5" t="n">
        <v>2022</v>
      </c>
      <c r="B41" s="5" t="n">
        <v>11</v>
      </c>
    </row>
    <row r="42" spans="1:2">
      <c r="A42" s="4" t="s">
        <v>244</v>
      </c>
      <c r="B42" s="6" t="n">
        <v>327</v>
      </c>
    </row>
    <row r="43" spans="1:2">
      <c r="A43" s="4" t="s">
        <v>1408</v>
      </c>
    </row>
    <row r="44" spans="1:2">
      <c r="A44" s="3" t="s">
        <v>1399</v>
      </c>
    </row>
    <row r="45" spans="1:2">
      <c r="A45" s="4" t="s">
        <v>1402</v>
      </c>
      <c r="B45" s="5" t="n">
        <v>2020</v>
      </c>
    </row>
    <row r="46" spans="1:2">
      <c r="A46" s="4" t="s">
        <v>1404</v>
      </c>
      <c r="B46" s="4" t="s">
        <v>1409</v>
      </c>
    </row>
    <row r="47" spans="1:2">
      <c r="A47" s="4" t="s">
        <v>1410</v>
      </c>
    </row>
    <row r="48" spans="1:2">
      <c r="A48" s="3" t="s">
        <v>1399</v>
      </c>
    </row>
    <row r="49" spans="1:2">
      <c r="A49" s="4" t="s">
        <v>1402</v>
      </c>
      <c r="B49" s="5" t="n">
        <v>2022</v>
      </c>
    </row>
    <row r="50" spans="1:2">
      <c r="A50" s="4" t="s">
        <v>1404</v>
      </c>
      <c r="B50" s="4" t="s">
        <v>141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1412</v>
      </c>
      <c r="B1" s="2" t="s">
        <v>1</v>
      </c>
    </row>
    <row r="2" spans="1:2">
      <c r="B2" s="2" t="s">
        <v>820</v>
      </c>
    </row>
    <row r="3" spans="1:2">
      <c r="A3" s="4" t="s">
        <v>1413</v>
      </c>
    </row>
    <row r="4" spans="1:2">
      <c r="A4" s="3" t="s">
        <v>1414</v>
      </c>
    </row>
    <row r="5" spans="1:2">
      <c r="A5" s="5" t="n">
        <v>2019</v>
      </c>
      <c r="B5" s="6" t="n">
        <v>314</v>
      </c>
    </row>
    <row r="6" spans="1:2">
      <c r="A6" s="5" t="n">
        <v>2020</v>
      </c>
      <c r="B6" s="5" t="n">
        <v>287</v>
      </c>
    </row>
    <row r="7" spans="1:2">
      <c r="A7" s="5" t="n">
        <v>2021</v>
      </c>
      <c r="B7" s="5" t="n">
        <v>255</v>
      </c>
    </row>
    <row r="8" spans="1:2">
      <c r="A8" s="5" t="n">
        <v>2022</v>
      </c>
      <c r="B8" s="5" t="n">
        <v>225</v>
      </c>
    </row>
    <row r="9" spans="1:2">
      <c r="A9" s="5" t="n">
        <v>2023</v>
      </c>
      <c r="B9" s="5" t="n">
        <v>148</v>
      </c>
    </row>
    <row r="10" spans="1:2">
      <c r="A10" s="4" t="s">
        <v>1400</v>
      </c>
      <c r="B10" s="5" t="n">
        <v>1067</v>
      </c>
    </row>
    <row r="11" spans="1:2">
      <c r="A11" s="4" t="s">
        <v>244</v>
      </c>
      <c r="B11" s="6" t="n">
        <v>2296</v>
      </c>
    </row>
    <row r="12" spans="1:2">
      <c r="A12" s="4" t="s">
        <v>1415</v>
      </c>
    </row>
    <row r="13" spans="1:2">
      <c r="A13" s="3" t="s">
        <v>1414</v>
      </c>
    </row>
    <row r="14" spans="1:2">
      <c r="A14" s="4" t="s">
        <v>967</v>
      </c>
      <c r="B14" s="4" t="s">
        <v>1416</v>
      </c>
    </row>
    <row r="15" spans="1:2">
      <c r="A15" s="4" t="s">
        <v>1417</v>
      </c>
    </row>
    <row r="16" spans="1:2">
      <c r="A16" s="3" t="s">
        <v>1414</v>
      </c>
    </row>
    <row r="17" spans="1:2">
      <c r="A17" s="4" t="s">
        <v>967</v>
      </c>
      <c r="B17" s="4" t="s">
        <v>1418</v>
      </c>
    </row>
    <row r="18" spans="1:2">
      <c r="A18" s="4" t="s">
        <v>1419</v>
      </c>
    </row>
    <row r="19" spans="1:2">
      <c r="A19" s="3" t="s">
        <v>1414</v>
      </c>
    </row>
    <row r="20" spans="1:2">
      <c r="A20" s="4" t="s">
        <v>967</v>
      </c>
      <c r="B20" s="4" t="s">
        <v>1030</v>
      </c>
    </row>
    <row r="21" spans="1:2">
      <c r="A21" s="4" t="s">
        <v>1420</v>
      </c>
    </row>
    <row r="22" spans="1:2">
      <c r="A22" s="3" t="s">
        <v>1414</v>
      </c>
    </row>
    <row r="23" spans="1:2">
      <c r="A23" s="5" t="n">
        <v>2019</v>
      </c>
      <c r="B23" s="6" t="n">
        <v>38</v>
      </c>
    </row>
    <row r="24" spans="1:2">
      <c r="A24" s="5" t="n">
        <v>2020</v>
      </c>
      <c r="B24" s="5" t="n">
        <v>30</v>
      </c>
    </row>
    <row r="25" spans="1:2">
      <c r="A25" s="5" t="n">
        <v>2021</v>
      </c>
      <c r="B25" s="5" t="n">
        <v>29</v>
      </c>
    </row>
    <row r="26" spans="1:2">
      <c r="A26" s="5" t="n">
        <v>2022</v>
      </c>
      <c r="B26" s="5" t="n">
        <v>11</v>
      </c>
    </row>
    <row r="27" spans="1:2">
      <c r="A27" s="5" t="n">
        <v>2023</v>
      </c>
      <c r="B27" s="5" t="n">
        <v>4</v>
      </c>
    </row>
    <row r="28" spans="1:2">
      <c r="A28" s="4" t="s">
        <v>1400</v>
      </c>
      <c r="B28" s="5" t="n">
        <v>0</v>
      </c>
    </row>
    <row r="29" spans="1:2">
      <c r="A29" s="4" t="s">
        <v>244</v>
      </c>
      <c r="B29" s="6" t="n">
        <v>112</v>
      </c>
    </row>
    <row r="30" spans="1:2">
      <c r="A30" s="4" t="s">
        <v>1421</v>
      </c>
    </row>
    <row r="31" spans="1:2">
      <c r="A31" s="3" t="s">
        <v>1414</v>
      </c>
    </row>
    <row r="32" spans="1:2">
      <c r="A32" s="4" t="s">
        <v>967</v>
      </c>
      <c r="B32" s="4" t="s">
        <v>1416</v>
      </c>
    </row>
    <row r="33" spans="1:2">
      <c r="A33" s="4" t="s">
        <v>1422</v>
      </c>
    </row>
    <row r="34" spans="1:2">
      <c r="A34" s="3" t="s">
        <v>1414</v>
      </c>
    </row>
    <row r="35" spans="1:2">
      <c r="A35" s="4" t="s">
        <v>967</v>
      </c>
      <c r="B35" s="4" t="s">
        <v>1418</v>
      </c>
    </row>
    <row r="36" spans="1:2">
      <c r="A36" s="4" t="s">
        <v>1423</v>
      </c>
    </row>
    <row r="37" spans="1:2">
      <c r="A37" s="3" t="s">
        <v>1414</v>
      </c>
    </row>
    <row r="38" spans="1:2">
      <c r="A38" s="4" t="s">
        <v>967</v>
      </c>
      <c r="B38" s="4" t="s">
        <v>1030</v>
      </c>
    </row>
    <row r="39" spans="1:2">
      <c r="A39" s="4" t="s">
        <v>1424</v>
      </c>
    </row>
    <row r="40" spans="1:2">
      <c r="A40" s="3" t="s">
        <v>1414</v>
      </c>
    </row>
    <row r="41" spans="1:2">
      <c r="A41" s="5" t="n">
        <v>2019</v>
      </c>
      <c r="B41" s="6" t="n">
        <v>276</v>
      </c>
    </row>
    <row r="42" spans="1:2">
      <c r="A42" s="5" t="n">
        <v>2020</v>
      </c>
      <c r="B42" s="5" t="n">
        <v>257</v>
      </c>
    </row>
    <row r="43" spans="1:2">
      <c r="A43" s="5" t="n">
        <v>2021</v>
      </c>
      <c r="B43" s="5" t="n">
        <v>226</v>
      </c>
    </row>
    <row r="44" spans="1:2">
      <c r="A44" s="5" t="n">
        <v>2022</v>
      </c>
      <c r="B44" s="5" t="n">
        <v>214</v>
      </c>
    </row>
    <row r="45" spans="1:2">
      <c r="A45" s="5" t="n">
        <v>2023</v>
      </c>
      <c r="B45" s="5" t="n">
        <v>144</v>
      </c>
    </row>
    <row r="46" spans="1:2">
      <c r="A46" s="4" t="s">
        <v>1400</v>
      </c>
      <c r="B46" s="5" t="n">
        <v>1067</v>
      </c>
    </row>
    <row r="47" spans="1:2">
      <c r="A47" s="4" t="s">
        <v>244</v>
      </c>
      <c r="B47" s="6" t="n">
        <v>2184</v>
      </c>
    </row>
    <row r="48" spans="1:2">
      <c r="A48" s="4" t="s">
        <v>1425</v>
      </c>
    </row>
    <row r="49" spans="1:2">
      <c r="A49" s="3" t="s">
        <v>1414</v>
      </c>
    </row>
    <row r="50" spans="1:2">
      <c r="A50" s="4" t="s">
        <v>967</v>
      </c>
      <c r="B50" s="4" t="s">
        <v>1416</v>
      </c>
    </row>
    <row r="51" spans="1:2">
      <c r="A51" s="4" t="s">
        <v>1426</v>
      </c>
    </row>
    <row r="52" spans="1:2">
      <c r="A52" s="3" t="s">
        <v>1414</v>
      </c>
    </row>
    <row r="53" spans="1:2">
      <c r="A53" s="4" t="s">
        <v>967</v>
      </c>
      <c r="B53" s="4" t="s">
        <v>1418</v>
      </c>
    </row>
    <row r="54" spans="1:2">
      <c r="A54" s="4" t="s">
        <v>1427</v>
      </c>
    </row>
    <row r="55" spans="1:2">
      <c r="A55" s="3" t="s">
        <v>1414</v>
      </c>
    </row>
    <row r="56" spans="1:2">
      <c r="A56" s="4" t="s">
        <v>967</v>
      </c>
      <c r="B56" s="4" t="s">
        <v>103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428</v>
      </c>
      <c r="B1" s="2" t="s">
        <v>50</v>
      </c>
      <c r="C1" s="2" t="s">
        <v>1</v>
      </c>
    </row>
    <row r="2" spans="1:6">
      <c r="B2" s="2" t="s">
        <v>51</v>
      </c>
      <c r="C2" s="2" t="s">
        <v>2</v>
      </c>
      <c r="D2" s="2" t="s">
        <v>52</v>
      </c>
      <c r="E2" s="2" t="s">
        <v>51</v>
      </c>
      <c r="F2" s="2" t="s">
        <v>53</v>
      </c>
    </row>
    <row r="3" spans="1:6">
      <c r="A3" s="3" t="s">
        <v>1429</v>
      </c>
    </row>
    <row r="4" spans="1:6">
      <c r="A4" s="4" t="s">
        <v>1430</v>
      </c>
      <c r="C4" s="6" t="n">
        <v>268</v>
      </c>
      <c r="D4" s="6" t="n">
        <v>241</v>
      </c>
      <c r="E4" s="6" t="n">
        <v>242</v>
      </c>
    </row>
    <row r="5" spans="1:6">
      <c r="A5" s="3" t="s">
        <v>1431</v>
      </c>
    </row>
    <row r="6" spans="1:6">
      <c r="A6" s="5" t="n">
        <v>2019</v>
      </c>
      <c r="C6" s="5" t="n">
        <v>239</v>
      </c>
    </row>
    <row r="7" spans="1:6">
      <c r="A7" s="5" t="n">
        <v>2020</v>
      </c>
      <c r="C7" s="5" t="n">
        <v>219</v>
      </c>
    </row>
    <row r="8" spans="1:6">
      <c r="A8" s="5" t="n">
        <v>2021</v>
      </c>
      <c r="C8" s="5" t="n">
        <v>186</v>
      </c>
    </row>
    <row r="9" spans="1:6">
      <c r="A9" s="5" t="n">
        <v>2022</v>
      </c>
      <c r="C9" s="5" t="n">
        <v>170</v>
      </c>
    </row>
    <row r="10" spans="1:6">
      <c r="A10" s="5" t="n">
        <v>2023</v>
      </c>
      <c r="C10" s="5" t="n">
        <v>160</v>
      </c>
    </row>
    <row r="11" spans="1:6">
      <c r="A11" s="4" t="s">
        <v>1400</v>
      </c>
      <c r="C11" s="5" t="n">
        <v>1017</v>
      </c>
    </row>
    <row r="12" spans="1:6">
      <c r="A12" s="4" t="s">
        <v>1432</v>
      </c>
      <c r="C12" s="5" t="n">
        <v>1991</v>
      </c>
    </row>
    <row r="13" spans="1:6">
      <c r="A13" s="3" t="s">
        <v>1433</v>
      </c>
    </row>
    <row r="14" spans="1:6">
      <c r="A14" s="5" t="n">
        <v>2019</v>
      </c>
      <c r="C14" s="5" t="n">
        <v>170</v>
      </c>
    </row>
    <row r="15" spans="1:6">
      <c r="A15" s="5" t="n">
        <v>2020</v>
      </c>
      <c r="C15" s="5" t="n">
        <v>174</v>
      </c>
    </row>
    <row r="16" spans="1:6">
      <c r="A16" s="5" t="n">
        <v>2021</v>
      </c>
      <c r="C16" s="5" t="n">
        <v>177</v>
      </c>
    </row>
    <row r="17" spans="1:6">
      <c r="A17" s="5" t="n">
        <v>2022</v>
      </c>
      <c r="C17" s="5" t="n">
        <v>165</v>
      </c>
    </row>
    <row r="18" spans="1:6">
      <c r="A18" s="5" t="n">
        <v>2023</v>
      </c>
      <c r="C18" s="5" t="n">
        <v>165</v>
      </c>
    </row>
    <row r="19" spans="1:6">
      <c r="A19" s="4" t="s">
        <v>1400</v>
      </c>
      <c r="C19" s="5" t="n">
        <v>577</v>
      </c>
    </row>
    <row r="20" spans="1:6">
      <c r="A20" s="4" t="s">
        <v>1434</v>
      </c>
      <c r="C20" s="5" t="n">
        <v>1428</v>
      </c>
    </row>
    <row r="21" spans="1:6">
      <c r="A21" s="4" t="s">
        <v>1435</v>
      </c>
      <c r="C21" s="5" t="n">
        <v>-487</v>
      </c>
    </row>
    <row r="22" spans="1:6">
      <c r="A22" s="4" t="s">
        <v>244</v>
      </c>
      <c r="C22" s="5" t="n">
        <v>941</v>
      </c>
    </row>
    <row r="23" spans="1:6">
      <c r="A23" s="4" t="s">
        <v>34</v>
      </c>
    </row>
    <row r="24" spans="1:6">
      <c r="A24" s="3" t="s">
        <v>1429</v>
      </c>
    </row>
    <row r="25" spans="1:6">
      <c r="A25" s="4" t="s">
        <v>1430</v>
      </c>
      <c r="C25" s="5" t="n">
        <v>49</v>
      </c>
      <c r="D25" s="5" t="n">
        <v>44</v>
      </c>
      <c r="E25" s="5" t="n">
        <v>45</v>
      </c>
    </row>
    <row r="26" spans="1:6">
      <c r="A26" s="3" t="s">
        <v>1431</v>
      </c>
    </row>
    <row r="27" spans="1:6">
      <c r="A27" s="5" t="n">
        <v>2019</v>
      </c>
      <c r="C27" s="5" t="n">
        <v>33</v>
      </c>
    </row>
    <row r="28" spans="1:6">
      <c r="A28" s="5" t="n">
        <v>2020</v>
      </c>
      <c r="C28" s="5" t="n">
        <v>29</v>
      </c>
    </row>
    <row r="29" spans="1:6">
      <c r="A29" s="5" t="n">
        <v>2021</v>
      </c>
      <c r="C29" s="5" t="n">
        <v>19</v>
      </c>
    </row>
    <row r="30" spans="1:6">
      <c r="A30" s="5" t="n">
        <v>2022</v>
      </c>
      <c r="C30" s="5" t="n">
        <v>19</v>
      </c>
    </row>
    <row r="31" spans="1:6">
      <c r="A31" s="5" t="n">
        <v>2023</v>
      </c>
      <c r="C31" s="5" t="n">
        <v>17</v>
      </c>
    </row>
    <row r="32" spans="1:6">
      <c r="A32" s="4" t="s">
        <v>1400</v>
      </c>
      <c r="C32" s="5" t="n">
        <v>68</v>
      </c>
    </row>
    <row r="33" spans="1:6">
      <c r="A33" s="4" t="s">
        <v>1432</v>
      </c>
      <c r="C33" s="5" t="n">
        <v>185</v>
      </c>
    </row>
    <row r="34" spans="1:6">
      <c r="A34" s="3" t="s">
        <v>1433</v>
      </c>
    </row>
    <row r="35" spans="1:6">
      <c r="A35" s="5" t="n">
        <v>2019</v>
      </c>
      <c r="C35" s="5" t="n">
        <v>20</v>
      </c>
    </row>
    <row r="36" spans="1:6">
      <c r="A36" s="5" t="n">
        <v>2020</v>
      </c>
      <c r="C36" s="5" t="n">
        <v>20</v>
      </c>
    </row>
    <row r="37" spans="1:6">
      <c r="A37" s="5" t="n">
        <v>2021</v>
      </c>
      <c r="C37" s="5" t="n">
        <v>15</v>
      </c>
    </row>
    <row r="38" spans="1:6">
      <c r="A38" s="5" t="n">
        <v>2022</v>
      </c>
      <c r="C38" s="5" t="n">
        <v>15</v>
      </c>
    </row>
    <row r="39" spans="1:6">
      <c r="A39" s="5" t="n">
        <v>2023</v>
      </c>
      <c r="C39" s="5" t="n">
        <v>15</v>
      </c>
    </row>
    <row r="40" spans="1:6">
      <c r="A40" s="4" t="s">
        <v>1400</v>
      </c>
      <c r="C40" s="5" t="n">
        <v>204</v>
      </c>
    </row>
    <row r="41" spans="1:6">
      <c r="A41" s="4" t="s">
        <v>1434</v>
      </c>
      <c r="C41" s="5" t="n">
        <v>289</v>
      </c>
    </row>
    <row r="42" spans="1:6">
      <c r="A42" s="4" t="s">
        <v>1435</v>
      </c>
      <c r="C42" s="5" t="n">
        <v>-180</v>
      </c>
    </row>
    <row r="43" spans="1:6">
      <c r="A43" s="4" t="s">
        <v>244</v>
      </c>
      <c r="C43" s="5" t="n">
        <v>109</v>
      </c>
    </row>
    <row r="44" spans="1:6">
      <c r="A44" s="4" t="s">
        <v>37</v>
      </c>
    </row>
    <row r="45" spans="1:6">
      <c r="A45" s="3" t="s">
        <v>1429</v>
      </c>
    </row>
    <row r="46" spans="1:6">
      <c r="A46" s="4" t="s">
        <v>1430</v>
      </c>
      <c r="C46" s="5" t="n">
        <v>143</v>
      </c>
      <c r="D46" s="5" t="n">
        <v>130</v>
      </c>
      <c r="E46" s="5" t="n">
        <v>140</v>
      </c>
    </row>
    <row r="47" spans="1:6">
      <c r="A47" s="3" t="s">
        <v>1431</v>
      </c>
    </row>
    <row r="48" spans="1:6">
      <c r="A48" s="5" t="n">
        <v>2019</v>
      </c>
      <c r="C48" s="5" t="n">
        <v>97</v>
      </c>
    </row>
    <row r="49" spans="1:6">
      <c r="A49" s="5" t="n">
        <v>2020</v>
      </c>
      <c r="C49" s="5" t="n">
        <v>90</v>
      </c>
    </row>
    <row r="50" spans="1:6">
      <c r="A50" s="5" t="n">
        <v>2021</v>
      </c>
      <c r="C50" s="5" t="n">
        <v>79</v>
      </c>
    </row>
    <row r="51" spans="1:6">
      <c r="A51" s="5" t="n">
        <v>2022</v>
      </c>
      <c r="C51" s="5" t="n">
        <v>76</v>
      </c>
    </row>
    <row r="52" spans="1:6">
      <c r="A52" s="5" t="n">
        <v>2023</v>
      </c>
      <c r="C52" s="5" t="n">
        <v>77</v>
      </c>
    </row>
    <row r="53" spans="1:6">
      <c r="A53" s="4" t="s">
        <v>1400</v>
      </c>
      <c r="C53" s="5" t="n">
        <v>455</v>
      </c>
    </row>
    <row r="54" spans="1:6">
      <c r="A54" s="4" t="s">
        <v>1432</v>
      </c>
      <c r="C54" s="5" t="n">
        <v>874</v>
      </c>
    </row>
    <row r="55" spans="1:6">
      <c r="A55" s="3" t="s">
        <v>1433</v>
      </c>
    </row>
    <row r="56" spans="1:6">
      <c r="A56" s="5" t="n">
        <v>2019</v>
      </c>
      <c r="C56" s="5" t="n">
        <v>45</v>
      </c>
    </row>
    <row r="57" spans="1:6">
      <c r="A57" s="5" t="n">
        <v>2020</v>
      </c>
      <c r="C57" s="5" t="n">
        <v>46</v>
      </c>
    </row>
    <row r="58" spans="1:6">
      <c r="A58" s="5" t="n">
        <v>2021</v>
      </c>
      <c r="C58" s="5" t="n">
        <v>45</v>
      </c>
    </row>
    <row r="59" spans="1:6">
      <c r="A59" s="5" t="n">
        <v>2022</v>
      </c>
      <c r="C59" s="5" t="n">
        <v>45</v>
      </c>
    </row>
    <row r="60" spans="1:6">
      <c r="A60" s="5" t="n">
        <v>2023</v>
      </c>
      <c r="C60" s="5" t="n">
        <v>45</v>
      </c>
    </row>
    <row r="61" spans="1:6">
      <c r="A61" s="4" t="s">
        <v>1400</v>
      </c>
      <c r="C61" s="5" t="n">
        <v>230</v>
      </c>
    </row>
    <row r="62" spans="1:6">
      <c r="A62" s="4" t="s">
        <v>1434</v>
      </c>
      <c r="C62" s="5" t="n">
        <v>456</v>
      </c>
    </row>
    <row r="63" spans="1:6">
      <c r="A63" s="4" t="s">
        <v>1435</v>
      </c>
      <c r="C63" s="5" t="n">
        <v>-205</v>
      </c>
    </row>
    <row r="64" spans="1:6">
      <c r="A64" s="4" t="s">
        <v>244</v>
      </c>
      <c r="C64" s="5" t="n">
        <v>251</v>
      </c>
    </row>
    <row r="65" spans="1:6">
      <c r="A65" s="4" t="s">
        <v>39</v>
      </c>
    </row>
    <row r="66" spans="1:6">
      <c r="A66" s="3" t="s">
        <v>1429</v>
      </c>
    </row>
    <row r="67" spans="1:6">
      <c r="A67" s="4" t="s">
        <v>1430</v>
      </c>
      <c r="C67" s="5" t="n">
        <v>75</v>
      </c>
      <c r="D67" s="5" t="n">
        <v>75</v>
      </c>
      <c r="E67" s="5" t="n">
        <v>68</v>
      </c>
    </row>
    <row r="68" spans="1:6">
      <c r="A68" s="3" t="s">
        <v>1431</v>
      </c>
    </row>
    <row r="69" spans="1:6">
      <c r="A69" s="5" t="n">
        <v>2019</v>
      </c>
      <c r="C69" s="5" t="n">
        <v>49</v>
      </c>
    </row>
    <row r="70" spans="1:6">
      <c r="A70" s="5" t="n">
        <v>2020</v>
      </c>
      <c r="C70" s="5" t="n">
        <v>46</v>
      </c>
    </row>
    <row r="71" spans="1:6">
      <c r="A71" s="5" t="n">
        <v>2021</v>
      </c>
      <c r="C71" s="5" t="n">
        <v>37</v>
      </c>
    </row>
    <row r="72" spans="1:6">
      <c r="A72" s="5" t="n">
        <v>2022</v>
      </c>
      <c r="C72" s="5" t="n">
        <v>34</v>
      </c>
    </row>
    <row r="73" spans="1:6">
      <c r="A73" s="5" t="n">
        <v>2023</v>
      </c>
      <c r="C73" s="5" t="n">
        <v>35</v>
      </c>
    </row>
    <row r="74" spans="1:6">
      <c r="A74" s="4" t="s">
        <v>1400</v>
      </c>
      <c r="C74" s="5" t="n">
        <v>314</v>
      </c>
    </row>
    <row r="75" spans="1:6">
      <c r="A75" s="4" t="s">
        <v>1432</v>
      </c>
      <c r="C75" s="5" t="n">
        <v>515</v>
      </c>
    </row>
    <row r="76" spans="1:6">
      <c r="A76" s="3" t="s">
        <v>1433</v>
      </c>
    </row>
    <row r="77" spans="1:6">
      <c r="A77" s="5" t="n">
        <v>2019</v>
      </c>
      <c r="C77" s="5" t="n">
        <v>20</v>
      </c>
    </row>
    <row r="78" spans="1:6">
      <c r="A78" s="5" t="n">
        <v>2020</v>
      </c>
      <c r="C78" s="5" t="n">
        <v>21</v>
      </c>
    </row>
    <row r="79" spans="1:6">
      <c r="A79" s="5" t="n">
        <v>2021</v>
      </c>
      <c r="C79" s="5" t="n">
        <v>20</v>
      </c>
    </row>
    <row r="80" spans="1:6">
      <c r="A80" s="5" t="n">
        <v>2022</v>
      </c>
      <c r="C80" s="5" t="n">
        <v>21</v>
      </c>
    </row>
    <row r="81" spans="1:6">
      <c r="A81" s="5" t="n">
        <v>2023</v>
      </c>
      <c r="C81" s="5" t="n">
        <v>21</v>
      </c>
    </row>
    <row r="82" spans="1:6">
      <c r="A82" s="4" t="s">
        <v>1400</v>
      </c>
      <c r="C82" s="5" t="n">
        <v>209</v>
      </c>
    </row>
    <row r="83" spans="1:6">
      <c r="A83" s="4" t="s">
        <v>1434</v>
      </c>
      <c r="C83" s="5" t="n">
        <v>312</v>
      </c>
    </row>
    <row r="84" spans="1:6">
      <c r="A84" s="4" t="s">
        <v>1435</v>
      </c>
      <c r="C84" s="5" t="n">
        <v>-175</v>
      </c>
    </row>
    <row r="85" spans="1:6">
      <c r="A85" s="4" t="s">
        <v>244</v>
      </c>
      <c r="C85" s="5" t="n">
        <v>137</v>
      </c>
    </row>
    <row r="86" spans="1:6">
      <c r="A86" s="4" t="s">
        <v>41</v>
      </c>
    </row>
    <row r="87" spans="1:6">
      <c r="A87" s="3" t="s">
        <v>1429</v>
      </c>
    </row>
    <row r="88" spans="1:6">
      <c r="A88" s="4" t="s">
        <v>1430</v>
      </c>
      <c r="C88" s="5" t="n">
        <v>68</v>
      </c>
      <c r="D88" s="5" t="n">
        <v>55</v>
      </c>
      <c r="E88" s="5" t="n">
        <v>72</v>
      </c>
    </row>
    <row r="89" spans="1:6">
      <c r="A89" s="3" t="s">
        <v>1431</v>
      </c>
    </row>
    <row r="90" spans="1:6">
      <c r="A90" s="5" t="n">
        <v>2019</v>
      </c>
      <c r="C90" s="5" t="n">
        <v>48</v>
      </c>
    </row>
    <row r="91" spans="1:6">
      <c r="A91" s="5" t="n">
        <v>2020</v>
      </c>
      <c r="C91" s="5" t="n">
        <v>44</v>
      </c>
    </row>
    <row r="92" spans="1:6">
      <c r="A92" s="5" t="n">
        <v>2021</v>
      </c>
      <c r="C92" s="5" t="n">
        <v>42</v>
      </c>
    </row>
    <row r="93" spans="1:6">
      <c r="A93" s="5" t="n">
        <v>2022</v>
      </c>
      <c r="C93" s="5" t="n">
        <v>42</v>
      </c>
    </row>
    <row r="94" spans="1:6">
      <c r="A94" s="5" t="n">
        <v>2023</v>
      </c>
      <c r="C94" s="5" t="n">
        <v>42</v>
      </c>
    </row>
    <row r="95" spans="1:6">
      <c r="A95" s="4" t="s">
        <v>1400</v>
      </c>
      <c r="C95" s="5" t="n">
        <v>141</v>
      </c>
    </row>
    <row r="96" spans="1:6">
      <c r="A96" s="4" t="s">
        <v>1432</v>
      </c>
      <c r="C96" s="5" t="n">
        <v>359</v>
      </c>
    </row>
    <row r="97" spans="1:6">
      <c r="A97" s="3" t="s">
        <v>1433</v>
      </c>
    </row>
    <row r="98" spans="1:6">
      <c r="A98" s="5" t="n">
        <v>2019</v>
      </c>
      <c r="C98" s="5" t="n">
        <v>25</v>
      </c>
    </row>
    <row r="99" spans="1:6">
      <c r="A99" s="5" t="n">
        <v>2020</v>
      </c>
      <c r="C99" s="5" t="n">
        <v>25</v>
      </c>
    </row>
    <row r="100" spans="1:6">
      <c r="A100" s="5" t="n">
        <v>2021</v>
      </c>
      <c r="C100" s="5" t="n">
        <v>25</v>
      </c>
    </row>
    <row r="101" spans="1:6">
      <c r="A101" s="5" t="n">
        <v>2022</v>
      </c>
      <c r="C101" s="5" t="n">
        <v>24</v>
      </c>
    </row>
    <row r="102" spans="1:6">
      <c r="A102" s="5" t="n">
        <v>2023</v>
      </c>
      <c r="C102" s="5" t="n">
        <v>24</v>
      </c>
    </row>
    <row r="103" spans="1:6">
      <c r="A103" s="4" t="s">
        <v>1400</v>
      </c>
      <c r="C103" s="5" t="n">
        <v>21</v>
      </c>
    </row>
    <row r="104" spans="1:6">
      <c r="A104" s="4" t="s">
        <v>1434</v>
      </c>
      <c r="C104" s="5" t="n">
        <v>144</v>
      </c>
    </row>
    <row r="105" spans="1:6">
      <c r="A105" s="4" t="s">
        <v>1435</v>
      </c>
      <c r="C105" s="5" t="n">
        <v>-30</v>
      </c>
    </row>
    <row r="106" spans="1:6">
      <c r="A106" s="4" t="s">
        <v>244</v>
      </c>
      <c r="C106" s="5" t="n">
        <v>114</v>
      </c>
    </row>
    <row r="107" spans="1:6">
      <c r="A107" s="4" t="s">
        <v>43</v>
      </c>
    </row>
    <row r="108" spans="1:6">
      <c r="A108" s="3" t="s">
        <v>1429</v>
      </c>
    </row>
    <row r="109" spans="1:6">
      <c r="A109" s="4" t="s">
        <v>1430</v>
      </c>
      <c r="C109" s="5" t="n">
        <v>13</v>
      </c>
      <c r="D109" s="5" t="n">
        <v>15</v>
      </c>
      <c r="E109" s="5" t="n">
        <v>16</v>
      </c>
    </row>
    <row r="110" spans="1:6">
      <c r="A110" s="3" t="s">
        <v>1431</v>
      </c>
    </row>
    <row r="111" spans="1:6">
      <c r="A111" s="5" t="n">
        <v>2019</v>
      </c>
      <c r="C111" s="5" t="n">
        <v>2</v>
      </c>
    </row>
    <row r="112" spans="1:6">
      <c r="A112" s="5" t="n">
        <v>2020</v>
      </c>
      <c r="C112" s="5" t="n">
        <v>2</v>
      </c>
    </row>
    <row r="113" spans="1:6">
      <c r="A113" s="5" t="n">
        <v>2021</v>
      </c>
      <c r="C113" s="5" t="n">
        <v>2</v>
      </c>
    </row>
    <row r="114" spans="1:6">
      <c r="A114" s="5" t="n">
        <v>2022</v>
      </c>
      <c r="C114" s="5" t="n">
        <v>2</v>
      </c>
    </row>
    <row r="115" spans="1:6">
      <c r="A115" s="5" t="n">
        <v>2023</v>
      </c>
      <c r="C115" s="5" t="n">
        <v>2</v>
      </c>
    </row>
    <row r="116" spans="1:6">
      <c r="A116" s="4" t="s">
        <v>1400</v>
      </c>
      <c r="C116" s="5" t="n">
        <v>23</v>
      </c>
    </row>
    <row r="117" spans="1:6">
      <c r="A117" s="4" t="s">
        <v>1432</v>
      </c>
      <c r="C117" s="5" t="n">
        <v>33</v>
      </c>
    </row>
    <row r="118" spans="1:6">
      <c r="A118" s="3" t="s">
        <v>1433</v>
      </c>
    </row>
    <row r="119" spans="1:6">
      <c r="A119" s="5" t="n">
        <v>2019</v>
      </c>
      <c r="C119" s="5" t="n">
        <v>2</v>
      </c>
    </row>
    <row r="120" spans="1:6">
      <c r="A120" s="4" t="s">
        <v>1434</v>
      </c>
      <c r="C120" s="5" t="n">
        <v>2</v>
      </c>
    </row>
    <row r="121" spans="1:6">
      <c r="A121" s="4" t="s">
        <v>244</v>
      </c>
      <c r="C121" s="5" t="n">
        <v>2</v>
      </c>
    </row>
    <row r="122" spans="1:6">
      <c r="A122" s="4" t="s">
        <v>45</v>
      </c>
    </row>
    <row r="123" spans="1:6">
      <c r="A123" s="3" t="s">
        <v>1429</v>
      </c>
    </row>
    <row r="124" spans="1:6">
      <c r="A124" s="4" t="s">
        <v>1430</v>
      </c>
      <c r="C124" s="5" t="n">
        <v>21</v>
      </c>
      <c r="D124" s="5" t="n">
        <v>23</v>
      </c>
      <c r="E124" s="6" t="n">
        <v>23</v>
      </c>
    </row>
    <row r="125" spans="1:6">
      <c r="A125" s="3" t="s">
        <v>1431</v>
      </c>
    </row>
    <row r="126" spans="1:6">
      <c r="A126" s="5" t="n">
        <v>2019</v>
      </c>
      <c r="C126" s="5" t="n">
        <v>6</v>
      </c>
    </row>
    <row r="127" spans="1:6">
      <c r="A127" s="5" t="n">
        <v>2020</v>
      </c>
      <c r="C127" s="5" t="n">
        <v>5</v>
      </c>
    </row>
    <row r="128" spans="1:6">
      <c r="A128" s="5" t="n">
        <v>2021</v>
      </c>
      <c r="C128" s="5" t="n">
        <v>4</v>
      </c>
    </row>
    <row r="129" spans="1:6">
      <c r="A129" s="5" t="n">
        <v>2022</v>
      </c>
      <c r="C129" s="5" t="n">
        <v>4</v>
      </c>
    </row>
    <row r="130" spans="1:6">
      <c r="A130" s="5" t="n">
        <v>2023</v>
      </c>
      <c r="C130" s="5" t="n">
        <v>5</v>
      </c>
    </row>
    <row r="131" spans="1:6">
      <c r="A131" s="4" t="s">
        <v>1400</v>
      </c>
      <c r="C131" s="5" t="n">
        <v>66</v>
      </c>
    </row>
    <row r="132" spans="1:6">
      <c r="A132" s="4" t="s">
        <v>1432</v>
      </c>
      <c r="C132" s="5" t="n">
        <v>90</v>
      </c>
    </row>
    <row r="133" spans="1:6">
      <c r="A133" s="3" t="s">
        <v>1433</v>
      </c>
    </row>
    <row r="134" spans="1:6">
      <c r="A134" s="5" t="n">
        <v>2019</v>
      </c>
      <c r="C134" s="5" t="n">
        <v>1</v>
      </c>
    </row>
    <row r="135" spans="1:6">
      <c r="A135" s="5" t="n">
        <v>2020</v>
      </c>
      <c r="C135" s="5" t="n">
        <v>1</v>
      </c>
    </row>
    <row r="136" spans="1:6">
      <c r="A136" s="5" t="n">
        <v>2021</v>
      </c>
      <c r="C136" s="5" t="n">
        <v>1</v>
      </c>
    </row>
    <row r="137" spans="1:6">
      <c r="A137" s="5" t="n">
        <v>2022</v>
      </c>
      <c r="C137" s="5" t="n">
        <v>1</v>
      </c>
    </row>
    <row r="138" spans="1:6">
      <c r="A138" s="5" t="n">
        <v>2023</v>
      </c>
      <c r="C138" s="5" t="n">
        <v>1</v>
      </c>
    </row>
    <row r="139" spans="1:6">
      <c r="A139" s="4" t="s">
        <v>1400</v>
      </c>
      <c r="C139" s="5" t="n">
        <v>27</v>
      </c>
    </row>
    <row r="140" spans="1:6">
      <c r="A140" s="4" t="s">
        <v>1434</v>
      </c>
      <c r="C140" s="5" t="n">
        <v>32</v>
      </c>
    </row>
    <row r="141" spans="1:6">
      <c r="A141" s="4" t="s">
        <v>1435</v>
      </c>
      <c r="C141" s="5" t="n">
        <v>-22</v>
      </c>
    </row>
    <row r="142" spans="1:6">
      <c r="A142" s="4" t="s">
        <v>244</v>
      </c>
      <c r="C142" s="5" t="n">
        <v>10</v>
      </c>
    </row>
    <row r="143" spans="1:6">
      <c r="A143" s="4" t="s">
        <v>47</v>
      </c>
    </row>
    <row r="144" spans="1:6">
      <c r="A144" s="3" t="s">
        <v>1429</v>
      </c>
    </row>
    <row r="145" spans="1:6">
      <c r="A145" s="4" t="s">
        <v>1430</v>
      </c>
      <c r="B145" s="6" t="n">
        <v>1</v>
      </c>
      <c r="C145" s="5" t="n">
        <v>11</v>
      </c>
      <c r="D145" s="6" t="n">
        <v>7</v>
      </c>
      <c r="F145" s="6" t="n">
        <v>5</v>
      </c>
    </row>
    <row r="146" spans="1:6">
      <c r="A146" s="3" t="s">
        <v>1431</v>
      </c>
    </row>
    <row r="147" spans="1:6">
      <c r="A147" s="5" t="n">
        <v>2019</v>
      </c>
      <c r="C147" s="5" t="n">
        <v>5</v>
      </c>
    </row>
    <row r="148" spans="1:6">
      <c r="A148" s="5" t="n">
        <v>2020</v>
      </c>
      <c r="C148" s="5" t="n">
        <v>5</v>
      </c>
    </row>
    <row r="149" spans="1:6">
      <c r="A149" s="5" t="n">
        <v>2021</v>
      </c>
      <c r="C149" s="5" t="n">
        <v>5</v>
      </c>
    </row>
    <row r="150" spans="1:6">
      <c r="A150" s="5" t="n">
        <v>2022</v>
      </c>
      <c r="C150" s="5" t="n">
        <v>5</v>
      </c>
    </row>
    <row r="151" spans="1:6">
      <c r="A151" s="5" t="n">
        <v>2023</v>
      </c>
      <c r="C151" s="5" t="n">
        <v>6</v>
      </c>
    </row>
    <row r="152" spans="1:6">
      <c r="A152" s="4" t="s">
        <v>1400</v>
      </c>
      <c r="C152" s="5" t="n">
        <v>11</v>
      </c>
    </row>
    <row r="153" spans="1:6">
      <c r="A153" s="4" t="s">
        <v>1432</v>
      </c>
      <c r="C153" s="6" t="n">
        <v>37</v>
      </c>
    </row>
  </sheetData>
  <mergeCells count="2">
    <mergeCell ref="A1:A2"/>
    <mergeCell ref="C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36</v>
      </c>
      <c r="B1" s="2" t="s">
        <v>1301</v>
      </c>
      <c r="C1" s="2" t="s">
        <v>50</v>
      </c>
      <c r="D1" s="2" t="s">
        <v>1</v>
      </c>
    </row>
    <row r="2" spans="1:6">
      <c r="B2" s="2" t="s">
        <v>948</v>
      </c>
      <c r="C2" s="2" t="s">
        <v>1302</v>
      </c>
      <c r="D2" s="2" t="s">
        <v>820</v>
      </c>
      <c r="E2" s="2" t="s">
        <v>927</v>
      </c>
      <c r="F2" s="2" t="s">
        <v>314</v>
      </c>
    </row>
    <row r="3" spans="1:6">
      <c r="A3" s="3" t="s">
        <v>1437</v>
      </c>
    </row>
    <row r="4" spans="1:6">
      <c r="A4" s="4" t="s">
        <v>1438</v>
      </c>
      <c r="D4" s="6" t="n">
        <v>5050000000</v>
      </c>
      <c r="F4" s="6" t="n">
        <v>6070000000</v>
      </c>
    </row>
    <row r="5" spans="1:6">
      <c r="A5" s="3" t="s">
        <v>1439</v>
      </c>
    </row>
    <row r="6" spans="1:6">
      <c r="A6" s="4" t="s">
        <v>1440</v>
      </c>
      <c r="D6" s="5" t="n">
        <v>3000000000</v>
      </c>
    </row>
    <row r="7" spans="1:6">
      <c r="A7" s="4" t="s">
        <v>1441</v>
      </c>
      <c r="D7" s="5" t="n">
        <v>1500000000</v>
      </c>
    </row>
    <row r="8" spans="1:6">
      <c r="A8" s="4" t="s">
        <v>1442</v>
      </c>
      <c r="D8" s="5" t="n">
        <v>1010000000</v>
      </c>
      <c r="F8" s="5" t="n">
        <v>986000000</v>
      </c>
    </row>
    <row r="9" spans="1:6">
      <c r="A9" s="3" t="s">
        <v>1443</v>
      </c>
    </row>
    <row r="10" spans="1:6">
      <c r="A10" s="4" t="s">
        <v>1444</v>
      </c>
      <c r="D10" s="6" t="n">
        <v>741000000</v>
      </c>
      <c r="F10" s="5" t="n">
        <v>701000000</v>
      </c>
    </row>
    <row r="11" spans="1:6">
      <c r="A11" s="4" t="s">
        <v>1445</v>
      </c>
    </row>
    <row r="12" spans="1:6">
      <c r="A12" s="3" t="s">
        <v>1446</v>
      </c>
    </row>
    <row r="13" spans="1:6">
      <c r="A13" s="4" t="s">
        <v>1447</v>
      </c>
      <c r="D13" s="8" t="n">
        <v>0.65</v>
      </c>
    </row>
    <row r="14" spans="1:6">
      <c r="A14" s="4" t="s">
        <v>1448</v>
      </c>
    </row>
    <row r="15" spans="1:6">
      <c r="A15" s="3" t="s">
        <v>1437</v>
      </c>
    </row>
    <row r="16" spans="1:6">
      <c r="A16" s="4" t="s">
        <v>1449</v>
      </c>
      <c r="D16" s="6" t="n">
        <v>8000000000</v>
      </c>
    </row>
    <row r="17" spans="1:6">
      <c r="A17" s="4" t="s">
        <v>1450</v>
      </c>
      <c r="D17" s="4" t="s">
        <v>1451</v>
      </c>
    </row>
    <row r="18" spans="1:6">
      <c r="A18" s="4" t="s">
        <v>1452</v>
      </c>
    </row>
    <row r="19" spans="1:6">
      <c r="A19" s="3" t="s">
        <v>1437</v>
      </c>
    </row>
    <row r="20" spans="1:6">
      <c r="A20" s="4" t="s">
        <v>1449</v>
      </c>
      <c r="D20" s="6" t="n">
        <v>1000000000</v>
      </c>
    </row>
    <row r="21" spans="1:6">
      <c r="A21" s="4" t="s">
        <v>1453</v>
      </c>
      <c r="D21" s="4" t="s">
        <v>1454</v>
      </c>
    </row>
    <row r="22" spans="1:6">
      <c r="A22" s="4" t="s">
        <v>1455</v>
      </c>
      <c r="D22" s="6" t="n">
        <v>500000000</v>
      </c>
    </row>
    <row r="23" spans="1:6">
      <c r="A23" s="4" t="s">
        <v>1456</v>
      </c>
      <c r="D23" s="5" t="n">
        <v>500000000</v>
      </c>
    </row>
    <row r="24" spans="1:6">
      <c r="A24" s="4" t="s">
        <v>34</v>
      </c>
    </row>
    <row r="25" spans="1:6">
      <c r="A25" s="3" t="s">
        <v>1437</v>
      </c>
    </row>
    <row r="26" spans="1:6">
      <c r="A26" s="4" t="s">
        <v>1438</v>
      </c>
      <c r="D26" s="6" t="n">
        <v>2000000000</v>
      </c>
      <c r="F26" s="5" t="n">
        <v>550000000</v>
      </c>
    </row>
    <row r="27" spans="1:6">
      <c r="A27" s="4" t="s">
        <v>1457</v>
      </c>
    </row>
    <row r="28" spans="1:6">
      <c r="A28" s="3" t="s">
        <v>1446</v>
      </c>
    </row>
    <row r="29" spans="1:6">
      <c r="A29" s="4" t="s">
        <v>1447</v>
      </c>
      <c r="D29" s="8" t="n">
        <v>0.65</v>
      </c>
    </row>
    <row r="30" spans="1:6">
      <c r="A30" s="4" t="s">
        <v>1458</v>
      </c>
    </row>
    <row r="31" spans="1:6">
      <c r="A31" s="3" t="s">
        <v>1437</v>
      </c>
    </row>
    <row r="32" spans="1:6">
      <c r="A32" s="4" t="s">
        <v>1449</v>
      </c>
      <c r="D32" s="6" t="n">
        <v>1750000000</v>
      </c>
    </row>
    <row r="33" spans="1:6">
      <c r="A33" s="4" t="s">
        <v>1459</v>
      </c>
    </row>
    <row r="34" spans="1:6">
      <c r="A34" s="3" t="s">
        <v>1446</v>
      </c>
    </row>
    <row r="35" spans="1:6">
      <c r="A35" s="4" t="s">
        <v>1447</v>
      </c>
      <c r="D35" s="8" t="n">
        <v>0.65</v>
      </c>
    </row>
    <row r="36" spans="1:6">
      <c r="A36" s="4" t="s">
        <v>39</v>
      </c>
    </row>
    <row r="37" spans="1:6">
      <c r="A37" s="3" t="s">
        <v>1437</v>
      </c>
    </row>
    <row r="38" spans="1:6">
      <c r="A38" s="4" t="s">
        <v>1438</v>
      </c>
      <c r="D38" s="6" t="n">
        <v>800000000</v>
      </c>
      <c r="F38" s="5" t="n">
        <v>800000000</v>
      </c>
    </row>
    <row r="39" spans="1:6">
      <c r="A39" s="3" t="s">
        <v>1443</v>
      </c>
    </row>
    <row r="40" spans="1:6">
      <c r="A40" s="4" t="s">
        <v>1444</v>
      </c>
      <c r="D40" s="6" t="n">
        <v>37000000</v>
      </c>
      <c r="F40" s="5" t="n">
        <v>38000000</v>
      </c>
    </row>
    <row r="41" spans="1:6">
      <c r="A41" s="4" t="s">
        <v>1403</v>
      </c>
    </row>
    <row r="42" spans="1:6">
      <c r="A42" s="3" t="s">
        <v>1446</v>
      </c>
    </row>
    <row r="43" spans="1:6">
      <c r="A43" s="4" t="s">
        <v>1447</v>
      </c>
      <c r="D43" s="8" t="n">
        <v>0.65</v>
      </c>
    </row>
    <row r="44" spans="1:6">
      <c r="A44" s="4" t="s">
        <v>1460</v>
      </c>
    </row>
    <row r="45" spans="1:6">
      <c r="A45" s="3" t="s">
        <v>1437</v>
      </c>
    </row>
    <row r="46" spans="1:6">
      <c r="A46" s="4" t="s">
        <v>1449</v>
      </c>
      <c r="D46" s="6" t="n">
        <v>1400000000</v>
      </c>
    </row>
    <row r="47" spans="1:6">
      <c r="A47" s="4" t="s">
        <v>1461</v>
      </c>
    </row>
    <row r="48" spans="1:6">
      <c r="A48" s="3" t="s">
        <v>1437</v>
      </c>
    </row>
    <row r="49" spans="1:6">
      <c r="A49" s="4" t="s">
        <v>1449</v>
      </c>
      <c r="D49" s="6" t="n">
        <v>700000000</v>
      </c>
    </row>
    <row r="50" spans="1:6">
      <c r="A50" s="4" t="s">
        <v>1453</v>
      </c>
      <c r="D50" s="4" t="s">
        <v>1462</v>
      </c>
    </row>
    <row r="51" spans="1:6">
      <c r="A51" s="4" t="s">
        <v>1455</v>
      </c>
      <c r="D51" s="6" t="n">
        <v>50000000</v>
      </c>
    </row>
    <row r="52" spans="1:6">
      <c r="A52" s="4" t="s">
        <v>1456</v>
      </c>
      <c r="D52" s="5" t="n">
        <v>50000000</v>
      </c>
    </row>
    <row r="53" spans="1:6">
      <c r="A53" s="4" t="s">
        <v>1463</v>
      </c>
    </row>
    <row r="54" spans="1:6">
      <c r="A54" s="3" t="s">
        <v>1437</v>
      </c>
    </row>
    <row r="55" spans="1:6">
      <c r="A55" s="4" t="s">
        <v>1382</v>
      </c>
      <c r="C55" s="6" t="n">
        <v>650000000</v>
      </c>
    </row>
    <row r="56" spans="1:6">
      <c r="A56" s="4" t="s">
        <v>41</v>
      </c>
    </row>
    <row r="57" spans="1:6">
      <c r="A57" s="3" t="s">
        <v>1437</v>
      </c>
    </row>
    <row r="58" spans="1:6">
      <c r="A58" s="4" t="s">
        <v>1438</v>
      </c>
      <c r="D58" s="6" t="n">
        <v>1000000000</v>
      </c>
      <c r="F58" s="5" t="n">
        <v>1300000000</v>
      </c>
    </row>
    <row r="59" spans="1:6">
      <c r="A59" s="4" t="s">
        <v>1407</v>
      </c>
    </row>
    <row r="60" spans="1:6">
      <c r="A60" s="3" t="s">
        <v>1446</v>
      </c>
    </row>
    <row r="61" spans="1:6">
      <c r="A61" s="4" t="s">
        <v>1447</v>
      </c>
      <c r="D61" s="8" t="n">
        <v>0.65</v>
      </c>
    </row>
    <row r="62" spans="1:6">
      <c r="A62" s="4" t="s">
        <v>1464</v>
      </c>
    </row>
    <row r="63" spans="1:6">
      <c r="A63" s="3" t="s">
        <v>1437</v>
      </c>
    </row>
    <row r="64" spans="1:6">
      <c r="A64" s="4" t="s">
        <v>1449</v>
      </c>
      <c r="D64" s="6" t="n">
        <v>650000000</v>
      </c>
    </row>
    <row r="65" spans="1:6">
      <c r="A65" s="4" t="s">
        <v>43</v>
      </c>
    </row>
    <row r="66" spans="1:6">
      <c r="A66" s="3" t="s">
        <v>1437</v>
      </c>
    </row>
    <row r="67" spans="1:6">
      <c r="A67" s="4" t="s">
        <v>1438</v>
      </c>
      <c r="F67" s="6" t="n">
        <v>100000000</v>
      </c>
    </row>
    <row r="68" spans="1:6">
      <c r="A68" s="4" t="s">
        <v>1410</v>
      </c>
    </row>
    <row r="69" spans="1:6">
      <c r="A69" s="3" t="s">
        <v>1446</v>
      </c>
    </row>
    <row r="70" spans="1:6">
      <c r="A70" s="4" t="s">
        <v>1447</v>
      </c>
      <c r="D70" s="8" t="n">
        <v>0.65</v>
      </c>
    </row>
    <row r="71" spans="1:6">
      <c r="A71" s="4" t="s">
        <v>1465</v>
      </c>
    </row>
    <row r="72" spans="1:6">
      <c r="A72" s="3" t="s">
        <v>1437</v>
      </c>
    </row>
    <row r="73" spans="1:6">
      <c r="A73" s="4" t="s">
        <v>1449</v>
      </c>
      <c r="D73" s="6" t="n">
        <v>450000000</v>
      </c>
    </row>
    <row r="74" spans="1:6">
      <c r="A74" s="4" t="s">
        <v>1466</v>
      </c>
    </row>
    <row r="75" spans="1:6">
      <c r="A75" s="3" t="s">
        <v>1446</v>
      </c>
    </row>
    <row r="76" spans="1:6">
      <c r="A76" s="4" t="s">
        <v>1447</v>
      </c>
      <c r="D76" s="8" t="n">
        <v>0.65</v>
      </c>
    </row>
    <row r="77" spans="1:6">
      <c r="A77" s="4" t="s">
        <v>1467</v>
      </c>
    </row>
    <row r="78" spans="1:6">
      <c r="A78" s="3" t="s">
        <v>1437</v>
      </c>
    </row>
    <row r="79" spans="1:6">
      <c r="A79" s="4" t="s">
        <v>1449</v>
      </c>
      <c r="D79" s="6" t="n">
        <v>600000000</v>
      </c>
    </row>
    <row r="80" spans="1:6">
      <c r="A80" s="4" t="s">
        <v>1468</v>
      </c>
    </row>
    <row r="81" spans="1:6">
      <c r="A81" s="3" t="s">
        <v>1446</v>
      </c>
    </row>
    <row r="82" spans="1:6">
      <c r="A82" s="4" t="s">
        <v>1447</v>
      </c>
      <c r="D82" s="11" t="n">
        <v>0.7</v>
      </c>
    </row>
    <row r="83" spans="1:6">
      <c r="A83" s="4" t="s">
        <v>1469</v>
      </c>
    </row>
    <row r="84" spans="1:6">
      <c r="A84" s="3" t="s">
        <v>1437</v>
      </c>
    </row>
    <row r="85" spans="1:6">
      <c r="A85" s="4" t="s">
        <v>1449</v>
      </c>
      <c r="D85" s="6" t="n">
        <v>500000000</v>
      </c>
    </row>
    <row r="86" spans="1:6">
      <c r="A86" s="4" t="s">
        <v>1470</v>
      </c>
    </row>
    <row r="87" spans="1:6">
      <c r="A87" s="3" t="s">
        <v>1437</v>
      </c>
    </row>
    <row r="88" spans="1:6">
      <c r="A88" s="4" t="s">
        <v>1449</v>
      </c>
      <c r="D88" s="5" t="n">
        <v>350000000</v>
      </c>
      <c r="E88" s="6" t="n">
        <v>250000000</v>
      </c>
    </row>
    <row r="89" spans="1:6">
      <c r="A89" s="4" t="s">
        <v>1455</v>
      </c>
      <c r="D89" s="5" t="n">
        <v>350000000</v>
      </c>
    </row>
    <row r="90" spans="1:6">
      <c r="A90" s="4" t="s">
        <v>1456</v>
      </c>
      <c r="D90" s="5" t="n">
        <v>350000000</v>
      </c>
    </row>
    <row r="91" spans="1:6">
      <c r="A91" s="4" t="s">
        <v>1471</v>
      </c>
    </row>
    <row r="92" spans="1:6">
      <c r="A92" s="3" t="s">
        <v>1437</v>
      </c>
    </row>
    <row r="93" spans="1:6">
      <c r="A93" s="4" t="s">
        <v>1472</v>
      </c>
      <c r="D93" s="5" t="n">
        <v>250000000</v>
      </c>
    </row>
    <row r="94" spans="1:6">
      <c r="A94" s="4" t="s">
        <v>1473</v>
      </c>
    </row>
    <row r="95" spans="1:6">
      <c r="A95" s="3" t="s">
        <v>1437</v>
      </c>
    </row>
    <row r="96" spans="1:6">
      <c r="A96" s="4" t="s">
        <v>1472</v>
      </c>
      <c r="D96" s="6" t="n">
        <v>250000000</v>
      </c>
    </row>
    <row r="97" spans="1:6">
      <c r="A97" s="4" t="s">
        <v>1474</v>
      </c>
    </row>
    <row r="98" spans="1:6">
      <c r="A98" s="3" t="s">
        <v>1437</v>
      </c>
    </row>
    <row r="99" spans="1:6">
      <c r="A99" s="4" t="s">
        <v>1438</v>
      </c>
      <c r="B99" s="6" t="n">
        <v>800000000</v>
      </c>
    </row>
    <row r="100" spans="1:6">
      <c r="A100" s="3" t="s">
        <v>1446</v>
      </c>
    </row>
    <row r="101" spans="1:6">
      <c r="A101" s="4" t="s">
        <v>1475</v>
      </c>
      <c r="B101" s="6" t="n">
        <v>450000000</v>
      </c>
    </row>
    <row r="102" spans="1:6">
      <c r="A102" s="4" t="s">
        <v>1476</v>
      </c>
    </row>
    <row r="103" spans="1:6">
      <c r="A103" s="3" t="s">
        <v>1437</v>
      </c>
    </row>
    <row r="104" spans="1:6">
      <c r="A104" s="4" t="s">
        <v>1477</v>
      </c>
      <c r="B104" s="4" t="s">
        <v>1478</v>
      </c>
    </row>
    <row r="105" spans="1:6">
      <c r="A105" s="4" t="s">
        <v>1438</v>
      </c>
      <c r="B105" s="6" t="n">
        <v>400000000</v>
      </c>
    </row>
    <row r="106" spans="1:6">
      <c r="A106" s="4" t="s">
        <v>1453</v>
      </c>
      <c r="B106" s="4" t="s">
        <v>1076</v>
      </c>
    </row>
    <row r="107" spans="1:6">
      <c r="A107" s="4" t="s">
        <v>1479</v>
      </c>
    </row>
    <row r="108" spans="1:6">
      <c r="A108" s="3" t="s">
        <v>1437</v>
      </c>
    </row>
    <row r="109" spans="1:6">
      <c r="A109" s="4" t="s">
        <v>1477</v>
      </c>
      <c r="B109" s="4" t="s">
        <v>1480</v>
      </c>
    </row>
    <row r="110" spans="1:6">
      <c r="A110" s="4" t="s">
        <v>1438</v>
      </c>
      <c r="B110" s="6" t="n">
        <v>400000000</v>
      </c>
    </row>
    <row r="111" spans="1:6">
      <c r="A111" s="4" t="s">
        <v>1453</v>
      </c>
      <c r="B111" s="4" t="s">
        <v>14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313</v>
      </c>
      <c r="B1" s="2" t="s">
        <v>1</v>
      </c>
    </row>
    <row r="2" spans="1:2">
      <c r="B2" s="2" t="s">
        <v>314</v>
      </c>
    </row>
    <row r="3" spans="1:2">
      <c r="A3" s="4" t="s">
        <v>37</v>
      </c>
    </row>
    <row r="4" spans="1:2">
      <c r="A4" s="4" t="s">
        <v>315</v>
      </c>
      <c r="B4" s="6" t="n">
        <v>5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482</v>
      </c>
      <c r="B1" s="2" t="s">
        <v>1</v>
      </c>
    </row>
    <row r="2" spans="1:3">
      <c r="B2" s="2" t="s">
        <v>2</v>
      </c>
      <c r="C2" s="2" t="s">
        <v>52</v>
      </c>
    </row>
    <row r="3" spans="1:3">
      <c r="A3" s="3" t="s">
        <v>1437</v>
      </c>
    </row>
    <row r="4" spans="1:3">
      <c r="A4" s="4" t="s">
        <v>1483</v>
      </c>
      <c r="B4" s="6" t="n">
        <v>20955000000</v>
      </c>
      <c r="C4" s="6" t="n">
        <v>20409000000</v>
      </c>
    </row>
    <row r="5" spans="1:3">
      <c r="A5" s="4" t="s">
        <v>1484</v>
      </c>
      <c r="B5" s="5" t="n">
        <v>4297000000</v>
      </c>
      <c r="C5" s="5" t="n">
        <v>4458000000</v>
      </c>
    </row>
    <row r="6" spans="1:3">
      <c r="A6" s="4" t="s">
        <v>1485</v>
      </c>
      <c r="B6" s="5" t="n">
        <v>25628000000</v>
      </c>
      <c r="C6" s="5" t="n">
        <v>23529000000</v>
      </c>
    </row>
    <row r="7" spans="1:3">
      <c r="A7" s="4" t="s">
        <v>1486</v>
      </c>
      <c r="B7" s="5" t="n">
        <v>941000000</v>
      </c>
      <c r="C7" s="5" t="n">
        <v>1000000000</v>
      </c>
    </row>
    <row r="8" spans="1:3">
      <c r="A8" s="4" t="s">
        <v>1487</v>
      </c>
      <c r="B8" s="5" t="n">
        <v>941000000</v>
      </c>
      <c r="C8" s="5" t="n">
        <v>941000000</v>
      </c>
    </row>
    <row r="9" spans="1:3">
      <c r="A9" s="4" t="s">
        <v>132</v>
      </c>
      <c r="B9" s="5" t="n">
        <v>4035000000</v>
      </c>
      <c r="C9" s="5" t="n">
        <v>2788000000</v>
      </c>
    </row>
    <row r="10" spans="1:3">
      <c r="A10" s="4" t="s">
        <v>1488</v>
      </c>
      <c r="B10" s="5" t="n">
        <v>5000000</v>
      </c>
      <c r="C10" s="5" t="n">
        <v>6000000</v>
      </c>
    </row>
    <row r="11" spans="1:3">
      <c r="A11" s="4" t="s">
        <v>1489</v>
      </c>
      <c r="B11" s="5" t="n">
        <v>1434000000</v>
      </c>
      <c r="C11" s="5" t="n">
        <v>1582000000</v>
      </c>
    </row>
    <row r="12" spans="1:3">
      <c r="A12" s="4" t="s">
        <v>1490</v>
      </c>
      <c r="B12" s="5" t="n">
        <v>-297000000</v>
      </c>
      <c r="C12" s="5" t="n">
        <v>-271000000</v>
      </c>
    </row>
    <row r="13" spans="1:3">
      <c r="A13" s="4" t="s">
        <v>1491</v>
      </c>
      <c r="B13" s="5" t="n">
        <v>57939000000</v>
      </c>
      <c r="C13" s="5" t="n">
        <v>54442000000</v>
      </c>
    </row>
    <row r="14" spans="1:3">
      <c r="A14" s="4" t="s">
        <v>1492</v>
      </c>
      <c r="B14" s="5" t="n">
        <v>-3410000000</v>
      </c>
      <c r="C14" s="5" t="n">
        <v>-2163000000</v>
      </c>
    </row>
    <row r="15" spans="1:3">
      <c r="A15" s="4" t="s">
        <v>168</v>
      </c>
      <c r="B15" s="5" t="n">
        <v>-3406000000</v>
      </c>
      <c r="C15" s="5" t="n">
        <v>-3244000000</v>
      </c>
    </row>
    <row r="16" spans="1:3">
      <c r="A16" s="4" t="s">
        <v>1493</v>
      </c>
      <c r="B16" s="6" t="n">
        <v>51123000000</v>
      </c>
      <c r="C16" s="6" t="n">
        <v>49035000000</v>
      </c>
    </row>
    <row r="17" spans="1:3">
      <c r="A17" s="4" t="s">
        <v>1494</v>
      </c>
      <c r="B17" s="4" t="s">
        <v>1495</v>
      </c>
      <c r="C17" s="4" t="s">
        <v>1496</v>
      </c>
    </row>
    <row r="18" spans="1:3">
      <c r="A18" s="4" t="s">
        <v>1497</v>
      </c>
      <c r="B18" s="6" t="n">
        <v>937000000</v>
      </c>
      <c r="C18" s="6" t="n">
        <v>937000000</v>
      </c>
    </row>
    <row r="19" spans="1:3">
      <c r="A19" s="4" t="s">
        <v>1498</v>
      </c>
    </row>
    <row r="20" spans="1:3">
      <c r="A20" s="3" t="s">
        <v>1437</v>
      </c>
    </row>
    <row r="21" spans="1:3">
      <c r="A21" s="4" t="s">
        <v>1499</v>
      </c>
      <c r="B21" s="4" t="s">
        <v>1500</v>
      </c>
      <c r="C21" s="4" t="s">
        <v>9</v>
      </c>
    </row>
    <row r="22" spans="1:3">
      <c r="A22" s="4" t="s">
        <v>1501</v>
      </c>
      <c r="B22" s="4" t="s">
        <v>1502</v>
      </c>
      <c r="C22" s="4" t="s">
        <v>1503</v>
      </c>
    </row>
    <row r="23" spans="1:3">
      <c r="A23" s="4" t="s">
        <v>1494</v>
      </c>
      <c r="B23" s="4" t="s">
        <v>1504</v>
      </c>
      <c r="C23" s="4" t="s">
        <v>1505</v>
      </c>
    </row>
    <row r="24" spans="1:3">
      <c r="A24" s="4" t="s">
        <v>1506</v>
      </c>
    </row>
    <row r="25" spans="1:3">
      <c r="A25" s="3" t="s">
        <v>1437</v>
      </c>
    </row>
    <row r="26" spans="1:3">
      <c r="A26" s="4" t="s">
        <v>1499</v>
      </c>
      <c r="B26" s="4" t="s">
        <v>1507</v>
      </c>
      <c r="C26" s="4" t="s">
        <v>9</v>
      </c>
    </row>
    <row r="27" spans="1:3">
      <c r="A27" s="4" t="s">
        <v>1501</v>
      </c>
      <c r="B27" s="4" t="s">
        <v>1508</v>
      </c>
      <c r="C27" s="4" t="s">
        <v>1508</v>
      </c>
    </row>
    <row r="28" spans="1:3">
      <c r="A28" s="4" t="s">
        <v>1494</v>
      </c>
      <c r="B28" s="4" t="s">
        <v>1509</v>
      </c>
      <c r="C28" s="4" t="s">
        <v>1510</v>
      </c>
    </row>
    <row r="29" spans="1:3">
      <c r="A29" s="4" t="s">
        <v>1511</v>
      </c>
    </row>
    <row r="30" spans="1:3">
      <c r="A30" s="3" t="s">
        <v>1437</v>
      </c>
    </row>
    <row r="31" spans="1:3">
      <c r="A31" s="4" t="s">
        <v>1499</v>
      </c>
      <c r="B31" s="4" t="s">
        <v>1500</v>
      </c>
      <c r="C31" s="4" t="s">
        <v>9</v>
      </c>
    </row>
    <row r="32" spans="1:3">
      <c r="A32" s="4" t="s">
        <v>1501</v>
      </c>
      <c r="B32" s="4" t="s">
        <v>1512</v>
      </c>
      <c r="C32" s="4" t="s">
        <v>1513</v>
      </c>
    </row>
    <row r="33" spans="1:3">
      <c r="A33" s="4" t="s">
        <v>1494</v>
      </c>
      <c r="B33" s="4" t="s">
        <v>1514</v>
      </c>
      <c r="C33" s="4" t="s">
        <v>1515</v>
      </c>
    </row>
    <row r="34" spans="1:3">
      <c r="A34" s="4" t="s">
        <v>1516</v>
      </c>
    </row>
    <row r="35" spans="1:3">
      <c r="A35" s="3" t="s">
        <v>1437</v>
      </c>
    </row>
    <row r="36" spans="1:3">
      <c r="A36" s="4" t="s">
        <v>1499</v>
      </c>
      <c r="B36" s="4" t="s">
        <v>1500</v>
      </c>
      <c r="C36" s="4" t="s">
        <v>9</v>
      </c>
    </row>
    <row r="37" spans="1:3">
      <c r="A37" s="4" t="s">
        <v>1501</v>
      </c>
      <c r="B37" s="4" t="s">
        <v>1517</v>
      </c>
      <c r="C37" s="4" t="s">
        <v>1517</v>
      </c>
    </row>
    <row r="38" spans="1:3">
      <c r="A38" s="4" t="s">
        <v>1494</v>
      </c>
      <c r="B38" s="4" t="s">
        <v>1518</v>
      </c>
      <c r="C38" s="4" t="s">
        <v>1519</v>
      </c>
    </row>
    <row r="39" spans="1:3">
      <c r="A39" s="4" t="s">
        <v>1520</v>
      </c>
    </row>
    <row r="40" spans="1:3">
      <c r="A40" s="3" t="s">
        <v>1437</v>
      </c>
    </row>
    <row r="41" spans="1:3">
      <c r="A41" s="4" t="s">
        <v>1499</v>
      </c>
      <c r="B41" s="4" t="s">
        <v>1500</v>
      </c>
      <c r="C41" s="4" t="s">
        <v>1500</v>
      </c>
    </row>
    <row r="42" spans="1:3">
      <c r="A42" s="4" t="s">
        <v>1501</v>
      </c>
      <c r="B42" s="4" t="s">
        <v>1521</v>
      </c>
      <c r="C42" s="4" t="s">
        <v>1521</v>
      </c>
    </row>
    <row r="43" spans="1:3">
      <c r="A43" s="4" t="s">
        <v>1494</v>
      </c>
      <c r="B43" s="4" t="s">
        <v>1522</v>
      </c>
      <c r="C43" s="4" t="s">
        <v>1523</v>
      </c>
    </row>
    <row r="44" spans="1:3">
      <c r="A44" s="4" t="s">
        <v>1497</v>
      </c>
      <c r="B44" s="6" t="n">
        <v>312000000</v>
      </c>
      <c r="C44" s="6" t="n">
        <v>312000000</v>
      </c>
    </row>
    <row r="45" spans="1:3">
      <c r="A45" s="4" t="s">
        <v>1524</v>
      </c>
    </row>
    <row r="46" spans="1:3">
      <c r="A46" s="3" t="s">
        <v>1437</v>
      </c>
    </row>
    <row r="47" spans="1:3">
      <c r="A47" s="4" t="s">
        <v>1497</v>
      </c>
      <c r="B47" s="6" t="n">
        <v>625000000</v>
      </c>
      <c r="C47" s="6" t="n">
        <v>625000000</v>
      </c>
    </row>
    <row r="48" spans="1:3">
      <c r="A48" s="4" t="s">
        <v>1525</v>
      </c>
    </row>
    <row r="49" spans="1:3">
      <c r="A49" s="3" t="s">
        <v>1437</v>
      </c>
    </row>
    <row r="50" spans="1:3">
      <c r="A50" s="4" t="s">
        <v>1494</v>
      </c>
      <c r="B50" s="4" t="s">
        <v>1526</v>
      </c>
      <c r="C50" s="4" t="s">
        <v>1527</v>
      </c>
    </row>
    <row r="51" spans="1:3">
      <c r="A51" s="4" t="s">
        <v>1497</v>
      </c>
      <c r="B51" s="6" t="n">
        <v>625000000</v>
      </c>
      <c r="C51" s="6" t="n">
        <v>625000000</v>
      </c>
    </row>
    <row r="52" spans="1:3">
      <c r="A52" s="4" t="s">
        <v>1528</v>
      </c>
      <c r="B52" s="4" t="s">
        <v>1529</v>
      </c>
      <c r="C52" s="4" t="s">
        <v>1530</v>
      </c>
    </row>
    <row r="53" spans="1:3">
      <c r="A53" s="4" t="s">
        <v>1531</v>
      </c>
    </row>
    <row r="54" spans="1:3">
      <c r="A54" s="3" t="s">
        <v>1437</v>
      </c>
    </row>
    <row r="55" spans="1:3">
      <c r="A55" s="4" t="s">
        <v>1490</v>
      </c>
      <c r="B55" s="6" t="n">
        <v>41000000</v>
      </c>
      <c r="C55" s="6" t="n">
        <v>47000000</v>
      </c>
    </row>
    <row r="56" spans="1:3">
      <c r="A56" s="4" t="s">
        <v>34</v>
      </c>
    </row>
    <row r="57" spans="1:3">
      <c r="A57" s="3" t="s">
        <v>1437</v>
      </c>
    </row>
    <row r="58" spans="1:3">
      <c r="A58" s="4" t="s">
        <v>1483</v>
      </c>
      <c r="B58" s="5" t="n">
        <v>1150000000</v>
      </c>
      <c r="C58" s="5" t="n">
        <v>1150000000</v>
      </c>
    </row>
    <row r="59" spans="1:3">
      <c r="A59" s="4" t="s">
        <v>1484</v>
      </c>
      <c r="B59" s="5" t="n">
        <v>450000000</v>
      </c>
      <c r="C59" s="5" t="n">
        <v>450000000</v>
      </c>
    </row>
    <row r="60" spans="1:3">
      <c r="A60" s="4" t="s">
        <v>1485</v>
      </c>
      <c r="B60" s="5" t="n">
        <v>8759000000</v>
      </c>
      <c r="C60" s="5" t="n">
        <v>7959000000</v>
      </c>
    </row>
    <row r="61" spans="1:3">
      <c r="A61" s="4" t="s">
        <v>1486</v>
      </c>
      <c r="B61" s="5" t="n">
        <v>109000000</v>
      </c>
      <c r="C61" s="5" t="n">
        <v>61000000</v>
      </c>
    </row>
    <row r="62" spans="1:3">
      <c r="A62" s="4" t="s">
        <v>1487</v>
      </c>
      <c r="B62" s="5" t="n">
        <v>243000000</v>
      </c>
      <c r="C62" s="5" t="n">
        <v>243000000</v>
      </c>
    </row>
    <row r="63" spans="1:3">
      <c r="A63" s="4" t="s">
        <v>1532</v>
      </c>
      <c r="B63" s="5" t="n">
        <v>739000000</v>
      </c>
      <c r="C63" s="5" t="n">
        <v>404000000</v>
      </c>
    </row>
    <row r="64" spans="1:3">
      <c r="A64" s="4" t="s">
        <v>1488</v>
      </c>
      <c r="B64" s="5" t="n">
        <v>5000000</v>
      </c>
      <c r="C64" s="5" t="n">
        <v>6000000</v>
      </c>
    </row>
    <row r="65" spans="1:3">
      <c r="A65" s="4" t="s">
        <v>1489</v>
      </c>
      <c r="B65" s="5" t="n">
        <v>-23000000</v>
      </c>
      <c r="C65" s="5" t="n">
        <v>-19000000</v>
      </c>
    </row>
    <row r="66" spans="1:3">
      <c r="A66" s="4" t="s">
        <v>1490</v>
      </c>
      <c r="B66" s="5" t="n">
        <v>-54000000</v>
      </c>
      <c r="C66" s="5" t="n">
        <v>-47000000</v>
      </c>
    </row>
    <row r="67" spans="1:3">
      <c r="A67" s="4" t="s">
        <v>1491</v>
      </c>
      <c r="B67" s="5" t="n">
        <v>11378000000</v>
      </c>
      <c r="C67" s="5" t="n">
        <v>10207000000</v>
      </c>
    </row>
    <row r="68" spans="1:3">
      <c r="A68" s="4" t="s">
        <v>1533</v>
      </c>
      <c r="B68" s="5" t="n">
        <v>-439000000</v>
      </c>
      <c r="C68" s="5" t="n">
        <v>-104000000</v>
      </c>
    </row>
    <row r="69" spans="1:3">
      <c r="A69" s="4" t="s">
        <v>168</v>
      </c>
      <c r="B69" s="5" t="n">
        <v>-6000000</v>
      </c>
      <c r="C69" s="5" t="n">
        <v>-1205000000</v>
      </c>
    </row>
    <row r="70" spans="1:3">
      <c r="A70" s="4" t="s">
        <v>1493</v>
      </c>
      <c r="B70" s="5" t="n">
        <v>10933000000</v>
      </c>
      <c r="C70" s="5" t="n">
        <v>8898000000</v>
      </c>
    </row>
    <row r="71" spans="1:3">
      <c r="A71" s="4" t="s">
        <v>1497</v>
      </c>
      <c r="B71" s="5" t="n">
        <v>300000000</v>
      </c>
      <c r="C71" s="5" t="n">
        <v>300000000</v>
      </c>
    </row>
    <row r="72" spans="1:3">
      <c r="A72" s="4" t="s">
        <v>1534</v>
      </c>
    </row>
    <row r="73" spans="1:3">
      <c r="A73" s="3" t="s">
        <v>1437</v>
      </c>
    </row>
    <row r="74" spans="1:3">
      <c r="A74" s="4" t="s">
        <v>1497</v>
      </c>
      <c r="B74" s="5" t="n">
        <v>300000000</v>
      </c>
      <c r="C74" s="5" t="n">
        <v>300000000</v>
      </c>
    </row>
    <row r="75" spans="1:3">
      <c r="A75" s="4" t="s">
        <v>37</v>
      </c>
    </row>
    <row r="76" spans="1:3">
      <c r="A76" s="3" t="s">
        <v>1437</v>
      </c>
    </row>
    <row r="77" spans="1:3">
      <c r="A77" s="4" t="s">
        <v>1483</v>
      </c>
      <c r="B77" s="5" t="n">
        <v>3800000000</v>
      </c>
      <c r="C77" s="5" t="n">
        <v>3950000000</v>
      </c>
    </row>
    <row r="78" spans="1:3">
      <c r="A78" s="4" t="s">
        <v>1484</v>
      </c>
      <c r="B78" s="5" t="n">
        <v>1703000000</v>
      </c>
      <c r="C78" s="5" t="n">
        <v>1757000000</v>
      </c>
    </row>
    <row r="79" spans="1:3">
      <c r="A79" s="4" t="s">
        <v>1485</v>
      </c>
      <c r="B79" s="5" t="n">
        <v>13100000000</v>
      </c>
      <c r="C79" s="5" t="n">
        <v>11801000000</v>
      </c>
    </row>
    <row r="80" spans="1:3">
      <c r="A80" s="4" t="s">
        <v>1486</v>
      </c>
      <c r="B80" s="5" t="n">
        <v>251000000</v>
      </c>
      <c r="C80" s="5" t="n">
        <v>269000000</v>
      </c>
    </row>
    <row r="81" spans="1:3">
      <c r="A81" s="4" t="s">
        <v>1487</v>
      </c>
      <c r="B81" s="5" t="n">
        <v>48000000</v>
      </c>
      <c r="C81" s="5" t="n">
        <v>48000000</v>
      </c>
    </row>
    <row r="82" spans="1:3">
      <c r="A82" s="4" t="s">
        <v>1532</v>
      </c>
      <c r="B82" s="5" t="n">
        <v>1385000000</v>
      </c>
      <c r="C82" s="5" t="n">
        <v>955000000</v>
      </c>
    </row>
    <row r="83" spans="1:3">
      <c r="A83" s="4" t="s">
        <v>1489</v>
      </c>
      <c r="B83" s="5" t="n">
        <v>-29000000</v>
      </c>
      <c r="C83" s="5" t="n">
        <v>-30000000</v>
      </c>
    </row>
    <row r="84" spans="1:3">
      <c r="A84" s="4" t="s">
        <v>1490</v>
      </c>
      <c r="B84" s="5" t="n">
        <v>-112000000</v>
      </c>
      <c r="C84" s="5" t="n">
        <v>-108000000</v>
      </c>
    </row>
    <row r="85" spans="1:3">
      <c r="A85" s="4" t="s">
        <v>1491</v>
      </c>
      <c r="B85" s="5" t="n">
        <v>20146000000</v>
      </c>
      <c r="C85" s="5" t="n">
        <v>18642000000</v>
      </c>
    </row>
    <row r="86" spans="1:3">
      <c r="A86" s="4" t="s">
        <v>1533</v>
      </c>
      <c r="B86" s="5" t="n">
        <v>-1235000000</v>
      </c>
      <c r="C86" s="5" t="n">
        <v>-805000000</v>
      </c>
    </row>
    <row r="87" spans="1:3">
      <c r="A87" s="4" t="s">
        <v>168</v>
      </c>
      <c r="B87" s="5" t="n">
        <v>-1672000000</v>
      </c>
      <c r="C87" s="5" t="n">
        <v>-771000000</v>
      </c>
    </row>
    <row r="88" spans="1:3">
      <c r="A88" s="4" t="s">
        <v>1493</v>
      </c>
      <c r="B88" s="5" t="n">
        <v>17239000000</v>
      </c>
      <c r="C88" s="5" t="n">
        <v>17066000000</v>
      </c>
    </row>
    <row r="89" spans="1:3">
      <c r="A89" s="4" t="s">
        <v>39</v>
      </c>
    </row>
    <row r="90" spans="1:3">
      <c r="A90" s="3" t="s">
        <v>1437</v>
      </c>
    </row>
    <row r="91" spans="1:3">
      <c r="A91" s="4" t="s">
        <v>1483</v>
      </c>
      <c r="B91" s="5" t="n">
        <v>50000000</v>
      </c>
    </row>
    <row r="92" spans="1:3">
      <c r="A92" s="4" t="s">
        <v>1484</v>
      </c>
      <c r="B92" s="5" t="n">
        <v>300000000</v>
      </c>
      <c r="C92" s="5" t="n">
        <v>300000000</v>
      </c>
    </row>
    <row r="93" spans="1:3">
      <c r="A93" s="4" t="s">
        <v>1485</v>
      </c>
      <c r="B93" s="5" t="n">
        <v>7574000000</v>
      </c>
      <c r="C93" s="5" t="n">
        <v>6776000000</v>
      </c>
    </row>
    <row r="94" spans="1:3">
      <c r="A94" s="4" t="s">
        <v>1486</v>
      </c>
      <c r="B94" s="5" t="n">
        <v>137000000</v>
      </c>
      <c r="C94" s="5" t="n">
        <v>139000000</v>
      </c>
    </row>
    <row r="95" spans="1:3">
      <c r="A95" s="4" t="s">
        <v>1487</v>
      </c>
      <c r="B95" s="5" t="n">
        <v>48000000</v>
      </c>
      <c r="C95" s="5" t="n">
        <v>48000000</v>
      </c>
    </row>
    <row r="96" spans="1:3">
      <c r="A96" s="4" t="s">
        <v>1532</v>
      </c>
      <c r="B96" s="5" t="n">
        <v>444000000</v>
      </c>
      <c r="C96" s="5" t="n">
        <v>390000000</v>
      </c>
    </row>
    <row r="97" spans="1:3">
      <c r="A97" s="4" t="s">
        <v>1489</v>
      </c>
      <c r="B97" s="5" t="n">
        <v>-15000000</v>
      </c>
      <c r="C97" s="5" t="n">
        <v>-16000000</v>
      </c>
    </row>
    <row r="98" spans="1:3">
      <c r="A98" s="4" t="s">
        <v>1490</v>
      </c>
      <c r="B98" s="5" t="n">
        <v>-40000000</v>
      </c>
      <c r="C98" s="5" t="n">
        <v>-40000000</v>
      </c>
    </row>
    <row r="99" spans="1:3">
      <c r="A99" s="4" t="s">
        <v>1491</v>
      </c>
      <c r="B99" s="5" t="n">
        <v>8498000000</v>
      </c>
      <c r="C99" s="5" t="n">
        <v>7597000000</v>
      </c>
    </row>
    <row r="100" spans="1:3">
      <c r="A100" s="4" t="s">
        <v>1533</v>
      </c>
      <c r="B100" s="5" t="n">
        <v>-294000000</v>
      </c>
      <c r="C100" s="5" t="n">
        <v>-240000000</v>
      </c>
    </row>
    <row r="101" spans="1:3">
      <c r="A101" s="4" t="s">
        <v>168</v>
      </c>
      <c r="B101" s="5" t="n">
        <v>-603000000</v>
      </c>
      <c r="C101" s="5" t="n">
        <v>-3000000</v>
      </c>
    </row>
    <row r="102" spans="1:3">
      <c r="A102" s="4" t="s">
        <v>1493</v>
      </c>
      <c r="B102" s="5" t="n">
        <v>7601000000</v>
      </c>
      <c r="C102" s="5" t="n">
        <v>7354000000</v>
      </c>
    </row>
    <row r="103" spans="1:3">
      <c r="A103" s="4" t="s">
        <v>1497</v>
      </c>
      <c r="B103" s="5" t="n">
        <v>150000000</v>
      </c>
      <c r="C103" s="5" t="n">
        <v>150000000</v>
      </c>
    </row>
    <row r="104" spans="1:3">
      <c r="A104" s="4" t="s">
        <v>1535</v>
      </c>
    </row>
    <row r="105" spans="1:3">
      <c r="A105" s="3" t="s">
        <v>1437</v>
      </c>
    </row>
    <row r="106" spans="1:3">
      <c r="A106" s="4" t="s">
        <v>1497</v>
      </c>
      <c r="B106" s="5" t="n">
        <v>150000000</v>
      </c>
      <c r="C106" s="5" t="n">
        <v>150000000</v>
      </c>
    </row>
    <row r="107" spans="1:3">
      <c r="A107" s="4" t="s">
        <v>1536</v>
      </c>
    </row>
    <row r="108" spans="1:3">
      <c r="A108" s="3" t="s">
        <v>1437</v>
      </c>
    </row>
    <row r="109" spans="1:3">
      <c r="A109" s="4" t="s">
        <v>1486</v>
      </c>
      <c r="B109" s="5" t="n">
        <v>63000000</v>
      </c>
      <c r="C109" s="5" t="n">
        <v>81000000</v>
      </c>
    </row>
    <row r="110" spans="1:3">
      <c r="A110" s="4" t="s">
        <v>41</v>
      </c>
    </row>
    <row r="111" spans="1:3">
      <c r="A111" s="3" t="s">
        <v>1437</v>
      </c>
    </row>
    <row r="112" spans="1:3">
      <c r="A112" s="4" t="s">
        <v>1483</v>
      </c>
      <c r="B112" s="5" t="n">
        <v>350000000</v>
      </c>
      <c r="C112" s="5" t="n">
        <v>550000000</v>
      </c>
    </row>
    <row r="113" spans="1:3">
      <c r="A113" s="4" t="s">
        <v>1484</v>
      </c>
      <c r="B113" s="5" t="n">
        <v>1403000000</v>
      </c>
      <c r="C113" s="5" t="n">
        <v>1457000000</v>
      </c>
    </row>
    <row r="114" spans="1:3">
      <c r="A114" s="4" t="s">
        <v>1485</v>
      </c>
      <c r="B114" s="5" t="n">
        <v>5526000000</v>
      </c>
      <c r="C114" s="5" t="n">
        <v>5025000000</v>
      </c>
    </row>
    <row r="115" spans="1:3">
      <c r="A115" s="4" t="s">
        <v>1486</v>
      </c>
      <c r="B115" s="5" t="n">
        <v>114000000</v>
      </c>
      <c r="C115" s="5" t="n">
        <v>129000000</v>
      </c>
    </row>
    <row r="116" spans="1:3">
      <c r="A116" s="4" t="s">
        <v>1532</v>
      </c>
      <c r="B116" s="5" t="n">
        <v>108000000</v>
      </c>
    </row>
    <row r="117" spans="1:3">
      <c r="A117" s="4" t="s">
        <v>1489</v>
      </c>
      <c r="B117" s="5" t="n">
        <v>-11000000</v>
      </c>
      <c r="C117" s="5" t="n">
        <v>-10000000</v>
      </c>
    </row>
    <row r="118" spans="1:3">
      <c r="A118" s="4" t="s">
        <v>1490</v>
      </c>
      <c r="B118" s="5" t="n">
        <v>-61000000</v>
      </c>
      <c r="C118" s="5" t="n">
        <v>-56000000</v>
      </c>
    </row>
    <row r="119" spans="1:3">
      <c r="A119" s="4" t="s">
        <v>1491</v>
      </c>
      <c r="B119" s="5" t="n">
        <v>7429000000</v>
      </c>
      <c r="C119" s="5" t="n">
        <v>7095000000</v>
      </c>
    </row>
    <row r="120" spans="1:3">
      <c r="A120" s="4" t="s">
        <v>1533</v>
      </c>
      <c r="B120" s="5" t="n">
        <v>-108000000</v>
      </c>
    </row>
    <row r="121" spans="1:3">
      <c r="A121" s="4" t="s">
        <v>168</v>
      </c>
      <c r="B121" s="5" t="n">
        <v>-270000000</v>
      </c>
      <c r="C121" s="5" t="n">
        <v>-768000000</v>
      </c>
    </row>
    <row r="122" spans="1:3">
      <c r="A122" s="4" t="s">
        <v>1493</v>
      </c>
      <c r="B122" s="5" t="n">
        <v>7051000000</v>
      </c>
      <c r="C122" s="5" t="n">
        <v>6327000000</v>
      </c>
    </row>
    <row r="123" spans="1:3">
      <c r="A123" s="4" t="s">
        <v>1537</v>
      </c>
    </row>
    <row r="124" spans="1:3">
      <c r="A124" s="3" t="s">
        <v>1437</v>
      </c>
    </row>
    <row r="125" spans="1:3">
      <c r="A125" s="4" t="s">
        <v>1486</v>
      </c>
      <c r="B125" s="5" t="n">
        <v>531000000</v>
      </c>
      <c r="C125" s="5" t="n">
        <v>603000000</v>
      </c>
    </row>
    <row r="126" spans="1:3">
      <c r="A126" s="4" t="s">
        <v>43</v>
      </c>
    </row>
    <row r="127" spans="1:3">
      <c r="A127" s="3" t="s">
        <v>1437</v>
      </c>
    </row>
    <row r="128" spans="1:3">
      <c r="A128" s="4" t="s">
        <v>1483</v>
      </c>
      <c r="B128" s="5" t="n">
        <v>1000000000</v>
      </c>
      <c r="C128" s="5" t="n">
        <v>900000000</v>
      </c>
    </row>
    <row r="129" spans="1:3">
      <c r="A129" s="4" t="s">
        <v>1485</v>
      </c>
      <c r="B129" s="5" t="n">
        <v>1099000000</v>
      </c>
      <c r="C129" s="5" t="n">
        <v>1100000000</v>
      </c>
    </row>
    <row r="130" spans="1:3">
      <c r="A130" s="4" t="s">
        <v>1486</v>
      </c>
      <c r="B130" s="5" t="n">
        <v>2000000</v>
      </c>
      <c r="C130" s="5" t="n">
        <v>5000000</v>
      </c>
    </row>
    <row r="131" spans="1:3">
      <c r="A131" s="4" t="s">
        <v>1487</v>
      </c>
      <c r="B131" s="5" t="n">
        <v>77000000</v>
      </c>
      <c r="C131" s="5" t="n">
        <v>77000000</v>
      </c>
    </row>
    <row r="132" spans="1:3">
      <c r="A132" s="4" t="s">
        <v>1532</v>
      </c>
      <c r="B132" s="5" t="n">
        <v>299000000</v>
      </c>
      <c r="C132" s="5" t="n">
        <v>54000000</v>
      </c>
    </row>
    <row r="133" spans="1:3">
      <c r="A133" s="4" t="s">
        <v>1489</v>
      </c>
      <c r="B133" s="5" t="n">
        <v>-31000000</v>
      </c>
      <c r="C133" s="5" t="n">
        <v>-33000000</v>
      </c>
    </row>
    <row r="134" spans="1:3">
      <c r="A134" s="4" t="s">
        <v>1490</v>
      </c>
      <c r="B134" s="5" t="n">
        <v>-7000000</v>
      </c>
      <c r="C134" s="5" t="n">
        <v>-7000000</v>
      </c>
    </row>
    <row r="135" spans="1:3">
      <c r="A135" s="4" t="s">
        <v>1491</v>
      </c>
      <c r="B135" s="5" t="n">
        <v>2439000000</v>
      </c>
      <c r="C135" s="5" t="n">
        <v>2096000000</v>
      </c>
    </row>
    <row r="136" spans="1:3">
      <c r="A136" s="4" t="s">
        <v>1533</v>
      </c>
      <c r="B136" s="5" t="n">
        <v>-274000000</v>
      </c>
      <c r="C136" s="5" t="n">
        <v>-29000000</v>
      </c>
    </row>
    <row r="137" spans="1:3">
      <c r="A137" s="4" t="s">
        <v>168</v>
      </c>
      <c r="B137" s="5" t="n">
        <v>-551000000</v>
      </c>
      <c r="C137" s="5" t="n">
        <v>-3000000</v>
      </c>
    </row>
    <row r="138" spans="1:3">
      <c r="A138" s="4" t="s">
        <v>1493</v>
      </c>
      <c r="B138" s="5" t="n">
        <v>1614000000</v>
      </c>
      <c r="C138" s="5" t="n">
        <v>2064000000</v>
      </c>
    </row>
    <row r="139" spans="1:3">
      <c r="A139" s="4" t="s">
        <v>1497</v>
      </c>
      <c r="B139" s="5" t="n">
        <v>52000000</v>
      </c>
      <c r="C139" s="5" t="n">
        <v>52000000</v>
      </c>
    </row>
    <row r="140" spans="1:3">
      <c r="A140" s="4" t="s">
        <v>1538</v>
      </c>
    </row>
    <row r="141" spans="1:3">
      <c r="A141" s="3" t="s">
        <v>1437</v>
      </c>
    </row>
    <row r="142" spans="1:3">
      <c r="A142" s="4" t="s">
        <v>1497</v>
      </c>
      <c r="B142" s="5" t="n">
        <v>27000000</v>
      </c>
      <c r="C142" s="5" t="n">
        <v>27000000</v>
      </c>
    </row>
    <row r="143" spans="1:3">
      <c r="A143" s="4" t="s">
        <v>1539</v>
      </c>
    </row>
    <row r="144" spans="1:3">
      <c r="A144" s="3" t="s">
        <v>1437</v>
      </c>
    </row>
    <row r="145" spans="1:3">
      <c r="A145" s="4" t="s">
        <v>1497</v>
      </c>
      <c r="B145" s="5" t="n">
        <v>25000000</v>
      </c>
      <c r="C145" s="5" t="n">
        <v>25000000</v>
      </c>
    </row>
    <row r="146" spans="1:3">
      <c r="A146" s="4" t="s">
        <v>45</v>
      </c>
    </row>
    <row r="147" spans="1:3">
      <c r="A147" s="3" t="s">
        <v>1437</v>
      </c>
    </row>
    <row r="148" spans="1:3">
      <c r="A148" s="4" t="s">
        <v>1483</v>
      </c>
      <c r="B148" s="5" t="n">
        <v>408000000</v>
      </c>
      <c r="C148" s="5" t="n">
        <v>411000000</v>
      </c>
    </row>
    <row r="149" spans="1:3">
      <c r="A149" s="4" t="s">
        <v>1485</v>
      </c>
      <c r="B149" s="5" t="n">
        <v>2670000000</v>
      </c>
      <c r="C149" s="5" t="n">
        <v>2669000000</v>
      </c>
    </row>
    <row r="150" spans="1:3">
      <c r="A150" s="4" t="s">
        <v>1486</v>
      </c>
      <c r="B150" s="5" t="n">
        <v>10000000</v>
      </c>
      <c r="C150" s="5" t="n">
        <v>11000000</v>
      </c>
    </row>
    <row r="151" spans="1:3">
      <c r="A151" s="4" t="s">
        <v>1487</v>
      </c>
      <c r="B151" s="5" t="n">
        <v>572000000</v>
      </c>
      <c r="C151" s="5" t="n">
        <v>572000000</v>
      </c>
    </row>
    <row r="152" spans="1:3">
      <c r="A152" s="4" t="s">
        <v>1532</v>
      </c>
      <c r="B152" s="5" t="n">
        <v>317000000</v>
      </c>
      <c r="C152" s="5" t="n">
        <v>311000000</v>
      </c>
    </row>
    <row r="153" spans="1:3">
      <c r="A153" s="4" t="s">
        <v>1489</v>
      </c>
      <c r="B153" s="5" t="n">
        <v>-8000000</v>
      </c>
      <c r="C153" s="5" t="n">
        <v>-9000000</v>
      </c>
    </row>
    <row r="154" spans="1:3">
      <c r="A154" s="4" t="s">
        <v>1490</v>
      </c>
      <c r="B154" s="5" t="n">
        <v>-20000000</v>
      </c>
      <c r="C154" s="5" t="n">
        <v>-21000000</v>
      </c>
    </row>
    <row r="155" spans="1:3">
      <c r="A155" s="4" t="s">
        <v>1491</v>
      </c>
      <c r="B155" s="5" t="n">
        <v>3949000000</v>
      </c>
      <c r="C155" s="5" t="n">
        <v>3944000000</v>
      </c>
    </row>
    <row r="156" spans="1:3">
      <c r="A156" s="4" t="s">
        <v>1533</v>
      </c>
      <c r="B156" s="5" t="n">
        <v>-167000000</v>
      </c>
      <c r="C156" s="5" t="n">
        <v>-161000000</v>
      </c>
    </row>
    <row r="157" spans="1:3">
      <c r="A157" s="4" t="s">
        <v>168</v>
      </c>
      <c r="B157" s="5" t="n">
        <v>-63000000</v>
      </c>
      <c r="C157" s="5" t="n">
        <v>-3000000</v>
      </c>
    </row>
    <row r="158" spans="1:3">
      <c r="A158" s="4" t="s">
        <v>1493</v>
      </c>
      <c r="B158" s="5" t="n">
        <v>3719000000</v>
      </c>
      <c r="C158" s="5" t="n">
        <v>3780000000</v>
      </c>
    </row>
    <row r="159" spans="1:3">
      <c r="A159" s="4" t="s">
        <v>1497</v>
      </c>
      <c r="B159" s="5" t="n">
        <v>435000000</v>
      </c>
      <c r="C159" s="5" t="n">
        <v>435000000</v>
      </c>
    </row>
    <row r="160" spans="1:3">
      <c r="A160" s="4" t="s">
        <v>1540</v>
      </c>
    </row>
    <row r="161" spans="1:3">
      <c r="A161" s="3" t="s">
        <v>1437</v>
      </c>
    </row>
    <row r="162" spans="1:3">
      <c r="A162" s="4" t="s">
        <v>1497</v>
      </c>
      <c r="B162" s="5" t="n">
        <v>285000000</v>
      </c>
      <c r="C162" s="5" t="n">
        <v>285000000</v>
      </c>
    </row>
    <row r="163" spans="1:3">
      <c r="A163" s="4" t="s">
        <v>1541</v>
      </c>
    </row>
    <row r="164" spans="1:3">
      <c r="A164" s="3" t="s">
        <v>1437</v>
      </c>
    </row>
    <row r="165" spans="1:3">
      <c r="A165" s="4" t="s">
        <v>1497</v>
      </c>
      <c r="B165" s="5" t="n">
        <v>150000000</v>
      </c>
      <c r="C165" s="5" t="n">
        <v>150000000</v>
      </c>
    </row>
    <row r="166" spans="1:3">
      <c r="A166" s="4" t="s">
        <v>47</v>
      </c>
    </row>
    <row r="167" spans="1:3">
      <c r="A167" s="3" t="s">
        <v>1437</v>
      </c>
    </row>
    <row r="168" spans="1:3">
      <c r="A168" s="4" t="s">
        <v>1483</v>
      </c>
      <c r="B168" s="5" t="n">
        <v>2150000000</v>
      </c>
      <c r="C168" s="5" t="n">
        <v>2050000000</v>
      </c>
    </row>
    <row r="169" spans="1:3">
      <c r="A169" s="4" t="s">
        <v>1532</v>
      </c>
      <c r="B169" s="5" t="n">
        <v>198000000</v>
      </c>
      <c r="C169" s="5" t="n">
        <v>364000000</v>
      </c>
    </row>
    <row r="170" spans="1:3">
      <c r="A170" s="4" t="s">
        <v>1489</v>
      </c>
      <c r="B170" s="5" t="n">
        <v>-1000000</v>
      </c>
      <c r="C170" s="5" t="n">
        <v>-1000000</v>
      </c>
    </row>
    <row r="171" spans="1:3">
      <c r="A171" s="4" t="s">
        <v>1490</v>
      </c>
      <c r="B171" s="5" t="n">
        <v>-11000000</v>
      </c>
      <c r="C171" s="5" t="n">
        <v>-12000000</v>
      </c>
    </row>
    <row r="172" spans="1:3">
      <c r="A172" s="4" t="s">
        <v>1491</v>
      </c>
      <c r="B172" s="5" t="n">
        <v>2336000000</v>
      </c>
      <c r="C172" s="5" t="n">
        <v>2401000000</v>
      </c>
    </row>
    <row r="173" spans="1:3">
      <c r="A173" s="4" t="s">
        <v>1533</v>
      </c>
      <c r="B173" s="5" t="n">
        <v>-198000000</v>
      </c>
      <c r="C173" s="5" t="n">
        <v>-364000000</v>
      </c>
    </row>
    <row r="174" spans="1:3">
      <c r="A174" s="4" t="s">
        <v>168</v>
      </c>
      <c r="B174" s="5" t="n">
        <v>-350000000</v>
      </c>
      <c r="C174" s="5" t="n">
        <v>-250000000</v>
      </c>
    </row>
    <row r="175" spans="1:3">
      <c r="A175" s="4" t="s">
        <v>1493</v>
      </c>
      <c r="B175" s="5" t="n">
        <v>1788000000</v>
      </c>
      <c r="C175" s="5" t="n">
        <v>1787000000</v>
      </c>
    </row>
    <row r="176" spans="1:3">
      <c r="A176" s="4" t="s">
        <v>1542</v>
      </c>
    </row>
    <row r="177" spans="1:3">
      <c r="A177" s="3" t="s">
        <v>1437</v>
      </c>
    </row>
    <row r="178" spans="1:3">
      <c r="A178" s="4" t="s">
        <v>1489</v>
      </c>
      <c r="B178" s="5" t="n">
        <v>156000000</v>
      </c>
      <c r="C178" s="5" t="n">
        <v>176000000</v>
      </c>
    </row>
    <row r="179" spans="1:3">
      <c r="A179" s="4" t="s">
        <v>1543</v>
      </c>
    </row>
    <row r="180" spans="1:3">
      <c r="A180" s="3" t="s">
        <v>1437</v>
      </c>
    </row>
    <row r="181" spans="1:3">
      <c r="A181" s="4" t="s">
        <v>1489</v>
      </c>
      <c r="B181" s="6" t="n">
        <v>1380000000</v>
      </c>
      <c r="C181" s="6" t="n">
        <v>1509000000</v>
      </c>
    </row>
    <row r="182" spans="1:3">
      <c r="A182" s="4" t="s">
        <v>1452</v>
      </c>
    </row>
    <row r="183" spans="1:3">
      <c r="A183" s="3" t="s">
        <v>1437</v>
      </c>
    </row>
    <row r="184" spans="1:3">
      <c r="A184" s="4" t="s">
        <v>1453</v>
      </c>
      <c r="B184" s="4" t="s">
        <v>1454</v>
      </c>
    </row>
    <row r="185" spans="1:3">
      <c r="A185" s="4" t="s">
        <v>1448</v>
      </c>
    </row>
    <row r="186" spans="1:3">
      <c r="A186" s="3" t="s">
        <v>1437</v>
      </c>
    </row>
    <row r="187" spans="1:3">
      <c r="A187" s="4" t="s">
        <v>1487</v>
      </c>
      <c r="B187" s="6" t="n">
        <v>81000000</v>
      </c>
    </row>
    <row r="188" spans="1:3">
      <c r="A188" s="4" t="s">
        <v>1544</v>
      </c>
    </row>
    <row r="189" spans="1:3">
      <c r="A189" s="3" t="s">
        <v>1437</v>
      </c>
    </row>
    <row r="190" spans="1:3">
      <c r="A190" s="4" t="s">
        <v>1487</v>
      </c>
      <c r="B190" s="6" t="n">
        <v>81000000</v>
      </c>
    </row>
    <row r="191" spans="1:3">
      <c r="A191" s="4" t="s">
        <v>1545</v>
      </c>
    </row>
    <row r="192" spans="1:3">
      <c r="A192" s="3" t="s">
        <v>1437</v>
      </c>
    </row>
    <row r="193" spans="1:3">
      <c r="A193" s="4" t="s">
        <v>1453</v>
      </c>
      <c r="B193" s="4" t="s">
        <v>146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546</v>
      </c>
      <c r="B1" s="2" t="s">
        <v>1</v>
      </c>
    </row>
    <row r="2" spans="1:3">
      <c r="B2" s="2" t="s">
        <v>2</v>
      </c>
      <c r="C2" s="2" t="s">
        <v>52</v>
      </c>
    </row>
    <row r="3" spans="1:3">
      <c r="A3" s="3" t="s">
        <v>1437</v>
      </c>
    </row>
    <row r="4" spans="1:3">
      <c r="A4" s="4" t="s">
        <v>1438</v>
      </c>
      <c r="B4" s="6" t="n">
        <v>5050000000</v>
      </c>
      <c r="C4" s="6" t="n">
        <v>6070000000</v>
      </c>
    </row>
    <row r="5" spans="1:3">
      <c r="A5" s="4" t="s">
        <v>1547</v>
      </c>
    </row>
    <row r="6" spans="1:3">
      <c r="A6" s="3" t="s">
        <v>1437</v>
      </c>
    </row>
    <row r="7" spans="1:3">
      <c r="A7" s="4" t="s">
        <v>1477</v>
      </c>
      <c r="C7" s="4" t="s">
        <v>1548</v>
      </c>
    </row>
    <row r="8" spans="1:3">
      <c r="A8" s="4" t="s">
        <v>1549</v>
      </c>
    </row>
    <row r="9" spans="1:3">
      <c r="A9" s="3" t="s">
        <v>1437</v>
      </c>
    </row>
    <row r="10" spans="1:3">
      <c r="A10" s="4" t="s">
        <v>1438</v>
      </c>
      <c r="C10" s="6" t="n">
        <v>650000000</v>
      </c>
    </row>
    <row r="11" spans="1:3">
      <c r="A11" s="4" t="s">
        <v>1550</v>
      </c>
    </row>
    <row r="12" spans="1:3">
      <c r="A12" s="3" t="s">
        <v>1437</v>
      </c>
    </row>
    <row r="13" spans="1:3">
      <c r="A13" s="4" t="s">
        <v>1477</v>
      </c>
      <c r="C13" s="4" t="s">
        <v>1551</v>
      </c>
    </row>
    <row r="14" spans="1:3">
      <c r="A14" s="4" t="s">
        <v>1552</v>
      </c>
    </row>
    <row r="15" spans="1:3">
      <c r="A15" s="3" t="s">
        <v>1437</v>
      </c>
    </row>
    <row r="16" spans="1:3">
      <c r="A16" s="4" t="s">
        <v>1438</v>
      </c>
      <c r="C16" s="6" t="n">
        <v>420000000</v>
      </c>
    </row>
    <row r="17" spans="1:3">
      <c r="A17" s="4" t="s">
        <v>1553</v>
      </c>
    </row>
    <row r="18" spans="1:3">
      <c r="A18" s="3" t="s">
        <v>1437</v>
      </c>
    </row>
    <row r="19" spans="1:3">
      <c r="A19" s="4" t="s">
        <v>1477</v>
      </c>
      <c r="C19" s="4" t="s">
        <v>1554</v>
      </c>
    </row>
    <row r="20" spans="1:3">
      <c r="A20" s="4" t="s">
        <v>1555</v>
      </c>
    </row>
    <row r="21" spans="1:3">
      <c r="A21" s="3" t="s">
        <v>1437</v>
      </c>
    </row>
    <row r="22" spans="1:3">
      <c r="A22" s="4" t="s">
        <v>1438</v>
      </c>
      <c r="C22" s="6" t="n">
        <v>330000000</v>
      </c>
    </row>
    <row r="23" spans="1:3">
      <c r="A23" s="4" t="s">
        <v>1556</v>
      </c>
    </row>
    <row r="24" spans="1:3">
      <c r="A24" s="3" t="s">
        <v>1437</v>
      </c>
    </row>
    <row r="25" spans="1:3">
      <c r="A25" s="4" t="s">
        <v>1477</v>
      </c>
      <c r="C25" s="4" t="s">
        <v>783</v>
      </c>
    </row>
    <row r="26" spans="1:3">
      <c r="A26" s="4" t="s">
        <v>1557</v>
      </c>
    </row>
    <row r="27" spans="1:3">
      <c r="A27" s="3" t="s">
        <v>1437</v>
      </c>
    </row>
    <row r="28" spans="1:3">
      <c r="A28" s="4" t="s">
        <v>1438</v>
      </c>
      <c r="C28" s="6" t="n">
        <v>500000000</v>
      </c>
    </row>
    <row r="29" spans="1:3">
      <c r="A29" s="4" t="s">
        <v>1558</v>
      </c>
    </row>
    <row r="30" spans="1:3">
      <c r="A30" s="3" t="s">
        <v>1437</v>
      </c>
    </row>
    <row r="31" spans="1:3">
      <c r="A31" s="4" t="s">
        <v>1477</v>
      </c>
      <c r="C31" s="4" t="s">
        <v>1510</v>
      </c>
    </row>
    <row r="32" spans="1:3">
      <c r="A32" s="4" t="s">
        <v>1559</v>
      </c>
    </row>
    <row r="33" spans="1:3">
      <c r="A33" s="3" t="s">
        <v>1437</v>
      </c>
    </row>
    <row r="34" spans="1:3">
      <c r="A34" s="4" t="s">
        <v>1438</v>
      </c>
      <c r="C34" s="6" t="n">
        <v>750000000</v>
      </c>
    </row>
    <row r="35" spans="1:3">
      <c r="A35" s="4" t="s">
        <v>1560</v>
      </c>
    </row>
    <row r="36" spans="1:3">
      <c r="A36" s="3" t="s">
        <v>1437</v>
      </c>
    </row>
    <row r="37" spans="1:3">
      <c r="A37" s="4" t="s">
        <v>1477</v>
      </c>
      <c r="C37" s="4" t="s">
        <v>1561</v>
      </c>
    </row>
    <row r="38" spans="1:3">
      <c r="A38" s="4" t="s">
        <v>1562</v>
      </c>
    </row>
    <row r="39" spans="1:3">
      <c r="A39" s="3" t="s">
        <v>1437</v>
      </c>
    </row>
    <row r="40" spans="1:3">
      <c r="A40" s="4" t="s">
        <v>1438</v>
      </c>
      <c r="C40" s="6" t="n">
        <v>500000000</v>
      </c>
    </row>
    <row r="41" spans="1:3">
      <c r="A41" s="4" t="s">
        <v>1563</v>
      </c>
    </row>
    <row r="42" spans="1:3">
      <c r="A42" s="3" t="s">
        <v>1437</v>
      </c>
    </row>
    <row r="43" spans="1:3">
      <c r="A43" s="4" t="s">
        <v>1477</v>
      </c>
      <c r="C43" s="4" t="s">
        <v>1554</v>
      </c>
    </row>
    <row r="44" spans="1:3">
      <c r="A44" s="4" t="s">
        <v>1564</v>
      </c>
    </row>
    <row r="45" spans="1:3">
      <c r="A45" s="3" t="s">
        <v>1437</v>
      </c>
    </row>
    <row r="46" spans="1:3">
      <c r="A46" s="4" t="s">
        <v>1438</v>
      </c>
      <c r="C46" s="6" t="n">
        <v>400000000</v>
      </c>
    </row>
    <row r="47" spans="1:3">
      <c r="A47" s="4" t="s">
        <v>1565</v>
      </c>
    </row>
    <row r="48" spans="1:3">
      <c r="A48" s="3" t="s">
        <v>1437</v>
      </c>
    </row>
    <row r="49" spans="1:3">
      <c r="A49" s="4" t="s">
        <v>1477</v>
      </c>
      <c r="C49" s="4" t="s">
        <v>1566</v>
      </c>
    </row>
    <row r="50" spans="1:3">
      <c r="A50" s="4" t="s">
        <v>1567</v>
      </c>
    </row>
    <row r="51" spans="1:3">
      <c r="A51" s="3" t="s">
        <v>1437</v>
      </c>
    </row>
    <row r="52" spans="1:3">
      <c r="A52" s="4" t="s">
        <v>1438</v>
      </c>
      <c r="C52" s="6" t="n">
        <v>587000000</v>
      </c>
    </row>
    <row r="53" spans="1:3">
      <c r="A53" s="4" t="s">
        <v>1568</v>
      </c>
    </row>
    <row r="54" spans="1:3">
      <c r="A54" s="3" t="s">
        <v>1437</v>
      </c>
    </row>
    <row r="55" spans="1:3">
      <c r="A55" s="4" t="s">
        <v>1477</v>
      </c>
      <c r="B55" s="4" t="s">
        <v>1561</v>
      </c>
    </row>
    <row r="56" spans="1:3">
      <c r="A56" s="4" t="s">
        <v>1569</v>
      </c>
    </row>
    <row r="57" spans="1:3">
      <c r="A57" s="3" t="s">
        <v>1437</v>
      </c>
    </row>
    <row r="58" spans="1:3">
      <c r="A58" s="4" t="s">
        <v>1438</v>
      </c>
      <c r="B58" s="6" t="n">
        <v>250000000</v>
      </c>
    </row>
    <row r="59" spans="1:3">
      <c r="A59" s="4" t="s">
        <v>1570</v>
      </c>
    </row>
    <row r="60" spans="1:3">
      <c r="A60" s="3" t="s">
        <v>1437</v>
      </c>
    </row>
    <row r="61" spans="1:3">
      <c r="A61" s="4" t="s">
        <v>1477</v>
      </c>
      <c r="B61" s="4" t="s">
        <v>1571</v>
      </c>
    </row>
    <row r="62" spans="1:3">
      <c r="A62" s="4" t="s">
        <v>1572</v>
      </c>
    </row>
    <row r="63" spans="1:3">
      <c r="A63" s="3" t="s">
        <v>1437</v>
      </c>
    </row>
    <row r="64" spans="1:3">
      <c r="A64" s="4" t="s">
        <v>1438</v>
      </c>
      <c r="B64" s="6" t="n">
        <v>500000000</v>
      </c>
    </row>
    <row r="65" spans="1:3">
      <c r="A65" s="4" t="s">
        <v>1573</v>
      </c>
    </row>
    <row r="66" spans="1:3">
      <c r="A66" s="3" t="s">
        <v>1437</v>
      </c>
    </row>
    <row r="67" spans="1:3">
      <c r="A67" s="4" t="s">
        <v>1477</v>
      </c>
      <c r="B67" s="4" t="s">
        <v>1574</v>
      </c>
    </row>
    <row r="68" spans="1:3">
      <c r="A68" s="4" t="s">
        <v>1575</v>
      </c>
    </row>
    <row r="69" spans="1:3">
      <c r="A69" s="3" t="s">
        <v>1437</v>
      </c>
    </row>
    <row r="70" spans="1:3">
      <c r="A70" s="4" t="s">
        <v>1438</v>
      </c>
      <c r="B70" s="6" t="n">
        <v>500000000</v>
      </c>
    </row>
    <row r="71" spans="1:3">
      <c r="A71" s="4" t="s">
        <v>1576</v>
      </c>
    </row>
    <row r="72" spans="1:3">
      <c r="A72" s="3" t="s">
        <v>1437</v>
      </c>
    </row>
    <row r="73" spans="1:3">
      <c r="A73" s="4" t="s">
        <v>1477</v>
      </c>
      <c r="B73" s="4" t="s">
        <v>1577</v>
      </c>
    </row>
    <row r="74" spans="1:3">
      <c r="A74" s="4" t="s">
        <v>1578</v>
      </c>
    </row>
    <row r="75" spans="1:3">
      <c r="A75" s="3" t="s">
        <v>1437</v>
      </c>
    </row>
    <row r="76" spans="1:3">
      <c r="A76" s="4" t="s">
        <v>1438</v>
      </c>
      <c r="B76" s="6" t="n">
        <v>400000000</v>
      </c>
    </row>
    <row r="77" spans="1:3">
      <c r="A77" s="4" t="s">
        <v>1579</v>
      </c>
    </row>
    <row r="78" spans="1:3">
      <c r="A78" s="3" t="s">
        <v>1437</v>
      </c>
    </row>
    <row r="79" spans="1:3">
      <c r="A79" s="4" t="s">
        <v>1477</v>
      </c>
      <c r="B79" s="4" t="s">
        <v>1580</v>
      </c>
    </row>
    <row r="80" spans="1:3">
      <c r="A80" s="4" t="s">
        <v>1581</v>
      </c>
    </row>
    <row r="81" spans="1:3">
      <c r="A81" s="3" t="s">
        <v>1437</v>
      </c>
    </row>
    <row r="82" spans="1:3">
      <c r="A82" s="4" t="s">
        <v>1438</v>
      </c>
      <c r="B82" s="6" t="n">
        <v>300000000</v>
      </c>
    </row>
    <row r="83" spans="1:3">
      <c r="A83" s="4" t="s">
        <v>1582</v>
      </c>
    </row>
    <row r="84" spans="1:3">
      <c r="A84" s="3" t="s">
        <v>1437</v>
      </c>
    </row>
    <row r="85" spans="1:3">
      <c r="A85" s="4" t="s">
        <v>1477</v>
      </c>
      <c r="B85" s="4" t="s">
        <v>1583</v>
      </c>
    </row>
    <row r="86" spans="1:3">
      <c r="A86" s="4" t="s">
        <v>1584</v>
      </c>
    </row>
    <row r="87" spans="1:3">
      <c r="A87" s="3" t="s">
        <v>1437</v>
      </c>
    </row>
    <row r="88" spans="1:3">
      <c r="A88" s="4" t="s">
        <v>1438</v>
      </c>
      <c r="B88" s="6" t="n">
        <v>500000000</v>
      </c>
    </row>
    <row r="89" spans="1:3">
      <c r="A89" s="4" t="s">
        <v>1585</v>
      </c>
    </row>
    <row r="90" spans="1:3">
      <c r="A90" s="3" t="s">
        <v>1437</v>
      </c>
    </row>
    <row r="91" spans="1:3">
      <c r="A91" s="4" t="s">
        <v>1477</v>
      </c>
      <c r="B91" s="4" t="s">
        <v>1586</v>
      </c>
    </row>
    <row r="92" spans="1:3">
      <c r="A92" s="4" t="s">
        <v>1587</v>
      </c>
    </row>
    <row r="93" spans="1:3">
      <c r="A93" s="3" t="s">
        <v>1437</v>
      </c>
    </row>
    <row r="94" spans="1:3">
      <c r="A94" s="4" t="s">
        <v>1438</v>
      </c>
      <c r="B94" s="6" t="n">
        <v>350000000</v>
      </c>
    </row>
    <row r="95" spans="1:3">
      <c r="A95" s="4" t="s">
        <v>1588</v>
      </c>
    </row>
    <row r="96" spans="1:3">
      <c r="A96" s="3" t="s">
        <v>1437</v>
      </c>
    </row>
    <row r="97" spans="1:3">
      <c r="A97" s="4" t="s">
        <v>1477</v>
      </c>
      <c r="C97" s="4" t="s">
        <v>1589</v>
      </c>
    </row>
    <row r="98" spans="1:3">
      <c r="A98" s="4" t="s">
        <v>1590</v>
      </c>
    </row>
    <row r="99" spans="1:3">
      <c r="A99" s="3" t="s">
        <v>1437</v>
      </c>
    </row>
    <row r="100" spans="1:3">
      <c r="A100" s="4" t="s">
        <v>1438</v>
      </c>
      <c r="C100" s="6" t="n">
        <v>233000000</v>
      </c>
    </row>
    <row r="101" spans="1:3">
      <c r="A101" s="4" t="s">
        <v>1591</v>
      </c>
    </row>
    <row r="102" spans="1:3">
      <c r="A102" s="3" t="s">
        <v>1437</v>
      </c>
    </row>
    <row r="103" spans="1:3">
      <c r="A103" s="4" t="s">
        <v>1477</v>
      </c>
      <c r="B103" s="4" t="s">
        <v>1592</v>
      </c>
    </row>
    <row r="104" spans="1:3">
      <c r="A104" s="4" t="s">
        <v>1593</v>
      </c>
    </row>
    <row r="105" spans="1:3">
      <c r="A105" s="3" t="s">
        <v>1437</v>
      </c>
    </row>
    <row r="106" spans="1:3">
      <c r="A106" s="4" t="s">
        <v>1438</v>
      </c>
      <c r="B106" s="6" t="n">
        <v>500000000</v>
      </c>
    </row>
    <row r="107" spans="1:3">
      <c r="A107" s="4" t="s">
        <v>1594</v>
      </c>
    </row>
    <row r="108" spans="1:3">
      <c r="A108" s="3" t="s">
        <v>1437</v>
      </c>
    </row>
    <row r="109" spans="1:3">
      <c r="A109" s="4" t="s">
        <v>1477</v>
      </c>
      <c r="B109" s="4" t="s">
        <v>1561</v>
      </c>
    </row>
    <row r="110" spans="1:3">
      <c r="A110" s="4" t="s">
        <v>1595</v>
      </c>
    </row>
    <row r="111" spans="1:3">
      <c r="A111" s="3" t="s">
        <v>1437</v>
      </c>
    </row>
    <row r="112" spans="1:3">
      <c r="A112" s="4" t="s">
        <v>1438</v>
      </c>
      <c r="B112" s="6" t="n">
        <v>500000000</v>
      </c>
    </row>
    <row r="113" spans="1:3">
      <c r="A113" s="4" t="s">
        <v>1596</v>
      </c>
    </row>
    <row r="114" spans="1:3">
      <c r="A114" s="3" t="s">
        <v>1437</v>
      </c>
    </row>
    <row r="115" spans="1:3">
      <c r="A115" s="4" t="s">
        <v>1477</v>
      </c>
      <c r="B115" s="4" t="s">
        <v>1597</v>
      </c>
    </row>
    <row r="116" spans="1:3">
      <c r="A116" s="4" t="s">
        <v>1598</v>
      </c>
    </row>
    <row r="117" spans="1:3">
      <c r="A117" s="3" t="s">
        <v>1437</v>
      </c>
    </row>
    <row r="118" spans="1:3">
      <c r="A118" s="4" t="s">
        <v>1438</v>
      </c>
      <c r="B118" s="6" t="n">
        <v>600000000</v>
      </c>
    </row>
    <row r="119" spans="1:3">
      <c r="A119" s="4" t="s">
        <v>1599</v>
      </c>
    </row>
    <row r="120" spans="1:3">
      <c r="A120" s="3" t="s">
        <v>1437</v>
      </c>
    </row>
    <row r="121" spans="1:3">
      <c r="A121" s="4" t="s">
        <v>1477</v>
      </c>
      <c r="C121" s="4" t="s">
        <v>1600</v>
      </c>
    </row>
    <row r="122" spans="1:3">
      <c r="A122" s="4" t="s">
        <v>1601</v>
      </c>
    </row>
    <row r="123" spans="1:3">
      <c r="A123" s="3" t="s">
        <v>1437</v>
      </c>
    </row>
    <row r="124" spans="1:3">
      <c r="A124" s="4" t="s">
        <v>1438</v>
      </c>
      <c r="C124" s="6" t="n">
        <v>250000000</v>
      </c>
    </row>
    <row r="125" spans="1:3">
      <c r="A125" s="4" t="s">
        <v>1602</v>
      </c>
    </row>
    <row r="126" spans="1:3">
      <c r="A126" s="3" t="s">
        <v>1437</v>
      </c>
    </row>
    <row r="127" spans="1:3">
      <c r="A127" s="4" t="s">
        <v>1477</v>
      </c>
      <c r="C127" s="4" t="s">
        <v>1583</v>
      </c>
    </row>
    <row r="128" spans="1:3">
      <c r="A128" s="4" t="s">
        <v>1603</v>
      </c>
    </row>
    <row r="129" spans="1:3">
      <c r="A129" s="3" t="s">
        <v>1437</v>
      </c>
    </row>
    <row r="130" spans="1:3">
      <c r="A130" s="4" t="s">
        <v>1438</v>
      </c>
      <c r="C130" s="6" t="n">
        <v>100000000</v>
      </c>
    </row>
    <row r="131" spans="1:3">
      <c r="A131" s="4" t="s">
        <v>1604</v>
      </c>
    </row>
    <row r="132" spans="1:3">
      <c r="A132" s="3" t="s">
        <v>1437</v>
      </c>
    </row>
    <row r="133" spans="1:3">
      <c r="A133" s="4" t="s">
        <v>1477</v>
      </c>
      <c r="C133" s="4" t="s">
        <v>1605</v>
      </c>
    </row>
    <row r="134" spans="1:3">
      <c r="A134" s="4" t="s">
        <v>1606</v>
      </c>
    </row>
    <row r="135" spans="1:3">
      <c r="A135" s="3" t="s">
        <v>1437</v>
      </c>
    </row>
    <row r="136" spans="1:3">
      <c r="A136" s="4" t="s">
        <v>1438</v>
      </c>
      <c r="C136" s="6" t="n">
        <v>300000000</v>
      </c>
    </row>
    <row r="137" spans="1:3">
      <c r="A137" s="4" t="s">
        <v>1607</v>
      </c>
    </row>
    <row r="138" spans="1:3">
      <c r="A138" s="3" t="s">
        <v>1437</v>
      </c>
    </row>
    <row r="139" spans="1:3">
      <c r="A139" s="4" t="s">
        <v>1477</v>
      </c>
      <c r="C139" s="4" t="s">
        <v>1583</v>
      </c>
    </row>
    <row r="140" spans="1:3">
      <c r="A140" s="4" t="s">
        <v>1608</v>
      </c>
    </row>
    <row r="141" spans="1:3">
      <c r="A141" s="3" t="s">
        <v>1437</v>
      </c>
    </row>
    <row r="142" spans="1:3">
      <c r="A142" s="4" t="s">
        <v>1438</v>
      </c>
      <c r="C142" s="6" t="n">
        <v>550000000</v>
      </c>
    </row>
    <row r="143" spans="1:3">
      <c r="A143" s="4" t="s">
        <v>1609</v>
      </c>
    </row>
    <row r="144" spans="1:3">
      <c r="A144" s="3" t="s">
        <v>1437</v>
      </c>
    </row>
    <row r="145" spans="1:3">
      <c r="A145" s="4" t="s">
        <v>1477</v>
      </c>
      <c r="B145" s="4" t="s">
        <v>1561</v>
      </c>
    </row>
    <row r="146" spans="1:3">
      <c r="A146" s="4" t="s">
        <v>1610</v>
      </c>
    </row>
    <row r="147" spans="1:3">
      <c r="A147" s="3" t="s">
        <v>1437</v>
      </c>
    </row>
    <row r="148" spans="1:3">
      <c r="A148" s="4" t="s">
        <v>1438</v>
      </c>
      <c r="B148" s="6" t="n">
        <v>650000000</v>
      </c>
    </row>
    <row r="149" spans="1:3">
      <c r="A149" s="4" t="s">
        <v>1611</v>
      </c>
    </row>
    <row r="150" spans="1:3">
      <c r="A150" s="3" t="s">
        <v>1437</v>
      </c>
    </row>
    <row r="151" spans="1:3">
      <c r="A151" s="4" t="s">
        <v>1477</v>
      </c>
      <c r="C151" s="4" t="s">
        <v>1612</v>
      </c>
    </row>
    <row r="152" spans="1:3">
      <c r="A152" s="4" t="s">
        <v>1613</v>
      </c>
    </row>
    <row r="153" spans="1:3">
      <c r="A153" s="3" t="s">
        <v>1437</v>
      </c>
    </row>
    <row r="154" spans="1:3">
      <c r="A154" s="4" t="s">
        <v>1438</v>
      </c>
      <c r="C154" s="6" t="n">
        <v>500000000</v>
      </c>
    </row>
    <row r="155" spans="1:3">
      <c r="A155" s="4" t="s">
        <v>1614</v>
      </c>
    </row>
    <row r="156" spans="1:3">
      <c r="A156" s="3" t="s">
        <v>1437</v>
      </c>
    </row>
    <row r="157" spans="1:3">
      <c r="A157" s="4" t="s">
        <v>1438</v>
      </c>
      <c r="B157" s="5" t="n">
        <v>1250000000</v>
      </c>
      <c r="C157" s="5" t="n">
        <v>2500000000</v>
      </c>
    </row>
    <row r="158" spans="1:3">
      <c r="A158" s="4" t="s">
        <v>1615</v>
      </c>
    </row>
    <row r="159" spans="1:3">
      <c r="A159" s="3" t="s">
        <v>1437</v>
      </c>
    </row>
    <row r="160" spans="1:3">
      <c r="A160" s="4" t="s">
        <v>1438</v>
      </c>
      <c r="C160" s="5" t="n">
        <v>420000000</v>
      </c>
    </row>
    <row r="161" spans="1:3">
      <c r="A161" s="4" t="s">
        <v>1616</v>
      </c>
      <c r="C161" s="5" t="n">
        <v>400000000</v>
      </c>
    </row>
    <row r="162" spans="1:3">
      <c r="A162" s="4" t="s">
        <v>1617</v>
      </c>
    </row>
    <row r="163" spans="1:3">
      <c r="A163" s="3" t="s">
        <v>1437</v>
      </c>
    </row>
    <row r="164" spans="1:3">
      <c r="A164" s="4" t="s">
        <v>1438</v>
      </c>
      <c r="C164" s="5" t="n">
        <v>330000000</v>
      </c>
    </row>
    <row r="165" spans="1:3">
      <c r="A165" s="4" t="s">
        <v>1616</v>
      </c>
      <c r="C165" s="5" t="n">
        <v>700000000</v>
      </c>
    </row>
    <row r="166" spans="1:3">
      <c r="A166" s="4" t="s">
        <v>1618</v>
      </c>
    </row>
    <row r="167" spans="1:3">
      <c r="A167" s="3" t="s">
        <v>1437</v>
      </c>
    </row>
    <row r="168" spans="1:3">
      <c r="A168" s="4" t="s">
        <v>1438</v>
      </c>
      <c r="C168" s="5" t="n">
        <v>500000000</v>
      </c>
    </row>
    <row r="169" spans="1:3">
      <c r="A169" s="4" t="s">
        <v>1619</v>
      </c>
    </row>
    <row r="170" spans="1:3">
      <c r="A170" s="3" t="s">
        <v>1437</v>
      </c>
    </row>
    <row r="171" spans="1:3">
      <c r="A171" s="4" t="s">
        <v>1438</v>
      </c>
      <c r="C171" s="5" t="n">
        <v>750000000</v>
      </c>
    </row>
    <row r="172" spans="1:3">
      <c r="A172" s="4" t="s">
        <v>1620</v>
      </c>
    </row>
    <row r="173" spans="1:3">
      <c r="A173" s="3" t="s">
        <v>1437</v>
      </c>
    </row>
    <row r="174" spans="1:3">
      <c r="A174" s="4" t="s">
        <v>1438</v>
      </c>
      <c r="C174" s="5" t="n">
        <v>500000000</v>
      </c>
    </row>
    <row r="175" spans="1:3">
      <c r="A175" s="4" t="s">
        <v>1621</v>
      </c>
    </row>
    <row r="176" spans="1:3">
      <c r="A176" s="3" t="s">
        <v>1437</v>
      </c>
    </row>
    <row r="177" spans="1:3">
      <c r="A177" s="4" t="s">
        <v>1438</v>
      </c>
      <c r="B177" s="5" t="n">
        <v>250000000</v>
      </c>
    </row>
    <row r="178" spans="1:3">
      <c r="A178" s="4" t="s">
        <v>1622</v>
      </c>
    </row>
    <row r="179" spans="1:3">
      <c r="A179" s="3" t="s">
        <v>1437</v>
      </c>
    </row>
    <row r="180" spans="1:3">
      <c r="A180" s="4" t="s">
        <v>1438</v>
      </c>
      <c r="B180" s="5" t="n">
        <v>500000000</v>
      </c>
    </row>
    <row r="181" spans="1:3">
      <c r="A181" s="4" t="s">
        <v>1623</v>
      </c>
    </row>
    <row r="182" spans="1:3">
      <c r="A182" s="3" t="s">
        <v>1437</v>
      </c>
    </row>
    <row r="183" spans="1:3">
      <c r="A183" s="4" t="s">
        <v>1438</v>
      </c>
      <c r="B183" s="5" t="n">
        <v>500000000</v>
      </c>
    </row>
    <row r="184" spans="1:3">
      <c r="A184" s="4" t="s">
        <v>34</v>
      </c>
    </row>
    <row r="185" spans="1:3">
      <c r="A185" s="3" t="s">
        <v>1437</v>
      </c>
    </row>
    <row r="186" spans="1:3">
      <c r="A186" s="4" t="s">
        <v>1438</v>
      </c>
      <c r="B186" s="5" t="n">
        <v>2000000000</v>
      </c>
      <c r="C186" s="5" t="n">
        <v>550000000</v>
      </c>
    </row>
    <row r="187" spans="1:3">
      <c r="A187" s="4" t="s">
        <v>1624</v>
      </c>
    </row>
    <row r="188" spans="1:3">
      <c r="A188" s="3" t="s">
        <v>1437</v>
      </c>
    </row>
    <row r="189" spans="1:3">
      <c r="A189" s="4" t="s">
        <v>1616</v>
      </c>
      <c r="B189" s="5" t="n">
        <v>300000000</v>
      </c>
    </row>
    <row r="190" spans="1:3">
      <c r="A190" s="4" t="s">
        <v>1625</v>
      </c>
    </row>
    <row r="191" spans="1:3">
      <c r="A191" s="3" t="s">
        <v>1437</v>
      </c>
    </row>
    <row r="192" spans="1:3">
      <c r="A192" s="4" t="s">
        <v>1438</v>
      </c>
      <c r="B192" s="5" t="n">
        <v>350000000</v>
      </c>
    </row>
    <row r="193" spans="1:3">
      <c r="A193" s="4" t="s">
        <v>1626</v>
      </c>
    </row>
    <row r="194" spans="1:3">
      <c r="A194" s="3" t="s">
        <v>1437</v>
      </c>
    </row>
    <row r="195" spans="1:3">
      <c r="A195" s="4" t="s">
        <v>1438</v>
      </c>
      <c r="B195" s="5" t="n">
        <v>500000000</v>
      </c>
    </row>
    <row r="196" spans="1:3">
      <c r="A196" s="4" t="s">
        <v>1627</v>
      </c>
    </row>
    <row r="197" spans="1:3">
      <c r="A197" s="3" t="s">
        <v>1437</v>
      </c>
    </row>
    <row r="198" spans="1:3">
      <c r="A198" s="4" t="s">
        <v>1438</v>
      </c>
      <c r="B198" s="5" t="n">
        <v>500000000</v>
      </c>
    </row>
    <row r="199" spans="1:3">
      <c r="A199" s="4" t="s">
        <v>1628</v>
      </c>
    </row>
    <row r="200" spans="1:3">
      <c r="A200" s="3" t="s">
        <v>1437</v>
      </c>
    </row>
    <row r="201" spans="1:3">
      <c r="A201" s="4" t="s">
        <v>1438</v>
      </c>
      <c r="C201" s="5" t="n">
        <v>550000000</v>
      </c>
    </row>
    <row r="202" spans="1:3">
      <c r="A202" s="4" t="s">
        <v>1616</v>
      </c>
      <c r="C202" s="5" t="n">
        <v>400000000</v>
      </c>
    </row>
    <row r="203" spans="1:3">
      <c r="A203" s="4" t="s">
        <v>1629</v>
      </c>
    </row>
    <row r="204" spans="1:3">
      <c r="A204" s="3" t="s">
        <v>1437</v>
      </c>
    </row>
    <row r="205" spans="1:3">
      <c r="A205" s="4" t="s">
        <v>1438</v>
      </c>
      <c r="B205" s="5" t="n">
        <v>650000000</v>
      </c>
    </row>
    <row r="206" spans="1:3">
      <c r="A206" s="4" t="s">
        <v>39</v>
      </c>
    </row>
    <row r="207" spans="1:3">
      <c r="A207" s="3" t="s">
        <v>1437</v>
      </c>
    </row>
    <row r="208" spans="1:3">
      <c r="A208" s="4" t="s">
        <v>1438</v>
      </c>
      <c r="B208" s="5" t="n">
        <v>800000000</v>
      </c>
      <c r="C208" s="5" t="n">
        <v>800000000</v>
      </c>
    </row>
    <row r="209" spans="1:3">
      <c r="A209" s="4" t="s">
        <v>1630</v>
      </c>
    </row>
    <row r="210" spans="1:3">
      <c r="A210" s="3" t="s">
        <v>1437</v>
      </c>
    </row>
    <row r="211" spans="1:3">
      <c r="A211" s="4" t="s">
        <v>1438</v>
      </c>
      <c r="B211" s="5" t="n">
        <v>300000000</v>
      </c>
    </row>
    <row r="212" spans="1:3">
      <c r="A212" s="4" t="s">
        <v>1631</v>
      </c>
    </row>
    <row r="213" spans="1:3">
      <c r="A213" s="3" t="s">
        <v>1437</v>
      </c>
    </row>
    <row r="214" spans="1:3">
      <c r="A214" s="4" t="s">
        <v>1438</v>
      </c>
      <c r="B214" s="5" t="n">
        <v>500000000</v>
      </c>
    </row>
    <row r="215" spans="1:3">
      <c r="A215" s="4" t="s">
        <v>1632</v>
      </c>
    </row>
    <row r="216" spans="1:3">
      <c r="A216" s="3" t="s">
        <v>1437</v>
      </c>
    </row>
    <row r="217" spans="1:3">
      <c r="A217" s="4" t="s">
        <v>1438</v>
      </c>
      <c r="C217" s="5" t="n">
        <v>300000000</v>
      </c>
    </row>
    <row r="218" spans="1:3">
      <c r="A218" s="4" t="s">
        <v>1616</v>
      </c>
      <c r="C218" s="5" t="n">
        <v>200000000</v>
      </c>
    </row>
    <row r="219" spans="1:3">
      <c r="A219" s="4" t="s">
        <v>1633</v>
      </c>
    </row>
    <row r="220" spans="1:3">
      <c r="A220" s="3" t="s">
        <v>1437</v>
      </c>
    </row>
    <row r="221" spans="1:3">
      <c r="A221" s="4" t="s">
        <v>1438</v>
      </c>
      <c r="C221" s="5" t="n">
        <v>500000000</v>
      </c>
    </row>
    <row r="222" spans="1:3">
      <c r="A222" s="4" t="s">
        <v>41</v>
      </c>
    </row>
    <row r="223" spans="1:3">
      <c r="A223" s="3" t="s">
        <v>1437</v>
      </c>
    </row>
    <row r="224" spans="1:3">
      <c r="A224" s="4" t="s">
        <v>1438</v>
      </c>
      <c r="B224" s="5" t="n">
        <v>1000000000</v>
      </c>
      <c r="C224" s="5" t="n">
        <v>1300000000</v>
      </c>
    </row>
    <row r="225" spans="1:3">
      <c r="A225" s="4" t="s">
        <v>1634</v>
      </c>
    </row>
    <row r="226" spans="1:3">
      <c r="A226" s="3" t="s">
        <v>1437</v>
      </c>
    </row>
    <row r="227" spans="1:3">
      <c r="A227" s="4" t="s">
        <v>1438</v>
      </c>
      <c r="C227" s="5" t="n">
        <v>650000000</v>
      </c>
    </row>
    <row r="228" spans="1:3">
      <c r="A228" s="4" t="s">
        <v>1635</v>
      </c>
    </row>
    <row r="229" spans="1:3">
      <c r="A229" s="3" t="s">
        <v>1437</v>
      </c>
    </row>
    <row r="230" spans="1:3">
      <c r="A230" s="4" t="s">
        <v>1438</v>
      </c>
      <c r="C230" s="5" t="n">
        <v>400000000</v>
      </c>
    </row>
    <row r="231" spans="1:3">
      <c r="A231" s="4" t="s">
        <v>1636</v>
      </c>
    </row>
    <row r="232" spans="1:3">
      <c r="A232" s="3" t="s">
        <v>1437</v>
      </c>
    </row>
    <row r="233" spans="1:3">
      <c r="A233" s="4" t="s">
        <v>1438</v>
      </c>
      <c r="B233" s="5" t="n">
        <v>400000000</v>
      </c>
    </row>
    <row r="234" spans="1:3">
      <c r="A234" s="4" t="s">
        <v>1637</v>
      </c>
    </row>
    <row r="235" spans="1:3">
      <c r="A235" s="3" t="s">
        <v>1437</v>
      </c>
    </row>
    <row r="236" spans="1:3">
      <c r="A236" s="4" t="s">
        <v>1438</v>
      </c>
      <c r="B236" s="6" t="n">
        <v>600000000</v>
      </c>
    </row>
    <row r="237" spans="1:3">
      <c r="A237" s="4" t="s">
        <v>1638</v>
      </c>
    </row>
    <row r="238" spans="1:3">
      <c r="A238" s="3" t="s">
        <v>1437</v>
      </c>
    </row>
    <row r="239" spans="1:3">
      <c r="A239" s="4" t="s">
        <v>1438</v>
      </c>
      <c r="C239" s="5" t="n">
        <v>250000000</v>
      </c>
    </row>
    <row r="240" spans="1:3">
      <c r="A240" s="4" t="s">
        <v>1616</v>
      </c>
      <c r="C240" s="5" t="n">
        <v>250000000</v>
      </c>
    </row>
    <row r="241" spans="1:3">
      <c r="A241" s="4" t="s">
        <v>43</v>
      </c>
    </row>
    <row r="242" spans="1:3">
      <c r="A242" s="3" t="s">
        <v>1437</v>
      </c>
    </row>
    <row r="243" spans="1:3">
      <c r="A243" s="4" t="s">
        <v>1438</v>
      </c>
      <c r="C243" s="5" t="n">
        <v>100000000</v>
      </c>
    </row>
    <row r="244" spans="1:3">
      <c r="A244" s="4" t="s">
        <v>1639</v>
      </c>
    </row>
    <row r="245" spans="1:3">
      <c r="A245" s="3" t="s">
        <v>1437</v>
      </c>
    </row>
    <row r="246" spans="1:3">
      <c r="A246" s="4" t="s">
        <v>1438</v>
      </c>
      <c r="C246" s="6" t="n">
        <v>1000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640</v>
      </c>
      <c r="B1" s="2" t="s">
        <v>2</v>
      </c>
      <c r="C1" s="2" t="s">
        <v>52</v>
      </c>
    </row>
    <row r="2" spans="1:3">
      <c r="A2" s="3" t="s">
        <v>1641</v>
      </c>
    </row>
    <row r="3" spans="1:3">
      <c r="A3" s="4" t="s">
        <v>168</v>
      </c>
      <c r="B3" s="6" t="n">
        <v>3406000000</v>
      </c>
      <c r="C3" s="6" t="n">
        <v>3244000000</v>
      </c>
    </row>
    <row r="4" spans="1:3">
      <c r="A4" s="3" t="s">
        <v>1642</v>
      </c>
    </row>
    <row r="5" spans="1:3">
      <c r="A5" s="5" t="n">
        <v>2019</v>
      </c>
      <c r="B5" s="5" t="n">
        <v>3408000000</v>
      </c>
    </row>
    <row r="6" spans="1:3">
      <c r="A6" s="5" t="n">
        <v>2020</v>
      </c>
      <c r="B6" s="5" t="n">
        <v>3765000000</v>
      </c>
    </row>
    <row r="7" spans="1:3">
      <c r="A7" s="5" t="n">
        <v>2021</v>
      </c>
      <c r="B7" s="5" t="n">
        <v>4803000000</v>
      </c>
    </row>
    <row r="8" spans="1:3">
      <c r="A8" s="5" t="n">
        <v>2022</v>
      </c>
      <c r="B8" s="5" t="n">
        <v>2745000000</v>
      </c>
    </row>
    <row r="9" spans="1:3">
      <c r="A9" s="5" t="n">
        <v>2023</v>
      </c>
      <c r="B9" s="5" t="n">
        <v>3375000000</v>
      </c>
    </row>
    <row r="10" spans="1:3">
      <c r="A10" s="4" t="s">
        <v>1400</v>
      </c>
      <c r="B10" s="5" t="n">
        <v>35288000000</v>
      </c>
    </row>
    <row r="11" spans="1:3">
      <c r="A11" s="4" t="s">
        <v>1643</v>
      </c>
      <c r="B11" s="5" t="n">
        <v>53384000000</v>
      </c>
    </row>
    <row r="12" spans="1:3">
      <c r="A12" s="4" t="s">
        <v>1644</v>
      </c>
      <c r="B12" s="5" t="n">
        <v>1600000000</v>
      </c>
      <c r="C12" s="5" t="n">
        <v>1700000000</v>
      </c>
    </row>
    <row r="13" spans="1:3">
      <c r="A13" s="4" t="s">
        <v>1645</v>
      </c>
    </row>
    <row r="14" spans="1:3">
      <c r="A14" s="3" t="s">
        <v>1641</v>
      </c>
    </row>
    <row r="15" spans="1:3">
      <c r="A15" s="4" t="s">
        <v>168</v>
      </c>
      <c r="B15" s="5" t="n">
        <v>606000000</v>
      </c>
    </row>
    <row r="16" spans="1:3">
      <c r="A16" s="4" t="s">
        <v>1646</v>
      </c>
    </row>
    <row r="17" spans="1:3">
      <c r="A17" s="3" t="s">
        <v>1642</v>
      </c>
    </row>
    <row r="18" spans="1:3">
      <c r="A18" s="4" t="s">
        <v>1644</v>
      </c>
      <c r="B18" s="6" t="n">
        <v>-1578000000</v>
      </c>
    </row>
    <row r="19" spans="1:3">
      <c r="A19" s="4" t="s">
        <v>1647</v>
      </c>
    </row>
    <row r="20" spans="1:3">
      <c r="A20" s="3" t="s">
        <v>1641</v>
      </c>
    </row>
    <row r="21" spans="1:3">
      <c r="A21" s="4" t="s">
        <v>1477</v>
      </c>
      <c r="B21" s="4" t="s">
        <v>1648</v>
      </c>
    </row>
    <row r="22" spans="1:3">
      <c r="A22" s="4" t="s">
        <v>168</v>
      </c>
      <c r="B22" s="6" t="n">
        <v>500000000</v>
      </c>
    </row>
    <row r="23" spans="1:3">
      <c r="A23" s="4" t="s">
        <v>34</v>
      </c>
    </row>
    <row r="24" spans="1:3">
      <c r="A24" s="3" t="s">
        <v>1641</v>
      </c>
    </row>
    <row r="25" spans="1:3">
      <c r="A25" s="4" t="s">
        <v>168</v>
      </c>
      <c r="B25" s="5" t="n">
        <v>6000000</v>
      </c>
      <c r="C25" s="5" t="n">
        <v>1205000000</v>
      </c>
    </row>
    <row r="26" spans="1:3">
      <c r="A26" s="3" t="s">
        <v>1642</v>
      </c>
    </row>
    <row r="27" spans="1:3">
      <c r="A27" s="5" t="n">
        <v>2019</v>
      </c>
      <c r="B27" s="5" t="n">
        <v>6000000</v>
      </c>
    </row>
    <row r="28" spans="1:3">
      <c r="A28" s="5" t="n">
        <v>2020</v>
      </c>
      <c r="B28" s="5" t="n">
        <v>907000000</v>
      </c>
    </row>
    <row r="29" spans="1:3">
      <c r="A29" s="5" t="n">
        <v>2021</v>
      </c>
      <c r="B29" s="5" t="n">
        <v>503000000</v>
      </c>
    </row>
    <row r="30" spans="1:3">
      <c r="A30" s="5" t="n">
        <v>2022</v>
      </c>
      <c r="B30" s="5" t="n">
        <v>353000000</v>
      </c>
    </row>
    <row r="31" spans="1:3">
      <c r="A31" s="5" t="n">
        <v>2023</v>
      </c>
      <c r="B31" s="5" t="n">
        <v>1303000000</v>
      </c>
    </row>
    <row r="32" spans="1:3">
      <c r="A32" s="4" t="s">
        <v>1400</v>
      </c>
      <c r="B32" s="5" t="n">
        <v>7940000000</v>
      </c>
    </row>
    <row r="33" spans="1:3">
      <c r="A33" s="4" t="s">
        <v>1643</v>
      </c>
      <c r="B33" s="5" t="n">
        <v>11012000000</v>
      </c>
    </row>
    <row r="34" spans="1:3">
      <c r="A34" s="4" t="s">
        <v>37</v>
      </c>
    </row>
    <row r="35" spans="1:3">
      <c r="A35" s="3" t="s">
        <v>1641</v>
      </c>
    </row>
    <row r="36" spans="1:3">
      <c r="A36" s="4" t="s">
        <v>168</v>
      </c>
      <c r="B36" s="5" t="n">
        <v>1672000000</v>
      </c>
      <c r="C36" s="5" t="n">
        <v>771000000</v>
      </c>
    </row>
    <row r="37" spans="1:3">
      <c r="A37" s="3" t="s">
        <v>1642</v>
      </c>
    </row>
    <row r="38" spans="1:3">
      <c r="A38" s="5" t="n">
        <v>2019</v>
      </c>
      <c r="B38" s="5" t="n">
        <v>1674000000</v>
      </c>
    </row>
    <row r="39" spans="1:3">
      <c r="A39" s="5" t="n">
        <v>2020</v>
      </c>
      <c r="B39" s="5" t="n">
        <v>926000000</v>
      </c>
    </row>
    <row r="40" spans="1:3">
      <c r="A40" s="5" t="n">
        <v>2021</v>
      </c>
      <c r="B40" s="5" t="n">
        <v>2004000000</v>
      </c>
    </row>
    <row r="41" spans="1:3">
      <c r="A41" s="5" t="n">
        <v>2022</v>
      </c>
      <c r="B41" s="5" t="n">
        <v>1032000000</v>
      </c>
    </row>
    <row r="42" spans="1:3">
      <c r="A42" s="5" t="n">
        <v>2023</v>
      </c>
      <c r="B42" s="5" t="n">
        <v>535000000</v>
      </c>
    </row>
    <row r="43" spans="1:3">
      <c r="A43" s="4" t="s">
        <v>1400</v>
      </c>
      <c r="B43" s="5" t="n">
        <v>12880000000</v>
      </c>
    </row>
    <row r="44" spans="1:3">
      <c r="A44" s="4" t="s">
        <v>1643</v>
      </c>
      <c r="B44" s="6" t="n">
        <v>19051000000</v>
      </c>
    </row>
    <row r="45" spans="1:3">
      <c r="A45" s="4" t="s">
        <v>1649</v>
      </c>
    </row>
    <row r="46" spans="1:3">
      <c r="A46" s="3" t="s">
        <v>1641</v>
      </c>
    </row>
    <row r="47" spans="1:3">
      <c r="A47" s="4" t="s">
        <v>1477</v>
      </c>
      <c r="B47" s="4" t="s">
        <v>1650</v>
      </c>
    </row>
    <row r="48" spans="1:3">
      <c r="A48" s="4" t="s">
        <v>168</v>
      </c>
      <c r="B48" s="6" t="n">
        <v>450000000</v>
      </c>
    </row>
    <row r="49" spans="1:3">
      <c r="A49" s="4" t="s">
        <v>39</v>
      </c>
    </row>
    <row r="50" spans="1:3">
      <c r="A50" s="3" t="s">
        <v>1641</v>
      </c>
    </row>
    <row r="51" spans="1:3">
      <c r="A51" s="4" t="s">
        <v>168</v>
      </c>
      <c r="B51" s="5" t="n">
        <v>603000000</v>
      </c>
      <c r="C51" s="5" t="n">
        <v>3000000</v>
      </c>
    </row>
    <row r="52" spans="1:3">
      <c r="A52" s="3" t="s">
        <v>1642</v>
      </c>
    </row>
    <row r="53" spans="1:3">
      <c r="A53" s="5" t="n">
        <v>2019</v>
      </c>
      <c r="B53" s="5" t="n">
        <v>603000000</v>
      </c>
    </row>
    <row r="54" spans="1:3">
      <c r="A54" s="5" t="n">
        <v>2020</v>
      </c>
      <c r="B54" s="5" t="n">
        <v>354000000</v>
      </c>
    </row>
    <row r="55" spans="1:3">
      <c r="A55" s="5" t="n">
        <v>2021</v>
      </c>
      <c r="B55" s="5" t="n">
        <v>904000000</v>
      </c>
    </row>
    <row r="56" spans="1:3">
      <c r="A56" s="5" t="n">
        <v>2022</v>
      </c>
      <c r="B56" s="5" t="n">
        <v>505000000</v>
      </c>
    </row>
    <row r="57" spans="1:3">
      <c r="A57" s="5" t="n">
        <v>2023</v>
      </c>
      <c r="B57" s="5" t="n">
        <v>456000000</v>
      </c>
    </row>
    <row r="58" spans="1:3">
      <c r="A58" s="4" t="s">
        <v>1400</v>
      </c>
      <c r="B58" s="5" t="n">
        <v>5437000000</v>
      </c>
    </row>
    <row r="59" spans="1:3">
      <c r="A59" s="4" t="s">
        <v>1643</v>
      </c>
      <c r="B59" s="6" t="n">
        <v>8259000000</v>
      </c>
    </row>
    <row r="60" spans="1:3">
      <c r="A60" s="4" t="s">
        <v>1651</v>
      </c>
    </row>
    <row r="61" spans="1:3">
      <c r="A61" s="3" t="s">
        <v>1641</v>
      </c>
    </row>
    <row r="62" spans="1:3">
      <c r="A62" s="4" t="s">
        <v>1477</v>
      </c>
      <c r="B62" s="4" t="s">
        <v>1652</v>
      </c>
    </row>
    <row r="63" spans="1:3">
      <c r="A63" s="4" t="s">
        <v>168</v>
      </c>
      <c r="B63" s="6" t="n">
        <v>600000000</v>
      </c>
    </row>
    <row r="64" spans="1:3">
      <c r="A64" s="4" t="s">
        <v>41</v>
      </c>
    </row>
    <row r="65" spans="1:3">
      <c r="A65" s="3" t="s">
        <v>1641</v>
      </c>
    </row>
    <row r="66" spans="1:3">
      <c r="A66" s="4" t="s">
        <v>168</v>
      </c>
      <c r="B66" s="5" t="n">
        <v>270000000</v>
      </c>
      <c r="C66" s="5" t="n">
        <v>768000000</v>
      </c>
    </row>
    <row r="67" spans="1:3">
      <c r="A67" s="3" t="s">
        <v>1642</v>
      </c>
    </row>
    <row r="68" spans="1:3">
      <c r="A68" s="5" t="n">
        <v>2019</v>
      </c>
      <c r="B68" s="5" t="n">
        <v>270000000</v>
      </c>
    </row>
    <row r="69" spans="1:3">
      <c r="A69" s="5" t="n">
        <v>2020</v>
      </c>
      <c r="B69" s="5" t="n">
        <v>572000000</v>
      </c>
    </row>
    <row r="70" spans="1:3">
      <c r="A70" s="5" t="n">
        <v>2021</v>
      </c>
      <c r="B70" s="5" t="n">
        <v>600000000</v>
      </c>
    </row>
    <row r="71" spans="1:3">
      <c r="A71" s="5" t="n">
        <v>2022</v>
      </c>
      <c r="B71" s="5" t="n">
        <v>77000000</v>
      </c>
    </row>
    <row r="72" spans="1:3">
      <c r="A72" s="5" t="n">
        <v>2023</v>
      </c>
      <c r="B72" s="5" t="n">
        <v>79000000</v>
      </c>
    </row>
    <row r="73" spans="1:3">
      <c r="A73" s="4" t="s">
        <v>1400</v>
      </c>
      <c r="B73" s="5" t="n">
        <v>5793000000</v>
      </c>
    </row>
    <row r="74" spans="1:3">
      <c r="A74" s="4" t="s">
        <v>1643</v>
      </c>
      <c r="B74" s="5" t="n">
        <v>7391000000</v>
      </c>
    </row>
    <row r="75" spans="1:3">
      <c r="A75" s="4" t="s">
        <v>43</v>
      </c>
    </row>
    <row r="76" spans="1:3">
      <c r="A76" s="3" t="s">
        <v>1641</v>
      </c>
    </row>
    <row r="77" spans="1:3">
      <c r="A77" s="4" t="s">
        <v>168</v>
      </c>
      <c r="B77" s="5" t="n">
        <v>551000000</v>
      </c>
      <c r="C77" s="5" t="n">
        <v>3000000</v>
      </c>
    </row>
    <row r="78" spans="1:3">
      <c r="A78" s="3" t="s">
        <v>1642</v>
      </c>
    </row>
    <row r="79" spans="1:3">
      <c r="A79" s="5" t="n">
        <v>2019</v>
      </c>
      <c r="B79" s="5" t="n">
        <v>552000000</v>
      </c>
    </row>
    <row r="80" spans="1:3">
      <c r="A80" s="5" t="n">
        <v>2020</v>
      </c>
      <c r="B80" s="5" t="n">
        <v>0</v>
      </c>
    </row>
    <row r="81" spans="1:3">
      <c r="A81" s="5" t="n">
        <v>2021</v>
      </c>
      <c r="B81" s="5" t="n">
        <v>50000000</v>
      </c>
    </row>
    <row r="82" spans="1:3">
      <c r="A82" s="5" t="n">
        <v>2022</v>
      </c>
      <c r="B82" s="5" t="n">
        <v>0</v>
      </c>
    </row>
    <row r="83" spans="1:3">
      <c r="A83" s="5" t="n">
        <v>2023</v>
      </c>
      <c r="B83" s="5" t="n">
        <v>350000000</v>
      </c>
    </row>
    <row r="84" spans="1:3">
      <c r="A84" s="4" t="s">
        <v>1400</v>
      </c>
      <c r="B84" s="5" t="n">
        <v>1251000000</v>
      </c>
    </row>
    <row r="85" spans="1:3">
      <c r="A85" s="4" t="s">
        <v>1643</v>
      </c>
      <c r="B85" s="6" t="n">
        <v>2203000000</v>
      </c>
    </row>
    <row r="86" spans="1:3">
      <c r="A86" s="4" t="s">
        <v>1653</v>
      </c>
    </row>
    <row r="87" spans="1:3">
      <c r="A87" s="3" t="s">
        <v>1641</v>
      </c>
    </row>
    <row r="88" spans="1:3">
      <c r="A88" s="4" t="s">
        <v>1477</v>
      </c>
      <c r="B88" s="4" t="s">
        <v>1654</v>
      </c>
    </row>
    <row r="89" spans="1:3">
      <c r="A89" s="4" t="s">
        <v>168</v>
      </c>
      <c r="B89" s="6" t="n">
        <v>450000000</v>
      </c>
    </row>
    <row r="90" spans="1:3">
      <c r="A90" s="4" t="s">
        <v>45</v>
      </c>
    </row>
    <row r="91" spans="1:3">
      <c r="A91" s="3" t="s">
        <v>1641</v>
      </c>
    </row>
    <row r="92" spans="1:3">
      <c r="A92" s="4" t="s">
        <v>168</v>
      </c>
      <c r="B92" s="5" t="n">
        <v>63000000</v>
      </c>
      <c r="C92" s="5" t="n">
        <v>3000000</v>
      </c>
    </row>
    <row r="93" spans="1:3">
      <c r="A93" s="3" t="s">
        <v>1642</v>
      </c>
    </row>
    <row r="94" spans="1:3">
      <c r="A94" s="5" t="n">
        <v>2019</v>
      </c>
      <c r="B94" s="5" t="n">
        <v>63000000</v>
      </c>
    </row>
    <row r="95" spans="1:3">
      <c r="A95" s="5" t="n">
        <v>2020</v>
      </c>
      <c r="B95" s="5" t="n">
        <v>503000000</v>
      </c>
    </row>
    <row r="96" spans="1:3">
      <c r="A96" s="5" t="n">
        <v>2021</v>
      </c>
      <c r="B96" s="5" t="n">
        <v>70000000</v>
      </c>
    </row>
    <row r="97" spans="1:3">
      <c r="A97" s="5" t="n">
        <v>2022</v>
      </c>
      <c r="B97" s="5" t="n">
        <v>94000000</v>
      </c>
    </row>
    <row r="98" spans="1:3">
      <c r="A98" s="5" t="n">
        <v>2023</v>
      </c>
      <c r="B98" s="5" t="n">
        <v>153000000</v>
      </c>
    </row>
    <row r="99" spans="1:3">
      <c r="A99" s="4" t="s">
        <v>1400</v>
      </c>
      <c r="B99" s="5" t="n">
        <v>2925000000</v>
      </c>
    </row>
    <row r="100" spans="1:3">
      <c r="A100" s="4" t="s">
        <v>1643</v>
      </c>
      <c r="B100" s="5" t="n">
        <v>3808000000</v>
      </c>
    </row>
    <row r="101" spans="1:3">
      <c r="A101" s="4" t="s">
        <v>47</v>
      </c>
    </row>
    <row r="102" spans="1:3">
      <c r="A102" s="3" t="s">
        <v>1641</v>
      </c>
    </row>
    <row r="103" spans="1:3">
      <c r="A103" s="4" t="s">
        <v>168</v>
      </c>
      <c r="B103" s="5" t="n">
        <v>350000000</v>
      </c>
      <c r="C103" s="6" t="n">
        <v>250000000</v>
      </c>
    </row>
    <row r="104" spans="1:3">
      <c r="A104" s="3" t="s">
        <v>1642</v>
      </c>
    </row>
    <row r="105" spans="1:3">
      <c r="A105" s="5" t="n">
        <v>2019</v>
      </c>
      <c r="B105" s="5" t="n">
        <v>350000000</v>
      </c>
    </row>
    <row r="106" spans="1:3">
      <c r="A106" s="5" t="n">
        <v>2020</v>
      </c>
      <c r="B106" s="5" t="n">
        <v>0</v>
      </c>
    </row>
    <row r="107" spans="1:3">
      <c r="A107" s="5" t="n">
        <v>2021</v>
      </c>
      <c r="B107" s="5" t="n">
        <v>160000000</v>
      </c>
    </row>
    <row r="108" spans="1:3">
      <c r="A108" s="5" t="n">
        <v>2022</v>
      </c>
      <c r="B108" s="5" t="n">
        <v>0</v>
      </c>
    </row>
    <row r="109" spans="1:3">
      <c r="A109" s="5" t="n">
        <v>2023</v>
      </c>
      <c r="B109" s="5" t="n">
        <v>45000000</v>
      </c>
    </row>
    <row r="110" spans="1:3">
      <c r="A110" s="4" t="s">
        <v>1400</v>
      </c>
      <c r="B110" s="5" t="n">
        <v>1595000000</v>
      </c>
    </row>
    <row r="111" spans="1:3">
      <c r="A111" s="4" t="s">
        <v>1643</v>
      </c>
      <c r="B111" s="6" t="n">
        <v>2150000000</v>
      </c>
    </row>
    <row r="112" spans="1:3">
      <c r="A112" s="4" t="s">
        <v>1655</v>
      </c>
    </row>
    <row r="113" spans="1:3">
      <c r="A113" s="3" t="s">
        <v>1641</v>
      </c>
    </row>
    <row r="114" spans="1:3">
      <c r="A114" s="4" t="s">
        <v>1477</v>
      </c>
      <c r="B114" s="4" t="s">
        <v>1656</v>
      </c>
    </row>
    <row r="115" spans="1:3">
      <c r="A115" s="4" t="s">
        <v>168</v>
      </c>
      <c r="B115" s="6" t="n">
        <v>350000000</v>
      </c>
    </row>
    <row r="116" spans="1:3">
      <c r="A116" s="4" t="s">
        <v>1657</v>
      </c>
    </row>
    <row r="117" spans="1:3">
      <c r="A117" s="3" t="s">
        <v>1641</v>
      </c>
    </row>
    <row r="118" spans="1:3">
      <c r="A118" s="4" t="s">
        <v>1477</v>
      </c>
      <c r="B118" s="4" t="s">
        <v>1658</v>
      </c>
    </row>
    <row r="119" spans="1:3">
      <c r="A119" s="4" t="s">
        <v>168</v>
      </c>
      <c r="B119" s="6" t="n">
        <v>350000000</v>
      </c>
    </row>
    <row r="120" spans="1:3">
      <c r="A120" s="4" t="s">
        <v>1659</v>
      </c>
    </row>
    <row r="121" spans="1:3">
      <c r="A121" s="3" t="s">
        <v>1641</v>
      </c>
    </row>
    <row r="122" spans="1:3">
      <c r="A122" s="4" t="s">
        <v>1477</v>
      </c>
      <c r="B122" s="4" t="s">
        <v>1660</v>
      </c>
    </row>
    <row r="123" spans="1:3">
      <c r="A123" s="4" t="s">
        <v>168</v>
      </c>
      <c r="B123" s="6" t="n">
        <v>100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1</v>
      </c>
      <c r="B1" s="2" t="s">
        <v>2</v>
      </c>
      <c r="C1" s="2" t="s">
        <v>52</v>
      </c>
    </row>
    <row r="2" spans="1:3">
      <c r="A2" s="3" t="s">
        <v>1662</v>
      </c>
    </row>
    <row r="3" spans="1:3">
      <c r="A3" s="4" t="s">
        <v>1487</v>
      </c>
      <c r="B3" s="6" t="n">
        <v>-941000000</v>
      </c>
      <c r="C3" s="6" t="n">
        <v>-941000000</v>
      </c>
    </row>
    <row r="4" spans="1:3">
      <c r="A4" s="4" t="s">
        <v>1448</v>
      </c>
    </row>
    <row r="5" spans="1:3">
      <c r="A5" s="3" t="s">
        <v>1662</v>
      </c>
    </row>
    <row r="6" spans="1:3">
      <c r="A6" s="4" t="s">
        <v>1449</v>
      </c>
      <c r="B6" s="5" t="n">
        <v>8000000000</v>
      </c>
    </row>
    <row r="7" spans="1:3">
      <c r="A7" s="4" t="s">
        <v>1663</v>
      </c>
      <c r="B7" s="5" t="n">
        <v>-3022000000</v>
      </c>
    </row>
    <row r="8" spans="1:3">
      <c r="A8" s="4" t="s">
        <v>1664</v>
      </c>
      <c r="B8" s="5" t="n">
        <v>-53000000</v>
      </c>
    </row>
    <row r="9" spans="1:3">
      <c r="A9" s="4" t="s">
        <v>1487</v>
      </c>
      <c r="B9" s="5" t="n">
        <v>-81000000</v>
      </c>
    </row>
    <row r="10" spans="1:3">
      <c r="A10" s="4" t="s">
        <v>1665</v>
      </c>
      <c r="B10" s="5" t="n">
        <v>-500000000</v>
      </c>
    </row>
    <row r="11" spans="1:3">
      <c r="A11" s="4" t="s">
        <v>1666</v>
      </c>
      <c r="B11" s="5" t="n">
        <v>4344000000</v>
      </c>
    </row>
    <row r="12" spans="1:3">
      <c r="A12" s="4" t="s">
        <v>1667</v>
      </c>
    </row>
    <row r="13" spans="1:3">
      <c r="A13" s="3" t="s">
        <v>1662</v>
      </c>
    </row>
    <row r="14" spans="1:3">
      <c r="A14" s="4" t="s">
        <v>1449</v>
      </c>
      <c r="B14" s="5" t="n">
        <v>2650000000</v>
      </c>
    </row>
    <row r="15" spans="1:3">
      <c r="A15" s="4" t="s">
        <v>1663</v>
      </c>
      <c r="B15" s="5" t="n">
        <v>-917000000</v>
      </c>
    </row>
    <row r="16" spans="1:3">
      <c r="A16" s="4" t="s">
        <v>1664</v>
      </c>
      <c r="B16" s="5" t="n">
        <v>-45000000</v>
      </c>
    </row>
    <row r="17" spans="1:3">
      <c r="A17" s="4" t="s">
        <v>1666</v>
      </c>
      <c r="B17" s="5" t="n">
        <v>1688000000</v>
      </c>
    </row>
    <row r="18" spans="1:3">
      <c r="A18" s="4" t="s">
        <v>34</v>
      </c>
    </row>
    <row r="19" spans="1:3">
      <c r="A19" s="3" t="s">
        <v>1662</v>
      </c>
    </row>
    <row r="20" spans="1:3">
      <c r="A20" s="4" t="s">
        <v>1487</v>
      </c>
      <c r="B20" s="5" t="n">
        <v>-243000000</v>
      </c>
      <c r="C20" s="5" t="n">
        <v>-243000000</v>
      </c>
    </row>
    <row r="21" spans="1:3">
      <c r="A21" s="4" t="s">
        <v>1458</v>
      </c>
    </row>
    <row r="22" spans="1:3">
      <c r="A22" s="3" t="s">
        <v>1662</v>
      </c>
    </row>
    <row r="23" spans="1:3">
      <c r="A23" s="4" t="s">
        <v>1449</v>
      </c>
      <c r="B23" s="5" t="n">
        <v>1750000000</v>
      </c>
    </row>
    <row r="24" spans="1:3">
      <c r="A24" s="4" t="s">
        <v>1663</v>
      </c>
      <c r="B24" s="5" t="n">
        <v>-739000000</v>
      </c>
    </row>
    <row r="25" spans="1:3">
      <c r="A25" s="4" t="s">
        <v>1664</v>
      </c>
      <c r="B25" s="5" t="n">
        <v>-4000000</v>
      </c>
    </row>
    <row r="26" spans="1:3">
      <c r="A26" s="4" t="s">
        <v>1665</v>
      </c>
      <c r="B26" s="5" t="n">
        <v>-250000000</v>
      </c>
    </row>
    <row r="27" spans="1:3">
      <c r="A27" s="4" t="s">
        <v>1666</v>
      </c>
      <c r="B27" s="5" t="n">
        <v>757000000</v>
      </c>
    </row>
    <row r="28" spans="1:3">
      <c r="A28" s="4" t="s">
        <v>39</v>
      </c>
    </row>
    <row r="29" spans="1:3">
      <c r="A29" s="3" t="s">
        <v>1662</v>
      </c>
    </row>
    <row r="30" spans="1:3">
      <c r="A30" s="4" t="s">
        <v>1487</v>
      </c>
      <c r="B30" s="5" t="n">
        <v>-48000000</v>
      </c>
      <c r="C30" s="5" t="n">
        <v>-48000000</v>
      </c>
    </row>
    <row r="31" spans="1:3">
      <c r="A31" s="4" t="s">
        <v>1460</v>
      </c>
    </row>
    <row r="32" spans="1:3">
      <c r="A32" s="3" t="s">
        <v>1662</v>
      </c>
    </row>
    <row r="33" spans="1:3">
      <c r="A33" s="4" t="s">
        <v>1449</v>
      </c>
      <c r="B33" s="5" t="n">
        <v>1400000000</v>
      </c>
    </row>
    <row r="34" spans="1:3">
      <c r="A34" s="4" t="s">
        <v>1663</v>
      </c>
      <c r="B34" s="5" t="n">
        <v>-444000000</v>
      </c>
    </row>
    <row r="35" spans="1:3">
      <c r="A35" s="4" t="s">
        <v>1664</v>
      </c>
      <c r="B35" s="5" t="n">
        <v>-2000000</v>
      </c>
    </row>
    <row r="36" spans="1:3">
      <c r="A36" s="4" t="s">
        <v>1665</v>
      </c>
      <c r="B36" s="5" t="n">
        <v>-250000000</v>
      </c>
    </row>
    <row r="37" spans="1:3">
      <c r="A37" s="4" t="s">
        <v>1666</v>
      </c>
      <c r="B37" s="5" t="n">
        <v>704000000</v>
      </c>
    </row>
    <row r="38" spans="1:3">
      <c r="A38" s="4" t="s">
        <v>1464</v>
      </c>
    </row>
    <row r="39" spans="1:3">
      <c r="A39" s="3" t="s">
        <v>1662</v>
      </c>
    </row>
    <row r="40" spans="1:3">
      <c r="A40" s="4" t="s">
        <v>1449</v>
      </c>
      <c r="B40" s="5" t="n">
        <v>650000000</v>
      </c>
    </row>
    <row r="41" spans="1:3">
      <c r="A41" s="4" t="s">
        <v>1663</v>
      </c>
      <c r="B41" s="5" t="n">
        <v>-108000000</v>
      </c>
    </row>
    <row r="42" spans="1:3">
      <c r="A42" s="4" t="s">
        <v>1664</v>
      </c>
      <c r="B42" s="5" t="n">
        <v>0</v>
      </c>
    </row>
    <row r="43" spans="1:3">
      <c r="A43" s="4" t="s">
        <v>1666</v>
      </c>
      <c r="B43" s="5" t="n">
        <v>542000000</v>
      </c>
    </row>
    <row r="44" spans="1:3">
      <c r="A44" s="4" t="s">
        <v>43</v>
      </c>
    </row>
    <row r="45" spans="1:3">
      <c r="A45" s="3" t="s">
        <v>1662</v>
      </c>
    </row>
    <row r="46" spans="1:3">
      <c r="A46" s="4" t="s">
        <v>1487</v>
      </c>
      <c r="B46" s="5" t="n">
        <v>-77000000</v>
      </c>
      <c r="C46" s="5" t="n">
        <v>-77000000</v>
      </c>
    </row>
    <row r="47" spans="1:3">
      <c r="A47" s="4" t="s">
        <v>1465</v>
      </c>
    </row>
    <row r="48" spans="1:3">
      <c r="A48" s="3" t="s">
        <v>1662</v>
      </c>
    </row>
    <row r="49" spans="1:3">
      <c r="A49" s="4" t="s">
        <v>1449</v>
      </c>
      <c r="B49" s="5" t="n">
        <v>450000000</v>
      </c>
    </row>
    <row r="50" spans="1:3">
      <c r="A50" s="4" t="s">
        <v>1663</v>
      </c>
      <c r="B50" s="5" t="n">
        <v>-299000000</v>
      </c>
    </row>
    <row r="51" spans="1:3">
      <c r="A51" s="4" t="s">
        <v>1666</v>
      </c>
      <c r="B51" s="5" t="n">
        <v>151000000</v>
      </c>
    </row>
    <row r="52" spans="1:3">
      <c r="A52" s="4" t="s">
        <v>45</v>
      </c>
    </row>
    <row r="53" spans="1:3">
      <c r="A53" s="3" t="s">
        <v>1662</v>
      </c>
    </row>
    <row r="54" spans="1:3">
      <c r="A54" s="4" t="s">
        <v>1487</v>
      </c>
      <c r="B54" s="5" t="n">
        <v>-572000000</v>
      </c>
      <c r="C54" s="6" t="n">
        <v>-572000000</v>
      </c>
    </row>
    <row r="55" spans="1:3">
      <c r="A55" s="4" t="s">
        <v>1467</v>
      </c>
    </row>
    <row r="56" spans="1:3">
      <c r="A56" s="3" t="s">
        <v>1662</v>
      </c>
    </row>
    <row r="57" spans="1:3">
      <c r="A57" s="4" t="s">
        <v>1449</v>
      </c>
      <c r="B57" s="5" t="n">
        <v>600000000</v>
      </c>
    </row>
    <row r="58" spans="1:3">
      <c r="A58" s="4" t="s">
        <v>1663</v>
      </c>
      <c r="B58" s="5" t="n">
        <v>-317000000</v>
      </c>
    </row>
    <row r="59" spans="1:3">
      <c r="A59" s="4" t="s">
        <v>1487</v>
      </c>
      <c r="B59" s="5" t="n">
        <v>-81000000</v>
      </c>
    </row>
    <row r="60" spans="1:3">
      <c r="A60" s="4" t="s">
        <v>1666</v>
      </c>
      <c r="B60" s="5" t="n">
        <v>202000000</v>
      </c>
    </row>
    <row r="61" spans="1:3">
      <c r="A61" s="4" t="s">
        <v>1469</v>
      </c>
    </row>
    <row r="62" spans="1:3">
      <c r="A62" s="3" t="s">
        <v>1662</v>
      </c>
    </row>
    <row r="63" spans="1:3">
      <c r="A63" s="4" t="s">
        <v>1449</v>
      </c>
      <c r="B63" s="5" t="n">
        <v>500000000</v>
      </c>
    </row>
    <row r="64" spans="1:3">
      <c r="A64" s="4" t="s">
        <v>1663</v>
      </c>
      <c r="B64" s="5" t="n">
        <v>-198000000</v>
      </c>
    </row>
    <row r="65" spans="1:3">
      <c r="A65" s="4" t="s">
        <v>1664</v>
      </c>
      <c r="B65" s="5" t="n">
        <v>-2000000</v>
      </c>
    </row>
    <row r="66" spans="1:3">
      <c r="A66" s="4" t="s">
        <v>1666</v>
      </c>
      <c r="B66" s="5" t="n">
        <v>300000000</v>
      </c>
    </row>
    <row r="67" spans="1:3">
      <c r="A67" s="4" t="s">
        <v>1668</v>
      </c>
    </row>
    <row r="68" spans="1:3">
      <c r="A68" s="3" t="s">
        <v>1662</v>
      </c>
    </row>
    <row r="69" spans="1:3">
      <c r="A69" s="4" t="s">
        <v>1663</v>
      </c>
      <c r="B69" s="6" t="n">
        <v>-625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9</v>
      </c>
      <c r="B1" s="2" t="s">
        <v>1</v>
      </c>
    </row>
    <row r="2" spans="1:4">
      <c r="B2" s="2" t="s">
        <v>2</v>
      </c>
      <c r="C2" s="2" t="s">
        <v>52</v>
      </c>
      <c r="D2" s="2" t="s">
        <v>1670</v>
      </c>
    </row>
    <row r="3" spans="1:4">
      <c r="A3" s="3" t="s">
        <v>1671</v>
      </c>
    </row>
    <row r="4" spans="1:4">
      <c r="A4" s="4" t="s">
        <v>1672</v>
      </c>
      <c r="B4" s="6" t="n">
        <v>650</v>
      </c>
      <c r="C4" s="6" t="n">
        <v>650</v>
      </c>
    </row>
    <row r="5" spans="1:4">
      <c r="A5" s="4" t="s">
        <v>1673</v>
      </c>
      <c r="B5" s="5" t="n">
        <v>60</v>
      </c>
    </row>
    <row r="6" spans="1:4">
      <c r="A6" s="4" t="s">
        <v>1674</v>
      </c>
      <c r="B6" s="5" t="n">
        <v>23</v>
      </c>
      <c r="C6" s="6" t="n">
        <v>21</v>
      </c>
    </row>
    <row r="7" spans="1:4">
      <c r="A7" s="4" t="s">
        <v>1675</v>
      </c>
    </row>
    <row r="8" spans="1:4">
      <c r="A8" s="3" t="s">
        <v>1671</v>
      </c>
    </row>
    <row r="9" spans="1:4">
      <c r="A9" s="4" t="s">
        <v>1676</v>
      </c>
      <c r="D9" s="6" t="n">
        <v>3400</v>
      </c>
    </row>
    <row r="10" spans="1:4">
      <c r="A10" s="4" t="s">
        <v>1677</v>
      </c>
    </row>
    <row r="11" spans="1:4">
      <c r="A11" s="3" t="s">
        <v>1671</v>
      </c>
    </row>
    <row r="12" spans="1:4">
      <c r="A12" s="4" t="s">
        <v>1678</v>
      </c>
      <c r="B12" s="5" t="n">
        <v>63</v>
      </c>
    </row>
    <row r="13" spans="1:4">
      <c r="A13" s="4" t="s">
        <v>1679</v>
      </c>
    </row>
    <row r="14" spans="1:4">
      <c r="A14" s="3" t="s">
        <v>1671</v>
      </c>
    </row>
    <row r="15" spans="1:4">
      <c r="A15" s="4" t="s">
        <v>1678</v>
      </c>
      <c r="B15" s="5" t="n">
        <v>454</v>
      </c>
    </row>
    <row r="16" spans="1:4">
      <c r="A16" s="4" t="s">
        <v>1680</v>
      </c>
    </row>
    <row r="17" spans="1:4">
      <c r="A17" s="3" t="s">
        <v>1671</v>
      </c>
    </row>
    <row r="18" spans="1:4">
      <c r="A18" s="4" t="s">
        <v>1681</v>
      </c>
      <c r="B18" s="5" t="n">
        <v>248</v>
      </c>
    </row>
    <row r="19" spans="1:4">
      <c r="A19" s="4" t="s">
        <v>1682</v>
      </c>
    </row>
    <row r="20" spans="1:4">
      <c r="A20" s="3" t="s">
        <v>1671</v>
      </c>
    </row>
    <row r="21" spans="1:4">
      <c r="A21" s="4" t="s">
        <v>1678</v>
      </c>
      <c r="B21" s="5" t="n">
        <v>11</v>
      </c>
    </row>
    <row r="22" spans="1:4">
      <c r="A22" s="4" t="s">
        <v>1683</v>
      </c>
    </row>
    <row r="23" spans="1:4">
      <c r="A23" s="3" t="s">
        <v>1671</v>
      </c>
    </row>
    <row r="24" spans="1:4">
      <c r="A24" s="4" t="s">
        <v>1678</v>
      </c>
      <c r="B24" s="5" t="n">
        <v>296</v>
      </c>
    </row>
    <row r="25" spans="1:4">
      <c r="A25" s="4" t="s">
        <v>1684</v>
      </c>
    </row>
    <row r="26" spans="1:4">
      <c r="A26" s="3" t="s">
        <v>1671</v>
      </c>
    </row>
    <row r="27" spans="1:4">
      <c r="A27" s="4" t="s">
        <v>1678</v>
      </c>
      <c r="B27" s="6" t="n">
        <v>677</v>
      </c>
    </row>
    <row r="28" spans="1:4">
      <c r="A28" s="4" t="s">
        <v>1685</v>
      </c>
      <c r="B28" s="4" t="s">
        <v>966</v>
      </c>
    </row>
    <row r="29" spans="1:4">
      <c r="A29" s="4" t="s">
        <v>1686</v>
      </c>
    </row>
    <row r="30" spans="1:4">
      <c r="A30" s="3" t="s">
        <v>1671</v>
      </c>
    </row>
    <row r="31" spans="1:4">
      <c r="A31" s="4" t="s">
        <v>1678</v>
      </c>
      <c r="B31" s="6" t="n">
        <v>20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687</v>
      </c>
      <c r="B1" s="2" t="s">
        <v>820</v>
      </c>
    </row>
    <row r="2" spans="1:2">
      <c r="A2" s="4" t="s">
        <v>1688</v>
      </c>
    </row>
    <row r="3" spans="1:2">
      <c r="A3" s="3" t="s">
        <v>519</v>
      </c>
    </row>
    <row r="4" spans="1:2">
      <c r="A4" s="4" t="s">
        <v>1689</v>
      </c>
      <c r="B4" s="4" t="s">
        <v>1690</v>
      </c>
    </row>
    <row r="5" spans="1:2">
      <c r="A5" s="4" t="s">
        <v>1691</v>
      </c>
      <c r="B5" s="6" t="n">
        <v>989</v>
      </c>
    </row>
    <row r="6" spans="1:2">
      <c r="A6" s="4" t="s">
        <v>1692</v>
      </c>
      <c r="B6" s="5" t="n">
        <v>483</v>
      </c>
    </row>
    <row r="7" spans="1:2">
      <c r="A7" s="4" t="s">
        <v>1693</v>
      </c>
      <c r="B7" s="6" t="n">
        <v>17</v>
      </c>
    </row>
    <row r="8" spans="1:2">
      <c r="A8" s="4" t="s">
        <v>1694</v>
      </c>
    </row>
    <row r="9" spans="1:2">
      <c r="A9" s="3" t="s">
        <v>519</v>
      </c>
    </row>
    <row r="10" spans="1:2">
      <c r="A10" s="4" t="s">
        <v>1689</v>
      </c>
      <c r="B10" s="4" t="s">
        <v>1695</v>
      </c>
    </row>
    <row r="11" spans="1:2">
      <c r="A11" s="4" t="s">
        <v>1691</v>
      </c>
      <c r="B11" s="6" t="n">
        <v>593</v>
      </c>
    </row>
    <row r="12" spans="1:2">
      <c r="A12" s="4" t="s">
        <v>1692</v>
      </c>
      <c r="B12" s="5" t="n">
        <v>12</v>
      </c>
    </row>
    <row r="13" spans="1:2">
      <c r="A13" s="4" t="s">
        <v>1693</v>
      </c>
      <c r="B13" s="6" t="n">
        <v>4</v>
      </c>
    </row>
    <row r="14" spans="1:2">
      <c r="A14" s="4" t="s">
        <v>1696</v>
      </c>
    </row>
    <row r="15" spans="1:2">
      <c r="A15" s="3" t="s">
        <v>519</v>
      </c>
    </row>
    <row r="16" spans="1:2">
      <c r="A16" s="4" t="s">
        <v>1689</v>
      </c>
      <c r="B16" s="4" t="s">
        <v>1697</v>
      </c>
    </row>
    <row r="17" spans="1:2">
      <c r="A17" s="4" t="s">
        <v>1691</v>
      </c>
      <c r="B17" s="6" t="n">
        <v>390</v>
      </c>
    </row>
    <row r="18" spans="1:2">
      <c r="A18" s="4" t="s">
        <v>1692</v>
      </c>
      <c r="B18" s="5" t="n">
        <v>173</v>
      </c>
    </row>
    <row r="19" spans="1:2">
      <c r="A19" s="4" t="s">
        <v>1693</v>
      </c>
      <c r="B19" s="6" t="n">
        <v>3</v>
      </c>
    </row>
    <row r="20" spans="1:2">
      <c r="A20" s="4" t="s">
        <v>1698</v>
      </c>
    </row>
    <row r="21" spans="1:2">
      <c r="A21" s="3" t="s">
        <v>519</v>
      </c>
    </row>
    <row r="22" spans="1:2">
      <c r="A22" s="4" t="s">
        <v>1689</v>
      </c>
      <c r="B22" s="4" t="s">
        <v>1699</v>
      </c>
    </row>
    <row r="23" spans="1:2">
      <c r="A23" s="4" t="s">
        <v>1691</v>
      </c>
      <c r="B23" s="6" t="n">
        <v>168</v>
      </c>
    </row>
    <row r="24" spans="1:2">
      <c r="A24" s="4" t="s">
        <v>1692</v>
      </c>
      <c r="B24" s="5" t="n">
        <v>135</v>
      </c>
    </row>
    <row r="25" spans="1:2">
      <c r="A25" s="4" t="s">
        <v>1700</v>
      </c>
    </row>
    <row r="26" spans="1:2">
      <c r="A26" s="3" t="s">
        <v>519</v>
      </c>
    </row>
    <row r="27" spans="1:2">
      <c r="A27" s="4" t="s">
        <v>1691</v>
      </c>
      <c r="B27" s="5" t="n">
        <v>5037</v>
      </c>
    </row>
    <row r="28" spans="1:2">
      <c r="A28" s="4" t="s">
        <v>1692</v>
      </c>
      <c r="B28" s="6" t="n">
        <v>176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1</v>
      </c>
      <c r="B1" s="2" t="s">
        <v>2</v>
      </c>
      <c r="C1" s="2" t="s">
        <v>52</v>
      </c>
      <c r="D1" s="2" t="s">
        <v>51</v>
      </c>
    </row>
    <row r="2" spans="1:4">
      <c r="A2" s="3" t="s">
        <v>1702</v>
      </c>
    </row>
    <row r="3" spans="1:4">
      <c r="A3" s="4" t="s">
        <v>1703</v>
      </c>
      <c r="B3" s="6" t="n">
        <v>10467</v>
      </c>
      <c r="C3" s="6" t="n">
        <v>10175</v>
      </c>
      <c r="D3" s="6" t="n">
        <v>10611</v>
      </c>
    </row>
    <row r="4" spans="1:4">
      <c r="A4" s="4" t="s">
        <v>1704</v>
      </c>
      <c r="B4" s="5" t="n">
        <v>919</v>
      </c>
      <c r="C4" s="5" t="n">
        <v>689</v>
      </c>
    </row>
    <row r="5" spans="1:4">
      <c r="A5" s="4" t="s">
        <v>1705</v>
      </c>
      <c r="B5" s="5" t="n">
        <v>9548</v>
      </c>
      <c r="C5" s="5" t="n">
        <v>9486</v>
      </c>
    </row>
    <row r="6" spans="1:4">
      <c r="A6" s="4" t="s">
        <v>1706</v>
      </c>
    </row>
    <row r="7" spans="1:4">
      <c r="A7" s="3" t="s">
        <v>1702</v>
      </c>
    </row>
    <row r="8" spans="1:4">
      <c r="A8" s="4" t="s">
        <v>1703</v>
      </c>
      <c r="B8" s="5" t="n">
        <v>5696</v>
      </c>
    </row>
    <row r="9" spans="1:4">
      <c r="A9" s="4" t="s">
        <v>1707</v>
      </c>
    </row>
    <row r="10" spans="1:4">
      <c r="A10" s="3" t="s">
        <v>1702</v>
      </c>
    </row>
    <row r="11" spans="1:4">
      <c r="A11" s="4" t="s">
        <v>1703</v>
      </c>
      <c r="B11" s="5" t="n">
        <v>4446</v>
      </c>
    </row>
    <row r="12" spans="1:4">
      <c r="A12" s="4" t="s">
        <v>1182</v>
      </c>
    </row>
    <row r="13" spans="1:4">
      <c r="A13" s="3" t="s">
        <v>1702</v>
      </c>
    </row>
    <row r="14" spans="1:4">
      <c r="A14" s="4" t="s">
        <v>1703</v>
      </c>
      <c r="B14" s="5" t="n">
        <v>325</v>
      </c>
    </row>
    <row r="15" spans="1:4">
      <c r="A15" s="4" t="s">
        <v>34</v>
      </c>
    </row>
    <row r="16" spans="1:4">
      <c r="A16" s="3" t="s">
        <v>1702</v>
      </c>
    </row>
    <row r="17" spans="1:4">
      <c r="A17" s="4" t="s">
        <v>1703</v>
      </c>
      <c r="B17" s="5" t="n">
        <v>3949</v>
      </c>
      <c r="C17" s="5" t="n">
        <v>3610</v>
      </c>
      <c r="D17" s="5" t="n">
        <v>3895</v>
      </c>
    </row>
    <row r="18" spans="1:4">
      <c r="A18" s="4" t="s">
        <v>1704</v>
      </c>
      <c r="B18" s="5" t="n">
        <v>290</v>
      </c>
      <c r="C18" s="5" t="n">
        <v>337</v>
      </c>
    </row>
    <row r="19" spans="1:4">
      <c r="A19" s="4" t="s">
        <v>1705</v>
      </c>
      <c r="B19" s="5" t="n">
        <v>3659</v>
      </c>
      <c r="C19" s="5" t="n">
        <v>3273</v>
      </c>
    </row>
    <row r="20" spans="1:4">
      <c r="A20" s="4" t="s">
        <v>1708</v>
      </c>
    </row>
    <row r="21" spans="1:4">
      <c r="A21" s="3" t="s">
        <v>1702</v>
      </c>
    </row>
    <row r="22" spans="1:4">
      <c r="A22" s="4" t="s">
        <v>1703</v>
      </c>
      <c r="B22" s="5" t="n">
        <v>2335</v>
      </c>
    </row>
    <row r="23" spans="1:4">
      <c r="A23" s="4" t="s">
        <v>1709</v>
      </c>
    </row>
    <row r="24" spans="1:4">
      <c r="A24" s="3" t="s">
        <v>1702</v>
      </c>
    </row>
    <row r="25" spans="1:4">
      <c r="A25" s="4" t="s">
        <v>1703</v>
      </c>
      <c r="B25" s="5" t="n">
        <v>1568</v>
      </c>
    </row>
    <row r="26" spans="1:4">
      <c r="A26" s="4" t="s">
        <v>1203</v>
      </c>
    </row>
    <row r="27" spans="1:4">
      <c r="A27" s="3" t="s">
        <v>1702</v>
      </c>
    </row>
    <row r="28" spans="1:4">
      <c r="A28" s="4" t="s">
        <v>1703</v>
      </c>
      <c r="B28" s="5" t="n">
        <v>46</v>
      </c>
    </row>
    <row r="29" spans="1:4">
      <c r="A29" s="4" t="s">
        <v>37</v>
      </c>
    </row>
    <row r="30" spans="1:4">
      <c r="A30" s="3" t="s">
        <v>1702</v>
      </c>
    </row>
    <row r="31" spans="1:4">
      <c r="A31" s="4" t="s">
        <v>1703</v>
      </c>
      <c r="B31" s="5" t="n">
        <v>5411</v>
      </c>
      <c r="C31" s="5" t="n">
        <v>5414</v>
      </c>
      <c r="D31" s="5" t="n">
        <v>5475</v>
      </c>
    </row>
    <row r="32" spans="1:4">
      <c r="A32" s="4" t="s">
        <v>1704</v>
      </c>
      <c r="B32" s="5" t="n">
        <v>514</v>
      </c>
      <c r="C32" s="5" t="n">
        <v>295</v>
      </c>
    </row>
    <row r="33" spans="1:4">
      <c r="A33" s="4" t="s">
        <v>1705</v>
      </c>
      <c r="B33" s="5" t="n">
        <v>4897</v>
      </c>
      <c r="C33" s="5" t="n">
        <v>5119</v>
      </c>
    </row>
    <row r="34" spans="1:4">
      <c r="A34" s="4" t="s">
        <v>1710</v>
      </c>
    </row>
    <row r="35" spans="1:4">
      <c r="A35" s="3" t="s">
        <v>1702</v>
      </c>
    </row>
    <row r="36" spans="1:4">
      <c r="A36" s="4" t="s">
        <v>1703</v>
      </c>
      <c r="B36" s="5" t="n">
        <v>3209</v>
      </c>
    </row>
    <row r="37" spans="1:4">
      <c r="A37" s="4" t="s">
        <v>1711</v>
      </c>
    </row>
    <row r="38" spans="1:4">
      <c r="A38" s="3" t="s">
        <v>1702</v>
      </c>
    </row>
    <row r="39" spans="1:4">
      <c r="A39" s="4" t="s">
        <v>1703</v>
      </c>
      <c r="B39" s="5" t="n">
        <v>2123</v>
      </c>
    </row>
    <row r="40" spans="1:4">
      <c r="A40" s="4" t="s">
        <v>1214</v>
      </c>
    </row>
    <row r="41" spans="1:4">
      <c r="A41" s="3" t="s">
        <v>1702</v>
      </c>
    </row>
    <row r="42" spans="1:4">
      <c r="A42" s="4" t="s">
        <v>1703</v>
      </c>
      <c r="B42" s="5" t="n">
        <v>79</v>
      </c>
    </row>
    <row r="43" spans="1:4">
      <c r="A43" s="4" t="s">
        <v>39</v>
      </c>
    </row>
    <row r="44" spans="1:4">
      <c r="A44" s="3" t="s">
        <v>1702</v>
      </c>
    </row>
    <row r="45" spans="1:4">
      <c r="A45" s="4" t="s">
        <v>1703</v>
      </c>
      <c r="B45" s="5" t="n">
        <v>4820</v>
      </c>
      <c r="C45" s="5" t="n">
        <v>4673</v>
      </c>
      <c r="D45" s="5" t="n">
        <v>4697</v>
      </c>
    </row>
    <row r="46" spans="1:4">
      <c r="A46" s="4" t="s">
        <v>1704</v>
      </c>
      <c r="B46" s="5" t="n">
        <v>509</v>
      </c>
      <c r="C46" s="5" t="n">
        <v>295</v>
      </c>
    </row>
    <row r="47" spans="1:4">
      <c r="A47" s="4" t="s">
        <v>1705</v>
      </c>
      <c r="B47" s="5" t="n">
        <v>4311</v>
      </c>
      <c r="C47" s="5" t="n">
        <v>4378</v>
      </c>
    </row>
    <row r="48" spans="1:4">
      <c r="A48" s="4" t="s">
        <v>1712</v>
      </c>
    </row>
    <row r="49" spans="1:4">
      <c r="A49" s="3" t="s">
        <v>1702</v>
      </c>
    </row>
    <row r="50" spans="1:4">
      <c r="A50" s="4" t="s">
        <v>1703</v>
      </c>
      <c r="B50" s="5" t="n">
        <v>2679</v>
      </c>
    </row>
    <row r="51" spans="1:4">
      <c r="A51" s="4" t="s">
        <v>1713</v>
      </c>
    </row>
    <row r="52" spans="1:4">
      <c r="A52" s="3" t="s">
        <v>1702</v>
      </c>
    </row>
    <row r="53" spans="1:4">
      <c r="A53" s="4" t="s">
        <v>1703</v>
      </c>
      <c r="B53" s="5" t="n">
        <v>2103</v>
      </c>
    </row>
    <row r="54" spans="1:4">
      <c r="A54" s="4" t="s">
        <v>1232</v>
      </c>
    </row>
    <row r="55" spans="1:4">
      <c r="A55" s="3" t="s">
        <v>1702</v>
      </c>
    </row>
    <row r="56" spans="1:4">
      <c r="A56" s="4" t="s">
        <v>1703</v>
      </c>
      <c r="B56" s="5" t="n">
        <v>38</v>
      </c>
    </row>
    <row r="57" spans="1:4">
      <c r="A57" s="4" t="s">
        <v>41</v>
      </c>
    </row>
    <row r="58" spans="1:4">
      <c r="A58" s="3" t="s">
        <v>1702</v>
      </c>
    </row>
    <row r="59" spans="1:4">
      <c r="A59" s="4" t="s">
        <v>1703</v>
      </c>
      <c r="B59" s="5" t="n">
        <v>591</v>
      </c>
      <c r="C59" s="5" t="n">
        <v>742</v>
      </c>
      <c r="D59" s="5" t="n">
        <v>778</v>
      </c>
    </row>
    <row r="60" spans="1:4">
      <c r="A60" s="4" t="s">
        <v>1704</v>
      </c>
      <c r="B60" s="5" t="n">
        <v>5</v>
      </c>
    </row>
    <row r="61" spans="1:4">
      <c r="A61" s="4" t="s">
        <v>1705</v>
      </c>
      <c r="B61" s="5" t="n">
        <v>586</v>
      </c>
      <c r="C61" s="5" t="n">
        <v>742</v>
      </c>
    </row>
    <row r="62" spans="1:4">
      <c r="A62" s="4" t="s">
        <v>1714</v>
      </c>
    </row>
    <row r="63" spans="1:4">
      <c r="A63" s="3" t="s">
        <v>1702</v>
      </c>
    </row>
    <row r="64" spans="1:4">
      <c r="A64" s="4" t="s">
        <v>1703</v>
      </c>
      <c r="B64" s="5" t="n">
        <v>530</v>
      </c>
    </row>
    <row r="65" spans="1:4">
      <c r="A65" s="4" t="s">
        <v>1715</v>
      </c>
    </row>
    <row r="66" spans="1:4">
      <c r="A66" s="3" t="s">
        <v>1702</v>
      </c>
    </row>
    <row r="67" spans="1:4">
      <c r="A67" s="4" t="s">
        <v>1703</v>
      </c>
      <c r="B67" s="5" t="n">
        <v>20</v>
      </c>
    </row>
    <row r="68" spans="1:4">
      <c r="A68" s="4" t="s">
        <v>1244</v>
      </c>
    </row>
    <row r="69" spans="1:4">
      <c r="A69" s="3" t="s">
        <v>1702</v>
      </c>
    </row>
    <row r="70" spans="1:4">
      <c r="A70" s="4" t="s">
        <v>1703</v>
      </c>
      <c r="B70" s="5" t="n">
        <v>41</v>
      </c>
    </row>
    <row r="71" spans="1:4">
      <c r="A71" s="4" t="s">
        <v>43</v>
      </c>
    </row>
    <row r="72" spans="1:4">
      <c r="A72" s="3" t="s">
        <v>1702</v>
      </c>
    </row>
    <row r="73" spans="1:4">
      <c r="A73" s="4" t="s">
        <v>1703</v>
      </c>
      <c r="B73" s="5" t="n">
        <v>93</v>
      </c>
      <c r="C73" s="5" t="n">
        <v>84</v>
      </c>
      <c r="D73" s="5" t="n">
        <v>77</v>
      </c>
    </row>
    <row r="74" spans="1:4">
      <c r="A74" s="4" t="s">
        <v>1704</v>
      </c>
      <c r="B74" s="5" t="n">
        <v>6</v>
      </c>
      <c r="C74" s="5" t="n">
        <v>3</v>
      </c>
    </row>
    <row r="75" spans="1:4">
      <c r="A75" s="4" t="s">
        <v>1705</v>
      </c>
      <c r="B75" s="5" t="n">
        <v>87</v>
      </c>
      <c r="C75" s="5" t="n">
        <v>81</v>
      </c>
    </row>
    <row r="76" spans="1:4">
      <c r="A76" s="4" t="s">
        <v>1716</v>
      </c>
    </row>
    <row r="77" spans="1:4">
      <c r="A77" s="3" t="s">
        <v>1702</v>
      </c>
    </row>
    <row r="78" spans="1:4">
      <c r="A78" s="4" t="s">
        <v>1703</v>
      </c>
      <c r="B78" s="5" t="n">
        <v>52</v>
      </c>
    </row>
    <row r="79" spans="1:4">
      <c r="A79" s="4" t="s">
        <v>1253</v>
      </c>
    </row>
    <row r="80" spans="1:4">
      <c r="A80" s="3" t="s">
        <v>1702</v>
      </c>
    </row>
    <row r="81" spans="1:4">
      <c r="A81" s="4" t="s">
        <v>1703</v>
      </c>
      <c r="B81" s="5" t="n">
        <v>41</v>
      </c>
    </row>
    <row r="82" spans="1:4">
      <c r="A82" s="4" t="s">
        <v>45</v>
      </c>
    </row>
    <row r="83" spans="1:4">
      <c r="A83" s="3" t="s">
        <v>1702</v>
      </c>
    </row>
    <row r="84" spans="1:4">
      <c r="A84" s="4" t="s">
        <v>1703</v>
      </c>
      <c r="B84" s="5" t="n">
        <v>722</v>
      </c>
      <c r="C84" s="5" t="n">
        <v>781</v>
      </c>
      <c r="D84" s="5" t="n">
        <v>866</v>
      </c>
    </row>
    <row r="85" spans="1:4">
      <c r="A85" s="4" t="s">
        <v>1704</v>
      </c>
      <c r="B85" s="5" t="n">
        <v>109</v>
      </c>
      <c r="C85" s="5" t="n">
        <v>54</v>
      </c>
    </row>
    <row r="86" spans="1:4">
      <c r="A86" s="4" t="s">
        <v>1705</v>
      </c>
      <c r="B86" s="5" t="n">
        <v>613</v>
      </c>
      <c r="C86" s="5" t="n">
        <v>727</v>
      </c>
    </row>
    <row r="87" spans="1:4">
      <c r="A87" s="4" t="s">
        <v>1717</v>
      </c>
    </row>
    <row r="88" spans="1:4">
      <c r="A88" s="3" t="s">
        <v>1702</v>
      </c>
    </row>
    <row r="89" spans="1:4">
      <c r="A89" s="4" t="s">
        <v>1703</v>
      </c>
      <c r="B89" s="5" t="n">
        <v>702</v>
      </c>
    </row>
    <row r="90" spans="1:4">
      <c r="A90" s="4" t="s">
        <v>1270</v>
      </c>
    </row>
    <row r="91" spans="1:4">
      <c r="A91" s="3" t="s">
        <v>1702</v>
      </c>
    </row>
    <row r="92" spans="1:4">
      <c r="A92" s="4" t="s">
        <v>1703</v>
      </c>
      <c r="B92" s="5" t="n">
        <v>20</v>
      </c>
    </row>
    <row r="93" spans="1:4">
      <c r="A93" s="4" t="s">
        <v>47</v>
      </c>
    </row>
    <row r="94" spans="1:4">
      <c r="A94" s="3" t="s">
        <v>1702</v>
      </c>
    </row>
    <row r="95" spans="1:4">
      <c r="A95" s="4" t="s">
        <v>1703</v>
      </c>
      <c r="B95" s="5" t="n">
        <v>19</v>
      </c>
      <c r="C95" s="5" t="n">
        <v>15</v>
      </c>
      <c r="D95" s="6" t="n">
        <v>14</v>
      </c>
    </row>
    <row r="96" spans="1:4">
      <c r="A96" s="4" t="s">
        <v>1705</v>
      </c>
      <c r="B96" s="5" t="n">
        <v>19</v>
      </c>
      <c r="C96" s="6" t="n">
        <v>15</v>
      </c>
    </row>
    <row r="97" spans="1:4">
      <c r="A97" s="4" t="s">
        <v>1281</v>
      </c>
    </row>
    <row r="98" spans="1:4">
      <c r="A98" s="3" t="s">
        <v>1702</v>
      </c>
    </row>
    <row r="99" spans="1:4">
      <c r="A99" s="4" t="s">
        <v>1703</v>
      </c>
      <c r="B99" s="6" t="n">
        <v>1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8</v>
      </c>
      <c r="B1" s="2" t="s">
        <v>1</v>
      </c>
    </row>
    <row r="2" spans="1:3">
      <c r="B2" s="2" t="s">
        <v>2</v>
      </c>
      <c r="C2" s="2" t="s">
        <v>52</v>
      </c>
    </row>
    <row r="3" spans="1:3">
      <c r="A3" s="3" t="s">
        <v>1719</v>
      </c>
    </row>
    <row r="4" spans="1:3">
      <c r="A4" s="4" t="s">
        <v>1720</v>
      </c>
      <c r="B4" s="6" t="n">
        <v>24</v>
      </c>
    </row>
    <row r="5" spans="1:3">
      <c r="A5" s="4" t="s">
        <v>1721</v>
      </c>
      <c r="B5" s="5" t="n">
        <v>8737</v>
      </c>
    </row>
    <row r="6" spans="1:3">
      <c r="A6" s="4" t="s">
        <v>1722</v>
      </c>
      <c r="B6" s="5" t="n">
        <v>5579</v>
      </c>
      <c r="C6" s="6" t="n">
        <v>5864</v>
      </c>
    </row>
    <row r="7" spans="1:3">
      <c r="A7" s="4" t="s">
        <v>34</v>
      </c>
    </row>
    <row r="8" spans="1:3">
      <c r="A8" s="3" t="s">
        <v>1719</v>
      </c>
    </row>
    <row r="9" spans="1:3">
      <c r="A9" s="4" t="s">
        <v>1721</v>
      </c>
      <c r="B9" s="5" t="n">
        <v>4291</v>
      </c>
    </row>
    <row r="10" spans="1:3">
      <c r="A10" s="4" t="s">
        <v>1722</v>
      </c>
      <c r="B10" s="5" t="n">
        <v>3133</v>
      </c>
      <c r="C10" s="5" t="n">
        <v>3321</v>
      </c>
    </row>
    <row r="11" spans="1:3">
      <c r="A11" s="4" t="s">
        <v>37</v>
      </c>
    </row>
    <row r="12" spans="1:3">
      <c r="A12" s="3" t="s">
        <v>1719</v>
      </c>
    </row>
    <row r="13" spans="1:3">
      <c r="A13" s="4" t="s">
        <v>1720</v>
      </c>
      <c r="B13" s="5" t="n">
        <v>24</v>
      </c>
    </row>
    <row r="14" spans="1:3">
      <c r="A14" s="4" t="s">
        <v>1721</v>
      </c>
      <c r="B14" s="5" t="n">
        <v>4446</v>
      </c>
    </row>
    <row r="15" spans="1:3">
      <c r="A15" s="4" t="s">
        <v>1722</v>
      </c>
      <c r="B15" s="5" t="n">
        <v>2446</v>
      </c>
      <c r="C15" s="5" t="n">
        <v>2543</v>
      </c>
    </row>
    <row r="16" spans="1:3">
      <c r="A16" s="4" t="s">
        <v>39</v>
      </c>
    </row>
    <row r="17" spans="1:3">
      <c r="A17" s="3" t="s">
        <v>1719</v>
      </c>
    </row>
    <row r="18" spans="1:3">
      <c r="A18" s="4" t="s">
        <v>1720</v>
      </c>
      <c r="B18" s="5" t="n">
        <v>24</v>
      </c>
    </row>
    <row r="19" spans="1:3">
      <c r="A19" s="4" t="s">
        <v>1721</v>
      </c>
      <c r="B19" s="5" t="n">
        <v>3550</v>
      </c>
    </row>
    <row r="20" spans="1:3">
      <c r="A20" s="4" t="s">
        <v>1722</v>
      </c>
      <c r="B20" s="5" t="n">
        <v>2446</v>
      </c>
      <c r="C20" s="6" t="n">
        <v>2543</v>
      </c>
    </row>
    <row r="21" spans="1:3">
      <c r="A21" s="4" t="s">
        <v>41</v>
      </c>
    </row>
    <row r="22" spans="1:3">
      <c r="A22" s="3" t="s">
        <v>1719</v>
      </c>
    </row>
    <row r="23" spans="1:3">
      <c r="A23" s="4" t="s">
        <v>1721</v>
      </c>
      <c r="B23" s="6" t="n">
        <v>89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2"/>
    <col customWidth="1" max="2" min="2" width="16"/>
  </cols>
  <sheetData>
    <row r="1" spans="1:2">
      <c r="A1" s="1" t="s">
        <v>1723</v>
      </c>
      <c r="B1" s="2" t="s">
        <v>1</v>
      </c>
    </row>
    <row r="2" spans="1:2">
      <c r="B2" s="2" t="s">
        <v>2</v>
      </c>
    </row>
    <row r="3" spans="1:2">
      <c r="A3" s="4" t="s">
        <v>1724</v>
      </c>
    </row>
    <row r="4" spans="1:2">
      <c r="A4" s="3" t="s">
        <v>1702</v>
      </c>
    </row>
    <row r="5" spans="1:2">
      <c r="A5" s="4" t="s">
        <v>1725</v>
      </c>
      <c r="B5" s="5" t="n">
        <v>2043</v>
      </c>
    </row>
    <row r="6" spans="1:2">
      <c r="A6" s="4" t="s">
        <v>1726</v>
      </c>
    </row>
    <row r="7" spans="1:2">
      <c r="A7" s="3" t="s">
        <v>1702</v>
      </c>
    </row>
    <row r="8" spans="1:2">
      <c r="A8" s="4" t="s">
        <v>1725</v>
      </c>
      <c r="B8" s="5" t="n">
        <v>2041</v>
      </c>
    </row>
    <row r="9" spans="1:2">
      <c r="A9" s="4" t="s">
        <v>1727</v>
      </c>
    </row>
    <row r="10" spans="1:2">
      <c r="A10" s="3" t="s">
        <v>1702</v>
      </c>
    </row>
    <row r="11" spans="1:2">
      <c r="A11" s="4" t="s">
        <v>1725</v>
      </c>
      <c r="B11" s="5" t="n">
        <v>2043</v>
      </c>
    </row>
    <row r="12" spans="1:2">
      <c r="A12" s="4" t="s">
        <v>1728</v>
      </c>
    </row>
    <row r="13" spans="1:2">
      <c r="A13" s="3" t="s">
        <v>1702</v>
      </c>
    </row>
    <row r="14" spans="1:2">
      <c r="A14" s="4" t="s">
        <v>1725</v>
      </c>
      <c r="B14" s="5" t="n">
        <v>2033</v>
      </c>
    </row>
    <row r="15" spans="1:2">
      <c r="A15" s="4" t="s">
        <v>1729</v>
      </c>
    </row>
    <row r="16" spans="1:2">
      <c r="A16" s="3" t="s">
        <v>1702</v>
      </c>
    </row>
    <row r="17" spans="1:2">
      <c r="A17" s="4" t="s">
        <v>1725</v>
      </c>
      <c r="B17" s="5" t="n">
        <v>2034</v>
      </c>
    </row>
    <row r="18" spans="1:2">
      <c r="A18" s="4" t="s">
        <v>1730</v>
      </c>
    </row>
    <row r="19" spans="1:2">
      <c r="A19" s="3" t="s">
        <v>1702</v>
      </c>
    </row>
    <row r="20" spans="1:2">
      <c r="A20" s="4" t="s">
        <v>1725</v>
      </c>
      <c r="B20" s="5" t="n">
        <v>2036</v>
      </c>
    </row>
    <row r="21" spans="1:2">
      <c r="A21" s="4" t="s">
        <v>1731</v>
      </c>
    </row>
    <row r="22" spans="1:2">
      <c r="A22" s="3" t="s">
        <v>1702</v>
      </c>
    </row>
    <row r="23" spans="1:2">
      <c r="A23" s="4" t="s">
        <v>1725</v>
      </c>
      <c r="B23" s="5" t="n">
        <v>2034</v>
      </c>
    </row>
    <row r="24" spans="1:2">
      <c r="A24" s="4" t="s">
        <v>1050</v>
      </c>
    </row>
    <row r="25" spans="1:2">
      <c r="A25" s="3" t="s">
        <v>1702</v>
      </c>
    </row>
    <row r="26" spans="1:2">
      <c r="A26" s="4" t="s">
        <v>1725</v>
      </c>
      <c r="B26" s="5" t="n">
        <v>2046</v>
      </c>
    </row>
    <row r="27" spans="1:2">
      <c r="A27" s="4" t="s">
        <v>1356</v>
      </c>
    </row>
    <row r="28" spans="1:2">
      <c r="A28" s="3" t="s">
        <v>1702</v>
      </c>
    </row>
    <row r="29" spans="1:2">
      <c r="A29" s="4" t="s">
        <v>1725</v>
      </c>
      <c r="B29" s="5" t="n">
        <v>203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732</v>
      </c>
      <c r="B1" s="2" t="s">
        <v>1</v>
      </c>
    </row>
    <row r="2" spans="1:3">
      <c r="B2" s="2" t="s">
        <v>2</v>
      </c>
      <c r="C2" s="2" t="s">
        <v>52</v>
      </c>
    </row>
    <row r="3" spans="1:3">
      <c r="A3" s="3" t="s">
        <v>1702</v>
      </c>
    </row>
    <row r="4" spans="1:3">
      <c r="A4" s="4" t="s">
        <v>1733</v>
      </c>
      <c r="B4" s="6" t="n">
        <v>10175</v>
      </c>
      <c r="C4" s="6" t="n">
        <v>10611</v>
      </c>
    </row>
    <row r="5" spans="1:3">
      <c r="A5" s="4" t="s">
        <v>1734</v>
      </c>
      <c r="B5" s="5" t="n">
        <v>427</v>
      </c>
      <c r="C5" s="5" t="n">
        <v>435</v>
      </c>
    </row>
    <row r="6" spans="1:3">
      <c r="A6" s="4" t="s">
        <v>1735</v>
      </c>
      <c r="B6" s="5" t="n">
        <v>-638</v>
      </c>
      <c r="C6" s="5" t="n">
        <v>-619</v>
      </c>
    </row>
    <row r="7" spans="1:3">
      <c r="A7" s="4" t="s">
        <v>1736</v>
      </c>
      <c r="B7" s="5" t="n">
        <v>39</v>
      </c>
      <c r="C7" s="5" t="n">
        <v>51</v>
      </c>
    </row>
    <row r="8" spans="1:3">
      <c r="A8" s="4" t="s">
        <v>1737</v>
      </c>
      <c r="B8" s="5" t="n">
        <v>464</v>
      </c>
      <c r="C8" s="5" t="n">
        <v>-303</v>
      </c>
    </row>
    <row r="9" spans="1:3">
      <c r="A9" s="4" t="s">
        <v>1738</v>
      </c>
      <c r="B9" s="5" t="n">
        <v>10467</v>
      </c>
      <c r="C9" s="5" t="n">
        <v>10175</v>
      </c>
    </row>
    <row r="10" spans="1:3">
      <c r="A10" s="4" t="s">
        <v>34</v>
      </c>
    </row>
    <row r="11" spans="1:3">
      <c r="A11" s="3" t="s">
        <v>1702</v>
      </c>
    </row>
    <row r="12" spans="1:3">
      <c r="A12" s="4" t="s">
        <v>1733</v>
      </c>
      <c r="B12" s="5" t="n">
        <v>3610</v>
      </c>
      <c r="C12" s="5" t="n">
        <v>3895</v>
      </c>
    </row>
    <row r="13" spans="1:3">
      <c r="A13" s="4" t="s">
        <v>1734</v>
      </c>
      <c r="B13" s="5" t="n">
        <v>179</v>
      </c>
      <c r="C13" s="5" t="n">
        <v>184</v>
      </c>
    </row>
    <row r="14" spans="1:3">
      <c r="A14" s="4" t="s">
        <v>1735</v>
      </c>
      <c r="B14" s="5" t="n">
        <v>-281</v>
      </c>
      <c r="C14" s="5" t="n">
        <v>-282</v>
      </c>
    </row>
    <row r="15" spans="1:3">
      <c r="A15" s="4" t="s">
        <v>1736</v>
      </c>
      <c r="B15" s="5" t="n">
        <v>8</v>
      </c>
      <c r="C15" s="5" t="n">
        <v>5</v>
      </c>
    </row>
    <row r="16" spans="1:3">
      <c r="A16" s="4" t="s">
        <v>1737</v>
      </c>
      <c r="B16" s="5" t="n">
        <v>433</v>
      </c>
      <c r="C16" s="5" t="n">
        <v>-192</v>
      </c>
    </row>
    <row r="17" spans="1:3">
      <c r="A17" s="4" t="s">
        <v>1738</v>
      </c>
      <c r="B17" s="5" t="n">
        <v>3949</v>
      </c>
      <c r="C17" s="5" t="n">
        <v>3610</v>
      </c>
    </row>
    <row r="18" spans="1:3">
      <c r="A18" s="4" t="s">
        <v>37</v>
      </c>
    </row>
    <row r="19" spans="1:3">
      <c r="A19" s="3" t="s">
        <v>1702</v>
      </c>
    </row>
    <row r="20" spans="1:3">
      <c r="A20" s="4" t="s">
        <v>1733</v>
      </c>
      <c r="B20" s="5" t="n">
        <v>5414</v>
      </c>
      <c r="C20" s="5" t="n">
        <v>5475</v>
      </c>
    </row>
    <row r="21" spans="1:3">
      <c r="A21" s="4" t="s">
        <v>1734</v>
      </c>
      <c r="B21" s="5" t="n">
        <v>225</v>
      </c>
      <c r="C21" s="5" t="n">
        <v>228</v>
      </c>
    </row>
    <row r="22" spans="1:3">
      <c r="A22" s="4" t="s">
        <v>1735</v>
      </c>
      <c r="B22" s="5" t="n">
        <v>-272</v>
      </c>
      <c r="C22" s="5" t="n">
        <v>-270</v>
      </c>
    </row>
    <row r="23" spans="1:3">
      <c r="A23" s="4" t="s">
        <v>1736</v>
      </c>
      <c r="B23" s="5" t="n">
        <v>5</v>
      </c>
    </row>
    <row r="24" spans="1:3">
      <c r="A24" s="4" t="s">
        <v>1737</v>
      </c>
      <c r="B24" s="5" t="n">
        <v>39</v>
      </c>
      <c r="C24" s="5" t="n">
        <v>-19</v>
      </c>
    </row>
    <row r="25" spans="1:3">
      <c r="A25" s="4" t="s">
        <v>1738</v>
      </c>
      <c r="B25" s="5" t="n">
        <v>5411</v>
      </c>
      <c r="C25" s="5" t="n">
        <v>5414</v>
      </c>
    </row>
    <row r="26" spans="1:3">
      <c r="A26" s="4" t="s">
        <v>39</v>
      </c>
    </row>
    <row r="27" spans="1:3">
      <c r="A27" s="3" t="s">
        <v>1702</v>
      </c>
    </row>
    <row r="28" spans="1:3">
      <c r="A28" s="4" t="s">
        <v>1733</v>
      </c>
      <c r="B28" s="5" t="n">
        <v>4673</v>
      </c>
      <c r="C28" s="5" t="n">
        <v>4697</v>
      </c>
    </row>
    <row r="29" spans="1:3">
      <c r="A29" s="4" t="s">
        <v>1734</v>
      </c>
      <c r="B29" s="5" t="n">
        <v>196</v>
      </c>
      <c r="C29" s="5" t="n">
        <v>195</v>
      </c>
    </row>
    <row r="30" spans="1:3">
      <c r="A30" s="4" t="s">
        <v>1735</v>
      </c>
      <c r="B30" s="5" t="n">
        <v>-227</v>
      </c>
      <c r="C30" s="5" t="n">
        <v>-204</v>
      </c>
    </row>
    <row r="31" spans="1:3">
      <c r="A31" s="4" t="s">
        <v>1737</v>
      </c>
      <c r="B31" s="5" t="n">
        <v>178</v>
      </c>
      <c r="C31" s="5" t="n">
        <v>-15</v>
      </c>
    </row>
    <row r="32" spans="1:3">
      <c r="A32" s="4" t="s">
        <v>1738</v>
      </c>
      <c r="B32" s="5" t="n">
        <v>4820</v>
      </c>
      <c r="C32" s="5" t="n">
        <v>4673</v>
      </c>
    </row>
    <row r="33" spans="1:3">
      <c r="A33" s="4" t="s">
        <v>41</v>
      </c>
    </row>
    <row r="34" spans="1:3">
      <c r="A34" s="3" t="s">
        <v>1702</v>
      </c>
    </row>
    <row r="35" spans="1:3">
      <c r="A35" s="4" t="s">
        <v>1733</v>
      </c>
      <c r="B35" s="5" t="n">
        <v>742</v>
      </c>
      <c r="C35" s="5" t="n">
        <v>778</v>
      </c>
    </row>
    <row r="36" spans="1:3">
      <c r="A36" s="4" t="s">
        <v>1734</v>
      </c>
      <c r="B36" s="5" t="n">
        <v>29</v>
      </c>
      <c r="C36" s="5" t="n">
        <v>33</v>
      </c>
    </row>
    <row r="37" spans="1:3">
      <c r="A37" s="4" t="s">
        <v>1735</v>
      </c>
      <c r="B37" s="5" t="n">
        <v>-45</v>
      </c>
      <c r="C37" s="5" t="n">
        <v>-65</v>
      </c>
    </row>
    <row r="38" spans="1:3">
      <c r="A38" s="4" t="s">
        <v>1736</v>
      </c>
      <c r="B38" s="5" t="n">
        <v>5</v>
      </c>
    </row>
    <row r="39" spans="1:3">
      <c r="A39" s="4" t="s">
        <v>1737</v>
      </c>
      <c r="B39" s="5" t="n">
        <v>-140</v>
      </c>
      <c r="C39" s="5" t="n">
        <v>-4</v>
      </c>
    </row>
    <row r="40" spans="1:3">
      <c r="A40" s="4" t="s">
        <v>1738</v>
      </c>
      <c r="B40" s="5" t="n">
        <v>591</v>
      </c>
      <c r="C40" s="5" t="n">
        <v>742</v>
      </c>
    </row>
    <row r="41" spans="1:3">
      <c r="A41" s="4" t="s">
        <v>43</v>
      </c>
    </row>
    <row r="42" spans="1:3">
      <c r="A42" s="3" t="s">
        <v>1702</v>
      </c>
    </row>
    <row r="43" spans="1:3">
      <c r="A43" s="4" t="s">
        <v>1733</v>
      </c>
      <c r="B43" s="5" t="n">
        <v>84</v>
      </c>
      <c r="C43" s="5" t="n">
        <v>77</v>
      </c>
    </row>
    <row r="44" spans="1:3">
      <c r="A44" s="4" t="s">
        <v>1734</v>
      </c>
      <c r="B44" s="5" t="n">
        <v>4</v>
      </c>
      <c r="C44" s="5" t="n">
        <v>3</v>
      </c>
    </row>
    <row r="45" spans="1:3">
      <c r="A45" s="4" t="s">
        <v>1735</v>
      </c>
      <c r="B45" s="5" t="n">
        <v>-5</v>
      </c>
      <c r="C45" s="5" t="n">
        <v>-7</v>
      </c>
    </row>
    <row r="46" spans="1:3">
      <c r="A46" s="4" t="s">
        <v>1736</v>
      </c>
      <c r="C46" s="5" t="n">
        <v>7</v>
      </c>
    </row>
    <row r="47" spans="1:3">
      <c r="A47" s="4" t="s">
        <v>1737</v>
      </c>
      <c r="B47" s="5" t="n">
        <v>10</v>
      </c>
      <c r="C47" s="5" t="n">
        <v>4</v>
      </c>
    </row>
    <row r="48" spans="1:3">
      <c r="A48" s="4" t="s">
        <v>1738</v>
      </c>
      <c r="B48" s="5" t="n">
        <v>93</v>
      </c>
      <c r="C48" s="5" t="n">
        <v>84</v>
      </c>
    </row>
    <row r="49" spans="1:3">
      <c r="A49" s="4" t="s">
        <v>45</v>
      </c>
    </row>
    <row r="50" spans="1:3">
      <c r="A50" s="3" t="s">
        <v>1702</v>
      </c>
    </row>
    <row r="51" spans="1:3">
      <c r="A51" s="4" t="s">
        <v>1733</v>
      </c>
      <c r="B51" s="5" t="n">
        <v>781</v>
      </c>
      <c r="C51" s="5" t="n">
        <v>866</v>
      </c>
    </row>
    <row r="52" spans="1:3">
      <c r="A52" s="4" t="s">
        <v>1734</v>
      </c>
      <c r="B52" s="5" t="n">
        <v>29</v>
      </c>
      <c r="C52" s="5" t="n">
        <v>32</v>
      </c>
    </row>
    <row r="53" spans="1:3">
      <c r="A53" s="4" t="s">
        <v>1735</v>
      </c>
      <c r="B53" s="5" t="n">
        <v>-79</v>
      </c>
      <c r="C53" s="5" t="n">
        <v>-49</v>
      </c>
    </row>
    <row r="54" spans="1:3">
      <c r="A54" s="4" t="s">
        <v>1736</v>
      </c>
      <c r="B54" s="5" t="n">
        <v>25</v>
      </c>
      <c r="C54" s="5" t="n">
        <v>29</v>
      </c>
    </row>
    <row r="55" spans="1:3">
      <c r="A55" s="4" t="s">
        <v>1737</v>
      </c>
      <c r="B55" s="5" t="n">
        <v>-34</v>
      </c>
      <c r="C55" s="5" t="n">
        <v>-97</v>
      </c>
    </row>
    <row r="56" spans="1:3">
      <c r="A56" s="4" t="s">
        <v>1738</v>
      </c>
      <c r="B56" s="5" t="n">
        <v>722</v>
      </c>
      <c r="C56" s="5" t="n">
        <v>781</v>
      </c>
    </row>
    <row r="57" spans="1:3">
      <c r="A57" s="4" t="s">
        <v>47</v>
      </c>
    </row>
    <row r="58" spans="1:3">
      <c r="A58" s="3" t="s">
        <v>1702</v>
      </c>
    </row>
    <row r="59" spans="1:3">
      <c r="A59" s="4" t="s">
        <v>1733</v>
      </c>
      <c r="B59" s="5" t="n">
        <v>15</v>
      </c>
      <c r="C59" s="5" t="n">
        <v>14</v>
      </c>
    </row>
    <row r="60" spans="1:3">
      <c r="A60" s="4" t="s">
        <v>1734</v>
      </c>
      <c r="B60" s="5" t="n">
        <v>1</v>
      </c>
      <c r="C60" s="5" t="n">
        <v>1</v>
      </c>
    </row>
    <row r="61" spans="1:3">
      <c r="A61" s="4" t="s">
        <v>1735</v>
      </c>
      <c r="C61" s="5" t="n">
        <v>-8</v>
      </c>
    </row>
    <row r="62" spans="1:3">
      <c r="A62" s="4" t="s">
        <v>1736</v>
      </c>
      <c r="C62" s="5" t="n">
        <v>8</v>
      </c>
    </row>
    <row r="63" spans="1:3">
      <c r="A63" s="4" t="s">
        <v>1737</v>
      </c>
      <c r="B63" s="5" t="n">
        <v>3</v>
      </c>
    </row>
    <row r="64" spans="1:3">
      <c r="A64" s="4" t="s">
        <v>1738</v>
      </c>
      <c r="B64" s="6" t="n">
        <v>19</v>
      </c>
      <c r="C64" s="6" t="n">
        <v>1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5:37:10Z</dcterms:created>
  <dcterms:modified xmlns:dcterms="http://purl.org/dc/terms/" xmlns:xsi="http://www.w3.org/2001/XMLSchema-instance" xsi:type="dcterms:W3CDTF">2019-02-28T15:37:10Z</dcterms:modified>
</cp:coreProperties>
</file>